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OF THE CON" sheetId="8" state="visible" r:id="rId8"/>
    <sheet xmlns:r="http://schemas.openxmlformats.org/officeDocument/2006/relationships" name="JUDGEMENTS AND CRITICAL ACCOUNT" sheetId="9" state="visible" r:id="rId9"/>
    <sheet xmlns:r="http://schemas.openxmlformats.org/officeDocument/2006/relationships" name="RISK MANAGEMENT" sheetId="10" state="visible" r:id="rId10"/>
    <sheet xmlns:r="http://schemas.openxmlformats.org/officeDocument/2006/relationships" name="ESTIMATION OF FAIR VALUE" sheetId="11" state="visible" r:id="rId11"/>
    <sheet xmlns:r="http://schemas.openxmlformats.org/officeDocument/2006/relationships" name="CASH AND CASH EQUIVALENTS" sheetId="12" state="visible" r:id="rId12"/>
    <sheet xmlns:r="http://schemas.openxmlformats.org/officeDocument/2006/relationships" name="DEBT AND EQUITY SECURITIES HELD" sheetId="13" state="visible" r:id="rId13"/>
    <sheet xmlns:r="http://schemas.openxmlformats.org/officeDocument/2006/relationships" name="AVAILABLE- FOR- SALE FINANCIAL " sheetId="14" state="visible" r:id="rId14"/>
    <sheet xmlns:r="http://schemas.openxmlformats.org/officeDocument/2006/relationships" name="HELD-TO-MATURITY INVESTMENTS" sheetId="15" state="visible" r:id="rId15"/>
    <sheet xmlns:r="http://schemas.openxmlformats.org/officeDocument/2006/relationships" name="DERIVATIVE INSTRUMENTS AND HEDG" sheetId="16" state="visible" r:id="rId16"/>
    <sheet xmlns:r="http://schemas.openxmlformats.org/officeDocument/2006/relationships" name="LOANS" sheetId="17" state="visible" r:id="rId17"/>
    <sheet xmlns:r="http://schemas.openxmlformats.org/officeDocument/2006/relationships" name="OTHER ACCOUNTS RECEIVABLE, NET" sheetId="18" state="visible" r:id="rId18"/>
    <sheet xmlns:r="http://schemas.openxmlformats.org/officeDocument/2006/relationships" name="NON-CURRENT ASSETS HELD FOR SAL" sheetId="19" state="visible" r:id="rId19"/>
    <sheet xmlns:r="http://schemas.openxmlformats.org/officeDocument/2006/relationships" name="INVESTMENTS IN ASSOCIATES AND J" sheetId="20" state="visible" r:id="rId20"/>
    <sheet xmlns:r="http://schemas.openxmlformats.org/officeDocument/2006/relationships" name="TANGIBLE ASSETS" sheetId="21" state="visible" r:id="rId21"/>
    <sheet xmlns:r="http://schemas.openxmlformats.org/officeDocument/2006/relationships" name="CONCESSION ARRANGEMENTS RIGHTS" sheetId="22" state="visible" r:id="rId22"/>
    <sheet xmlns:r="http://schemas.openxmlformats.org/officeDocument/2006/relationships" name="GOODWILL" sheetId="23" state="visible" r:id="rId23"/>
    <sheet xmlns:r="http://schemas.openxmlformats.org/officeDocument/2006/relationships" name="OTHER INTANGIBLE ASSETS" sheetId="24" state="visible" r:id="rId24"/>
    <sheet xmlns:r="http://schemas.openxmlformats.org/officeDocument/2006/relationships" name="INCOME TAX" sheetId="25" state="visible" r:id="rId25"/>
    <sheet xmlns:r="http://schemas.openxmlformats.org/officeDocument/2006/relationships" name="CUSTOMER DEPOSITS" sheetId="26" state="visible" r:id="rId26"/>
    <sheet xmlns:r="http://schemas.openxmlformats.org/officeDocument/2006/relationships" name="FINANCIAL OBLIGATIONS" sheetId="27" state="visible" r:id="rId27"/>
    <sheet xmlns:r="http://schemas.openxmlformats.org/officeDocument/2006/relationships" name="EMPLOYEE BENEFITS" sheetId="28" state="visible" r:id="rId28"/>
    <sheet xmlns:r="http://schemas.openxmlformats.org/officeDocument/2006/relationships" name="PROVISIONS FOR LEGAL AND OTHERS" sheetId="29" state="visible" r:id="rId29"/>
    <sheet xmlns:r="http://schemas.openxmlformats.org/officeDocument/2006/relationships" name="OTHER LIABILITIES" sheetId="30" state="visible" r:id="rId30"/>
    <sheet xmlns:r="http://schemas.openxmlformats.org/officeDocument/2006/relationships" name="CONTROLLING INTEREST EQUITY" sheetId="31" state="visible" r:id="rId31"/>
    <sheet xmlns:r="http://schemas.openxmlformats.org/officeDocument/2006/relationships" name="NON- CONTROLLING INTEREST" sheetId="32" state="visible" r:id="rId32"/>
    <sheet xmlns:r="http://schemas.openxmlformats.org/officeDocument/2006/relationships" name="COMMITMENTS AND CONTINGENCIES" sheetId="33" state="visible" r:id="rId33"/>
    <sheet xmlns:r="http://schemas.openxmlformats.org/officeDocument/2006/relationships" name="INCOME (EXPENSE) COMMISSIONS AN" sheetId="34" state="visible" r:id="rId34"/>
    <sheet xmlns:r="http://schemas.openxmlformats.org/officeDocument/2006/relationships" name="NET TRADING INCOME" sheetId="35" state="visible" r:id="rId35"/>
    <sheet xmlns:r="http://schemas.openxmlformats.org/officeDocument/2006/relationships" name="OTHER INCOME AND EXPENSE" sheetId="36" state="visible" r:id="rId36"/>
    <sheet xmlns:r="http://schemas.openxmlformats.org/officeDocument/2006/relationships" name="ANALYSIS OF OPERATING SEGMENTS" sheetId="37" state="visible" r:id="rId37"/>
    <sheet xmlns:r="http://schemas.openxmlformats.org/officeDocument/2006/relationships" name="OFFSET OF FINANCIAL ASSETS AND " sheetId="38" state="visible" r:id="rId38"/>
    <sheet xmlns:r="http://schemas.openxmlformats.org/officeDocument/2006/relationships" name="UNCONSOLIDATED STRUCTURED ENTIT" sheetId="39" state="visible" r:id="rId39"/>
    <sheet xmlns:r="http://schemas.openxmlformats.org/officeDocument/2006/relationships" name="TRANSFERS OF FINANCIAL ASSETS" sheetId="40" state="visible" r:id="rId40"/>
    <sheet xmlns:r="http://schemas.openxmlformats.org/officeDocument/2006/relationships" name="RELATED PARTIES" sheetId="41" state="visible" r:id="rId41"/>
    <sheet xmlns:r="http://schemas.openxmlformats.org/officeDocument/2006/relationships" name="SUBSEQUENT EVENTS" sheetId="42" state="visible" r:id="rId42"/>
    <sheet xmlns:r="http://schemas.openxmlformats.org/officeDocument/2006/relationships" name="PARENT COMPANY INFORMATION" sheetId="43" state="visible" r:id="rId43"/>
    <sheet xmlns:r="http://schemas.openxmlformats.org/officeDocument/2006/relationships" name="BASIS OF PREPARATION OF THE C44" sheetId="44" state="visible" r:id="rId44"/>
    <sheet xmlns:r="http://schemas.openxmlformats.org/officeDocument/2006/relationships" name="REPORTING ENTITY (Tables)" sheetId="45" state="visible" r:id="rId45"/>
    <sheet xmlns:r="http://schemas.openxmlformats.org/officeDocument/2006/relationships" name="BASIS OF PREPARATION OF THE C46" sheetId="46" state="visible" r:id="rId46"/>
    <sheet xmlns:r="http://schemas.openxmlformats.org/officeDocument/2006/relationships" name="JUDGEMENTS AND CRITICAL ACCOU47" sheetId="47" state="visible" r:id="rId47"/>
    <sheet xmlns:r="http://schemas.openxmlformats.org/officeDocument/2006/relationships" name="RISK MANAGEMENT (Tables)" sheetId="48" state="visible" r:id="rId48"/>
    <sheet xmlns:r="http://schemas.openxmlformats.org/officeDocument/2006/relationships" name="ESTIMATION OF FAIR VALUE (Table" sheetId="49" state="visible" r:id="rId49"/>
    <sheet xmlns:r="http://schemas.openxmlformats.org/officeDocument/2006/relationships" name="CASH AND CASH EQUIVALENTS (Tabl" sheetId="50" state="visible" r:id="rId50"/>
    <sheet xmlns:r="http://schemas.openxmlformats.org/officeDocument/2006/relationships" name="DEBT AND EQUITY SECURITIES HE51" sheetId="51" state="visible" r:id="rId51"/>
    <sheet xmlns:r="http://schemas.openxmlformats.org/officeDocument/2006/relationships" name="AVAILABLE- FOR- SALE FINANCIA52" sheetId="52" state="visible" r:id="rId52"/>
    <sheet xmlns:r="http://schemas.openxmlformats.org/officeDocument/2006/relationships" name="HELD-TO-MATURITY INVESTMENTS (T" sheetId="53" state="visible" r:id="rId53"/>
    <sheet xmlns:r="http://schemas.openxmlformats.org/officeDocument/2006/relationships" name="DERIVATIVE INSTRUMENTS AND HE54" sheetId="54" state="visible" r:id="rId54"/>
    <sheet xmlns:r="http://schemas.openxmlformats.org/officeDocument/2006/relationships" name="LOANS (Tables)" sheetId="55" state="visible" r:id="rId55"/>
    <sheet xmlns:r="http://schemas.openxmlformats.org/officeDocument/2006/relationships" name="OTHER ACCOUNTS RECEIVABLE, NET " sheetId="56" state="visible" r:id="rId56"/>
    <sheet xmlns:r="http://schemas.openxmlformats.org/officeDocument/2006/relationships" name="NON-CURRENT ASSETS HELD FOR S57" sheetId="57" state="visible" r:id="rId57"/>
    <sheet xmlns:r="http://schemas.openxmlformats.org/officeDocument/2006/relationships" name="INVESTMENTS IN ASSOCIATES AND58" sheetId="58" state="visible" r:id="rId58"/>
    <sheet xmlns:r="http://schemas.openxmlformats.org/officeDocument/2006/relationships" name="TANGIBLE ASSETS (Tables)" sheetId="59" state="visible" r:id="rId59"/>
    <sheet xmlns:r="http://schemas.openxmlformats.org/officeDocument/2006/relationships" name="CONCESSION ARRANGEMENTS RIGHTS " sheetId="60" state="visible" r:id="rId60"/>
    <sheet xmlns:r="http://schemas.openxmlformats.org/officeDocument/2006/relationships" name="GOODWILL (Tables)" sheetId="61" state="visible" r:id="rId61"/>
    <sheet xmlns:r="http://schemas.openxmlformats.org/officeDocument/2006/relationships" name="OTHER INTANGIBLE ASSETS (Tables" sheetId="62" state="visible" r:id="rId62"/>
    <sheet xmlns:r="http://schemas.openxmlformats.org/officeDocument/2006/relationships" name="INCOME TAX (Tables)" sheetId="63" state="visible" r:id="rId63"/>
    <sheet xmlns:r="http://schemas.openxmlformats.org/officeDocument/2006/relationships" name="CUSTOMER DEPOSITS (Tables)" sheetId="64" state="visible" r:id="rId64"/>
    <sheet xmlns:r="http://schemas.openxmlformats.org/officeDocument/2006/relationships" name="FINANCIAL OBLIGATIONS (Tables)" sheetId="65" state="visible" r:id="rId65"/>
    <sheet xmlns:r="http://schemas.openxmlformats.org/officeDocument/2006/relationships" name="EMPLOYEE BENEFITS (Tables)" sheetId="66" state="visible" r:id="rId66"/>
    <sheet xmlns:r="http://schemas.openxmlformats.org/officeDocument/2006/relationships" name="PROVISIONS FOR LEGAL AND OTHE67" sheetId="67" state="visible" r:id="rId67"/>
    <sheet xmlns:r="http://schemas.openxmlformats.org/officeDocument/2006/relationships" name="OTHER LIABILITIES (Tables)" sheetId="68" state="visible" r:id="rId68"/>
    <sheet xmlns:r="http://schemas.openxmlformats.org/officeDocument/2006/relationships" name="CONTROLLING INTEREST EQUITY (Ta" sheetId="69" state="visible" r:id="rId69"/>
    <sheet xmlns:r="http://schemas.openxmlformats.org/officeDocument/2006/relationships" name="NON- CONTROLLING INTEREST (Tabl" sheetId="70" state="visible" r:id="rId70"/>
    <sheet xmlns:r="http://schemas.openxmlformats.org/officeDocument/2006/relationships" name="COMMITMENTS AND CONTINGENCIES (" sheetId="71" state="visible" r:id="rId71"/>
    <sheet xmlns:r="http://schemas.openxmlformats.org/officeDocument/2006/relationships" name="INCOME (EXPENSES) COMMISSIONS A" sheetId="72" state="visible" r:id="rId72"/>
    <sheet xmlns:r="http://schemas.openxmlformats.org/officeDocument/2006/relationships" name="NET TRADING INCOME (Tables)" sheetId="73" state="visible" r:id="rId73"/>
    <sheet xmlns:r="http://schemas.openxmlformats.org/officeDocument/2006/relationships" name="OTHER INCOME AND EXPENSE (Table" sheetId="74" state="visible" r:id="rId74"/>
    <sheet xmlns:r="http://schemas.openxmlformats.org/officeDocument/2006/relationships" name="ANALYSIS OF OPERATING SEGMENTS " sheetId="75" state="visible" r:id="rId75"/>
    <sheet xmlns:r="http://schemas.openxmlformats.org/officeDocument/2006/relationships" name="OFFSET OF FINANCIAL ASSETS WITH" sheetId="76" state="visible" r:id="rId76"/>
    <sheet xmlns:r="http://schemas.openxmlformats.org/officeDocument/2006/relationships" name="UNCONSOLIDATED STRUCTURED ENT77" sheetId="77" state="visible" r:id="rId77"/>
    <sheet xmlns:r="http://schemas.openxmlformats.org/officeDocument/2006/relationships" name="TRANSFERS OF FINANCIAL ASSETS (" sheetId="78" state="visible" r:id="rId78"/>
    <sheet xmlns:r="http://schemas.openxmlformats.org/officeDocument/2006/relationships" name="RELATED PARTIES (Tables)" sheetId="79" state="visible" r:id="rId79"/>
    <sheet xmlns:r="http://schemas.openxmlformats.org/officeDocument/2006/relationships" name="SUBSEQUENT EVENTS (Tables)" sheetId="80" state="visible" r:id="rId80"/>
    <sheet xmlns:r="http://schemas.openxmlformats.org/officeDocument/2006/relationships" name="PARENT COMPANY INFORMATION (Tab" sheetId="81" state="visible" r:id="rId81"/>
    <sheet xmlns:r="http://schemas.openxmlformats.org/officeDocument/2006/relationships" name="REPORTING ENTITY (Details)" sheetId="82" state="visible" r:id="rId82"/>
    <sheet xmlns:r="http://schemas.openxmlformats.org/officeDocument/2006/relationships" name="REPORTING ENTITY (Details Textu" sheetId="83" state="visible" r:id="rId83"/>
    <sheet xmlns:r="http://schemas.openxmlformats.org/officeDocument/2006/relationships" name="BASIS OF PREPARATION OF THE C84" sheetId="84" state="visible" r:id="rId84"/>
    <sheet xmlns:r="http://schemas.openxmlformats.org/officeDocument/2006/relationships" name="BASIS OF PREPARATION OF THE C85" sheetId="85" state="visible" r:id="rId85"/>
    <sheet xmlns:r="http://schemas.openxmlformats.org/officeDocument/2006/relationships" name="BASIS OF PREPARATION OF THE C86" sheetId="86" state="visible" r:id="rId86"/>
    <sheet xmlns:r="http://schemas.openxmlformats.org/officeDocument/2006/relationships" name="JUDGEMENTS AND CRITICAL ACCOU87" sheetId="87" state="visible" r:id="rId87"/>
    <sheet xmlns:r="http://schemas.openxmlformats.org/officeDocument/2006/relationships" name="JUDGEMENTS AND CRITICAL ACCOU88" sheetId="88" state="visible" r:id="rId88"/>
    <sheet xmlns:r="http://schemas.openxmlformats.org/officeDocument/2006/relationships" name="RISK MANAGEMENT (Details)" sheetId="89" state="visible" r:id="rId89"/>
    <sheet xmlns:r="http://schemas.openxmlformats.org/officeDocument/2006/relationships" name="RISK MANAGEMENT (Details 1)" sheetId="90" state="visible" r:id="rId90"/>
    <sheet xmlns:r="http://schemas.openxmlformats.org/officeDocument/2006/relationships" name="RISK MANAGEMENT (Details 2)" sheetId="91" state="visible" r:id="rId91"/>
    <sheet xmlns:r="http://schemas.openxmlformats.org/officeDocument/2006/relationships" name="RISK MANAGEMENT (Details 3)" sheetId="92" state="visible" r:id="rId92"/>
    <sheet xmlns:r="http://schemas.openxmlformats.org/officeDocument/2006/relationships" name="RISK MANAGEMENT (Details 4)" sheetId="93" state="visible" r:id="rId93"/>
    <sheet xmlns:r="http://schemas.openxmlformats.org/officeDocument/2006/relationships" name="RISK MANAGEMENT (Details 5)" sheetId="94" state="visible" r:id="rId94"/>
    <sheet xmlns:r="http://schemas.openxmlformats.org/officeDocument/2006/relationships" name="RISK MANAGEMENT (Details 6)" sheetId="95" state="visible" r:id="rId95"/>
    <sheet xmlns:r="http://schemas.openxmlformats.org/officeDocument/2006/relationships" name="RISK MANAGEMENT (Details 7)" sheetId="96" state="visible" r:id="rId96"/>
    <sheet xmlns:r="http://schemas.openxmlformats.org/officeDocument/2006/relationships" name="RISK MANAGEMENT (Details 8)" sheetId="97" state="visible" r:id="rId97"/>
    <sheet xmlns:r="http://schemas.openxmlformats.org/officeDocument/2006/relationships" name="RISK MANAGEMENT (Details 9)" sheetId="98" state="visible" r:id="rId98"/>
    <sheet xmlns:r="http://schemas.openxmlformats.org/officeDocument/2006/relationships" name="RISK MANAGEMENT (Details 10)" sheetId="99" state="visible" r:id="rId99"/>
    <sheet xmlns:r="http://schemas.openxmlformats.org/officeDocument/2006/relationships" name="RISK MANAGEMENT (Details 11)" sheetId="100" state="visible" r:id="rId100"/>
    <sheet xmlns:r="http://schemas.openxmlformats.org/officeDocument/2006/relationships" name="RISK MANAGEMENT (Details 12)" sheetId="101" state="visible" r:id="rId101"/>
    <sheet xmlns:r="http://schemas.openxmlformats.org/officeDocument/2006/relationships" name="RISK MANAGEMENT (Details 13)" sheetId="102" state="visible" r:id="rId102"/>
    <sheet xmlns:r="http://schemas.openxmlformats.org/officeDocument/2006/relationships" name="RISK MANAGEMENT (Details 14)" sheetId="103" state="visible" r:id="rId103"/>
    <sheet xmlns:r="http://schemas.openxmlformats.org/officeDocument/2006/relationships" name="RISK MANAGEMENT (Details 15)" sheetId="104" state="visible" r:id="rId104"/>
    <sheet xmlns:r="http://schemas.openxmlformats.org/officeDocument/2006/relationships" name="RISK MANAGEMENT (Details 16)" sheetId="105" state="visible" r:id="rId105"/>
    <sheet xmlns:r="http://schemas.openxmlformats.org/officeDocument/2006/relationships" name="RISK MANAGEMENT (Details 17)" sheetId="106" state="visible" r:id="rId106"/>
    <sheet xmlns:r="http://schemas.openxmlformats.org/officeDocument/2006/relationships" name="RISK MANAGEMENT (Details 18)" sheetId="107" state="visible" r:id="rId107"/>
    <sheet xmlns:r="http://schemas.openxmlformats.org/officeDocument/2006/relationships" name="RISK MANAGEMENT (Details 19)" sheetId="108" state="visible" r:id="rId108"/>
    <sheet xmlns:r="http://schemas.openxmlformats.org/officeDocument/2006/relationships" name="RISK MANAGEMENT (Details 20)" sheetId="109" state="visible" r:id="rId109"/>
    <sheet xmlns:r="http://schemas.openxmlformats.org/officeDocument/2006/relationships" name="RISK MANAGEMENT (Details Textua" sheetId="110" state="visible" r:id="rId110"/>
    <sheet xmlns:r="http://schemas.openxmlformats.org/officeDocument/2006/relationships" name="ESTIMATION OF FAIR VALUE (Detai" sheetId="111" state="visible" r:id="rId111"/>
    <sheet xmlns:r="http://schemas.openxmlformats.org/officeDocument/2006/relationships" name="ESTIMATION OF FAIR VALUE (De112" sheetId="112" state="visible" r:id="rId112"/>
    <sheet xmlns:r="http://schemas.openxmlformats.org/officeDocument/2006/relationships" name="ESTIMATION OF FAIR VALUE (De113" sheetId="113" state="visible" r:id="rId113"/>
    <sheet xmlns:r="http://schemas.openxmlformats.org/officeDocument/2006/relationships" name="ESTIMATION OF FAIR VALUE (De114" sheetId="114" state="visible" r:id="rId114"/>
    <sheet xmlns:r="http://schemas.openxmlformats.org/officeDocument/2006/relationships" name="ESTIMATION OF FAIR VALUE (De115" sheetId="115" state="visible" r:id="rId115"/>
    <sheet xmlns:r="http://schemas.openxmlformats.org/officeDocument/2006/relationships" name="ESTIMATION OF FAIR VALUE (De116" sheetId="116" state="visible" r:id="rId116"/>
    <sheet xmlns:r="http://schemas.openxmlformats.org/officeDocument/2006/relationships" name="ESTIMATION OF FAIR VALUE (De117" sheetId="117" state="visible" r:id="rId117"/>
    <sheet xmlns:r="http://schemas.openxmlformats.org/officeDocument/2006/relationships" name="ESTIMATION OF FAIR VALUE (De118" sheetId="118" state="visible" r:id="rId118"/>
    <sheet xmlns:r="http://schemas.openxmlformats.org/officeDocument/2006/relationships" name="ESTIMATION OF FAIR VALUE (De119" sheetId="119" state="visible" r:id="rId119"/>
    <sheet xmlns:r="http://schemas.openxmlformats.org/officeDocument/2006/relationships" name="ESTIMATION OF FAIR VALUE (De120" sheetId="120" state="visible" r:id="rId120"/>
    <sheet xmlns:r="http://schemas.openxmlformats.org/officeDocument/2006/relationships" name="ESTIMATION OF FAIR VALUE (De121" sheetId="121" state="visible" r:id="rId121"/>
    <sheet xmlns:r="http://schemas.openxmlformats.org/officeDocument/2006/relationships" name="ESTIMATION OF FAIR VALUE (De122" sheetId="122" state="visible" r:id="rId122"/>
    <sheet xmlns:r="http://schemas.openxmlformats.org/officeDocument/2006/relationships" name="CASH AND CASH EQUIVALENTS (Deta" sheetId="123" state="visible" r:id="rId123"/>
    <sheet xmlns:r="http://schemas.openxmlformats.org/officeDocument/2006/relationships" name="CASH AND CASH EQUIVALENTS (D124" sheetId="124" state="visible" r:id="rId124"/>
    <sheet xmlns:r="http://schemas.openxmlformats.org/officeDocument/2006/relationships" name="DEBT AND EQUITY SECURITIES H125" sheetId="125" state="visible" r:id="rId125"/>
    <sheet xmlns:r="http://schemas.openxmlformats.org/officeDocument/2006/relationships" name="DEBT AND EQUITY SECURITIES H126" sheetId="126" state="visible" r:id="rId126"/>
    <sheet xmlns:r="http://schemas.openxmlformats.org/officeDocument/2006/relationships" name="DEBT AND EQUITY SECURITIES H127" sheetId="127" state="visible" r:id="rId127"/>
    <sheet xmlns:r="http://schemas.openxmlformats.org/officeDocument/2006/relationships" name="AVAILABLE FOR SALE FINANCIAL AS" sheetId="128" state="visible" r:id="rId128"/>
    <sheet xmlns:r="http://schemas.openxmlformats.org/officeDocument/2006/relationships" name="AVAILABLE FOR SALE FINANCIAL129" sheetId="129" state="visible" r:id="rId129"/>
    <sheet xmlns:r="http://schemas.openxmlformats.org/officeDocument/2006/relationships" name="AVAILABLE FOR SALE FINANCIAL130" sheetId="130" state="visible" r:id="rId130"/>
    <sheet xmlns:r="http://schemas.openxmlformats.org/officeDocument/2006/relationships" name="AVAILABLE FOR SALE FINANCIAL131" sheetId="131" state="visible" r:id="rId131"/>
    <sheet xmlns:r="http://schemas.openxmlformats.org/officeDocument/2006/relationships" name="AVAILABLE FOR SALE FINANCIAL132" sheetId="132" state="visible" r:id="rId132"/>
    <sheet xmlns:r="http://schemas.openxmlformats.org/officeDocument/2006/relationships" name="HELD-TO-MATURITY INVESTMENTS (D" sheetId="133" state="visible" r:id="rId133"/>
    <sheet xmlns:r="http://schemas.openxmlformats.org/officeDocument/2006/relationships" name="HELD-TO-MATURITY INVESTMENTS134" sheetId="134" state="visible" r:id="rId134"/>
    <sheet xmlns:r="http://schemas.openxmlformats.org/officeDocument/2006/relationships" name="DERIVATIVE INSTRUMENTS AND H135" sheetId="135" state="visible" r:id="rId135"/>
    <sheet xmlns:r="http://schemas.openxmlformats.org/officeDocument/2006/relationships" name="DERIVATIVE INSTRUMENTS AND H136" sheetId="136" state="visible" r:id="rId136"/>
    <sheet xmlns:r="http://schemas.openxmlformats.org/officeDocument/2006/relationships" name="DERIVATIVE INSTRUMENTS AND H137" sheetId="137" state="visible" r:id="rId137"/>
    <sheet xmlns:r="http://schemas.openxmlformats.org/officeDocument/2006/relationships" name="DERIVATIVE INSTRUMENTS AND H138" sheetId="138" state="visible" r:id="rId138"/>
    <sheet xmlns:r="http://schemas.openxmlformats.org/officeDocument/2006/relationships" name="DERIVATIVE INSTRUMENTS AND H139" sheetId="139" state="visible" r:id="rId139"/>
    <sheet xmlns:r="http://schemas.openxmlformats.org/officeDocument/2006/relationships" name="DERIVATIVE INSTRUMENTS AND H140" sheetId="140" state="visible" r:id="rId140"/>
    <sheet xmlns:r="http://schemas.openxmlformats.org/officeDocument/2006/relationships" name="DERIVATIVE INSTRUMENTS AND H141" sheetId="141" state="visible" r:id="rId141"/>
    <sheet xmlns:r="http://schemas.openxmlformats.org/officeDocument/2006/relationships" name="LOANS (Details)" sheetId="142" state="visible" r:id="rId142"/>
    <sheet xmlns:r="http://schemas.openxmlformats.org/officeDocument/2006/relationships" name="LOANS (Details 1)" sheetId="143" state="visible" r:id="rId143"/>
    <sheet xmlns:r="http://schemas.openxmlformats.org/officeDocument/2006/relationships" name="LOANS (Details 2)" sheetId="144" state="visible" r:id="rId144"/>
    <sheet xmlns:r="http://schemas.openxmlformats.org/officeDocument/2006/relationships" name="LOANS (Details 3)" sheetId="145" state="visible" r:id="rId145"/>
    <sheet xmlns:r="http://schemas.openxmlformats.org/officeDocument/2006/relationships" name="LOANS (Details 4)" sheetId="146" state="visible" r:id="rId146"/>
    <sheet xmlns:r="http://schemas.openxmlformats.org/officeDocument/2006/relationships" name="LOANS (Details 5)" sheetId="147" state="visible" r:id="rId147"/>
    <sheet xmlns:r="http://schemas.openxmlformats.org/officeDocument/2006/relationships" name="LOANS (Details 6)" sheetId="148" state="visible" r:id="rId148"/>
    <sheet xmlns:r="http://schemas.openxmlformats.org/officeDocument/2006/relationships" name="LOANS (Details 7)" sheetId="149" state="visible" r:id="rId149"/>
    <sheet xmlns:r="http://schemas.openxmlformats.org/officeDocument/2006/relationships" name="LOANS (Details 8)" sheetId="150" state="visible" r:id="rId150"/>
    <sheet xmlns:r="http://schemas.openxmlformats.org/officeDocument/2006/relationships" name="LOANS (Details Textual)" sheetId="151" state="visible" r:id="rId151"/>
    <sheet xmlns:r="http://schemas.openxmlformats.org/officeDocument/2006/relationships" name="OTHER ACCOUNTS RECEIVABLE, N152" sheetId="152" state="visible" r:id="rId152"/>
    <sheet xmlns:r="http://schemas.openxmlformats.org/officeDocument/2006/relationships" name="OTHER ACCOUNTS RECEIVABLE, N153" sheetId="153" state="visible" r:id="rId153"/>
    <sheet xmlns:r="http://schemas.openxmlformats.org/officeDocument/2006/relationships" name="OTHER ACCOUNTS RECEIVABLE, N154" sheetId="154" state="visible" r:id="rId154"/>
    <sheet xmlns:r="http://schemas.openxmlformats.org/officeDocument/2006/relationships" name="NON-CURRENT ASSETS HELD FOR 155" sheetId="155" state="visible" r:id="rId155"/>
    <sheet xmlns:r="http://schemas.openxmlformats.org/officeDocument/2006/relationships" name="NON-CURRENT ASSETS HELD FOR 156" sheetId="156" state="visible" r:id="rId156"/>
    <sheet xmlns:r="http://schemas.openxmlformats.org/officeDocument/2006/relationships" name="NON-CURRENT ASSETS HELD FOR 157" sheetId="157" state="visible" r:id="rId157"/>
    <sheet xmlns:r="http://schemas.openxmlformats.org/officeDocument/2006/relationships" name="INVESTMENTS IN ASSOCIATES AN158" sheetId="158" state="visible" r:id="rId158"/>
    <sheet xmlns:r="http://schemas.openxmlformats.org/officeDocument/2006/relationships" name="INVESTMENTS IN ASSOCIATES AN159" sheetId="159" state="visible" r:id="rId159"/>
    <sheet xmlns:r="http://schemas.openxmlformats.org/officeDocument/2006/relationships" name="INVESTMENTS IN ASSOCIATES AN160" sheetId="160" state="visible" r:id="rId160"/>
    <sheet xmlns:r="http://schemas.openxmlformats.org/officeDocument/2006/relationships" name="INVESTMENTS IN ASSOCIATES AN161" sheetId="161" state="visible" r:id="rId161"/>
    <sheet xmlns:r="http://schemas.openxmlformats.org/officeDocument/2006/relationships" name="INVESTMENTS IN ASSOCIATES AN162" sheetId="162" state="visible" r:id="rId162"/>
    <sheet xmlns:r="http://schemas.openxmlformats.org/officeDocument/2006/relationships" name="INVESTMENTS IN ASSOCIATES AN163" sheetId="163" state="visible" r:id="rId163"/>
    <sheet xmlns:r="http://schemas.openxmlformats.org/officeDocument/2006/relationships" name="INVESTMENTS IN ASSOCIATES AN164" sheetId="164" state="visible" r:id="rId164"/>
    <sheet xmlns:r="http://schemas.openxmlformats.org/officeDocument/2006/relationships" name="TANGIBLE ASSETS (Details)" sheetId="165" state="visible" r:id="rId165"/>
    <sheet xmlns:r="http://schemas.openxmlformats.org/officeDocument/2006/relationships" name="TANGIBLE ASSETS (Details 1)" sheetId="166" state="visible" r:id="rId166"/>
    <sheet xmlns:r="http://schemas.openxmlformats.org/officeDocument/2006/relationships" name="TANGIBLE ASSETS (Details 2)" sheetId="167" state="visible" r:id="rId167"/>
    <sheet xmlns:r="http://schemas.openxmlformats.org/officeDocument/2006/relationships" name="TANGIBLE ASSETS (Details 3)" sheetId="168" state="visible" r:id="rId168"/>
    <sheet xmlns:r="http://schemas.openxmlformats.org/officeDocument/2006/relationships" name="TANGIBLE ASSETS (Details 5)" sheetId="169" state="visible" r:id="rId169"/>
    <sheet xmlns:r="http://schemas.openxmlformats.org/officeDocument/2006/relationships" name="TANGIBLE ASSETS (Details 6)" sheetId="170" state="visible" r:id="rId170"/>
    <sheet xmlns:r="http://schemas.openxmlformats.org/officeDocument/2006/relationships" name="TANGIBLE ASSETS (Details 7)" sheetId="171" state="visible" r:id="rId171"/>
    <sheet xmlns:r="http://schemas.openxmlformats.org/officeDocument/2006/relationships" name="TANGIBLE ASSETS (Details 8)" sheetId="172" state="visible" r:id="rId172"/>
    <sheet xmlns:r="http://schemas.openxmlformats.org/officeDocument/2006/relationships" name="TANGIBLE ASSETS (Details Textua" sheetId="173" state="visible" r:id="rId173"/>
    <sheet xmlns:r="http://schemas.openxmlformats.org/officeDocument/2006/relationships" name="CONCESSION ARRANGEMENTS RIGH174" sheetId="174" state="visible" r:id="rId174"/>
    <sheet xmlns:r="http://schemas.openxmlformats.org/officeDocument/2006/relationships" name="CONCESSION ARRANGEMENTS RIGH175" sheetId="175" state="visible" r:id="rId175"/>
    <sheet xmlns:r="http://schemas.openxmlformats.org/officeDocument/2006/relationships" name="CONCESSION ARRANGEMENTS RIGH176" sheetId="176" state="visible" r:id="rId176"/>
    <sheet xmlns:r="http://schemas.openxmlformats.org/officeDocument/2006/relationships" name="CONCESSION ARRANGEMENTS RIGH177" sheetId="177" state="visible" r:id="rId177"/>
    <sheet xmlns:r="http://schemas.openxmlformats.org/officeDocument/2006/relationships" name="GOODWILL (Details)" sheetId="178" state="visible" r:id="rId178"/>
    <sheet xmlns:r="http://schemas.openxmlformats.org/officeDocument/2006/relationships" name="GOODWILL (Details 1)" sheetId="179" state="visible" r:id="rId179"/>
    <sheet xmlns:r="http://schemas.openxmlformats.org/officeDocument/2006/relationships" name="GOODWILL (Details 2)" sheetId="180" state="visible" r:id="rId180"/>
    <sheet xmlns:r="http://schemas.openxmlformats.org/officeDocument/2006/relationships" name="GOODWILL (Details 3)" sheetId="181" state="visible" r:id="rId181"/>
    <sheet xmlns:r="http://schemas.openxmlformats.org/officeDocument/2006/relationships" name="GOODWILL (Details 4)" sheetId="182" state="visible" r:id="rId182"/>
    <sheet xmlns:r="http://schemas.openxmlformats.org/officeDocument/2006/relationships" name="GOODWILL (Details 5)" sheetId="183" state="visible" r:id="rId183"/>
    <sheet xmlns:r="http://schemas.openxmlformats.org/officeDocument/2006/relationships" name="GOODWILL (Details Textual)" sheetId="184" state="visible" r:id="rId184"/>
    <sheet xmlns:r="http://schemas.openxmlformats.org/officeDocument/2006/relationships" name="OTHER INTANGIBLE ASSETS (Detail" sheetId="185" state="visible" r:id="rId185"/>
    <sheet xmlns:r="http://schemas.openxmlformats.org/officeDocument/2006/relationships" name="INCOME TAX (Details)" sheetId="186" state="visible" r:id="rId186"/>
    <sheet xmlns:r="http://schemas.openxmlformats.org/officeDocument/2006/relationships" name="INCOME TAX (Details 1)" sheetId="187" state="visible" r:id="rId187"/>
    <sheet xmlns:r="http://schemas.openxmlformats.org/officeDocument/2006/relationships" name="INCOME TAX (Details 2)" sheetId="188" state="visible" r:id="rId188"/>
    <sheet xmlns:r="http://schemas.openxmlformats.org/officeDocument/2006/relationships" name="INCOME TAX (Details 3)" sheetId="189" state="visible" r:id="rId189"/>
    <sheet xmlns:r="http://schemas.openxmlformats.org/officeDocument/2006/relationships" name="INCOME TAX (Details 4)" sheetId="190" state="visible" r:id="rId190"/>
    <sheet xmlns:r="http://schemas.openxmlformats.org/officeDocument/2006/relationships" name="INCOME TAX (Details 5)" sheetId="191" state="visible" r:id="rId191"/>
    <sheet xmlns:r="http://schemas.openxmlformats.org/officeDocument/2006/relationships" name="INCOME TAX (Details 6)" sheetId="192" state="visible" r:id="rId192"/>
    <sheet xmlns:r="http://schemas.openxmlformats.org/officeDocument/2006/relationships" name="INCOME TAX (Details 7)" sheetId="193" state="visible" r:id="rId193"/>
    <sheet xmlns:r="http://schemas.openxmlformats.org/officeDocument/2006/relationships" name="INCOME TAX (Details 8)" sheetId="194" state="visible" r:id="rId194"/>
    <sheet xmlns:r="http://schemas.openxmlformats.org/officeDocument/2006/relationships" name="INCOME TAX (Details Textual)" sheetId="195" state="visible" r:id="rId195"/>
    <sheet xmlns:r="http://schemas.openxmlformats.org/officeDocument/2006/relationships" name="CUSTOMER DEPOSITS (Details)" sheetId="196" state="visible" r:id="rId196"/>
    <sheet xmlns:r="http://schemas.openxmlformats.org/officeDocument/2006/relationships" name="CUSTOMER DEPOSITS (Details 1)" sheetId="197" state="visible" r:id="rId197"/>
    <sheet xmlns:r="http://schemas.openxmlformats.org/officeDocument/2006/relationships" name="CUSTOMER DEPOSITS (Details 2)" sheetId="198" state="visible" r:id="rId198"/>
    <sheet xmlns:r="http://schemas.openxmlformats.org/officeDocument/2006/relationships" name="CUSTOMER DEPOSITS (Details 3)" sheetId="199" state="visible" r:id="rId199"/>
    <sheet xmlns:r="http://schemas.openxmlformats.org/officeDocument/2006/relationships" name="CUSTOMER DEPOSITS (Details Text" sheetId="200" state="visible" r:id="rId200"/>
    <sheet xmlns:r="http://schemas.openxmlformats.org/officeDocument/2006/relationships" name="FINANCIAL OBLIGATIONS (Details)" sheetId="201" state="visible" r:id="rId201"/>
    <sheet xmlns:r="http://schemas.openxmlformats.org/officeDocument/2006/relationships" name="FINANCIAL OBLIGATIONS (Details " sheetId="202" state="visible" r:id="rId202"/>
    <sheet xmlns:r="http://schemas.openxmlformats.org/officeDocument/2006/relationships" name="FINANCIAL OBLIGATIONS (Detai203" sheetId="203" state="visible" r:id="rId203"/>
    <sheet xmlns:r="http://schemas.openxmlformats.org/officeDocument/2006/relationships" name="FINANCIAL OBLIGATIONS (Detai204" sheetId="204" state="visible" r:id="rId204"/>
    <sheet xmlns:r="http://schemas.openxmlformats.org/officeDocument/2006/relationships" name="FINANCIAL OBLIGATIONS (Detai205" sheetId="205" state="visible" r:id="rId205"/>
    <sheet xmlns:r="http://schemas.openxmlformats.org/officeDocument/2006/relationships" name="FINANCIAL OBLIGATIONS (Detai206" sheetId="206" state="visible" r:id="rId206"/>
    <sheet xmlns:r="http://schemas.openxmlformats.org/officeDocument/2006/relationships" name="EMPLOYEE BENEFITS (Details)" sheetId="207" state="visible" r:id="rId207"/>
    <sheet xmlns:r="http://schemas.openxmlformats.org/officeDocument/2006/relationships" name="EMPLOYEE BENEFITS (Details 1)" sheetId="208" state="visible" r:id="rId208"/>
    <sheet xmlns:r="http://schemas.openxmlformats.org/officeDocument/2006/relationships" name="EMPLOYEE BENEFITS (Details 2)" sheetId="209" state="visible" r:id="rId209"/>
    <sheet xmlns:r="http://schemas.openxmlformats.org/officeDocument/2006/relationships" name="EMPLOYEE BENEFITS (Details 3)" sheetId="210" state="visible" r:id="rId210"/>
    <sheet xmlns:r="http://schemas.openxmlformats.org/officeDocument/2006/relationships" name="EMPLOYEE BENEFITS (Details 4)" sheetId="211" state="visible" r:id="rId211"/>
    <sheet xmlns:r="http://schemas.openxmlformats.org/officeDocument/2006/relationships" name="EMPLOYEE BENEFITS (Details Text" sheetId="212" state="visible" r:id="rId212"/>
    <sheet xmlns:r="http://schemas.openxmlformats.org/officeDocument/2006/relationships" name="PROVISIONS FOR LEGAL AND OTH213" sheetId="213" state="visible" r:id="rId213"/>
    <sheet xmlns:r="http://schemas.openxmlformats.org/officeDocument/2006/relationships" name="PROVISIONS FOR LEGAL AND OTH214" sheetId="214" state="visible" r:id="rId214"/>
    <sheet xmlns:r="http://schemas.openxmlformats.org/officeDocument/2006/relationships" name="OTHER LIABILITIES (Details)" sheetId="215" state="visible" r:id="rId215"/>
    <sheet xmlns:r="http://schemas.openxmlformats.org/officeDocument/2006/relationships" name="CONTROLLING INTEREST EQUITY (De" sheetId="216" state="visible" r:id="rId216"/>
    <sheet xmlns:r="http://schemas.openxmlformats.org/officeDocument/2006/relationships" name="CONTROLLING INTEREST EQUITY 217" sheetId="217" state="visible" r:id="rId217"/>
    <sheet xmlns:r="http://schemas.openxmlformats.org/officeDocument/2006/relationships" name="CONTROLLING INTEREST EQUITY 218" sheetId="218" state="visible" r:id="rId218"/>
    <sheet xmlns:r="http://schemas.openxmlformats.org/officeDocument/2006/relationships" name="CONTROLLING INTEREST EQUITY 219" sheetId="219" state="visible" r:id="rId219"/>
    <sheet xmlns:r="http://schemas.openxmlformats.org/officeDocument/2006/relationships" name="CONTROLLING INTEREST EQUITY 220" sheetId="220" state="visible" r:id="rId220"/>
    <sheet xmlns:r="http://schemas.openxmlformats.org/officeDocument/2006/relationships" name="CONTROLLING INTEREST EQUITY 221" sheetId="221" state="visible" r:id="rId221"/>
    <sheet xmlns:r="http://schemas.openxmlformats.org/officeDocument/2006/relationships" name="NON- CONTROLLING INTEREST (Deta" sheetId="222" state="visible" r:id="rId222"/>
    <sheet xmlns:r="http://schemas.openxmlformats.org/officeDocument/2006/relationships" name="NON- CONTROLLING INTEREST (D223" sheetId="223" state="visible" r:id="rId223"/>
    <sheet xmlns:r="http://schemas.openxmlformats.org/officeDocument/2006/relationships" name="COMMITMENTS AND CONTINGENCIE224" sheetId="224" state="visible" r:id="rId224"/>
    <sheet xmlns:r="http://schemas.openxmlformats.org/officeDocument/2006/relationships" name="COMMITMENTS AND CONTINGENCIE225" sheetId="225" state="visible" r:id="rId225"/>
    <sheet xmlns:r="http://schemas.openxmlformats.org/officeDocument/2006/relationships" name="COMMITMENTS AND CONTINGENCIE226" sheetId="226" state="visible" r:id="rId226"/>
    <sheet xmlns:r="http://schemas.openxmlformats.org/officeDocument/2006/relationships" name="COMMITMENTS AND CONTINGENCIE227" sheetId="227" state="visible" r:id="rId227"/>
    <sheet xmlns:r="http://schemas.openxmlformats.org/officeDocument/2006/relationships" name="INCOME (EXPENSE) COMMISSIONS228" sheetId="228" state="visible" r:id="rId228"/>
    <sheet xmlns:r="http://schemas.openxmlformats.org/officeDocument/2006/relationships" name="NET TRADING INCOME (Details)" sheetId="229" state="visible" r:id="rId229"/>
    <sheet xmlns:r="http://schemas.openxmlformats.org/officeDocument/2006/relationships" name="OTHER INCOME AND EXPENSE (Detai" sheetId="230" state="visible" r:id="rId230"/>
    <sheet xmlns:r="http://schemas.openxmlformats.org/officeDocument/2006/relationships" name="OTHER INCOME AND EXPENSE (De231" sheetId="231" state="visible" r:id="rId231"/>
    <sheet xmlns:r="http://schemas.openxmlformats.org/officeDocument/2006/relationships" name="ANALYSIS OF OPERATING SEGMEN232" sheetId="232" state="visible" r:id="rId232"/>
    <sheet xmlns:r="http://schemas.openxmlformats.org/officeDocument/2006/relationships" name="ANALYSIS OF OPERATING SEGMEN233" sheetId="233" state="visible" r:id="rId233"/>
    <sheet xmlns:r="http://schemas.openxmlformats.org/officeDocument/2006/relationships" name="ANALYSIS OF OPERATING SEGMEN234" sheetId="234" state="visible" r:id="rId234"/>
    <sheet xmlns:r="http://schemas.openxmlformats.org/officeDocument/2006/relationships" name="ANALYSIS OF OPERATING SEGMEN235" sheetId="235" state="visible" r:id="rId235"/>
    <sheet xmlns:r="http://schemas.openxmlformats.org/officeDocument/2006/relationships" name="OFFSET OF FINANCIAL ASSETS W236" sheetId="236" state="visible" r:id="rId236"/>
    <sheet xmlns:r="http://schemas.openxmlformats.org/officeDocument/2006/relationships" name="UNCONSOLIDATED STRUCTURED EN237" sheetId="237" state="visible" r:id="rId237"/>
    <sheet xmlns:r="http://schemas.openxmlformats.org/officeDocument/2006/relationships" name="TRANSFERS OF FINANCIAL ASSET238" sheetId="238" state="visible" r:id="rId238"/>
    <sheet xmlns:r="http://schemas.openxmlformats.org/officeDocument/2006/relationships" name="TRANSFERS OF FINANCIAL ASSET239" sheetId="239" state="visible" r:id="rId239"/>
    <sheet xmlns:r="http://schemas.openxmlformats.org/officeDocument/2006/relationships" name="RELATED PARTIES (Details)" sheetId="240" state="visible" r:id="rId240"/>
    <sheet xmlns:r="http://schemas.openxmlformats.org/officeDocument/2006/relationships" name="RELATED PARTIES (Details 1)" sheetId="241" state="visible" r:id="rId241"/>
    <sheet xmlns:r="http://schemas.openxmlformats.org/officeDocument/2006/relationships" name="RELATED PARTIES (Details 2)" sheetId="242" state="visible" r:id="rId242"/>
    <sheet xmlns:r="http://schemas.openxmlformats.org/officeDocument/2006/relationships" name="SUBSEQUENT EVENTS (Details)" sheetId="243" state="visible" r:id="rId243"/>
    <sheet xmlns:r="http://schemas.openxmlformats.org/officeDocument/2006/relationships" name="SUBSEQUENT EVENTS (Details Text" sheetId="244" state="visible" r:id="rId244"/>
    <sheet xmlns:r="http://schemas.openxmlformats.org/officeDocument/2006/relationships" name="PARENT COMPANY INFORMATION (Det" sheetId="245" state="visible" r:id="rId245"/>
    <sheet xmlns:r="http://schemas.openxmlformats.org/officeDocument/2006/relationships" name="PARENT COMPANY INFORMATION (246" sheetId="246" state="visible" r:id="rId246"/>
    <sheet xmlns:r="http://schemas.openxmlformats.org/officeDocument/2006/relationships" name="PARENT COMPANY INFORMATION (247" sheetId="247" state="visible" r:id="rId247"/>
    <sheet xmlns:r="http://schemas.openxmlformats.org/officeDocument/2006/relationships" name="PARENT COMPANY INFORMATION (248" sheetId="248" state="visible" r:id="rId248"/>
    <sheet xmlns:r="http://schemas.openxmlformats.org/officeDocument/2006/relationships" name="PARENT COMPANY INFORMATION (249" sheetId="249" state="visible" r:id="rId249"/>
    <sheet xmlns:r="http://schemas.openxmlformats.org/officeDocument/2006/relationships" name="PARENT COMPANY INFORMATION (250" sheetId="250" state="visible" r:id="rId250"/>
  </sheets>
  <definedNames/>
  <calcPr calcId="124519" fullCalcOnLoad="1"/>
</workbook>
</file>

<file path=xl/sharedStrings.xml><?xml version="1.0" encoding="utf-8"?>
<sst xmlns="http://schemas.openxmlformats.org/spreadsheetml/2006/main" uniqueCount="379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Grupo Aval Acciones Y Valores S.A.</t>
  </si>
  <si>
    <t>Entity Central Index Key</t>
  </si>
  <si>
    <t>Current Fiscal Year End Date</t>
  </si>
  <si>
    <t>--12-31</t>
  </si>
  <si>
    <t>Entity Well-known Seasoned Issuer</t>
  </si>
  <si>
    <t>Yes</t>
  </si>
  <si>
    <t>Entity Current Reporting Status</t>
  </si>
  <si>
    <t>Entity Filer Category</t>
  </si>
  <si>
    <t>Large Accelerated Filer</t>
  </si>
  <si>
    <t>Trading Symbol</t>
  </si>
  <si>
    <t>AVAL</t>
  </si>
  <si>
    <t>Entity Common Stock, Shares Outstanding</t>
  </si>
  <si>
    <t>Consolidated Statement of Financial Position $ in Millions, $ in Millions</t>
  </si>
  <si>
    <t>Dec. 31, 2017COP ($)</t>
  </si>
  <si>
    <t>Dec. 31, 2017USD ($)</t>
  </si>
  <si>
    <t>Dec. 31, 2016COP ($)</t>
  </si>
  <si>
    <t>Assets</t>
  </si>
  <si>
    <t>Cash and cash equivalents</t>
  </si>
  <si>
    <t>[1]</t>
  </si>
  <si>
    <t>Held-for-trading:</t>
  </si>
  <si>
    <t>Debt securities</t>
  </si>
  <si>
    <t>Equity securities</t>
  </si>
  <si>
    <t>Financial assets at fair value through profit or loss</t>
  </si>
  <si>
    <t>Derivative instruments</t>
  </si>
  <si>
    <t>Held-for-trading, total</t>
  </si>
  <si>
    <t>Available-for-sale financial assets:</t>
  </si>
  <si>
    <t>Financial assets available-for-sale</t>
  </si>
  <si>
    <t>Held-to-maturity investments</t>
  </si>
  <si>
    <t>Other financial assets at fair value through profit or loss</t>
  </si>
  <si>
    <t>Loans and receivables:</t>
  </si>
  <si>
    <t>Commercial</t>
  </si>
  <si>
    <t>Consumer</t>
  </si>
  <si>
    <t>Mortgages</t>
  </si>
  <si>
    <t>Microcredit</t>
  </si>
  <si>
    <t>Allowance for impairment losses</t>
  </si>
  <si>
    <t>Loans and receivables, net</t>
  </si>
  <si>
    <t>Other accounts receivable, net</t>
  </si>
  <si>
    <t>Total loans and receivables</t>
  </si>
  <si>
    <t>Hedging derivatives</t>
  </si>
  <si>
    <t>Non-current assets held for sale</t>
  </si>
  <si>
    <t>Investments in associates and joint ventures</t>
  </si>
  <si>
    <t>Tangible assets:</t>
  </si>
  <si>
    <t>Property, plant and equipment to own-use and given in operating lease, net</t>
  </si>
  <si>
    <t>Investment properties</t>
  </si>
  <si>
    <t>Biological assets</t>
  </si>
  <si>
    <t>Property, plant and equipment</t>
  </si>
  <si>
    <t>Concession arrangement rights</t>
  </si>
  <si>
    <t>Goodwill</t>
  </si>
  <si>
    <t>Other intangible assets</t>
  </si>
  <si>
    <t>Income tax assets:</t>
  </si>
  <si>
    <t>Current</t>
  </si>
  <si>
    <t>Deferred</t>
  </si>
  <si>
    <t>Income tax assets, net</t>
  </si>
  <si>
    <t>Other assets</t>
  </si>
  <si>
    <t>Total assets</t>
  </si>
  <si>
    <t>Financial liabilities held for trading</t>
  </si>
  <si>
    <t>Customer deposits:</t>
  </si>
  <si>
    <t>Checking accounts</t>
  </si>
  <si>
    <t>Savings accounts</t>
  </si>
  <si>
    <t>Time deposits</t>
  </si>
  <si>
    <t>Other</t>
  </si>
  <si>
    <t>Deposits from customers</t>
  </si>
  <si>
    <t>Financial obligations</t>
  </si>
  <si>
    <t>Interbank borrowings and overnight funds</t>
  </si>
  <si>
    <t>Borrowings from banks and others</t>
  </si>
  <si>
    <t>Bonds issued</t>
  </si>
  <si>
    <t>Borrowings from development entities</t>
  </si>
  <si>
    <t>Financial liabilities</t>
  </si>
  <si>
    <t>Total financial liabilities at amortized cost</t>
  </si>
  <si>
    <t>Provisions:</t>
  </si>
  <si>
    <t>For legal</t>
  </si>
  <si>
    <t>Total Provisions</t>
  </si>
  <si>
    <t>Income tax liabilities:</t>
  </si>
  <si>
    <t>Income tax liabilities, net</t>
  </si>
  <si>
    <t>Employee benefits</t>
  </si>
  <si>
    <t>Other liabilities</t>
  </si>
  <si>
    <t>Total liabilities</t>
  </si>
  <si>
    <t>Equity</t>
  </si>
  <si>
    <t>Subscribed and paid-in capital</t>
  </si>
  <si>
    <t>Additional paid-in capital</t>
  </si>
  <si>
    <t>Retained earnings</t>
  </si>
  <si>
    <t>Other comprehensive income</t>
  </si>
  <si>
    <t>Equity attributable to owners of the parent</t>
  </si>
  <si>
    <t>Non-controlling interest</t>
  </si>
  <si>
    <t>Total equity</t>
  </si>
  <si>
    <t>Total liabilities and equity</t>
  </si>
  <si>
    <t>2.4 Convenience translation in to U.S. dollars: The presentation currency of Grupo Aval´s consolidated financial statements is the Colombian Peso. The U.S. dollar amounts disclosed in the accompanying consolidated financial statements are presented solely for the convenience of the reader, dividing the Colombian peso amounts by the exchange rate of Ps. 2,984.00 per US$1.00, which is the market exchange rate at December 31, 2017, as calculated by the Central Bank of Colombia. The use of this methodology in translating Colombian pesos into U.S. dollars is referred to as the “U.S. dollar translation methodology,” and should not be construed as a representation that the Colombian peso amounts actually represent or have been, or the amount that could be converted into U.S. dollars at that rate or any other rate.</t>
  </si>
  <si>
    <t>Consolidated Statement of Income $ in Millions, $ in Millions</t>
  </si>
  <si>
    <t>Dec. 31, 2017COP ($)$ / shares</t>
  </si>
  <si>
    <t>Dec. 31, 2016COP ($)$ / shares</t>
  </si>
  <si>
    <t>Dec. 31, 2015COP ($)$ / shares</t>
  </si>
  <si>
    <t>Interest income</t>
  </si>
  <si>
    <t>Loan portfolio</t>
  </si>
  <si>
    <t>Investments in debt securities</t>
  </si>
  <si>
    <t>Total interest income</t>
  </si>
  <si>
    <t>Interest expense</t>
  </si>
  <si>
    <t>Interest expense on deposits from customers</t>
  </si>
  <si>
    <t>Borrowing from development entities</t>
  </si>
  <si>
    <t>Interest expense on other financial liabilities</t>
  </si>
  <si>
    <t>Total interest expense</t>
  </si>
  <si>
    <t>Net interest income</t>
  </si>
  <si>
    <t>Impairment losses</t>
  </si>
  <si>
    <t>Loan and other accounts receivable</t>
  </si>
  <si>
    <t>Other financial assets</t>
  </si>
  <si>
    <t>Recovery of charged-off financial assets</t>
  </si>
  <si>
    <t>Net impairment loss</t>
  </si>
  <si>
    <t>Net interest income, after impairment losses</t>
  </si>
  <si>
    <t>Commissions</t>
  </si>
  <si>
    <t>Commission and fee income</t>
  </si>
  <si>
    <t>Commission and fee expense</t>
  </si>
  <si>
    <t>Net commission and fee income</t>
  </si>
  <si>
    <t>Net trading income</t>
  </si>
  <si>
    <t>Net income from other financial instruments designated at fair value through profit or loss</t>
  </si>
  <si>
    <t>Other income</t>
  </si>
  <si>
    <t>Other expense</t>
  </si>
  <si>
    <t>Net income before tax expense</t>
  </si>
  <si>
    <t>Income tax expense</t>
  </si>
  <si>
    <t>Net income for the year</t>
  </si>
  <si>
    <t>Net income for the year attributable to:</t>
  </si>
  <si>
    <t>Owners of the parent</t>
  </si>
  <si>
    <t>Net Income (Loss), Including Portion Attributable to Noncontrolling Interest</t>
  </si>
  <si>
    <t>Net income of the owners of the parent per share (in Colombia pesos, see note 25)</t>
  </si>
  <si>
    <t>Consolidated Statement of Other Comprehensive Income $ in Millions, $ in Millions</t>
  </si>
  <si>
    <t>Dec. 31, 2015COP ($)</t>
  </si>
  <si>
    <t>Hedging of net investments in foreign operations:</t>
  </si>
  <si>
    <t>Net investment in foreign subsidiaries</t>
  </si>
  <si>
    <t>Hedging derivative instrument</t>
  </si>
  <si>
    <t>Hedging non-derivative instrument</t>
  </si>
  <si>
    <t>Cash flow hedges</t>
  </si>
  <si>
    <t>Foreign currency translation differences for foreign operations</t>
  </si>
  <si>
    <t>Unrealized gains (losses) on available-for-sale financial assets:</t>
  </si>
  <si>
    <t>Debt financial instruments</t>
  </si>
  <si>
    <t>Equity financial instruments</t>
  </si>
  <si>
    <t>(Expenses) income tax</t>
  </si>
  <si>
    <t>Other comprehensive income that will be reclassified to profit or loss, net of tax</t>
  </si>
  <si>
    <t>Items that will not be reclassified to profit or loss</t>
  </si>
  <si>
    <t>Actuarial gains (losses) from defined benefit pension plans</t>
  </si>
  <si>
    <t>Income (expenses) tax</t>
  </si>
  <si>
    <t>Other comprehensive income that will not be reclassified to profit or loss, net of tax</t>
  </si>
  <si>
    <t>Total other comprehensive income</t>
  </si>
  <si>
    <t>Total comprehensive income, net of taxes</t>
  </si>
  <si>
    <t>Total comprehensive income for the year attributable to:</t>
  </si>
  <si>
    <t>Comprehensive income</t>
  </si>
  <si>
    <t>Consolidated Statement of Changes in Equity $ in Millions, $ in Millions</t>
  </si>
  <si>
    <t>COP ($)</t>
  </si>
  <si>
    <t>USD ($)</t>
  </si>
  <si>
    <t>[2]</t>
  </si>
  <si>
    <t>Subscribed and paid-in capitalCOP ($)</t>
  </si>
  <si>
    <t>Subscribed and paid-in capitalUSD ($)</t>
  </si>
  <si>
    <t>Additional paid - in capitalCOP ($)</t>
  </si>
  <si>
    <t>Additional paid - in capitalUSD ($)</t>
  </si>
  <si>
    <t>Retained earningsCOP ($)</t>
  </si>
  <si>
    <t>Retained earningsUSD ($)</t>
  </si>
  <si>
    <t>Other comprehensive income (OCI)COP ($)</t>
  </si>
  <si>
    <t>Other comprehensive income (OCI)USD ($)</t>
  </si>
  <si>
    <t>Equity attributable to owners of the parentCOP ($)</t>
  </si>
  <si>
    <t>Equity attributable to owners of the parentUSD ($)</t>
  </si>
  <si>
    <t>Non-controlling interestCOP ($)</t>
  </si>
  <si>
    <t>Non-controlling interestUSD ($)</t>
  </si>
  <si>
    <t>Balance at Dec. 31, 2014</t>
  </si>
  <si>
    <t>Disclosure of Consolidated Statement of Changes in Equity [Line Items]</t>
  </si>
  <si>
    <t>Issuance of shares</t>
  </si>
  <si>
    <t>Acquisition of non-controlling interest</t>
  </si>
  <si>
    <t>Dividends declared</t>
  </si>
  <si>
    <t>Donations</t>
  </si>
  <si>
    <t>Net income</t>
  </si>
  <si>
    <t>Balance at Dec. 31, 2015</t>
  </si>
  <si>
    <t>Change in accounting policies</t>
  </si>
  <si>
    <t>Balance at Dec. 31, 2016</t>
  </si>
  <si>
    <t>Balance at Dec. 31, 2017</t>
  </si>
  <si>
    <t>2.15 Biological assets: As of January 1, 2016, Grupo Aval changed its accounting policy regarding the measurement of biological assets related to bearer plants, pursuant to IAS 16 amendment (Property, plant and equipment) and IAS 41 (Agriculture). Based on such amendment, bearer plants could be classified as property, plant and equipment for own use and accounted for under the cost model, according to IAS 16; then, they are depreciated during the estimated life of the bearer plants by using the production units method. The biological products of those bearer plants (fruits) are recognized according to IAS 41, at fair value with changes in profit or loss. Until December 31, 2015, bearer plants were recorded as biological assets at fair value with changes recognized in profit or loss. The effect of this accounting change had no material effect on Grupo Aval´s financial statements and for this reason previous financial statements were not adjusted for retrospective application. Other biological assets, including biological assets growing in the bearer plants, are recognized both at the time of their initial recognition and at the end of reporting period at fair value less disposal cost, except for biological assets for which their fair value cannot be measured reliably; in such case they are measured at cost less accumulated depreciation and impairment loss. Gains and losses arising from the initial and subsequent recognition at fair value of the agricultural products are included in profit or loss. Costs incurred in the agricultural production process are also recognized directly in profit or loss. Fair value of biological assets is determined using valuations performed by experienced internal professionals, using discounted cash flow models. The expected cash flows of the crop’s total life are determined by using the market price of the agricultural product currently in effect and the estimated productive life of plants, net of maintenance and harvest costs and of any other costs required for plant maintenance during the production period. Productive life of plants is estimated considering the age, location and type of product. Fair value of the biological assets is dependent on current market prices for each product.</t>
  </si>
  <si>
    <t>Consolidated Statement of Cash Flows $ in Millions, $ in Millions</t>
  </si>
  <si>
    <t>Cash flows from operating activities:</t>
  </si>
  <si>
    <t>Reconciliation of net income before taxes and net cash provided by operating activities:</t>
  </si>
  <si>
    <t>Depreciation of tangible assets</t>
  </si>
  <si>
    <t>Amortization of intangible assets</t>
  </si>
  <si>
    <t>Impairment losses of loans and receivables</t>
  </si>
  <si>
    <t>Gains in non-monetary transactions</t>
  </si>
  <si>
    <t>Impairment of investments, net</t>
  </si>
  <si>
    <t>Effect for change in accounting polices</t>
  </si>
  <si>
    <t>(Gains) losses on sales of non-current assets held for sale</t>
  </si>
  <si>
    <t>Gains on available for sale financial assets</t>
  </si>
  <si>
    <t>Writedown in concessions</t>
  </si>
  <si>
    <t>Recovery of impairment loss on tangible assets</t>
  </si>
  <si>
    <t>Foreign exchange (gains) losses</t>
  </si>
  <si>
    <t>Share of undistributed profit of equity accounted investees, net of tax</t>
  </si>
  <si>
    <t>Interest accrual of issued bonds outstanding</t>
  </si>
  <si>
    <t>Fair value adjustments to:</t>
  </si>
  <si>
    <t>Derivative financial instruments</t>
  </si>
  <si>
    <t>Financial asset at fair value through profit or losses</t>
  </si>
  <si>
    <t>Investment property</t>
  </si>
  <si>
    <t>Changes in operating assets and liabilities:</t>
  </si>
  <si>
    <t>Decrease in financial assets held for trading</t>
  </si>
  <si>
    <t>Increase in other accounts receivable</t>
  </si>
  <si>
    <t>Decrease in non-current assets held for sale</t>
  </si>
  <si>
    <t>Increase (decrease) in derivative financial instruments</t>
  </si>
  <si>
    <t>Increase (decrease) in other assets</t>
  </si>
  <si>
    <t>Decrease (increase) in other liabilities and provisions</t>
  </si>
  <si>
    <t>Increase in employee benefits</t>
  </si>
  <si>
    <t>(Increase) in loans and receivables</t>
  </si>
  <si>
    <t>Increase in customer deposits</t>
  </si>
  <si>
    <t>(Decrease) increase in interbank borrowings and overnight funds</t>
  </si>
  <si>
    <t>(Decrease) in borrowings from development entities</t>
  </si>
  <si>
    <t>Increase of borrowings from banks and others</t>
  </si>
  <si>
    <t>Interest received</t>
  </si>
  <si>
    <t>Interest paid</t>
  </si>
  <si>
    <t>Income tax, wealth tax and equity tax payments</t>
  </si>
  <si>
    <t>Net cash provided by operating activities</t>
  </si>
  <si>
    <t>Cash flows from investing activities:</t>
  </si>
  <si>
    <t>Acquisition of property plant and equipment</t>
  </si>
  <si>
    <t>Acquisition of investment property</t>
  </si>
  <si>
    <t>Additions to biological assets</t>
  </si>
  <si>
    <t>Additions to investments in associates and joint ventures</t>
  </si>
  <si>
    <t>Additions of concession arrangement right</t>
  </si>
  <si>
    <t>Additions of other intangible assets</t>
  </si>
  <si>
    <t>(Increase) decrease in available for sale financial assets</t>
  </si>
  <si>
    <t>Proceeds from sales of property and equipment</t>
  </si>
  <si>
    <t>Proceeds from sales of investment properties</t>
  </si>
  <si>
    <t>Proceeds from sales of biological assets</t>
  </si>
  <si>
    <t>Proceeds from sales of non-current assets held for sale</t>
  </si>
  <si>
    <t>Proceeds from sale of investments in associates and joint ventures</t>
  </si>
  <si>
    <t>Purchases of held-to-maturity financial assets</t>
  </si>
  <si>
    <t>Maturities of held-to-maturity financial assets</t>
  </si>
  <si>
    <t>Dividends received from investments</t>
  </si>
  <si>
    <t>Business combination, net of cash</t>
  </si>
  <si>
    <t>Net cash used in investing activities</t>
  </si>
  <si>
    <t>Cash flows from financing activities:</t>
  </si>
  <si>
    <t>Dividends paid to shareholders</t>
  </si>
  <si>
    <t>Issuance of debt securities</t>
  </si>
  <si>
    <t>Payment of outstanding debt securities</t>
  </si>
  <si>
    <t>Issuance of common shares</t>
  </si>
  <si>
    <t>Acquisition of non controlling interest</t>
  </si>
  <si>
    <t>Dividends paid to non-controlling interest</t>
  </si>
  <si>
    <t>Net cash provided by (used in) financing activities</t>
  </si>
  <si>
    <t>Effect of foreign currency changes on cash and cash equivalents</t>
  </si>
  <si>
    <t>Increase (decrease) in cash and cash equivalents</t>
  </si>
  <si>
    <t>Cash and cash equivalents at beginning of year</t>
  </si>
  <si>
    <t>Cash and cash equivalents at end of year</t>
  </si>
  <si>
    <t>REPORTING ENTITY</t>
  </si>
  <si>
    <t>Dec. 31, 2017</t>
  </si>
  <si>
    <t>Disclosure Of Consolidated And Separate Financial Statements Explanatory [Abstract]</t>
  </si>
  <si>
    <t>Disclosure of notes and other explanatory information [text block]</t>
  </si>
  <si>
    <t xml:space="preserve"> NOTE 1  REPORTING ENTITY Grupo Aval Acciones y Valores S.A. (hereinafter the “The Group” or “Grupo Aval”) was established under Colombian law in January 7, 1994, with its main offices and business address registered in Bogotá, D.C., Colombia. The corporate purpose of Grupo Aval is the purchase and sale of securities issued by financial and commercial entities. Grupo Aval is the majority shareholder of Banco de Bogotá S.A., Banco de Occidente S.A., Banco Popular S.A. and Banco Comercial AV Corporación Financiera Colombiana S.A. Sociedad Administradora de Fondos de Pensiones y Cesantías Porvenir S.A. In performing its activities and pursuant to the corporate bylaws, Grupo Aval may (i) promote the creation of all types of companies The duration of Grupo Aval set forth under the bylaws is until May 24, 2044, but the Company may be dissolved before such term expires, or it may be extended by free decision When preparing its consolidated financial statements, Grupo Aval Acciones y Valores S.A, directly consolidates the following entities: Banco de Bogotá S.A. Banco de Bogotá, in which Grupo Aval holds 68.74% of the voting rights as at December 31, 2017, was established as a bank on November 15, 1870. The operating license was granted by the Superintendency of Finance through Resolution Number 3140 of September 24, 1993. The commercial purpose of Banco de Bogotá is to participate and perform all operations and contracts legally authorized to commercial banking, subject to the limitations and requirements set forth under Colombian laws and regulations. The following table presents details of Banco de Bogotá’s most significant subsidiaries which are indirectly consolidated by Grupo Aval as of December 31, 2017: Subsidiary Core business Location Total voting Total economic Main Local Direct Subsidiaries Fiduciaria Bogotá S.A Management of trust funds. Bogotá, Colombia 94.99 % 65.29 % Porvenir S.A. and its subsidiary Management of pension and severance funds. Bogotá, Colombia 100 % 75.69 % Almaviva S.A and its subsidiaries Logistics services. Bogotá, Colombia 95.81 % 65.85 % Main International Direct Subsidiaries Leasing Bogotá Panama S.A. Holding company. (1) Panamá, Republic of Panamá 100 % 68.74 % Banco de Bogotá Panamá S.A. Commercial banking services. Panamá, Republic of Panamá 100 % 68.74 % Main Indirect Subsidiaries BAC Credomatic Inc. Holding company in charge of managing the banking and related subsidiaries in Costa Rica, El Salvador, Guatemala, Honduras, Nicaragua and Panamá, among others. (Subsidiary of Leasing Bogotá Panamá S.A.). Panamá, Republic of Panamá 100 % 68.74 % (1) Leasing Bogotá Panamá, has no restrictions for transferring dividends to Colombia. Banco de Occidente S.A. Banco de Occidente S.A., in which Grupo Aval holds 72.27% of the voting rights as of December 31, 2017, was established as a banking entity on September 8, 1964, and authorized to operate under the terms of the renewal resolution No. 3140 dated September 24, 1993 issued by the Superintendency of Finance of Colombia. The commercial purpose of Banco de Occidente is to participate and perform all operations and contracts legally authorized to commercial banking, subject to the limitations and requirements set forth under Colombian laws and regulations. The following table presents the details of Banco de Occidente’s most significant subsidiaries, which are indirectly consolidated by Grupo Aval, as of December 31, 2017: Subsidiary Core business Location Total voting Total economic Fiduciaria de Occidente S.A. Management of trust funds. Bogotá, Colombia 99.99 % 71.05 % Banco de Occidente (Panamá). S.A. Commercial banking services. Panamá, Republic of Panamá 95.00 % 68.66 % Occidental Bank Barbados Ltd. Commercial banking services. Barbados 100 % 72.27 % Banco Popular S. A. Banco Popular S. A., in which Grupo Aval holds 93.74% of the voting rights at December 31, 2017, was established as a banking entity on July 5, 1950. Authorized to operate under the terms of the renewal resolution No. 3140 dated September 24, 1993 issued by the Superintendency of Finance of Colombia. Its commercial purpose is to participate in and perform all operations and contracts legally authorized to commercial banking, subject to the limitations and requirements set forth under Colombian laws and regulations. The following table presents the details of Banco Popular’s most significant subsidiaries which are indirectly consolidated by Grupo Aval, as of December 31, 2017: Subsidiary Core business Location Total voting Total economic Fiduciaria Popular S.A. Management of trust funds. Bogotá, Colombia 94.85 % 88.91 % Alpopular S.A. Conservation and custody of documents; transportation of products at national and international levels. Bogotá, Colombia 71.10 % 66.65 % Banco Comercial AV Villas S. A. Banco Comercial AV Villas S. A., in which Grupo Aval holds 79.89% of the voting rights as of December 31, 2017, was incorporated as a banking entity on November 24, 1972. The commercial purpose of Banco AV Villas is to participate and perform all operations and contracts legally authorized to commercial banking, subject to the limitations and requirements imposed by Colombian laws and regulations. It was authorized to operate under the terms of the renewal resolution No. 3352 dated August 21, 1992 issued by the Superintendency of Finance of Colombia. The following table presents the details of Banco AV Villas’ most significant subsidiary which is indirectly consolidated by Grupo Aval, as of December 31, 2017: Subsidiary Core business Location Total voting Total economic A Toda Hora S.A. ATH ATM network services and maintenance and software development Bogotá, Colombia 100 % 78.90 % Corporación Financiera de Colombia S.A. Until June 21, 2016, Corficolombiana was controlled by Banco de Bogotá S.A. on that same date an agreement was signed between Grupo Aval, Banco de Bogotá, Banco de Occidente and Banco Popular, whom together held at that point a combined stake in Corficolombiana of 58.49%, in which Grupo Aval would assume direct control of Corficolombiana. This legal reorganization had no impact on the consolidated financial statements of Grupo Aval, a part from having a new reportable segment(see note 31). Corficolombiana S.A., in which Grupo Aval holds at December 31, 2017 58.49% of voting rights, is a merchant bank authorized to operate by the Superintendency of Finance of Colombia by resolution of October 18, 1961. Corficolombiana´s core business is the active management of an equity portfolio through controlling and non-controlling investments in key strategic sectors, including infrastructure, energy and gas, agriculture and hotels. The following table presents the details of Corficolombiana´s most significant subsidiaries which are indirectly consolidated by Grupo Aval, at December 31, 2017: Main Indirect Subsidiaries Subsidiary Core business Location Total voting Total economic Fiduciaria Corficolombiana S.A. Trust services Bogotá, Colombia 100 % 44.79 % Leasing Corficolombiana S.A. Financial services Bogotá, Colombia 100 % 44.79 % Banco Corficolombiana Panamá S.A. Commercial banking services. Panamá, Republic of Panamá 100 % 44.79 % Casa de Bolsa S.A. Securities brokerage and securities funds management. Bogotá, Colombia 97.30 % 63.84 % Hoteles Estelar S. A. and its subsidiaries Construction and operation of hotels, directly owned by third parties, in Colombia and abroad. Bogotá, Colombia 84.96 % 38.05 % Estudios y Proyectos del Sol S.A.S. and its subsidiaries Infrastructure projects. Bogotá, Colombia 100 % 44.79 % Pizano S.A. and its subsidiaries Timber production and transformation, industrial products manufacturing, construction supplies production. Bogotá, Colombia 59.38 % 31.27 % Organización Pajonales S. A. and its subsidiaries Investment and promotion of agricultural, livestock, forestry and agro industrial companies. Bogotá, Colombia 98.67 % 44.19 % Promigas S.A. E.S.P. and its subsidiaries Transportation and distribution of natural gas. Barranquilla, Colombia 50.23 % 22.50 % Estudios, Proyectos e Inversiones de los Andes S.A. and its subsidiaries Infrastructure projects. Bogotá, Colombia 99.93 % 44.76 % Plantaciones Unipalma de los Llanos S.A Development, production and sale of african palm products. Bogotá, Colombia 54.53 % 24.42 % Colombiana de Licitaciones y Concesiones S.A.S Infrastructure projects. Bogotá, Colombia 100 % 44.79 % Proyectos de Infraestructura S.A.  PISA and its subsidiaries Road and Infrastructure Concessions. Cali, Colombia 88.25 % 39.53 % Grupo Aval Limited is an affiliate of Grupo Aval in Cayman Islands. It was established on December 29, 2011. Grupo Aval Limited is a limited liability company registered with the Assistant of the Registrar of Companies of Cayman Islands under registry number MC-265169, with its Main Office located in Ugland House, South Church Street, George Town, Grand Cayman KY1-1104. It was constituted as a special purpose vehicle for issuing foreign debt. Grupo Aval International Limited Grupo Aval International Limited is an affiliate of Grupo Aval in Cayman Islands and was established on October 8, 2012. Grupo Aval International Limited is a limited liability company registered with the Assistant of the Registrar of Companies of Cayman Islands under registry number MC-272253, with its Main Office located in Ugland House, South Church Street, George Town, Grand Cayman KY1-1104. It was constituted as a special purpose entity for issuing foreign debt. Between December 31, 2016 and December 31, 2017 there were no significant changes in Grupo Aval´s interest in its subsidiaries. Companies integrating Grupo Aval in Colombia, are subject to the following restrictions to transfer profits or perform transactions, in accordance with the legal standards in Colombia: · Grupo Aval subsidiaries in Colombia should assign 10% of its profits as legal reserves before distributing any dividends to its shareholders. · Domestic financial companies of Group Aval may not grant loans to other companies of Grupo Aval that exceed 10% of its regulatory capital if the loan is unsecured or 25% if it is granted with an acceptable guarantee under the Superintendency of Finance rules. · Pursuant to article 2.1.2.1.8 of Decree 2555 of 2010, banks in Colombia have a lending limit of 30% of their regulatory capital with respect to loans granted to financial entities. Foreign subsidiaries of Grupo Aval do not have any restriction to transfer dividends to the parent company, except for legal reserve mentioned above. Lending operation in general have restrictions similar to those of banks in Colombia, described above. Grupo Aval and its subsidiaries do not have significant restrictions on their ability to access or use their assets and settle their liabilities other than those resulting from the supervisory frameworks within which banking subsidiaries operate. The supervisory frameworks require banking subsidiaries to keep certain levels of regulatory capital (see note 4.6) and liquid assets (see note 4.5), limit their exposure to other parts of Grupo Aval and its subsidiaries and comply with other ratios.</t>
  </si>
  <si>
    <t>BASIS OF PREPARATION OF THE CONSOLIDATED FINANCIAL STATEMENTS AND SUMMARY OF SIGNIFICANT ACCOUNTING POLICIES</t>
  </si>
  <si>
    <t>Disclosure of voluntary change in accounting policy [abstract]</t>
  </si>
  <si>
    <t>Disclosure of voluntary change in accounting policy [text block]</t>
  </si>
  <si>
    <t xml:space="preserve"> NOTE 2  BASIS OF PREPARATION OF THE CONSOLIDATED FINANCIAL STATEMENTS AND SUMMARY OF SIGNIFICANT ACCOUNTING POLICIES The consolidated financial statements of Grupo Aval have been prepared in accordance with International Financial Reporting Standards (IFRS) as issued by the International Accounting Standards Board (IASB). The consolidated financial statements have been prepared on a basis of historical cost basis, except for financial assets held for trading, at fair value through profit or loss, available-for-sale, derivative financial instruments, investment properties, assets held for sale and biological assets which are measured at fair value. Additionally, non-current assets held for sale are measured at the lower value of their carrying value at the time of transfer and fair value, minus estimated costs of disposal and employee benefits which are measured at the present value of the defined benefit obligation (see note 2.21). The consolidated financial statements were authorized for issuance by the Audit Committee on April 17, 2018. The main accounting policies applied in preparing the consolidated financial statements of Grupo Aval as of December 31, 2017, 2016 and, 2015 are the following: 2.1 Basis of preparation a) Presentation of Consolidated Financial Statements The consolidated financial statements are prepared as follows: ⋅ The consolidated statement of financial position presents assets and liabilities based on liquidity since it provides reliable and more relevant information, than separate current and non-current classifications. ⋅ The consolidated statements of income and other comprehensive income are presented separately. The statement of income is presented by nature, as it provides reliable and more relevant information. ⋅ The consolidated statements of cash flows are presented using the indirect method, accordingly, net cash flows from operating activities are determined by reconciling profit before taxes, due to the effects of the non-cash items, net changes in assets and liabilities from operating activities, and for any other effects that are not classified as investing or financing activities. Revenue and expenses due to interest received and paid are part of operating activities. b) Consolidated financial statements Grupo Aval prepares its consolidated financial statements with controlled entities. Grupo Aval controls an investee if it is exposed to, or has rights to, variable returns from its involvement with the investee and has the ability to affect those returns through its power over the investee. Grupo Aval reassesses whether it has control if there are changes to one or more of the elements of control. The financial statements of subsidiaries are consolidated in the financial statements of Grupo Aval since the date Grupo Aval acquires control until the date control is lost. During the consolidation process, Grupo Aval combines the assets, liabilities and profits or losses of those entities under control, previously aligning the accounting policies in all the subsidiaries. Such process includes eliminating intragroup balances and transactions and any unrealized and realized income and expense (except for foreign currency translation gains or losses) arising from intra-group transactions. Unrealized and realized losses are eliminated in the same way as unrealized and realized gains but only to the extent that there is no evidence of impairment. Non-controlling interest is presented in the consolidated statement of financial position of Grupo Aval separate from that attributable to equity holders of Grupo Aval. For consolidation purposes, the statements of financial position and income of Grupo Aval´s foreign subsidiaries are translated to Colombian pesos, as follows: ⋅ Assets and liabilities are translated at the closing exchange rate at the reporting date; ⋅ Income and expense of foreign operations are translated at monthly average exchange rates since those averages approximate the exchange rates of each specific transaction; ⋅ All resulting exchange differences are recognized in other comprehensive income and accumulated in the foreign currency translation reserve except to the extent that the translation difference is allocated to non-controlling interests. c) Investments in associates Associates are companies in which Grupo Aval has significant influence but not control. Investments in associates are accounted for under the equity method. They are presented in the statement of financial position as ”Investments in associates and joint ventures” (additionally see Note 2.1.d) “Joint arrangements”). Grupo Aval exercises significant influence over another entity if it owns, directly or indirectly, 20% or more of the voting power of the investee, unless it is clearly evidenced that such influence does not exist. Under the equity method, investments in associates are initially recognized at cost and subsequently adjusted by Grupo Aval´s share in the associates income and other comprehensive income with credit or charge to Grupo Aval’s profit or loss account and other comprehensive income, respectively of the net income, and other comprehensive income of the investee. Dividends received or receivable from associates and joint ventures are recognized as a reduction in the carrying amount of the investment. When the group’s share of losses in an equity-accounted investment equals or exceeds its interest in the entity, including any other unsecured long-term receivables, Grupo Aval does not recognize further losses, unless it has incurred obligations or made payments on behalf of the other entity. Unrealized gains on transactions between Grupo Aval and its associates are eliminated to the extent of Grupo Aval’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Grupo Aval. The carrying amount of equity-accounted investments is tested for impairment d) Joint arrangements A joint arrangement is one in which two or more parties have joint control of the arrangement. Joint arrangements are divided into joint operations, in which the parties having joint control of the agreement have rights to the assets and obligations with respect to the liabilities relating to the agreement, and joint ventures, wherein the parties having joint control are entitled to the net assets of the agreement. Grupo Aval recognizes joint operations in the consolidated financial statements based on their proportional and contractual participation in each of the assets, liabilities and profit or loss of the contract or entity wherein the agreement is held. In addition, Grupo Aval recognizes joint ventures by the equity method, in the same manner as investments in associates. 2.2 Grupo Aval functional currency Grupo Aval´s management has determined the Colombian Peso as the functional and presentation currency for preparing the consolidated financial statements. The foreign subsidiaries have other functional currencies, mainly the U.S. dollar. 2.3 Transactions in foreign currencies Foreign currency transactions are translated into the functional currency of Grupo Aval entities at the prevailing exchange rate at the date of the transactions. Monetary assets and liabilities denominated in foreign currencies are translated into the functional currency using the prevailing exchange rate at the reporting date. Non-monetary assets and liabilities denominated in foreign currencies in terms of historical costs are measured using the exchange rate at the transaction date. Financial instruments measured at fair value are translated using the exchange rate from the date the fair value was determined. Profit or loss resulting from the translation process are recognized in profit or loss. At December 31, 2017, and 2016, the representative market rates as computed and certified by the Superintendency of Finance(for the U.S.$ which is the most representative foreign currency for Grupo Aval´s transactions) were Ps. 2,984.00 and Ps. 3,000.71 per U.S. $1, respectively. 2.4 Convenience translation in to U.S. dollars The presentation currency of Grupo Aval´s consolidated financial statements is the Colombian Peso. The U.S. dollar amounts disclosed in the accompanying consolidated financial statements are presented solely for the convenience of the reader, dividing the Colombian peso amounts by the exchange rate of Ps. 2,984.00 per US$1.00, which is the market exchange rate at December 31, 2017, as calculated by the Central Bank of Colombia. The use of this methodology in translating Colombian pesos into U.S. dollars is referred to as the “U.S. dollar translation methodology,” and should not be construed as a representation that the Colombian peso amounts actually represent or have been, or the amount that could be converted into U.S. dollars at that rate or any other rate. 2.5 Cash and cash equivalents Cash and cash equivalents include cash, bank deposits, and other short-term investments with original maturities of three months or less from the date of their acquisition that are subject to an insignificant risk of changes in their fair value and are used by Grupo Aval in the management of its short-term commitments. 2.6 Financial assets a) Definition A financial asset is an asset that is: · Cash. · An equity instrument of another entity. · A contractual right to receive cash or another financial asset from another entity or to exchange financial assets or financial liabilities with another entity under conditions that are potentially favorable to the entity, or · A contract that will or may be settled in the entity´s own equity instruments and is a non-derivative. b) Classification For accounting purposes, financial assets are classified at initial recognition into four categories: · Fair value through profit or loss: (i) Held for trading financial assets acquired to generate short term profits or that is part of a portfolio of financial instruments managed together for that purpose. (ii) Some financial assets under concessions contracts are included in this category in order to obtain more relevant information, either because this eliminates or significantly reduces recognition or measurement inconsistencies (accounting mismatches) that would otherwise arise from measuring assets or recognizing the gains or losses on them on different bases, in accordance with a documented risk management or investment strategy, and information is provided on that basis to Grupo Aval’s key management personnel. This classification adequately reflects the present market expectations over future costs comprising the amount of the concession to be negotiated with the different Colombian Government, upon the termination of the concession or its renewal. · Held-to-maturity Investments: These are debt securities with fixed or determinable payments and a fixed maturity date, which Grupo Aval intends and has the ability to hold to maturity. · Loans and receivables: These are financial assets of fixed or determinable payments that are not quoted in active markets and are not classified as either trading or available-for-sale. · Available-for-sale: These are financial assets that are designated initially as available-for-sale and are those not classified as loans and receivables, or as held-to-maturity investments. c) Initial measurement Grupo Aval initially recognizes loans and receivables, on the date on which they are originated. All other financial instruments (including regular-way purchases and sales of financial assets) are recognized on the trade date, which is the date on which Grupo Aval becomes a party to the contractual provisions of the instrument. Financial assets not measured at fair value through profit or loss are initially measured at fair value plus any directly attributable transaction costs. d) Subsequent measurement Subsequent to initial recognition, financial assets are measured as follows: · At fair value through profit or loss: are measured daily at their fair value with changes recognized in profit or loss. · Loans and receivables and held-to-maturity investments: are measured at their amortized cost, calculated based on the effective interest rate method, less any impairment. The effective interest rate method is a method of calculating the amortized cost of a financial asset and allocating the interest income or expense over the relevant period. The effective interest rate is the rate that discounts future cash payments or receipts (without consideration of future credit losses, over the expected life of the financial instrument) to the net carrying amount of the financial asset at initial recognition. In the process of calculating the effective interest rate, Grupo Aval estimates the cash flows considering the contractual terms including prepayment expectations of the financial instrument for portfolios with high prepayment levels, except for future credit losses and considering the initial fair value plus transaction costs and premiums granted, minus commissions and discounts received which form integral part of the effective rate. · Available-for-sale: - Debt instruments are initially recognized at fair value. The effective interest rate method is used in order to calculate the amortized cost of the instrument to determine interest income that is recognized in profit or loss. Any changes in fair value are recognized in Other Comprehensive Income (OCI). Impairment losses and foreign exchange gains and losses on available-for-sale debt instruments are excluded from the fair value gains and losses recognized in other comprehensive income and are recognized in profit or loss as incurred. - Available-for-sale equity instruments are recognized at fair value, with gains or losses recognized in other comprehensive income. Dividends received from such instruments are recognized in profit or loss when Grupo Aval becomes entitled to receive the payment and impairment losses are recognized in profit or loss. - When available-for-sale financial assets are sold, the accumulated values in other comprehensive income are reclassified to profit or loss. e) Reclassifications Subsequent to their initial classification, financial assets shall not be reclassified to other categories, except for special circumstances. In the event of such circumstances, transfers shall be accounted for as follows: · From the category “fair value through profit or loss” to other categories: assets are recognized at their fair value. · From available-for-sale to held-to-maturity investment: the fair value amount recognized immediately before the reclassification to held-to-maturity category becomes the basis for the amortized cost. In reclassification of an asset with a fixed maturity, any gain or loss previously recognized in other comprehensive income (OCI) and the difference between the newly established amortized cost and the maturity amount are both amortized over the remaining term of the financial asset using the effective interest rate method. However, any gain or loss previously recognized in other comprehensive income is immediately reclassified from equity to profit or loss if the asset is subsequently impaired. For a financial asset with no stated maturity, any gain or loss previously recognized in other comprehensive income is reclassified from equity to profit or loss when the financial asset is disposed of or impaired. · From held-to-maturity investment to available-for-sale: the difference between the amortized cost and fair value as of the reclassification date is recognized in other comprehensive income. f) Fair value of financial assets Fair value is the price to be received from the sale of an asset or paid for transferring a liability in an orderly transaction between market participants at the measurement date. Fair value of financial assets is determined as follows: · When available, Grupo Aval measures the fair value of an instrument using the quoted price in an active market for that instrument. A market is regarded as active if transactions for the asset or liability take place with sufficient frequency and volume to provide pricing information on an ongoing basis. · If there is no quoted price in an active market, then Grupo Aval uses valuation techniques that maximize the use of relevant observable inputs and minimize the use of unobservable inputs. The chosen valuation technique incorporates all of the factors that market participants would take into account in pricing a transaction. (See Note 5). g) Impairment of financial assets Grupo Aval assesses whether there is objective evidence that a financial asset or a group of financial assets is impaired depending on its classification. For financial assets measured at amortized cost, objective evidence includes: significant financial difficulties of the borrower, default or delinquency by a borrower, restructuring of a loan or advance on terms that Grupo Aval would not consider otherwise, indications that a borrower or issuer will enter bankruptcy, disappearance of an active market for a security or observable data relating to a group of assets such as adverse changes in the payment status of borrowers or issuers in Grupo Aval, or economic conditions that correlate with defaults. If there is objective evidence of impairment, impairment is recognized in profit or loss. The amount of the allowance is determined as follows: · Grupo Aval performs an individual assessment of significant financial assets classified as held until maturity and loans and receivables, analyzing the debt profile of each debtor, the guarantees granted and information provided by credit risk agencies. Financial assets are deemed impaired when based on information and current and past events it is likely that Grupo Aval may not collect all the amounts due in the original contract, including interest and fees. If a financial asset has been identified as impaired, the amount of the loss is measured as the difference between the carrying amount of the financial asset and the present value of the future cash flows expected pursuant to the debtor’s conditions, discounted at the original effective interest rate, or the present value of the collateral guarantee covering the asset, less the estimated costs of sale when it is determined that the most important source of collection of the loan is such guarantee. · For those financial assets which are not deemed individually as significant and for individually significant financial asset portfolios which were not determined as impaired after the individual assessment described above, Grupo Aval carries out a collective assessment of impairment. For this purpose, financial assets are grouped together into segments with similar characteristics, using statistical assessment techniques based on an analysis of historical losses to determine an estimated percentage of losses which could have been incurred in such assets as of the date of the reporting, but that have not been identified on an individual basis (See Note 4 for further details regarding the calculation of the collective allowance). · Once an allowance is recorded for a financial asset or a group of similar financial assets, due to an impairment loss, interest income of the loan continues to be recognized using the same effective interest rate applied to the carrying value of the loan. Impaired financial assets are charged off from the consolidated statement of financial position when the recovery of any recognized amount is considered to be unlikely. Collections charged-off of financial assets are recognized in profit or loss. For available-for-sale debt securities, Grupo Aval assesses objective evidence for impairment following the same criteria used for loans and receivables, which could include: · significant financial difficulty of the issuer or counterparty; or · breach of contract, such as a default or delinquency in interest or principal payments; or · indication that a borrower or issuer will enter bankruptcy or reorganization; or · the disappearance of an active market for that financial asset because of financial difficulties. For available-for-sale equity instruments, a significant or prolonged decline in the fair value of the security below its cost is considered to be an objective evidence of impairment. When there is objective evidence at the measurement date that excesses of carrying value over fair value are due to an impairment that is other than temporary, cumulative gains or losses previously recognized in equity under “Other Comprehensive Income” are reclassified to profit or loss. In respect of available-for-sale debt instruments, impairment losses are subsequently reversed through profit or loss if an increase in the fair value of the investment can be objectively related to an event occurring after the recognition of the impairment loss. For available-for-sale equity instruments impairment losses previously recognized in profit or loss are not reversed through profit or loss. Any increase in fair value subsequent to an impairment loss is recognized in equity under “Other Comprehensive Income”. Once the impairment losses have been estimated, they are charged to profit or loss of the period and credited to an allowance sub-account in the respective financial asset category. h) Troubled debt restructured loans Troubled debt restructured loans are those that have collection problems in which Grupo Aval grants the debtor a modification that it would not otherwise consider. These modifications generally involve interest rate reductions, extension of deadlines for payment or reductions in the balance due to a troubled debt loan. If the terms of a financial asset are renegotiated or modified or an existing financial asset is replaced with a new one due to financial difficulties of the borrower, then an assessment is made of whether the financial asset should be derecognized. If the cash flows of the renegotiated asset are substantially different, then the contractual rights to cash flows from the original financial asset are deemed to have expired. In this case, the original financial asset is derecognized and the new financial asset is recognized at fair value. The impairment loss before an expected restructuring is measured as follows. · If the expected restructuring will not result in derecognition of the existing asset, then the estimated cash flows arising from the modified financial asset are included in the measurement of the existing asset, and based on their expected timing and amounts are discounted at the original effective interest rate of the existing financial asset. · If the expected restructuring will result in derecognition of the existing asset, then the expected fair value of the new asset is treated as the final cash flow from the existing financial asset at the time of its derecognition. This amount is discounted from the expected date of derecognition to the reporting date using the original effective interest rate of the existing financial asset. i) Transfers of financial assets The accounting treatment of transfers of financial assets is conditioned by the transfer of risks and rewards, associated with the asset. Those financial assets are only derecognized when the cash flows generated by the asset have been transferred or when the implicit risks and rewards have been substantially transferred to third parties. In this case, the transferred financial asset is derecognized from the consolidated statement of financial position, simultaneously recognizing any right or obligation retained or recording a profit or loss on the transfer (see note 34). If the risks and/or rewards associated with the financial asset transferred are substantially retained: · The transferred financial asset is not derecognized and continues to be valued using the same criteria applied before the transfer ; · A financial liability is recognized in an amount that equals the compensation received, which is subsequently valued at amortized cost; and · Both the income associated with the transferred financial assets (but not derecognized) as well as the expenses associated with the new financial liability will continue to be recognized in the consolidated financial statements of Grupo Aval. j) Offsetting of financial instruments in the consolidated statement of financial position Financial assets and liabilities are offset, and the net amount is recognized in the consolidated statement of financial position, when there is a legally enforceable right to offset recognized amounts and management intends to settle them on a net basis or to realize the asset and settle the liability simultaneously. k) Repurchase agreements and reverse repurchase agreements Purchases of financial instruments under a non-optional resale agreement are measured at fair value and recognized as assets in the consolidated statement of financial position under loans and receivables to credit institutions  Reverse repurchase agreements or loans and receivables to customers  Reverse repurchase agreements (see note 34). The excess of the purchase prices over the resale prices is recognized as interest income over the contractual term. Sales of financial instruments under a non-optional repurchase agreement are measured at fair value and recognized as liabilities in the consolidated statement of financial position under Deposits from the Central Bank  Repurchase agreements, Deposits from credit institutions  Repurchase agreements or Customer deposits  Repurchase agreements (see note 34). The excess of the sales prices over the repurchase prices is recognized as interest expense over the contractual term. 2.7 Derecognition of financial assets Financial assets are derecognized from the consolidated statement of financial position only when all the risks and rewards of the asset have been substantially transferred to third parties or when the rights have been legally extinguished. 2.8 Derivative financial instruments and hedging accounting A derivative is a financial instrument whose value changes in response to changes in one or more variables denominated as an “underlying” (a specific interest rate, the price of a financial instrument, a listed commodity, a foreign currency exchange rate, etc.), that has an initial net investment smaller than would be required for other instruments that have a similar response to the mentioned variable and that is settled in a future date. Grupo Aval trades in financial markets, forward contracts, future contracts, swaps and options that fulfil the definition of a derivative. Derivative transactions are initially recognized at fair value. Subsequent changes in the fair value are recognized in profit or loss, unless the derivative instrument is designated as a hedging instrument and, in this case, the accounting criteria will depend on the nature of the hedged item, as described below: · For fair value hedge of assets or liabilities and firm commitments, changes in the fair value of the derivative instrument are recognized in profit or loss, as well as any other change in the fair value of the asset, liability or firm commitment attributable to the hedge risk. · For cash flow hedge of a particular risk associated with a recognized asset or liability or a projected highly probable transaction, the effective portion of changes in the fair value of the derivative is recognized in other comprehensive income. The gain or loss relating to the portion that is not effective for hedging or that does not relate to the hedged risk is immediately recognized in profit or loss. The values accumulated in other comprehensive income are transferred to profit or loss in the same period in which the hedged item is recognized in profit or loss. · Hedging of net investments in a foreign operation is recognized similarly to cash flow hedging: the effective portion of changes in fair value of the hedging instrument is recognized in other comprehensive income, and the ineffective portion of the changes in fair value of the derivative is recognized in profit or loss. The hedging instrument's gains or losses accumulated in equity will be recognized in profit or loss when the net investment in foreign operations is sold in whole or proportionally, if partially disposed of. At the beginning of the hedging transaction, Grupo Aval formally documents the relationship existing between the hedging instrument and the hedged item, including the risk management objective and strategy in undertaking the hedging relationship. It also documents its assessment, both initially as well as on a recurring basis, of whether the hedging relationship is highly effective in offsetting the changes in fair value or cash flows of the hedged items. Financial assets and liabilities from transactions with derivatives are not offset in the consolidated statement of financial position. However, when there is a legal and exercisable right to offset the recognized values and Grupo Aval intends to be settle them on a net basis or to realize the assets and settle the liability simultaneously, derivatives are presented as net values in the consolidated statement of financial position. 2.9 Non-current assets held for sale Foreclosed assets and non-current assets held for sale, which Grupo Aval intends to sell in a period of less than one year, and it is considered highly probable that their value will be recovered primarily through sale rather than through continuing use, are recognized as "non-current assets held for sale". These assets are measured at the lower of their carrying value at the time of transfer and fair value, less estimated disposal costs. 2.10 Financial guarantees Financial guarantees are those contracts requiring that the issuer carries out specific payments to reimburse the creditor for losses incurred when a specific debtor defaults its payment obligation, in accordance with the original or modified conditions, of a debt instrument; regardless of its legal form. Liabilities arising from financial guarantees are initially measured at fair value, which is generally the value of the fee received, adjusted for the directly attributable transaction costs incurred, and the initial fair value is amortized over the life of the guarantee or the commitment. The liability is subsequently carried at the higher of this amortized amount and the present value of any expected payment to settle the liability when a payment under the contract has become probable. The financial guarantees are periodically reviewed with the purpose of determining the credit risk exposure, and, as the case may be, estimate the need to recognize a provision, which is determined by applying criteria similar to those established to quantify the losses for financial assets impairment. The provisions established over financial guarantee agreements classified as impaired, are recognized as liabilities under “Provisions  other provisions” and recognized in profit or loss. 2.11 Property, plant and equipment for own use Property, plant and equipment include the assets, owned or under financial leases held by Grupo Aval for current or future use and which expects to be used for more than one period. They are recognized in the consolidated statement of financial position at their acquisition or construction cost, less the corresponding accumulated depreciation and, if applicable, the estimated impairment losses resulting from comparing the carrying amount of each asset with its recoverable value. Depreciation is calculated by applying the straight-line method over the acquisition cost of the assets, less any residual value; land is not depreciated. Depreciation is estimated on a straight-line basis during the estimated useful life of the asset. The annual depreciation rates for each item of assets are: Asset Useful Life Own use buildings According to appraisals without exceeding 70 years Equipment, furniture and accessories From 3 to 10 years Machinery and equipment From 5 to 25 years Computer equipment From 3 to 12 years Vehicles From 5 to 10 years Bearer plants From 25 to 35 years Conservation and maintenance expense is recognized as incurred as “Administrative Expense”. According to the changes in accounting policies discussed in 2.15 below, the biological assets that meet the definition of bearer plants are accounted for as property, plant and equipment. A bearer plant is a live plant that meets the following requirements: a) It is used for the manufacturing or supply of agricultural product</t>
  </si>
  <si>
    <t>JUDGEMENTS AND CRITICAL ACCOUNTING ESTIMATES IN APPLYING ACCOUNTING POLICIES</t>
  </si>
  <si>
    <t>Disclosure Of Accounting Judgements And Estimates Explanatory [Abstract]</t>
  </si>
  <si>
    <t>Disclosure of accounting judgements and estimates [text block]</t>
  </si>
  <si>
    <t xml:space="preserve"> NOTE 3  JUDGEMENTS AND CRITICAL ACCOUNTING ESTIMATES IN APPLYING ACCOUNTING POLICIES Grupo Aval’s management makes estimates and assumptions that affect the amounts recognized in the consolidated financial statements and the carrying value of the assets and liabilities within the fiscal year. The judgments and estimates are continuously evaluated and are based on the experience of management and other factors, including the occurrence of future events that are believed as reasonable under the current circumstances. Management also makes certain judgments besides those which involve estimates during the process of applying accounting policies. The judgments that have the most significant effects on the amounts recognized in the consolidated financial statements and the estimates that may cause an important adjustment to the value in the carrying value of assets and liabilities in the following year include the following: Held-to-maturity financial assets. Management applies judgment in assessing whether financial assets can be categorized as held-to-maturity. In particular (a) its intention and ability to hold the assets to maturity and (b) whether the assets are quoted in an active market. If Grupo Aval fails to keep these investments to maturity other than in certain specific circumstances  for example, selling an insignificant amount close to maturity  it will be required to reclassify the entire class as available-for-sale. The investments would, therefore, be measured at fair value rather than amortized cost. If the entire class of held-to-maturity investments is reclassified, the carrying amount in 2017 would increase by Ps. 29,890 (2016 decrease by Ps. 12,153) with a corresponding entry in other comprehensive income. Impairment of available-for-sale financial assets. In making this judgment, Grupo Aval, among other factors, considers the volatility in the security price. In addition, impairment may be appropriate when there is evidence of changes in technology or a deterioration in the financial health of the investee, industry and sector performance, or operating or financing cash flows. Had all the declines in fair value below cost been considered significant or prolonged, Grupo Aval would have recorded an additional impairment loss of Ps. 124,356 (2016: Ps. 471,619 and 2015: Ps. 892,405), which would be reclassified from other comprehensive income to profit or loss for the year. Loan impairment allowance: Grupo Aval regularly revises its loan portfolio to evaluate its impairment. In determining if an impairment should be registered through profit or loss for the year, management determines if there are observable data indicating a decrease in the estimated cash flow of the loan portfolio, before the decrease in such flow may be identified for a particular loan of the portfolio. The process used to calculate the provision includes an analysis of specific, historical and subjective components. The methods used by Grupo Aval include the following: · A regular detailed analysis of the loan portfolio. · A system of classifying loans according to risk levels. · A regular review of the summary of loan-loss provisions. · Identification of loans to be assessed individually for impairment. · Consideration of internal factors such as our size, organizational structure, the structure of the loan portfolio, the loan management process, a trend analysis of non-performing loans and historical loss experiences. · Consideration of the risks inherent in different types of loans. · Consideration of external factors - local, regional and national - as well as economic factors. Main sources of uncertainty in loan impairment calculations are detailed below: In the process of calculating impairment for loans deemed individually significant, based on the discounted cash flow method, Grupo Aval´s management makes assumptions as to the amount to be recovered from each customer and when it will be recovered. Any change in this estimate can generate significant changes in the value of the provision that is established. In calculating provisions for loans considered to be individually significant, based on their collateral, management estimates the fair value of the collateral with the help of independent appraisals. In turn, any variation in the price ultimately obtained in recovering the collateral can prompt significant changes in the value of the allowances. In the process of calculating the collective impairments allowance for loans, management focuses on loans that are not considered individually significant or loans that are individually significant but that have not been previously impaired. The historic loss rates used in the process are regularly updated to include the most recent data that reflects current economic conditions, trends in industry performance, geographic concentrations or concentrations of borrowers within each portfolio segment, and any other relevant information that could affect the estimation of loan impairment provisions. Many factors can affect estimates of the provisions for losses on loans granted by Grupo Aval, including volatility in the probability of impairment, migration and estimates of the severity of the losses. To quantify the losses incurred in collectively assessed portfolios, Grupo Aval has calculation methods that take into account four main factors: exposure at default, probability of default, the loss identification period and the loss given default as explained below. For such purposes, loans are considered in default when they are past due for more than 90 days, restructured loans due to financial problems for the debtors, clients in bankruptcy and clients included in credit risk categories D or E, according to internal credit risk evaluation models. · Exposure at default (EAD) is the amount of risk incurred at the time of counterpart defaults. · Probability of default (PD) is the possibility the counterparty will default on its obligations to pay capital and/or interest. The probability of default is associated with the rating/scoring or the level of default of each counterpart/transaction. In the specific case of loan default, the assigned PD is 100%. · The loss identification period (LIP) refers to the time elapsed between the occurrence of the event that generates an incurred loss and the time that loss becomes clearly evident at the individual level. LIPs are analyzed based on loans with similar risk. · Loss given default (LGD) is the estimated loss in the event of default. It depends mainly on the characteristics of the counterparty and the valuation of the collateral associated with the transaction. The following table shows a sensitivity analysis of the most important variables affecting the calculation of the provision for loan portfolio impairment: December 31, 2017 Sensitivity Increase Decrease Loans assessed individually: Probability of default on estimated future cash flows 10 % 447,231 (264,549 ) Loans assessed collectively: Probability of default 10 % 189,108 (261,537 ) Loss given default 10 % 219,445 (284,018 ) Loss identification period 1 month 198,259 (197,180 ) December 31, 2016 Sensitivity Increase Decrease Loans assessed individually: Probability of default on estimated future cash flows 10 % 325,866 (191,518 ) Loans assessed collectively: Probability of default 10 % 176,162 (218,154 ) Loss given default 10 % 199,130 (234,327 ) Loss identification period 1 month 189,434 (178,529 ) December 31, 2015 Sensitivity Increase Decrease Loans assessed individually: Probability of default on estimated future cash flows 10 % 225,292 (196,350 ) Loans assessed collectively: Probability of default 10 % 115,401 (157,465 ) Loss given default 10 % 146,631 (163,341 ) Loss identification period 1 month 87,869 (102,626 ) Deferred Income Tax: Grupo Aval periodically assesses the realization of the deferred income tax asset. The deferred tax asset represents the recoverable income taxes through future deductions from taxable income and they are recognized in the statement of financial position. The deferred tax assets are recoverable to the extent that the realization of the related tax benefits is likely. Future tax revenues and the amount of the tax benefits that are probable in the future are based on medium-term plans prepared by management. The business plan is based on management´s expectations which are believed to be reasonable under the current circumstances. Management based their financial and tax projections for each company and at the consolidated level on a project constant growth, for the following 5 years. As of December 30, 2017 and 2016 Grupo Aval’s management estimates that the deferred income tax asset would be recoverable according to the estimates of future taxable income. Deferred tax liabilities have not been recognized on taxable retained earnings from its subsidiaries in which Grupo Aval has no to repatriate in the near future, Grupo Aval controls the dividend policies of the subsidiaries and has no intent to pay out dividends or sell the related investments in the near future. See Note 19. Fair value of Biological Assets: the fair value for biological assets, which Grupo Aval owns through long term crops is determined based on appraisals prepared internally by each entity and internal experts in the development of such crops and preparation of valuation models. Due to the nature of such crops and the lack of comparable market data, the fair value of these assets is determined based on models of discounted cash flow of future net cash flows of each crop. The valuation takes into account the estimated future harvest yields, current prices of such products and the estimated future costs during development, maintenance and future harvest costs, discounted at the risk-free interest rates adjusted by risk premiums which are required in such circumstances. Note 5.3.(3) discusses the main assumptions used in the determination of the fair value of biological assets as well as a sensitivity analysis. Fair value of investment properties: Grupo Aval determines the fair value of investment properties based on appraisal reports prepared by third party independent real estate appraisers in accordance with international valuation standards on the basis of comparable prices in the local market or of net cash inflows discounted to present value using a discounted cash flow method. The valuations are made on the basis of estimated future cash flows supported by existing leases or other contracts, current market rents of similar properties in similar locations and conditions, related property operating expenses and discount rates that reflect market assessments of the uncertainty in the amount and timing of the cash flows. The best evidence to support the fair value for investment properties are the current prices in an active market for similar investment properties. Goodwill Impairment: Annually, Grupo Aval conducts an evaluation of goodwill impairment. The assessment is based on market values of stocks of banks listed in Stock Exchanges and based on studies carried out for these entities that are not quoted on the Colombia Stock Exchange. These studies are based on the valuation of the business lines that are related with goodwill, through the discounted cash flow method. The analysis takes into account factors such as: the economic situation of the country and the sector in which Grupo Aval operates, historical financial information, projected growth of revenues and costs of Grupo Aval during the next five years and subsequent perpetual growth, profits capitalization indices which are all discounted at the risk free interest rates adjusted by risk premiums which are required under the circumstances. Note 17 includes the main assumptions used in these assessments and a sensitivity analysis. Provision for contingencies : Grupo Aval evaluates and records an estimate for contingencies, in order to cover possible losses due to the labor cases, civil and commercial lawsuits, and tax objections or other issues. Provisions are recognized when the risk of loss due to contingencies based on the opinion of external legal counsel and/or in-house lawyers, is deemed to be probable and the loss can be reasonably estimated. Given the nature of many claims, cases and/or processes, in some cases, it is not possible to accurately forecast or to quantify the amount of loss in a reasonable manner. Consequently, the actual amount of disbursements effectively paid for claims, cases and/or processes may be different than the initial estimated and provisioned amounts. Such differences are recognized when they are identified. Post-employment Plan : Measurement of the pension obligation, costs and liabilities depends on a variety of long-term premises determined on actuarial bases. The assumptions for the pension obligation, include an estimate of the present value of projected future pension payments for the participants of the plan and the likelihood of potential future events, such as increases in the urban minimum wage and demographic experience. These premises may have an effect on the amount of future contributions if there are any variations. The discount rate allows for the calculation of present value of future cash flows as at the measurement date. Grupo Aval uses a long-term rate based on the market rate of high quality fixed-income investments or for government bonds denominated in Colombian Pesos, the currency in which the benefit will be paid. They also consider the opportunity and the amount of payments of future benefits, for which the Bank has selected the government bonds. Grupo Aval uses other key premises for assessing actuarial liabilities, which are calculated based on the specific experience of Grupo Aval combined with published statistics and market indicators (see Note 22, which describes the most important assumptions used in the actuarial calculations and the corresponding sensitivity analysis).</t>
  </si>
  <si>
    <t>RISK MANAGEMENT</t>
  </si>
  <si>
    <t>Disclosure of Risk Management [Abstract]</t>
  </si>
  <si>
    <t>Disclosure of Risk Management [text block]</t>
  </si>
  <si>
    <t xml:space="preserve"> NOTE 4  RISK MANAGEMENT Grupo Aval and its subsidiaries in the financial sector such as Banco de Bogotá, Banco de Occidente, Banco AV Villas, Banco Popular and Corficolombiana manage risk pursuant to the applicable regulations in each country where they operate and according to Grupo Aval’s internal policies. The risk framework requires that strong risk management practices are integrated in key strategic, capital and financial planning processes and day-to-day business processes across Grupo Aval, with a goal of ensuring risks are appropriately considered, evaluated and responded to in a timely manner. Grupo Aval employs a risk management process, referred to as identify, measure, monitor and control, as part of our daily activities, among all the risks Grupo Aval manage. Lines of Defense: In addition to the role of Executive Officers in managing risk, the Management has have clear ownership and accountability across the three lines of defense: 1) First Line of defense: Business Units, 2) Second Line of defense: mainly concentrated in the Risk Management departments and 3) Third line of defense: Corporate Audit. · Business Units: Include the business lines as well as the Technology and Operations areas, and are responsible for appropriately assessing and effectively managing all of the risks associated with their processes. · Independent Risk Management Units: Risk management areas include risk management and compliance departments. We have other control functions that are not part these areas, but are key in the risk mitigation of non-financial risks, including Legal, Human Resources and certain activities within the Financial and Administrative processes. · Corporate Audit: Corporate Audit maintain their independence from the first and second lines of defense by reporting directly to the Audit Committee or the Board. Corporate Audit provides independent assessment and validation through testing of key processes and controls across the Group The following sections outline the key risks that are inherent in business activities of our Banks and financial subsidiaries: Economic or Financial risks Credit risk: the risk of financial loss if a debtor fails to meet its contractual obligations. Market risk: the risk of loss arising from potential adverse changes in the value of the financial subsidiaries assets and liabilities or future results, resulting from changes in market variables such as interest rates, foreign exchange rates, equity prices, commodity prices, implied volatilities or credit spreads; this includes the structural interest rate and foreign exchange risks. Liquidity risk: the risk of being unable to meet contractual and contingent obligations or that the financial subsidiaries does not have the appropriate amount, composition and tenor of funding and liquidity to support its assets and liabilities requirements. Capital risk: the risk that any of the banks and financial subsidiaries have an insufficient level and composition of capital to support its business activities and associated risks during both normal economic environments and under stressed conditions. Risk related to the management of capital requirements and adequacy. Non-financial risks Operational risk: the risk of loss resulting from inadequate or failed processes or systems, human factors, or due to external events that are neither market- nor credit related such as cyber and technology related events. Conduct risk: risk derived from inappropriate practices in the dealings with customers, and the treatment of products offered to each particular customer and the adequacy thereof. Compliance and regulatory risk: risk arising from non-compliance with the legal framework, internal rules or the requirements of regulators and supervisors. Reputation risk: The risk that an action, transaction, investment or event will reduce trust in Grupo Aval integrity or competence by its various constituents, including clients, media, public opinion, counterparties, investors, regulators, employees and the broader public. Strategic risk: risk resulting from changes in Grupo Aval’s strategy or business plan due to changes in general business conditions and risk associated with strategic decisions, such as investments. Strategic risk also includes the risk of poor implementation of decisions and lack of capacity to respond to changes in the business environment. Objective and General Guidelines Grupo Aval's and its financial subsidiaries objective is to maximize returns for its investors, through proper risk management. The guiding principles of risk management of Grupo Aval are as follows: a) Make risk management a part of every institutional process. b) Collective decision making for commercial lending of significant amounts by the Board of Directors. c) Extensive and in-depth market knowledge, as a result of our leadership and our experienced, stable and seasoned senior management. d) Clear risk management policies based on a top-down approach with respect to: · Compliance with know-your-customer policies. · Commercial loans credit structure based on a clear identification of sources of repayment and of cash flow generating capacity of the borrower. e) Use of common credit analysis tools and loan pricing tools across Grupo Aval's subsidiaries. f) Diversification of the commercial loan portfolio with respect to industries and economic groups. g) Specialization in consumer product niches. h) Extensive use of continuously updated scoring models to ensure quality growth of consumer loans. i) Conservative policies in terms of: · Trading portfolio composition with bias towards lower volatility instruments. · Proprietary trading, and · The variable compensation for the trading staff. Risk Management Grupo Aval´s risk management is based on the principles indicated in the section above and they are transmitted to all banking subsidiaries and business units. The risk management strategy is supported by the following guidelines: a) In all of Grupo Aval´s banking subsidiaries the risk function is independent of the business units. The segregation of functions between the business areas and the risk areas in charge of risk acceptance, measurement analysis, control and reporting provides sufficient independence and autonomy for proper risk control. b) The decision making process at the banking subsidiaries requires that transactions of significant amounts are sent to decision centers such as risk committees. The frequency of meetings of these committees ensures a high degree of agility regarding the resolution of proposals and continuous participation of senior management for administering the different risks. c) Grupo Aval has detailed manuals and policies for risk management. The business and risk groups of Grupo Aval hold regular orientation meetings based on approaches to risk that are consistent with Grupo Aval´s risk culture. d) Grupo Aval has implemented a risk limit system that is updated on a regular basis to address new conditions in the markets and the risks to which Grupo Aval is exposed. e) There are adequate information systems to monitor risk exposure on a daily basis, to ensure compliance with limits approval and, if necessary, to implement proper corrective actions. f) Key risks are analyzed on a regular basis, and not only when risks materialize or when problems occur during the normal course of business. g) Grupo Aval offers adequate, permanent training courses on risk culture. These courses are given at every level within the organization. It also has remuneration plans for certain employees, depending on their adherence to the risk culture. h) A risk culture integrated throughout the organization, consisting on a series of attitudes, values, skills and guidelines to action. Corporate Structure of the Risk Function Governance of the risk function seeks to ensure that risk decisions are taken appropriately and efficiently and that risks are effectively controlled. The goal is to guarantee that risks are managed in accordance with the guidelines set forth by Grupo Aval. The corporate structure for risk management at the banking subsidiaries is comprised of the following, top-level risk governance bodies: · Aval Board of Directors · Risk Corporate Unit · Board of Directors · Risk committees · Risks vice-presidency · Risk management administrative processes · Internal Audit Departments Responsibility for the control and management of risk and, in particular, for the setting of Grupo Aval's risk tone rests ultimately with the Board of Directors of Grupo Aval. The Board has the powers to delegate to the various committees. The Board is supported by a comprehensive structure of risk management committees at different banks. Aval Board of Directors The Board of Directors is the body responsible for establishing the risk profile or tone, approving the general scope for risk management, monitoring its actual risk profile and ensuring consistency between them. Risk Corporate Unit Lead by Grupo Aval CRO, Grupo Aval has a corporate risk unit which main functions include among others: 1) Identification and definition of best practices for corporate risks management; 2) Support the board and the banking and financial subsidiaries in the construction of the risk appetite; 3) Identify, measure and monitoring of risks that may exceed the appetite for risk defined at the Conglomerate level.4) State and ensure the accomplishment of policies and guidelines that ensure a sound risk exposure. Board of Directors The Boards of Directors of the banking subsidiaries of Grupo Aval are responsible for adopting the following decisions, among others, with respect to the proper organization of each entity’s risk management system: · Define and approve the general policies and strategies related to the internal control system for risk management. · Approve the entity’s policies in relation to the management of different risks. · Approve trading and counterparty limits, in accordance with defined attributions. · Approve exposure limits for different types of risks. · Approve different procedures and methodologies for risk management. · Ensure the assignment of the human resources and physical and technical resources required for effective risk management. · Set forth the responsibility and attributes assigned to the different positions and areas in charge of risk management. · Create and define the functions of the committees that are needed to ensure the proper organization, control and monitoring of operations that generate risk exposure. · Approve internal control systems for risk management. · Require management of the Grupo Aval subsidiaries to submit periodic reports on the levels of exposure to several risks. · Evaluate recommendations and corrective actions proposed for risk management processes. · Require a variety of periodic reports from management on the levels of exposure to different risks. · Conduct monitoring and follow-up at regular board meetings, based on periodic risk-management reports submitted by the Audit Committee on measures taken to control or mitigate the more relevant risks. · Approve the nature and scope of the strategic business and markets in which each subsidiary will operate. Risk Committees Grupo Aval´s banks, financial companies and banking subsidiaries have, among others, committees for credit risk and treasury risk comprising members of the Board of Directors which periodically discuss, measure, control and analyze the credit risk management system (SARC for its initials in Spanish) and the market risk management systems (SARM for its initials in Spanish). The banking subsidiaries also have an asset-liability committees (ALCO) which make decisions regarding asset and liability management and evaluates de effectivemens of the liquidity risk management system (SARL for is initials in Spanish). The analysis and follow-up of the operating risk management system and the management of the business continuity plan (SARO-PCN for its initials in Spanish) are carried out by management and the Audit Committee. Compliance of legal risks is monitored by the General Secretaries of each bank. The functions of these committees include, among others, the following: · Proposing to the Board of Directors adequate policies for managing the risks that concern each committee and the applicable business processes and methodologies. · Review systematically the entity’s exposure to risks and take any corrective actions if as necessary. · Ensuring that actions of each business unit in relation to risk management are consistent with previous defined levels of risk appetite. · Approve the decisions that are within the approval limites established for each committee by the Board of Directors of the banking and financial subsidiaries. I. Integrated Risk Management Committee of the banking and financial subsidiaries The objective of these committees is to establish policies, procedures and strategies for comprehensive management with respect to credit, market, liquidity, operational, money laundering and terrorism financing risks. Its main duties involve: · Measuring the entity’s comprehensive risk profile. · Designing systems to monitor and follow up on levels of exposure to the different risks the entity faces. · Reviewing and proposing to the Board of Directors the level of tolerance and degree of exposure to risk the entity is willing to assume in the course of its business. This implies evaluating alternatives to align risk appetite in the various risk management systems. · Assessing the inherent risks involved in entering new markets, products, segments and countries, among others. II. Credit and Treasury Risk Committee of the banking and financial subsidiaries The purpose of these committees is to discuss, measure, control and analyze the credit risk and the market risk management systems (SARC and SARM for their initials in Spanish). Its primary duties involve: · Monitoring the credit and treasury risk profile to ensure the level of risk remains within established parameters, pursuant to the entities risk limits and policies. · Evaluating incursion into new markets and new products. · Assessing policies, strategies and rules of procedure in commercial activities with respect to both treasury and credit. · Ensuring that risk management and measurement methodologies are appropriate, given the characteristics and activities of the entity. III. Assets and Liabilities Committee of the banking and financial subsidiaries The objective of these committees is to support senior management by establishing risk policies, limits and systems to monitor and measure the effectiveness of the liquidity risk management systems (SARL for its initial in Spanish): · Establishing adequate procedures and mechanisms for liquidity risk management. · Monitoring liquidity risk exposure reports. · Identify the origin of risk exposure through sensitivity analysis, in order to assess the probability of lower returns for the entity or assess the necessity of new liquidity resources. IV. Audit Committee of Aval and Audit Committees of Banking and Financial Subsidiaries: The Audits Committees´s principal objective is to evaluate and monitor the Internal Control System. The following are the description of the functions for these committees: · Proposing for approval of the Board of Directors the structure, procedures and methodologies required for the operation of the Internal Control System. · Assessing the structure of the internal control of the entity, in order to establish if the procedures are designed reasonably to protect its assets, as well as those of third parties under its administration and custody. Understand if there are existing controls to verify that transactions are being properly authorized and registered. For such purpose, the areas in charge of the administration of the various systems of risk, the Statutory Auditor and the Internal Auditor submit the established periodical reports to the Committee as well as other reports that the members of the Committee may require. · Performing a follow-up of risk exposure levels taking into account the consequences for the entity and the measures adopted for their control or mitigation. Risk Vice Presidency of the banking and financial subsidiaries The Risk Vice-Presidency of the banking and financial subsidiaries have among others the following functions: 1. Oversee adequate compliance of the policies and procedures established by the Board of Directors and the various committees for risk management. 2. Designing methodologies and procedures to be followed by the administration for risk management. 3. Establishing ongoing monitoring procedures to allow timely identification of any deviation relating to compliance of the policies established for risk management. 4. Preparing timely reports for the different risk committees, the Board of Directors of each bank and for the government entities in charge of control and supervision of financial institutions in connection with compliance of risk policies. Administrative Processes of Risk Management In accordance with the respective business models, each banking subsidiary of Grupo Aval has well defined structures and procedures, including manuals on administrative processes that take into consideration the business model and risk asummed by each entity to be followed for managing different risks. The entities use the different technological tools, for the analysis, monitoring and control of the various risks. Internal Audit The Internal audit units at each bank are ran independently from the administration. In the course of performing their functions, they carry out periodic independent compliance assessments of risk management policies and procedures. Reports are submitted directly to the audit committees, which are responsible for the follow-up with the Bank’s administration regarding the corrective measures to be taken. The Corporate control function supervises the compliance of our subsidiaries with corporate policies Additionally, the corporate controller who oversees the meetings of the audit committees of the most significant subsidiaries. The units he runs performs periodic independent audits of Grupo Aval´s subsidiaries to monitor their compliance with risk management policies. His reports are presented directly to senior management at each of the subsidiaries and to the corresponding audit committees including the audit committee of the holding company. Grupo BAC Credomatic Grupo BAC Credomatic (hereinafter referred to as BAC), whose main operations are located in Central America, is consolidated as part the parent company Banco de Bogotá through its subsidiary Leasing Bogotá Panamá. BAC has its own policies, functions and risk management procedures, subject to approval by Banco de Bogotá. Risk management and periodic risk surveillance are carried out through the following bodies of corporate governance which were, established both at a regional level as well as in the countries where Grupo BAC Credomatic operates: Committee of Integral Risk Management, Committee of Assets and Liabilities (ALCO), Committee of Compliance, Credit Committee, Investment Committee and Audit Committee. Regarding credit risk management, BAC has a centralized structure, led by a Chief Risk Officer (CRO), who reports to its CEO. The Regional Credit Committee, whose members include the CEO, the CRO, and four members of the administration of Grupo Aval and Banco de Bogota, is responsible for submitting credit policies and procedures at a regional level for the Board of Directors approval. This committee is responsible for monitoring the loan portfolio. The regional credit committee is also responsible for the final decision on loans which exceed the credit limits delegated to the individual countries. While local risk managers report to the local head, observance of regional policies and procedures is reported to the CRO. With regard to market risk, BAC manages an investment policy and asset and liability policy at a regional level, setting guidelines for establishing country and counterparty risk limits, as well as limits to foreign currency positions and guidelines for liquidity risk management, interest rate and exchange rate risks. The Regional Committee of Assets and Liabilities, which is integrated by members of the Board of Directors of BAC, is responsible for the establishment of regional risk management policies. Control environment The risk management model of the banking subsidiaries has a control environment that ensures the appropriate control for all risks and provides an integrated view thereof. This control is performed at all of the business segments and for each type of risk in order to ensure that the exposures and overall risk profile are within the framework of the mandates established by both the Board of Directors and the regulators. The main elements ensuring effective control are: · The allocation of responsibilities in risk-generating functions through decision-making and due control of their activity. · Specialized control of each risk factor. · The supervision and aggregate integration of all risks. · The assessment of control mechanisms. · Independent assessment by internal audit. 4.1 Credit Risk 4.1.1 Consolidated Credit Risk Exposure Grupo Aval´s subsidiaries are exposed to credit risk, consisting of the risk of financial loss as a result of the failure of the debtor to meet its contractual obligations in financial transactions on a timely and complete manner. Exposure to credit risk for Grupo Aval and its subsidiaries is a result of credit activities and transactions with counterparties. The maximum exposure to credit risk of Grupo Aval, at a consolidated level is reflected in the carrying value of financial assets in the statement of financial position of Grupo Aval as of December 31, 2017 and 2016 as follows: Account December 31, December 31, Assets Cash and cash equivalents (**) Ps. 16,531,811 Ps. 17,294,457 Financial assets held for trading 2,650,536 2,343,902 Financial instruments available-for-sale 17,790,127 17,662,733 Financial instruments held-to-maturity 2,899,039 2,570,486 Other financial assets at fair value through profit or loss 2,282,611 2,072,674 Derivatives instruments 328,392 502,209 Hedging derivatives 55,261 128,479 Loans and receivables Commercial 99,428,894 93,149,211 Consumer 50,382,895 46,927,997 Mortgage 16,151,299 14,683,537 Microcredit 409,688 399,431 Other accounts receivable 4,466,134 3,719,672 Total financial assets with credit risk Ps. 213,376,687 Ps. 201,454,788 Financial instruments with credit risk outside of the statement of financial position at its nominal value Financial guarantees and letters of credit 3,495,921 3,510,546 Credit commitments 23,727,317 24,077,175 Total exposure to credit risk outside of the statement of financial position Ps. 27,223,238 Ps. 27,587,721 Total maximum exposure to credit risk Ps. 240,599,925 Ps. 229,042,509 (**) Not including funds in custody by the entity (cash, tellers, vaults), because there is no credit risk regarding Grupo Aval entities. For guarantees and commitments to extend the credit amounts, the maximum exposure credit risk is the amount of the commitment. Credit risk is mitigated by guarantees and collaterals as described below. 4.1.2 Mitigation of Credit Risk, Collateral and Other Credit Risk Enhancements The exposure to credit risk for each of Grupo Aval´s banking subsidiaries is reduced by collateral and other credit enhancements. The existence of guarantees can be a necessary measure but not a determinant for the approval of a credit. Credit risk policies of Grupo Aval require an evaluation of the debtor’s payment capacity based on the debtor´s ability to generate the resources needed for the timely and complete payment of its obligations. Credit risk management is organized into three different levels at the banking subsidiaries of Grupo Aval: · Analysis of credit risk: For commercial lending it is based on tools for the individual evaluation of credits based on payment capacity based on cash generation, and credit rating models based on the historical and projected financial condition and on the payment history of the debtor with the financial sector. For consumer lending (including mortgages and auto financing), scoring models are based on sociodemographic variables and payment history. · Establishment of guarantees with appropriate debt coverage in accordance with the credit policies of each bank. Guarantees include mortgages on real estate, pledge on assets, including cash deposits and investments. · Evaluation of the liquidity of the guarantees received. The methods used for the evaluation of guarantees are aligned with the market practices and include the use of independent real estate appraisers, the market value of securities or the valuation of companies issuing the securities. All guarantees must be legally evaluated and drafted following the parameters of applicable legal regulations. 4.1.2.1 Credit risk parameters At the banking subsidiaries level, the assessment of customers or transactions using rating or scoring systems constitutes a judgment of their credit quality, which is quantified through the Probability of Default (PD). In addition to customer assessment, the quantification of credit risk requires the estimation of other parameters, such as Exposure at Default (EAD) and the percentage of EAD that will not be recovered (Loss Given Default - LGD). Other relevant factors are taken into account in estimating the risk involved in transactions, such as the quantification of off-balance-sheet risk, which depends on the type of product, the Loss Identification Period (LIP) or the analysis of expected recoveries, which is related to the guarantees provided and other characteristics of the transaction such as product type, term, etc. The PD, LGD and EAD are the main credit risk parameters. Their combination is used in the calculation of the incurred loss. This loss is considered an additional cost of the activity, which is reflected in the risk premium. For all other portfolios, parameter estimates are based on Grupo Aval internal experience. The PD is calculated by observing the cases of new arrears in relation to the non-default population in a previous observation point. The LGD calculation is based on the observation of the recoveries of loans in default, taking into account not only the income and expense associated with the recovery process, but also the timing when the income and expenses take place. EAD is estimated by comparing the use of committed facilities at the time of default and their use under normal (performing) circumstances, to identify the actual use of the facilities at the time of default. As of December 31, 2017 and 2016, the following chart shows the detail of the credit portfolio per type of guarantees received as support of credits issued by Grupo Aval at a consolidated level: December 31, 2017 Commercial Consumer Mortgages Microcredit Finance Total Unsecured credits Ps. 51,074,506 Ps. 42,566,151 Ps. 6,859 Ps. 275,701 Ps. 52,179 Ps. 93,975,396 Loans secured by other banks 350,562 4,284 - - 4,803 359,649 Collateralized credits: Mortgages 865,857 62,174 15,025,672 4,811 6,127 15,964,641 Other real estate 13,126,277 1,248,808 4,290 1,168 120,909 14,501,452 Investments in equity instruments 433,041 1,077 - - - 434,118 Deposits in cash or cash equivalents 2,172,911 141,891 - 101 - 2,314,903 Leased machineries and vehicles - - - - 9,151,139 9,151,139 Fiduciary agreements, stand by letters and guarantee funds 8,129,469 36,204 64,250 102,698 364,938 8,697,559 Pledged income 3,032,277 266 22 - 11,478 3,044,043 Pledges 3,859,626 5,728,752 1,597 1,290 20,452 9,611,717 Other assets 6,491,968 366,524 843 23,919 1,434,905 8,318,159 Total gross credit portfolio Ps. 89,536,494 Ps. 50,156,131 Ps. 15,103,533 Ps. 409,688 Ps. 11,166,930 Ps. 166,372,776 December 31, 2016 Commercial Consumer Mortgages Microcredit Finance Total Unsecured credits Ps. 48,506,261 Ps. 39,350,056 Ps. 3,034 Ps. 270,027 Ps. 42,964 Ps. 88,172,342 Loans secured by other banks 413,049 3,145 - - 4,779 420,973 Collateralized credits: Mortgages 811,440 59,206 13,746,499 5,388 6,391 14,628,924 Other real estate 12,317,032 1,155,760 4,365 1,373 108,571 13,587,101 Investments in equity instruments 503,141 1,779 - - - 504,920 Deposits in cash or cash equivalents 1,987,187 149,516 - - - 2,136,703 Leased machineries and vehicles - - - - 9,254,960 9,254,960 Fiduciary agreements, stand by letters and guarantee funds 7,873,687 41,526 25,818 120,771 353,179 8,414,981 Pledged income 3,066,559 451 - - 5,741 3,072,751 Pledges 5,308,416 5,570,825 1,587 1,659 4,267 10,886,754 Other assets 2,404,344 380,125 130 213 1,294,955 4,079,767 Total gross credit portfolio Ps. 83,191,116 Ps. 46,712,389 Ps. 13,781,433 Ps. 399,431 Ps. 11,075,807 Ps. 155,160,176 (1) See Note 11. 4.1.3 Policies to prevent excessive credit-risk concentration In order to prevent excessive concentrations of credit risk at an individual, economic group, country or economic sectors level, each bank of Grupo Aval maintains updated indices to limit concentration. The exposure limit by a banking subsidiary of Grupo Aval to an individual client or economic group depends on the risk profile of the client (or economic group), the nature of the risk of the debtor and the experience of each banking subsidiary in a specific market or sector. Concentration risk control is key to the risk management process. Grupo Aval´s banking subsidiaries continually monitors the degree of credit risk concentration by sector and customer group. In order to avoid credit risk concentration at Grupo Aval level, management relies on the banking subsidiaries Risk Vice-Presidency, which consolidates, and monitors the credit risk exposures of all banks, to determine the maximum levels of concentration. Pursuant to Colombian regulations, banks in Colombia cannot grant unsecured loans to borrowers, which on a combined basis exceed 10% of the bank´s regulatory capital calculated according to the regulations of the Superintendency of Finance. Loans maybe more than 10% of the regulatory capital of the bank when they are secured by acceptable guarantees. The detail of credit risk at the level of Grupo Aval in the different geographic areas determined according to the domicile of the debtor, without taking into consideration loan loss provisions as of December 31, 2017 and 2016 is as follows. December 31, 2017 Commercial Consumer Mortgages Microcredit Finance Leases (1) Total Colombia Ps. 61,960,497 Ps. 32,878,650 Ps. 5,674,640 Ps. 409,688 Ps. 10,289,156 Ps. 111,212,631 Panamá 4,877,646 4,852,539 2,154,504 - 121,838 12,006,527 United States 6,433,333 736 10 - - 6,434,079 Costa Rica 3,833,906 4,848,689 3,868,474 - 712,686 13,263,755 Nicaragua 2,228,138 1,307,042 403,191 - 6,052 3,944,423 Honduras 2,794,260 1,736,449 740,113 - 3,251 5,274,073 El Salvador 1,746,193 2,267,152 897,404 - 9,747 4,920,496 Guatemala 4,807,329 2,264,791 1,365,197 - 24,200 8,461,517 Other countries 855,192 83 - - - 855,275 Total gross credit portfolio Ps. 89,536,494 Ps. 50,156,131 Ps. 15,103,533 Ps. 409,688 Ps. 11,166,930 Ps. 166,372,776 (1) See Note 11. December 31, 2016 Commercial Consumer Mortgages Microcredit Finance Leases (1) Total Colombia Ps. 58,561,329 Ps. 30,523,917 Ps. 4,822,806 Ps. 399,431 Ps. 10,244,275 Ps. 104,551,758 Panamá 4,839,734 4,650,419 2,067,375 - 127,976 11,685,504 United States 5,186,307 436 16 - - 5,186,759 Costa Rica 3,329,869 4,390,441 3,674,158 - 665,281 12,059,749 Nicaragua 2,148,814 1,237,205 390,003 - 7,164 3,783,186 Honduras 2,292,105 1,597,280 720,987 - 3,867 4,614,239 El Salvador 1,499,044 2,076,588 873,870 - 11,977 4,461,479 Guatemala 4,455,244 2,080,065 1,232,218 - 15,267 7,782,794 Other countries 878,670 156,038 - - - 1,034,708 Total gross credit portfolio Ps. 83,191,116 Ps. 46,712,389 Ps. 13,781,433 Ps. 399,431 Ps. 11,075,807 Ps. 155,160,176 (1) See Note 11. Below is the credit portfolio distribution of Grupo Aval by economic sector as of December 31, 2017 and 2016: Sector December 31, 2017 % December 31, 2016 % Agricultural Ps. 3,940,981 2 % Ps. 3,734,625 2 % Mining products and oil 2,377,188 1 % 2,018,219 1 % Food, beverage and tobacco 8,165,975 5 % 7,273,602 5 % Chemical production 5,672,310 3 % 5,276,248 4 % Other industrial and manufacturing products 4,469,427 3 % 4,576,173 3 % Government 3,579,838 2 % 3,629,849 2 % Construction 10,313,655 7 % 9,959,536 7 % Trade and tourism 2,182,437 1 % 2,025,206 1 % Transportation and communications 7,566,374 5 % 7,814,741 5 % Public services 5,421,328 3 % 5,160,77</t>
  </si>
  <si>
    <t>ESTIMATION OF FAIR VALUE</t>
  </si>
  <si>
    <t>Disclosure Of Estimations of Fair Value [Abstract]</t>
  </si>
  <si>
    <t>Disclosure of fair value measurement [text block]</t>
  </si>
  <si>
    <t xml:space="preserve"> NOTE 5  ESTIMATION OF FAIR VALUE The fair value of the financial assets and liabilities traded in active markets (such as financial assets in debt securities, equity securities and derivatives actively listed in stock exchanges or interbank markets) is based on dirty prices supplied by a price vendor. An active market is a market wherein transactions for assets or liabilities are carried out with sufficient frequency and volume in order to provide price Grupo Aval may use models developed internally for financial instruments with no active markets. These models are usually based on valuation techniques and methods generally standardized in the financial sector. The valuation models are mainly used for appraising financial equity instruments not listed on the stock exchange, debt certificates and other debt instruments for which the markets were or have been inactive during the financial period. Some inputs of these models may not be observable in the market and are therefore estimated based on assumptions. The output of a model is always an estimate or approximation of a value that cannot be determined with certainty, and the valuation techniques used may not fully reflect all the factors relevant to the positions of Grupo Aval. Therefore, the appraisals are adjusted, if necessary, to allow for additional factors, including country risk, liquidity risks and counterparty risks. The fair value hierarchy has the following levels: · Level 1 inputs are quoted prices (unadjusted) in active markets for assets or liabilities identical to those which the entity can access as of the date of measurement. · Level 2 inputs are inputs different than quoted prices included in Level 1 that are observable for the asset or liability, whether directly or indirectly in non-active markets. · Level 3 inputs are unobservable inputs for the asset or liability. The level in the fair value hierarchy within which fair value measurement is classified in whole is determined based on the input of the lowest level that is most significant for measuring its total fair value. For such purpose, the relevance of an input is assessed in connection with the measurement of the total fair value. Financial instruments that are listed in markets that are not deemed active, but which are valued based in accordance with quoted market prices, quotes from price vendors or alternative price sources supported by observable inputs, are classified in Level 2. If a fair value measurement uses observable inputs that require significant adjustments based on unobservable inputs, this measurement is classified as Level 3. The assessment of the importance of a particular input to the measurement of fair value in whole requires judgment, taking into account specific factors of the asset or liability. Determining what is deemed as 'observable' requires a significant judgment by Grupo Aval. Grupo Aval considers as observable data the market data which is already available, distributed or updated by the price suppliers, and it is reliable and verifiable, with no property rights, and provided by independent sources which are actively involved in the reference market. 5.1 Measurements of Fair Value on a Recurring Basis Measurements of fair value on a recurring basis are those required or allowed in statement of financial position at the end of each accounting period. The following table presents an analysis, within the hierarchy of fair value, of Grupo Aval´s assets and liabilities (by class), measured at fair value as of December 31, 2017 and 2016 on a recurring basis. December 31, 2017 Level 1 Level 2 Level 3 Total Assets Held for trading debt securities In Colombian Pesos Securities issued or secured by Colombian Government Ps. 1,104,829 Ps. 124,777 Ps. - Ps. 1,229,606 Securities issued or secured by other entities of the Colombian Government - 48,355 - 48,355 Securities issued or secured by other financial entities - 833,860 - 833,860 Securities issued or secured by entities of the Non-financial sector - 17,869 - 17,869 Other - 37,442 12,975 50,417 In Foreign Currency Securities issued or secured by Colombian Government - 1,613 - 1,613 Securities issued or secured by other entities of the Colombian Government - 21,709 - 21,709 Securities issued or secured by foreign Governments - 92,931 - 92,931 Securities issued or secured by central banks - 34,095 - 34,095 Securities issued or secured by other financial entities - 303,665 - 303,665 Other - 16,416 - 16,416 Total held for trading debt securities Ps. 1,104,829 Ps. 1,532,732 Ps. 12,975 Ps. 2,650,536 Investments in debt securities available-for-sale In Colombian Pesos Securities issued or secured by the Colombian Government 7,668,545 224,009 - 7,892,554 Securities issued or secured by other entities of the Colombian Government - 92,008 - 92,008 Securities issued or secured by other financial entities - 263,633 - 263,633 Securities issued or secured by entities of the Non-financial sector - 2,326 - 2,326 Other - 563 6,627 7,190 In Foreign Currency Securities issued or secured by Colombian Government - 1,592,371 - 1,592,371 Securities issued or secured by other entities of the Colombian Government - 570,694 - 570,694 Securities issued or secured by foreign Governments 29,604 2,074,793 - 2,104,397 Securities issued or secured by central banks - 1,356,874 - 1,356,874 Securities issued or secured by other financial entities 456,354 2,898,090 - 3,354,444 Securities issued or secured by entities of the Non-financial sector - 322,143 - 322,143 Other - 231,493 - 231,493 Total investments in debt securities available-for sale Ps. 8,154,503 Ps. 9,628,997 Ps. 6,627 Ps. 17,790,127 Total investments in debt securities Ps. 9,259,332 Ps. 11,161,729 Ps. 19,602 Ps. 20,440,663 Equity securities Trading equity securities 28,659 2,095,160 25,341 2,149,160 Investments in equity securities available-for-sale 768,336 55,697 - 824,033 Total equity securities Ps. 796,995 Ps. 2,150,857 Ps. 25,341 Ps. 2,973,193 Held for trading Derivatives Currency Forward - 222,377 1,578 223,955 Bond Forward - 731 - 731 Interest Rate Swap - 52,970 - 52,970 Currency Swap - 33,104 - 33,104 Currency Options 17,632 - 17,632 Total held for trading derivatives Ps. - Ps. 326,814 Ps. 1,578 Ps. 328,392 Hedging Derivatives Currency Forward - 55,261 - 55,261 Total hedging derivatives Ps. - Ps. 55,261 Ps. - Ps. 55,261 Other financial assets at fair value through profit or loss Financial assets in concession contracts - - 2,282,611 2,282,611 Total financial assets designated at fair value Ps. 10,056,327 Ps. 13,694,661 Ps. 2,329,132 Ps. 26,080,120 Non- financial assets Biological assets - - 66,139 66,139 Investment properties - - 783,794 783,794 Total non- financial assets Ps. - Ps. - Ps. 849,933 Ps. 849,933 Total assets at fair value on recurring basis Ps. 10,056,327 Ps. 13,694,661 Ps. 3,179,065 Ps. 26,930,053 Liabilities Trading Derivatives Currency Forward - 142,760 1,812 144,572 Bond Forward - 1,107 - 1,107 Interest Rate Swap - 40,693 - 40,693 Currency Swap - 79,263 - 79,263 Currency Options - 33,030 - 33,030 Total trading derivatives Ps. Ps. 296,853 Ps. 1,812 Ps. 298,665 Hedging Derivatives Currency Forward - Ps. 13,464 Ps. - Ps. 13,464 Total hedging derivatives Ps. - 13,464 - 13,464 Total liabilities at fair value on recurring basis Ps. - Ps. 310,317 Ps. 1,812 Ps. 312,129 December 31, 2016 Level 1 Level 2 Level 3 Total Assets Held for trading debt securities In Colombian Pesos Securities issued or secured by Colombian Government Ps. 887,218 Ps. 78,521 Ps. - Ps. 965,739 Securities issued or secured by other entities of the Colombian Government - 38,400 - 38,400 Securities issued or secured by other financial entities - 737,884 - 737,884 Securities issued or secured by entities of the Non-financial sector - 18,657 - 18,657 Other - 54,085 12,210 66,295 In Foreign Currency Securities issued or secured by Colombian Government - 19,716 - 19,716 Securities issued or secured by other entities of the Colombian Government 330 20,747 - 21,077 Securities issued or secured by foreign Governments - 88,095 - 88,095 Securities issued or secured by central banks - 74,727 - 74,727 Securities issued or secured by other financial entities - 313,129 - 313,129 Other - 183 - 183 Total held for trading debt securities Ps. 887,548 Ps. 1,444,144 Ps. 12,210 Ps. 2,343,902 Investments in debt securities available-for-sale In Colombian Pesos Securities issued or secured by the Colombian Government 8,281,946 922,232 - 9,204,178 Securities issued or secured by other entities of the Colombian Government - 79,435 - 79,435 Securities issued or secured by other financial entities - 120,795 - 120,795 Securities issued or secured by entities of the Non-financial sector - 17,923 - 17,923 Other - 685 15,167 15,852 In Foreign Currency Securities issued or secured by Colombian Government - 1,371,029 - 1,371,029 Securities issued or secured by other entities of the Colombian Government 22,550 467,327 - 489,877 Securities issued or secured by foreign Governments - 2,083,345 - 2,083,345 Securities issued or secured by central banks - 538,731 - 538,731 Securities issued or secured by other financial entities 375,798 2,580,127 - 2,955,925 Securities issued or secured by entities of the Non-financial sector 80,638 500,152 - 580,790 Other - 204,853 - 204,853 Total investments in debt securities available-for-sale Ps. 8,760,932 Ps. 8,886,634 Ps. 15,167 Ps. 17,662,733 Total investments in debt securities Ps. 9,648,480 Ps. 10,330,778 Ps. 27,377 Ps. 20,006,635 Equity securities Trading equity securities 3,233 1,744,381 - 1,747,614 Investments in equity securities available-for-sale 655,096 74,683 - 729,779 Total equity securities Ps. 658,329 Ps. 1,819,064 Ps. - Ps. 2,477,393 Held for trading Derivatives Currency Forward - 391,370 - 391,370 Interest Rate Swap - 39,780 - 39,780 Currency Swap - 44,594 - 44,594 Currency Options - 26,313 - 26,313 Interest Rate Options - 152 - 152 Total held for trading derivatives Ps. - Ps. 502,209 Ps. - Ps. 502,209 Hedging Derivatives Currency Forward - 128,479 - 128,479 Total hedging derivatives Ps. - Ps. 128,479 Ps. - Ps. 128,479 Other financial assets designated at fair value through profit or loss Financial assets in concession contracts - - 2,072,674 2,072,674 Total financial assets designated at fair value Ps. - Ps. - Ps. 2,072,674 Ps. 2,072,674 Non- financial assets Biological assets - - 48,002 48,002 Investment properties - - 610,188 610,188 Total non- financial assets Ps. - Ps. - Ps. 658,190 Ps. 658,190 Total assets at fair value on recurring basis Ps. 10,306,809 Ps. 12,780,530 Ps. 2,758,241 Ps. 25,845,580 Liabilities Trading Derivatives Currency Forward - 408,903 - 408,903 Securities Forward - 1,492 - 1,492 Interest Rate Swap - 25,827 - 25,827 Currency Swap - 164,906 - 164,906 Currency Options - 39,567 - 39,567 Total trading derivatives Ps. - Ps. 640,695 Ps. - Ps. 640,695 Hedging Derivatives Currency Forward - 43,436 - 43,436 Total hedging derivatives Ps. - Ps. 43,436 Ps. - Ps. 43,436 Total liabilities at fair value on recurring basis Ps. - Ps. 684,131 Ps. - Ps. 684,131 5.2 Items Measurements at Fair Value on a Non-recurring Basis Grupo Aval is required, on a nonrecurring basis to adjust the carrying value of certain assets and liabilities or provide valuation allowances. These assets or liabilities primarily include impaired collateralized loans and non-current assets held for sale. The fair value of these assets which are classified as Level 3 are determined using pricing models, discounted cash flow methodologies, a current replacement cost or similar techniques, using internal models or external experts with sufficient experience and knowledge of the real estate market or of assets being appraised. Generally, these appraisals are carried out by references to market data or based on the replacement cost, when sufficient market data is not available. The following table present Grupo Aval’s assets and liabilities, classified within the fair value hierarchy, which are measured on a nonrecurring basis as of December 31, 2017 and 2016 at fair value less cost of sale: December 31, 2017 Level 1 Level 2 Level 3 Total Impaired collateralized loans Ps. - Ps. - Ps. 701,948 Ps. 701,948 Non- current assets held for sale - - 101,382 101,382 Ps. - Ps. - Ps. 803,330 Ps. 803,330 December 31, 2016 Level 1 Level 2 Level 3 Total Impaired collateralized loans Ps. - Ps. - Ps. 657,080 Ps. 657,080 Non- current assets held for sale - - 259,528 259,528 Ps. - Ps. - Ps. 916,608 Ps. 916,608 5.3 Fair Value determination Level 1 financial instruments are those traded in an active market. Their fair value was established according to quoted prices (unadjusted) supplied by the price vendor, which are determined using the weighted averages of transactions carried out during the trading day. Level 2 financial instruments as those traded in non-active market, the following table provides information about valuation techniques and significant inputs when measuring assets and liabilities. Valuation technique Significant inputs (1) ASSETS Investments in debt securities at fair value through profit or loss In Colombian Pesos Securities issued or secured by the Colombian Government Discounted cash flow Estimated Prices (2) Securities issued or secured by Colombian government entities Discounted cash flow Estimated Prices (2) Securities issued or secured by other financial entities Discounted cash flow Estimated Prices (2) Yield and Margin Securities issued or secured by non-financial sector entities Discounted cash flow Estimated Prices (2) Other Discounted cash flow Estimated Prices (2) Yield and Margin Valuation technique Significant inputs (1) In Foreign Currency Securities issued or secured by the Colombian Government Market Price Quoted Prices Estimated Prices (2) Securities issued or secured by Colombian government entities Discounted cash flow Estimated Prices (2) Securities issued or secured by foreign governments - - - - - Securities issued or secured by Central Banks - - - - Securities issued or secured by other financial entities - - - - - - Securities issued or secured by non-financial sector entities - Market Price - - - Other - - - - - - Equity securities Corporate Stock Market Price Estimated Prices (2) Investment Funds Market Price Market value of underlying assets, less management and administrative fees Pension and severance funds (3) Market Price Market value of underlying assets, less management and administrative fees Trading Derivatives Foreign Currency Forward - Underlying asset price Debt securities Forward - Currency curve by underlying asset Interest rate Swap Discounted cash flow - Forward Exchange rates curve of the operation’s currency Cross Currency Swap - Implicit curves of Exchange rates forwards Swap (others) - Swap curves by underlying asset Currency Options - Implicit volatilities matrixes and curves Hedging Derivatives Currency Forward Discounted cash flow Curves by currency LIABILITIES Derivatives held for trading Foreign Currency Forward - Underlying asset price Debt securities Forward - Currency curve by underlying asset Interest rate Swap Discounted cash flow - Forward Exchange rates curve of the operation’s currency Currency Swap - Implicit curves of exchange rates forwards Swap (others) - Swap curves by underlying asset Currency Options - Implicit volatilities matrixes and curves Hedging Derivatives Foreign Currency Forward - Underlying asset price Interest rate Forward - Currency curve by underlying asset Discounted cash flow - Forward Exchange rates curve of the operation’s currency Interest rate Swap - Implicit curves of Exchange rates forwards - Swap curves by underlying asset - Implicit volatilities matrixes and curves (1) Supplied by the price vendor (2) Estimated Price: A valuation model is made by the price vendor when it is not able to supply quoted prices (unadjusted) for each security. This model is the basis for the construction of the valuation margin of the securities that is represented on the assigned curve or reference rate. This margin remains constant on the assigned curve or reference rate when calculating the theoretical valuation price. (3) The subsidiary Porvenir S. A. according to Colombian rules is required to invest to 1% of its total assets under management from severance and mandatory pension funds. The following table provides information about valuation techniques and significant unobservable inputs when measuring Level 3 assets and liabilities at recurring fair value. Valuation technique Significant inputs ASSETS Investments in debt securities at fair value through profit or loss In Colombian Pesos Other Discounted cash flow Projected payments flow of mortgage securitizations (1) Other financial assets Assets under concession contracts Discounted cash flow - Free-cash flow from concession contracts - Concession contract’s maturity period - Perpetuity value of the year “n” free-cash flow - Present value of the discounted residual value at WACC. - Financial income: annual adjustment of the financial asset’s value. The detail of valuation process for financial assets in concession arrangements are outlined in (2) Non-financial assets Biological assets Discounted cash flow The processes used to collect data and determine the fair value of biological assets are described in (3). Investment properties Discounted cash flow The processes used to collect data and determine the fair value of biological assets are described in (4) (1) Mortgage-Backed Securities Titularizadora Colombiana S.A issued mortgage securitizations. Following is the valuation under 3 scenarios, these scenarios are based on projections that, consider different prepayment and delinquency assumptions. The following table shows the sensitivity analysis of this fair value under three different scenarios. December 2017 Baseline scenario (i) Favorable scenario (ii) Unfavorable scenario (iii) Ps. 19,602 Ps. 80 Ps. (95 ) December 2016 Baseline scenario (i) Favorable scenario (ii) Unfavorable scenario (iii) Ps. 27,377 Ps. 302 Ps. (343 ) (i) Fair value as of December 31, 2017 and 2016 calculated based on valuation scenario, considers 12-month Moving Average Prepayment between 12.4% and 15.8% and 12.3% and 16.0% respectively, and 1 Time Delinquency Curve. (ii) Pre-payment of 10% and 1 time delinquency curve (iii) Pre-payment of 20% and 1 time delinquency curve (2) Financial assets under concession contracts Promigas and subsidiaries designated some of their financial assets under concession contracts at fair value; the discounted cash flows method of was used to determine their fair value. The assumptions for the calculation of the financial assets were: · Financial assets were calculated taking into account the expiration date of each concession contract. · The calculation was carried out in proportion to the expiration of each of the concession contracts in force. · Only the operational cash flows of these assets under concession were taken into account. The components of the calculations are as follows: · Free cash flow generated solely by assets under concession. · Expiration period of the concession. · Amount in-perpetuity of the Free Cash Flow (FCF) of the year, estimated factoring a growth in the residual amount between 3% and 1% for 2017 and 2016, each. · Current amount of the residual amount Weighted Average Cost of Capital (WACC), estimated taking into account an interest rate between 9.20 % and 8.42% each year. · Financial Income: Annual adjustment of the amount of the financial asset to WACC (*). (*) Nominal WACC calculated under the Capital Asset Pricing Model (CAPM) methodology for each concession contract, updated annually. The following variables were used for determining the WACC: · Beta Unlevered USA (Oil/Gas Distribution): Damodaran. [Betaunlevered 0.69, in 2016] · Risk Free Rate, Source: Geometric Average 10 years of American bonds “T-Bonds”. · Marker Return, Source: Geometric Average 10 years Damodaran “Stocks” USA. · Market Premium: Market Return  Risk Free Rate · Country Risk Premium: Average last 5 years EMBI (Difference between 10 year Colombian sovereign bonds and 10 year “T-Bonds”). Damodaran · Emerging Market: Equity Premium Emerging countries (Lambda - Damodaran) Sensitivity analysis The following table includes a sensitivity analysis of the assumptions used by Promigas and its subsidiaries in the calculation of fair value of unconditional transfer rights of gas pipelines to Government entities at the expiration date of the contracts. The fair value of the financial asset at December 31, 2017 is Ps. 2,282,611 and Ps. 2,072,674 at December 31, 2016. December 31, 2017 December 31, 2016 Variable +100 bps -100 bps +100 bps -100 bps WACC Ps. (608,164 ) Ps. 949,005 Ps. (534,128 ) Ps. 810,001 Growth rate 520,052 (362,867 ) 434,225 (293,491 ) (3) Biological Assets Fair value of Grupo Aval subsidiaries’ “biological assets”, which correspond to agricultural activities related to biological assets (animals or plants), is estimated based on internal reports prepared by the companies who own such assets. Fair value of biological assets is determined using valuations performed by experienced internal professionals, using discounted cash flow models. Since no comparable market exist for the biological assets, given their nature, their fair value is determined using discounted cash flows models for each biological asset, based on estimated future quantities of crops, prices, harvesting costs, and maintenance and crop yields, among others, discounted using a risk-free rate adjusted by an appropriate risk premium. See note 15. The main assumptions used for determining the fair value of the principal biological assets are as follows: 1. Biological assets growing in rubber crops: The price of natural rubber was forecasted based on the average of the last 3 years of the Technically Specified Rubber (TSR20) per ton since December, 2015 and averaged with the future prices of the next 3 months Ps. 4.6 (USD $1,542.8) as of December 31, 2017, Ps. 5.5 (USD $1,816.6) as of December 31, 2016 and Ps. 6.7 (USD$2,136) as of December 31, 2015, in order to reflect the behavior of the commodity for an entire economic cycle. Forecasted prices are adjusted annually based on the expected US inflation rate. Yield per hectare: Based on the crop composition and the planting year of the different clones, we forecasted a stepwise yield per hectare starting in year 7 after plantation and stabilizing after year 10. Year Tons of rubber per Year 7 0.60 Year 8 0.90 Year 9 1.40 Year 10 and other 1.80 Costs and administrative expenses: Costs are forecasted considering the different activities incurred during the life of a rubber project. A cost per hectare is forecasted for every key activity such as crop establishment, maintenance of immature plant and maintenance and harvest of mature plants. Discount rate: Based on the data for the “Farming/Agriculture” 2. Biological assets growing in African palm crops: The price of African palm Ps. 1.9 (USD $650.58) per ton as of December 31, 2017 and Ps. 1.8 (USD $606.20) per ton as of December 31, 2016 was forecasted based on the average price of palm oil since 2015, in order to reflect the behavior of the commodity for an entire economic cycle. Forecasted prices are adjusted annually with the expected US inflation rate. The source of information for international prices for Colombia’s market are the following: a. Crude palm oil: BURSA MALAYSIA DERIVATIVES (BMD)  Crude Palm Oil Futures (FCPO)  Third Position. It is a relevant international market prices, of easy public access, and is provided by transparent and objective source. b. For the price forecast, available future prices (FCPO) were also used. Yield per hectare: Based on the crop composition and the re-planting year of the crops, which started in 2006, we forecasted a stepwise yield per hectare for each plantation as follows: Year Tons of fresh fruit 0 to 3 - 4 4.25 5 9.91 6 11.73 7 21.58 8 to 25 21.80 More than 25 36.10 Extraction rate: The oil extraction rate (OER) is a factor that defines the amount of crude palm oil that is produced. The OER varies depending on the age of the plantation, and was forecasted based on the following table: Year Extraction Rate 0 to 3 19 4 23 5 23 6 23 7 23 8 to 25 23 More than 25 21 Weighted average 22.14 Costs and administrative expenses: Costs are forecasted considering the different activities that are incurred during the life of an African palm crop. A cost per hectare is forecasted for every key activity such as crop establishment, maintenance and exploitation, harvest and transport. Discount rate: Based on the data for the “Farming/Agriculture” Sensitivity analysis of Biological Assets at fair value As a result of its investment in Corficolombiana, Grupo Aval´s assets include certain biological assets, that consist primarily of African palm oil and rubber. Grupo Aval does not produce African palm oil from Malaysia, or sells its product in the Rotterdam market. However, Grupo Aval has knowledge that the price of African palm oil and rubber is highly correlated to trade at both markets. If the average price of technically specified rubber (TSR20) and crude palm oil (CPO) had been 5% higher or lower in 2017 and 2016, with all the other variables remaining constant and excluding the effect of hedging activities, Grupo Aval’s profits for the period, before taxes, would have been the following, including only the product growing on bearer plants. Rubber Plantations TSR20 reference price Change in fiscal year- Value of the biological Effect on profits 1,620 5 % 25,366 10.762 Dec-17 1,543 - 24,158 9.554 1,466 (5 )% 22,950 8.346 1,907 5 % 15,628 9.888 Dec-16 1,817 - 14,606 8.899 1,726 (5 )% 13,584 7.910 African Palm Plantations CPO reference price Change in fiscal year- Value of the biological Effect on profits 683 5 % 27,883 5.068 Dec-17 651 - 26,555 3.740 618 (5 )% 25,228 2.412 637 5 % 23,109 5.495 Dec-16 606 - 21,597 5.354 576 (5 )% 20,085 3.213 The fair value of biological assets is also affected by different circumstances in the market such as climate, natural disasters and plagues. The subsidiaries that manage biological assets have taken all the necessary precautions to reduce these risks. (4) Investment properties Investment properties are recognized at fair value, based on a valuation made at each year-end period, using an independent expert appraisal. While in Colombia, the frequency of transactions in the real state sector is low compared to other more developed markets, management believes there are enough references to assess the fair value of investment properties owned by Grupo Aval and its subsidiaries based on comparable market transactions. Fire-sales are excluded from the comparable transactions used to estimate the fair-value of investment properties. Management has reviewed the main assumptions used by the independent external appraisers (such as inflation, interest rates, etc.) and believes they are consistent with market conditions at each end of period. However, management believes that the estimation of the fair value of investment properties depends on significant judgement from the independent expert appraisers, and as such, there could be a significant probability that the actual price of sale of a property differs from its fair value. 5.4 Transfers between level 1 and level 2 of the fair value hierarchy The following table summarizes the transfer between fair value levels 1 and 2 during 2017 and 2016. In general, transfers between Level 1 and Level 2 in the investment portfolios are due, fundamentally, to changes in the liquidity levels of the securities in the markets. December 31, 2017 December 31, 2016 Transfers between: Transfers between: Level 2 to Level 1 Level 2 to Level 1 to Trading debt securities In Colombian Pesos Securities issued or secured by Colombian Government Ps. - Ps. 28,153 Ps. 963,794 Ps. 208,526 Securities issued or secured by other financial entities - - - - Ps. - Ps. 28,153 Ps. 963,794 Ps. 208,526 In Foreign Currency Securities issued or secured by other entities of the Colombian Government Ps. - Ps. 10,221 Ps. - Ps. - Securities issued or secured by foreign Governments - - - - Securities issued or secured by central banks - - - - Securities issued or secured by other financial entities - 65,209 - 1,547 Securities issued or secured by entities of the Non-financial sector - 85,552 - - Other - - - - Ps. - Ps. 160,982 Ps. - Ps. 1,547 Ps. - Ps. 189,135 Ps. 963,794 Ps. 210,073 There were no transfers of fair values between levels and 2 to or from level 3. 5.5 Reconciliation Level 3 of the fair value hierarchy The reconciliation of the balances at the begining of the period to the closing balances with the fair value measurements classified at Level 3 is shows in the following table. Financial assets Equity Financial assets in Biological Investment January 1, 2015 Ps. 36,821 Ps. - Ps. 1,738,598 Ps. 202,399 Ps. 366,742 Valuation adjustment with an effect on income 2,892 - 153,094 22,922 104,769 Valuation adjustments with an effect on OCI (3,636 ) - - - - Additions - - - 35,265 89,679 Sales/disposals - - - (20,374 ) (22,944 ) December 31, 2015 Ps. 36,077 Ps. - Ps. 1,891,692 Ps. 240,212 Ps. 538,246 Valuation adjustment with an effect on income 750 - 180,982 14,644 53,680 Valuation adjustments with an effect on OCI (9,450 ) - - - - Reclassification of bearer plants balance - - - (188,177 ) - Effects of amendments in accounting policies of bearer plants. - - - (18,108 ) - Transfers to non-current assets held for sale - - - - 11,319 Reclassification - - - (1,331 ) (2,539 ) Additions - - - 21,432 71,268 Sales/disposals Ps. - Ps. - Ps. - Ps. (20,670 ) Ps. (61,786 ) December 31, 2016 Ps. 27,377 Ps. - Ps. 2,072,674 Ps. 48,002 Ps. 610,188 Valuation adjustment with an effect on income 765 - 209,937 13,503 46,675 Valuation adjustments with an effect on OCI (8,540 ) - - - - Transfers from non-current assets held for sale - - - - 101,469 Reclassification - 25,341 - - (30,143 ) Additions - - - 24,409 84,036 Sales/disposals Ps. - Ps. - Ps. - Ps. (19,775 ) Ps. (28,431 ) December 31, 2017 Ps. 19,602 Ps. 25,341 Ps. 2,282,611 Ps. 66,139 Ps. 783,794 5.6 Fair Value of Financial Assets and Liabilities recognized at Amortized Cost The following table shows a summary of financial assets and liabilities accounted at amortized cost and valued at fair value, as of December 31, 2017 and 2016 only for disclosure purposes. December 31, 2017 December 31, 2016 Carrying Fair Value Carrying Fair Value Assets Investments in fixed income held-to-maturity (1) Ps. 2,899,039 Ps. 2,928,929 Ps. 2,570,486 Ps. 2,558,333 Credit portfolio at amortized cost (2) 160,754,295 166,303,676 150,898,732 159,917,633 Total financial assets Ps. 163,653,334 Ps. 169,232,605 Ps. 153,469,218 Ps. 162,475,966 Liabilities Customer deposits (3) Ps. 154,885,224 Ps. 154,805,726 Ps. 143,887,055 Ps. 146,778,588 Financial Liabilities (4) 45,276,036 45,413,210 45,516,281 46,545,065 Total financial Liabilities Ps. 200,161,260 Ps. 200,218,936 Ps. 189,403,336 Ps. 193,323,653 (1) Financial assets held-to-maturity Fair value of fixed income investments at amortized cost was determined using the dirty price given by the price supplier, securities in an active market and with a market price for the day of the valuation are classified as level 1, securities with no active market and/or with an estimated price (present value of the flows of a security, discounted with the reference rate and the corresponding margin) given by the supplier are classified as level 2. (2) Credit portfolio at amortized cost For credit portfolio at amortized cost it fair value was determined using discounted of cash flows models at the interest rates offered by banks for granting new loans, taking into account the credit risk and its maturity; the process of valuation is deemed as level 3. Accounts receivables and payables are classified as short-term assets and liabilities; in consequence, their fair value are similar to their book value. (3) Customer deposits The fair value of demand deposits is equal to their carrying value. For fixed-term deposits with maturities of less than 180 days, its fair value is deemed equal to its carrying value. For fixed-term deposits with maturities of more than 180 days, its fair value was estimated using the carrying discounted cash flow models to the interest rates offered by banks in accordance with their maturity. This is considered this as a level 2 valuation. (4) Financial liabilities For financial liabilities and other short-term liabilities, the carrying value was considered similar to its fair value. The fair value o</t>
  </si>
  <si>
    <t>CASH AND CASH EQUIVALENTS</t>
  </si>
  <si>
    <t>Disclosure of cash and cash equivalents [Abstract]</t>
  </si>
  <si>
    <t>Disclosure of cash and cash equivalents [text block]</t>
  </si>
  <si>
    <t xml:space="preserve"> NOTE 6  CASH AND CASH EQUIVALENTS Balances of cash and cash equivalents comprise the following as of December 31, 2017 and 2016: December 31, December 31, In Colombian Pesos Cash Ps. 4,100,166 Ps. 3,476,270 In the Colombian Central Bank 3,820,539 3,598,125 Demand deposits in banks and other financial entities 312,661 380,610 Clearing 1,733 2,435 Investments in debt securities maturing in under three months 28,603 41,064 Restricted cash (1) 366,584 41 Ps. 8,630,286 Ps. 7,498,545 In foreign currency Cash 1,704,861 1,422,278 Demand deposits in banks and other financial entities 11,999,859 13,268,996 Restricted cash (2) 1,832 3,185 Ps. 13,706,552 Ps. 14,694,459 Total cash and cash equivalents Ps. 22,336,838 Ps. 22,193,004 (1) Grupo Aval has restricted cash related to the collection of tolls on concessions and banking reserve. The increase presented is mainly attributable to the business combination of Concesionaria Vial del Pacífico S.A.S. Ps. 89,491 and Concesionaria Nueva Vía al Mar S.A.S. Ps. 119,524 (Grupo Aval considers this acquisition non-significant ) and restricted cash related to unpaid pension balances at Industrial Lehner Ps. 67,777. (2) Grupo Aval has restricted cash related to deposits in guarantee for Banco Corficolombiana Panama S.A and Gas Comprimido del Peru S.A. Grupo Aval´s banking subsidiaries had cash reserves to comply with the mandatory amount for time deposits, checking account and savings accounts for Ps. 7,679,587 and Ps. 7,151,365 at December 31, 2017 and 2016, respectively.</t>
  </si>
  <si>
    <t>DEBT AND EQUITY SECURITIES HELD-FOR-TRADING</t>
  </si>
  <si>
    <t>Disclosure of financial assets held for trading through profit or losses [Abstract]</t>
  </si>
  <si>
    <t>Disclosure of financial instruments at fair value through profit or loss [text block]</t>
  </si>
  <si>
    <t xml:space="preserve"> NOTE 7  DEBT AND EQUITY SECURITIES HELD-FOR-TRADING The balance of debt and equity securities held for trading comprises the following as of December 31, 2017 and 2016: December 31, December 31, Debt securities In Colombian Pesos Securities issued or secured by Colombian Government Ps. 1,229,606 Ps. 965,739 Securities issued or secured by other Colombian Government entities 48,355 38,400 Securities issued or secured by other financial entities 833,860 737,884 Securities issued or secured by Non-financial sector entities 17,869 18,657 Others 50,417 66,296 Ps. 2,180,107 Ps. 1,826,976 In foreign currency Securities issued or secured by Colombian Government 1,613 19,716 Securities issued or secured by other Colombian Government entities 21,709 21,076 Securities issued or secured by Foreign Governments 92,931 88,095 Securities issued or secured by Central Banks 34,095 74,727 Securities issued or secured by other financial entities 303,665 313,129 Others 16,416 183 Ps. 470,429 Ps. 516,926 Total trading debt securities Ps. 2,650,536 Ps. 2,343,902 Equity securities In Colombian Pesos Corporate Stock Ps. 4,188 Ps. 3,233 Investment Funds 802,941 644,063 Pension and severance funds (1) 1,279,009 1,100,318 Ps. 2,086,138 Ps. 1,747,614 In foreign currency Corporate Stock 49,812 - Investment Funds 13,210 - Ps. 63,022 Ps. - Total Equity Securities Ps. 2,149,160 Ps. 1,747,614 Total Trading Securities Ps. 4,799,696 Ps. 4,091,516 (1) Pursuant to Colombian rules the subsidiary Porvenir S. A. is required to directly invest in mandatory severance and pension funds managed by Porvenir, 1% of the total assets of these funds. For the years ended December 31, 2017, 2016 and 2015, dividends from these equity investments in the amount of Ps.50,439, Ps. 28,027 and Ps. 33,611 respectively, were recognized in profit or loss. The following is a list of held-for-trading financial assets that are being used as collateral in repo operations, pledged as collateral for transactions with financial instruments, or pledged to third parties as collateral to secure financial obligations with other banks (See note 21). December 31, December 31, Pledged as collateral in money market operations Securities issued or secured by Central Banks Ps. 5,217 Ps. 5,611 Securities issued or secured by Foreign Governments 54,644 50,831 Securities issued or secured by Colombian Government 744,332 562,986 Securities issued or secured by other financial entities 9,590 9,693 Ps. 813,783 Ps. 629,121 Pledged as collateral to special entities such as CRCC, BR and BVC (*) Securities issued or secured by Colombian Government Ps. 29,292 Ps. - 29,292 - Ps. 843,075 Ps. 629,121 (*) Cámara de Riesgo Central de Contraparte  CRCC, Banco de la República  BR and Bolsa de Valores de Colombia - BVC</t>
  </si>
  <si>
    <t>AVAILABLE- FOR- SALE FINANCIAL ASSETS</t>
  </si>
  <si>
    <t>Disclosure of available for sale financial assets [Abstract]</t>
  </si>
  <si>
    <t>Disclosure of available-for-sale financial assets [text block]</t>
  </si>
  <si>
    <t xml:space="preserve"> NOTE 8  AVAILABLE- FOR- SALE FINANCIAL ASSETS The following is the balance of available-for-sale financial assets at December 31, 2017 and 2016. December 31, 2017 Cost Unrealized Unrealized Fair Value Available-for-sale securities Debt Securities In Colombian Pesos Securities issued or secured by Colombian Government Ps. 7,855,098 Ps. 68,411 Ps. (30,955 ) Ps. 7,892,554 Securities issued or secured by other Colombian Government entities 90,532 1,566 (90 ) 92,008 Securities issued or secured by other financial entities 255,192 8,643 (202 ) 263,633 Securities issued or secured by Non-financial sector entities 2,282 44 - 2,326 Others 7,074 116 - 7,190 Ps. 8,210,178 Ps. 78,780 Ps. (31,247 ) Ps. 8,257,711 In foreign currency Securities issued or secured by Colombian Government 1,587,359 9,160 (4,148 ) 1,592,371 Securities issued or secured by other Colombian Government entities 565,762 11,685 (6,753 ) 570,694 Securities issued or secured by Foreign Governments 2,113,106 8,655 (17,364 ) 2,104,397 Securities issued or secured by Central Banks 1,359,924 739 (3,789 ) 1,356,874 Securities issued or secured by other financial entities 3,366,119 3,210 (14,885 ) 3,354,444 Securities issued or secured by Non-financial sector entities (**) 345,003 21,681 (44,541 ) 322,143 Others 230,412 2,710 (1,629 ) 231,493 Ps. 9,567,685 Ps. 57,840 Ps. (93,109 ) Ps. 9,532,416 Total Debt Securities Ps. 17,777,863 Ps. 136,620 Ps. (124,356 ) Ps. 17,790,127 Equity Instruments In Colombian Pesos Corporate Stock Ps. 276,452 Ps. 541,520 Ps. (75 ) Ps. 817,897 In foreign currency Corporate Stock 452 5,684 - 6,136 Total Equity Securities Ps. 276,904 Ps. 547,204 Ps. (75 ) Ps. 824,033 Total available-for-sale investments and unrealized gain (loss) in Other Comprehensive Income Ps. 18,054,767 Ps. 683,824 Ps. (124,431 ) Ps. 18,614,160 (*) Unrealized losses correspond to changes in fair value that reflect market conditions such as variations in interest rates and other economic conditions from the country where the investment is issued. After Grupo Aval objectively evaluated each securities’ issuer, it was concluded that only the securities from two issuers were classified as impaired and realized the impairment in statement of profit or loss as explained in below (**). (**) Cost is net of Ps. 71,708 for impairment recognized in statement of income as operating expense for the securities issued by OI S.A. and Telemar Norte Leste S.A., after OI S.A. and subsidiaries filed for bankruptcy protection on June, 2016. December 31, 2016 Cost Unrealized Unrealized Fair Available-for-sale securities Debt Securities In Colombian Pesos Securities issued or secured by Colombian Government Ps. 9,371,078 Ps. 16,622 Ps. (183,521 ) Ps. 9,204,179 Securities issued or secured by other Colombian Government entities 83,582 386 (4,533 ) 79,435 Securities issued or secured by other financial entities 116,683 4,317 (205 ) 120,795 Securities issued or secured by Non-financial sector entities 18,390 - (467 ) 17,923 Others 15,820 33 (1 ) 15,852 Ps. 9,605,553 Ps. 21,358 Ps. (188,727 ) Ps. 9,438,184 In foreign currency Securities issued or secured by Colombian Government 1,368,836 7,018 (4,825 ) 1,371,029 Securities issued or secured by other Colombian Government entities 496,223 1,843 (8,189 ) 489,877 Securities issued or secured by Foreign Governments 2,082,953 13,400 (13,008 ) 2,083,345 Securities issued or secured by Central Banks 539,393 596 (1,258 ) 538,731 Securities issued or secured by other financial entities 2,978,145 6,045 (28,266 ) 2,955,924 Securities issued or secured by Non-financial sector entities (**) 658,703 10,779 (88,692 ) 580,790 Others 205,143 1,486 (1,776 ) 204,853 Ps. 8,329,396 Ps. 41,167 Ps. (146,014 ) Ps. 8,224,549 Total Debt Securities Ps. 17,934,949 Ps. 62,525 Ps. (334,741 ) Ps. 17,662,733 Equity Instruments In Colombian Pesos Corporate Stock Ps. 239,502 Ps. 485,935 Ps. (82 ) Ps. 725,355 In foreign currency Corporate Stock 393 4,031 - 4,424 Total Equity Securities Ps. 239,895 Ps. 489,966 Ps. (82 ) Ps. 729,779 Total investments available-for-sale and unrealized gain (loss) in Other comprehensive income Ps. 18,174,844 Ps. 552,491 Ps. (334,823 ) Ps. 18,392,512 (*) Unrealized losses correspond to changes in fair value that reflect market conditions such as variations in interest rates and other economic conditions from the country where the investment is issued. After Grupo Aval objectively evaluated each securities’ issuer, it was concluded that only the securities from one issuer were classified as impaired. (**) Cost is net of Ps. 72,110 for impairment recognized in statement of income in impairment loss on financial asset line from the debt investment securities issued by OI S.A. and Telemar Norte Leste S.A., after OI S.A. and subsidiaries which filed for bankruptcy protection on June, 2016. The details of available-for-sale equity instruments as of December 31, 2017 and 2016 are as follows. Entity (*) December 31, December 31, Empresa de Energia de Bogota S.A. E.S.P. Ps. 659,208 Ps. 592,142 Gas Natural S.A. ESP 49,998 74,624 Mineros S.A. 56,546 42,913 Bolsa de Valores de Colombia S.A. 52,064 15,603 Master Card 5,634 3,874 Others 583 623 Total Ps. 824,033 Ps. 729,779 (*) These investments in equity securities have been designated as available-for-sale sale taking into account that they represent strategic investments for Grupo Aval and therefore, they are not expected to be sold in a foreseeable future. The following is a list of available-for-sale debt securities that are being used as collateral in repo operations, pledged as collateral in transactions with financial instruments, or pledged to third parties as collateral to secure financial obligations with other banks (See note 21). December 31, December 31, Pledged as collateral in money market operations Securities issued or secured by Foreign Governments Ps. 148,816 Ps. 299,560 Securities issued or secured by Colombian Government 2,215,568 4,174,184 Securities issued or secured by Non-financial sector entities - 3,020 Securities issued or secured by other Colombian Government entities 133,701 83,076 Securities issued or secured by other financial entities 38,536 35,809 Others 50,273 39,335 Ps. 2,586,894 Ps. 4,634,984 Pledged as collateral in operations with derivative instruments Securities issued or secured by Colombian Government 77,736 151,343 Ps. 77,736 Ps. 151,343 Pledged as collateral to special entities such as CRCC, BR and BVC (*) Securities issued or secured by Colombian Government 291,878 - Ps. 291,878 Ps. - Other collaterals Securities issued or secured by Central Banks Ps. 158,951 Ps. - 158,951 - Ps. 3,115,459 Ps. 4,786,327 (*) Cámara de Riesgo Central de Contraparte  CRCC, Banco de la República  BR and Bolsa de Valor es de Colombia  BVC A summary of the maturity dates of available-for-sale debt securities follows: December 31, December 31, Fair Value Up to 1 month Ps. 495,315 Ps. 881,951 More than 1 month and no more than 3 months 601,654 313,386 More than 3 months and no more than 1 year 2,236,367 2,204,219 More than 1 year and no more than 5 years 11,436,614 9,544,836 More than 5 years and no more than 10 years 2,792,063 4,345,791 More than 10 years 228,114 372,550 Ps. 17,790,127 Ps. 17,662,733 Cost Up to 1 month Ps. 495,284 Ps. 880,907 More than 1 month and no more than 3 months 601,156 313,048 More than 3 months and no more than 1 year 2,235,214 2,199,014 More than 1 year and no more than 5 years 11,437,189 9,669,504 More than 5 years and no more than 10 years 2,768,870 4,483,043 More than 10 years 240,140 389,433 Ps. 17,777,853 Ps. 17,934,949 </t>
  </si>
  <si>
    <t>HELD-TO-MATURITY INVESTMENTS</t>
  </si>
  <si>
    <t>Disclosure of Held-To-Maturity Investments [Abstract]</t>
  </si>
  <si>
    <t>Disclosure of held to maturity investment [Text Block]</t>
  </si>
  <si>
    <t xml:space="preserve"> NOTE 9  HELD-TO-MATURITY INVESTMENTS The breakdown of held-to-maturity investments as of December 31, 2017 and 2016 as follows: December 31, 2017 December 31, 2016 Debt securities In Colombian Pesos Securities issued or secured by Colombian Government Ps. 424 Ps. 1,829 Securities issued or secured by other Colombian Government entities 2,839,286 2,484,078 Securities issued or secured by other financial entities 8,635 58,887 Ps. 2,848,345 Ps. 2,544,794 In foreign currency Securities issued or secured by Foreign Governments 26,864 24,152 Securities issued or secured by other financial entities 23,830 - Others - 1,540 Ps. 50,694 Ps. 25,692 Total held-to-maturity investments Ps. 2,899,039 Ps. 2,570,486 As of December 31, 2017 and 2016 there are no held-to-maturity securities pledged as collateral for financial liabilities. The following is a summary of held-to-maturity securities financial assets by maturity dates: December 31, 2017 December 31, 2016 Up to 1 month Ps. 722,026 Ps. 695,201 More than 1 month and no more than 3 months 38,071 27,608 More than 3 months and no more than 1 year 2,133,344 1,842,566 More than 1 year and no more than 5 years 5,598 4,938 More than 5 years and no more than 10 years - - More than 10 years - 173 Ps. 2,899,039 Ps. 2,570,486 </t>
  </si>
  <si>
    <t>DERIVATIVE INSTRUMENTS AND HEDGE ACCOUNTING</t>
  </si>
  <si>
    <t>Discloser Of Derivative Instruments and Hedge Accounting [Abstract]</t>
  </si>
  <si>
    <t>Disclosure of derivative financial instruments [text block]</t>
  </si>
  <si>
    <t xml:space="preserve"> NOTE 10  DERIVATIVE INSTRUMENTS AND HEDGE ACCOUNTING 10.1 Derivative Instruments The tables below show fair values as of December 31, 2017 and 2016 of Grupo Aval´s outstanding forward contracts, futures, interest rate swaps and foreign currency swaps. Held-for-trading derivative financial instruments comprise the following: December 31, 2017 December 31, 2016 Item Notional Amount Fair Value Notional Amount Fair Value Assets Forward contracts Foreign currency to buy Ps. 6,126,920 Ps. 60,799 Ps. 5,255,735 Ps. 118,568 Foreign currency to sell 10,769180 163,156 10,206,225 272,803 Debt securities to buy 191,500 357 - - Debt securities to sell 430,035 374 - - Subtotal Ps. 17,517,635 Ps. 224,686 Ps. 15,461,960 Ps. 391,371 Swap Cross currency 1,534,252 33,104 1,288,048 44,593 Interest rate 6,855,627 52,970 6,021,481 39,780 Subtotal Ps. 8,389,879 Ps. 86,074 Ps. 7,309,529 Ps. 84,373 Futures Contracts Foreign currency to buy 1,192,880 - 1,069,003 - Foreign currency to sell 2,873,592 - 1,198,784 - Debt securities to buy 408,000 - Debt securities to sell 84,000 - - - Subtotal Ps. 4,558,472 Ps. - Ps. 2,267,787 Ps. - Options Contracts Foreign currency to buy - - 563,522 10,769 Interest rate to buy - - 31,550 152 Debt securities to buy 1,369,942 17,632 739,512 15,544 Debt securities to sell - - Subtotal 1,369,942 17,632 1,334,584 26,465 Total Assets Ps. 31,835,928 Ps. 328,392 Ps. 26,373,860 Ps. 502,209 Liabilities Forward contracts Foreign currency to buy Ps. 9,027,166 Ps. 120,083 Ps. 9,286,812 Ps. 247,967 Sale of Foreign currency 5,547,955 24,489 7,039,126 160,936 Debt securities to buy 185,000 171 Debt securities to sell 437,100 936 597,500 1,492 Subtotal Ps. 15,197,221 Ps. 145,679 Ps. 16,923,438 Ps. 410,395 Swap Cross currency 1,574,121 79,263 1,771,324 164,906 Interest rate 5,884,551 40,693 4,210,766 25,827 Subtotal Ps. 7,458,672 Ps. 119,956 Ps. 5,982,090 Ps. 190,733 Futures Contracts Foreign currency to buy 4,508,630 - 1,995,604 - Foreign currency to sell 815,407 - 409,747 - Subtotal Ps. 5,324,037 Ps. - Ps. 2,405,351 Ps. - Options Contracts Foreign currency to buy - - - - Foreign currency to sell Ps. 1,035,376 Ps. 33,030 Ps. 447,818 Ps. 19,960 Debt securities to sell - - 556,310 19,607 Subtotal Ps. 1,035,376 Ps. 33,030 Ps. 1,004,128 Ps. 39,567 Total Liabilities Ps. 29,015,306 Ps. 298,665 Ps. 26,315,007 Ps. 640,695 Derivative Financial Instruments for hedging purposes comprise the following: December 31, 2017 December 31, 2016 Item Notional Amount Fair Value Notional Amount Fair Value Assets Forward contracts Foreign currency to buy Ps. 11,164 Ps. 1 Ps. 474,412 Ps. 3,914 Foreign currency to sale 2,589,739 55,260 3,735,363 124,565 Subtotal Ps. 2,600,903 Ps. 55,261 Ps. 4,209,775 Ps. 128,479 Futures Contracts Foreign currency to buy 29,840 - 150,036 - Foreign currency to sell 1,602,408 - 973,730 - Subtotal 1,632,248 - 1,123,766 - Total Assets Ps. 4,233,151 Ps. 55,261 Ps. 5,333,541 Ps. 128,479 Liabilities Forward contracts Foreign currency to buy 729,692 5,455 967,702 28,297 Foreign currency to sell 1,106,975 8,009 1,536,849 15,139 Subtotal Ps. 1,836,667 Ps. 13,464 Ps. 2,504,551 Ps. 43,436 Future Contracts Foreign currency to buy 387,920 - 363,086 - Foreign currency to sell 1,153,316 - 190,545 - Subtotal Ps. 1,541,236 Ps. - Ps. 553,631 Ps. - Total Liabilities Ps. 3,377,903 Ps. 13,464 Ps. 3,058,182 Ps. 43,436 Derivative instruments contracted by Grupo Aval or its consolidated entities are generally traded in either domestic financial markets or in over-the-counter international markets. Derivative instruments have a net favorable position (asset) or a net unfavorable position (liability) as a result of fluctuations in exchange rates, in interest rates or other variables relating to market conditions. As a result, the aggregate amount of fair values of the assets and liabilities in derivative instruments may vary significantly from time to time. 10.2 Hedge Accounting In accordance with its risk management policies, Grupo Aval uses hedge accounting to manage foreign exchange risk relating to investments in foreign operations and in forecasted transactions of its subsidiary Promigas, as follows: 10.2.1 Hedges of net investment in foreign operations Banco de Bogotá, Banco de Occidente and Promigas are exposed to foreign exchange risk relating to its investments in foreign subsidiaries, whose functional currencies are the US dollar. The purpose of hedge accounting is to mitigate and offset any adverse changes resulting from the fluctuation in exchange rate of the Colombian Peso and the functional currency of such investments. The impacts of those movements are reflected in the cumulative translation adjustment in other comprehensive income of the consolidated financial statements. To cover this risk, Grupo Aval hedges its exposure through foreign currency financial liabilities expressed in U.S. dollars and forward contracts for the sale of U.S. dollars, as permitted under IAS 39. Changes in the fluctuation of the Colombian peso against the U.S. dollar are as follows: Date Value of USD 1 Variation in pesos December 31, 2015 3,149.47 757.01 December 31, 2016 3,000.71 (148.76 ) December 31, 2017 2,984.00 (16.71 ) According to information described above, the following table contains details of hedging operations carried out to cover foreign denominated equity investments. The analysis is presented gross of taxes: December 31, 2017 Thousands of USD Ps. millions Detail of investment Investment Amount of Amount of Cumulative Exchange Exchange Net OCI Leasing Bogotá Panamá 3,781,475 (2,067,100 ) (1,703,009 ) 3,065,281 (1,045,872 ) (2,155,488 ) (136,079 ) Other subsidiaries and branches Banco de Bogotá (2) 113,909 - (112,049 ) 92,891 - (90,431 ) 2,460 Occidental Bank Barbados 26,396 (26,396 ) - 18,740 (18,740 ) - - Banco de Occidente Panamá 25,044 (25,044 ) - 29,979 (29,979 ) - - Sociedad Portuaria El Cayao S.A. E.S.P. (3) 25,000 (25,000 ) - 2,207 (2,207 ) - - Gases del Pacífico S.A.C. (3) 10,214 (10,214 ) - 902 (902 ) - - Gas Natural de Lima y Callao S.A.C.  Calidda (3) 15,895 (15,895 ) - 1,272 (1,272 ) - - Total 3,997,933 (2,169,649 ) (1,815,058 ) 3,211,272 (1,098,972 ) (2,245,919 ) (133,619 ) (1) Includes exchange difference hedged (2) Includes Banco de Bogotá Panamá, Banco Bogotá Finance, Ficentro and contributions of foreign branches in Miami, New York and Nassau. (3) Includes only a portion of this investments hedged December 31, 2016 Thousands of USD Ps. Millions Detail of investment Investment Amount of Amount of Cumulative Exchange Exchange Net OCI Leasing Bogotá Panamá 3,436,658 (2,074,100 ) (1,346,889 ) 3,115,527 (1,080,737 ) (2,171,234 ) (136,444 ) Other subsidiaries and branches Banco de Bogotá (2) 100,827 - (100,260 ) 94,139 - (91,517 ) 2,622 Occidental Bank Barbados 25,401 (25,401 ) - 19,176 (19,176 ) - - Banco de Occidente Panamá 21,699 (21,699 ) - 29,627 (29,627 ) - - Total 3,584,585 (2,121,200 ) (1,447,149 ) 3,258,469 (1,129,540 ) (2,262,751 ) (133,822 ) (1) Includes only exposure hedged under hedge accounting. (2) Includes Banco de Bogotá Panamá, Banco Bogotá Finance, Ficentro and contributions of foreign branches in Miami, New York and Nassau. 10.2.2 Hedging with Forward Contracts Forward contracts to sell U.S. dollars have been contracted to hedge part of the net foreign investment that Banco de Bogotá has in Leasing Bogotá Panamá and others foreign subsidiaries. The forward contracts were executed with counterparties from the financial sector and the hedge was documented as a "dynamic hedging strategy," where new forward contracts are signed simultaneously as the previous ones expire. According to IAS 39, changes in the fair value of derivatives due to changes in the peso/U.S. dollar exchange rate are registered under “Other Comprehensive Income” in equity and the ineffective part is recognized in the statement of income for the period 10.2.3 Hedging with Debt in Foreign Currency in U.S. dollars Debt financial instruments that are not derivatives can be designated as hedging instruments of changes in foreign currency exchange rates. According to this rule Banco de Bogotá and Banco de Occidente designed debt in U.S. dollar as hedging instruments of their foreign subsidiaries as follows: · Bonds issued by Banco de Bogotá in the international market were designated as hedging instruments of its investment in Leasing Bogotá Panamá amounting US$2,067 million in 2017 and US$2,074 million in 2016. · Other financial liabilities in the amount of $103 million as December 31, 2017 (US$47 million as of December 31, 2016) were used to hedge part of the net foreign investment that Banco de Bogotá, Banco de Occidente and Promigas has in foreign subsidiaries as part of a hedging strategy, by which when some obligations expire, new obligations will be designated to replace them. · Between December 21, 2015 and November 2, 2016, financial liabilities designated as hedging instruments described above included an intra-group liability amounting to US$ 500 million that Banco de Bogotá had as a hedging instrument of its investment in Leasing Bogotá Panamá. This operation was eliminated in the consolidation process of Grupo Aval and was excluded of the foreign investment hedge accounting. Starting May 1st and up to November 2nd, 2016 Grupo Aval designated financial assets in foreign debt securities amounting to US$ 500 million as cash flow hedge, the foreign exchange differences of this intra-group liability were not eliminated in the consolidation process and recorded in Other Comprehensive Income in the amount of Ps. 73,705. This value would be realized in the future as income only when the investment in Leasing Bogotá Panamá is sold. On November 2nd, 2016 Banco de Bogotá cancelled the intragroup liability amounting to US$ 500 million which was replaced in the foreign investment hedge accounting with other obligations in foreign currency with third parties. 10.2.4 Hedging of Forecasted Transactions In the ordinary course of its operations Promigas S.A. and its subsidiaries receive income in U.S. Dollars derived from the transportation of gas in their gas pipelines. Promigas and its subsidiaries hedge the exchange risk arising in future transactions of highly probable gas transportation income, entered into forward contracts for the sale of U.S. dollars with financial entities different from the ones consolidated into Grupo Aval. During the years ended December 31, 2017, 2016 and 2015, an exchange difference recognized under “Other Comprehensive Income” as a result of cash flow hedge accounting of income from these highly probable transactions, was reclassified to profit or loss in the amounts of Ps. (26,846), Ps. 5,037 and Ps. (16,542) respectively. The following is the summary of Promigas and its subsidiaries open cash flow hedges: December 31, December 31, Income in U.S. dollars forecasted 41,614 142,731 Notional amount contracts forward U.S. dollars 41,614 99,912 % hedged 100 % 70 % Fair value in Colombian pesos 4,303 4,824 # of contracts 468 892 The movement of the accumulated OCI account related to cash flow hedges in Colombian pesos during the years ended on December 31, 2017, 2016 and 2015 is as follows: December 31, December 31, December 31, Balance at the beginning of the year 6,210 (11,757 ) (26,790 ) Changes in the fair value of the hedge forward contracts 24,506 12,930 31,575 Reclassified to profit or loss (26,846 ) 5,037 (16,542 ) Balance at the end of the year Ps. 3,870 Ps. 6,210 Ps. (11,757 ) 10.2.5 Testing of Hedge Effectiveness Grupo Aval considers hedging as highly effective if at the beginning and in subsequent periods, the hedging is highly effective at offsetting changes in fair value or in cash flows attributable to the risk hedged during the period for which the hedging has been designated. The hedging is considered as such if the effectiveness of the hedging is in a range between 80% and 125%. Such effectiveness is assessed by Grupo Aval‘s entities at least quarterly and at the end of each accounting period. Grupo Aval has documented the hedging effectiveness of its foreign currency denominated investments in based on the portion of the net investment hedged at the beginning of the hedging relationship. Since the net balance of these investments fluctuates during the year, Grupo Aval evaluates the hedging relationship on a daily basis as well as the result of the testing of hedge effectiveness. 10.2.6 Hedge Effectiveness with Forward Contracts Grupo Aval applies the method of the forward rate used in forward contracts to evaluate the hedge effectiveness; for such purpose, Grupo Aval measures the hedge ineffectiveness comparing the value of current forward contracts, which serve as hedge, with the change in the value of a hypothetical derivative with the same maturity. 10.2.7 Hedge Effectiveness with Debt Instruments in Foreign Currency For debt instruments in foreign currency designated as a hedging instrument, the gain or loss arising from the conversion of the debt to Colombian Pesos is based on the current exchange rate between the U.S. dollar and the Colombian Peso, which is the functional currency of Grupo Aval. If the notional amount of the hedging instrument exactly matches with the portion of the hedged investment in foreign operations, no ineffectiveness is registered in the statement of income.</t>
  </si>
  <si>
    <t>LOANS</t>
  </si>
  <si>
    <t>Disclosure of loans and receivables [Abstract]</t>
  </si>
  <si>
    <t>Disclosure of loans and advances to customers [text block]</t>
  </si>
  <si>
    <t xml:space="preserve"> NOTE 11  LOANS Loans are recorded at amortized cost on the statement of financial position and are classified as commercial, consumer, mortgages, and microcredit. Due to the significance of the financial leasing portfolio for Grupo Aval, these amounts are also presented in all the tables in the note of credit risks for disclosure purposes: December 31, 2017 Portfolio segment Balance in Statement of Leasing presentation Balance according to Commercial Ps. 99,428,894 Ps. (9,892,400 ) Ps. 89,536,494 Consumer 50,382,895 (226,764 ) 50,156,131 Residential mortgage 16,151,299 (1,047,766 ) 15,103,533 Microcredit 409,688 - 409,688 Financial Leasing - 11,166,930 11,166,930 Total portfolio Ps. 166,372,776 Ps. - Ps. 166,372,776 December 31, 2016 Portfolio segment Balance in Statement of Leasing presentation Balance according to Commercial Ps. 93,149,211 Ps. (9,958,095 ) Ps. 83,191,116 Consumer 46,927,997 (215,608 ) 46,712,389 Residential mortgage 14,683,537 (902,104 ) 13,781,433 Microcredit 399,431 - 399,431 Financial Leasing - 11,075,807 11,075,807 Total portfolio Ps. 155,160,176 Ps. - Ps. 155,160,176 11.1. Credit Portfolio by Product The distribution of the credit portfolio of Grupo Aval by product is shown as follows: December 31, 2017 December 31, 2016 General purpose loans Ps. 64,153,372 Ps. 60,561,432 Personal loans 30,553,566 28,308,406 Working capital loans 14,723,490 15,524,372 Mortgages 15,103,533 13,781,433 Credit Cards 13,846,823 12,781,182 Commercial financial leases 9,892,402 9,958,096 Consumer financial leases 226,764 215,608 Automobile and vehicle loans 5,896,640 5,736,357 Interbank &amp;; Overnight Funds 7,279,047 3,569,587 Loans funded by development banks 2,713,818 2,829,091 Housing leases 1,047,766 902,104 Overdrafts 525,867 593,077 Microcredit 409,688 399,431 Gross balance of Financial Assets of credit portfolio 166,372,776 155,160,176 Allowance for impairment of financial assets from the loan portfolio (5,618,481 ) (4,261,444 ) Net balance of Financial Assets to credit portfolio Ps. 160,754,295 Ps. 150,898,732 11.2. Loan impairment provision The movement of the impairment provision of the financial assets of the credit portfolio during the years ended December 31, 2017, 2016 and 2015 is as follows Commercial Consumer Mortgage Microcredit Financial Total Balance as of December 31, 2014 Ps. 1,448,771 Ps. 1,404,743 Ps. 70,709 Ps. 47,808 Ps. 185,772 Ps. 3,157,803 Allowance of the period charged to profit or loss 1,310,679 2,182,141 42,313 37,506 214,797 3,787,436 Recovery of provisions with partial payment to profit or loss (663,931 ) (916,030 ) (24,797 ) (14,505 ) (97,012 ) (1,716,275 ) Charge-offs of the year (198,727 ) (1,304,058 ) (14,160 ) (33,096 ) (86,405 ) (1,636,446 ) Exchange differences (217,563 ) 312,351 21,037 11,493 (1,512 ) 125,806 Balance as of December 31, 2015 Ps. 1,679,229 Ps. 1,679,147 Ps. 95,102 Ps. 49,206 Ps. 215,640 Ps. 3,718,324 Allowance of the period charged to profit or loss 1,522,077 3,088,950 75,059 72,917 225,498 4,984,501 Recovery of provisions with partial payment to profit or loss (857,465 ) (976,258 ) (37,863 ) (18,119 ) (162,033 ) (2,051,738 ) Charge-offs of the year (495,326 ) (1,759,896 ) (15,828 ) (28,703 ) (55,234 ) (2,354,987 ) Exchange differences (33,571 ) (9,118 ) 7,630 (12,164 ) 12,567 (34,656 ) Balance as of December 31, 2016 Ps. 1,814,944 Ps. 2,022,825 Ps. 124,100 Ps. 63,137 Ps. 236,438 Ps. 4,261,444 Allowance of the period charged to profit or loss 1,825,905 3,403,092 81,189 64,627 222,043 5,596,856 Recovery of provisions with partial payment to profit or loss (584,091 ) (780,874 ) (28,051 ) (29,237 ) (112,671 ) (1,534,924 ) Charge-offs of the year (400,653 ) (2,165,857 ) (45,918 ) (24,360 ) (46,754 ) (2,683,542 ) Sale of portfolio - (24,503 ) - - - (24,503 ) Exchange differences 3,217 2,108 (438 ) - (1,737 ) 3,150 Balance as of December 31, 2017 Ps. 2,659,322 Ps. 2,456,791 Ps. 130,882 Ps. 74,167 Ps. 297,319 Ps. 5,618,481 11.3. Credit Portfolio Assessed Collectively and Individually The detailed information of credit risk impairment provisions accrued as of December 31, 2017 and 2016, taking into account how they were determined individually for loans above of Ps. 2,000 and collectively for other credits. Loans individually assessed for impairment lower than Ps. 2,000 are considered in the allowances for each type of credit. December 31, 2017 Impairment provision: Commercial Consumer Mortgage Microcredit Financial Total Loans assessed individually Ps. 1,363,315 Ps. 70 Ps. 781 Ps. - Ps. 126,867 Ps. 1,491,033 Loans assessed collectively 1,296,007 2,456,721 130,101 74,167 170,452 4,127,448 Total impairment provision Ps. 2,659,322 Ps. 2,456,791 Ps. 130,882 Ps. 74,167 Ps. 297,319 Ps. 5,618,481 Gross balance of financial assets for credit portfolio: Commercial Consumer Mortgage Microcredit Financial Total Loans assessed individually (1) Ps. 49,846,935 Ps. 51,768 Ps. 14,934 Ps. - Ps. 5,444,122 Ps. 55,357,759 Loans assessed collectively 39,689,559 50,104,363 15,088,599 409,688 5,722,808 111,015,017 Total gross investment value of portfolio Ps. 89,536,494 Ps. 50,156,131 Ps. 15,103,533 Ps. 409,688 Ps. 11,166,930 Ps. 166,372,776 December 31, 2016 Impairment provision: Commercial Consumer Mortgage Microcredit Financial Total Loans assessed individually Ps. 724,522 Ps. 47 Ps. 827 Ps. - Ps. 74,098 Ps. 799,494 Loans assessed collectively 1,090,422 2,022,778 123,273 63,137 162,340 3,461,950 Total impairment provision Ps. 1,814,944 Ps. 2,022,825 Ps. 124,100 Ps. 63,137 Ps. 236,438 Ps. 4,261,444 Gross balance of financial assets for credit portfolio: Commercial Consumer Mortgage Microcredit Financial Total Loans assessed individually (1) Ps. 48,565,393 Ps. 92,410 Ps. 8,506 Ps. - Ps. 5,113,843 Ps. 53,780,152 Loans assessed collectively 34,625,723 46,619,979 13,772,927 399,431 5,961,964 101,380,024 Total gross investment value of portfolio Ps. 83,191,116 Ps. 46,712,389 Ps. 13,781,433 Ps. 399,431 Ps. 11,075,807 Ps. 155,160,176 (1) Loans individually evaluated for impairment that are not considered impaired, additionally are evaluated collectively for impairment according to historical losses experience adjusted to reflect current economic conditions. 11.4 Portfolio of impaired loans assessed individually for impairment The detailed information as of December 31, 2017 and 2016 is as follows December 31, 2017 Gross Amount Registered Collateral Guarantees Allowance Recognized Without recognized provision Commercial Ps. 180,527 Ps. 242,366 Ps. - Financial Leasing 186,725 564,540 - Subtotal Ps. 367,252 Ps. 806,906 Ps. - With recognized provision Commercial Ps. 3,972,638 Ps. 228,667 Ps. 1,363,315 Consumer 233 - 70 Residential Mortgage 1,907 - 781 Financial Leasing 599,747 161,309 126,867 Subtotal Ps. 4,574,525 Ps. 389,976 Ps. 1,491,033 Totals Commercial 4,153,165 471,033 1,363,315 Consumer 233 - 70 Residential Mortgage 1,907 - 781 Financial Leasing 786,472 725,849 126,867 Total Ps. 4,941,777 Ps. 1,196,882 Ps. 1,491,033 December 31, 2016 Gross Amount Collateral Allowance Without recognized provision Commercial Ps. 262,831 Ps. 208,604 Ps. - Financial Leasing 138,513 484,339 - Subtotal Ps. 401,344 Ps. 692,943 Ps. - With recognized provision Commercial Ps. 3,156,154 Ps. 221,203 Ps. 724,522 Consumer 141 - 47 Residential Mortgage 1,907 - 827 Financial Leasing 327,755 165,221 74,098 Subtotal Ps. 3,485,957 Ps. 386,424 Ps. 799,494 Totals Commercial 3,418,985 429,807 724,522 Consumer 141 - 47 Residential Mortgage 1,907 - 827 Financial Leasing 466,268 649,560 74,098 Total Ps. 3,887,301 Ps. 1,079,367 Ps. 799,494 The difference between the value of the loan and the guarantees disclosed on the table above correspond to unsecured loans valued with the discounted cash flow method. When using this method it is implied that it is possible for the customer to make future payments. 11.5. Loan portfolio by maturity The distribution of loan portfolio of Grupo Aval by maturity period is as follows: December 31, 2017 Up to 1 From 1 to 3 From 3 to More than Total Commercial Ps. 44,888,149 Ps. 19,651,034 Ps. 11,088,553 Ps. 13,908,758 Ps. 89,536,494 Consumer 16,240,350 11,146,916 8,809,557 13,959,308 50,156,131 Residential Mortgage 469,702 785,736 857,039 12,991,056 15,103,533 Microcredit 209,364 178,052 17,707 4,565 409,688 Financial Leasing 2,159,750 2,889,713 2,496,769 3,620,698 11,166,930 Total gross credit portfolio Ps. 63,967,315 Ps. 34,651,451 Ps. 23,269,625 Ps. 44,484,385 Ps. 166,372,776 December 31, 2016 Up to 1 From 1 to 3 From 3 to More than Total Commercial Ps. 36,982,196 Ps. 19,083,900 Ps. 10,957,767 Ps. 16,167,253 Ps. 83,191,116 Consumer 15,207,864 10,928,357 8,188,856 12,387,312 46,712,389 Residential Mortgage 396,964 706,364 732,454 11,945,651 13,781,433 Microcredit 166,719 208,759 19,610 4,343 399,431 Financial Leasing 2,571,103 2,775,490 2,192,804 3,536,410 11,075,807 Total gross credit portfolio Ps. 55,324,846 Ps. 33,702,870 Ps. 22,091,491 Ps. 44,040,969 Ps. 155,160,176 11.6. Loan portfolio by currency The classification of loan portfolio by type of currency is as follows: December 31, 2017 Colombian Pesos Foreign Currency Total Commercial Ps. 56,516,054 Ps. 33,020,440 Ps. 89,536,494 Consumer 32,822,355 17,333,776 50,156,131 Residential Mortgage 5,674,639 9,428,894 15,103,533 Microcredit 409,688 - 409,688 Financial Leasing 9,132,401 2,034,529 11,166,930 Total gross credit portfolio Ps. 104,555,137 Ps. 61,817,639 Ps. 166,372,776 December 31, 2016 Colombian Pesos Foreign Currency Total Commercial Ps. 54,026,331 Ps. 29,164,785 Ps. 83,191,116 Consumer 30,452,658 16,259,731 46,712,389 Residential Mortgage 4,822,806 8,958,627 13,781,433 Microcredit 399,431 - 399,431 Financial Leasing 8,953,491 2,122,316 11,075,807 Total gross credit portfolio Ps. 98,654,717 Ps. 56,505,459 Ps. 155,160,176 11.7. Financial Leasing portfolio As of December 31, 2017 and 2016 the following table shows the reconciliation between gross investment in financial leasing and the present value of minimum payments to be received in these dates: December December Total gross rent payments receivable Ps. 16,445,998 Ps. 17,071,858 Less amounts representing running costs (such as taxes, maintenance, insurances ,etc.,) (225 ) (2,527 ) Plus Estimated residual amount of assets given for rental (without guarantee) 21,673 21,162 Gross investment in contracts of financial leasing 16,467,446 17,090,493 Less unrealized financial income (5,300,516 ) (6,014,686 ) Net investment in contracts of financial leasing 11,166,930 11,075,807 Impairment of net investment in financial leasing Ps. (297,319 ) Ps. (236,438 ) The detailed information of gross investment and net investment in financial leasing contracts receivable as of December 31, 2017 and 2016 in each period is as follows: December 31, 2017 Gross investment Net investment Up to 1 year Ps. 2,147,421 Ps. 1,614,889 From 1 to 5 years 6,428,242 4,986,723 More than 5 years 7,891,783 4,565,318 Total Ps. 16,467,446 Ps. 11,166,930 December 31, 2016 Gross investment Net investment Up to 1 year Ps. 2,711,147 Ps. 2,128,441 From 1 to 5 years 6,375,267 4,798,364 More than 5 years 8,004,079 4,149,002 Total Ps. 17,090,493 Ps. 11,075,807 The banks of Grupo Aval grant loans through the modality of financial leasing mainly for the financing of vehicles and computer equipment, generally with terms between 36 and 60 months with an purchase option, machinery and equipment with terms of 60 to 120 months with a purchase option at the end of the contract and for housing leasing with terms of 120 to 240 months transferring the asset at the end of the contract. All these leasing contracts are granted at current market interest rates at inception.</t>
  </si>
  <si>
    <t>OTHER ACCOUNTS RECEIVABLE, NET</t>
  </si>
  <si>
    <t>Disclosure of other accounts receivables [Abstract]</t>
  </si>
  <si>
    <t>Disclosure of trade and other receivables [text block]</t>
  </si>
  <si>
    <t xml:space="preserve"> NOTE 12  OTHER ACCOUNTS RECEIVABLE, NET The detailed information of other accounts receivable as of December 31, 2017 and 2016 is as follows: December 31, December 31, Accounts receivable for goods and services sales in Non-financial sector companies Ps. 1,070,936 Ps. 1,066,628 Financial assets in concession contract at amortized cost ( See note 16) 786,018 203,241 Credit card compensations and network compensation 426,090 249,430 Fees, services and advances 258,850 272,488 Dormant customer deposits ICETEX (1) 256,806 237,034 Payment in advance 228,765 262,473 Debtors 224,340 178,785 Commissions 186,646 131,867 Transfers in process 185,634 166,153 Deposits 142,168 138,520 Payment in advance to supplier's contract 117,858 39,309 Holding and parent establishment 114,513 230,950 Transfers to the National Treasury 58,042 52,351 Storage services 43,767 41,282 Quota shares retirement pensions 28,485 30,396 Claims to insurance companies 14,450 19,201 Dividends 3,561 16,263 Deductible taxes 11,961 15,611 Promissory sellers 15,144 11,661 Payment in advance for industry and trade taxes 13,392 11,553 Others 278,708 344,476 Gross balance of other accounts receivable 4,466,134 3,719,672 Impairment allowance (226,862 ) (195,078 ) Other accounts receivable, net Ps. 4,239,272 Ps. 3,524,594 (1) Pursuant to Colombian Law number 1777 of 2016, financial institutions in Colombia since August 1, 2016, must transfer the funds from clients’ in dormant customer deposits to a special fund as a loan to a Colombian Government entity denominated “ICETEX”, and classified as “Other accounts receivable” given it is permanently deemed refundable to any particular client. This Government entity Fund is responsible for managing the monies funds with the commitment to return them at the time the bank customer account holder requests them. Dormant client’s customer deposits are accounts of savings or current accounts that exceed the 322 UVR (Real Value Units) equivalent to Ps. 81,663 pesos, on which no deposit, withdrawal, transfer or, in general, debit or credit movements have been made during an uninterrupted period of three years. Roll-forward on the allowance to accounts receivable for the years ended December 31, 2017, 2016 and 2015 is as follows: December 31, December 31, December 31, Balance at the beginning of the year Ps. 195,078 Ps. 194,450 Ps. 222,385 Provision charged to profit or loss 98,024 105,942 96,775 Recovery for partial payments from the clients (18,383 ) (32,514 ) (40,185 ) Charge-offs (48,171 ) (72,120 ) (85,880 ) Exchange gains (losses) in foreign currency 314 (680 ) 1,355 Balance at the end of the year Ps. 226,862 Ps. 195,078 Ps. 194,450 </t>
  </si>
  <si>
    <t>NON-CURRENT ASSETS HELD FOR SALE</t>
  </si>
  <si>
    <t>Disclosure of non-current assets held for sale [Abstract]</t>
  </si>
  <si>
    <t>Disclosure of non-current assets held for sale and discontinued operations [text block]</t>
  </si>
  <si>
    <t xml:space="preserve"> NOTE 13  NON-CURRENT ASSETS HELD FOR SALE The movement of the non-current assets held for sale during the years ended December 31, 2017, 2016 and 2015 is as follows: December 31, December 31, December 31, Balance at the beginning of the year Ps. 259,527 Ps. 199,475 Ps. 211,247 Additions 89,216 236,632 93,698 Assets sold (78,784 ) (130,784 ) (104,940 ) Charge-offs - - (5,786 ) Changes in fair value (37,818 ) (34,572 ) (12,159 ) Reclassifications (1) (134,795 ) (5,631 ) (24,901 ) Exchange gains in foreign currency 4,036 (5,593 ) 42,316 Balance at year end Ps. 101,382 Ps. 259,527 Ps. 199,475 (1) Includes reclassifications to: I) II) III) Following is the detail of the non-current assets held for sale: December 31, December 31, Foreclosed assets Movable property Ps. 8,523 Ps. 103,569 Residential real estate 31,666 36,368 Other real estate 37,061 38,080 Ps. 77,250 Ps. 178,017 Assets received from leasing agreements Machinery and equipment 15,640 25,035 Vehicles 1,623 6,320 Real estate 1,963 27,208 Ps. 19,226 Ps. 58,563 Other non-current assets held for sale Lands - 8,396 Real estate 982 - Other 3,924 14,551 4,906 22,947 Balance Ps. 101,382 Ps. 259,527 Following is the detail of the associated liabilities to assets held for sale: December 31, 2017 December 31, 2016 Commercial accounts payable Ps. 18,382 Ps. 13,884 Total Ps. 18,382 Ps. 13,884 Non-current assets held for sale are primarily assets received through foreclosure from assets pledged as loan collateral. Accordingly, Grupo Aval´s intention is to sell them immediately, and it has departments, processes and special sales programs for that purpose. Foreclosed assets are either sold for cash or financing for their sale is provided to potential buyers under normal market conditions. These are expected to be sold within a period of 12 months subsequent to their classification as assets held for sale. There are options contracts in place for some of these assets. Note 4.1 on credit risk contains information on assets received through foreclosure and sold during the period. During the years ended on December 31, 2017, 2016 and 2015, there were no changes in plans for the disposal of non-current assets held for sale.</t>
  </si>
  <si>
    <t>INVESTMENTS IN ASSOCIATES AND JOINT VENTURES</t>
  </si>
  <si>
    <t>Disclosure of investments in associates and joint ventures [Abstract]</t>
  </si>
  <si>
    <t>Disclosure of investment in associates and joint ventures [Text Block]</t>
  </si>
  <si>
    <t xml:space="preserve"> NOTE 14  INVESTMENTS IN ASSOCIATES AND JOINT VENTURES The detail of the investments in associates and joint ventures is as follows: December 31, December 31, Associates Ps. 925,823 Ps. 865,410 Joint ventures 117,191 281,237 Total Ps. 1,043,014 Ps. 1,146,647 The following table shows the balances of each investment in associates and joint ventures as of December 31, 2017 and 2016, Grupo Aval voting right percentage in those entities: December 31, 2017 December 31, 2016 Ownership Book Ownership Book Associates A.C.H Colombia S.A. 34 % Ps. 12,357 34 % Ps. 10,467 Redeban Multicolor S.A. 20 % 19,529 20 % 18,421 Credibanco (*) 25 % 196,071 25 % 192,893 Aerocali S.A. 50 % 17,633 50 % 24,971 Colombiana de Extrusión S.A. Extrucol 30 % 11,476 30 % 11,354 Concesionaria Tibitoc S.A. 33 % 20,165 33 % 20,209 Metrex S.A. 18 % 2,559 18 % 2,239 C.I. Acepalma S.A. (**) 11 % 5,625 11 % 4,367 Gases del Caribe S.A. E.S.P. 31 % 269,739 31 % 218,432 Gas Natural de Lima y Callao S.A. -Calidda S.A. 40 % 363,139 40 % 354,822 Energía Eficiente S.A. 39 % 6,927 39 % 6,678 Concentra Inteligencia en energía S.A.S 24 % 603 24 % 557 Ps. 925,823 Ps. 865,410 December 31, 2017 December 31, 2016 Ownership Book Ownership Book Joint ventures Cfc Sk Eldorado Latam Advisory Company S.A.S (1) 50 % 345 50 % 258 Cfc Sk El Dorado Latam Management Company Ltd (1) 50 % 4,568 50 % 2,993 Cfc Sk El Dorado Latam Capital Partner Ltd (1) 50 % 495 50 % 472 Cfc Sk El Dorado Latam Fund L.P. (1) - - 50 % 12,395 Concesionaria Ruta Del Sol S.A.S. (2) 33 % 111,783 33 % 252,474 Concesionaria Víal Del Pacífico (3) - - 50 % 1,479 Concesionaria Nueva Vía Al Mar (4) - - 60 % 11,166 Ps. 117,191 Ps. 281,237 (*) Since November 30, 2016, Grupo Aval has significant influence on Credibanco. Credibanco’s General Shareholders Meeting agreed to transform the society from a non-profit organization to a Limited Liability Company, which is now accounted for as an associate. (**) Grupo Aval has significant influence over C.I. Acepalma S.A. due to its participation in the Board of Directors. The main corporate purpose of Grupo Aval´s associates is described as follows: Associate Corporate purpose 1 A.C.H. Colombia S.A. Financial transactions 2 Redeban Multicolor S.A. Payment processing 3 Aerocali S.A Projects in airport infrastructure 4 Colombiana de Extrusión S.A. - Extrucol Networks and infrastructure 5 Concesionaria Tibitoc S.A. Infrastructure projects 6 Metrex S.A. Manufacturing and commercialization of industrial equipment 7 C.I. Acepalma S.A. Oil palm farming and subproducts 8 Gases del Caribe S.A. E.S.P. Gas distribution 9 Calidda S.A. Gas distribution 10 Concentra Inteligencia en energía S.A.S Gas distribution 11 Energía Eficiente S.A. Gas distribution 12 Credibanco S.A. Payment processing Below is the detail of the corporate purpose of significant joint ventures in concession agreements: (1) Different joint businesses executed by Grupo Aval’s subsidiaries with specific purposes wherein the joint business assumes no responsibilites for business results, not requiring significant equity resources from Grupo Aval. In June 2017 Cfc Sk El Dorado Latam Fund L.P. went from being a Joint venture to an investment in equity securities in the trading portfolio. (2) Estudios Proyectos del Sol S.A.S ("Episol"), 100% owned subsidiary of Corficolombiana S.A. carried out an impairment analysis on its investment in Concesionaria Ruta del Sol S.A.S (CRDS), a company in which it participates in 33% of its share capital, reflecting an adjustment in the amount of Ps.140,691 for 2017. The attribuitable part of the Episol (CRDS) adjustment amounted to Ps. 63,015.The balance of this investment after the impairment expense amounts to Ps.111,783. Matters referring to the nullity of the Ruta del Sol Sector 2 contract ("Concession Contract"), the claims of the parties, the Settlement Completion and Early Eventual Termination Agreement signed in February 2017, the liquidation formula of the Concession Contract, the liquidation value of the work and the amounts to be recognized are the subject of debate within the framework of the Arbitration Tribunal that will resolve the differences between CRDS and the Agencia Nacional de Infraestructura - ANI. Although no award has been made and no date is known for said award to be made, Episol considered it appropriate to make the aforementioned impairment expense on the value of its investment. Notwithstanding the foregoing, Episol will continue to defend its legitimate rights and interests in the aforementioned arbitration process, and in any other forum that may be required. (3) and (4) As of December 2017, the investment ceased to be a Joint Venture and became a subsidiary. (See note 17, this acquisition is considered non-significant). A roll-forward of investments in associates and joint ventures accounts is shown below for the years ended at December 31, 2017, 2016 and 2015: Associates December 31, December 31, December 31, Balance at the beginning of the year Ps. 865,410 Ps. 645,377 Ps. 540,082 Acquisitions - 16 - Gain in non-monetary transactions (*) - 195,514 - Participation in the profit or loss of the period 170,349 147,867 121,563 Participation in Other Comprehensive Income 1,135 (17,949 ) 30,426 Dividends received (107,812 ) (96,375 ) (39,188 ) Capitalization reductions - (4,746 ) Allowance for Impairment - (4,027 ) - Reclassifications - - (6,524 ) Exchange difference (3,259 ) (267 ) (982 ) Year-end balance Ps. 925,823 Ps. 865,410 Ps. 645,377 (*) Since November 30, 2016, Grupo Aval has significant influence on Credibanco. On August 26, 2016 Credibanco’s General Shareholders Meeting agreed to transform the society from a non-profit organization to a Limited Liability Company, which is now accounted for as an associate. Joint ventures December 31, December 31, December 31, Balance at the beginning of the year Ps. 281,237 Ps. 282,222 Ps. 177,103 Participation in the period profit or loss 1,615 (7,102 ) 108,835 Participation in Other Comprehensive Income (7 ) (2,112 ) 1,538 Dividends received - - (6,460 ) Capitalization 87 17,282 - Allowance for Impairment (*) (140,691 ) (5,892 ) - Transfers / Reclassification (12,405 ) (3,569 ) 1,206 Exchange difference - 408 - Balance acquired in business combination (12,645 ) - - Year-end balance Ps. 117,191 Ps. 281,237 Ps. 282,222 (*) Impairment of the investment in the Concesionaria Conjunto Ruta del Sol S.A.S joint businesses (CRDS). The condensed financial information of the associates and joint ventures is as follows: Associates December 31, 2017 Assets Liabilities Equity Income Expenses Net A.C.H. Colombia S.A. Ps. 56,670 Ps. 20,119 Ps. 36,551 Ps. 69,120 Ps. 54,746 Ps. 14,374 Redeban Multicolor S.A. 177,667 81,001 96,666 160,470 149,902 10,568 Credibanco 253,991 84,294 169,697 207,592 180,422 27,170 Aerocali S.A. 133,977 99,008 34,969 117,169 100,900 16,269 Colombiana de Extrusión S.A. Extrucol 68,059 29,807 38,252 65,870 62,201 3,669 Concesionaria Tibitoc S.A. 79,566 19,069 60,497 47,125 34,003 13,122 Metrex S.A. 38,933 24,726 14,207 47,763 43,003 4,760 C.I. Acepalma 290,406 240,547 49,859 798,782 789,925 8,857 Gases del Caribe S.A. 2,363,464 1,481,320 882,144 1,577,041 1,343,286 233,755 Cálidda S.A. 2,441,398 1,536,738 904,660 1,575,804 1,402,709 173,095 Concentra Inteligencia en energía S.A.S 2,331 231 2,100 1,634 1,491 143 Energía Eficiente S.A. 40,853 23,142 17,711 92,170 89,709 2,461 Ps. 5,947,315 Ps. 3,640,002 Ps. 2,307,313 Ps. 4,760,540 Ps. 4,252,297 Ps. 508,243 December 31, 2016 Assets Liabilities Equity Income Expenses Net A.C.H. Colombia S.A. Ps. 48,243 Ps. 17,282 Ps. 30,961 Ps. 59,991 Ps. 47,275 Ps. 12,716 Redeban Multicolor S.A. 161,093 69,912 91,181 132,626 127,020 5,606 Credibanco 365,559 212,085 153,474 203,214 184,342 18,872 Aerocali S.A. 146,783 96,841 49,942 130,743 104,850 25,893 Colombiana de Extrusión S.A. Extrucol 59,338 20,148 39,190 79,876 67,585 4,560 Concesionaria Tibitoc S.A. 88,521 27,894 60,627 53,212 37,063 16,149 Metrex S.A. 28,604 16,162 12,442 43,997 41,058 2,939 C.I. Acepalma 211,211 172,455 38,756 652,528 645,524 7,004 Gases del Caribe S.A. 2,197,142 1,460,303 736,838 1,818,142 1,627,786 190,356 Cálidda S.A. 2,230,186 1,343,129 887,057 1,630,979 1,462,514 168,465 Concentra Inteligencia en energía S.A.S 2,092 165 1,927 1,670 1,196 474 Energía Eficiente S.A. 41,643 25,045 16,598 500,311 491,584 8,728 Ps. 5,580,415 Ps. 3,461,421 Ps. 2,118,993 Ps. 5,307,289 Ps. 4,837,797 Ps. 461,762 Joint ventures December 31, 2017 Assets Liabilities Equity Income Expenses Net CFC SK Eldorado Latam Advisory Company S.A.S Ps. 893 Ps. 204 Ps. 689 Ps. 2,037 Ps. 1,877 Ps. 159 Cfc Sk Eldorado Latam Management Company Ltd. 9,169 34 9,135 3,584 374 3,210 Cfc Sk Eldorado Latam Capital Partners, Ltd. 1,007 16 991 - 131 (131 ) Concesionaria Vial del Pacífico (*) 424,888 424,379 509 113,113 115,567 (2,454 ) Concesionaria Nueva Vía al Mar (*) 188,731 166,955 21,776 26,215 23,049 3,166 Ps. 624,688 Ps. 591,588 Ps. 33,100 Ps. 144,949 Ps. 140,998 Ps. 3,950 (*) As of December 2017, the investment stopped being a Joint Venture and became a controlled investment. (See note 15, this acquisition is considered non-significant). December 31, 2016 Assets Liabilities Equity Income Expenses Net CFC SK Eldorado Latam Advisory Company S.A.S Ps. 1,015 Ps. 499 Ps. 516 Ps. 2,637 Ps. 2,265 Ps. 372 Cfc Sk Eldorado Latam Management Company Ltd. 6,026 39 5,987 3,003 381 2,622 Cfc Sk Eldorado Latam Capital Partners, Ltd. 960 15 945 (20 ) 152 (172 ) Cfc Sk Eldorado Latam Fund L.P. 37,545 12,582 24,963 1,953 9,655 (7,702 ) Concesionaria Ruta del Sol S.A. 3,653,227 2,578,230 1,074,997 1,499,983 1,207,910 292,073 Concesionaria Vial del Pacífico 246,184 243,221 2,963 61,275 61,506 (231 ) Concesionaria Nueva Vía al Mar 122,884 104,274 18,610 27,408 24,337 3,071 Ps. 4,067,841 Ps. 2,938,860 Ps. 1,128,981 Ps. 1,596,239 Ps. 1,306,206 Ps. 290,033 </t>
  </si>
  <si>
    <t>TANGIBLE ASSETS</t>
  </si>
  <si>
    <t>Disclosure of detailed information about property, plant and equipment [abstract]</t>
  </si>
  <si>
    <t>Disclosure of property, plant and equipment [text block]</t>
  </si>
  <si>
    <t xml:space="preserve"> NOTE 15  TANGIBLE ASSETS The movement of the carrying value amounts of tangible assets for the years ended on December 31, 2017, 2016 and 2015 is as follows: For own Given in Investment Biological assets Total Cost Balance as of January 1, 2015 Ps. 6,758,740 Ps. 17,111 Ps. 366,742 Ps. 202,399 Ps. 7,344,992 Purchases or capitalized expenses 919,335 1,119 75,458 35,265 1,031,177 Withdrawals / Sales (349,056 ) (7,739 ) (22,945 ) (20,374 ) (400,114 ) Changes in fair value - - 104,769 22,922 127,691 Transfers to/from non-current assets held for sale 15,498 - 14,222 - 29,720 Adjustments for exchange differences 625,076 - - - 625,076 Balance as of December 31, 2015 Ps. 7,969,593 Ps. 10,491 Ps. 538,246 Ps. 240,212 Ps. 8,758,542 Reclassification of bearer plants balance (*) 188,177 - - (188,177 ) - Effects of amendments in accounting policies of bearer plants 29 - - (18,108 ) (18,079 ) Purchases or capitalized expenses 814,194 362 71,268 21,432 907,256 Withdrawals / Sales (367,987 ) (3,806 ) (61,786 ) (20,670 ) (454,249 ) Changes in fair value - - 53,680 14,644 68,324 Transfers to/from non-current assets held for sale (18,704 ) - 11,319 - (7,385 ) Adjustments for exchange differences (138,320 ) - - - (138,320 ) Reclassifications (58,046 ) - (2,539 ) (1,331 ) (61,916 ) Balance as of December 31, 2016 Ps. 8,388,936 Ps. 7,047 Ps. 610,188 Ps. 48,002 Ps. 9,054,173 Purchases or capitalized expenses 470,650 3,102 84,036 24,409 582,197 Withdrawals / Sales (4) (374,606 ) (2,467 ) (28,431 ) (19,775 ) (425,279 ) Changes in fair value - - 46,675 13,503 60,178 Transfers to/from non-current assets held for sale 587 - 101,469 - 102,056 Adjustments for exchange differences (65,404 ) - - - (65,404 ) Reclassifications (3) 77,394 - (30,143 ) - 47,251 Balance as of December 31, 2017 Ps. 8,497,557 Ps. 7,682 Ps. 783,794 Ps. 66,139 Ps. 9,355,172 Accumulated Depreciation: Balance January 1, 2015 Ps. (1,445,970 ) Ps. (9,237 ) Ps. - Ps. - Ps. (1,455,207 ) Depreciation for the year charged to profit or loss (388,271 ) (3,505 ) - - (391,776 ) Withdrawals / Sales 156,830 5,678 - - 162,508 Transfers to/from non-current assets held for sale (364,282 ) - - - (364,282 ) Adjustments for exchange differences (194,653 ) - - - (194,653 ) Balance December 31, 2015 Ps. (2,236,346 ) Ps. (7,064 ) Ps. - Ps. - Ps. (2,243,410 ) IAS 41 Adoption Effect  agriculture (29 ) (29 ) Depreciation for the year charged to profit or loss (454,620 ) (1,232 ) - - (455,852 ) Withdrawals / Sales 126,782 3,413 - - 130,195 Transfers to/from non-current assets held for sale 10,781 - - - 10,781 Adjustments for exchange differences 71,582 - - - 71,582 Reclassification (5,338 ) - - - (5,338 ) Balance December 31, 2016 Ps. (2,487,188 ) Ps. (4,883 ) Ps. - Ps. - Ps. (2,492,071 ) Depreciation of the year charged against profit or loss (463,133 ) (759 ) - - (463,892 ) Withdrawals / Sales (4) 274,804 2,036 - - 276,840 Transfers to/from non-current assets held for sale - - - - - Adjustments for exchange differences 20,881 - - - 20,881 Reclassification (3) (35,531 ) - - - (35,531 ) Balance December 31, 2017 Ps. (2,690,167 ) Ps. (3,606 ) Ps. - Ps. - Ps. (2,693,773 ) Impairment losses: Balance as of January 1, 2015 Ps. (2,726 ) Ps. (326 ) Ps. - Ps. - Ps. (3,052 ) Year impairment charge 1,709 259 - - 1,968 Balance as of December 31, 2015 (1,017 ) (67 ) - - (1,084 ) Year impairment charge (1,482 ) (21 ) - - (1,503 ) Balance as of December 31, 2016 (2,499 ) (88 ) - - (2,587 ) Withdrawals / Year impairment charge (4,894 ) 88 - - (4,806 ) Balance as of December 31, 2017 Ps. (7,393 ) Ps. - Ps. - Ps. - Ps. (7,393 ) Tangible Assets, net: Balance as of December 31, 2015 Ps. 5,732,230 Ps. 3,360 Ps. 538,246 Ps. 240,212 Ps. 6,514,048 Balance as of December 31, 2016 Ps. 5,899,249 Ps. 2,076 Ps. 610,188 Ps. 48,002 Ps. 6,559,515 Balance as of December 31, 2017 Ps. 5,799,997 Ps. 4,076 Ps. 783,794 Ps. 66,139 Ps. 6,654,006 (*) See note 2.15 (1) Only includes assets for own use diferent than assets given in operating lease (see note 15.2) (2) The total of purchases of investment properties, includes Ps. 8,219 at December 2017 and Ps. 14,658 at December 2016, of assets received in total or partial settlement of the payment obligations of debtors. (3) The total of reclassification of for own use, includes Ps. 3,509 of the business combinations Covimar y Covipacifico (this acquisition is not significant). (4) The total of Withdrawals of for own use, includes Ps. (30,440) of the liquidation of “Consorcio Consol”. 15.1. Properties, plant and equipment for own use Following is the detail of the balance at December 31, 2017 and 2016, by type: Cost Accumulated Impairment Carrying December 31, 2017 Land Ps. 1,007,788 Ps. - Ps. (3,741 ) Ps. 1,004,047 Buildings 2,640,644 (485,924 ) (116 ) 2,154,604 Office equipment and accessories 944,127 (613,400 ) (226 ) 330,501 Information technology equipment 1,573,284 (1,121,179 ) (11 ) 452,094 Vehicles 131,301 (62,304 ) - 68,997 Equipment and machinery 1,362,242 (187,500 ) (3,299 ) 1,171,443 Silos 8,613 (4,760 ) - 3,853 Warehouses 43,592 (25,734 ) - 17,858 Advanced payments for the acquisition of plant property and equipment 6,974 - - 6,974 Improvements in leaseholds properties 348,431 (182,318 ) - 166,113 Construction in progress 211,120 - - 211,120 Bearer plants 219,441 (7,048 ) - 212,393 Balance as of December 31, 2017 Ps. 8,497,557 Ps. (2,690,167 ) Ps. (7,393 ) Ps. 5,799,997 Cost Accumulated Impairment Carrying December 31, 2016 Land Ps. 1,010,753 Ps. - Ps. (1,452 ) Ps. 1,009,301 Buildings 2,598,571 (396,015 ) (213 ) 2,202,343 Office equipment and accessories 939,344 (600,743 ) (72 ) 338,529 Information technology equipment 1,555,655 (1,086,475 ) - 469,180 Vehicles 130,493 (69,282 ) - 61,211 Equipment and machinery 1,352,413 (150,677 ) (762 ) 1,200,974 Silos 8,613 (4,445 ) - 4,168 Warehouses 43,457 (24,819 ) - 18,638 Advanced payments for the acquisition of plant property and equipment 17,455 - - 17,455 Improvements in leaseholds properties 307,289 (152,067 ) - 155,222 Construction in progress 225,803 - - 225,803 Bearer plants 199,090 (2,665 ) - 196,425 Balance as of December 31, 2016 Ps. 8,388,936 Ps. (2,487,188 ) Ps. (2,499 ) Ps. 5,899,249 15.2 Properties, plant and equipment given in operating lease: Following is movement of carrying value amounts of the balance to as of December 31, 2017 and 2016, by type: Cost Accumulated Impairment Carrying December 31, 2017 Equipment, furniture and office equipment Ps. 203 Ps. (203 ) Ps. - Ps. - Computing equipment 3,363 (1,484 ) - 1,879 Vehicles 3,627 (1,834 ) - 1,793 Mobilization equipment and machinery 489 (85 ) - 404 Balance as of December 31, 2017 Ps. 7,682 Ps. (3,606 ) Ps. - Ps. 4,076 Cost Accumulated Impairment Carrying December 31, 2016 Equipment, furniture and office equipment Ps. 264 Ps. (264 ) Ps. - Ps. - Computing equipment 1,838 (1,712 ) (88 ) 38 Vehicles 3,876 (1,968 ) - 1,908 Mobilization equipment and machinery 1,069 (939 ) - 130 Balance as of December 31, 2016 Ps. 7,047 Ps. (4,883 ) Ps. (88 ) Ps. 2,076 Below is a summary of the minimum lease payments to be received in the next years based on assets given in operating lease to December 31, 2017 and 2016: December 31, December 31, Less than a year Ps. 2,833 Ps. 1,937 More than a year, less than 5 2,435 1,170 Total Ps. 5,268 Ps. 3,107 15.3 Biological Assets Following is the detail of the biological assets by type: December 31, December 31, African palm In production (at fair value) Ps. 26,555 Ps. 22,814 Rubber plantations In production (at fair value) 24,158 14,605 Other at fair value (*) 15,426 10,583 Total Ps. 66,139 Ps. 48,002 (*) Includes short-term crops, livestock and fish farming. The aforementioned amounts are not subject to any limitations or restrictions. During the years ended on December 31, 2017, 2016 and 2015, Grupo Aval recorded in its statement of income the following: December 31, December 31, December 31, Sales of biological goods Ps. 43,788 Ps. 39,032 Ps. 46,458 Changes in fair value of biological assets 13,503 14,644 22,922 Subtotal 57,291 53,676 69,380 Costs and expenses (37,313 ) (27,067 ) (37,045 ) Depreciation of bearer plants (3,405 ) (2,665 ) - General administration costs and sales (7,278 ) (4,379 ) (2,866 ) Financial costs (4,136 ) (2,285 ) (278 ) Subtotal (52,132 ) (36,396 ) (40,189 ) Total net income Ps. 5,159 Ps. 17,280 Ps. 29,191 15.4 Investment properties The following table summarizes investment properties as of December 31, 2017 and 2016: December 31, 2017 Cost Accumulated Carrying amount Land Ps. 365,675 Ps. 159,836 Ps. 525,511 Buildings 217,897 40,386 258,283 Balance as of December 31, 2017 Ps. 583,572 Ps. 200,222 Ps. 783,794 December 31, 2016 Cost Accumulated Carrying amount Land Ps. 267,869 Ps. 123,287 Ps. 391,156 Buildings 189,650 29,382 219,032 Balance as of December 31, 2016 Ps. 457,519 Ps. 152,669 Ps. 610,188 The following amounts have been recognized in the consolidated statement of income during the years ended on December 31, 2017, 2016 and 2015 in relation to investments properties: December 31, December 31, December 31, Income from rents Ps. 11,992 Ps. 5,183 Ps. 6,986 Direct operating expenses deriving from property investments which create income from rent (1,053 ) (321 ) (1,798 ) Direct operating expenses deriving from property investments which do not create income from rent (4,239 ) (1,328 ) (762 ) Net Ps. 6,700 Ps. 3,534 Ps. 4,426 </t>
  </si>
  <si>
    <t>CONCESSION ARRANGEMENTS RIGHTS</t>
  </si>
  <si>
    <t>Disclosure of detailed information about service concession arrangements [abstract]</t>
  </si>
  <si>
    <t>Disclosure of service concession arrangements [text block]</t>
  </si>
  <si>
    <t xml:space="preserve"> NOTE 16  CONCESSION ARRANGEMENTS RIGHTS Under IFRIC 12, the concession arrangements between several of Grupo Aval’s subsidiaries and the Colombian Government for a number of infrastructure projects are classified as either financial assets or intangible assets as follows: 16.1. Financial assets in concession arrangements The following table shows the changes in the financial assets in concession arrangements registered for Grupo Aval’s subsidiaries in the years ended at December 31, 2017 and 2016: At fair value At amortized cost Total Balance at January 1, 2015 Ps. 1,738,598 Ps. 119,337 Ps. 1,857,935 Additions or new concession arrangements - 369,983 369,983 Collections during the year - (400,703 ) (400,703 ) Adjustment to fair value credited to income 153,094 - 153,094 Changes in accounting estimates (1) - (111,432 ) (111,432 ) Accrued interest - 65,679 65,679 Balance at December 31, 2015 Ps. 1,891,692 Ps. 42,864 Ps. 1,934,556 Additions or new concession arrangements - 408,040 408,040 Collections during the year - (327,607 ) (327,607 ) Adjustment to fair value credited to income 180,982 - 180,982 Accrued interest - 79,944 79,944 Balance at December 31, 2016 Ps. 2,072,674 Ps. 203,241 Ps. 2,275,915 Additions or new concession arrangements (2) - 698,749 698,749 Collections during the year - (162,271 ) (162,271 ) Adjustment to fair value credited to income 209,937 - 209,937 Accrued interest - 46,299 46,299 Balance at December 31, 2017 Ps. 2,282,611 Ps. 786,018 Ps. 3,068,629 (1) During 2015, the subsidiaries Estudios, Proyectos e Inversiones de los Andes S.A. and Proyectos de Infraestructura S.A. reassessed the allocation of the fair value of two mixed concession contracts, between the financial asset and the intangible asset that arise from the contract, as a result of clarifications made to the contracts due to requirements for additional work. As a result, it was determined to perform an adjustment to their carrying amount by a reclassification of the amount of Ps. 111,432 from the financial assets at amortized cost included in other accounts receivable, to intangible assets. (2) The Corporación Financiera Colombiana - Corficolombiana S.A., acquired an additional 40% of the Concesionaria Vial del Pacífico S.A.S. and an additional 40% of the Concesionaria Nueva Vía al Mar S.A.S., both domiciled in Colombia, increasing amortized cost in Ps. 396,467 (this acquisition is considered non-significant). 16.2. Intangible Assets in Concession Arrangements The following table shows the a roll-forward of in the main concession agreements of Grupo Aval’s subsidiaries under intangible assets during the years ended at December 31, 2017, 2016 and 2015: Promigas S.A. Concesionaria Proyectos de Episol S.A.S. Total Cost At December 31, 2015 Ps. 1,884,476 Ps. 554,037 Ps. 262,406 Ps. 72,391 Ps. 2,773,310 Additions 421,202 96,621 11,150 83,206 612,179 Reclassification to PPE 68,587 - 3 1 68,591 Withdrawals / Sales (4,334 ) (17 ) - - (4,351 ) At December 31, 2016 Ps. 2,369,931 Ps. 650,641 Ps. 273,559 Ps. 155,598 Ps. 3,449,729 Additions 193,489 82,629 29,305 305,486 610,909 Reclassification to PPE (14,408 ) - - - (14,408 ) Withdrawals / Sales (1,915 ) (1,590 ) - - (3,505 ) Foreign exchange adjustment (1,041 ) - - - (1,041 ) At December 31, 2017 Ps. 2,546,056 Ps. 731,680 Ps. 302,864 Ps. 461,084 Ps. 4,041,684 Accumulated Amortization At December 31, 2015 (149,743 ) Ps. (210,657 ) Ps. (18,971 ) Ps. (3,237 ) Ps. (382,608 ) Amortization of the year (100,850 ) (148,749 ) (9,485 ) (1,583 ) (260,667 ) Reclassification to PPE (2,111 ) - (2 ) - (2,113 ) Withdrawals / sales 973 - - - 973 At December 31, 2016 Ps. (251,731 ) Ps. (359,406 ) Ps. (28,458 ) Ps. (4,820 ) Ps. (644,415 ) Amortization of the year (119,549 ) (153,212 ) (10,083 ) (1,645 ) (284,489 ) Reclassification to PPE 841 - - - 841 Withdrawals / sales 630 - - - 630 Foreign exchange adjustment (84 ) - - - (84 ) At December 31, 2017 Ps. (369,893 ) Ps. (512,618 ) Ps. (38,541 ) Ps. (6,465 ) Ps. (927,517 ) Total Intangible Assets Balance at December 31, 2015 Ps. 1,734,733 Ps. 343,380 Ps. 243,435 Ps. 69,154 Ps. 2,390,702 Cost 485,455 96,604 11,153 83,207 676,419 Amortization (101,988 ) (148,749 ) (9,487 ) (1,583 ) (261,807 ) Balance at December 31, 2016 Ps. 2,118,200 Ps. 291,235 Ps. 245,101 Ps. 150,778 Ps. 2,805,314 Cost 176,125 81,039 29,305 305,486 591,955 Amortization (118,162 ) (153,212 ) (10,083 ) (1,645 ) (283,102 ) Balance at December 31, 2017 Ps. 2,176,163 Ps. 219,062 Ps. 264,323 Ps. 454,619 Ps. 3,114,167 The following is a summary of the main concession contracts granted to subsidiaries of Grupo Aval and to Promigas as of December 31, 2017 and 2016: Concession Concession end date Price control and regulation by concession grantor Remuneration paid by Grant or guarantee from concession grantor Residual value Promigas S.A. and Subsidiaries (*) Pipeline construction and maintenance in Colombia 2044 Regulated gas transportation tariffs Users None Colombian Government has an option to buy the Infrastructure at any time at its fair value. Pipeline construction and maintenance in Colombia 2045 Regulated gas transportation tariffs Users None Colombian Government has an option to buy the Infrastructure at any time at its fair value Pipeline construction in Colombia 2047 Regulated gas transportation tariffs Users None Colombian Government has an option to buy the Infrastructure at any time at its fair value Pipeline construction and maintenance in Perú 2035 Regulated gas transportation tariffs Users None Colombian Government has an option to buy the Infrastructure at any time at its fair value Pipeline construction and maintenance in Colombia 2026 - 2044 Regulated gas transportation tariffs Users None Colombian Government has an option to buy the Infrastructure at any time at its fair value Pipeline construction and maintenance in Colombia 2034 - 2045 Regulated gas transportation tariffs Users None Colombian Government has an option to buy the Infrastructure at any time at its fair value Electrical network construction and maintenance in Colombia 2035 Regulated electric energy transmission tariffs Users Compliance insurance polices Infrastructure returned to grantor for no consideration at end of contract Pipeline construction and maintenance in Perú 2034 Regulated gas transportation tariffs Users Letter commitment Infrastructure returned to grantor for no consideration at end of contract Estudios, Proyectos e Inversiones de los Andes S.A.S. - Epiandes Motorways constructions and maintenance in Colombia 2019 Regulated toll tariffs Users plus cost short falls paid by Colombian Government according to the contract Compliance insurance polices Infrastructure returned to grantor for no consideration at end of contract Proyectos de Infraestructura S.A. - PISA and Subsidiaries Motorways constructions and maintenance in Colombia 2033 Regulated toll tariffs Users Compliance insurance polices Infrastructure returned to grantor for no consideration at end of contract Motorways constructions and maintenance in Colombia 2024 Regulated toll tariffs Users plus short falls paid by Colombian Government Infrastructure returned to grantor for no consideration at end of contract Estudios y Proyectos Del Sol S.A.S and Subsidiaries - EPISOL Motorways constructions and maintenance in Colombia 2042 Regulated toll tariffs Users plus cost short falls paid by Colombian Government according to the contract Compliance insurance polices Infrastructure returned to grantor for no consideration at end of contract Motorways constructions and maintenance in Colombia 2054 Regulated toll tariffs Users plus cost short falls paid by Colombian Government according to the contract Compliance insurance polices Infrastructure returned to grantor for no consideration at end of contract Motorways constructions and maintenance in Colombia 2035 Regulated toll tariffs Users plus cost short falls paid by Colombian Government according to the contract Compliance insurance polices Infrastructure returned to grantor for no consideration at end of contract Concesionaria Nueva Vía al Mar S.A.S Motorways constructions and maintenance in Colombia 2044 Regulated toll tariffs Users plus cost short falls paid by Colombian Government according to the contract Compliance insurance polices Infrastructure returned to grantor for no consideration at end of contract Concesionaria Vial Del Pacifico S.A.S Motorways constructions and maintenance in Colombia 2042 Regulated toll tariffs Users plus cost short falls paid by Colombian Government according to the contract Compliance insurance polices Infrastructure returned to grantor for no consideration at end of contract (*) 16.3. Additional information about Concession Contracts that are in construction arrangements The following is the activity of income and costs incurred in the construction stage of the concession arrangements: Accumulated income recorded in the income statement Promigas S.A. Concesionaria Vial Proyectos de Episol S.A.S. Concesionaria Concesionaria Total Balance at January 1, 2015 318,699 229,729 - 80,042 - - 628,470 Income from concession contracts during the period 52,507 480,901 13,874 50,353 - - 597,635 Income from toll during the period - 230,348 197,648 - - - 427,995 Administration, Operation and maintenance (AOM) fees during the period - - - 4,401 - - 4,401 Financial income during the period 153,093 63,563 4 - - 216,660 Movement during the period 205,600 774,811 211,522 54,758 - - 1,246,691 Balance at December 31, 2015 Ps. 524,299 Ps. 1,004,540 Ps. 211,522 Ps. 134,800 Ps. - Ps. - Ps. 1,875,161 Income from concession contracts during the period 583,018 334,762 77,466 150,147 - - 1,145,393 Income from toll during the period - 215,319 213,294 73,922 - - 502,535 Administration, Operation and maintenance (AOM) fees during the period - - - 37,436 - - 37,436 Financial income during the period 180,982 - - - - - 180,982 Adjustment for interest during the period - 68,237 - 3,351 - - 71,588 Movement during the period Ps. 764,000 Ps. 618,318 Ps. 290,760 Ps. 264,856 Ps. - Ps. - Ps. 1,937,934 Balance at December 31, 2016 Ps. 1,288,299 Ps. 1,622,858 Ps. 502,282 Ps. 399,656 Ps. - Ps. - Ps. 3,813,095 Income from concession contracts during the period 193,185 217,954 51,939 413,203 104 63,149 939,534 Income from toll during the period - 236,790 228,643 40,841 - - 506,274 Administration, Operation and maintenance (AOM) fees during the period - - - 67,468 919 - 68,387 Financial income during the period 209,936 - - - - - 209,936 Adjustment for interest during the period - 24,439 - 20,780 1,080 - 46,299 Movement during the period Ps. 403,121 Ps. 479,183 Ps. 280,582 Ps. 542,292 Ps. 2,103 Ps. 63,149 Ps. 1,770,430 Balance at December 31, 2017 Ps. 1,691,420 Ps. 2,102,041 Ps. 782,864 Ps. 941,948 Ps. 2,103 Ps. 63,149 Ps. 5,583,525 Costs incurred in the concession, recorded in the statement of income Promigas S.A. Concesionaria Vial Proyectos de Episol S.A.S. Concesionaria Concesionaria Total Balance at January 1, 2015 160,772 219,083 - - - - 379,855 Construction cost incurred during the period 52,507 480,901 13,874 - - - 547,282 Financial cost incurred during the period 771 38,022 - - - - 38,793 Movement during the period 53,278 518,923 13,874 - - - 586,075 Balance at December 31, 2015 Ps. 214,050 Ps. 738,006 Ps. 13,874 Ps. - Ps. - Ps. - Ps. 965,930 Construction cost incurred during the period 583,018 334,762 77,466 150,147 - - 1,145,393 Financial cost incurred during the period 2,398 37,793 - - - - 40,191 Movement during the period Ps. 585,416 Ps. 372,555 Ps. 77,466 Ps. 150,147 Ps. - Ps. - Ps. 1,185,584 Balance at December 31, 2016 Ps. 799,466 Ps. 1,110,561 Ps. 91,340 Ps. 150,147 Ps. - Ps. - Ps. 2,151,514 Construction cost incurred during the period 193,185 209,055 51,939 214,105 104 11,993 680,381 Financial cost incurred during the period 3,308 - - 39,388 4,908 - 47,604 Movement during the period Ps. 196,493 Ps. 209,055 Ps. 51,939 Ps. 253,493 Ps. 5,012 Ps. 11,993 Ps. 727,985 Balance at December 31, 2017 Ps. 995,959 Ps. 1,319,616 Ps. 143,279 Ps. 403,640 Ps. 5,012 Ps. 11,993 Ps. 2,879,499 </t>
  </si>
  <si>
    <t>GOODWILL</t>
  </si>
  <si>
    <t>Disclosure of detailed information about goodwill [Abstract]</t>
  </si>
  <si>
    <t>Disclosure of goodwill [text block]</t>
  </si>
  <si>
    <t xml:space="preserve"> NOTE 17  GOODWILL Following is the roll-forward of goodwill balances during the years ended December 31, 2017 and 2016: December 31, 2017 December 31, 2016 Balance at the beginning of the year Ps. 6,824,935 Ps. 7,055,975 Additions / Purchases (1) 102,376 2,805 Foreign exchange adjustment (26,255 ) (233,845 ) Balance at the end of the year Ps. 6,901,056 Ps. 6,824,935 (1) Corficolombiana acquired in 2017 an additional 40 % of the Concesionaria Vial del Pacífico  Covipacífico S.A.S., located in Colombia. The business acquisition generated Goodwill of Ps. 102,376 which was included in the Financial Statements of Grupo Aval at the end of the 2017 accounting period. (this acquisition is considered non-significant) The following is the detail of goodwill assigned by cash generating units (CGU) representing the lowest identifiable level within Grupo Aval and monitored by management, in addition those are not greater than the identified business’ segments: December 31, 2017 CGU Goodwill CGU Book CGU Excess Leasing Bogotá Panamá Ps. 4,688,362 Ps. 11,349,292 Ps. 17,054,833 Ps. 5,705,541 Inside Banco de Bogotá S.A. (Megabanco) 465,905 7,353,562 9,483,254 2,129,692 Promigas S.A and Subsidiaries 169,687 3,653,698 9,392,266 5,738,568 Concesionaria Panamericana S.A.S 119,916 169,451 261,223 91,772 Concesionaria Covipacífico S.A.S. (1) 102,376 104,600 111,026 6,426 Hoteles Estelar S.A 6,661 98,688 179,420 80,732 Inside Banco de Occidente S.A. (Banco Unión) 22,724 2,648,449 2,878,178 229,729 Banco Popular S.A. 358,401 2,710,218 3,316,807 606,589 Banco de Bogotá S.A. 301,222 11,000,669 15,361,349 4,360,680 Banco de Occidente S.A. 127,571 3,174,228 4,394,187 1,219,959 Sociedad Administradora de Pensiones y Cesantías Porvenir S.A. 538,231 2,888,669 9,610,514 6,721,845 6,901,056 (1) Corresponds to 40% of the Consesionaria Vial del Pacífico  Covipacífico S.A.S. (this acquisition is considered as non-significant) December 31, 2016 CGU Goodwill CGU Book CGU Excess Leasing Bogotá Panamá Ps. 4,714,617 Ps. 10,428,240 Ps. 14,362,910 Ps. 3,934,670 Inside Banco de Bogotá S.A. (Megabanco) 465,905 5,579,593 9,976,659 4,397,066 Promigas S.A and Subsidiaries 169,687 2,785,270 7,089,387 4,304,116 Concesionaria Panamericana S.A.S 119,916 35,585 370,248 334,663 Hoteles Estelar S.A 6,661 90,794 97,956 7,162 Inside Banco de Occidente S.A. (Banco Union) 22,724 41,935 454,906 412,971 Banco Popular S.A. 358,401 2,624,196 3,541,307 917,111 Banco de Bogotá S.A. 301,222 10,331,548 13,708,171 3,376,623 Banco de Occidente S.A. 127,571 3,089,717 4,168,844 1,079,127 Sociedad Administradora de Pensiones y Cesantías Porvenir S.A. 538,231 2,433,816 9,187,043 6,753,227 6,824,935 The recoverable amount of each cash generating unit was determined based on market values of banks, listed in stock exchanges and a recoverable amount is determined by a study for those not listed in stock exchanges. Such calculations used cash flow projections approved by management, covering periods from 5 to 20 years. Cash flows subsequent to these periods were extrapolated using estimated growth rates for such flows, not exceeding the average of the economic sector where the cash generating unit operates. Below is a detail of the most significant values that comprise Goodwill, representing more than 80% of the Goodwill balance detailed above. A. Leasing Bogotá S.A. Panamá On December 9, 2010, Banco de Bogotá S.A. acquired control of BAC Credomatic Inc (BAC COM) through its subsidiary Leasing Bogotá S.A. Panamá (LBP), which is the Panamanian company that executed the purchase agreement. BAC Credomatic Inc. (BAC COM), a company incorporated to do business under the laws of the British Virgin Islands, is the owner of Banco BAC International Bank, Inc. and the operations of BAC Credomatic Inc. (BAC) in Central America. With the acquisition of BAC COM, through LBP, BAC's corporate structure now is controlled by Banco de Bogotá S.A., which is controlled, in turn, by Grupo Aval. Goodwill was generated and recognized as a result of that operation. Banco de Bogotá was authorized by the Superintendency of Finance to make this acquisition, through its subsidiary Leasing Bogotá Panamá, as indicated in Official Notice 2010073017- 048 dated December 3, 2010. Afterwards, ninety-eight point ninety-two percent (98.92%) of the shares of Banco Bilbao Vizcaya Argentaria S.A. Panamá (BBVA Panamá, now BAC de Panamá) were acquired by Banco de Bogotá, through its subsidiary Leasing Bogotá Panamá, under authorization from the Superintendency of Finance, as per Official Notice 2013072962-052 dated December 12, 2013. Also, one hundred percent (100.00%) of the shares of Banco Reformador de Guatemala (Reformador) and of Transcom Bank Limited in Barbados (Transcom) were acquired, and both banks were stated as Grupo Financiero Reformador de Guatemala. The Superintendency of Finance authorized Banco de Bogotá to acquire these banks, through its subsidiaries Credomatic International Corporation and BAC Credomatic Inc., as per Official Notice 2013068082-062 dated December 3, 2013. Finally, during 2015, Credomatic International Corporation, a subsidiary of the company, acquired 100% of the issued and outstanding shares of COINCA Corporation Inc. (COINCA) and Corporación Tenedora BAC Credomatic S.A., and an indirect subsidiary of the Company, acquired 100% of the issued and outstanding shares of Medios de Pago MP S.A., domiciled in Costa Rica, generating with the latter an additional capital gain of Ps. 853,401 that was included in the consolidated financial statements of the Bank in the first quarter of 2016. The latest valuation update for the groups of cash generating units to which this goodwill was allocated was done by an external adviser and reviewed by Management in January 2018, based on the financial statements of BAC Credomatic at September 30, 2017. The conclusion was that there are no situations that imply a possible impairment, given that the recoverable amount of the groups of cash generating units that have goodwill allocated for Ps. 17,054,833 exceeds the book value on Ps. 5,705,541. The following table shows the averages of the primary premises used in the reports on impairment of the cash-generating units with allocated goodwill, based on the impairment assessments done on the indicated dates. Although the valuation exercise includes a 10 year projection, the following tables only show the first 5 years as, following the first year of projection, rates are generally stable with no significant variations. December 31, 2017 2018 2019 2020 2021 2022 Lending rate on the loan portfolio and investments 11.0 % 11.0 % 11.0 % 11.0 % 11.1 % Borrowing rate 2.7 % 2.8 % 2.9 % 3.0 % 3.0 % Growth in income from commissions 6.5 % 8.3 % 8.2 % 8.2 % 8.3 % Growth in expenses 6.1 % 6.2 % 6.7 % 6.7 % 6.8 % Discount rate after taxes 11.3 % Growth rate after ten years 3.0 % December 31, 2016 2017 2018 2019 2020 2021 Lending rate on the loan portfolio and investments 10.8 % 10.8 % 10.8 % 10.8 % 10.9 % Borrowing rate 3.0 % 3.0 % 3.0 % 3.0 % 3.0 % Growth in income from commissions 3.9 % 5.6 % 6.6 % 5.7 % 6.5 % Growth in expenses 5.8 % 7.4 % 7.1 % 6.8 % 6.2 % Discount rate after taxes 13.2 % Growth rate after ten years 3.0 % A 10-year projection was made to evaluate goodwill impairment, considering the business will have matured and the flow of funds will have stabilized once this period has elapsed. In turn, macroeconomic assumptions as well as those for BAC Credomatic’s business in each of the countries where it operates were used for the projection, so as to reflect the reality that each market provides to the CGUs as a whole. The averages of the main premises used are listed in the foregoing tables, including the variables for all the countries where BAC Credomatic Inc. operates. The following is description of that process: · Lending rates on loans and investments were projected based on historical data and on the expectations of management in each of the countries where BAC Credomatic Inc. operates, considering the competitiveness of the different services in their respective markets and the growth strategies for each segment. The projection on US Federal Reserve rates was taken into account as well, since these rates serve as a basis for international banking rates. · Growth in income from commissions was projected in line with the growth active portfolio, which allows to impel a greater capture of income through the products and services like insurances, memberships, commissions of exchange, among others, also the implementation of new services. Competitive markets were also considered as the projected time horizon elapsed. · Although the functional or reporting currency of the business is that of each country in the region where BAC Credomatic Inc. subsidiaries operate, the future flows of funds have been converted into nominal U.S. dollars in each projected period, discounted at a nominal rate in U.S. dollars, net of income tax, estimated as "Ke". A discount rate in U.S. dollars is used, given that a consistent discount rate in the respective local currencies cannot be estimated because of the lack of necessary data. · The discount rate has been estimated in light of the risk profile of each of the markets where BAC Credomatic inc. operates. · To estimate the terminal value, the normalized flow of funds, adjusted according to expectations for its growth, was projected in perpetuity. This projection does not exceed the average long-term rate of growth for the economies in each of the countries where BAC operates. Consequently, an annual growth rate of 3% was estimated for the long term. The discount rate after taxes used to discount the dividend flows reflects the specific risks relative to the CGU and the markets where BAC Credomatic operates, as mentioned earlier. Had the estimated 11.3% discount rate been 1.0% higher than the estimated rate; it would not have been necessary to reduce the book value of goodwill, since the vale-in-use of the cash-generating units to which the goodwill was allocated would be Ps. 14,510,903, still exceeding book value as of December 31, 2017 of Ps. 11,349,292. B. Cash-generating units inside Banco de Bogotá Goodwill was generated in 2006 with the acquisition of 94.99% of the shares of Banco de Crédito y Desarrollo Social  MEGABANCO S.A. and later merged with Banco de Bogotá. This operation was authorized by the Office of the Superintendency of Finance in Resolution No. 917 dated June 2, 2006. That goodwill was allocated to the groups of cash-generating units inside Banco de Bogotá involved in the following lines of business: Share (%) Value Commercial 32.7 % 152,539 Consumer 30.8 % 143,287 Payroll installment loans 27.0 % 125,934 Vehicles 6.7 % 31,304 Microcredit 2.8 % 12,841 Total 100.0 % 465,905 The latest valuation update for the business lines of the groups of cash-generating units to which this goodwill was allocated, was done by an external adviser. This valuation was conducted on January 2018 and is based on Banco de Bogotá´s financial statements at September 30, 2017. Due to the merger of Banco de Bogotá with the acquired company, no triggering event was detected. It was concluded that there are no situations that imply a possible impairment, given that the recoverable amount of the groups of cash generating units that have goodwill allocated for Ps. 9,483,254 exceeds the book value on Ps. 2,129,692. The following table shows the main premises used in the latest impairment tests of the groups of cash-generating units with allocated goodwill. These were performed in December 2017 and December 2016 December 31, 2017 2018 2019 2020 2021 2022 Lending rate on the loan portfolio and investments 9.6 % 9.4 % 9.3 % 9.5 % 9.6 % Borrowing rate 3.6 % 3.3 % 3.2 % 3.6 % 3.8 % Growth in income from commissions 9.2 % 7.7 % 7.8 % 8.5 % 8.5 % Growth in expenses 2.5 % 4.0 % 4.0 % 5.1 % 4.4 % Inflation 3.3 % 3.4 % 3.2 % 3.3 % 3.6 % Discount rate after taxes 14.0 % Growth rate after five years 3.5 % December 31, 2016 2017 2018 2019 2020 2021 Lending rate on the loan portfolio and investments 10.5 % 10.0 % 9.6 % 9.2 % 9.0 % Borrowing rate 4.7 % 4.1 % 3.7 % 3.2 % 3.2 % Growth in income from commissions 17.2 % 21.3 % 12.2 % 12.2 % 15.6 % Growth in expenses 7.0 % 10.8 % 10.8 % 11.0 % 12.7 % Inflation 4.1 % 3.0 % 3.1 % 3.0 % 3.0 % Discount rate after taxes 15.7 % Growth rate after five years 3.0 % A 5-year projection was made to estimate goodwill, based on macroeconomic assumptions and those related to the businesses listed in the foregoing tables. The following is a description of that process. · The lending rates on loans and investments were projected based on the Company expected rates and lending rates from independent specialists (The Economist Intelligence Unit "EIU") · The borrowing rates were projected based on The Company expected rates and the money market interest rate from EIU. · Estimated growth in commissions is based on its historical percentage over the gross loan portfolio. · Estimated growth in expenses is based on the inflation's growth and/or its historical percentage over revenues. · The inflation rate used in the projections is based on reports from outside sources, such as The Economist Intelligence Unit, and Corficolombiana. · The growth rate used for the terminal value was 3.5%, which is the average projected inflation provided by the independent specialists. The discount rate after taxes used to discount dividend flows reflects the specific risks relative to each cash-generating unit. If the 14.0% estimated discount rate had been 1.0% higher than the rate estimated in the independent studies, the book value of goodwill would not have to be reduced, since the fair value of the groups of cash-generating units with this sensitivity would be Ps. 8,724,594, which is above the book value of Ps. 7,353,562 as of December 31, 2017. C. Sociedad Administradora de Fondos de Pensiones y Cesantías Porvenir S.A. After the acquisition, Porvenir absorbed AFP Horizonte Pensiones y Cesantías S.A and the goodwill in question was allocated to the groups of cash-generating units that together make up Porvenir later that same year. The latest valuation update for the business lines of the groups of cash-generating units to which this goodwill was allocated, was done by an external adviser. This valuation was conducted on January 2018 and is based on financial statements of Porvenir at September 30, 2017. The conclusion was that there are no situations that imply a possible impairment, given that the recoverable amount of the groups of cash generating units that have goodwill allocated for Ps. 9,610,514 exceeds the book value on Ps. 6,721,845. The following are the main premises used in the impairment test reports taken as the basis for impairment testing on the dates listed, although the valuation exercise includes a 20 year projection, the following tables only show the first 5 years as, following the first year of projection, rates are generally stable with no significant variations. December 31, 2017 2018 2019 2020 2021 2022 Interest rate on investments 5.8 % 5.9 % 5.7 % 5.8 % 6.2 % Borrowing rate 6.3 % 6.3 % 6.3 % 6.3 % 6.3 % Growth in income from commissions 14.2 % 8.0 % 7.7 % 7.6 % 7.5 % Growth in expenses 11.2 % 6.7 % 6.1 % 6.1 % 6.4 % Inflation 3.3 % 3.4 % 3.2 % 3.3 % 3.6 % Discount interest rate after taxes 13.0 % Growth rate after twenty years 3.5 % December 31, 2016 2017 2018 2019 2020 2021 Lending interest rate on investments 6.5 % 5.9 % 6.2 % 6.2 % 6.2 % Borrowing rate 6.3 % 6.3 % 6.3 % 6.3 % 6.3 % Growth in income from commissions 6.9 % 12.7 % 7.2 % 7.1 % 6.9 % Growth in expenses 3.5 % 13.2 % 5.3 % 6.5 % 5.9 % Inflation 3.7 % 3.0 % 3.1 % 3.0 % 3.0 % Discount interest rate after taxes 12.9 % Growth rate after twenty years 4.0 % A 20-year projection was made to estimate goodwill based on macroeconomic assumptions and those related to the business of Porvenir, as indicated in the foregoing tables. The following is a description of that process. · Investments and borrowing rates were projected using historical data and data provided by The Company on the business. · The estimated increases in commissions and expenses are based on business growth and other transactions estimated by The Company. · The inflation rate used in the projections is based on reports from outside sources, such as The Economist Intelligence Unit, and Corficolombiana. · The growth rate used for the terminal value was 3.5%, which is the average projected inflation provided by the independent specialists. The discount interest rate after taxes that was used to discount dividend flows reflects the specific risks relative to each cash-generating unit. If the estimated discount rate of 13.0% had been 1.0% higher than the estimated rate in the valuation done by outside experts, there would be no need to reduce the book value of goodwill, since the fair value of the groups of cash-generating units to which the goodwill was allocated would be Ps. 8,653,365 and exceeds their book value of Ps. 2,888,669.</t>
  </si>
  <si>
    <t>OTHER INTANGIBLE ASSETS</t>
  </si>
  <si>
    <t>Intangible assets other than goodwill [abstract]</t>
  </si>
  <si>
    <t>Disclosure of intangible assets [text block]</t>
  </si>
  <si>
    <t xml:space="preserve"> NOTE 18  OTHER INTANGIBLE ASSETS Below is the detail of the balances of other intangible assets as of December 31, 2017 and 2016: December 31, 2017 Description Cost Accumulated Net book Software and information technology applications purchased Ps. 845,402 Ps. (292,959 ) Ps. 552,443 Licenses 391,726 (137,998 ) 253,728 Other intangibles assets 52,125 (9,615 ) 42,510 Total Ps. 1,289,253 Ps. (440,572 ) Ps. 848,681 December 31, 2016 Description Cost Accumulated Net book Software and information technology applications purchased Ps. 649,053 Ps. (208,485 ) Ps. 440,568 Licenses 338,206 (98,296 ) 239,910 Other intangibles assets 66,592 (12,027 ) 54,565 Total Ps. 1,053,851 Ps. (318,808 ) Ps. 735,043 </t>
  </si>
  <si>
    <t>INCOME TAX</t>
  </si>
  <si>
    <t>Disclosure of income tax [Abstract]</t>
  </si>
  <si>
    <t>Disclosure of income tax [text block]</t>
  </si>
  <si>
    <t xml:space="preserve"> NOTE 19  INCOME TAX 19.1. Components of the income tax expense: The expense for income tax for the years ended on December 31, 2017, 2016 and 2015 comprise the following: December 31, December 31, December 31, Current period income tax Ps. 1,276,458 Ps. 1,264,066 Ps. 1,190,949 Income tax surcharge 151,980 - - CREE tax - 295,324 356,475 CREE surcharge - 193,425 200,965 Subtotal current period taxes 1,428,438 1,752,815 1,748,389 Prior years adjustments (1) (117,568 ) (13,440 ) (19,282 ) Adjustment due to uncertain tax positions in prior years (7,367 ) (31,067 ) 3,542 Deferred taxes 449,291 348,601 146,321 Total Ps. 1,752,794 Ps. 2,056,909 Ps. 1,878,970 (1) Includes a Ps. 109,632 tax recovery at Banco de Bogotá for the years 2014, 2015 and 2016 19.2 Reconciliation of the Nominal Tax Rate and the Effective tax Rate: The following are the basic parameters in force with respect to income tax: In Colombia Colombian regulation for income tax and related taxes applicable during 2017 include the following: · Taxable income is taxed at a rate of 34% in the year 2017 and 33% in 2018 and subsequent years. And additional income tax surcharge of 6% was created in 2017 and 4% in 2018, for those companies with taxable incomes exceeding Ps. 800. · Gains on the sale or disposal of non-current assets held for more than two years is taxed at 10%. · The taxable income for income tax may not be less than 3.5% of each of our tax-declaring companies’ net equity at the end of the preceding year. When the taxable income is less than that this percentage, the difference, known as “presumptive income”, can be offset by taxable income over the following five years. · Tax loss-carry forwards incurred prior to 2017 may be offset on the same terms applicable for 2016, but they may not be fiscally readjusted. Tax loss carry-forwards incurred since 2017 may be offset against company taxable income over the following twelve years. · As of 2017 the companies’ taxable income will be determined based in the new accounting regulation in force in Colombia since January 1, 2015. However, the new tax regulation also includes special income tax rules for several transactions. · Corporate tax returns are in firm by tax authorities three years after the filing date, however if tax loss carry forward are used to offset the taxable income, this term is six years after the filing date. Colombian regulation for income tax and related taxes applicable until 2016 include the following: · Taxable income was taxed at rate of 25% and income tax CREE is taxed at rate of 9% with an additional of 6% in 2016 and 5% in 2015. · Tax loss carry forward incurred since 2007, fiscally readjusted, may be offset with future taxable income at any time, for both income tax and CREE. · The taxable income of the companies may not be lower than 3% of fiscal equity at the end of the preceding year; and if the taxable income is lower than that base, the difference may be deducted from taxable income within five years of its occurrence, as “excess of presumptive income”. · The taxable income is determined on the basis of accounting rules applicable in Colombia up to December 31, 2014, prior to the partial introduction of the IFRS framework in Colombian regulations. · Corporate tax returns are in firm by tax authorities two years after the filing date, however if tax loss carry forward are used to offset the taxable income, this term is five years after the filing date. In other countries Given that our subsidiary Leasing Bogotá Panamá has an international license it has a tax rate of 0%. The subsidiaries in Guatemala are taxed at a rate of 25%; the subsidiaries in El Salvador, Honduras, Costa Rica, Nicaragua and Mexico are taxed at a rate of 30% and the subsidiaries with a local license in Panamá are taxed at a rate of 25%. Below is the detailed reconciliation between total expenses of the income tax of Grupo Aval calculated at the applicable enacted tax rate and the tax expense recognized in the statement of income for the years ended on December 31, 2017, 2016 and 2015: Years ended on: December 31, December 31, December 31, Profit before income tax Ps. 4,915,227 Ps. 5,573,845 Ps. 5,224,656 Enacted tax rate in Colombia 40 % 40 % 39 % Theoretical income tax expense 1,966,091 2,229,538 2,037,616 Nondeductible expenses 387,933 339,803 298,773 Tax losses considered non recoverable for income tax purpose 96,266 140,904 - Presumptive income considered non recoverable for income tax purpose 7,991 45,385 28,954 Wealth tax 40,762 107,051 118,245 Nontaxable dividends (19,587 ) (15,655 ) (47,883 ) Nontaxable income under equity method in associates (68,026 ) (56,306 ) (91,572 ) Profit (loss) on sales or appraisal of investment (16,584 ) (71,669 ) (7,697 ) Nontaxable interest income and other income (137,312 ) (150,714 ) (61,561 ) Other nontaxable income (155,010 ) (83,742 ) (75,171 ) Revenues taxable at different tax rate (658 ) (14,983 ) (5,602 ) Difference from expenses deductibles at different tax rate (11,822 ) (4,679 ) 6,971 Tax benefits in the acquisition of property and equipment (20,585 ) (66,245 ) (67,574 ) Profits (losses) in Subsidiaries in tax free countries or with different tax rate (200,661 ) (143,109 ) (66,729 ) Effect on the deferred income tax due to changes in tax rates (38,574 ) (96,232 ) (71,962 ) Expenses considered non recoverable for deferred income tax purposes - 1,465 11,598 Prior year adjustments (117,568 ) (13,440 ) (44,581 ) Adjustments due to uncertain tax positions in previous year (7,367 ) (31,067 ) 28,374 Other 47,505 (59,396 ) (111,229 ) Total tax expense of the year Ps. 1,752,794 Ps. 2,056,909 Ps. 1,878,970 Effective income tax rate 35.66 % 36.90 % 35.96 % 19.3 Tax Losses and excess of Presumptive Income: As of December 31, 2017 and 2016, following table shows the detail of the tax loss carry forward and excess of presumptive income over taxable income of the entities of Grupo Aval which are not recognized as deferred tax assets. December December Tax loss carry forwards expiring on: December 31, 2019 4,732 - December 31, 2020 1,758 - December 31, 2029 3,107 - December 31, 2030 160,084 - Without expiration date 484,376 397,869 Subtotal 654,057 397,869 Excess of presumptive income expiring on: December 31, 2017 - 5,041 December 31, 2018 43,668 43,307 December 31, 2019 64,590 83,871 December 31, 2020 48,170 54,150 December 31, 2021 64,998 49,600 December 31, 2022 46,727 - Subtotal 268,153 235,969 Total Ps. 922,210 Ps. 633,838 19.4 Deferred Taxes of Subsidiaries Companies: Grupo Aval did not record deferred income tax liabilities related to temporary differences on investments in subsidiaries, corresponding to earnings from such affiliates of Ps. 6,613,585 and Ps. 6,109,113, as of December 31, 2017 and 2016, respectively. The foregoing due to the fact that: i) Grupo Aval has control over the subsidiaries and consequently it controls the reversion of such temporary differences; and ii) Grupo Aval does not foresee its realization in the near term. 19.5 Deferred taxes by Type of Temporary Difference: The differences between the carrying value of the assets and liabilities and their tax bases give rise to the following temporary differences which result in deferred taxes, calculated and recorded in the years ended on December 31, 2017, 2016 and 2015, based on current tax regulations as references for the years wherein such temporary differences will be reverted: Year ended on December 31, 2017 Balance as of Credited Credited Reclassifications Balance as of Deferred tax assets Debt securities at fair value Ps. 62,627 Ps. (30,580 ) Ps. (23,966 ) Ps. - Ps. 8,081 Equity securities at fair value 1,583 (1,254 ) (321 ) - 8 Derivative instruments 78,740 (41,935 ) - - 36,805 Accounts receivable 16,278 (15,589 ) - 10 699 Differences between the accounting and tax bases of loans and receivables 6,014 65,924 - - 71,938 Allowance for impairment on loans and receivables 105,573 (39,446 ) - - 66,127 Allowance for other accounts receivable 6,219 (1,570 ) - - 4,649 Financial assets in concession contracts 25,837 2,571 - 128 28,536 Differences between accounting and tax basis of foreclosed assets 4,846 13,315 - - 18,161 Differences between accounting and tax basis of the cost in property, plant and equipment 296,269 68,271 - - 364,540 Differences between accounting and tax basis of accumulated of depreciation of property, plant and equipment 5,699 6,294 - - 11,993 Biological assets 101 68 - - 169 Differences between accounting and tax basis of deferred charges and of intangible assets 113,817 30,922 - 886 145,625 Tax losses carry forward 385,855 (53,556 ) - 55 332,354 Surplus of presumptive income 19,480 (16,952 ) - - 2,528 Provisions 212,695 (17,649 ) - 2,917 197,963 Employee benefits 104,606 (29,658 ) 23,976 - 98,924 Deferred income 113,380 (113,380 ) - - - Lease agreements 9.160 (1,118 ) - - 8,042 Other 69,022 52,233 935 1,455 123,645 Subtotal Ps. 1,637,801 Ps. (123,089 ) Ps. 624 Ps. 5,451 Ps. 1,520,787 Defered tax liabilities Debt securities at fair value Ps. (27,278 ) Ps. 29,105 Ps. (46,319 ) Ps. - Ps. (44,492 ) Equity securities at fair value (122,513 ) 302 33 952 (121,226 ) Derivative instruments (67,974 ) (15,190 ) (4,361 ) - (87,525 ) Accounts receivable (260,621 ) (46,335 ) - - (306,956 ) Differences between the accounting and tax bases of loans and receivables (268,747 ) (53,999 ) - - (322,746 ) Allowance for impairment on loans and receivables (275,785 ) (122,053 ) - - (397,838 ) Differences between accounting and tax basis of foreclosed assets (46,783 ) (25,426 ) - - (72,209 ) Provision for foreclosed assets (37,798 ) (3,856 ) - - (41,654 ) Differences between the accounting and tax base for property plant and equipment costs (400,180 ) 36,404 - (38 ) (363,814 ) Differences between accounting and tax basis of accumulated of depreciation of property, plant and equipment (209,549 ) 30,948 - (1,276 ) (179,877 ) Differences between accounting and tax basis of deferred charges and of intangible assets (60,598 ) (47,123 ) - - (107,721 ) Provisions (471 ) (62 ) 116 (158 ) (575 ) Goodwill (86,036 ) (83,639 ) - - (169,675 ) Deferred Income (34,613 ) (5,921 ) - - (40,534 ) Financial assets in concession arrangements (718,496 ) 20,548 - (2,790 ) (700,738 ) Biological assets (6,806 ) (9,777 ) - - (16,583 ) Other (65,400 ) (30,128 ) (11,053 ) 2,537 (104,044 ) Subtotal Ps. (2,689,648 ) Ps. (326,202 ) Ps. (61,584 ) Ps. (773 ) Ps. (3,078,207 ) Net Ps. (1,051,847 ) Ps. (449,291 ) Ps. (60,960 ) Ps. 4,678 Ps. (1,557,420 ) Year ended on December 31, 2016 Balance as of Credited Credited Reclassifications Balance as of Deferred tax assets Debt securities at fair value Ps. 290,465 Ps. (5,459 ) Ps. (212,090 ) Ps. (10,289 ) Ps. 62,627 Equity securities at fair value 323 (26,416 ) 27,676 - 1,583 Derivative instruments 518,992 (223,831 ) (165,894 ) (50,527 ) 78,740 Accounts receivable 7,852 8,426 - - 16,278 Differences between the accounting and tax bases of loans and receivables 5,652 362 - - 6,014 Allowance for impairment on loans and receivables 96,054 9,679 - (160 ) 105,573 Allowance for other accounts receivable 18,119 (11,900 ) - - 6,219 Financial assets in concession contracts 12,096 13,741 - - 25,837 Differences between accounting and tax basis of foreclosed assets 13,326 (8,480 ) - - 4,846 Differences between accounting and tax basis of the cost in property, plant and equipment 58,505 237,739 - 25 296,269 Differences between accounting and tax basis of accumulated of depreciation of property, plant and equipment 5,415 284 - - 5,699 Biological assets 369 (268 ) - - 101 Differences between accounting and tax basis of deferred charges and of intangible assets 77,055 37,167 - (405 ) 113,817 Tax losses carry forward 527,153 (140,623 ) - (675 ) 385,855 Surplus of presumptive income 166,116 (146,636 ) - - 19,480 Provisions 146,578 60,716 5,706 (305 ) 212,695 Employee benefits 101,224 (5,718 ) 8,677 423 104,606 Goodwill 6,947 (6,947 ) - - - Deferred income 35,857 77,523 - - 113,380 Lease agreements 8,414 746 - - 9.160 Other 174,966 (107,102 ) - 1,158 69,022 Subtotal Ps. 2,271,478 Ps. (236,997 ) Ps. (335,925 ) Ps. (60,755 ) Ps. 1,637,801 Deffered tax liabilities Debt securities at fair value (19,943 ) 44,338 (51,673 ) - (27,278 ) Equity securities at fair value (104,317 ) (9,072 ) 13,059 (154 ) (100,484 ) Derivative instruments (333,317 ) 240,468 (21,586 ) 46,461 (67,974 ) Accounts receivable - (260,621 ) - - (260,621 ) Differences between the accounting and tax bases of loans and receivables (238,492 ) (30,255 ) - - (268,747 ) Allowance for impairment on loans and receivables (227,336 ) (48,449 ) - - (275,785 ) Differences between accounting and tax basis of foreclosed assets (83,774 ) 36,991 - - (46,783 ) Provision for foreclosed assets (15,198 ) (22,600 ) - - (37,798 ) Differences between the accounting and tax base for property plant and equipment costs (355,478 ) (44,865 ) - 163 (400,180 ) Differences between accounting and tax basis of accumulated of depreciation of property, plant and equipment (227,591 ) 18,114 - (72 ) (209,549 ) Differences between accounting and tax basis of deferred charges and of intangible assets (60,003 ) (595 ) - - (60,598 ) Unrealized profits of foreign subsidiaries (38,209 ) 16,180 - - (22,029 ) Provisions (1,961 ) 1,490 - - (471 ) Goodwill (42,822 ) (43,214 ) - - (86,036 ) Deferred Income (26,940 ) (7,673 ) - - (34,613 ) Financial assets in concession arrangements (627,666 ) (90,830 ) - - (718,496 ) Biological assets (17,578 ) 3,320 - 7,452 (6,806 ) Other (152,824 ) 85,669 - 1,755 (65,400 ) Subtotal Ps. (2,573,449 ) Ps. (111,604 ) Ps. (60,200 ) Ps. 55,605 Ps. (2,689,648 ) Net Ps. (301,971 ) Ps. (348,601 ) Ps. (396,125 ) Ps. (5,150 ) Ps. (1,051,847 ) Year ended on December 31, 2015 Balance as of Credited Credited Reclassifications Balance as of Deferred tax assets Debt securities at fair value Ps. 17,317 Ps. 240,415 Ps. 263,532 Ps. (230,799 ) Ps. 290,465 Equity securities at fair value 7,505 (1,082 ) - (6,100 ) 323 Derivatives instruments 555,521 (159,875 ) (19,044 ) 142,390 518,992 Differences between the accounting and tax bases of the loans and receivables 30,998 (26,337 ) - 991 5,652 Account receivable - 7,852 - - 7,852 Allowance for impairment on loans and receivables 102,662 12,503 - (19,111 ) 96,054 Allowance for other accounts receivable 1,897 (1,730 ) - 17,952 18,119 Financial asset in concession contracts 11,341 588 - 167 12,096 Differences between accounting and tax basis of goods received as payment 30,180 (16,854 ) - - 13,326 Differences between accounting and tax basis of the cost in property, plant and equipment 39,561 21,074 - (2,130 ) 58,505 Differences between accounting and tax basis of accumulated of depreciation of property, plant and equipment 6,938 (1,526 ) - 3 5,415 Biological assets 4,580 (4,211 ) - - 369 Differences between accounting and tax basis of deferred charges of intangible assets 59,354 17,701 - - 77,055 Tax losses carry forward 45,601 3,020 478,532 - 527,153 Surplus of presumptive income 16,147 (13,249 ) 163,218 - 166,116 Provisions 126,762 23,070 - (3,254 ) 146,578 Employee benefits 104,872 3,927 (7,251 ) (324 ) 101,224 Goodwill 6,947 - - - 6,947 Deferred Income 8,092 30,574 - (2,809 ) 35,857 Lease agreements 7,315 1,099 - - 8,414 Other 180,108 (68,038 ) - 62,896 174,966 Subtotal Ps. 1,363,698 Ps. 68,921 Ps. 878,987 Ps. (40,128 ) Ps. 2,271,478 Deffered tax liabilities Debt securities at fair value 9,509 (243,790 ) - 214,338 (19,943 ) Equity securities at fair value (103,469 ) 103 - (951 ) (104,317 ) Derivatives instruments (346,677 ) 149,307 - (135,947 ) (333,317 ) Differences between the accounting and tax bases of the loans and receivables (77,205 ) (27,030 ) - (134,257 ) (238,492 ) Allowance for impairment on loans and receivables (366,953 ) 5,457 - 134,160 (227,336 ) Differences between the accounting and tax base of goods received as payment (60,587 ) (44,414 ) - 21,227 (83,774 ) Provision for goods received as payment (10,070 ) (5,151 ) - 23 (15,198 ) Differences between the accounting and tax base for property plant and equipment costs (453,088 ) 98,866 - (1,256 ) (355,478 ) Differences between accounting and tax basis of accumulated of depreciation of property, plant and equipment (207,123 ) (23,775 ) - 3,307 (227,591 ) Differences between accounting and tax basis of deferred charges of intangible assets (33,639 ) (26,364 ) - - (60,003 ) Profits not carried as investments in subsidiaries (17,974 ) (20,235 ) - - (38,209 ) Provisions (24,468 ) 18,448 - 4,059 (1,961 ) Goodwill (23,166 ) (19,656 ) - - (42,822 ) Accumulative translation adjustment in foreign operations (22,661 ) (7,088 ) - 2,809 (26,940 ) Financial and intangible assets in concession contracts (484,105 ) (143,561 ) - - (627,666 ) Biological assets (10,098 ) (7,480 ) - - (17,578 ) Other (137,604 ) 81,121 - (96,340 ) (152,823 ) Subtotal Ps. (2,369,378 ) Ps. (215,242 ) Ps. - Ps. 11,171 Ps. (2,573,449 ) Net Ps. (1,005,680 ) Ps. (146,321 ) Ps. 878,987 Ps. (28,957 ) Ps. (301,971 ) The Group offsets deferred tax assets and liabilities by entity and tax authority, considering the application of the tax provisions in Colombia and other countries in which the legal right to offset tax assets and liabilities and other requirements in IAS 12, according to the following breakdown: December 31, 2017 Gross Deferred tax Offset Balances on Statement Deferred tax asset Ps. 1,520,787 Ps. (1,381,364 ) Ps. 139,423 Deferred tax liability (3,078,207 ) 1,381,364 (1,696,843 ) Net Ps. (1,557,420 ) Ps. - Ps. (1,557,420 ) December 31, 2016 Gross Deferred tax Offset Balances on Statement Deferred tax asset Ps. 1,637,801 Ps. (1,442,839 ) Ps. 194,962 Deferred tax liability (2,689,648 ) 1,442,839 (1,246,809 ) Net Ps. (1,051,847 ) Ps. - Ps. (1,051,847 ) 19.6 Effect of the current and deferred taxes in each component of other comprehensive income in equity: The effects of the current and deferred taxes in each component of other comprehensive income is detailed below during the years ended on December 31, 2017, 2016 and 2015: December 31, 2017 Amount Current Deferred Net Hedging of net investments in foreign subsidiaries operations Ps. (47,197 ) Ps. - Ps. - Ps. (47,197 ) Hedging derivatives in foreign currency 16,832 - (5,554 ) 11,278 Hedging financial liabilities in foreign currency 30,568 - (11,065 ) 19,503 Cash Flow hedging (2,340 ) - 969 (1,371 ) Foreign currency translation differences for foreign operations (91,497 ) (12,657 ) 956 (103,198 ) Debt financial instruments 284,480 - (69,743 ) 214,737 Equity financial instruments 57,245 - (720 ) 56,525 Investment in associates and joint ventures 1,128 - 116 1,244 Actuarial gains (losses) from defined benefit pension plans (100,232 ) - 24,081 (76,151 ) Total “other comprehensive income” during the period Ps. 148,987 Ps. (12,657 ) Ps. (60,960 ) Ps. 75,370 December 31, 2016 Amount Current Deferred Net Hedging of net investments in foreign subsidiaries operations Ps. (475,000 ) Ps. - Ps. - Ps. (475,000 ) Hedging derivatives in foreign currency 291,506 47,419 (187,480 ) 151,445 Hedging financial liabilities in foreign currency 35,819 (23,854 ) - 11,965 Cash Flow hedging 17,967 - - 17,967 Foreign currency translation differences for foreign operations (125,161 ) 8,204 - (116,957 ) Debt financial instruments 948,212 - (263,763 ) 684,449 Equity financial instruments 34,509 - 40,735 75,244 Investment in associates and joint ventures (20,061 ) - - (20,061 ) Actuarial gains (losses) from defined benefit pension plans (41,228 ) - 14,383 (26,845 ) Total “other comprehensive income” during the period Ps. 666,563 Ps. 31,769 Ps. (396,125 ) Ps. 302,207 December 31, 2015 Amount Current Deferred tax Net Hedging of net investments in foreign subsidiaries operations Ps. 2,366,849 Ps. (37,861 ) Ps. - Ps. 2,328,988 Hedging derivatives in foreign currency (1,683,346 ) 89,960 629,531 (963,855 ) Hedging financial liabilities in foreign currency (755,431 ) 267,528 - (487,903 ) Cash Flow hedging 17,500 - (6,825 ) 10,675 Foreign currency translation differences for foreign operations 24,878 - - 24,878 Debt financial instruments (922,083 ) - 263,532 (658,551 ) Equity financial instruments (6,548 ) - - (6,548 ) Investment in associates and joint ventures 31,964 - - 31,964 Actuarial gains (losses) from defined benefit pension plans 6,162 - (7,251 ) (1,089 ) Total “other comprehensive income” during the period Ps. (920,055 ) Ps. 319,627 Ps. 878,987 Ps. 278,559 19.7 Uncertainties in Open Tax Positions As of December 31, 2017 and 2016, Grupo Aval recognized tax uncertainty liabilities for Ps. 94,692 and Ps. 104,156 respectively, uncertain tax positions corresponding to expenses of employees’ benefits, considered deductible, and which, according to decisions of the tax authorities, uncertainties taken for human resources and public relations could be considered as non-deductible. Grupo Aval estimates those exposures are likely to be required and rejected by the tax authorities. These tax positions cannot be deducted with future taxes. Uncertainties on open tax positions of the four banks of Grupo Aval are as follows: Bank December 31, 2017 December 31, 2016 Bogotá Ps. 86,592 Ps. 66,428 Occidente 7,657 31,463 Popular 443 338 Villas - 5,927 Total Ps. 94,692 Ps. 104,156 Penalties and interests are accumulated and recognized as operating expenses. The roll-forward of tax uncertainties during the years ended on December 31, 2017, 2016 and 2015 is as follows: December 31, December 31, December 31, Balance at the beginning of the year Ps. 104,156 Ps. 145,968 Ps. 114,627 Provisions increase during the year 18,039 31,039 30,191 Provisions used (873 ) (1,867 ) (1,145 ) Amounts reversed due to provisions not used (32,010 ) (73,084 ) (25,259 ) Financial cost 7,477 12,098 7,541 Foreign exchange adjustments (2,097 ) (9,998 ) 20,013 Balance at the end of the year Ps. 94,692 Ps. 104,156 Ps. 145,968 The balance as of December 31, 2017 and 2016 is expected to be completely used or released once the inspection rights from the tax authorities regarding tax returns expire, as follows: Year December 31, December 31, 2017 - 10,027 2018 3,484 11,057 2019 3,109 13,670 2020 21,579 23,926 2021 23,902 24,413 2022 23,034 19,681 2023 18,250 1,382 2024 1,334 - Total Ps. 94,692 Ps. 104,156 </t>
  </si>
  <si>
    <t>CUSTOMER DEPOSITS</t>
  </si>
  <si>
    <t>Disclosure of Customer Deposits [Abstract]</t>
  </si>
  <si>
    <t>Disclosure of deposits from customers [text block]</t>
  </si>
  <si>
    <t xml:space="preserve"> NOTE 20  CUSTOMER DEPOSITS Following is a detail of the balances of the deposits received from Grupo Aval´s customer: Detail December 31, 2017 December 31, 2016 Demand Checking accounts Ps. 36,017,602 Ps. 34,978,189 Savings accounts 55,778,677 50,573,924 Other funds on demand 472,782 328,798 92,269,061 85,880,911 Term deposits Fixed term deposit certificates 62,616,163 58,006,144 Total Deposits 154,885,224 143,887,055 Per currency In Colombian Pesos 96,797,225 90,834,599 In foreign currency 58,083,025 53,014,364 Other 4,974 39,092 Total per currency Ps. 154,885,224 Ps. 143,887,055 The detail of the maturities of term deposits in force as of December 31, 2017 is as follows: Year 2017 2018 Ps. 44,746,591 2019 8,672,896 2020 2,872,870 2021 1,418,289 After 2021 4,905,517 Total Ps. 62,616,163 A summary of the effective interest rates which are accrued on customer deposits is as follows: December 31, 2017 Deposits In foreign currency Minimum Maximum Minimum Maximum % % % % Checking accounts 0.06 % 5.77 % 0.15 % 1.50 % Saving accounts 0.01 % 8.55 % 0.05 % 8.00 % Fixed term deposit certificates 0.05 % 9.72 % 0.01 % 10.43 % December 31, 2016 Deposits In foreign currency Minimum Maximum Minimum Maximum % % % % Checking accounts 0.53 % 8.54 % 0.10 % 4.08 % Saving accounts 0.01 % 8.75 % 0.05 % 4.08 % Fixed term deposit certificates 0.05 % 12.64 % 0.05 % 13.04 % Following is the detail of the concentration of deposits received from customers per economic sector: December 31, 2017 December 31, 2016 Amount % Amount % Commerce 29,587,825 19 % 20,717,015 14 % Financial 25,302,624 16 % 19,591,523 14 % Individuals 23,362,871 15 % 36,983,897 26 % Government and Colombian Government Entities 17,443,318 11 % 14,879,219 10 % Manufacturing 9,016,500 6 % 7,902,332 5 % Real Estate 6,197,620 4 % 7,078,922 5 % Agriculture and livestock 2,401,684 2 % 3,241,177 2 % Colombian Municipalities 2,290,683 1 % 3,289,615 2 % Foreign Governments 799,687 1 % 1,048,947 1 % Other(1) 38,482,412 25 % 29,154,408 21 % Total 154,885,224 100 % 143,887,055 100 % (1) December 31, 2017, includes deposits from, education entities of Ps. 1,189,343, services sector of Ps. 10,201,383, science and technology Ps. 1,884,123, hydrocarbons Ps. 3,113,098, transport Ps. 1,990,271 and others in the sector Ps. 20,104,194.</t>
  </si>
  <si>
    <t>FINANCIAL OBLIGATIONS</t>
  </si>
  <si>
    <t>Disclosure of Deposits From Financial Obligations [Abstract]</t>
  </si>
  <si>
    <t>Disclosure of financial liabilities [text block]</t>
  </si>
  <si>
    <t xml:space="preserve"> NOTE 21  FINANCIAL OBLIGATIONS 21.1. Financial obligations other than issued bonds a) Interbank borrowings, overnight funds and borrowings from banks and others Following is a summary of the financial obligations of Grupo Aval as at December 31, 2017 and 2016: December December Local Currency Interbank funds Overnight funds Ps. 1,464 Ps. 2,075 Interbank funds purchased 336,431 1,366,757 Commitments to transfer open and closed repo operations 715,364 1,259,676 Commitments to transfer simultaneous operations 2,272,496 2,436,838 Commitments originated in short positions simultaneous operations 176,048 538,016 Total interbank funds Ps. 3,501,803 Ps. 5,603,362 Borrowings 2,831,100 2,084,988 Letters of credit 485 3,509 Bankers´ acceptances 17 517 Total borrowings from banks and others Ps. 2,831,602 Ps. 2,089,014 Foreign currency Interbank funds Overnight funds 217 3,498 Interbank funds purchased 1,135,110 309,924 Commitments to transfer open and closed repo operations 333,300 398,933 Total interbank funds Ps. 1,468,627 Ps. 712,355 Borrowings 14,529,524 15,086,112 Letters of credit 195,988 6,976 Bankers´ acceptances 648,206 724,531 Total borrowings from banks and others Ps. 15,373,718 Ps. 15,817,619 Total financial obligations Ps. 23,175,750 Ps. 24,222,350 As of December 31, 2017, short-term obligations associated with simultaneous and repo operations for an amount of Ps. 2,272,496, guaranteed with investments for an amount of Ps.3,400,677 and as of December 31, 2016 Ps. 2,436,838 were guaranteed with investments for an amount of Ps. 5,264,105. b) Borrowings from development entities The Colombian Government has established certain credit programs for promoting the development of specific sectors of the economy, including foreign trade, agriculture, tourism, housing construction and other industries. The programs are managed by many entities of the Government such as Banco de Comercio Exterior (“BANCOLDEX”), Fondo para el Financimiento del Sector Agropecuario (“FINAGRO”) and Financiera del Desarrollo Territorial (“FINDETER”). The details of the borrowings from these entities as of December 31, 2017 and 2016 and are as follows: Interest rates in force at cut off December 31, December 31, Banco de Comercio Exterior - “BANCOLDEX” Fixed between 0.07% and %13.20%, DTF + 0.01 to 14.43%, IBR + 0.01 to 14.43, LIBOR6 + 0.01 to 4.46, LIBOR12 +0.01 Ps. 835,667 Ps. 736,721 Fondo para el Financiamiento del Sector Agropecuario - “FINAGRO” Fixed between 5.22% and 6.30%, DTF + 0.01 to 7.74%, IBR and IPC + 2.0 and 7.74%, 342,728 337,649 Financiera de Desarrollo Territorial “FINDETER” Fixed 0.03% and 9.77%, DTF + 0.01 to 8.48, IBR+ 0.30 to 8.48, IPC+ 0.01 and 0.05%, LIBOR3 0.04 and LIBOR6 +0.04% 1,819,695 1,651,325 Total Ps. 2,998,090 Ps. 2,725,695 Details showing the maturities of the financial obligations with development entities as for December 31, 2017 are as follows: Year 2017 2018 Ps. 207,509 2019 197,193 2020 400,848 2021 353,270 After 2021 1,839,270 Total Ps. 2,998,090 21.2. Financial obligations from issued bonds The different entities from Grupo Aval are authorized by the Superintendency of Finance and by the regulatory entities abroad where Grupo Aval operates, for issuing or placing either bonds or general guarantee bonds. The bonds issued by Grupo Aval and its banking subordinates are non-guaranteed. a) The detail of liabilities as of December 31, 2017 and 2016, by issue date and maturity date was as follows: Peso denominated Issuer Issue Date December December Maturity Date Interest Rate Banco de Bogotá S.A. 23/02/2010 132,989 248,234 23/02/2020 CPI + 5.45% Banco de Occidente Between 25/08/2008 and 14/12/2017 3,271,929 2,811,593 Between 16/07/2018 and 14/12/2032 CPI + 2.90% to7.00% Corporación Financiera Colombiana S.A. Between 20/05/2009 and 08/09/2016 2,361,702 2,356,272 Between 11/03/2019 and 08/09/2036 CPI + 4.00% to 6.9% Banco Popular Between 26/02/2013 and 12/09/2017 1,571,308 1,620,504 Between 17/02/2018 and 12/10//2026 CPI + 2.44% to 4.13% Grupo Aval 03/12/2009 and 28/06/2017 Ps. 1,109,240 Ps. 704,726 Between 03/12/2019 and 28/06/2042 CPI + 2.69% to 5.20% Peso denominated Total Ps. 8,447,168 Ps. 7,741,329 Foreign Currency Banco de Bogotá S.A. Between 19/02/2013 and 03/08 /2017 6,459,452 6,656,720 Between 19/02/2023 and 03/08/2027 Fixed between 4.38% and 6.25% BAC Credomatic El Salvador Between 11/02/2013 and 28/11/2017 635,536 552,861 Between 27/01/2018 and 25/05/2022 Between 5.20% and 5.80% Guatemala Between 15/02/2016 and 20/12/2017 400,244 543,441 Between 04/01/2018 and 25/02/2019 Between 4.50% and 8.50% Honduras Between 23/07/2013 and 06/12/2017 159,674 68,929 Between 26/03/2018 and 06/12/2020 Between 0.50% and 9.50% Nicaragua - - 12,040 - - BAC Credomatic Total Ps. 1,195,454 Ps. 1,177,271 Banco Bogotá Total Ps. 7,654,906 Ps. 7,833,991 Grupo Aval Limited 19/09/2012 3,000,122 2,992,916 26/09/2022 4.75% Foreign Currency Total Ps. 10,655,028 Ps. 10,826,907 Total of Bonds Ps. 19,102,196 Ps. 18,568,236 Future maturities of bonds as of December 31, 2017 are as follows: Year 2017 2018 Ps. 983,915 2019 1,332,505 2020 1,973,046 2021 452,159 After 2021 14,360,571 Total Ps. 19,102,196 Grupo Aval has not had any defaults of principal or interest or other breaches with respect to its liabilities during the years ended 31 December 2017 and 2016, and Grupo Aval is complying with the related covenants agreed with investors and debtors.</t>
  </si>
  <si>
    <t>EMPLOYEE BENEFITS</t>
  </si>
  <si>
    <t>Disclosure of Defined Benefit Plan Explanatory [Abstract]</t>
  </si>
  <si>
    <t>Disclosure of defined benefit plans [text block]</t>
  </si>
  <si>
    <t xml:space="preserve"> NOTE 22  EMPLOYEE BENEFITS In accordance with Colombian and other countries labor legislation where Grupo Aval has subsidiaries, and pursuant to labor conventions and labor collective agreements entered into with employees, employees of Grupo Aval have short term benefits such as: salaries, holidays, legal and extralegal premiums, severances and interests on severances, long-term benefits such as seniority bonds premiums and medical aids, post-employment benefits and retirement benefits such as: severance payments to employees that continue with labor regime before Law 50 of 1990 and legal and extralegal retirement pensions. Compensation for key personnel of the management includes salaries, benefits different than cash and contributions. (See note 35). Through personnel benefits plans, Grupo Aval is exposed to several risks (interest rates and operating), which are intended to be minimized by applying the risk management policies and procedures defined in Note 4 above. The detail of the balance of liabilities for employee benefits at December 31, 2017, and 2016 is as follows: December 31, 2017 December 31, 2016 Short term Ps. 404,292 Ps. 397,460 Post-employment 604,110 509,022 Long term 229,770 191,112 Total Ps. 1,238,172 Ps. 1,097,594 22.1 Post-employment benefits · In Colombia, when employees retire after completing certain years and time of service, retirement pensions are assumed by public or private pension funds based on defined contribution plans, to which entities and employees contribute monthly defined amounts by law for being entitled to the pension at the time of retirement. However, for some employees hired by Grupo Aval entities prior to 1968 that have fulfilled the requirements of age and years of service the pensions are directly assumed by some of the entities of Grupo Aval. · Certain employees hired by entities of Grupo Aval before 1990 are entitled to receive a compensation corresponding to the last month of salary multiplied by each year of service. · Some subsidiaries have labor conventions or pay extra-legal premiums to employees retiring in compliance with the required age and time of service, when they start enjoying the pension granted by the pension funds. 22.2 Long Term Employee Benefits Some Grupo Aval subsidiaries grants their employees extra-legal long term premiums during the working life depending on number of years of service, five, ten, fifteen, or twenty years etc., calculated as days of salary per year of work. Some pensioners receive benefits that include covergage of medical treatments, hospitalization and surgery. Grupo Aval has recognized the liabilities corresponding to these benefits, based on the same actuarial calculations carried out under the same parameters of retirement benefits. Post-employment and long-term benefits movements during the years ended at December 31, 2017, 2016 and 2015 are as follows: Post-Employment benefits Long-term Benefits December December December December December December Balance at the beginning of the year Ps. 509,022 Ps. 436,696 Ps. 442,258 Ps. 191,112 Ps. 206,971 Ps. 188,522 Service costs 4,425 3,006 2,158 18,201 19,243 16,745 Interests cost 51,027 69,348 31,338 8,928 (20,274 ) 11,975 Gain on settlements 252 - - (112 ) - - Past Service Costs - - 2,712 - - 2,711 564,726 509,050 478,466 218,129 205,940 219,953 Changes in actuarial assumptions from changes in demographic assumptions. (8,863 ) (1,232 ) 7,171 (1,432 ) (6,456 ) (2,162 ) Changes in actuarial assumptions from changes in financial assumptions. 109,095 42,460 (1,009 ) 43,870 18,845 7,515 100,232 41,228 6,162 42,438 12,389 5,353 Exchange differences (982 ) 6,083 (27 ) - - 8,236 Payments to employees (59,866 ) (47,337 ) (47,905 ) (30,797 ) (27,217 ) (26,571 ) Balance at the end of the year Ps. 604,110 Ps. 509,022 Ps. 436,696 Ps. 229,770 Ps. 191,112 Ps. 206,971 The assumptions used to calculate the obligation projected for different post-employment benefits employees are as follows: Post-Employment Benefits December 31, December 31, Discount interest rate 6.59% 7.23% Inflation rate 3.50% 3.50% Salary growth rate 3.50% 3.50% Pension growth rate 3.50% 3.50% Employee turnover rate (between service year 1 and 40 for men and women the following is the turnover rate) Tabla de Rotación SoA 2003 (1) Tabla de Rotación SoA 2003 (1) Long-Term Benefits December 31, December 31, Discount interest rate 6.33% 7.23% Inflation rate 3.50% 3.50% Salary growth rate 3.50% 3.50% Pension growth rate N/A N/A Employee turnover rate (between service year 1 and 40 for men and women the following is the turnover rate) Tabla de Rotación SoA 2003 (1) Tabla de Rotación SoA 2003 (1) (1) For those entities where a sufficiently strong statistic is not yet available to support the actuarial bases, the SoA2003 table is used as a reference. With this table, the probability of permanence of personnel in the entity is established, modified according to the population factor of each benefit. Employee´s life expectation is calculated based on the mortality tables published by the Superintendency of Finance, which are based on mortality experiences provided to the Superintendency of Finance by several insurance companies operating in Colombia. The sensitivity analysis for post-employment and long-term benefits liabilities due to defined benefits plans to different actuarial and financial variables is shown below, maintaining other variables at constant values (increase or decrease 0.5%): At December 31, 2017 Post-Employment Benefits Long-Term Benefits Discount interest Ps. 910 Ps. 482 Salaries growth rate 492 581 Retirement growth rate 855 N/A Future benefit payments projected, reflecting services, as the case may be, are expected to be paid as follows: Year Payments for Post- Payments for Long- 2018 66,310 34,520 2019 59,130 35,659 2020 58,545 34,883 2021 59,199 30,143 2022 58,250 29,821 Years 20232027 270,420 141,937 As of December 31, 2017, the participants of the Post-Employment benefits are 42,646 employees and the Long-Term participants are 31,987 employees.</t>
  </si>
  <si>
    <t>PROVISIONS FOR LEGAL AND OTHERS</t>
  </si>
  <si>
    <t>Disclosure of provisions for legal and others [Abstract]</t>
  </si>
  <si>
    <t>Disclosure of provisions [text block]</t>
  </si>
  <si>
    <t xml:space="preserve"> NOTE 23  PROVISONS FOR LEGAL AND OTHERS Roll-forward of legal provisions during the years ended on December 31, 2017 and 2016 are as follows: For Legal Other Provisions Total Provisions Balance as of December 31, 2014 Ps. 185,656 Ps. 558,997 Ps. 744,653 Provisions increase during the year 13,406 72,032 85,438 Use of provisions (27,816 ) (60,085 ) (87,901 ) Amounts reversed due to provisions not utilized (22,932 ) (21,033 ) (43,965 ) Financial cost - (1,284 ) (1,284 ) Variations in exchange in foreing currency - 195 195 Reclassification - (96,909 ) (96,909 ) Balance as of December 31, 2015 Ps. 148,314 Ps. 451,913 Ps. 600,227 Provisions increase during the year 32,405 363,211 395,616 Use of provisions (13,143 ) (319,592 ) (332,735 ) Amounts reversed due to provisions not utilized (12,938 ) (30,249 ) (43,187 ) Reclassifications 1,111 (676 ) 435 Balance as of December 31, 2016 Ps. 155,749 Ps. 464,607 Ps. 620,356 Provisions increase during the year 32,670 222,349 255,019 Use of provisions (15,012 ) (117,643 ) (132,655 ) Amounts reversed due to provisions not utilized (7,870 ) (42,459 ) (50,329 ) Reclassifications (184 ) 408 224 Balance as of December 31, 2017 Ps. 165,353 Ps. 527,262 Ps. 692,615 Provisions for legal: Administrative proceedings At December 31, 2017 and 2016 provisions were recorded for administrative proceedings for Ps. 68,526 and Ps. 65,042 respectively, for litigation, mainly due to the alleged breach of contract for building the Gibraltar-Bucaramanga pipeline -amounting to Ps. 50,107 and Ps. 43,592 respectively. This process is currently in the State Council, subject to an appeal which was filed for annulment of the Arbitral Award rendered by the Arbitration Tribunal. Labor proceedings At December 31, 2017 and 2016 provisions were recorded by labor proceedings for Ps. 46,785 and Ps. 46,475 respectively. Labor proceedings include labor pursuits, indemnities for ex-employees against of several subsidiaries of Grupo Aval and pensions claims (survivor pensions, invalidity pensions, seniority pensions, return of balances, etc.) in Porvenir, the time expected for resolution is uncertain due to the fact that each proceeding is based on different instances, however, most cases are resolved in favor of Grupo Aval. Other proceedings At December 31, 2017 and 2016 other legal were recorded proceedings for Ps. 50,042 and Ps. 44,233, respectively, the most representative being the litigation against Compañía Hotelera Cartagena de Indias for Ps. 24,815 and Ps. 23,289, as of December 31, 2017 and 2016, respectively, that claims to declare the violation of collective rights and interests of administrative morality, the enjoyment of public space, the enjoyment of a healthy environment and the existence of ecological balance and management and rational use of natural resources property of the State, and that, as a consequence of this violation, will be ordered to the State the restitution of 37,018 square meters, result of the accretions on the sea and of the illegal contribution of five lots delivered by the Municipality of Cartagena. In addition, a provision was made in Porvenir to cover claims for estimating payments to the Unidad de Gestión Pensional y Parafiscal for outstanding contributions of the AFP Horizonte to its employees in 2012 and 2013 for Ps. 20,449 and Ps. 15,550, respectively. Other provisions: At December 31, 2017 and 2016 other provisions recorded amounting Ps. 527,262 and Ps. 464,607, respectlively, are mainly comprised by a provision of Corficolombiana affiliates for Ps. 229,447 and Ps. 204,670, respectively, associated with the maintenance, restoration and rehabilitation of constructions and buildings, dismantling of assets, professional fees relating to development of concession contracts. Additionally, this caption includes a provision of Porvenir subsidiary for individual savings accounts shortfalls of people, which their retirement pensions are covered by the mandatory fund denominated “Fondo de Pensiones Obligatorias Especial Porvenir del Retiro Programado” managed by Porvenir, pursuant to legal provisions in force requiring they should be assumed by the pensions fund manager. This provision is calculated in accordance with projections performed based on actuarial assumptions that show some people with limited resources in the Fund will not cover their future pension payments. The provisions for this matter at December 31, 2017 and 2016 amounted Ps. 175,000 and Ps. 173,541, respectively. Other provisions also includes provisions of several subsidiaries of Grupo Aval for Ps. 50,541 and Ps. 38,292 for the periods ended on December 31, 2017 and 2016, respectively, corresponding to the dismantling of ATMs and offices; and for Ps. 23,462 and Ps. 25,154, respectively, for provisions of losses on loan commitments.</t>
  </si>
  <si>
    <t>OTHER LIABILITIES</t>
  </si>
  <si>
    <t>Disclosure of accounts Payable and other liabilities [Abstract]</t>
  </si>
  <si>
    <t>Disclosure of other liabilities [text block]</t>
  </si>
  <si>
    <t xml:space="preserve"> NOTE 24 OTHER LIABILITIES Accounts payable and other liabilities comprise the following: Items December 31, 2017 December 31, 2016 Suppliers and services payable Ps. 1,818,103 Ps. 1,609,361 Cashier checks 697,575 802,270 Dividends payable 590,040 644,733 Non-financial liabilities 500,209 580,842 Withholdings taxes and labor contributions 456,411 496,437 Commissions and fees 399,155 197,322 Collection service 285,017 235,325 Collection on behalf of third parties 272,206 256,035 Affiliate establishments 248,064 194,221 Canceled accounts 81,841 28,649 Tax levies 73,696 72,790 Checks drawn and not paid 39,624 41,093 Financial transactions tax 37,042 42,110 Insurance payables 32,410 29,962 Promissory buyers 24,049 27,819 Contributions and affiliations 23,173 28,380 Leases 10,912 8,054 Cash Surplus 9,272 8,081 Deferred credits 1,012 1,051 Compensation to customers 778 1,151 Other liabilities 634,877 651,506 Total Ps. 6,235,466 Ps. 5,957,192 </t>
  </si>
  <si>
    <t>CONTROLLING INTEREST EQUITY</t>
  </si>
  <si>
    <t>Disclosure of controlling interest equity [Abstract]</t>
  </si>
  <si>
    <t>Disclosure of share capital, reserves and other equity interest [text block]</t>
  </si>
  <si>
    <t xml:space="preserve"> NOTE 25  CONTROLLING INTEREST EQUITY Authorized, issued and outstanding shares as of December 31, 2017 and 2016 consisted of the following: December 31, 2017 December 31, 2016 Authorized shares 120,000,000,000 120,000,000,000 Subscribed fully paid shares 22,281,017,159 22,281,017,159 Total outstanding shares 22,281,017,159 22,281,017,159 The outstanding shares are as follows: Common voting shares (1) 15,173,180,765 15,254,876,823 Preferred non-voting shares (1) 7,107,836,394 7,026,140,336 (1) Since 2011, Grupo Aval allows its shareholders to convert their common shares into preferred shares. For the years ended December 31, 2017 and 2016, 81,696,058 and 12,086,836 common shares were converted into preferred shares, respectively. Preferred shares have the right to receive a preferential minimum dividend of one Colombian peso (Ps. 1) per semester per share. This preferential minimum dividend is only applicable when dividends declared for common shares are less than one Colombian peso (Ps. 1). Preferential minimum dividends are not cumulative. Appropriated retained earnings As of December 31, 2017, and December 31, 2016 the appropriation of retained earnings is as follows: December 31, 2017 December 31, 2016 Retained earnings Ps. 1,829,515 Ps. 919,601 Legal reserve 11,140 11,140 Statutory and voluntary reserves 5,333,763 5,591,387 Ps. 7,174,418 Ps. 6,522,128 Legal Reserve Grupo Aval and its subsidiaries in Colombia shall create a legal reserve through the appropriation of ten percent (10%) of the net profits of each year up to an amount equal to fifty percent (50%) of the subscribed capital stock. This reserve may be reduced below fifty percent (50%) of the subscribed capital stock to stem losses in excess of retained earnings. The legal reserve cannot be less than the percentage aforementioned except to cover losses in excess of retained earnings. Statutory and Voluntary Reserves The Statutory and voluntary reserves are determined during the Shareholders Meetings. Declared Dividends The dividends are decreed and paid to shareholders based on unconsolidated net income under Colombian IFRS for the immediately preceding semester: On October 25, 2016, The General Meeting of Shareholders of Grupo Aval approved the amendment of the Company's by-laws in order to present the financial statements of the Company for Colombian purpose on an annualized basis for the period between the 1st of January and the 31st of December of each year. Prior to such amendment, the Company's bylaws specified the semi-annual presentation of local financial statements for the periods from January 1st to June 30th and July 1st to December 31st of each year. December 31, 2017 June 30, 2016 December 31, 2015 Net income for the periods ended in 1,053,594 1,258,835 1,086,061 Cash dividends declared Ps. In the general assembly held in March 2017, 58.80 pesos per share payable in twelve installments of 4.90 pesos per share, from April 2017 to March 2018. Ps. 29.40 per share payable in six (6) installments of P.s. 4.90 per share between October 2016 and March 2017 (based on profits from the first half of 2016) Ps. 29.40 per share payable in six (6) installments of P.s. 4.90 per share between April 2016 and September 2016 (based on profits from the second half of 2015) Common shares outstanding 15,240,124,702 15,258,916,143 15,265,983,336 Preferred shares outstanding 7,040,892,457 7,022,101,016 7,015,033,823 Total outstanding shares 22,281,017,159 22,281,017,159 22,281,017,159 Total dividends declared 1,310,124 655,062 655,062 Net income per share a) Basic net income per share Grupo Aval calculates basic net income per share by dividing net income for the year attributable to controlling interest of Grupo Aval parent company by the weighted average number of shares outstanding during the year (including common and preferred shares). The following table summarizes the net income per share for the year ended as of December 31, 2017, 2016 and 2015: December 31, December 31, December 31, Net income for the year Ps. 3,162,433 Ps. 3,516,936 Ps. 3,345,686 Less: participation of non- controlling interests (1,200,019 ) (1,377,070 ) (1,304,322 ) Net income attributable to controlling interest 1,962,414 2,139,866 2,041,364 Less: preferred dividends declared - - - Less: Allocation of undistributed earnings to preferred stockholders (1)(2) (622,215 ) (674,042 ) (638,734 ) Net Income allocated to common shareholders for basic and diluted EPS 1,340,199 Ps. 1,465,824 Ps. 1,402,630 Weighted average number of common shares outstanding used in basic EPS calculation (2) 15,216,468,601 15,262,660,115 15,309,380,685 Basic and Diluted earnings per share to common shareholders (pesos) 88.076 96.040 91.619 Basic and Diluted earnings per ADS in pesos (3) 1,761.51 1,920.80 1,832.38 Weighted average of the common and preferred shares used in the calculation of net income for basic shares (common and preferential) 22,281,017,159 22,281,017,159 22,281,017,159 Basic net income of the owners of the parent per share 88.076 96.040 91.619 (1) Based on a weighted average of 7,064,548,558 preferred shares for 2017, 7,018,357,044 preferred shares for 2016 and 6,971,636,474 preferred shares for 2015 (2) Averages based on an end of month number of preferred or common shares (3) Each ADS represents 20 preferred shares b) Diluted net income per share At December 31, 2017, 2016 and 2015, Grupo Aval did not have any dilutive instruments. Consolidated Comprehensive Income: Components of Accumulated Other Comprehensive Income for the years ended December 31, 2017, 2016 and 2015 are as follows: Unrealized gains (losses) on Net investment Hedging Hedging non- Cash flow Foreign Debt securities Equity Investments in Actuarial Income Total Non- Owners of Beginning balance 2015 Ps. 1,366,620 Ps. (870,911 ) Ps. (483,633 ) Ps. (29,257 ) Ps. 26,361 Ps. (298,345 ) Ps. 461,923 Ps. 79,858 Ps. 2,841 Ps. 442,582 Ps. 698,038 Ps. 325,710 Ps. 372,328 Current-period change 2,366,849 (1,683,346 ) (755,431 ) 17,500 24,878 (922,083 ) (6,548 ) 31,964 6,162 1,198,614 278,559 112,758 165,801 Ending balance 2015 Ps. 3,733,469 Ps. (2,554,257 ) Ps. (1,239,064 ) Ps. (11,757 ) Ps. 51,239 Ps. (1,220,428 ) Ps. 455,375 Ps. 111,822 Ps. 9,003 Ps. 1,641,196 Ps. 976,597 Ps. 438,468 Ps. 538,129 Current-period change (475,000 ) 291,506 35,819 17,967 (125,161 ) 948,212 34,509 (20,061 ) (41,228 ) (364,356 ) 302,207 90,719 211,488 Ending balance 2016 Ps. 3,258,469 Ps. (2,262,751 ) Ps. (1,203,245 ) Ps. 6,210 Ps. (73,922 ) Ps. (272,216 ) Ps. 489,884 Ps. 91,761 Ps. (32,225 ) Ps. 1,276,840 Ps. 1,278,804 Ps. 529,187 Ps. 749,617 Current-period change (47,197 ) 16,832 30,568 (2,340 ) (91,497 ) 284,480 57,245 1,128 (100,232 ) (73,617 ) 75,370 38,121 37,249 Ending balance 2017 Ps. 3,211,272 Ps. (2,245,919 ) Ps. (1,172,677 ) Ps. 3,870 Ps. (165,419 ) Ps. 12,264 Ps. 547,129 Ps. 92,889 Ps. (132,457 ) Ps. 1,203,223 Ps. 1,354,174 Ps. 567,308 Ps. 786,866 </t>
  </si>
  <si>
    <t>NON- CONTROLLING INTEREST</t>
  </si>
  <si>
    <t>Disclosure of non-controlling interest [Abstract]</t>
  </si>
  <si>
    <t>Disclosure of interests in subsidiaries [text block]</t>
  </si>
  <si>
    <t xml:space="preserve"> NOTE 26  NON- CONTROLLING INTEREST The following table includes financial information regarding each subsidiary of Grupo Aval that has significant non controlling interests at December 31, 2017 and 2016: December 31, 2017 Entity Country Non- Non-controlling Non-controlling Dividends paid to Corporación Financiera Colombiana S.A. Colombia 55.21 % 3,448,933 462,137 (340,381 ) Banco Bogotá S.A. Colombia 31.26 % 5,395,664 619,515 (322,985 ) Banco de Occidente S.A. Colombia 27.73 % 256,858 65,941 (84,339 ) Banco Popular S.A. Colombia 6.26 % 184,126 25,163 (6,690 ) Banco Comercial AV Villas S.A. Colombia 20.13 % 298,651 27,263 (14,353 ) Total Ps. 9,584,231 Ps. 1,200,019 Ps. (768,748 ) December 31, 2016 Entity Country Non- Non-controlling Non-controlling Dividends paid to Corporación Financiera Colombiana S.A. Colombia 55.51 % 3,154,158 590,036 (294,376 ) Banco Bogotá S.A. Colombia 31.26 % 4,882,747 685,073 (332,460 ) Banco de Occidente S.A. Colombia 27.73 % 568,263 53,256 (83,166 ) Banco Popular S.A. Colombia 6.26 % 165,150 12,347 (9,529 ) Banco Comercial AV Villas S.A. Colombia 20.13 % 287,351 36,358 (7,668 ) Total Ps. 9,057,669 Ps. 1,377,070 Ps. (727,199 ) The following table includes information regarding each subsidiary of Grupo Aval that has significant non- controlling interests to December 31, 2017 and 2016: December 31, 2017 Entity Assets Liabilities Total Income Net Income OCI Cash Flow from Corporación Financiera Colombiana S.A. 21,115,000 15,872,265 2,313,589 563,553 615,754 3,428,076 Banco Bogotá S.A. 149,389,133 131,197,065 16,396,415 2,132,951 880,565 1,571,203 Banco de Occidente S.A. 37,746,874 33,342,596 4,132,220 377,686 187,037 797,598 Banco Popular S.A. 22,322,103 19,651,056 2,537,768 205,694 153,208 756,955 Banco Comercial AV Villas S.A. 12,318,124 10,853,638 1,645,948 137,695 788 (1,295,251 ) December 31, 2016 Entity Assets Liabilities Total Income Net Income OCI Cash Flow from Corporación Financiera Colombiana S.A. 20,504,644 15,604,999 2,135,834 671,336 537,304 1,378,419 Banco Bogotá S.A. (*) 141,430,749 124,192,566 18,141,612 4,432,026 970,007 313,112 Banco de Occidente S.A. 35,568,507 31,177,321 4,054,750 627,993 242,389 (402,394 ) Banco Popular S.A. 20,731,144 18,052,231 2,478,501 181,075 278,374 (106,977 ) Banco Comercial AV Villas S.A. 12,466,634 11,063,550 1,554,428 179,550 (19,599 ) 216,083 (*) Includes Ps. 2,208,053 related to the effect of the deconsolidation of Corficolombiana, refer to Note 1 for more information.</t>
  </si>
  <si>
    <t>COMMITMENTS AND CONTINGENCIES</t>
  </si>
  <si>
    <t>Disclosure of Commitments and Contingencies [Abstract]</t>
  </si>
  <si>
    <t>Disclosure of commitments and contingent liabilities [text block]</t>
  </si>
  <si>
    <t xml:space="preserve"> NOTE 27  COMMITMENTS AND CONTINGENCIES Credit Commitments As part of our operations, Grupo Aval grants guarantees and letters of credit to its customers wherein Grupo Aval financial subsidiaries are irrevocably committed to make payments to third parties when customers do not comply with their obligations with such third parties, these products have the same policies for approval of disbursements of loans regarding client’ credit risk and guarantees required according to the circumstances of each client. The commitments for credit extension represent unused portions of authorizations to grant loans, use of credit cards, overdraft quotas and letters of credit. With respect to credit risk over commitments to extend credit lines, Grupo Aval is potentially exposed to losses in an amount equal to the total amount of unused commitments, if the unused amount were to be withdrawn in whole. However, the amount of the loss is less that the total amount of commitments unused, since most commitments to extend credits are contingent once the customer maintains the specific of credit risk standards. Grupo Aval monitors maturity terms of commitments regarding credit quotas, because long-term commitments have a higher credit risk than short-term commitments. Pending unused credit lines and guarantees do not necessarily represent future cash out flows, because such quotas may expire and not be used whole or in part. Following is the detail of the guarantees, letters of credit and credit commitments on non-used credit lines as of December 31, 2017 and 2016. Commitments in unused lines of credit December 31, 2017 December 31, 2016 Notional Fair Notional Fair Guarantees Ps. 3,495,921 Ps. 58,936 Ps. 3,510,546 Ps. 61,030 Unused letters of credit 1,177,697 10,314 1,084,589 4,569 Unused limits of overdrafts 75,225 - 128,621 - Unused credit card limits 18,025,620 - 17,383,743 - Other 4,448,775 - 5,480,222 - Total Ps. 27,223,238 Ps. 69,250 Ps. 27,587,721 Ps. 65,599 Following is the detail of the credit commitments by type of currency: December 31, December 31, Colombian Pesos Ps. 10,271,676 Ps. 13,608,215 U.S. dollars 16,589,399 13,626,359 Euro 85,887 37,263 Other 276,276 315,884 Total Ps. 27,223,238 Ps. 27,587,721 Capital Expenses Commitments As of December 31, 2017 and 2016, Grupo Aval had contractual disbursement commitments of capital expenditures for Ps.110,681 and Ps. 62,885, respectively. Operating Lease Commitments During the development of its operations, Grupo Aval executes contracts in order to receive property, plant and equipment in operating leasing, as well as certain intangibles; following is the detail of rent payment commitments of operating leasing in the forthcoming years: December 31, December 31, Up to one year Ps. 246,373 Ps. 200,796 Greater than one year and up to five years 526,557 544,148 More than five years 233,239 309,696 Total Ps. 1,006,169 Ps. 1,054,640 Contingencies As of December 31, 2017 and 2016, Grupo was party to administrative and legal proceedings as defendant; the claims of the proceedings were assessed based on analyses and opinions of responsible lawyers. The following legal contingencies were determined: Labor Proceedings As of December 31, 2017 and 2016, labor complaints had been recognized for Ps. 105,748 and Ps. 30,358 respectively. Historically, the majority of these proceedings have been resolved in favor of Grupo Aval. Civil Proceedings As of December 31, 2017 and 2016, the result of the assessment of the claims of legal proceedings for civil suits, not including those with remote probability, reached an amount of Ps. 453,592 and Ps. 432,334 respectively. Administrative Proceedings and Other Proceedings Claims derived from administrative and judicial tax proceedings, filed by national and local tax authorities may establish, in some cases, sanctions in which Grupo Aval and its affiliates may incur as a result of: (i) the performance of their duty as a collector of national and local taxes, and/or (ii) a higher value in their obligations as taxpayers. As of December 31, 2017 and 2016, the amount of the claims reached the sum of Ps. 81,117 and Ps. 42,723 respectively.</t>
  </si>
  <si>
    <t>INCOME (EXPENSE) COMMISSIONS AND FEES</t>
  </si>
  <si>
    <t>Disclosure of Income or Expenses Commissions And Fees [Abstract]</t>
  </si>
  <si>
    <t>Disclosure of Fees and commissions [Text Block]</t>
  </si>
  <si>
    <t xml:space="preserve"> NOTE 28  INCOME (EXPENSE) COMMISSIONS AND FEES Below is a detail of the expenses for commissions and fees for the years ended as of December 31, 2017, 2016 and 2015: Income from commissions and fees December 31, December 31, December 31, Commissions on banking services Ps. 2,567,704 Ps. 2,436,692 Ps. 1,751,527 Fees on credit cards 1,112,319 1,034,763 1,223,189 Pension and severance fund management 926,771 824,089 787,692 Trust activities 311,837 275,719 233,892 Storage services 169,815 186,068 167,323 Commissions on drafts, checks and checkbooks 60,768 67,832 71,294 Office network services 42,639 43,508 39,709 Other commissions 10,272 10,516 9,607 Total Ps. 5,202,125 Ps. 4,879,187 Ps. 4,284,233 Commissions and Fees Expenses December 31, December 31, December 31, Banking Services Ps. (332,811 ) Ps. (318,672 ) Ps. (288,303 ) Sales and Services Commissions (119,987 ) (99,659 ) (90,202 ) Affiliations to Pension Funds (74,531 ) (68,454 ) (67,854 ) Offices Network Services (29,874 ) (33,404 ) (34,437 ) Information Processing Services of Operators (23,039 ) (20,963 ) (18,273 ) Collection Service of Contributions to Financial Entities (5,618 ) (6,084 ) (4,962 ) Fiduciary Businesses (41 ) (256 ) (238 ) Banks Guarantees (88 ) (87 ) (131 ) Credit Cards (2 ) (14 ) (110 ) Other (37,123 ) (71,935 ) (117,436 ) Total Ps. (623,114 ) Ps. (619,528 ) Ps. (621,946 ) Net commission and fee income 4,579,011 4,259,659 3,662,287 </t>
  </si>
  <si>
    <t>NET TRADING INCOME</t>
  </si>
  <si>
    <t>Disclosure of Net Trading Income [Abstract]</t>
  </si>
  <si>
    <t>Disclosure of trading income [text block]</t>
  </si>
  <si>
    <t xml:space="preserve"> NOTE 29  NET TRADING INCOME Net trading income includes income from client driven trading activities primarily conducted in markets, including foreign Exchange, Credit, Rates and Equities trading, as follows: December December December Trading investment income (1) Fixed income securities Ps. 218,994 Ps. 369,184 Ps. 143,179 Equities 177,448 127,431 41,997 Total trading investment income Ps. 396,442 Ps. 496,615 Ps. 185,176 Derivatives income Net income (loss) on financial derivatives (2) Ps. (75,224 ) Ps. 10,593 (156,820 ) Other trading income (3) 240,144 217,490 216,843 Total derivatives income Ps. 164,920 Ps. 228,083 Ps. 60,023 Total net trading income Ps. 561,362 Ps. 724,698 Ps. 245,199 (1) Includes net trading income from investment securities held for trading, that reflects the interest from investment in debt securities, gains/losses from mark-to-market valuation from investment in equity and debt securities and net income from trading activities. (2) Includes net trading income from derivatives, which reflects the gains/losses from mark-to-market valuation on trading derivatives. (3) Includes gains/losses from: (i) Net changes in the valuation of hedging derivatives from mark-to-market valuations from unhedged , (ii) the ineffective portion of the hedge, (iii) Transfers of due hedging derivatives from OCI to the statement of income.</t>
  </si>
  <si>
    <t>OTHER INCOME AND EXPENSE</t>
  </si>
  <si>
    <t>Disclosure of Other income and expense [Abstract]</t>
  </si>
  <si>
    <t>Disclosure of other operating income (expense) [text block]</t>
  </si>
  <si>
    <t xml:space="preserve"> NOTE 30  OTHER INCOME AND EXPENSE Below is a detail of the other income and expense in the years ended December 31, 2017, 2016 and 2015: Other Income December 31, December 31, December 31, Income from non-financial sector entities (*) Ps. 757,023 Ps. 929,294 Ps. 838,578 Foreign exchange gains (losses), net 424,483 517,902 457,904 Share of profit of equity accounted investees, net of tax 171,964 140,765 230,398 Net gain on sale of debt and equity securities 51,712 210,373 79,233 Dividends 50,439 28,027 33,611 Gain on the sale of non-current assets held for sale 13,568 28,392 26,211 Other income 439,579 750,648 723,361 Total Ps. 1,908,768 Ps. 2,605,401 Ps. 2,389,296 Other Expense December 31, December 31, December 31, Personnel expenses Ps. 3,671,117 Ps. 3,531,087 Ps. 3,111,306 Taxes and fees 731,316 633,260 557,046 Depreciation and amortization 521,408 471,608 488,212 Consultancy, audit and other fees 460,978 355,590 282,181 Affiliation contributions and transfers 429,825 428,581 349,961 Wealth tax (**) 101,988 267,627 303,193 Leases (Rent) 431,507 440,777 396,922 Maintenance and repairs 392,271 317,170 209,804 Insurance 351,745 316,852 282,452 Markenting 314,657 344,423 299,281 Warehouse services 277,849 288,491 276,343 Transportation services 166,429 160,002 150,866 Cleaning and security services 131,451 138,693 135,299 Outsoursing services 128,656 184,330 131,236 Supplies and stationary 82,113 23,722 44,514 Electronic data processing 73,872 81,682 66,813 Adaptation and installation 62,809 67,938 57,566 Travel expenses 48,193 54,275 49,876 Other 450,652 413,665 416,244 Total Ps. 8,828,836 Ps. 8,519,773 Ps. 7,609,115 (*) Income from the non-financial sector, net results from revenues amounting to Ps 5,792,850, Ps 6,654,622 and Ps 5,198,754 less costs and expenses of Ps 5,035,827, Ps 5,725,328 and Ps 4,360,176 for the years ended 2017, 2016 and 2015, respectively. (**) Grupo Aval and its subsidiaries in Colombia are subject to wealth tax for the years 2015, 2016 and 2017 by Law 1739 of 2014, based on their fiscal net asset value as of January 1, 2015, 2016 and 2017, greater or equal to Ps. 1,000, less the exclusions expressly provided for in the tax regulation, including the net asset value of the shares held in national companies. The wealth tax is calculated at progressive rates depending on the amount of liquid equity, and rates range between 0.20% and 1.15% in 2015, 0.15% and 1% in 2016, and 0.05% and 0.40% in 2017.</t>
  </si>
  <si>
    <t>ANALYSIS OF OPERATING SEGMENTS</t>
  </si>
  <si>
    <t>Disclosure of Analysis of Operating Segment [Abstract]</t>
  </si>
  <si>
    <t>Disclosure of operating segments [text block]</t>
  </si>
  <si>
    <t xml:space="preserve"> NOTE 31  ANALYSIS OF OPERATING SEGMENTS Operating segments are components of Grupo Aval responsible for developing commercial activities that can generate revenue or incur expenses and whose operating profit or loss are regularly reviewed by the Board of Directors of Grupo Aval, and for which financial information is available: Until June 20, 2016, Grupo Aval was organized into four business segments, however, due to the legal reorganization explained in Note 1, the information provided to the Board of Directors has been updated and adjusted to present five segments considering Corficolombiana as an additional reportable segment. 31.1 Description of products and services from which each reportable segment derives its income Grupo Aval is organized into five business segments comprised by the four main banks (see note 1 Corficolombiana is consolidated directly by Grupo Aval and not through Banco de Bogotá) of Grupo Aval: Banco de Bogotá, Banco de Occidente, Banco AV Villas and Banco Popular. All these banks and Corficolombiana, provide services relating to banking activity in Colombia and others countries in commercial, consumer, mortgage housing and microcredit banking. Corficolombiana´s core business is the active management of an equity portfolio. 31.2 Factors used by management to identify reportable segments Operating segments identified above are based on the strategic organization of Grupo Aval in order to serve different sectors of the economy in Colombia. 31.3 Measurement of net income, assets and liabilities of operating segments The Board of Directors of Grupo Aval reviews the financial information of each of its operating segments and assesses the performance of each segment based on the income statement of each of them and on certain credit risk indicators, as described in note 2.28. 31.4 Income Following is the detail of the reportable financial information summarized for each segment as of December 31, 2017, 2016 and 2015: Statement of Financial Position December 31, 2017 Banco de Banco de Banco Popular Banco AV Corficolombiana (1) Eliminations and other segments Total Assets Held-for-trading financial assets Ps. 2,590,371 Ps. 584,470 Ps. 217,354 Ps. 328,070 Ps. 1,577,734 Ps. (169,911 ) Ps. 5,128,088 Available-for-sale financial assets 9,949,001 4,526,311 2,172,140 396,128 2,541,683 (971,103 ) 18,614,160 Held-to-maturity Investments 1,367,582 689,023 483,796 274,150 84,488 - 2,899,039 Investments in associates and joint ventures 3,417,702 672,169 10,965 1,597 820,125 (3,879,544 ) 1,043,014 Loans and receivables 104,243,806 27,480,881 17,034,186 9,977,597 2,785,100 (767,275 ) 160,754,295 Other Assets 27,820,671 3,794,020 2,403,662 1,340,582 13,305,870 (564,861 ) 48,099,944 Total Assets Ps. 149,389,133 Ps. 37,746,874 Ps. 22,322,103 Ps. 12,318,124 Ps. 21,115,000 Ps. (6,352,694 ) Ps. 236,538,540 Liabilities Customer Deposits 100,947,244 26,169,109 15,968,499 10,086,106 4,095,692 (2,381,426 ) 154,885,224 Financial Obligations 25,294,735 5,802,728 2,778,675 212,914 8,875,171 2,311,813 45,276,036 Other Liabilities 4,955,086 1,370,759 903,882 554,618 2,901,402 (179,694 ) 10,506,053 Total Liabilities Ps. 131,197,065 Ps. 33,342,596 Ps. 19,651,056 Ps. 10,853,638 Ps. 15,872,265 Ps. (249,307 ) Ps. 210,667,313 Statement of Income for the year 2017 Banco de Banco de Banco Popular Banco AV Corficolombiana (1) Eliminations and other segments Total External Income Interest income Ps. 11,241,897 Ps. 3,450,056 Ps. 2,196,753 Ps. 1,305,784 Ps. 547,028 Ps. 315 Ps. 18,741,833 Commission and fee income 4,187,221 396,658 224,233 250,824 95,086 48,103 5,202,125 Participation in profit or loss associates and joint business 5,847 2,402 2,622 2,043 159,050 - 171,964 Dividends 1,321 370 1,991 1,514 45,243 - 50,439 Other Income 819,797 49,916 94,577 62,642 1,413,594 17,138 2,457,664 Ps. 16,256,083 Ps. 3,899,402 Ps. 2,520,176 Ps. 1,622,807 Ps. 2,260,001 Ps. 65,556 Ps. 26,624,025 Intersegment Income Interest income Ps. 72,910 Ps. 1,818 Ps. 1,047 Ps. 4,797 Ps. 62,097 Ps. (142,669 ) Ps. - Commission and fee income 2,988 5,171 4,133 15,065 1,339 (28,696 ) - Participation in profit or loss associates and joint business 36,782 139,555 (376 ) 132 159 (176,252 ) - Dividends 3,101 5,494 6,810 1,170 1,244 (17,819 ) - Other Income 24,551 80,780 5,978 1,977 (11,251 ) (102,035 ) - 140,332 232,818 17,592 23,141 53,588 (467,471 ) - Total income Ps. 16,396,415 Ps. 4,132,220 Ps. 2,537,768 Ps. 1,645,948 Ps. 2,313,589 Ps. (401,915 ) Ps. 26,624,025 Expenses Interest expense Ps. 4,594,100 Ps. 1,388,144 Ps. 977,441 Ps. 423,069 Ps. 852,501 Ps. (7,556 ) Ps. 8,227,699 Impairment loss on loan and other accounts receivable 2,459,293 993,350 258,926 327,833 79,932 - 4,119,334 Depreciations and amortizations 361,621 69,255 45,417 29,897 5,881 9,337 521,408 Commission and fee expense 351,073 94,089 86,228 108,572 10,772 (27,620 ) 623,114 Administrative Expenses 3,035,346 703,106 520,204 375,522 119,271 (240,301 ) 4,513,148 Other expense 2,491,824 390,812 334,944 180,186 241,636 64,693 3,704,095 Income tax expense 970,207 115,778 108,914 63,174 440,043 54,678 1,752,794 Total Expenses 14,263,464 3,754,534 2,332,074 1,508,253 1,750,036 (146,769 ) 23,461,592 Net income for the year Ps. 2,132,951 Ps. 377,686 Ps. 205,694 Ps. 137,695 Ps. 563,553 Ps. (255,146 ) Ps. 3,162,433 (1) Includes Grupo Aval, Grupo Aval Limited, Grupo Aval International Limited and ATH negocio conjunto. Statement of Financial Position December 31, 2016 Banco de Banco de Banco Popular Banco AV Corficolombiana (2) Eliminations and other segments Total Assets Held-for-trading financial assets Ps. 2,179,411 Ps. 645,607 Ps. 228,176 Ps. 182,936 Ps. 1,499,533 Ps. (141,938 ) Ps. 4,593,725 Available-for-sale financial assets 9,157,156 3,991,626 2,046,466 1,478,433 2,773,149 (1,054,318 ) 18,392,512 Held-to-maturity Investments 1,256,607 542,008 409,131 250,980 111,760 - 2,570,486 Investments in associates and joint ventures 3,354,551 570,782 9,103 - 932,586 (3,720,375 ) 1,146,647 Loans and receivables 97,169,521 26,573,862 16,016,683 8,981,858 3,141,864 (985,056 ) 150,898,732 Other Assets 28,313,503 3,244,622 2,021,585 1,572,427 12,045,752 (726,270 ) 46,471,619 Total Assets Ps. 141,430,749 Ps. 35,568,507 Ps. 20,731,144 Ps. 12,466,634 Ps. 20,504,644 Ps. (6,627,957 ) Ps. 224,073,721 Liabilities Customer Deposits 93,676,674 24,176,056 14,733,350 9,706,084 3,846,793 (2,251,902 ) 143,887,055 Financial Obligations 25,863,311 5,504,607 2,451,314 975,300 9,288,278 1,433,471 45,516,281 Other Liabilities 4,652,581 1,496,658 867,567 382,166 2,469,928 142,263 10,011,163 Total Liabilities Ps. 124,192,566 Ps. 31,177,321 Ps. 18,052,231 Ps. 11,063,550 Ps. 15,604,999 Ps. (676,168 ) Ps. 199,414,499 Statement of Income of the year 2016 (1) Banco de Bogotá S.A. Banco de Banco Popular Banco AV Corficolombiana (1), (2) Eliminations and other segments Total External Income Interest income Ps. 10,481,965 Ps. 3,363,556 Ps. 2,042,878 Ps. 1,193,544 Ps. 442,398 Ps. 22,629 Ps. 17,546,970 Commission and fee income 3,957,774 387,986 219,717 237,762 63,763 12,185 4,879,187 Participation in profit or loss associates and joint business (4,275 ) (484 ) 388 729 144,407 - 140,765 Dividends 1,779 1,150 3,112 2,941 18,973 72 28,027 Other Income 1,336,185 93,860 183,931 99,701 1,647,967 (19,355 ) 3,342,289 Ps. 15,773,428 Ps. 3,846,068 Ps. 2,450,026 Ps. 1,534,677 Ps. 2,317,508 Ps. 15,531 Ps. 25,937,238 Intersegment Income Interest income Ps. 219,995 Ps. 2,893 Ps. 848 Ps. 6,223 Ps. 75,641 Ps. (305,600 ) Ps. - Commission and fee income 900 4,386 2,282 13,170 2,115 (22,853 ) - Participation in profit or loss associates and joint business 116,488 118,109 (1,206 ) (1,923 ) 100 (231,568 ) - Dividends - 20,336 25,293 - 944 (46,573 ) - Other Income 1,996,738 62,959 115 1,610 (79,493 ) (1,981,929 ) - 2,334,121 208,683 27,332 19,080 (693 ) (2,588,523 ) - Total income Ps. 18,107,549 Ps. 4,054,751 Ps. 2,477,358 Ps. 1,553,757 Ps. 2,316,815 Ps. (2,572,992 ) Ps. 25,937,238 Expenses Interest expense Ps. 4,568,469 Ps. 1,455,389 Ps. 995,070 Ps. 451,224 Ps. 947,603 Ps. (25,350 ) Ps. 8,392,405 Impairment loss on loan and other accounts receivable 1,897,902 579,471 229,948 236,434 59,176 1,253 3,004,184 Depreciations and amortizations 352,618 64,252 40,449 24,787 4,513 (15,011 ) 471,608 Commission and fee expense 347,612 99,804 83,857 98,738 8,970 (19,453 ) 619,528 Administrative Expenses 2,943,832 632,153 501,664 324,787 138,626 (131,863 ) 4,409,199 Other expense 2,414,696 363,398 293,930 158,243 104,944 131,258 3,466,469 Income tax expense 1,150,393 232,292 151,365 79,994 381,647 61,218 2,056,909 Total Expenses 13,675,522 3,426,759 2,296,283 1,374,207 1,645,479 2,052 22,420,302 Net income for the year Ps. 4,432,027 Ps. 627,992 Ps. 181,075 Ps. 179,550 Ps. 671,336 Ps. (2,575,044 ) Ps. 3,516,936 (1) Includes Ps. 2,208,053 of income resulting from the desconsolidation of Corficolombiana. (2) Includes Grupo Aval, Grupo Aval Limited and Grupo Aval International Limited. December 31, 2015 Statement of Income Banco de Banco de Banco Popular Banco Av Corficolombiana (1) Eliminations and other segments Total External Income Interest income Ps. 8,511,619 Ps. 2,648,326 Ps. 1,623,643 Ps. 986,384 Ps. 304,109 Ps. 1,517 Ps. 14,075,598 Commission and fee income 3,432,513 394,039 180,302 218,769 58,610 - 4,284,233 Participation in profit or loss associates and joint business 178,243 20,674 2,002 1,523 27,956 - 230,398 Dividends 417 2,638 2,534 1,909 26,113 - 33,611 Other Income 706,302 105,337 162,605 90,644 1,263,449 195,244 2,523,581 Ps. 12,829,094 Ps. 3,171,014 Ps. 1,971,086 Ps. 1,299,229 Ps. 1,680,237 Ps. 196,761 Ps. 21,147,421 Intersegment income Interest income Ps. (32,382 ) Ps. 2,570 Ps. 633 Ps. 2,467 Ps. 30,274 Ps. (3,562 ) Ps. - Commission and fee income 471 4,752 3,091 11,895 2,693 (22,902 ) - Participation in profit or loss associates and joint business (1,439 ) 75,227 (1,229 ) (2,055 ) 178,305 (248,809 ) - Dividends 2,105 25,127 30,989 - - (58,221 ) - Other Income 207,102 75,435 148 1,493 1,482 (285,660 ) - Total Segments income Ps. 175,857 Ps. 183,111 Ps. 33,632 Ps. 13,800 Ps. 212,754 Ps. (619,154 ) Ps. - Total income 13,004,951 3,354,125 2,004,718 1,313,029 1,892,991 (422,393 ) 21,147,421 Banco de Banco de Banco Popular Banco Av Corficolombiana Eliminations and Total Expenses Interest expense Ps. 3,211,117 Ps. 989,836 Ps. 583,151 Ps. 273,944 Ps. 607,989 Ps. 85,422 Ps. 5,751,459 Loan and other accounts receivable 1,323,338 544,143 63,180 188,895 8,468 (274 ) 2,127,750 Depreciations and amortizations 358,517 61,396 39,130 22,571 5,810 788 488,212 Commission and fee expense 327,250 151,038 54,774 85,195 18,013 (14,324 ) 621,946 Administrative Expenses 2,508,967 586,050 465,226 302,765 90,812 (75,034 ) 3,878,786 Other expense 2,168,527 352,957 276,905 155,355 73,262 27,606 3,054,612 Income tax expense 1,047,656 195,606 173,060 108,704 330,889 23,055 1,878,970 Total Expenses 10,945,372 2,881,026 1,655,426 1,137,429 1,135,243 47,239 17,801,735 Net income for the year Ps. 2,059,579 Ps. 473,099 Ps. 349,292 Ps. 175,600 Ps. 757,748 Ps. (469,632 ) Ps. 3,345,686 (1) Includes Grupo Aval, Grupo Aval Limited and Grupo Aval International Limited. Main eliminations of total income, expenses, assets and liabilities between segments with the corresponding consolidated entries at the level of Grupo Aval are: · Loans with financial obligations of entities mainly from non financial sector. · Investments in term deposits and outstanding bonds of in other segments. · Investments in subordinates elimination and record of non- controlling interests. · Expenses and incomes for commissions. 31.5 Analysis of Revenues by Products and Services Grupo Aval’s revenues are analyzed by products and services, in the statement of income. 31.6 Income by Country Grupo Aval’s revenues for each individual country for which revenues are significant, are the following during the years ended December 31, 2017, 2016 and 2015: December 31, 2017 December 31, 2016 December 31, 2015 Colombia Ps. 18,789,167 Ps. 18,548,030 Ps. 15,749,556 Panamá 1,410,766 1,333,843 1,293,132 Costa Rica 2,752,109 2,598,446 1,778,560 Guatemala 1,132,646 1,084,436 1,027,948 Other countries 2,539,337 2,372,483 1,298,225 Total Consolidated Revenues Ps. 26,624,025 Ps. 25,937,238 Ps. 21,147,421 The foregoing analysis is based on the customer's domicile. Income from off- shore entities of Colombian customers are reported as income from Colombia. The revenues include income for interest, fees, commissions and other operating income. 31.7 Non current assets by Country Grupo Aval’s non current assets for each individual country for which non current assets are significant, are as follows as at December 31, 2017 and 2016: December 31, 2017 Own  use Property, plant (*) Intangible assets Colombia Ps. 4,635,899 Ps. 5,868,867 Panamá 203,824 3,657,236 Costa Rica 366,800 89,343 Guatemala 98,778 16,714 Other countries 494,696 1,231,744 Total Ps. 5,799,997 Ps. 10,863,904 (*) see notes 16 to 18. December 31, 2016 Own  use Property, plant (*) Intangible assets Colombia Ps. 4,702,347 Ps. 5,496,699 Panamá 208,727 3,681,756 Costa Rica 376,984 113,009 Guatemala 97,798 14,110 Other countries 513,393 1,059,718 Total Ps. 5,899,249 Ps. 10,365,292 (*) see notes 16 to 18. During the years ended December 31, 2017, 2016 and 2015, Grupo Aval’s reported no concentration of revenue in customers with more than a 10% share of revenue from ordinary activities.</t>
  </si>
  <si>
    <t>OFFSET OF FINANCIAL ASSETS AND FINANCIAL LIABILITIES</t>
  </si>
  <si>
    <t>Disclosure of Offset of Financial Assets With Financial Liabilities [Abstract]</t>
  </si>
  <si>
    <t>Disclosure of offsetting of financial assets and financial liabilities [text block]</t>
  </si>
  <si>
    <t xml:space="preserve"> NOTE 32  OFFSET OF FINANCIAL ASSETS AND FINANCIAL LIABILITIES Following is a detail of the financial instruments subject to offset contractually required as of December 31, 2017 and 2016: December 31, 2017 Gross Amounts Not Gross Gross Net Amounts Financial Cash Net Offsetting assets Derivatives Ps. 526,148 Ps. (142,495 ) Ps. 383,653 Ps. (2,756 ) Ps. (45,387 ) Ps. 335,510 Repurchase agreements 2,544,676 - 2,544,676 (2,544,676 ) - - Total Ps. 3,070,824 Ps. (142,495 ) Ps. 2,928,329 Ps. (2,547,432 ) Ps. (45,387 ) Ps. 335,510 Gross Amounts Not Gross Amounts of Recognized Liabilities Gross Net Amounts Financial Cash Net Offsetting liabilities Derivatives 446,526 (134,397 ) 312,129 (2,831 ) (33,182 ) 276,116 Repurchase agreements 3,531,531 - 3,531,531 (3,721,846 ) - (190,315 ) Total Ps. 3,978,057 Ps. (134,397 ) Ps. 3,843,660 Ps. (3,724,677 ) Ps. (33,182 ) Ps. 85,801 December 31, 2016 Gross Amounts Not Gross Gross Net Amounts Financial Cash Net Offsetting assets Derivatives Ps. 864,460 Ps. (233,772 ) Ps. 630,688 Ps. (4,890 ) Ps. (40,241 ) Ps. 585,557 Repurchase agreements 711,950 - 711,950 (671,028 ) - 40,922 Total Ps. 1,576,410 Ps. (233,772 ) Ps. 1,342,638 Ps. (675,918 ) Ps. (40,241 ) Ps. 626,479 Gross Amounts Not Gross Amounts of Recognized Liabilities Gross Net Amounts Financial Cash Net Offsetting liabilities Derivatives 942,258 (258,127 ) 684,131 (51,030 ) (90,228 ) 542,873 Repurchase agreements 5,457,370 - 5,457,370 (5,264,105 ) - 193,265 Total Ps. 6,399,628 Ps. (258,127 ) Ps. 6,141,501 Ps. (5,315,135 ) Ps. (90,228 ) Ps. 736,138 </t>
  </si>
  <si>
    <t>UNCONSOLIDATED STRUCTURED ENTITIES</t>
  </si>
  <si>
    <t>Disclosure of unconsolidated structured entities [abstract]</t>
  </si>
  <si>
    <t>Disclosure of unconsolidated structured entities [text block]</t>
  </si>
  <si>
    <t xml:space="preserve"> NOTE 33  UNCONSOLIDATED STRUCTURED ENTITIES The term "unconsolidated structured entities" refers to all structured entities that are not controlled by Grupo Aval. Grupo Aval enters into transactions with unconsolidated structured entities in the normal course of business to facilitate customer transactions and for specific investment opportunities. The table below shows the total assets of unconsolidated structured entities in which Grupo Aval had an interest at the reporting date and its maximum exposure to loss in relation to those interests. Nature and risks associated with Grupo Aval’s interests in unconsolidated structured entities December 31, 2017 Securitizations Grupo Total Grupo Aval’s interest-assets Investments at fair value through profit or loss Ps. 19,602 Ps. 3,030,499 Ps. 3,050,101 Other account receivables - 37,606 37,606 Total assets in relation to the Gupo Aval’s interests in the unconsolidated structured entities 19,602 3,068,105 3,087,707 Grupo Aval’s maximum exposure Ps. 19,602 Ps. 3,068,105 Ps. 3,087,707 December 31, 2016 Securitizations Grupo Total Grupo Aval’s interest-assets Investments at fair value through profit or loss Ps. 27,377 Ps. 2,719,217 Ps. 2,746,594 Other account receivables - 45,489 45,489 Total assets in relation to the Gupo Aval’s interests in the unconsolidated structured entities 27,377 2,764,706 2,792,083 Grupo Aval’s maximum exposure Ps. 27,377 Ps. 2,764,706 Ps. 2,792,083 Grupo Aval invests in asset-backed securities issued by securitization entities for which underlying assets are mortgages granted by financial institutions. Grupo Aval does not have a significant exposure to sub-prime securities. The asset-backed securities are denominated in local market TIPS and accounted for as investment at fair value through profit or loss. These asset-backed securities have different maturities and are generally classified by credit ratings. Also, Grupo Aval retains beneficial interests in the form of servicing fees on the securitized receivable and manages funds. In the normal course of operations, Grupo Aval has trust companies that manage collective investment funds and assets of third parties whose the managing trustees receive commissions. Additionally Grupo Aval has the subsidiary Fondo de Pensiones y Cesantias Porvenir that manages mandatory pension funds and defined contribution plans. For management services provided by the trust and Porvenir, commissions vary according to the conditions of each fund or asset managed are received. The obligations of these entities in the administration of these assets are of means and do not guarantee the results. The maximum exposure risk of loss is determined by the possible failures in the administration of the funds by the amount of the returns that manages and the return of the results of assets the clients.</t>
  </si>
  <si>
    <t>TRANSFERS OF FINANCIAL ASSETS</t>
  </si>
  <si>
    <t>Disclosure of transfers of financial assets [Abstract]</t>
  </si>
  <si>
    <t>Disclosure of transfers of financial assets [text block]</t>
  </si>
  <si>
    <t xml:space="preserve"> NOTE 34 - TRANSFERS OF FINANCIAL ASSETS Grupo Aval enters into transactions in the normal course of business by which it transfers financial assets to third parties. Depending on the circumstances, these transfers may either result in these financial assets being derecognized or continuing to be recognized in Grupo Aval´s financial statements. A. Transferred financial assets not qualifying for full derecognition i. Sale and repurchase agreements Sales and repurchase agreements are transactions in which Grupo Aval sells securities and simultaneously agrees to repurchase them (or assets that are substantially the same) at a fixed price on a future date. Grupo Aval continues to recognize the securities in their entirety in the statement of financial position because it retains substantially all of the risks and rewards of ownership. The cash consideration received is recognized as a financial asset and a financial liability is recognized for the obligation to pay the repurchase price. Because Grupo Aval sells the contractual rights to the cash flows of the securities, it does not have the ability to use the transferred assets during the term of the arrangement. As of December 31, 2017, the financial investments debt securities available-for-sale that are being used as collateral in repo operations amounted Ps. 2,878,772 (December 31, 2016 Ps. 4,634,984) see Note 8, and financial assets held for trading that are being used as collateral in repo operations amounted Ps. 843,075 (December 31, 2016 Ps. 629,121) see Note 7. ii. Securities lending As of December 31, 2017 and 2016 Grupo Aval has not recorded securities lending. B. Transfer of financial assets that are derecognized in their entirety. I. Securitizations Certain securitization transactions undertaken by Grupo Aval result in the derecognizing transferred assets in their entirety. This is the case when Grupo Aval transfers substantially all of the risks and rewards of ownership of financial assets to unconsolidated securitization vehicle and retains a relatively small interest in the vehicle or a service arrangement in respect of the transferred financial assets. If the financial assets are derecognized in the entirety, then the interest in unconsolidated securitization vehicles that Grupo Aval receives as part of the transfer and the service arrangement represent continuing involvement with those assets. During the years ended at December 31, 2017, 2016 and 2015, Grupo Aval did not transfer financial assets to special purpose vehicles. However before 2014, a subsidiary bank made a transfer of mortgage loans to unconsolidated special purpose vehicles as the bank did not have control over them. As a result, the mortgages loans were derecognized of the financial statements as of January 1, 2014, taking the exception under IFRS 1. In the securitization process, Grupo Aval received investment securities as payment for the transferred assets classified as investments at fair value adjusted in profit or loss at December 31, 2017, 2016 and 2015. At present, the subordinate bank collects the accounts receivable transferred to the vehicle, and such collected amounts are immediately transferred to the special purpose vehicle in charge of such accounts. For collecting the payments, Grupo Aval receives 1% as commission fee based on the collected accounts receivable. A loss can potentially occur if the costs incurred in the execution of the collecting service exceed the commission fee revenue received. The table below explain in detail the assets at December 31, 2017, 2016 and 2015 that represent the continuing involvement of Grupo Aval with the accounts receivable transferred and revenue obtained during the collecting process of such loans. At the end of the year December 31, December 31, December 31, Financial assets (1) Ps. 19,602 Ps. 27,377 Ps. 38,975 Income for commission and fees Ps. 136 Ps. 96 Ps. 359 (1) Includes investments held for trading through profit or loss and available-for-sale investments. The financial assets held for trading through profit or loss securities in the special purpose vehicle which managed the loans and receivables represents Grupo Aval´s maximum exposure to loss from its continuing involvement in the form of notes issued by unconsolidated securitization vehicles is their carrying amount.</t>
  </si>
  <si>
    <t>RELATED PARTIES</t>
  </si>
  <si>
    <t>Disclosure of Related Parties [Abstract]</t>
  </si>
  <si>
    <t>Disclosure of related party [text block]</t>
  </si>
  <si>
    <t xml:space="preserve"> NOTE 35  RELATED PARTIES To verify the correct identification of relationships and transaction with related parties, Grupo Aval has established a specific written Procedure for the Identification and Disclosure of Balances and Transactions with Related Parties In addition, Grupo Aval Vice-Presidency of Accounting Consolidation periodically performs an evaluation of its controlling and non-controlling investments in other entities to identify if such entities should be treated as a related entity. In October 28, 2015, Grupo Aval’s board of directors approved a Reference Framework for Institutional Relations · Grupo Aval and its subsidiaries shall permanently carry out the registration of the operations performed with related parties, identifying the type of operation, its purpose, economic conditions and authorizations received when applicable. · Grupo Aval and its subsidiaries shall establish limits of indebtedness or exposure and perform constant monitoring of the intragroup operations, complying for such purpose with the restrictions set forth under applicable regulations. · All intragroup operations shall be fully identified by accounting areas of the respective entities. · Authorization levels are defined within the governance and control structure, assigned as may be deemed adequate as a function of the magnitude and type of transaction, keeping the evidence of such authorizations. · It should be verified that related party transactions are carried out for a good and valuable consideration, at market conditions, maintaining a financial equilibrium in the relationships between the entities participating in the operation. This Reference Framework for Institutional Relations Balances as of December 31, 2017 and 2016, with related parties, are detailed in the following tables: Individuals Entity December 31, 2017 Mr. Key Associates Entities Entities Assets Cash and equivalents Ps. - Ps. - Ps. 11 Ps. - Ps. 67 Financial assets in investments - - 910,310 1,249 - Financial assets in credit operations 3,066 10,665 1,492,067 1,301,697 3,385 Accounts receivable 11 33 59,588 4,421 - Other assets - - 156,636 3,661 18 Liabilities Deposits Ps. 21,257 Ps. 20,192 Ps. 2,535,339 Ps. 1,566,160 Ps. 1,275 Accounts payable 103 700 15,353 322,275 18,671 Financial obligations 4 10 16,435 1,249 - Other liabilities - 4 7,424 49 - Individuals Entity December 31, 2016 Mr. Key Associates Entities Entities Assets Cash and equivalents Ps. - Ps. - Ps. - Ps. - Ps. - Financial assets in investments - - 157,427 - - Financial assets in credit operations 3,897 9,520 1,809,972 1,276,534 24,695 Accounts receivable 3 28 157,725 8,781 125,532 Other assets - 1 41,168 30,068 - Liabilities Deposits Ps. 100,787 Ps. 39,431 Ps. 2,610,620 Ps. 446,802 Ps. 588 Accounts payable 73 582 16,215 641,363 37,831 Financial obligations 3 308 9,445 - - Other liabilities - - 1,984 3,982 - Transactions during the years ended as of December 31, 2017, 2016 and 2015, with related parties are as follows: a. Profit or loss Individuals Entity December 31, 2017 Mr. Key Associates Entities Entities Income Interest income Ps. 164 757 155,690 123,671 543 Fee income and commissions 5 48 26,249 57,180 - Leases - - 321 301 - Other income 4 59 236,871 6,391 - Expenses Financial expenses 243 1,197 129,335 30,431 6 Fee expenses and commissions 4 1,510 24,039 3,276 1 Operating expenses - 9,706 3,572 1,892 113 Other expenses - 1,635 32,691 34,400 - Individuals Entity December 31, 2016 Mr. Key Associates Entities Entities Income Interest income Ps. 28 321 81,646 64,299 789 Fee income and commissions 4 28 12,717 33,659 - Leases - - 66 290 30 Other income 440 - 171,405 2,957 9.915 Expenses Financial expenses 84 656 88,800 19,064 - Fee expenses and commissions 333 931 15,451 2,674 143 Operating expenses - 5,588 75 2,060 1 Other expenses 11 1,390 193,762 15,159 811 Individuals Entity December 31, 2015 Mr. Key Associates Entities Entities Income Interest income Ps. 84 379 66,562 23,506 1,122 Fee income and commissions 3 28 6,471 26,775 - Leases - - 278 262 19 Other income 2 80 190,571 2,423 5,786 Expenses Financial expenses 163 209 324 18,001 - Fee expenses and commissions 2 1,327 13,597 1,227 8 Operating expenses - 8,288 114 1,963 - Other expenses 5 154 71,759 27,916 60 Outstanding amounts are not guaranteed and shall be liquidated in cash. Guarantees have not been granted or received. No expense has been recognized during the current period nor in previous periods with respect to uncollectable or accounts of doubtful collection relating to amounts in debt by related parties. b. Compensation of Key Management Personnel The compensation received by the key personnel of the management comprises the following: Years ended as of Items December December December Salaries Ps. 17,073 Ps. 15,731 Ps. 14,271 Short term benefits for employees 3,167 10,664 12,282 Total Ps. 20,240 Ps. 26,395 Ps. 26,553 Transactions with our related parties correspond primarily to normal course of banking business activities effected in market conditions. Such transactions include demand and saving deposits, time deposits, commercial, consumer and mortgage loans, financial leases, payment of dividends and or interest.</t>
  </si>
  <si>
    <t>SUBSEQUENT EVENTS</t>
  </si>
  <si>
    <t>Events after reporting period [Abstract]</t>
  </si>
  <si>
    <t>Disclosure of events after reporting period [text block]</t>
  </si>
  <si>
    <t xml:space="preserve"> NOTE 36  SUBSEQUENT EVENTS On January 15, 2018, there was a partial collapse of the Chirajara bridge located on KM64 Bogotá - Villavicencio, which is under construction, whose causes are still unknown and are the subject of investigation. This infrastructure is part of the concession contract No. 444 of 1994, in which Concesionaria Vial de los Andes S.A ("Coviandes") is the company awarded the contract and, therefore, is the Constructora de Infraestructura Vial S.A.S ("Coninvial") through contract 444-12310 of November 5, 2010, is the construction contractor of the work, of which, the construction of the bridge is part. At the same time, Coninvial advanced the construction of the Chirajara bridge through a design and construction contract with the subcontractor Gisaico S.A. Corficolombiana S.A. subsidiary of Grupo Aval, is direct and indirect owner (through Estudios, Proyectos e Inversiones de Los Andes S.A.S) of 59.77% of Coviandes. In addition, Estudios y Proyectos del Sol S.A.S ("Episol"), a company 100% owned by Corficolombiana S.A., owns 60.00% of the share capital of Coninvial. Coviandes hired the services of Modjeski &amp;; Masters, a renowned American consultant expert in forensic studies of cable-stayed bridges, to determine the causes of the event. Once the results of the investigation are known, the implications and costs related to the incident can be determined. At the General Meeting of Shareholders that took place on March 23, 2018, it was declared a dividend of Ps. 4.00 per month for the preferred and common shares, during period of twelve-month between April, 2018 and March 2019, for a total dividend of Ps. 1,069,489 according to the following: Net income for period ended December 31, 2017 included in the unconsolidated financial statements of Grupo Aval 2,001,178 Occasional reserve release at the disposal of the General Meeting of Shareholders 5,333,761 Total Income available for disposal of the General Meeting of Shareholders 7,334,939 Cash Dividends Ps. 48 per share payable in twelve monthly installments of Ps.4.00 per share, from April, 2018 to March, 2019. Common shares outstanding 15,170,666,914 Preferred shares outstanding 7,110,350,245 Total shares outstanding 22,281,017,159 Total dividends declared Ps. 1,069,489 To Occasional reserve at the disposal of General Meeting of Shareholders 6,265,450 In a meeting held on March 23 2018, Grupo Aval’s Board of Directors approved the presentation of the consolidated financial statements under Colombian IFRS and the accompanying notes for the period ended December 31, 2017, for consideration of the General Meeting of Shareholders.</t>
  </si>
  <si>
    <t>PARENT COMPANY INFORMATION</t>
  </si>
  <si>
    <t>Disclosure Of parent company information [Abstract]</t>
  </si>
  <si>
    <t>Disclosure of information about parent company [Text Block]</t>
  </si>
  <si>
    <t xml:space="preserve"> NOTE 37  PARENT COMPANY INFORMATION Condensed Unconsolidated Statement of financial position Following are the condensed separate statements of financial position of Grupo Aval Acciones y Valores S.A., at December 31, 2017, and 2016 and condensed separate statements of income and statement of cash flows for the fiscal year ended December 31, 2017, 2016 and 2015. Condensed separate Statement of Financial Position December 31, 2017 2016 Current Assets Cash and cash equivalents Ps. 35,478 Ps. 47,280 Held for trading securities 453 4,980 Accounts receivable from related parties 274,323 260,445 Other assets 513 17,759 Total current assets Ps. 310,767 Ps. 330,464 Non current Assets Investments in subsidiaries 18,589,623 17,529,893 Property plant and equipment 2,851 3,170 Total non current assets Ps. 18,592,474 Ps. 17,533,063 Total assets Ps. 18,903,241 Ps. 17,863,527 Current liabilities Borrowings at amortized cost 290,101 370,349 Outstanding bonds at amortized cost 5,725 6,701 Accounts payable 440,318 430,279 Other non-financial liabilities 1,233 1,234 Total current liabilities Ps. 737,377 Ps. 808,563 Long-term liabilities Borrowings at amortized cost 253,503 365,605 Outstanding bonds 1,104,080 704,080 Deferred tax liabilities 33 - Total non current liabilities Ps. 1,357,616 Ps. 1,069,685 Total liabilities Ps. 2,094,993 Ps. 1,878,248 Equity Shareholders’ equity 16,808,248 15,985,279 Total liabilities and shareholders’ equity Ps. 18,903,241 Ps. 17,863,527 Condensed separate Statement of Income December 31, December 31, December 31, Operating revenue Equity method income, net 2,005,155 2,330,814 2,331,965 Other revenue from ordinary activities 234,502 77,387 75,262 Total operating revenue Ps. 2,239,657 Ps. 2,408,201 Ps. 2,407,227 Expenses, net Administrative expenses 89,823 98,130 79,908 Other expenses 274 168 337 Gains (losses) from exchange differences 98 (1,085 ) (29,760 ) Operating income Ps. 2,149,658 Ps. 2,308,818 Ps. 2,297,222 Financial expenses 133,171 125,585 68,512 Net income before taxes 2,016,487 2,183,233 2,228,710 Income tax expense 51,568 5,620 6,571 Net income Ps. 1,964,919 Ps. 2,177,613 Ps. 2,222,139 Condensed separate Cash flow December 31, December 31, December Net income Ps. 1,964,919 Ps. 2,177,613 Ps. 2,222,139 Adjustments to reconcile net income to net cash used by operating activities (867,042 ) (1,726,296 ) (1,470,593 ) Net cash provided by operating activities 1,097,877 451,317 751,546 Net cash provided (used in) by investing activities (8,830 ) (55,374 ) 192,801 Net cash (used in) provided by financing activities (1,100,849 ) (360,827 ) (974,642 ) Increase (decrease) in cash and cash equivalents (11,802 ) 35,116 (30,295 ) Cash and cash equivalents at beginning of year 47,280 12,164 42,459 Cash and cash equivalents at end of year Ps. 35,478 Ps. 47,280 Ps. 12,164 Basis for presenting and summary of significant accounting policies The attached separated financial statement of Grupo Aval have been prepared in accordance with the International Financial Reporting Standards (IFRS) issued by the International Accounting Standards Board (IASB), and their interpretations from the International Financial Reporting Standards Committee (IFRIC), currently in force and on the basis of historic cost, except for financial assets at fair value through profit or losses. Certain information and footnote disclosures normally included in financial statements prepared in accordance with IFRS have been condensed or omitted. The separated financial statements of Grupo Aval have been prepared using the same IFRS basis and principles that Grupo Aval used to prepare it consolidated financial statements described in Note 2, except as provided below for its investments in subsidiaries. Commitments and contingencies In the normal course of business, certain subsidiaries of Grupo Aval are defendants in various tax and legal proceedings. Grupo Aval is not aware of any pending legal proceedings which could have a significant effect on its financial position or the results of its operations. Investment in subsidiaries companies Based on the IAS 27, when an entity prepares separate financial statements it shall account for investments in subsidiaries either: a) at cost or b) at fair value, in accordance with IAS 39 or c) using the equity method. Accordingly Grupo Aval accounts its investments in subsidiaries using the equity method. The equity method is an accounting method according to which the investment is initially recorded at cost, and they are periodically adjusted due to changes in the interest of the parent company over the net assets of the subsidiaries. Grupo Aval records on the result of the period its participation in the profit or loss of the subsidiaries, and in OCI its participation in the “Other comprehensive income account” of the subsidiary. In applying equity method Grupo Aval uses the subsidiaries consolidated financial statements at the end of the period prepared under IFRS. Gain and losses resulting from transactions between Grupo Aval and its subsidiaries are recognized in the Gupo Aval´s financial statement only to the extent of Grupo Aval interest in the subsidiaries, unless the transaction provides evidence of an impairment in the book value of transferred assets. Additionally, in a business combination process, to acquire some subsidiaries any difference between the cost of investment and Grupo Aval’s share on the net fair value of the subsidiary identifiable acquired assets and assumed liabilities is accounted as follows: Goodwill relating to the acquisition is included in the carrying amount of the investment. Bonds at Amortization of goodwill is not permitted. Appropriate adjustment to Grupo Aval share of the subsidiary after acquisition are made to account for example for depreciation of assets acquired in the business combination process based on their fair value at the acquisition date and for the impairment losses in such assets. Investment in Subsidiaries Investment in subsidiaries as of December 31, 2017 and 2016 comprise the following: December 31, 2017 December 31, 2016 Subsidiary Economic Book Economic Book Banco de Bogotá S.A. 68.74 % Ps. 11,000,669 68.74 % Ps. 10,331,548 Banco de Occidente S.A. 72.27 % 3,174,228 72.27 % 3,089,717 Banco Comercial AV Villas S.A. 79.87 % 1,190,740 79.87 % 1,139,881 Banco Popular S.A. 93.74 % 2,710,218 93.74 % 2,624,196 Corporación Financiera Colombiana S.A. 44.79 % 504,962 44.49 % 472,466 Sociedad Administradora de Fondos de Pensiones y Cesantías Porvenir S.A. 75.69 % 401,341 75.69 % 341,112 Grupo Aval Limited 100.00 % (315,227 ) 100.00 % (316,553 ) Grupo Aval International Limited 100.00 % (77,308 ) 100.00 % (152,474 ) Ps. 18,589,623 Ps. 17,529,893 a) Outstanding bonds Bonds at December 31, 2017 and 2016 comprise the following: Amounts outstanding Issuance date Tranches Maturity Coupon rate 2017 2016 June, 2017 Ps. 100,000 June, 2020 IPC + 2.69% Ps. 100,000 Ps. - June, 2017 300,000 June, 2042 IPC + 3.99% 300,000 - November, 2016 93,000 November, 2026 IPC + 3.86% 93,000 93,000 November, 2016 207,000 November, 2036 IPC + 4.15% 207,000 207,000 December, 2009 279,560 December, 2019 IPC + 4.84% 279,560 279,560 December, 2009 124,520 December, 2024 IPC + 5.20% 124,520 124,520 Total Bonds Ps. 1,104,080 Ps. 1,104,080 Ps. 704,080 The scheduled maturities of bonds as of December 31, 2017 are as follows Period Amount 2019 279,560 2020 and thereafter 824,520 Total Ps. 1,104,080 </t>
  </si>
  <si>
    <t>BASIS OF PREPARATION OF THE CONSOLIDATED FINANCIAL STATEMENTS AND SUMMARY OF SIGNIFICANT ACCOUNTING POLICIES (Policies)</t>
  </si>
  <si>
    <t>Disclosure of basis of consolidation [text block]</t>
  </si>
  <si>
    <t xml:space="preserve"> 2.1 Basis of preparation a) Presentation of Consolidated Financial Statements The consolidated financial statements are prepared as follows: · The consolidated statement of financial position presents assets and liabilities based on liquidity since it provides reliable and more relevant information, than separate current and non-current classifications. · The consolidated statements of income and other comprehensive income are presented separately. The statement of income is presented by nature, as it provides reliable and more relevant information. · The consolidated statements of cash flows are presented using the indirect method, accordingly, net cash flows from operating activities are determined by reconciling profit before taxes, due to the effects of the non-cash items, net changes in assets and liabilities from operating activities, and for any other effects that are not classified as investing or financing activities. Revenue and expenses due to interest received and paid are part of operating activities. b) Consolidated financial statements Grupo Aval prepares its consolidated financial statements with controlled entities. Grupo Aval controls an investee if it is exposed to, or has rights to, variable returns from its involvement with the investee and has the ability to affect those returns through its power over the investee. Grupo Aval reassesses whether it has control if there are changes to one or more of the elements of control. The financial statements of subsidiaries are consolidated in the financial statements of Grupo Aval since the date Grupo Aval acquires control until the date control is lost. During the consolidation process, Grupo Aval combines the assets, liabilities and profits or losses of those entities under control, previously aligning the accounting policies in all the subsidiaries. Such process includes eliminating intragroup balances and transactions and any unrealized and realized income and expense (except for foreign currency translation gains or losses) arising from intra-group transactions. Unrealized and realized losses are eliminated in the same way as unrealized and realized gains but only to the extent that there is no evidence of impairment. Non-controlling interest is presented in the consolidated statement of financial position of Grupo Aval separate from that attributable to equity holders of Grupo Aval. For consolidation purposes, the statements of financial position and income of Grupo Aval´s foreign subsidiaries are translated to Colombian pesos, as follows: · Assets and liabilities are translated at the closing exchange rate at the reporting date; · Income and expense of foreign operations are translated at monthly average exchange rates since those averages approximate the exchange rates of each specific transaction; · All resulting exchange differences are recognized in other comprehensive income and accumulated in the foreign currency translation reserve except to the extent that the translation difference is allocated to non-controlling interests. c) Investments in associates Associates are companies in which Grupo Aval has significant influence but not control. Investments in associates are accounted for under the equity method. They are presented in the statement of financial position as ”Investments in associates and joint ventures” (additionally see Note 2.1.d) “Joint arrangements”). Grupo Aval exercises significant influence over another entity if it owns, directly or indirectly, 20% or more of the voting power of the investee, unless it is clearly evidenced that such influence does not exist. Under the equity method, investments in associates are initially recognized at cost and subsequently adjusted by Grupo Aval´s share in the associates income and other comprehensive income with credit or charge to Grupo Aval’s profit or loss account and other comprehensive income, respectively of the net income, and other comprehensive income of the investee. Dividends received or receivable from associates and joint ventures are recognized as a reduction in the carrying amount of the investment. When the group’s share of losses in an equity-accounted investment equals or exceeds its interest in the entity, including any other unsecured long-term receivables, Grupo Aval does not recognize further losses, unless it has incurred obligations or made payments on behalf of the other entity. Unrealized gains on transactions between Grupo Aval and its associates are eliminated to the extent of Grupo Aval’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Grupo Aval. The carrying amount of equity-accounted investments is tested for impairment d) Joint arrangements A joint arrangement is one in which two or more parties have joint control of the arrangement. Joint arrangements are divided into joint operations, in which the parties having joint control of the agreement have rights to the assets and obligations with respect to the liabilities relating to the agreement, and joint ventures, wherein the parties having joint control are entitled to the net assets of the agreement. Grupo Aval recognizes joint operations in the consolidated financial statements based on their proportional and contractual participation in each of the assets, liabilities and profit or loss of the contract or entity wherein the agreement is held. In addition, Grupo Aval recognizes joint ventures by the equity method, in the same manner as investments in associates.</t>
  </si>
  <si>
    <t>Description of accounting policy for functional currency [text block]</t>
  </si>
  <si>
    <t xml:space="preserve"> 2.2 Grupo Aval functional currency Grupo Aval´s management has determined the Colombian Peso as the functional and presentation currency for preparing the consolidated financial statements. The foreign subsidiaries have other functional currencies, mainly the U.S. dollar.</t>
  </si>
  <si>
    <t>Description of accounting policy for foreign currency transaction [Text Block]</t>
  </si>
  <si>
    <t xml:space="preserve"> 2.3 Transactions in foreign currencies Foreign currency transactions are translated into the functional currency of Grupo Aval entities at the prevailing exchange rate at the date of the transactions. Monetary assets and liabilities denominated in foreign currencies are translated into the functional currency using the prevailing exchange rate at the reporting date. Non-monetary assets and liabilities denominated in foreign currencies in terms of historical costs are measured using the exchange rate at the transaction date. Financial instruments measured at fair value are translated using the exchange rate from the date the fair value was determined. Profit or loss resulting from the translation process are recognized in profit or loss. At December 31, 2017, and 2016, the representative market rates as computed and certified by the Superintendency of Finance(for the U.S.$ which is the most representative foreign currency for Grupo Aval´s transactions) were Ps. 2,984.00 and Ps. 3,000.71 per U.S. $1, respectively.</t>
  </si>
  <si>
    <t>Description of accounting policy for foreign currency translation [text block]</t>
  </si>
  <si>
    <t xml:space="preserve"> 2.4 Convenience translation in to U.S. dollars The presentation currency of Grupo Aval´s consolidated financial statements is the Colombian Peso. The U.S. dollar amounts disclosed in the accompanying consolidated financial statements are presented solely for the convenience of the reader, dividing the Colombian peso amounts by the exchange rate of Ps. 2,984.00 per US$1.00, which is the market exchange rate at December 31, 2017, as calculated by the Central Bank of Colombia. The use of this methodology in translating Colombian pesos into U.S. dollars is referred to as the “U.S. dollar translation methodology,” and should not be construed as a representation that the Colombian peso amounts actually represent or have been, or the amount that could be converted into U.S. dollars at that rate or any other rate.</t>
  </si>
  <si>
    <t>Description of accounting policy for restricted cash and cash equivalents [text block]</t>
  </si>
  <si>
    <t xml:space="preserve"> 2.5 Cash and cash equivalents Cash and cash equivalents include cash, bank deposits, and other short-term investments with original maturities of three months or less from the date of their acquisition that are subject to an insignificant risk of changes in their fair value and are used by Grupo Aval in the management of its short-term commitments.</t>
  </si>
  <si>
    <t>Description of accounting policy for financial assets [text block]</t>
  </si>
  <si>
    <t xml:space="preserve"> 2.6 Financial assets a) Definition A financial asset is an asset that is: · Cash. · An equity instrument of another entity. · A contractual right to receive cash or another financial asset from another entity or to exchange financial assets or financial liabilities with another entity under conditions that are potentially favorable to the entity, or · A contract that will or may be settled in the entity´s own equity instruments and is a non-derivative. b) Classification For accounting purposes, financial assets are classified at initial recognition into four categories: · Fair value through profit or loss: (i) Held for trading financial assets acquired to generate short term profits or that is part of a portfolio of financial instruments managed together for that purpose. (ii) Some financial assets under concessions contracts are included in this category in order to obtain more relevant information, either because this eliminates or significantly reduces recognition or measurement inconsistencies (accounting mismatches) that would otherwise arise from measuring assets or recognizing the gains or losses on them on different bases, in accordance with a documented risk management or investment strategy, and information is provided on that basis to Grupo Aval’s key management personnel. This classification adequately reflects the present market expectations over future costs comprising the amount of the concession to be negotiated with the different Colombian Government, upon the termination of the concession or its renewal. · Held-to-maturity Investments: These are debt securities with fixed or determinable payments and a fixed maturity date, which Grupo Aval intends and has the ability to hold to maturity. · Loans and receivables: These are financial assets of fixed or determinable payments that are not quoted in active markets and are not classified as either trading or available-for-sale. · Available-for-sale: These are financial assets that are designated initially as available-for-sale and are those not classified as loans and receivables, or as held-to-maturity investments. c) Initial measurement Grupo Aval initially recognizes loans and receivables, on the date on which they are originated. All other financial instruments (including regular-way purchases and sales of financial assets) are recognized on the trade date, which is the date on which Grupo Aval becomes a party to the contractual provisions of the instrument. Financial assets not measured at fair value through profit or loss are initially measured at fair value plus any directly attributable transaction costs. d) Subsequent measurement Subsequent to initial recognition, financial assets are measured as follows: · At fair value through profit or loss: are measured daily at their fair value with changes recognized in profit or loss. · Loans and receivables and held-to-maturity investments: are measured at their amortized cost, calculated based on the effective interest rate method, less any impairment. The effective interest rate method is a method of calculating the amortized cost of a financial asset and allocating the interest income or expense over the relevant period. The effective interest rate is the rate that discounts future cash payments or receipts (without consideration of future credit losses, over the expected life of the financial instrument) to the net carrying amount of the financial asset at initial recognition. In the process of calculating the effective interest rate, Grupo Aval estimates the cash flows considering the contractual terms including prepayment expectations of the financial instrument for portfolios with high prepayment levels, except for future credit losses and considering the initial fair value plus transaction costs and premiums granted, minus commissions and discounts received which form integral part of the effective rate. · Available-for-sale: - Debt instruments are initially recognized at fair value. The effective interest rate method is used in order to calculate the amortized cost of the instrument to determine interest income that is recognized in profit or loss. Any changes in fair value are recognized in Other Comprehensive Income (OCI). Impairment losses and foreign exchange gains and losses on available-for-sale debt instruments are excluded from the fair value gains and losses recognized in other comprehensive income and are recognized in profit or loss as incurred. - Available-for-sale equity instruments are recognized at fair value, with gains or losses recognized in other comprehensive income. Dividends received from such instruments are recognized in profit or loss when Grupo Aval becomes entitled to receive the payment and impairment losses are recognized in profit or loss. - When available-for-sale financial assets are sold, the accumulated values in other comprehensive income are reclassified to profit or loss. e) Reclassifications Subsequent to their initial classification, financial assets shall not be reclassified to other categories, except for special circumstances. In the event of such circumstances, transfers shall be accounted for as follows: · From the category “fair value through profit or loss” to other categories: assets are recognized at their fair value. · From available-for-sale to held-to-maturity investment: the fair value amount recognized immediately before the reclassification to held-to-maturity category becomes the basis for the amortized cost. In reclassification of an asset with a fixed maturity, any gain or loss previously recognized in other comprehensive income (OCI) and the difference between the newly established amortized cost and the maturity amount are both amortized over the remaining term of the financial asset using the effective interest rate method. However, any gain or loss previously recognized in other comprehensive income is immediately reclassified from equity to profit or loss if the asset is subsequently impaired. For a financial asset with no stated maturity, any gain or loss previously recognized in other comprehensive income is reclassified from equity to profit or loss when the financial asset is disposed of or impaired. · From held-to-maturity investment to available-for-sale: the difference between the amortized cost and fair value as of the reclassification date is recognized in other comprehensive income. f) Fair value of financial assets Fair value is the price to be received from the sale of an asset or paid for transferring a liability in an orderly transaction between market participants at the measurement date. Fair value of financial assets is determined as follows: · When available, Grupo Aval measures the fair value of an instrument using the quoted price in an active market for that instrument. A market is regarded as active if transactions for the asset or liability take place with sufficient frequency and volume to provide pricing information on an ongoing basis. · If there is no quoted price in an active market, then Grupo Aval uses valuation techniques that maximize the use of relevant observable inputs and minimize the use of unobservable inputs. The chosen valuation technique incorporates all of the factors that market participants would take into account in pricing a transaction. See Note 5). g) Impairment of financial assets Grupo Aval assesses whether there is objective evidence that a financial asset or a group of financial assets is impaired depending on its classification. For financial assets measured at amortized cost, objective evidence includes: significant financial difficulties of the borrower, default or delinquency by a borrower, restructuring of a loan or advance on terms that Grupo Aval would not consider otherwise, indications that a borrower or issuer will enter bankruptcy, disappearance of an active market for a security or observable data relating to a group of assets such as adverse changes in the payment status of borrowers or issuers in Grupo Aval, or economic conditions that correlate with defaults. If there is objective evidence of impairment, impairment is recognized in profit or loss. The amount of the allowance is determined as follows: · Grupo Aval performs an individual assessment of significant financial assets classified as held until maturity and loans and receivables, analyzing the debt profile of each debtor, the guarantees granted and information provided by credit risk agencies. Financial assets are deemed impaired when based on information and current and past events it is likely that Grupo Aval may not collect all the amounts due in the original contract, including interest and fees. If a financial asset has been identified as impaired, the amount of the loss is measured as the difference between the carrying amount of the financial asset and the present value of the future cash flows expected pursuant to the debtor’s conditions, discounted at the original effective interest rate, or the present value of the collateral guarantee covering the asset, less the estimated costs of sale when it is determined that the most important source of collection of the loan is such guarantee. · For those financial assets which are not deemed individually as significant and for individually significant financial asset portfolios which were not determined as impaired after the individual assessment described above, Grupo Aval carries out a collective assessment of impairment. For this purpose, financial assets are grouped together into segments with similar characteristics, using statistical assessment techniques based on an analysis of historical losses to determine an estimated percentage of losses which could have been incurred in such assets as of the date of the reporting, but that have not been identified on an individual basis (See Note 4 for further details regarding the calculation of the collective allowance). · Once an allowance is recorded for a financial asset or a group of similar financial assets, due to an impairment loss, interest income of the loan continues to be recognized using the same effective interest rate applied to the carrying value of the loan. Impaired financial assets are charged off from the consolidated statement of financial position when the recovery of any recognized amount is considered to be unlikely. Collections charged-off of financial assets are recognized in profit or loss. For available-for-sale debt securities, Grupo Aval assesses objective evidence for impairment following the same criteria used for loans and receivables, which could include: · significant financial difficulty of the issuer or counterparty; or · breach of contract, such as a default or delinquency in interest or principal payments; or · indication that a borrower or issuer will enter bankruptcy or reorganization; or · the disappearance of an active market for that financial asset because of financial difficulties. For available-for-sale equity instruments, a significant or prolonged decline in the fair value of the security below its cost is considered to be an objective evidence of impairment. When there is objective evidence at the measurement date that excesses of carrying value over fair value are due to an impairment that is other than temporary, cumulative gains or losses previously recognized in equity under “Other Comprehensive Income” are reclassified to profit or loss. In respect of available-for-sale debt instruments, impairment losses are subsequently reversed through profit or loss if an increase in the fair value of the investment can be objectively related to an event occurring after the recognition of the impairment loss. For available-for-sale equity instruments impairment losses previously recognized in profit or loss are not reversed through profit or loss. Any increase in fair value subsequent to an impairment loss is recognized in equity under “Other Comprehensive Income”. Once the impairment losses have been estimated, they are charged to profit or loss of the period and credited to an allowance sub-account in the respective financial asset category. h) Troubled debt restructured loans Troubled debt restructured loans are those that have collection problems in which Grupo Aval grants the debtor a modification that it would not otherwise consider. These modifications generally involve interest rate reductions, extension of deadlines for payment or reductions in the balance due to a troubled debt loan. If the terms of a financial asset are renegotiated or modified or an existing financial asset is replaced with a new one due to financial difficulties of the borrower, then an assessment is made of whether the financial asset should be derecognized. If the cash flows of the renegotiated asset are substantially different, then the contractual rights to cash flows from the original financial asset are deemed to have expired. In this case, the original financial asset is derecognized and the new financial asset is recognized at fair value. The impairment loss before an expected restructuring is measured as follows. · If the expected restructuring will not result in derecognition of the existing asset, then the estimated cash flows arising from the modified financial asset are included in the measurement of the existing asset, and based on their expected timing and amounts are discounted at the original effective interest rate of the existing financial asset. · If the expected restructuring will result in derecognition of the existing asset, then the expected fair value of the new asset is treated as the final cash flow from the existing financial asset at the time of its derecognition. This amount is discounted from the expected date of derecognition to the reporting date using the original effective interest rate of the existing financial asset. i) Transfers of financial assets The accounting treatment of transfers of financial assets is conditioned by the transfer of risks and rewards, associated with the asset. Those financial assets are only derecognized when the cash flows generated by the asset have been transferred or when the implicit risks and rewards have been substantially transferred to third parties. In this case, the transferred financial asset is derecognized from the consolidated statement of financial position, simultaneously recognizing any right or obligation retained or recording a profit or loss on the transfer (see note 34). If the risks and/or rewards associated with the financial asset transferred are substantially retained: · The transferred financial asset is not derecognized and continues to be valued using the same criteria applied before the transfer ; · A financial liability is recognized in an amount that equals the compensation received, which is subsequently valued at amortized cost; and · Both the income associated with the transferred financial assets (but not derecognized) as well as the expenses associated with the new financial liability will continue to be recognized in the consolidated financial statements of Grupo Aval. j) Offsetting of financial instruments in the consolidated statement of financial position Financial assets and liabilities are offset, and the net amount is recognized in the consolidated statement of financial position, when there is a legally enforceable right to offset recognized amounts and management intends to settle them on a net basis or to realize the asset and settle the liability simultaneously. k) Repurchase agreements and reverse repurchase agreements Purchases of financial instruments under a non-optional resale agreement are measured at fair value and recognized as assets in the consolidated statement of financial position under loans and receivables to credit institutions  Reverse repurchase agreements or loans and receivables to customers  Reverse repurchase agreements (see note 34). The excess of the purchase prices over the resale prices is recognized as interest income over the contractual term. Sales of financial instruments under a non-optional repurchase agreement are measured at fair value and recognized as liabilities in the consolidated statement of financial position under Deposits from the Central Bank  Repurchase agreements, Deposits from credit institutions  Repurchase agreements or Customer deposits  Repurchase agreements (see note 34). The excess of the sales prices over the repurchase prices is recognized as interest expense over the contractual term.</t>
  </si>
  <si>
    <t>Description of accounting policy for derecognition of financial instruments [text block]</t>
  </si>
  <si>
    <t xml:space="preserve"> 2.7 Derecognition of financial assets Financial assets are derecognized from the consolidated statement of financial position only when all the risks and rewards of the asset have been substantially transferred to third parties or when the rights have been legally extinguished.</t>
  </si>
  <si>
    <t>Description of accounting policy for derivative financial instruments and hedging [text block]</t>
  </si>
  <si>
    <t xml:space="preserve"> 2.8 Derivative financial instruments and hedging accounting A derivative is a financial instrument whose value changes in response to changes in one or more variables denominated as an “underlying” (a specific interest rate, the price of a financial instrument, a listed commodity, a foreign currency exchange rate, etc.), that has an initial net investment smaller than would be required for other instruments that have a similar response to the mentioned variable and that is settled in a future date. Grupo Aval trades in financial markets, forward contracts, future contracts, swaps and options that fulfil the definition of a derivative. Derivative transactions are initially recognized at fair value. Subsequent changes in the fair value are recognized in profit or loss, unless the derivative instrument is designated as a hedging instrument and, in this case, the accounting criteria will depend on the nature of the hedged item, as described below: · For fair value hedge of assets or liabilities and firm commitments, changes in the fair value of the derivative instrument are recognized in profit or loss, as well as any other change in the fair value of the asset, liability or firm commitment attributable to the hedge risk. · For cash flow hedge of a particular risk associated with a recognized asset or liability or a projected highly probable transaction, the effective portion of changes in the fair value of the derivative is recognized in other comprehensive income. The gain or loss relating to the portion that is not effective for hedging or that does not relate to the hedged risk is immediately recognized in profit or loss. The values accumulated in other comprehensive income are transferred to profit or loss in the same period in which the hedged item is recognized in profit or loss. · Hedging of net investments in a foreign operation is recognized similarly to cash flow hedging: the effective portion of changes in fair value of the hedging instrument is recognized in other comprehensive income, and the ineffective portion of the changes in fair value of the derivative is recognized in profit or loss. The hedging instrument's gains or losses accumulated in equity will be recognized in profit or loss when the net investment in foreign operations is sold in whole or proportionally, if partially disposed of. At the beginning of the hedging transaction, Grupo Aval formally documents the relationship existing between the hedging instrument and the hedged item, including the risk management objective and strategy in undertaking the hedging relationship. It also documents its assessment, both initially as well as on a recurring basis, of whether the hedging relationship is highly effective in offsetting the changes in fair value or cash flows of the hedged items. Financial assets and liabilities from transactions with derivatives are not offset in the consolidated statement of financial position. However, when there is a legal and exercisable right to offset the recognized values and Grupo Aval intends to be settle them on a net basis or to realize the assets and settle the liability simultaneously, derivatives are presented as net values in the consolidated statement of financial position.</t>
  </si>
  <si>
    <t>Description of accounting policy for non-current assets or disposal groups classified as held for sale and discontinued operations [text block]</t>
  </si>
  <si>
    <t xml:space="preserve"> 2.9 Non-current assets held for sale Foreclosed assets and non-current assets held for sale, which Grupo Aval intends to sell in a period of less than one year, and it is considered highly probable that their value will be recovered primarily through sale rather than through continuing use, are recognized as "non-current assets held for sale". These assets are measured at the lower of their carrying value at the time of transfer and fair value, less estimated disposal costs.</t>
  </si>
  <si>
    <t>DescriptionOfAccountingPolicyForFinancialGuaranteesExplanatory [text block]</t>
  </si>
  <si>
    <t xml:space="preserve"> 2.10 Financial guarantees Financial guarantees are those contracts requiring that the issuer carries out specific payments to reimburse the creditor for losses incurred when a specific debtor defaults its payment obligation, in accordance with the original or modified conditions, of a debt instrument; regardless of its legal form. Liabilities arising from financial guarantees are initially measured at fair value, which is generally the value of the fee received, adjusted for the directly attributable transaction costs incurred, and the initial fair value is amortized over the life of the guarantee or the commitment. The liability is subsequently carried at the higher of this amortized amount and the present value of any expected payment to settle the liability when a payment under the contract has become probable. The financial guarantees are periodically reviewed with the purpose of determining the credit risk exposure, and, as the case may be, estimate the need to recognize a provision, which is determined by applying criteria similar to those established to quantify the losses for financial assets impairment. The provisions established over financial guarantee agreements classified as impaired, are recognized as liabilities under “Provisions  other provisions” and recognized in profit or loss.</t>
  </si>
  <si>
    <t>Description of accounting policy for property, plant and equipment [text block]</t>
  </si>
  <si>
    <t xml:space="preserve"> 2.11 Property, plant and equipment for own use Property, plant and equipment include the assets, owned or under financial leases held by Grupo Aval for current or future use and which expects to be used for more than one period. They are recognized in the consolidated statement of financial position at their acquisition or construction cost, less the corresponding accumulated depreciation and, if applicable, the estimated impairment losses resulting from comparing the carrying amount of each asset with its recoverable value. Depreciation is calculated by applying the straight-line method over the acquisition cost of the assets, less any residual value; land is not depreciated. Depreciation is estimated on a straight-line basis during the estimated useful life of the asset. The annual depreciation rates for each item of assets are: Asset Useful Life Own use buildings According to appraisals without exceeding 70 years Equipment, furniture and accessories From 3 to 10 years Machinery and equipment From 5 to 25 years Computer equipment From 3 to 12 years Vehicles From 5 to 10 years Bearer plants From 25 to 35 years Conservation and maintenance expense is recognized as incurred as “Administrative Expense”. According to the changes in accounting policies discussed in 2.15 below, the biological assets that meet the definition of bearer plants are accounted for as property, plant and equipment. A bearer plant is a live plant that meets the following requirements: a) It is used for the manufacturing or supply of agricultural products; b) It is expected to produce for more than one period; and c) It has a remote probability of being sold as an agricultural product, except for irregular sales related to thinning and trimming. Bearer plants that are under the set-up and growing phase are subject to a biological transformation which should be reflected through cost accumulation until they reach their maturity level. In the case of the African oil palm maturity is reached in the second year, while for rubber maturity is reached in the seventh year. After reaching their maturity bearer plants are considered developed and the future economic benefits arise from the sale of the fruit produced during the life of the plant. Bearer plants are measured at their cost less accumulated depreciation and any impairment losses. The useful life is equal to the plants´ production periods. The useful life of the rubber plant is 35 years while the useful life of the African oil palm is 25 years. The depreciation method used is the estimated production units as it accurately reflects the use of the assets. If the bearer plant is sold for timber at the end of the useful life the value received is considered the residual value of the asset.</t>
  </si>
  <si>
    <t>Description of accounting policy for investment property [text block]</t>
  </si>
  <si>
    <t xml:space="preserve"> 2.12 Investment properties Land and buildings, considered in whole or in part, that are held to earn rental income or for capital appreciation, rather than for own use or sale in the ordinary course of business. Investment properties are recognized initially at cost, including all costs associated with the transaction, and subsequently measured at fair value, with changes in fair value recognized in profit or loss.</t>
  </si>
  <si>
    <t>Description of accounting policy for leases [text block]</t>
  </si>
  <si>
    <t xml:space="preserve"> 2.13 Leases  Lessor accounting Leases are classified as a finance or operating lease. A lease is classified as a financial lease when it substantially transfers all the risks and rewards inherent to the property. A lease is classified as operating if it does not substantially transfer all the risks and rewards inherent to the property. Lease contracts classified as financial lease are included in the consolidated statement of financial position as “Loans and receivables” and are recognized in the same way as other loans, as explained in note 2.6 above. Lease contracts classified as operating lease continue to be classified as property, plant and equipment or investment property in Grupo Aval and are recognized and depreciated in the same manner as property and equipment of its own use. Revenues from payments are recognized in profit or loss of the period using the straight-line accrual method.</t>
  </si>
  <si>
    <t>Description Of Accounting Policy For Lessee Explanatory [Text Block]</t>
  </si>
  <si>
    <t xml:space="preserve"> 2.14 Leases - Lessee accounting Up on initial recognition, leases are classified as financial or operating leases, in the same way as described above. Lease agreements classified as finance leases are included in the consolidated statement of financial position as property, plant and equipment or as investment properties, in accordance with the intention of Grupo Aval in relation to the asset, and are initially recognized in assets and in liabilities simultaneously for an amount equal to the lesser of the fair value of the leased asset or the present value of the minimum lease payments. The present value of the minimum lease payments is established by using the implicit interest rate in the lease contract, or if such rate is not determinable, the average interest rate of the bonds placed by Grupo Aval in the market. Any initial direct cost of the lessee is added to the recognized asset amount. After initial recognition, these assets are accounted for in the same manner as other property, plant and equipment or investment properties. The value recognized as a liability is included as a financial liability. Payments under lease contracts classified as operating are recognized on a straight-line basis in profit or loss over the lease term. Incentives received from leasing are recognized as an integral part of the total lease payments during its term.</t>
  </si>
  <si>
    <t>Description of accounting policy for biological assets [text block]</t>
  </si>
  <si>
    <t xml:space="preserve"> 2.15 Biological assets Other biological assets, including biological assets growing in the bearer plants, are recognized both at the time of their initial recognition and at the end of reporting period at fair value less disposal cost, except for biological assets for which their fair value cannot be measured reliably; in such case they are measured at cost less accumulated depreciation and impairment loss. Gains and losses arising from the initial and subsequent recognition at fair value of the agricultural products are included in profit or loss. Costs incurred in the agricultural production process are also recognized directly in profit or loss. Fair value of biological assets is determined using valuations performed by experienced internal professionals, using discounted cash flow models. The expected cash flows of the crop’s total life are determined by using the market price of the agricultural product currently in effect and the estimated productive life of plants, net of maintenance and harvest costs and of any other costs required for plant maintenance during the production period. Productive life of plants is estimated considering the age, location and type of product. Fair value of the biological assets is dependent on current market prices for each product.</t>
  </si>
  <si>
    <t>Description of accounting policy for business combinations and goodwill [text block]</t>
  </si>
  <si>
    <t xml:space="preserve"> 2.16 Business combinations and goodwill Business combinations are accounted for by using the “acquisition method” when control is transferred to the controlling entity. The consideration transferred in the acquisition is generally measured at fair value, as are the identifiable net assets acquired. Any goodwill that arises is tested annually for impairment. If there are non-controlling interests during the acquisition of control of the entity, such non-controlling interests are recognized at either fair value or at the proportionate interest in the recognized amount of the identifiable net assets of the acquiree. This election is allowed on a transaction basis. Goodwill is measured as the excess of the aggregate of consideration transferred, over the amount of any interest previously acquired and the net of identifiable assets and liabilities assumed at acquisition date. Goodwill acquired in a business combination is assigned to each of the groups of cash-generating units from which a benefit is expected as a consequence of the acquisition. Goodwill is not subsequently amortized but is subject to an annual assessment of impairment of the cash-generating unit to which goodwill has been assigned, from which benefits are expected deriving from the synergies of business combinations. A loss due to impairment recognized on Goodwill cannot be reversed in subsequent periods. In addition, statement of income of the acquiree is included in Grupo Aval´s consolidated financial statements from the acquisition date.</t>
  </si>
  <si>
    <t>Description of accounting policy for intangible assets other than goodwill [text block]</t>
  </si>
  <si>
    <t xml:space="preserve"> 2.17 Other intangibles assets Other intangible assets mainly comprise software and licenses, which are initially measured at the cost of acquisition or cost of development. Costs incurred during the research phase are expensed as incurred. Development expenses which are directly attributable to design and performance tests of software and identifiable, unique and controlled by Grupo Aval are recognized as intangible assets, when the following conditions are met: · Technically, it is possible to complete the intangible asset production so it can be available for use; · Management intends to complete the corresponding intangible asset for use; · Grupo Aval has the capacity of using the intangible asset; · It is probable that future economic benefits that are attributable to the asset will flow to the entity; · There is availability of adequate technical or financial resources or other type, for completion and usage of the intangible asset; and · Costs attributable to intangible asset during its development phase can be estimated and measured in a reliable manner. Costs that are directly attributable and capitalized as part of intangible assets include personnel expense directly related to developing such programs and an adequate percent of overhead expense. Expenses that do not satisfy these criteria are recognized as incurred expenses. Disbursements over intangible assets are initially recognized as expenses of the period and they will not be subsequently recognized as intangible assets. Subsequent to their initial recognition, these assets are measured at cost less amortization, which is carried out during its estimated useful life as follows: software amortization is recognized on a straight-line basis, according to the estimated useful lives. At the end of each fiscal year, Grupo Aval analyzes if there is evidence based on each CGU, both external and internal, indicating that the intangible asset is impaired. Any loss due to subsequent impairment or reversals are recognized in profit or loss; such impairment is determined by the excess of carrying amount over recoverable value.</t>
  </si>
  <si>
    <t>Description of accounting policy for service concession arrangements [text block]</t>
  </si>
  <si>
    <t xml:space="preserve"> 2.18 Concession arrangements rights Concession contracts, between certain subsidiaries of Grupo Aval and the Colombian Government for the construction or maintenance of infrastructure during a specific period, in which those entities receive income during the life of the contract, whether through direct payments from the Government or through tolls or fees charged to the users, are recognized as financial assets or intangible assets. A financial asset is recognized when pursuant to the contractual conditions, the contractor is entitled to an unconditional contractual right of receiving from the grantor entity or from the Colombian Government, cash or other financial assets due to construction services or when the Government guarantees minimum income from tolls or fees charged to the users of the concession work during the term of the concession agreement. An intangible asset is recognized when the Grupo Aval subsidiary in the concession contract does not have an unconditional right to receive cash and it has a right to charge for the use of the concession infrastructure. In some cases, contracts can contain both financial and intangible assets. Concession arrangements are recognized as follows: (a) During the construction stage of assets under concession, all estimated income for construction and upgrade services and costs associated to construction are recognized in profit or loss based on the stage of completion of the work performed. Any additional expected loss is recognized as an expense. (b) If all or part the concession agreements is classified as a financial asset, it is recognized as loans and receivables in other accounts receivable line in the consolidated statement of financial position, initially at fair value and subsequently at amortized cost, with the exception of certain concession agreements in Promigas’ subsidiaries which due to the condition of the contracts, are classified as other financial assets at fair value through profit or loss. (c) If all or part the concession agreements is classified as an intangible asset, the considerations for providing construction or upgrade services are measured at fair value on initial recognition with reference to the fair value of the services provided. The fair value is the cost of the intangible assets which is subsequently amortized to profit or loss during the term of the contract. Any income received as tolls or fees before completion of the construction stage is deferred and amortized, to profit or loss during the term of the contract, starting on the date in which the asset is placed into use. Income received from tolls or fees upon construction completion and available for public service is recognized as income when effectively received.</t>
  </si>
  <si>
    <t>Description of accounting policy for impairment of non-financial assets [text block]</t>
  </si>
  <si>
    <t xml:space="preserve"> 2.19 Impairment of non-financial assets At each reporting date, Grupo Aval reviews the carrying amounts of its non-financial assets (other than investment properties and deferred tax assets) to determine whether there is any indication of impairment. If any such indication exists, then the asset’s recoverable amount is estimated. Goodwill is tested annually for impairment. For impairment testing, assets are grouped together into the smallest group of assets that generates cash inflows from continuing use that is largely independent of the cash inflows of other assets or Cash Generating Units (CGU).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Grupo Aval´s corporate assets do not generate separate cash inflows and are used by more than one CGU. Corporate assets are allocated to CGUs on a reasonable and consistent basis and tested for impairment as part of the testing of the CGUs to which the corporate assets are allocated. Impairment losses are recognized in profit or loss. They are allocated first to reduce the carrying amount of any goodwill allocated to the CGU, and then to reduce the carrying amounts of the other assets in the CGU on a pro rata basis. An impairment loss in respect of goodwill cannot be reversed. For other assets, an impairment loss is reversed only to the extent that the asset’s carrying amount does not exceed the carrying amount that would have been determined, net of depreciation or amortization, if no impairment loss had been recognized.</t>
  </si>
  <si>
    <t>Description of accounting policy for financial liabilities [text block]</t>
  </si>
  <si>
    <t xml:space="preserve"> 2.20 Financial liabilities A financial liability is any contractual liability of Grupo Aval to deliver cash or other financial asset to another entity or person, or to exchange financial assets or financial liabilities under potentially unfavorable conditions for Grupo Aval, or a contract which will be terminated or could be settled using equity instruments owned by the entity. Financial liabilities are initially recognized based on their fair value, which is usually equal to the transaction value less directly attributable costs. Subsequently, such financial liabilities are measured at their amortized cost according to the effective interest rate method determined at initial recognition, and recognized in profit or loss.</t>
  </si>
  <si>
    <t>Description of accounting policy for employee benefits [text block]</t>
  </si>
  <si>
    <t xml:space="preserve"> 2.21 Employee Benefits Grupo Aval entities provide the following benefits to employees in exchange of services rendered to the Group: a) Short-term employee benefits Pursuant to Colombian labor rules, such benefits are comprised of salaries, legal and extra-legal premiums, holidays, severance payments and payroll tax contributions to the Colombian Government agencies which are paid within 12 months following the end of the period. Such benefits are recognized on an accrual basis and recognized in profit or loss. b) Post-employment benefits (defined benefit plans) These are benefits that Grupo Aval pays to its employees when they retire or upon completion of their employment period, other than indemnities. According to Colombian labor rules, such benefits are retirement pensions which are directly assumed by Grupo Aval's entities, pending severance payments to employees belonging to the labor regime prior to Law 50 1990 and certain extra-legal benefits or agreed in collective labor conventions. Post-employment benefits liabilities are determined based on present value of estimated future payments, calculated based on actuarial assessments based on the projected unit of credit method, and applying actuarial assumptions about mortality rate, increase of salaries and personnel turnover, and interest rates determined with reference to bond market returns of Colombian Government’ bonds or high-quality business liabilities in effect at the reporting date. Under the projected unit of credit method, future benefits to be paid to employees are assigned to each accounting period in which the employee renders the service. Therefore, the corresponding expense due to these benefits recognized in profit or loss of Grupo Aval includes the present service cost assigned in the actuarial calculation plus the financial cost of calculated liabilities. Changes in liabilities due to changes in actuarial assumptions are recognized in Other Comprehensive Income. Changes in actuarial liabilities due to changes in employment benefits granted to employees that have a retroactive effect are recognized as an expense in the earlier of the following dates: · When a modification of the granted employment benefits takes place, or · When provisions for restructuring costs are recognized by a subsidiary or a business of Grupo Aval. c) Other long-term employee benefits Long term benefits are different from employee short-term benefits, post-employment benefits and termination. In accordance with the collective conventions and regulations of each company of Grupo Aval, such benefits are mainly related to seniority bonuses. Long-term liabilities for employee benefits are determined in the same manner as post-employment benefits described in item (b) above; the only difference is that the changes in the actuarial liability due to changes in the actuarial assumptions are recognized in profit or loss. d) Termination benefits These benefits are payments carried out by Grupo Aval entities deriving from a unilateral decision of terminating a labor contract or by a decision of the employee to accept benefits offered by an entity in exchange for terminating the employment contract. Pursuant to Colombian law, such payments correspond to compensation and other benefits that entities unilaterally decide to grant to their employees under such circumstances. Termination benefits are recognized as a liability or in profit or loss at the earlier of the following dates: · When Grupo Aval formally informs to the employee about its decision of dismissal; or · When provisions for restructuring costs are recognized by a subsidiary or business of Grupo Aval.</t>
  </si>
  <si>
    <t>Description of accounting policy for income tax [text block]</t>
  </si>
  <si>
    <t xml:space="preserve"> 2.22 Income taxes Income tax expense includes both current and deferred tax. Tax expense is recognized in profit or loss except for items recognized in Other Comprehensive Income or directly in equity. The current income tax is calculated based on the tax laws in force (enacted or substantively enacted) in Colombia as of the reporting date of the consolidated financial statements or, in the country where subsidiaries of Grupo Aval are located and subject to tax payment. Management of each entity of Grupo Aval periodically assesses tax return positions with respect to situations where the applicable tax regulation is subject to interpretation and establishes provisions, when appropriate, on the basis of amounts expected to be paid to tax authorities. Deferred taxes are recognized in respect of temporary differences arising between carrying amounts of assets and liabilities for financial reporting purposes and the amounts used for tax purposes. Deferred taxes are not recognized for: temporary differences on the initial recognition of goodwill; temporary differences on the initial recognition of an asset or liability in a transaction that is not business combination and that affects neither accounting or taxable profit or loss and temporary differences related to investments in subsidiaries to the extent that it is probable that they will not reverse in the foreseeable future. Deferred tax is measured using the tax rates that are expected to be applied to the temporary differences when they reverse, using tax rates enacted or substantively enacted at the reporting date. Deferred taxes assets are only recognized to the extent it is probable that future taxable income is expected to be available to offset temporary differences. Deferred tax liabilities arise from taxable temporary differences, except for the deferred tax liabilities on investments in subsidiaries, when the opportunity of reversal of temporary differences is controlled by Grupo Aval and it is not reversed in the near future. Generally, Grupo Aval has the ability to control the temporary differences of investments in associates. Current taxes are offset only when the entity has a legally enforceable right to offset and the entity intends either to settle on a net basis or to realize the asset and settle the liability simultaneously. Deferred taxes are offset when the entity has a legally enforceable right to offset current tax assets against current tax liabilities and when the deferred tax assets and liabilities are related to income taxes levied by the same tax authority over the same taxable entity or over different entities but these entities have an intention to settle current tax liabilities and assets on a net basis or their tax assets and liabilities will be realized simultaneously for each period in which these differences reverse. In determining the amount of current and deferred taxes, Grupo Aval considers the impact of uncertain tax exposures on current tax liabilities, including whether additional taxes and interest may be due. This assessment relies on estimates and assumptions and may involve a series of judgments about future events. New information may become available that causes Grupo Aval to change its judgment regarding the adequacy of existing tax liabilities; such changes to tax liabilities would impact tax expense in the period in which such a determination is made.</t>
  </si>
  <si>
    <t>Description of accounting policy for taxes other than income tax [text block]</t>
  </si>
  <si>
    <t xml:space="preserve"> 2.23 Non-Income taxes (levies) Levies are recognized as liabilities when Grupo Aval has accomplished the activities on which taxes must be paid, according to legislation in effect. A wealth tax was created by the Colombian Congress in late 2014, which is calculated based on the equity of companies in Colombia, determined under tax rules as of January 1, 2014, for every year from 2015 through 2017 on January 1, and is recognized on an annual basis as a liability when incurred and charged to profit or loss.</t>
  </si>
  <si>
    <t>Description of accounting policy for provisions [text block]</t>
  </si>
  <si>
    <t xml:space="preserve"> 2.24 Provisions Provisions for environmental dismantling and recovery, restructuring costs and legal claims are recognized when Grupo Aval has a present legal or constructive obligation as a result of past events, and it is probable that an outflow of economic benefits will be required to settle the obligation. Restructuring provisions include penalties due to cancelation of leases and employee dismissal payments. Provisions are measured at the present value of outflows expected to be necessary to settle the obligation, using a discount rate before taxes, reflecting the assessments of the time value of money of the current market as well as the specific risks of the obligation. The subsequent increase of the provision due to the unwinding of the discount rate is recognized as a financial expense.</t>
  </si>
  <si>
    <t>Disclosure Of Accounting Policy For Nonvoting Rights Of Preferred Shares Explanatory [Text Block]</t>
  </si>
  <si>
    <t xml:space="preserve"> 2.25 Non-voting rights of preferred shares Preferred shares represent partial ownership and do not provide with any of the voting rights of common shares. Holders of preferred shares receive a fixed dividend. Grupo Aval has classified as an equity instrument all the non-voting preferred shares. (see note 2.27)</t>
  </si>
  <si>
    <t>Description of accounting policy for recognition of revenue [text block]</t>
  </si>
  <si>
    <t xml:space="preserve"> 2.26 Revenues · Net interest income Interest income and expense are recognized in profit or loss using the effective interest rate method. The ‘effective interest rate’ is the rate that discounts the estimated future cash payments and receipts through the expected life of the financial asset or financial liability (or, where appropriate, a shorter period) to the carrying amount of the financial asset or financial liability. When calculating the effective interest rate, Grupo Aval estimates future cash flows considering all contractual terms of the financial instrument, but not future credit losses. The calculation of the effective interest rate includes transaction costs and fees and points paid or received that are an integral part of the effective interest rate. Transaction costs include incremental costs that are directly attributable to the acquisition or issue of a financial asset or financial liability. Interest income and expense presented in the statement of profit or loss: (i) interest on financial assets and financial liabilities measured at amortized cost calculated using the effective interest method; (ii) interest on available-for-sale debt securities calculated using the effective interest rate method; Interest income and expense on all trading assets and liabilities are considered to be incidental to Grupo Aval’s trading operations and are presented together with all other changes in the fair value of trading assets and liabilities in net trading income (Note 29). Fair value changes on other derivatives held for risk management purposes, and other financial assets and financial liabilities carried at fair value through profit or loss (FVTPL), are presented in net income from other financial instruments at FVTPL in the statement of profit or loss and OCI. · Net trading income ‘Net trading income’ comprises net gains or losses related to held for trading assets and liabilities, and includes all realized and unrealized fair value changes, interest, dividends and foreign exchange differences. · Revenue from commissions and fees Commissions and fees are recognized as revenue in profit or loss as follows: i. Commissions for banking services: when services are rendered; ii. The commissions on credit cards are booked and amortized on a straight line basis during the estimated useful life of the product and; iii. The commissions and fees accrued on the granting of new loans, net of incurred cost, are deferred and recognized in profit or loss during the life of the loans, net of incurred cost, using the effective interest method. · Revenue from services and sales of goods Revenues are measured at fair value of the consideration received or receivable, and represent amounts to be collected for the delivered goods or rendered services, net of discounts, returns, and the value added tax. Grupo Aval recognizes revenues when the amount can be measured in a reliable manner, when it is likely that future economic benefits will flow to the entity and when the specific criteria for each activity of the entities of Grupo Aval have been fulfilled a follows: · Rendering of services Grupo Aval renders services regarding several activities. Revenue from services is recognized in the period when the service is provided. The services are rendered, with reference to the completion stage of the specific transaction and assessed on the basis of the real service provided, as a proportion of all of the services that will be rendered. When the services are rendered through an undetermined number of acts, throughout a specific period of time, income is recognized on a straight line basis throughout the period. · Customer loyalty programs Financial entities and hotels of Grupo Aval manage several loyalty programs in which the customers accumulate points for their purchases, entitling them to redeem such points for prizes in accordance with the policies and the prize plan in force as of the redemption date. Reward points are recognized as an identifiable component separate from income for the service rendered, at their fair value. Income from loyalty programs is deferred and recognized in profit or loss when the entity has fulfilled its obligations to supply the products under the terms of the program or when it is no longer probable that the points under the program will be redeemed. Sale of goods Revenue from the sale of goods from the non-financial sector is recognized when the risks and returns and control of the products are transferred to the buyer.</t>
  </si>
  <si>
    <t>Description of accounting policy for earnings per share [text block]</t>
  </si>
  <si>
    <t xml:space="preserve"> 2.27 Earnings per share Earnings per share is calculated as net income for the period attributable to Grupo Aval's shareholders divided by the weighted average number of common and preferred shares outstanding during the period. Diluted earnings per share are determined the same way, on the basis of net income, but the weighted average number of shares outstanding is adjusted to account for the potential dilutive effect of stock options. Grupo Aval does not have financial instruments with potential dilutive effects. As a consequence, only basic earnings per share are disclosed in these financial statements.</t>
  </si>
  <si>
    <t>Description of accounting policy for segment reporting [text block]</t>
  </si>
  <si>
    <t xml:space="preserve"> 2.28 Operating segments An operating segment is a component of an entity which: a) Engages in business activities from which it can earn revenue and incur expenses (including revenue and expenses from transactions with other components of the same entity); b) Its operating profit or losses are regularly reviewed by the chief operating decision maker, who decides on the resources allocation to the segment and assesses its performance; and c) For which discrete financial information is available. Grupo Aval discloses information separately for each identified operating segment, meeting any of the following quantitative thresholds: a) The segment´s reported revenue from the ordinary activities, including revenue from external customers as well as revenue from intersegment transfers, is equal or greater than 10 per cent of the revenue of combined ordinary activities, internal and external, of all operating segments. b) The absolute amount of the segment´s reported net income is, in absolute terms, equal or greater than 10 per cent of the amount greater of: (i) the combined reported net income of all the segments not reporting a loss; and (ii) the reported combined loss of all segments of the operations with incurred losses. c) The segment´s assets are equal to or greater than 10 percent of the combined assets of all segments of the operation. The information regarding other activities of the business of operating segments that do not have to be reported is combined and disclosed within the category of “Others.”</t>
  </si>
  <si>
    <t>Disclosure of expected impact of initial application of new standards or interpretations [text block]</t>
  </si>
  <si>
    <t xml:space="preserve"> 2.29 New and Amended IFRS Below is a list of the new and amended standards that have been issued by the IASB and are effective for annual periods starting on or after January 1, 2018. Grupo Aval has not early adopted the new standards in preparing these consolidated financial statements. Management is in the process of assessing the potential impact of these pronouncements on Grupo Aval consolidated financial statements as further explained below: Forthcoming requirements IFRS 9 Financial Instruments and associated amendments to various other standards In July 2014, the IASB issued the final version of IFRS 9 Financial Instruments Financial Instruments: Recognition and Measurement In October 2017, the IASB issued Prepayment Features with Negative Compensation (Amendments to IFRS 9) Grupo Aval will apply IFRS 9 as issued in July 2014 initially on January 1, 2018 without early adopting the amendments to IFRS 9. Based on assessments performed to date, the total estimated effect (net of tax) due to the adoption of this standard on the opening balance of Grupo Aval’s total equity at January 1, 2018 is a reduction of approximately of Ps. 806,679, comprised of:  a reduction of approximately Ps. 1,212,968 related to new expected loss impairment requirements (see (ii));  an increase of approximately Ps. 603 related to classification and measurement requirements, other than impairment (see (i) and (iii));  an increase of approximately Ps. 65,123 related to IFRS 9 removes the cost exception for unquoted equity investments, requiring all equity investments to be measured at fair value (see (i); and  an increase of approximately Ps. 340,563 related to deferred tax effect. The above assessment is preliminary because not all transition work has been finalized. The estimated impact of adopting IFRS 9 on January 1, 2018 may change a consequence of:  IFRS 9 will require Grupo Aval to revise its accounting processes and internal controls and these changes ongoing;  although parallel exercises were carried out in the second half of 2017, the new systems and associated controls in place have not been operational for a more extended period;  Grupo Aval has not finalized the testing and assessment of controls over its new IT systems and changes to its governance framework;  Grupo Aval is refining and finalizing its models for Expected Credit Loss (ECL) calculations; and  the new accounting policies, assumptions, judgments and estimation techniques employed are subject to change until Grupo Aval finalizes its first financial statements that will include the date of initial application. i. Classification and Measurement of Financial Assets IFRS 9 contains a new classification and measurement approach for financial assets that reflects the business model in which assets are managed and their cash flow characteristics. IFRS 9 includes three principal classification categories for financial assets: measured at amortized cost, measured at fair value through other comprehensive income (FVOCI) and measured at fair value through profit or loss (FVTPL). It eliminates the existing IAS 39 categories of held to maturity, loans and receivables and available for sale. A financial asset is measured at amortized cost if it meets both of the following conditions and is not designated as at FVTPL:  it is held within a business model which objective is to hold assets to collect contractual cash flows; and  its contractual terms give rise on specified dates to cash flows that are solely payments of principal and interest (SPPI) on the principal amount outstanding. A financial asset is measured at FVOCI only if it meets both of the following conditions and is not designated as at FVTPL:  it is held within a business model which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Grupo Aval may irrevocably elect to present subsequent changes in fair value in OCI. This election is made on an investment-by- investment basis. All financial assets not classified as measured at amortized cost or FVOCI as described above are measured at FVTPL. In addition, on initial recognition Grupo Aval may irrevocably designate a financial asset that otherwise would meet the requirements to be measured at amortized cost or at FVOCI as at FVTPL if doing so eliminates or significantly reduces an accounting mismatch that would otherwise arise. A financial asset is classified into one of these categories on initial recognition. See (vii) for the transition requirements relating to classification of financial assets. Under IFRS 9, derivatives embedded in contracts where the host is a financial asset in the scope of IFRS 9 are not separated. Instead, the hybrid financial instrument as a whole is assessed for classification. Business Model Assessment Grupo Aval assessment of the objective of the business model in which a financial asset is held at a portfolio level because this best reflects business is managed and information is provided to management. The information includes:  the stated policies and objectives for the portfolio and the operation of those policies in practice, including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assets;  how the performance of the portfolio is evaluated and reported to Grupo Aval’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expectations about future sales activity. However, information about sales activity is not considered in isolation, but as part of an overall assessment of how Grupo Aval’s stated objective for managing the financial assets is achieved and how cash flows are realized. Financial assets that are held for trading and those that are managed and whose performance is evaluated on a fair value basis will be measured at FVTPL because they are neither held to collect contractual cash flows nor held both to collect contractual cash flows and to sell financial assets.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Grupo Aval will consider the contractual terms of the instrument. This will include assessing whether the financial asset contains a contractual term that could change the timing or amount of contractual cash flows such that it would not meet this condition. In making the assessment, Grupo Aval will consider:  contingent events that would change the amount and timing of cash flows;  leverage features;  prepayment and extension terms;  terms that limit Grupo Aval’s claim to cash flows from specified assets  e.g. non-recourse asset arrangements; and  features that modify consideration for the time value of money  e.g. periodic reset of interest rates. Interest rates on certain corporate and retail loans made by Grupo Aval are based on standard variable rates (SVRs) that are set used generally in each country where the group operates and also include a discretional spread. In Colombian, the SVR is based on the interest rate named DTF and IBR which are calculated weekly by the Central Bank with base in information collected by all the Colombian financial system, plus a discretionary spread, and in the case of loans in foreign currency the group uses libor interest rates plus a discretionary spread. In these cases, Grupo Aval will assess whether the discretionary feature is consistent with the SPPI criterion by considering a number of factors, including whether:  The borrowers are able to prepay the loans without significant penalties.  the market competition ensures that interest rates are consistent between banks; and  any regulatory or customer protection framework is in place that requires banks to treat customers fairly. A prepayment feature is consistent with the SPPI criterion if the prepayment amount substantially represents unpaid amounts of principal and interest on the principal amount outstanding, which may include reasonable compensation for early termination of the contract. In addition, a prepayment feature is treated as consistent with this criterion if a financial asset is acquired or originated at a premium or discount to its contractual par amount, the prepayment amount substantially represents the contractual par amount plus accrued (but unpaid) contractual interest (which may also include reasonable compensation for early termination), and the fair value of the prepayment feature is insignificant on initial recognition. Preliminary Impact Assessment The standard will affect the classification and measurement of financial assets held as at January 1, 2018 as follows. · Trading assets and derivative assets held for risk management, which are classified as held-for-trading and measured at FVTPL under IAS 39, will also be measured at FVTPL under IFRS 9. · Debt investment securities that are classified as available-for-sale under IAS 39 will also be measured at FVOCI under IFRS 9. · The majority of the equity investment securities that are classified as available-for-sale under IAS 39 will be measured at FVOCI under IFRS 9 on January 1, 2018. IFRS 9 removes the cost exception for unquoted equity investments, requiring all equity investments (and derivatives on them) to be measured at fair value, the impact of these changes (before tax) is an increase in Grupo Aval’s equity of approximately Ps. 65,123, a reduction of approximately Ps. 13,623 related to deferred tax effect, and the impact of these changes (after tax) is an increase in Grupo Aval’s equity of approximately Ps. 51,500. · Loans and advances to banks and to customers that are classified as loans and receivables and measured at amortized cost under IAS 39 will generally continue to be measured at amortized cost under IFRS 9. Grupo Aval has estimated that, on the adoption of IFRS 9 at January 1, 2018, few loans are classified FVTPL under IFRS 9 the impact of these changes (before tax) is an increase in Grupo Aval’s equity of approximately Ps. 603, reduction of approximately Ps. 181 related to deferred tax effect, and the impact of these changes (after tax) is an increase in Grupo Aval’s equity of approximately Ps. 422. ii. Impairment  Financial Assets, Loan Commitments and Financial Guarantee Contracts IFRS 9 replaces the ‘incurred loss’ model in IAS 39 with a forward-looking ‘expected credit loss’ model “ECL”. This will require considerable judgement over how changes in economic factors affect ECLs, which will be determined on a probability-weighted basis. The new impairment model applies to the following financial instruments that are not measured at FVTPL:  financial assets that are debt instruments;  lease receivables; and  loan commitments and financial guarantee contracts issued (previously, impairment was measured under IAS 37 Provisions, Contingent Liabilities and Contingent Assets Under IFRS 9, no impairment loss is recognized on equity investments. IFRS 9 requires a loss allowance to be recognized at an amount equal to either 12-month ECLs or lifetime ECLs. Lifetime ECLs are the ECLs that result from all possible default events over the expected life of a financial instrument, whereas 12-month ECLs are the portion of ECLs that result from default events that are expected within the 12 months after the reporting date. Grupo Aval will recognize a loss allowances at an amount equal to lifetime ECLs, except in the following cases, for which the amount recognized will be a 12-month ECLs:  debt investment securities that are determined to have low credit risk at the reporting date. Grupo Aval considers a debt security to have low credit risk when its credit risk rating is equivalent to the globally understood definition of ‘investment-grade’; and  other financial instruments (other than lease receivables) for which credit risk has not increased significantly since initial recognition. Loss allowances for lease receivables will always be measured at an amount equal to lifetime ECLs. The impairment requirements of IFRS 9 are complex and require management judgements, estimates and assumptions, particularly in the following areas, which are discussed in detail below:  assessing whether the credit risk of an instrument has increased significantly since initial recognition; and  incorporating forward-looking information into the measurement of ECLs. Measurement of ECLs ECLs are probability-weighted of credit losses and will be measured as follows:  financial assets that are not credit-impaired at the reporting date:  financial assets that are credit-impaired at the reporting date:  undrawn loan commitments:  financial guarantee contracts: Financial assets that are credit-impaired are defined by IFRS 9 in a similar way to financial assets that are impaired under IAS 39 (see note 2.6 g). Definition of Default Under IFRS 9, Grupo Aval will consider a financial asset to be in default when:  the borrower is unlikely to pay its credit obligations to Grupo Aval in full, without recourse by Grupo Aval to actions such as realizing collateral (if any is held); or  the borrower is more than 90 days past due on any material credit obligation to Grupo Aval. Overdrafts are considered past due once the customer has breached an advised limit or been advised of a limit that is smaller than the current amount outstanding. In assessing whether a borrower is in default, Grupo Aval will consider indicators that are:  qualitative: e.g. breaches of covenant;  quantitative: e.g. overdue status and non-payment of another obligation of the same issuer to Grupo Aval; and  based on data developed internally and obtained from external sources. Inputs into the assessment of whether a financial instrument is in default and their significance may vary over time to reflect changes in circumstances. Significant Increase in Credit Risk Under IFRS 9, when determining whether the credit risk (i.e. risk of default) on a financial instrument has increased significantly since initial recognition, Grupo Aval will consider reasonable and supportable information that is relevant and available without undue cost or effort, including both quantitative and qualitative information and analysis based on Grupo Aval’s historical experience, expert credit assessment and forward-looking information. Grupo Aval will primarily identify whether a significant increase in credit risk has occurred for an exposure by comparing:  the remaining lifetime probability of default (PD) as at the reporting date; with  the remaining lifetime PD for this point in time that was estimated on initial recognition of the exposure. Assessing whether credit risk has increased significantly since initial recognition of a financial instrument requires identifying the date of initial recognition of the instrument. For certain revolving facilities (e.g. credit cards and overdrafts), the date when the facility was first entered into could be a long time ago. Modifying the contractual terms of a financial instrument may also affect this assessment. Credit Risk Grades Grupo Aval will allocate each exposure to a credit risk grade based on a variety of data that is intended to be predictive of the risk of default and applying experienced credit judgement. Grupo Aval will use these grades in identifying significant increases in credit risk under IFRS 9. Credit risk grades are defined using qualitative and quantitative factors that are indicative of the risk of default. These factors may vary depending on the nature of the exposure and the type of borrower. Credit risk grades are defined and calibrated such that the risk of default occurring increases exponentially as the credit risk deteriorates  e.g. the difference in the risk of default between credit risk grades A and B is smaller than the difference between credit risk grades B and C. Each exposure will be allocated to a credit risk grade on initial recognition based on available information about the borrower. Exposures will be subject to ongoing monitoring, which may result in an exposure being moved to a different credit risk grade. Generating the Term Structure of PD Credit risk grades will be a primary input into the determination of the term structure of PD for exposures. Grupo Aval will collect performance and default information about its credit risk exposures analyzed by jurisdiction, by type of product and borrower and by credit risk grading. For some portfolios, information purchased from external credit reference agencies may also be used. Grupo Aval will employ statistical models to analyze the data collected and generate estimates of the remaining lifetime PD of exposures and how these are expected to change as a result of the passage of time. This analysis will include the identification and calibration of relationships between changes in default rates and changes in key macro-economic factors, as well as in-depth analysis of the impact of certain other factors (e.g. forbearance experience) on the risk of default. For most exposures, key macro- economic indicators are likely to include GDP growth, benchmark interest rates and unemployment. For exposures to specific industries and/or regions, the analysis may extend to relevant commodity and/ or real estate prices. Grupo Aval’s approach to incorporating forward-looking information into this assessment is discussed below. Grupo Aval has established a framework that incorporates both quantitative and qualitative information to determine whether the credit risk on a particular financial instrument has increased significantly since initial recognition. The framework aligns with Grupo Aval’s internal credit risk management process. The criteria for determining whether credit risk has increased significantly will vary by portfolio and will include a backstop based on delinquency. Grupo Aval will deem the credit risk of a particular exposure to have increased significantly since initial recognition if, based on Grupo Aval’s quantitative modelling, the remaining lifetime PD is determined to have increased significantly since initial recognition. In certain instances, using its expert credit judgement and, where possible, relevant historical experience, Grupo Aval may determine that an exposure has undergone a significant increase in credit risk if particular qualitative factors indicate so and those indicators may not be fully captured by its quantitative analysis on a timely basis. As a backstop, and as required by IFRS 9, Grupo Aval will presumptively consider that a significant increase in credit risk occurs no later than when an asset is more than 30 days past due. Grupo Aval will monitor the effectiveness of the criteria used to identify significant increases in credit risk by regular reviews to confirm that:  the criteria are useful in identifying significant increases in credit risk before an exposure is in default;  the criteria do not align with the point in time when an asset becomes 30 days past due;  the average time between the identification of a significant increase in credit risk and default appears reasonable;  exposures are not generally transferred directly from 12-month ECL measurement to credit-impaired; and  there is no unwarranted volatility in loss allowance from transfers between 12-month ECL and lifetime ECL measurements. Modified Financial Assets The contractual terms of a loan may be modified for a number of reasons, including changing market conditions, customer retention and other factors not related to a current or potential credit deterioration of the customer. An existing loan whose terms have been modified may be derecognized and the renegotiated loan recognized as a new loan at fair value. Under IFRS 9, when the terms of a financial asset are modified and the modification does not result in derecognition, the determination of whether the asset’s credit risk has increased significantly reflects comparison of:  the remaining lifetime PD at the reporting date based on the modified terms; with  the remaining lifetime PD estimated based on data on initial recognition and the original contractual terms. Grupo Aval renegotiates loans to customers in financial difficulties (referred to as ‘forbearance activities’) to maximize collection opportunities and minimize the risk of default. Under Grupo Aval’s forbearance policy, loan forbearance is granted on a selective basis if the debtor is currently in default on its debt or if there is a high risk of default, there is evidence that the debtor made all reasonable efforts to pay under the original contractual terms and the debtor is expected to be able to meet the revised terms. The revised terms usually include extending the maturity, changing the timing of interest payments and amending the terms of loan covenants. Both retail and corporate loans are subject to the forbearance policy. Grupo Aval Credit Committee regularly reviews reports on forbearance activities. For financial assets modified as part of Grupo Aval’s forbearance policy, the estimate of PD will reflect whether the modification has improved or restored Grupo Aval’s ability to collect interest and principal and Grupo Aval’s previous experience of similar forbearance action. As part of this process, Grupo Aval will evaluate the borrower’s payment performance against the modified contractual terms and consider various behavioral indicators. Generally, forbearance is a qualitative indicator of default and credit impairment and expectations of forbearance are relevant to assessing whether there is a significant increase in credit risk. Following forbearance, a customer needs to demonstrate consistently good payment behavior over a period of time before the exposure is no longer considered to be in default/credit-impaired or the PD is considered to have decreased such that the loss allowance reverts to being measured at an amount equal to 12-month ECLs. Inputs into Measurement of ECLs The key inputs into the measurement of ECLs are likely to be the term structures of the following variables:  probability of default (PD);  loss given default (LGD); and  exposure at default (EAD). These parameters will be derived from internally developed statistical models and other historical data that leverage regulatory models. They will be adjusted to reflect forward-looking information as described below. PD estimates are estimates at a certain date, which will be calculated based on statistical rating models and assessed using rating tools tailored to the various categories of counterparties and exposures. These statistical models will be based on internally compiled data comprising both quantitative and qualitative factors. Where it is available, market data may also be used to derive the PD for large corporate counterparties. If a counterparty or exposure migrates between rating classes, then this will lead to a change in the estimate of the associated PD. PDs will be estimated considering the contractual maturities of exposures and estimated prepayment rates. LGD is the magnitude of the likely loss if there is a default. Grupo Aval will estimate LGD parameters based on the history of recovery rates of claims against defaulted counterparties. The LGD models will consider the structure, collateral, seniority of the claim, counterparty industry and recovery costs of any collateral that is integral to the financial asset. For loans secured by retail property, loan-to-value (LTV) ratios will be a key parameter in determining LGD. LGD estimates will be calibrated for different economic scenarios and, for real estate lending, to reflect possible changes in property prices. They will be calculated on a discounted cash flow basis using the effective interest rate as the discounting factor. EAD represents the expected exposure in the event of a default. Grupo Aval will derive the EAD from the current exposure to the counterparty and potential changes to the current amount allowed under the contract, including amortization, and prepayments. The EAD of a financial asset will be the gross carrying amount at default. For lending commitments and financial guarantees, the EAD will consider the amount drawn, as well as potential future amounts that may be drawn or repaid under the contract, which will be estimated based on historical observations and forward-looking forecasts. For some financial assets, Grupo Aval will determine EAD by modelling the range of possible exposure outcomes at various points in time using scenario and statistical techniques. As described above, and subject to using a maximum of a 12-month PD for financial assets for which credit risk has not significantly increased, Grupo Aval will measure ECLs considering the risk of default over the maximum contractual period (including any borrower’s extension options) over which it is exposed to credit risk, even if, for risk management purposes, Grupo Aval considers a longer period. The maximum contractual period extends to the date at which Grupo Aval has the right to require repayment of an advance or terminate a loan commitment or guarantee. For retail overdrafts and credit card facilities and certain corporate revolving facilities that include both a loan and an undrawn commitment component, Grupo Aval will measure ECLs over a period longer than the maximum contractual period if Grupo Aval’s contractual ability to demand repayment and cancel the undrawn commitment does not limit Grupo Aval’s exposure to credit losses to the contractual notice period. These facilities do not have a fixed term or repayment structure and are managed on a collective basis. Grupo Aval can cancel them with immediate effect but this contractual right is not enforced in the normal day-to-day management, but only when Grupo Aval becomes aware of an increase in credit risk at the facility level. This longer period will be estimated taking into account the credit risk management actions that Grupo Aval expects to take and that serve to mitigate ECLs. These include a reduction in limits and cancellation of the facility. Where modelling of a parameter is carried out on a collective basis, the financial instruments will be grouped on the basis of shared risk characteristics that include:  instrument type;  credit risk gradings;  collateral type;  LTV ratio for retail mortgages;  date of initial recognition;  remaining term to maturity;  industry; and  geographic location of the borrower. The groupings will be subject to regular review to ensure that exposures within a particular group remain appropriately homogeneous. Forward-looking Information Under IFRS 9, Grupo Aval will incorporate forward-looking information into both its assessment of whether the credit risk of an instrument has increased significantly since initial recognition and its measurement of ECLs. Grupo Aval will formulate a ‘base case’ view of the future direction of relevant economic variables and a representative range of other possible forecast scenarios based on forecasts provided by economic experts, considering a variety of external actual and forecast information. This process will involve developing two or more additional economic scenarios and considering the relative probabilities of each outcome. The base case will represent a most-likely outcome and be aligned with information used by Grupo Aval for other purposes, such as strategic planning and budgeting. The other scenarios will represent more optimistic and more pessimistic outcomes. Grupo Aval has identified and documented key drivers of credit risk and credit losses for each portfolio of financial instruments and, using an analysis of historical data, has estimated relationships between macro-economic variables and credit risk and credit losses. These key drivers include interest rates, unemployment rates and GDP forecasts. Impact Assessment The most significant impact on Grupo Aval’s financial statements from the implementation of IFRS 9 is expected to result from the new impairment requirements. Impairment losses will increase and become more volatile for financial instruments in the scope of the IFRS 9 impairment model. Grupo Aval has estimated that, on the adoption of IFRS 9 at January 1, 2018, the impact of the increase in loss allowances (before tax) will be approximately Ps. 1,212,968. Taxes impact will be approximately Ps. 354,367. Loss allowances on unsecured products with longer expected lives such as overdrafts and credit cards will be most affected by the new impairment requirements. iii. Classification  Financial Liabilities IFRS 9 largely retains the existing requirements in IAS 39 for the classification of financial liabilities. However, under IAS 39 all fair value changes of financial liabilities designated as at FVTPL are recognized in profit or loss, whereas under IFRS 9 these fair value changes will generally be presented as follows:  the amount of the change in the fair value that is attributable to changes in the credit risk of the liability will be presented in OCI; and  the remaining amount of the change in the fair value will be presented in profit or loss. Grupo Aval does not have any impact over financial liabilities as no financial liabilities designated as at FVTPL are recorded under IAS 39 neither IFRS 9. iv. Derecognition and contract modification IFRS 9 incorporates the requirements of IAS 39 for the derecognition of financial assets and financial liabilities without substantive amendments. However, it contains specific guidance for the accounting when the modification of a financial instrument not measured at FVTPL does not result in derecognition. Under IFRS 9, the Group will recalculate the gross carrying amount of the financial asset (or the amortized cost of the financial liability) by discounting the modified contractual cash flows at the original effective interest rate and recognize any resulting adjustment as a modification gain or loss in profit or loss. Under IAS 39, the Group does not recognize any gain or loss in profit or loss on modifications of financial liabilities and nondistressed financial assets that do not lead to their derecognition. The Group expects an immaterial impact from adopting these new requirements. v. Hedge Accounting When initially applying IFRS 9, Grupo Aval may choose as its accounting policy to continue to apply the hedge accounting requirements of IAS 39 instead of the requirements in Chapter 6 of IFRS 9. Grupo Aval has elected to continue to apply IAS 39 until macro-hedging project has finalized. vi. Disclosures IFRS 9 will require extensive new disclosures, in particular about hedge accounting, credit risk and ECLs. vii. Transition Changes in accounting policies resulting from the adoption of IFRS 9 are generally applied retrospectively, except as described below.  Grupo Aval will take advantage of the exemption allowing it not to restate comparative information for prior periods with respect to classification and measurement (including impairment) changes.  Differences in the carrying amounts of financial assets and financial liabilities resulting from the adoption of IFRS 9 will generally be recognized in retained earnings and reserves as at January 1, 2018. The following assessments have to be made on the basis of the facts and circumstances that exist at the date of initial application: - The determination of the business model within which a financial asset is held. - The designation and revocati</t>
  </si>
  <si>
    <t>REPORTING ENTITY (Tables)</t>
  </si>
  <si>
    <t>Disclosure of information about consolidated structured entities [text block]</t>
  </si>
  <si>
    <t xml:space="preserve"> The following table presents details of Banco de Bogotá’s most significant subsidiaries which are indirectly consolidated by Grupo Aval as of December 31, 2017: Subsidiary Core business Location Total voting Total economic Main Local Direct Subsidiaries Fiduciaria Bogotá S.A Management of trust funds. Bogotá, Colombia 94.99 % 65.29 % Porvenir S.A. and its subsidiary Management of pension and severance funds. Bogotá, Colombia 100 % 75.69 % Almaviva S.A and its subsidiaries Logistics services. Bogotá, Colombia 95.81 % 65.85 % Main International Direct Subsidiaries Leasing Bogotá Panama S.A. Holding company. (1) Panamá, Republic of Panamá 100 % 68.74 % Banco de Bogotá Panamá S.A. Commercial banking services. Panamá, Republic of Panamá 100 % 68.74 % Main Indirect Subsidiaries BAC Credomatic Inc. Holding company in charge of managing the banking and related subsidiaries in Costa Rica, El Salvador, Guatemala, Honduras, Nicaragua and Panamá, among others. (Subsidiary of Leasing Bogotá Panamá S.A.). Panamá, Republic of Panamá 100 % 68.74 % (1) Leasing Bogotá Panamá, has no restrictions for transferring dividends to Colombia. The following table presents the details of Banco de Occidente’s most significant subsidiaries, which are indirectly consolidated by Grupo Aval, as of December 31, 2017: Subsidiary Core business Location Total voting Total economic Fiduciaria de Occidente S.A. Management of trust funds. Bogotá, Colombia 99.99 % 71.05 % Banco de Occidente (Panamá). S.A. Commercial banking services. Panamá, Republic of Panamá 95.00 % 68.66 % Occidental Bank Barbados Ltd. Commercial banking services. Barbados 100 % 72.27 % The following table presents the details of Banco Popular’s most significant subsidiaries which are indirectly consolidated by Grupo Aval, as of December 31, 2017: Subsidiary Core business Location Total voting Total economic Fiduciaria Popular S.A. Management of trust funds. Bogotá, Colombia 94.85 % 88.91 % Alpopular S.A. Conservation and custody of documents; transportation of products at national and international levels. Bogotá, Colombia 71.10 % 66.65 % The following table presents the details of Banco AV Villas’ most significant subsidiary which is indirectly consolidated by Grupo Aval, as of December 31, 2017: Subsidiary Core business Location Total voting Total economic A Toda Hora S.A. ATH ATM network services and maintenance and software development Bogotá, Colombia 100 % 78.90 % The following table presents the details of Corficolombiana´s most significant subsidiaries which are indirectly consolidated by Grupo Aval, at December 31, 2017: Main Indirect Subsidiaries Subsidiary Core business Location Total voting Total economic Fiduciaria Corficolombiana S.A. Trust services Bogotá, Colombia 100 % 44.79 % Leasing Corficolombiana S.A. Financial services Bogotá, Colombia 100 % 44.79 % Banco Corficolombiana Panamá S.A. Commercial banking services. Panamá, Republic of Panamá 100 % 44.79 % Casa de Bolsa S.A. Securities brokerage and securities funds management. Bogotá, Colombia 97.30 % 63.84 % Hoteles Estelar S. A. and its subsidiaries Construction and operation of hotels, directly owned by third parties, in Colombia and abroad. Bogotá, Colombia 84.96 % 38.05 % Estudios y Proyectos del Sol S.A.S. and its subsidiaries Infrastructure projects. Bogotá, Colombia 100 % 44.79 % Pizano S.A. and its subsidiaries Timber production and transformation, industrial products manufacturing, construction supplies production. Bogotá, Colombia 59.38 % 31.27 % Organización Pajonales S. A. and its subsidiaries Investment and promotion of agricultural, livestock, forestry and agro industrial companies. Bogotá, Colombia 98.67 % 44.19 % Promigas S.A. E.S.P. and its subsidiaries Transportation and distribution of natural gas. Barranquilla, Colombia 50.23 % 22.50 % Estudios, Proyectos e Inversiones de los Andes S.A. and its subsidiaries Infrastructure projects. Bogotá, Colombia 99.93 % 44.76 % Plantaciones Unipalma de los Llanos S.A Development, production and sale of african palm products. Bogotá, Colombia 54.53 % 24.42 % Colombiana de Licitaciones y Concesiones S.A.S Infrastructure projects. Bogotá, Colombia 100 % 44.79 % Proyectos de Infraestructura S.A.  PISA and its subsidiaries Road and Infrastructure Concessions. Cali, Colombia 88.25 % 39.53 %</t>
  </si>
  <si>
    <t>BASIS OF PREPARATION OF THE CONSOLIDATED FINANCIAL STATEMENTS AND SUMMARY OF SIGNIFICANT ACCOUNTING POLICIES (Tables)</t>
  </si>
  <si>
    <t>Disclosure Of Detailed Information Of Useful Lives And Depreciation Rates Of Property Plant And Equipment [Text Block]</t>
  </si>
  <si>
    <t xml:space="preserve"> Depreciation is estimated on a straight-line basis during the estimated useful life of the asset. The annual depreciation rates for each item of assets are: Asset Useful Life Own use buildings According to appraisals without exceeding 70 years Equipment, furniture and accessories From 3 to 10 years Machinery and equipment From 5 to 25 years Computer equipment From 3 to 12 years Vehicles From 5 to 10 years Bearer plants From 25 to 35 years</t>
  </si>
  <si>
    <t>JUDGEMENTS AND CRITICAL ACCOUNTING ESTIMATES IN APPLYING ACCOUNTING POLICIES (Tables)</t>
  </si>
  <si>
    <t>Disclosure of detailed information about sensitivity analysis of variables affecting the provision for loan portfolio impairment [Text Block]</t>
  </si>
  <si>
    <t xml:space="preserve"> The following table shows a sensitivity analysis of the most important variables affecting the calculation of the provision for loan portfolio impairment: December 31, 2017 Sensitivity Increase Decrease Loans assessed individually: Probability of default on estimated future cash flows 10 % 447,231 (264,549 ) Loans assessed collectively: Probability of default 10 % 189,108 (261,537 ) Loss given default 10 % 219,445 (284,018 ) Loss identification period 1 month 198,259 (197,180 ) December 31, 2016 Sensitivity Increase Decrease Loans assessed individually: Probability of default on estimated future cash flows 10 % 325,866 (191,518 ) Loans assessed collectively: Probability of default 10 % 176,162 (218,154 ) Loss given default 10 % 199,130 (234,327 ) Loss identification period 1 month 189,434 (178,529 ) December 31, 2015 Sensitivity Increase Decrease Loans assessed individually: Probability of default on estimated future cash flows 10 % 225,292 (196,350 ) Loans assessed collectively: Probability of default 10 % 115,401 (157,465 ) Loss given default 10 % 146,631 (163,341 ) Loss identification period 1 month 87,869 (102,626 )</t>
  </si>
  <si>
    <t>RISK MANAGEMENT (Tables)</t>
  </si>
  <si>
    <t>Disclosure of credit risk exposure [text block]</t>
  </si>
  <si>
    <t xml:space="preserve"> The maximum exposure to credit risk of Grupo Aval, at a consolidated level is reflected in the carrying value of financial assets in the statement of financial position of Grupo Aval as of December 31, 2017 and 2016 as follows: Account December 31, December 31, Assets Cash and cash equivalents (**) Ps. 16,531,811 Ps. 17,294,457 Financial assets held for trading 2,650,536 2,343,902 Financial instruments available-for-sale 17,790,127 17,662,733 Financial instruments held-to-maturity 2,899,039 2,570,486 Other financial assets at fair value through profit or loss 2,282,611 2,072,674 Derivatives instruments 328,392 502,209 Hedging derivatives 55,261 128,479 Loans and receivables Commercial 99,428,894 93,149,211 Consumer 50,382,895 46,927,997 Mortgage 16,151,299 14,683,537 Microcredit 409,688 399,431 Other accounts receivable 4,466,134 3,719,672 Total financial assets with credit risk Ps. 213,376,687 Ps. 201,454,788 Financial instruments with credit risk outside of the statement of financial position at its nominal value Financial guarantees and letters of credit 3,495,921 3,510,546 Credit commitments 23,727,317 24,077,175 Total exposure to credit risk outside of the statement of financial position Ps. 27,223,238 Ps. 27,587,721 Total maximum exposure to credit risk Ps. 240,599,925 Ps. 229,042,509 (**) Not including funds in custody by the entity (cash, tellers, vaults), because there is no credit risk regarding Grupo Aval entities.</t>
  </si>
  <si>
    <t>Disclosure of Detailed Information on Credit Portfolio [Text Block]</t>
  </si>
  <si>
    <t xml:space="preserve"> As of December 31, 2017 and 2016, the following chart shows the detail of the credit portfolio per type of guarantees received as support of credits issued by Grupo Aval at a consolidated level: December 31, 2017 Commercial Consumer Mortgages Microcredit Finance Total Unsecured credits Ps. 51,074,506 Ps. 42,566,151 Ps. 6,859 Ps. 275,701 Ps. 52,179 Ps. 93,975,396 Loans secured by other banks 350,562 4,284 - - 4,803 359,649 Collateralized credits: Mortgages 865,857 62,174 15,025,672 4,811 6,127 15,964,641 Other real estate 13,126,277 1,248,808 4,290 1,168 120,909 14,501,452 Investments in equity instruments 433,041 1,077 - - - 434,118 Deposits in cash or cash equivalents 2,172,911 141,891 - 101 - 2,314,903 Leased machineries and vehicles - - - - 9,151,139 9,151,139 Fiduciary agreements, stand by letters and guarantee funds 8,129,469 36,204 64,250 102,698 364,938 8,697,559 Pledged income 3,032,277 266 22 - 11,478 3,044,043 Pledges 3,859,626 5,728,752 1,597 1,290 20,452 9,611,717 Other assets 6,491,968 366,524 843 23,919 1,434,905 8,318,159 Total gross credit portfolio Ps. 89,536,494 Ps. 50,156,131 Ps. 15,103,533 Ps. 409,688 Ps. 11,166,930 Ps. 166,372,776 December 31, 2016 Commercial Consumer Mortgages Microcredit Finance Total Unsecured credits Ps. 48,506,261 Ps. 39,350,056 Ps. 3,034 Ps. 270,027 Ps. 42,964 Ps. 88,172,342 Loans secured by other banks 413,049 3,145 - - 4,779 420,973 Collateralized credits: Mortgages 811,440 59,206 13,746,499 5,388 6,391 14,628,924 Other real estate 12,317,032 1,155,760 4,365 1,373 108,571 13,587,101 Investments in equity instruments 503,141 1,779 - - - 504,920 Deposits in cash or cash equivalents 1,987,187 149,516 - - - 2,136,703 Leased machineries and vehicles - - - - 9,254,960 9,254,960 Fiduciary agreements, stand by letters and guarantee funds 7,873,687 41,526 25,818 120,771 353,179 8,414,981 Pledged income 3,066,559 451 - - 5,741 3,072,751 Pledges 5,308,416 5,570,825 1,587 1,659 4,267 10,886,754 Other assets 2,404,344 380,125 130 213 1,294,955 4,079,767 Total gross credit portfolio Ps. 83,191,116 Ps. 46,712,389 Ps. 13,781,433 Ps. 399,431 Ps. 11,075,807 Ps. 155,160,176 (1) See Note 11.</t>
  </si>
  <si>
    <t>Disclosure of Detailed Information on Credit Portfolio by Geographocal Area [Text Block]</t>
  </si>
  <si>
    <t xml:space="preserve"> The detail of credit risk at the level of Grupo Aval in the different geographic areas determined according to the domicile of the debtor, without taking into consideration loan loss provisions as of December 31, 2017 and 2016 is as follows. December 31, 2017 Commercial Consumer Mortgages Microcredit Finance Leases (1) Total Colombia Ps. 61,960,497 Ps. 32,878,650 Ps. 5,674,640 Ps. 409,688 Ps. 10,289,156 Ps. 111,212,631 Panamá 4,877,646 4,852,539 2,154,504 - 121,838 12,006,527 United States 6,433,333 736 10 - - 6,434,079 Costa Rica 3,833,906 4,848,689 3,868,474 - 712,686 13,263,755 Nicaragua 2,228,138 1,307,042 403,191 - 6,052 3,944,423 Honduras 2,794,260 1,736,449 740,113 - 3,251 5,274,073 El Salvador 1,746,193 2,267,152 897,404 - 9,747 4,920,496 Guatemala 4,807,329 2,264,791 1,365,197 - 24,200 8,461,517 Other countries 855,192 83 - - - 855,275 Total gross credit portfolio Ps. 89,536,494 Ps. 50,156,131 Ps. 15,103,533 Ps. 409,688 Ps. 11,166,930 Ps. 166,372,776 (1) See Note 11. December 31, 2016 Commercial Consumer Mortgages Microcredit Finance Leases (1) Total Colombia Ps. 58,561,329 Ps. 30,523,917 Ps. 4,822,806 Ps. 399,431 Ps. 10,244,275 Ps. 104,551,758 Panamá 4,839,734 4,650,419 2,067,375 - 127,976 11,685,504 United States 5,186,307 436 16 - - 5,186,759 Costa Rica 3,329,869 4,390,441 3,674,158 - 665,281 12,059,749 Nicaragua 2,148,814 1,237,205 390,003 - 7,164 3,783,186 Honduras 2,292,105 1,597,280 720,987 - 3,867 4,614,239 El Salvador 1,499,044 2,076,588 873,870 - 11,977 4,461,479 Guatemala 4,455,244 2,080,065 1,232,218 - 15,267 7,782,794 Other countries 878,670 156,038 - - - 1,034,708 Total gross credit portfolio Ps. 83,191,116 Ps. 46,712,389 Ps. 13,781,433 Ps. 399,431 Ps. 11,075,807 Ps. 155,160,176 (1) See Note 11.</t>
  </si>
  <si>
    <t>Disclosure of Detailed Information on Credit Portfolio by Economic Sector [Text Block]</t>
  </si>
  <si>
    <t xml:space="preserve"> Below is the credit portfolio distribution of Grupo Aval by economic sector as of December 31, 2017 and 2016: Sector December 31, 2017 % December 31, 2016 % Agricultural Ps. 3,940,981 2 % Ps. 3,734,625 2 % Mining products and oil 2,377,188 1 % 2,018,219 1 % Food, beverage and tobacco 8,165,975 5 % 7,273,602 5 % Chemical production 5,672,310 3 % 5,276,248 4 % Other industrial and manufacturing products 4,469,427 3 % 4,576,173 3 % Government 3,579,838 2 % 3,629,849 2 % Construction 10,313,655 7 % 9,959,536 7 % Trade and tourism 2,182,437 1 % 2,025,206 1 % Transportation and communications 7,566,374 5 % 7,814,741 5 % Public services 5,421,328 3 % 5,160,778 3 % Consumer services 70,947,936 43 % 66,157,872 43 % Commercial services 38,788,363 23 % 34,587,323 22 % Other 2,946,964 2 % 2,946,004 2 % Total of each economic sector Ps. 166,372,776 100 % Ps. 155,160,176 100 %</t>
  </si>
  <si>
    <t>Disclosure of Detailed Information on Credit Portfolio of government issued securities [Text Block]</t>
  </si>
  <si>
    <t xml:space="preserve"> Below is the detail of Grupo Aval’s sovereign debt portfolio issued by Central Governments per country: December 31, 2017 December 31, 2016 % % Investment grade (1) Chile Ps. 24,932 0.19 % Ps. - 0.00 % Colombia 10,716,568 82.81 % 11,562,492 84.04 % Mexico - 0.00 % 9,126 0.07 % Panama 617,126 4.78 % 530,055 3.85 % USA 57,120 0.44 % 24,808 0.18 % Ps. 11,415,746 88.22 % Ps. 12,126,481 88.14 % Speculative (2) Argentina - 0.00 % 3,246 0.02 % Costa Rica 1,018,737 7.87 % 951,809 6.92 % El Salvador 76,682 0.59 % 85,626 0.62 % Guatemala 56,808 0.44 % 195,876 1.42 % Honduras 372,237 2.88 % 394,184 2.87 % Nicaragua 550 0.00 % 863 0.01 % Ps. 1,525,014 11.78 % Ps. 1,631,604 11.86 % Ps. 12,940,760 100.00 % Ps. 13,758,085 100.00 % Below is the detail of Grupo Aval’s debt portfolio issued by Central Banks: December 31, 2017 December 31, 2016 % % Investment Grade (1) Ps. - 0 % Ps. - 0 % Speculative (2) Costa Rica Ps. 207,474 14.92 % Ps. 124,695 20.33 % Guatemala 876,271 63.00 % 335,900 54.76 % Honduras 158,990 11.43 % 30,891 5.04 % Nicaragua 148,234 10.66 % 121,971 19.87 % Ps. 1,390,969 100.00 % Ps. 613,457 100.00 % Total sovereign risk Ps. 14,331,729 Ps. 14,371,542 (1) Investment grade includes the risk rating of Fitch Ratings Colombia S.A o F1+ to F3, BRC of Colombia from BRC 1+ to BRC 3 and Standard &amp;; Poor’s from A1 to A3. (2) Speculative or non-investment grade level includes the risk rating of Fitch Ratings Colombia S.A. from B to E, BRC de Colombia from BRC 4 to BRC 6 and Standard &amp;; Poor’s from B1 to D.</t>
  </si>
  <si>
    <t>Disclosure of financial assets that are either past due or impaired [text block]</t>
  </si>
  <si>
    <t xml:space="preserve"> As of December 31, 2017 and 2016, a summary of the overdue portfolio by days past due is as follows: Arrears but not impaired December 31, 2017 Current From 1 to From 31 From 61 Total in Total Total Commercial Ps. 84,001,847 Ps. 1,062,814 Ps. 124,401 Ps. 91,658 Ps. 1,278,873 Ps. 4,255,774 Ps. 89,536,494 Consumer 44,677,006 1,881,589 593,525 295,676 2,770,790 2,708,335 50,156,131 Mortgage 13,886,169 536,926 165,971 69,120 772,017 445,347 15,103,533 Microcredit 296,613 38,827 9,285 6,230 54,342 58,733 409,688 Finance Leases (1) 10,010,568 401,444 50,032 26,855 478,331 678,031 11,166,930 Total loan portfolio value Ps. 152,872,203 Ps. 3,921,600 Ps. 943,214 Ps. 489,539 Ps. 5,354,353 Ps. 8,146,220 Ps. 166,372,776 Arrears but not impaired December 31, 2016 Current From 1 to From 31 From 61 Total in Total Total Commercial Ps. 78,780,803 Ps. 905,756 Ps. 109,524 Ps. 59,929 Ps. 1,075,209 Ps. 3,335,104 Ps. 83,191,116 Consumer 42,078,345 1,649,188 508,195 245,185 2,402,568 2,231,476 46,712,389 Mortgage 12,736,550 525,900 117,856 51,894 695,650 349,233 13,781,433 Microcredit 284,455 44,216 8,705 6,455 59,376 55,600 399,431 Finance Leases (1) 9,978,928 514,646 34,805 20,623 570,074 526,805 11,075,807 Total loan portfolio value Ps. 143,859,081 Ps. 3,639,706 Ps. 779,085 Ps. 384,086 Ps. 4,802,877 Ps. 6,498,218 Ps. 155,160,176 (1) See Note 11</t>
  </si>
  <si>
    <t>Disclosure of internal credit grades [text block]</t>
  </si>
  <si>
    <t xml:space="preserve"> As of December 31, 2017 and 2016, the following is a summary of the portfolio credit by risk level rating. December 31, 2017 December 31, 2016 Commercial “A” Normal Risk Ps. 82,217,135 Ps. 77,930,507 “B” Acceptable Risk 2,093,079 1,996,137 “C” Appreciable Risk 2,735,103 1,818,112 “D” Significant Risk 1,620,293 910,746 “E” Risk of nonrecoverability 870,884 535,614 89,536,494 83,191,116 Consumer “A” Normal Risk 45,794,015 42,956,173 “B” Acceptable Risk 1,364,520 1,240,377 “C” Appreciable Risk 1,232,881 1,169,752 “D” Significant Risk 1,256,089 984,334 “E” Risk of nonrecoverability 508,626 361,753 50,156,131 46,712,389 Mortgage “A” Normal Risk 14,208,051 13,104,010 “B” Acceptable Risk 324,925 247,334 “C” Appreciable Risk 326,237 234,954 “D” Significant Risk 79,707 62,383 “E” Risk of nonrecoverability 164,613 132,752 15,103,533 13,781,433 Microcredit “A” Normal Risk 341,194 337,391 “B” Acceptable Risk 11,871 11,687 “C” Appreciable Risk 6,742 9,432 “D” Significant Risk 7,342 7,523 “E” Risk of nonrecoverability 42,539 33,398 409,688 399,431 Financial leasing “A” Normal Risk 9,874,243 10,136,530 “B” Acceptable Risk 489,323 443,437 “C” Appreciable Risk 394,534 206,397 “D” Significant Risk 309,726 211,983 “E” Risk of nonrecoverability 99,104 77,460 Financial leasing portfolio gross balance Ps. 11,166,930 Ps. 11,075,807 Gross balance of financial assets per credit portfolio Ps. 166,372,776 Ps. 155,160,176 </t>
  </si>
  <si>
    <t>Disclosure of Detailed Information on Credit Portfolio by restructuring [Text Block]</t>
  </si>
  <si>
    <t xml:space="preserve"> The following is the balance of restructured loans as of December 31, 2017 and 2016: Restructured loans December 31, 2017 December 31, 2016 Local Ps. 2,674,637 Ps. 3,179,875 Foreign 643,756 526,703 Total restructured Ps. 3,318,393 Ps. 3,706,578 </t>
  </si>
  <si>
    <t>Disclosure of Detailed Information on Foreclosed Assets [Text Block]</t>
  </si>
  <si>
    <t xml:space="preserve"> During the years ended December 31, 2017 and 2016, the following is the total of foreclosed assets received and sold during such periods: December 31, 2017 December 31, 2016 Foreclosed assets received Ps. 106,030 Ps. 220,400 Foreclosed assets sold 64,038 44,677 </t>
  </si>
  <si>
    <t>Disclosure of Detailed information on Credit Worthiness [Text Block]</t>
  </si>
  <si>
    <t xml:space="preserve"> a) Cash and cash equivalents December 31, 2017 December 31, 2016 Investment grade Ps. 9,391,266 Ps. 10,978,574 Central Bank 3,820,538 3,598,126 Financial entities 5,570,728 7,338,920 Others - 41,528 Speculative grade 6,679,084 5,887,086 Central Bank 5,993,380 5,381,681 Financial entities 685,704 505,405 Without grade or not available 461,461 428,797 Central Bank 1,469 1,724 Financial entities 459,909 426,826 Others 83 247 Cash and cash equivalent with third parties Ps. 16,531,811 Ps. 17,294,457 Cash held by entity (**) 5,805,027 4,898,547 Total Ps. 22,336,838 Ps. 22,193,004 (**) Cash held by Bank in custody in vaults, ATMs and cash. b) Held-for-trading investments Debt securities December 31, 2017 December 31, 2016 Investment grade Sovereign (*) Ps. 1,231,219 Ps. 985,455 Other Public Entities(**) 70,064 79,789 Corporate 68,286 84,880 Financial Entities 1,007,540 959,085 Total investment grade Ps. 2,377,109 Ps. 2,109,209 Speculative grade Sovereign(*) Ps. 92,931 Ps. 88,095 Central Banks 34,095 74,727 Financial Entities 129,985 71,871 Total Speculative grade Ps. 257,011 Ps. 234,693 Without Grade or Not available Corporate Ps. 16,416 Ps. - Total Without Grade or Not available Ps. 16,416 Ps. - Ps. 2,650,536 Ps. 2,343,902 (*) A sovereign credit rating considers the risk of Treasury issuer or similar agency (government debt portfolio). (**) Derived from operations with government entities; including public administrations in general (plus regional and local). c) Available-for-sale financial assets Debt Securities December 31, 2017 December 31, 2016 Investment grade Sovereign(*) Ps. 10,157,239 Ps. 11,115,044 Other Public Entities(**) 662,702 569,312 Corporate 148,738 341,099 Financial Entities 2,975,485 2,149,641 Multilaterals 104,885 93,069 Total investment grade Ps. 14,049,049 Ps. 14,268,165 Speculative grade Sovereign(*) 1,432,083 1,543,509 Central Banks 1,356,874 538,731 Corporate 274,450 366,482 Financial Entities 642,592 822,729 Total Speculative grade Ps. 3,705,999 Ps. 3,271,451 Without Grade or Not available Corporate 563 82,663 Financial Entities - 15,705 Total Without Grade or Not available Ps. 563 Ps. 98,368 Default (***) Corporate 34,516 24,749 Total Default 34,516 24,749 Ps. 17,790,127 Ps. 17,662,733 (*) A sovereign credit rating considers the risk of Treasury issuer or similar agency (government debt portfolio). (**) Derived from operations with government entities; including public administrations in general (plus regional and local). (***)Includes investments in the Brazilian Telecommunications Company OI S.A. And its subsidiary Telemar Norte Leste S.A., which requested to avail themselves of the judicial protection law after declaring bankruptcy on June 20, 2016. d) Held-to-maturity investments December 31, 2017 December 31, 2016 Investment Grade Sovereign(*) Ps. 27,288 Ps. 25,981 Other Public Entities(**) 2,839,286 2,484,078 Corporate - 1,541 Financial Entities 8,635 - Multilaterals - 58,886 Total investment Grade Ps. 2,875,209 Ps. 2,570,486 Without Grade or Not available Financial Entities 23,830 - Total Without Grade or Not available 23,830 - Ps. 2,899,039 Ps. 2,570,486 (*) A sovereign credit rating considers the risk of Treasury issuer or similar agency (government debt portfolio). (**)Derived from operations with government entities; including public administrations in general (plus regional and local). e) Derivative instruments and hedging derivatives The details of credit rating determined by independent credit rating agents of counterparties in trading asset derivative instruments and hedging derivative instruments are as follows. Credit Worthiness December 31, 2017 December 31, 2016 Investment Grade Ps. 312,426 Ps. 528,823 Speculative 503 248 Without Grade or not available 70,724 101,617 Total Ps. 383,653 Ps. 630,688 </t>
  </si>
  <si>
    <t>Disclosure of assets and liabilities exposed to trading risk [Text Block]</t>
  </si>
  <si>
    <t xml:space="preserve"> The following is a breakdown of Grupo Aval’s financial assets and liabilities exposed to trading risk held at December 31, 2017 and 2016. December 31, 2017 December 31, 2016 Account Financial assets Debt financial assets Trading Ps. 2,650,536 Ps. 2,343,902 Available-for-sale 17,790,127 17,662,733 Total Ps. 20,440,663 Ps. 20,006,635 Derivative instruments Ps. 328,392 Ps. 502,209 Hedging derivatives 55,261 128,479 383,653 630,688 Total financial assets Ps. 20,824,316 Ps. 20,637,323 Liabilities Derivative instruments 298,665 640,695 Hedging derivatives 13,464 43,436 Total financial liabilities 312,129 684,131 Net position Ps. 20,512,187 Ps. 19,953,192 </t>
  </si>
  <si>
    <t>Disclosure of Detailed Information about Financial Subsidiaries Risk [Text Block]</t>
  </si>
  <si>
    <t xml:space="preserve"> According to the standard model, the market value-at-risk (VaR) for Grupo Aval´s financial subsidiaries consolidated at their level at December 31, 2017 and 2016 was as follows: December 31, 2017 December 31, 2016 Bank Value Basis points of Value Basis points of Banco Bogotá 829,846 109 579,486 81 Banco de Occidente 184,223 56 141,794 56 Banco Popular 125,265 79 120,572 85 Banco AV Villas 18,394 20 89,402 130 Corficolombiana 159,214 9 159,697 11 </t>
  </si>
  <si>
    <t>Disclosure of Detailed Information about Financial Subsidiaries Risk by Type [Text Block]</t>
  </si>
  <si>
    <t xml:space="preserve"> Banco de Bogotá S.A Maximum, Minimum and Average VaR Values December 31, 2017 Minimum Average Maximum Period end Interest rate 309,368 342,043 400,828 321,121 Exchange rate 12,424 52,925 304,429 304,429 Shares 7,234 7,068 8,099 8,099 Mutual funds 187,698 184,582 196,197 196,197 VaR Portfolio 523,306 586,619 829,846 829,846 Maximum, Minimum and Average VaR Values December 31, 2016 Minimum Average Maximum Period end Interest rate 324,908 496,788 711,827 346,303 Exchange rate 26,940 37,336 57,160 57,160 Shares 5,090 9,622 15,089 6,002 Mutual funds 149,082 160,274 170,020 170,020 VaR Portfolio 550,562 704,020 909,405 579,486 Banco de Bogota´s market risk weighted assets remained on average around 7.5 % of the total risk-weighted assets during the year ended December 31, 2017 and 5.5% on the year ended December 31, 2016. Banco de Occidente S.A Maximum, Minimum and Average VaR Values December 31, 2017 Minimum Average Maximum Period end Interest rate 140,044 162,463 184,209 174,379 Exchange rate 1,424 3,119 7,034 7,034 Shares - - - - Mutual funds 2,580 2,702 2,811 2,811 VaR Portfolio 145,108 168,284 190,502 184,224 Maximum, Minimum and Average VaR Values December 31, 2016 Minimum Average Maximum Period end Interest rate 131,840 154,398 172,552 137,221 Exchange rate 1,488 2,172 3,567 2,029 Shares - - - - Mutual funds 2,545 3,628 3,898 2,545 VaR Portfolio 137,343 160,199 177,946 141,794 Banco de Occidente´s market risk weighted assets remained on average around 5.9% of the total risk-weighted assets during the year ended December 31, 2017 and 4.2% for the year ended December 31, 2016. Banco Popular S.A Maximum, Minimum and Average VaR Values December 31, 2017 Minimum Average Maximum Period end Interest rate 103,535 115,033 122,910 119,856 Exchange rate 4 662 3,329 3,329 Shares 945 965 967 946 Mutual funds 1,019 1,085 1,203 1,134 VaR Portfolio 105,635 117,745 126,486 125,265 Maximum, Minimum and Average VaR Values December 31, 2016 Minimum Average Maximum Period end Interest rate 103,097 129,470 149,375 118,920 Exchange rate 17 703 2,551 273 Shares 732 813 947 764 Mutual funds 490 582 683 615 VaR Portfolio 104,583 131,567 150,964 120,572 Banco Popular´s market risk weighted assets remained on average around 7.5% of the total risk-weighted assets during the year ended December 31, 2017 and 9.6% on the year ended December 31, 2016. Banco Comercial AV Villas S.A Maximum, Minimum and Average VaR Values December 31, 2017 Minimum Average Maximum Period end Interest rate 12,563 37,998 89,381 14,206 Exchange rate - 670 1,572 1,448 Shares - - - - Mutual funds 481 1,394 6,373 2,741 VaR Portfolio 15,198 40,061 89,960 18,394 Maximum, Minimum and Average VaR Values December 31, 2016 Minimum Average Maximum Period end Interest rate 89,066 100,756 113,347 89,268 Exchange rate 0,3 307 862 7 Shares - - - - Mutual funds 96 115 169 126 VaR Portfolio 89,243 101,178 114,065 89,402 Banco AV Villas´s market risk weighted assets remained on average around 2.2% of the total risk-weighted assets during the year ended December 31, 2017 and 13.6% on the year ended December 31, 2016. Corficolombiana S.A Maximum, Minimum and Average VaR Values December 31, 2017 Minimum Average Maximum Period end Interest rate 81,334 104,098 144,232 144,232 Exchange rate 656 2,332 4,041 4,041 Shares 9,691 10,601 11,072 10,800 Mutual funds 116 891 2,669 140 VaR Portfolio 95,312 117,460 159,214 159,214 Maximum, Minimum and Average VaR Values December 31, 2016 Minimum Average Maximum Period end Interest rate 130,771 219,143 282,081 141,553 Exchange rate 1,263 3,799 8,730 3,263 Shares 8,471 10,608 12,295 11,975 Mutual funds 373 2,140 3,498 2,906 VaR Portfolio 146,966 235,689 293,983 159,697 </t>
  </si>
  <si>
    <t>Description of detailed information about investments subject to value at risk [Text Block]</t>
  </si>
  <si>
    <t xml:space="preserve"> A substantial amount of Grupo Aval's foreign currency assets and liabilities are in U.S. dollars. Details on the assets and liabilities in foreign currency held by Grupo Aval at December 31, 2017 and 2016 are shown below: December 31, 2017 Account U.S. dollars Other currencies Total in Colombian Financial assets Cash and cash equivalents 3,541 1,052 13,706,552 Investments in debt securities held for trading 134 24 470,430 Investments in securities available-for-sale 2,564 631 9,532,417 Investments in debt securities held-to-maturity 17 - 50,695 Loan portfolio financial assets at amortized cost 16,217 4,500 61,817,662 Trading derivatives 91 1 274,691 Hedge derivatives 19 - 55,261 Other accounts receivable 161 202 1,083,678 Total financial assets 22,744 6,410 86,991,386 Account U.S. dollars Other currencies Total in Colombian Financial liabilities Trading derivatives 85 1 256,865 Hedge derivatives 5 - 13,464 Customer deposits 14,572 4,909 58,087,999 Financial obligations 8,624 660 27,808,291 Accounts payable 437 - 1,304,929 Total financial liabilities 23,723 5,600 87,471,548 Net financial asset (liability) position (979 ) 810 (480,162 ) December 31, 2016 Account U.S. dollars Other currencies Total in Colombian Financial assets Cash and cash equivalents 3,898 1,009 14,694,459 Investments in debt securities held for trading 172 - 516,926 Investments in securities available-for-sale 2,741 - 8,224,549 Investments in debt securities held-to-maturity 9 - 25,693 Trading derivatives 128 26 462,278 Loan portfolio financial assets at amortized cost 14,149 4,682 56,505,459 Other accounts receivable 318 - 955,677 Hedge derivatives 43 - 128,479 Total financial assets 21,458 5,717 81,513,520 Account U.S. dollars Other currencies Total in Colombian Financial liabilities Trading derivatives 134 70 613,376 Hedge derivatives 14 - 43,436 Customer deposits 13,214 4,463 53,014,364 Financial obligations 9,219 - 27,664,167 Accounts payable 384 - 1,150,537 Total financial liabilities 22,964 4,533 82,485,880 Net financial asset (liability) position (1,506 ) 1,184 (972,360 )</t>
  </si>
  <si>
    <t>Disclosure of Detailed Information about Foreign Currency Assets and Liabilities [Text Block]</t>
  </si>
  <si>
    <t>Schedule of Interest Rate Risk on Assets and Liabilities [Text Block]</t>
  </si>
  <si>
    <t xml:space="preserve"> The following table shows interest rates exposure for assets and liabilities at December 31, 2017 and 2016. In this table, fixed rate instruments are classified according to the maturity date and floating rate instruments are classified according to the re-pricing date. The following analysis includes all the global interest rate exposure in each bucket for our banks: December 31, 2017 Assets Less than From one to From six to More than a Non- Total Cash and cash equivalents Ps. 2,378,528 Ps. - Ps. - Ps. - Ps. 19,958,310 Ps. 22,336,838 Debt securities held for trading 169,328 497,031 580,030 1,404,147 - 2,650,536 Debt securities available-for-sale 495,315 1,537,630 1,300,390 14,456,792 - 17,790,127 Debt securities held-to-maturity 722,026 832,703 1,338,712 5,598 - 2,899,039 Service concession arrangements - - - 2,282,611 - 2,282,611 Commercial loans and leases 21,760,032 43,162,885 7,089,736 27,416,241 - 99,428,894 Consumer loans and leases 10,003,247 8,953,299 1,731,816 29,694,533 - 50,382,895 Mortgages and housing leases 3,539,706 5,354,545 404,417 6,852,631 - 16,151,299 Microcredit loans and leases 26,553 18,028 38,197 326,910 - 409,688 Other accounts receivable - - - 890,896 3,575,238 4,466,134 Total Assets Ps. 39,094,735 Ps. 60,356,121 Ps. 12,483,298 Ps. 83,330,359 Ps. 23,533,548 Ps. 218,798,061 Liabilities Less than From one to From six to More than a Non- Total Checking accounts Ps. 20,597,270 Ps. - Ps. - Ps. - Ps. 15,420,332 Ps. 36,017,602 Time deposits 12,733,132 24,212,202 13,456,116 12,214,713 - 62,616,163 Saving deposits 55,778,677 - - - - 55,778,677 Other deposits - - - - 472,782 472,782 Interbank and overnight funds 4,836,246 134,184 - - - 4,970,430 Borrowing from banks and other 3,249,799 5,801,906 2,200,184 6,953,431 - 18,205,320 Long-term debt 123,261 6,500,197 416,407 12,062,331 - 19,102,196 Borrowing from development entities 523,786 1,353,790 93,154 1,027,360 - 2,998,090 Total Liabilities Ps. 97,842,171 Ps. 38,002,279 Ps. 16,165,861 Ps. 32,257,835 Ps. 15,893,114 Ps. 200,161,260 December 31, 2016 Assets Less than From one to From six to More than a Non- Total Cash and cash equivalents Ps. 885,572 Ps. - Ps. - Ps. - Ps. 21,307,432 Ps. 22,193,004 Debt securities held for trading 584,277 354,424 249,249 1,155,952 - 2,343,902 Debt securities available-for-sale 97,048 151,277 5,882,444 11,531,964 - 17,662,733 Debt securities held-to-maturity 51,042 2,488,507 25,693 5,244 - 2,570,486 Service concession arrangements - - - 2,072,674 - 2,072,674 Commercial loans and leases 19,446,228 54,284,920 4,799,382 14,618,681 - 93,149,211 Consumer loans and leases 4,060,610 8,528,968 1,387,001 32,951,418 - 46,927,997 Mortgages and housing leases 3,896,339 423,374 105,437 10,258,387 - 14,683,537 Microcredit loans and leases 3,183 18,536 34,455 343,257 - 399,431 Other accounts receivable - - - 440,275 3,279,397 3,719,672 Total Assets Ps. 29,024,299 Ps. 66,250,006 Ps. 12,483,661 Ps. 73,377,852 Ps. 24,586,829 Ps. 205,722,647 Liabilities Less than From one to From six to More than a Non- Total Checking accounts Ps. 21,843,630 Ps. - Ps. - Ps. - Ps. 13,134,559 Ps. 34,978,189 Time deposits 9,250,329 23,292,407 10,725,534 14,737,874 - 58,006,144 Saving deposits 50,573,924 - - - - 50,573,924 Other deposits - - - - 328,798 328,798 Interbank and overnight funds 6,171,336 144,381 - - - 6,315,717 Borrowing from banks and other 2,636,761 5,724,376 1,961,526 7,583,970 - 17,906,633 Long-term debt 2,463,493 4,715,900 753,451 10,635,392 - 18,568,236 Borrowing from development entities 448,532 1,289,977 173,197 813,989 - 2,725,695 Total Liabilities Ps. 93,388,005 Ps. 35,167,041 Ps. 13,613,708 Ps. 33,771,225 Ps. 13,463,357 Ps. 189,403,336 December 31, 2017 Under one year Over one year Non- Assets Variable Fixed Variable Fixed interest Total Cash due from banks and Central Bank Ps. - Ps. 2,378,528 Ps. - Ps. - Ps. 19,958,310 Ps. 22,336,838 Debt securities held for trading 140,796 1,153,157 331,589 1,024,994 - 2,650,536 Debt securities available-for-sale 44,213 3,289,129 2,128,817 12,327,968 - 17,790,127 Debt securities held-to-maturity 2,841,714 51,727 - 5,598 - 2,899,039 Service concession arrangements - - 2,282,611 - - 2,282,611 Commercial loans and leases 37,026,675 10,240,136 49,061,715 3,100,368 - 99,428,894 Consumer loans and leases 942,057 15,282,475 9,725,059 24,433,304 - 50,382,895 Mortgages and housing leases 74,604 477,646 9,695,527 5,903,522 - 16,151,299 Microcredit loans and leases 2,266 207,099 4,550 195,773 - 409,688 Other account receivables - - 842,173 107,559 3,516,402 4,466,134 Total Assets Ps. 41,072,325 Ps. 33,079,897 Ps. 74,072,041 Ps. 47,099,086 Ps. 23,474,712 Ps. 218,798,061 Under one year Over one year Non- Liabilities Variable Fixed Variable Fixed interest Total Checking accounts Ps. - Ps. 20,597,270 Ps. - - Ps. 15,420,332 Ps. 36,017,602 Time deposits 10,785,649 33,777,955 7,605,647 10,446,912 - 62,616,163 Saving deposits 9,156,432 46,622,245 - - - 55,778,677 Other deposits - - - - 472,782 472,782 Interbank and overnight funds 106,495 4,863,935 - - - 4,970,430 Borrowing from banks and other 4,327,736 5,026,923 3,900,072 4,950,589 - 18,205,320 Long-term debt 534,852 851,809 6,772,587 10,942,948 - 19,102,196 Borrowing from development entities 373,707 11,399 2,608,953 4,031 - 2,998,090 Total Liabilities Ps. 25,284,871 Ps. 111,751,536 Ps. 20,887,259 Ps. 26,344,480 Ps. 15,893,114 Ps. 200,161,260 December 31, 2016 Under one year Over one year Non- Assets Variable Fixed Variable Fixed interest Total Cash due from banks and Central Bank Ps. - Ps. 885,572 Ps. - Ps. - Ps. 21,307,432 Ps. 22,193,004 Debt securities held for trading 203,422 799,566 256,467 1,084,447 - 2,343,902 Debt securities available-for-sale 76,170 3,323,386 179,413 14,083,764 - 17,662,733 Debt securities held-to-maturity 2,486,514 78,860 3,928 1,184 - 2,570,486 Service concession arrangements - - 2,072,674 - - 2,072,674 Commercial loans and leases 28,138,078 12,039,918 40,904,474 12,066,741 - 93,149,211 Consumer loans and leases 413,928 12,779,524 2,001,963 31,732,582 - 46,927,997 Mortgages and housing leases 83,339 324,246 5,363,330 8,912,622 - 14,683,537 Microcredit loans and leases 9,958 156,761 6,903 225,809 - 399,431 Other account receivables - - 440,275 - 3,279,397 3,719,672 Total Assets Ps. 31,411,409 Ps. 30,387,833 Ps. 51,229,427 Ps. 68,107,149 Ps. 24,586,829 Ps. 205,722,647 Under one year Over one year Non- Liabilities Variable Fixed Variable Fixed interest Total Checking accounts Ps. - Ps. 21,843,630 Ps. - - Ps. 13,134,559 Ps. 34,978,189 Time deposits 13,079,866 29,792,727 6,057,772 9,075,779 - 58,006,144 Saving deposits 70,783 50,234,077 - 269,064 - 50,573,924 Other deposits - - - - 328,798 328,798 Interbank and overnight funds 712,355 5,603,362 - - - 6,315,717 Borrowing from banks and other 3,187,556 5,173,581 4,458,094 5,087,402 - 17,906,633 Long-term debt 1,314,956 4,234,039 4,737,643 8,281,598 - 18,568,236 Borrowing from development entities 529,843 - 2,195,852 - - 2,725,695 Total Liabilities Ps. 18,895,359 Ps. 116,881,416 Ps. 17,449,361 Ps. 22,713,843 Ps. 13,463,357 Ps. 189,403,336 </t>
  </si>
  <si>
    <t>Disclosure of detailed information about requested percentage of deposits to be maintained as reserves in each country [Text Block]</t>
  </si>
  <si>
    <t xml:space="preserve"> Details on the requested percentage in each country are shown below: Requested Percentage Country Details % Colombia Checking account and Savings accounts 11 % Time deposits &gt; 18 months 4.5 % Guatemala Deposits and Capital raising 11.6 % El Salvador 1st Demand deposits (1) 25 % 2nd Demand deposits (2) 25 % 3rd Debt securities 50 % Honduras Demand deposits 12 % Mandatory investment in local currency 5 % Mandatory investment in foreign currency 12 % Nicaragua Daily, Liabilities in local and foreign currency 12 % Biweekly, Liabilities in local and foreign currency 14 % Costa Rica Deposits in local and foreign currency 15 % Capital raising in local and foreign currency 15 % (1) This refer to demand deposits in Central Bank or overseas banks. (2) This refer to demand deposits in Central Bank, overseas banks or debt securities issue by Central Bank.</t>
  </si>
  <si>
    <t>Disclosure of detailed information about the breakdown by time bands of the Liquid Assets and the Liquidity Risk Indicator [Text Block]</t>
  </si>
  <si>
    <t xml:space="preserve"> December 31, 2017 Bank Liquid assets From 1 to 7 days From 8 to 15 days From 16 to 30 From 31 to 90 days Banco de Bogotá 9,883,150 9,446,780 8,436,530 7,161,523 1,082,066 Banco Occidente 7,184,470 6,876,625 6,657,883 5,567,110 2,350,522 Banco Popular 2,905,827 2,629,285 2,332,527 1,726,392 (256,330 ) Banco AV Villas 1,776,252 1,701,634 1,577,328 1,506,404 478,347 Corficolombiana 1,603,609 1,059,878 942,372 649,166 361,394 December 31, 2016 Bank Liquid assets From 1 to 7 days From 8 to 15 days From 16 to 30 From 31 to 90 days Banco de Bogotá 10,058,552 8,732,532 5,604,879 3,786,496 (2,999,598 ) Banco Occidente 3,882,343 3,453,308 3,158,023 2,638,916 1,081,962 Banco Popular 2,628,298 2,445,146 2,212,315 1,511,457 (212,024 ) Banco AV Villas 1,952,334 1,723,991 1,554,462 1,206,529 56,614 Corficolombiana 1,475,836 871,378 795,495 490,178 (187,120 ) (1) Liquid assets are the sum of the assets that are readily convertible to cash. These assets include cash on hand and bank deposits including Central Bank deposits, securities or coupons that have been transferred to the entity in money market transactions and have not been used in borrowing operations in the money market. It also includes investments in debt securities recorded at fair value, investments in mutual funds with no withdrawal restrictions, and debt securities carried at amortized cost, provided they are legally required or “mandatory” investments, subscribed in the primary market and that can be used for money market operations. The value of the liquid assets mentioned above, is calculated at the fair value market price on the date of the assessment. (2) This amount is the remaining value of the liquid assets in the specified time period, or the LRI, that is calculated as the difference among the liquid assets and the liquidity requirement. The liquidity requirement is the difference of contractual cash inflows and contractual and non-contractual cash outflows during the period according to the LRI methodology.</t>
  </si>
  <si>
    <t>Disclosure of detailed information about the breakdown by contractual undiscounted cash flows of the financial assets and liabilities including projected contractual interest receivable and payable [Text Block]</t>
  </si>
  <si>
    <t xml:space="preserve"> December 31, 2017 Assests Less than From one to From six to More than a Non - Total Cash and cash equivalents Ps. - Ps. - Ps. - Ps. - Ps. 23,420,225 Ps. 23,420,225 Investments in debt securities held for trading 913,190 310,701 619,023 1,316,239 - 3,159,152 Investments in securities available-for-sale 622,057 1,968,847 1,810,606 18,818,121 - 23,219,631 Investments in debt securities held-to-maturity 649,833 934,821 1,576,581 5,946 - 3,167,181 Commercial loans and leases 14,641,827 30,985,969 15,378,967 66,048,385 - 127,055,148 Consumer loans and leases 4,524,515 12,114,983 7,186,854 34,943,876 - 58,770,228 Mortgages and housing leases 263,314 1,228,796 1,434,850 28,060,685 - 30,987,645 Microcredit loans and leases 49,932 117,240 119,397 261,625 - 548,194 Trading derivatives 249,305 103,245 33,859 29,329 - 415,738 Hedging derivatives 52,122 2,657 1,752 - - 56,531 Other accounts receivable - 238 163 1,013,167 3,745,261 4,758,829 Other assets - - - - 482,636 482,636 Total Assets Ps. 21,966,095 Ps. 47,767,497 Ps. 28,162,052 Ps. 150,497,373 Ps. 27,648,122 Ps. 276,041,139 Liabilities Less than From one to From six to More than a Non - Total Checking accounts Ps. 40,840,666 Ps. - Ps. - Ps. - Ps. - Ps. 40,840,666 Time Deposits 9,583,488 21,734,913 15,150,201 21,094,851 - 67,563,454 Saving deposits 58,656,060 - - - - 58,656,060 Other deposits 471,645 - - 34,275 - 505,920 Interbank and overnight funds 4,274,983 166,891 - - - 4,441,874 Borrowing from banks and other 1,963,636 6,359,672 4,262,502 8,417,134 - 21,002,945 Long-term debt 52,468 5,780,195 531,963 18,902,134 - 25,266,760 Borrowing from development entities 36,954 258,909 301,372 4,338,700 - 4,935,935 Trading derivatives 120,429 377,898 3,918 7,107 - 509,351 Hedging derivatives 13,345 119 - - - 13,464 Other Liabilities 2,165,287 58,605 50,583 - 4,351,782 6,626,258 Total Liabilities Ps. 118,178,961 Ps. 34,737,201 Ps. 20,300,540 Ps. 52,794,200 Ps. 4,351,782 Ps. 230,362,686 December 31, 2016 Assests Less than From one to From six to More than a Non - Total Cash and cash equivalents Ps. - Ps. - Ps. - Ps. - Ps. 23,431,502 Ps. 23,431,502 Investments in debt securities held for trading 820,683 541,799 331,319 1,078,497 - 2,772,298 Investments in securities available-for-sale 944,879 1,531,453 1,506,568 16,979,066 - 20,961,966 Investments in debt securities held-to-maturity 529,014 880,233 1,219,842 17,888 - 2,646,977 Commercial loans and leases 11,627,160 22,248,731 14,210,565 56,169,672 - 104,256,128 Consumer loans and leases 5,039,323 10,345,530 6,034,277 35,590,184 - 57,009,314 Mortgages and housing leases 146,691 727,017 846,720 23,968,085 - 25,688,513 Microcredit loans and leases 39,582 116,175 129,340 263,682 - 548,779 Other accounts receivable 783,812 222,986 747,269 11,981 - 1,766,048 Trading derivatives 377,946 85,736 18,311 14,186 - 496,179 Hedging derivatives 123,672 3,540 4,607 - - 131,819 Other assets - - - - 589,415 589,415 Total Assets Ps. 20,432,762 Ps. 36,703,200 Ps. 25,048,818 Ps. 134,093,241 Ps. 24,020,917 Ps. 240,298,938 Liabilities Less than From one to From six to More than a Non - Total Checking accounts Ps. 35,176,430 Ps. - Ps. - Ps. - Ps. - Ps. 35,176,430 Time deposits 9,280,758 24,443,943 12,490,712 15,013,753 - 61,229,166 Saving deposits 51,684,382 - - - - 51,684,382 Other deposits 309,940 2,292 16,584 - - 328,816 Interbank and overnight funds 5,877,059 476,679 - - - 6,353,738 Borrowing from banks and other 1,279,413 5,799,940 4,459,671 11,584,008 - 23,123,032 Long-term debt 2,166,658 1,233,436 1,241,972 14,775,950 - 19,418,016 Borrowing from development entities 28,507 251,343 244,463 3,105,206 - 3,629,519 Trading derivatives Ps. 406,656 Ps. 164,753 Ps. 85,827 Ps. 86,295 Ps. - Ps. 743,531 Hedging derivatives 44,650 684 942 - - 46,276 Other Liabilities - - - - 5,957,192 5,957,192 Total Liabilities Ps. 106,254,453 Ps. 32,373,070 Ps. 18,540,171 Ps. 44,565,212 Ps. 5,957,192 Ps. 207,690,098 </t>
  </si>
  <si>
    <t>Disclosure of detailed information about the calculation of the minimum regulatory capital [Text Block]</t>
  </si>
  <si>
    <t xml:space="preserve"> Following is the detail of the calculation of the minimum regulatory capital, required for the entites regulated by the Superintendency of Finance: Regulatory Capital December 31, 2017 Banco de Bogotá Banco de Banco Popular Banco AV Corficolombiana Regulatory Capital 16,749,137 4,007,636 2,090,131 1,195,815 2,666,487 Basic ordinary equity 10,870,598 3,123,860 1,774,823 1,060,749 2,295,929 Basic additional equity 5,878,538 883,776 315,309 135,066 370,558 Market Risk 9,220,514 1,660,535 1,391,833 204,852 1,769,041 Total assets weighted by risk 123,708,231 28,165,602 18,452,556 9,493,492 7,246,604 Total solvency risk index. 13.54 % 13.44 % 10.53 % 12.33 % 36.80 % Basic solvency risk index. 8.79 % 10.47 % 8.94 % 10.94 % 31.68 % Regulatory Capital December 31, 2016 Banco de Bogotá Banco de Banco Popular Banco AV Corficolombiana Regulatory Capital 16,236,204 3,801,455 2,103,019 1,119,136 2,611,410 Basic ordinary equity 10,456,131 3,029,445 1,756,321 1,002,396 2,247,231 Basic additional equity 5,780,073 772,010 346,698 116,740 364,179 Market Risk 6,438,729 1,233,358 1,339,691 993,172 1,676,891 Total assets weighted by risk 116,745,434 29,588,532 18,919,825 9,768,306 7,114,069 Total solvency risk index. 13.91 % 12.85 % 11.12 % 11.46 % 36.71 % Basic solvency risk index. 8.96 % 10.24 % 9.28 % 10.26 % 31.59 %</t>
  </si>
  <si>
    <t>ESTIMATION OF FAIR VALUE (Tables)</t>
  </si>
  <si>
    <t>Disclosure Of Estimations of Fair Value [Line Items]</t>
  </si>
  <si>
    <t>Disclosure of detailed information about the sensitivity analysis of fair value of mortgage-backed securities under three different scenarios [Text Block]</t>
  </si>
  <si>
    <t xml:space="preserve"> The following table shows the sensitivity analysis of this fair value under three different scenarios. December 2017 Baseline scenario (i) Favorable scenario (ii) Unfavorable scenario (iii) Ps. 19,602 Ps. 80 Ps. (95 ) December 2016 Baseline scenario (i) Favorable scenario (ii) Unfavorable scenario (iii) Ps. 27,377 Ps. 302 Ps. (343 ) (i) Fair value as of December 31, 2017 and 2016 calculated based on valuation scenario, considers 12-month Moving Average Prepayment between 12.4% and 15.8% and 12.3% and 16.0% respectively, and 1 Time Delinquency Curve. (ii) Pre-payment of 10% and 1 time delinquency curve (iii) Pre-payment of 20% and 1 time delinquency curve</t>
  </si>
  <si>
    <t>Disclosure of detailed information about sensitivity analysis of the assumptions used by Promigas and its subsidiaries in the calculation of fair value of unconditional transfer rights of gas pipelines to Government entities [Text Block]</t>
  </si>
  <si>
    <t xml:space="preserve"> The following table includes a sensitivity analysis of the assumptions used by Promigas and its subsidiaries in the calculation of fair value of unconditional transfer rights of gas pipelines to Government entities at the expiration date of the contracts. The fair value of the financial asset at December 31, 2017 is Ps. 2,282,611 and Ps. 2,072,674 at December 31, 2016. December 31, 2017 December 31, 2016 Variable +100 bps -100 bps +100 bps -100 bps WACC Ps. (608,164 ) Ps. 949,005 Ps. (534,128 ) Ps. 810,001 Growth rate 520,052 (362,867 ) 434,225 (293,491 )</t>
  </si>
  <si>
    <t>Disclosure of detailed information about Yield per hectare Based on the crop composition and the planting year of the different clones [Text Block]</t>
  </si>
  <si>
    <t xml:space="preserve"> Yield per hectare: Based on the crop composition and the planting year of the different clones, we forecasted a stepwise yield per hectare starting in year 7 after plantation and stabilizing after year 10. Year Tons of rubber per Year 7 0.60 Year 8 0.90 Year 9 1.40 Year 10 and other 1.80 </t>
  </si>
  <si>
    <t>Disclosure of detailed information about Yield per hectare Based on the crop composition and the planting year of the crops [Text Block]</t>
  </si>
  <si>
    <t xml:space="preserve"> Yield per hectare: Based on the crop composition and the re-planting year of the crops, which started in 2006, we forecasted a stepwise yield per hectare for each plantation as follows: Year Tons of fresh fruit 0 to 3 - 4 4.25 5 9.91 6 11.73 7 21.58 8 to 25 21.80 More than 25 36.10 </t>
  </si>
  <si>
    <t>Disclosure of detailed information about the oil extraction rate that defines the amount of crude palm oil that is produced [Text Block]</t>
  </si>
  <si>
    <t xml:space="preserve"> Extraction rate: The oil extraction rate (OER) is a factor that defines the amount of crude palm oil that is produced. The OER varies depending on the age of the plantation, and was forecasted based on the following table: Year Extraction Rate 0 to 3 19 4 23 5 23 6 23 7 23 8 to 25 23 More than 25 21 Weighted average 22.14 </t>
  </si>
  <si>
    <t>Disclosure of detailed information about transfer of fair value between level 1 and 2 [Text Block]</t>
  </si>
  <si>
    <t xml:space="preserve"> The following table summarizes the transfer between fair value levels 1 and 2 during 2017 and 2016. In general, transfers between Level 1 and Level 2 in the investment portfolios are due, fundamentally, to changes in the liquidity levels of the securities in the markets. December 31, 2017 December 31, 2016 Transfers between: Transfers between: Level 2 to Level 1 Level 2 to Level 1 to Trading debt securities In Colombian Pesos Securities issued or secured by Colombian Government Ps. - Ps. 28,153 Ps. 963,794 Ps. 208,526 Securities issued or secured by other financial entities - - - - Ps. - Ps. 28,153 Ps. 963,794 Ps. 208,526 In Foreign Currency Securities issued or secured by other entities of the Colombian Government Ps. - Ps. 10,221 Ps. - Ps. - Securities issued or secured by foreign Governments - - - - Securities issued or secured by central banks - - - - Securities issued or secured by other financial entities - 65,209 - 1,547 Securities issued or secured by entities of the Non-financial sector - 85,552 - - Other - - - - Ps. - Ps. 160,982 Ps. - Ps. 1,547 Ps. - Ps. 189,135 Ps. 963,794 Ps. 210,073 </t>
  </si>
  <si>
    <t>Disclosure of detailed information about Changes in Level 3 Fair-Value Category [Text Block]</t>
  </si>
  <si>
    <t xml:space="preserve"> The reconciliation of the balances at the begining of the period to the closing balances with the fair value measurements classified at Level 3 is shows in the following table. Financial assets Equity Financial assets in Biological Investment January 1, 2015 Ps. 36,821 Ps. - Ps. 1,738,598 Ps. 202,399 Ps. 366,742 Valuation adjustment with an effect on income 2,892 - 153,094 22,922 104,769 Valuation adjustments with an effect on OCI (3,636 ) - - - - Additions - - - 35,265 89,679 Sales/disposals - - - (20,374 ) (22,944 ) December 31, 2015 Ps. 36,077 Ps. - Ps. 1,891,692 Ps. 240,212 Ps. 538,246 Valuation adjustment with an effect on income 750 - 180,982 14,644 53,680 Valuation adjustments with an effect on OCI (9,450 ) - - - - Reclassification of bearer plants balance - - - (188,177 ) - Effects of amendments in accounting policies of bearer plants. - - - (18,108 ) - Transfers to non-current assets held for sale - - - - 11,319 Reclassification - - - (1,331 ) (2,539 ) Additions - - - 21,432 71,268 Sales/disposals Ps. - Ps. - Ps. - Ps. (20,670 ) Ps. (61,786 ) December 31, 2016 Ps. 27,377 Ps. - Ps. 2,072,674 Ps. 48,002 Ps. 610,188 Valuation adjustment with an effect on income 765 - 209,937 13,503 46,675 Valuation adjustments with an effect on OCI (8,540 ) - - - - Transfers from non-current assets held for sale - - - - 101,469 Reclassification - 25,341 - - (30,143 ) Additions - - - 24,409 84,036 Sales/disposals Ps. - Ps. - Ps. - Ps. (19,775 ) Ps. (28,431 ) December 31, 2017 Ps. 19,602 Ps. 25,341 Ps. 2,282,611 Ps. 66,139 Ps. 783,794 </t>
  </si>
  <si>
    <t>Disclosure of detailed information about financial assets and liabilities accounted at amortized cost and valued at fair value only for purposes of this disclosure [Text Block]</t>
  </si>
  <si>
    <t xml:space="preserve"> The following table shows a summary of financial assets and liabilities accounted at amortized cost and valued at fair value, as of December 31, 2017 and 2016 only for disclosure purposes. December 31, 2017 December 31, 2016 Carrying Fair Value Carrying Fair Value Assets Investments in fixed income held-to-maturity (1) Ps. 2,899,039 Ps. 2,928,929 Ps. 2,570,486 Ps. 2,558,333 Credit portfolio at amortized cost (2) 160,754,295 166,303,676 150,898,732 159,917,633 Total financial assets Ps. 163,653,334 Ps. 169,232,605 Ps. 153,469,218 Ps. 162,475,966 Liabilities Customer deposits (3) Ps. 154,885,224 Ps. 154,805,726 Ps. 143,887,055 Ps. 146,778,588 Financial Liabilities (4) 45,276,036 45,413,210 45,516,281 46,545,065 Total financial Liabilities Ps. 200,161,260 Ps. 200,218,936 Ps. 189,403,336 Ps. 193,323,653 (1) Financial assets held-to-maturity Fair value of fixed income investments at amortized cost was determined using the dirty price given by the price supplier, securities in an active market and with a market price for the day of the valuation are classified as level 1, securities with no active market and/or with an estimated price (present value of the flows of a security, discounted with the reference rate and the corresponding margin) given by the supplier are classified as level 2. (2) Credit portfolio at amortized cost For credit portfolio at amortized cost it fair value was determined using discounted of cash flows models at the interest rates offered by banks for granting new loans, taking into account the credit risk and its maturity; the process of valuation is deemed as level 3. Accounts receivables and payables are classified as short-term assets and liabilities; in consequence, their fair value are similar to their book value. (3) Customer deposits The fair value of demand deposits is equal to their carrying value. For fixed-term deposits with maturities of less than 180 days, its fair value is deemed equal to its carrying value. For fixed-term deposits with maturities of more than 180 days, its fair value was estimated using the carrying discounted cash flow models to the interest rates offered by banks in accordance with their maturity. This is considered this as a level 2 valuation. (4) Financial liabilities For financial liabilities and other short-term liabilities, the carrying value was considered similar to its fair value. The fair value of long-term financial liabilities was determined using the discounted cash flow model at interest rates free of risk adjusted by risk premiums of each entity. The fair value of outstanding bonds is determined according to quoted prices or estimated prices supplied by the price vendor. It is considered that this is a level 2 valuation.</t>
  </si>
  <si>
    <t>Rubber Plantations [Member]</t>
  </si>
  <si>
    <t>Disclosure of information about terms and conditions of hedging instruments and how they affect future cash flows [text block]</t>
  </si>
  <si>
    <t xml:space="preserve"> Rubber Plantations TSR20 reference price Change in fiscal year- Value of the biological Effect on profits 1,620 5 % 25,366 10.762 Dec-17 1,543 - 24,158 9.554 1,466 (5 )% 22,950 8.346 1,907 5 % 15,628 9.888 Dec-16 1,817 - 14,606 8.899 1,726 (5 )% 13,584 7.910 </t>
  </si>
  <si>
    <t>African Palm Plantations [Member]</t>
  </si>
  <si>
    <t xml:space="preserve"> African Palm Plantations CPO reference price Change in fiscal year- Value of the biological Effect on profits 683 5 % 27,883 5.068 Dec-17 651 - 26,555 3.740 618 (5 )% 25,228 2.412 637 5 % 23,109 5.495 Dec-16 606 - 21,597 5.354 576 (5 )% 20,085 3.213 </t>
  </si>
  <si>
    <t>Recurring fair value measurement [member]</t>
  </si>
  <si>
    <t>Disclosure Of Fair Value Measurement Of Assets and liabilities [Text Block]</t>
  </si>
  <si>
    <t xml:space="preserve"> The following table presents an analysis, within the hierarchy of fair value, of Grupo Aval´s assets and liabilities (by class), measured at fair value as of December 31, 2017 and 2016 on a recurring basis. December 31, 2017 Level 1 Level 2 Level 3 Total Assets Held for trading debt securities In Colombian Pesos Securities issued or secured by Colombian Government Ps. 1,104,829 Ps. 124,777 Ps. - Ps. 1,229,606 Securities issued or secured by other entities of the Colombian Government - 48,355 - 48,355 Securities issued or secured by other financial entities - 833,860 - 833,860 Securities issued or secured by entities of the Non-financial sector - 17,869 - 17,869 Other - 37,442 12,975 50,417 In Foreign Currency Securities issued or secured by Colombian Government - 1,613 - 1,613 Securities issued or secured by other entities of the Colombian Government - 21,709 - 21,709 Securities issued or secured by foreign Governments - 92,931 - 92,931 Securities issued or secured by central banks - 34,095 - 34,095 Securities issued or secured by other financial entities - 303,665 - 303,665 Other - 16,416 - 16,416 Total held for trading debt securities Ps. 1,104,829 Ps. 1,532,732 Ps. 12,975 Ps. 2,650,536 Investments in debt securities available-for-sale In Colombian Pesos Securities issued or secured by the Colombian Government 7,668,545 224,009 - 7,892,554 Securities issued or secured by other entities of the Colombian Government - 92,008 - 92,008 Securities issued or secured by other financial entities - 263,633 - 263,633 Securities issued or secured by entities of the Non-financial sector - 2,326 - 2,326 Other - 563 6,627 7,190 In Foreign Currency Securities issued or secured by Colombian Government - 1,592,371 - 1,592,371 Securities issued or secured by other entities of the Colombian Government - 570,694 - 570,694 Securities issued or secured by foreign Governments 29,604 2,074,793 - 2,104,397 Securities issued or secured by central banks - 1,356,874 - 1,356,874 Securities issued or secured by other financial entities 456,354 2,898,090 - 3,354,444 Securities issued or secured by entities of the Non-financial sector - 322,143 - 322,143 Other - 231,493 - 231,493 Total investments in debt securities available-for sale Ps. 8,154,503 Ps. 9,628,997 Ps. 6,627 Ps. 17,790,127 Total investments in debt securities Ps. 9,259,332 Ps. 11,161,729 Ps. 19,602 Ps. 20,440,663 Equity securities Trading equity securities 28,659 2,095,160 25,341 2,149,160 Investments in equity securities available-for-sale 768,336 55,697 - 824,033 Total equity securities Ps. 796,995 Ps. 2,150,857 Ps. 25,341 Ps. 2,973,193 Held for trading Derivatives Currency Forward - 222,377 1,578 223,955 Bond Forward - 731 - 731 Interest Rate Swap - 52,970 - 52,970 Currency Swap - 33,104 - 33,104 Currency Options 17,632 - 17,632 Total held for trading derivatives Ps. - Ps. 326,814 Ps. 1,578 Ps. 328,392 Hedging Derivatives Currency Forward - 55,261 - 55,261 Total hedging derivatives Ps. - Ps. 55,261 Ps. - Ps. 55,261 Other financial assets at fair value through profit or loss Financial assets in concession contracts - - 2,282,611 2,282,611 Total financial assets designated at fair value Ps. 10,056,327 Ps. 13,694,661 Ps. 2,329,132 Ps. 26,080,120 Non- financial assets Biological assets - - 66,139 66,139 Investment properties - - 783,794 783,794 Total non- financial assets Ps. - Ps. - Ps. 849,933 Ps. 849,933 Total assets at fair value on recurring basis Ps. 10,056,327 Ps. 13,694,661 Ps. 3,179,065 Ps. 26,930,053 Liabilities Trading Derivatives Currency Forward - 142,760 1,812 144,572 Bond Forward - 1,107 - 1,107 Interest Rate Swap - 40,693 - 40,693 Currency Swap - 79,263 - 79,263 Currency Options - 33,030 - 33,030 Total trading derivatives Ps. Ps. 296,853 Ps. 1,812 Ps. 298,665 Hedging Derivatives Currency Forward - Ps. 13,464 Ps. - Ps. 13,464 Total hedging derivatives Ps. - 13,464 - 13,464 Total liabilities at fair value on recurring basis Ps. - Ps. 310,317 Ps. 1,812 Ps. 312,129 December 31, 2016 Level 1 Level 2 Level 3 Total Assets Held for trading debt securities In Colombian Pesos Securities issued or secured by Colombian Government Ps. 887,218 Ps. 78,521 Ps. - Ps. 965,739 Securities issued or secured by other entities of the Colombian Government - 38,400 - 38,400 Securities issued or secured by other financial entities - 737,884 - 737,884 Securities issued or secured by entities of the Non-financial sector - 18,657 - 18,657 Other - 54,085 12,210 66,295 In Foreign Currency Securities issued or secured by Colombian Government - 19,716 - 19,716 Securities issued or secured by other entities of the Colombian Government 330 20,747 - 21,077 Securities issued or secured by foreign Governments - 88,095 - 88,095 Securities issued or secured by central banks - 74,727 - 74,727 Securities issued or secured by other financial entities - 313,129 - 313,129 Other - 183 - 183 Total held for trading debt securities Ps. 887,548 Ps. 1,444,144 Ps. 12,210 Ps. 2,343,902 Investments in debt securities available-for-sale In Colombian Pesos Securities issued or secured by the Colombian Government 8,281,946 922,232 - 9,204,178 Securities issued or secured by other entities of the Colombian Government - 79,435 - 79,435 Securities issued or secured by other financial entities - 120,795 - 120,795 Securities issued or secured by entities of the Non-financial sector - 17,923 - 17,923 Other - 685 15,167 15,852 In Foreign Currency Securities issued or secured by Colombian Government - 1,371,029 - 1,371,029 Securities issued or secured by other entities of the Colombian Government 22,550 467,327 - 489,877 Securities issued or secured by foreign Governments - 2,083,345 - 2,083,345 Securities issued or secured by central banks - 538,731 - 538,731 Securities issued or secured by other financial entities 375,798 2,580,127 - 2,955,925 Securities issued or secured by entities of the Non-financial sector 80,638 500,152 - 580,790 Other - 204,853 - 204,853 Total investments in debt securities available-for-sale Ps. 8,760,932 Ps. 8,886,634 Ps. 15,167 Ps. 17,662,733 Total investments in debt securities Ps. 9,648,480 Ps. 10,330,778 Ps. 27,377 Ps. 20,006,635 Equity securities Trading equity securities 3,233 1,744,381 - 1,747,614 Investments in equity securities available-for-sale 655,096 74,683 - 729,779 Total equity securities Ps. 658,329 Ps. 1,819,064 Ps. - Ps. 2,477,393 Held for trading Derivatives Currency Forward - 391,370 - 391,370 Interest Rate Swap - 39,780 - 39,780 Currency Swap - 44,594 - 44,594 Currency Options - 26,313 - 26,313 Interest Rate Options - 152 - 152 Total held for trading derivatives Ps. - Ps. 502,209 Ps. - Ps. 502,209 Hedging Derivatives Currency Forward - 128,479 - 128,479 Total hedging derivatives Ps. - Ps. 128,479 Ps. - Ps. 128,479 Other financial assets designated at fair value through profit or loss Financial assets in concession contracts - - 2,072,674 2,072,674 Total financial assets designated at fair value Ps. - Ps. - Ps. 2,072,674 Ps. 2,072,674 Non- financial assets Biological assets - - 48,002 48,002 Investment properties - - 610,188 610,188 Total non- financial assets Ps. - Ps. - Ps. 658,190 Ps. 658,190 Total assets at fair value on recurring basis Ps. 10,306,809 Ps. 12,780,530 Ps. 2,758,241 Ps. 25,845,580 Liabilities Trading Derivatives Currency Forward - 408,903 - 408,903 Securities Forward - 1,492 - 1,492 Interest Rate Swap - 25,827 - 25,827 Currency Swap - 164,906 - 164,906 Currency Options - 39,567 - 39,567 Total trading derivatives Ps. - Ps. 640,695 Ps. - Ps. 640,695 Hedging Derivatives Currency Forward - 43,436 - 43,436 Total hedging derivatives Ps. - Ps. 43,436 Ps. - Ps. 43,436 Total liabilities at fair value on recurring basis Ps. - Ps. 684,131 Ps. - Ps. 684,131 </t>
  </si>
  <si>
    <t>Non-recurring fair value measurement [member]</t>
  </si>
  <si>
    <t xml:space="preserve"> The following table present Grupo Aval’s assets and liabilities, classified within the fair value hierarchy, which are measured on a nonrecurring basis as of December 31, 2017 and 2016 at fair value less cost of sale: December 31, 2017 Level 1 Level 2 Level 3 Total Impaired collateralized loans Ps. - Ps. - Ps. 701,948 Ps. 701,948 Non- current assets held for sale - - 101,382 101,382 Ps. - Ps. - Ps. 803,330 Ps. 803,330 December 31, 2016 Level 1 Level 2 Level 3 Total Impaired collateralized loans Ps. - Ps. - Ps. 657,080 Ps. 657,080 Non- current assets held for sale - - 259,528 259,528 Ps. - Ps. - Ps. 916,608 Ps. 916,608 </t>
  </si>
  <si>
    <t>CASH AND CASH EQUIVALENTS (Tables)</t>
  </si>
  <si>
    <t>Disclosure of deailed information about cash and cash equivalents [Text Block]</t>
  </si>
  <si>
    <t xml:space="preserve"> Balances of cash and cash equivalents comprise the following as of December 31, 2017 and 2016: December 31, December 31, In Colombian Pesos Cash Ps. 4,100,166 Ps. 3,476,270 In the Colombian Central Bank 3,820,539 3,598,125 Demand deposits in banks and other financial entities 312,661 380,610 Clearing 1,733 2,435 Investments in debt securities maturing in under three months 28,603 41,064 Restricted cash (1) 366,584 41 Ps. 8,630,286 Ps. 7,498,545 In foreign currency Cash 1,704,861 1,422,278 Demand deposits in banks and other financial entities 11,999,859 13,268,996 Restricted cash (2) 1,832 3,185 Ps. 13,706,552 Ps. 14,694,459 Total cash and cash equivalents Ps. 22,336,838 Ps. 22,193,004 (1) Grupo Aval has restricted cash related to the collection of tolls on concessions and banking reserve. The increase presented is mainly attributable to the business combination of Concesionaria Vial del Pacífico S.A.S. Ps. 89,491 and Concesionaria Nueva Vía al Mar S.A.S. Ps. 119,524 (Grupo Aval considers this acquisition non-significant ) and restricted cash related to unpaid pension balances at Industrial Lehner Ps. 67,777. (2) Grupo Aval has restricted cash related to deposits in guarantee for Banco Corficolombiana Panama S.A and Gas Comprimido del Peru S.A.</t>
  </si>
  <si>
    <t>DEBT AND EQUITY SECURITIES HELD-FOR-TRADING (Tables)</t>
  </si>
  <si>
    <t>Disclosure of financial assets held for trading through profit or losses [Line Items]</t>
  </si>
  <si>
    <t>Disclosure of detailed information about financial assets [Text Block]</t>
  </si>
  <si>
    <t xml:space="preserve"> The balance of debt and equity securities held for trading comprises the following as of December 31, 2017 and 2016: December 31, December 31, Debt securities In Colombian Pesos Securities issued or secured by Colombian Government Ps. 1,229,606 Ps. 965,739 Securities issued or secured by other Colombian Government entities 48,355 38,400 Securities issued or secured by other financial entities 833,860 737,884 Securities issued or secured by Non-financial sector entities 17,869 18,657 Others 50,417 66,296 Ps. 2,180,107 Ps. 1,826,976 In foreign currency Securities issued or secured by Colombian Government 1,613 19,716 Securities issued or secured by other Colombian Government entities 21,709 21,076 Securities issued or secured by Foreign Governments 92,931 88,095 Securities issued or secured by Central Banks 34,095 74,727 Securities issued or secured by other financial entities 303,665 313,129 Others 16,416 183 Ps. 470,429 Ps. 516,926 Total trading debt securities Ps. 2,650,536 Ps. 2,343,902 Equity securities In Colombian Pesos Corporate Stock Ps. 4,188 Ps. 3,233 Investment Funds 802,941 644,063 Pension and severance funds (1) 1,279,009 1,100,318 Ps. 2,086,138 Ps. 1,747,614 In foreign currency Corporate Stock 49,812 - Investment Funds 13,210 - Ps. 63,022 Ps. - Total Equity Securities Ps. 2,149,160 Ps. 1,747,614 Total Trading Securities Ps. 4,799,696 Ps. 4,091,516 (1) Pursuant to Colombian rules the subsidiary Porvenir S. A. is required to directly invest in mandatory severance and pension funds managed by Porvenir, 1% of the total assets of these funds.</t>
  </si>
  <si>
    <t>Disclosure of detailed information about financial assets used as collaeral in repo operations [Text Block]</t>
  </si>
  <si>
    <t xml:space="preserve"> The following is a list of held-for-trading financial assets that are being used as collateral in repo operations, pledged as collateral for transactions with financial instruments, or pledged to third parties as collateral to secure financial obligations with other banks (See note 21). December 31, December 31, Pledged as collateral in money market operations Securities issued or secured by Central Banks Ps. 5,217 Ps. 5,611 Securities issued or secured by Foreign Governments 54,644 50,831 Securities issued or secured by Colombian Government 744,332 562,986 Securities issued or secured by other financial entities 9,590 9,693 Ps. 813,783 Ps. 629,121 Pledged as collateral to special entities such as CRCC, BR and BVC (*) Securities issued or secured by Colombian Government Ps. 29,292 Ps. - 29,292 - Ps. 843,075 Ps. 629,121 (*) Cámara de Riesgo Central de Contraparte  CRCC, Banco de la República  BR and Bolsa de Valores de Colombia - BVC</t>
  </si>
  <si>
    <t>AVAILABLE- FOR- SALE FINANCIAL ASSETS (Tables)</t>
  </si>
  <si>
    <t>Disclosure of detailed information about available for sale assets [Text Block]</t>
  </si>
  <si>
    <t xml:space="preserve"> The following is the balance of available-for-sale financial assets at December 31, 2017 and 2016. December 31, 2017 Cost Unrealized Unrealized Fair Value Available-for-sale securities Debt Securities In Colombian Pesos Securities issued or secured by Colombian Government Ps. 7,855,098 Ps. 68,411 Ps. (30,955 ) Ps. 7,892,554 Securities issued or secured by other Colombian Government entities 90,532 1,566 (90 ) 92,008 Securities issued or secured by other financial entities 255,192 8,643 (202 ) 263,633 Securities issued or secured by Non-financial sector entities 2,282 44 - 2,326 Others 7,074 116 - 7,190 Ps. 8,210,178 Ps. 78,780 Ps. (31,247 ) Ps. 8,257,711 In foreign currency Securities issued or secured by Colombian Government 1,587,359 9,160 (4,148 ) 1,592,371 Securities issued or secured by other Colombian Government entities 565,762 11,685 (6,753 ) 570,694 Securities issued or secured by Foreign Governments 2,113,106 8,655 (17,364 ) 2,104,397 Securities issued or secured by Central Banks 1,359,924 739 (3,789 ) 1,356,874 Securities issued or secured by other financial entities 3,366,119 3,210 (14,885 ) 3,354,444 Securities issued or secured by Non-financial sector entities (**) 345,003 21,681 (44,541 ) 322,143 Others 230,412 2,710 (1,629 ) 231,493 Ps. 9,567,685 Ps. 57,840 Ps. (93,109 ) Ps. 9,532,416 Total Debt Securities Ps. 17,777,863 Ps. 136,620 Ps. (124,356 ) Ps. 17,790,127 Equity Instruments In Colombian Pesos Corporate Stock Ps. 276,452 Ps. 541,520 Ps. (75 ) Ps. 817,897 In foreign currency Corporate Stock 452 5,684 - 6,136 Total Equity Securities Ps. 276,904 Ps. 547,204 Ps. (75 ) Ps. 824,033 Total available-for-sale investments and unrealized gain (loss) in Other Comprehensive Income Ps. 18,054,767 Ps. 683,824 Ps. (124,431 ) Ps. 18,614,160 (*) Unrealized losses correspond to changes in fair value that reflect market conditions such as variations in interest rates and other economic conditions from the country where the investment is issued. After Grupo Aval objectively evaluated each securities’ issuer, it was concluded that only the securities from two issuers were classified as impaired and realized the impairment in statement of profit or loss as explained in below (**). (**) Cost is net of Ps. 71,708 for impairment recognized in statement of income as operating expense for the securities issued by OI S.A. and Telemar Norte Leste S.A., after OI S.A. and subsidiaries filed for bankruptcy protection on June, 2016. December 31, 2016 Cost Unrealized Unrealized Fair Available-for-sale securities Debt Securities In Colombian Pesos Securities issued or secured by Colombian Government Ps. 9,371,078 Ps. 16,622 Ps. (183,521 ) Ps. 9,204,179 Securities issued or secured by other Colombian Government entities 83,582 386 (4,533 ) 79,435 Securities issued or secured by other financial entities 116,683 4,317 (205 ) 120,795 Securities issued or secured by Non-financial sector entities 18,390 - (467 ) 17,923 Others 15,820 33 (1 ) 15,852 Ps. 9,605,553 Ps. 21,358 Ps. (188,727 ) Ps. 9,438,184 In foreign currency Securities issued or secured by Colombian Government 1,368,836 7,018 (4,825 ) 1,371,029 Securities issued or secured by other Colombian Government entities 496,223 1,843 (8,189 ) 489,877 Securities issued or secured by Foreign Governments 2,082,953 13,400 (13,008 ) 2,083,345 Securities issued or secured by Central Banks 539,393 596 (1,258 ) 538,731 Securities issued or secured by other financial entities 2,978,145 6,045 (28,266 ) 2,955,924 Securities issued or secured by Non-financial sector entities (**) 658,703 10,779 (88,692 ) 580,790 Others 205,143 1,486 (1,776 ) 204,853 Ps. 8,329,396 Ps. 41,167 Ps. (146,014 ) Ps. 8,224,549 Total Debt Securities Ps. 17,934,949 Ps. 62,525 Ps. (334,741 ) Ps. 17,662,733 Equity Instruments In Colombian Pesos Corporate Stock Ps. 239,502 Ps. 485,935 Ps. (82 ) Ps. 725,355 In foreign currency Corporate Stock 393 4,031 - 4,424 Total Equity Securities Ps. 239,895 Ps. 489,966 Ps. (82 ) Ps. 729,779 Total investments available-for-sale and unrealized gain (loss) in Other comprehensive income Ps. 18,174,844 Ps. 552,491 Ps. (334,823 ) Ps. 18,392,512 (*) Unrealized losses correspond to changes in fair value that reflect market conditions such as variations in interest rates and other economic conditions from the country where the investment is issued. After Grupo Aval objectively evaluated each securities’ issuer, it was concluded that only the securities from one issuer were classified as impaired. (**) Cost is net of Ps. 72,110 for impairment recognized in statement of income in impairment loss on financial asset line from the debt investment securities issued by OI S.A. and Telemar Norte Leste S.A., after OI S.A. and subsidiaries which filed for bankruptcy protection on June, 2016.</t>
  </si>
  <si>
    <t>Disclosure of equity instruments available for sale [text block]</t>
  </si>
  <si>
    <t xml:space="preserve"> The details of available-for-sale equity instruments as of December 31, 2017 and 2016 are as follows. Entity (*) December 31, December 31, Empresa de Energia de Bogota S.A. E.S.P. Ps. 659,208 Ps. 592,142 Gas Natural S.A. ESP 49,998 74,624 Mineros S.A. 56,546 42,913 Bolsa de Valores de Colombia S.A. 52,064 15,603 Master Card 5,634 3,874 Others 583 623 Total Ps. 824,033 Ps. 729,779 (*) These investments in equity securities have been designated as available-for-sale sale taking into account that they represent strategic investments for Grupo Aval and therefore, they are not expected to be sold in a foreseeable future.</t>
  </si>
  <si>
    <t>Disclosure of detailed information about available for sale debt securities used in collateral repo operations [Text Block]</t>
  </si>
  <si>
    <t xml:space="preserve"> The following is a list of available-for-sale debt securities that are being used as collateral in repo operations, pledged as collateral in transactions with financial instruments, or pledged to third parties as collateral to secure financial obligations with other banks (See note 21). December 31, December 31, Pledged as collateral in money market operations Securities issued or secured by Foreign Governments Ps. 148,816 Ps. 299,560 Securities issued or secured by Colombian Government 2,215,568 4,174,184 Securities issued or secured by Non-financial sector entities - 3,020 Securities issued or secured by other Colombian Government entities 133,701 83,076 Securities issued or secured by other financial entities 38,536 35,809 Others 50,273 39,335 Ps. 2,586,894 Ps. 4,634,984 Pledged as collateral in operations with derivative instruments Securities issued or secured by Colombian Government 77,736 151,343 Ps. 77,736 Ps. 151,343 Pledged as collateral to special entities such as CRCC, BR and BVC (*) Securities issued or secured by Colombian Government 291,878 - Ps. 291,878 Ps. - Other collaterals Securities issued or secured by Central Banks Ps. 158,951 Ps. - 158,951 - Ps. 3,115,459 Ps. 4,786,327 (*) Cámara de Riesgo Central de Contraparte  CRCC, Banco de la República  BR and Bolsa de Valor es de Colombia  BVC</t>
  </si>
  <si>
    <t>Disclosure of debt instruments [text block]</t>
  </si>
  <si>
    <t xml:space="preserve"> A summary of the maturity dates of available-for-sale debt securities follows: December 31, December 31, Fair Value Up to 1 month Ps. 495,315 Ps. 881,951 More than 1 month and no more than 3 months 601,654 313,386 More than 3 months and no more than 1 year 2,236,367 2,204,219 More than 1 year and no more than 5 years 11,436,614 9,544,836 More than 5 years and no more than 10 years 2,792,063 4,345,791 More than 10 years 228,114 372,550 Ps. 17,790,127 Ps. 17,662,733 Cost Up to 1 month Ps. 495,284 Ps. 880,907 More than 1 month and no more than 3 months 601,156 313,048 More than 3 months and no more than 1 year 2,235,214 2,199,014 More than 1 year and no more than 5 years 11,437,189 9,669,504 More than 5 years and no more than 10 years 2,768,870 4,483,043 More than 10 years 240,140 389,433 Ps. 17,777,853 Ps. 17,934,949 </t>
  </si>
  <si>
    <t>HELD-TO-MATURITY INVESTMENTS (Tables)</t>
  </si>
  <si>
    <t>Disclosure of detailed information about investments held to maturity [Text Block]</t>
  </si>
  <si>
    <t xml:space="preserve"> The breakdown of held-to-maturity investments as of December 31, 2017 and 2016 as follows: December 31, 2017 December 31, 2016 Debt securities In Colombian Pesos Securities issued or secured by Colombian Government Ps. 424 Ps. 1,829 Securities issued or secured by other Colombian Government entities 2,839,286 2,484,078 Securities issued or secured by other financial entities 8,635 58,887 Ps. 2,848,345 Ps. 2,544,794 In foreign currency Securities issued or secured by Foreign Governments 26,864 24,152 Securities issued or secured by other financial entities 23,830 - Others - 1,540 Ps. 50,694 Ps. 25,692 Total held-to-maturity investments Ps. 2,899,039 Ps. 2,570,486 </t>
  </si>
  <si>
    <t xml:space="preserve"> The following is a summary of held-to-maturity securities financial assets by maturity dates: December 31, 2017 December 31, 2016 Up to 1 month Ps. 722,026 Ps. 695,201 More than 1 month and no more than 3 months 38,071 27,608 More than 3 months and no more than 1 year 2,133,344 1,842,566 More than 1 year and no more than 5 years 5,598 4,938 More than 5 years and no more than 10 years - - More than 10 years - 173 Ps. 2,899,039 Ps. 2,570,486 </t>
  </si>
  <si>
    <t>DERIVATIVE INSTRUMENTS AND HEDGE ACCOUNTING (Tables)</t>
  </si>
  <si>
    <t>Disclosure of detailed information about derivative financial instruments for trading [Text Block]</t>
  </si>
  <si>
    <t xml:space="preserve"> Held-for-trading derivative financial instruments comprise the following: December 31, 2017 December 31, 2016 Item Notional Amount Fair Value Notional Amount Fair Value Assets Forward contracts Foreign currency to buy Ps. 6,126,920 Ps. 60,799 Ps. 5,255,735 Ps. 118,568 Foreign currency to sell 10,769180 163,156 10,206,225 272,803 Debt securities to buy 191,500 357 - - Debt securities to sell 430,035 374 - - Subtotal Ps. 17,517,635 Ps. 224,686 Ps. 15,461,960 Ps. 391,371 Swap Cross currency 1,534,252 33,104 1,288,048 44,593 Interest rate 6,855,627 52,970 6,021,481 39,780 Subtotal Ps. 8,389,879 Ps. 86,074 Ps. 7,309,529 Ps. 84,373 Futures Contracts Foreign currency to buy 1,192,880 - 1,069,003 - Foreign currency to sell 2,873,592 - 1,198,784 - Debt securities to buy 408,000 - Debt securities to sell 84,000 - - - Subtotal Ps. 4,558,472 Ps. - Ps. 2,267,787 Ps. - Options Contracts Foreign currency to buy - - 563,522 10,769 Interest rate to buy - - 31,550 152 Debt securities to buy 1,369,942 17,632 739,512 15,544 Debt securities to sell - - Subtotal 1,369,942 17,632 1,334,584 26,465 Total Assets Ps. 31,835,928 Ps. 328,392 Ps. 26,373,860 Ps. 502,209 Liabilities Forward contracts Foreign currency to buy Ps. 9,027,166 Ps. 120,083 Ps. 9,286,812 Ps. 247,967 Sale of Foreign currency 5,547,955 24,489 7,039,126 160,936 Debt securities to buy 185,000 171 Debt securities to sell 437,100 936 597,500 1,492 Subtotal Ps. 15,197,221 Ps. 145,679 Ps. 16,923,438 Ps. 410,395 Swap Cross currency 1,574,121 79,263 1,771,324 164,906 Interest rate 5,884,551 40,693 4,210,766 25,827 Subtotal Ps. 7,458,672 Ps. 119,956 Ps. 5,982,090 Ps. 190,733 Futures Contracts Foreign currency to buy 4,508,630 - 1,995,604 - Foreign currency to sell 815,407 - 409,747 - Subtotal Ps. 5,324,037 Ps. - Ps. 2,405,351 Ps. - Options Contracts Foreign currency to buy - - - - Foreign currency to sell Ps. 1,035,376 Ps. 33,030 Ps. 447,818 Ps. 19,960 Debt securities to sell - - 556,310 19,607 Subtotal Ps. 1,035,376 Ps. 33,030 Ps. 1,004,128 Ps. 39,567 Total Liabilities Ps. 29,015,306 Ps. 298,665 Ps. 26,315,007 Ps. 640,695 </t>
  </si>
  <si>
    <t>Disclosure of detailed information about derivative financial instruments for hedging [Text Block]</t>
  </si>
  <si>
    <t xml:space="preserve"> Derivative Financial Instruments for hedging purposes comprise the following: December 31, 2017 December 31, 2016 Item Notional Amount Fair Value Notional Amount Fair Value Assets Forward contracts Foreign currency to buy Ps. 11,164 Ps. 1 Ps. 474,412 Ps. 3,914 Foreign currency to sale 2,589,739 55,260 3,735,363 124,565 Subtotal Ps. 2,600,903 Ps. 55,261 Ps. 4,209,775 Ps. 128,479 Futures Contracts Foreign currency to buy 29,840 - 150,036 - Foreign currency to sell 1,602,408 - 973,730 - Subtotal 1,632,248 - 1,123,766 - Total Assets Ps. 4,233,151 Ps. 55,261 Ps. 5,333,541 Ps. 128,479 Liabilities Forward contracts Foreign currency to buy 729,692 5,455 967,702 28,297 Foreign currency to sell 1,106,975 8,009 1,536,849 15,139 Subtotal Ps. 1,836,667 Ps. 13,464 Ps. 2,504,551 Ps. 43,436 Future Contracts Foreign currency to buy 387,920 - 363,086 - Foreign currency to sell 1,153,316 - 190,545 - Subtotal Ps. 1,541,236 Ps. - Ps. 553,631 Ps. - Total Liabilities Ps. 3,377,903 Ps. 13,464 Ps. 3,058,182 Ps. 43,436 </t>
  </si>
  <si>
    <t>Disclosure of detailed information about fluctuation in foreign exchange rates [Text Block]</t>
  </si>
  <si>
    <t xml:space="preserve"> Changes in the fluctuation of the Colombian peso against the U.S. dollar are as follows: Date Value of USD 1 Variation in pesos December 31, 2015 3,149.47 757.01 December 31, 2016 3,000.71 (148.76 ) December 31, 2017 2,984.00 (16.71 )</t>
  </si>
  <si>
    <t>Disclosure of detailed information about hedge in foreign currency equity investments [Text Block]</t>
  </si>
  <si>
    <t xml:space="preserve"> According to information described above, the following table contains details of hedging operations carried out to cover foreign denominated equity investments. The analysis is presented gross of taxes: December 31, 2017 Thousands of USD Ps. millions Detail of investment Investment Amount of Amount of Cumulative Exchange Exchange Net OCI Leasing Bogotá Panamá 3,781,475 (2,067,100 ) (1,703,009 ) 3,065,281 (1,045,872 ) (2,155,488 ) (136,079 ) Other subsidiaries and branches Banco de Bogotá (2) 113,909 - (112,049 ) 92,891 - (90,431 ) 2,460 Occidental Bank Barbados 26,396 (26,396 ) - 18,740 (18,740 ) - - Banco de Occidente Panamá 25,044 (25,044 ) - 29,979 (29,979 ) - - Sociedad Portuaria El Cayao S.A. E.S.P. (3) 25,000 (25,000 ) - 2,207 (2,207 ) - - Gases del Pacífico S.A.C. (3) 10,214 (10,214 ) - 902 (902 ) - - Gas Natural de Lima y Callao S.A.C.  Calidda (3) 15,895 (15,895 ) - 1,272 (1,272 ) - - Total 3,997,933 (2,169,649 ) (1,815,058 ) 3,211,272 (1,098,972 ) (2,245,919 ) (133,619 ) (1) Includes exchange difference hedged (2) Includes Banco de Bogotá Panamá, Banco Bogotá Finance, Ficentro and contributions of foreign branches in Miami, New York and Nassau. (3) Includes only a portion of this investments hedged December 31, 2016 Thousands of USD Ps. Millions Detail of investment Investment Amount of Amount of Cumulative Exchange Exchange Net OCI Leasing Bogotá Panamá 3,436,658 (2,074,100 ) (1,346,889 ) 3,115,527 (1,080,737 ) (2,171,234 ) (136,444 ) Other subsidiaries and branches Banco de Bogotá (2) 100,827 - (100,260 ) 94,139 - (91,517 ) 2,622 Occidental Bank Barbados 25,401 (25,401 ) - 19,176 (19,176 ) - - Banco de Occidente Panamá 21,699 (21,699 ) - 29,627 (29,627 ) - - Total 3,584,585 (2,121,200 ) (1,447,149 ) 3,258,469 (1,129,540 ) (2,262,751 ) (133,822 ) (1) Includes only exposure hedged under hedge accounting. (2) Includes Banco de Bogotá Panamá, Banco Bogotá Finance, Ficentro and contributions of foreign branches in Miami, New York and Nassau.</t>
  </si>
  <si>
    <t>Disclosure of detailed information about hedges [text block]</t>
  </si>
  <si>
    <t xml:space="preserve"> The following is the summary of Promigas and its subsidiaries open cash flow hedges: December 31, December 31, Income in U.S. dollars forecasted 41,614 142,731 Notional amount contracts forward U.S. dollars 41,614 99,912 % hedged 100 % 70 % Fair value in Colombian pesos 4,303 4,824 # of contracts 468 892 </t>
  </si>
  <si>
    <t>Disclosure of analysis of other comprehensive income by item [text block]</t>
  </si>
  <si>
    <t xml:space="preserve"> The movement of the accumulated OCI account related to cash flow hedges in Colombian pesos during the years ended on December 31, 2017, 2016 and 2015 is as follows: December 31, December 31, December 31, Balance at the beginning of the year 6,210 (11,757 ) (26,790 ) Changes in the fair value of the hedge forward contracts 24,506 12,930 31,575 Reclassified to profit or loss (26,846 ) 5,037 (16,542 ) Balance at the end of the year Ps. 3,870 Ps. 6,210 Ps. (11,757 )</t>
  </si>
  <si>
    <t>LOANS (Tables)</t>
  </si>
  <si>
    <t>Disclosure of financial assets [text block]</t>
  </si>
  <si>
    <t xml:space="preserve"> Loans are recorded at amortized cost on the statement of financial position and are classified as commercial, consumer, mortgages, and microcredit. Due to the significance of the financial leasing portfolio for Grupo Aval, these amounts are also presented in all the tables in the note of credit risks for disclosure purposes: December 31, 2017 Portfolio segment Balance in Statement of Leasing presentation Balance according to Commercial Ps. 99,428,894 Ps. (9,892,400 ) Ps. 89,536,494 Consumer 50,382,895 (226,764 ) 50,156,131 Residential mortgage 16,151,299 (1,047,766 ) 15,103,533 Microcredit 409,688 - 409,688 Financial Leasing - 11,166,930 11,166,930 Total portfolio Ps. 166,372,776 Ps. - Ps. 166,372,776 December 31, 2016 Portfolio segment Balance in Statement of Leasing presentation Balance according to Commercial Ps. 93,149,211 Ps. (9,958,095 ) Ps. 83,191,116 Consumer 46,927,997 (215,608 ) 46,712,389 Residential mortgage 14,683,537 (902,104 ) 13,781,433 Microcredit 399,431 - 399,431 Financial Leasing - 11,075,807 11,075,807 Total portfolio Ps. 155,160,176 Ps. - Ps. 155,160,176 </t>
  </si>
  <si>
    <t>Disclosure of detailed information about distribution of the credit portfolio [Text Block]</t>
  </si>
  <si>
    <t xml:space="preserve"> The distribution of the credit portfolio of Grupo Aval by product is shown as follows: December 31, 2017 December 31, 2016 General purpose loans Ps. 64,153,372 Ps. 60,561,432 Personal loans 30,553,566 28,308,406 Working capital loans 14,723,490 15,524,372 Mortgages 15,103,533 13,781,433 Credit Cards 13,846,823 12,781,182 Commercial financial leases 9,892,402 9,958,096 Consumer financial leases 226,764 215,608 Automobile and vehicle loans 5,896,640 5,736,357 Interbank &amp;; Overnight Funds 7,279,047 3,569,587 Loans funded by development banks 2,713,818 2,829,091 Housing leases 1,047,766 902,104 Overdrafts 525,867 593,077 Microcredit 409,688 399,431 Gross balance of Financial Assets of credit portfolio 166,372,776 155,160,176 Allowance for impairment of financial assets from the loan portfolio (5,618,481 ) (4,261,444 ) Net balance of Financial Assets to credit portfolio Ps. 160,754,295 Ps. 150,898,732 </t>
  </si>
  <si>
    <t>Disclosure of detailed information about reconciliation of changes in allowance account for credit losses of financial assets [Text Block]</t>
  </si>
  <si>
    <t xml:space="preserve"> The movement of the impairment provision of the financial assets of the credit portfolio during the years ended December 31, 2017, 2016 and 2015 is as follows Commercial Consumer Mortgage Microcredit Financial Total Balance as of December 31, 2014 Ps. 1,448,771 Ps. 1,404,743 Ps. 70,709 Ps. 47,808 Ps. 185,772 Ps. 3,157,803 Allowance of the period charged to profit or loss 1,310,679 2,182,141 42,313 37,506 214,797 3,787,436 Recovery of provisions with partial payment to profit or loss (663,931 ) (916,030 ) (24,797 ) (14,505 ) (97,012 ) (1,716,275 ) Charge-offs of the year (198,727 ) (1,304,058 ) (14,160 ) (33,096 ) (86,405 ) (1,636,446 ) Exchange differences (217,563 ) 312,351 21,037 11,493 (1,512 ) 125,806 Balance as of December 31, 2015 Ps. 1,679,229 Ps. 1,679,147 Ps. 95,102 Ps. 49,206 Ps. 215,640 Ps. 3,718,324 Allowance of the period charged to profit or loss 1,522,077 3,088,950 75,059 72,917 225,498 4,984,501 Recovery of provisions with partial payment to profit or loss (857,465 ) (976,258 ) (37,863 ) (18,119 ) (162,033 ) (2,051,738 ) Charge-offs of the year (495,326 ) (1,759,896 ) (15,828 ) (28,703 ) (55,234 ) (2,354,987 ) Exchange differences (33,571 ) (9,118 ) 7,630 (12,164 ) 12,567 (34,656 ) Balance as of December 31, 2016 Ps. 1,814,944 Ps. 2,022,825 Ps. 124,100 Ps. 63,137 Ps. 236,438 Ps. 4,261,444 Allowance of the period charged to profit or loss 1,825,905 3,403,092 81,189 64,627 222,043 5,596,856 Recovery of provisions with partial payment to profit or loss (584,091 ) (780,874 ) (28,051 ) (29,237 ) (112,671 ) (1,534,924 ) Charge-offs of the year (400,653 ) (2,165,857 ) (45,918 ) (24,360 ) (46,754 ) (2,683,542 ) Sale of portfolio - (24,503 ) - - - (24,503 ) Exchange differences 3,217 2,108 (438 ) - (1,737 ) 3,150 Balance as of December 31, 2017 Ps. 2,659,322 Ps. 2,456,791 Ps. 130,882 Ps. 74,167 Ps. 297,319 Ps. 5,618,481 </t>
  </si>
  <si>
    <t>Disclosure of impairment of assets [text block]</t>
  </si>
  <si>
    <t xml:space="preserve"> The detailed information of credit risk impairment provisions accrued as of December 31, 2017 and 2016, taking into account how they were determined individually for loans above of Ps. 2,000 and collectively for other credits. Loans individually assessed for impairment lower than Ps. 2,000 are considered in the allowances for each type of credit. December 31, 2017 Impairment provision: Commercial Consumer Mortgage Microcredit Financial Total Loans assessed individually Ps. 1,363,315 Ps. 70 Ps. 781 Ps. - Ps. 126,867 Ps. 1,491,033 Loans assessed collectively 1,296,007 2,456,721 130,101 74,167 170,452 4,127,448 Total impairment provision Ps. 2,659,322 Ps. 2,456,791 Ps. 130,882 Ps. 74,167 Ps. 297,319 Ps. 5,618,481 Gross balance of financial assets for credit portfolio: Commercial Consumer Mortgage Microcredit Financial Total Loans assessed individually (1) Ps. 49,846,935 Ps. 51,768 Ps. 14,934 Ps. - Ps. 5,444,122 Ps. 55,357,759 Loans assessed collectively 39,689,559 50,104,363 15,088,599 409,688 5,722,808 111,015,017 Total gross investment value of portfolio Ps. 89,536,494 Ps. 50,156,131 Ps. 15,103,533 Ps. 409,688 Ps. 11,166,930 Ps. 166,372,776 December 31, 2016 Impairment provision: Commercial Consumer Mortgage Microcredit Financial Total Loans assessed individually Ps. 724,522 Ps. 47 Ps. 827 Ps. - Ps. 74,098 Ps. 799,494 Loans assessed collectively 1,090,422 2,022,778 123,273 63,137 162,340 3,461,950 Total impairment provision Ps. 1,814,944 Ps. 2,022,825 Ps. 124,100 Ps. 63,137 Ps. 236,438 Ps. 4,261,444 Gross balance of financial assets for credit portfolio: Commercial Consumer Mortgage Microcredit Financial Total Loans assessed individually (1) Ps. 48,565,393 Ps. 92,410 Ps. 8,506 Ps. - Ps. 5,113,843 Ps. 53,780,152 Loans assessed collectively 34,625,723 46,619,979 13,772,927 399,431 5,961,964 101,380,024 Total gross investment value of portfolio Ps. 83,191,116 Ps. 46,712,389 Ps. 13,781,433 Ps. 399,431 Ps. 11,075,807 Ps. 155,160,176 (1) Loans individually evaluated for impairment that are not considered impaired, additionally are evaluated collectively for impairment according to historical losses experience adjusted to reflect current economic conditions.</t>
  </si>
  <si>
    <t>Disclosure of detailed information about portfolio of loans assessed individually for impairment [Text Block]</t>
  </si>
  <si>
    <t xml:space="preserve"> The detailed information as of December 31, 2017 and 2016 is as follows December 31, 2017 Gross Amount Registered Collateral Guarantees Allowance Recognized Without recognized provision Commercial Ps. 180,527 Ps. 242,366 Ps. - Financial Leasing 186,725 564,540 - Subtotal Ps. 367,252 Ps. 806,906 Ps. - With recognized provision Commercial Ps. 3,972,638 Ps. 228,667 Ps. 1,363,315 Consumer 233 - 70 Residential Mortgage 1,907 - 781 Financial Leasing 599,747 161,309 126,867 Subtotal Ps. 4,574,525 Ps. 389,976 Ps. 1,491,033 Totals Commercial 4,153,165 471,033 1,363,315 Consumer 233 - 70 Residential Mortgage 1,907 - 781 Financial Leasing 786,472 725,849 126,867 Total Ps. 4,941,777 Ps. 1,196,882 Ps. 1,491,033 December 31, 2016 Gross Amount Collateral Allowance Without recognized provision Commercial Ps. 262,831 Ps. 208,604 Ps. - Financial Leasing 138,513 484,339 - Subtotal Ps. 401,344 Ps. 692,943 Ps. - With recognized provision Commercial Ps. 3,156,154 Ps. 221,203 Ps. 724,522 Consumer 141 - 47 Residential Mortgage 1,907 - 827 Financial Leasing 327,755 165,221 74,098 Subtotal Ps. 3,485,957 Ps. 386,424 Ps. 799,494 Totals Commercial 3,418,985 429,807 724,522 Consumer 141 - 47 Residential Mortgage 1,907 - 827 Financial Leasing 466,268 649,560 74,098 Total Ps. 3,887,301 Ps. 1,079,367 Ps. 799,494 </t>
  </si>
  <si>
    <t>Disclosure of detailed information about distribution of loans portfolio by maturity period [Text Block]</t>
  </si>
  <si>
    <t xml:space="preserve"> The distribution of loan portfolio of Grupo Aval by maturity period is as follows: December 31, 2017 Up to 1 From 1 to 3 From 3 to More than Total Commercial Ps. 44,888,149 Ps. 19,651,034 Ps. 11,088,553 Ps. 13,908,758 Ps. 89,536,494 Consumer 16,240,350 11,146,916 8,809,557 13,959,308 50,156,131 Residential Mortgage 469,702 785,736 857,039 12,991,056 15,103,533 Microcredit 209,364 178,052 17,707 4,565 409,688 Financial Leasing 2,159,750 2,889,713 2,496,769 3,620,698 11,166,930 Total gross credit portfolio Ps. 63,967,315 Ps. 34,651,451 Ps. 23,269,625 Ps. 44,484,385 Ps. 166,372,776 December 31, 2016 Up to 1 From 1 to 3 From 3 to More than Total Commercial Ps. 36,982,196 Ps. 19,083,900 Ps. 10,957,767 Ps. 16,167,253 Ps. 83,191,116 Consumer 15,207,864 10,928,357 8,188,856 12,387,312 46,712,389 Residential Mortgage 396,964 706,364 732,454 11,945,651 13,781,433 Microcredit 166,719 208,759 19,610 4,343 399,431 Financial Leasing 2,571,103 2,775,490 2,192,804 3,536,410 11,075,807 Total gross credit portfolio Ps. 55,324,846 Ps. 33,702,870 Ps. 22,091,491 Ps. 44,040,969 Ps. 155,160,176 </t>
  </si>
  <si>
    <t>Disclosure of detailed information about classification of loan portfolio by type of currency [Text Block]</t>
  </si>
  <si>
    <t xml:space="preserve"> The classification of loan portfolio by type of currency is as follows: December 31, 2017 Colombian Pesos Foreign Currency Total Commercial Ps. 56,516,054 Ps. 33,020,440 Ps. 89,536,494 Consumer 32,822,355 17,333,776 50,156,131 Residential Mortgage 5,674,639 9,428,894 15,103,533 Microcredit 409,688 - 409,688 Financial Leasing 9,132,401 2,034,529 11,166,930 Total gross credit portfolio Ps. 104,555,137 Ps. 61,817,639 Ps. 166,372,776 December 31, 2016 Colombian Pesos Foreign Currency Total Commercial Ps. 54,026,331 Ps. 29,164,785 Ps. 83,191,116 Consumer 30,452,658 16,259,731 46,712,389 Residential Mortgage 4,822,806 8,958,627 13,781,433 Microcredit 399,431 - 399,431 Financial Leasing 8,953,491 2,122,316 11,075,807 Total gross credit portfolio Ps. 98,654,717 Ps. 56,505,459 Ps. 155,160,176 </t>
  </si>
  <si>
    <t>Disclosure of detailed information about reconciliation of undiscounted lease payments to net investment in finance lease [Text Block]</t>
  </si>
  <si>
    <t xml:space="preserve"> As of December 31, 2017 and 2016 the following table shows the reconciliation between gross investment in financial leasing and the present value of minimum payments to be received in these dates: December December Total gross rent payments receivable Ps. 16,445,998 Ps. 17,071,858 Less amounts representing running costs (such as taxes, maintenance, insurances ,etc.,) (225 ) (2,527 ) Plus Estimated residual amount of assets given for rental (without guarantee) 21,673 21,162 Gross investment in contracts of financial leasing 16,467,446 17,090,493 Less unrealized financial income (5,300,516 ) (6,014,686 ) Net investment in contracts of financial leasing 11,166,930 11,075,807 Impairment of net investment in financial leasing Ps. (297,319 ) Ps. (236,438 )</t>
  </si>
  <si>
    <t>Disclosure of detailed information about gross investment and net investment in financial leasing contracts receivable [Text Block]</t>
  </si>
  <si>
    <t xml:space="preserve"> The detailed information of gross investment and net investment in financial leasing contracts receivable as of December 31, 2017 and 2016 in each period is as follows: December 31, 2017 Gross investment Net investment Up to 1 year Ps. 2,147,421 Ps. 1,614,889 From 1 to 5 years 6,428,242 4,986,723 More than 5 years 7,891,783 4,565,318 Total Ps. 16,467,446 Ps. 11,166,930 December 31, 2016 Gross investment Net investment Up to 1 year Ps. 2,711,147 Ps. 2,128,441 From 1 to 5 years 6,375,267 4,798,364 More than 5 years 8,004,079 4,149,002 Total Ps. 17,090,493 Ps. 11,075,807 </t>
  </si>
  <si>
    <t>OTHER ACCOUNTS RECEIVABLE, NET (Tables)</t>
  </si>
  <si>
    <t>Disclosure of other accounts receivables [Line Items]</t>
  </si>
  <si>
    <t>Disclosure Of Detailed Information About Other Accounts Receivables [Text Block]</t>
  </si>
  <si>
    <t xml:space="preserve"> The detailed information of other accounts receivable as of December 31, 2017 and 2016 is as follows: December 31, December 31, Accounts receivable for goods and services sales in Non-financial sector companies Ps. 1,070,936 Ps. 1,066,628 Financial assets in concession contract at amortized cost ( See note 16) 786,018 203,241 Credit card compensations and network compensation 426,090 249,430 Fees, services and advances 258,850 272,488 Dormant customer deposits ICETEX (1) 256,806 237,034 Payment in advance 228,765 262,473 Debtors 224,340 178,785 Commissions 186,646 131,867 Transfers in process 185,634 166,153 Deposits 142,168 138,520 Payment in advance to supplier's contract 117,858 39,309 Holding and parent establishment 114,513 230,950 Transfers to the National Treasury 58,042 52,351 Storage services 43,767 41,282 Quota shares retirement pensions 28,485 30,396 Claims to insurance companies 14,450 19,201 Dividends 3,561 16,263 Deductible taxes 11,961 15,611 Promissory sellers 15,144 11,661 Payment in advance for industry and trade taxes 13,392 11,553 Others 278,708 344,476 Gross balance of other accounts receivable 4,466,134 3,719,672 Impairment allowance (226,862 ) (195,078 ) Other accounts receivable, net Ps. 4,239,272 Ps. 3,524,594 (1) Pursuant to Colombian Law number 1777 of 2016, financial institutions in Colombia since August 1, 2016, must transfer the funds from clients’ in dormant customer deposits to a special fund as a loan to a Colombian Government entity denominated “ICETEX”, and classified as “Other accounts receivable” given it is permanently deemed refundable to any particular client. This Government entity Fund is responsible for managing the monies funds with the commitment to return them at the time the bank customer account holder requests them. Dormant client’s customer deposits are accounts of savings or current accounts that exceed the 322 UVR (Real Value Units) equivalent to Ps. 81,663 pesos, on which no deposit, withdrawal, transfer or, in general, debit or credit movements have been made during an uninterrupted period of three years.</t>
  </si>
  <si>
    <t>Disclosure Of Detailed Information About Movements Of Allowance [Text Block]</t>
  </si>
  <si>
    <t xml:space="preserve"> Roll-forward on the allowance to accounts receivable for the years ended December 31, 2017, 2016 and 2015 is as follows: December 31, December 31, December 31, Balance at the beginning of the year Ps. 195,078 Ps. 194,450 Ps. 222,385 Provision charged to profit or loss 98,024 105,942 96,775 Recovery for partial payments from the clients (18,383 ) (32,514 ) (40,185 ) Charge-offs (48,171 ) (72,120 ) (85,880 ) Exchange gains (losses) in foreign currency 314 (680 ) 1,355 Balance at the end of the year Ps. 226,862 Ps. 195,078 Ps. 194,450 </t>
  </si>
  <si>
    <t>NON-CURRENT ASSETS HELD FOR SALE (Tables)</t>
  </si>
  <si>
    <t>Disclosure Of Detailed Information About Movements Of Non-Current Assets Held For Sale [Text Block]</t>
  </si>
  <si>
    <t xml:space="preserve"> The movement of the non-current assets held for sale during the years ended December 31, 2017, 2016 and 2015 is as follows: December 31, December 31, December 31, Balance at the beginning of the year Ps. 259,527 Ps. 199,475 Ps. 211,247 Additions 89,216 236,632 93,698 Assets sold (78,784 ) (130,784 ) (104,940 ) Charge-offs - - (5,786 ) Changes in fair value (37,818 ) (34,572 ) (12,159 ) Reclassifications (1) (134,795 ) (5,631 ) (24,901 ) Exchange gains in foreign currency 4,036 (5,593 ) 42,316 Balance at year end Ps. 101,382 Ps. 259,527 Ps. 199,475 (1) Includes reclassifications to: I) II) III)</t>
  </si>
  <si>
    <t>Disclosure of non-current assets or disposal groups classified as held for sale [text block]</t>
  </si>
  <si>
    <t xml:space="preserve"> Following is the detail of the non-current assets held for sale: December 31, December 31, Foreclosed assets Movable property Ps. 8,523 Ps. 103,569 Residential real estate 31,666 36,368 Other real estate 37,061 38,080 Ps. 77,250 Ps. 178,017 Assets received from leasing agreements Machinery and equipment 15,640 25,035 Vehicles 1,623 6,320 Real estate 1,963 27,208 Ps. 19,226 Ps. 58,563 Other non-current assets held for sale Lands - 8,396 Real estate 982 - Other 3,924 14,551 4,906 22,947 Balance Ps. 101,382 Ps. 259,527 </t>
  </si>
  <si>
    <t>Disclosure Of Detailed Information About Liabilities With Groups Of Assets Held For Sale [Text Block]</t>
  </si>
  <si>
    <t xml:space="preserve"> Following is the detail of the associated liabilities to assets held for sale: December 31, 2017 December 31, 2016 Commercial accounts payable Ps. 18,382 Ps. 13,884 Total Ps. 18,382 Ps. 13,884 </t>
  </si>
  <si>
    <t>INVESTMENTS IN ASSOCIATES AND JOINT VENTURES (Tables)</t>
  </si>
  <si>
    <t>Disclosure of investments in associates and joint ventures [Line Items]</t>
  </si>
  <si>
    <t>Disclosure Of Detailed Information about Investment In Associates And Joint Ventures [Text Block]</t>
  </si>
  <si>
    <t xml:space="preserve"> The detail of the investments in associates and joint ventures is as follows: December 31, December 31, Associates Ps. 925,823 Ps. 865,410 Joint ventures 117,191 281,237 Total Ps. 1,043,014 Ps. 1,146,647 </t>
  </si>
  <si>
    <t>Disclosure of interests in associates [text block]</t>
  </si>
  <si>
    <t xml:space="preserve"> The following table shows the balances of each investment in associates and joint ventures as of December 31, 2017 and 2016, Grupo Aval voting right percentage in those entities: December 31, 2017 December 31, 2016 Ownership Book Ownership Book Associates A.C.H Colombia S.A. 34 % Ps. 12,357 34 % Ps. 10,467 Redeban Multicolor S.A. 20 % 19,529 20 % 18,421 Credibanco (*) 25 % 196,071 25 % 192,893 Aerocali S.A. 50 % 17,633 50 % 24,971 Colombiana de Extrusión S.A. Extrucol 30 % 11,476 30 % 11,354 Concesionaria Tibitoc S.A. 33 % 20,165 33 % 20,209 Metrex S.A. 18 % 2,559 18 % 2,239 C.I. Acepalma S.A. (**) 11 % 5,625 11 % 4,367 Gases del Caribe S.A. E.S.P. 31 % 269,739 31 % 218,432 Gas Natural de Lima y Callao S.A. -Calidda S.A. 40 % 363,139 40 % 354,822 Energía Eficiente S.A. 39 % 6,927 39 % 6,678 Concentra Inteligencia en energía S.A.S 24 % 603 24 % 557 Ps. 925,823 Ps. 865,410 </t>
  </si>
  <si>
    <t>Disclosure of interests in joint arrangements [text block]</t>
  </si>
  <si>
    <t xml:space="preserve"> December 31, 2017 December 31, 2016 Ownership Book Ownership Book Joint ventures Cfc Sk Eldorado Latam Advisory Company S.A.S (1) 50 % 345 50 % 258 Cfc Sk El Dorado Latam Management Company Ltd (1) 50 % 4,568 50 % 2,993 Cfc Sk El Dorado Latam Capital Partner Ltd (1) 50 % 495 50 % 472 Cfc Sk El Dorado Latam Fund L.P. (1) - - 50 % 12,395 Concesionaria Ruta Del Sol S.A.S. (2) 33 % 111,783 33 % 252,474 Concesionaria Víal Del Pacífico (3) - - 50 % 1,479 Concesionaria Nueva Vía Al Mar (4) - - 60 % 11,166 Ps. 117,191 Ps. 281,237 (*) Since November 30, 2016, Grupo Aval has significant influence on Credibanco. Credibanco’s General Shareholders Meeting agreed to transform the society from a non-profit organization to a Limited Liability Company, which is now accounted for as an associate. (**) Grupo Aval has significant influence over C.I. Acepalma S.A. due to its participation in the Board of Directors.</t>
  </si>
  <si>
    <t>Disclosure of detailed information about movement of investments in associates and joint ventures accounts [Text Block]</t>
  </si>
  <si>
    <t xml:space="preserve"> A roll-forward of investments in associates and joint ventures accounts is shown below for the years ended at December 31, 2017, 2016 and 2015: Associates December 31, December 31, December 31, Balance at the beginning of the year Ps. 865,410 Ps. 645,377 Ps. 540,082 Acquisitions - 16 - Gain in non-monetary transactions (*) - 195,514 - Participation in the profit or loss of the period 170,349 147,867 121,563 Participation in Other Comprehensive Income 1,135 (17,949 ) 30,426 Dividends received (107,812 ) (96,375 ) (39,188 ) Capitalization reductions - (4,746 ) Allowance for Impairment - (4,027 ) - Reclassifications - - (6,524 ) Exchange difference (3,259 ) (267 ) (982 ) Year-end balance Ps. 925,823 Ps. 865,410 Ps. 645,377 (*) Since November 30, 2016, Grupo Aval has significant influence on Credibanco. On August 26, 2016 Credibanco’s General Shareholders Meeting agreed to transform the society from a non-profit organization to a Limited Liability Company, which is now accounted for as an associate. Joint ventures December 31, December 31, December 31, Balance at the beginning of the year Ps. 281,237 Ps. 282,222 Ps. 177,103 Participation in the period profit or loss 1,615 (7,102 ) 108,835 Participation in Other Comprehensive Income (7 ) (2,112 ) 1,538 Dividends received - - (6,460 ) Capitalization 87 17,282 - Allowance for Impairment (*) (140,691 ) (5,892 ) - Transfers / Reclassification (12,405 ) (3,569 ) 1,206 Exchange difference - 408 - Balance acquired in business combination (12,645 ) - - Year-end balance Ps. 117,191 Ps. 281,237 Ps. 282,222 (*) Impairment of the investment in the Concesionaria Conjunto Ruta del Sol S.A.S joint businesses (CRDS).</t>
  </si>
  <si>
    <t>Disclosure of associates [text block]</t>
  </si>
  <si>
    <t xml:space="preserve"> The condensed financial information of the associates and joint ventures is as follows: Associates December 31, 2017 Assets Liabilities Equity Income Expenses Net A.C.H. Colombia S.A. Ps. 56,670 Ps. 20,119 Ps. 36,551 Ps. 69,120 Ps. 54,746 Ps. 14,374 Redeban Multicolor S.A. 177,667 81,001 96,666 160,470 149,902 10,568 Credibanco 253,991 84,294 169,697 207,592 180,422 27,170 Aerocali S.A. 133,977 99,008 34,969 117,169 100,900 16,269 Colombiana de Extrusión S.A. Extrucol 68,059 29,807 38,252 65,870 62,201 3,669 Concesionaria Tibitoc S.A. 79,566 19,069 60,497 47,125 34,003 13,122 Metrex S.A. 38,933 24,726 14,207 47,763 43,003 4,760 C.I. Acepalma 290,406 240,547 49,859 798,782 789,925 8,857 Gases del Caribe S.A. 2,363,464 1,481,320 882,144 1,577,041 1,343,286 233,755 Cálidda S.A. 2,441,398 1,536,738 904,660 1,575,804 1,402,709 173,095 Concentra Inteligencia en energía S.A.S 2,331 231 2,100 1,634 1,491 143 Energía Eficiente S.A. 40,853 23,142 17,711 92,170 89,709 2,461 Ps. 5,947,315 Ps. 3,640,002 Ps. 2,307,313 Ps. 4,760,540 Ps. 4,252,297 Ps. 508,243 December 31, 2016 Assets Liabilities Equity Income Expenses Net A.C.H. Colombia S.A. Ps. 48,243 Ps. 17,282 Ps. 30,961 Ps. 59,991 Ps. 47,275 Ps. 12,716 Redeban Multicolor S.A. 161,093 69,912 91,181 132,626 127,020 5,606 Credibanco 365,559 212,085 153,474 203,214 184,342 18,872 Aerocali S.A. 146,783 96,841 49,942 130,743 104,850 25,893 Colombiana de Extrusión S.A. Extrucol 59,338 20,148 39,190 79,876 67,585 4,560 Concesionaria Tibitoc S.A. 88,521 27,894 60,627 53,212 37,063 16,149 Metrex S.A. 28,604 16,162 12,442 43,997 41,058 2,939 C.I. Acepalma 211,211 172,455 38,756 652,528 645,524 7,004 Gases del Caribe S.A. 2,197,142 1,460,303 736,838 1,818,142 1,627,786 190,356 Cálidda S.A. 2,230,186 1,343,129 887,057 1,630,979 1,462,514 168,465 Concentra Inteligencia en energía S.A.S 2,092 165 1,927 1,670 1,196 474 Energía Eficiente S.A. 41,643 25,045 16,598 500,311 491,584 8,728 Ps. 5,580,415 Ps. 3,461,421 Ps. 2,118,993 Ps. 5,307,289 Ps. 4,837,797 Ps. 461,762 </t>
  </si>
  <si>
    <t>Disclosure of joint ventures [text block]</t>
  </si>
  <si>
    <t xml:space="preserve"> Joint ventures December 31, 2017 Assets Liabilities Equity Income Expenses Net CFC SK Eldorado Latam Advisory Company S.A.S Ps. 893 Ps. 204 Ps. 689 Ps. 2,037 Ps. 1,877 Ps. 159 Cfc Sk Eldorado Latam Management Company Ltd. 9,169 34 9,135 3,584 374 3,210 Cfc Sk Eldorado Latam Capital Partners, Ltd. 1,007 16 991 - 131 (131 ) Concesionaria Vial del Pacífico (*) 424,888 424,379 509 113,113 115,567 (2,454 ) Concesionaria Nueva Vía al Mar (*) 188,731 166,955 21,776 26,215 23,049 3,166 Ps. 624,688 Ps. 591,588 Ps. 33,100 Ps. 144,949 Ps. 140,998 Ps. 3,950 (*) As of December 2017, the investment stopped being a Joint Venture and became a controlled investment. (See note 15, this acquisition is considered non-significant). December 31, 2016 Assets Liabilities Equity Income Expenses Net CFC SK Eldorado Latam Advisory Company S.A.S Ps. 1,015 Ps. 499 Ps. 516 Ps. 2,637 Ps. 2,265 Ps. 372 Cfc Sk Eldorado Latam Management Company Ltd. 6,026 39 5,987 3,003 381 2,622 Cfc Sk Eldorado Latam Capital Partners, Ltd. 960 15 945 (20 ) 152 (172 ) Cfc Sk Eldorado Latam Fund L.P. 37,545 12,582 24,963 1,953 9,655 (7,702 ) Concesionaria Ruta del Sol S.A. 3,653,227 2,578,230 1,074,997 1,499,983 1,207,910 292,073 Concesionaria Vial del Pacífico 246,184 243,221 2,963 61,275 61,506 (231 ) Concesionaria Nueva Vía al Mar 122,884 104,274 18,610 27,408 24,337 3,071 Ps. 4,067,841 Ps. 2,938,860 Ps. 1,128,981 Ps. 1,596,239 Ps. 1,306,206 Ps. 290,033 </t>
  </si>
  <si>
    <t>TANGIBLE ASSETS (Tables)</t>
  </si>
  <si>
    <t>Disclosure of detailed information about property, plant and equipment [line items]</t>
  </si>
  <si>
    <t>Disclosure of detailed information about property, plant and equipment [text block]</t>
  </si>
  <si>
    <t xml:space="preserve"> The movement of the carrying value amounts of tangible assets for the years ended on December 31, 2017, 2016 and 2015 is as follows: For own Given in Investment Biological assets Total Cost Balance as of January 1, 2015 Ps. 6,758,740 Ps. 17,111 Ps. 366,742 Ps. 202,399 Ps. 7,344,992 Purchases or capitalized expenses 919,335 1,119 75,458 35,265 1,031,177 Withdrawals / Sales (349,056 ) (7,739 ) (22,945 ) (20,374 ) (400,114 ) Changes in fair value - - 104,769 22,922 127,691 Transfers to/from non-current assets held for sale 15,498 - 14,222 - 29,720 Adjustments for exchange differences 625,076 - - - 625,076 Balance as of December 31, 2015 Ps. 7,969,593 Ps. 10,491 Ps. 538,246 Ps. 240,212 Ps. 8,758,542 Reclassification of bearer plants balance (*) 188,177 - - (188,177 ) - Effects of amendments in accounting policies of bearer plants 29 - - (18,108 ) (18,079 ) Purchases or capitalized expenses 814,194 362 71,268 21,432 907,256 Withdrawals / Sales (367,987 ) (3,806 ) (61,786 ) (20,670 ) (454,249 ) Changes in fair value - - 53,680 14,644 68,324 Transfers to/from non-current assets held for sale (18,704 ) - 11,319 - (7,385 ) Adjustments for exchange differences (138,320 ) - - - (138,320 ) Reclassifications (58,046 ) - (2,539 ) (1,331 ) (61,916 ) Balance as of December 31, 2016 Ps. 8,388,936 Ps. 7,047 Ps. 610,188 Ps. 48,002 Ps. 9,054,173 Purchases or capitalized expenses 470,650 3,102 84,036 24,409 582,197 Withdrawals / Sales (4) (374,606 ) (2,467 ) (28,431 ) (19,775 ) (425,279 ) Changes in fair value - - 46,675 13,503 60,178 Transfers to/from non-current assets held for sale 587 - 101,469 - 102,056 Adjustments for exchange differences (65,404 ) - - - (65,404 ) Reclassifications (3) 77,394 - (30,143 ) - 47,251 Balance as of December 31, 2017 Ps. 8,497,557 Ps. 7,682 Ps. 783,794 Ps. 66,139 Ps. 9,355,172 Accumulated Depreciation: Balance January 1, 2015 Ps. (1,445,970 ) Ps. (9,237 ) Ps. - Ps. - Ps. (1,455,207 ) Depreciation for the year charged to profit or loss (388,271 ) (3,505 ) - - (391,776 ) Withdrawals / Sales 156,830 5,678 - - 162,508 Transfers to/from non-current assets held for sale (364,282 ) - - - (364,282 ) Adjustments for exchange differences (194,653 ) - - - (194,653 ) Balance December 31, 2015 Ps. (2,236,346 ) Ps. (7,064 ) Ps. - Ps. - Ps. (2,243,410 ) IAS 41 Adoption Effect  agriculture (29 ) (29 ) Depreciation for the year charged to profit or loss (454,620 ) (1,232 ) - - (455,852 ) Withdrawals / Sales 126,782 3,413 - - 130,195 Transfers to/from non-current assets held for sale 10,781 - - - 10,781 Adjustments for exchange differences 71,582 - - - 71,582 Reclassification (5,338 ) - - - (5,338 ) Balance December 31, 2016 Ps. (2,487,188 ) Ps. (4,883 ) Ps. - Ps. - Ps. (2,492,071 ) Depreciation of the year charged against profit or loss (463,133 ) (759 ) - - (463,892 ) Withdrawals / Sales (4) 274,804 2,036 - - 276,840 Transfers to/from non-current assets held for sale - - - - - Adjustments for exchange differences 20,881 - - - 20,881 Reclassification (3) (35,531 ) - - - (35,531 ) Balance December 31, 2017 Ps. (2,690,167 ) Ps. (3,606 ) Ps. - Ps. - Ps. (2,693,773 ) Impairment losses: Balance as of January 1, 2015 Ps. (2,726 ) Ps. (326 ) Ps. - Ps. - Ps. (3,052 ) Year impairment charge 1,709 259 - - 1,968 Balance as of December 31, 2015 (1,017 ) (67 ) - - (1,084 ) Year impairment charge (1,482 ) (21 ) - - (1,503 ) Balance as of December 31, 2016 (2,499 ) (88 ) - - (2,587 ) Withdrawals / Year impairment charge (4,894 ) 88 - - (4,806 ) Balance as of December 31, 2017 Ps. (7,393 ) Ps. - Ps. - Ps. - Ps. (7,393 ) Tangible Assets, net: Balance as of December 31, 2015 Ps. 5,732,230 Ps. 3,360 Ps. 538,246 Ps. 240,212 Ps. 6,514,048 Balance as of December 31, 2016 Ps. 5,899,249 Ps. 2,076 Ps. 610,188 Ps. 48,002 Ps. 6,559,515 Balance as of December 31, 2017 Ps. 5,799,997 Ps. 4,076 Ps. 783,794 Ps. 66,139 Ps. 6,654,006 (*) See note 2.15 (1) Only includes assets for own use diferent than assets given in operating lease (see note 15.2) (2) The total of purchases of investment properties, includes Ps. 8,219 at December 2017 and Ps. 14,658 at December 2016, of assets received in total or partial settlement of the payment obligations of debtors. (3) The total of reclassification of for own use, includes Ps. 3,509 of the business combinations Covimar y Covipacifico (this acquisition is not significant). (4) The total of Withdrawals of for own use, includes Ps. (30,440) of the liquidation of “Consorcio Consol”.</t>
  </si>
  <si>
    <t>Disclosure of finance lease and operating lease by lessor [text block]</t>
  </si>
  <si>
    <t xml:space="preserve"> Below is a summary of the minimum lease payments to be received in the next years based on assets given in operating lease to December 31, 2017 and 2016: December 31, December 31, Less than a year Ps. 2,833 Ps. 1,937 More than a year, less than 5 2,435 1,170 Total Ps. 5,268 Ps. 3,107 </t>
  </si>
  <si>
    <t>Disclosure of reconciliation of changes in biological assets [text block]</t>
  </si>
  <si>
    <t xml:space="preserve"> Following is the detail of the biological assets by type: December 31, December 31, African palm In production (at fair value) Ps. 26,555 Ps. 22,814 Rubber plantations In production (at fair value) 24,158 14,605 Other at fair value (*) 15,426 10,583 Total Ps. 66,139 Ps. 48,002 (*) Includes short-term crops, livestock and fish farming.</t>
  </si>
  <si>
    <t>Disclosure of income loss from biological assets [text block]</t>
  </si>
  <si>
    <t xml:space="preserve"> During the years ended on December 31, 2017, 2016 and 2015, Grupo Aval recorded in its statement of income the following: December 31, December 31, December 31, Sales of biological goods Ps. 43,788 Ps. 39,032 Ps. 46,458 Changes in fair value of biological assets 13,503 14,644 22,922 Subtotal 57,291 53,676 69,380 Costs and expenses (37,313 ) (27,067 ) (37,045 ) Depreciation of bearer plants (3,405 ) (2,665 ) - General administration costs and sales (7,278 ) (4,379 ) (2,866 ) Financial costs (4,136 ) (2,285 ) (278 ) Subtotal (52,132 ) (36,396 ) (40,189 ) Total net income Ps. 5,159 Ps. 17,280 Ps. 29,191 </t>
  </si>
  <si>
    <t>Disclosure of detailed information about investment property [text block]</t>
  </si>
  <si>
    <t xml:space="preserve"> The following table summarizes investment properties as of December 31, 2017 and 2016: December 31, 2017 Cost Accumulated Carrying amount Land Ps. 365,675 Ps. 159,836 Ps. 525,511 Buildings 217,897 40,386 258,283 Balance as of December 31, 2017 Ps. 583,572 Ps. 200,222 Ps. 783,794 December 31, 2016 Cost Accumulated Carrying amount Land Ps. 267,869 Ps. 123,287 Ps. 391,156 Buildings 189,650 29,382 219,032 Balance as of December 31, 2016 Ps. 457,519 Ps. 152,669 Ps. 610,188 </t>
  </si>
  <si>
    <t>Disclosure of rental income from investment property, net of direct operating expense [text block]</t>
  </si>
  <si>
    <t xml:space="preserve"> The following amounts have been recognized in the consolidated statement of income during the years ended on December 31, 2017, 2016 and 2015 in relation to investments properties: December 31, December 31, December 31, Income from rents Ps. 11,992 Ps. 5,183 Ps. 6,986 Direct operating expenses deriving from property investments which create income from rent (1,053 ) (321 ) (1,798 ) Direct operating expenses deriving from property investments which do not create income from rent (4,239 ) (1,328 ) (762 ) Net Ps. 6,700 Ps. 3,534 Ps. 4,426 </t>
  </si>
  <si>
    <t>Property plant and equipment for own use [Member]</t>
  </si>
  <si>
    <t xml:space="preserve"> Following is the detail of the balance at December 31, 2017 and 2016, by type: Cost Accumulated Impairment Carrying December 31, 2017 Land Ps. 1,007,788 Ps. - Ps. (3,741 ) Ps. 1,004,047 Buildings 2,640,644 (485,924 ) (116 ) 2,154,604 Office equipment and accessories 944,127 (613,400 ) (226 ) 330,501 Information technology equipment 1,573,284 (1,121,179 ) (11 ) 452,094 Vehicles 131,301 (62,304 ) - 68,997 Equipment and machinery 1,362,242 (187,500 ) (3,299 ) 1,171,443 Silos 8,613 (4,760 ) - 3,853 Warehouses 43,592 (25,734 ) - 17,858 Advanced payments for the acquisition of plant property and equipment 6,974 - - 6,974 Improvements in leaseholds properties 348,431 (182,318 ) - 166,113 Construction in progress 211,120 - - 211,120 Bearer plants 219,441 (7,048 ) - 212,393 Balance as of December 31, 2017 Ps. 8,497,557 Ps. (2,690,167 ) Ps. (7,393 ) Ps. 5,799,997 Cost Accumulated Impairment Carrying December 31, 2016 Land Ps. 1,010,753 Ps. - Ps. (1,452 ) Ps. 1,009,301 Buildings 2,598,571 (396,015 ) (213 ) 2,202,343 Office equipment and accessories 939,344 (600,743 ) (72 ) 338,529 Information technology equipment 1,555,655 (1,086,475 ) - 469,180 Vehicles 130,493 (69,282 ) - 61,211 Equipment and machinery 1,352,413 (150,677 ) (762 ) 1,200,974 Silos 8,613 (4,445 ) - 4,168 Warehouses 43,457 (24,819 ) - 18,638 Advanced payments for the acquisition of plant property and equipment 17,455 - - 17,455 Improvements in leaseholds properties 307,289 (152,067 ) - 155,222 Construction in progress 225,803 - - 225,803 Bearer plants 199,090 (2,665 ) - 196,425 Balance as of December 31, 2016 Ps. 8,388,936 Ps. (2,487,188 ) Ps. (2,499 ) Ps. 5,899,249 </t>
  </si>
  <si>
    <t>Property, plant and equipment under operating leases [member]</t>
  </si>
  <si>
    <t xml:space="preserve"> Following is movement of carrying value amounts of the balance to as of December 31, 2017 and 2016, by type: Cost Accumulated Impairment Carrying December 31, 2017 Equipment, furniture and office equipment Ps. 203 Ps. (203 ) Ps. - Ps. - Computing equipment 3,363 (1,484 ) - 1,879 Vehicles 3,627 (1,834 ) - 1,793 Mobilization equipment and machinery 489 (85 ) - 404 Balance as of December 31, 2017 Ps. 7,682 Ps. (3,606 ) Ps. - Ps. 4,076 Cost Accumulated Impairment Carrying December 31, 2016 Equipment, furniture and office equipment Ps. 264 Ps. (264 ) Ps. - Ps. - Computing equipment 1,838 (1,712 ) (88 ) 38 Vehicles 3,876 (1,968 ) - 1,908 Mobilization equipment and machinery 1,069 (939 ) - 130 Balance as of December 31, 2016 Ps. 7,047 Ps. (4,883 ) Ps. (88 ) Ps. 2,076 </t>
  </si>
  <si>
    <t>CONCESSION ARRANGEMENTS RIGHTS (Tables)</t>
  </si>
  <si>
    <t>Disclosure of detailed information about service concession arrangements [text block]</t>
  </si>
  <si>
    <t xml:space="preserve"> The following table shows the changes in the financial assets in concession arrangements registered for Grupo Aval’s subsidiaries in the years ended at December 31, 2017 and 2016: At fair value At amortized cost Total Balance at January 1, 2015 Ps. 1,738,598 Ps. 119,337 Ps. 1,857,935 Additions or new concession arrangements - 369,983 369,983 Collections during the year - (400,703 ) (400,703 ) Adjustment to fair value credited to income 153,094 - 153,094 Changes in accounting estimates (1) - (111,432 ) (111,432 ) Accrued interest - 65,679 65,679 Balance at December 31, 2015 Ps. 1,891,692 Ps. 42,864 Ps. 1,934,556 Additions or new concession arrangements - 408,040 408,040 Collections during the year - (327,607 ) (327,607 ) Adjustment to fair value credited to income 180,982 - 180,982 Accrued interest - 79,944 79,944 Balance at December 31, 2016 Ps. 2,072,674 Ps. 203,241 Ps. 2,275,915 Additions or new concession arrangements (2) - 698,749 698,749 Collections during the year - (162,271 ) (162,271 ) Adjustment to fair value credited to income 209,937 - 209,937 Accrued interest - 46,299 46,299 Balance at December 31, 2017 Ps. 2,282,611 Ps. 786,018 Ps. 3,068,629 (1) During 2015, the subsidiaries Estudios, Proyectos e Inversiones de los Andes S.A. and Proyectos de Infraestructura S.A. reassessed the allocation of the fair value of two mixed concession contracts, between the financial asset and the intangible asset that arise from the contract, as a result of clarifications made to the contracts due to requirements for additional work. As a result, it was determined to perform an adjustment to their carrying amount by a reclassification of the amount of Ps. 111,432 from the financial assets at amortized cost included in other accounts receivable, to intangible assets. (2) The Corporación Financiera Colombiana - Corficolombiana S.A., acquired an additional 40% of the Concesionaria Vial del Pacífico S.A.S. and an additional 40% of the Concesionaria Nueva Vía al Mar S.A.S., both domiciled in Colombia, increasing amortized cost in Ps. 396,467 (this acquisition is considered non-significant).</t>
  </si>
  <si>
    <t>Disclosure of detailed information about intangible assets [text block]</t>
  </si>
  <si>
    <t xml:space="preserve"> The following table shows the a roll-forward of in the main concession agreements of Grupo Aval’s subsidiaries under intangible assets during the years ended at December 31, 2017, 2016 and 2015: Promigas S.A. Concesionaria Proyectos de Episol S.A.S. Total Cost At December 31, 2015 Ps. 1,884,476 Ps. 554,037 Ps. 262,406 Ps. 72,391 Ps. 2,773,310 Additions 421,202 96,621 11,150 83,206 612,179 Reclassification to PPE 68,587 - 3 1 68,591 Withdrawals / Sales (4,334 ) (17 ) - - (4,351 ) At December 31, 2016 Ps. 2,369,931 Ps. 650,641 Ps. 273,559 Ps. 155,598 Ps. 3,449,729 Additions 193,489 82,629 29,305 305,486 610,909 Reclassification to PPE (14,408 ) - - - (14,408 ) Withdrawals / Sales (1,915 ) (1,590 ) - - (3,505 ) Foreign exchange adjustment (1,041 ) - - - (1,041 ) At December 31, 2017 Ps. 2,546,056 Ps. 731,680 Ps. 302,864 Ps. 461,084 Ps. 4,041,684 Accumulated Amortization At December 31, 2015 (149,743 ) Ps. (210,657 ) Ps. (18,971 ) Ps. (3,237 ) Ps. (382,608 ) Amortization of the year (100,850 ) (148,749 ) (9,485 ) (1,583 ) (260,667 ) Reclassification to PPE (2,111 ) - (2 ) - (2,113 ) Withdrawals / sales 973 - - - 973 At December 31, 2016 Ps. (251,731 ) Ps. (359,406 ) Ps. (28,458 ) Ps. (4,820 ) Ps. (644,415 ) Amortization of the year (119,549 ) (153,212 ) (10,083 ) (1,645 ) (284,489 ) Reclassification to PPE 841 - - - 841 Withdrawals / sales 630 - - - 630 Foreign exchange adjustment (84 ) - - - (84 ) At December 31, 2017 Ps. (369,893 ) Ps. (512,618 ) Ps. (38,541 ) Ps. (6,465 ) Ps. (927,517 ) Total Intangible Assets Balance at December 31, 2015 Ps. 1,734,733 Ps. 343,380 Ps. 243,435 Ps. 69,154 Ps. 2,390,702 Cost 485,455 96,604 11,153 83,207 676,419 Amortization (101,988 ) (148,749 ) (9,487 ) (1,583 ) (261,807 ) Balance at December 31, 2016 Ps. 2,118,200 Ps. 291,235 Ps. 245,101 Ps. 150,778 Ps. 2,805,314 Cost 176,125 81,039 29,305 305,486 591,955 Amortization (118,162 ) (153,212 ) (10,083 ) (1,645 ) (283,102 ) Balance at December 31, 2017 Ps. 2,176,163 Ps. 219,062 Ps. 264,323 Ps. 454,619 Ps. 3,114,167 </t>
  </si>
  <si>
    <t>Disclosure of detailed information about activity of income and costs incurred in construction stage on concession arrangements [Text Block]</t>
  </si>
  <si>
    <t xml:space="preserve"> The following is the activity of income and costs incurred in the construction stage of the concession arrangements: Accumulated income recorded in the income statement Promigas S.A. Concesionaria Vial Proyectos de Episol S.A.S. Concesionaria Concesionaria Total Balance at January 1, 2015 318,699 229,729 - 80,042 - - 628,470 Income from concession contracts during the period 52,507 480,901 13,874 50,353 - - 597,635 Income from toll during the period - 230,348 197,648 - - - 427,995 Administration, Operation and maintenance (AOM) fees during the period - - - 4,401 - - 4,401 Financial income during the period 153,093 63,563 4 - - 216,660 Movement during the period 205,600 774,811 211,522 54,758 - - 1,246,691 Balance at December 31, 2015 Ps. 524,299 Ps. 1,004,540 Ps. 211,522 Ps. 134,800 Ps. - Ps. - Ps. 1,875,161 Income from concession contracts during the period 583,018 334,762 77,466 150,147 - - 1,145,393 Income from toll during the period - 215,319 213,294 73,922 - - 502,535 Administration, Operation and maintenance (AOM) fees during the period - - - 37,436 - - 37,436 Financial income during the period 180,982 - - - - - 180,982 Adjustment for interest during the period - 68,237 - 3,351 - - 71,588 Movement during the period Ps. 764,000 Ps. 618,318 Ps. 290,760 Ps. 264,856 Ps. - Ps. - Ps. 1,937,934 Balance at December 31, 2016 Ps. 1,288,299 Ps. 1,622,858 Ps. 502,282 Ps. 399,656 Ps. - Ps. - Ps. 3,813,095 Income from concession contracts during the period 193,185 217,954 51,939 413,203 104 63,149 939,534 Income from toll during the period - 236,790 228,643 40,841 - - 506,274 Administration, Operation and maintenance (AOM) fees during the period - - - 67,468 919 - 68,387 Financial income during the period 209,936 - - - - - 209,936 Adjustment for interest during the period - 24,439 - 20,780 1,080 - 46,299 Movement during the period Ps. 403,121 Ps. 479,183 Ps. 280,582 Ps. 542,292 Ps. 2,103 Ps. 63,149 Ps. 1,770,430 Balance at December 31, 2017 Ps. 1,691,420 Ps. 2,102,041 Ps. 782,864 Ps. 941,948 Ps. 2,103 Ps. 63,149 Ps. 5,583,525 Costs incurred in the concession, recorded in the statement of income Promigas S.A. Concesionaria Vial Proyectos de Episol S.A.S. Concesionaria Concesionaria Total Balance at January 1, 2015 160,772 219,083 - - - - 379,855 Construction cost incurred during the period 52,507 480,901 13,874 - - - 547,282 Financial cost incurred during the period 771 38,022 - - - - 38,793 Movement during the period 53,278 518,923 13,874 - - - 586,075 Balance at December 31, 2015 Ps. 214,050 Ps. 738,006 Ps. 13,874 Ps. - Ps. - Ps. - Ps. 965,930 Construction cost incurred during the period 583,018 334,762 77,466 150,147 - - 1,145,393 Financial cost incurred during the period 2,398 37,793 - - - - 40,191 Movement during the period Ps. 585,416 Ps. 372,555 Ps. 77,466 Ps. 150,147 Ps. - Ps. - Ps. 1,185,584 Balance at December 31, 2016 Ps. 799,466 Ps. 1,110,561 Ps. 91,340 Ps. 150,147 Ps. - Ps. - Ps. 2,151,514 Construction cost incurred during the period 193,185 209,055 51,939 214,105 104 11,993 680,381 Financial cost incurred during the period 3,308 - - 39,388 4,908 - 47,604 Movement during the period Ps. 196,493 Ps. 209,055 Ps. 51,939 Ps. 253,493 Ps. 5,012 Ps. 11,993 Ps. 727,985 Balance at December 31, 2017 Ps. 995,959 Ps. 1,319,616 Ps. 143,279 Ps. 403,640 Ps. 5,012 Ps. 11,993 Ps. 2,879,499 </t>
  </si>
  <si>
    <t>GOODWILL (Tables)</t>
  </si>
  <si>
    <t>Disclosure of reconciliation of changes in goodwill [text block]</t>
  </si>
  <si>
    <t xml:space="preserve"> Following is the roll-forward of goodwill balances during the years ended December 31, 2017 and 2016: December 31, 2017 December 31, 2016 Balance at the beginning of the year Ps. 6,824,935 Ps. 7,055,975 Additions / Purchases (1) 102,376 2,805 Foreign exchange adjustment (26,255 ) (233,845 ) Balance at the end of the year Ps. 6,901,056 Ps. 6,824,935 (1) Corficolombiana acquired in 2017 an additional 40 % of the Concesionaria Vial del Pacífico  Covipacífico S.A.S., located in Colombia. The business acquisition generated Goodwill of Ps. 102,376 which was included in the Financial Statements of Grupo Aval at the end of the 2017 accounting period. (this acquisition is considered non-significant)</t>
  </si>
  <si>
    <t>Disclosure of information for cash-generating units [text block]</t>
  </si>
  <si>
    <t xml:space="preserve"> The following is the detail of goodwill assigned by cash generating units (CGU) representing the lowest identifiable level within Grupo Aval and monitored by management, in addition those are not greater than the identified business’ segments: December 31, 2017 CGU Goodwill CGU Book CGU Excess Leasing Bogotá Panamá Ps. 4,688,362 Ps. 11,349,292 Ps. 17,054,833 Ps. 5,705,541 Inside Banco de Bogotá S.A. (Megabanco) 465,905 7,353,562 9,483,254 2,129,692 Promigas S.A and Subsidiaries 169,687 3,653,698 9,392,266 5,738,568 Concesionaria Panamericana S.A.S 119,916 169,451 261,223 91,772 Concesionaria Covipacífico S.A.S. (1) 102,376 104,600 111,026 6,426 Hoteles Estelar S.A 6,661 98,688 179,420 80,732 Inside Banco de Occidente S.A. (Banco Unión) 22,724 2,648,449 2,878,178 229,729 Banco Popular S.A. 358,401 2,710,218 3,316,807 606,589 Banco de Bogotá S.A. 301,222 11,000,669 15,361,349 4,360,680 Banco de Occidente S.A. 127,571 3,174,228 4,394,187 1,219,959 Sociedad Administradora de Pensiones y Cesantías Porvenir S.A. 538,231 2,888,669 9,610,514 6,721,845 6,901,056 (1) Corresponds to 40% of the Consesionaria Vial del Pacífico  Covipacífico S.A.S. (this acquisition is considered as non-significant) December 31, 2016 CGU Goodwill CGU Book CGU Excess Leasing Bogotá Panamá Ps. 4,714,617 Ps. 10,428,240 Ps. 14,362,910 Ps. 3,934,670 Inside Banco de Bogotá S.A. (Megabanco) 465,905 5,579,593 9,976,659 4,397,066 Promigas S.A and Subsidiaries 169,687 2,785,270 7,089,387 4,304,116 Concesionaria Panamericana S.A.S 119,916 35,585 370,248 334,663 Hoteles Estelar S.A 6,661 90,794 97,956 7,162 Inside Banco de Occidente S.A. (Banco Union) 22,724 41,935 454,906 412,971 Banco Popular S.A. 358,401 2,624,196 3,541,307 917,111 Banco de Bogotá S.A. 301,222 10,331,548 13,708,171 3,376,623 Banco de Occidente S.A. 127,571 3,089,717 4,168,844 1,079,127 Sociedad Administradora de Pensiones y Cesantías Porvenir S.A. 538,231 2,433,816 9,187,043 6,753,227 6,824,935 </t>
  </si>
  <si>
    <t>Disclosure of detailed information about averages of primary premises used in reports on impairment of cash-generating units with allocated goodwill [Text Block]</t>
  </si>
  <si>
    <t xml:space="preserve"> The following table shows the averages of the primary premises used in the reports on impairment of the cash-generating units with allocated goodwill, based on the impairment assessments done on the indicated dates. Although the valuation exercise includes a 10 year projection, the following tables only show the first 5 years as, following the first year of projection, rates are generally stable with no significant variations. December 31, 2017 2018 2019 2020 2021 2022 Lending rate on the loan portfolio and investments 11.0 % 11.0 % 11.0 % 11.0 % 11.1 % Borrowing rate 2.7 % 2.8 % 2.9 % 3.0 % 3.0 % Growth in income from commissions 6.5 % 8.3 % 8.2 % 8.2 % 8.3 % Growth in expenses 6.1 % 6.2 % 6.7 % 6.7 % 6.8 % Discount rate after taxes 11.3 % Growth rate after ten years 3.0 % December 31, 2016 2017 2018 2019 2020 2021 Lending rate on the loan portfolio and investments 10.8 % 10.8 % 10.8 % 10.8 % 10.9 % Borrowing rate 3.0 % 3.0 % 3.0 % 3.0 % 3.0 % Growth in income from commissions 3.9 % 5.6 % 6.6 % 5.7 % 6.5 % Growth in expenses 5.8 % 7.4 % 7.1 % 6.8 % 6.2 % Discount rate after taxes 13.2 % Growth rate after ten years 3.0 % </t>
  </si>
  <si>
    <t>Disclosure of detailed information about allocation of goodwill to cash generating units [Text Block]</t>
  </si>
  <si>
    <t xml:space="preserve"> That goodwill was allocated to the groups of cash-generating units inside Banco de Bogotá involved in the following lines of business: Share (%) Value Commercial 32.7 % 152,539 Consumer 30.8 % 143,287 Payroll installment loans 27.0 % 125,934 Vehicles 6.7 % 31,304 Microcredit 2.8 % 12,841 Total 100.0 % 465,905 </t>
  </si>
  <si>
    <t>Disclosure of detailed information about main premises used in latest impairment tests of cash-generating units with allocated goodwill [Text Block]</t>
  </si>
  <si>
    <t xml:space="preserve"> The following table shows the main premises used in the latest impairment tests of the groups of cash-generating units with allocated goodwill. These were performed in December 2017 and December 2016 December 31, 2017 2018 2019 2020 2021 2022 Lending rate on the loan portfolio and investments 9.6 % 9.4 % 9.3 % 9.5 % 9.6 % Borrowing rate 3.6 % 3.3 % 3.2 % 3.6 % 3.8 % Growth in income from commissions 9.2 % 7.7 % 7.8 % 8.5 % 8.5 % Growth in expenses 2.5 % 4.0 % 4.0 % 5.1 % 4.4 % Inflation 3.3 % 3.4 % 3.2 % 3.3 % 3.6 % Discount rate after taxes 14.0 % Growth rate after five years 3.5 % December 31, 2016 2017 2018 2019 2020 2021 Lending rate on the loan portfolio and investments 10.5 % 10.0 % 9.6 % 9.2 % 9.0 % Borrowing rate 4.7 % 4.1 % 3.7 % 3.2 % 3.2 % Growth in income from commissions 17.2 % 21.3 % 12.2 % 12.2 % 15.6 % Growth in expenses 7.0 % 10.8 % 10.8 % 11.0 % 12.7 % Inflation 4.1 % 3.0 % 3.1 % 3.0 % 3.0 % Discount rate after taxes 15.7 % Growth rate after five years 3.0 % </t>
  </si>
  <si>
    <t>Disclosure of detailed information about main premises used in impairment test reports taken as basis for impairment testing [Text Block]</t>
  </si>
  <si>
    <t xml:space="preserve"> The following are the main premises used in the impairment test reports taken as the basis for impairment testing on the dates listed, although the valuation exercise includes a 20 year projection, the following tables only show the first 5 years as, following the first year of projection, rates are generally stable with no significant variations. December 31, 2017 2018 2019 2020 2021 2022 Interest rate on investments 5.8 % 5.9 % 5.7 % 5.8 % 6.2 % Borrowing rate 6.3 % 6.3 % 6.3 % 6.3 % 6.3 % Growth in income from commissions 14.2 % 8.0 % 7.7 % 7.6 % 7.5 % Growth in expenses 11.2 % 6.7 % 6.1 % 6.1 % 6.4 % Inflation 3.3 % 3.4 % 3.2 % 3.3 % 3.6 % Discount interest rate after taxes 13.0 % Growth rate after twenty years 3.5 % December 31, 2016 2017 2018 2019 2020 2021 Lending interest rate on investments 6.5 % 5.9 % 6.2 % 6.2 % 6.2 % Borrowing rate 6.3 % 6.3 % 6.3 % 6.3 % 6.3 % Growth in income from commissions 6.9 % 12.7 % 7.2 % 7.1 % 6.9 % Growth in expenses 3.5 % 13.2 % 5.3 % 6.5 % 5.9 % Inflation 3.7 % 3.0 % 3.1 % 3.0 % 3.0 % Discount interest rate after taxes 12.9 % Growth rate after twenty years 4.0 % </t>
  </si>
  <si>
    <t>OTHER INTANGIBLE ASSETS (Tables)</t>
  </si>
  <si>
    <t>Disclosure of detailed information about other intangible assets [Text Block]</t>
  </si>
  <si>
    <t xml:space="preserve"> Below is the detail of the balances of other intangible assets as of December 31, 2017 and 2016: December 31, 2017 Description Cost Accumulated Net book Software and information technology applications purchased Ps. 845,402 Ps. (292,959 ) Ps. 552,443 Licenses 391,726 (137,998 ) 253,728 Other intangibles assets 52,125 (9,615 ) 42,510 Total Ps. 1,289,253 Ps. (440,572 ) Ps. 848,681 December 31, 2016 Description Cost Accumulated Net book Software and information technology applications purchased Ps. 649,053 Ps. (208,485 ) Ps. 440,568 Licenses 338,206 (98,296 ) 239,910 Other intangibles assets 66,592 (12,027 ) 54,565 Total Ps. 1,053,851 Ps. (318,808 ) Ps. 735,043 </t>
  </si>
  <si>
    <t>INCOME TAX (Tables)</t>
  </si>
  <si>
    <t>Disclosure of income tax [Line Items]</t>
  </si>
  <si>
    <t>Major Components Of Income Tax Expenses [Text Block]</t>
  </si>
  <si>
    <t xml:space="preserve"> The expense for income tax for the years ended on December 31, 2017, 2016 and 2015 comprise the following: December 31, December 31, December 31, Current period income tax Ps. 1,276,458 Ps. 1,264,066 Ps. 1,190,949 Income tax surcharge 151,980 - - CREE tax - 295,324 356,475 CREE surcharge - 193,425 200,965 Subtotal current period taxes 1,428,438 1,752,815 1,748,389 Prior years adjustments (1) (117,568 ) (13,440 ) (19,282 ) Adjustment due to uncertain tax positions in prior years (7,367 ) (31,067 ) 3,542 Deferred taxes 449,291 348,601 146,321 Total Ps. 1,752,794 Ps. 2,056,909 Ps. 1,878,970 (1) Includes a Ps. 109,632 tax recovery at Banco de Bogotá for the years 2014, 2015 and 2016</t>
  </si>
  <si>
    <t>Reconciliation Between Effective Income Tax Explanatory [Text Block]</t>
  </si>
  <si>
    <t xml:space="preserve"> Below is the detailed reconciliation between total expenses of the income tax of Grupo Aval calculated at the applicable enacted tax rate and the tax expense recognized in the statement of income for the years ended on December 31, 2017, 2016 and 2015: Years ended on: December 31, December 31, December 31, Profit before income tax Ps. 4,915,227 Ps. 5,573,845 Ps. 5,224,656 Enacted tax rate in Colombia 40 % 40 % 39 % Theoretical income tax expense 1,966,091 2,229,538 2,037,616 Nondeductible expenses 387,933 339,803 298,773 Tax losses considered non recoverable for income tax purpose 96,266 140,904 - Presumptive income considered non recoverable for income tax purpose 7,991 45,385 28,954 Wealth tax 40,762 107,051 118,245 Nontaxable dividends (19,587 ) (15,655 ) (47,883 ) Nontaxable income under equity method in associates (68,026 ) (56,306 ) (91,572 ) Profit (loss) on sales or appraisal of investment (16,584 ) (71,669 ) (7,697 ) Nontaxable interest income and other income (137,312 ) (150,714 ) (61,561 ) Other nontaxable income (155,010 ) (83,742 ) (75,171 ) Revenues taxable at different tax rate (658 ) (14,983 ) (5,602 ) Difference from expenses deductibles at different tax rate (11,822 ) (4,679 ) 6,971 Tax benefits in the acquisition of property and equipment (20,585 ) (66,245 ) (67,574 ) Profits (losses) in Subsidiaries in tax free countries or with different tax rate (200,661 ) (143,109 ) (66,729 ) Effect on the deferred income tax due to changes in tax rates (38,574 ) (96,232 ) (71,962 ) Expenses considered non recoverable for deferred income tax purposes - 1,465 11,598 Prior year adjustments (117,568 ) (13,440 ) (44,581 ) Adjustments due to uncertain tax positions in previous year (7,367 ) (31,067 ) 28,374 Other 47,505 (59,396 ) (111,229 ) Total tax expense of the year Ps. 1,752,794 Ps. 2,056,909 Ps. 1,878,970 Effective income tax rate 35.66 % 36.90 % 35.96 %</t>
  </si>
  <si>
    <t>Tax Loss Carry Forward In Excess of Minimum Presumptive Income Explanatory [Text Block]</t>
  </si>
  <si>
    <t xml:space="preserve"> As of December 31, 2017 and 2016, following table shows the detail of the tax loss carry forward and excess of presumptive income over taxable income of the entities of Grupo Aval which are not recognized as deferred tax assets. December December Tax loss carry forwards expiring on: December 31, 2019 4,732 - December 31, 2020 1,758 - December 31, 2029 3,107 - December 31, 2030 160,084 - Without expiration date 484,376 397,869 Subtotal 654,057 397,869 Excess of presumptive income expiring on: December 31, 2017 - 5,041 December 31, 2018 43,668 43,307 December 31, 2019 64,590 83,871 December 31, 2020 48,170 54,150 December 31, 2021 64,998 49,600 December 31, 2022 46,727 - Subtotal 268,153 235,969 Total Ps. 922,210 Ps. 633,838 </t>
  </si>
  <si>
    <t>Disclosure of temporary difference, unused tax losses and unused tax credits [text block]</t>
  </si>
  <si>
    <t xml:space="preserve"> Year ended on December 31, 2017 Balance as of Credited Credited Reclassifications Balance as of Deferred tax assets Debt securities at fair value Ps. 62,627 Ps. (30,580 ) Ps. (23,966 ) Ps. - Ps. 8,081 Equity securities at fair value 1,583 (1,254 ) (321 ) - 8 Derivative instruments 78,740 (41,935 ) - - 36,805 Accounts receivable 16,278 (15,589 ) - 10 699 Differences between the accounting and tax bases of loans and receivables 6,014 65,924 - - 71,938 Allowance for impairment on loans and receivables 105,573 (39,446 ) - - 66,127 Allowance for other accounts receivable 6,219 (1,570 ) - - 4,649 Financial assets in concession contracts 25,837 2,571 - 128 28,536 Differences between accounting and tax basis of foreclosed assets 4,846 13,315 - - 18,161 Differences between accounting and tax basis of the cost in property, plant and equipment 296,269 68,271 - - 364,540 Differences between accounting and tax basis of accumulated of depreciation of property, plant and equipment 5,699 6,294 - - 11,993 Biological assets 101 68 - - 169 Differences between accounting and tax basis of deferred charges and of intangible assets 113,817 30,922 - 886 145,625 Tax losses carry forward 385,855 (53,556 ) - 55 332,354 Surplus of presumptive income 19,480 (16,952 ) - - 2,528 Provisions 212,695 (17,649 ) - 2,917 197,963 Employee benefits 104,606 (29,658 ) 23,976 - 98,924 Deferred income 113,380 (113,380 ) - - - Lease agreements 9.160 (1,118 ) - - 8,042 Other 69,022 52,233 935 1,455 123,645 Subtotal Ps. 1,637,801 Ps. (123,089 ) Ps. 624 Ps. 5,451 Ps. 1,520,787 Defered tax liabilities Debt securities at fair value Ps. (27,278 ) Ps. 29,105 Ps. (46,319 ) Ps. - Ps. (44,492 ) Equity securities at fair value (122,513 ) 302 33 952 (121,226 ) Derivative instruments (67,974 ) (15,190 ) (4,361 ) - (87,525 ) Accounts receivable (260,621 ) (46,335 ) - - (306,956 ) Differences between the accounting and tax bases of loans and receivables (268,747 ) (53,999 ) - - (322,746 ) Allowance for impairment on loans and receivables (275,785 ) (122,053 ) - - (397,838 ) Differences between accounting and tax basis of foreclosed assets (46,783 ) (25,426 ) - - (72,209 ) Provision for foreclosed assets (37,798 ) (3,856 ) - - (41,654 ) Differences between the accounting and tax base for property plant and equipment costs (400,180 ) 36,404 - (38 ) (363,814 ) Differences between accounting and tax basis of accumulated of depreciation of property, plant and equipment (209,549 ) 30,948 - (1,276 ) (179,877 ) Differences between accounting and tax basis of deferred charges and of intangible assets (60,598 ) (47,123 ) - - (107,721 ) Provisions (471 ) (62 ) 116 (158 ) (575 ) Goodwill (86,036 ) (83,639 ) - - (169,675 ) Deferred Income (34,613 ) (5,921 ) - - (40,534 ) Financial assets in concession arrangements (718,496 ) 20,548 - (2,790 ) (700,738 ) Biological assets (6,806 ) (9,777 ) - - (16,583 ) Other (65,400 ) (30,128 ) (11,053 ) 2,537 (104,044 ) Subtotal Ps. (2,689,648 ) Ps. (326,202 ) Ps. (61,584 ) Ps. (773 ) Ps. (3,078,207 ) Net Ps. (1,051,847 ) Ps. (449,291 ) Ps. (60,960 ) Ps. 4,678 Ps. (1,557,420 ) Year ended on December 31, 2016 Balance as of Credited Credited Reclassifications Balance as of Deferred tax assets Debt securities at fair value Ps. 290,465 Ps. (5,459 ) Ps. (212,090 ) Ps. (10,289 ) Ps. 62,627 Equity securities at fair value 323 (26,416 ) 27,676 - 1,583 Derivative instruments 518,992 (223,831 ) (165,894 ) (50,527 ) 78,740 Accounts receivable 7,852 8,426 - - 16,278 Differences between the accounting and tax bases of loans and receivables 5,652 362 - - 6,014 Allowance for impairment on loans and receivables 96,054 9,679 - (160 ) 105,573 Allowance for other accounts receivable 18,119 (11,900 ) - - 6,219 Financial assets in concession contracts 12,096 13,741 - - 25,837 Differences between accounting and tax basis of foreclosed assets 13,326 (8,480 ) - - 4,846 Differences between accounting and tax basis of the cost in property, plant and equipment 58,505 237,739 - 25 296,269 Differences between accounting and tax basis of accumulated of depreciation of property, plant and equipment 5,415 284 - - 5,699 Biological assets 369 (268 ) - - 101 Differences between accounting and tax basis of deferred charges and of intangible assets 77,055 37,167 - (405 ) 113,817 Tax losses carry forward 527,153 (140,623 ) - (675 ) 385,855 Surplus of presumptive income 166,116 (146,636 ) - - 19,480 Provisions 146,578 60,716 5,706 (305 ) 212,695 Employee benefits 101,224 (5,718 ) 8,677 423 104,606 Goodwill 6,947 (6,947 ) - - - Deferred income 35,857 77,523 - - 113,380 Lease agreements 8,414 746 - - 9.160 Other 174,966 (107,102 ) - 1,158 69,022 Subtotal Ps. 2,271,478 Ps. (236,997 ) Ps. (335,925 ) Ps. (60,755 ) Ps. 1,637,801 Deffered tax liabilities Debt securities at fair value (19,943 ) 44,338 (51,673 ) - (27,278 ) Equity securities at fair value (104,317 ) (9,072 ) 13,059 (154 ) (100,484 ) Derivative instruments (333,317 ) 240,468 (21,586 ) 46,461 (67,974 ) Accounts receivable - (260,621 ) - - (260,621 ) Differences between the accounting and tax bases of loans and receivables (238,492 ) (30,255 ) - - (268,747 ) Allowance for impairment on loans and receivables (227,336 ) (48,449 ) - - (275,785 ) Differences between accounting and tax basis of foreclosed assets (83,774 ) 36,991 - - (46,783 ) Provision for foreclosed assets (15,198 ) (22,600 ) - - (37,798 ) Differences between the accounting and tax base for property plant and equipment costs (355,478 ) (44,865 ) - 163 (400,180 ) Differences between accounting and tax basis of accumulated of depreciation of property, plant and equipment (227,591 ) 18,114 - (72 ) (209,549 ) Differences between accounting and tax basis of deferred charges and of intangible assets (60,003 ) (595 ) - - (60,598 ) Unrealized profits of foreign subsidiaries (38,209 ) 16,180 - - (22,029 ) Provisions (1,961 ) 1,490 - - (471 ) Goodwill (42,822 ) (43,214 ) - - (86,036 ) Deferred Income (26,940 ) (7,673 ) - - (34,613 ) Financial assets in concession arrangements (627,666 ) (90,830 ) - - (718,496 ) Biological assets (17,578 ) 3,320 - 7,452 (6,806 ) Other (152,824 ) 85,669 - 1,755 (65,400 ) Subtotal Ps. (2,573,449 ) Ps. (111,604 ) Ps. (60,200 ) Ps. 55,605 Ps. (2,689,648 ) Net Ps. (301,971 ) Ps. (348,601 ) Ps. (396,125 ) Ps. (5,150 ) Ps. (1,051,847 ) Year ended on December 31, 2015 Balance as of Credited Credited Reclassifications Balance as of Deferred tax assets Debt securities at fair value Ps. 17,317 Ps. 240,415 Ps. 263,532 Ps. (230,799 ) Ps. 290,465 Equity securities at fair value 7,505 (1,082 ) - (6,100 ) 323 Derivatives instruments 555,521 (159,875 ) (19,044 ) 142,390 518,992 Differences between the accounting and tax bases of the loans and receivables 30,998 (26,337 ) - 991 5,652 Account receivable - 7,852 - - 7,852 Allowance for impairment on loans and receivables 102,662 12,503 - (19,111 ) 96,054 Allowance for other accounts receivable 1,897 (1,730 ) - 17,952 18,119 Financial asset in concession contracts 11,341 588 - 167 12,096 Differences between accounting and tax basis of goods received as payment 30,180 (16,854 ) - - 13,326 Differences between accounting and tax basis of the cost in property, plant and equipment 39,561 21,074 - (2,130 ) 58,505 Differences between accounting and tax basis of accumulated of depreciation of property, plant and equipment 6,938 (1,526 ) - 3 5,415 Biological assets 4,580 (4,211 ) - - 369 Differences between accounting and tax basis of deferred charges of intangible assets 59,354 17,701 - - 77,055 Tax losses carry forward 45,601 3,020 478,532 - 527,153 Surplus of presumptive income 16,147 (13,249 ) 163,218 - 166,116 Provisions 126,762 23,070 - (3,254 ) 146,578 Employee benefits 104,872 3,927 (7,251 ) (324 ) 101,224 Goodwill 6,947 - - - 6,947 Deferred Income 8,092 30,574 - (2,809 ) 35,857 Lease agreements 7,315 1,099 - - 8,414 Other 180,108 (68,038 ) - 62,896 174,966 Subtotal Ps. 1,363,698 Ps. 68,921 Ps. 878,987 Ps. (40,128 ) Ps. 2,271,478 Deffered tax liabilities Debt securities at fair value 9,509 (243,790 ) - 214,338 (19,943 ) Equity securities at fair value (103,469 ) 103 - (951 ) (104,317 ) Derivatives instruments (346,677 ) 149,307 - (135,947 ) (333,317 ) Differences between the accounting and tax bases of the loans and receivables (77,205 ) (27,030 ) - (134,257 ) (238,492 ) Allowance for impairment on loans and receivables (366,953 ) 5,457 - 134,160 (227,336 ) Differences between the accounting and tax base of goods received as payment (60,587 ) (44,414 ) - 21,227 (83,774 ) Provision for goods received as payment (10,070 ) (5,151 ) - 23 (15,198 ) Differences between the accounting and tax base for property plant and equipment costs (453,088 ) 98,866 - (1,256 ) (355,478 ) Differences between accounting and tax basis of accumulated of depreciation of property, plant and equipment (207,123 ) (23,775 ) - 3,307 (227,591 ) Differences between accounting and tax basis of deferred charges of intangible assets (33,639 ) (26,364 ) - - (60,003 ) Profits not carried as investments in subsidiaries (17,974 ) (20,235 ) - - (38,209 ) Provisions (24,468 ) 18,448 - 4,059 (1,961 ) Goodwill (23,166 ) (19,656 ) - - (42,822 ) Accumulative translation adjustment in foreign operations (22,661 ) (7,088 ) - 2,809 (26,940 ) Financial and intangible assets in concession contracts (484,105 ) (143,561 ) - - (627,666 ) Biological assets (10,098 ) (7,480 ) - - (17,578 ) Other (137,604 ) 81,121 - (96,340 ) (152,823 ) Subtotal Ps. (2,369,378 ) Ps. (215,242 ) Ps. - Ps. 11,171 Ps. (2,573,449 ) Net Ps. (1,005,680 ) Ps. (146,321 ) Ps. 878,987 Ps. (28,957 ) Ps. (301,971 )</t>
  </si>
  <si>
    <t>Disclosure of deferred taxes [text block]</t>
  </si>
  <si>
    <t xml:space="preserve"> The Group offsets deferred tax assets and liabilities by entity and tax authority, considering the application of the tax provisions in Colombia and other countries in which the legal right to offset tax assets and liabilities and other requirements in IAS 12, according to the following breakdown: December 31, 2017 Gross Deferred tax Offset Balances on Statement Deferred tax asset Ps. 1,520,787 Ps. (1,381,364 ) Ps. 139,423 Deferred tax liability (3,078,207 ) 1,381,364 (1,696,843 ) Net Ps. (1,557,420 ) Ps. - Ps. (1,557,420 ) December 31, 2016 Gross Deferred tax Offset Balances on Statement Deferred tax asset Ps. 1,637,801 Ps. (1,442,839 ) Ps. 194,962 Deferred tax liability (2,689,648 ) 1,442,839 (1,246,809 ) Net Ps. (1,051,847 ) Ps. - Ps. (1,051,847 )</t>
  </si>
  <si>
    <t>Disclosure of detailed information about the effects of the current and deferred income taxes in each component of Other Comprehensive Income [Text Block]</t>
  </si>
  <si>
    <t xml:space="preserve"> The effects of the current and deferred taxes in each component of other comprehensive income is detailed below during the years ended on December 31, 2017, 2016 and 2015: December 31, 2017 Amount Current Deferred Net Hedging of net investments in foreign subsidiaries operations Ps. (47,197 ) Ps. - Ps. - Ps. (47,197 ) Hedging derivatives in foreign currency 16,832 - (5,554 ) 11,278 Hedging financial liabilities in foreign currency 30,568 - (11,065 ) 19,503 Cash Flow hedging (2,340 ) - 969 (1,371 ) Foreign currency translation differences for foreign operations (91,497 ) (12,657 ) 956 (103,198 ) Debt financial instruments 284,480 - (69,743 ) 214,737 Equity financial instruments 57,245 - (720 ) 56,525 Investment in associates and joint ventures 1,128 - 116 1,244 Actuarial gains (losses) from defined benefit pension plans (100,232 ) - 24,081 (76,151 ) Total “other comprehensive income” during the period Ps. 148,987 Ps. (12,657 ) Ps. (60,960 ) Ps. 75,370 December 31, 2016 Amount Current Deferred Net Hedging of net investments in foreign subsidiaries operations Ps. (475,000 ) Ps. - Ps. - Ps. (475,000 ) Hedging derivatives in foreign currency 291,506 47,419 (187,480 ) 151,445 Hedging financial liabilities in foreign currency 35,819 (23,854 ) - 11,965 Cash Flow hedging 17,967 - - 17,967 Foreign currency translation differences for foreign operations (125,161 ) 8,204 - (116,957 ) Debt financial instruments 948,212 - (263,763 ) 684,449 Equity financial instruments 34,509 - 40,735 75,244 Investment in associates and joint ventures (20,061 ) - - (20,061 ) Actuarial gains (losses) from defined benefit pension plans (41,228 ) - 14,383 (26,845 ) Total “other comprehensive income” during the period Ps. 666,563 Ps. 31,769 Ps. (396,125 ) Ps. 302,207 December 31, 2015 Amount Current Deferred tax Net Hedging of net investments in foreign subsidiaries operations Ps. 2,366,849 Ps. (37,861 ) Ps. - Ps. 2,328,988 Hedging derivatives in foreign currency (1,683,346 ) 89,960 629,531 (963,855 ) Hedging financial liabilities in foreign currency (755,431 ) 267,528 - (487,903 ) Cash Flow hedging 17,500 - (6,825 ) 10,675 Foreign currency translation differences for foreign operations 24,878 - - 24,878 Debt financial instruments (922,083 ) - 263,532 (658,551 ) Equity financial instruments (6,548 ) - - (6,548 ) Investment in associates and joint ventures 31,964 - - 31,964 Actuarial gains (losses) from defined benefit pension plans 6,162 - (7,251 ) (1,089 ) Total “other comprehensive income” during the period Ps. (920,055 ) Ps. 319,627 Ps. 878,987 Ps. 278,559 </t>
  </si>
  <si>
    <t>Disclosure of detailed information about uncertainties in open tax positions [Text Block]</t>
  </si>
  <si>
    <t xml:space="preserve"> Uncertainties on open tax positions of the four banks of Grupo Aval are as follows: Bank December 31, 2017 December 31, 2016 Bogotá Ps. 86,592 Ps. 66,428 Occidente 7,657 31,463 Popular 443 338 Villas - 5,927 Total Ps. 94,692 Ps. 104,156 </t>
  </si>
  <si>
    <t>Disclosure of detailed information about the roll forward of tax uncertainties [Text Block]</t>
  </si>
  <si>
    <t xml:space="preserve"> The roll-forward of tax uncertainties during the years ended on December 31, 2017, 2016 and 2015 is as follows: December 31, December 31, December 31, Balance at the beginning of the year Ps. 104,156 Ps. 145,968 Ps. 114,627 Provisions increase during the year 18,039 31,039 30,191 Provisions used (873 ) (1,867 ) (1,145 ) Amounts reversed due to provisions not used (32,010 ) (73,084 ) (25,259 ) Financial cost 7,477 12,098 7,541 Foreign exchange adjustments (2,097 ) (9,998 ) 20,013 Balance at the end of the year Ps. 94,692 Ps. 104,156 Ps. 145,968 </t>
  </si>
  <si>
    <t>Disclosure of detailed information about the expiry of tax uncertainties [Text Block]</t>
  </si>
  <si>
    <t xml:space="preserve"> The balance as of December 31, 2017 and 2016 is expected to be completely used or released once the inspection rights from the tax authorities regarding tax returns expire, as follows: Year December 31, December 31, 2017 - 10,027 2018 3,484 11,057 2019 3,109 13,670 2020 21,579 23,926 2021 23,902 24,413 2022 23,034 19,681 2023 18,250 1,382 2024 1,334 - Total Ps. 94,692 Ps. 104,156 </t>
  </si>
  <si>
    <t>CUSTOMER DEPOSITS (Tables)</t>
  </si>
  <si>
    <t>Disclosure of detailed information about deposits [Text Block]</t>
  </si>
  <si>
    <t xml:space="preserve"> Following is a detail of the balances of the deposits received from Grupo Aval´s customer: Detail December 31, 2017 December 31, 2016 Demand Checking accounts Ps. 36,017,602 Ps. 34,978,189 Savings accounts 55,778,677 50,573,924 Other funds on demand 472,782 328,798 92,269,061 85,880,911 Term deposits Fixed term deposit certificates 62,616,163 58,006,144 Total Deposits 154,885,224 143,887,055 Per currency In Colombian Pesos 96,797,225 90,834,599 In foreign currency 58,083,025 53,014,364 Other 4,974 39,092 Total per currency Ps. 154,885,224 Ps. 143,887,055 </t>
  </si>
  <si>
    <t>Disclosure of detailed information about the maturities of term deposits [Text Block]</t>
  </si>
  <si>
    <t xml:space="preserve"> The detail of the maturities of term deposits in force as of December 31, 2017 is as follows: Year 2017 2018 Ps. 44,746,591 2019 8,672,896 2020 2,872,870 2021 1,418,289 After 2021 4,905,517 Total Ps. 62,616,163 </t>
  </si>
  <si>
    <t>Disclosure of detailed information about the effective interest rates which are accrued on customer deposits [Text Block]</t>
  </si>
  <si>
    <t xml:space="preserve"> A summary of the effective interest rates which are accrued on customer deposits is as follows: December 31, 2017 Deposits In foreign currency Minimum Maximum Minimum Maximum % % % % Checking accounts 0.06 % 5.77 % 0.15 % 1.50 % Saving accounts 0.01 % 8.55 % 0.05 % 8.00 % Fixed term deposit certificates 0.05 % 9.72 % 0.01 % 10.43 % December 31, 2016 Deposits In foreign currency Minimum Maximum Minimum Maximum % % % % Checking accounts 0.53 % 8.54 % 0.10 % 4.08 % Saving accounts 0.01 % 8.75 % 0.05 % 4.08 % Fixed term deposit certificates 0.05 % 12.64 % 0.05 % 13.04 %</t>
  </si>
  <si>
    <t>Disclosure of detailed information about concentration of deposits by economic sector [Text Block]</t>
  </si>
  <si>
    <t xml:space="preserve"> Following is the detail of the concentration of deposits received from customers per economic sector: December 31, 2017 December 31, 2016 Amount % Amount % Commerce 29,587,825 19 % 20,717,015 14 % Financial 25,302,624 16 % 19,591,523 14 % Individuals 23,362,871 15 % 36,983,897 26 % Government and Colombian Government Entities 17,443,318 11 % 14,879,219 10 % Manufacturing 9,016,500 6 % 7,902,332 5 % Real Estate 6,197,620 4 % 7,078,922 5 % Agriculture and livestock 2,401,684 2 % 3,241,177 2 % Colombian Municipalities 2,290,683 1 % 3,289,615 2 % Foreign Governments 799,687 1 % 1,048,947 1 % Other(1) 38,482,412 25 % 29,154,408 21 % Total 154,885,224 100 % 143,887,055 100 % (1) December 31, 2017, includes deposits from, education entities of Ps. 1,189,343, services sector of Ps. 10,201,383, science and technology Ps. 1,884,123, hydrocarbons Ps. 3,113,098, transport Ps. 1,990,271 and others in the sector Ps. 20,104,194.</t>
  </si>
  <si>
    <t>FINANCIAL OBLIGATIONS (Tables)</t>
  </si>
  <si>
    <t>Disclosure of Detailed Information about Financial Obligations [Text Block]</t>
  </si>
  <si>
    <t xml:space="preserve"> Following is a summary of the financial obligations of Grupo Aval as at December 31, 2017 and 2016: December December Local Currency Interbank funds Overnight funds Ps. 1,464 Ps. 2,075 Interbank funds purchased 336,431 1,366,757 Commitments to transfer open and closed repo operations 715,364 1,259,676 Commitments to transfer simultaneous operations 2,272,496 2,436,838 Commitments originated in short positions simultaneous operations 176,048 538,016 Total interbank funds Ps. 3,501,803 Ps. 5,603,362 Borrowings 2,831,100 2,084,988 Letters of credit 485 3,509 Bankers´ acceptances 17 517 Total borrowings from banks and others Ps. 2,831,602 Ps. 2,089,014 Foreign currency Interbank funds Overnight funds 217 3,498 Interbank funds purchased 1,135,110 309,924 Commitments to transfer open and closed repo operations 333,300 398,933 Total interbank funds Ps. 1,468,627 Ps. 712,355 Borrowings 14,529,524 15,086,112 Letters of credit 195,988 6,976 Bankers´ acceptances 648,206 724,531 Total borrowings from banks and others Ps. 15,373,718 Ps. 15,817,619 Total financial obligations Ps. 23,175,750 Ps. 24,222,350 </t>
  </si>
  <si>
    <t>Disclosure of Detailed Information About Other Borrowings Explanatory [Text Block]</t>
  </si>
  <si>
    <t xml:space="preserve"> The details of the borrowings from these entities as of December 31, 2017 and 2016 and are as follows: Interest rates in force at cut off December 31, December 31, Banco de Comercio Exterior - “BANCOLDEX” Fixed between 0.07% and %13.20%, DTF + 0.01 to 14.43%, IBR + 0.01 to 14.43, LIBOR6 + 0.01 to 4.46, LIBOR12 +0.01 Ps. 835,667 Ps. 736,721 Fondo para el Financiamiento del Sector Agropecuario - “FINAGRO” Fixed between 5.22% and 6.30%, DTF + 0.01 to 7.74%, IBR and IPC + 2.0 and 7.74%, 342,728 337,649 Financiera de Desarrollo Territorial “FINDETER” Fixed 0.03% and 9.77%, DTF + 0.01 to 8.48, IBR+ 0.30 to 8.48, IPC+ 0.01 and 0.05%, LIBOR3 0.04 and LIBOR6 +0.04% 1,819,695 1,651,325 Total Ps. 2,998,090 Ps. 2,725,695 </t>
  </si>
  <si>
    <t>Disclosure of Detailed Information About Maturities of Financial Obligations with Development Entities [Text Block]</t>
  </si>
  <si>
    <t xml:space="preserve"> Details showing the maturities of the financial obligations with development entities as for December 31, 2017 are as follows: Year 2017 2018 Ps. 207,509 2019 197,193 2020 400,848 2021 353,270 After 2021 1,839,270 Total Ps. 2,998,090</t>
  </si>
  <si>
    <t>Disclosure of detailed information about bond issued [Text Block]</t>
  </si>
  <si>
    <t xml:space="preserve"> a) The detail of liabilities as of December 31, 2017 and 2016, by issue date and maturity date was as follows: Peso denominated Issuer Issue Date December December Maturity Date Interest Rate Banco de Bogotá S.A. 23/02/2010 132,989 248,234 23/02/2020 CPI + 5.45% Banco de Occidente Between 25/08/2008 and 14/12/2017 3,271,929 2,811,593 Between 16/07/2018 and 14/12/2032 CPI + 2.90% to 7.00% Corporación Financiera Colombiana S.A. Between 20/05/2009 and 08/09/2016 2,361,702 2,356,272 Between 11/03/2019 and 08/09/2036 CPI + 4.00% to 6.9% Banco Popular Between 26/02/2013 and 12/09/2017 1,571,308 1,620,504 Between 17/02/2018 and 12/10//2026 CPI + 2.44% to 4.13% Grupo Aval 03/12/2009 and 28/06/2017 Ps. 1,109,240 Ps. 704,726 Between 03/12/2019 and 28/06/2042 CPI + 2.69% to 5.20% Peso denominated Total Ps. 8,447,168 Ps. 7,741,329 Foreign Currency Banco de Bogotá S.A. Between 19/02/2013 and 03/08 /2017 6,459,452 6,656,720 Between 19/02/2023 and 03/08/2027 Fixed between 4.38% and 6.25% BAC Credomatic El Salvador Between 11/02/2013 and 28/11/2017 635,536 552,861 Between 27/01/2018 and 25/05/2022 Between 5.20% and 5.80% Issuer Issue Date December December Maturity Date Interest Rate Guatemala Between 15/02/2016 and 20/12/2017 400,244 543,441 Between 04/01/2018 and 25/02/2019 Between 4.50% and 8.50% Honduras Between 23/07/2013 and 06/12/2017 159,674 68,929 Between 26/03/2018 and 06/12/2020 Between 0.50% and 9.50% Nicaragua - - 12,040 - - BAC Credomatic Total Ps. 1,195,454 Ps. 1,177,271 Banco Bogotá Total Ps. 7,654,906 Ps. 7,833,991 Grupo Aval Limited 19/09/2012 3,000,122 2,992,916 26/09/2022 4.75% Foreign Currency Total Ps. 10,655,028 Ps. 10,826,907 Total of Bonds Ps. 19,102,196 Ps. 18,568,236 </t>
  </si>
  <si>
    <t>Disclosure of detailed information About Future Maturities of Bonds [Text Block]</t>
  </si>
  <si>
    <t xml:space="preserve"> Future maturities of bonds as of December 31, 2017 are as follows: Year 2017 2018 Ps. 983,915 2019 1,332,505 2020 1,973,046 2021 452,159 After 2021 14,360,571 Total Ps. 19,102,196 </t>
  </si>
  <si>
    <t>EMPLOYEE BENEFITS (Tables)</t>
  </si>
  <si>
    <t>Disclosure of Defined Benefits Plans Explanatory [Text Block]</t>
  </si>
  <si>
    <t xml:space="preserve"> The detail of the balance of liabilities for employee benefits at December 31, 2017, and 2016 is as follows: December 31, 2017 December 31, 2016 Short term Ps. 404,292 Ps. 397,460 Post-employment 604,110 509,022 Long term 229,770 191,112 Total Ps. 1,238,172 Ps. 1,097,594 </t>
  </si>
  <si>
    <t>Disclosure of net defined benefit liability (asset) [text block]</t>
  </si>
  <si>
    <t xml:space="preserve"> Post-employment and long-term benefits movements during the years ended at December 31, 2017, 2016 and 2015 are as follows: Post-Employment benefits Long-term Benefits December December December December December December Balance at the beginning of the year Ps. 509,022 Ps. 436,696 Ps. 442,258 Ps. 191,112 Ps. 206,971 Ps. 188,522 Service costs 4,425 3,006 2,158 18,201 19,243 16,745 Interests cost 51,027 69,348 31,338 8,928 (20,274 ) 11,975 Gain on settlements 252 - - (112 ) - - Past Service Costs - - 2,712 - - 2,711 564,726 509,050 478,466 218,129 205,940 219,953 Changes in actuarial assumptions from changes in demographic assumptions. (8,863 ) (1,232 ) 7,171 (1,432 ) (6,456 ) (2,162 ) Changes in actuarial assumptions from changes in financial assumptions. 109,095 42,460 (1,009 ) 43,870 18,845 7,515 100,232 41,228 6,162 42,438 12,389 5,353 Exchange differences (982 ) 6,083 (27 ) - - 8,236 Payments to employees (59,866 ) (47,337 ) (47,905 ) (30,797 ) (27,217 ) (26,571 ) Balance at the end of the year Ps. 604,110 Ps. 509,022 Ps. 436,696 Ps. 229,770 Ps. 191,112 Ps. 206,971 </t>
  </si>
  <si>
    <t>Disclosure of Detail Information of Variables Used to Calculate Obligation [Text Block]</t>
  </si>
  <si>
    <t xml:space="preserve"> The assumptions used to calculate the obligation projected for different post-employment benefits employees are as follows: Post-Employment Benefits December 31, December 31, Discount interest rate 6.59% 7.23% Inflation rate 3.50% 3.50% Salary growth rate 3.50% 3.50% Pension growth rate 3.50% 3.50% Employee turnover rate (between service year 1 and 40 for men and women the following is the turnover rate) Tabla de Rotación SoA 2003 (1) Tabla de Rotación SoA 2003 (1) Long-Term Benefits December 31, December 31, Discount interest rate 6.33% 7.23% Inflation rate 3.50% 3.50% Salary growth rate 3.50% 3.50% Pension growth rate N/A N/A Employee turnover rate (between service year 1 and 40 for men and women the following is the turnover rate) Tabla de Rotación SoA 2003 (1) Tabla de Rotación SoA 2003 (1) (1) For those entities where a sufficiently strong statistic is not yet available to support the actuarial bases, the SoA2003 table is used as a reference. With this table, the probability of permanence of personnel in the entity is established, modified according to the population factor of each benefit.</t>
  </si>
  <si>
    <t>Disclosure of sensitivity analysis for actuarial assumptions [text block]</t>
  </si>
  <si>
    <t xml:space="preserve"> The sensitivity analysis for post-employment and long-term benefits liabilities due to defined benefits plans to different actuarial and financial variables is shown below, maintaining other variables at constant values (increase or decrease 0.5%): At December 31, 2017 Post-Employment Benefits Long-Term Benefits Discount interest Ps. 910 Ps. 482 Salaries growth rate 492 581 Retirement growth rate 855 N/A </t>
  </si>
  <si>
    <t>Disclosure of information about maturity profile of defined benefit obligation [text block]</t>
  </si>
  <si>
    <t xml:space="preserve"> Future benefit payments projected, reflecting services, as the case may be, are expected to be paid as follows: Year Payments for Post- Payments for Long- 2018 66,310 34,520 2019 59,130 35,659 2020 58,545 34,883 2021 59,199 30,143 2022 58,250 29,821 Years 20232027 270,420 141,937 </t>
  </si>
  <si>
    <t>PROVISIONS FOR LEGAL AND OTHERS (Tables)</t>
  </si>
  <si>
    <t>Disclosure of other provisions [text block]</t>
  </si>
  <si>
    <t xml:space="preserve"> Roll-forward of legal provisions during the years ended on December 31, 2017 and 2016 are as follows: For Legal Other Provisions Total Provisions Balance as of December 31, 2014 Ps. 185,656 Ps. 558,997 Ps. 744,653 Provisions increase during the year 13,406 72,032 85,438 Use of provisions (27,816 ) (60,085 ) (87,901 ) Amounts reversed due to provisions not utilized (22,932 ) (21,033 ) (43,965 ) Financial cost - (1,284 ) (1,284 ) Variations in exchange in foreing currency - 195 195 Reclassification - (96,909 ) (96,909 ) Balance as of December 31, 2015 Ps. 148,314 Ps. 451,913 Ps. 600,227 Provisions increase during the year 32,405 363,211 395,616 Use of provisions (13,143 ) (319,592 ) (332,735 ) Amounts reversed due to provisions not utilized (12,938 ) (30,249 ) (43,187 ) Reclassifications 1,111 (676 ) 435 Balance as of December 31, 2016 Ps. 155,749 Ps. 464,607 Ps. 620,356 Provisions increase during the year 32,670 222,349 255,019 Use of provisions (15,012 ) (117,643 ) (132,655 ) Amounts reversed due to provisions not utilized (7,870 ) (42,459 ) (50,329 ) Reclassifications (184 ) 408 224 Balance as of December 31, 2017 Ps. 165,353 Ps. 527,262 Ps. 692,615 </t>
  </si>
  <si>
    <t>OTHER LIABILITIES (Tables)</t>
  </si>
  <si>
    <t>Disclosure of accrued expenses and other liabilities [text block]</t>
  </si>
  <si>
    <t xml:space="preserve"> Accounts payable and other liabilities comprise the following: Items December 31, 2017 December 31, 2016 Suppliers and services payable Ps. 1,818,103 Ps. 1,609,361 Cashier checks 697,575 802,270 Dividends payable 590,040 644,733 Non-financial liabilities 500,209 580,842 Withholdings taxes and labor contributions 456,411 496,437 Commissions and fees 399,155 197,322 Collection service 285,017 235,325 Collection on behalf of third parties 272,206 256,035 Affiliate establishments 248,064 194,221 Canceled accounts 81,841 28,649 Tax levies 73,696 72,790 Checks drawn and not paid 39,624 41,093 Financial transactions tax 37,042 42,110 Insurance payables 32,410 29,962 Promissory buyers 24,049 27,819 Contributions and affiliations 23,173 28,380 Leases 10,912 8,054 Cash Surplus 9,272 8,081 Deferred credits 1,012 1,051 Compensation to customers 778 1,151 Other liabilities 634,877 651,506 Total Ps. 6,235,466 Ps. 5,957,192</t>
  </si>
  <si>
    <t>CONTROLLING INTEREST EQUITY (Tables)</t>
  </si>
  <si>
    <t>Disclosure of classes of share capital [text block]</t>
  </si>
  <si>
    <t xml:space="preserve"> Authorized, issued and outstanding shares as of December 31, 2017 and 2016 consisted of the following: December 31, 2017 December 31, 2016 Authorized shares 120,000,000,000 120,000,000,000 Subscribed fully paid shares 22,281,017,159 22,281,017,159 Total outstanding shares 22,281,017,159 22,281,017,159 The outstanding shares are as follows: Common voting shares (1) 15,173,180,765 15,254,876,823 Preferred non-voting shares (1) 7,107,836,394 7,026,140,336 (1) Since 2011, Grupo Aval allows its shareholders to convert their common shares into preferred shares. For the years ended December 31, 2017 and 2016, 81,696,058 and 12,086,836 common shares were converted into preferred shares, respectively. Preferred shares have the right to receive a preferential minimum dividend of one Colombian peso (Ps. 1) per semester per share. This preferential minimum dividend is only applicable when dividends declared for common shares are less than one Colombian peso (Ps. 1). Preferential minimum dividends are not cumulative.</t>
  </si>
  <si>
    <t>Disclosure of reserves within equity [text block]</t>
  </si>
  <si>
    <t xml:space="preserve"> As of December 31, 2017, and December 31, 2016 the appropriation of retained earnings is as follows: December 31, 2017 December 31, 2016 Retained earnings Ps. 1,829,515 Ps. 919,601 Legal reserve 11,140 11,140 Statutory and voluntary reserves 5,333,763 5,591,387 Ps. 7,174,418 Ps. 6,522,128 </t>
  </si>
  <si>
    <t>Disclosure of dividends [text block]</t>
  </si>
  <si>
    <t xml:space="preserve"> The dividends are decreed and paid to shareholders based on unconsolidated net income under Colombian IFRS for the immediately preceding semester: On October 25, 2016, The General Meeting of Shareholders of Grupo Aval approved the amendment of the Company's by-laws in order to present the financial statements of the Company for Colombian purpose on an annualized basis for the period between the 1st of January and the 31st of December of each year. Prior to such amendment, the Company's bylaws specified the semi-annual presentation of local financial statements for the periods from January 1st to June 30th and July 1st to December 31st of each year. December 31, 2017 June 30, 2016 December 31, 2015 Net income for the periods ended in 1,053,594 1,258,835 1,086,061 Cash dividends declared Ps. In the general assembly held in March 2017, 58.80 pesos per share payable in twelve installments of 4.90 pesos per share, from April 2017 to March 2018. Ps. 29.40 per share payable in six (6) installments of P.s. 4.90 per share between October 2016 and March 2017 (based on profits from the first half of 2016) Ps. 29.40 per share payable in six (6) installments of P.s. 4.90 per share between April 2016 and September 2016 (based on profits from the second half of 2015) Common shares outstanding 15,240,124,702 15,258,916,143 15,265,983,336 Preferred shares outstanding 7,040,892,457 7,022,101,016 7,015,033,823 Total outstanding shares 22,281,017,159 22,281,017,159 22,281,017,159 Total dividends declared 1,310,124 655,062 655,062 </t>
  </si>
  <si>
    <t>Disclosure of earnings per share [text block]</t>
  </si>
  <si>
    <t xml:space="preserve"> The following table summarizes the net income per share for the year ended as of December 31, 2017, 2016 and 2015: December 31, December 31, December 31, Net income for the year Ps. 3,162,433 Ps. 3,516,936 Ps. 3,345,686 Less: participation of non- controlling interests (1,200,019 ) (1,377,070 ) (1,304,322 ) Net income attributable to controlling interest 1,962,414 2,139,866 2,041,364 Less: preferred dividends declared - - - Less: Allocation of undistributed earnings to preferred stockholders (1)(2) (622,215 ) (674,042 ) (638,734 ) Net Income allocated to common shareholders for basic and diluted EPS 1,340,199 Ps. 1,465,824 Ps. 1,402,630 Weighted average number of common shares outstanding used in basic EPS calculation (2) 15,216,468,601 15,262,660,115 15,309,380,685 Basic and Diluted earnings per share to common shareholders (pesos) 88.076 96.040 91.619 Basic and Diluted earnings per ADS in pesos (3) 1,761.51 1,920.80 1,832.38 Weighted average of the common and preferred shares used in the calculation of net income for basic shares (common and preferential) 22,281,017,159 22,281,017,159 22,281,017,159 Basic net income of the owners of the parent per share 88.076 96.040 91.619 (1) Based on a weighted average of 7,064,548,558 preferred shares for 2017, 7,018,357,044 preferred shares for 2016 and 6,971,636,474 preferred shares for 2015 (2) Averages based on an end of month number of preferred or common shares (3) Each ADS represents 20 preferred shares</t>
  </si>
  <si>
    <t>Disclosure of detailed information about components of accumulated other comprehensive income [Table Text Block]</t>
  </si>
  <si>
    <t xml:space="preserve"> Components of Accumulated Other Comprehensive Income for the years ended December 31, 2017, 2016 and 2015 are as follows: Unrealized gains (losses) on Net investment Hedging Hedging non- Cash flow Foreign Debt securities Equity Investments in Actuarial Income Total Non- Owners of Beginning balance 2015 Ps. 1,366,620 Ps. (870,911 ) Ps. (483,633 ) Ps. (29,257 ) Ps. 26,361 Ps. (298,345 ) Ps. 461,923 Ps. 79,858 Ps. 2,841 Ps. 442,582 Ps. 698,038 Ps. 325,710 Ps. 372,328 Current-period change 2,366,849 (1,683,346 ) (755,431 ) 17,500 24,878 (922,083 ) (6,548 ) 31,964 6,162 1,198,614 278,559 112,758 165,801 Ending balance 2015 Ps. 3,733,469 Ps. (2,554,257 ) Ps. (1,239,064 ) Ps. (11,757 ) Ps. 51,239 Ps. (1,220,428 ) Ps. 455,375 Ps. 111,822 Ps. 9,003 Ps. 1,641,196 Ps. 976,597 Ps. 438,468 Ps. 538,129 Current-period change (475,000 ) 291,506 35,819 17,967 (125,161 ) 948,212 34,509 (20,061 ) (41,228 ) (364,356 ) 302,207 90,719 211,488 Ending balance 2016 Ps. 3,258,469 Ps. (2,262,751 ) Ps. (1,203,245 ) Ps. 6,210 Ps. (73,922 ) Ps. (272,216 ) Ps. 489,884 Ps. 91,761 Ps. (32,225 ) Ps. 1,276,840 Ps. 1,278,804 Ps. 529,187 Ps. 749,617 Current-period change (47,197 ) 16,832 30,568 (2,340 ) (91,497 ) 284,480 57,245 1,128 (100,232 ) (73,617 ) 75,370 38,121 37,249 Ending balance 2017 Ps. 3,211,272 Ps. (2,245,919 ) Ps. (1,172,677 ) Ps. 3,870 Ps. (165,419 ) Ps. 12,264 Ps. 547,129 Ps. 92,889 Ps. (132,457 ) Ps. 1,203,223 Ps. 1,354,174 Ps. 567,308 Ps. 786,866 </t>
  </si>
  <si>
    <t>NON- CONTROLLING INTEREST (Tables)</t>
  </si>
  <si>
    <t>Disclosure of detailed information about financial information of non-controlling interest [Text Block]</t>
  </si>
  <si>
    <t xml:space="preserve"> The following table includes financial information regarding each subsidiary of Grupo Aval that has significant non controlling interests at December 31, 2017 and 2016: December 31, 2017 Entity Country Non- Non-controlling Non-controlling Dividends paid to Corporación Financiera Colombiana S.A. Colombia 55.21 % 3,448,933 462,137 (340,381 ) Banco Bogotá S.A. Colombia 31.26 % 5,395,664 619,515 (322,985 ) Banco de Occidente S.A. Colombia 27.73 % 256,858 65,941 (84,339 ) Banco Popular S.A. Colombia 6.26 % 184,126 25,163 (6,690 ) Banco Comercial AV Villas S.A. Colombia 20.13 % 298,651 27,263 (14,353 ) Total Ps. 9,584,231 Ps. 1,200,019 Ps. (768,748 ) December 31, 2016 Entity Country Non- Non-controlling Non-controlling Dividends paid to Corporación Financiera Colombiana S.A. Colombia 55.51 % 3,154,158 590,036 (294,376 ) Banco Bogotá S.A. Colombia 31.26 % 4,882,747 685,073 (332,460 ) Banco de Occidente S.A. Colombia 27.73 % 568,263 53,256 (83,166 ) Banco Popular S.A. Colombia 6.26 % 165,150 12,347 (9,529 ) Banco Comercial AV Villas S.A. Colombia 20.13 % 287,351 36,358 (7,668 ) Total Ps. 9,057,669 Ps. 1,377,070 Ps. (727,199 )</t>
  </si>
  <si>
    <t>Disclosure of detailed information about subsidiary that has significant non controlling interests [Text Block]</t>
  </si>
  <si>
    <t xml:space="preserve"> The following table includes information regarding each subsidiary of Grupo Aval that has significant non- controlling interests to December 31, 2017 and 2016: December 31, 2017 Entity Assets Liabilities Total Income Net Income OCI Cash Flow from Corporación Financiera Colombiana S.A. 21,115,000 15,872,265 2,313,589 563,553 615,754 3,428,076 Banco Bogotá S.A. 149,389,133 131,197,065 16,396,415 2,132,951 880,565 1,571,203 Banco de Occidente S.A. 37,746,874 33,342,596 4,132,220 377,686 187,037 797,598 Banco Popular S.A. 22,322,103 19,651,056 2,537,768 205,694 153,208 756,955 Banco Comercial AV Villas S.A. 12,318,124 10,853,638 1,645,948 137,695 788 (1,295,251 ) December 31, 2016 Entity Assets Liabilities Total Income Net Income OCI Cash Flow from Corporación Financiera Colombiana S.A. 20,504,644 15,604,999 2,135,834 671,336 537,304 1,378,419 Banco Bogotá S.A. (*) 141,430,749 124,192,566 18,141,612 4,432,026 970,007 313,112 Banco de Occidente S.A. 35,568,507 31,177,321 4,054,750 627,993 242,389 (402,394 ) Banco Popular S.A. 20,731,144 18,052,231 2,478,501 181,075 278,374 (106,977 ) Banco Comercial AV Villas S.A. 12,466,634 11,063,550 1,554,428 179,550 (19,599 ) 216,083 (*) Includes Ps. 2,208,053 related to the effect of the deconsolidation of Corficolombiana, refer to Note 1 for more information.</t>
  </si>
  <si>
    <t>COMMITMENTS AND CONTINGENCIES (Tables)</t>
  </si>
  <si>
    <t>Disclosure of Detailed Information About Commitments In Unused Lines of Credit [Text Block]</t>
  </si>
  <si>
    <t xml:space="preserve"> Commitments in unused lines of credit December 31, 2017 December 31, 2016 Notional Fair Notional Fair Guarantees Ps. 3,495,921 Ps. 58,936 Ps. 3,510,546 Ps. 61,030 Unused letters of credit 1,177,697 10,314 1,084,589 4,569 Unused limits of overdrafts 75,225 - 128,621 - Unused credit card limits 18,025,620 - 17,383,743 - Other 4,448,775 - 5,480,222 - Total Ps. 27,223,238 Ps. 69,250 Ps. 27,587,721 Ps. 65,599 </t>
  </si>
  <si>
    <t>Disclosure of Detailed Information About Credit Commitments by Currency [Text Block]</t>
  </si>
  <si>
    <t xml:space="preserve"> Following is the detail of the credit commitments by type of currency: December 31, December 31, Colombian Pesos Ps. 10,271,676 Ps. 13,608,215 U.S. dollars 16,589,399 13,626,359 Euro 85,887 37,263 Other 276,276 315,884 Total Ps. 27,223,238 Ps. 27,587,721 </t>
  </si>
  <si>
    <t>Disclosure of finance lease and operating lease by lessee [text block]</t>
  </si>
  <si>
    <t xml:space="preserve"> December 31, December 31, Up to one year Ps. 246,373 Ps. 200,796 Greater than one year and up to five years 526,557 544,148 More than five years 233,239 309,696 Total Ps. 1,006,169 Ps. 1,054,640 </t>
  </si>
  <si>
    <t>INCOME (EXPENSES) COMMISSIONS AND FEES (Tables)</t>
  </si>
  <si>
    <t>Disclosure of detailed information about Fees and commissions [Text Block]</t>
  </si>
  <si>
    <t xml:space="preserve"> Below is a detail of the expenses for commissions and fees for the years ended as of December 31, 2017, 2016 and 2015: Income from commissions and fees December 31, December 31, December 31, Commissions on banking services Ps. 2,567,704 Ps. 2,436,692 Ps. 1,751,527 Fees on credit cards 1,112,319 1,034,763 1,223,189 Pension and severance fund management 926,771 824,089 787,692 Trust activities 311,837 275,719 233,892 Storage services 169,815 186,068 167,323 Commissions on drafts, checks and checkbooks 60,768 67,832 71,294 Office network services 42,639 43,508 39,709 Other commissions 10,272 10,516 9,607 Total Ps. 5,202,125 Ps. 4,879,187 Ps. 4,284,233 Commissions and Fees Expenses December 31, December 31, December 31, Banking Services Ps. (332,811 ) Ps. (318,672 ) Ps. (288,303 ) Sales and Services Commissions (119,987 ) (99,659 ) (90,202 ) Affiliations to Pension Funds (74,531 ) (68,454 ) (67,854 ) Offices Network Services (29,874 ) (33,404 ) (34,437 ) Information Processing Services of Operators (23,039 ) (20,963 ) (18,273 ) Collection Service of Contributions to Financial Entities (5,618 ) (6,084 ) (4,962 ) Fiduciary Businesses (41 ) (256 ) (238 ) Banks Guarantees (88 ) (87 ) (131 ) Credit Cards (2 ) (14 ) (110 ) Other (37,123 ) (71,935 ) (117,436 ) Total Ps. (623,114 ) Ps. (619,528 ) Ps. (621,946 ) Net commission and fee income 4,579,011 4,259,659 3,662,287 </t>
  </si>
  <si>
    <t>NET TRADING INCOME (Tables)</t>
  </si>
  <si>
    <t>Disclosure of detailed information about net trading income [Text Block]</t>
  </si>
  <si>
    <t xml:space="preserve"> Net trading income includes income from client driven trading activities primarily conducted in markets, including foreign Exchange, Credit, Rates and Equities trading, as follows: December December December Trading investment income (1) Fixed income securities Ps. 218,994 Ps. 369,184 Ps. 143,179 Equities 177,448 127,431 41,997 Total trading investment income Ps. 396,442 Ps. 496,615 Ps. 185,176 Derivatives income Net income (loss) on financial derivatives (2) Ps. (75,224 ) Ps. 10,593 (156,820 ) Other trading income (3) 240,144 217,490 216,843 Total derivatives income Ps. 164,920 Ps. 228,083 Ps. 60,023 Total net trading income Ps. 561,362 Ps. 724,698 Ps. 245,199 (1) Includes net trading income from investment securities held for trading, that reflects the interest from investment in debt securities, gains/losses from mark-to-market valuation from investment in equity and debt securities and net income from trading activities. (2) Includes net trading income from derivatives, which reflects the gains/losses from mark-to-market valuation on trading derivatives. (3) Includes gains/losses from: (i) Net changes in the valuation of hedging derivatives from mark-to-market valuations from unhedged , (ii) the ineffective portion of the hedge, (iii) Transfers of due hedging derivatives from OCI to the statement of income.</t>
  </si>
  <si>
    <t>OTHER INCOME AND EXPENSE (Tables)</t>
  </si>
  <si>
    <t>Disclosure of general and administrative expense [text block]</t>
  </si>
  <si>
    <t xml:space="preserve"> Below is a detail of the other income and expense in the years ended December 31, 2017, 2016 and 2015: Other Income December 31, December 31, December 31, Income from non-financial sector entities (*) Ps. 757,023 Ps. 929,294 Ps. 838,578 Foreign exchange gains (losses), net 424,483 517,902 457,904 Share of profit of equity accounted investees, net of tax 171,964 140,765 230,398 Net gain on sale of debt and equity securities 51,712 210,373 79,233 Dividends 50,439 28,027 33,611 Gain on the sale of non-current assets held for sale 13,568 28,392 26,211 Other income 439,579 750,648 723,361 Total Ps. 1,908,768 Ps. 2,605,401 Ps. 2,389,296 Other Expense December 31, December 31, December 31, Personnel expenses Ps. 3,671,117 Ps. 3,531,087 Ps. 3,111,306 Taxes and fees 731,316 633,260 557,046 Depreciation and amortization 521,408 471,608 488,212 Consultancy, audit and other fees 460,978 355,590 282,181 Affiliation contributions and transfers 429,825 428,581 349,961 Wealth tax (**) 101,988 267,627 303,193 Leases (Rent) 431,507 440,777 396,922 Maintenance and repairs 392,271 317,170 209,804 Insurance 351,745 316,852 282,452 Markenting 314,657 344,423 299,281 Warehouse services 277,849 288,491 276,343 Transportation services 166,429 160,002 150,866 Cleaning and security services 131,451 138,693 135,299 Outsoursing services 128,656 184,330 131,236 Supplies and stationary 82,113 23,722 44,514 Electronic data processing 73,872 81,682 66,813 Adaptation and installation 62,809 67,938 57,566 Travel expenses 48,193 54,275 49,876 Other 450,652 413,665 416,244 Total Ps. 8,828,836 Ps. 8,519,773 Ps. 7,609,115 (*) Income from the non-financial sector, net results from revenues amounting to Ps 5,792,850, Ps 6,654,622 and Ps 5,198,754 less costs and expenses of Ps 5,035,827, Ps 5,725,328 and Ps 4,360,176 for the years ended 2017, 2016 and 2015, respectively. (**) Grupo Aval and its subsidiaries in Colombia are subject to wealth tax for the years 2015, 2016 and 2017 by Law 1739 of 2014, based on their fiscal net asset value as of January 1, 2015, 2016 and 2017, greater or equal to Ps. 1,000, less the exclusions expressly provided for in the tax regulation, including the net asset value of the shares held in national companies. The wealth tax is calculated at progressive rates depending on the amount of liquid equity, and rates range between 0.20% and 1.15% in 2015, 0.15% and 1% in 2016, and 0.05% and 0.40% in 2017.</t>
  </si>
  <si>
    <t>ANALYSIS OF OPERATING SEGMENTS (Tables)</t>
  </si>
  <si>
    <t>Disclosure of entity's operating segments [text block]</t>
  </si>
  <si>
    <t xml:space="preserve"> Following is the detail of the reportable financial information summarized for each segment as of December 31, 2017, 2016 and 2015: Statement of Financial Position December 31, 2017 Banco de Banco de Banco Popular Banco AV Corficolombiana (1) Eliminations and other segments Total Assets Held-for-trading financial assets Ps. 2,590,371 Ps. 584,470 Ps. 217,354 Ps. 328,070 Ps. 1,577,734 Ps. (169,911 ) Ps. 5,128,088 Available-for-sale financial assets 9,949,001 4,526,311 2,172,140 396,128 2,541,683 (971,103 ) 18,614,160 Held-to-maturity Investments 1,367,582 689,023 483,796 274,150 84,488 - 2,899,039 Investments in associates and joint ventures 3,417,702 672,169 10,965 1,597 820,125 (3,879,544 ) 1,043,014 Loans and receivables 104,243,806 27,480,881 17,034,186 9,977,597 2,785,100 (767,275 ) 160,754,295 Other Assets 27,820,671 3,794,020 2,403,662 1,340,582 13,305,870 (564,861 ) 48,099,944 Total Assets Ps. 149,389,133 Ps. 37,746,874 Ps. 22,322,103 Ps. 12,318,124 Ps. 21,115,000 Ps. (6,352,694 ) Ps. 236,538,540 Liabilities Customer Deposits 100,947,244 26,169,109 15,968,499 10,086,106 4,095,692 (2,381,426 ) 154,885,224 Financial Obligations 25,294,735 5,802,728 2,778,675 212,914 8,875,171 2,311,813 45,276,036 Other Liabilities 4,955,086 1,370,759 903,882 554,618 2,901,402 (179,694 ) 10,506,053 Total Liabilities Ps. 131,197,065 Ps. 33,342,596 Ps. 19,651,056 Ps. 10,853,638 Ps. 15,872,265 Ps. (249,307 ) Ps. 210,667,313 Statement of Income for the year 2017 Banco de Banco de Banco Popular Banco AV Corficolombiana (1) Eliminations and other segments Total External Income Interest income Ps. 11,241,897 Ps. 3,450,056 Ps. 2,196,753 Ps. 1,305,784 Ps. 547,028 Ps. 315 Ps. 18,741,833 Commission and fee income 4,187,221 396,658 224,233 250,824 95,086 48,103 5,202,125 Participation in profit or loss associates and joint business 5,847 2,402 2,622 2,043 159,050 - 171,964 Dividends 1,321 370 1,991 1,514 45,243 - 50,439 Other Income 819,797 49,916 94,577 62,642 1,413,594 17,138 2,457,664 Ps. 16,256,083 Ps. 3,899,402 Ps. 2,520,176 Ps. 1,622,807 Ps. 2,260,001 Ps. 65,556 Ps. 26,624,025 Intersegment Income Interest income Ps. 72,910 Ps. 1,818 Ps. 1,047 Ps. 4,797 Ps. 62,097 Ps. (142,669 ) Ps. - Commission and fee income 2,988 5,171 4,133 15,065 1,339 (28,696 ) - Participation in profit or loss associates and joint business 36,782 139,555 (376 ) 132 159 (176,252 ) - Dividends 3,101 5,494 6,810 1,170 1,244 (17,819 ) - Other Income 24,551 80,780 5,978 1,977 (11,251 ) (102,035 ) - 140,332 232,818 17,592 23,141 53,588 (467,471 ) - Total income Ps. 16,396,415 Ps. 4,132,220 Ps. 2,537,768 Ps. 1,645,948 Ps. 2,313,589 Ps. (401,915 ) Ps. 26,624,025 Expenses Interest expense Ps. 4,594,100 Ps. 1,388,144 Ps. 977,441 Ps. 423,069 Ps. 852,501 Ps. (7,556 ) Ps. 8,227,699 Impairment loss on loan and other accounts receivable 2,459,293 993,350 258,926 327,833 79,932 - 4,119,334 Depreciations and amortizations 361,621 69,255 45,417 29,897 5,881 9,337 521,408 Commission and fee expense 351,073 94,089 86,228 108,572 10,772 (27,620 ) 623,114 Administrative Expenses 3,035,346 703,106 520,204 375,522 119,271 (240,301 ) 4,513,148 Other expense 2,491,824 390,812 334,944 180,186 241,636 64,693 3,704,095 Income tax expense 970,207 115,778 108,914 63,174 440,043 54,678 1,752,794 Total Expenses 14,263,464 3,754,534 2,332,074 1,508,253 1,750,036 (146,769 ) 23,461,592 Net income for the year Ps. 2,132,951 Ps. 377,686 Ps. 205,694 Ps. 137,695 Ps. 563,553 Ps. (255,146 ) Ps. 3,162,433 (1) Includes Grupo Aval, Grupo Aval Limited, Grupo Aval International Limited and ATH negocio conjunto. Statement of Financial Position December 31, 2016 Banco de Banco de Banco Popular Banco AV Corficolombiana (2) Eliminations and other segments Total Assets Held-for-trading financial assets Ps. 2,179,411 Ps. 645,607 Ps. 228,176 Ps. 182,936 Ps. 1,499,533 Ps. (141,938 ) Ps. 4,593,725 Available-for-sale financial assets 9,157,156 3,991,626 2,046,466 1,478,433 2,773,149 (1,054,318 ) 18,392,512 Held-to-maturity Investments 1,256,607 542,008 409,131 250,980 111,760 - 2,570,486 Investments in associates and joint ventures 3,354,551 570,782 9,103 - 932,586 (3,720,375 ) 1,146,647 Loans and receivables 97,169,521 26,573,862 16,016,683 8,981,858 3,141,864 (985,056 ) 150,898,732 Other Assets 28,313,503 3,244,622 2,021,585 1,572,427 12,045,752 (726,270 ) 46,471,619 Total Assets Ps. 141,430,749 Ps. 35,568,507 Ps. 20,731,144 Ps. 12,466,634 Ps. 20,504,644 Ps. (6,627,957 ) Ps. 224,073,721 Liabilities Customer Deposits 93,676,674 24,176,056 14,733,350 9,706,084 3,846,793 (2,251,902 ) 143,887,055 Financial Obligations 25,863,311 5,504,607 2,451,314 975,300 9,288,278 1,433,471 45,516,281 Other Liabilities 4,652,581 1,496,658 867,567 382,166 2,469,928 142,263 10,011,163 Total Liabilities Ps. 124,192,566 Ps. 31,177,321 Ps. 18,052,231 Ps. 11,063,550 Ps. 15,604,999 Ps. (676,168 ) Ps. 199,414,499 Statement of Income of the year 2016 (1) Banco de Bogotá S.A. Banco de Banco Popular Banco AV Corficolombiana (1), (2) Eliminations and other segments Total External Income Interest income Ps. 10,481,965 Ps. 3,363,556 Ps. 2,042,878 Ps. 1,193,544 Ps. 442,398 Ps. 22,629 Ps. 17,546,970 Commission and fee income 3,957,774 387,986 219,717 237,762 63,763 12,185 4,879,187 Participation in profit or loss associates and joint business (4,275 ) (484 ) 388 729 144,407 - 140,765 Dividends 1,779 1,150 3,112 2,941 18,973 72 28,027 Other Income 1,336,185 93,860 183,931 99,701 1,647,967 (19,355 ) 3,342,289 Ps. 15,773,428 Ps. 3,846,068 Ps. 2,450,026 Ps. 1,534,677 Ps. 2,317,508 Ps. 15,531 Ps. 25,937,238 Intersegment Income Interest income Ps. 219,995 Ps. 2,893 Ps. 848 Ps. 6,223 Ps. 75,641 Ps. (305,600 ) Ps. - Commission and fee income 900 4,386 2,282 13,170 2,115 (22,853 ) - Participation in profit or loss associates and joint business 116,488 118,109 (1,206 ) (1,923 ) 100 (231,568 ) - Dividends - 20,336 25,293 - 944 (46,573 ) - Other Income 1,996,738 62,959 115 1,610 (79,493 ) (1,981,929 ) - 2,334,121 208,683 27,332 19,080 (693 ) (2,588,523 ) - Total income Ps. 18,107,549 Ps. 4,054,751 Ps. 2,477,358 Ps. 1,553,757 Ps. 2,316,815 Ps. (2,572,992 ) Ps. 25,937,238 Expenses Interest expense Ps. 4,568,469 Ps. 1,455,389 Ps. 995,070 Ps. 451,224 Ps. 947,603 Ps. (25,350 ) Ps. 8,392,405 Impairment loss on loan and other accounts receivable 1,897,902 579,471 229,948 236,434 59,176 1,253 3,004,184 Depreciations and amortizations 352,618 64,252 40,449 24,787 4,513 (15,011 ) 471,608 Commission and fee expense 347,612 99,804 83,857 98,738 8,970 (19,453 ) 619,528 Administrative Expenses 2,943,832 632,153 501,664 324,787 138,626 (131,863 ) 4,409,199 Other expense 2,414,696 363,398 293,930 158,243 104,944 131,258 3,466,469 Income tax expense 1,150,393 232,292 151,365 79,994 381,647 61,218 2,056,909 Total Expenses 13,675,522 3,426,759 2,296,283 1,374,207 1,645,479 2,052 22,420,302 Net income for the year Ps. 4,432,027 Ps. 627,992 Ps. 181,075 Ps. 179,550 Ps. 671,336 Ps. (2,575,044 ) Ps. 3,516,936 (1) Includes Ps. 2,208,053 of income resulting from the desconsolidation of Corficolombiana. (2) Includes Grupo Aval, Grupo Aval Limited and Grupo Aval International Limited. December 31, 2015 Statement of Income Banco de Banco de Banco Popular Banco Av Corficolombiana (1) Eliminations and other segments Total External Income Interest income Ps. 8,511,619 Ps. 2,648,326 Ps. 1,623,643 Ps. 986,384 Ps. 304,109 Ps. 1,517 Ps. 14,075,598 Commission and fee income 3,432,513 394,039 180,302 218,769 58,610 - 4,284,233 Participation in profit or loss associates and joint business 178,243 20,674 2,002 1,523 27,956 - 230,398 Dividends 417 2,638 2,534 1,909 26,113 - 33,611 Other Income 706,302 105,337 162,605 90,644 1,263,449 195,244 2,523,581 Ps. 12,829,094 Ps. 3,171,014 Ps. 1,971,086 Ps. 1,299,229 Ps. 1,680,237 Ps. 196,761 Ps. 21,147,421 Intersegment income Interest income Ps. (32,382 ) Ps. 2,570 Ps. 633 Ps. 2,467 Ps. 30,274 Ps. (3,562 ) Ps. - Commission and fee income 471 4,752 3,091 11,895 2,693 (22,902 ) - Participation in profit or loss associates and joint business (1,439 ) 75,227 (1,229 ) (2,055 ) 178,305 (248,809 ) - Dividends 2,105 25,127 30,989 - - (58,221 ) - Other Income 207,102 75,435 148 1,493 1,482 (285,660 ) - Total Segments income Ps. 175,857 Ps. 183,111 Ps. 33,632 Ps. 13,800 Ps. 212,754 Ps. (619,154 ) Ps. - Total income 13,004,951 3,354,125 2,004,718 1,313,029 1,892,991 (422,393 ) 21,147,421 Banco de Banco de Banco Popular Banco Av Corficolombiana Eliminations and other segments Total Expenses Interest expense Ps. 3,211,117 Ps. 989,836 Ps. 583,151 Ps. 273,944 Ps. 607,989 Ps. 85,422 Ps. 5,751,459 Loan and other accounts receivable 1,323,338 544,143 63,180 188,895 8,468 (274 ) 2,127,750 Depreciations and amortizations 358,517 61,396 39,130 22,571 5,810 788 488,212 Commission and fee expense 327,250 151,038 54,774 85,195 18,013 (14,324 ) 621,946 Administrative Expenses 2,508,967 586,050 465,226 302,765 90,812 (75,034 ) 3,878,786 Other expense 2,168,527 352,957 276,905 155,355 73,262 27,606 3,054,612 Income tax expense 1,047,656 195,606 173,060 108,704 330,889 23,055 1,878,970 Total Expenses 10,945,372 2,881,026 1,655,426 1,137,429 1,135,243 47,239 17,801,735 Net income for the year Ps. 2,059,579 Ps. 473,099 Ps. 349,292 Ps. 175,600 Ps. 757,748 Ps. (469,632 ) Ps. 3,345,686 (1) Includes Grupo Aval, Grupo Aval Limited and Grupo Aval International Limited.</t>
  </si>
  <si>
    <t>Disclosure of detailed information about revenues for each individual country for which revenues are significant [Text Block]</t>
  </si>
  <si>
    <t xml:space="preserve"> Grupo Aval’s revenues for each individual country for which revenues are significant, are the following during the years ended December 31, 2017, 2016 and 2015: December 31, 2017 December 31, 2016 December 31, 2015 Colombia Ps. 18,789,167 Ps. 18,548,030 Ps. 15,749,556 Panamá 1,410,766 1,333,843 1,293,132 Costa Rica 2,752,109 2,598,446 1,778,560 Guatemala 1,132,646 1,084,436 1,027,948 Other countries 2,539,337 2,372,483 1,298,225 Total Consolidated Revenues Ps. 26,624,025 Ps. 25,937,238 Ps. 21,147,421 </t>
  </si>
  <si>
    <t>Disclosure of detailed information about non-current assets for each individual country for which revenues are significant [Text Block]</t>
  </si>
  <si>
    <t xml:space="preserve"> Grupo Aval’s non current assets for each individual country for which non current assets are significant, are as follows as at December 31, 2017 and 2016: December 31, 2017 Own  use Property, plant (*) Intangible assets Colombia Ps. 4,635,899 Ps. 5,868,867 Panamá 203,824 3,657,236 Costa Rica 366,800 89,343 Guatemala 98,778 16,714 Other countries 494,696 1,231,744 Total Ps. 5,799,997 Ps. 10,863,904 (*) see notes 16 to 18. December 31, 2016 Own  use Property, plant (*) Intangible assets Colombia Ps. 4,702,347 Ps. 5,496,699 Panamá 208,727 3,681,756 Costa Rica 376,984 113,009 Guatemala 97,798 14,110 Other countries 513,393 1,059,718 Total Ps. 5,899,249 Ps. 10,365,292 (*) see notes 16 to 18.</t>
  </si>
  <si>
    <t>OFFSET OF FINANCIAL ASSETS WITH FINANCIAL LIABILITIES (Tables)</t>
  </si>
  <si>
    <t>Disclosure of detailed information about offsetting of financial assets and financial liabilities [Text Block]</t>
  </si>
  <si>
    <t xml:space="preserve"> Following is a detail of the financial instruments subject to offset contractually required as of December 31, 2017 and 2016: December 31, 2017 Gross Amounts Not Gross Gross Net Amounts Financial Cash Net Offsetting assets Derivatives Ps. 526,148 Ps. (142,495 ) Ps. 383,653 Ps. (2,756 ) Ps. (45,387 ) Ps. 335,510 Repurchase agreements 2,544,676 - 2,544,676 (2,544,676 ) - - Total Ps. 3,070,824 Ps. (142,495 ) Ps. 2,928,329 Ps. (2,547,432 ) Ps. (45,387 ) Ps. 335,510 Gross Amounts Not Gross Amounts of Recognized Liabilities Gross Net Amounts Financial Cash Net Offsetting liabilities Derivatives 446,526 (134,397 ) 312,129 (2,831 ) (33,182 ) 276,116 Repurchase agreements 3,531,531 - 3,531,531 (3,721,846 ) - (190,315 ) Total Ps. 3,978,057 Ps. (134,397 ) Ps. 3,843,660 Ps. (3,724,677 ) Ps. (33,182 ) Ps. 85,801 December 31, 2016 Gross Amounts Not Gross Gross Net Amounts Financial Cash Net Offsetting assets Derivatives Ps. 864,460 Ps. (233,772 ) Ps. 630,688 Ps. (4,890 ) Ps. (40,241 ) Ps. 585,557 Repurchase agreements 711,950 - 711,950 (671,028 ) - 40,922 Total Ps. 1,576,410 Ps. (233,772 ) Ps. 1,342,638 Ps. (675,918 ) Ps. (40,241 ) Ps. 626,479 Gross Amounts Not Gross Amounts of Recognized Liabilities Gross Net Amounts Financial Cash Net Offsetting liabilities Derivatives 942,258 (258,127 ) 684,131 (51,030 ) (90,228 ) 542,873 Repurchase agreements 5,457,370 - 5,457,370 (5,264,105 ) - 193,265 Total Ps. 6,399,628 Ps. (258,127 ) Ps. 6,141,501 Ps. (5,315,135 ) Ps. (90,228 ) Ps. 736,138 </t>
  </si>
  <si>
    <t>UNCONSOLIDATED STRUCTURED ENTITIES (Tables)</t>
  </si>
  <si>
    <t>Disclosure of interests in unconsolidated structured entities [text block]</t>
  </si>
  <si>
    <t xml:space="preserve"> Nature and risks associated with Grupo Aval’s interests in unconsolidated structured entities December 31, 2017 Securitizations Grupo Total Grupo Aval’s interest-assets Investments at fair value through profit or loss Ps. 19,602 Ps. 3,030,499 Ps. 3,050,101 Other account receivables - 37,606 37,606 Total assets in relation to the Gupo Aval’s interests in the unconsolidated structured entities 19,602 3,068,105 3,087,707 Grupo Aval’s maximum exposure Ps. 19,602 Ps. 3,068,105 Ps. 3,087,707 December 31, 2016 Securitizations Grupo Total Grupo Aval’s interest-assets Investments at fair value through profit or loss Ps. 27,377 Ps. 2,719,217 Ps. 2,746,594 Other account receivables - 45,489 45,489 Total assets in relation to the Gupo Aval’s interests in the unconsolidated structured entities 27,377 2,764,706 2,792,083 Grupo Aval’s maximum exposure Ps. 27,377 Ps. 2,764,706 Ps. 2,792,083 </t>
  </si>
  <si>
    <t>TRANSFERS OF FINANCIAL ASSETS (Tables)</t>
  </si>
  <si>
    <t>Disclosure of continuing involvement in derecognised financial assets [text block]</t>
  </si>
  <si>
    <t xml:space="preserve"> The table below explain in detail the assets at December 31, 2017, 2016 and 2015 that represent the continuing involvement of Grupo Aval with the accounts receivable transferred and revenue obtained during the collecting process of such loans. At the end of the year December 31, December 31, December 31, Financial assets (1) Ps. 19,602 Ps. 27,377 Ps. 38,975 Income for commission and fees Ps. 136 Ps. 96 Ps. 359 (1) Includes investments held for trading through profit or loss and available-for-sale investments.</t>
  </si>
  <si>
    <t>RELATED PARTIES (Tables)</t>
  </si>
  <si>
    <t>Disclosure of detailed information about balances with related parties [Text Block]</t>
  </si>
  <si>
    <t xml:space="preserve"> Balances as of December 31, 2017 and 2016, with related parties, are detailed in the following tables: Individuals Entity December 31, 2017 Mr. Key Associates Entities Entities Assets Cash and equivalents Ps. - Ps. - Ps. 11 Ps. - Ps. 67 Financial assets in investments - - 910,310 1,249 - Financial assets in credit operations 3,066 10,665 1,492,067 1,301,697 3,385 Accounts receivable 11 33 59,588 4,421 - Other assets - - 156,636 3,661 18 Liabilities Deposits Ps. 21,257 Ps. 20,192 Ps. 2,535,339 Ps. 1,566,160 Ps. 1,275 Accounts payable 103 700 15,353 322,275 18,671 Financial obligations 4 10 16,435 1,249 - Other liabilities - 4 7,424 49 - Individuals Entity December 31, 2016 Mr. Key Associates Entities Entities Assets Cash and equivalents Ps. - Ps. - Ps. - Ps. - Ps. - Financial assets in investments - - 157,427 - - Financial assets in credit operations 3,897 9,520 1,809,972 1,276,534 24,695 Accounts receivable 3 28 157,725 8,781 125,532 Other assets - 1 41,168 30,068 - Liabilities Deposits Ps. 100,787 Ps. 39,431 Ps. 2,610,620 Ps. 446,802 Ps. 588 Accounts payable 73 582 16,215 641,363 37,831 Financial obligations 3 308 9,445 - - Other liabilities - - 1,984 3,982 - </t>
  </si>
  <si>
    <t>Disclosure of transactions between related parties [text block]</t>
  </si>
  <si>
    <t xml:space="preserve"> Transactions during the years ended as of December 31, 2017, 2016 and 2015, with related parties are as follows: a. Profit or loss Individuals Entity December 31, 2017 Mr. Key Associates Entities Entities Income Interest income Ps. 164 757 155,690 123,671 543 Fee income and commissions 5 48 26,249 57,180 - Leases - - 321 301 - Other income 4 59 236,871 6,391 - Expenses Financial expenses 243 1,197 129,335 30,431 6 Fee expenses and commissions 4 1,510 24,039 3,276 1 Operating expenses - 9,706 3,572 1,892 113 Other expenses - 1,635 32,691 34,400 - Individuals Entity December 31, 2016 Mr. Key Associates Entities Entities Income Interest income Ps. 28 321 81,646 64,299 789 Fee income and commissions 4 28 12,717 33,659 - Leases - - 66 290 30 Other income 440 - 171,405 2,957 9.915 Expenses Financial expenses 84 656 88,800 19,064 - Fee expenses and commissions 333 931 15,451 2,674 143 Operating expenses - 5,588 75 2,060 1 Other expenses 11 1,390 193,762 15,159 811 Individuals Entity December 31, 2015 Mr. Key Associates Entities Entities Income Interest income Ps. 84 379 66,562 23,506 1,122 Fee income and commissions 3 28 6,471 26,775 - Leases - - 278 262 19 Other income 2 80 190,571 2,423 5,786 Expenses Financial expenses 163 209 324 18,001 - Fee expenses and commissions 2 1,327 13,597 1,227 8 Operating expenses - 8,288 114 1,963 - Other expenses 5 154 71,759 27,916 60 </t>
  </si>
  <si>
    <t>Disclosure of information about key management personnel [text block]</t>
  </si>
  <si>
    <t xml:space="preserve"> The compensation received by the key personnel of the management comprises the following: Years ended as of Items December December December Salaries Ps. 17,073 Ps. 15,731 Ps. 14,271 Short term benefits for employees 3,167 10,664 12,282 Total Ps. 20,240 Ps. 26,395 Ps. 26,553 </t>
  </si>
  <si>
    <t>SUBSEQUENT EVENTS (Tables)</t>
  </si>
  <si>
    <t>Disclosure of detailed information about dividend declaration [Text Block]</t>
  </si>
  <si>
    <t xml:space="preserve"> At the General Meeting of Shareholders that took place on March 23, 2018, it was declared a dividend of Ps. 4.00 per month for the preferred and common shares, during period of twelve-month between April, 2018 and March 2019, for a total dividend of Ps. 1,069,489 according to the following: Net income for period ended December 31, 2017 included in the unconsolidated financial statements of Grupo Aval 2,001,178 Occasional reserve release at the disposal of the General Meeting of Shareholders 5,333,761 Total Income available for disposal of the General Meeting of Shareholders 7,334,939 Cash Dividends Ps. 48 per share payable in twelve monthly installments of Ps.4.00 per share, from April, 2018 to March, 2019. Common shares outstanding 15,170,666,914 Preferred shares outstanding 7,110,350,245 Total shares outstanding 22,281,017,159 Total dividends declared Ps. 1,069,489 To Occasional reserve at the disposal of General Meeting of Shareholders 6,265,450 </t>
  </si>
  <si>
    <t>PARENT COMPANY INFORMATION (Tables)</t>
  </si>
  <si>
    <t>Disclosure of detailed information about Condensed separate Statement of Financial Position [Text Block]</t>
  </si>
  <si>
    <t xml:space="preserve"> Condensed separate Statement of Financial Position December 31, 2017 2016 Current Assets Cash and cash equivalents Ps. 35,478 Ps. 47,280 Held for trading securities 453 4,980 Accounts receivable from related parties 274,323 260,445 Other assets 513 17,759 Total current assets Ps. 310,767 Ps. 330,464 Non current Assets Investments in subsidiaries 18,589,623 17,529,893 Property plant and equipment 2,851 3,170 Total non current assets Ps. 18,592,474 Ps. 17,533,063 Total assets Ps. 18,903,241 Ps. 17,863,527 Current liabilities Borrowings at amortized cost 290,101 370,349 Outstanding bonds at amortized cost 5,725 6,701 Accounts payable 440,318 430,279 Other non-financial liabilities 1,233 1,234 Total current liabilities Ps. 737,377 Ps. 808,563 Long-term liabilities Borrowings at amortized cost 253,503 365,605 Outstanding bonds 1,104,080 704,080 Deferred tax liabilities 33 - Total non current liabilities Ps. 1,357,616 Ps. 1,069,685 Total liabilities Ps. 2,094,993 Ps. 1,878,248 Equity Shareholders’ equity 16,808,248 15,985,279 Total liabilities and shareholders’ equity Ps. 18,903,241 Ps. 17,863,527 </t>
  </si>
  <si>
    <t>Disclosure of detailed information about Condensed separate Statement of Income [Text Block]</t>
  </si>
  <si>
    <t xml:space="preserve"> Condensed separate Statement of Income December 31, December 31, December 31, Operating revenue Equity method income, net 2,005,155 2,330,814 2,331,965 Other revenue from ordinary activities 234,502 77,387 75,262 Total operating revenue Ps. 2,239,657 Ps. 2,408,201 Ps. 2,407,227 Expenses, net Administrative expenses 89,823 98,130 79,908 Other expenses 274 168 337 Gains (losses) from exchange differences 98 (1,085 ) (29,760 ) Operating income Ps. 2,149,658 Ps. 2,308,818 Ps. 2,297,222 Financial expenses 133,171 125,585 68,512 Net income before taxes 2,016,487 2,183,233 2,228,710 Income tax expense 51,568 5,620 6,571 Net income Ps. 1,964,919 Ps. 2,177,613 Ps. 2,222,139 </t>
  </si>
  <si>
    <t>Disclosure of detailed information about Condensed separate Cash flow [Text Block]</t>
  </si>
  <si>
    <t xml:space="preserve"> Condensed separate Cash flow December 31, December 31, December Net income Ps. 1,964,919 Ps. 2,177,613 Ps. 2,222,139 Adjustments to reconcile net income to net cash used by operating activities (867,042 ) (1,726,296 ) (1,470,593 ) Net cash provided by operating activities 1,097,877 451,317 751,546 Net cash provided (used in) by investing activities (8,830 ) (55,374 ) 192,801 Net cash (used in) provided by financing activities (1,100,849 ) (360,827 ) (974,642 ) Increase (decrease) in cash and cash equivalents (11,802 ) 35,116 (30,295 ) Cash and cash equivalents at beginning of year 47,280 12,164 42,459 Cash and cash equivalents at end of year Ps. 35,478 Ps. 47,280 Ps. 12,164 </t>
  </si>
  <si>
    <t>Disclosure of subsidiaries [text block]</t>
  </si>
  <si>
    <t xml:space="preserve"> Investment in subsidiaries as of December 31, 2017 and 2016 comprise the following: December 31, 2017 December 31, 2016 Subsidiary Economic Book Economic Book Banco de Bogotá S.A. 68.74 % Ps. 11,000,669 68.74 % Ps. 10,331,548 Banco de Occidente S.A. 72.27 % 3,174,228 72.27 % 3,089,717 Banco Comercial AV Villas S.A. 79.87 % 1,190,740 79.87 % 1,139,881 Banco Popular S.A. 93.74 % 2,710,218 93.74 % 2,624,196 Corporación Financiera Colombiana S.A. 44.79 % 504,962 44.49 % 472,466 Sociedad Administradora de Fondos de Pensiones y Cesantías Porvenir S.A. 75.69 % 401,341 75.69 % 341,112 Grupo Aval Limited 100.00 % (315,227 ) 100.00 % (316,553 ) Grupo Aval International Limited 100.00 % (77,308 ) 100.00 % (152,474 ) Ps. 18,589,623 Ps. 17,529,893 </t>
  </si>
  <si>
    <t>Disclosure of detailed information about Outstanding bonds [Text Block]</t>
  </si>
  <si>
    <t xml:space="preserve"> Bonds at December 31, 2017 and 2016 comprise the following: Amounts outstanding Issuance date Tranches Maturity Coupon rate 2017 2016 June, 2017 Ps. 100,000 June, 2020 IPC + 2.69% Ps. 100,000 Ps. - June, 2017 300,000 June, 2042 IPC + 3.99% 300,000 - November, 2016 93,000 November, 2026 IPC + 3.86% 93,000 93,000 November, 2016 207,000 November, 2036 IPC + 4.15% 207,000 207,000 December, 2009 279,560 December, 2019 IPC + 4.84% 279,560 279,560 December, 2009 124,520 December, 2024 IPC + 5.20% 124,520 124,520 Total Bonds Ps. 1,104,080 Ps. 1,104,080 Ps. 704,080 </t>
  </si>
  <si>
    <t>Disclosure of detailed information about scheduled maturities of bonds [Text Block]</t>
  </si>
  <si>
    <t xml:space="preserve"> The scheduled maturities of bonds as of December 31, 2017 are as follows Period Amount 2019 279,560 2020 and thereafter 824,520 Total Ps. 1,104,080</t>
  </si>
  <si>
    <t>REPORTING ENTITY (Details)</t>
  </si>
  <si>
    <t>6 Months Ended</t>
  </si>
  <si>
    <t>Jun. 21, 2016</t>
  </si>
  <si>
    <t>Banco de Bogota S.A. [Member]</t>
  </si>
  <si>
    <t>Disclosure Of Consolidated And Separate Financial Statements Explanatory [Line Items]</t>
  </si>
  <si>
    <t>Proportion of voting rights held in subsidiary</t>
  </si>
  <si>
    <t>58.49%</t>
  </si>
  <si>
    <t>68.74%</t>
  </si>
  <si>
    <t>Banco de Occidente S.A. [Member]</t>
  </si>
  <si>
    <t>72.27%</t>
  </si>
  <si>
    <t>Banco Popular S. A. [Member]</t>
  </si>
  <si>
    <t>93.74%</t>
  </si>
  <si>
    <t>Banco Comercial AV Villas S. A. [Member]</t>
  </si>
  <si>
    <t>79.89%</t>
  </si>
  <si>
    <t>Corporacion Financiera Colombiana S.A. [Member]</t>
  </si>
  <si>
    <t>Porvenir S.A. and its subsidiary [Member] | Banco de Bogota S.A. [Member]</t>
  </si>
  <si>
    <t>Principal place of business of subsidiary</t>
  </si>
  <si>
    <t>Management of pension and severance funds.</t>
  </si>
  <si>
    <t>Country of incorporation of subsidiary</t>
  </si>
  <si>
    <t>Bogot&amp;#225;, Colombia</t>
  </si>
  <si>
    <t>100.00%</t>
  </si>
  <si>
    <t>Proportion of ownership interest in subsidiary</t>
  </si>
  <si>
    <t>75.69%</t>
  </si>
  <si>
    <t>Almaviva S.A. and its subsidiary [Member] | Banco de Bogota S.A. [Member]</t>
  </si>
  <si>
    <t>Logistics services.</t>
  </si>
  <si>
    <t>95.81%</t>
  </si>
  <si>
    <t>65.85%</t>
  </si>
  <si>
    <t>Leasing Bogota Panama S.A. [Member] | Banco de Bogota S.A. [Member]</t>
  </si>
  <si>
    <t>Holding company</t>
  </si>
  <si>
    <t>Panam&amp;#225;, Republic of Panam&amp;#225;</t>
  </si>
  <si>
    <t>Banco de Bogota Panama S.A. [Member] | Banco de Bogota S.A. [Member]</t>
  </si>
  <si>
    <t>Commercial banking services.</t>
  </si>
  <si>
    <t>BAC Credomatic Inc. [Member] | Banco de Bogota S.A. [Member]</t>
  </si>
  <si>
    <t>Holding company in charge of managing the banking and related subsidiaries in Costa Rica, El Salvador, Guatemala, Honduras, Nicaragua and Panam&amp;#225;, among others. (Subsidiary of  Leasing Bogot&amp;#225; Panam&amp;#225; S.A.).</t>
  </si>
  <si>
    <t>Fiduciaria de Occidente S.A. [Member] | Banco de Occidente S.A. [Member]</t>
  </si>
  <si>
    <t>Management of trust funds.</t>
  </si>
  <si>
    <t>Bogot&amp;#225;,  Colombia</t>
  </si>
  <si>
    <t>99.99%</t>
  </si>
  <si>
    <t>71.05%</t>
  </si>
  <si>
    <t>Banco de Occidente Panama. S.A. [Member] | Banco de Occidente S.A. [Member]</t>
  </si>
  <si>
    <t>95.00%</t>
  </si>
  <si>
    <t>68.66%</t>
  </si>
  <si>
    <t>Occidental Bank Barbados Ltd. [Member] | Banco de Occidente S.A. [Member]</t>
  </si>
  <si>
    <t>Barbados</t>
  </si>
  <si>
    <t>Fiduciaria Popular S.A. [Member] | Banco Popular S. A. [Member]</t>
  </si>
  <si>
    <t>94.85%</t>
  </si>
  <si>
    <t>88.91%</t>
  </si>
  <si>
    <t>Alpopular S.A. [Member] | Banco Popular S. A. [Member]</t>
  </si>
  <si>
    <t>Conservation and custody of documents; transportation of products at national and international levels.</t>
  </si>
  <si>
    <t>71.10%</t>
  </si>
  <si>
    <t>66.65%</t>
  </si>
  <si>
    <t>A Toda Hora S.A. ATH [Member] | Banco Comercial AV Villas S. A. [Member]</t>
  </si>
  <si>
    <t>ATM network services and maintenance and software development</t>
  </si>
  <si>
    <t>78.90%</t>
  </si>
  <si>
    <t>Fiduciaria Corficolombiana S.A. [Member] | Corporacion Financiera Colombiana S.A. [Member]</t>
  </si>
  <si>
    <t>Trust services</t>
  </si>
  <si>
    <t>44.79%</t>
  </si>
  <si>
    <t>Leasing Corficolombiana S.A. [Member] | Corporacion Financiera Colombiana S.A. [Member]</t>
  </si>
  <si>
    <t>Financial services</t>
  </si>
  <si>
    <t>Banco Corficolombiana Panama S.A. [Member] | Corporacion Financiera Colombiana S.A. [Member]</t>
  </si>
  <si>
    <t>Casa de Bolsa S.A. [Member] | Corporacion Financiera Colombiana S.A. [Member]</t>
  </si>
  <si>
    <t>Securities brokerage and securities funds management.</t>
  </si>
  <si>
    <t>97.30%</t>
  </si>
  <si>
    <t>63.84%</t>
  </si>
  <si>
    <t>Hoteles Estelar S. A. [Member] | Corporacion Financiera Colombiana S.A. [Member]</t>
  </si>
  <si>
    <t>Construction and operation of hotels, directly owned  by third parties, in Colombia and abroad.</t>
  </si>
  <si>
    <t>84.96%</t>
  </si>
  <si>
    <t>38.05%</t>
  </si>
  <si>
    <t>Estudios y Proyectos del Sol S.A.S. [Member] | Corporacion Financiera Colombiana S.A. [Member]</t>
  </si>
  <si>
    <t>Infrastructure projects.</t>
  </si>
  <si>
    <t>Pizano S.A. [Member] | Corporacion Financiera Colombiana S.A. [Member]</t>
  </si>
  <si>
    <t>Timber production and transformation, industrial products manufacturing, construction supplies production.</t>
  </si>
  <si>
    <t>59.38%</t>
  </si>
  <si>
    <t>31.27%</t>
  </si>
  <si>
    <t>Organizacion Pajonales S. A. [Member] | Corporacion Financiera Colombiana S.A. [Member]</t>
  </si>
  <si>
    <t>Investment and promotion of agricultural, livestock, forestry and agro industrial companies.</t>
  </si>
  <si>
    <t>98.67%</t>
  </si>
  <si>
    <t>44.19%</t>
  </si>
  <si>
    <t>Promigas S.A. E.S.P. [Member] | Corporacion Financiera Colombiana S.A. [Member]</t>
  </si>
  <si>
    <t>Transportation and distribution of natural gas.</t>
  </si>
  <si>
    <t>Barranquilla, Colombia</t>
  </si>
  <si>
    <t>50.23%</t>
  </si>
  <si>
    <t>22.50%</t>
  </si>
  <si>
    <t>Estudios, Proyectos e Inversiones de los Andes S.A. [Member] | Corporacion Financiera Colombiana S.A. [Member]</t>
  </si>
  <si>
    <t>99.93%</t>
  </si>
  <si>
    <t>44.76%</t>
  </si>
  <si>
    <t>Plantaciones Unipalma de los Llanos S.A [Member] | Corporacion Financiera Colombiana S.A. [Member]</t>
  </si>
  <si>
    <t>Development, production and sale of african palm products.</t>
  </si>
  <si>
    <t>54.53%</t>
  </si>
  <si>
    <t>24.42%</t>
  </si>
  <si>
    <t>Proyectos de Infraestructura S.A. - PISA [Member] | Corporacion Financiera Colombiana S.A. [Member]</t>
  </si>
  <si>
    <t>Road and Infrastructure Concessions.</t>
  </si>
  <si>
    <t>Cali, Colombia</t>
  </si>
  <si>
    <t>88.25%</t>
  </si>
  <si>
    <t>39.53%</t>
  </si>
  <si>
    <t>Colombiana de Licitaciones y Concesiones S.A.S [Member] | Corporacion Financiera Colombiana S.A. [Member]</t>
  </si>
  <si>
    <t>Fiduciaria Bogota S.A [Member] | Banco de Bogota S.A. [Member]</t>
  </si>
  <si>
    <t>94.99%</t>
  </si>
  <si>
    <t>65.29%</t>
  </si>
  <si>
    <t>Leasing Bogotá Panamá, has no restrictions for transferring dividends to Colombia.</t>
  </si>
  <si>
    <t>REPORTING ENTITY (Details Textual)</t>
  </si>
  <si>
    <t>Description of nature and extent of significant restrictions on transfer of funds to entity</t>
  </si>
  <si>
    <t>Grupo Aval subsidiaries in Colombia should assign 10% of its profits as legal reserves before distributing any dividends to its shareholders. Domestic financial companies of Group Aval may not grant loans to other companies of Grupo Aval that exceed 10% of its regulatory capital if the loan is unsecured or 25% if it is granted with an acceptable guarantee under the Superintendency of Finance rules. Pursuant to article 2.1.2.1.8 of Decree 2555 of 2010, banks in Colombia have a lending limit of 30% of their regulatory capital with respect to loans granted to financial entities.</t>
  </si>
  <si>
    <t>BASIS OF PREPARATION OF THE CONSOLIDATED FINANCIAL STATEMENTS AND SUMMARY OF SIGNIFICANT ACCOUNTING POLICIES (Details)</t>
  </si>
  <si>
    <t>Buildings [member]</t>
  </si>
  <si>
    <t>Disclosure of voluntary change in accounting policy [line items]</t>
  </si>
  <si>
    <t>Useful lives or depreciation rates, property, plant and equipment</t>
  </si>
  <si>
    <t>According to appraisals without exceeding 70 years</t>
  </si>
  <si>
    <t>Office Equipment [Member]</t>
  </si>
  <si>
    <t>From 3 to 10 years</t>
  </si>
  <si>
    <t>Machinery [member]</t>
  </si>
  <si>
    <t>From 5 to 25 years</t>
  </si>
  <si>
    <t>Computer Equipment [Member]</t>
  </si>
  <si>
    <t>From 3 to 12 years</t>
  </si>
  <si>
    <t>Vehicles [Member]</t>
  </si>
  <si>
    <t>From 5 to 10 years</t>
  </si>
  <si>
    <t>Bearer plants [member]</t>
  </si>
  <si>
    <t>From 25 to 35 years</t>
  </si>
  <si>
    <t>BASIS OF PREPARATION OF THE CONSOLIDATED FINANCIAL STATEMENTS AND SUMMARY OF SIGNIFICANT ACCOUNTING POLICIES (Details 1)</t>
  </si>
  <si>
    <t>Amendments to IAS 12 [Member]</t>
  </si>
  <si>
    <t>Title of new IFRS</t>
  </si>
  <si>
    <t>Amendments to IAS 12</t>
  </si>
  <si>
    <t>Description of nature of impending change in accounting policy</t>
  </si>
  <si>
    <t>Recognition of Deferred Tax Assets for Unrealized Losses</t>
  </si>
  <si>
    <t>Date by which application of new IFRS is required</t>
  </si>
  <si>
    <t>Jan. 1,
		2017</t>
  </si>
  <si>
    <t>Amendments to IAS 7 [Member]</t>
  </si>
  <si>
    <t>Amendments to IAS 7</t>
  </si>
  <si>
    <t>Disclosure Initiative</t>
  </si>
  <si>
    <t>Amendments to IFRS 12 [Member]</t>
  </si>
  <si>
    <t>Amendments to IFRS 12</t>
  </si>
  <si>
    <t>Annual improvements 2014-2016 cycle</t>
  </si>
  <si>
    <t>Forthcoming requirements [Member]</t>
  </si>
  <si>
    <t>Forthcoming requirements.</t>
  </si>
  <si>
    <t>IFRS 9 [Member]</t>
  </si>
  <si>
    <t>Financial Instruments and associated amendments to various other standards</t>
  </si>
  <si>
    <t>Jan. 1,
		2018</t>
  </si>
  <si>
    <t>IFRS 15 [Member]</t>
  </si>
  <si>
    <t>Revenue from contracts with customers</t>
  </si>
  <si>
    <t>IFRS 16 [Member]</t>
  </si>
  <si>
    <t>Leases</t>
  </si>
  <si>
    <t>Jan. 1,
		2019</t>
  </si>
  <si>
    <t>Amendments to IFRS 2 [Member]</t>
  </si>
  <si>
    <t>Amendments to IFRS 2</t>
  </si>
  <si>
    <t>Classification and Measurement of Share-based Payment Transactions</t>
  </si>
  <si>
    <t>Amendments to IFRS 4 [Member]</t>
  </si>
  <si>
    <t>Amendments to IFRS 4</t>
  </si>
  <si>
    <t>Applying IFRS 9 Financial Instruments with IFRS 4 Insurance Contracts</t>
  </si>
  <si>
    <t>Annual improvements 2014-2016 cycle [Member]</t>
  </si>
  <si>
    <t>Amendments to IAS 40 [Member]</t>
  </si>
  <si>
    <t>Amendments to IAS 40</t>
  </si>
  <si>
    <t>Transfers of Investment Property</t>
  </si>
  <si>
    <t>IFRIC 22 [Member]</t>
  </si>
  <si>
    <t>Foreign Currency Transactions and Advance Consideration</t>
  </si>
  <si>
    <t>Amendments to IFRS 10 and IAS 28 [Member]</t>
  </si>
  <si>
    <t>Amendments to IFRS 10 and IAS 28</t>
  </si>
  <si>
    <t>Sale or contribution of assets between an investor and its associate or joint venture</t>
  </si>
  <si>
    <t>IFRIC 23 [Member]</t>
  </si>
  <si>
    <t>Uncertainty over Income Tax Treatments</t>
  </si>
  <si>
    <t>BASIS OF PREPARATION OF THE CONSOLIDATED FINANCIAL STATEMENTS AND SUMMARY OF SIGNIFICANT ACCOUNTING POLICIES (Details Textual) $ in Millions</t>
  </si>
  <si>
    <t>Jan. 01, 2018COP ($)</t>
  </si>
  <si>
    <t>Dec. 31, 2016</t>
  </si>
  <si>
    <t>Dec. 31, 2015</t>
  </si>
  <si>
    <t>Closing foreign exchange rate</t>
  </si>
  <si>
    <t>Deferred tax expense (income)</t>
  </si>
  <si>
    <t>Increase (decrease) in fair value measurement, entity's own equity instruments</t>
  </si>
  <si>
    <t>IFRS 9 [Member] | Impairment loss expected [Member]</t>
  </si>
  <si>
    <t>IFRS 9 [Member] | Classification and measurement other than impairment [Member]</t>
  </si>
  <si>
    <t>Increase decrease in fair value measurement entitys own equity instruments after tax effect</t>
  </si>
  <si>
    <t>IFRS 9 [Member] | Cost exception for unquoted equity [Member]</t>
  </si>
  <si>
    <t>IFRS 9 [Member] | Deferred tax effect [Member]</t>
  </si>
  <si>
    <t>Bottom of range [member]</t>
  </si>
  <si>
    <t>Proportion of ownership interest in associate</t>
  </si>
  <si>
    <t>20.00%</t>
  </si>
  <si>
    <t>Rubber [Member]</t>
  </si>
  <si>
    <t>35 Years</t>
  </si>
  <si>
    <t>African oil palm [Member]</t>
  </si>
  <si>
    <t>25 Years</t>
  </si>
  <si>
    <t>JUDGEMENTS AND CRITICAL ACCOUNTING ESTIMATES IN APPLYING ACCOUNTING POLICIES (Details) - COP ($) $ in Millions</t>
  </si>
  <si>
    <t>Loss identification period [Member] | Financial assets collectively assessed for credit losses [member]</t>
  </si>
  <si>
    <t>Disclosure Of Accounting Judgements And Estimates Explanatory [Line Items]</t>
  </si>
  <si>
    <t>Increase in provision for loan portfolio impairment due to sensitivity</t>
  </si>
  <si>
    <t>Probability of default on estimated future cash flows</t>
  </si>
  <si>
    <t>Sensitivity analysis period ralating to provision for loan portfolio impairment</t>
  </si>
  <si>
    <t>1 month</t>
  </si>
  <si>
    <t>Loss given default [Member] | Financial assets collectively assessed for credit losses [member]</t>
  </si>
  <si>
    <t>Sensitivity analysis ratio ralating to provision for loan portfolio impairment</t>
  </si>
  <si>
    <t>10.00%</t>
  </si>
  <si>
    <t>Probability of default [member] | Financial assets individually assessed for credit losses [member]</t>
  </si>
  <si>
    <t>Probability of default [member] | Financial assets collectively assessed for credit losses [member]</t>
  </si>
  <si>
    <t>JUDGEMENTS AND CRITICAL ACCOUNTING ESTIMATES IN APPLYING ACCOUNTING POLICIES (Details Textual) $ in Millions, $ in Millions</t>
  </si>
  <si>
    <t>Impairment loss on financial assets</t>
  </si>
  <si>
    <t>Description of historical information about counterparty default rates</t>
  </si>
  <si>
    <t>In the specific case of loan default, the assigned PD is 100%.</t>
  </si>
  <si>
    <t>Description on effect of reclassification of held to maturity investments</t>
  </si>
  <si>
    <t>If the entire class of held-to-maturity investments is reclassified, the carrying amount in 2017 would increase by Ps. 29,890 (2016 decrease by Ps. 12,153) with a corresponding entry in other comprehensive income.</t>
  </si>
  <si>
    <t>Financial assets at fair value through profit or loss, category [member]</t>
  </si>
  <si>
    <t>RISK MANAGEMENT (Details) - COP ($) $ in Millions</t>
  </si>
  <si>
    <t>Disclosure Of Financial Risk Management Explanatory [Line Items]</t>
  </si>
  <si>
    <t>Total financial assets with credit risk</t>
  </si>
  <si>
    <t>Total exposure to credit risk outside of the statement of financial position</t>
  </si>
  <si>
    <t>Maximum exposure to credit risk</t>
  </si>
  <si>
    <t>Cash and cash equivalents [Member]</t>
  </si>
  <si>
    <t>Maximum exposure to credit risk, financial instruments to which impairment requirements in IFRS 9 are not applied</t>
  </si>
  <si>
    <t>Hedging Derivatives [Member]</t>
  </si>
  <si>
    <t>Derivatives Instruments [Member]</t>
  </si>
  <si>
    <t>Financial assets available-for-sale, category [member]</t>
  </si>
  <si>
    <t>Held-to-maturity investments, category [member]</t>
  </si>
  <si>
    <t>Other financial assets at fair value through profit or loss [member]</t>
  </si>
  <si>
    <t>Commercial [member] | Loans and receivables, category [member]</t>
  </si>
  <si>
    <t>Maximum exposure to credit risk of loans or receivables</t>
  </si>
  <si>
    <t>Consumer loans [member] | Loans and receivables, category [member]</t>
  </si>
  <si>
    <t>Mortgage [member] | Loans and receivables, category [member]</t>
  </si>
  <si>
    <t>Microcredit [Member] | Loans and receivables, category [member]</t>
  </si>
  <si>
    <t>Other Accounts Receivable [Member] | Loans and receivables, category [member]</t>
  </si>
  <si>
    <t>Financial guarantee contracts [member]</t>
  </si>
  <si>
    <t>Loan commitments [member]</t>
  </si>
  <si>
    <t>Financial assets at fair value through profit or loss, classified as held for trading, category [member]</t>
  </si>
  <si>
    <t>Not including funds in custody by the entity (cash, tellers, vaults), because there is no credit risk regarding Grupo Aval entities.</t>
  </si>
  <si>
    <t>RISK MANAGEMENT (Details 1) - COP ($) $ in Millions</t>
  </si>
  <si>
    <t>Unsecured credits [Member]</t>
  </si>
  <si>
    <t>Loans and receivables</t>
  </si>
  <si>
    <t>Loans secured by other banks [Member]</t>
  </si>
  <si>
    <t>Collateralized Mortgages [Member]</t>
  </si>
  <si>
    <t>Other real estate [Member]</t>
  </si>
  <si>
    <t>Investments in equity instruments [Member]</t>
  </si>
  <si>
    <t>Deposits in cash or cash equivalents [Member]</t>
  </si>
  <si>
    <t>Pledges [Member]</t>
  </si>
  <si>
    <t>Other assetss [Member]</t>
  </si>
  <si>
    <t>Leased machineries and vehicles [Member]</t>
  </si>
  <si>
    <t>Fiduciary agreements, stand by letters and guarantee funds [Member]</t>
  </si>
  <si>
    <t>Pledged income [Member]</t>
  </si>
  <si>
    <t>Total gross credit portfolio [Member]</t>
  </si>
  <si>
    <t>Microcredit [Member]</t>
  </si>
  <si>
    <t>Microcredit [Member] | Unsecured credits [Member]</t>
  </si>
  <si>
    <t>Microcredit [Member] | Loans secured by other banks [Member]</t>
  </si>
  <si>
    <t>Microcredit [Member] | Collateralized Mortgages [Member]</t>
  </si>
  <si>
    <t>Microcredit [Member] | Other real estate [Member]</t>
  </si>
  <si>
    <t>Microcredit [Member] | Investments in equity instruments [Member]</t>
  </si>
  <si>
    <t>Microcredit [Member] | Deposits in cash or cash equivalents [Member]</t>
  </si>
  <si>
    <t>Microcredit [Member] | Pledges [Member]</t>
  </si>
  <si>
    <t>Microcredit [Member] | Other assetss [Member]</t>
  </si>
  <si>
    <t>Microcredit [Member] | Leased machineries and vehicles [Member]</t>
  </si>
  <si>
    <t>Microcredit [Member] | Fiduciary agreements, stand by letters and guarantee funds [Member]</t>
  </si>
  <si>
    <t>Microcredit [Member] | Pledged income [Member]</t>
  </si>
  <si>
    <t>Finance Leases [Member]</t>
  </si>
  <si>
    <t>Finance Leases [Member] | Unsecured credits [Member]</t>
  </si>
  <si>
    <t>Finance Leases [Member] | Loans secured by other banks [Member]</t>
  </si>
  <si>
    <t>Finance Leases [Member] | Collateralized Mortgages [Member]</t>
  </si>
  <si>
    <t>Finance Leases [Member] | Other real estate [Member]</t>
  </si>
  <si>
    <t>Finance Leases [Member] | Investments in equity instruments [Member]</t>
  </si>
  <si>
    <t>Finance Leases [Member] | Deposits in cash or cash equivalents [Member]</t>
  </si>
  <si>
    <t>Finance Leases [Member] | Pledges [Member]</t>
  </si>
  <si>
    <t>Finance Leases [Member] | Other assetss [Member]</t>
  </si>
  <si>
    <t>Finance Leases [Member] | Leased machineries and vehicles [Member]</t>
  </si>
  <si>
    <t>Finance Leases [Member] | Fiduciary agreements, stand by letters and guarantee funds [Member]</t>
  </si>
  <si>
    <t>Finance Leases [Member] | Pledged income [Member]</t>
  </si>
  <si>
    <t>Consumer loans [member]</t>
  </si>
  <si>
    <t>Consumer loans [member] | Unsecured credits [Member]</t>
  </si>
  <si>
    <t>Consumer loans [member] | Loans secured by other banks [Member]</t>
  </si>
  <si>
    <t>Consumer loans [member] | Collateralized Mortgages [Member]</t>
  </si>
  <si>
    <t>Consumer loans [member] | Other real estate [Member]</t>
  </si>
  <si>
    <t>Consumer loans [member] | Investments in equity instruments [Member]</t>
  </si>
  <si>
    <t>Consumer loans [member] | Deposits in cash or cash equivalents [Member]</t>
  </si>
  <si>
    <t>Consumer loans [member] | Pledges [Member]</t>
  </si>
  <si>
    <t>Consumer loans [member] | Other assetss [Member]</t>
  </si>
  <si>
    <t>Consumer loans [member] | Leased machineries and vehicles [Member]</t>
  </si>
  <si>
    <t>Consumer loans [member] | Fiduciary agreements, stand by letters and guarantee funds [Member]</t>
  </si>
  <si>
    <t>Consumer loans [member] | Pledged income [Member]</t>
  </si>
  <si>
    <t>Mortgage [member]</t>
  </si>
  <si>
    <t>Mortgage [member] | Unsecured credits [Member]</t>
  </si>
  <si>
    <t>Mortgage [member] | Loans secured by other banks [Member]</t>
  </si>
  <si>
    <t>Mortgage [member] | Collateralized Mortgages [Member]</t>
  </si>
  <si>
    <t>Mortgage [member] | Other real estate [Member]</t>
  </si>
  <si>
    <t>Mortgage [member] | Investments in equity instruments [Member]</t>
  </si>
  <si>
    <t>Mortgage [member] | Deposits in cash or cash equivalents [Member]</t>
  </si>
  <si>
    <t>Mortgage [member] | Pledges [Member]</t>
  </si>
  <si>
    <t>Mortgage [member] | Other assetss [Member]</t>
  </si>
  <si>
    <t>Mortgage [member] | Leased machineries and vehicles [Member]</t>
  </si>
  <si>
    <t>Mortgage [member] | Fiduciary agreements, stand by letters and guarantee funds [Member]</t>
  </si>
  <si>
    <t>Mortgage [member] | Pledged income [Member]</t>
  </si>
  <si>
    <t>Commercial loans [Member]</t>
  </si>
  <si>
    <t>Commercial loans [Member] | Unsecured credits [Member]</t>
  </si>
  <si>
    <t>Commercial loans [Member] | Loans secured by other banks [Member]</t>
  </si>
  <si>
    <t>Commercial loans [Member] | Collateralized Mortgages [Member]</t>
  </si>
  <si>
    <t>Commercial loans [Member] | Other real estate [Member]</t>
  </si>
  <si>
    <t>Commercial loans [Member] | Investments in equity instruments [Member]</t>
  </si>
  <si>
    <t>Commercial loans [Member] | Deposits in cash or cash equivalents [Member]</t>
  </si>
  <si>
    <t>Commercial loans [Member] | Pledges [Member]</t>
  </si>
  <si>
    <t>Commercial loans [Member] | Other assetss [Member]</t>
  </si>
  <si>
    <t>Commercial loans [Member] | Leased machineries and vehicles [Member]</t>
  </si>
  <si>
    <t>Commercial loans [Member] | Fiduciary agreements, stand by letters and guarantee funds [Member]</t>
  </si>
  <si>
    <t>Commercial loans [Member] | Pledged income [Member]</t>
  </si>
  <si>
    <t>See Note 11.</t>
  </si>
  <si>
    <t>RISK MANAGEMENT (Details 2) - COP ($) $ in Millions</t>
  </si>
  <si>
    <t>COLOMBIA [Member]</t>
  </si>
  <si>
    <t>Panama [Member]</t>
  </si>
  <si>
    <t>UNITED STATES</t>
  </si>
  <si>
    <t>COSTA RICA</t>
  </si>
  <si>
    <t>NICARAGUA</t>
  </si>
  <si>
    <t>HONDURAS</t>
  </si>
  <si>
    <t>EL SALVADOR</t>
  </si>
  <si>
    <t>GUATEMALA</t>
  </si>
  <si>
    <t>Other countries [Member]</t>
  </si>
  <si>
    <t>Microcredit [Member] | COLOMBIA [Member]</t>
  </si>
  <si>
    <t>Microcredit [Member] | Panama [Member]</t>
  </si>
  <si>
    <t>Microcredit [Member] | UNITED STATES</t>
  </si>
  <si>
    <t>Microcredit [Member] | COSTA RICA</t>
  </si>
  <si>
    <t>Microcredit [Member] | NICARAGUA</t>
  </si>
  <si>
    <t>Microcredit [Member] | HONDURAS</t>
  </si>
  <si>
    <t>Microcredit [Member] | EL SALVADOR</t>
  </si>
  <si>
    <t>Microcredit [Member] | GUATEMALA</t>
  </si>
  <si>
    <t>Microcredit [Member] | Other countries [Member]</t>
  </si>
  <si>
    <t>Finance Leases [Member] | COLOMBIA [Member]</t>
  </si>
  <si>
    <t>Finance Leases [Member] | Panama [Member]</t>
  </si>
  <si>
    <t>Finance Leases [Member] | UNITED STATES</t>
  </si>
  <si>
    <t>Finance Leases [Member] | COSTA RICA</t>
  </si>
  <si>
    <t>Finance Leases [Member] | NICARAGUA</t>
  </si>
  <si>
    <t>Finance Leases [Member] | HONDURAS</t>
  </si>
  <si>
    <t>Finance Leases [Member] | EL SALVADOR</t>
  </si>
  <si>
    <t>Finance Leases [Member] | GUATEMALA</t>
  </si>
  <si>
    <t>Finance Leases [Member] | Other countries [Member]</t>
  </si>
  <si>
    <t>Mortgage [member] | COLOMBIA [Member]</t>
  </si>
  <si>
    <t>Mortgage [member] | Panama [Member]</t>
  </si>
  <si>
    <t>Mortgage [member] | UNITED STATES</t>
  </si>
  <si>
    <t>Mortgage [member] | COSTA RICA</t>
  </si>
  <si>
    <t>Mortgage [member] | NICARAGUA</t>
  </si>
  <si>
    <t>Mortgage [member] | HONDURAS</t>
  </si>
  <si>
    <t>Mortgage [member] | EL SALVADOR</t>
  </si>
  <si>
    <t>Mortgage [member] | GUATEMALA</t>
  </si>
  <si>
    <t>Mortgage [member] | Other countries [Member]</t>
  </si>
  <si>
    <t>Consumer loans [member] | COLOMBIA [Member]</t>
  </si>
  <si>
    <t>Consumer loans [member] | Panama [Member]</t>
  </si>
  <si>
    <t>Consumer loans [member] | UNITED STATES</t>
  </si>
  <si>
    <t>Consumer loans [member] | COSTA RICA</t>
  </si>
  <si>
    <t>Consumer loans [member] | NICARAGUA</t>
  </si>
  <si>
    <t>Consumer loans [member] | HONDURAS</t>
  </si>
  <si>
    <t>Consumer loans [member] | EL SALVADOR</t>
  </si>
  <si>
    <t>Consumer loans [member] | GUATEMALA</t>
  </si>
  <si>
    <t>Consumer loans [member] | Other countries [Member]</t>
  </si>
  <si>
    <t>Commercial loans [member]</t>
  </si>
  <si>
    <t>Commercial loans [member] | COLOMBIA [Member]</t>
  </si>
  <si>
    <t>Commercial loans [member] | Panama [Member]</t>
  </si>
  <si>
    <t>Commercial loans [member] | UNITED STATES</t>
  </si>
  <si>
    <t>Commercial loans [member] | COSTA RICA</t>
  </si>
  <si>
    <t>Commercial loans [member] | NICARAGUA</t>
  </si>
  <si>
    <t>Commercial loans [member] | HONDURAS</t>
  </si>
  <si>
    <t>Commercial loans [member] | EL SALVADOR</t>
  </si>
  <si>
    <t>Commercial loans [member] | GUATEMALA</t>
  </si>
  <si>
    <t>Commercial loans [member] | Other countries [Member]</t>
  </si>
  <si>
    <t>RISK MANAGEMENT (Details 3) - COP ($) $ in Millions</t>
  </si>
  <si>
    <t>Loans and Receivables, Percentage</t>
  </si>
  <si>
    <t>Agricultural</t>
  </si>
  <si>
    <t>2.00%</t>
  </si>
  <si>
    <t>Mining products and oil</t>
  </si>
  <si>
    <t>1.00%</t>
  </si>
  <si>
    <t>Food, beverage and tobacco</t>
  </si>
  <si>
    <t>5.00%</t>
  </si>
  <si>
    <t>Chemical production</t>
  </si>
  <si>
    <t>3.00%</t>
  </si>
  <si>
    <t>4.00%</t>
  </si>
  <si>
    <t>Other industrial and manufacturing products</t>
  </si>
  <si>
    <t>Government</t>
  </si>
  <si>
    <t>Construction</t>
  </si>
  <si>
    <t>7.00%</t>
  </si>
  <si>
    <t>Trade and tourism</t>
  </si>
  <si>
    <t>Transportation and communications</t>
  </si>
  <si>
    <t>Public services</t>
  </si>
  <si>
    <t>Consumer services</t>
  </si>
  <si>
    <t>43.00%</t>
  </si>
  <si>
    <t>Commercial services</t>
  </si>
  <si>
    <t>23.00%</t>
  </si>
  <si>
    <t>22.00%</t>
  </si>
  <si>
    <t>RISK MANAGEMENT (Details 4) - COP ($) $ in Millions</t>
  </si>
  <si>
    <t>Central Government debt instruments held</t>
  </si>
  <si>
    <t>Central Government debt instruments held, Percentage</t>
  </si>
  <si>
    <t>Total Sovereign Risk</t>
  </si>
  <si>
    <t>Investment grade [Member]</t>
  </si>
  <si>
    <t>88.22%</t>
  </si>
  <si>
    <t>88.14%</t>
  </si>
  <si>
    <t>Investment grade [Member] | Colombia</t>
  </si>
  <si>
    <t>82.81%</t>
  </si>
  <si>
    <t>84.04%</t>
  </si>
  <si>
    <t>Investment grade [Member] | Panama</t>
  </si>
  <si>
    <t>4.78%</t>
  </si>
  <si>
    <t>3.85%</t>
  </si>
  <si>
    <t>Investment grade [Member] | USA</t>
  </si>
  <si>
    <t>0.44%</t>
  </si>
  <si>
    <t>0.18%</t>
  </si>
  <si>
    <t>Investment grade [Member] | Mexico</t>
  </si>
  <si>
    <t>0.00%</t>
  </si>
  <si>
    <t>0.07%</t>
  </si>
  <si>
    <t>Investment grade [Member] | Chile</t>
  </si>
  <si>
    <t>0.19%</t>
  </si>
  <si>
    <t>Speculative [Member]</t>
  </si>
  <si>
    <t>11.78%</t>
  </si>
  <si>
    <t>11.86%</t>
  </si>
  <si>
    <t>Central Bank debt instruments held</t>
  </si>
  <si>
    <t>Central Bank debt instruments held, Percentage</t>
  </si>
  <si>
    <t>Speculative [Member] | Argentina</t>
  </si>
  <si>
    <t>0.02%</t>
  </si>
  <si>
    <t>Speculative [Member] | Costa Rica</t>
  </si>
  <si>
    <t>7.87%</t>
  </si>
  <si>
    <t>6.92%</t>
  </si>
  <si>
    <t>14.92%</t>
  </si>
  <si>
    <t>20.33%</t>
  </si>
  <si>
    <t>Speculative [Member] | Honduras</t>
  </si>
  <si>
    <t>2.88%</t>
  </si>
  <si>
    <t>2.87%</t>
  </si>
  <si>
    <t>11.43%</t>
  </si>
  <si>
    <t>5.04%</t>
  </si>
  <si>
    <t>Speculative [Member] | El Salvador</t>
  </si>
  <si>
    <t>0.59%</t>
  </si>
  <si>
    <t>0.62%</t>
  </si>
  <si>
    <t>Speculative [Member] | Guatemala</t>
  </si>
  <si>
    <t>1.42%</t>
  </si>
  <si>
    <t>63.00%</t>
  </si>
  <si>
    <t>54.76%</t>
  </si>
  <si>
    <t>Speculative [Member] | Nicaragua</t>
  </si>
  <si>
    <t>0.01%</t>
  </si>
  <si>
    <t>10.66%</t>
  </si>
  <si>
    <t>19.87%</t>
  </si>
  <si>
    <t>Investment grade includes the risk rating of Fitch Ratings Colombia S.A o F1+ to F3, BRC of Colombia from BRC 1+ to BRC 3 and Standard &amp;amp; Poor’s from A1 to A3.</t>
  </si>
  <si>
    <t>Speculative or non-investment grade level includes the risk rating of Fitch Ratings Colombia S.A. from B to E, BRC de Colombia from BRC 4 to BRC 6 and Standard &amp;amp; Poor’s from B1 to D.</t>
  </si>
  <si>
    <t>RISK MANAGEMENT (Details 5) - COP ($) $ in Millions</t>
  </si>
  <si>
    <t>From 1 to 30 days [member]</t>
  </si>
  <si>
    <t>From 31 to 60 days [member]</t>
  </si>
  <si>
    <t>From 61 to 90 days [member]</t>
  </si>
  <si>
    <t>Financial assets past due but not impaired [member]</t>
  </si>
  <si>
    <t>Financial assets impaired [member]</t>
  </si>
  <si>
    <t>Current not impaired [Member]</t>
  </si>
  <si>
    <t>Commercial | From 1 to 30 days [member]</t>
  </si>
  <si>
    <t>Commercial | From 31 to 60 days [member]</t>
  </si>
  <si>
    <t>Commercial | From 61 to 90 days [member]</t>
  </si>
  <si>
    <t>Commercial | Financial assets past due but not impaired [member]</t>
  </si>
  <si>
    <t>Commercial | Financial assets impaired [member]</t>
  </si>
  <si>
    <t>Commercial | Current not impaired [Member]</t>
  </si>
  <si>
    <t>Consumer | From 1 to 30 days [member]</t>
  </si>
  <si>
    <t>Consumer | From 31 to 60 days [member]</t>
  </si>
  <si>
    <t>Consumer | From 61 to 90 days [member]</t>
  </si>
  <si>
    <t>Consumer | Financial assets past due but not impaired [member]</t>
  </si>
  <si>
    <t>Consumer | Financial assets impaired [member]</t>
  </si>
  <si>
    <t>Consumer | Current not impaired [Member]</t>
  </si>
  <si>
    <t>Mortgage</t>
  </si>
  <si>
    <t>Mortgage | From 1 to 30 days [member]</t>
  </si>
  <si>
    <t>Mortgage | From 31 to 60 days [member]</t>
  </si>
  <si>
    <t>Mortgage | From 61 to 90 days [member]</t>
  </si>
  <si>
    <t>Mortgage | Financial assets past due but not impaired [member]</t>
  </si>
  <si>
    <t>Mortgage | Financial assets impaired [member]</t>
  </si>
  <si>
    <t>Mortgage | Current not impaired [Member]</t>
  </si>
  <si>
    <t>Microcredit | From 1 to 30 days [member]</t>
  </si>
  <si>
    <t>Microcredit | From 31 to 60 days [member]</t>
  </si>
  <si>
    <t>Microcredit | From 61 to 90 days [member]</t>
  </si>
  <si>
    <t>Microcredit | Financial assets past due but not impaired [member]</t>
  </si>
  <si>
    <t>Microcredit | Financial assets impaired [member]</t>
  </si>
  <si>
    <t>Microcredit | Current not impaired [Member]</t>
  </si>
  <si>
    <t>Finance Leases</t>
  </si>
  <si>
    <t>Finance Leases | From 1 to 30 days [member]</t>
  </si>
  <si>
    <t>Finance Leases | From 31 to 60 days [member]</t>
  </si>
  <si>
    <t>Finance Leases | From 61 to 90 days [member]</t>
  </si>
  <si>
    <t>Finance Leases | Financial assets past due but not impaired [member]</t>
  </si>
  <si>
    <t>Finance Leases | Financial assets impaired [member]</t>
  </si>
  <si>
    <t>Finance Leases | Current not impaired [Member]</t>
  </si>
  <si>
    <t>RISK MANAGEMENT (Details 6) - COP ($) $ in Millions</t>
  </si>
  <si>
    <t>Financial leasing</t>
  </si>
  <si>
    <t>“A” Normal Risk | Commercial</t>
  </si>
  <si>
    <t>“A” Normal Risk | Consumer</t>
  </si>
  <si>
    <t>“A” Normal Risk | Mortgage</t>
  </si>
  <si>
    <t>“A” Normal Risk | Microcredit</t>
  </si>
  <si>
    <t>“A” Normal Risk | Financial leasing</t>
  </si>
  <si>
    <t>“B” Acceptable Risk | Commercial</t>
  </si>
  <si>
    <t>“B” Acceptable Risk | Consumer</t>
  </si>
  <si>
    <t>“B” Acceptable Risk | Mortgage</t>
  </si>
  <si>
    <t>“B” Acceptable Risk | Microcredit</t>
  </si>
  <si>
    <t>“B” Acceptable Risk | Financial leasing</t>
  </si>
  <si>
    <t>“C” Appreciable Risk | Commercial</t>
  </si>
  <si>
    <t>“C” Appreciable Risk | Consumer</t>
  </si>
  <si>
    <t>“C” Appreciable Risk | Mortgage</t>
  </si>
  <si>
    <t>“C” Appreciable Risk | Microcredit</t>
  </si>
  <si>
    <t>“C” Appreciable Risk | Financial leasing</t>
  </si>
  <si>
    <t>“D” Significant Risk | Commercial</t>
  </si>
  <si>
    <t>“D” Significant Risk | Consumer</t>
  </si>
  <si>
    <t>“D” Significant Risk | Mortgage</t>
  </si>
  <si>
    <t>“D” Significant Risk | Microcredit</t>
  </si>
  <si>
    <t>“D” Significant Risk | Financial leasing</t>
  </si>
  <si>
    <t>“E” Risk of nonrecoverability | Commercial</t>
  </si>
  <si>
    <t>“E” Risk of nonrecoverability | Consumer</t>
  </si>
  <si>
    <t>“E” Risk of nonrecoverability | Mortgage</t>
  </si>
  <si>
    <t>“E” Risk of nonrecoverability | Microcredit</t>
  </si>
  <si>
    <t>“E” Risk of nonrecoverability | Financial leasing</t>
  </si>
  <si>
    <t>RISK MANAGEMENT (Details 7) - COP ($) $ in Millions</t>
  </si>
  <si>
    <t>Loans and Receivables, Restructured</t>
  </si>
  <si>
    <t>Local</t>
  </si>
  <si>
    <t>Foreign</t>
  </si>
  <si>
    <t>RISK MANAGEMENT (Details 8) - COP ($) $ in Millions</t>
  </si>
  <si>
    <t>Foreclosed assets received</t>
  </si>
  <si>
    <t>Foreclosed assets sold</t>
  </si>
  <si>
    <t>RISK MANAGEMENT (Details 9) $ in Millions, $ in Millions</t>
  </si>
  <si>
    <t>Dec. 31, 2016USD ($)</t>
  </si>
  <si>
    <t>Dec. 31, 2014COP ($)</t>
  </si>
  <si>
    <t>Cash equivalents</t>
  </si>
  <si>
    <t>Cash held by entity</t>
  </si>
  <si>
    <t>Financial assets at fair value through profit or loss, classified as held for trading</t>
  </si>
  <si>
    <t>Derivative financial assets</t>
  </si>
  <si>
    <t>Financial assets at fair value through profit or loss classified as held debt securities</t>
  </si>
  <si>
    <t>Financial assets available for debt securities</t>
  </si>
  <si>
    <t>Total financial assets</t>
  </si>
  <si>
    <t>Investment grade</t>
  </si>
  <si>
    <t>Speculative grade</t>
  </si>
  <si>
    <t>Without grade or not available</t>
  </si>
  <si>
    <t>Default</t>
  </si>
  <si>
    <t>[3]</t>
  </si>
  <si>
    <t>Central Bank | Investment grade</t>
  </si>
  <si>
    <t>Central Bank | Speculative grade</t>
  </si>
  <si>
    <t>Central Bank | Without grade or not available</t>
  </si>
  <si>
    <t>Financial entities | Investment grade</t>
  </si>
  <si>
    <t>Financial entities | Speculative grade</t>
  </si>
  <si>
    <t>Financial entities | Without grade or not available</t>
  </si>
  <si>
    <t>Others | Investment grade</t>
  </si>
  <si>
    <t>Others | Without grade or not available</t>
  </si>
  <si>
    <t>Sovereign | Investment grade</t>
  </si>
  <si>
    <t>[4]</t>
  </si>
  <si>
    <t>Sovereign | Speculative grade</t>
  </si>
  <si>
    <t>Other Public Entities | Investment grade</t>
  </si>
  <si>
    <t>[5]</t>
  </si>
  <si>
    <t>[6]</t>
  </si>
  <si>
    <t>Corporate | Investment grade</t>
  </si>
  <si>
    <t>Corporate | Speculative grade</t>
  </si>
  <si>
    <t>Corporate | Without grade or not available</t>
  </si>
  <si>
    <t>Corporate | Default</t>
  </si>
  <si>
    <t>Financial Entities | Investment grade</t>
  </si>
  <si>
    <t>Financial Entities | Speculative grade</t>
  </si>
  <si>
    <t>Financial Entities | Without grade or not available</t>
  </si>
  <si>
    <t>Multilaterals | Investment grade</t>
  </si>
  <si>
    <t>Central Banks | Speculative grade</t>
  </si>
  <si>
    <t>Cash held by Bank in custody in vaults, ATMs and cash.</t>
  </si>
  <si>
    <t>Includes investments in the Brazilian Telecommunications Company OI S.A. And its subsidiary Telemar Norte Leste S.A., which requested to avail themselves of the judicial protection law after declaring bankruptcy on June 20, 2016.</t>
  </si>
  <si>
    <t>A sovereign credit rating considers the risk of Treasury issuer or similar agency (government debt portfolio).</t>
  </si>
  <si>
    <t>Derived from operations with government entities; including public administrations in general (plus regional and local).</t>
  </si>
  <si>
    <t>RISK MANAGEMENT (Details 10) $ in Millions, $ in Millions</t>
  </si>
  <si>
    <t>Total Financial assets</t>
  </si>
  <si>
    <t>Total Liabilities</t>
  </si>
  <si>
    <t>Market risk [member]</t>
  </si>
  <si>
    <t>Net position</t>
  </si>
  <si>
    <t>Derivatives [member] | Market risk [member]</t>
  </si>
  <si>
    <t>Hedging Derivatives [Member] | Market risk [member]</t>
  </si>
  <si>
    <t>Debt Securities [Member] | Market risk [member]</t>
  </si>
  <si>
    <t>Debt Securities [Member] | Financial assets at fair value through profit or loss, classified as held for trading, category [member] | Market risk [member]</t>
  </si>
  <si>
    <t>Debt Securities [Member] | Financial assets available-for-sale, category [member] | Market risk [member]</t>
  </si>
  <si>
    <t>Derivatives and Hedging [Member] | Market risk [member]</t>
  </si>
  <si>
    <t>RISK MANAGEMENT (Details 11) - COP ($) $ in Millions</t>
  </si>
  <si>
    <t>Value</t>
  </si>
  <si>
    <t>Banco Bogota | Measure Trading Risk Method [Member]</t>
  </si>
  <si>
    <t>Basis points of regulatory capital</t>
  </si>
  <si>
    <t>109.00%</t>
  </si>
  <si>
    <t>81.00%</t>
  </si>
  <si>
    <t>Banco de Occidente | Measure Trading Risk Method [Member]</t>
  </si>
  <si>
    <t>56.00%</t>
  </si>
  <si>
    <t>Banco Popular | Measure Trading Risk Method [Member]</t>
  </si>
  <si>
    <t>79.00%</t>
  </si>
  <si>
    <t>85.00%</t>
  </si>
  <si>
    <t>Banco AV Villas | Measure Trading Risk Method [Member]</t>
  </si>
  <si>
    <t>130.00%</t>
  </si>
  <si>
    <t>Corficolombiana | Measure Trading Risk Method [Member]</t>
  </si>
  <si>
    <t>9.00%</t>
  </si>
  <si>
    <t>11.00%</t>
  </si>
  <si>
    <t>RISK MANAGEMENT (Details 12) - COP ($) $ in Millions</t>
  </si>
  <si>
    <t>Value at risk</t>
  </si>
  <si>
    <t>Interest rate | Banco Bogota [Member]</t>
  </si>
  <si>
    <t>Interest rate | Banco de Occidente S.A. [Member]</t>
  </si>
  <si>
    <t>Interest rate | Banco Popular S.A [Member]</t>
  </si>
  <si>
    <t>Interest rate | Banco AV Villas S.A [Member]</t>
  </si>
  <si>
    <t>Interest rate | Corficolombiana [Member]</t>
  </si>
  <si>
    <t>Exchange rate | Banco Bogota [Member]</t>
  </si>
  <si>
    <t>Exchange rate | Banco de Occidente S.A. [Member]</t>
  </si>
  <si>
    <t>Exchange rate | Banco Popular S.A [Member]</t>
  </si>
  <si>
    <t>Exchange rate | Banco AV Villas S.A [Member]</t>
  </si>
  <si>
    <t>Exchange rate | Corficolombiana [Member]</t>
  </si>
  <si>
    <t>Shares | Banco Bogota [Member]</t>
  </si>
  <si>
    <t>Shares | Banco de Occidente S.A. [Member]</t>
  </si>
  <si>
    <t>Shares | Banco Popular S.A [Member]</t>
  </si>
  <si>
    <t>Shares | Banco AV Villas S.A [Member]</t>
  </si>
  <si>
    <t>Shares | Corficolombiana [Member]</t>
  </si>
  <si>
    <t>Mutual funds | Banco Bogota [Member]</t>
  </si>
  <si>
    <t>Mutual funds | Banco de Occidente S.A. [Member]</t>
  </si>
  <si>
    <t>Mutual funds | Banco Popular S.A [Member]</t>
  </si>
  <si>
    <t>Mutual funds | Banco AV Villas S.A [Member]</t>
  </si>
  <si>
    <t>Mutual funds | Corficolombiana [Member]</t>
  </si>
  <si>
    <t>VaR Portfolio | Banco Bogota [Member]</t>
  </si>
  <si>
    <t>VaR Portfolio | Banco de Occidente S.A. [Member]</t>
  </si>
  <si>
    <t>VaR Portfolio | Banco Popular S.A [Member]</t>
  </si>
  <si>
    <t>VaR Portfolio | Banco AV Villas S.A [Member]</t>
  </si>
  <si>
    <t>VaR Portfolio | Corficolombiana [Member]</t>
  </si>
  <si>
    <t>Bottom of range [member] | Interest rate | Banco Bogota [Member]</t>
  </si>
  <si>
    <t>Bottom of range [member] | Interest rate | Banco de Occidente S.A. [Member]</t>
  </si>
  <si>
    <t>Bottom of range [member] | Interest rate | Banco Popular S.A [Member]</t>
  </si>
  <si>
    <t>Bottom of range [member] | Interest rate | Banco AV Villas S.A [Member]</t>
  </si>
  <si>
    <t>Bottom of range [member] | Interest rate | Corficolombiana [Member]</t>
  </si>
  <si>
    <t>Bottom of range [member] | Exchange rate | Banco Bogota [Member]</t>
  </si>
  <si>
    <t>Bottom of range [member] | Exchange rate | Banco de Occidente S.A. [Member]</t>
  </si>
  <si>
    <t>Bottom of range [member] | Exchange rate | Banco Popular S.A [Member]</t>
  </si>
  <si>
    <t>Bottom of range [member] | Exchange rate | Banco AV Villas S.A [Member]</t>
  </si>
  <si>
    <t>Bottom of range [member] | Exchange rate | Corficolombiana [Member]</t>
  </si>
  <si>
    <t>Bottom of range [member] | Shares | Banco Bogota [Member]</t>
  </si>
  <si>
    <t>Bottom of range [member] | Shares | Banco de Occidente S.A. [Member]</t>
  </si>
  <si>
    <t>Bottom of range [member] | Shares | Banco Popular S.A [Member]</t>
  </si>
  <si>
    <t>Bottom of range [member] | Shares | Banco AV Villas S.A [Member]</t>
  </si>
  <si>
    <t>Bottom of range [member] | Shares | Corficolombiana [Member]</t>
  </si>
  <si>
    <t>Bottom of range [member] | Mutual funds | Banco Bogota [Member]</t>
  </si>
  <si>
    <t>Bottom of range [member] | Mutual funds | Banco de Occidente S.A. [Member]</t>
  </si>
  <si>
    <t>Bottom of range [member] | Mutual funds | Banco Popular S.A [Member]</t>
  </si>
  <si>
    <t>Bottom of range [member] | Mutual funds | Banco AV Villas S.A [Member]</t>
  </si>
  <si>
    <t>Bottom of range [member] | Mutual funds | Corficolombiana [Member]</t>
  </si>
  <si>
    <t>Bottom of range [member] | VaR Portfolio | Banco Bogota [Member]</t>
  </si>
  <si>
    <t>Bottom of range [member] | VaR Portfolio | Banco de Occidente S.A. [Member]</t>
  </si>
  <si>
    <t>Bottom of range [member] | VaR Portfolio | Banco Popular S.A [Member]</t>
  </si>
  <si>
    <t>Bottom of range [member] | VaR Portfolio | Banco AV Villas S.A [Member]</t>
  </si>
  <si>
    <t>Bottom of range [member] | VaR Portfolio | Corficolombiana [Member]</t>
  </si>
  <si>
    <t>Weighted Average [Member] | Interest rate | Banco Bogota [Member]</t>
  </si>
  <si>
    <t>Weighted Average [Member] | Interest rate | Banco de Occidente S.A. [Member]</t>
  </si>
  <si>
    <t>Weighted Average [Member] | Interest rate | Banco Popular S.A [Member]</t>
  </si>
  <si>
    <t>Weighted Average [Member] | Interest rate | Banco AV Villas S.A [Member]</t>
  </si>
  <si>
    <t>Weighted Average [Member] | Interest rate | Corficolombiana [Member]</t>
  </si>
  <si>
    <t>Weighted Average [Member] | Exchange rate | Banco Bogota [Member]</t>
  </si>
  <si>
    <t>Weighted Average [Member] | Exchange rate | Banco de Occidente S.A. [Member]</t>
  </si>
  <si>
    <t>Weighted Average [Member] | Exchange rate | Banco Popular S.A [Member]</t>
  </si>
  <si>
    <t>Weighted Average [Member] | Exchange rate | Banco AV Villas S.A [Member]</t>
  </si>
  <si>
    <t>Weighted Average [Member] | Exchange rate | Corficolombiana [Member]</t>
  </si>
  <si>
    <t>Weighted Average [Member] | Shares | Banco Bogota [Member]</t>
  </si>
  <si>
    <t>Weighted Average [Member] | Shares | Banco de Occidente S.A. [Member]</t>
  </si>
  <si>
    <t>Weighted Average [Member] | Shares | Banco Popular S.A [Member]</t>
  </si>
  <si>
    <t>Weighted Average [Member] | Shares | Banco AV Villas S.A [Member]</t>
  </si>
  <si>
    <t>Weighted Average [Member] | Shares | Corficolombiana [Member]</t>
  </si>
  <si>
    <t>Weighted Average [Member] | Mutual funds | Banco Bogota [Member]</t>
  </si>
  <si>
    <t>Weighted Average [Member] | Mutual funds | Banco de Occidente S.A. [Member]</t>
  </si>
  <si>
    <t>Weighted Average [Member] | Mutual funds | Banco Popular S.A [Member]</t>
  </si>
  <si>
    <t>Weighted Average [Member] | Mutual funds | Banco AV Villas S.A [Member]</t>
  </si>
  <si>
    <t>Weighted Average [Member] | Mutual funds | Corficolombiana [Member]</t>
  </si>
  <si>
    <t>Weighted Average [Member] | VaR Portfolio | Banco Bogota [Member]</t>
  </si>
  <si>
    <t>Weighted Average [Member] | VaR Portfolio | Banco de Occidente S.A. [Member]</t>
  </si>
  <si>
    <t>Weighted Average [Member] | VaR Portfolio | Banco Popular S.A [Member]</t>
  </si>
  <si>
    <t>Weighted Average [Member] | VaR Portfolio | Banco AV Villas S.A [Member]</t>
  </si>
  <si>
    <t>Weighted Average [Member] | VaR Portfolio | Corficolombiana [Member]</t>
  </si>
  <si>
    <t>Top of range [member] | Interest rate | Banco Bogota [Member]</t>
  </si>
  <si>
    <t>Top of range [member] | Interest rate | Banco de Occidente S.A. [Member]</t>
  </si>
  <si>
    <t>Top of range [member] | Interest rate | Banco Popular S.A [Member]</t>
  </si>
  <si>
    <t>Top of range [member] | Interest rate | Banco AV Villas S.A [Member]</t>
  </si>
  <si>
    <t>Top of range [member] | Interest rate | Corficolombiana [Member]</t>
  </si>
  <si>
    <t>Top of range [member] | Exchange rate | Banco Bogota [Member]</t>
  </si>
  <si>
    <t>Top of range [member] | Exchange rate | Banco de Occidente S.A. [Member]</t>
  </si>
  <si>
    <t>Top of range [member] | Exchange rate | Banco Popular S.A [Member]</t>
  </si>
  <si>
    <t>Top of range [member] | Exchange rate | Banco AV Villas S.A [Member]</t>
  </si>
  <si>
    <t>Top of range [member] | Exchange rate | Corficolombiana [Member]</t>
  </si>
  <si>
    <t>Top of range [member] | Shares | Banco Bogota [Member]</t>
  </si>
  <si>
    <t>Top of range [member] | Shares | Banco de Occidente S.A. [Member]</t>
  </si>
  <si>
    <t>Top of range [member] | Shares | Banco Popular S.A [Member]</t>
  </si>
  <si>
    <t>Top of range [member] | Shares | Banco AV Villas S.A [Member]</t>
  </si>
  <si>
    <t>Top of range [member] | Shares | Corficolombiana [Member]</t>
  </si>
  <si>
    <t>Top of range [member] | Mutual funds | Banco Bogota [Member]</t>
  </si>
  <si>
    <t>Top of range [member] | Mutual funds | Banco de Occidente S.A. [Member]</t>
  </si>
  <si>
    <t>Top of range [member] | Mutual funds | Banco Popular S.A [Member]</t>
  </si>
  <si>
    <t>Top of range [member] | Mutual funds | Banco AV Villas S.A [Member]</t>
  </si>
  <si>
    <t>Top of range [member] | Mutual funds | Corficolombiana [Member]</t>
  </si>
  <si>
    <t>Top of range [member] | VaR Portfolio | Banco Bogota [Member]</t>
  </si>
  <si>
    <t>Top of range [member] | VaR Portfolio | Banco de Occidente S.A. [Member]</t>
  </si>
  <si>
    <t>Top of range [member] | VaR Portfolio | Banco Popular S.A [Member]</t>
  </si>
  <si>
    <t>Top of range [member] | VaR Portfolio | Banco AV Villas S.A [Member]</t>
  </si>
  <si>
    <t>Top of range [member] | VaR Portfolio | Corficolombiana [Member]</t>
  </si>
  <si>
    <t>RISK MANAGEMENT (Details 13) - COP ($) $ in Millions</t>
  </si>
  <si>
    <t>Investment subject to Regulatory VaR</t>
  </si>
  <si>
    <t>Regulatory VaR</t>
  </si>
  <si>
    <t>Percentage of portfolio</t>
  </si>
  <si>
    <t>More than 36 months [member]</t>
  </si>
  <si>
    <t>RISK MANAGEMENT (Details 14) $ in Millions, $ in Millions</t>
  </si>
  <si>
    <t>Financial assets</t>
  </si>
  <si>
    <t>Liabilities</t>
  </si>
  <si>
    <t>Foreign Currency Balances [Member]</t>
  </si>
  <si>
    <t>Net financial asset (liability) position</t>
  </si>
  <si>
    <t>Foreign Currency Balances [Member] | Other Currencies [Member]</t>
  </si>
  <si>
    <t>Foreign Currency Balances [Member] | Financial assets at fair value through profit or loss, classified as held for trading, category [member]</t>
  </si>
  <si>
    <t>Foreign Currency Balances [Member] | Financial assets at fair value through profit or loss, classified as held for trading, category [member] | Other Currencies [Member]</t>
  </si>
  <si>
    <t>Foreign Currency Balances [Member] | Financial assets available-for-sale, category [member]</t>
  </si>
  <si>
    <t>Foreign Currency Balances [Member] | Financial assets available-for-sale, category [member] | Other Currencies [Member]</t>
  </si>
  <si>
    <t>Foreign Currency Balances [Member] | Held-to-maturity investments, category [member]</t>
  </si>
  <si>
    <t>Foreign Currency Balances [Member] | Held-to-maturity investments, category [member] | Other Currencies [Member]</t>
  </si>
  <si>
    <t>Foreign Currency Balances [Member] | Trading Derivatives [Member]</t>
  </si>
  <si>
    <t>Foreign Currency Balances [Member] | Trading Derivatives [Member] | Other Currencies [Member]</t>
  </si>
  <si>
    <t>Foreign Currency Balances [Member] | Financial assets at amortised cost, category [member]</t>
  </si>
  <si>
    <t>Foreign Currency Balances [Member] | Financial assets at amortised cost, category [member] | Other Currencies [Member]</t>
  </si>
  <si>
    <t>Foreign Currency Balances [Member] | Other Accounts Receivable [Member]</t>
  </si>
  <si>
    <t>Foreign Currency Balances [Member] | Other Accounts Receivable [Member] | Other Currencies [Member]</t>
  </si>
  <si>
    <t>Foreign Currency Balances [Member] | Hedging Derivatives [Member]</t>
  </si>
  <si>
    <t>Foreign Currency Balances [Member] | Hedging Derivatives [Member] | Other Currencies [Member]</t>
  </si>
  <si>
    <t>Foreign Currency Balances [Member] | Customer deposits [Member]</t>
  </si>
  <si>
    <t>Foreign Currency Balances [Member] | Customer deposits [Member] | Other Currencies [Member]</t>
  </si>
  <si>
    <t>Foreign Currency Balances [Member] | Financial obligations [Member]</t>
  </si>
  <si>
    <t>Foreign Currency Balances [Member] | Financial obligations [Member] | Other Currencies [Member]</t>
  </si>
  <si>
    <t>Foreign Currency Balances [Member] | Accounts payables [Member]</t>
  </si>
  <si>
    <t>Foreign Currency Balances [Member] | Accounts payables [Member] | Other Currencies [Member]</t>
  </si>
  <si>
    <t>Foreign Currency Balances [Member] | Cash and cash equivalentss [Member]</t>
  </si>
  <si>
    <t>Foreign Currency Balances [Member] | Cash and cash equivalentss [Member] | Other Currencies [Member]</t>
  </si>
  <si>
    <t>RISK MANAGEMENT (Details 15) $ in Millions, $ in Millions</t>
  </si>
  <si>
    <t>Interest Rate Risk [Member]</t>
  </si>
  <si>
    <t>Checking accounts [Member] | Interest Rate Risk [Member]</t>
  </si>
  <si>
    <t>Time deposits [Member] | Interest Rate Risk [Member]</t>
  </si>
  <si>
    <t>Saving deposits [Member] | Interest Rate Risk [Member]</t>
  </si>
  <si>
    <t>Other deposits [Member] | Interest Rate Risk [Member]</t>
  </si>
  <si>
    <t>Interbank and overnight funds [Member] | Interest Rate Risk [Member]</t>
  </si>
  <si>
    <t>Borrowing from banks and other [Member] | Interest Rate Risk [Member]</t>
  </si>
  <si>
    <t>Long-term debte [Member] | Interest Rate Risk [Member]</t>
  </si>
  <si>
    <t>Borrowing from development entities [Member] | Interest Rate Risk [Member]</t>
  </si>
  <si>
    <t>Financial assets at fair value through profit or loss, classified as held for trading, category [member] | Interest Rate Risk [Member]</t>
  </si>
  <si>
    <t>Debt securities available-for-sale | Interest Rate Risk [Member]</t>
  </si>
  <si>
    <t>Debt securities held-to-maturity | Interest Rate Risk [Member]</t>
  </si>
  <si>
    <t>Service concession arrangementse [Member] | Interest Rate Risk [Member]</t>
  </si>
  <si>
    <t>Commercial loans and leases [Member] | Interest Rate Risk [Member]</t>
  </si>
  <si>
    <t>Consumer loans and leases [Member] | Interest Rate Risk [Member]</t>
  </si>
  <si>
    <t>Mortgages and housing leases [Member] | Interest Rate Risk [Member]</t>
  </si>
  <si>
    <t>Microcredit loans and leases [Member] | Interest Rate Risk [Member]</t>
  </si>
  <si>
    <t>Other Accounts Receivable [Member] | Interest Rate Risk [Member]</t>
  </si>
  <si>
    <t>Cash and cash equivalentss [Member] | Interest Rate Risk [Member]</t>
  </si>
  <si>
    <t>Non-interest [Member] | Interest Rate Risk [Member]</t>
  </si>
  <si>
    <t>Non-interest [Member] | Checking accounts [Member] | Interest Rate Risk [Member]</t>
  </si>
  <si>
    <t>Non-interest [Member] | Time deposits [Member] | Interest Rate Risk [Member]</t>
  </si>
  <si>
    <t>Non-interest [Member] | Saving deposits [Member] | Interest Rate Risk [Member]</t>
  </si>
  <si>
    <t>Non-interest [Member] | Other deposits [Member] | Interest Rate Risk [Member]</t>
  </si>
  <si>
    <t>Non-interest [Member] | Interbank and overnight funds [Member] | Interest Rate Risk [Member]</t>
  </si>
  <si>
    <t>Non-interest [Member] | Borrowing from banks and other [Member] | Interest Rate Risk [Member]</t>
  </si>
  <si>
    <t>Non-interest [Member] | Long-term debte [Member] | Interest Rate Risk [Member]</t>
  </si>
  <si>
    <t>Non-interest [Member] | Borrowing from development entities [Member] | Interest Rate Risk [Member]</t>
  </si>
  <si>
    <t>Non-interest [Member] | Financial assets at fair value through profit or loss, classified as held for trading, category [member] | Interest Rate Risk [Member]</t>
  </si>
  <si>
    <t>Non-interest [Member] | Debt securities available-for-sale | Interest Rate Risk [Member]</t>
  </si>
  <si>
    <t>Non-interest [Member] | Debt securities held-to-maturity | Interest Rate Risk [Member]</t>
  </si>
  <si>
    <t>Non-interest [Member] | Service concession arrangementse [Member] | Interest Rate Risk [Member]</t>
  </si>
  <si>
    <t>Non-interest [Member] | Commercial loans and leases [Member] | Interest Rate Risk [Member]</t>
  </si>
  <si>
    <t>Non-interest [Member] | Consumer loans and leases [Member] | Interest Rate Risk [Member]</t>
  </si>
  <si>
    <t>Non-interest [Member] | Mortgages and housing leases [Member] | Interest Rate Risk [Member]</t>
  </si>
  <si>
    <t>Non-interest [Member] | Microcredit loans and leases [Member] | Interest Rate Risk [Member]</t>
  </si>
  <si>
    <t>Non-interest [Member] | Other Accounts Receivable [Member] | Interest Rate Risk [Member]</t>
  </si>
  <si>
    <t>Non-interest [Member] | Cash and cash equivalentss [Member] | Interest Rate Risk [Member]</t>
  </si>
  <si>
    <t>Less Than One Month [Member] | Interest Rate Risk [Member]</t>
  </si>
  <si>
    <t>Less Than One Month [Member] | Checking accounts [Member] | Interest Rate Risk [Member]</t>
  </si>
  <si>
    <t>Less Than One Month [Member] | Time deposits [Member] | Interest Rate Risk [Member]</t>
  </si>
  <si>
    <t>Less Than One Month [Member] | Saving deposits [Member] | Interest Rate Risk [Member]</t>
  </si>
  <si>
    <t>Less Than One Month [Member] | Other deposits [Member] | Interest Rate Risk [Member]</t>
  </si>
  <si>
    <t>Less Than One Month [Member] | Interbank and overnight funds [Member] | Interest Rate Risk [Member]</t>
  </si>
  <si>
    <t>Less Than One Month [Member] | Borrowing from banks and other [Member] | Interest Rate Risk [Member]</t>
  </si>
  <si>
    <t>Less Than One Month [Member] | Long-term debte [Member] | Interest Rate Risk [Member]</t>
  </si>
  <si>
    <t>Less Than One Month [Member] | Borrowing from development entities [Member] | Interest Rate Risk [Member]</t>
  </si>
  <si>
    <t>Less Than One Month [Member] | Financial assets at fair value through profit or loss, classified as held for trading, category [member] | Interest Rate Risk [Member]</t>
  </si>
  <si>
    <t>Less Than One Month [Member] | Debt securities available-for-sale | Interest Rate Risk [Member]</t>
  </si>
  <si>
    <t>Less Than One Month [Member] | Debt securities held-to-maturity | Interest Rate Risk [Member]</t>
  </si>
  <si>
    <t>Less Than One Month [Member] | Service concession arrangementse [Member] | Interest Rate Risk [Member]</t>
  </si>
  <si>
    <t>Less Than One Month [Member] | Commercial loans and leases [Member] | Interest Rate Risk [Member]</t>
  </si>
  <si>
    <t>Less Than One Month [Member] | Consumer loans and leases [Member] | Interest Rate Risk [Member]</t>
  </si>
  <si>
    <t>Less Than One Month [Member] | Mortgages and housing leases [Member] | Interest Rate Risk [Member]</t>
  </si>
  <si>
    <t>Less Than One Month [Member] | Microcredit loans and leases [Member] | Interest Rate Risk [Member]</t>
  </si>
  <si>
    <t>Less Than One Month [Member] | Other Accounts Receivable [Member] | Interest Rate Risk [Member]</t>
  </si>
  <si>
    <t>Less Than One Month [Member] | Cash and cash equivalentss [Member] | Interest Rate Risk [Member]</t>
  </si>
  <si>
    <t>From one to six months [Member] | Interest Rate Risk [Member]</t>
  </si>
  <si>
    <t>From one to six months [Member] | Checking accounts [Member] | Interest Rate Risk [Member]</t>
  </si>
  <si>
    <t>From one to six months [Member] | Time deposits [Member] | Interest Rate Risk [Member]</t>
  </si>
  <si>
    <t>From one to six months [Member] | Saving deposits [Member] | Interest Rate Risk [Member]</t>
  </si>
  <si>
    <t>From one to six months [Member] | Other deposits [Member] | Interest Rate Risk [Member]</t>
  </si>
  <si>
    <t>From one to six months [Member] | Interbank and overnight funds [Member] | Interest Rate Risk [Member]</t>
  </si>
  <si>
    <t>From one to six months [Member] | Borrowing from banks and other [Member] | Interest Rate Risk [Member]</t>
  </si>
  <si>
    <t>From one to six months [Member] | Long-term debte [Member] | Interest Rate Risk [Member]</t>
  </si>
  <si>
    <t>From one to six months [Member] | Borrowing from development entities [Member] | Interest Rate Risk [Member]</t>
  </si>
  <si>
    <t>From one to six months [Member] | Financial assets at fair value through profit or loss, classified as held for trading, category [member] | Interest Rate Risk [Member]</t>
  </si>
  <si>
    <t>From one to six months [Member] | Debt securities available-for-sale | Interest Rate Risk [Member]</t>
  </si>
  <si>
    <t>From one to six months [Member] | Debt securities held-to-maturity | Interest Rate Risk [Member]</t>
  </si>
  <si>
    <t>From one to six months [Member] | Service concession arrangementse [Member] | Interest Rate Risk [Member]</t>
  </si>
  <si>
    <t>From one to six months [Member] | Commercial loans and leases [Member] | Interest Rate Risk [Member]</t>
  </si>
  <si>
    <t>From one to six months [Member] | Consumer loans and leases [Member] | Interest Rate Risk [Member]</t>
  </si>
  <si>
    <t>From one to six months [Member] | Mortgages and housing leases [Member] | Interest Rate Risk [Member]</t>
  </si>
  <si>
    <t>From one to six months [Member] | Microcredit loans and leases [Member] | Interest Rate Risk [Member]</t>
  </si>
  <si>
    <t>From one to six months [Member] | Other Accounts Receivable [Member] | Interest Rate Risk [Member]</t>
  </si>
  <si>
    <t>From one to six months [Member] | Cash and cash equivalentss [Member] | Interest Rate Risk [Member]</t>
  </si>
  <si>
    <t>From six to twelve months [Member] | Interest Rate Risk [Member]</t>
  </si>
  <si>
    <t>From six to twelve months [Member] | Checking accounts [Member] | Interest Rate Risk [Member]</t>
  </si>
  <si>
    <t>From six to twelve months [Member] | Time deposits [Member] | Interest Rate Risk [Member]</t>
  </si>
  <si>
    <t>From six to twelve months [Member] | Saving deposits [Member] | Interest Rate Risk [Member]</t>
  </si>
  <si>
    <t>From six to twelve months [Member] | Other deposits [Member] | Interest Rate Risk [Member]</t>
  </si>
  <si>
    <t>From six to twelve months [Member] | Interbank and overnight funds [Member] | Interest Rate Risk [Member]</t>
  </si>
  <si>
    <t>From six to twelve months [Member] | Borrowing from banks and other [Member] | Interest Rate Risk [Member]</t>
  </si>
  <si>
    <t>From six to twelve months [Member] | Long-term debte [Member] | Interest Rate Risk [Member]</t>
  </si>
  <si>
    <t>From six to twelve months [Member] | Borrowing from development entities [Member] | Interest Rate Risk [Member]</t>
  </si>
  <si>
    <t>From six to twelve months [Member] | Financial assets at fair value through profit or loss, classified as held for trading, category [member] | Interest Rate Risk [Member]</t>
  </si>
  <si>
    <t>From six to twelve months [Member] | Debt securities available-for-sale | Interest Rate Risk [Member]</t>
  </si>
  <si>
    <t>From six to twelve months [Member] | Debt securities held-to-maturity | Interest Rate Risk [Member]</t>
  </si>
  <si>
    <t>From six to twelve months [Member] | Service concession arrangementse [Member] | Interest Rate Risk [Member]</t>
  </si>
  <si>
    <t>From six to twelve months [Member] | Commercial loans and leases [Member] | Interest Rate Risk [Member]</t>
  </si>
  <si>
    <t>From six to twelve months [Member] | Consumer loans and leases [Member] | Interest Rate Risk [Member]</t>
  </si>
  <si>
    <t>From six to twelve months [Member] | Mortgages and housing leases [Member] | Interest Rate Risk [Member]</t>
  </si>
  <si>
    <t>From six to twelve months [Member] | Microcredit loans and leases [Member] | Interest Rate Risk [Member]</t>
  </si>
  <si>
    <t>From six to twelve months [Member] | Other Accounts Receivable [Member] | Interest Rate Risk [Member]</t>
  </si>
  <si>
    <t>From six to twelve months [Member] | Cash and cash equivalentss [Member] | Interest Rate Risk [Member]</t>
  </si>
  <si>
    <t>More Than One Year [Member] | Interest Rate Risk [Member]</t>
  </si>
  <si>
    <t>More Than One Year [Member] | Checking accounts [Member] | Interest Rate Risk [Member]</t>
  </si>
  <si>
    <t>More Than One Year [Member] | Time deposits [Member] | Interest Rate Risk [Member]</t>
  </si>
  <si>
    <t>More Than One Year [Member] | Saving deposits [Member] | Interest Rate Risk [Member]</t>
  </si>
  <si>
    <t>More Than One Year [Member] | Other deposits [Member] | Interest Rate Risk [Member]</t>
  </si>
  <si>
    <t>More Than One Year [Member] | Interbank and overnight funds [Member] | Interest Rate Risk [Member]</t>
  </si>
  <si>
    <t>More Than One Year [Member] | Borrowing from banks and other [Member] | Interest Rate Risk [Member]</t>
  </si>
  <si>
    <t>More Than One Year [Member] | Long-term debte [Member] | Interest Rate Risk [Member]</t>
  </si>
  <si>
    <t>More Than One Year [Member] | Borrowing from development entities [Member] | Interest Rate Risk [Member]</t>
  </si>
  <si>
    <t>More Than One Year [Member] | Financial assets at fair value through profit or loss, classified as held for trading, category [member] | Interest Rate Risk [Member]</t>
  </si>
  <si>
    <t>More Than One Year [Member] | Debt securities available-for-sale | Interest Rate Risk [Member]</t>
  </si>
  <si>
    <t>More Than One Year [Member] | Debt securities held-to-maturity | Interest Rate Risk [Member]</t>
  </si>
  <si>
    <t>More Than One Year [Member] | Service concession arrangementse [Member] | Interest Rate Risk [Member]</t>
  </si>
  <si>
    <t>More Than One Year [Member] | Commercial loans and leases [Member] | Interest Rate Risk [Member]</t>
  </si>
  <si>
    <t>More Than One Year [Member] | Consumer loans and leases [Member] | Interest Rate Risk [Member]</t>
  </si>
  <si>
    <t>More Than One Year [Member] | Mortgages and housing leases [Member] | Interest Rate Risk [Member]</t>
  </si>
  <si>
    <t>More Than One Year [Member] | Microcredit loans and leases [Member] | Interest Rate Risk [Member]</t>
  </si>
  <si>
    <t>More Than One Year [Member] | Other Accounts Receivable [Member] | Interest Rate Risk [Member]</t>
  </si>
  <si>
    <t>More Than One Year [Member] | Cash and cash equivalentss [Member] | Interest Rate Risk [Member]</t>
  </si>
  <si>
    <t>RISK MANAGEMENT (Details 16) $ in Millions, $ in Millions</t>
  </si>
  <si>
    <t>Interest Rate Risk [Member] | Cash due from banks and central bank [Member]</t>
  </si>
  <si>
    <t>Interest Rate Risk [Member] | Checking accounts [Member]</t>
  </si>
  <si>
    <t>Interest Rate Risk [Member] | Time deposits [Member]</t>
  </si>
  <si>
    <t>Interest Rate Risk [Member] | Saving deposits [Member]</t>
  </si>
  <si>
    <t>Interest Rate Risk [Member] | Other deposits [Member]</t>
  </si>
  <si>
    <t>Interest Rate Risk [Member] | Interbank and overnight funds [Member]</t>
  </si>
  <si>
    <t>Interest Rate Risk [Member] | Borrowing from banks and other [Member]</t>
  </si>
  <si>
    <t>Interest Rate Risk [Member] | Long-term debte [Member]</t>
  </si>
  <si>
    <t>Interest Rate Risk [Member] | Borrowing from development entities [Member]</t>
  </si>
  <si>
    <t>Interest Rate Risk [Member] | Financial assets at fair value through profit or loss, classified as held for trading, category [member]</t>
  </si>
  <si>
    <t>Interest Rate Risk [Member] | Financial assets available-for-sale, category [member]</t>
  </si>
  <si>
    <t>Interest Rate Risk [Member] | Held-to-maturity investments, category [member]</t>
  </si>
  <si>
    <t>Interest Rate Risk [Member] | Service concession arrangementse [Member]</t>
  </si>
  <si>
    <t>Interest Rate Risk [Member] | Commercial loans and leases [Member]</t>
  </si>
  <si>
    <t>Interest Rate Risk [Member] | Consumer loans and leases [Member]</t>
  </si>
  <si>
    <t>Interest Rate Risk [Member] | Mortgages and housing leases [Member]</t>
  </si>
  <si>
    <t>Interest Rate Risk [Member] | Microcredit loans and leases [Member]</t>
  </si>
  <si>
    <t>Interest Rate Risk [Member] | Other Accounts Receivable [Member]</t>
  </si>
  <si>
    <t>Interest Rate Risk [Member] | Cash and cash equivalentss [Member]</t>
  </si>
  <si>
    <t>Floating interest rate [member] | Less than a year [member] | Interest Rate Risk [Member]</t>
  </si>
  <si>
    <t>Floating interest rate [member] | Less than a year [member] | Interest Rate Risk [Member] | Cash due from banks and central bank [Member]</t>
  </si>
  <si>
    <t>Floating interest rate [member] | Less than a year [member] | Interest Rate Risk [Member] | Checking accounts [Member]</t>
  </si>
  <si>
    <t>Floating interest rate [member] | Less than a year [member] | Interest Rate Risk [Member] | Time deposits [Member]</t>
  </si>
  <si>
    <t>Floating interest rate [member] | Less than a year [member] | Interest Rate Risk [Member] | Saving deposits [Member]</t>
  </si>
  <si>
    <t>Floating interest rate [member] | Less than a year [member] | Interest Rate Risk [Member] | Other deposits [Member]</t>
  </si>
  <si>
    <t>Floating interest rate [member] | Less than a year [member] | Interest Rate Risk [Member] | Interbank and overnight funds [Member]</t>
  </si>
  <si>
    <t>Floating interest rate [member] | Less than a year [member] | Interest Rate Risk [Member] | Borrowing from banks and other [Member]</t>
  </si>
  <si>
    <t>Floating interest rate [member] | Less than a year [member] | Interest Rate Risk [Member] | Long-term debte [Member]</t>
  </si>
  <si>
    <t>Floating interest rate [member] | Less than a year [member] | Interest Rate Risk [Member] | Borrowing from development entities [Member]</t>
  </si>
  <si>
    <t>Floating interest rate [member] | Less than a year [member] | Interest Rate Risk [Member] | Financial assets at fair value through profit or loss, classified as held for trading, category [member]</t>
  </si>
  <si>
    <t>Floating interest rate [member] | Less than a year [member] | Interest Rate Risk [Member] | Financial assets available-for-sale, category [member]</t>
  </si>
  <si>
    <t>Floating interest rate [member] | Less than a year [member] | Interest Rate Risk [Member] | Held-to-maturity investments, category [member]</t>
  </si>
  <si>
    <t>Floating interest rate [member] | Less than a year [member] | Interest Rate Risk [Member] | Service concession arrangementse [Member]</t>
  </si>
  <si>
    <t>Floating interest rate [member] | Less than a year [member] | Interest Rate Risk [Member] | Commercial loans and leases [Member]</t>
  </si>
  <si>
    <t>Floating interest rate [member] | Less than a year [member] | Interest Rate Risk [Member] | Consumer loans and leases [Member]</t>
  </si>
  <si>
    <t>Floating interest rate [member] | Less than a year [member] | Interest Rate Risk [Member] | Mortgages and housing leases [Member]</t>
  </si>
  <si>
    <t>Floating interest rate [member] | Less than a year [member] | Interest Rate Risk [Member] | Microcredit loans and leases [Member]</t>
  </si>
  <si>
    <t>Floating interest rate [member] | Less than a year [member] | Interest Rate Risk [Member] | Other Accounts Receivable [Member]</t>
  </si>
  <si>
    <t>Floating interest rate [member] | Later than one year [member] | Interest Rate Risk [Member]</t>
  </si>
  <si>
    <t>Floating interest rate [member] | Later than one year [member] | Interest Rate Risk [Member] | Cash due from banks and central bank [Member]</t>
  </si>
  <si>
    <t>Floating interest rate [member] | Later than one year [member] | Interest Rate Risk [Member] | Checking accounts [Member]</t>
  </si>
  <si>
    <t>Floating interest rate [member] | Later than one year [member] | Interest Rate Risk [Member] | Time deposits [Member]</t>
  </si>
  <si>
    <t>Floating interest rate [member] | Later than one year [member] | Interest Rate Risk [Member] | Saving deposits [Member]</t>
  </si>
  <si>
    <t>Floating interest rate [member] | Later than one year [member] | Interest Rate Risk [Member] | Other deposits [Member]</t>
  </si>
  <si>
    <t>Floating interest rate [member] | Later than one year [member] | Interest Rate Risk [Member] | Interbank and overnight funds [Member]</t>
  </si>
  <si>
    <t>Floating interest rate [member] | Later than one year [member] | Interest Rate Risk [Member] | Borrowing from banks and other [Member]</t>
  </si>
  <si>
    <t>Floating interest rate [member] | Later than one year [member] | Interest Rate Risk [Member] | Long-term debte [Member]</t>
  </si>
  <si>
    <t>Floating interest rate [member] | Later than one year [member] | Interest Rate Risk [Member] | Borrowing from development entities [Member]</t>
  </si>
  <si>
    <t>Floating interest rate [member] | Later than one year [member] | Interest Rate Risk [Member] | Financial assets at fair value through profit or loss, classified as held for trading, category [member]</t>
  </si>
  <si>
    <t>Floating interest rate [member] | Later than one year [member] | Interest Rate Risk [Member] | Financial assets available-for-sale, category [member]</t>
  </si>
  <si>
    <t>Floating interest rate [member] | Later than one year [member] | Interest Rate Risk [Member] | Held-to-maturity investments, category [member]</t>
  </si>
  <si>
    <t>Floating interest rate [member] | Later than one year [member] | Interest Rate Risk [Member] | Service concession arrangementse [Member]</t>
  </si>
  <si>
    <t>Floating interest rate [member] | Later than one year [member] | Interest Rate Risk [Member] | Commercial loans and leases [Member]</t>
  </si>
  <si>
    <t>Floating interest rate [member] | Later than one year [member] | Interest Rate Risk [Member] | Consumer loans and leases [Member]</t>
  </si>
  <si>
    <t>Floating interest rate [member] | Later than one year [member] | Interest Rate Risk [Member] | Mortgages and housing leases [Member]</t>
  </si>
  <si>
    <t>Floating interest rate [member] | Later than one year [member] | Interest Rate Risk [Member] | Microcredit loans and leases [Member]</t>
  </si>
  <si>
    <t>Floating interest rate [member] | Later than one year [member] | Interest Rate Risk [Member] | Other Accounts Receivable [Member]</t>
  </si>
  <si>
    <t>Fixed interest rate [member] | Less than a year [member] | Interest Rate Risk [Member]</t>
  </si>
  <si>
    <t>Fixed interest rate [member] | Less than a year [member] | Interest Rate Risk [Member] | Cash due from banks and central bank [Member]</t>
  </si>
  <si>
    <t>Fixed interest rate [member] | Less than a year [member] | Interest Rate Risk [Member] | Checking accounts [Member]</t>
  </si>
  <si>
    <t>Fixed interest rate [member] | Less than a year [member] | Interest Rate Risk [Member] | Time deposits [Member]</t>
  </si>
  <si>
    <t>Fixed interest rate [member] | Less than a year [member] | Interest Rate Risk [Member] | Saving deposits [Member]</t>
  </si>
  <si>
    <t>Fixed interest rate [member] | Less than a year [member] | Interest Rate Risk [Member] | Other deposits [Member]</t>
  </si>
  <si>
    <t>Fixed interest rate [member] | Less than a year [member] | Interest Rate Risk [Member] | Interbank and overnight funds [Member]</t>
  </si>
  <si>
    <t>Fixed interest rate [member] | Less than a year [member] | Interest Rate Risk [Member] | Borrowing from banks and other [Member]</t>
  </si>
  <si>
    <t>Fixed interest rate [member] | Less than a year [member] | Interest Rate Risk [Member] | Long-term debte [Member]</t>
  </si>
  <si>
    <t>Fixed interest rate [member] | Less than a year [member] | Interest Rate Risk [Member] | Borrowing from development entities [Member]</t>
  </si>
  <si>
    <t>Fixed interest rate [member] | Less than a year [member] | Interest Rate Risk [Member] | Financial assets at fair value through profit or loss, classified as held for trading, category [member]</t>
  </si>
  <si>
    <t>Fixed interest rate [member] | Less than a year [member] | Interest Rate Risk [Member] | Financial assets available-for-sale, category [member]</t>
  </si>
  <si>
    <t>Fixed interest rate [member] | Less than a year [member] | Interest Rate Risk [Member] | Held-to-maturity investments, category [member]</t>
  </si>
  <si>
    <t>Fixed interest rate [member] | Less than a year [member] | Interest Rate Risk [Member] | Service concession arrangementse [Member]</t>
  </si>
  <si>
    <t>Fixed interest rate [member] | Less than a year [member] | Interest Rate Risk [Member] | Commercial loans and leases [Member]</t>
  </si>
  <si>
    <t>Fixed interest rate [member] | Less than a year [member] | Interest Rate Risk [Member] | Consumer loans and leases [Member]</t>
  </si>
  <si>
    <t>Fixed interest rate [member] | Less than a year [member] | Interest Rate Risk [Member] | Mortgages and housing leases [Member]</t>
  </si>
  <si>
    <t>Fixed interest rate [member] | Less than a year [member] | Interest Rate Risk [Member] | Microcredit loans and leases [Member]</t>
  </si>
  <si>
    <t>Fixed interest rate [member] | Less than a year [member] | Interest Rate Risk [Member] | Other Accounts Receivable [Member]</t>
  </si>
  <si>
    <t>Fixed interest rate [member] | Later than one year [member] | Interest Rate Risk [Member]</t>
  </si>
  <si>
    <t>Fixed interest rate [member] | Later than one year [member] | Interest Rate Risk [Member] | Cash due from banks and central bank [Member]</t>
  </si>
  <si>
    <t>Fixed interest rate [member] | Later than one year [member] | Interest Rate Risk [Member] | Checking accounts [Member]</t>
  </si>
  <si>
    <t>Fixed interest rate [member] | Later than one year [member] | Interest Rate Risk [Member] | Time deposits [Member]</t>
  </si>
  <si>
    <t>Fixed interest rate [member] | Later than one year [member] | Interest Rate Risk [Member] | Saving deposits [Member]</t>
  </si>
  <si>
    <t>Fixed interest rate [member] | Later than one year [member] | Interest Rate Risk [Member] | Other deposits [Member]</t>
  </si>
  <si>
    <t>Fixed interest rate [member] | Later than one year [member] | Interest Rate Risk [Member] | Interbank and overnight funds [Member]</t>
  </si>
  <si>
    <t>Fixed interest rate [member] | Later than one year [member] | Interest Rate Risk [Member] | Borrowing from banks and other [Member]</t>
  </si>
  <si>
    <t>Fixed interest rate [member] | Later than one year [member] | Interest Rate Risk [Member] | Long-term debte [Member]</t>
  </si>
  <si>
    <t>Fixed interest rate [member] | Later than one year [member] | Interest Rate Risk [Member] | Borrowing from development entities [Member]</t>
  </si>
  <si>
    <t>Fixed interest rate [member] | Later than one year [member] | Interest Rate Risk [Member] | Financial assets at fair value through profit or loss, classified as held for trading, category [member]</t>
  </si>
  <si>
    <t>Fixed interest rate [member] | Later than one year [member] | Interest Rate Risk [Member] | Financial assets available-for-sale, category [member]</t>
  </si>
  <si>
    <t>Fixed interest rate [member] | Later than one year [member] | Interest Rate Risk [Member] | Held-to-maturity investments, category [member]</t>
  </si>
  <si>
    <t>Fixed interest rate [member] | Later than one year [member] | Interest Rate Risk [Member] | Service concession arrangementse [Member]</t>
  </si>
  <si>
    <t>Fixed interest rate [member] | Later than one year [member] | Interest Rate Risk [Member] | Commercial loans and leases [Member]</t>
  </si>
  <si>
    <t>Fixed interest rate [member] | Later than one year [member] | Interest Rate Risk [Member] | Consumer loans and leases [Member]</t>
  </si>
  <si>
    <t>Fixed interest rate [member] | Later than one year [member] | Interest Rate Risk [Member] | Mortgages and housing leases [Member]</t>
  </si>
  <si>
    <t>Fixed interest rate [member] | Later than one year [member] | Interest Rate Risk [Member] | Microcredit loans and leases [Member]</t>
  </si>
  <si>
    <t>Fixed interest rate [member] | Later than one year [member] | Interest Rate Risk [Member] | Other Accounts Receivable [Member]</t>
  </si>
  <si>
    <t>Non-interest [Member] | Interest Rate Risk [Member] | Cash due from banks and central bank [Member]</t>
  </si>
  <si>
    <t>Non-interest [Member] | Interest Rate Risk [Member] | Checking accounts [Member]</t>
  </si>
  <si>
    <t>Non-interest [Member] | Interest Rate Risk [Member] | Time deposits [Member]</t>
  </si>
  <si>
    <t>Non-interest [Member] | Interest Rate Risk [Member] | Saving deposits [Member]</t>
  </si>
  <si>
    <t>Non-interest [Member] | Interest Rate Risk [Member] | Other deposits [Member]</t>
  </si>
  <si>
    <t>Non-interest [Member] | Interest Rate Risk [Member] | Interbank and overnight funds [Member]</t>
  </si>
  <si>
    <t>Non-interest [Member] | Interest Rate Risk [Member] | Borrowing from banks and other [Member]</t>
  </si>
  <si>
    <t>Non-interest [Member] | Interest Rate Risk [Member] | Long-term debte [Member]</t>
  </si>
  <si>
    <t>Non-interest [Member] | Interest Rate Risk [Member] | Borrowing from development entities [Member]</t>
  </si>
  <si>
    <t>Non-interest [Member] | Interest Rate Risk [Member] | Financial assets at fair value through profit or loss, classified as held for trading, category [member]</t>
  </si>
  <si>
    <t>Non-interest [Member] | Interest Rate Risk [Member] | Financial assets available-for-sale, category [member]</t>
  </si>
  <si>
    <t>Non-interest [Member] | Interest Rate Risk [Member] | Held-to-maturity investments, category [member]</t>
  </si>
  <si>
    <t>Non-interest [Member] | Interest Rate Risk [Member] | Service concession arrangementse [Member]</t>
  </si>
  <si>
    <t>Non-interest [Member] | Interest Rate Risk [Member] | Commercial loans and leases [Member]</t>
  </si>
  <si>
    <t>Non-interest [Member] | Interest Rate Risk [Member] | Consumer loans and leases [Member]</t>
  </si>
  <si>
    <t>Non-interest [Member] | Interest Rate Risk [Member] | Mortgages and housing leases [Member]</t>
  </si>
  <si>
    <t>Non-interest [Member] | Interest Rate Risk [Member] | Microcredit loans and leases [Member]</t>
  </si>
  <si>
    <t>Non-interest [Member] | Interest Rate Risk [Member] | Other Accounts Receivable [Member]</t>
  </si>
  <si>
    <t>Non-interest [Member] | Interest Rate Risk [Member] | Cash and cash equivalentss [Member]</t>
  </si>
  <si>
    <t>RISK MANAGEMENT (Details 17)</t>
  </si>
  <si>
    <t>Colombia [Member] | Checking account and Savings accounts [Member]</t>
  </si>
  <si>
    <t>Percentage of deposits to be maintained as reserves</t>
  </si>
  <si>
    <t>Colombia [Member] | Time deposits lessthan eighteen months [Member]</t>
  </si>
  <si>
    <t>4.50%</t>
  </si>
  <si>
    <t>Guatemala [Member] | Deposits and Capital raising [Member]</t>
  </si>
  <si>
    <t>11.60%</t>
  </si>
  <si>
    <t>Guatemala [Member] | Demand deposits One [Member]</t>
  </si>
  <si>
    <t>25.00%</t>
  </si>
  <si>
    <t>El Salvador [Member] | Demand deposits Two [Member]</t>
  </si>
  <si>
    <t>El Salvador [Member] | Debt Securities [Member]</t>
  </si>
  <si>
    <t>50.00%</t>
  </si>
  <si>
    <t>El Salvador [Member] | Demand depositse [Member]</t>
  </si>
  <si>
    <t>12.00%</t>
  </si>
  <si>
    <t>Honduras [Member] | Mandatory investment in local currency [Member]</t>
  </si>
  <si>
    <t>Honduras [Member] | Mandatory investment in foreign currency [Member]</t>
  </si>
  <si>
    <t>Nicaragua [Member] | Daily, Liabilities in local and foreign currency [Member]</t>
  </si>
  <si>
    <t>Nicaragua [Member] | Biweekly, Liabilities in local and foreign currency [Member]</t>
  </si>
  <si>
    <t>14.00%</t>
  </si>
  <si>
    <t>Costa Rica [Member] | Deposits in local and foreign currency [Member]</t>
  </si>
  <si>
    <t>15.00%</t>
  </si>
  <si>
    <t>Costa Rica [Member] | Capital raising in local and foreign currency [Member]</t>
  </si>
  <si>
    <t>This refer to demand deposits in Central Bank or overseas banks.</t>
  </si>
  <si>
    <t>This refer to demand deposits in Central Bank, overseas banks or debt securities issue by Central Bank.</t>
  </si>
  <si>
    <t>RISK MANAGEMENT (Details 18) $ in Millions, $ in Millions</t>
  </si>
  <si>
    <t>Banco de Bogota [Member]</t>
  </si>
  <si>
    <t>Banco Occidente [Member]</t>
  </si>
  <si>
    <t>Banco Popular S.A [Member]</t>
  </si>
  <si>
    <t>Banco AV Villas S.A [Member]</t>
  </si>
  <si>
    <t>Corficolombiana [Member]</t>
  </si>
  <si>
    <t>Later than one day and not later than seven days [Member] | Banco de Bogota [Member]</t>
  </si>
  <si>
    <t>Liquidity Risk Indicator</t>
  </si>
  <si>
    <t>Later than one day and not later than seven days [Member] | Banco Occidente [Member]</t>
  </si>
  <si>
    <t>Later than one day and not later than seven days [Member] | Banco Popular S.A [Member]</t>
  </si>
  <si>
    <t>Later than one day and not later than seven days [Member] | Banco AV Villas S.A [Member]</t>
  </si>
  <si>
    <t>Later than one day and not later than seven days [Member] | Corficolombiana [Member]</t>
  </si>
  <si>
    <t>Later than Eight days and not later than Fifteen days [Member] | Banco de Bogota [Member]</t>
  </si>
  <si>
    <t>Later than Eight days and not later than Fifteen days [Member] | Banco Occidente [Member]</t>
  </si>
  <si>
    <t>Later than Eight days and not later than Fifteen days [Member] | Banco Popular S.A [Member]</t>
  </si>
  <si>
    <t>Later than Eight days and not later than Fifteen days [Member] | Banco AV Villas S.A [Member]</t>
  </si>
  <si>
    <t>Later than Eight days and not later than Fifteen days [Member] | Corficolombiana [Member]</t>
  </si>
  <si>
    <t>Later than Sixteen days and not later than Thirty days [Member] | Banco de Bogota [Member]</t>
  </si>
  <si>
    <t>Later than Sixteen days and not later than Thirty days [Member] | Banco Occidente [Member]</t>
  </si>
  <si>
    <t>Later than Sixteen days and not later than Thirty days [Member] | Banco Popular S.A [Member]</t>
  </si>
  <si>
    <t>Later than Sixteen days and not later than Thirty days [Member] | Banco AV Villas S.A [Member]</t>
  </si>
  <si>
    <t>Later than Sixteen days and not later than Thirty days [Member] | Corficolombiana [Member]</t>
  </si>
  <si>
    <t>Later than Thirty one days and not later than Ninty days [Member] | Banco de Bogota [Member]</t>
  </si>
  <si>
    <t>Later than Thirty one days and not later than Ninty days [Member] | Banco Occidente [Member]</t>
  </si>
  <si>
    <t>Later than Thirty one days and not later than Ninty days [Member] | Banco Popular S.A [Member]</t>
  </si>
  <si>
    <t>Later than Thirty one days and not later than Ninty days [Member] | Banco AV Villas S.A [Member]</t>
  </si>
  <si>
    <t>Later than Thirty one days and not later than Ninty days [Member] | Corficolombiana [Member]</t>
  </si>
  <si>
    <t>Liquid assets are the sum of the assets that are readily convertible to cash. These assets include cash on hand and bank deposits including Central Bank deposits, securities or coupons that have been transferred to the entity in money market transactions and have not been used in borrowing operations in the money market. It also includes investments in debt securities recorded at fair value, investments in mutual funds with no withdrawal restrictions, and debt securities carried at amortized cost, provided they are legally required or “mandatory” investments, subscribed in the primary market and that can be used for money market operations. The value of the liquid assets mentioned above, is calculated at the fair value market price on the date of the assessment.</t>
  </si>
  <si>
    <t>This amount is the remaining value of the liquid assets in the specified time period, or the LRI, that is calculated as the difference among the liquid assets and the liquidity requirement. The liquidity requirement is the difference of contractual cash inflows and contractual and non-contractual cash outflows during the period according to the LRI methodology.</t>
  </si>
  <si>
    <t>RISK MANAGEMENT (Details 19) $ in Millions, $ in Millions</t>
  </si>
  <si>
    <t>Liquidity risk [member]</t>
  </si>
  <si>
    <t>Liquidity risk [member] | Trading derivatives Liabilities [Member]</t>
  </si>
  <si>
    <t>Liquidity risk [member] | Checking accounts [Member]</t>
  </si>
  <si>
    <t>Liquidity risk [member] | Time deposits [Member]</t>
  </si>
  <si>
    <t>Liquidity risk [member] | Saving deposits [Member]</t>
  </si>
  <si>
    <t>Liquidity risk [member] | Other deposits [Member]</t>
  </si>
  <si>
    <t>Liquidity risk [member] | Interbank and overnight funds [Member]</t>
  </si>
  <si>
    <t>Liquidity risk [member] | Borrowing from banks and other [Member]</t>
  </si>
  <si>
    <t>Liquidity risk [member] | Long-term debte [Member]</t>
  </si>
  <si>
    <t>Liquidity risk [member] | Borrowing from development entities [Member]</t>
  </si>
  <si>
    <t>Liquidity risk [member] | Hedging derivatives Liabilities [Member]</t>
  </si>
  <si>
    <t>Liquidity risk [member] | Other Liabilitiese [Member]</t>
  </si>
  <si>
    <t>Liquidity risk [member] | Financial assets at fair value through profit or loss, classified as held for trading, category [member]</t>
  </si>
  <si>
    <t>Liquidity risk [member] | Financial assets available-for-sale, category [member]</t>
  </si>
  <si>
    <t>Liquidity risk [member] | Held-to-maturity investments, category [member]</t>
  </si>
  <si>
    <t>Liquidity risk [member] | Commercial loans and leases [Member]</t>
  </si>
  <si>
    <t>Liquidity risk [member] | Consumer loans and leases [Member]</t>
  </si>
  <si>
    <t>Liquidity risk [member] | Mortgages and housing leases [Member]</t>
  </si>
  <si>
    <t>Liquidity risk [member] | Microcredit loans and leases [Member]</t>
  </si>
  <si>
    <t>Liquidity risk [member] | Other Accounts Receivable [Member]</t>
  </si>
  <si>
    <t>Liquidity risk [member] | Trading Derivatives [Member]</t>
  </si>
  <si>
    <t>Liquidity risk [member] | Hedging Derivatives [Member]</t>
  </si>
  <si>
    <t>Liquidity risk [member] | Other assetss [Member]</t>
  </si>
  <si>
    <t>Liquidity risk [member] | Cash and cash equivalentss [Member]</t>
  </si>
  <si>
    <t>Non-Sensitive [Member] | Liquidity risk [member]</t>
  </si>
  <si>
    <t>Non-Sensitive [Member] | Liquidity risk [member] | Trading derivatives Liabilities [Member]</t>
  </si>
  <si>
    <t>Non-Sensitive [Member] | Liquidity risk [member] | Checking accounts [Member]</t>
  </si>
  <si>
    <t>Non-Sensitive [Member] | Liquidity risk [member] | Time deposits [Member]</t>
  </si>
  <si>
    <t>Non-Sensitive [Member] | Liquidity risk [member] | Saving deposits [Member]</t>
  </si>
  <si>
    <t>Non-Sensitive [Member] | Liquidity risk [member] | Other deposits [Member]</t>
  </si>
  <si>
    <t>Non-Sensitive [Member] | Liquidity risk [member] | Interbank and overnight funds [Member]</t>
  </si>
  <si>
    <t>Non-Sensitive [Member] | Liquidity risk [member] | Borrowing from banks and other [Member]</t>
  </si>
  <si>
    <t>Non-Sensitive [Member] | Liquidity risk [member] | Long-term debte [Member]</t>
  </si>
  <si>
    <t>Non-Sensitive [Member] | Liquidity risk [member] | Borrowing from development entities [Member]</t>
  </si>
  <si>
    <t>Non-Sensitive [Member] | Liquidity risk [member] | Hedging derivatives Liabilities [Member]</t>
  </si>
  <si>
    <t>Non-Sensitive [Member] | Liquidity risk [member] | Other Liabilitiese [Member]</t>
  </si>
  <si>
    <t>Non-Sensitive [Member] | Liquidity risk [member] | Financial assets at fair value through profit or loss, classified as held for trading, category [member]</t>
  </si>
  <si>
    <t>Non-Sensitive [Member] | Liquidity risk [member] | Financial assets available-for-sale, category [member]</t>
  </si>
  <si>
    <t>Non-Sensitive [Member] | Liquidity risk [member] | Held-to-maturity investments, category [member]</t>
  </si>
  <si>
    <t>Non-Sensitive [Member] | Liquidity risk [member] | Commercial loans and leases [Member]</t>
  </si>
  <si>
    <t>Non-Sensitive [Member] | Liquidity risk [member] | Consumer loans and leases [Member]</t>
  </si>
  <si>
    <t>Non-Sensitive [Member] | Liquidity risk [member] | Mortgages and housing leases [Member]</t>
  </si>
  <si>
    <t>Non-Sensitive [Member] | Liquidity risk [member] | Microcredit loans and leases [Member]</t>
  </si>
  <si>
    <t>Non-Sensitive [Member] | Liquidity risk [member] | Other Accounts Receivable [Member]</t>
  </si>
  <si>
    <t>Non-Sensitive [Member] | Liquidity risk [member] | Trading Derivatives [Member]</t>
  </si>
  <si>
    <t>Non-Sensitive [Member] | Liquidity risk [member] | Hedging Derivatives [Member]</t>
  </si>
  <si>
    <t>Non-Sensitive [Member] | Liquidity risk [member] | Other assetss [Member]</t>
  </si>
  <si>
    <t>Non-Sensitive [Member] | Liquidity risk [member] | Cash and cash equivalentss [Member]</t>
  </si>
  <si>
    <t>Less Than One Month [Member] | Liquidity risk [member]</t>
  </si>
  <si>
    <t>Less Than One Month [Member] | Liquidity risk [member] | Trading derivatives Liabilities [Member]</t>
  </si>
  <si>
    <t>Less Than One Month [Member] | Liquidity risk [member] | Checking accounts [Member]</t>
  </si>
  <si>
    <t>Less Than One Month [Member] | Liquidity risk [member] | Time deposits [Member]</t>
  </si>
  <si>
    <t>Less Than One Month [Member] | Liquidity risk [member] | Saving deposits [Member]</t>
  </si>
  <si>
    <t>Less Than One Month [Member] | Liquidity risk [member] | Other deposits [Member]</t>
  </si>
  <si>
    <t>Less Than One Month [Member] | Liquidity risk [member] | Interbank and overnight funds [Member]</t>
  </si>
  <si>
    <t>Less Than One Month [Member] | Liquidity risk [member] | Borrowing from banks and other [Member]</t>
  </si>
  <si>
    <t>Less Than One Month [Member] | Liquidity risk [member] | Long-term debte [Member]</t>
  </si>
  <si>
    <t>Less Than One Month [Member] | Liquidity risk [member] | Borrowing from development entities [Member]</t>
  </si>
  <si>
    <t>Less Than One Month [Member] | Liquidity risk [member] | Hedging derivatives Liabilities [Member]</t>
  </si>
  <si>
    <t>Less Than One Month [Member] | Liquidity risk [member] | Other Liabilitiese [Member]</t>
  </si>
  <si>
    <t>Less Than One Month [Member] | Liquidity risk [member] | Financial assets at fair value through profit or loss, classified as held for trading, category [member]</t>
  </si>
  <si>
    <t>Less Than One Month [Member] | Liquidity risk [member] | Financial assets available-for-sale, category [member]</t>
  </si>
  <si>
    <t>Less Than One Month [Member] | Liquidity risk [member] | Held-to-maturity investments, category [member]</t>
  </si>
  <si>
    <t>Less Than One Month [Member] | Liquidity risk [member] | Commercial loans and leases [Member]</t>
  </si>
  <si>
    <t>Less Than One Month [Member] | Liquidity risk [member] | Consumer loans and leases [Member]</t>
  </si>
  <si>
    <t>Less Than One Month [Member] | Liquidity risk [member] | Mortgages and housing leases [Member]</t>
  </si>
  <si>
    <t>Less Than One Month [Member] | Liquidity risk [member] | Microcredit loans and leases [Member]</t>
  </si>
  <si>
    <t>Less Than One Month [Member] | Liquidity risk [member] | Other Accounts Receivable [Member]</t>
  </si>
  <si>
    <t>Less Than One Month [Member] | Liquidity risk [member] | Trading Derivatives [Member]</t>
  </si>
  <si>
    <t>Less Than One Month [Member] | Liquidity risk [member] | Hedging Derivatives [Member]</t>
  </si>
  <si>
    <t>Less Than One Month [Member] | Liquidity risk [member] | Other assetss [Member]</t>
  </si>
  <si>
    <t>Less Than One Month [Member] | Liquidity risk [member] | Cash and cash equivalentss [Member]</t>
  </si>
  <si>
    <t>From one to six months [Member] | Liquidity risk [member]</t>
  </si>
  <si>
    <t>From one to six months [Member] | Liquidity risk [member] | Trading derivatives Liabilities [Member]</t>
  </si>
  <si>
    <t>From one to six months [Member] | Liquidity risk [member] | Checking accounts [Member]</t>
  </si>
  <si>
    <t>From one to six months [Member] | Liquidity risk [member] | Time deposits [Member]</t>
  </si>
  <si>
    <t>From one to six months [Member] | Liquidity risk [member] | Saving deposits [Member]</t>
  </si>
  <si>
    <t>From one to six months [Member] | Liquidity risk [member] | Other deposits [Member]</t>
  </si>
  <si>
    <t>From one to six months [Member] | Liquidity risk [member] | Interbank and overnight funds [Member]</t>
  </si>
  <si>
    <t>From one to six months [Member] | Liquidity risk [member] | Borrowing from banks and other [Member]</t>
  </si>
  <si>
    <t>From one to six months [Member] | Liquidity risk [member] | Long-term debte [Member]</t>
  </si>
  <si>
    <t>From one to six months [Member] | Liquidity risk [member] | Borrowing from development entities [Member]</t>
  </si>
  <si>
    <t>From one to six months [Member] | Liquidity risk [member] | Hedging derivatives Liabilities [Member]</t>
  </si>
  <si>
    <t>From one to six months [Member] | Liquidity risk [member] | Other Liabilitiese [Member]</t>
  </si>
  <si>
    <t>From one to six months [Member] | Liquidity risk [member] | Financial assets at fair value through profit or loss, classified as held for trading, category [member]</t>
  </si>
  <si>
    <t>From one to six months [Member] | Liquidity risk [member] | Financial assets available-for-sale, category [member]</t>
  </si>
  <si>
    <t>From one to six months [Member] | Liquidity risk [member] | Held-to-maturity investments, category [member]</t>
  </si>
  <si>
    <t>From one to six months [Member] | Liquidity risk [member] | Commercial loans and leases [Member]</t>
  </si>
  <si>
    <t>From one to six months [Member] | Liquidity risk [member] | Consumer loans and leases [Member]</t>
  </si>
  <si>
    <t>From one to six months [Member] | Liquidity risk [member] | Mortgages and housing leases [Member]</t>
  </si>
  <si>
    <t>From one to six months [Member] | Liquidity risk [member] | Microcredit loans and leases [Member]</t>
  </si>
  <si>
    <t>From one to six months [Member] | Liquidity risk [member] | Other Accounts Receivable [Member]</t>
  </si>
  <si>
    <t>From one to six months [Member] | Liquidity risk [member] | Trading Derivatives [Member]</t>
  </si>
  <si>
    <t>From one to six months [Member] | Liquidity risk [member] | Hedging Derivatives [Member]</t>
  </si>
  <si>
    <t>From one to six months [Member] | Liquidity risk [member] | Other assetss [Member]</t>
  </si>
  <si>
    <t>From one to six months [Member] | Liquidity risk [member] | Cash and cash equivalentss [Member]</t>
  </si>
  <si>
    <t>From six to twelve months [Member] | Liquidity risk [member]</t>
  </si>
  <si>
    <t>From six to twelve months [Member] | Liquidity risk [member] | Trading derivatives Liabilities [Member]</t>
  </si>
  <si>
    <t>From six to twelve months [Member] | Liquidity risk [member] | Checking accounts [Member]</t>
  </si>
  <si>
    <t>From six to twelve months [Member] | Liquidity risk [member] | Time deposits [Member]</t>
  </si>
  <si>
    <t>From six to twelve months [Member] | Liquidity risk [member] | Saving deposits [Member]</t>
  </si>
  <si>
    <t>From six to twelve months [Member] | Liquidity risk [member] | Other deposits [Member]</t>
  </si>
  <si>
    <t>From six to twelve months [Member] | Liquidity risk [member] | Interbank and overnight funds [Member]</t>
  </si>
  <si>
    <t>From six to twelve months [Member] | Liquidity risk [member] | Borrowing from banks and other [Member]</t>
  </si>
  <si>
    <t>From six to twelve months [Member] | Liquidity risk [member] | Long-term debte [Member]</t>
  </si>
  <si>
    <t>From six to twelve months [Member] | Liquidity risk [member] | Borrowing from development entities [Member]</t>
  </si>
  <si>
    <t>From six to twelve months [Member] | Liquidity risk [member] | Hedging derivatives Liabilities [Member]</t>
  </si>
  <si>
    <t>From six to twelve months [Member] | Liquidity risk [member] | Other Liabilitiese [Member]</t>
  </si>
  <si>
    <t>From six to twelve months [Member] | Liquidity risk [member] | Financial assets at fair value through profit or loss, classified as held for trading, category [member]</t>
  </si>
  <si>
    <t>From six to twelve months [Member] | Liquidity risk [member] | Financial assets available-for-sale, category [member]</t>
  </si>
  <si>
    <t>From six to twelve months [Member] | Liquidity risk [member] | Held-to-maturity investments, category [member]</t>
  </si>
  <si>
    <t>From six to twelve months [Member] | Liquidity risk [member] | Commercial loans and leases [Member]</t>
  </si>
  <si>
    <t>From six to twelve months [Member] | Liquidity risk [member] | Consumer loans and leases [Member]</t>
  </si>
  <si>
    <t>From six to twelve months [Member] | Liquidity risk [member] | Mortgages and housing leases [Member]</t>
  </si>
  <si>
    <t>From six to twelve months [Member] | Liquidity risk [member] | Microcredit loans and leases [Member]</t>
  </si>
  <si>
    <t>From six to twelve months [Member] | Liquidity risk [member] | Other Accounts Receivable [Member]</t>
  </si>
  <si>
    <t>From six to twelve months [Member] | Liquidity risk [member] | Trading Derivatives [Member]</t>
  </si>
  <si>
    <t>From six to twelve months [Member] | Liquidity risk [member] | Hedging Derivatives [Member]</t>
  </si>
  <si>
    <t>From six to twelve months [Member] | Liquidity risk [member] | Other assetss [Member]</t>
  </si>
  <si>
    <t>From six to twelve months [Member] | Liquidity risk [member] | Cash and cash equivalentss [Member]</t>
  </si>
  <si>
    <t>More Than One Year [Member] | Liquidity risk [member]</t>
  </si>
  <si>
    <t>More Than One Year [Member] | Liquidity risk [member] | Trading derivatives Liabilities [Member]</t>
  </si>
  <si>
    <t>More Than One Year [Member] | Liquidity risk [member] | Checking accounts [Member]</t>
  </si>
  <si>
    <t>More Than One Year [Member] | Liquidity risk [member] | Time deposits [Member]</t>
  </si>
  <si>
    <t>More Than One Year [Member] | Liquidity risk [member] | Saving deposits [Member]</t>
  </si>
  <si>
    <t>More Than One Year [Member] | Liquidity risk [member] | Other deposits [Member]</t>
  </si>
  <si>
    <t>More Than One Year [Member] | Liquidity risk [member] | Interbank and overnight funds [Member]</t>
  </si>
  <si>
    <t>More Than One Year [Member] | Liquidity risk [member] | Borrowing from banks and other [Member]</t>
  </si>
  <si>
    <t>More Than One Year [Member] | Liquidity risk [member] | Long-term debte [Member]</t>
  </si>
  <si>
    <t>More Than One Year [Member] | Liquidity risk [member] | Borrowing from development entities [Member]</t>
  </si>
  <si>
    <t>More Than One Year [Member] | Liquidity risk [member] | Hedging derivatives Liabilities [Member]</t>
  </si>
  <si>
    <t>More Than One Year [Member] | Liquidity risk [member] | Other Liabilitiese [Member]</t>
  </si>
  <si>
    <t>More Than One Year [Member] | Liquidity risk [member] | Financial assets at fair value through profit or loss, classified as held for trading, category [member]</t>
  </si>
  <si>
    <t>More Than One Year [Member] | Liquidity risk [member] | Financial assets available-for-sale, category [member]</t>
  </si>
  <si>
    <t>More Than One Year [Member] | Liquidity risk [member] | Held-to-maturity investments, category [member]</t>
  </si>
  <si>
    <t>More Than One Year [Member] | Liquidity risk [member] | Commercial loans and leases [Member]</t>
  </si>
  <si>
    <t>More Than One Year [Member] | Liquidity risk [member] | Consumer loans and leases [Member]</t>
  </si>
  <si>
    <t>More Than One Year [Member] | Liquidity risk [member] | Mortgages and housing leases [Member]</t>
  </si>
  <si>
    <t>More Than One Year [Member] | Liquidity risk [member] | Microcredit loans and leases [Member]</t>
  </si>
  <si>
    <t>More Than One Year [Member] | Liquidity risk [member] | Other Accounts Receivable [Member]</t>
  </si>
  <si>
    <t>More Than One Year [Member] | Liquidity risk [member] | Trading Derivatives [Member]</t>
  </si>
  <si>
    <t>More Than One Year [Member] | Liquidity risk [member] | Hedging Derivatives [Member]</t>
  </si>
  <si>
    <t>More Than One Year [Member] | Liquidity risk [member] | Other assetss [Member]</t>
  </si>
  <si>
    <t>More Than One Year [Member] | Liquidity risk [member] | Cash and cash equivalentss [Member]</t>
  </si>
  <si>
    <t>RISK MANAGEMENT (Details 20) - COP ($) $ in Millions</t>
  </si>
  <si>
    <t>Banco Bogota [Member]</t>
  </si>
  <si>
    <t>Regulatory Capital</t>
  </si>
  <si>
    <t>Basic ordinary equity</t>
  </si>
  <si>
    <t>Basic additional equity</t>
  </si>
  <si>
    <t>Market Risk</t>
  </si>
  <si>
    <t>Total assets weighted by risk</t>
  </si>
  <si>
    <t>Total solvency risk index.</t>
  </si>
  <si>
    <t>13.54%</t>
  </si>
  <si>
    <t>13.91%</t>
  </si>
  <si>
    <t>Basic solvency risk index.</t>
  </si>
  <si>
    <t>8.79%</t>
  </si>
  <si>
    <t>8.96%</t>
  </si>
  <si>
    <t>Banco de Occidente [Member]</t>
  </si>
  <si>
    <t>13.44%</t>
  </si>
  <si>
    <t>12.85%</t>
  </si>
  <si>
    <t>10.47%</t>
  </si>
  <si>
    <t>10.24%</t>
  </si>
  <si>
    <t>Banco Popular [Member]</t>
  </si>
  <si>
    <t>10.53%</t>
  </si>
  <si>
    <t>11.12%</t>
  </si>
  <si>
    <t>8.94%</t>
  </si>
  <si>
    <t>9.28%</t>
  </si>
  <si>
    <t>Banco AV Villas [Member]</t>
  </si>
  <si>
    <t>12.33%</t>
  </si>
  <si>
    <t>11.46%</t>
  </si>
  <si>
    <t>10.94%</t>
  </si>
  <si>
    <t>10.26%</t>
  </si>
  <si>
    <t>36.80%</t>
  </si>
  <si>
    <t>36.71%</t>
  </si>
  <si>
    <t>31.68%</t>
  </si>
  <si>
    <t>31.59%</t>
  </si>
  <si>
    <t>RISK MANAGEMENT (Details Textual) - COP ($) $ / shares in Units, $ in Millions</t>
  </si>
  <si>
    <t>Maximum amount of unsecured loans as a percentage of regulatory capital</t>
  </si>
  <si>
    <t>Investment in debt instrument as a percentage of total portfolio</t>
  </si>
  <si>
    <t>61.26%</t>
  </si>
  <si>
    <t>65.02%</t>
  </si>
  <si>
    <t>Information on how entity determined that financial assets are credit-impaired financial assets</t>
  </si>
  <si>
    <t>Maximum percentage of average difference in foreign currency demoninated rights and foreign currency denominated obligations</t>
  </si>
  <si>
    <t>Maximum negative percentage of average difference in foreign currency demoninated rights and foreign currency denominated obligations</t>
  </si>
  <si>
    <t>Maximum percentage of average spot foreign currency positions</t>
  </si>
  <si>
    <t>Maximum percentage of gross leverage positions</t>
  </si>
  <si>
    <t>550.00%</t>
  </si>
  <si>
    <t>Increse in peso value of USD</t>
  </si>
  <si>
    <t>Decrease in equity due to change in value of USD</t>
  </si>
  <si>
    <t>Increase in equity due to change in value of USD</t>
  </si>
  <si>
    <t>Decrease in profit before tax due to change in value of USD</t>
  </si>
  <si>
    <t>Increase in interest income, Fifty Basis Point Increase in Interest rate</t>
  </si>
  <si>
    <t>Increase in interest Expense, Fifty Basis Point Increase in Interest rate</t>
  </si>
  <si>
    <t>Increase in interest income, Hundred Basis Point Increase in Interest rate</t>
  </si>
  <si>
    <t>Increase in interest Expense, Hundred Basis Point Increase in Interest rate</t>
  </si>
  <si>
    <t>Solvency Risk Ratio</t>
  </si>
  <si>
    <t>Basic Solvency Risk Ratio</t>
  </si>
  <si>
    <t>Investment subject to value at risk</t>
  </si>
  <si>
    <t>Banco de Bogota [Member] | Market risk [member]</t>
  </si>
  <si>
    <t>Market risk weighted assets as a percentage of total risk weighted assets</t>
  </si>
  <si>
    <t>7.50%</t>
  </si>
  <si>
    <t>5.50%</t>
  </si>
  <si>
    <t>Banco de Occidente S.A. [Member] | Market risk [member]</t>
  </si>
  <si>
    <t>5.90%</t>
  </si>
  <si>
    <t>4.20%</t>
  </si>
  <si>
    <t>Banco Popular S.A [Member] | Market risk [member]</t>
  </si>
  <si>
    <t>9.60%</t>
  </si>
  <si>
    <t>Banco AV Villas S.A [Member] | Market risk [member]</t>
  </si>
  <si>
    <t>2.20%</t>
  </si>
  <si>
    <t>13.60%</t>
  </si>
  <si>
    <t>Corficolombiana S.A [Member] | Market risk [member]</t>
  </si>
  <si>
    <t>32.30%</t>
  </si>
  <si>
    <t>23.60%</t>
  </si>
  <si>
    <t>ESTIMATION OF FAIR VALUE (Details) $ in Millions, $ in Millions</t>
  </si>
  <si>
    <t>Total held for trading debt securities</t>
  </si>
  <si>
    <t>Total investments in debt securities available-for sale</t>
  </si>
  <si>
    <t>Total investments in debt securities</t>
  </si>
  <si>
    <t>Trading equity securities</t>
  </si>
  <si>
    <t>Investments in equity securities available-for-sale</t>
  </si>
  <si>
    <t>Total equity securities</t>
  </si>
  <si>
    <t>Total held for trading derivatives Assets</t>
  </si>
  <si>
    <t>Total hedging derivatives Assets</t>
  </si>
  <si>
    <t>Financial assets in concession contracts</t>
  </si>
  <si>
    <t>Total financial assets designated at fair value</t>
  </si>
  <si>
    <t>Total non- financial assets</t>
  </si>
  <si>
    <t>Total assets at fair value on recurring basis</t>
  </si>
  <si>
    <t>Total trading derivatives Liabilities</t>
  </si>
  <si>
    <t>Total hedging derivatives Liabilities</t>
  </si>
  <si>
    <t>Total liabilities at fair value on recurring basis</t>
  </si>
  <si>
    <t>Securities issued by the Colombian Government [Member] | Local currency [Member]</t>
  </si>
  <si>
    <t>Securities issued by the Colombian Government [Member] | Foreign currency [Member]</t>
  </si>
  <si>
    <t>Securities issued by other entities of the Colombian Government [Member] | Local currency [Member]</t>
  </si>
  <si>
    <t>Securities issued by other entities of the Colombian Government [Member] | Foreign currency [Member]</t>
  </si>
  <si>
    <t>Securities issued by other financial entities [Member] | Local currency [Member]</t>
  </si>
  <si>
    <t>Securities issued by other financial entities [Member] | Foreign currency [Member]</t>
  </si>
  <si>
    <t>Securities issued by entities of the Non-financial sector [Member] | Local currency [Member]</t>
  </si>
  <si>
    <t>Securities issued by entities of the Non-financial sector [Member] | Foreign currency [Member]</t>
  </si>
  <si>
    <t>Other investment [Member] | Local currency [Member]</t>
  </si>
  <si>
    <t>Other investment [Member] | Foreign currency [Member]</t>
  </si>
  <si>
    <t>Securities issued by foreign Governments [Member] | Foreign currency [Member]</t>
  </si>
  <si>
    <t>Securities issued by central banks [Member] | Foreign currency [Member]</t>
  </si>
  <si>
    <t>Currency Forward [member]</t>
  </si>
  <si>
    <t>Interest Rate Swap [member]</t>
  </si>
  <si>
    <t>Currency Swap [member]</t>
  </si>
  <si>
    <t>Currency Options [member]</t>
  </si>
  <si>
    <t>Interest Rate Options [member]</t>
  </si>
  <si>
    <t>Securities Forward [member]</t>
  </si>
  <si>
    <t>Bond Forward [member]</t>
  </si>
  <si>
    <t>Level 1 of fair value hierarchy [member]</t>
  </si>
  <si>
    <t>Level 1 of fair value hierarchy [member] | Securities issued by the Colombian Government [Member] | Local currency [Member]</t>
  </si>
  <si>
    <t>Level 1 of fair value hierarchy [member] | Securities issued by the Colombian Government [Member] | Foreign currency [Member]</t>
  </si>
  <si>
    <t>Level 1 of fair value hierarchy [member] | Securities issued by other entities of the Colombian Government [Member] | Local currency [Member]</t>
  </si>
  <si>
    <t>Level 1 of fair value hierarchy [member] | Securities issued by other entities of the Colombian Government [Member] | Foreign currency [Member]</t>
  </si>
  <si>
    <t>Level 1 of fair value hierarchy [member] | Securities issued by other financial entities [Member] | Local currency [Member]</t>
  </si>
  <si>
    <t>Level 1 of fair value hierarchy [member] | Securities issued by other financial entities [Member] | Foreign currency [Member]</t>
  </si>
  <si>
    <t>Level 1 of fair value hierarchy [member] | Securities issued by entities of the Non-financial sector [Member] | Local currency [Member]</t>
  </si>
  <si>
    <t>Level 1 of fair value hierarchy [member] | Securities issued by entities of the Non-financial sector [Member] | Foreign currency [Member]</t>
  </si>
  <si>
    <t>Level 1 of fair value hierarchy [member] | Other investment [Member] | Local currency [Member]</t>
  </si>
  <si>
    <t>Level 1 of fair value hierarchy [member] | Other investment [Member] | Foreign currency [Member]</t>
  </si>
  <si>
    <t>Level 1 of fair value hierarchy [member] | Securities issued by foreign Governments [Member] | Foreign currency [Member]</t>
  </si>
  <si>
    <t>Level 1 of fair value hierarchy [member] | Securities issued by central banks [Member] | Foreign currency [Member]</t>
  </si>
  <si>
    <t>Level 1 of fair value hierarchy [member] | Currency Forward [member]</t>
  </si>
  <si>
    <t>Level 1 of fair value hierarchy [member] | Interest Rate Swap [member]</t>
  </si>
  <si>
    <t>Level 1 of fair value hierarchy [member] | Currency Swap [member]</t>
  </si>
  <si>
    <t>Level 1 of fair value hierarchy [member] | Currency Options [member]</t>
  </si>
  <si>
    <t>Level 1 of fair value hierarchy [member] | Interest Rate Options [member]</t>
  </si>
  <si>
    <t>Level 1 of fair value hierarchy [member] | Securities Forward [member]</t>
  </si>
  <si>
    <t>Level 1 of fair value hierarchy [member] | Bond Forward [member]</t>
  </si>
  <si>
    <t>Level 2 of fair value hierarchy [member]</t>
  </si>
  <si>
    <t>Level 2 of fair value hierarchy [member] | Securities issued by the Colombian Government [Member] | Local currency [Member]</t>
  </si>
  <si>
    <t>Level 2 of fair value hierarchy [member] | Securities issued by the Colombian Government [Member] | Foreign currency [Member]</t>
  </si>
  <si>
    <t>Level 2 of fair value hierarchy [member] | Securities issued by other entities of the Colombian Government [Member] | Local currency [Member]</t>
  </si>
  <si>
    <t>Level 2 of fair value hierarchy [member] | Securities issued by other entities of the Colombian Government [Member] | Foreign currency [Member]</t>
  </si>
  <si>
    <t>Level 2 of fair value hierarchy [member] | Securities issued by other financial entities [Member] | Local currency [Member]</t>
  </si>
  <si>
    <t>Level 2 of fair value hierarchy [member] | Securities issued by other financial entities [Member] | Foreign currency [Member]</t>
  </si>
  <si>
    <t>Level 2 of fair value hierarchy [member] | Securities issued by entities of the Non-financial sector [Member] | Local currency [Member]</t>
  </si>
  <si>
    <t>Level 2 of fair value hierarchy [member] | Securities issued by entities of the Non-financial sector [Member] | Foreign currency [Member]</t>
  </si>
  <si>
    <t>Level 2 of fair value hierarchy [member] | Other investment [Member] | Local currency [Member]</t>
  </si>
  <si>
    <t>Level 2 of fair value hierarchy [member] | Other investment [Member] | Foreign currency [Member]</t>
  </si>
  <si>
    <t>Level 2 of fair value hierarchy [member] | Securities issued by foreign Governments [Member] | Foreign currency [Member]</t>
  </si>
  <si>
    <t>Level 2 of fair value hierarchy [member] | Securities issued by central banks [Member] | Foreign currency [Member]</t>
  </si>
  <si>
    <t>Level 2 of fair value hierarchy [member] | Currency Forward [member]</t>
  </si>
  <si>
    <t>Level 2 of fair value hierarchy [member] | Interest Rate Swap [member]</t>
  </si>
  <si>
    <t>Level 2 of fair value hierarchy [member] | Currency Swap [member]</t>
  </si>
  <si>
    <t>Level 2 of fair value hierarchy [member] | Currency Options [member]</t>
  </si>
  <si>
    <t>Level 2 of fair value hierarchy [member] | Interest Rate Options [member]</t>
  </si>
  <si>
    <t>Level 2 of fair value hierarchy [member] | Securities Forward [member]</t>
  </si>
  <si>
    <t>Level 2 of fair value hierarchy [member] | Bond Forward [member]</t>
  </si>
  <si>
    <t>Level 3 of fair value hierarchy [member]</t>
  </si>
  <si>
    <t>Level 3 of fair value hierarchy [member] | Securities issued by the Colombian Government [Member]</t>
  </si>
  <si>
    <t>Level 3 of fair value hierarchy [member] | Securities issued by the Colombian Government [Member] | Local currency [Member]</t>
  </si>
  <si>
    <t>Level 3 of fair value hierarchy [member] | Securities issued by the Colombian Government [Member] | Foreign currency [Member]</t>
  </si>
  <si>
    <t>Level 3 of fair value hierarchy [member] | Securities issued by other entities of the Colombian Government [Member] | Local currency [Member]</t>
  </si>
  <si>
    <t>Level 3 of fair value hierarchy [member] | Securities issued by other entities of the Colombian Government [Member] | Foreign currency [Member]</t>
  </si>
  <si>
    <t>Level 3 of fair value hierarchy [member] | Securities issued by other financial entities [Member] | Local currency [Member]</t>
  </si>
  <si>
    <t>Level 3 of fair value hierarchy [member] | Securities issued by other financial entities [Member] | Foreign currency [Member]</t>
  </si>
  <si>
    <t>Level 3 of fair value hierarchy [member] | Securities issued by entities of the Non-financial sector [Member] | Local currency [Member]</t>
  </si>
  <si>
    <t>Level 3 of fair value hierarchy [member] | Securities issued by entities of the Non-financial sector [Member] | Foreign currency [Member]</t>
  </si>
  <si>
    <t>Level 3 of fair value hierarchy [member] | Other investment [Member] | Local currency [Member]</t>
  </si>
  <si>
    <t>Level 3 of fair value hierarchy [member] | Other investment [Member] | Foreign currency [Member]</t>
  </si>
  <si>
    <t>Level 3 of fair value hierarchy [member] | Securities issued by foreign Governments [Member] | Foreign currency [Member]</t>
  </si>
  <si>
    <t>Level 3 of fair value hierarchy [member] | Securities issued by central banks [Member] | Foreign currency [Member]</t>
  </si>
  <si>
    <t>Level 3 of fair value hierarchy [member] | Currency Forward [member]</t>
  </si>
  <si>
    <t>Level 3 of fair value hierarchy [member] | Interest Rate Swap [member]</t>
  </si>
  <si>
    <t>Level 3 of fair value hierarchy [member] | Currency Swap [member]</t>
  </si>
  <si>
    <t>Level 3 of fair value hierarchy [member] | Currency Options [member]</t>
  </si>
  <si>
    <t>Level 3 of fair value hierarchy [member] | Interest Rate Options [member]</t>
  </si>
  <si>
    <t>Level 3 of fair value hierarchy [member] | Securities Forward [member]</t>
  </si>
  <si>
    <t>Level 3 of fair value hierarchy [member] | Bond Forward [member]</t>
  </si>
  <si>
    <t>ESTIMATION OF FAIR VALUE (Details 1) $ in Millions, $ in Millions</t>
  </si>
  <si>
    <t>Impaired collateralized loans</t>
  </si>
  <si>
    <t>Assets held for sale</t>
  </si>
  <si>
    <t>Level 1 of fair value hierarchy [member] | Non-recurring fair value measurement [member]</t>
  </si>
  <si>
    <t>Level 2 of fair value hierarchy [member] | Non-recurring fair value measurement [member]</t>
  </si>
  <si>
    <t>Level 3 of fair value hierarchy [member] | Non-recurring fair value measurement [member]</t>
  </si>
  <si>
    <t>ESTIMATION OF FAIR VALUE (Details 2) - COP ($) $ in Millions</t>
  </si>
  <si>
    <t>Baseline scenario [Member]</t>
  </si>
  <si>
    <t>Sensitivity of fair value of mortgage-backed securities</t>
  </si>
  <si>
    <t>Favorable scenario [Member]</t>
  </si>
  <si>
    <t>Unfavorable scenario [Member]</t>
  </si>
  <si>
    <t>Fair value as of December 31, 2017 and 2016 calculated based on valuation scenario, considers 12-month Moving Average Prepayment between 12.4% and 15.8% and 12.3% and 16.0% respectively, and 1 Time Delinquency Curve.</t>
  </si>
  <si>
    <t>Pre-payment of 10% and 1 time delinquency curve</t>
  </si>
  <si>
    <t>Pre-payment of 20% and 1 time delinquency curve</t>
  </si>
  <si>
    <t>ESTIMATION OF FAIR VALUE (Details 3) - COP ($) $ in Millions</t>
  </si>
  <si>
    <t>WACC [Member]</t>
  </si>
  <si>
    <t>+100 bps</t>
  </si>
  <si>
    <t>-100 bps</t>
  </si>
  <si>
    <t>Growth rate [Member]</t>
  </si>
  <si>
    <t>ESTIMATION OF FAIR VALUE (Details 4)</t>
  </si>
  <si>
    <t>Dec. 31, 2017T</t>
  </si>
  <si>
    <t>Tons of rubber per hectare per year</t>
  </si>
  <si>
    <t>Year 10 and other</t>
  </si>
  <si>
    <t>ESTIMATION OF FAIR VALUE (Details 5)</t>
  </si>
  <si>
    <t>0 to 3</t>
  </si>
  <si>
    <t>Tons of fresh fruit per hectare</t>
  </si>
  <si>
    <t>8 to 25</t>
  </si>
  <si>
    <t>More than 25</t>
  </si>
  <si>
    <t>ESTIMATION OF FAIR VALUE (Details 6)</t>
  </si>
  <si>
    <t>Weighted Average [Member]</t>
  </si>
  <si>
    <t>Extraction rate</t>
  </si>
  <si>
    <t>22.14%</t>
  </si>
  <si>
    <t>19.00%</t>
  </si>
  <si>
    <t>21.00%</t>
  </si>
  <si>
    <t>ESTIMATION OF FAIR VALUE (Details 7) $ in Millions</t>
  </si>
  <si>
    <t>Dec. 31, 2017COP ($)$ / ton</t>
  </si>
  <si>
    <t>Dec. 31, 2016COP ($)$ / ton</t>
  </si>
  <si>
    <t>Top of range [member] | Rubber Plantations [Member]</t>
  </si>
  <si>
    <t>Reference price USD/ton | $ / ton</t>
  </si>
  <si>
    <t>Change in fiscal year-end price</t>
  </si>
  <si>
    <t>Value of the biological asset</t>
  </si>
  <si>
    <t>Effect on profits before taxes</t>
  </si>
  <si>
    <t>Top of range [member] | African Palm Plantations [Member]</t>
  </si>
  <si>
    <t>Weighted Average [Member] | Rubber Plantations [Member]</t>
  </si>
  <si>
    <t>Weighted Average [Member] | African Palm Plantations [Member]</t>
  </si>
  <si>
    <t>Bottom of range [member] | Rubber Plantations [Member]</t>
  </si>
  <si>
    <t>(5.00%)</t>
  </si>
  <si>
    <t>Bottom of range [member] | African Palm Plantations [Member]</t>
  </si>
  <si>
    <t>ESTIMATION OF FAIR VALUE (Details 8) - COP ($) $ in Millions</t>
  </si>
  <si>
    <t>Level two to one [Member]</t>
  </si>
  <si>
    <t>Debt instruments held</t>
  </si>
  <si>
    <t>Level one to two [Member]</t>
  </si>
  <si>
    <t>Local currency [Member] | Level two to one [Member]</t>
  </si>
  <si>
    <t>Local currency [Member] | Level one to two [Member]</t>
  </si>
  <si>
    <t>Foreign currency [Member] | Level two to one [Member]</t>
  </si>
  <si>
    <t>Foreign currency [Member] | Level one to two [Member]</t>
  </si>
  <si>
    <t>Securities issued by the Colombian Government [Member] | Trading debt securities [Member] | Local currency [Member] | Level two to one [Member]</t>
  </si>
  <si>
    <t>Securities issued by the Colombian Government [Member] | Trading debt securities [Member] | Local currency [Member] | Level one to two [Member]</t>
  </si>
  <si>
    <t>Securities issued by other financial institutions [Member] | Trading debt securities [Member] | Local currency [Member] | Level two to one [Member]</t>
  </si>
  <si>
    <t>Securities issued by other financial institutions [Member] | Trading debt securities [Member] | Local currency [Member] | Level one to two [Member]</t>
  </si>
  <si>
    <t>Securities issued by other financial institutions [Member] | Trading debt securities [Member] | Foreign currency [Member] | Level two to one [Member]</t>
  </si>
  <si>
    <t>Securities issued by other financial institutions [Member] | Trading debt securities [Member] | Foreign currency [Member] | Level one to two [Member]</t>
  </si>
  <si>
    <t>Securities issued by other entities of the Colombian Government [Member] | Trading debt securities [Member] | Foreign currency [Member] | Level two to one [Member]</t>
  </si>
  <si>
    <t>Securities issued by other entities of the Colombian Government [Member] | Trading debt securities [Member] | Foreign currency [Member] | Level one to two [Member]</t>
  </si>
  <si>
    <t>Securities issued by entities of the Non-financial sector [Member] | Trading debt securities [Member] | Foreign currency [Member] | Level two to one [Member]</t>
  </si>
  <si>
    <t>Securities issued by entities of the Non-financial sector [Member] | Trading debt securities [Member] | Foreign currency [Member] | Level one to two [Member]</t>
  </si>
  <si>
    <t>Securities issued by central banks [Member] | Trading debt securities [Member] | Foreign currency [Member] | Level two to one [Member]</t>
  </si>
  <si>
    <t>Securities issued by central banks [Member] | Trading debt securities [Member] | Foreign currency [Member] | Level one to two [Member]</t>
  </si>
  <si>
    <t>Securities issued by foreign Governments [Member] | Trading debt securities [Member] | Foreign currency [Member] | Level two to one [Member]</t>
  </si>
  <si>
    <t>Securities issued by foreign Governments [Member] | Trading debt securities [Member] | Foreign currency [Member] | Level one to two [Member]</t>
  </si>
  <si>
    <t>Other investment [Member] | Trading debt securities [Member] | Foreign currency [Member] | Level two to one [Member]</t>
  </si>
  <si>
    <t>Other investment [Member] | Trading debt securities [Member] | Foreign currency [Member] | Level one to two [Member]</t>
  </si>
  <si>
    <t>ESTIMATION OF FAIR VALUE (Details 9) $ in Millions, $ in Millions</t>
  </si>
  <si>
    <t>Financial assets in concession [Member] | Recurring fair value measurement [member] | Level 3 of fair value hierarchy [member]</t>
  </si>
  <si>
    <t>Valuation adjustment with an effect on income</t>
  </si>
  <si>
    <t>Valuation adjustments with an effect on OCI</t>
  </si>
  <si>
    <t>Additions</t>
  </si>
  <si>
    <t>Sales/disposals</t>
  </si>
  <si>
    <t>Reclassification of bearer plants balance</t>
  </si>
  <si>
    <t>Effects of amendments in accounting policies of bearer plants.</t>
  </si>
  <si>
    <t>Transfers to non-current assets held for sale</t>
  </si>
  <si>
    <t>Reclassification</t>
  </si>
  <si>
    <t>Debt Securities [Member] | Recurring fair value measurement [member] | Level 3 of fair value hierarchy [member]</t>
  </si>
  <si>
    <t>Trading equity securities [member] | Recurring fair value measurement [member] | Level 3 of fair value hierarchy [member]</t>
  </si>
  <si>
    <t>Biological assets [member] | Recurring fair value measurement [member] | Level 3 of fair value hierarchy [member]</t>
  </si>
  <si>
    <t>Investment property [member] | Recurring fair value measurement [member] | Level 3 of fair value hierarchy [member]</t>
  </si>
  <si>
    <t>ESTIMATION OF FAIR VALUE (Details 10) $ in Millions, $ in Millions</t>
  </si>
  <si>
    <t>Investments in fixed income held to maturity</t>
  </si>
  <si>
    <t>Credit portfolio at amortized cost</t>
  </si>
  <si>
    <t>Customer deposits</t>
  </si>
  <si>
    <t>Total financial Liabilities</t>
  </si>
  <si>
    <t>At fair value [member]</t>
  </si>
  <si>
    <t>[2],[3],[4]</t>
  </si>
  <si>
    <t>Carrying Value [Member]</t>
  </si>
  <si>
    <t>[3],[4]</t>
  </si>
  <si>
    <t>Financial assets held-to-maturity    Fair value of fixed income investments at amortized cost was determined using the dirty price given by the price supplier, securities in an active market and with a market price for the day of the valuation are classified as level 1, securities with no active market and/or with an estimated price (present value of the flows of a security, discounted with the reference rate and the corresponding margin) given by the supplier are classified as level 2.</t>
  </si>
  <si>
    <t>Financial assets held-to-maturity Fair value of fixed income investments at amortized cost was determined using the dirty price given by the price supplier, securities in an active market and with a market price for the day of the valuation are classified as level 1, securities with no active market and/or with an estimated price (present value of the flows of a security, discounted with the reference rate and the corresponding margin) given by the supplier are classified as level 2.Financial assets held-to-maturity Fair value of fixed income investments at amortized cost was determined using the dirty price given by the price supplier, securities in an active market and with a market price for the day of the valuation are classified as level 1, securities with no active market and/or with an estimated price (present value of the flows of a security, discounted with the reference rate and the corresponding margin) given by the supplier are classified as level 2.</t>
  </si>
  <si>
    <t>Financial liabilities For financial liabilities and other short-term liabilities, the carrying value was considered similar to its fair value. The fair value of long-term financial liabilities was determined using the discounted cash flow model at interest rates free of risk adjusted by risk premiums of each entity. The fair value of outstanding bonds is determined according to quoted prices or estimated prices supplied by the price vendor. It is considered that this is a level 2 valuation.</t>
  </si>
  <si>
    <t>Customer deposits  The fair value of demand deposits is equal to their carrying value. For fixed-term deposits with maturities of less than 180 days, its fair value is deemed equal to its carrying value. For fixed-term deposits with maturities of more than 180 days, its fair value was estimated using the carrying discounted cash flow models to the interest rates offered by banks in accordance with their maturity. This is considered this as a level 2 valuation.</t>
  </si>
  <si>
    <t>ESTIMATION OF FAIR VALUE (Details Textual) $ in Millions</t>
  </si>
  <si>
    <t>Dec. 31, 2015USD ($)</t>
  </si>
  <si>
    <t>Dec. 31, 2017$ / ton</t>
  </si>
  <si>
    <t>Dec. 31, 2016$ / ton</t>
  </si>
  <si>
    <t>Range of growth rate</t>
  </si>
  <si>
    <t>Weighted average cost of capital, significant unobservable inputs, assets</t>
  </si>
  <si>
    <t>9.20%</t>
  </si>
  <si>
    <t>8.42%</t>
  </si>
  <si>
    <t>Price of natural rubber</t>
  </si>
  <si>
    <t>Price of african palm per ton</t>
  </si>
  <si>
    <t>Global Markets database [Member]</t>
  </si>
  <si>
    <t>Cost of equity</t>
  </si>
  <si>
    <t>15.23%</t>
  </si>
  <si>
    <t>Cost of Debt</t>
  </si>
  <si>
    <t>5.84%</t>
  </si>
  <si>
    <t>Weighted average cost of capital</t>
  </si>
  <si>
    <t>11.71%</t>
  </si>
  <si>
    <t>Agriculture [Member]</t>
  </si>
  <si>
    <t>Baseline scenario [Member] | Bottom of range [member]</t>
  </si>
  <si>
    <t>Constant prepayment rate, significant unobservable inputs, assets</t>
  </si>
  <si>
    <t>12.40%</t>
  </si>
  <si>
    <t>12.30%</t>
  </si>
  <si>
    <t>Baseline scenario [Member] | Top of range [member]</t>
  </si>
  <si>
    <t>15.80%</t>
  </si>
  <si>
    <t>16.00%</t>
  </si>
  <si>
    <t>Service concession arrangementse [Member]</t>
  </si>
  <si>
    <t>CASH AND CASH EQUIVALENTS (Details) $ in Millions, $ in Millions</t>
  </si>
  <si>
    <t>Disclosure of cash and cash equivalents [Line Items]</t>
  </si>
  <si>
    <t>Total cash and cash equivalents</t>
  </si>
  <si>
    <t>Domestic currency investments [Member]</t>
  </si>
  <si>
    <t>Cash</t>
  </si>
  <si>
    <t>In the Colombian Central Bank</t>
  </si>
  <si>
    <t>Demand deposits in banks and other financial entities</t>
  </si>
  <si>
    <t>Clearing</t>
  </si>
  <si>
    <t>Investments in debt securities maturing in under three months</t>
  </si>
  <si>
    <t>Restricted cash</t>
  </si>
  <si>
    <t>Foreign currency investments [Member]</t>
  </si>
  <si>
    <t>Grupo Aval has restricted cash related to the collection of tolls on concessions and banking reserve. The increase presented is mainly attributable to the business combination of Concesionaria Vial del Pacífico S.A.S. Ps. 89,491 and Concesionaria Nueva Vía al Mar S.A.S. Ps. 119,524 (Grupo Aval considers this acquisition non-significant ) and restricted cash related to unpaid pension balances at Industrial Lehner Ps. 67,777.</t>
  </si>
  <si>
    <t>Grupo Aval has restricted cash related to deposits in guarantee for Banco Corficolombiana Panama S.A and Gas Comprimido del Peru S.A.</t>
  </si>
  <si>
    <t>CASH AND CASH EQUIVALENTS (Details Textual) - COP ($) $ in Millions</t>
  </si>
  <si>
    <t>Cash reserves</t>
  </si>
  <si>
    <t>Unpaid Pension for Industrial Lehner [Member]</t>
  </si>
  <si>
    <t>Current restricted cash and cash equivalents</t>
  </si>
  <si>
    <t>Concesionaria Vial Del Pacifico S.A.S. [Member]</t>
  </si>
  <si>
    <t>Concesionaria Nueva Via Al Mar S.A.S. [Member]</t>
  </si>
  <si>
    <t>DEBT AND EQUITY SECURITIES HELD-FOR-TRADING (Details) - COP ($) $ in Millions</t>
  </si>
  <si>
    <t>Held-for-trading</t>
  </si>
  <si>
    <t>Debt Securities [Member]</t>
  </si>
  <si>
    <t>Debt Securities [Member] | Domestic currency investments [Member]</t>
  </si>
  <si>
    <t>Debt Securities [Member] | Domestic currency investments [Member] | Securities issued by the Colombian Government [Member]</t>
  </si>
  <si>
    <t>Debt Securities [Member] | Domestic currency investments [Member] | Securities issued by other entities of the Colombian Government [Member]</t>
  </si>
  <si>
    <t>Debt Securities [Member] | Domestic currency investments [Member] | Securities issued by other financial entities [Member]</t>
  </si>
  <si>
    <t>Debt Securities [Member] | Domestic currency investments [Member] | Securities issued by Non-financial sector entities [Member]</t>
  </si>
  <si>
    <t>Debt Securities [Member] | Domestic currency investments [Member] | Others [Member]</t>
  </si>
  <si>
    <t>Debt Securities [Member] | Foreign currency investments [Member]</t>
  </si>
  <si>
    <t>Debt Securities [Member] | Foreign currency investments [Member] | Securities issued by the Colombian Government [Member]</t>
  </si>
  <si>
    <t>Debt Securities [Member] | Foreign currency investments [Member] | Securities issued by other entities of the Colombian Government [Member]</t>
  </si>
  <si>
    <t>Debt Securities [Member] | Foreign currency investments [Member] | Securities issued by other financial entities [Member]</t>
  </si>
  <si>
    <t>Debt Securities [Member] | Foreign currency investments [Member] | Others [Member]</t>
  </si>
  <si>
    <t>Debt Securities [Member] | Foreign currency investments [Member] | Securities issued or secured by Foreign Governments [Member]</t>
  </si>
  <si>
    <t>Debt Securities [Member] | Foreign currency investments [Member] | Securities issued or secured by Central Banks [Member]</t>
  </si>
  <si>
    <t>Trading equity securities [member]</t>
  </si>
  <si>
    <t>Trading equity securities [member] | Domestic currency investments [Member]</t>
  </si>
  <si>
    <t>Trading equity securities [member] | Domestic currency investments [Member] | Corporate Stock [Member]</t>
  </si>
  <si>
    <t>Trading equity securities [member] | Domestic currency investments [Member] | Investment funds [member]</t>
  </si>
  <si>
    <t>Trading equity securities [member] | Domestic currency investments [Member] | Pension and severance funds 1 [Member]</t>
  </si>
  <si>
    <t>Trading equity securities [member] | Foreign currency investments [Member]</t>
  </si>
  <si>
    <t>Trading equity securities [member] | Foreign currency investments [Member] | Corporate Stock [Member]</t>
  </si>
  <si>
    <t>Trading equity securities [member] | Foreign currency investments [Member] | Investment funds [member]</t>
  </si>
  <si>
    <t>Pursuant to Colombian rules the subsidiary Porvenir S. A. is required to directly invest in mandatory severance and pension funds managed by Porvenir, 1% of the total assets of these funds.</t>
  </si>
  <si>
    <t>DEBT AND EQUITY SECURITIES HELD-FOR-TRADING (Details 1) - COP ($) $ in Millions</t>
  </si>
  <si>
    <t>Pledged in money market operations [Member]</t>
  </si>
  <si>
    <t>Pledged in money market operations [Member] | Securities issued by central banks [Member]</t>
  </si>
  <si>
    <t>Pledged in money market operations [Member] | Securities issued by foreign Governments [Member]</t>
  </si>
  <si>
    <t>Pledged in money market operations [Member] | Securities issued by the Colombian Government [Member]</t>
  </si>
  <si>
    <t>Pledged in money market operations [Member] | Securities issued by other financial entities [Member]</t>
  </si>
  <si>
    <t>Pledged as collateral to special entities such as CRCC, BR, and BVC [Member]</t>
  </si>
  <si>
    <t>Pledged as collateral to special entities such as CRCC, BR, and BVC [Member] | Securities issued by the Colombian Government [Member]</t>
  </si>
  <si>
    <t>Cámara de Riesgo Central de Contraparte  CRCC, Banco de la República  BR and Bolsa de Valores de Colombia - BVC</t>
  </si>
  <si>
    <t>DEBT AND EQUITY SECURITIES HELD-FOR-TRADING (Details Textual) - COP ($) $ in Millions</t>
  </si>
  <si>
    <t>Dividend income</t>
  </si>
  <si>
    <t>AVAILABLE FOR SALE FINANCIAL ASSETS (Details) $ in Millions, $ in Millions</t>
  </si>
  <si>
    <t>Disclosure of available for sale financial assets [Line Items]</t>
  </si>
  <si>
    <t>Financial assets available for sale, at cost</t>
  </si>
  <si>
    <t>Unrealised gain, financial assets available for sale</t>
  </si>
  <si>
    <t>Unrealised losses, financial assets available for sale</t>
  </si>
  <si>
    <t>Financial assets available-for-sale, at fair value</t>
  </si>
  <si>
    <t>Debt Securities [Member] | Domestic currency investments [Member] | Securities issued by other colombian government entities [Member]</t>
  </si>
  <si>
    <t>Debt Securities [Member] | Domestic currency investments [Member] | Securities issued by others [Member]</t>
  </si>
  <si>
    <t>Debt Securities [Member] | Foreign currency investments [Member] | Securities issued by other colombian government entities [Member]</t>
  </si>
  <si>
    <t>Debt Securities [Member] | Foreign currency investments [Member] | Securities issued by Non-financial sector entities [Member]</t>
  </si>
  <si>
    <t>[1],[4]</t>
  </si>
  <si>
    <t>[2],[5]</t>
  </si>
  <si>
    <t>Debt Securities [Member] | Foreign currency investments [Member] | Securities issued by others [Member]</t>
  </si>
  <si>
    <t>Debt Securities [Member] | Foreign currency investments [Member] | Securities issued by foreign Governments [Member]</t>
  </si>
  <si>
    <t>Debt Securities [Member] | Foreign currency investments [Member] | Securities issued by central banks [Member]</t>
  </si>
  <si>
    <t>Equity securities available for sale [Member]</t>
  </si>
  <si>
    <t>Equity securities available for sale [Member] | Domestic currency investments [Member] | Corporate Stock [Member]</t>
  </si>
  <si>
    <t>Equity securities available for sale [Member] | Foreign currency investments [Member] | Corporate Stock [Member]</t>
  </si>
  <si>
    <t>Unrealized losses correspond to changes in fair value that reflect market conditions such as variations in interest rates and other economic conditions from the country where the investment is issued. After Grupo Aval objectively evaluated each securities’ issuer, it was concluded that only the securities from two issuers were classified as impaired and realized the impairment in statement of profit or loss as explained in below (**).</t>
  </si>
  <si>
    <t>Unrealized losses correspond to changes in fair value that reflect market conditions such as variations in interest rates and other economic conditions from the country where the investment is issued. After Grupo Aval objectively evaluated each securities’ issuer, it was concluded that only the securities from one issuer were classified as impaired.</t>
  </si>
  <si>
    <t>Cost is net of Ps. 71,708 for impairment recognized in statement of income as operating expense for the securities issued by OI S.A. and Telemar Norte Leste S.A., after OI S.A. and subsidiaries filed for bankruptcy protection on June, 2016.</t>
  </si>
  <si>
    <t>Cost is net of Ps. 72,110 for impairment recognized in statement of income in impairment loss on financial asset line from the debt investment securities issued by OI S.A. and Telemar Norte Leste S.A., after OI S.A. and subsidiaries which filed for bankruptcy protection on June, 2016.</t>
  </si>
  <si>
    <t>AVAILABLE FOR SALE FINANCIAL ASSETS (Details 1) - Equity securities available for sale [Member] - COP ($) $ in Millions</t>
  </si>
  <si>
    <t>Available For Sale Equity Instruments</t>
  </si>
  <si>
    <t>Empresa de Energia de Bogota S.A. E.S.P. [Member]</t>
  </si>
  <si>
    <t>Gas Natural S.A. ESP [Member]</t>
  </si>
  <si>
    <t>Mineros S.A. [Member]</t>
  </si>
  <si>
    <t>Bolsa de Valores de Colombia S.A. [Member]</t>
  </si>
  <si>
    <t>Master Card [Member]</t>
  </si>
  <si>
    <t>Others [Member]</t>
  </si>
  <si>
    <t>These investments in equity securities have been designated as available-for-sale sale taking into account that they represent strategic investments for Grupo Aval and therefore, they are not expected to be sold in a foreseeable future.</t>
  </si>
  <si>
    <t>AVAILABLE FOR SALE FINANCIAL ASSETS (Details 2) $ in Millions, $ in Millions</t>
  </si>
  <si>
    <t>Available-for-sale financial assets</t>
  </si>
  <si>
    <t>Debt securities available for sale [Member]</t>
  </si>
  <si>
    <t>Debt securities available for sale [Member] | Other collaterals [Member]</t>
  </si>
  <si>
    <t>Debt securities available for sale [Member] | Securities issued or secured by Central Banks [Member] | Other collaterals [Member]</t>
  </si>
  <si>
    <t>Debt securities available for sale [Member] | Pledged in money market operations [Member]</t>
  </si>
  <si>
    <t>Debt securities available for sale [Member] | Pledged in money market operations [Member] | Securities issued by foreign Governments [Member]</t>
  </si>
  <si>
    <t>Debt securities available for sale [Member] | Pledged in money market operations [Member] | Securities issued by Colombian governments [Member]</t>
  </si>
  <si>
    <t>Debt securities available for sale [Member] | Pledged in money market operations [Member] | Securities issued by Non-financial sector entities [Member]</t>
  </si>
  <si>
    <t>Debt securities available for sale [Member] | Pledged in money market operations [Member] | Securities issued by other colombian government entities [Member]</t>
  </si>
  <si>
    <t>Debt securities available for sale [Member] | Pledged in money market operations [Member] | Securities issued by other financial entities [Member]</t>
  </si>
  <si>
    <t>Debt securities available for sale [Member] | Pledged in money market operations [Member] | Securities issued by others [Member]</t>
  </si>
  <si>
    <t>Debt securities available for sale [Member] | Pledged as derivative collateral instruments [Member]</t>
  </si>
  <si>
    <t>Debt securities available for sale [Member] | Pledged as derivative collateral instruments [Member] | Securities issued by Colombian governments [Member]</t>
  </si>
  <si>
    <t>Debt securities available for sale [Member] | Pledged as collateral to special entities such as CRCC, BR and BVC [Member]</t>
  </si>
  <si>
    <t>Debt securities available for sale [Member] | Pledged as collateral to special entities such as CRCC, BR and BVC [Member] | Securities issued by Colombian governments [Member]</t>
  </si>
  <si>
    <t>Cámara de Riesgo Central de Contraparte  CRCC, Banco de la República  BR and Bolsa de Valor es de Colombia  BVC</t>
  </si>
  <si>
    <t>AVAILABLE FOR SALE FINANCIAL ASSETS (Details 3) $ in Millions, $ in Millions</t>
  </si>
  <si>
    <t>Debt securities available for sale [Member] | Up to 1 month [Member]</t>
  </si>
  <si>
    <t>Debt securities available for sale [Member] | More than 1 month and no more than 3 months [member]</t>
  </si>
  <si>
    <t>Debt securities available for sale [Member] | More than 3 months and no more than 1 years [member]</t>
  </si>
  <si>
    <t>Debt securities available for sale [Member] | More than 1 year and no more than 5 years [member]</t>
  </si>
  <si>
    <t>Debt securities available for sale [Member] | More than 5 years and no more than 10 years [member]</t>
  </si>
  <si>
    <t>Debt securities available for sale [Member] | Later than ten years [member]</t>
  </si>
  <si>
    <t>AVAILABLE FOR SALE FINANCIAL ASSETS (Details Textual) - COP ($) $ in Millions</t>
  </si>
  <si>
    <t>Securities issued by Telemar Norte Leste S.A. [Member] | Debt securities available for sale [Member]</t>
  </si>
  <si>
    <t>Impairment loss on available for sale financial assets</t>
  </si>
  <si>
    <t>HELD-TO-MATURITY INVESTMENTS (Details) $ in Millions, $ in Millions</t>
  </si>
  <si>
    <t>Disclosure of Held-To-Maturity Investments [Line Items]</t>
  </si>
  <si>
    <t>Debt Securities [Member] | Domestic currency investments [Member] | Securities issued or secured by Colombian Government</t>
  </si>
  <si>
    <t>Debt Securities [Member] | Domestic currency investments [Member] | Securities issued or secured by other Colombian Government entities</t>
  </si>
  <si>
    <t>Debt Securities [Member] | Domestic currency investments [Member] | Securities issued or secured by other financial entities</t>
  </si>
  <si>
    <t>Debt Securities [Member] | Foreign currency investments [Member] | Securities issued or secured by other financial entities</t>
  </si>
  <si>
    <t>Debt Securities [Member] | Foreign currency investments [Member] | Others</t>
  </si>
  <si>
    <t>Debt Securities [Member] | Foreign currency investments [Member] | Securities issued or secured by Foreign Governments</t>
  </si>
  <si>
    <t>HELD-TO-MATURITY INVESTMENTS (Details 1) $ in Millions, $ in Millions</t>
  </si>
  <si>
    <t>Up to 1 month</t>
  </si>
  <si>
    <t>More than 1 month and no more than 3 months</t>
  </si>
  <si>
    <t>More than 3 months and no more than 1 year</t>
  </si>
  <si>
    <t>More than 1 year and no more than 5 years</t>
  </si>
  <si>
    <t>More than 5 years and no more than 10 years</t>
  </si>
  <si>
    <t>More than 10 years</t>
  </si>
  <si>
    <t>DERIVATIVE INSTRUMENTS AND HEDGE ACCOUNTING (Details) $ in Millions, $ in Millions</t>
  </si>
  <si>
    <t>Notional Amount</t>
  </si>
  <si>
    <t>Fair Value</t>
  </si>
  <si>
    <t>Forward contract [member]</t>
  </si>
  <si>
    <t>Swap contract [member]</t>
  </si>
  <si>
    <t>Futures contract [member]</t>
  </si>
  <si>
    <t>Option contract [member]</t>
  </si>
  <si>
    <t>Foreign currency to buy [Member] | Forward contract [member]</t>
  </si>
  <si>
    <t>Foreign currency to buy [Member] | Futures contract [member]</t>
  </si>
  <si>
    <t>Foreign currency to buy [Member] | Option contract [member]</t>
  </si>
  <si>
    <t>Foreign currency to sell [Member] | Forward contract [member]</t>
  </si>
  <si>
    <t>Foreign currency to sell [Member] | Futures contract [member]</t>
  </si>
  <si>
    <t>Foreign currency to sell [Member] | Option contract [member]</t>
  </si>
  <si>
    <t>Debt securities to buy [Member] | Forward contract [member]</t>
  </si>
  <si>
    <t>Debt securities to buy [Member] | Futures contract [member]</t>
  </si>
  <si>
    <t>Debt securities to buy [Member] | Option contract [member]</t>
  </si>
  <si>
    <t>Debt securities to sell [Member] | Forward contract [member]</t>
  </si>
  <si>
    <t>Debt securities to sell [Member] | Futures contract [member]</t>
  </si>
  <si>
    <t>Debt securities to sell [Member] | Option contract [member]</t>
  </si>
  <si>
    <t>Cross currency swap [Member] | Swap contract [member]</t>
  </si>
  <si>
    <t>Interest rates swap [Member] | Swap contract [member]</t>
  </si>
  <si>
    <t>Interest rate to buy [Member] | Option contract [member]</t>
  </si>
  <si>
    <t>DERIVATIVE INSTRUMENTS AND HEDGE ACCOUNTING (Details 1) $ in Millions, $ in Millions</t>
  </si>
  <si>
    <t>DERIVATIVE INSTRUMENTS AND HEDGE ACCOUNTING (Details 2)</t>
  </si>
  <si>
    <t>Dec. 31, 2017Variation</t>
  </si>
  <si>
    <t>Dec. 31, 2016Variation</t>
  </si>
  <si>
    <t>Dec. 31, 2015Variation</t>
  </si>
  <si>
    <t>Value of US 1</t>
  </si>
  <si>
    <t>Variation</t>
  </si>
  <si>
    <t>DERIVATIVE INSTRUMENTS AND HEDGE ACCOUNTING (Details 3) - Hedges of net investment in foreign operations [member] $ in Thousands, $ in Millions</t>
  </si>
  <si>
    <t>Discloser Of Derivative Instruments and Hedge Accounting [Line Items]</t>
  </si>
  <si>
    <t>Investment amount</t>
  </si>
  <si>
    <t>Amount of hedge by financial liabilities in foreign currency</t>
  </si>
  <si>
    <t>Amount of hedge by forward contracts</t>
  </si>
  <si>
    <t>Cumulative translation adjustment of the investments</t>
  </si>
  <si>
    <t>Exchange difference of financial liabilities</t>
  </si>
  <si>
    <t>Exchange difference in forward contracts</t>
  </si>
  <si>
    <t>Net OCI account</t>
  </si>
  <si>
    <t>Leasing Bogota Panama [Member]</t>
  </si>
  <si>
    <t>Other subsidiaries and branches Banco de Bogota [Member]</t>
  </si>
  <si>
    <t>Occidental Bank Barbados [Member]</t>
  </si>
  <si>
    <t>Sociedad Portuaria El Cayao S.A. E.S.P. [Member]</t>
  </si>
  <si>
    <t>[2],[4]</t>
  </si>
  <si>
    <t>Gases del Pacifico S.A.C. [Member]</t>
  </si>
  <si>
    <t>Gas Natural de Lima y Callao S.A.C. - Calidda [Member]</t>
  </si>
  <si>
    <t>Includes only exposure hedged under hedge accounting.</t>
  </si>
  <si>
    <t>Includes exchange difference hedged</t>
  </si>
  <si>
    <t>Includes Banco de Bogotá Panamá, Banco Bogotá Finance, Ficentro and contributions of foreign branches in Miami, New York and Nassau.</t>
  </si>
  <si>
    <t>Includes only a portion of this investments hedged.</t>
  </si>
  <si>
    <t>DERIVATIVE INSTRUMENTS AND HEDGE ACCOUNTING (Details 4) - Cash flow hedges [member] $ in Millions</t>
  </si>
  <si>
    <t>Dec. 31, 2017COP ($)Number</t>
  </si>
  <si>
    <t>Dec. 31, 2016COP ($)Number</t>
  </si>
  <si>
    <t>Income in U.S. dollars forecasted | $</t>
  </si>
  <si>
    <t>Notional amount contracts forward U.S. dollars | Number</t>
  </si>
  <si>
    <t>% hedged</t>
  </si>
  <si>
    <t>70.00%</t>
  </si>
  <si>
    <t>Fair value in Colombian pesos | $</t>
  </si>
  <si>
    <t># of contracts | Number</t>
  </si>
  <si>
    <t>DERIVATIVE INSTRUMENTS AND HEDGE ACCOUNTING (Details 5) $ in Millions, $ in Millions</t>
  </si>
  <si>
    <t>Balance at the beginning of the year</t>
  </si>
  <si>
    <t>Balance at the end of the year</t>
  </si>
  <si>
    <t>Cash flow hedges [member]</t>
  </si>
  <si>
    <t>Changes in the fair value of the hedge forward contracts</t>
  </si>
  <si>
    <t>Transferred to profit or loss</t>
  </si>
  <si>
    <t>DERIVATIVE INSTRUMENTS AND HEDGE ACCOUNTING (Details Textual) $ in Millions, $ in Millions</t>
  </si>
  <si>
    <t>Nov. 02, 2016USD ($)</t>
  </si>
  <si>
    <t>Dec. 21, 2015USD ($)</t>
  </si>
  <si>
    <t>Other financial liabilities</t>
  </si>
  <si>
    <t>Hedging instrument, liabilities</t>
  </si>
  <si>
    <t>Hedging instrument, assets</t>
  </si>
  <si>
    <t>Reclassification adjustments on cash flow hedges, net of tax</t>
  </si>
  <si>
    <t>Intra group liability [Member]</t>
  </si>
  <si>
    <t>Gains (losses) on exchange differences of intra group liability</t>
  </si>
  <si>
    <t>Foreign investment hedging [Member]</t>
  </si>
  <si>
    <t>Percentage of hedging effectiveness</t>
  </si>
  <si>
    <t>80.00%</t>
  </si>
  <si>
    <t>Top of range [member]</t>
  </si>
  <si>
    <t>125.00%</t>
  </si>
  <si>
    <t>Leasing Bogota Panama [Member] | Foreign investment hedging [Member]</t>
  </si>
  <si>
    <t>Hedges of net investment in foreign operations [member] | Leasing Bogota Panama [Member] | Foreign investment hedging [Member]</t>
  </si>
  <si>
    <t>Bonds issued designated as hedging instruments</t>
  </si>
  <si>
    <t>Cash flow hedges [member] | Banco de Bogota [Member]</t>
  </si>
  <si>
    <t>LOANS (Details) - COP ($) $ in Millions</t>
  </si>
  <si>
    <t>Disclosure of loans and receivables [Line Items]</t>
  </si>
  <si>
    <t>Balance in Statement of financial position</t>
  </si>
  <si>
    <t>Leasing presentation adjustment</t>
  </si>
  <si>
    <t>Balance according to disclosure</t>
  </si>
  <si>
    <t>Consumer [member]</t>
  </si>
  <si>
    <t>Microcredit [member]</t>
  </si>
  <si>
    <t>Financial Leasing [member]</t>
  </si>
  <si>
    <t>LOANS (Details 1) $ in Millions, $ in Millions</t>
  </si>
  <si>
    <t>Allowance for impairment of financial assets from the loan portfolio</t>
  </si>
  <si>
    <t>Loans and advances to customers</t>
  </si>
  <si>
    <t>General purpose loans [Member]</t>
  </si>
  <si>
    <t>Personal loans [Member]</t>
  </si>
  <si>
    <t>Working capital loans [Member]</t>
  </si>
  <si>
    <t>Mortgages [Member]</t>
  </si>
  <si>
    <t>Credit cards [Member]</t>
  </si>
  <si>
    <t>Commercial financial leases [Member]</t>
  </si>
  <si>
    <t>Consumer financial leases [Member]</t>
  </si>
  <si>
    <t>Automobile and vehicle loans [Member]</t>
  </si>
  <si>
    <t>Interbank and overnight funds [Member]</t>
  </si>
  <si>
    <t>Loans funded by development banks [Member]</t>
  </si>
  <si>
    <t>Housing leases [Member]</t>
  </si>
  <si>
    <t>Overdrafts [Member]</t>
  </si>
  <si>
    <t>LOANS (Details 2) $ in Millions, $ in Millions</t>
  </si>
  <si>
    <t>Beginning balance</t>
  </si>
  <si>
    <t>Ending balance</t>
  </si>
  <si>
    <t>Allowance of the period charged to profit or loss</t>
  </si>
  <si>
    <t>Recovery of provisions with partial payment to profit or loss</t>
  </si>
  <si>
    <t>Charge-offs of the year</t>
  </si>
  <si>
    <t>Sale of portfolio</t>
  </si>
  <si>
    <t>Exchange differences</t>
  </si>
  <si>
    <t>Total [Member]</t>
  </si>
  <si>
    <t>LOANS (Details 3) $ in Millions, $ in Millions</t>
  </si>
  <si>
    <t>Impairment provision:</t>
  </si>
  <si>
    <t>Loans assessed collectively [member]</t>
  </si>
  <si>
    <t>Loans assessed collectively [member] | Commercial loans [member]</t>
  </si>
  <si>
    <t>Loans assessed collectively [member] | Consumer [member]</t>
  </si>
  <si>
    <t>Loans assessed collectively [member] | Mortgage [member]</t>
  </si>
  <si>
    <t>Loans assessed collectively [member] | Microcredit [member]</t>
  </si>
  <si>
    <t>Loans assessed collectively [member] | Financial Leasing [member]</t>
  </si>
  <si>
    <t>Loans assessed individually [member]</t>
  </si>
  <si>
    <t>Loans assessed individually [member] | Commercial loans [member]</t>
  </si>
  <si>
    <t>Loans assessed individually [member] | Consumer [member]</t>
  </si>
  <si>
    <t>Loans assessed individually [member] | Mortgage [member]</t>
  </si>
  <si>
    <t>Loans assessed individually [member] | Microcredit [member]</t>
  </si>
  <si>
    <t>Loans assessed individually [member] | Financial Leasing [member]</t>
  </si>
  <si>
    <t>Loans individually evaluated for impairment that are not considered impaired, additionally are evaluated collectively for impairment according to historical losses experience adjusted to reflect current economic conditions.</t>
  </si>
  <si>
    <t>LOANS (Details 4) - COP ($) $ in Millions</t>
  </si>
  <si>
    <t>Gross Amount Registered</t>
  </si>
  <si>
    <t>Collateral Guarantees</t>
  </si>
  <si>
    <t>Allowance Recognized</t>
  </si>
  <si>
    <t>Financial assets individually assessed for credit losses [member]</t>
  </si>
  <si>
    <t>Without recognized provision [Member]</t>
  </si>
  <si>
    <t>Without recognized provision [Member] | Financial assets individually assessed for credit losses [member]</t>
  </si>
  <si>
    <t>With recognized provision [Member]</t>
  </si>
  <si>
    <t>Commercial loans [member] | Financial assets individually assessed for credit losses [member]</t>
  </si>
  <si>
    <t>Commercial loans [member] | Without recognized provision [Member]</t>
  </si>
  <si>
    <t>Commercial loans [member] | Without recognized provision [Member] | Financial assets individually assessed for credit losses [member]</t>
  </si>
  <si>
    <t>Commercial loans [member] | With recognized provision [Member]</t>
  </si>
  <si>
    <t>Consumer loans [member] | Financial assets individually assessed for credit losses [member]</t>
  </si>
  <si>
    <t>Consumer loans [member] | With recognized provision [Member]</t>
  </si>
  <si>
    <t>Mortgage [member] | Financial assets individually assessed for credit losses [member]</t>
  </si>
  <si>
    <t>Mortgage [member] | With recognized provision [Member]</t>
  </si>
  <si>
    <t>Lease receivables [member]</t>
  </si>
  <si>
    <t>Lease receivables [member] | Financial assets individually assessed for credit losses [member]</t>
  </si>
  <si>
    <t>Lease receivables [member] | Without recognized provision [Member]</t>
  </si>
  <si>
    <t>Lease receivables [member] | Without recognized provision [Member] | Financial assets individually assessed for credit losses [member]</t>
  </si>
  <si>
    <t>Lease receivables [member] | With recognized provision [Member]</t>
  </si>
  <si>
    <t>LOANS (Details 5) - COP ($) $ in Millions</t>
  </si>
  <si>
    <t>Less than a year [member]</t>
  </si>
  <si>
    <t>Less than a year [member] | Commercial loans [member]</t>
  </si>
  <si>
    <t>Less than a year [member] | Consumer [member]</t>
  </si>
  <si>
    <t>Less than a year [member] | Mortgage [member]</t>
  </si>
  <si>
    <t>Less than a year [member] | Microcredit [member]</t>
  </si>
  <si>
    <t>Less than a year [member] | Financial Leasing [member]</t>
  </si>
  <si>
    <t>From 1 to 3 year [member]</t>
  </si>
  <si>
    <t>From 1 to 3 year [member] | Commercial loans [member]</t>
  </si>
  <si>
    <t>From 1 to 3 year [member] | Consumer [member]</t>
  </si>
  <si>
    <t>From 1 to 3 year [member] | Mortgage [member]</t>
  </si>
  <si>
    <t>From 1 to 3 year [member] | Microcredit [member]</t>
  </si>
  <si>
    <t>From 1 to 3 year [member] | Financial Leasing [member]</t>
  </si>
  <si>
    <t>From 3 to 5 years [member]</t>
  </si>
  <si>
    <t>From 3 to 5 years [member] | Commercial loans [member]</t>
  </si>
  <si>
    <t>From 3 to 5 years [member] | Consumer [member]</t>
  </si>
  <si>
    <t>From 3 to 5 years [member] | Mortgage [member]</t>
  </si>
  <si>
    <t>From 3 to 5 years [member] | Microcredit [member]</t>
  </si>
  <si>
    <t>From 3 to 5 years [member] | Financial Leasing [member]</t>
  </si>
  <si>
    <t>More than 5 years [member]</t>
  </si>
  <si>
    <t>More than 5 years [member] | Commercial loans [member]</t>
  </si>
  <si>
    <t>More than 5 years [member] | Consumer [member]</t>
  </si>
  <si>
    <t>More than 5 years [member] | Mortgage [member]</t>
  </si>
  <si>
    <t>More than 5 years [member] | Microcredit [member]</t>
  </si>
  <si>
    <t>More than 5 years [member] | Financial Leasing [member]</t>
  </si>
  <si>
    <t>LOANS (Details 6) - COP ($) $ in Millions</t>
  </si>
  <si>
    <t>Colombian Pesos [member]</t>
  </si>
  <si>
    <t>Colombian Pesos [member] | Commercial loans [member]</t>
  </si>
  <si>
    <t>Colombian Pesos [member] | Consumer [member]</t>
  </si>
  <si>
    <t>Colombian Pesos [member] | Mortgage [member]</t>
  </si>
  <si>
    <t>Colombian Pesos [member] | Microcredit [member]</t>
  </si>
  <si>
    <t>Colombian Pesos [member] | Financial Leasing [member]</t>
  </si>
  <si>
    <t>Foreign Currency [Member]</t>
  </si>
  <si>
    <t>Foreign Currency [Member] | Commercial loans [member]</t>
  </si>
  <si>
    <t>Foreign Currency [Member] | Consumer [member]</t>
  </si>
  <si>
    <t>Foreign Currency [Member] | Mortgage [member]</t>
  </si>
  <si>
    <t>Foreign Currency [Member] | Microcredit [member]</t>
  </si>
  <si>
    <t>Foreign Currency [Member] | Financial Leasing [member]</t>
  </si>
  <si>
    <t>LOANS (Details 7) - COP ($) $ in Millions</t>
  </si>
  <si>
    <t>Total gross rent payments receivable</t>
  </si>
  <si>
    <t>Less amounts representing running costs (such as taxes, maintenance, insurances ,etc.,)</t>
  </si>
  <si>
    <t>Plus Estimated residual amount of assets given for rental (without guarantee)</t>
  </si>
  <si>
    <t>Gross investment in contracts of financial leasing</t>
  </si>
  <si>
    <t>Less unrealized financial income</t>
  </si>
  <si>
    <t>Net investment in contracts of financial leasing</t>
  </si>
  <si>
    <t>Impairment of net investment in financial leasing</t>
  </si>
  <si>
    <t>LOANS (Details 8) - COP ($) $ in Millions</t>
  </si>
  <si>
    <t>Gross investment</t>
  </si>
  <si>
    <t>Net investment</t>
  </si>
  <si>
    <t>Up to 1 year [member]</t>
  </si>
  <si>
    <t>From 1 to 5 years [member]</t>
  </si>
  <si>
    <t>LOANS (Details Textual)</t>
  </si>
  <si>
    <t>Description of collateral held and other credit enhancements, financial assets that are individually determined to be impaired</t>
  </si>
  <si>
    <t>The detailed information of credit risk impairment provisions accrued as of December 31, 2017 and 2016, taking into account how they were determined individually for loans above of Ps. 2,000 and collectively for other credits. Loans individually assessed for impairment lower than Ps. 2,000 are considered in the allowances for each type of credit.</t>
  </si>
  <si>
    <t>Vehicles and computer equipment [Member]</t>
  </si>
  <si>
    <t>Borrowings, maturity</t>
  </si>
  <si>
    <t>36 and 60 months</t>
  </si>
  <si>
    <t>Machinery and equipments [Member]</t>
  </si>
  <si>
    <t>60 to 120 months</t>
  </si>
  <si>
    <t>Housing leasing [Member]</t>
  </si>
  <si>
    <t>120 to 240 months</t>
  </si>
  <si>
    <t>OTHER ACCOUNTS RECEIVABLE, NET (Details) $ in Millions, $ in Millions</t>
  </si>
  <si>
    <t>Accounts receivables for goods and services sales in non-financial sector companies</t>
  </si>
  <si>
    <t>Financial assets in concession contract at amortized cost</t>
  </si>
  <si>
    <t>Credit card compensations and network compensation</t>
  </si>
  <si>
    <t>Fees, services and advances</t>
  </si>
  <si>
    <t>Dormant customer deposits ICETEX</t>
  </si>
  <si>
    <t>Payment in advance</t>
  </si>
  <si>
    <t>Debtors</t>
  </si>
  <si>
    <t>Transfers In Process</t>
  </si>
  <si>
    <t>Deposits</t>
  </si>
  <si>
    <t>Payment in advance to supplier's contract</t>
  </si>
  <si>
    <t>Holding and parent establishment</t>
  </si>
  <si>
    <t>Transfers to the National Treasury</t>
  </si>
  <si>
    <t>Storage services</t>
  </si>
  <si>
    <t>Quota shares retirement pensions</t>
  </si>
  <si>
    <t>Claims to insurance companies</t>
  </si>
  <si>
    <t>Dividends</t>
  </si>
  <si>
    <t>Deductible taxes</t>
  </si>
  <si>
    <t>Promissory sellers</t>
  </si>
  <si>
    <t>Payment in advance for industry and trade taxes</t>
  </si>
  <si>
    <t>Others</t>
  </si>
  <si>
    <t>Gross balance of other accounts receivable</t>
  </si>
  <si>
    <t>Impairment allowance</t>
  </si>
  <si>
    <t>Pursuant to Colombian Law number 1777 of 2016, financial institutions in Colombia since August 1, 2016, must transfer the funds from clients’ in dormant customer deposits to a special fund as a loan to a Colombian Government entity denominated “ICETEX”, and classified as “Other accounts receivable” given it is permanently deemed refundable by any particular client. This Government entity Fund is responsible for managing the monies funds with the commitment to return them at the time the bank customer account holder requests them. Dormant client’s customer deposits are accounts of savings or current accounts that exceed the 322 UVR (Real Value Units) equivalent to Ps. 81,663 pesos, on which no deposit, withdrawal, transfer or, in general, debit or credit movements have been made during an uninterrupted period of three years.</t>
  </si>
  <si>
    <t>OTHER ACCOUNTS RECEIVABLE, NET (Details 1) $ in Millions, $ in Millions</t>
  </si>
  <si>
    <t>Recovery for partial payments from the clients</t>
  </si>
  <si>
    <t>Other Accounts Receivable [Member]</t>
  </si>
  <si>
    <t>Provision charged to profit or loss</t>
  </si>
  <si>
    <t>Charge-offs</t>
  </si>
  <si>
    <t>Exchange gains (losses) in foreign currency</t>
  </si>
  <si>
    <t>OTHER ACCOUNTS RECEIVABLE, NET (Details Textual) $ in Millions</t>
  </si>
  <si>
    <t>Dormant Client Deposits Exceed Value</t>
  </si>
  <si>
    <t>NON-CURRENT ASSETS HELD FOR SALE (Details) $ in Millions, $ in Millions</t>
  </si>
  <si>
    <t>Disclosure of non-current assets held for sale [Line Items]</t>
  </si>
  <si>
    <t>Assets sold</t>
  </si>
  <si>
    <t>Charged-offs</t>
  </si>
  <si>
    <t>Changes in fair value</t>
  </si>
  <si>
    <t>Reclassifications</t>
  </si>
  <si>
    <t>Exchange gains in foreign currency</t>
  </si>
  <si>
    <t>Balance at year end balance</t>
  </si>
  <si>
    <t>Non-current assets held for sale [member]</t>
  </si>
  <si>
    <t>Includes reclassifications to: I) Investment properties by PS. (108,924); II) Investments by Ps. (23,368) and III) Other assets by Ps. (2,503).</t>
  </si>
  <si>
    <t>NON-CURRENT ASSETS HELD FOR SALE (Details 1) $ in Millions, $ in Millions</t>
  </si>
  <si>
    <t>Non-current assets or disposal groups classified as held for sale</t>
  </si>
  <si>
    <t>Foreclosed assets</t>
  </si>
  <si>
    <t>Assets received from leasing agreements</t>
  </si>
  <si>
    <t>Other non-current assets held for sale</t>
  </si>
  <si>
    <t>Movable property | Foreclosed assets</t>
  </si>
  <si>
    <t>Residential real estate | Foreclosed assets</t>
  </si>
  <si>
    <t>Other real estate | Foreclosed assets</t>
  </si>
  <si>
    <t>Other real estate | Other non-current assets held for sale</t>
  </si>
  <si>
    <t>Machinery and equipment | Assets received from leasing agreements</t>
  </si>
  <si>
    <t>Vehicles | Assets received from leasing agreements</t>
  </si>
  <si>
    <t>Real estate | Assets received from leasing agreements</t>
  </si>
  <si>
    <t>Lands | Other non-current assets held for sale</t>
  </si>
  <si>
    <t>Other | Other non-current assets held for sale</t>
  </si>
  <si>
    <t>NON-CURRENT ASSETS HELD FOR SALE (Details 2) - COP ($) $ in Millions</t>
  </si>
  <si>
    <t>Liabilities included in disposal groups classified as held for sale</t>
  </si>
  <si>
    <t>Commercial accounts payable</t>
  </si>
  <si>
    <t>INVESTMENTS IN ASSOCIATES AND JOINT VENTURES (Details) $ in Millions, $ in Millions</t>
  </si>
  <si>
    <t>Associates</t>
  </si>
  <si>
    <t>Joint ventures</t>
  </si>
  <si>
    <t>Total</t>
  </si>
  <si>
    <t>INVESTMENTS IN ASSOCIATES AND JOINT VENTURES (Details 1) - COP ($) $ in Millions</t>
  </si>
  <si>
    <t>Book value</t>
  </si>
  <si>
    <t>A.C.H Colombia S.A.</t>
  </si>
  <si>
    <t>Ownership interest</t>
  </si>
  <si>
    <t>34.00%</t>
  </si>
  <si>
    <t>Redeban Multicolor S.A.</t>
  </si>
  <si>
    <t>Aerocali S.A.</t>
  </si>
  <si>
    <t>Colombiana de Extrusion S.A. Extrucol</t>
  </si>
  <si>
    <t>30.00%</t>
  </si>
  <si>
    <t>Concesionaria Tibitoc S.A.</t>
  </si>
  <si>
    <t>33.00%</t>
  </si>
  <si>
    <t>Metrex S.A.</t>
  </si>
  <si>
    <t>18.00%</t>
  </si>
  <si>
    <t>C.I. Acepalma S.A. [Member]</t>
  </si>
  <si>
    <t>Gases del Caribe S.A. E.S.P.</t>
  </si>
  <si>
    <t>31.00%</t>
  </si>
  <si>
    <t>Concentra Inteligencia en Energia S.A.S.</t>
  </si>
  <si>
    <t>24.00%</t>
  </si>
  <si>
    <t>Energía Eficiente S.A.</t>
  </si>
  <si>
    <t>39.00%</t>
  </si>
  <si>
    <t>Credibanco [Member]</t>
  </si>
  <si>
    <t>Gas natural de lima y callao s.a. calidda s.a [Member]</t>
  </si>
  <si>
    <t>40.00%</t>
  </si>
  <si>
    <t>Grupo Aval has significant influence over C.I. Acepalma S.A. due to its participation in the Board of Directors.</t>
  </si>
  <si>
    <t>Since November 30, 2016, Grupo Aval has significant influence on Credibanco. Credibanco’s General Shareholders Meeting agreed to transform the society from a non-profit organization to a Limited Liability Company, which is now accounted for as an associate.</t>
  </si>
  <si>
    <t>INVESTMENTS IN ASSOCIATES AND JOINT VENTURES (Details 2) - COP ($) $ in Millions</t>
  </si>
  <si>
    <t>Cfc Sk Eldorado Latam Advisory Company S.A.S.</t>
  </si>
  <si>
    <t>Cfc Sk El Dorado Latam Management Company Ltd</t>
  </si>
  <si>
    <t>Cfc Sk El Dorado Latam Capital Partner Ltd</t>
  </si>
  <si>
    <t>Cfc Sk El Dorado Latam Fund L.P.</t>
  </si>
  <si>
    <t>Concesionaria Ruta Del Sol S.A.S.</t>
  </si>
  <si>
    <t>Concesionaria Vial Del Pacífico</t>
  </si>
  <si>
    <t>Concesionaria Nueva Vía Al Mar</t>
  </si>
  <si>
    <t>60.00%</t>
  </si>
  <si>
    <t>Different joint businesses executed by Grupo Aval’s subsidiaries with specific purposes wherein the joint business assumes no responsibilites for business results, not requiring significant equity resources from Grupo Aval. In June 2017 Cfc Sk El Dorado Latam Fund L.P. went from being a Joint venture to an investment in equity securities in the trading portfolio.</t>
  </si>
  <si>
    <t>Estudios Proyectos del Sol S.A.S ("Episol"), 100% owned subsidiary of Corficolombiana S.A. carried out an impairment analysis on its investment in Concesionaria Ruta del Sol S.A.S (CRDS), a company in which it participates in 33% of its share capital, reflecting an adjustment in the amount of Ps.140,691 for 2017. The attribuitable part of the Episol (CRDS) adjustment amounted to Ps. 63,015.The balance of this investment after the impairment expense amounts to Ps.111,783. Matters referring to the nullity of the Ruta del Sol Sector 2 contract ("Concession Contract"), the claims of the parties, the Settlement Completion and Early Eventual Termination Agreement signed in February 2017, the liquidation formula of the Concession Contract, the liquidation value of the work and the amounts to be recognized are the subject of debate within the framework of the Arbitration Tribunal that will resolve the differences between CRDS and the Agencia Nacional de Infraestructura - ANI. Although no award has been made and no date is known for said award to be made, Episol considered it appropriate to make the aforementioned impairment expense on the value of its investment. Notwithstanding the foregoing, Episol will continue to defend its legitimate rights and interests in the aforementioned arbitration process, and in any other forum that may be required.</t>
  </si>
  <si>
    <t>As of December 2017, the investment ceased to be a Joint Venture and became a subsidiary. (See note 17, this acquisition is considered non-significant).</t>
  </si>
  <si>
    <t>INVESTMENTS IN ASSOCIATES AND JOINT VENTURES (Details 3) $ in Millions, $ in Millions</t>
  </si>
  <si>
    <t>Participation in Other Comprehensive Income</t>
  </si>
  <si>
    <t>Year-end balance</t>
  </si>
  <si>
    <t>Joint ventures [member]</t>
  </si>
  <si>
    <t>Participation in the profit or loss of the period</t>
  </si>
  <si>
    <t>Dividends received</t>
  </si>
  <si>
    <t>Capitalization</t>
  </si>
  <si>
    <t>Allowance for Impairment</t>
  </si>
  <si>
    <t>Transfers / Reclassification</t>
  </si>
  <si>
    <t>Exchange difference</t>
  </si>
  <si>
    <t>Balance acquired in business combination</t>
  </si>
  <si>
    <t>Associates [member]</t>
  </si>
  <si>
    <t>Acquisitions</t>
  </si>
  <si>
    <t>Gain in non-monetary transactions</t>
  </si>
  <si>
    <t>Capitalization reductions</t>
  </si>
  <si>
    <t>Impairment of the investment in the Concesionaria Conjunto Ruta del Sol S.A.S joint businesses (CRDS).</t>
  </si>
  <si>
    <t>Since November 30, 2016, Grupo Aval has significant influence on Credibanco. On August 26, 2016 Credibanco’s General Shareholders Meeting agreed to transform the society from a non-profit organization to a Limited Liability Company, which is now accounted for as an associate.</t>
  </si>
  <si>
    <t>INVESTMENTS IN ASSOCIATES AND JOINT VENTURES (Details 4) $ in Millions, $ in Millions</t>
  </si>
  <si>
    <t>Income</t>
  </si>
  <si>
    <t>Expenses</t>
  </si>
  <si>
    <t>A.C.H Colombia S.A. [Member]</t>
  </si>
  <si>
    <t>Redeban Multicolor S.A. [Member]</t>
  </si>
  <si>
    <t>Credibanco S.A.</t>
  </si>
  <si>
    <t>Aerocali S.A. [Member]</t>
  </si>
  <si>
    <t>Colombiana de Extrusion S.A. Extrucol [Member]</t>
  </si>
  <si>
    <t>Concesionaria Tibitoc S.A. [Member]</t>
  </si>
  <si>
    <t>Metrex S.A. [Member]</t>
  </si>
  <si>
    <t>Calidda S.A. [Member]</t>
  </si>
  <si>
    <t>Gases del Caribe S.A. [Member]</t>
  </si>
  <si>
    <t>Concentra Inteligencia en Energia S.A.S. [Member]</t>
  </si>
  <si>
    <t>Energia Eficiente S.A. [Member]</t>
  </si>
  <si>
    <t>C.I. Acepalma [Member]</t>
  </si>
  <si>
    <t>INVESTMENTS IN ASSOCIATES AND JOINT VENTURES (Details 5) $ in Millions, $ in Millions</t>
  </si>
  <si>
    <t>Cfc Sk Eldorado Latam Advisory Company S.A.S. [Member]</t>
  </si>
  <si>
    <t>Cfc Sk Eldorado Latam Capital Partners, Ltd.</t>
  </si>
  <si>
    <t>Cfc Sk El Dorado Latam Fund L.P. [Member]</t>
  </si>
  <si>
    <t>Concesionaria Ruta del Sol S.A. [Member]</t>
  </si>
  <si>
    <t>Concesionaria Vial del Pacifico [Member]</t>
  </si>
  <si>
    <t>Concesionaria Nueva Via al Mar [Member]</t>
  </si>
  <si>
    <t>As of December 2017, the investment stopped being a Joint Venture and became a controlled investment. (See note 15, this acquisition is considered non-significant).</t>
  </si>
  <si>
    <t>INVESTMENTS IN ASSOCIATES AND JOINT VENTURES (Details Textual) - COP ($) $ in Millions</t>
  </si>
  <si>
    <t>Proportion of ownership interest in joint venture</t>
  </si>
  <si>
    <t>Investments in joint ventures</t>
  </si>
  <si>
    <t>Decrease in net income due to impairment of investments</t>
  </si>
  <si>
    <t>Concesionaria Ruta del Sol [Member]</t>
  </si>
  <si>
    <t>Episol S.A.S [Member]</t>
  </si>
  <si>
    <t>TANGIBLE ASSETS (Details) $ in Millions, $ in Millions</t>
  </si>
  <si>
    <t>Investment properties [Member]</t>
  </si>
  <si>
    <t>Biological assets at fair value [Member]</t>
  </si>
  <si>
    <t>Gross carrying amount [member]</t>
  </si>
  <si>
    <t>Purchases or capitalized expenses</t>
  </si>
  <si>
    <t>Withdrawals / Sales</t>
  </si>
  <si>
    <t>Transfers to/from non-current assets held for sale</t>
  </si>
  <si>
    <t>Adjustments for exchange differences</t>
  </si>
  <si>
    <t>Gross carrying amount [member] | Property plant and equipment for own use [Member]</t>
  </si>
  <si>
    <t>Gross carrying amount [member] | Property, plant and equipment under operating leases [member]</t>
  </si>
  <si>
    <t>Gross carrying amount [member] | Investment properties [Member]</t>
  </si>
  <si>
    <t>[3],[5]</t>
  </si>
  <si>
    <t>Gross carrying amount [member] | Biological assets at fair value [Member]</t>
  </si>
  <si>
    <t>Accumulated depreciation [Member]</t>
  </si>
  <si>
    <t>Depreciation of the year charged against profit or loss</t>
  </si>
  <si>
    <t>IAS 41 Adoption Effect - agriculture</t>
  </si>
  <si>
    <t>Accumulated depreciation [Member] | Property plant and equipment for own use [Member]</t>
  </si>
  <si>
    <t>Accumulated depreciation [Member] | Property, plant and equipment under operating leases [member]</t>
  </si>
  <si>
    <t>Accumulated depreciation [Member] | Investment properties [Member]</t>
  </si>
  <si>
    <t>Accumulated depreciation [Member] | Biological assets at fair value [Member]</t>
  </si>
  <si>
    <t>Accumulated impairment [member]</t>
  </si>
  <si>
    <t>Year impairment charge</t>
  </si>
  <si>
    <t>Accumulated impairment [member] | Property plant and equipment for own use [Member]</t>
  </si>
  <si>
    <t>Accumulated impairment [member] | Property, plant and equipment under operating leases [member]</t>
  </si>
  <si>
    <t>Accumulated impairment [member] | Investment properties [Member]</t>
  </si>
  <si>
    <t>Accumulated impairment [member] | Biological assets at fair value [Member]</t>
  </si>
  <si>
    <t>Only includes assets for own use diferent than assets given in operating lease (see note 15.2)</t>
  </si>
  <si>
    <t>The total of purchases of investment properties, includes Ps. 8,219 at December 2017 and Ps. 14,658 at December 2016, of assets received in total or partial settlement of the payment obligations of debtors.</t>
  </si>
  <si>
    <t>The total of Withdrawals of for own use, includes Ps. (30,440) of the liquidation of “Consorcio Consol”.</t>
  </si>
  <si>
    <t>As of January 1, 2016, Grupo Aval changed its accounting policy regarding the measurement of biological assets related to bearer plants, pursuant to IAS 16 amendment (Property, plant and equipment) and IAS 41 (Agriculture). Based on such amendment, bearer plants could be classified as property, plant and equipment for own use and accounted for under the cost model, according to IAS 16; then, they are depreciated during the estimated life of the bearer plants by using the production units method. The biological products of those bearer plants (fruits) are recognized according to IAS 41, at fair value with changes in profit or loss.     Until December 31, 2015, bearer plants were recorded as biological assets at fair value with changes recognized in profit or loss. The effect of this accounting change had no material effect on Grupo Aval´s financial statements and for this reason previous financial statements were not adjusted for retrospective application.     Other biological assets, including biological assets growing in the bearer plants, are recognized both at the time of their initial recognition and at the end of reporting period at fair value less disposal cost, except for biological assets for which their fair value cannot be measured reliably; in such case they are measured at cost less accumulated depreciation and impairment loss. Gains and losses arising from the initial and subsequent recognition at fair value of the agricultural products are included in profit or loss. Costs incurred in the agricultural production process are also recognized directly in profit or loss.     Fair value of biological assets is determined using valuations performed by experienced internal professionals, using discounted cash flow models. The expected cash flows of the crop’s total life are determined by using the market price of the agricultural product currently in effect and the estimated productive life of plants, net of maintenance and harvest costs and of any other costs required for plant maintenance during the production period. Productive life of plants is estimated considering the age, location and type of product. Fair value of the biological assets is dependent on current market prices for each product.</t>
  </si>
  <si>
    <t>The total of reclassification of for own use, includes Ps. 3,509 of the business combinations Covimar y Covipacifico (this acquisition is not significant).</t>
  </si>
  <si>
    <t>TANGIBLE ASSETS (Details 1) $ in Millions, $ in Millions</t>
  </si>
  <si>
    <t>Bearer plants [member] | Gross carrying amount [member]</t>
  </si>
  <si>
    <t>Bearer plants [member] | Accumulated depreciation [Member]</t>
  </si>
  <si>
    <t>Bearer plants [member] | Accumulated impairment [member]</t>
  </si>
  <si>
    <t>Property plant and equipment for own use [Member] | Gross carrying amount [member]</t>
  </si>
  <si>
    <t>Property plant and equipment for own use [Member] | Accumulated depreciation [Member]</t>
  </si>
  <si>
    <t>Property plant and equipment for own use [Member] | Accumulated impairment [member]</t>
  </si>
  <si>
    <t>Property plant and equipment for own use [Member] | Land [Member]</t>
  </si>
  <si>
    <t>Property plant and equipment for own use [Member] | Land [Member] | Gross carrying amount [member]</t>
  </si>
  <si>
    <t>Property plant and equipment for own use [Member] | Land [Member] | Accumulated depreciation [Member]</t>
  </si>
  <si>
    <t>Property plant and equipment for own use [Member] | Land [Member] | Accumulated impairment [member]</t>
  </si>
  <si>
    <t>Property plant and equipment for own use [Member] | Buildings [member]</t>
  </si>
  <si>
    <t>Property plant and equipment for own use [Member] | Buildings [member] | Gross carrying amount [member]</t>
  </si>
  <si>
    <t>Property plant and equipment for own use [Member] | Buildings [member] | Accumulated depreciation [Member]</t>
  </si>
  <si>
    <t>Property plant and equipment for own use [Member] | Buildings [member] | Accumulated impairment [member]</t>
  </si>
  <si>
    <t>Property plant and equipment for own use [Member] | Office Equipment [Member]</t>
  </si>
  <si>
    <t>Property plant and equipment for own use [Member] | Office Equipment [Member] | Gross carrying amount [member]</t>
  </si>
  <si>
    <t>Property plant and equipment for own use [Member] | Office Equipment [Member] | Accumulated depreciation [Member]</t>
  </si>
  <si>
    <t>Property plant and equipment for own use [Member] | Office Equipment [Member] | Accumulated impairment [member]</t>
  </si>
  <si>
    <t>Property plant and equipment for own use [Member] | Computer Equipment [Member]</t>
  </si>
  <si>
    <t>Property plant and equipment for own use [Member] | Computer Equipment [Member] | Gross carrying amount [member]</t>
  </si>
  <si>
    <t>Property plant and equipment for own use [Member] | Computer Equipment [Member] | Accumulated depreciation [Member]</t>
  </si>
  <si>
    <t>Property plant and equipment for own use [Member] | Computer Equipment [Member] | Accumulated impairment [member]</t>
  </si>
  <si>
    <t>Property plant and equipment for own use [Member] | Motor vehicles [member]</t>
  </si>
  <si>
    <t>Property plant and equipment for own use [Member] | Motor vehicles [member] | Gross carrying amount [member]</t>
  </si>
  <si>
    <t>Property plant and equipment for own use [Member] | Motor vehicles [member] | Accumulated depreciation [Member]</t>
  </si>
  <si>
    <t>Property plant and equipment for own use [Member] | Motor vehicles [member] | Accumulated impairment [member]</t>
  </si>
  <si>
    <t>Property plant and equipment for own use [Member] | Machinery [member]</t>
  </si>
  <si>
    <t>Property plant and equipment for own use [Member] | Machinery [member] | Gross carrying amount [member]</t>
  </si>
  <si>
    <t>Property plant and equipment for own use [Member] | Machinery [member] | Accumulated depreciation [Member]</t>
  </si>
  <si>
    <t>Property plant and equipment for own use [Member] | Machinery [member] | Accumulated impairment [member]</t>
  </si>
  <si>
    <t>Property plant and equipment for own use [Member] | Silos [Member]</t>
  </si>
  <si>
    <t>Property plant and equipment for own use [Member] | Silos [Member] | Gross carrying amount [member]</t>
  </si>
  <si>
    <t>Property plant and equipment for own use [Member] | Silos [Member] | Accumulated depreciation [Member]</t>
  </si>
  <si>
    <t>Property plant and equipment for own use [Member] | Silos [Member] | Accumulated impairment [member]</t>
  </si>
  <si>
    <t>Property plant and equipment for own use [Member] | Warehouses [Member]</t>
  </si>
  <si>
    <t>Property plant and equipment for own use [Member] | Warehouses [Member] | Gross carrying amount [member]</t>
  </si>
  <si>
    <t>Property plant and equipment for own use [Member] | Warehouses [Member] | Accumulated depreciation [Member]</t>
  </si>
  <si>
    <t>Property plant and equipment for own use [Member] | Warehouses [Member] | Accumulated impairment [member]</t>
  </si>
  <si>
    <t>Property plant and equipment for own use [Member] | Advanced payments for acquisition of plant property and equipment [Member]</t>
  </si>
  <si>
    <t>Property plant and equipment for own use [Member] | Advanced payments for acquisition of plant property and equipment [Member] | Gross carrying amount [member]</t>
  </si>
  <si>
    <t>Property plant and equipment for own use [Member] | Advanced payments for acquisition of plant property and equipment [Member] | Accumulated depreciation [Member]</t>
  </si>
  <si>
    <t>Property plant and equipment for own use [Member] | Advanced payments for acquisition of plant property and equipment [Member] | Accumulated impairment [member]</t>
  </si>
  <si>
    <t>Property plant and equipment for own use [Member] | Leasehold Improvements [Member]</t>
  </si>
  <si>
    <t>Property plant and equipment for own use [Member] | Leasehold Improvements [Member] | Gross carrying amount [member]</t>
  </si>
  <si>
    <t>Property plant and equipment for own use [Member] | Leasehold Improvements [Member] | Accumulated depreciation [Member]</t>
  </si>
  <si>
    <t>Property plant and equipment for own use [Member] | Leasehold Improvements [Member] | Accumulated impairment [member]</t>
  </si>
  <si>
    <t>Property plant and equipment for own use [Member] | Construction in Progress [Member]</t>
  </si>
  <si>
    <t>Property plant and equipment for own use [Member] | Construction in Progress [Member] | Gross carrying amount [member]</t>
  </si>
  <si>
    <t>Property plant and equipment for own use [Member] | Construction in Progress [Member] | Accumulated depreciation [Member]</t>
  </si>
  <si>
    <t>Property plant and equipment for own use [Member] | Construction in Progress [Member] | Accumulated impairment [member]</t>
  </si>
  <si>
    <t>Property plant and equipment for own use [Member] | Bearer plants [member]</t>
  </si>
  <si>
    <t>Property plant and equipment for own use [Member] | Bearer plants [member] | Gross carrying amount [member]</t>
  </si>
  <si>
    <t>Property plant and equipment for own use [Member] | Bearer plants [member] | Accumulated depreciation [Member]</t>
  </si>
  <si>
    <t>Property plant and equipment for own use [Member] | Bearer plants [member] | Accumulated impairment [member]</t>
  </si>
  <si>
    <t>TANGIBLE ASSETS (Details 2) $ in Millions, $ in Millions</t>
  </si>
  <si>
    <t>Property, plant and equipment under operating leases [member] | Gross carrying amount [member]</t>
  </si>
  <si>
    <t>Property, plant and equipment under operating leases [member] | Accumulated depreciation and amortisation [member]</t>
  </si>
  <si>
    <t>Property, plant and equipment under operating leases [member] | Accumulated impairment [member]</t>
  </si>
  <si>
    <t>Property, plant and equipment under operating leases [member] | Office Equipment [Member]</t>
  </si>
  <si>
    <t>Property, plant and equipment under operating leases [member] | Office Equipment [Member] | Gross carrying amount [member]</t>
  </si>
  <si>
    <t>Property, plant and equipment under operating leases [member] | Office Equipment [Member] | Accumulated depreciation and amortisation [member]</t>
  </si>
  <si>
    <t>Property, plant and equipment under operating leases [member] | Office Equipment [Member] | Accumulated impairment [member]</t>
  </si>
  <si>
    <t>Property, plant and equipment under operating leases [member] | Computer Equipment [Member]</t>
  </si>
  <si>
    <t>Property, plant and equipment under operating leases [member] | Computer Equipment [Member] | Gross carrying amount [member]</t>
  </si>
  <si>
    <t>Property, plant and equipment under operating leases [member] | Computer Equipment [Member] | Accumulated depreciation and amortisation [member]</t>
  </si>
  <si>
    <t>Property, plant and equipment under operating leases [member] | Computer Equipment [Member] | Accumulated impairment [member]</t>
  </si>
  <si>
    <t>Property, plant and equipment under operating leases [member] | Motor vehicles [member]</t>
  </si>
  <si>
    <t>Property, plant and equipment under operating leases [member] | Motor vehicles [member] | Gross carrying amount [member]</t>
  </si>
  <si>
    <t>Property, plant and equipment under operating leases [member] | Motor vehicles [member] | Accumulated depreciation and amortisation [member]</t>
  </si>
  <si>
    <t>Property, plant and equipment under operating leases [member] | Motor vehicles [member] | Accumulated impairment [member]</t>
  </si>
  <si>
    <t>Property, plant and equipment under operating leases [member] | Machinery [member]</t>
  </si>
  <si>
    <t>Property, plant and equipment under operating leases [member] | Machinery [member] | Gross carrying amount [member]</t>
  </si>
  <si>
    <t>Property, plant and equipment under operating leases [member] | Machinery [member] | Accumulated depreciation and amortisation [member]</t>
  </si>
  <si>
    <t>Property, plant and equipment under operating leases [member] | Machinery [member] | Accumulated impairment [member]</t>
  </si>
  <si>
    <t>TANGIBLE ASSETS (Details 3) - COP ($) $ in Millions</t>
  </si>
  <si>
    <t>Disclosure of finance lease and operating lease by lessor [line items]</t>
  </si>
  <si>
    <t>Minimum finance lease payments receivable, at present value</t>
  </si>
  <si>
    <t>More than a year, less than 5 [member]</t>
  </si>
  <si>
    <t>TANGIBLE ASSETS (Details 5) $ in Millions, $ in Millions</t>
  </si>
  <si>
    <t>At fair value [member] | African palm [Member]</t>
  </si>
  <si>
    <t>At fair value [member] | Rubber Plantations [Member]</t>
  </si>
  <si>
    <t>Other at fair value [Member] | Rubber Plantations [Member]</t>
  </si>
  <si>
    <t>Includes short-term crops, livestock and fish farming.</t>
  </si>
  <si>
    <t>TANGIBLE ASSETS (Details 6) - COP ($) $ in Millions</t>
  </si>
  <si>
    <t>Sales of biological goods</t>
  </si>
  <si>
    <t>Changes in fair value of biological assets</t>
  </si>
  <si>
    <t>Subtotal</t>
  </si>
  <si>
    <t>Costs and expenses</t>
  </si>
  <si>
    <t>Depreciation of bearer plants</t>
  </si>
  <si>
    <t>General administration costs and sales</t>
  </si>
  <si>
    <t>Financial costs</t>
  </si>
  <si>
    <t>Total net income</t>
  </si>
  <si>
    <t>TANGIBLE ASSETS (Details 7) $ in Millions, $ in Millions</t>
  </si>
  <si>
    <t>Accumulated adjustments to fair value [Member]</t>
  </si>
  <si>
    <t>Land [Member]</t>
  </si>
  <si>
    <t>Land [Member] | Gross carrying amount [member]</t>
  </si>
  <si>
    <t>Land [Member] | Accumulated adjustments to fair value [Member]</t>
  </si>
  <si>
    <t>Buildings [member] | Gross carrying amount [member]</t>
  </si>
  <si>
    <t>Buildings [member] | Accumulated adjustments to fair value [Member]</t>
  </si>
  <si>
    <t>TANGIBLE ASSETS (Details 8) - COP ($) $ in Millions</t>
  </si>
  <si>
    <t>Disclosure of detailed information about investment properties [Line Items]</t>
  </si>
  <si>
    <t>Income from rents</t>
  </si>
  <si>
    <t>Direct operating expenses deriving from property investments which create income from rent</t>
  </si>
  <si>
    <t>Direct operating expenses deriving from property investments which do not create income from rent</t>
  </si>
  <si>
    <t>Net</t>
  </si>
  <si>
    <t>TANGIBLE ASSETS (Details Textual) - COP ($) $ in Millions</t>
  </si>
  <si>
    <t>Assets received in total or partial settlement of payment obligations of debtors</t>
  </si>
  <si>
    <t>Consorcio consol [Member]</t>
  </si>
  <si>
    <t>Impairment loss recognised in profit or loss, property, plant and equipment</t>
  </si>
  <si>
    <t>Covimar y covipacifico [Member]</t>
  </si>
  <si>
    <t>Reclassification adjustment of property plant and equipment</t>
  </si>
  <si>
    <t>CONCESSION ARRANGEMENTS RIGHTS (Details) $ in Millions, $ in Millions</t>
  </si>
  <si>
    <t>Disclosure of detailed information about service concession arrangements [line items]</t>
  </si>
  <si>
    <t>Service concession arrangement [Member]</t>
  </si>
  <si>
    <t>Additions or new concession arrangements</t>
  </si>
  <si>
    <t>Collections during the year</t>
  </si>
  <si>
    <t>Adjustment to fair value credited to income</t>
  </si>
  <si>
    <t>Changes in accounting estimates</t>
  </si>
  <si>
    <t>Accrued interest</t>
  </si>
  <si>
    <t>Service concession arrangement [Member] | At amortized cost[member] [Member]</t>
  </si>
  <si>
    <t>Service concession arrangement [Member] | At fair value [member]</t>
  </si>
  <si>
    <t>The Corporación Financiera Colombiana - Corficolombiana S.A., acquired an additional 40% of the Concesionaria Vial del Pacífico S.A.S. and an additional 40% of the Concesionaria Nueva Vía al Mar S.A.S., both domiciled in Colombia, increasing amortized cost in Ps. 396,467 (this acquisition is considered non-significant).</t>
  </si>
  <si>
    <t>During 2015, the subsidiaries Estudios, Proyectos e Inversiones de los Andes S.A. and Proyectos de Infraestructura S.A. reassessed the allocation of the fair value of two mixed concession contracts, between the financial asset and the intangible asset that arise from the contract, as a result of clarifications made to the contracts due to requirements for additional work. As a result, it was determined to perform an adjustment to their carrying amount by a reclassification of the amount of Ps. 111,432 from the financial assets at amortized cost included in other accounts receivable, to intangible assets.</t>
  </si>
  <si>
    <t>CONCESSION ARRANGEMENTS RIGHTS (Details 1) - COP ($) $ in Millions</t>
  </si>
  <si>
    <t>Begining Balance</t>
  </si>
  <si>
    <t>Ending Balance</t>
  </si>
  <si>
    <t>Service concession [Member]</t>
  </si>
  <si>
    <t>Cost</t>
  </si>
  <si>
    <t>Amortization of the year</t>
  </si>
  <si>
    <t>Accumulated depreciation, amortisation and impairment [member] | Service concession [Member]</t>
  </si>
  <si>
    <t>Reclassification to PPE</t>
  </si>
  <si>
    <t>Foreign exchange adjustment</t>
  </si>
  <si>
    <t>Gross carrying amount [member] | Service concession [Member]</t>
  </si>
  <si>
    <t>Promigas SA [Member] | Service concession [Member]</t>
  </si>
  <si>
    <t>Promigas SA [Member] | Accumulated depreciation, amortisation and impairment [member] | Service concession [Member]</t>
  </si>
  <si>
    <t>Promigas SA [Member] | Gross carrying amount [member] | Service concession [Member]</t>
  </si>
  <si>
    <t>Concesionaria Vial de los Andes SA [Member] | Service concession [Member]</t>
  </si>
  <si>
    <t>Concesionaria Vial de los Andes SA [Member] | Accumulated depreciation, amortisation and impairment [member] | Service concession [Member]</t>
  </si>
  <si>
    <t>Concesionaria Vial de los Andes SA [Member] | Gross carrying amount [member] | Service concession [Member]</t>
  </si>
  <si>
    <t>Proyectos de infractructura SA [Member] | Service concession [Member]</t>
  </si>
  <si>
    <t>Proyectos de infractructura SA [Member] | Accumulated depreciation, amortisation and impairment [member] | Service concession [Member]</t>
  </si>
  <si>
    <t>Proyectos de infractructura SA [Member] | Gross carrying amount [member] | Service concession [Member]</t>
  </si>
  <si>
    <t>EPISOL S.A.S and Subsidiaries [Member] | Service concession [Member]</t>
  </si>
  <si>
    <t>EPISOL S.A.S and Subsidiaries [Member] | Accumulated depreciation, amortisation and impairment [member] | Service concession [Member]</t>
  </si>
  <si>
    <t>EPISOL S.A.S and Subsidiaries [Member] | Gross carrying amount [member] | Service concession [Member]</t>
  </si>
  <si>
    <t>CONCESSION ARRANGEMENTS RIGHTS (Details 2) - COP ($) $ in Millions</t>
  </si>
  <si>
    <t>Accumulated income recorded</t>
  </si>
  <si>
    <t>Income from concession contracts during the period</t>
  </si>
  <si>
    <t>Financial income during the period</t>
  </si>
  <si>
    <t>Income from toll during the period</t>
  </si>
  <si>
    <t>Administration, Operation and maintenance (AOM) fees during the period</t>
  </si>
  <si>
    <t>Adjustment for interest during the period</t>
  </si>
  <si>
    <t>Movement during the period</t>
  </si>
  <si>
    <t>Costs incurred in the concession</t>
  </si>
  <si>
    <t>Construction cost incurred during the period</t>
  </si>
  <si>
    <t>Financial cost incurred during the period</t>
  </si>
  <si>
    <t>Promigas SA [Member]</t>
  </si>
  <si>
    <t>Concesionaria Vial de los Andes SA [Member]</t>
  </si>
  <si>
    <t>Proyectos de infractructura SA [Member]</t>
  </si>
  <si>
    <t xml:space="preserve"> </t>
  </si>
  <si>
    <t>Episol S.A.S. [Member]</t>
  </si>
  <si>
    <t>CONCESSION ARRANGEMENTS RIGHTS (Details Textual) - COP ($) $ in Millions</t>
  </si>
  <si>
    <t>Percentage of voting equity interests acquired</t>
  </si>
  <si>
    <t>Corficolombiana S.A [Member]</t>
  </si>
  <si>
    <t>Increase In Financial Asset Granted At Amortized Cost</t>
  </si>
  <si>
    <t>Reclassification of financial assets out of measured at fair value through profit or loss into measured at amortised cost</t>
  </si>
  <si>
    <t>GOODWILL (Details) $ in Millions, $ in Millions</t>
  </si>
  <si>
    <t>Disclosure of reconciliation of changes in goodwill [line items]</t>
  </si>
  <si>
    <t>Additions / Purchases</t>
  </si>
  <si>
    <t>Corficolombiana acquired in 2017 an additional 40 % of the Concesionaria Vial del Pacífico  Covipacífico S.A.S., located in Colombia. The business acquisition generated Goodwill of Ps. 102,376 which was included in the Financial Statements of Grupo Aval at the end of the 2017 accounting period. (this acquisition is considered non-significant)</t>
  </si>
  <si>
    <t>GOODWILL (Details 1) $ in Millions, $ in Millions</t>
  </si>
  <si>
    <t>Goodwill carrying amount</t>
  </si>
  <si>
    <t>Book value of cash-generating unit</t>
  </si>
  <si>
    <t>Recoverable amount of asset or cash-generating unit</t>
  </si>
  <si>
    <t>Amount by which unit's recoverable amount exceeds its carrying amount</t>
  </si>
  <si>
    <t>Inside Banco de Bogotá S.A. (Megabanco) [Member]</t>
  </si>
  <si>
    <t>Promigas S.A. and Subsidiaries [Member]</t>
  </si>
  <si>
    <t>Concesionaria Panamericana S.A.S [Member]</t>
  </si>
  <si>
    <t>Hoteles Estelar S. A. [Member]</t>
  </si>
  <si>
    <t>Inside Banco de Occidente S.A. (Banco Unión) [Member]</t>
  </si>
  <si>
    <t>Concesionaria Covipacifico S.A.S [Member]</t>
  </si>
  <si>
    <t>Sociedad Administradora de Pensiones y Cesantias Porvenir S.A [Member]</t>
  </si>
  <si>
    <t>Corresponds to 40% of the Consesionaria Vial del Pacífico  Covipacífico S.A.S. (this acquisition is considered as non-significant)</t>
  </si>
  <si>
    <t>GOODWILL (Details 2) - Leasing Bogota Panama [Member]</t>
  </si>
  <si>
    <t>Discount rate after taxes</t>
  </si>
  <si>
    <t>11.30%</t>
  </si>
  <si>
    <t>Growth rate after ten years</t>
  </si>
  <si>
    <t>2022 [Member]</t>
  </si>
  <si>
    <t>Lending rate on the loan portfolio and investments</t>
  </si>
  <si>
    <t>11.10%</t>
  </si>
  <si>
    <t>Borrowing rate</t>
  </si>
  <si>
    <t>Growth in income from commissions</t>
  </si>
  <si>
    <t>8.30%</t>
  </si>
  <si>
    <t>Growth in expenses</t>
  </si>
  <si>
    <t>6.80%</t>
  </si>
  <si>
    <t>2017 [Member]</t>
  </si>
  <si>
    <t>10.80%</t>
  </si>
  <si>
    <t>3.90%</t>
  </si>
  <si>
    <t>5.80%</t>
  </si>
  <si>
    <t>13.20%</t>
  </si>
  <si>
    <t>2018 [Member]</t>
  </si>
  <si>
    <t>2.70%</t>
  </si>
  <si>
    <t>6.50%</t>
  </si>
  <si>
    <t>5.60%</t>
  </si>
  <si>
    <t>6.10%</t>
  </si>
  <si>
    <t>7.40%</t>
  </si>
  <si>
    <t>2019 [Member]</t>
  </si>
  <si>
    <t>2.80%</t>
  </si>
  <si>
    <t>6.60%</t>
  </si>
  <si>
    <t>6.20%</t>
  </si>
  <si>
    <t>7.10%</t>
  </si>
  <si>
    <t>2020 [Member]</t>
  </si>
  <si>
    <t>2.90%</t>
  </si>
  <si>
    <t>8.20%</t>
  </si>
  <si>
    <t>5.70%</t>
  </si>
  <si>
    <t>6.70%</t>
  </si>
  <si>
    <t>2021 [Member]</t>
  </si>
  <si>
    <t>10.90%</t>
  </si>
  <si>
    <t>GOODWILL (Details 3) - Inside Banco de Bogota S.A [Member] $ in Millions</t>
  </si>
  <si>
    <t>Percentage of goodwill allocated</t>
  </si>
  <si>
    <t>Cash-generating units one [Member]</t>
  </si>
  <si>
    <t>32.70%</t>
  </si>
  <si>
    <t>Cash-generating units two [Member]</t>
  </si>
  <si>
    <t>30.80%</t>
  </si>
  <si>
    <t>Cash-generating units three [Member]</t>
  </si>
  <si>
    <t>27.00%</t>
  </si>
  <si>
    <t>Cash-generating units four [Member]</t>
  </si>
  <si>
    <t>Cash-generating units five [Member]</t>
  </si>
  <si>
    <t>GOODWILL (Details 4) - Inside Banco de Bogota S.A [Member]</t>
  </si>
  <si>
    <t>Growth rate after five years</t>
  </si>
  <si>
    <t>3.50%</t>
  </si>
  <si>
    <t>10.50%</t>
  </si>
  <si>
    <t>4.70%</t>
  </si>
  <si>
    <t>17.20%</t>
  </si>
  <si>
    <t>Inflation</t>
  </si>
  <si>
    <t>4.10%</t>
  </si>
  <si>
    <t>15.70%</t>
  </si>
  <si>
    <t>3.60%</t>
  </si>
  <si>
    <t>21.30%</t>
  </si>
  <si>
    <t>2.50%</t>
  </si>
  <si>
    <t>3.30%</t>
  </si>
  <si>
    <t>9.40%</t>
  </si>
  <si>
    <t>3.70%</t>
  </si>
  <si>
    <t>7.70%</t>
  </si>
  <si>
    <t>12.20%</t>
  </si>
  <si>
    <t>3.40%</t>
  </si>
  <si>
    <t>3.10%</t>
  </si>
  <si>
    <t>9.30%</t>
  </si>
  <si>
    <t>3.20%</t>
  </si>
  <si>
    <t>7.80%</t>
  </si>
  <si>
    <t>9.50%</t>
  </si>
  <si>
    <t>8.50%</t>
  </si>
  <si>
    <t>15.60%</t>
  </si>
  <si>
    <t>5.10%</t>
  </si>
  <si>
    <t>12.70%</t>
  </si>
  <si>
    <t>3.80%</t>
  </si>
  <si>
    <t>4.40%</t>
  </si>
  <si>
    <t>GOODWILL (Details 5) - Pensiones y Cesantias Porvenir S.A. [Member]</t>
  </si>
  <si>
    <t>6.30%</t>
  </si>
  <si>
    <t>6.90%</t>
  </si>
  <si>
    <t>Discount interest rate after taxes</t>
  </si>
  <si>
    <t>12.90%</t>
  </si>
  <si>
    <t>Growth rate after twenty years</t>
  </si>
  <si>
    <t>14.20%</t>
  </si>
  <si>
    <t>11.20%</t>
  </si>
  <si>
    <t>13.00%</t>
  </si>
  <si>
    <t>8.00%</t>
  </si>
  <si>
    <t>7.20%</t>
  </si>
  <si>
    <t>5.30%</t>
  </si>
  <si>
    <t>7.60%</t>
  </si>
  <si>
    <t>6.40%</t>
  </si>
  <si>
    <t>GOODWILL (Details Textual) - COP ($) $ in Millions</t>
  </si>
  <si>
    <t>Additional recognition, goodwill</t>
  </si>
  <si>
    <t>Banco Bilbao Vizcaya Argentaria S.A. Panama [Member]</t>
  </si>
  <si>
    <t>98.92%</t>
  </si>
  <si>
    <t>Grupo Financiero Reformador de Guatemala [Member]</t>
  </si>
  <si>
    <t>Banco de Credito y Desarrollo Social [Member]</t>
  </si>
  <si>
    <t>Consesionaria Vial del Pacifico Covipacifico S.A.S [Member]</t>
  </si>
  <si>
    <t>Medios de Pago MP S.A [Member]</t>
  </si>
  <si>
    <t>Gain (loss) that relates to identifiable assets acquired or liabilities assumed in business combination and is of such size, nature or incidence that disclosure is relevant to understanding combined entity's financial statements</t>
  </si>
  <si>
    <t>COINCA Corporation Inc [Member]</t>
  </si>
  <si>
    <t>Explanation of period over which management has projected cash flows</t>
  </si>
  <si>
    <t>10 years</t>
  </si>
  <si>
    <t>Growth rate used to extrapolate cash flow projections</t>
  </si>
  <si>
    <t>Discount rate applied to cash flow projections</t>
  </si>
  <si>
    <t>Incrase/decrase in discount rate applied to cash flow projections</t>
  </si>
  <si>
    <t>Value-in-use of the cash-generating units to which the goodwill was allocated</t>
  </si>
  <si>
    <t>Exceeds the Book Value Of Cash generating Unit</t>
  </si>
  <si>
    <t>Inside Banco de Bogota S.A [Member]</t>
  </si>
  <si>
    <t>5 years</t>
  </si>
  <si>
    <t>Pensiones y Cesantias Porvenir S.A. [Member]</t>
  </si>
  <si>
    <t>20 years</t>
  </si>
  <si>
    <t>OTHER INTANGIBLE ASSETS (Details) - COP ($) $ in Millions</t>
  </si>
  <si>
    <t>Discloser Of Other Intagible Assets [Line Items]</t>
  </si>
  <si>
    <t>Intangible assets other than goodwill</t>
  </si>
  <si>
    <t>Cost [member]</t>
  </si>
  <si>
    <t>Accumulated amortization [member]</t>
  </si>
  <si>
    <t>Software and information technology applications purchased [member]</t>
  </si>
  <si>
    <t>Software and information technology applications purchased [member] | Cost [member]</t>
  </si>
  <si>
    <t>Software and information technology applications purchased [member] | Accumulated amortization [member]</t>
  </si>
  <si>
    <t>Other intangibles assets [member]</t>
  </si>
  <si>
    <t>Other intangibles assets [member] | Cost [member]</t>
  </si>
  <si>
    <t>Other intangibles assets [member] | Accumulated amortization [member]</t>
  </si>
  <si>
    <t>Licences [member]</t>
  </si>
  <si>
    <t>Licences [member] | Cost [member]</t>
  </si>
  <si>
    <t>Licences [member] | Accumulated amortization [member]</t>
  </si>
  <si>
    <t>INCOME TAX (Details) $ in Millions, $ in Millions</t>
  </si>
  <si>
    <t>Current period income tax</t>
  </si>
  <si>
    <t>Income tax surcharge</t>
  </si>
  <si>
    <t>CREE tax</t>
  </si>
  <si>
    <t>CREE surcharge</t>
  </si>
  <si>
    <t>Subtotal current period taxes</t>
  </si>
  <si>
    <t>Prior years adjustments</t>
  </si>
  <si>
    <t>Adjustment due to uncertain tax positions in prior years</t>
  </si>
  <si>
    <t>Deferred taxes</t>
  </si>
  <si>
    <t>Income tax recovery</t>
  </si>
  <si>
    <t>Includes a Ps. 109,632 tax recovery at Banco de Bogotá for the years 2014, 2015 and 2016</t>
  </si>
  <si>
    <t>INCOME TAX (Details 1) $ in Millions, $ in Millions</t>
  </si>
  <si>
    <t>Profit before income tax</t>
  </si>
  <si>
    <t>Enacted tax rate in Colombia</t>
  </si>
  <si>
    <t>Theoretical income tax expense</t>
  </si>
  <si>
    <t>Non deductible expenses</t>
  </si>
  <si>
    <t>Tax losses considered non recoverable for income tax purpose</t>
  </si>
  <si>
    <t>Presumptive income considered non recoverable for income tax purpose</t>
  </si>
  <si>
    <t>Wealth tax</t>
  </si>
  <si>
    <t>Nontaxable dividends</t>
  </si>
  <si>
    <t>Nontaxable income under equity method in associates</t>
  </si>
  <si>
    <t>Profit (loss) in sales or appraisal of investment</t>
  </si>
  <si>
    <t>Nontaxable interest income and other income</t>
  </si>
  <si>
    <t>Other nontaxable income</t>
  </si>
  <si>
    <t>Revenues taxable by different tax rate</t>
  </si>
  <si>
    <t>Difference from expenses deductibles at different tax rate</t>
  </si>
  <si>
    <t>Tax benefits in the acquisition of property and equipment</t>
  </si>
  <si>
    <t>Profits (losses) in Subsidiaries in tax free countries or with different tax rate</t>
  </si>
  <si>
    <t>Effect on the deferred income tax due to changes in tax rates</t>
  </si>
  <si>
    <t>Expenses considered non recoverable for deferred income tax purposes</t>
  </si>
  <si>
    <t>Prior year adjustments</t>
  </si>
  <si>
    <t>Adjustments due to uncertain tax positions in previous year</t>
  </si>
  <si>
    <t>Total tax expense of the year</t>
  </si>
  <si>
    <t>Effective income tax rate</t>
  </si>
  <si>
    <t>35.66%</t>
  </si>
  <si>
    <t>36.90%</t>
  </si>
  <si>
    <t>35.96%</t>
  </si>
  <si>
    <t>INCOME TAX (Details 2) $ in Millions, $ in Millions</t>
  </si>
  <si>
    <t>Deferred tax assets</t>
  </si>
  <si>
    <t>Unused tax loss carry forwards [member]</t>
  </si>
  <si>
    <t>Excess of presumptive income [Member]</t>
  </si>
  <si>
    <t>Excess of presumptive income excess of Unused Tax Losses [Member]</t>
  </si>
  <si>
    <t>Not later than one year [member] | Excess of presumptive income [Member]</t>
  </si>
  <si>
    <t>Later than one year and not later than two years [member] | Excess of presumptive income [Member]</t>
  </si>
  <si>
    <t>Later than two years and not later than three years [member] | Unused tax loss carry forwards [member]</t>
  </si>
  <si>
    <t>Later than two years and not later than three years [member] | Excess of presumptive income [Member]</t>
  </si>
  <si>
    <t>Without expiration date [Member] | Unused tax loss carry forwards [member]</t>
  </si>
  <si>
    <t>Later than three years and not later than four years [member] | Unused tax loss carry forwards [member]</t>
  </si>
  <si>
    <t>Later than three years and not later than four years [member] | Excess of presumptive income [Member]</t>
  </si>
  <si>
    <t>Later than four years and not later than five years [member] | Unused tax loss carry forwards [member]</t>
  </si>
  <si>
    <t>Later than four years and not later than five years [member] | Excess of presumptive income [Member]</t>
  </si>
  <si>
    <t>Later than five years [member] | Unused tax loss carry forwards [member]</t>
  </si>
  <si>
    <t>Later than five years [member] | Excess of presumptive income [Member]</t>
  </si>
  <si>
    <t>INCOME TAX (Details 3) - COP ($) $ in Millions</t>
  </si>
  <si>
    <t>Deferred tax liability (asset)</t>
  </si>
  <si>
    <t>Deferred tax expense (income) recognised in profit or loss</t>
  </si>
  <si>
    <t>Income tax relating to components of other comprehensive income</t>
  </si>
  <si>
    <t>Deferred tax relating to items credited (charged) directly to equity</t>
  </si>
  <si>
    <t>Deferred tax assets [Member]</t>
  </si>
  <si>
    <t>Deferred tax assets [Member] | Debt securities at fair value [Member]</t>
  </si>
  <si>
    <t>Deferred tax assets [Member] | Equity securities at fair value [Member]</t>
  </si>
  <si>
    <t>Deferred tax assets [Member] | Derivative instruments [Member]</t>
  </si>
  <si>
    <t>Deferred tax assets [Member] | Accounts receivables [Member]</t>
  </si>
  <si>
    <t>Deferred tax assets [Member] | Differences between the accounting and tax bases of loans and receivables [Member]</t>
  </si>
  <si>
    <t>Deferred tax assets [Member] | Allowance for impairment on loans and receivables [Member]</t>
  </si>
  <si>
    <t>Deferred tax assets [Member] | Allowance for other accounts receivable [Member]</t>
  </si>
  <si>
    <t>Deferred tax assets [Member] | Financial assets in concession contracts [Member]</t>
  </si>
  <si>
    <t>Deferred tax assets [Member] | Differences between accounting and tax basis of foreclosed assets [Member]</t>
  </si>
  <si>
    <t>Deferred tax assets [Member] | Differences between accounting and tax basis of the cost in property, plant and equipment [Member]</t>
  </si>
  <si>
    <t>Deferred tax assets [Member] | Differences between accounting and tax basis of accumulated of depreciation of property, plant and equipment [Member]</t>
  </si>
  <si>
    <t>Deferred tax assets [Member] | Biological asset [Member]</t>
  </si>
  <si>
    <t>Deferred tax assets [Member] | Differences between accounting and tax basis of deferred charges and of intangible assets [Member]</t>
  </si>
  <si>
    <t>Deferred tax assets [Member] | Tax losses carry forward [Member]</t>
  </si>
  <si>
    <t>Deferred tax assets [Member] | Surplus of presumptive income [Member]</t>
  </si>
  <si>
    <t>Deferred tax assets [Member] | Provisions [Member]</t>
  </si>
  <si>
    <t>Deferred tax assets [Member] | Employee benefits [Member]</t>
  </si>
  <si>
    <t>Deferred tax assets [Member] | Goodwill [Member]</t>
  </si>
  <si>
    <t>Deferred tax assets [Member] | Deferred income [Member]</t>
  </si>
  <si>
    <t>Deferred tax assets [Member] | Lease agreement [Member]</t>
  </si>
  <si>
    <t>Deferred tax assets [Member] | Other [Member]</t>
  </si>
  <si>
    <t>Deferred tax liabilities [Member]</t>
  </si>
  <si>
    <t>Deferred tax liabilities [Member] | Debt securities at fair value [Member]</t>
  </si>
  <si>
    <t>Deferred tax liabilities [Member] | Equity securities at fair value [Member]</t>
  </si>
  <si>
    <t>Deferred tax liabilities [Member] | Derivative instruments [Member]</t>
  </si>
  <si>
    <t>Deferred tax liabilities [Member] | Accounts receivables [Member]</t>
  </si>
  <si>
    <t>Deferred tax liabilities [Member] | Differences between the accounting and tax bases of loans and receivables [Member]</t>
  </si>
  <si>
    <t>Deferred tax liabilities [Member] | Allowance for impairment on loans and receivables [Member]</t>
  </si>
  <si>
    <t>Deferred tax liabilities [Member] | Financial assets in concession contracts [Member]</t>
  </si>
  <si>
    <t>Deferred tax liabilities [Member] | Differences between accounting and tax basis of foreclosed assets [Member]</t>
  </si>
  <si>
    <t>Deferred tax liabilities [Member] | Differences between accounting and tax basis of the cost in property, plant and equipment [Member]</t>
  </si>
  <si>
    <t>Deferred tax liabilities [Member] | Differences between accounting and tax basis of accumulated of depreciation of property, plant and equipment [Member]</t>
  </si>
  <si>
    <t>Deferred tax liabilities [Member] | Biological asset [Member]</t>
  </si>
  <si>
    <t>Deferred tax liabilities [Member] | Differences between accounting and tax basis of deferred charges and of intangible assets [Member]</t>
  </si>
  <si>
    <t>Deferred tax liabilities [Member] | Provisions [Member]</t>
  </si>
  <si>
    <t>Deferred tax liabilities [Member] | Goodwill [Member]</t>
  </si>
  <si>
    <t>Deferred tax liabilities [Member] | Deferred income [Member]</t>
  </si>
  <si>
    <t>Deferred tax liabilities [Member] | Other [Member]</t>
  </si>
  <si>
    <t>Deferred tax liabilities [Member] | Provision for foreclosed assets [Member]</t>
  </si>
  <si>
    <t>Deferred tax liabilities [Member] | Unrealized profits of foreign subsidiaries [Member]</t>
  </si>
  <si>
    <t>Deferred tax liabilities [Member] | Accumulative translation adjustment in foreign operations [Member]</t>
  </si>
  <si>
    <t>Deferred tax liabilities [Member] | Financial and intangible assets in concession contracts [Member]</t>
  </si>
  <si>
    <t>INCOME TAX (Details 4) $ in Millions, $ in Millions</t>
  </si>
  <si>
    <t>Deferred tax asset</t>
  </si>
  <si>
    <t>Deferred tax liability</t>
  </si>
  <si>
    <t>Gross Amount [Member]</t>
  </si>
  <si>
    <t>Reclassification [Member]</t>
  </si>
  <si>
    <t>INCOME TAX (Details 5) $ in Millions, $ in Millions</t>
  </si>
  <si>
    <t>Amount before tax</t>
  </si>
  <si>
    <t>Current tax expense (income)</t>
  </si>
  <si>
    <t>Foreign currency translation of net investments in foreign operations [Member]</t>
  </si>
  <si>
    <t>Cash Flow hedgings [Member]</t>
  </si>
  <si>
    <t>Equity financial instruments [Member]</t>
  </si>
  <si>
    <t>Debt financial instruments [Member]</t>
  </si>
  <si>
    <t>Actuarial gains losses from defined benefit pension plans [Member]</t>
  </si>
  <si>
    <t>Hedging Of net investments In foreign subsidiaries operations [Member]</t>
  </si>
  <si>
    <t>Hedging derivatives in foreign currency [Member]</t>
  </si>
  <si>
    <t>Hedging financial liabilities in foreign currency [Member]</t>
  </si>
  <si>
    <t>Investment in associates and joint ventures [Member]</t>
  </si>
  <si>
    <t>INCOME TAX (Details 6) - Tax contingent liability [member] - COP ($) $ in Millions</t>
  </si>
  <si>
    <t>Dec. 31, 2014</t>
  </si>
  <si>
    <t>Estimated financial effect of contingent liabilities</t>
  </si>
  <si>
    <t>Bogota [Member]</t>
  </si>
  <si>
    <t>Occidente [Member]</t>
  </si>
  <si>
    <t>Popular [Member]</t>
  </si>
  <si>
    <t>Villas [Member]</t>
  </si>
  <si>
    <t>INCOME TAX (Details 7) - Tax contingent liability [member] - COP ($) $ in Millions</t>
  </si>
  <si>
    <t>Provisions increase during the period</t>
  </si>
  <si>
    <t>Provisions used</t>
  </si>
  <si>
    <t>Amounts reversed due to provisions not used</t>
  </si>
  <si>
    <t>Financial cost</t>
  </si>
  <si>
    <t>Foreign exchange adjustments</t>
  </si>
  <si>
    <t>INCOME TAX (Details 8) - Tax contingent liability [member] - COP ($) $ in Millions</t>
  </si>
  <si>
    <t>Expiry Year Two [Member]</t>
  </si>
  <si>
    <t>Expiry Year Three [Member]</t>
  </si>
  <si>
    <t>Expiry Year Four [Member]</t>
  </si>
  <si>
    <t>Expiry Year Five [Member]</t>
  </si>
  <si>
    <t>Expiry Year Six [Member]</t>
  </si>
  <si>
    <t>Expiry Year Seven [Member]</t>
  </si>
  <si>
    <t>Expiry Year Eight [Member]</t>
  </si>
  <si>
    <t>Expiry Year Nine [Member]</t>
  </si>
  <si>
    <t>INCOME TAX (Details Textual) - COP ($) $ in Millions</t>
  </si>
  <si>
    <t>Applicable tax rate</t>
  </si>
  <si>
    <t>Amount of income exceeding which surcharge is applicable</t>
  </si>
  <si>
    <t>Unaccounted deferred tax liabilities</t>
  </si>
  <si>
    <t>CREE tax rate</t>
  </si>
  <si>
    <t>6.00%</t>
  </si>
  <si>
    <t>Tax contingent liability [member]</t>
  </si>
  <si>
    <t>Subsidiaries [Member] | Bogota Panama [Member]</t>
  </si>
  <si>
    <t>Subsidiaries [Member] | Guatemala [Member]</t>
  </si>
  <si>
    <t>Subsidiaries [Member] | Panama [Member]</t>
  </si>
  <si>
    <t>Subsidiaries [Member] | El Salvador,Honduras, Costa Rica, and Mexico [Member]</t>
  </si>
  <si>
    <t>Equity attributable to owners of parent [member]</t>
  </si>
  <si>
    <t>Description of amounts of potential income tax consequences practicably determinable</t>
  </si>
  <si>
    <t>The taxable income for income tax may not be less than 3.5% of each of our tax-declaring companies&amp;#8217; net equity at the end of the preceding year. When the taxable income is less than that this percentage, the difference, known as@Rup@#8220;presumptive income&amp;#8221;, can be offset by taxable income over the following five years.</t>
  </si>
  <si>
    <t>Fiscal Equity [Member]</t>
  </si>
  <si>
    <t>The taxable income of the companies may not be lower than 3% of fiscal equity at the end of the preceding year; and if the taxable income is lower than that base, the difference may be deducted from taxable income within five years of its occurrence, as@Rup@#8220;excess of presumptive income&amp;#8221;.</t>
  </si>
  <si>
    <t>Income tax [Member]</t>
  </si>
  <si>
    <t>CREE [Member]</t>
  </si>
  <si>
    <t>Surcharge [Member]</t>
  </si>
  <si>
    <t>Capital gain Tax [Member]</t>
  </si>
  <si>
    <t>CUSTOMER DEPOSITS (Details) $ in Millions, $ in Millions</t>
  </si>
  <si>
    <t>Disclosure of Customer Deposits [Line Items]</t>
  </si>
  <si>
    <t>Balances on current accounts from customers</t>
  </si>
  <si>
    <t>Balances On Savings Accounts From Customers</t>
  </si>
  <si>
    <t>Balances on other deposits from customers</t>
  </si>
  <si>
    <t>Balances on demand deposits from customers</t>
  </si>
  <si>
    <t>Balances on term deposits from customers</t>
  </si>
  <si>
    <t>Local currency [Member]</t>
  </si>
  <si>
    <t>Foreign currency [Member]</t>
  </si>
  <si>
    <t>Other currency [Member]</t>
  </si>
  <si>
    <t>CUSTOMER DEPOSITS (Details 1) $ in Millions, $ in Millions</t>
  </si>
  <si>
    <t>CUSTOMER DEPOSITS (Details 2)</t>
  </si>
  <si>
    <t>Local currency [Member] | Bottom of range [member] | Checking accounts [Member]</t>
  </si>
  <si>
    <t>Borrowings, interest rate</t>
  </si>
  <si>
    <t>0.06%</t>
  </si>
  <si>
    <t>0.53%</t>
  </si>
  <si>
    <t>Local currency [Member] | Bottom of range [member] | Savings accounts [Member]</t>
  </si>
  <si>
    <t>Local currency [Member] | Bottom of range [member] | Fixed term deposit certificates [Member]</t>
  </si>
  <si>
    <t>0.05%</t>
  </si>
  <si>
    <t>Local currency [Member] | Top of range [member] | Checking accounts [Member]</t>
  </si>
  <si>
    <t>5.77%</t>
  </si>
  <si>
    <t>8.54%</t>
  </si>
  <si>
    <t>Local currency [Member] | Top of range [member] | Savings accounts [Member]</t>
  </si>
  <si>
    <t>8.55%</t>
  </si>
  <si>
    <t>8.75%</t>
  </si>
  <si>
    <t>Local currency [Member] | Top of range [member] | Fixed term deposit certificates [Member]</t>
  </si>
  <si>
    <t>9.72%</t>
  </si>
  <si>
    <t>12.64%</t>
  </si>
  <si>
    <t>Foreign currency [Member] | Bottom of range [member] | Checking accounts [Member]</t>
  </si>
  <si>
    <t>0.15%</t>
  </si>
  <si>
    <t>0.10%</t>
  </si>
  <si>
    <t>Foreign currency [Member] | Bottom of range [member] | Savings accounts [Member]</t>
  </si>
  <si>
    <t>Foreign currency [Member] | Bottom of range [member] | Fixed term deposit certificates [Member]</t>
  </si>
  <si>
    <t>Foreign currency [Member] | Top of range [member] | Checking accounts [Member]</t>
  </si>
  <si>
    <t>1.50%</t>
  </si>
  <si>
    <t>4.08%</t>
  </si>
  <si>
    <t>Foreign currency [Member] | Top of range [member] | Savings accounts [Member]</t>
  </si>
  <si>
    <t>Foreign currency [Member] | Top of range [member] | Fixed term deposit certificates [Member]</t>
  </si>
  <si>
    <t>10.43%</t>
  </si>
  <si>
    <t>13.04%</t>
  </si>
  <si>
    <t>CUSTOMER DEPOSITS (Details 3) $ in Millions, $ in Millions</t>
  </si>
  <si>
    <t>Concentrations of Deposits Percentage</t>
  </si>
  <si>
    <t>Individuals [Member]</t>
  </si>
  <si>
    <t>26.00%</t>
  </si>
  <si>
    <t>Commerce [Member]</t>
  </si>
  <si>
    <t>Government and Colombian Government Entities [Member]</t>
  </si>
  <si>
    <t>Manufacturing [Member]</t>
  </si>
  <si>
    <t>Real Estates [Member]</t>
  </si>
  <si>
    <t>Colombian Municipalities [Member]</t>
  </si>
  <si>
    <t>Agriculture and livestock [Member]</t>
  </si>
  <si>
    <t>Foreign Governments [Member]</t>
  </si>
  <si>
    <t>Other [Member]</t>
  </si>
  <si>
    <t>Financial [Member]</t>
  </si>
  <si>
    <t>December 31, 2017, includes deposits from, education entities of Ps. 1,189,343, services sector of Ps. 10,201,383, science and technology Ps. 1,884,123, hydrocarbons Ps. 3,113,098, transport Ps. 1,990,271 and others in the sector Ps. 20,104,194.</t>
  </si>
  <si>
    <t>CUSTOMER DEPOSITS (Details Textual) $ in Millions, $ in Millions</t>
  </si>
  <si>
    <t>Education entities [Member]</t>
  </si>
  <si>
    <t>services sector [Member]</t>
  </si>
  <si>
    <t>science and technology [Member]</t>
  </si>
  <si>
    <t>hydrocarbons [Member]</t>
  </si>
  <si>
    <t>transport [Member]</t>
  </si>
  <si>
    <t>others in the sector [Member]</t>
  </si>
  <si>
    <t>FINANCIAL OBLIGATIONS (Details) - COP ($) $ in Millions</t>
  </si>
  <si>
    <t>Local Currency [member]</t>
  </si>
  <si>
    <t>Interbank funds</t>
  </si>
  <si>
    <t>Overnight funds</t>
  </si>
  <si>
    <t>Interbank funds purchased</t>
  </si>
  <si>
    <t>Commitments to transfer open and closed repo operations</t>
  </si>
  <si>
    <t>Commitments to transfer simultaneous operations</t>
  </si>
  <si>
    <t>Commitments originated in short positions simultaneous operations</t>
  </si>
  <si>
    <t>Total interbank funds</t>
  </si>
  <si>
    <t>Borrowings</t>
  </si>
  <si>
    <t>Letters of credit</t>
  </si>
  <si>
    <t>Bankers Acceptances</t>
  </si>
  <si>
    <t>Total loans banks</t>
  </si>
  <si>
    <t>Foreign currency [member]</t>
  </si>
  <si>
    <t>Total financial obligations</t>
  </si>
  <si>
    <t>FINANCIAL OBLIGATIONS (Details 1) $ in Millions, $ in Millions</t>
  </si>
  <si>
    <t>Disclosure Of Detailed Information About Other Borrowings Explanatory [Line Items]</t>
  </si>
  <si>
    <t>Other Borrowings</t>
  </si>
  <si>
    <t>Banco de Comercio Exterior - “BANCOLDEX”</t>
  </si>
  <si>
    <t>Borrowings, interest rate basis</t>
  </si>
  <si>
    <t>Fixed between 0.07% and %13.20%, DTF + 0.01 to 14.43%, IBR + 0.01 to 14.43, LIBOR6 + 0.01 to 4.46, LIBOR12 +0.01</t>
  </si>
  <si>
    <t>Fondo para el Financiamiento del Sector Agropecuario - “FINAGRO”</t>
  </si>
  <si>
    <t>Fixed between 5.22% and 6.30%, DTF + 0.01 to 7.74%, IBR and IPC + 2.0 and 7.74%,</t>
  </si>
  <si>
    <t>Financiera de Desarrollo Territorial “FINDETER”</t>
  </si>
  <si>
    <t>Fixed 0.03% and 9.77%, DTF + 0.01 to 8.48, IBR+ 0.30 to 8.48, IPC+ 0.01 and 0.05%, LIBOR3 0.04 and LIBOR6 +0.04%</t>
  </si>
  <si>
    <t>FINANCIAL OBLIGATIONS (Details 2) $ in Millions</t>
  </si>
  <si>
    <t>Disclosure of Detailed Information about Financial Obligation [Abstract]</t>
  </si>
  <si>
    <t>FINANCIAL OBLIGATIONS (Details 3) $ in Millions, $ in Millions</t>
  </si>
  <si>
    <t>Mar. 31, 2018</t>
  </si>
  <si>
    <t>Disclosure Of Detailed Information About Borrowing Explanatory [Line Items]</t>
  </si>
  <si>
    <t>Peso denominated [Member]</t>
  </si>
  <si>
    <t>BAC Credomatic [Member]</t>
  </si>
  <si>
    <t>Banco de Bogota S.A. [Member] | Peso denominated [Member]</t>
  </si>
  <si>
    <t>Issue Date</t>
  </si>
  <si>
    <t>23/02/2010</t>
  </si>
  <si>
    <t>Maturity Date</t>
  </si>
  <si>
    <t>23/02/2020</t>
  </si>
  <si>
    <t>Interest Rate</t>
  </si>
  <si>
    <t>CPI + 5.45%  UVR + 5.45%</t>
  </si>
  <si>
    <t>Banco de Occidente S.A. [Member] | Peso denominated [Member]</t>
  </si>
  <si>
    <t>Between 25/08/2008 and 14/12/2017</t>
  </si>
  <si>
    <t>Between 16/07/2018 and 14/12/2032</t>
  </si>
  <si>
    <t>CPI + 2.90% to 7.00%  Fixed between 6.18% and 7.85%</t>
  </si>
  <si>
    <t>Corporacion Financiera Colombiana S.A. [Member] | Peso denominated [Member]</t>
  </si>
  <si>
    <t>Between 20/05/2009 and 08/09/2016</t>
  </si>
  <si>
    <t>Between 11/03/2019 and 08/09/2036</t>
  </si>
  <si>
    <t>CPI + 4.00% to 6.9%</t>
  </si>
  <si>
    <t>Banco Popular S. A. [Member] | Peso denominated [Member]</t>
  </si>
  <si>
    <t>Between 26/02/2013 and 12/09/2017</t>
  </si>
  <si>
    <t>Between 17/02/2018 and 12/10//2026</t>
  </si>
  <si>
    <t>CPI + 2.44%  to 4.13%  IBR +1.32%; DTF + 1.49%: Fixed between 6.62% and 8.10%</t>
  </si>
  <si>
    <t>Grupo Aval Acciones y Valores [Member] | Peso denominated [Member]</t>
  </si>
  <si>
    <t>03/12/2009 and 28/06/2017</t>
  </si>
  <si>
    <t>Between 03/12/2019 and 28/06/2042</t>
  </si>
  <si>
    <t>CPI + 2.69% to 5.20%</t>
  </si>
  <si>
    <t>Banco de Bogota S.A. Bajo regla144A. [Member] | Foreign currency [Member]</t>
  </si>
  <si>
    <t>Between 19/02/2013 and 03/08 /2017</t>
  </si>
  <si>
    <t>Between 19/02/2023 and 03/08/2027</t>
  </si>
  <si>
    <t>Fixed between 4.38% and 6.25%</t>
  </si>
  <si>
    <t>El Salvador [Member] | BAC Credomatic [Member]</t>
  </si>
  <si>
    <t>Between 11/02/2013 and 28/11/2017</t>
  </si>
  <si>
    <t>Between 27/01/2018 and 25/05/2022</t>
  </si>
  <si>
    <t>Between 5.20% and 5.80%</t>
  </si>
  <si>
    <t>Guatemala [Member] | BAC Credomatic [Member]</t>
  </si>
  <si>
    <t>Between 15/02/2016 and 20/12/2017</t>
  </si>
  <si>
    <t>Between 04/01/2018 and 25/02/2019</t>
  </si>
  <si>
    <t>Between 4.50% and 8.50%</t>
  </si>
  <si>
    <t>Honduras [Member] | BAC Credomatic [Member]</t>
  </si>
  <si>
    <t>Between 23/07/2013 and 06/12/2017</t>
  </si>
  <si>
    <t>Between 26/03/2018 and 06/12/2020</t>
  </si>
  <si>
    <t>Between 0.50% and 9.50%</t>
  </si>
  <si>
    <t>Nicaragua [Member] | BAC Credomatic [Member]</t>
  </si>
  <si>
    <t>Banco Bogota [Member] | BAC Credomatic [Member]</t>
  </si>
  <si>
    <t>Grupo Aval Limited [Member] | BAC Credomatic [Member]</t>
  </si>
  <si>
    <t>19/09/2012</t>
  </si>
  <si>
    <t>26/09/2022</t>
  </si>
  <si>
    <t>4.75%</t>
  </si>
  <si>
    <t>FINANCIAL OBLIGATIONS (Details 4) $ in Millions, $ in Millions</t>
  </si>
  <si>
    <t>Disclosure of detailed information About Future Maturities of Bonds [Line Items]</t>
  </si>
  <si>
    <t>FINANCIAL OBLIGATIONS (Details Textual) - COP ($) $ in Millions</t>
  </si>
  <si>
    <t>Short Term Obligations, Simultaneous and Repo Operations</t>
  </si>
  <si>
    <t>Guaranteed with Investments</t>
  </si>
  <si>
    <t>EMPLOYEE BENEFITS (Details) $ in Millions, $ in Millions</t>
  </si>
  <si>
    <t>Disclosure Of Defined Benefit Plan Explanatory [Line Items]</t>
  </si>
  <si>
    <t>Net defined benefit liability</t>
  </si>
  <si>
    <t>Short-term Benefits [Member]</t>
  </si>
  <si>
    <t>Post-Employment benefits [Member]</t>
  </si>
  <si>
    <t>Long-term Benefits [Member]</t>
  </si>
  <si>
    <t>EMPLOYEE BENEFITS (Details 1) $ in Millions, $ in Millions</t>
  </si>
  <si>
    <t>Disclosure of net defined benefit liability (asset) [line items]</t>
  </si>
  <si>
    <t>Changes in actuarial assumptions from changes in demographic assumptions.</t>
  </si>
  <si>
    <t>Service costs</t>
  </si>
  <si>
    <t>Interests cost</t>
  </si>
  <si>
    <t>Gain on settlements</t>
  </si>
  <si>
    <t>Past Service Costs</t>
  </si>
  <si>
    <t>Net defined benefit liability asset After Adjustment</t>
  </si>
  <si>
    <t>Changes in actuarial assumptions from changes in financial assumptions.</t>
  </si>
  <si>
    <t>Gain (loss) on remeasurement, net defined benefit liability (asset)</t>
  </si>
  <si>
    <t>Payments to employees</t>
  </si>
  <si>
    <t>EMPLOYEE BENEFITS (Details 2)</t>
  </si>
  <si>
    <t>Discount interest rate</t>
  </si>
  <si>
    <t>6.59%</t>
  </si>
  <si>
    <t>7.23%</t>
  </si>
  <si>
    <t>Inflation rate</t>
  </si>
  <si>
    <t>Salary growth rate</t>
  </si>
  <si>
    <t>Pension growth rate</t>
  </si>
  <si>
    <t>Description on actuarial assumption of employee turnover rate</t>
  </si>
  <si>
    <t>Tabla de Rotaci&amp;#243;n SoA 2003</t>
  </si>
  <si>
    <t>6.33%</t>
  </si>
  <si>
    <t>For those entities where a sufficiently strong statistic is not yet available to support the actuarial bases, the SoA2003 table is used as a reference. With this table, the probability of permanence of personnel in the entity is established, modified according to the population factor of each benefit.</t>
  </si>
  <si>
    <t>EMPLOYEE BENEFITS (Details 3) $ in Millions</t>
  </si>
  <si>
    <t>Discount interest | Post-Employment benefits [Member]</t>
  </si>
  <si>
    <t>Increase (decrease) in defined benefit obligation due to reasonably possible increase in actuarial assumption</t>
  </si>
  <si>
    <t>Discount interest | Long-term Benefits [Member]</t>
  </si>
  <si>
    <t>Salaries growth rate | Post-Employment benefits [Member]</t>
  </si>
  <si>
    <t>Salaries growth rate | Long-term Benefits [Member]</t>
  </si>
  <si>
    <t>Retirement growth rate | Post-Employment benefits [Member]</t>
  </si>
  <si>
    <t>EMPLOYEE BENEFITS (Details 4) $ in Millions</t>
  </si>
  <si>
    <t>Post-Employment benefits [Member] | 2018</t>
  </si>
  <si>
    <t>Estimate of contributions expected to be paid to plan for next annual reporting period</t>
  </si>
  <si>
    <t>Post-Employment benefits [Member] | 2019</t>
  </si>
  <si>
    <t>Post-Employment benefits [Member] | 2020</t>
  </si>
  <si>
    <t>Post-Employment benefits [Member] | 2021</t>
  </si>
  <si>
    <t>Post-Employment benefits [Member] | 2022</t>
  </si>
  <si>
    <t>Post-Employment benefits [Member] | Years 2023-2027</t>
  </si>
  <si>
    <t>Long-term Benefits [Member] | 2018</t>
  </si>
  <si>
    <t>Long-term Benefits [Member] | 2019</t>
  </si>
  <si>
    <t>Long-term Benefits [Member] | 2020</t>
  </si>
  <si>
    <t>Long-term Benefits [Member] | 2021</t>
  </si>
  <si>
    <t>Long-term Benefits [Member] | 2022</t>
  </si>
  <si>
    <t>Long-term Benefits [Member] | Years 2023-2027</t>
  </si>
  <si>
    <t>EMPLOYEE BENEFITS (Details Textual)</t>
  </si>
  <si>
    <t>Percentage of reasonably possible increase and decrease in actuarial assumption</t>
  </si>
  <si>
    <t>0.50%</t>
  </si>
  <si>
    <t>Number of employees</t>
  </si>
  <si>
    <t>PROVISIONS FOR LEGAL AND OTHERS (Details) $ in Millions, $ in Millions</t>
  </si>
  <si>
    <t>Disclosure of provisions for legal and others [Line Items]</t>
  </si>
  <si>
    <t>Beginning Balance</t>
  </si>
  <si>
    <t>Provision used, other provisions</t>
  </si>
  <si>
    <t>Amounts reversed due to provisions not utilized</t>
  </si>
  <si>
    <t>Variations in exchange in foreign currency</t>
  </si>
  <si>
    <t>Legal proceedings provision [member]</t>
  </si>
  <si>
    <t>Miscellaneous other provisions [member]</t>
  </si>
  <si>
    <t>PROVISIONS FOR LEGAL AND OTHERS (Details Textual) $ in Millions, $ in Millions</t>
  </si>
  <si>
    <t>Dec. 31, 2017COP ($)bbl</t>
  </si>
  <si>
    <t>Legal proceedings provision</t>
  </si>
  <si>
    <t>Other provisions</t>
  </si>
  <si>
    <t>Cost of buiolding pipeline</t>
  </si>
  <si>
    <t>Area of land under litigation | bbl</t>
  </si>
  <si>
    <t>Miscellaneous other provisions [member] | Porvenir [Member]</t>
  </si>
  <si>
    <t>Miscellaneous other provisions [member] | Corficolombiana [Member]</t>
  </si>
  <si>
    <t>Miscellaneous other provisions [member] | Compania Hotelera Cartagena de Indias [Member]</t>
  </si>
  <si>
    <t>Provision for decommissioning, restoration and rehabilitation costs [member]</t>
  </si>
  <si>
    <t>Administrative And Other Proceedings [Member]</t>
  </si>
  <si>
    <t>Provisions for administrative and other proceedings attributable to contracts</t>
  </si>
  <si>
    <t>Labor Proceedings [Member]</t>
  </si>
  <si>
    <t>Provision for labour proceedings attributable to pension plans</t>
  </si>
  <si>
    <t>OTHER LIABILITIES (Details) $ in Millions, $ in Millions</t>
  </si>
  <si>
    <t>Suppliers and services payable</t>
  </si>
  <si>
    <t>Cashier checks</t>
  </si>
  <si>
    <t>Dividends payable</t>
  </si>
  <si>
    <t>Non-financial liabilities</t>
  </si>
  <si>
    <t>Withholdings taxes and labor contributions</t>
  </si>
  <si>
    <t>Commissions and fees</t>
  </si>
  <si>
    <t>Collection service</t>
  </si>
  <si>
    <t>Collection on behalf of third parties</t>
  </si>
  <si>
    <t>Affiliate establishments</t>
  </si>
  <si>
    <t>Canceled accounts</t>
  </si>
  <si>
    <t>Tax levies</t>
  </si>
  <si>
    <t>Checks drawn and not paid</t>
  </si>
  <si>
    <t>Financial transactions tax</t>
  </si>
  <si>
    <t>Insurance payables</t>
  </si>
  <si>
    <t>Promissory buyers</t>
  </si>
  <si>
    <t>Contributions and affiliations</t>
  </si>
  <si>
    <t>Cash surplus</t>
  </si>
  <si>
    <t>Deferred credits</t>
  </si>
  <si>
    <t>Compensation to customers</t>
  </si>
  <si>
    <t>CONTROLLING INTEREST EQUITY (Details) - shares</t>
  </si>
  <si>
    <t>Jun. 30, 2016</t>
  </si>
  <si>
    <t>Disclosure of controlling interest equity [Line Items]</t>
  </si>
  <si>
    <t>Authorized shares</t>
  </si>
  <si>
    <t>Subscribed fully paid shares</t>
  </si>
  <si>
    <t>Subscribed but pending to be paid shares Total outstanding shares</t>
  </si>
  <si>
    <t>Number of shares outstanding</t>
  </si>
  <si>
    <t>Common voting shares [Member]</t>
  </si>
  <si>
    <t>Preferred non-voting shares [Member]</t>
  </si>
  <si>
    <t>Since 2011, Grupo Aval allows its shareholders to convert their common shares into preferred shares. For the years ended December 31, 2017 and 2016, 81,696,058 and 12,086,836 common shares were converted into preferred shares, respectively. Preferred shares have the right to receive a preferential minimum dividend of one Colombian peso (Ps. 1) per semester per share. This preferential minimum dividend is only applicable when dividends declared for common shares are less than one Colombian peso (Ps. 1). Preferential minimum dividends are not cumulative.</t>
  </si>
  <si>
    <t>CONTROLLING INTEREST EQUITY (Details 1) $ in Millions, $ in Millions</t>
  </si>
  <si>
    <t>Legal reserve</t>
  </si>
  <si>
    <t>Statutory and voluntary reserves</t>
  </si>
  <si>
    <t>Other reserves</t>
  </si>
  <si>
    <t>CONTROLLING INTEREST EQUITY (Details 2) - COP ($) $ in Millions</t>
  </si>
  <si>
    <t>Net income for the periods ended in</t>
  </si>
  <si>
    <t>Cash dividends declared</t>
  </si>
  <si>
    <t>29.40  per share payable in six (6) installments of P.s. 4.90 per share between October 2016 and March 2017 (based on profits from the first half of 2016)</t>
  </si>
  <si>
    <t>29.40 per share payable in six (6) installments of P.s. 4.90 per share between April 2016 and September 2016 (based on profits from the second half of 2015)</t>
  </si>
  <si>
    <t>In the general assembly held in March 2017, 58.80 pesos per share payable in twelve installments of 4.90 pesos per share, from April 2017 to March 2018.</t>
  </si>
  <si>
    <t>Total dividends declared</t>
  </si>
  <si>
    <t>Ordinary shares [member]</t>
  </si>
  <si>
    <t>Preference shares [member]</t>
  </si>
  <si>
    <t>CONTROLLING INTEREST EQUITY (Details 3) $ / shares in Units, $ in Millions, $ in Millions</t>
  </si>
  <si>
    <t>Dec. 31, 2017COP ($)$ / sharesshares</t>
  </si>
  <si>
    <t>Dec. 31, 2017USD ($)shares</t>
  </si>
  <si>
    <t>Dec. 31, 2016COP ($)$ / sharesshares</t>
  </si>
  <si>
    <t>Dec. 31, 2015COP ($)$ / sharesshares</t>
  </si>
  <si>
    <t>Less: participation of non- controlling interests</t>
  </si>
  <si>
    <t>Net income attributable to controlling interest</t>
  </si>
  <si>
    <t>Less: preferred dividends declared | $</t>
  </si>
  <si>
    <t>Less: Allocation of undistributed earnings to preferred stockholders | $</t>
  </si>
  <si>
    <t>[2],[3]</t>
  </si>
  <si>
    <t>Net Income allocated to common shareholders for basic and diluted EPS | $</t>
  </si>
  <si>
    <t>Weighted average of the common and preferred shares used in the calculation of net income for basic shares (common and preferential) | shares</t>
  </si>
  <si>
    <t>Basic net income of the owners of the parent per share | $ / shares</t>
  </si>
  <si>
    <t>Weighted average number of common shares outstanding used in basic EPS calculation (2) | shares</t>
  </si>
  <si>
    <t>Basic and diluted earnings (loss) per share | $ / shares</t>
  </si>
  <si>
    <t>American depositary Shares [Member]</t>
  </si>
  <si>
    <t>Averages based on an end of month number of preferred or common shares</t>
  </si>
  <si>
    <t>Based on a weighted average of 7,018,357,044 preferred shares for 2016, 6,971,636,474 preferred shares for 2015 and 5,490,721,740 preferred shares for 2014</t>
  </si>
  <si>
    <t>Each ADS represents 20 preferred shares</t>
  </si>
  <si>
    <t>CONTROLLING INTEREST EQUITY (Details 4) $ in Millions, $ in Millions</t>
  </si>
  <si>
    <t>Current-period change</t>
  </si>
  <si>
    <t>Non-controlling interests [member]</t>
  </si>
  <si>
    <t>Actuarial gains (losses) from defined benefit pension plans [Member]</t>
  </si>
  <si>
    <t>Investments in associates and join ventures [Member]</t>
  </si>
  <si>
    <t>AOCI related to equity securities [Member]</t>
  </si>
  <si>
    <t>AOCI related to debt securities [Member]</t>
  </si>
  <si>
    <t>AOCI related to foreign currency translation differences [Member]</t>
  </si>
  <si>
    <t>AOCI related to cash flow hedges [Member]</t>
  </si>
  <si>
    <t>Hedging non-derivative instrument [Member]</t>
  </si>
  <si>
    <t>Hedging derivative instrument [Member]</t>
  </si>
  <si>
    <t>Net Investment in foreign subsidiaries operations [Member]</t>
  </si>
  <si>
    <t>CONTROLLING INTEREST EQUITY (Details Textual) - shares</t>
  </si>
  <si>
    <t>Common stock conversion to Preferred Stock</t>
  </si>
  <si>
    <t>Description of preferential rights of preferred shareholders</t>
  </si>
  <si>
    <t>Preferred shares have the right to receive a preferential minimum dividend of one Colombian peso (Ps. 1) per semester per share. This preferential minimum dividend is only applicable when dividends declared for common shares are less than one Colombian peso (Ps. 1). Preferential minimum dividends are not cumulative.</t>
  </si>
  <si>
    <t>Description of creation of reserve through appropriation</t>
  </si>
  <si>
    <t>create a legal reserve through the appropriation of ten percent (10%) of the net profits of each year up to an amount equal to fifty percent (50%) of the subscribed capital stock. This reserve may be reduced below fifty percent (50%) of the subscribed capital stock to stem losses in excess of retained earnings.</t>
  </si>
  <si>
    <t>Number Of Preferred Shares Per ADS</t>
  </si>
  <si>
    <t>Weighted average number of ordinary shares outstanding</t>
  </si>
  <si>
    <t>NON- CONTROLLING INTEREST (Details) $ in Millions, $ in Millions</t>
  </si>
  <si>
    <t>Disclosure of non-controlling interest [Line Items]</t>
  </si>
  <si>
    <t>Non- controlling Interest share of equity</t>
  </si>
  <si>
    <t>Non- controlling interest share of net income</t>
  </si>
  <si>
    <t>Dividends paid to non- controlling interest in the year</t>
  </si>
  <si>
    <t>Corporación Financiera Colombiana S.A.</t>
  </si>
  <si>
    <t>Country</t>
  </si>
  <si>
    <t>Colombia</t>
  </si>
  <si>
    <t>Non- controlling Interest</t>
  </si>
  <si>
    <t>55.21%</t>
  </si>
  <si>
    <t>55.51%</t>
  </si>
  <si>
    <t>Banco Bogota S.A.</t>
  </si>
  <si>
    <t>31.26%</t>
  </si>
  <si>
    <t>Banco de Occidente S.A.</t>
  </si>
  <si>
    <t>27.73%</t>
  </si>
  <si>
    <t>Banco Popular S.A.</t>
  </si>
  <si>
    <t>6.26%</t>
  </si>
  <si>
    <t>Banco Comercial AV Villas S.A.</t>
  </si>
  <si>
    <t>20.13%</t>
  </si>
  <si>
    <t>NON- CONTROLLING INTEREST (Details 1) $ in Millions, $ in Millions</t>
  </si>
  <si>
    <t>Revenue</t>
  </si>
  <si>
    <t>Cash flows from (used in) operating activities</t>
  </si>
  <si>
    <t>Corporacion Financiera Colombiana S.A.</t>
  </si>
  <si>
    <t>Includes Ps. 2,208,053 related to the effect of the deconsolidation of Corficolombiana, refer to Note 1 for more information.</t>
  </si>
  <si>
    <t>COMMITMENTS AND CONTINGENCIES (Details) - COP ($) $ in Millions</t>
  </si>
  <si>
    <t>Disclosure Of Commitments And Contingencies [Line Items]</t>
  </si>
  <si>
    <t>Undrawn borrowing facilities</t>
  </si>
  <si>
    <t>Financial liabilities, at fair value</t>
  </si>
  <si>
    <t>Guarantees</t>
  </si>
  <si>
    <t>Unused letters of credit</t>
  </si>
  <si>
    <t>Unused limits of overdrafts</t>
  </si>
  <si>
    <t>Unused credit card limits</t>
  </si>
  <si>
    <t>COMMITMENTS AND CONTINGENCIES (Details 1) - COP ($) $ in Millions</t>
  </si>
  <si>
    <t>Colombian Pesos</t>
  </si>
  <si>
    <t>U.S. dollars</t>
  </si>
  <si>
    <t>Euro</t>
  </si>
  <si>
    <t>COMMITMENTS AND CONTINGENCIES (Details 2) - COP ($) $ in Millions</t>
  </si>
  <si>
    <t>Minimum lease payments payable under non-cancellable operating lease</t>
  </si>
  <si>
    <t>Up to one year [member]</t>
  </si>
  <si>
    <t>Greater than one year and up to five years [member]</t>
  </si>
  <si>
    <t>More than five years [member]</t>
  </si>
  <si>
    <t>COMMITMENTS AND CONTINGENCIES (Details Textual) - COP ($) $ in Millions</t>
  </si>
  <si>
    <t>Capital commitments</t>
  </si>
  <si>
    <t>Legal Proceedings</t>
  </si>
  <si>
    <t>Civil Proceedings [Member]</t>
  </si>
  <si>
    <t>Provisions for administrative and other proceedings</t>
  </si>
  <si>
    <t>INCOME (EXPENSE) COMMISSIONS AND FEES (Details) $ in Millions, $ in Millions</t>
  </si>
  <si>
    <t>Commissions on banking services</t>
  </si>
  <si>
    <t>Fees on credit cards</t>
  </si>
  <si>
    <t>Pension and severance fund management</t>
  </si>
  <si>
    <t>Trust activities</t>
  </si>
  <si>
    <t>Commissions on drafts, checks and checkbooks</t>
  </si>
  <si>
    <t>Office network services</t>
  </si>
  <si>
    <t>Other commissions</t>
  </si>
  <si>
    <t>Banking Services</t>
  </si>
  <si>
    <t>Sales and Services Commissions</t>
  </si>
  <si>
    <t>Affiliations to Pension Funds</t>
  </si>
  <si>
    <t>Offices Network Services</t>
  </si>
  <si>
    <t>Information Processing Services of Operators</t>
  </si>
  <si>
    <t>Collection Service of Contributions to Financial Entities</t>
  </si>
  <si>
    <t>Fiduciary Businesses</t>
  </si>
  <si>
    <t>Banks Guarantees</t>
  </si>
  <si>
    <t>Credit Cards</t>
  </si>
  <si>
    <t>NET TRADING INCOME (Details) $ in Millions, $ in Millions</t>
  </si>
  <si>
    <t>Disclosure Of Net Trading Income [Line Items]</t>
  </si>
  <si>
    <t>Trading securities [member]</t>
  </si>
  <si>
    <t>Fixed income securities</t>
  </si>
  <si>
    <t>Equities</t>
  </si>
  <si>
    <t>Derivatives [member]</t>
  </si>
  <si>
    <t>Net income (loss) on financial derivatives</t>
  </si>
  <si>
    <t>Other trading income</t>
  </si>
  <si>
    <t>Includes net trading income from investment securities held for trading, that reflects the interest from investment in debt securities, gains/losses from mark-to-market valuation from investment in equity and debt securities and net income from trading activities.</t>
  </si>
  <si>
    <t>Includes net trading income from derivatives, which reflects the gains/losses from mark-to-market valuation on trading derivatives.</t>
  </si>
  <si>
    <t>Includes gains/losses from: (i) Net changes in the valuation of hedging derivatives from mark-to-market valuations from unhedged , (ii) the ineffective portion of the hedge, (iii) Transfers of due hedging derivatives from OCI to the statement of income.</t>
  </si>
  <si>
    <t>OTHER INCOME AND EXPENSE (Details) $ in Millions, $ in Millions</t>
  </si>
  <si>
    <t>Disclosure of Other income and expense [Line Items]</t>
  </si>
  <si>
    <t>Income from non-financial sector entities</t>
  </si>
  <si>
    <t>Foreign exchange gains (losses), net</t>
  </si>
  <si>
    <t>Share of profit of equity accounted investees, net of tax</t>
  </si>
  <si>
    <t>Net gain on sale of debt and equity securities</t>
  </si>
  <si>
    <t>Gain on the sale of non-current assets held for sale</t>
  </si>
  <si>
    <t>Personnel expenses</t>
  </si>
  <si>
    <t>Taxes and fees</t>
  </si>
  <si>
    <t>Depreciation and amortization</t>
  </si>
  <si>
    <t>Consultancy, audit and other fees</t>
  </si>
  <si>
    <t>Affiliation contributions and transfers</t>
  </si>
  <si>
    <t>Leases (Rent)</t>
  </si>
  <si>
    <t>Maintenance and repairs</t>
  </si>
  <si>
    <t>Insurance</t>
  </si>
  <si>
    <t>Markenting</t>
  </si>
  <si>
    <t>Warehouse services</t>
  </si>
  <si>
    <t>Transportation services</t>
  </si>
  <si>
    <t>Cleaning and security services</t>
  </si>
  <si>
    <t>Outsourcing services expenses</t>
  </si>
  <si>
    <t>Supplies and stationary</t>
  </si>
  <si>
    <t>Electronic data processing</t>
  </si>
  <si>
    <t>Adaptation and installation</t>
  </si>
  <si>
    <t>Travel expenses</t>
  </si>
  <si>
    <t>Income from the non-financial sector, net results from revenues amounting to Ps 5,792,850, Ps 6,654,622 and Ps 5,198,754 less costs and expenses of Ps 5,035,827, Ps 5,725,328 and Ps 4,360,176 for the years ended 2017, 2016 and 2015, respectively.</t>
  </si>
  <si>
    <t>Grupo Aval and its subsidiaries in Colombia are subject to wealth tax for the years 2015, 2016 and 2017 by Law 1739 of 2014, based on their fiscal net asset value as of January 1, 2015, 2016 and 2017, greater or equal to Ps. 1,000, less the exclusions expressly provided for in the tax regulation, including the net asset value of the shares held in national companies. The wealth tax is calculated at progressive rates depending on the amount of liquid equity, and rates range between 0.20% and 1.15% in 2015, 0.15% and 1% in 2016, and 0.05% and 0.40% in 2017.</t>
  </si>
  <si>
    <t>OTHER INCOME AND EXPENSE (Details Textual) - COP ($) $ in Millions</t>
  </si>
  <si>
    <t>Wealth tax rate</t>
  </si>
  <si>
    <t>0.20%</t>
  </si>
  <si>
    <t>0.40%</t>
  </si>
  <si>
    <t>1.15%</t>
  </si>
  <si>
    <t>Non Financial sector [Member]</t>
  </si>
  <si>
    <t>Other revenue</t>
  </si>
  <si>
    <t>Cost And Expense</t>
  </si>
  <si>
    <t>ANALYSIS OF OPERATING SEGMENTS (Details) $ in Millions, $ in Millions</t>
  </si>
  <si>
    <t>Held-for-trading financial assets</t>
  </si>
  <si>
    <t>Other Assets</t>
  </si>
  <si>
    <t>Total Assets</t>
  </si>
  <si>
    <t>Customer Deposits</t>
  </si>
  <si>
    <t>Financial Obligations</t>
  </si>
  <si>
    <t>Other Liabilities</t>
  </si>
  <si>
    <t>Participation in profit or loss associates and joint business</t>
  </si>
  <si>
    <t>Other Income</t>
  </si>
  <si>
    <t>Total income</t>
  </si>
  <si>
    <t>Impairment loss on loan and other accounts receivable</t>
  </si>
  <si>
    <t>Depreciations and amortizations</t>
  </si>
  <si>
    <t>Administrative Expenses</t>
  </si>
  <si>
    <t>Total Expenses</t>
  </si>
  <si>
    <t>Intersegment Income [Member]</t>
  </si>
  <si>
    <t>Banco Bogota S.A. [Member]</t>
  </si>
  <si>
    <t>Banco Bogota S.A. [Member] | External Income [Member]</t>
  </si>
  <si>
    <t>Banco Bogota S.A. [Member] | Intersegment Income [Member]</t>
  </si>
  <si>
    <t>Banco de Occidente S.A. [Member] | External Income [Member]</t>
  </si>
  <si>
    <t>Banco de Occidente S.A. [Member] | Intersegment Income [Member]</t>
  </si>
  <si>
    <t>Banco Popular S.A [Member] | External Income [Member]</t>
  </si>
  <si>
    <t>Banco Popular S.A [Member] | Intersegment Income [Member]</t>
  </si>
  <si>
    <t>Banco AV Villas S.A [Member] | External Income [Member]</t>
  </si>
  <si>
    <t>Banco AV Villas S.A [Member] | Intersegment Income [Member]</t>
  </si>
  <si>
    <t>Corficolombiana [Member] | External Income [Member]</t>
  </si>
  <si>
    <t>Corficolombiana [Member] | Intersegment Income [Member]</t>
  </si>
  <si>
    <t>Elimination of intersegment amounts [member]</t>
  </si>
  <si>
    <t>Elimination of intersegment amounts [member] | External Income [Member]</t>
  </si>
  <si>
    <t>Elimination of intersegment amounts [member] | Intersegment Income [Member]</t>
  </si>
  <si>
    <t>Includes Ps. 2,208,053 of income resulting from the desconsolidation of Corficolombiana.</t>
  </si>
  <si>
    <t>Includes Grupo Aval, Grupo Aval Limited, Grupo Aval International Limited and ATH negocio conjunto.</t>
  </si>
  <si>
    <t>Includes Grupo Aval, Grupo Aval Limited and Grupo Aval International Limited.</t>
  </si>
  <si>
    <t>ANALYSIS OF OPERATING SEGMENTS (Details 1) - COP ($) $ in Millions</t>
  </si>
  <si>
    <t>Disclosure Of Analysis Of Operating Segment [Line Items]</t>
  </si>
  <si>
    <t>Colombia [Member]</t>
  </si>
  <si>
    <t>Costa Rica [Member]</t>
  </si>
  <si>
    <t>Guatemala [Member]</t>
  </si>
  <si>
    <t>ANALYSIS OF OPERATING SEGMENTS (Details 2) $ in Millions, $ in Millions</t>
  </si>
  <si>
    <t>Own - use Property, plant and equipment, net</t>
  </si>
  <si>
    <t>Intangible assets</t>
  </si>
  <si>
    <t>Intangible assets [member]</t>
  </si>
  <si>
    <t>Property, plant ana equipment for own use [Member]</t>
  </si>
  <si>
    <t>Colombia [Member] | Intangible assets [member]</t>
  </si>
  <si>
    <t>Colombia [Member] | Property, plant ana equipment for own use [Member]</t>
  </si>
  <si>
    <t>Panama [Member] | Intangible assets [member]</t>
  </si>
  <si>
    <t>Panama [Member] | Property, plant ana equipment for own use [Member]</t>
  </si>
  <si>
    <t>Costa Rica [Member] | Intangible assets [member]</t>
  </si>
  <si>
    <t>Costa Rica [Member] | Property, plant ana equipment for own use [Member]</t>
  </si>
  <si>
    <t>Guatemala [Member] | Intangible assets [member]</t>
  </si>
  <si>
    <t>Guatemala [Member] | Property, plant ana equipment for own use [Member]</t>
  </si>
  <si>
    <t>Other countries [Member] | Intangible assets [member]</t>
  </si>
  <si>
    <t>Other countries [Member] | Property, plant ana equipment for own use [Member]</t>
  </si>
  <si>
    <t>see notes 16 to 18.</t>
  </si>
  <si>
    <t>ANALYSIS OF OPERATING SEGMENTS (Details Textual) - COP ($) $ in Millions</t>
  </si>
  <si>
    <t>Income from deconsolidation</t>
  </si>
  <si>
    <t>Customer risk [Member]</t>
  </si>
  <si>
    <t>Description of exposure to risk</t>
  </si>
  <si>
    <t>no concentration of revenue in customers with more than a 10% share of revenue from ordinary activities.</t>
  </si>
  <si>
    <t>OFFSET OF FINANCIAL ASSETS WITH FINANCIAL LIABILITIES (Details) - COP ($) $ in Millions</t>
  </si>
  <si>
    <t>Disclosure of Offset Of Financial Assets With Financial Liabilites [Line Items]</t>
  </si>
  <si>
    <t>Gross financial assets subject to offsetting, enforceable master netting arrangements or similar agreements</t>
  </si>
  <si>
    <t>Gross financial liabilities set off against financial assets subject to offsetting, enforceable master netting arrangements or similar agreements</t>
  </si>
  <si>
    <t>Net financial assets subject to offsetting, enforceable master netting arrangements or similar agreements in statement of financial position</t>
  </si>
  <si>
    <t>Financial instruments subject to enforceable master netting arrangement or similar agreement not set off against financial assets</t>
  </si>
  <si>
    <t>Cash collateral received subject to enforceable master netting arrangement or similar agreement not set off against financial assets</t>
  </si>
  <si>
    <t>Net financial assets subject to offsetting, enforceable master netting arrangements or similar agreements</t>
  </si>
  <si>
    <t>Gross financial liabilities subject to offsetting, enforceable master netting arrangements or similar agreements</t>
  </si>
  <si>
    <t>Gross financial assets set off against financial liabilities subject to offsetting, enforceable master netting arrangements or similar agreements</t>
  </si>
  <si>
    <t>Net financial liabilities subject to offsetting, enforceable master netting arrangements or similar agreements in statement of financial position</t>
  </si>
  <si>
    <t>Financial instruments subject to enforceable master netting arrangement or similar agreement not set off against financial liabilities</t>
  </si>
  <si>
    <t>Cash collateral pledged subject to enforceable master netting arrangement or similar agreement not set off against financial liabilities</t>
  </si>
  <si>
    <t>Net financial liabilities subject to offsetting, enforceable master netting arrangements or similar agreements</t>
  </si>
  <si>
    <t>Repurchase Agreements [Member]</t>
  </si>
  <si>
    <t>UNCONSOLIDATED STRUCTURED ENTITIES (Details) - COP ($) $ in Millions</t>
  </si>
  <si>
    <t>Disclosure of unconsolidated structured entities [line items]</t>
  </si>
  <si>
    <t>Other account receivables</t>
  </si>
  <si>
    <t>Grupo Aval [Member]</t>
  </si>
  <si>
    <t>Investments at fair value through profit or loss</t>
  </si>
  <si>
    <t>Total assets in relation to the Grupo Aval’s interests in the unconsolidated structured entities</t>
  </si>
  <si>
    <t>Grupo Aval’s maximum exposure</t>
  </si>
  <si>
    <t>Securitizations [Member] | Grupo Aval [Member]</t>
  </si>
  <si>
    <t>Managed funds [Member] | Grupo Aval [Member]</t>
  </si>
  <si>
    <t>TRANSFERS OF FINANCIAL ASSETS (Details) $ in Millions, $ in Millions</t>
  </si>
  <si>
    <t>Disclosure Of Transfers Of Financial Assets [Line Items]</t>
  </si>
  <si>
    <t>Income for commission and fees</t>
  </si>
  <si>
    <t>Securitisations [member]</t>
  </si>
  <si>
    <t>Includes investments held for trading through profit or loss and available-for-sale investments.</t>
  </si>
  <si>
    <t>TRANSFERS OF FINANCIAL ASSETS (Details Textual) - COP ($) $ in Millions</t>
  </si>
  <si>
    <t>Financial assets pledged as collateral for liabilities or contingent liabilities</t>
  </si>
  <si>
    <t>Trading debt securities [Member] | Pledged in money market operations [Member]</t>
  </si>
  <si>
    <t>RELATED PARTIES (Details) $ in Millions, $ in Millions</t>
  </si>
  <si>
    <t>Cash and equivalents</t>
  </si>
  <si>
    <t>Sarmiento Angulo and relatives [Member]</t>
  </si>
  <si>
    <t>Financial assets in investments</t>
  </si>
  <si>
    <t>Financial assets in credit operations</t>
  </si>
  <si>
    <t>Accounts receivable</t>
  </si>
  <si>
    <t>Accounts payable</t>
  </si>
  <si>
    <t>Key management personnel of entity or parent [member]</t>
  </si>
  <si>
    <t>Entities controlled by individuals [Member]</t>
  </si>
  <si>
    <t>Entities with joint control or significant influence over entity [member]</t>
  </si>
  <si>
    <t>RELATED PARTIES (Details 1) $ in Millions, $ in Millions</t>
  </si>
  <si>
    <t>Fee income and commissions</t>
  </si>
  <si>
    <t>Fee expenses and commissions</t>
  </si>
  <si>
    <t>Other expenses</t>
  </si>
  <si>
    <t>Financial expenses</t>
  </si>
  <si>
    <t>Operating expenses</t>
  </si>
  <si>
    <t>RELATED PARTIES (Details 2) - COP ($) $ in Millions</t>
  </si>
  <si>
    <t>Disclosure of Related Party [Line Items]</t>
  </si>
  <si>
    <t>Salaries</t>
  </si>
  <si>
    <t>Short term benefits for employees</t>
  </si>
  <si>
    <t>SUBSEQUENT EVENTS (Details) $ / shares in Units, $ in Millions</t>
  </si>
  <si>
    <t>Mar. 31, 2018COP ($)$ / sharesshares</t>
  </si>
  <si>
    <t>Jun. 30, 2016shares</t>
  </si>
  <si>
    <t>Dec. 31, 2015shares</t>
  </si>
  <si>
    <t>Disclosure of subsequents events [Line Items]</t>
  </si>
  <si>
    <t>Net income for period ended December 31, 2017 included in the unconsolidated financial statements of Grupo Aval</t>
  </si>
  <si>
    <t>Occasional reserve release at the disposal of the General Meeting of Shareholders</t>
  </si>
  <si>
    <t>Total Income available for disposal of the General Meeting of Shareholders</t>
  </si>
  <si>
    <t>Number Of Shares Outstanding | shares</t>
  </si>
  <si>
    <t>To Occasional reserve at the disposal of General Meeting of Shareholders</t>
  </si>
  <si>
    <t>Subsequent events [Member]</t>
  </si>
  <si>
    <t>Dividends Paid On Monthly Basis Ordinary Shares Per Share | (per share)</t>
  </si>
  <si>
    <t>Common shares [member]</t>
  </si>
  <si>
    <t>SUBSEQUENT EVENTS (Details Textual) $ / shares in Units, $ in Millions</t>
  </si>
  <si>
    <t>Mar. 31, 2018COP ($)$ / shares</t>
  </si>
  <si>
    <t>Dividend payables | $</t>
  </si>
  <si>
    <t>Estudios y Proyectos del Sol S.A.S. [Member] | Coninvial [Member]</t>
  </si>
  <si>
    <t>Proportion Of Ownership Interest In Other Entities</t>
  </si>
  <si>
    <t>Dividends paid on monthly basis, ordinary shares per share | (per share)</t>
  </si>
  <si>
    <t>Common Stock, Dividends, Per Share, Cash Paid | $ / shares</t>
  </si>
  <si>
    <t>Corficolombiana S.A [Member] | Coviandes [Member]</t>
  </si>
  <si>
    <t>59.77%</t>
  </si>
  <si>
    <t>Corficolombiana S.A [Member] | Estudios y Proyectos del Sol S.A.S. [Member]</t>
  </si>
  <si>
    <t>PARENT COMPANY INFORMATION (Details) $ in Millions, $ in Millions</t>
  </si>
  <si>
    <t>Current Assets</t>
  </si>
  <si>
    <t>Accounts receivable from related parties</t>
  </si>
  <si>
    <t>Non-current Assets</t>
  </si>
  <si>
    <t>Investments in subsidiaries</t>
  </si>
  <si>
    <t>Property plant and equipment</t>
  </si>
  <si>
    <t>Long-term liabilities</t>
  </si>
  <si>
    <t>Deferred tax liabilities</t>
  </si>
  <si>
    <t>Shareholders’ equity</t>
  </si>
  <si>
    <t>Total liabilities and shareholders’ equity</t>
  </si>
  <si>
    <t>Parent [Member]</t>
  </si>
  <si>
    <t>Held for trading securities</t>
  </si>
  <si>
    <t>Total current assets</t>
  </si>
  <si>
    <t>Total non-current assets</t>
  </si>
  <si>
    <t>Current liabilities</t>
  </si>
  <si>
    <t>Borrowings at amortized cost</t>
  </si>
  <si>
    <t>Outstanding bonds at amortized cost</t>
  </si>
  <si>
    <t>Other non-financial liabilities</t>
  </si>
  <si>
    <t>Total current liabilities</t>
  </si>
  <si>
    <t>Outstanding bonds</t>
  </si>
  <si>
    <t>Total non-current liabilities</t>
  </si>
  <si>
    <t>PARENT COMPANY INFORMATION (Details 1) $ in Millions, $ in Millions</t>
  </si>
  <si>
    <t>Operating revenue</t>
  </si>
  <si>
    <t>Equity method income, net</t>
  </si>
  <si>
    <t>Other revenue from ordinary activities</t>
  </si>
  <si>
    <t>Expenses, net</t>
  </si>
  <si>
    <t>Administrative expenses</t>
  </si>
  <si>
    <t>Net income before taxes</t>
  </si>
  <si>
    <t>Total operating revenue</t>
  </si>
  <si>
    <t>Gains (losses) from exchange differences</t>
  </si>
  <si>
    <t>Operating income</t>
  </si>
  <si>
    <t>PARENT COMPANY INFORMATION (Details 2) $ in Millions, $ in Millions</t>
  </si>
  <si>
    <t>Disclosure Of parent company information [Line Items]</t>
  </si>
  <si>
    <t>Net cash provided (used in) by investing activities</t>
  </si>
  <si>
    <t>Net cash (used in) provided by financing activities</t>
  </si>
  <si>
    <t>Adjustments to reconcile net income to net cash used by operating activities</t>
  </si>
  <si>
    <t>PARENT COMPANY INFORMATION (Details 3) - COP ($) $ in Millions</t>
  </si>
  <si>
    <t>79.87%</t>
  </si>
  <si>
    <t>44.49%</t>
  </si>
  <si>
    <t>Sociedad Administradora de Fondos de Pensiones y Cesantias Porvenir S.A. [Member]</t>
  </si>
  <si>
    <t>Grupo Aval Limited [Member]</t>
  </si>
  <si>
    <t>Grupo Aval International Limited [Member]</t>
  </si>
  <si>
    <t>PARENT COMPANY INFORMATION (Details 4) - COP ($) $ in Millions</t>
  </si>
  <si>
    <t>Outstanding bonds, Tranches</t>
  </si>
  <si>
    <t>Outstanding bonds, Amount</t>
  </si>
  <si>
    <t>Parent [Member] | Issuance date One [Member]</t>
  </si>
  <si>
    <t>Outstanding bonds, Maturity</t>
  </si>
  <si>
    <t>June, 2020</t>
  </si>
  <si>
    <t>Outstanding bonds, Coupon rate</t>
  </si>
  <si>
    <t>IPC + 2.69%</t>
  </si>
  <si>
    <t>Parent [Member] | Issuance date Two [Member]</t>
  </si>
  <si>
    <t>June, 2042</t>
  </si>
  <si>
    <t>IPC + 3.99%</t>
  </si>
  <si>
    <t>Parent [Member] | Issuance date Three [Member]</t>
  </si>
  <si>
    <t>November, 2026</t>
  </si>
  <si>
    <t>IPC + 3.86%</t>
  </si>
  <si>
    <t>Parent [Member] | Issuance date Four [Member]</t>
  </si>
  <si>
    <t>November, 2036</t>
  </si>
  <si>
    <t>IPC + 4.15%</t>
  </si>
  <si>
    <t>Parent [Member] | Issuance date Five [Member]</t>
  </si>
  <si>
    <t>December, 2019</t>
  </si>
  <si>
    <t>IPC + 4.84%</t>
  </si>
  <si>
    <t>Parent [Member] | Issuance date Six [Member]</t>
  </si>
  <si>
    <t>December, 2024</t>
  </si>
  <si>
    <t>IPC + 5.20%</t>
  </si>
  <si>
    <t>PARENT COMPANY INFORMATION (Details 5) - Parent [Member] - COP ($) $ in Millions</t>
  </si>
  <si>
    <t>Scheduled Maturities of Bonds</t>
  </si>
  <si>
    <t>Twenty Nineteen [Member]</t>
  </si>
  <si>
    <t>Twenty Twenty And Thereafter [Member]</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0_);_(&quot;$ &quot;(#,##0.000)" numFmtId="167"/>
    <numFmt formatCode="_(&quot;IFRS &quot;#,##0_);_(&quot;IFRS &quot;(#,##0)" numFmtId="168"/>
    <numFmt formatCode="_(&quot;IFRIC &quot;#,##0_);_(&quot;IFRIC &quot;(#,##0)" numFmtId="169"/>
    <numFmt formatCode="_(&quot;Year &quot;#,##0_);_(&quot;Year &quot;(#,##0)" numFmtId="170"/>
    <numFmt formatCode="_(&quot;After &quot;#,##0_);_(&quot;After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sharedStrings.xml" Type="http://schemas.openxmlformats.org/officeDocument/2006/relationships/sharedStrings"/><Relationship Id="rId252" Target="styles.xml" Type="http://schemas.openxmlformats.org/officeDocument/2006/relationships/styles"/><Relationship Id="rId2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04764</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5240124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53</v>
      </c>
    </row>
    <row r="3" spans="1:2">
      <c r="A3" s="3" t="s">
        <v>266</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37</v>
      </c>
      <c r="B1" s="2" t="s">
        <v>1</v>
      </c>
    </row>
    <row r="2" spans="1:3">
      <c r="B2" s="2" t="s">
        <v>253</v>
      </c>
      <c r="C2" s="2" t="s">
        <v>948</v>
      </c>
    </row>
    <row r="3" spans="1:3">
      <c r="A3" s="3" t="s">
        <v>985</v>
      </c>
    </row>
    <row r="4" spans="1:3">
      <c r="A4" s="4" t="s">
        <v>1338</v>
      </c>
      <c r="B4" s="6" t="n">
        <v>9928</v>
      </c>
      <c r="C4" s="6" t="n">
        <v>8944</v>
      </c>
    </row>
    <row r="5" spans="1:3">
      <c r="A5" s="4" t="s">
        <v>1339</v>
      </c>
    </row>
    <row r="6" spans="1:3">
      <c r="A6" s="3" t="s">
        <v>985</v>
      </c>
    </row>
    <row r="7" spans="1:3">
      <c r="A7" s="4" t="s">
        <v>1338</v>
      </c>
      <c r="B7" s="6" t="n">
        <v>829846</v>
      </c>
      <c r="C7" s="6" t="n">
        <v>579486</v>
      </c>
    </row>
    <row r="8" spans="1:3">
      <c r="A8" s="4" t="s">
        <v>1340</v>
      </c>
      <c r="B8" s="4" t="s">
        <v>1341</v>
      </c>
      <c r="C8" s="4" t="s">
        <v>1342</v>
      </c>
    </row>
    <row r="9" spans="1:3">
      <c r="A9" s="4" t="s">
        <v>1343</v>
      </c>
    </row>
    <row r="10" spans="1:3">
      <c r="A10" s="3" t="s">
        <v>985</v>
      </c>
    </row>
    <row r="11" spans="1:3">
      <c r="A11" s="4" t="s">
        <v>1338</v>
      </c>
      <c r="B11" s="6" t="n">
        <v>184223</v>
      </c>
      <c r="C11" s="6" t="n">
        <v>141794</v>
      </c>
    </row>
    <row r="12" spans="1:3">
      <c r="A12" s="4" t="s">
        <v>1340</v>
      </c>
      <c r="B12" s="4" t="s">
        <v>1344</v>
      </c>
      <c r="C12" s="4" t="s">
        <v>1344</v>
      </c>
    </row>
    <row r="13" spans="1:3">
      <c r="A13" s="4" t="s">
        <v>1345</v>
      </c>
    </row>
    <row r="14" spans="1:3">
      <c r="A14" s="3" t="s">
        <v>985</v>
      </c>
    </row>
    <row r="15" spans="1:3">
      <c r="A15" s="4" t="s">
        <v>1338</v>
      </c>
      <c r="B15" s="6" t="n">
        <v>125265</v>
      </c>
      <c r="C15" s="6" t="n">
        <v>120572</v>
      </c>
    </row>
    <row r="16" spans="1:3">
      <c r="A16" s="4" t="s">
        <v>1340</v>
      </c>
      <c r="B16" s="4" t="s">
        <v>1346</v>
      </c>
      <c r="C16" s="4" t="s">
        <v>1347</v>
      </c>
    </row>
    <row r="17" spans="1:3">
      <c r="A17" s="4" t="s">
        <v>1348</v>
      </c>
    </row>
    <row r="18" spans="1:3">
      <c r="A18" s="3" t="s">
        <v>985</v>
      </c>
    </row>
    <row r="19" spans="1:3">
      <c r="A19" s="4" t="s">
        <v>1338</v>
      </c>
      <c r="B19" s="6" t="n">
        <v>18394</v>
      </c>
      <c r="C19" s="6" t="n">
        <v>89402</v>
      </c>
    </row>
    <row r="20" spans="1:3">
      <c r="A20" s="4" t="s">
        <v>1340</v>
      </c>
      <c r="B20" s="4" t="s">
        <v>960</v>
      </c>
      <c r="C20" s="4" t="s">
        <v>1349</v>
      </c>
    </row>
    <row r="21" spans="1:3">
      <c r="A21" s="4" t="s">
        <v>1350</v>
      </c>
    </row>
    <row r="22" spans="1:3">
      <c r="A22" s="3" t="s">
        <v>985</v>
      </c>
    </row>
    <row r="23" spans="1:3">
      <c r="A23" s="4" t="s">
        <v>1338</v>
      </c>
      <c r="B23" s="6" t="n">
        <v>159214</v>
      </c>
      <c r="C23" s="6" t="n">
        <v>159697</v>
      </c>
    </row>
    <row r="24" spans="1:3">
      <c r="A24" s="4" t="s">
        <v>1340</v>
      </c>
      <c r="B24" s="4" t="s">
        <v>1351</v>
      </c>
      <c r="C24" s="4" t="s">
        <v>135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53</v>
      </c>
      <c r="B1" s="2" t="s">
        <v>253</v>
      </c>
      <c r="C1" s="2" t="s">
        <v>948</v>
      </c>
    </row>
    <row r="2" spans="1:3">
      <c r="A2" s="3" t="s">
        <v>985</v>
      </c>
    </row>
    <row r="3" spans="1:3">
      <c r="A3" s="4" t="s">
        <v>1354</v>
      </c>
      <c r="B3" s="6" t="n">
        <v>9928</v>
      </c>
      <c r="C3" s="6" t="n">
        <v>8944</v>
      </c>
    </row>
    <row r="4" spans="1:3">
      <c r="A4" s="4" t="s">
        <v>1355</v>
      </c>
    </row>
    <row r="5" spans="1:3">
      <c r="A5" s="3" t="s">
        <v>985</v>
      </c>
    </row>
    <row r="6" spans="1:3">
      <c r="A6" s="4" t="s">
        <v>1354</v>
      </c>
      <c r="B6" s="5" t="n">
        <v>321121</v>
      </c>
      <c r="C6" s="5" t="n">
        <v>346303</v>
      </c>
    </row>
    <row r="7" spans="1:3">
      <c r="A7" s="4" t="s">
        <v>1356</v>
      </c>
    </row>
    <row r="8" spans="1:3">
      <c r="A8" s="3" t="s">
        <v>985</v>
      </c>
    </row>
    <row r="9" spans="1:3">
      <c r="A9" s="4" t="s">
        <v>1354</v>
      </c>
      <c r="B9" s="5" t="n">
        <v>174379</v>
      </c>
      <c r="C9" s="5" t="n">
        <v>137221</v>
      </c>
    </row>
    <row r="10" spans="1:3">
      <c r="A10" s="4" t="s">
        <v>1357</v>
      </c>
    </row>
    <row r="11" spans="1:3">
      <c r="A11" s="3" t="s">
        <v>985</v>
      </c>
    </row>
    <row r="12" spans="1:3">
      <c r="A12" s="4" t="s">
        <v>1354</v>
      </c>
      <c r="B12" s="5" t="n">
        <v>119856</v>
      </c>
      <c r="C12" s="5" t="n">
        <v>118920</v>
      </c>
    </row>
    <row r="13" spans="1:3">
      <c r="A13" s="4" t="s">
        <v>1358</v>
      </c>
    </row>
    <row r="14" spans="1:3">
      <c r="A14" s="3" t="s">
        <v>985</v>
      </c>
    </row>
    <row r="15" spans="1:3">
      <c r="A15" s="4" t="s">
        <v>1354</v>
      </c>
      <c r="B15" s="5" t="n">
        <v>14206</v>
      </c>
      <c r="C15" s="5" t="n">
        <v>89268</v>
      </c>
    </row>
    <row r="16" spans="1:3">
      <c r="A16" s="4" t="s">
        <v>1359</v>
      </c>
    </row>
    <row r="17" spans="1:3">
      <c r="A17" s="3" t="s">
        <v>985</v>
      </c>
    </row>
    <row r="18" spans="1:3">
      <c r="A18" s="4" t="s">
        <v>1354</v>
      </c>
      <c r="B18" s="5" t="n">
        <v>144232</v>
      </c>
      <c r="C18" s="5" t="n">
        <v>141553</v>
      </c>
    </row>
    <row r="19" spans="1:3">
      <c r="A19" s="4" t="s">
        <v>1360</v>
      </c>
    </row>
    <row r="20" spans="1:3">
      <c r="A20" s="3" t="s">
        <v>985</v>
      </c>
    </row>
    <row r="21" spans="1:3">
      <c r="A21" s="4" t="s">
        <v>1354</v>
      </c>
      <c r="B21" s="5" t="n">
        <v>304429</v>
      </c>
      <c r="C21" s="5" t="n">
        <v>57160</v>
      </c>
    </row>
    <row r="22" spans="1:3">
      <c r="A22" s="4" t="s">
        <v>1361</v>
      </c>
    </row>
    <row r="23" spans="1:3">
      <c r="A23" s="3" t="s">
        <v>985</v>
      </c>
    </row>
    <row r="24" spans="1:3">
      <c r="A24" s="4" t="s">
        <v>1354</v>
      </c>
      <c r="B24" s="5" t="n">
        <v>7034</v>
      </c>
      <c r="C24" s="5" t="n">
        <v>2029</v>
      </c>
    </row>
    <row r="25" spans="1:3">
      <c r="A25" s="4" t="s">
        <v>1362</v>
      </c>
    </row>
    <row r="26" spans="1:3">
      <c r="A26" s="3" t="s">
        <v>985</v>
      </c>
    </row>
    <row r="27" spans="1:3">
      <c r="A27" s="4" t="s">
        <v>1354</v>
      </c>
      <c r="B27" s="5" t="n">
        <v>3329</v>
      </c>
      <c r="C27" s="5" t="n">
        <v>273</v>
      </c>
    </row>
    <row r="28" spans="1:3">
      <c r="A28" s="4" t="s">
        <v>1363</v>
      </c>
    </row>
    <row r="29" spans="1:3">
      <c r="A29" s="3" t="s">
        <v>985</v>
      </c>
    </row>
    <row r="30" spans="1:3">
      <c r="A30" s="4" t="s">
        <v>1354</v>
      </c>
      <c r="B30" s="5" t="n">
        <v>1448</v>
      </c>
      <c r="C30" s="5" t="n">
        <v>7</v>
      </c>
    </row>
    <row r="31" spans="1:3">
      <c r="A31" s="4" t="s">
        <v>1364</v>
      </c>
    </row>
    <row r="32" spans="1:3">
      <c r="A32" s="3" t="s">
        <v>985</v>
      </c>
    </row>
    <row r="33" spans="1:3">
      <c r="A33" s="4" t="s">
        <v>1354</v>
      </c>
      <c r="B33" s="5" t="n">
        <v>4041</v>
      </c>
      <c r="C33" s="5" t="n">
        <v>3263</v>
      </c>
    </row>
    <row r="34" spans="1:3">
      <c r="A34" s="4" t="s">
        <v>1365</v>
      </c>
    </row>
    <row r="35" spans="1:3">
      <c r="A35" s="3" t="s">
        <v>985</v>
      </c>
    </row>
    <row r="36" spans="1:3">
      <c r="A36" s="4" t="s">
        <v>1354</v>
      </c>
      <c r="B36" s="5" t="n">
        <v>8099</v>
      </c>
      <c r="C36" s="5" t="n">
        <v>6002</v>
      </c>
    </row>
    <row r="37" spans="1:3">
      <c r="A37" s="4" t="s">
        <v>1366</v>
      </c>
    </row>
    <row r="38" spans="1:3">
      <c r="A38" s="3" t="s">
        <v>985</v>
      </c>
    </row>
    <row r="39" spans="1:3">
      <c r="A39" s="4" t="s">
        <v>1354</v>
      </c>
      <c r="B39" s="5" t="n">
        <v>0</v>
      </c>
      <c r="C39" s="5" t="n">
        <v>0</v>
      </c>
    </row>
    <row r="40" spans="1:3">
      <c r="A40" s="4" t="s">
        <v>1367</v>
      </c>
    </row>
    <row r="41" spans="1:3">
      <c r="A41" s="3" t="s">
        <v>985</v>
      </c>
    </row>
    <row r="42" spans="1:3">
      <c r="A42" s="4" t="s">
        <v>1354</v>
      </c>
      <c r="B42" s="5" t="n">
        <v>946</v>
      </c>
      <c r="C42" s="5" t="n">
        <v>764</v>
      </c>
    </row>
    <row r="43" spans="1:3">
      <c r="A43" s="4" t="s">
        <v>1368</v>
      </c>
    </row>
    <row r="44" spans="1:3">
      <c r="A44" s="3" t="s">
        <v>985</v>
      </c>
    </row>
    <row r="45" spans="1:3">
      <c r="A45" s="4" t="s">
        <v>1354</v>
      </c>
      <c r="B45" s="5" t="n">
        <v>0</v>
      </c>
      <c r="C45" s="5" t="n">
        <v>0</v>
      </c>
    </row>
    <row r="46" spans="1:3">
      <c r="A46" s="4" t="s">
        <v>1369</v>
      </c>
    </row>
    <row r="47" spans="1:3">
      <c r="A47" s="3" t="s">
        <v>985</v>
      </c>
    </row>
    <row r="48" spans="1:3">
      <c r="A48" s="4" t="s">
        <v>1354</v>
      </c>
      <c r="B48" s="5" t="n">
        <v>10800</v>
      </c>
      <c r="C48" s="5" t="n">
        <v>11975</v>
      </c>
    </row>
    <row r="49" spans="1:3">
      <c r="A49" s="4" t="s">
        <v>1370</v>
      </c>
    </row>
    <row r="50" spans="1:3">
      <c r="A50" s="3" t="s">
        <v>985</v>
      </c>
    </row>
    <row r="51" spans="1:3">
      <c r="A51" s="4" t="s">
        <v>1354</v>
      </c>
      <c r="B51" s="5" t="n">
        <v>196197</v>
      </c>
      <c r="C51" s="5" t="n">
        <v>170020</v>
      </c>
    </row>
    <row r="52" spans="1:3">
      <c r="A52" s="4" t="s">
        <v>1371</v>
      </c>
    </row>
    <row r="53" spans="1:3">
      <c r="A53" s="3" t="s">
        <v>985</v>
      </c>
    </row>
    <row r="54" spans="1:3">
      <c r="A54" s="4" t="s">
        <v>1354</v>
      </c>
      <c r="B54" s="5" t="n">
        <v>2811</v>
      </c>
      <c r="C54" s="5" t="n">
        <v>2545</v>
      </c>
    </row>
    <row r="55" spans="1:3">
      <c r="A55" s="4" t="s">
        <v>1372</v>
      </c>
    </row>
    <row r="56" spans="1:3">
      <c r="A56" s="3" t="s">
        <v>985</v>
      </c>
    </row>
    <row r="57" spans="1:3">
      <c r="A57" s="4" t="s">
        <v>1354</v>
      </c>
      <c r="B57" s="5" t="n">
        <v>1134</v>
      </c>
      <c r="C57" s="5" t="n">
        <v>615</v>
      </c>
    </row>
    <row r="58" spans="1:3">
      <c r="A58" s="4" t="s">
        <v>1373</v>
      </c>
    </row>
    <row r="59" spans="1:3">
      <c r="A59" s="3" t="s">
        <v>985</v>
      </c>
    </row>
    <row r="60" spans="1:3">
      <c r="A60" s="4" t="s">
        <v>1354</v>
      </c>
      <c r="B60" s="5" t="n">
        <v>2741</v>
      </c>
      <c r="C60" s="5" t="n">
        <v>126</v>
      </c>
    </row>
    <row r="61" spans="1:3">
      <c r="A61" s="4" t="s">
        <v>1374</v>
      </c>
    </row>
    <row r="62" spans="1:3">
      <c r="A62" s="3" t="s">
        <v>985</v>
      </c>
    </row>
    <row r="63" spans="1:3">
      <c r="A63" s="4" t="s">
        <v>1354</v>
      </c>
      <c r="B63" s="5" t="n">
        <v>140</v>
      </c>
      <c r="C63" s="5" t="n">
        <v>2906</v>
      </c>
    </row>
    <row r="64" spans="1:3">
      <c r="A64" s="4" t="s">
        <v>1375</v>
      </c>
    </row>
    <row r="65" spans="1:3">
      <c r="A65" s="3" t="s">
        <v>985</v>
      </c>
    </row>
    <row r="66" spans="1:3">
      <c r="A66" s="4" t="s">
        <v>1354</v>
      </c>
      <c r="B66" s="5" t="n">
        <v>829846</v>
      </c>
      <c r="C66" s="5" t="n">
        <v>579486</v>
      </c>
    </row>
    <row r="67" spans="1:3">
      <c r="A67" s="4" t="s">
        <v>1376</v>
      </c>
    </row>
    <row r="68" spans="1:3">
      <c r="A68" s="3" t="s">
        <v>985</v>
      </c>
    </row>
    <row r="69" spans="1:3">
      <c r="A69" s="4" t="s">
        <v>1354</v>
      </c>
      <c r="B69" s="5" t="n">
        <v>184224</v>
      </c>
      <c r="C69" s="5" t="n">
        <v>141794</v>
      </c>
    </row>
    <row r="70" spans="1:3">
      <c r="A70" s="4" t="s">
        <v>1377</v>
      </c>
    </row>
    <row r="71" spans="1:3">
      <c r="A71" s="3" t="s">
        <v>985</v>
      </c>
    </row>
    <row r="72" spans="1:3">
      <c r="A72" s="4" t="s">
        <v>1354</v>
      </c>
      <c r="B72" s="5" t="n">
        <v>125265</v>
      </c>
      <c r="C72" s="5" t="n">
        <v>120572</v>
      </c>
    </row>
    <row r="73" spans="1:3">
      <c r="A73" s="4" t="s">
        <v>1378</v>
      </c>
    </row>
    <row r="74" spans="1:3">
      <c r="A74" s="3" t="s">
        <v>985</v>
      </c>
    </row>
    <row r="75" spans="1:3">
      <c r="A75" s="4" t="s">
        <v>1354</v>
      </c>
      <c r="B75" s="5" t="n">
        <v>18394</v>
      </c>
      <c r="C75" s="5" t="n">
        <v>89402</v>
      </c>
    </row>
    <row r="76" spans="1:3">
      <c r="A76" s="4" t="s">
        <v>1379</v>
      </c>
    </row>
    <row r="77" spans="1:3">
      <c r="A77" s="3" t="s">
        <v>985</v>
      </c>
    </row>
    <row r="78" spans="1:3">
      <c r="A78" s="4" t="s">
        <v>1354</v>
      </c>
      <c r="B78" s="5" t="n">
        <v>159214</v>
      </c>
      <c r="C78" s="5" t="n">
        <v>159697</v>
      </c>
    </row>
    <row r="79" spans="1:3">
      <c r="A79" s="4" t="s">
        <v>1380</v>
      </c>
    </row>
    <row r="80" spans="1:3">
      <c r="A80" s="3" t="s">
        <v>985</v>
      </c>
    </row>
    <row r="81" spans="1:3">
      <c r="A81" s="4" t="s">
        <v>1354</v>
      </c>
      <c r="B81" s="5" t="n">
        <v>309368</v>
      </c>
      <c r="C81" s="5" t="n">
        <v>324908</v>
      </c>
    </row>
    <row r="82" spans="1:3">
      <c r="A82" s="4" t="s">
        <v>1381</v>
      </c>
    </row>
    <row r="83" spans="1:3">
      <c r="A83" s="3" t="s">
        <v>985</v>
      </c>
    </row>
    <row r="84" spans="1:3">
      <c r="A84" s="4" t="s">
        <v>1354</v>
      </c>
      <c r="B84" s="5" t="n">
        <v>140044</v>
      </c>
      <c r="C84" s="5" t="n">
        <v>131840</v>
      </c>
    </row>
    <row r="85" spans="1:3">
      <c r="A85" s="4" t="s">
        <v>1382</v>
      </c>
    </row>
    <row r="86" spans="1:3">
      <c r="A86" s="3" t="s">
        <v>985</v>
      </c>
    </row>
    <row r="87" spans="1:3">
      <c r="A87" s="4" t="s">
        <v>1354</v>
      </c>
      <c r="B87" s="5" t="n">
        <v>103535</v>
      </c>
      <c r="C87" s="5" t="n">
        <v>103097</v>
      </c>
    </row>
    <row r="88" spans="1:3">
      <c r="A88" s="4" t="s">
        <v>1383</v>
      </c>
    </row>
    <row r="89" spans="1:3">
      <c r="A89" s="3" t="s">
        <v>985</v>
      </c>
    </row>
    <row r="90" spans="1:3">
      <c r="A90" s="4" t="s">
        <v>1354</v>
      </c>
      <c r="B90" s="5" t="n">
        <v>12563</v>
      </c>
      <c r="C90" s="5" t="n">
        <v>89066</v>
      </c>
    </row>
    <row r="91" spans="1:3">
      <c r="A91" s="4" t="s">
        <v>1384</v>
      </c>
    </row>
    <row r="92" spans="1:3">
      <c r="A92" s="3" t="s">
        <v>985</v>
      </c>
    </row>
    <row r="93" spans="1:3">
      <c r="A93" s="4" t="s">
        <v>1354</v>
      </c>
      <c r="B93" s="5" t="n">
        <v>81334</v>
      </c>
      <c r="C93" s="5" t="n">
        <v>130771</v>
      </c>
    </row>
    <row r="94" spans="1:3">
      <c r="A94" s="4" t="s">
        <v>1385</v>
      </c>
    </row>
    <row r="95" spans="1:3">
      <c r="A95" s="3" t="s">
        <v>985</v>
      </c>
    </row>
    <row r="96" spans="1:3">
      <c r="A96" s="4" t="s">
        <v>1354</v>
      </c>
      <c r="B96" s="5" t="n">
        <v>12424</v>
      </c>
      <c r="C96" s="5" t="n">
        <v>26940</v>
      </c>
    </row>
    <row r="97" spans="1:3">
      <c r="A97" s="4" t="s">
        <v>1386</v>
      </c>
    </row>
    <row r="98" spans="1:3">
      <c r="A98" s="3" t="s">
        <v>985</v>
      </c>
    </row>
    <row r="99" spans="1:3">
      <c r="A99" s="4" t="s">
        <v>1354</v>
      </c>
      <c r="B99" s="5" t="n">
        <v>1424</v>
      </c>
      <c r="C99" s="5" t="n">
        <v>1488</v>
      </c>
    </row>
    <row r="100" spans="1:3">
      <c r="A100" s="4" t="s">
        <v>1387</v>
      </c>
    </row>
    <row r="101" spans="1:3">
      <c r="A101" s="3" t="s">
        <v>985</v>
      </c>
    </row>
    <row r="102" spans="1:3">
      <c r="A102" s="4" t="s">
        <v>1354</v>
      </c>
      <c r="B102" s="5" t="n">
        <v>4</v>
      </c>
      <c r="C102" s="5" t="n">
        <v>17</v>
      </c>
    </row>
    <row r="103" spans="1:3">
      <c r="A103" s="4" t="s">
        <v>1388</v>
      </c>
    </row>
    <row r="104" spans="1:3">
      <c r="A104" s="3" t="s">
        <v>985</v>
      </c>
    </row>
    <row r="105" spans="1:3">
      <c r="A105" s="4" t="s">
        <v>1354</v>
      </c>
      <c r="B105" s="5" t="n">
        <v>0</v>
      </c>
      <c r="C105" s="5" t="n">
        <v>3</v>
      </c>
    </row>
    <row r="106" spans="1:3">
      <c r="A106" s="4" t="s">
        <v>1389</v>
      </c>
    </row>
    <row r="107" spans="1:3">
      <c r="A107" s="3" t="s">
        <v>985</v>
      </c>
    </row>
    <row r="108" spans="1:3">
      <c r="A108" s="4" t="s">
        <v>1354</v>
      </c>
      <c r="B108" s="5" t="n">
        <v>656</v>
      </c>
      <c r="C108" s="5" t="n">
        <v>1263</v>
      </c>
    </row>
    <row r="109" spans="1:3">
      <c r="A109" s="4" t="s">
        <v>1390</v>
      </c>
    </row>
    <row r="110" spans="1:3">
      <c r="A110" s="3" t="s">
        <v>985</v>
      </c>
    </row>
    <row r="111" spans="1:3">
      <c r="A111" s="4" t="s">
        <v>1354</v>
      </c>
      <c r="B111" s="5" t="n">
        <v>7234</v>
      </c>
      <c r="C111" s="5" t="n">
        <v>5090</v>
      </c>
    </row>
    <row r="112" spans="1:3">
      <c r="A112" s="4" t="s">
        <v>1391</v>
      </c>
    </row>
    <row r="113" spans="1:3">
      <c r="A113" s="3" t="s">
        <v>985</v>
      </c>
    </row>
    <row r="114" spans="1:3">
      <c r="A114" s="4" t="s">
        <v>1354</v>
      </c>
      <c r="B114" s="5" t="n">
        <v>0</v>
      </c>
      <c r="C114" s="5" t="n">
        <v>0</v>
      </c>
    </row>
    <row r="115" spans="1:3">
      <c r="A115" s="4" t="s">
        <v>1392</v>
      </c>
    </row>
    <row r="116" spans="1:3">
      <c r="A116" s="3" t="s">
        <v>985</v>
      </c>
    </row>
    <row r="117" spans="1:3">
      <c r="A117" s="4" t="s">
        <v>1354</v>
      </c>
      <c r="B117" s="5" t="n">
        <v>945</v>
      </c>
      <c r="C117" s="5" t="n">
        <v>732</v>
      </c>
    </row>
    <row r="118" spans="1:3">
      <c r="A118" s="4" t="s">
        <v>1393</v>
      </c>
    </row>
    <row r="119" spans="1:3">
      <c r="A119" s="3" t="s">
        <v>985</v>
      </c>
    </row>
    <row r="120" spans="1:3">
      <c r="A120" s="4" t="s">
        <v>1354</v>
      </c>
      <c r="B120" s="5" t="n">
        <v>0</v>
      </c>
      <c r="C120" s="5" t="n">
        <v>0</v>
      </c>
    </row>
    <row r="121" spans="1:3">
      <c r="A121" s="4" t="s">
        <v>1394</v>
      </c>
    </row>
    <row r="122" spans="1:3">
      <c r="A122" s="3" t="s">
        <v>985</v>
      </c>
    </row>
    <row r="123" spans="1:3">
      <c r="A123" s="4" t="s">
        <v>1354</v>
      </c>
      <c r="B123" s="5" t="n">
        <v>9691</v>
      </c>
      <c r="C123" s="5" t="n">
        <v>8471</v>
      </c>
    </row>
    <row r="124" spans="1:3">
      <c r="A124" s="4" t="s">
        <v>1395</v>
      </c>
    </row>
    <row r="125" spans="1:3">
      <c r="A125" s="3" t="s">
        <v>985</v>
      </c>
    </row>
    <row r="126" spans="1:3">
      <c r="A126" s="4" t="s">
        <v>1354</v>
      </c>
      <c r="B126" s="5" t="n">
        <v>187698</v>
      </c>
      <c r="C126" s="5" t="n">
        <v>149082</v>
      </c>
    </row>
    <row r="127" spans="1:3">
      <c r="A127" s="4" t="s">
        <v>1396</v>
      </c>
    </row>
    <row r="128" spans="1:3">
      <c r="A128" s="3" t="s">
        <v>985</v>
      </c>
    </row>
    <row r="129" spans="1:3">
      <c r="A129" s="4" t="s">
        <v>1354</v>
      </c>
      <c r="B129" s="5" t="n">
        <v>2580</v>
      </c>
      <c r="C129" s="5" t="n">
        <v>2545</v>
      </c>
    </row>
    <row r="130" spans="1:3">
      <c r="A130" s="4" t="s">
        <v>1397</v>
      </c>
    </row>
    <row r="131" spans="1:3">
      <c r="A131" s="3" t="s">
        <v>985</v>
      </c>
    </row>
    <row r="132" spans="1:3">
      <c r="A132" s="4" t="s">
        <v>1354</v>
      </c>
      <c r="B132" s="5" t="n">
        <v>1019</v>
      </c>
      <c r="C132" s="5" t="n">
        <v>490</v>
      </c>
    </row>
    <row r="133" spans="1:3">
      <c r="A133" s="4" t="s">
        <v>1398</v>
      </c>
    </row>
    <row r="134" spans="1:3">
      <c r="A134" s="3" t="s">
        <v>985</v>
      </c>
    </row>
    <row r="135" spans="1:3">
      <c r="A135" s="4" t="s">
        <v>1354</v>
      </c>
      <c r="B135" s="5" t="n">
        <v>481</v>
      </c>
      <c r="C135" s="5" t="n">
        <v>96</v>
      </c>
    </row>
    <row r="136" spans="1:3">
      <c r="A136" s="4" t="s">
        <v>1399</v>
      </c>
    </row>
    <row r="137" spans="1:3">
      <c r="A137" s="3" t="s">
        <v>985</v>
      </c>
    </row>
    <row r="138" spans="1:3">
      <c r="A138" s="4" t="s">
        <v>1354</v>
      </c>
      <c r="B138" s="5" t="n">
        <v>116</v>
      </c>
      <c r="C138" s="5" t="n">
        <v>373</v>
      </c>
    </row>
    <row r="139" spans="1:3">
      <c r="A139" s="4" t="s">
        <v>1400</v>
      </c>
    </row>
    <row r="140" spans="1:3">
      <c r="A140" s="3" t="s">
        <v>985</v>
      </c>
    </row>
    <row r="141" spans="1:3">
      <c r="A141" s="4" t="s">
        <v>1354</v>
      </c>
      <c r="B141" s="5" t="n">
        <v>523306</v>
      </c>
      <c r="C141" s="5" t="n">
        <v>550562</v>
      </c>
    </row>
    <row r="142" spans="1:3">
      <c r="A142" s="4" t="s">
        <v>1401</v>
      </c>
    </row>
    <row r="143" spans="1:3">
      <c r="A143" s="3" t="s">
        <v>985</v>
      </c>
    </row>
    <row r="144" spans="1:3">
      <c r="A144" s="4" t="s">
        <v>1354</v>
      </c>
      <c r="B144" s="5" t="n">
        <v>145108</v>
      </c>
      <c r="C144" s="5" t="n">
        <v>137343</v>
      </c>
    </row>
    <row r="145" spans="1:3">
      <c r="A145" s="4" t="s">
        <v>1402</v>
      </c>
    </row>
    <row r="146" spans="1:3">
      <c r="A146" s="3" t="s">
        <v>985</v>
      </c>
    </row>
    <row r="147" spans="1:3">
      <c r="A147" s="4" t="s">
        <v>1354</v>
      </c>
      <c r="B147" s="5" t="n">
        <v>105635</v>
      </c>
      <c r="C147" s="5" t="n">
        <v>104583</v>
      </c>
    </row>
    <row r="148" spans="1:3">
      <c r="A148" s="4" t="s">
        <v>1403</v>
      </c>
    </row>
    <row r="149" spans="1:3">
      <c r="A149" s="3" t="s">
        <v>985</v>
      </c>
    </row>
    <row r="150" spans="1:3">
      <c r="A150" s="4" t="s">
        <v>1354</v>
      </c>
      <c r="B150" s="5" t="n">
        <v>15198</v>
      </c>
      <c r="C150" s="5" t="n">
        <v>89243</v>
      </c>
    </row>
    <row r="151" spans="1:3">
      <c r="A151" s="4" t="s">
        <v>1404</v>
      </c>
    </row>
    <row r="152" spans="1:3">
      <c r="A152" s="3" t="s">
        <v>985</v>
      </c>
    </row>
    <row r="153" spans="1:3">
      <c r="A153" s="4" t="s">
        <v>1354</v>
      </c>
      <c r="B153" s="5" t="n">
        <v>95312</v>
      </c>
      <c r="C153" s="5" t="n">
        <v>146966</v>
      </c>
    </row>
    <row r="154" spans="1:3">
      <c r="A154" s="4" t="s">
        <v>1405</v>
      </c>
    </row>
    <row r="155" spans="1:3">
      <c r="A155" s="3" t="s">
        <v>985</v>
      </c>
    </row>
    <row r="156" spans="1:3">
      <c r="A156" s="4" t="s">
        <v>1354</v>
      </c>
      <c r="B156" s="5" t="n">
        <v>342043</v>
      </c>
      <c r="C156" s="5" t="n">
        <v>496788</v>
      </c>
    </row>
    <row r="157" spans="1:3">
      <c r="A157" s="4" t="s">
        <v>1406</v>
      </c>
    </row>
    <row r="158" spans="1:3">
      <c r="A158" s="3" t="s">
        <v>985</v>
      </c>
    </row>
    <row r="159" spans="1:3">
      <c r="A159" s="4" t="s">
        <v>1354</v>
      </c>
      <c r="B159" s="5" t="n">
        <v>162463</v>
      </c>
      <c r="C159" s="5" t="n">
        <v>154398</v>
      </c>
    </row>
    <row r="160" spans="1:3">
      <c r="A160" s="4" t="s">
        <v>1407</v>
      </c>
    </row>
    <row r="161" spans="1:3">
      <c r="A161" s="3" t="s">
        <v>985</v>
      </c>
    </row>
    <row r="162" spans="1:3">
      <c r="A162" s="4" t="s">
        <v>1354</v>
      </c>
      <c r="B162" s="5" t="n">
        <v>115033</v>
      </c>
      <c r="C162" s="5" t="n">
        <v>129470</v>
      </c>
    </row>
    <row r="163" spans="1:3">
      <c r="A163" s="4" t="s">
        <v>1408</v>
      </c>
    </row>
    <row r="164" spans="1:3">
      <c r="A164" s="3" t="s">
        <v>985</v>
      </c>
    </row>
    <row r="165" spans="1:3">
      <c r="A165" s="4" t="s">
        <v>1354</v>
      </c>
      <c r="B165" s="5" t="n">
        <v>37998</v>
      </c>
      <c r="C165" s="5" t="n">
        <v>100756</v>
      </c>
    </row>
    <row r="166" spans="1:3">
      <c r="A166" s="4" t="s">
        <v>1409</v>
      </c>
    </row>
    <row r="167" spans="1:3">
      <c r="A167" s="3" t="s">
        <v>985</v>
      </c>
    </row>
    <row r="168" spans="1:3">
      <c r="A168" s="4" t="s">
        <v>1354</v>
      </c>
      <c r="B168" s="5" t="n">
        <v>104098</v>
      </c>
      <c r="C168" s="5" t="n">
        <v>219143</v>
      </c>
    </row>
    <row r="169" spans="1:3">
      <c r="A169" s="4" t="s">
        <v>1410</v>
      </c>
    </row>
    <row r="170" spans="1:3">
      <c r="A170" s="3" t="s">
        <v>985</v>
      </c>
    </row>
    <row r="171" spans="1:3">
      <c r="A171" s="4" t="s">
        <v>1354</v>
      </c>
      <c r="B171" s="5" t="n">
        <v>52925</v>
      </c>
      <c r="C171" s="5" t="n">
        <v>37336</v>
      </c>
    </row>
    <row r="172" spans="1:3">
      <c r="A172" s="4" t="s">
        <v>1411</v>
      </c>
    </row>
    <row r="173" spans="1:3">
      <c r="A173" s="3" t="s">
        <v>985</v>
      </c>
    </row>
    <row r="174" spans="1:3">
      <c r="A174" s="4" t="s">
        <v>1354</v>
      </c>
      <c r="B174" s="5" t="n">
        <v>3119</v>
      </c>
      <c r="C174" s="5" t="n">
        <v>2172</v>
      </c>
    </row>
    <row r="175" spans="1:3">
      <c r="A175" s="4" t="s">
        <v>1412</v>
      </c>
    </row>
    <row r="176" spans="1:3">
      <c r="A176" s="3" t="s">
        <v>985</v>
      </c>
    </row>
    <row r="177" spans="1:3">
      <c r="A177" s="4" t="s">
        <v>1354</v>
      </c>
      <c r="B177" s="5" t="n">
        <v>662</v>
      </c>
      <c r="C177" s="5" t="n">
        <v>703</v>
      </c>
    </row>
    <row r="178" spans="1:3">
      <c r="A178" s="4" t="s">
        <v>1413</v>
      </c>
    </row>
    <row r="179" spans="1:3">
      <c r="A179" s="3" t="s">
        <v>985</v>
      </c>
    </row>
    <row r="180" spans="1:3">
      <c r="A180" s="4" t="s">
        <v>1354</v>
      </c>
      <c r="B180" s="5" t="n">
        <v>670</v>
      </c>
      <c r="C180" s="5" t="n">
        <v>307</v>
      </c>
    </row>
    <row r="181" spans="1:3">
      <c r="A181" s="4" t="s">
        <v>1414</v>
      </c>
    </row>
    <row r="182" spans="1:3">
      <c r="A182" s="3" t="s">
        <v>985</v>
      </c>
    </row>
    <row r="183" spans="1:3">
      <c r="A183" s="4" t="s">
        <v>1354</v>
      </c>
      <c r="B183" s="5" t="n">
        <v>2332</v>
      </c>
      <c r="C183" s="5" t="n">
        <v>3799</v>
      </c>
    </row>
    <row r="184" spans="1:3">
      <c r="A184" s="4" t="s">
        <v>1415</v>
      </c>
    </row>
    <row r="185" spans="1:3">
      <c r="A185" s="3" t="s">
        <v>985</v>
      </c>
    </row>
    <row r="186" spans="1:3">
      <c r="A186" s="4" t="s">
        <v>1354</v>
      </c>
      <c r="B186" s="5" t="n">
        <v>7068</v>
      </c>
      <c r="C186" s="5" t="n">
        <v>9622</v>
      </c>
    </row>
    <row r="187" spans="1:3">
      <c r="A187" s="4" t="s">
        <v>1416</v>
      </c>
    </row>
    <row r="188" spans="1:3">
      <c r="A188" s="3" t="s">
        <v>985</v>
      </c>
    </row>
    <row r="189" spans="1:3">
      <c r="A189" s="4" t="s">
        <v>1354</v>
      </c>
      <c r="B189" s="5" t="n">
        <v>0</v>
      </c>
      <c r="C189" s="5" t="n">
        <v>0</v>
      </c>
    </row>
    <row r="190" spans="1:3">
      <c r="A190" s="4" t="s">
        <v>1417</v>
      </c>
    </row>
    <row r="191" spans="1:3">
      <c r="A191" s="3" t="s">
        <v>985</v>
      </c>
    </row>
    <row r="192" spans="1:3">
      <c r="A192" s="4" t="s">
        <v>1354</v>
      </c>
      <c r="B192" s="5" t="n">
        <v>965</v>
      </c>
      <c r="C192" s="5" t="n">
        <v>813</v>
      </c>
    </row>
    <row r="193" spans="1:3">
      <c r="A193" s="4" t="s">
        <v>1418</v>
      </c>
    </row>
    <row r="194" spans="1:3">
      <c r="A194" s="3" t="s">
        <v>985</v>
      </c>
    </row>
    <row r="195" spans="1:3">
      <c r="A195" s="4" t="s">
        <v>1354</v>
      </c>
      <c r="B195" s="5" t="n">
        <v>0</v>
      </c>
      <c r="C195" s="5" t="n">
        <v>0</v>
      </c>
    </row>
    <row r="196" spans="1:3">
      <c r="A196" s="4" t="s">
        <v>1419</v>
      </c>
    </row>
    <row r="197" spans="1:3">
      <c r="A197" s="3" t="s">
        <v>985</v>
      </c>
    </row>
    <row r="198" spans="1:3">
      <c r="A198" s="4" t="s">
        <v>1354</v>
      </c>
      <c r="B198" s="5" t="n">
        <v>10601</v>
      </c>
      <c r="C198" s="5" t="n">
        <v>10608</v>
      </c>
    </row>
    <row r="199" spans="1:3">
      <c r="A199" s="4" t="s">
        <v>1420</v>
      </c>
    </row>
    <row r="200" spans="1:3">
      <c r="A200" s="3" t="s">
        <v>985</v>
      </c>
    </row>
    <row r="201" spans="1:3">
      <c r="A201" s="4" t="s">
        <v>1354</v>
      </c>
      <c r="B201" s="5" t="n">
        <v>184582</v>
      </c>
      <c r="C201" s="5" t="n">
        <v>160274</v>
      </c>
    </row>
    <row r="202" spans="1:3">
      <c r="A202" s="4" t="s">
        <v>1421</v>
      </c>
    </row>
    <row r="203" spans="1:3">
      <c r="A203" s="3" t="s">
        <v>985</v>
      </c>
    </row>
    <row r="204" spans="1:3">
      <c r="A204" s="4" t="s">
        <v>1354</v>
      </c>
      <c r="B204" s="5" t="n">
        <v>2702</v>
      </c>
      <c r="C204" s="5" t="n">
        <v>3628</v>
      </c>
    </row>
    <row r="205" spans="1:3">
      <c r="A205" s="4" t="s">
        <v>1422</v>
      </c>
    </row>
    <row r="206" spans="1:3">
      <c r="A206" s="3" t="s">
        <v>985</v>
      </c>
    </row>
    <row r="207" spans="1:3">
      <c r="A207" s="4" t="s">
        <v>1354</v>
      </c>
      <c r="B207" s="5" t="n">
        <v>1085</v>
      </c>
      <c r="C207" s="5" t="n">
        <v>582</v>
      </c>
    </row>
    <row r="208" spans="1:3">
      <c r="A208" s="4" t="s">
        <v>1423</v>
      </c>
    </row>
    <row r="209" spans="1:3">
      <c r="A209" s="3" t="s">
        <v>985</v>
      </c>
    </row>
    <row r="210" spans="1:3">
      <c r="A210" s="4" t="s">
        <v>1354</v>
      </c>
      <c r="B210" s="5" t="n">
        <v>1394</v>
      </c>
      <c r="C210" s="5" t="n">
        <v>115</v>
      </c>
    </row>
    <row r="211" spans="1:3">
      <c r="A211" s="4" t="s">
        <v>1424</v>
      </c>
    </row>
    <row r="212" spans="1:3">
      <c r="A212" s="3" t="s">
        <v>985</v>
      </c>
    </row>
    <row r="213" spans="1:3">
      <c r="A213" s="4" t="s">
        <v>1354</v>
      </c>
      <c r="B213" s="5" t="n">
        <v>891</v>
      </c>
      <c r="C213" s="5" t="n">
        <v>2140</v>
      </c>
    </row>
    <row r="214" spans="1:3">
      <c r="A214" s="4" t="s">
        <v>1425</v>
      </c>
    </row>
    <row r="215" spans="1:3">
      <c r="A215" s="3" t="s">
        <v>985</v>
      </c>
    </row>
    <row r="216" spans="1:3">
      <c r="A216" s="4" t="s">
        <v>1354</v>
      </c>
      <c r="B216" s="5" t="n">
        <v>586619</v>
      </c>
      <c r="C216" s="5" t="n">
        <v>704020</v>
      </c>
    </row>
    <row r="217" spans="1:3">
      <c r="A217" s="4" t="s">
        <v>1426</v>
      </c>
    </row>
    <row r="218" spans="1:3">
      <c r="A218" s="3" t="s">
        <v>985</v>
      </c>
    </row>
    <row r="219" spans="1:3">
      <c r="A219" s="4" t="s">
        <v>1354</v>
      </c>
      <c r="B219" s="5" t="n">
        <v>168284</v>
      </c>
      <c r="C219" s="5" t="n">
        <v>160199</v>
      </c>
    </row>
    <row r="220" spans="1:3">
      <c r="A220" s="4" t="s">
        <v>1427</v>
      </c>
    </row>
    <row r="221" spans="1:3">
      <c r="A221" s="3" t="s">
        <v>985</v>
      </c>
    </row>
    <row r="222" spans="1:3">
      <c r="A222" s="4" t="s">
        <v>1354</v>
      </c>
      <c r="B222" s="5" t="n">
        <v>117745</v>
      </c>
      <c r="C222" s="5" t="n">
        <v>131567</v>
      </c>
    </row>
    <row r="223" spans="1:3">
      <c r="A223" s="4" t="s">
        <v>1428</v>
      </c>
    </row>
    <row r="224" spans="1:3">
      <c r="A224" s="3" t="s">
        <v>985</v>
      </c>
    </row>
    <row r="225" spans="1:3">
      <c r="A225" s="4" t="s">
        <v>1354</v>
      </c>
      <c r="B225" s="5" t="n">
        <v>40061</v>
      </c>
      <c r="C225" s="5" t="n">
        <v>101178</v>
      </c>
    </row>
    <row r="226" spans="1:3">
      <c r="A226" s="4" t="s">
        <v>1429</v>
      </c>
    </row>
    <row r="227" spans="1:3">
      <c r="A227" s="3" t="s">
        <v>985</v>
      </c>
    </row>
    <row r="228" spans="1:3">
      <c r="A228" s="4" t="s">
        <v>1354</v>
      </c>
      <c r="B228" s="5" t="n">
        <v>117460</v>
      </c>
      <c r="C228" s="5" t="n">
        <v>235689</v>
      </c>
    </row>
    <row r="229" spans="1:3">
      <c r="A229" s="4" t="s">
        <v>1430</v>
      </c>
    </row>
    <row r="230" spans="1:3">
      <c r="A230" s="3" t="s">
        <v>985</v>
      </c>
    </row>
    <row r="231" spans="1:3">
      <c r="A231" s="4" t="s">
        <v>1354</v>
      </c>
      <c r="B231" s="5" t="n">
        <v>400828</v>
      </c>
      <c r="C231" s="5" t="n">
        <v>711827</v>
      </c>
    </row>
    <row r="232" spans="1:3">
      <c r="A232" s="4" t="s">
        <v>1431</v>
      </c>
    </row>
    <row r="233" spans="1:3">
      <c r="A233" s="3" t="s">
        <v>985</v>
      </c>
    </row>
    <row r="234" spans="1:3">
      <c r="A234" s="4" t="s">
        <v>1354</v>
      </c>
      <c r="B234" s="5" t="n">
        <v>184209</v>
      </c>
      <c r="C234" s="5" t="n">
        <v>172552</v>
      </c>
    </row>
    <row r="235" spans="1:3">
      <c r="A235" s="4" t="s">
        <v>1432</v>
      </c>
    </row>
    <row r="236" spans="1:3">
      <c r="A236" s="3" t="s">
        <v>985</v>
      </c>
    </row>
    <row r="237" spans="1:3">
      <c r="A237" s="4" t="s">
        <v>1354</v>
      </c>
      <c r="B237" s="5" t="n">
        <v>122910</v>
      </c>
      <c r="C237" s="5" t="n">
        <v>149375</v>
      </c>
    </row>
    <row r="238" spans="1:3">
      <c r="A238" s="4" t="s">
        <v>1433</v>
      </c>
    </row>
    <row r="239" spans="1:3">
      <c r="A239" s="3" t="s">
        <v>985</v>
      </c>
    </row>
    <row r="240" spans="1:3">
      <c r="A240" s="4" t="s">
        <v>1354</v>
      </c>
      <c r="B240" s="5" t="n">
        <v>89381</v>
      </c>
      <c r="C240" s="5" t="n">
        <v>113347</v>
      </c>
    </row>
    <row r="241" spans="1:3">
      <c r="A241" s="4" t="s">
        <v>1434</v>
      </c>
    </row>
    <row r="242" spans="1:3">
      <c r="A242" s="3" t="s">
        <v>985</v>
      </c>
    </row>
    <row r="243" spans="1:3">
      <c r="A243" s="4" t="s">
        <v>1354</v>
      </c>
      <c r="B243" s="5" t="n">
        <v>144232</v>
      </c>
      <c r="C243" s="5" t="n">
        <v>282081</v>
      </c>
    </row>
    <row r="244" spans="1:3">
      <c r="A244" s="4" t="s">
        <v>1435</v>
      </c>
    </row>
    <row r="245" spans="1:3">
      <c r="A245" s="3" t="s">
        <v>985</v>
      </c>
    </row>
    <row r="246" spans="1:3">
      <c r="A246" s="4" t="s">
        <v>1354</v>
      </c>
      <c r="B246" s="5" t="n">
        <v>304429</v>
      </c>
      <c r="C246" s="5" t="n">
        <v>57160</v>
      </c>
    </row>
    <row r="247" spans="1:3">
      <c r="A247" s="4" t="s">
        <v>1436</v>
      </c>
    </row>
    <row r="248" spans="1:3">
      <c r="A248" s="3" t="s">
        <v>985</v>
      </c>
    </row>
    <row r="249" spans="1:3">
      <c r="A249" s="4" t="s">
        <v>1354</v>
      </c>
      <c r="B249" s="5" t="n">
        <v>7034</v>
      </c>
      <c r="C249" s="5" t="n">
        <v>3567</v>
      </c>
    </row>
    <row r="250" spans="1:3">
      <c r="A250" s="4" t="s">
        <v>1437</v>
      </c>
    </row>
    <row r="251" spans="1:3">
      <c r="A251" s="3" t="s">
        <v>985</v>
      </c>
    </row>
    <row r="252" spans="1:3">
      <c r="A252" s="4" t="s">
        <v>1354</v>
      </c>
      <c r="B252" s="5" t="n">
        <v>3329</v>
      </c>
      <c r="C252" s="5" t="n">
        <v>2551</v>
      </c>
    </row>
    <row r="253" spans="1:3">
      <c r="A253" s="4" t="s">
        <v>1438</v>
      </c>
    </row>
    <row r="254" spans="1:3">
      <c r="A254" s="3" t="s">
        <v>985</v>
      </c>
    </row>
    <row r="255" spans="1:3">
      <c r="A255" s="4" t="s">
        <v>1354</v>
      </c>
      <c r="B255" s="5" t="n">
        <v>1572</v>
      </c>
      <c r="C255" s="5" t="n">
        <v>862</v>
      </c>
    </row>
    <row r="256" spans="1:3">
      <c r="A256" s="4" t="s">
        <v>1439</v>
      </c>
    </row>
    <row r="257" spans="1:3">
      <c r="A257" s="3" t="s">
        <v>985</v>
      </c>
    </row>
    <row r="258" spans="1:3">
      <c r="A258" s="4" t="s">
        <v>1354</v>
      </c>
      <c r="B258" s="5" t="n">
        <v>4041</v>
      </c>
      <c r="C258" s="5" t="n">
        <v>8730</v>
      </c>
    </row>
    <row r="259" spans="1:3">
      <c r="A259" s="4" t="s">
        <v>1440</v>
      </c>
    </row>
    <row r="260" spans="1:3">
      <c r="A260" s="3" t="s">
        <v>985</v>
      </c>
    </row>
    <row r="261" spans="1:3">
      <c r="A261" s="4" t="s">
        <v>1354</v>
      </c>
      <c r="B261" s="5" t="n">
        <v>8099</v>
      </c>
      <c r="C261" s="5" t="n">
        <v>15089</v>
      </c>
    </row>
    <row r="262" spans="1:3">
      <c r="A262" s="4" t="s">
        <v>1441</v>
      </c>
    </row>
    <row r="263" spans="1:3">
      <c r="A263" s="3" t="s">
        <v>985</v>
      </c>
    </row>
    <row r="264" spans="1:3">
      <c r="A264" s="4" t="s">
        <v>1354</v>
      </c>
      <c r="B264" s="5" t="n">
        <v>0</v>
      </c>
      <c r="C264" s="5" t="n">
        <v>0</v>
      </c>
    </row>
    <row r="265" spans="1:3">
      <c r="A265" s="4" t="s">
        <v>1442</v>
      </c>
    </row>
    <row r="266" spans="1:3">
      <c r="A266" s="3" t="s">
        <v>985</v>
      </c>
    </row>
    <row r="267" spans="1:3">
      <c r="A267" s="4" t="s">
        <v>1354</v>
      </c>
      <c r="B267" s="5" t="n">
        <v>967</v>
      </c>
      <c r="C267" s="5" t="n">
        <v>947</v>
      </c>
    </row>
    <row r="268" spans="1:3">
      <c r="A268" s="4" t="s">
        <v>1443</v>
      </c>
    </row>
    <row r="269" spans="1:3">
      <c r="A269" s="3" t="s">
        <v>985</v>
      </c>
    </row>
    <row r="270" spans="1:3">
      <c r="A270" s="4" t="s">
        <v>1354</v>
      </c>
      <c r="B270" s="5" t="n">
        <v>0</v>
      </c>
      <c r="C270" s="5" t="n">
        <v>0</v>
      </c>
    </row>
    <row r="271" spans="1:3">
      <c r="A271" s="4" t="s">
        <v>1444</v>
      </c>
    </row>
    <row r="272" spans="1:3">
      <c r="A272" s="3" t="s">
        <v>985</v>
      </c>
    </row>
    <row r="273" spans="1:3">
      <c r="A273" s="4" t="s">
        <v>1354</v>
      </c>
      <c r="B273" s="5" t="n">
        <v>11072</v>
      </c>
      <c r="C273" s="5" t="n">
        <v>12295</v>
      </c>
    </row>
    <row r="274" spans="1:3">
      <c r="A274" s="4" t="s">
        <v>1445</v>
      </c>
    </row>
    <row r="275" spans="1:3">
      <c r="A275" s="3" t="s">
        <v>985</v>
      </c>
    </row>
    <row r="276" spans="1:3">
      <c r="A276" s="4" t="s">
        <v>1354</v>
      </c>
      <c r="B276" s="5" t="n">
        <v>196197</v>
      </c>
      <c r="C276" s="5" t="n">
        <v>170020</v>
      </c>
    </row>
    <row r="277" spans="1:3">
      <c r="A277" s="4" t="s">
        <v>1446</v>
      </c>
    </row>
    <row r="278" spans="1:3">
      <c r="A278" s="3" t="s">
        <v>985</v>
      </c>
    </row>
    <row r="279" spans="1:3">
      <c r="A279" s="4" t="s">
        <v>1354</v>
      </c>
      <c r="B279" s="5" t="n">
        <v>2811</v>
      </c>
      <c r="C279" s="5" t="n">
        <v>3898</v>
      </c>
    </row>
    <row r="280" spans="1:3">
      <c r="A280" s="4" t="s">
        <v>1447</v>
      </c>
    </row>
    <row r="281" spans="1:3">
      <c r="A281" s="3" t="s">
        <v>985</v>
      </c>
    </row>
    <row r="282" spans="1:3">
      <c r="A282" s="4" t="s">
        <v>1354</v>
      </c>
      <c r="B282" s="5" t="n">
        <v>1203</v>
      </c>
      <c r="C282" s="5" t="n">
        <v>683</v>
      </c>
    </row>
    <row r="283" spans="1:3">
      <c r="A283" s="4" t="s">
        <v>1448</v>
      </c>
    </row>
    <row r="284" spans="1:3">
      <c r="A284" s="3" t="s">
        <v>985</v>
      </c>
    </row>
    <row r="285" spans="1:3">
      <c r="A285" s="4" t="s">
        <v>1354</v>
      </c>
      <c r="B285" s="5" t="n">
        <v>6373</v>
      </c>
      <c r="C285" s="5" t="n">
        <v>169</v>
      </c>
    </row>
    <row r="286" spans="1:3">
      <c r="A286" s="4" t="s">
        <v>1449</v>
      </c>
    </row>
    <row r="287" spans="1:3">
      <c r="A287" s="3" t="s">
        <v>985</v>
      </c>
    </row>
    <row r="288" spans="1:3">
      <c r="A288" s="4" t="s">
        <v>1354</v>
      </c>
      <c r="B288" s="5" t="n">
        <v>2669</v>
      </c>
      <c r="C288" s="5" t="n">
        <v>3498</v>
      </c>
    </row>
    <row r="289" spans="1:3">
      <c r="A289" s="4" t="s">
        <v>1450</v>
      </c>
    </row>
    <row r="290" spans="1:3">
      <c r="A290" s="3" t="s">
        <v>985</v>
      </c>
    </row>
    <row r="291" spans="1:3">
      <c r="A291" s="4" t="s">
        <v>1354</v>
      </c>
      <c r="B291" s="5" t="n">
        <v>829846</v>
      </c>
      <c r="C291" s="5" t="n">
        <v>909405</v>
      </c>
    </row>
    <row r="292" spans="1:3">
      <c r="A292" s="4" t="s">
        <v>1451</v>
      </c>
    </row>
    <row r="293" spans="1:3">
      <c r="A293" s="3" t="s">
        <v>985</v>
      </c>
    </row>
    <row r="294" spans="1:3">
      <c r="A294" s="4" t="s">
        <v>1354</v>
      </c>
      <c r="B294" s="5" t="n">
        <v>190502</v>
      </c>
      <c r="C294" s="5" t="n">
        <v>177946</v>
      </c>
    </row>
    <row r="295" spans="1:3">
      <c r="A295" s="4" t="s">
        <v>1452</v>
      </c>
    </row>
    <row r="296" spans="1:3">
      <c r="A296" s="3" t="s">
        <v>985</v>
      </c>
    </row>
    <row r="297" spans="1:3">
      <c r="A297" s="4" t="s">
        <v>1354</v>
      </c>
      <c r="B297" s="5" t="n">
        <v>126486</v>
      </c>
      <c r="C297" s="5" t="n">
        <v>150964</v>
      </c>
    </row>
    <row r="298" spans="1:3">
      <c r="A298" s="4" t="s">
        <v>1453</v>
      </c>
    </row>
    <row r="299" spans="1:3">
      <c r="A299" s="3" t="s">
        <v>985</v>
      </c>
    </row>
    <row r="300" spans="1:3">
      <c r="A300" s="4" t="s">
        <v>1354</v>
      </c>
      <c r="B300" s="5" t="n">
        <v>89960</v>
      </c>
      <c r="C300" s="5" t="n">
        <v>114065</v>
      </c>
    </row>
    <row r="301" spans="1:3">
      <c r="A301" s="4" t="s">
        <v>1454</v>
      </c>
    </row>
    <row r="302" spans="1:3">
      <c r="A302" s="3" t="s">
        <v>985</v>
      </c>
    </row>
    <row r="303" spans="1:3">
      <c r="A303" s="4" t="s">
        <v>1354</v>
      </c>
      <c r="B303" s="6" t="n">
        <v>159214</v>
      </c>
      <c r="C303" s="6" t="n">
        <v>2939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55</v>
      </c>
      <c r="B1" s="2" t="s">
        <v>253</v>
      </c>
      <c r="C1" s="2" t="s">
        <v>948</v>
      </c>
    </row>
    <row r="2" spans="1:3">
      <c r="A2" s="3" t="s">
        <v>985</v>
      </c>
    </row>
    <row r="3" spans="1:3">
      <c r="A3" s="4" t="s">
        <v>1456</v>
      </c>
      <c r="B3" s="6" t="n">
        <v>67538</v>
      </c>
      <c r="C3" s="6" t="n">
        <v>60845</v>
      </c>
    </row>
    <row r="4" spans="1:3">
      <c r="A4" s="4" t="s">
        <v>1457</v>
      </c>
      <c r="B4" s="6" t="n">
        <v>9928</v>
      </c>
      <c r="C4" s="6" t="n">
        <v>8944</v>
      </c>
    </row>
    <row r="5" spans="1:3">
      <c r="A5" s="4" t="s">
        <v>1458</v>
      </c>
      <c r="B5" s="4" t="s">
        <v>807</v>
      </c>
      <c r="C5" s="4" t="s">
        <v>807</v>
      </c>
    </row>
    <row r="6" spans="1:3">
      <c r="A6" s="4" t="s">
        <v>1459</v>
      </c>
    </row>
    <row r="7" spans="1:3">
      <c r="A7" s="3" t="s">
        <v>985</v>
      </c>
    </row>
    <row r="8" spans="1:3">
      <c r="A8" s="4" t="s">
        <v>1456</v>
      </c>
      <c r="B8" s="6" t="n">
        <v>67538</v>
      </c>
      <c r="C8" s="6" t="n">
        <v>60845</v>
      </c>
    </row>
    <row r="9" spans="1:3">
      <c r="A9" s="4" t="s">
        <v>1457</v>
      </c>
      <c r="B9" s="6" t="n">
        <v>9928</v>
      </c>
      <c r="C9" s="6" t="n">
        <v>8944</v>
      </c>
    </row>
    <row r="10" spans="1:3">
      <c r="A10" s="4" t="s">
        <v>1458</v>
      </c>
      <c r="B10" s="4" t="s">
        <v>807</v>
      </c>
      <c r="C10" s="4" t="s">
        <v>8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460</v>
      </c>
      <c r="B1" s="2" t="s">
        <v>27</v>
      </c>
      <c r="C1" s="2" t="s">
        <v>28</v>
      </c>
      <c r="E1" s="2" t="s">
        <v>29</v>
      </c>
      <c r="F1" s="2" t="s">
        <v>1285</v>
      </c>
    </row>
    <row r="2" spans="1:6">
      <c r="A2" s="3" t="s">
        <v>985</v>
      </c>
    </row>
    <row r="3" spans="1:6">
      <c r="A3" s="4" t="s">
        <v>1461</v>
      </c>
      <c r="B3" s="6" t="n">
        <v>383653</v>
      </c>
      <c r="E3" s="6" t="n">
        <v>630688</v>
      </c>
    </row>
    <row r="4" spans="1:6">
      <c r="A4" s="4" t="s">
        <v>1462</v>
      </c>
      <c r="B4" s="5" t="n">
        <v>45276036</v>
      </c>
      <c r="C4" s="7" t="n">
        <v>15172.9</v>
      </c>
      <c r="D4" s="4" t="s">
        <v>32</v>
      </c>
      <c r="E4" s="5" t="n">
        <v>45516281</v>
      </c>
    </row>
    <row r="5" spans="1:6">
      <c r="A5" s="4" t="s">
        <v>1463</v>
      </c>
    </row>
    <row r="6" spans="1:6">
      <c r="A6" s="3" t="s">
        <v>985</v>
      </c>
    </row>
    <row r="7" spans="1:6">
      <c r="A7" s="4" t="s">
        <v>1461</v>
      </c>
      <c r="B7" s="5" t="n">
        <v>86991386</v>
      </c>
      <c r="C7" s="5" t="n">
        <v>22744</v>
      </c>
      <c r="E7" s="5" t="n">
        <v>81513520</v>
      </c>
      <c r="F7" s="6" t="n">
        <v>21458</v>
      </c>
    </row>
    <row r="8" spans="1:6">
      <c r="A8" s="4" t="s">
        <v>1462</v>
      </c>
      <c r="B8" s="5" t="n">
        <v>87471548</v>
      </c>
      <c r="C8" s="5" t="n">
        <v>23723</v>
      </c>
      <c r="E8" s="5" t="n">
        <v>82485880</v>
      </c>
      <c r="F8" s="5" t="n">
        <v>22964</v>
      </c>
    </row>
    <row r="9" spans="1:6">
      <c r="A9" s="4" t="s">
        <v>1464</v>
      </c>
      <c r="B9" s="5" t="n">
        <v>-480162</v>
      </c>
      <c r="C9" s="5" t="n">
        <v>-979</v>
      </c>
      <c r="E9" s="5" t="n">
        <v>-972360</v>
      </c>
      <c r="F9" s="5" t="n">
        <v>-1506</v>
      </c>
    </row>
    <row r="10" spans="1:6">
      <c r="A10" s="4" t="s">
        <v>1465</v>
      </c>
    </row>
    <row r="11" spans="1:6">
      <c r="A11" s="3" t="s">
        <v>985</v>
      </c>
    </row>
    <row r="12" spans="1:6">
      <c r="A12" s="4" t="s">
        <v>1461</v>
      </c>
      <c r="C12" s="5" t="n">
        <v>6410</v>
      </c>
      <c r="F12" s="5" t="n">
        <v>5717</v>
      </c>
    </row>
    <row r="13" spans="1:6">
      <c r="A13" s="4" t="s">
        <v>1462</v>
      </c>
      <c r="C13" s="5" t="n">
        <v>5600</v>
      </c>
      <c r="F13" s="5" t="n">
        <v>4533</v>
      </c>
    </row>
    <row r="14" spans="1:6">
      <c r="A14" s="4" t="s">
        <v>1464</v>
      </c>
      <c r="C14" s="5" t="n">
        <v>810</v>
      </c>
      <c r="F14" s="5" t="n">
        <v>1184</v>
      </c>
    </row>
    <row r="15" spans="1:6">
      <c r="A15" s="4" t="s">
        <v>1466</v>
      </c>
    </row>
    <row r="16" spans="1:6">
      <c r="A16" s="3" t="s">
        <v>985</v>
      </c>
    </row>
    <row r="17" spans="1:6">
      <c r="A17" s="4" t="s">
        <v>1461</v>
      </c>
      <c r="B17" s="5" t="n">
        <v>470430</v>
      </c>
      <c r="C17" s="5" t="n">
        <v>134</v>
      </c>
      <c r="E17" s="5" t="n">
        <v>516926</v>
      </c>
      <c r="F17" s="5" t="n">
        <v>172</v>
      </c>
    </row>
    <row r="18" spans="1:6">
      <c r="A18" s="4" t="s">
        <v>1467</v>
      </c>
    </row>
    <row r="19" spans="1:6">
      <c r="A19" s="3" t="s">
        <v>985</v>
      </c>
    </row>
    <row r="20" spans="1:6">
      <c r="A20" s="4" t="s">
        <v>1461</v>
      </c>
      <c r="C20" s="5" t="n">
        <v>24</v>
      </c>
      <c r="F20" s="5" t="n">
        <v>0</v>
      </c>
    </row>
    <row r="21" spans="1:6">
      <c r="A21" s="4" t="s">
        <v>1468</v>
      </c>
    </row>
    <row r="22" spans="1:6">
      <c r="A22" s="3" t="s">
        <v>985</v>
      </c>
    </row>
    <row r="23" spans="1:6">
      <c r="A23" s="4" t="s">
        <v>1461</v>
      </c>
      <c r="B23" s="5" t="n">
        <v>9532417</v>
      </c>
      <c r="C23" s="5" t="n">
        <v>2564</v>
      </c>
      <c r="E23" s="5" t="n">
        <v>8224549</v>
      </c>
      <c r="F23" s="5" t="n">
        <v>2741</v>
      </c>
    </row>
    <row r="24" spans="1:6">
      <c r="A24" s="4" t="s">
        <v>1469</v>
      </c>
    </row>
    <row r="25" spans="1:6">
      <c r="A25" s="3" t="s">
        <v>985</v>
      </c>
    </row>
    <row r="26" spans="1:6">
      <c r="A26" s="4" t="s">
        <v>1461</v>
      </c>
      <c r="C26" s="5" t="n">
        <v>631</v>
      </c>
      <c r="F26" s="5" t="n">
        <v>0</v>
      </c>
    </row>
    <row r="27" spans="1:6">
      <c r="A27" s="4" t="s">
        <v>1470</v>
      </c>
    </row>
    <row r="28" spans="1:6">
      <c r="A28" s="3" t="s">
        <v>985</v>
      </c>
    </row>
    <row r="29" spans="1:6">
      <c r="A29" s="4" t="s">
        <v>1461</v>
      </c>
      <c r="B29" s="5" t="n">
        <v>50695</v>
      </c>
      <c r="C29" s="5" t="n">
        <v>17</v>
      </c>
      <c r="E29" s="5" t="n">
        <v>25693</v>
      </c>
      <c r="F29" s="5" t="n">
        <v>9</v>
      </c>
    </row>
    <row r="30" spans="1:6">
      <c r="A30" s="4" t="s">
        <v>1471</v>
      </c>
    </row>
    <row r="31" spans="1:6">
      <c r="A31" s="3" t="s">
        <v>985</v>
      </c>
    </row>
    <row r="32" spans="1:6">
      <c r="A32" s="4" t="s">
        <v>1461</v>
      </c>
      <c r="C32" s="5" t="n">
        <v>0</v>
      </c>
      <c r="F32" s="5" t="n">
        <v>0</v>
      </c>
    </row>
    <row r="33" spans="1:6">
      <c r="A33" s="4" t="s">
        <v>1472</v>
      </c>
    </row>
    <row r="34" spans="1:6">
      <c r="A34" s="3" t="s">
        <v>985</v>
      </c>
    </row>
    <row r="35" spans="1:6">
      <c r="A35" s="4" t="s">
        <v>1461</v>
      </c>
      <c r="B35" s="5" t="n">
        <v>274691</v>
      </c>
      <c r="C35" s="5" t="n">
        <v>91</v>
      </c>
      <c r="E35" s="5" t="n">
        <v>462278</v>
      </c>
      <c r="F35" s="5" t="n">
        <v>128</v>
      </c>
    </row>
    <row r="36" spans="1:6">
      <c r="A36" s="4" t="s">
        <v>1462</v>
      </c>
      <c r="B36" s="5" t="n">
        <v>256865</v>
      </c>
      <c r="C36" s="5" t="n">
        <v>85</v>
      </c>
      <c r="E36" s="5" t="n">
        <v>613376</v>
      </c>
      <c r="F36" s="5" t="n">
        <v>134</v>
      </c>
    </row>
    <row r="37" spans="1:6">
      <c r="A37" s="4" t="s">
        <v>1473</v>
      </c>
    </row>
    <row r="38" spans="1:6">
      <c r="A38" s="3" t="s">
        <v>985</v>
      </c>
    </row>
    <row r="39" spans="1:6">
      <c r="A39" s="4" t="s">
        <v>1461</v>
      </c>
      <c r="C39" s="5" t="n">
        <v>1</v>
      </c>
      <c r="F39" s="5" t="n">
        <v>26</v>
      </c>
    </row>
    <row r="40" spans="1:6">
      <c r="A40" s="4" t="s">
        <v>1462</v>
      </c>
      <c r="C40" s="5" t="n">
        <v>1</v>
      </c>
      <c r="F40" s="5" t="n">
        <v>70</v>
      </c>
    </row>
    <row r="41" spans="1:6">
      <c r="A41" s="4" t="s">
        <v>1474</v>
      </c>
    </row>
    <row r="42" spans="1:6">
      <c r="A42" s="3" t="s">
        <v>985</v>
      </c>
    </row>
    <row r="43" spans="1:6">
      <c r="A43" s="4" t="s">
        <v>1461</v>
      </c>
      <c r="B43" s="5" t="n">
        <v>61817662</v>
      </c>
      <c r="C43" s="5" t="n">
        <v>16217</v>
      </c>
      <c r="E43" s="5" t="n">
        <v>56505459</v>
      </c>
      <c r="F43" s="5" t="n">
        <v>14149</v>
      </c>
    </row>
    <row r="44" spans="1:6">
      <c r="A44" s="4" t="s">
        <v>1475</v>
      </c>
    </row>
    <row r="45" spans="1:6">
      <c r="A45" s="3" t="s">
        <v>985</v>
      </c>
    </row>
    <row r="46" spans="1:6">
      <c r="A46" s="4" t="s">
        <v>1461</v>
      </c>
      <c r="C46" s="5" t="n">
        <v>4500</v>
      </c>
      <c r="F46" s="5" t="n">
        <v>4682</v>
      </c>
    </row>
    <row r="47" spans="1:6">
      <c r="A47" s="4" t="s">
        <v>1476</v>
      </c>
    </row>
    <row r="48" spans="1:6">
      <c r="A48" s="3" t="s">
        <v>985</v>
      </c>
    </row>
    <row r="49" spans="1:6">
      <c r="A49" s="4" t="s">
        <v>1461</v>
      </c>
      <c r="B49" s="5" t="n">
        <v>1083678</v>
      </c>
      <c r="C49" s="5" t="n">
        <v>161</v>
      </c>
      <c r="E49" s="5" t="n">
        <v>955677</v>
      </c>
      <c r="F49" s="5" t="n">
        <v>318</v>
      </c>
    </row>
    <row r="50" spans="1:6">
      <c r="A50" s="4" t="s">
        <v>1477</v>
      </c>
    </row>
    <row r="51" spans="1:6">
      <c r="A51" s="3" t="s">
        <v>985</v>
      </c>
    </row>
    <row r="52" spans="1:6">
      <c r="A52" s="4" t="s">
        <v>1461</v>
      </c>
      <c r="C52" s="5" t="n">
        <v>202</v>
      </c>
      <c r="F52" s="5" t="n">
        <v>0</v>
      </c>
    </row>
    <row r="53" spans="1:6">
      <c r="A53" s="4" t="s">
        <v>1478</v>
      </c>
    </row>
    <row r="54" spans="1:6">
      <c r="A54" s="3" t="s">
        <v>985</v>
      </c>
    </row>
    <row r="55" spans="1:6">
      <c r="A55" s="4" t="s">
        <v>1461</v>
      </c>
      <c r="B55" s="5" t="n">
        <v>55261</v>
      </c>
      <c r="C55" s="5" t="n">
        <v>19</v>
      </c>
      <c r="E55" s="5" t="n">
        <v>128479</v>
      </c>
      <c r="F55" s="5" t="n">
        <v>43</v>
      </c>
    </row>
    <row r="56" spans="1:6">
      <c r="A56" s="4" t="s">
        <v>1462</v>
      </c>
      <c r="B56" s="5" t="n">
        <v>13464</v>
      </c>
      <c r="C56" s="5" t="n">
        <v>5</v>
      </c>
      <c r="E56" s="5" t="n">
        <v>43436</v>
      </c>
      <c r="F56" s="5" t="n">
        <v>14</v>
      </c>
    </row>
    <row r="57" spans="1:6">
      <c r="A57" s="4" t="s">
        <v>1479</v>
      </c>
    </row>
    <row r="58" spans="1:6">
      <c r="A58" s="3" t="s">
        <v>985</v>
      </c>
    </row>
    <row r="59" spans="1:6">
      <c r="A59" s="4" t="s">
        <v>1461</v>
      </c>
      <c r="C59" s="5" t="n">
        <v>0</v>
      </c>
      <c r="F59" s="5" t="n">
        <v>0</v>
      </c>
    </row>
    <row r="60" spans="1:6">
      <c r="A60" s="4" t="s">
        <v>1462</v>
      </c>
      <c r="C60" s="5" t="n">
        <v>0</v>
      </c>
      <c r="F60" s="5" t="n">
        <v>0</v>
      </c>
    </row>
    <row r="61" spans="1:6">
      <c r="A61" s="4" t="s">
        <v>1480</v>
      </c>
    </row>
    <row r="62" spans="1:6">
      <c r="A62" s="3" t="s">
        <v>985</v>
      </c>
    </row>
    <row r="63" spans="1:6">
      <c r="A63" s="4" t="s">
        <v>1462</v>
      </c>
      <c r="B63" s="5" t="n">
        <v>58087999</v>
      </c>
      <c r="C63" s="5" t="n">
        <v>14572</v>
      </c>
      <c r="E63" s="5" t="n">
        <v>53014364</v>
      </c>
      <c r="F63" s="5" t="n">
        <v>13214</v>
      </c>
    </row>
    <row r="64" spans="1:6">
      <c r="A64" s="4" t="s">
        <v>1481</v>
      </c>
    </row>
    <row r="65" spans="1:6">
      <c r="A65" s="3" t="s">
        <v>985</v>
      </c>
    </row>
    <row r="66" spans="1:6">
      <c r="A66" s="4" t="s">
        <v>1462</v>
      </c>
      <c r="C66" s="5" t="n">
        <v>4909</v>
      </c>
      <c r="F66" s="5" t="n">
        <v>4463</v>
      </c>
    </row>
    <row r="67" spans="1:6">
      <c r="A67" s="4" t="s">
        <v>1482</v>
      </c>
    </row>
    <row r="68" spans="1:6">
      <c r="A68" s="3" t="s">
        <v>985</v>
      </c>
    </row>
    <row r="69" spans="1:6">
      <c r="A69" s="4" t="s">
        <v>1462</v>
      </c>
      <c r="B69" s="5" t="n">
        <v>27808291</v>
      </c>
      <c r="C69" s="5" t="n">
        <v>8624</v>
      </c>
      <c r="E69" s="5" t="n">
        <v>27664167</v>
      </c>
      <c r="F69" s="5" t="n">
        <v>9219</v>
      </c>
    </row>
    <row r="70" spans="1:6">
      <c r="A70" s="4" t="s">
        <v>1483</v>
      </c>
    </row>
    <row r="71" spans="1:6">
      <c r="A71" s="3" t="s">
        <v>985</v>
      </c>
    </row>
    <row r="72" spans="1:6">
      <c r="A72" s="4" t="s">
        <v>1462</v>
      </c>
      <c r="C72" s="5" t="n">
        <v>660</v>
      </c>
      <c r="F72" s="5" t="n">
        <v>0</v>
      </c>
    </row>
    <row r="73" spans="1:6">
      <c r="A73" s="4" t="s">
        <v>1484</v>
      </c>
    </row>
    <row r="74" spans="1:6">
      <c r="A74" s="3" t="s">
        <v>985</v>
      </c>
    </row>
    <row r="75" spans="1:6">
      <c r="A75" s="4" t="s">
        <v>1462</v>
      </c>
      <c r="B75" s="5" t="n">
        <v>1304929</v>
      </c>
      <c r="C75" s="5" t="n">
        <v>437</v>
      </c>
      <c r="E75" s="5" t="n">
        <v>1150537</v>
      </c>
      <c r="F75" s="5" t="n">
        <v>384</v>
      </c>
    </row>
    <row r="76" spans="1:6">
      <c r="A76" s="4" t="s">
        <v>1485</v>
      </c>
    </row>
    <row r="77" spans="1:6">
      <c r="A77" s="3" t="s">
        <v>985</v>
      </c>
    </row>
    <row r="78" spans="1:6">
      <c r="A78" s="4" t="s">
        <v>1462</v>
      </c>
      <c r="C78" s="5" t="n">
        <v>0</v>
      </c>
      <c r="F78" s="5" t="n">
        <v>0</v>
      </c>
    </row>
    <row r="79" spans="1:6">
      <c r="A79" s="4" t="s">
        <v>1486</v>
      </c>
    </row>
    <row r="80" spans="1:6">
      <c r="A80" s="3" t="s">
        <v>985</v>
      </c>
    </row>
    <row r="81" spans="1:6">
      <c r="A81" s="4" t="s">
        <v>1461</v>
      </c>
      <c r="B81" s="6" t="n">
        <v>13706552</v>
      </c>
      <c r="C81" s="5" t="n">
        <v>3541</v>
      </c>
      <c r="E81" s="6" t="n">
        <v>14694459</v>
      </c>
      <c r="F81" s="5" t="n">
        <v>3898</v>
      </c>
    </row>
    <row r="82" spans="1:6">
      <c r="A82" s="4" t="s">
        <v>1487</v>
      </c>
    </row>
    <row r="83" spans="1:6">
      <c r="A83" s="3" t="s">
        <v>985</v>
      </c>
    </row>
    <row r="84" spans="1:6">
      <c r="A84" s="4" t="s">
        <v>1461</v>
      </c>
      <c r="C84" s="6" t="n">
        <v>1052</v>
      </c>
      <c r="F84" s="6" t="n">
        <v>1009</v>
      </c>
    </row>
    <row r="85" spans="1:6"/>
    <row r="86" spans="1:6">
      <c r="A86" s="4" t="s">
        <v>32</v>
      </c>
      <c r="B86" s="4" t="s">
        <v>100</v>
      </c>
    </row>
  </sheetData>
  <mergeCells count="3">
    <mergeCell ref="C1:D1"/>
    <mergeCell ref="A85:F85"/>
    <mergeCell ref="B86:F8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488</v>
      </c>
      <c r="B1" s="2" t="s">
        <v>27</v>
      </c>
      <c r="C1" s="2" t="s">
        <v>28</v>
      </c>
      <c r="D1" s="2" t="s">
        <v>32</v>
      </c>
      <c r="E1" s="2" t="s">
        <v>29</v>
      </c>
    </row>
    <row r="2" spans="1:5">
      <c r="A2" s="3" t="s">
        <v>985</v>
      </c>
    </row>
    <row r="3" spans="1:5">
      <c r="A3" s="4" t="s">
        <v>1461</v>
      </c>
      <c r="B3" s="6" t="n">
        <v>383653</v>
      </c>
      <c r="E3" s="6" t="n">
        <v>630688</v>
      </c>
    </row>
    <row r="4" spans="1:5">
      <c r="A4" s="4" t="s">
        <v>1462</v>
      </c>
      <c r="B4" s="5" t="n">
        <v>45276036</v>
      </c>
      <c r="C4" s="7" t="n">
        <v>15172.9</v>
      </c>
      <c r="E4" s="5" t="n">
        <v>45516281</v>
      </c>
    </row>
    <row r="5" spans="1:5">
      <c r="A5" s="4" t="s">
        <v>1489</v>
      </c>
    </row>
    <row r="6" spans="1:5">
      <c r="A6" s="3" t="s">
        <v>985</v>
      </c>
    </row>
    <row r="7" spans="1:5">
      <c r="A7" s="4" t="s">
        <v>1461</v>
      </c>
      <c r="B7" s="5" t="n">
        <v>218798061</v>
      </c>
      <c r="E7" s="5" t="n">
        <v>205722647</v>
      </c>
    </row>
    <row r="8" spans="1:5">
      <c r="A8" s="4" t="s">
        <v>1462</v>
      </c>
      <c r="B8" s="5" t="n">
        <v>200161260</v>
      </c>
      <c r="E8" s="5" t="n">
        <v>189403336</v>
      </c>
    </row>
    <row r="9" spans="1:5">
      <c r="A9" s="4" t="s">
        <v>1490</v>
      </c>
    </row>
    <row r="10" spans="1:5">
      <c r="A10" s="3" t="s">
        <v>985</v>
      </c>
    </row>
    <row r="11" spans="1:5">
      <c r="A11" s="4" t="s">
        <v>1462</v>
      </c>
      <c r="B11" s="5" t="n">
        <v>36017602</v>
      </c>
      <c r="E11" s="5" t="n">
        <v>34978189</v>
      </c>
    </row>
    <row r="12" spans="1:5">
      <c r="A12" s="4" t="s">
        <v>1491</v>
      </c>
    </row>
    <row r="13" spans="1:5">
      <c r="A13" s="3" t="s">
        <v>985</v>
      </c>
    </row>
    <row r="14" spans="1:5">
      <c r="A14" s="4" t="s">
        <v>1462</v>
      </c>
      <c r="B14" s="5" t="n">
        <v>62616163</v>
      </c>
      <c r="E14" s="5" t="n">
        <v>58006144</v>
      </c>
    </row>
    <row r="15" spans="1:5">
      <c r="A15" s="4" t="s">
        <v>1492</v>
      </c>
    </row>
    <row r="16" spans="1:5">
      <c r="A16" s="3" t="s">
        <v>985</v>
      </c>
    </row>
    <row r="17" spans="1:5">
      <c r="A17" s="4" t="s">
        <v>1462</v>
      </c>
      <c r="B17" s="5" t="n">
        <v>55778677</v>
      </c>
      <c r="E17" s="5" t="n">
        <v>50573924</v>
      </c>
    </row>
    <row r="18" spans="1:5">
      <c r="A18" s="4" t="s">
        <v>1493</v>
      </c>
    </row>
    <row r="19" spans="1:5">
      <c r="A19" s="3" t="s">
        <v>985</v>
      </c>
    </row>
    <row r="20" spans="1:5">
      <c r="A20" s="4" t="s">
        <v>1462</v>
      </c>
      <c r="B20" s="5" t="n">
        <v>472782</v>
      </c>
      <c r="E20" s="5" t="n">
        <v>328798</v>
      </c>
    </row>
    <row r="21" spans="1:5">
      <c r="A21" s="4" t="s">
        <v>1494</v>
      </c>
    </row>
    <row r="22" spans="1:5">
      <c r="A22" s="3" t="s">
        <v>985</v>
      </c>
    </row>
    <row r="23" spans="1:5">
      <c r="A23" s="4" t="s">
        <v>1462</v>
      </c>
      <c r="B23" s="5" t="n">
        <v>4970430</v>
      </c>
      <c r="E23" s="5" t="n">
        <v>6315717</v>
      </c>
    </row>
    <row r="24" spans="1:5">
      <c r="A24" s="4" t="s">
        <v>1495</v>
      </c>
    </row>
    <row r="25" spans="1:5">
      <c r="A25" s="3" t="s">
        <v>985</v>
      </c>
    </row>
    <row r="26" spans="1:5">
      <c r="A26" s="4" t="s">
        <v>1462</v>
      </c>
      <c r="B26" s="5" t="n">
        <v>18205320</v>
      </c>
      <c r="E26" s="5" t="n">
        <v>17906633</v>
      </c>
    </row>
    <row r="27" spans="1:5">
      <c r="A27" s="4" t="s">
        <v>1496</v>
      </c>
    </row>
    <row r="28" spans="1:5">
      <c r="A28" s="3" t="s">
        <v>985</v>
      </c>
    </row>
    <row r="29" spans="1:5">
      <c r="A29" s="4" t="s">
        <v>1462</v>
      </c>
      <c r="B29" s="5" t="n">
        <v>19102196</v>
      </c>
      <c r="E29" s="5" t="n">
        <v>18568236</v>
      </c>
    </row>
    <row r="30" spans="1:5">
      <c r="A30" s="4" t="s">
        <v>1497</v>
      </c>
    </row>
    <row r="31" spans="1:5">
      <c r="A31" s="3" t="s">
        <v>985</v>
      </c>
    </row>
    <row r="32" spans="1:5">
      <c r="A32" s="4" t="s">
        <v>1462</v>
      </c>
      <c r="B32" s="5" t="n">
        <v>2998090</v>
      </c>
      <c r="E32" s="5" t="n">
        <v>2725695</v>
      </c>
    </row>
    <row r="33" spans="1:5">
      <c r="A33" s="4" t="s">
        <v>1498</v>
      </c>
    </row>
    <row r="34" spans="1:5">
      <c r="A34" s="3" t="s">
        <v>985</v>
      </c>
    </row>
    <row r="35" spans="1:5">
      <c r="A35" s="4" t="s">
        <v>1461</v>
      </c>
      <c r="B35" s="5" t="n">
        <v>2650536</v>
      </c>
      <c r="E35" s="5" t="n">
        <v>2343902</v>
      </c>
    </row>
    <row r="36" spans="1:5">
      <c r="A36" s="4" t="s">
        <v>1499</v>
      </c>
    </row>
    <row r="37" spans="1:5">
      <c r="A37" s="3" t="s">
        <v>985</v>
      </c>
    </row>
    <row r="38" spans="1:5">
      <c r="A38" s="4" t="s">
        <v>1461</v>
      </c>
      <c r="B38" s="5" t="n">
        <v>17790127</v>
      </c>
      <c r="E38" s="5" t="n">
        <v>17662733</v>
      </c>
    </row>
    <row r="39" spans="1:5">
      <c r="A39" s="4" t="s">
        <v>1500</v>
      </c>
    </row>
    <row r="40" spans="1:5">
      <c r="A40" s="3" t="s">
        <v>985</v>
      </c>
    </row>
    <row r="41" spans="1:5">
      <c r="A41" s="4" t="s">
        <v>1461</v>
      </c>
      <c r="B41" s="5" t="n">
        <v>2899039</v>
      </c>
      <c r="E41" s="5" t="n">
        <v>2570486</v>
      </c>
    </row>
    <row r="42" spans="1:5">
      <c r="A42" s="4" t="s">
        <v>1501</v>
      </c>
    </row>
    <row r="43" spans="1:5">
      <c r="A43" s="3" t="s">
        <v>985</v>
      </c>
    </row>
    <row r="44" spans="1:5">
      <c r="A44" s="4" t="s">
        <v>1461</v>
      </c>
      <c r="B44" s="5" t="n">
        <v>2282611</v>
      </c>
      <c r="E44" s="5" t="n">
        <v>2072674</v>
      </c>
    </row>
    <row r="45" spans="1:5">
      <c r="A45" s="4" t="s">
        <v>1502</v>
      </c>
    </row>
    <row r="46" spans="1:5">
      <c r="A46" s="3" t="s">
        <v>985</v>
      </c>
    </row>
    <row r="47" spans="1:5">
      <c r="A47" s="4" t="s">
        <v>1461</v>
      </c>
      <c r="B47" s="5" t="n">
        <v>99428894</v>
      </c>
      <c r="E47" s="5" t="n">
        <v>93149211</v>
      </c>
    </row>
    <row r="48" spans="1:5">
      <c r="A48" s="4" t="s">
        <v>1503</v>
      </c>
    </row>
    <row r="49" spans="1:5">
      <c r="A49" s="3" t="s">
        <v>985</v>
      </c>
    </row>
    <row r="50" spans="1:5">
      <c r="A50" s="4" t="s">
        <v>1461</v>
      </c>
      <c r="B50" s="5" t="n">
        <v>50382895</v>
      </c>
      <c r="E50" s="5" t="n">
        <v>46927997</v>
      </c>
    </row>
    <row r="51" spans="1:5">
      <c r="A51" s="4" t="s">
        <v>1504</v>
      </c>
    </row>
    <row r="52" spans="1:5">
      <c r="A52" s="3" t="s">
        <v>985</v>
      </c>
    </row>
    <row r="53" spans="1:5">
      <c r="A53" s="4" t="s">
        <v>1461</v>
      </c>
      <c r="B53" s="5" t="n">
        <v>16151299</v>
      </c>
      <c r="E53" s="5" t="n">
        <v>14683537</v>
      </c>
    </row>
    <row r="54" spans="1:5">
      <c r="A54" s="4" t="s">
        <v>1505</v>
      </c>
    </row>
    <row r="55" spans="1:5">
      <c r="A55" s="3" t="s">
        <v>985</v>
      </c>
    </row>
    <row r="56" spans="1:5">
      <c r="A56" s="4" t="s">
        <v>1461</v>
      </c>
      <c r="B56" s="5" t="n">
        <v>409688</v>
      </c>
      <c r="E56" s="5" t="n">
        <v>399431</v>
      </c>
    </row>
    <row r="57" spans="1:5">
      <c r="A57" s="4" t="s">
        <v>1506</v>
      </c>
    </row>
    <row r="58" spans="1:5">
      <c r="A58" s="3" t="s">
        <v>985</v>
      </c>
    </row>
    <row r="59" spans="1:5">
      <c r="A59" s="4" t="s">
        <v>1461</v>
      </c>
      <c r="B59" s="5" t="n">
        <v>4466134</v>
      </c>
      <c r="E59" s="5" t="n">
        <v>3719672</v>
      </c>
    </row>
    <row r="60" spans="1:5">
      <c r="A60" s="4" t="s">
        <v>1507</v>
      </c>
    </row>
    <row r="61" spans="1:5">
      <c r="A61" s="3" t="s">
        <v>985</v>
      </c>
    </row>
    <row r="62" spans="1:5">
      <c r="A62" s="4" t="s">
        <v>1461</v>
      </c>
      <c r="B62" s="5" t="n">
        <v>22336838</v>
      </c>
      <c r="E62" s="5" t="n">
        <v>22193004</v>
      </c>
    </row>
    <row r="63" spans="1:5">
      <c r="A63" s="4" t="s">
        <v>1508</v>
      </c>
    </row>
    <row r="64" spans="1:5">
      <c r="A64" s="3" t="s">
        <v>985</v>
      </c>
    </row>
    <row r="65" spans="1:5">
      <c r="A65" s="4" t="s">
        <v>1461</v>
      </c>
      <c r="B65" s="5" t="n">
        <v>23533548</v>
      </c>
      <c r="E65" s="5" t="n">
        <v>24586829</v>
      </c>
    </row>
    <row r="66" spans="1:5">
      <c r="A66" s="4" t="s">
        <v>1462</v>
      </c>
      <c r="B66" s="5" t="n">
        <v>15893114</v>
      </c>
      <c r="E66" s="5" t="n">
        <v>13463357</v>
      </c>
    </row>
    <row r="67" spans="1:5">
      <c r="A67" s="4" t="s">
        <v>1509</v>
      </c>
    </row>
    <row r="68" spans="1:5">
      <c r="A68" s="3" t="s">
        <v>985</v>
      </c>
    </row>
    <row r="69" spans="1:5">
      <c r="A69" s="4" t="s">
        <v>1462</v>
      </c>
      <c r="B69" s="5" t="n">
        <v>15420332</v>
      </c>
      <c r="E69" s="5" t="n">
        <v>13134559</v>
      </c>
    </row>
    <row r="70" spans="1:5">
      <c r="A70" s="4" t="s">
        <v>1510</v>
      </c>
    </row>
    <row r="71" spans="1:5">
      <c r="A71" s="3" t="s">
        <v>985</v>
      </c>
    </row>
    <row r="72" spans="1:5">
      <c r="A72" s="4" t="s">
        <v>1462</v>
      </c>
      <c r="B72" s="5" t="n">
        <v>0</v>
      </c>
      <c r="E72" s="5" t="n">
        <v>0</v>
      </c>
    </row>
    <row r="73" spans="1:5">
      <c r="A73" s="4" t="s">
        <v>1511</v>
      </c>
    </row>
    <row r="74" spans="1:5">
      <c r="A74" s="3" t="s">
        <v>985</v>
      </c>
    </row>
    <row r="75" spans="1:5">
      <c r="A75" s="4" t="s">
        <v>1462</v>
      </c>
      <c r="B75" s="5" t="n">
        <v>0</v>
      </c>
      <c r="E75" s="5" t="n">
        <v>0</v>
      </c>
    </row>
    <row r="76" spans="1:5">
      <c r="A76" s="4" t="s">
        <v>1512</v>
      </c>
    </row>
    <row r="77" spans="1:5">
      <c r="A77" s="3" t="s">
        <v>985</v>
      </c>
    </row>
    <row r="78" spans="1:5">
      <c r="A78" s="4" t="s">
        <v>1462</v>
      </c>
      <c r="B78" s="5" t="n">
        <v>472782</v>
      </c>
      <c r="E78" s="5" t="n">
        <v>328798</v>
      </c>
    </row>
    <row r="79" spans="1:5">
      <c r="A79" s="4" t="s">
        <v>1513</v>
      </c>
    </row>
    <row r="80" spans="1:5">
      <c r="A80" s="3" t="s">
        <v>985</v>
      </c>
    </row>
    <row r="81" spans="1:5">
      <c r="A81" s="4" t="s">
        <v>1462</v>
      </c>
      <c r="B81" s="5" t="n">
        <v>0</v>
      </c>
      <c r="E81" s="5" t="n">
        <v>0</v>
      </c>
    </row>
    <row r="82" spans="1:5">
      <c r="A82" s="4" t="s">
        <v>1514</v>
      </c>
    </row>
    <row r="83" spans="1:5">
      <c r="A83" s="3" t="s">
        <v>985</v>
      </c>
    </row>
    <row r="84" spans="1:5">
      <c r="A84" s="4" t="s">
        <v>1462</v>
      </c>
      <c r="B84" s="5" t="n">
        <v>0</v>
      </c>
      <c r="E84" s="5" t="n">
        <v>0</v>
      </c>
    </row>
    <row r="85" spans="1:5">
      <c r="A85" s="4" t="s">
        <v>1515</v>
      </c>
    </row>
    <row r="86" spans="1:5">
      <c r="A86" s="3" t="s">
        <v>985</v>
      </c>
    </row>
    <row r="87" spans="1:5">
      <c r="A87" s="4" t="s">
        <v>1462</v>
      </c>
      <c r="B87" s="5" t="n">
        <v>0</v>
      </c>
      <c r="E87" s="5" t="n">
        <v>0</v>
      </c>
    </row>
    <row r="88" spans="1:5">
      <c r="A88" s="4" t="s">
        <v>1516</v>
      </c>
    </row>
    <row r="89" spans="1:5">
      <c r="A89" s="3" t="s">
        <v>985</v>
      </c>
    </row>
    <row r="90" spans="1:5">
      <c r="A90" s="4" t="s">
        <v>1462</v>
      </c>
      <c r="B90" s="5" t="n">
        <v>0</v>
      </c>
      <c r="E90" s="5" t="n">
        <v>0</v>
      </c>
    </row>
    <row r="91" spans="1:5">
      <c r="A91" s="4" t="s">
        <v>1517</v>
      </c>
    </row>
    <row r="92" spans="1:5">
      <c r="A92" s="3" t="s">
        <v>985</v>
      </c>
    </row>
    <row r="93" spans="1:5">
      <c r="A93" s="4" t="s">
        <v>1461</v>
      </c>
      <c r="B93" s="5" t="n">
        <v>0</v>
      </c>
      <c r="E93" s="5" t="n">
        <v>0</v>
      </c>
    </row>
    <row r="94" spans="1:5">
      <c r="A94" s="4" t="s">
        <v>1518</v>
      </c>
    </row>
    <row r="95" spans="1:5">
      <c r="A95" s="3" t="s">
        <v>985</v>
      </c>
    </row>
    <row r="96" spans="1:5">
      <c r="A96" s="4" t="s">
        <v>1461</v>
      </c>
      <c r="B96" s="5" t="n">
        <v>0</v>
      </c>
      <c r="E96" s="5" t="n">
        <v>0</v>
      </c>
    </row>
    <row r="97" spans="1:5">
      <c r="A97" s="4" t="s">
        <v>1519</v>
      </c>
    </row>
    <row r="98" spans="1:5">
      <c r="A98" s="3" t="s">
        <v>985</v>
      </c>
    </row>
    <row r="99" spans="1:5">
      <c r="A99" s="4" t="s">
        <v>1461</v>
      </c>
      <c r="B99" s="5" t="n">
        <v>0</v>
      </c>
      <c r="E99" s="5" t="n">
        <v>0</v>
      </c>
    </row>
    <row r="100" spans="1:5">
      <c r="A100" s="4" t="s">
        <v>1520</v>
      </c>
    </row>
    <row r="101" spans="1:5">
      <c r="A101" s="3" t="s">
        <v>985</v>
      </c>
    </row>
    <row r="102" spans="1:5">
      <c r="A102" s="4" t="s">
        <v>1461</v>
      </c>
      <c r="B102" s="5" t="n">
        <v>0</v>
      </c>
      <c r="E102" s="5" t="n">
        <v>0</v>
      </c>
    </row>
    <row r="103" spans="1:5">
      <c r="A103" s="4" t="s">
        <v>1521</v>
      </c>
    </row>
    <row r="104" spans="1:5">
      <c r="A104" s="3" t="s">
        <v>985</v>
      </c>
    </row>
    <row r="105" spans="1:5">
      <c r="A105" s="4" t="s">
        <v>1461</v>
      </c>
      <c r="B105" s="5" t="n">
        <v>0</v>
      </c>
      <c r="E105" s="5" t="n">
        <v>0</v>
      </c>
    </row>
    <row r="106" spans="1:5">
      <c r="A106" s="4" t="s">
        <v>1522</v>
      </c>
    </row>
    <row r="107" spans="1:5">
      <c r="A107" s="3" t="s">
        <v>985</v>
      </c>
    </row>
    <row r="108" spans="1:5">
      <c r="A108" s="4" t="s">
        <v>1461</v>
      </c>
      <c r="B108" s="5" t="n">
        <v>0</v>
      </c>
      <c r="E108" s="5" t="n">
        <v>0</v>
      </c>
    </row>
    <row r="109" spans="1:5">
      <c r="A109" s="4" t="s">
        <v>1523</v>
      </c>
    </row>
    <row r="110" spans="1:5">
      <c r="A110" s="3" t="s">
        <v>985</v>
      </c>
    </row>
    <row r="111" spans="1:5">
      <c r="A111" s="4" t="s">
        <v>1461</v>
      </c>
      <c r="B111" s="5" t="n">
        <v>0</v>
      </c>
      <c r="E111" s="5" t="n">
        <v>0</v>
      </c>
    </row>
    <row r="112" spans="1:5">
      <c r="A112" s="4" t="s">
        <v>1524</v>
      </c>
    </row>
    <row r="113" spans="1:5">
      <c r="A113" s="3" t="s">
        <v>985</v>
      </c>
    </row>
    <row r="114" spans="1:5">
      <c r="A114" s="4" t="s">
        <v>1461</v>
      </c>
      <c r="B114" s="5" t="n">
        <v>0</v>
      </c>
      <c r="E114" s="5" t="n">
        <v>0</v>
      </c>
    </row>
    <row r="115" spans="1:5">
      <c r="A115" s="4" t="s">
        <v>1525</v>
      </c>
    </row>
    <row r="116" spans="1:5">
      <c r="A116" s="3" t="s">
        <v>985</v>
      </c>
    </row>
    <row r="117" spans="1:5">
      <c r="A117" s="4" t="s">
        <v>1461</v>
      </c>
      <c r="B117" s="5" t="n">
        <v>3575238</v>
      </c>
      <c r="E117" s="5" t="n">
        <v>3279397</v>
      </c>
    </row>
    <row r="118" spans="1:5">
      <c r="A118" s="4" t="s">
        <v>1526</v>
      </c>
    </row>
    <row r="119" spans="1:5">
      <c r="A119" s="3" t="s">
        <v>985</v>
      </c>
    </row>
    <row r="120" spans="1:5">
      <c r="A120" s="4" t="s">
        <v>1461</v>
      </c>
      <c r="B120" s="5" t="n">
        <v>19958310</v>
      </c>
      <c r="E120" s="5" t="n">
        <v>21307432</v>
      </c>
    </row>
    <row r="121" spans="1:5">
      <c r="A121" s="4" t="s">
        <v>1527</v>
      </c>
    </row>
    <row r="122" spans="1:5">
      <c r="A122" s="3" t="s">
        <v>985</v>
      </c>
    </row>
    <row r="123" spans="1:5">
      <c r="A123" s="4" t="s">
        <v>1461</v>
      </c>
      <c r="B123" s="5" t="n">
        <v>39094735</v>
      </c>
      <c r="E123" s="5" t="n">
        <v>29024299</v>
      </c>
    </row>
    <row r="124" spans="1:5">
      <c r="A124" s="4" t="s">
        <v>1462</v>
      </c>
      <c r="B124" s="5" t="n">
        <v>97842171</v>
      </c>
      <c r="E124" s="5" t="n">
        <v>93388005</v>
      </c>
    </row>
    <row r="125" spans="1:5">
      <c r="A125" s="4" t="s">
        <v>1528</v>
      </c>
    </row>
    <row r="126" spans="1:5">
      <c r="A126" s="3" t="s">
        <v>985</v>
      </c>
    </row>
    <row r="127" spans="1:5">
      <c r="A127" s="4" t="s">
        <v>1462</v>
      </c>
      <c r="B127" s="5" t="n">
        <v>20597270</v>
      </c>
      <c r="E127" s="5" t="n">
        <v>21843630</v>
      </c>
    </row>
    <row r="128" spans="1:5">
      <c r="A128" s="4" t="s">
        <v>1529</v>
      </c>
    </row>
    <row r="129" spans="1:5">
      <c r="A129" s="3" t="s">
        <v>985</v>
      </c>
    </row>
    <row r="130" spans="1:5">
      <c r="A130" s="4" t="s">
        <v>1462</v>
      </c>
      <c r="B130" s="5" t="n">
        <v>12733132</v>
      </c>
      <c r="E130" s="5" t="n">
        <v>9250329</v>
      </c>
    </row>
    <row r="131" spans="1:5">
      <c r="A131" s="4" t="s">
        <v>1530</v>
      </c>
    </row>
    <row r="132" spans="1:5">
      <c r="A132" s="3" t="s">
        <v>985</v>
      </c>
    </row>
    <row r="133" spans="1:5">
      <c r="A133" s="4" t="s">
        <v>1462</v>
      </c>
      <c r="B133" s="5" t="n">
        <v>55778677</v>
      </c>
      <c r="E133" s="5" t="n">
        <v>50573924</v>
      </c>
    </row>
    <row r="134" spans="1:5">
      <c r="A134" s="4" t="s">
        <v>1531</v>
      </c>
    </row>
    <row r="135" spans="1:5">
      <c r="A135" s="3" t="s">
        <v>985</v>
      </c>
    </row>
    <row r="136" spans="1:5">
      <c r="A136" s="4" t="s">
        <v>1462</v>
      </c>
      <c r="B136" s="5" t="n">
        <v>0</v>
      </c>
      <c r="E136" s="5" t="n">
        <v>0</v>
      </c>
    </row>
    <row r="137" spans="1:5">
      <c r="A137" s="4" t="s">
        <v>1532</v>
      </c>
    </row>
    <row r="138" spans="1:5">
      <c r="A138" s="3" t="s">
        <v>985</v>
      </c>
    </row>
    <row r="139" spans="1:5">
      <c r="A139" s="4" t="s">
        <v>1462</v>
      </c>
      <c r="B139" s="5" t="n">
        <v>4836246</v>
      </c>
      <c r="E139" s="5" t="n">
        <v>6171336</v>
      </c>
    </row>
    <row r="140" spans="1:5">
      <c r="A140" s="4" t="s">
        <v>1533</v>
      </c>
    </row>
    <row r="141" spans="1:5">
      <c r="A141" s="3" t="s">
        <v>985</v>
      </c>
    </row>
    <row r="142" spans="1:5">
      <c r="A142" s="4" t="s">
        <v>1462</v>
      </c>
      <c r="B142" s="5" t="n">
        <v>3249799</v>
      </c>
      <c r="E142" s="5" t="n">
        <v>2636761</v>
      </c>
    </row>
    <row r="143" spans="1:5">
      <c r="A143" s="4" t="s">
        <v>1534</v>
      </c>
    </row>
    <row r="144" spans="1:5">
      <c r="A144" s="3" t="s">
        <v>985</v>
      </c>
    </row>
    <row r="145" spans="1:5">
      <c r="A145" s="4" t="s">
        <v>1462</v>
      </c>
      <c r="B145" s="5" t="n">
        <v>123261</v>
      </c>
      <c r="E145" s="5" t="n">
        <v>2463493</v>
      </c>
    </row>
    <row r="146" spans="1:5">
      <c r="A146" s="4" t="s">
        <v>1535</v>
      </c>
    </row>
    <row r="147" spans="1:5">
      <c r="A147" s="3" t="s">
        <v>985</v>
      </c>
    </row>
    <row r="148" spans="1:5">
      <c r="A148" s="4" t="s">
        <v>1462</v>
      </c>
      <c r="B148" s="5" t="n">
        <v>523786</v>
      </c>
      <c r="E148" s="5" t="n">
        <v>448532</v>
      </c>
    </row>
    <row r="149" spans="1:5">
      <c r="A149" s="4" t="s">
        <v>1536</v>
      </c>
    </row>
    <row r="150" spans="1:5">
      <c r="A150" s="3" t="s">
        <v>985</v>
      </c>
    </row>
    <row r="151" spans="1:5">
      <c r="A151" s="4" t="s">
        <v>1461</v>
      </c>
      <c r="B151" s="5" t="n">
        <v>169328</v>
      </c>
      <c r="E151" s="5" t="n">
        <v>584277</v>
      </c>
    </row>
    <row r="152" spans="1:5">
      <c r="A152" s="4" t="s">
        <v>1537</v>
      </c>
    </row>
    <row r="153" spans="1:5">
      <c r="A153" s="3" t="s">
        <v>985</v>
      </c>
    </row>
    <row r="154" spans="1:5">
      <c r="A154" s="4" t="s">
        <v>1461</v>
      </c>
      <c r="B154" s="5" t="n">
        <v>495315</v>
      </c>
      <c r="E154" s="5" t="n">
        <v>97048</v>
      </c>
    </row>
    <row r="155" spans="1:5">
      <c r="A155" s="4" t="s">
        <v>1538</v>
      </c>
    </row>
    <row r="156" spans="1:5">
      <c r="A156" s="3" t="s">
        <v>985</v>
      </c>
    </row>
    <row r="157" spans="1:5">
      <c r="A157" s="4" t="s">
        <v>1461</v>
      </c>
      <c r="B157" s="5" t="n">
        <v>722026</v>
      </c>
      <c r="E157" s="5" t="n">
        <v>51042</v>
      </c>
    </row>
    <row r="158" spans="1:5">
      <c r="A158" s="4" t="s">
        <v>1539</v>
      </c>
    </row>
    <row r="159" spans="1:5">
      <c r="A159" s="3" t="s">
        <v>985</v>
      </c>
    </row>
    <row r="160" spans="1:5">
      <c r="A160" s="4" t="s">
        <v>1461</v>
      </c>
      <c r="B160" s="5" t="n">
        <v>0</v>
      </c>
      <c r="E160" s="5" t="n">
        <v>0</v>
      </c>
    </row>
    <row r="161" spans="1:5">
      <c r="A161" s="4" t="s">
        <v>1540</v>
      </c>
    </row>
    <row r="162" spans="1:5">
      <c r="A162" s="3" t="s">
        <v>985</v>
      </c>
    </row>
    <row r="163" spans="1:5">
      <c r="A163" s="4" t="s">
        <v>1461</v>
      </c>
      <c r="B163" s="5" t="n">
        <v>21760032</v>
      </c>
      <c r="E163" s="5" t="n">
        <v>19446228</v>
      </c>
    </row>
    <row r="164" spans="1:5">
      <c r="A164" s="4" t="s">
        <v>1541</v>
      </c>
    </row>
    <row r="165" spans="1:5">
      <c r="A165" s="3" t="s">
        <v>985</v>
      </c>
    </row>
    <row r="166" spans="1:5">
      <c r="A166" s="4" t="s">
        <v>1461</v>
      </c>
      <c r="B166" s="5" t="n">
        <v>10003247</v>
      </c>
      <c r="E166" s="5" t="n">
        <v>4060610</v>
      </c>
    </row>
    <row r="167" spans="1:5">
      <c r="A167" s="4" t="s">
        <v>1542</v>
      </c>
    </row>
    <row r="168" spans="1:5">
      <c r="A168" s="3" t="s">
        <v>985</v>
      </c>
    </row>
    <row r="169" spans="1:5">
      <c r="A169" s="4" t="s">
        <v>1461</v>
      </c>
      <c r="B169" s="5" t="n">
        <v>3539706</v>
      </c>
      <c r="E169" s="5" t="n">
        <v>3896339</v>
      </c>
    </row>
    <row r="170" spans="1:5">
      <c r="A170" s="4" t="s">
        <v>1543</v>
      </c>
    </row>
    <row r="171" spans="1:5">
      <c r="A171" s="3" t="s">
        <v>985</v>
      </c>
    </row>
    <row r="172" spans="1:5">
      <c r="A172" s="4" t="s">
        <v>1461</v>
      </c>
      <c r="B172" s="5" t="n">
        <v>26553</v>
      </c>
      <c r="E172" s="5" t="n">
        <v>3183</v>
      </c>
    </row>
    <row r="173" spans="1:5">
      <c r="A173" s="4" t="s">
        <v>1544</v>
      </c>
    </row>
    <row r="174" spans="1:5">
      <c r="A174" s="3" t="s">
        <v>985</v>
      </c>
    </row>
    <row r="175" spans="1:5">
      <c r="A175" s="4" t="s">
        <v>1461</v>
      </c>
      <c r="B175" s="5" t="n">
        <v>0</v>
      </c>
      <c r="E175" s="5" t="n">
        <v>0</v>
      </c>
    </row>
    <row r="176" spans="1:5">
      <c r="A176" s="4" t="s">
        <v>1545</v>
      </c>
    </row>
    <row r="177" spans="1:5">
      <c r="A177" s="3" t="s">
        <v>985</v>
      </c>
    </row>
    <row r="178" spans="1:5">
      <c r="A178" s="4" t="s">
        <v>1461</v>
      </c>
      <c r="B178" s="5" t="n">
        <v>2378528</v>
      </c>
      <c r="E178" s="5" t="n">
        <v>885572</v>
      </c>
    </row>
    <row r="179" spans="1:5">
      <c r="A179" s="4" t="s">
        <v>1546</v>
      </c>
    </row>
    <row r="180" spans="1:5">
      <c r="A180" s="3" t="s">
        <v>985</v>
      </c>
    </row>
    <row r="181" spans="1:5">
      <c r="A181" s="4" t="s">
        <v>1461</v>
      </c>
      <c r="B181" s="5" t="n">
        <v>60356121</v>
      </c>
      <c r="E181" s="5" t="n">
        <v>66250006</v>
      </c>
    </row>
    <row r="182" spans="1:5">
      <c r="A182" s="4" t="s">
        <v>1462</v>
      </c>
      <c r="B182" s="5" t="n">
        <v>38002279</v>
      </c>
      <c r="E182" s="5" t="n">
        <v>35167041</v>
      </c>
    </row>
    <row r="183" spans="1:5">
      <c r="A183" s="4" t="s">
        <v>1547</v>
      </c>
    </row>
    <row r="184" spans="1:5">
      <c r="A184" s="3" t="s">
        <v>985</v>
      </c>
    </row>
    <row r="185" spans="1:5">
      <c r="A185" s="4" t="s">
        <v>1462</v>
      </c>
      <c r="B185" s="5" t="n">
        <v>0</v>
      </c>
      <c r="E185" s="5" t="n">
        <v>0</v>
      </c>
    </row>
    <row r="186" spans="1:5">
      <c r="A186" s="4" t="s">
        <v>1548</v>
      </c>
    </row>
    <row r="187" spans="1:5">
      <c r="A187" s="3" t="s">
        <v>985</v>
      </c>
    </row>
    <row r="188" spans="1:5">
      <c r="A188" s="4" t="s">
        <v>1462</v>
      </c>
      <c r="B188" s="5" t="n">
        <v>24212202</v>
      </c>
      <c r="E188" s="5" t="n">
        <v>23292407</v>
      </c>
    </row>
    <row r="189" spans="1:5">
      <c r="A189" s="4" t="s">
        <v>1549</v>
      </c>
    </row>
    <row r="190" spans="1:5">
      <c r="A190" s="3" t="s">
        <v>985</v>
      </c>
    </row>
    <row r="191" spans="1:5">
      <c r="A191" s="4" t="s">
        <v>1462</v>
      </c>
      <c r="B191" s="5" t="n">
        <v>0</v>
      </c>
      <c r="E191" s="5" t="n">
        <v>0</v>
      </c>
    </row>
    <row r="192" spans="1:5">
      <c r="A192" s="4" t="s">
        <v>1550</v>
      </c>
    </row>
    <row r="193" spans="1:5">
      <c r="A193" s="3" t="s">
        <v>985</v>
      </c>
    </row>
    <row r="194" spans="1:5">
      <c r="A194" s="4" t="s">
        <v>1462</v>
      </c>
      <c r="B194" s="5" t="n">
        <v>0</v>
      </c>
      <c r="E194" s="5" t="n">
        <v>0</v>
      </c>
    </row>
    <row r="195" spans="1:5">
      <c r="A195" s="4" t="s">
        <v>1551</v>
      </c>
    </row>
    <row r="196" spans="1:5">
      <c r="A196" s="3" t="s">
        <v>985</v>
      </c>
    </row>
    <row r="197" spans="1:5">
      <c r="A197" s="4" t="s">
        <v>1462</v>
      </c>
      <c r="B197" s="5" t="n">
        <v>134184</v>
      </c>
      <c r="E197" s="5" t="n">
        <v>144381</v>
      </c>
    </row>
    <row r="198" spans="1:5">
      <c r="A198" s="4" t="s">
        <v>1552</v>
      </c>
    </row>
    <row r="199" spans="1:5">
      <c r="A199" s="3" t="s">
        <v>985</v>
      </c>
    </row>
    <row r="200" spans="1:5">
      <c r="A200" s="4" t="s">
        <v>1462</v>
      </c>
      <c r="B200" s="5" t="n">
        <v>5801906</v>
      </c>
      <c r="E200" s="5" t="n">
        <v>5724376</v>
      </c>
    </row>
    <row r="201" spans="1:5">
      <c r="A201" s="4" t="s">
        <v>1553</v>
      </c>
    </row>
    <row r="202" spans="1:5">
      <c r="A202" s="3" t="s">
        <v>985</v>
      </c>
    </row>
    <row r="203" spans="1:5">
      <c r="A203" s="4" t="s">
        <v>1462</v>
      </c>
      <c r="B203" s="5" t="n">
        <v>6500197</v>
      </c>
      <c r="E203" s="5" t="n">
        <v>4715900</v>
      </c>
    </row>
    <row r="204" spans="1:5">
      <c r="A204" s="4" t="s">
        <v>1554</v>
      </c>
    </row>
    <row r="205" spans="1:5">
      <c r="A205" s="3" t="s">
        <v>985</v>
      </c>
    </row>
    <row r="206" spans="1:5">
      <c r="A206" s="4" t="s">
        <v>1462</v>
      </c>
      <c r="B206" s="5" t="n">
        <v>1353790</v>
      </c>
      <c r="E206" s="5" t="n">
        <v>1289977</v>
      </c>
    </row>
    <row r="207" spans="1:5">
      <c r="A207" s="4" t="s">
        <v>1555</v>
      </c>
    </row>
    <row r="208" spans="1:5">
      <c r="A208" s="3" t="s">
        <v>985</v>
      </c>
    </row>
    <row r="209" spans="1:5">
      <c r="A209" s="4" t="s">
        <v>1461</v>
      </c>
      <c r="B209" s="5" t="n">
        <v>497031</v>
      </c>
      <c r="E209" s="5" t="n">
        <v>354424</v>
      </c>
    </row>
    <row r="210" spans="1:5">
      <c r="A210" s="4" t="s">
        <v>1556</v>
      </c>
    </row>
    <row r="211" spans="1:5">
      <c r="A211" s="3" t="s">
        <v>985</v>
      </c>
    </row>
    <row r="212" spans="1:5">
      <c r="A212" s="4" t="s">
        <v>1461</v>
      </c>
      <c r="B212" s="5" t="n">
        <v>1537630</v>
      </c>
      <c r="E212" s="5" t="n">
        <v>151277</v>
      </c>
    </row>
    <row r="213" spans="1:5">
      <c r="A213" s="4" t="s">
        <v>1557</v>
      </c>
    </row>
    <row r="214" spans="1:5">
      <c r="A214" s="3" t="s">
        <v>985</v>
      </c>
    </row>
    <row r="215" spans="1:5">
      <c r="A215" s="4" t="s">
        <v>1461</v>
      </c>
      <c r="B215" s="5" t="n">
        <v>832703</v>
      </c>
      <c r="E215" s="5" t="n">
        <v>2488507</v>
      </c>
    </row>
    <row r="216" spans="1:5">
      <c r="A216" s="4" t="s">
        <v>1558</v>
      </c>
    </row>
    <row r="217" spans="1:5">
      <c r="A217" s="3" t="s">
        <v>985</v>
      </c>
    </row>
    <row r="218" spans="1:5">
      <c r="A218" s="4" t="s">
        <v>1461</v>
      </c>
      <c r="B218" s="5" t="n">
        <v>0</v>
      </c>
      <c r="E218" s="5" t="n">
        <v>0</v>
      </c>
    </row>
    <row r="219" spans="1:5">
      <c r="A219" s="4" t="s">
        <v>1559</v>
      </c>
    </row>
    <row r="220" spans="1:5">
      <c r="A220" s="3" t="s">
        <v>985</v>
      </c>
    </row>
    <row r="221" spans="1:5">
      <c r="A221" s="4" t="s">
        <v>1461</v>
      </c>
      <c r="B221" s="5" t="n">
        <v>43162885</v>
      </c>
      <c r="E221" s="5" t="n">
        <v>54284920</v>
      </c>
    </row>
    <row r="222" spans="1:5">
      <c r="A222" s="4" t="s">
        <v>1560</v>
      </c>
    </row>
    <row r="223" spans="1:5">
      <c r="A223" s="3" t="s">
        <v>985</v>
      </c>
    </row>
    <row r="224" spans="1:5">
      <c r="A224" s="4" t="s">
        <v>1461</v>
      </c>
      <c r="B224" s="5" t="n">
        <v>8953299</v>
      </c>
      <c r="E224" s="5" t="n">
        <v>8528968</v>
      </c>
    </row>
    <row r="225" spans="1:5">
      <c r="A225" s="4" t="s">
        <v>1561</v>
      </c>
    </row>
    <row r="226" spans="1:5">
      <c r="A226" s="3" t="s">
        <v>985</v>
      </c>
    </row>
    <row r="227" spans="1:5">
      <c r="A227" s="4" t="s">
        <v>1461</v>
      </c>
      <c r="B227" s="5" t="n">
        <v>5354545</v>
      </c>
      <c r="E227" s="5" t="n">
        <v>423374</v>
      </c>
    </row>
    <row r="228" spans="1:5">
      <c r="A228" s="4" t="s">
        <v>1562</v>
      </c>
    </row>
    <row r="229" spans="1:5">
      <c r="A229" s="3" t="s">
        <v>985</v>
      </c>
    </row>
    <row r="230" spans="1:5">
      <c r="A230" s="4" t="s">
        <v>1461</v>
      </c>
      <c r="B230" s="5" t="n">
        <v>18028</v>
      </c>
      <c r="E230" s="5" t="n">
        <v>18536</v>
      </c>
    </row>
    <row r="231" spans="1:5">
      <c r="A231" s="4" t="s">
        <v>1563</v>
      </c>
    </row>
    <row r="232" spans="1:5">
      <c r="A232" s="3" t="s">
        <v>985</v>
      </c>
    </row>
    <row r="233" spans="1:5">
      <c r="A233" s="4" t="s">
        <v>1461</v>
      </c>
      <c r="B233" s="5" t="n">
        <v>0</v>
      </c>
      <c r="E233" s="5" t="n">
        <v>0</v>
      </c>
    </row>
    <row r="234" spans="1:5">
      <c r="A234" s="4" t="s">
        <v>1564</v>
      </c>
    </row>
    <row r="235" spans="1:5">
      <c r="A235" s="3" t="s">
        <v>985</v>
      </c>
    </row>
    <row r="236" spans="1:5">
      <c r="A236" s="4" t="s">
        <v>1461</v>
      </c>
      <c r="B236" s="5" t="n">
        <v>0</v>
      </c>
      <c r="E236" s="5" t="n">
        <v>0</v>
      </c>
    </row>
    <row r="237" spans="1:5">
      <c r="A237" s="4" t="s">
        <v>1565</v>
      </c>
    </row>
    <row r="238" spans="1:5">
      <c r="A238" s="3" t="s">
        <v>985</v>
      </c>
    </row>
    <row r="239" spans="1:5">
      <c r="A239" s="4" t="s">
        <v>1461</v>
      </c>
      <c r="B239" s="5" t="n">
        <v>12483298</v>
      </c>
      <c r="E239" s="5" t="n">
        <v>12483661</v>
      </c>
    </row>
    <row r="240" spans="1:5">
      <c r="A240" s="4" t="s">
        <v>1462</v>
      </c>
      <c r="B240" s="5" t="n">
        <v>16165861</v>
      </c>
      <c r="E240" s="5" t="n">
        <v>13613708</v>
      </c>
    </row>
    <row r="241" spans="1:5">
      <c r="A241" s="4" t="s">
        <v>1566</v>
      </c>
    </row>
    <row r="242" spans="1:5">
      <c r="A242" s="3" t="s">
        <v>985</v>
      </c>
    </row>
    <row r="243" spans="1:5">
      <c r="A243" s="4" t="s">
        <v>1462</v>
      </c>
      <c r="B243" s="5" t="n">
        <v>0</v>
      </c>
      <c r="E243" s="5" t="n">
        <v>0</v>
      </c>
    </row>
    <row r="244" spans="1:5">
      <c r="A244" s="4" t="s">
        <v>1567</v>
      </c>
    </row>
    <row r="245" spans="1:5">
      <c r="A245" s="3" t="s">
        <v>985</v>
      </c>
    </row>
    <row r="246" spans="1:5">
      <c r="A246" s="4" t="s">
        <v>1462</v>
      </c>
      <c r="B246" s="5" t="n">
        <v>13456116</v>
      </c>
      <c r="E246" s="5" t="n">
        <v>10725534</v>
      </c>
    </row>
    <row r="247" spans="1:5">
      <c r="A247" s="4" t="s">
        <v>1568</v>
      </c>
    </row>
    <row r="248" spans="1:5">
      <c r="A248" s="3" t="s">
        <v>985</v>
      </c>
    </row>
    <row r="249" spans="1:5">
      <c r="A249" s="4" t="s">
        <v>1462</v>
      </c>
      <c r="B249" s="5" t="n">
        <v>0</v>
      </c>
      <c r="E249" s="5" t="n">
        <v>0</v>
      </c>
    </row>
    <row r="250" spans="1:5">
      <c r="A250" s="4" t="s">
        <v>1569</v>
      </c>
    </row>
    <row r="251" spans="1:5">
      <c r="A251" s="3" t="s">
        <v>985</v>
      </c>
    </row>
    <row r="252" spans="1:5">
      <c r="A252" s="4" t="s">
        <v>1462</v>
      </c>
      <c r="B252" s="5" t="n">
        <v>0</v>
      </c>
      <c r="E252" s="5" t="n">
        <v>0</v>
      </c>
    </row>
    <row r="253" spans="1:5">
      <c r="A253" s="4" t="s">
        <v>1570</v>
      </c>
    </row>
    <row r="254" spans="1:5">
      <c r="A254" s="3" t="s">
        <v>985</v>
      </c>
    </row>
    <row r="255" spans="1:5">
      <c r="A255" s="4" t="s">
        <v>1462</v>
      </c>
      <c r="B255" s="5" t="n">
        <v>0</v>
      </c>
      <c r="E255" s="5" t="n">
        <v>0</v>
      </c>
    </row>
    <row r="256" spans="1:5">
      <c r="A256" s="4" t="s">
        <v>1571</v>
      </c>
    </row>
    <row r="257" spans="1:5">
      <c r="A257" s="3" t="s">
        <v>985</v>
      </c>
    </row>
    <row r="258" spans="1:5">
      <c r="A258" s="4" t="s">
        <v>1462</v>
      </c>
      <c r="B258" s="5" t="n">
        <v>2200184</v>
      </c>
      <c r="E258" s="5" t="n">
        <v>1961526</v>
      </c>
    </row>
    <row r="259" spans="1:5">
      <c r="A259" s="4" t="s">
        <v>1572</v>
      </c>
    </row>
    <row r="260" spans="1:5">
      <c r="A260" s="3" t="s">
        <v>985</v>
      </c>
    </row>
    <row r="261" spans="1:5">
      <c r="A261" s="4" t="s">
        <v>1462</v>
      </c>
      <c r="B261" s="5" t="n">
        <v>416407</v>
      </c>
      <c r="E261" s="5" t="n">
        <v>753451</v>
      </c>
    </row>
    <row r="262" spans="1:5">
      <c r="A262" s="4" t="s">
        <v>1573</v>
      </c>
    </row>
    <row r="263" spans="1:5">
      <c r="A263" s="3" t="s">
        <v>985</v>
      </c>
    </row>
    <row r="264" spans="1:5">
      <c r="A264" s="4" t="s">
        <v>1462</v>
      </c>
      <c r="B264" s="5" t="n">
        <v>93154</v>
      </c>
      <c r="E264" s="5" t="n">
        <v>173197</v>
      </c>
    </row>
    <row r="265" spans="1:5">
      <c r="A265" s="4" t="s">
        <v>1574</v>
      </c>
    </row>
    <row r="266" spans="1:5">
      <c r="A266" s="3" t="s">
        <v>985</v>
      </c>
    </row>
    <row r="267" spans="1:5">
      <c r="A267" s="4" t="s">
        <v>1461</v>
      </c>
      <c r="B267" s="5" t="n">
        <v>580030</v>
      </c>
      <c r="E267" s="5" t="n">
        <v>249249</v>
      </c>
    </row>
    <row r="268" spans="1:5">
      <c r="A268" s="4" t="s">
        <v>1575</v>
      </c>
    </row>
    <row r="269" spans="1:5">
      <c r="A269" s="3" t="s">
        <v>985</v>
      </c>
    </row>
    <row r="270" spans="1:5">
      <c r="A270" s="4" t="s">
        <v>1461</v>
      </c>
      <c r="B270" s="5" t="n">
        <v>1300390</v>
      </c>
      <c r="E270" s="5" t="n">
        <v>5882444</v>
      </c>
    </row>
    <row r="271" spans="1:5">
      <c r="A271" s="4" t="s">
        <v>1576</v>
      </c>
    </row>
    <row r="272" spans="1:5">
      <c r="A272" s="3" t="s">
        <v>985</v>
      </c>
    </row>
    <row r="273" spans="1:5">
      <c r="A273" s="4" t="s">
        <v>1461</v>
      </c>
      <c r="B273" s="5" t="n">
        <v>1338712</v>
      </c>
      <c r="E273" s="5" t="n">
        <v>25693</v>
      </c>
    </row>
    <row r="274" spans="1:5">
      <c r="A274" s="4" t="s">
        <v>1577</v>
      </c>
    </row>
    <row r="275" spans="1:5">
      <c r="A275" s="3" t="s">
        <v>985</v>
      </c>
    </row>
    <row r="276" spans="1:5">
      <c r="A276" s="4" t="s">
        <v>1461</v>
      </c>
      <c r="B276" s="5" t="n">
        <v>0</v>
      </c>
      <c r="E276" s="5" t="n">
        <v>0</v>
      </c>
    </row>
    <row r="277" spans="1:5">
      <c r="A277" s="4" t="s">
        <v>1578</v>
      </c>
    </row>
    <row r="278" spans="1:5">
      <c r="A278" s="3" t="s">
        <v>985</v>
      </c>
    </row>
    <row r="279" spans="1:5">
      <c r="A279" s="4" t="s">
        <v>1461</v>
      </c>
      <c r="B279" s="5" t="n">
        <v>7089736</v>
      </c>
      <c r="E279" s="5" t="n">
        <v>4799382</v>
      </c>
    </row>
    <row r="280" spans="1:5">
      <c r="A280" s="4" t="s">
        <v>1579</v>
      </c>
    </row>
    <row r="281" spans="1:5">
      <c r="A281" s="3" t="s">
        <v>985</v>
      </c>
    </row>
    <row r="282" spans="1:5">
      <c r="A282" s="4" t="s">
        <v>1461</v>
      </c>
      <c r="B282" s="5" t="n">
        <v>1731816</v>
      </c>
      <c r="E282" s="5" t="n">
        <v>1387001</v>
      </c>
    </row>
    <row r="283" spans="1:5">
      <c r="A283" s="4" t="s">
        <v>1580</v>
      </c>
    </row>
    <row r="284" spans="1:5">
      <c r="A284" s="3" t="s">
        <v>985</v>
      </c>
    </row>
    <row r="285" spans="1:5">
      <c r="A285" s="4" t="s">
        <v>1461</v>
      </c>
      <c r="B285" s="5" t="n">
        <v>404417</v>
      </c>
      <c r="E285" s="5" t="n">
        <v>105437</v>
      </c>
    </row>
    <row r="286" spans="1:5">
      <c r="A286" s="4" t="s">
        <v>1581</v>
      </c>
    </row>
    <row r="287" spans="1:5">
      <c r="A287" s="3" t="s">
        <v>985</v>
      </c>
    </row>
    <row r="288" spans="1:5">
      <c r="A288" s="4" t="s">
        <v>1461</v>
      </c>
      <c r="B288" s="5" t="n">
        <v>38197</v>
      </c>
      <c r="E288" s="5" t="n">
        <v>34455</v>
      </c>
    </row>
    <row r="289" spans="1:5">
      <c r="A289" s="4" t="s">
        <v>1582</v>
      </c>
    </row>
    <row r="290" spans="1:5">
      <c r="A290" s="3" t="s">
        <v>985</v>
      </c>
    </row>
    <row r="291" spans="1:5">
      <c r="A291" s="4" t="s">
        <v>1461</v>
      </c>
      <c r="B291" s="5" t="n">
        <v>0</v>
      </c>
      <c r="E291" s="5" t="n">
        <v>0</v>
      </c>
    </row>
    <row r="292" spans="1:5">
      <c r="A292" s="4" t="s">
        <v>1583</v>
      </c>
    </row>
    <row r="293" spans="1:5">
      <c r="A293" s="3" t="s">
        <v>985</v>
      </c>
    </row>
    <row r="294" spans="1:5">
      <c r="A294" s="4" t="s">
        <v>1461</v>
      </c>
      <c r="B294" s="5" t="n">
        <v>0</v>
      </c>
      <c r="E294" s="5" t="n">
        <v>0</v>
      </c>
    </row>
    <row r="295" spans="1:5">
      <c r="A295" s="4" t="s">
        <v>1584</v>
      </c>
    </row>
    <row r="296" spans="1:5">
      <c r="A296" s="3" t="s">
        <v>985</v>
      </c>
    </row>
    <row r="297" spans="1:5">
      <c r="A297" s="4" t="s">
        <v>1461</v>
      </c>
      <c r="B297" s="5" t="n">
        <v>83330359</v>
      </c>
      <c r="E297" s="5" t="n">
        <v>73377852</v>
      </c>
    </row>
    <row r="298" spans="1:5">
      <c r="A298" s="4" t="s">
        <v>1462</v>
      </c>
      <c r="B298" s="5" t="n">
        <v>32257835</v>
      </c>
      <c r="E298" s="5" t="n">
        <v>33771225</v>
      </c>
    </row>
    <row r="299" spans="1:5">
      <c r="A299" s="4" t="s">
        <v>1585</v>
      </c>
    </row>
    <row r="300" spans="1:5">
      <c r="A300" s="3" t="s">
        <v>985</v>
      </c>
    </row>
    <row r="301" spans="1:5">
      <c r="A301" s="4" t="s">
        <v>1462</v>
      </c>
      <c r="B301" s="5" t="n">
        <v>0</v>
      </c>
      <c r="E301" s="5" t="n">
        <v>0</v>
      </c>
    </row>
    <row r="302" spans="1:5">
      <c r="A302" s="4" t="s">
        <v>1586</v>
      </c>
    </row>
    <row r="303" spans="1:5">
      <c r="A303" s="3" t="s">
        <v>985</v>
      </c>
    </row>
    <row r="304" spans="1:5">
      <c r="A304" s="4" t="s">
        <v>1462</v>
      </c>
      <c r="B304" s="5" t="n">
        <v>12214713</v>
      </c>
      <c r="E304" s="5" t="n">
        <v>14737874</v>
      </c>
    </row>
    <row r="305" spans="1:5">
      <c r="A305" s="4" t="s">
        <v>1587</v>
      </c>
    </row>
    <row r="306" spans="1:5">
      <c r="A306" s="3" t="s">
        <v>985</v>
      </c>
    </row>
    <row r="307" spans="1:5">
      <c r="A307" s="4" t="s">
        <v>1462</v>
      </c>
      <c r="B307" s="5" t="n">
        <v>0</v>
      </c>
      <c r="E307" s="5" t="n">
        <v>0</v>
      </c>
    </row>
    <row r="308" spans="1:5">
      <c r="A308" s="4" t="s">
        <v>1588</v>
      </c>
    </row>
    <row r="309" spans="1:5">
      <c r="A309" s="3" t="s">
        <v>985</v>
      </c>
    </row>
    <row r="310" spans="1:5">
      <c r="A310" s="4" t="s">
        <v>1462</v>
      </c>
      <c r="B310" s="5" t="n">
        <v>0</v>
      </c>
      <c r="E310" s="5" t="n">
        <v>0</v>
      </c>
    </row>
    <row r="311" spans="1:5">
      <c r="A311" s="4" t="s">
        <v>1589</v>
      </c>
    </row>
    <row r="312" spans="1:5">
      <c r="A312" s="3" t="s">
        <v>985</v>
      </c>
    </row>
    <row r="313" spans="1:5">
      <c r="A313" s="4" t="s">
        <v>1462</v>
      </c>
      <c r="B313" s="5" t="n">
        <v>0</v>
      </c>
      <c r="E313" s="5" t="n">
        <v>0</v>
      </c>
    </row>
    <row r="314" spans="1:5">
      <c r="A314" s="4" t="s">
        <v>1590</v>
      </c>
    </row>
    <row r="315" spans="1:5">
      <c r="A315" s="3" t="s">
        <v>985</v>
      </c>
    </row>
    <row r="316" spans="1:5">
      <c r="A316" s="4" t="s">
        <v>1462</v>
      </c>
      <c r="B316" s="5" t="n">
        <v>6953431</v>
      </c>
      <c r="E316" s="5" t="n">
        <v>7583970</v>
      </c>
    </row>
    <row r="317" spans="1:5">
      <c r="A317" s="4" t="s">
        <v>1591</v>
      </c>
    </row>
    <row r="318" spans="1:5">
      <c r="A318" s="3" t="s">
        <v>985</v>
      </c>
    </row>
    <row r="319" spans="1:5">
      <c r="A319" s="4" t="s">
        <v>1462</v>
      </c>
      <c r="B319" s="5" t="n">
        <v>12062331</v>
      </c>
      <c r="E319" s="5" t="n">
        <v>10635392</v>
      </c>
    </row>
    <row r="320" spans="1:5">
      <c r="A320" s="4" t="s">
        <v>1592</v>
      </c>
    </row>
    <row r="321" spans="1:5">
      <c r="A321" s="3" t="s">
        <v>985</v>
      </c>
    </row>
    <row r="322" spans="1:5">
      <c r="A322" s="4" t="s">
        <v>1462</v>
      </c>
      <c r="B322" s="5" t="n">
        <v>1027360</v>
      </c>
      <c r="E322" s="5" t="n">
        <v>813989</v>
      </c>
    </row>
    <row r="323" spans="1:5">
      <c r="A323" s="4" t="s">
        <v>1593</v>
      </c>
    </row>
    <row r="324" spans="1:5">
      <c r="A324" s="3" t="s">
        <v>985</v>
      </c>
    </row>
    <row r="325" spans="1:5">
      <c r="A325" s="4" t="s">
        <v>1461</v>
      </c>
      <c r="B325" s="5" t="n">
        <v>1404147</v>
      </c>
      <c r="E325" s="5" t="n">
        <v>1155952</v>
      </c>
    </row>
    <row r="326" spans="1:5">
      <c r="A326" s="4" t="s">
        <v>1594</v>
      </c>
    </row>
    <row r="327" spans="1:5">
      <c r="A327" s="3" t="s">
        <v>985</v>
      </c>
    </row>
    <row r="328" spans="1:5">
      <c r="A328" s="4" t="s">
        <v>1461</v>
      </c>
      <c r="B328" s="5" t="n">
        <v>14456792</v>
      </c>
      <c r="E328" s="5" t="n">
        <v>11531964</v>
      </c>
    </row>
    <row r="329" spans="1:5">
      <c r="A329" s="4" t="s">
        <v>1595</v>
      </c>
    </row>
    <row r="330" spans="1:5">
      <c r="A330" s="3" t="s">
        <v>985</v>
      </c>
    </row>
    <row r="331" spans="1:5">
      <c r="A331" s="4" t="s">
        <v>1461</v>
      </c>
      <c r="B331" s="5" t="n">
        <v>5598</v>
      </c>
      <c r="E331" s="5" t="n">
        <v>5244</v>
      </c>
    </row>
    <row r="332" spans="1:5">
      <c r="A332" s="4" t="s">
        <v>1596</v>
      </c>
    </row>
    <row r="333" spans="1:5">
      <c r="A333" s="3" t="s">
        <v>985</v>
      </c>
    </row>
    <row r="334" spans="1:5">
      <c r="A334" s="4" t="s">
        <v>1461</v>
      </c>
      <c r="B334" s="5" t="n">
        <v>2282611</v>
      </c>
      <c r="E334" s="5" t="n">
        <v>2072674</v>
      </c>
    </row>
    <row r="335" spans="1:5">
      <c r="A335" s="4" t="s">
        <v>1597</v>
      </c>
    </row>
    <row r="336" spans="1:5">
      <c r="A336" s="3" t="s">
        <v>985</v>
      </c>
    </row>
    <row r="337" spans="1:5">
      <c r="A337" s="4" t="s">
        <v>1461</v>
      </c>
      <c r="B337" s="5" t="n">
        <v>27416241</v>
      </c>
      <c r="E337" s="5" t="n">
        <v>14618681</v>
      </c>
    </row>
    <row r="338" spans="1:5">
      <c r="A338" s="4" t="s">
        <v>1598</v>
      </c>
    </row>
    <row r="339" spans="1:5">
      <c r="A339" s="3" t="s">
        <v>985</v>
      </c>
    </row>
    <row r="340" spans="1:5">
      <c r="A340" s="4" t="s">
        <v>1461</v>
      </c>
      <c r="B340" s="5" t="n">
        <v>29694533</v>
      </c>
      <c r="E340" s="5" t="n">
        <v>32951418</v>
      </c>
    </row>
    <row r="341" spans="1:5">
      <c r="A341" s="4" t="s">
        <v>1599</v>
      </c>
    </row>
    <row r="342" spans="1:5">
      <c r="A342" s="3" t="s">
        <v>985</v>
      </c>
    </row>
    <row r="343" spans="1:5">
      <c r="A343" s="4" t="s">
        <v>1461</v>
      </c>
      <c r="B343" s="5" t="n">
        <v>6852631</v>
      </c>
      <c r="E343" s="5" t="n">
        <v>10258387</v>
      </c>
    </row>
    <row r="344" spans="1:5">
      <c r="A344" s="4" t="s">
        <v>1600</v>
      </c>
    </row>
    <row r="345" spans="1:5">
      <c r="A345" s="3" t="s">
        <v>985</v>
      </c>
    </row>
    <row r="346" spans="1:5">
      <c r="A346" s="4" t="s">
        <v>1461</v>
      </c>
      <c r="B346" s="5" t="n">
        <v>326910</v>
      </c>
      <c r="E346" s="5" t="n">
        <v>343257</v>
      </c>
    </row>
    <row r="347" spans="1:5">
      <c r="A347" s="4" t="s">
        <v>1601</v>
      </c>
    </row>
    <row r="348" spans="1:5">
      <c r="A348" s="3" t="s">
        <v>985</v>
      </c>
    </row>
    <row r="349" spans="1:5">
      <c r="A349" s="4" t="s">
        <v>1461</v>
      </c>
      <c r="B349" s="5" t="n">
        <v>890896</v>
      </c>
      <c r="E349" s="5" t="n">
        <v>440275</v>
      </c>
    </row>
    <row r="350" spans="1:5">
      <c r="A350" s="4" t="s">
        <v>1602</v>
      </c>
    </row>
    <row r="351" spans="1:5">
      <c r="A351" s="3" t="s">
        <v>985</v>
      </c>
    </row>
    <row r="352" spans="1:5">
      <c r="A352" s="4" t="s">
        <v>1461</v>
      </c>
      <c r="B352" s="6" t="n">
        <v>0</v>
      </c>
      <c r="E352" s="6" t="n">
        <v>0</v>
      </c>
    </row>
    <row r="353" spans="1:5"/>
    <row r="354" spans="1:5">
      <c r="A354" s="4" t="s">
        <v>32</v>
      </c>
      <c r="B354" s="4" t="s">
        <v>100</v>
      </c>
    </row>
  </sheetData>
  <mergeCells count="35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C245:D245"/>
    <mergeCell ref="C246:D246"/>
    <mergeCell ref="C247:D247"/>
    <mergeCell ref="C248:D248"/>
    <mergeCell ref="C249:D249"/>
    <mergeCell ref="C250:D250"/>
    <mergeCell ref="C251:D251"/>
    <mergeCell ref="C252:D252"/>
    <mergeCell ref="C253:D253"/>
    <mergeCell ref="C254:D254"/>
    <mergeCell ref="C255:D255"/>
    <mergeCell ref="C256:D256"/>
    <mergeCell ref="C257:D257"/>
    <mergeCell ref="C258:D258"/>
    <mergeCell ref="C259:D259"/>
    <mergeCell ref="C260:D260"/>
    <mergeCell ref="C261:D261"/>
    <mergeCell ref="C262:D262"/>
    <mergeCell ref="C263:D263"/>
    <mergeCell ref="C264:D264"/>
    <mergeCell ref="C265:D265"/>
    <mergeCell ref="C266:D266"/>
    <mergeCell ref="C267:D267"/>
    <mergeCell ref="C268:D268"/>
    <mergeCell ref="C269:D269"/>
    <mergeCell ref="C270:D270"/>
    <mergeCell ref="C271:D271"/>
    <mergeCell ref="C272:D272"/>
    <mergeCell ref="C273:D273"/>
    <mergeCell ref="C274:D274"/>
    <mergeCell ref="C275:D275"/>
    <mergeCell ref="C276:D276"/>
    <mergeCell ref="C277:D277"/>
    <mergeCell ref="C278:D278"/>
    <mergeCell ref="C279:D279"/>
    <mergeCell ref="C280:D280"/>
    <mergeCell ref="C281:D281"/>
    <mergeCell ref="C282:D282"/>
    <mergeCell ref="C283:D283"/>
    <mergeCell ref="C284:D284"/>
    <mergeCell ref="C285:D285"/>
    <mergeCell ref="C286:D286"/>
    <mergeCell ref="C287:D287"/>
    <mergeCell ref="C288:D288"/>
    <mergeCell ref="C289:D289"/>
    <mergeCell ref="C290:D290"/>
    <mergeCell ref="C291:D291"/>
    <mergeCell ref="C292:D292"/>
    <mergeCell ref="C293:D293"/>
    <mergeCell ref="C294:D294"/>
    <mergeCell ref="C295:D295"/>
    <mergeCell ref="C296:D296"/>
    <mergeCell ref="C297:D297"/>
    <mergeCell ref="C298:D298"/>
    <mergeCell ref="C299:D299"/>
    <mergeCell ref="C300:D300"/>
    <mergeCell ref="C301:D301"/>
    <mergeCell ref="C302:D302"/>
    <mergeCell ref="C303:D303"/>
    <mergeCell ref="C304:D304"/>
    <mergeCell ref="C305:D305"/>
    <mergeCell ref="C306:D306"/>
    <mergeCell ref="C307:D307"/>
    <mergeCell ref="C308:D308"/>
    <mergeCell ref="C309:D309"/>
    <mergeCell ref="C310:D310"/>
    <mergeCell ref="C311:D311"/>
    <mergeCell ref="C312:D312"/>
    <mergeCell ref="C313:D313"/>
    <mergeCell ref="C314:D314"/>
    <mergeCell ref="C315:D315"/>
    <mergeCell ref="C316:D316"/>
    <mergeCell ref="C317:D317"/>
    <mergeCell ref="C318:D318"/>
    <mergeCell ref="C319:D319"/>
    <mergeCell ref="C320:D320"/>
    <mergeCell ref="C321:D321"/>
    <mergeCell ref="C322:D322"/>
    <mergeCell ref="C323:D323"/>
    <mergeCell ref="C324:D324"/>
    <mergeCell ref="C325:D325"/>
    <mergeCell ref="C326:D326"/>
    <mergeCell ref="C327:D327"/>
    <mergeCell ref="C328:D328"/>
    <mergeCell ref="C329:D329"/>
    <mergeCell ref="C330:D330"/>
    <mergeCell ref="C331:D331"/>
    <mergeCell ref="C332:D332"/>
    <mergeCell ref="C333:D333"/>
    <mergeCell ref="C334:D334"/>
    <mergeCell ref="C335:D335"/>
    <mergeCell ref="C336:D336"/>
    <mergeCell ref="C337:D337"/>
    <mergeCell ref="C338:D338"/>
    <mergeCell ref="C339:D339"/>
    <mergeCell ref="C340:D340"/>
    <mergeCell ref="C341:D341"/>
    <mergeCell ref="C342:D342"/>
    <mergeCell ref="C343:D343"/>
    <mergeCell ref="C344:D344"/>
    <mergeCell ref="C345:D345"/>
    <mergeCell ref="C346:D346"/>
    <mergeCell ref="C347:D347"/>
    <mergeCell ref="C348:D348"/>
    <mergeCell ref="C349:D349"/>
    <mergeCell ref="C350:D350"/>
    <mergeCell ref="C351:D351"/>
    <mergeCell ref="C352:D352"/>
    <mergeCell ref="A353:E353"/>
    <mergeCell ref="B354:E35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603</v>
      </c>
      <c r="B1" s="2" t="s">
        <v>27</v>
      </c>
      <c r="C1" s="2" t="s">
        <v>28</v>
      </c>
      <c r="D1" s="2" t="s">
        <v>32</v>
      </c>
      <c r="E1" s="2" t="s">
        <v>29</v>
      </c>
    </row>
    <row r="2" spans="1:5">
      <c r="A2" s="3" t="s">
        <v>985</v>
      </c>
    </row>
    <row r="3" spans="1:5">
      <c r="A3" s="4" t="s">
        <v>1461</v>
      </c>
      <c r="B3" s="6" t="n">
        <v>383653</v>
      </c>
      <c r="E3" s="6" t="n">
        <v>630688</v>
      </c>
    </row>
    <row r="4" spans="1:5">
      <c r="A4" s="4" t="s">
        <v>1462</v>
      </c>
      <c r="B4" s="5" t="n">
        <v>45276036</v>
      </c>
      <c r="C4" s="7" t="n">
        <v>15172.9</v>
      </c>
      <c r="E4" s="5" t="n">
        <v>45516281</v>
      </c>
    </row>
    <row r="5" spans="1:5">
      <c r="A5" s="4" t="s">
        <v>1489</v>
      </c>
    </row>
    <row r="6" spans="1:5">
      <c r="A6" s="3" t="s">
        <v>985</v>
      </c>
    </row>
    <row r="7" spans="1:5">
      <c r="A7" s="4" t="s">
        <v>1461</v>
      </c>
      <c r="B7" s="5" t="n">
        <v>218798061</v>
      </c>
      <c r="E7" s="5" t="n">
        <v>205722647</v>
      </c>
    </row>
    <row r="8" spans="1:5">
      <c r="A8" s="4" t="s">
        <v>1462</v>
      </c>
      <c r="B8" s="5" t="n">
        <v>200161260</v>
      </c>
      <c r="E8" s="5" t="n">
        <v>189403336</v>
      </c>
    </row>
    <row r="9" spans="1:5">
      <c r="A9" s="4" t="s">
        <v>1604</v>
      </c>
    </row>
    <row r="10" spans="1:5">
      <c r="A10" s="3" t="s">
        <v>985</v>
      </c>
    </row>
    <row r="11" spans="1:5">
      <c r="A11" s="4" t="s">
        <v>1461</v>
      </c>
      <c r="B11" s="5" t="n">
        <v>22336838</v>
      </c>
      <c r="E11" s="5" t="n">
        <v>22193004</v>
      </c>
    </row>
    <row r="12" spans="1:5">
      <c r="A12" s="4" t="s">
        <v>1605</v>
      </c>
    </row>
    <row r="13" spans="1:5">
      <c r="A13" s="3" t="s">
        <v>985</v>
      </c>
    </row>
    <row r="14" spans="1:5">
      <c r="A14" s="4" t="s">
        <v>1462</v>
      </c>
      <c r="B14" s="5" t="n">
        <v>36017602</v>
      </c>
      <c r="E14" s="5" t="n">
        <v>34978189</v>
      </c>
    </row>
    <row r="15" spans="1:5">
      <c r="A15" s="4" t="s">
        <v>1606</v>
      </c>
    </row>
    <row r="16" spans="1:5">
      <c r="A16" s="3" t="s">
        <v>985</v>
      </c>
    </row>
    <row r="17" spans="1:5">
      <c r="A17" s="4" t="s">
        <v>1462</v>
      </c>
      <c r="B17" s="5" t="n">
        <v>62616163</v>
      </c>
      <c r="E17" s="5" t="n">
        <v>58006144</v>
      </c>
    </row>
    <row r="18" spans="1:5">
      <c r="A18" s="4" t="s">
        <v>1607</v>
      </c>
    </row>
    <row r="19" spans="1:5">
      <c r="A19" s="3" t="s">
        <v>985</v>
      </c>
    </row>
    <row r="20" spans="1:5">
      <c r="A20" s="4" t="s">
        <v>1462</v>
      </c>
      <c r="B20" s="5" t="n">
        <v>55778677</v>
      </c>
      <c r="E20" s="5" t="n">
        <v>50573924</v>
      </c>
    </row>
    <row r="21" spans="1:5">
      <c r="A21" s="4" t="s">
        <v>1608</v>
      </c>
    </row>
    <row r="22" spans="1:5">
      <c r="A22" s="3" t="s">
        <v>985</v>
      </c>
    </row>
    <row r="23" spans="1:5">
      <c r="A23" s="4" t="s">
        <v>1462</v>
      </c>
      <c r="B23" s="5" t="n">
        <v>472782</v>
      </c>
      <c r="E23" s="5" t="n">
        <v>328798</v>
      </c>
    </row>
    <row r="24" spans="1:5">
      <c r="A24" s="4" t="s">
        <v>1609</v>
      </c>
    </row>
    <row r="25" spans="1:5">
      <c r="A25" s="3" t="s">
        <v>985</v>
      </c>
    </row>
    <row r="26" spans="1:5">
      <c r="A26" s="4" t="s">
        <v>1462</v>
      </c>
      <c r="B26" s="5" t="n">
        <v>4970430</v>
      </c>
      <c r="E26" s="5" t="n">
        <v>6315717</v>
      </c>
    </row>
    <row r="27" spans="1:5">
      <c r="A27" s="4" t="s">
        <v>1610</v>
      </c>
    </row>
    <row r="28" spans="1:5">
      <c r="A28" s="3" t="s">
        <v>985</v>
      </c>
    </row>
    <row r="29" spans="1:5">
      <c r="A29" s="4" t="s">
        <v>1462</v>
      </c>
      <c r="B29" s="5" t="n">
        <v>18205320</v>
      </c>
      <c r="E29" s="5" t="n">
        <v>17906633</v>
      </c>
    </row>
    <row r="30" spans="1:5">
      <c r="A30" s="4" t="s">
        <v>1611</v>
      </c>
    </row>
    <row r="31" spans="1:5">
      <c r="A31" s="3" t="s">
        <v>985</v>
      </c>
    </row>
    <row r="32" spans="1:5">
      <c r="A32" s="4" t="s">
        <v>1462</v>
      </c>
      <c r="B32" s="5" t="n">
        <v>19102196</v>
      </c>
      <c r="E32" s="5" t="n">
        <v>18568236</v>
      </c>
    </row>
    <row r="33" spans="1:5">
      <c r="A33" s="4" t="s">
        <v>1612</v>
      </c>
    </row>
    <row r="34" spans="1:5">
      <c r="A34" s="3" t="s">
        <v>985</v>
      </c>
    </row>
    <row r="35" spans="1:5">
      <c r="A35" s="4" t="s">
        <v>1462</v>
      </c>
      <c r="B35" s="5" t="n">
        <v>2998090</v>
      </c>
      <c r="E35" s="5" t="n">
        <v>2725695</v>
      </c>
    </row>
    <row r="36" spans="1:5">
      <c r="A36" s="4" t="s">
        <v>1613</v>
      </c>
    </row>
    <row r="37" spans="1:5">
      <c r="A37" s="3" t="s">
        <v>985</v>
      </c>
    </row>
    <row r="38" spans="1:5">
      <c r="A38" s="4" t="s">
        <v>1461</v>
      </c>
      <c r="B38" s="5" t="n">
        <v>2650536</v>
      </c>
      <c r="E38" s="5" t="n">
        <v>2343902</v>
      </c>
    </row>
    <row r="39" spans="1:5">
      <c r="A39" s="4" t="s">
        <v>1614</v>
      </c>
    </row>
    <row r="40" spans="1:5">
      <c r="A40" s="3" t="s">
        <v>985</v>
      </c>
    </row>
    <row r="41" spans="1:5">
      <c r="A41" s="4" t="s">
        <v>1461</v>
      </c>
      <c r="B41" s="5" t="n">
        <v>17790127</v>
      </c>
      <c r="E41" s="5" t="n">
        <v>17662733</v>
      </c>
    </row>
    <row r="42" spans="1:5">
      <c r="A42" s="4" t="s">
        <v>1615</v>
      </c>
    </row>
    <row r="43" spans="1:5">
      <c r="A43" s="3" t="s">
        <v>985</v>
      </c>
    </row>
    <row r="44" spans="1:5">
      <c r="A44" s="4" t="s">
        <v>1461</v>
      </c>
      <c r="B44" s="5" t="n">
        <v>2899039</v>
      </c>
      <c r="E44" s="5" t="n">
        <v>2570486</v>
      </c>
    </row>
    <row r="45" spans="1:5">
      <c r="A45" s="4" t="s">
        <v>1616</v>
      </c>
    </row>
    <row r="46" spans="1:5">
      <c r="A46" s="3" t="s">
        <v>985</v>
      </c>
    </row>
    <row r="47" spans="1:5">
      <c r="A47" s="4" t="s">
        <v>1461</v>
      </c>
      <c r="B47" s="5" t="n">
        <v>2282611</v>
      </c>
      <c r="E47" s="5" t="n">
        <v>2072674</v>
      </c>
    </row>
    <row r="48" spans="1:5">
      <c r="A48" s="4" t="s">
        <v>1617</v>
      </c>
    </row>
    <row r="49" spans="1:5">
      <c r="A49" s="3" t="s">
        <v>985</v>
      </c>
    </row>
    <row r="50" spans="1:5">
      <c r="A50" s="4" t="s">
        <v>1461</v>
      </c>
      <c r="B50" s="5" t="n">
        <v>99428894</v>
      </c>
      <c r="E50" s="5" t="n">
        <v>93149211</v>
      </c>
    </row>
    <row r="51" spans="1:5">
      <c r="A51" s="4" t="s">
        <v>1618</v>
      </c>
    </row>
    <row r="52" spans="1:5">
      <c r="A52" s="3" t="s">
        <v>985</v>
      </c>
    </row>
    <row r="53" spans="1:5">
      <c r="A53" s="4" t="s">
        <v>1461</v>
      </c>
      <c r="B53" s="5" t="n">
        <v>50382895</v>
      </c>
      <c r="E53" s="5" t="n">
        <v>46927997</v>
      </c>
    </row>
    <row r="54" spans="1:5">
      <c r="A54" s="4" t="s">
        <v>1619</v>
      </c>
    </row>
    <row r="55" spans="1:5">
      <c r="A55" s="3" t="s">
        <v>985</v>
      </c>
    </row>
    <row r="56" spans="1:5">
      <c r="A56" s="4" t="s">
        <v>1461</v>
      </c>
      <c r="B56" s="5" t="n">
        <v>16151299</v>
      </c>
      <c r="E56" s="5" t="n">
        <v>14683537</v>
      </c>
    </row>
    <row r="57" spans="1:5">
      <c r="A57" s="4" t="s">
        <v>1620</v>
      </c>
    </row>
    <row r="58" spans="1:5">
      <c r="A58" s="3" t="s">
        <v>985</v>
      </c>
    </row>
    <row r="59" spans="1:5">
      <c r="A59" s="4" t="s">
        <v>1461</v>
      </c>
      <c r="B59" s="5" t="n">
        <v>409688</v>
      </c>
      <c r="E59" s="5" t="n">
        <v>399431</v>
      </c>
    </row>
    <row r="60" spans="1:5">
      <c r="A60" s="4" t="s">
        <v>1621</v>
      </c>
    </row>
    <row r="61" spans="1:5">
      <c r="A61" s="3" t="s">
        <v>985</v>
      </c>
    </row>
    <row r="62" spans="1:5">
      <c r="A62" s="4" t="s">
        <v>1461</v>
      </c>
      <c r="B62" s="5" t="n">
        <v>4466134</v>
      </c>
      <c r="E62" s="5" t="n">
        <v>3719672</v>
      </c>
    </row>
    <row r="63" spans="1:5">
      <c r="A63" s="4" t="s">
        <v>1622</v>
      </c>
    </row>
    <row r="64" spans="1:5">
      <c r="A64" s="3" t="s">
        <v>985</v>
      </c>
    </row>
    <row r="65" spans="1:5">
      <c r="A65" s="4" t="s">
        <v>1461</v>
      </c>
      <c r="B65" s="5" t="n">
        <v>22336838</v>
      </c>
      <c r="E65" s="5" t="n">
        <v>22193004</v>
      </c>
    </row>
    <row r="66" spans="1:5">
      <c r="A66" s="4" t="s">
        <v>1623</v>
      </c>
    </row>
    <row r="67" spans="1:5">
      <c r="A67" s="3" t="s">
        <v>985</v>
      </c>
    </row>
    <row r="68" spans="1:5">
      <c r="A68" s="4" t="s">
        <v>1461</v>
      </c>
      <c r="B68" s="5" t="n">
        <v>41072325</v>
      </c>
      <c r="E68" s="5" t="n">
        <v>31411409</v>
      </c>
    </row>
    <row r="69" spans="1:5">
      <c r="A69" s="4" t="s">
        <v>1462</v>
      </c>
      <c r="B69" s="5" t="n">
        <v>25284871</v>
      </c>
      <c r="E69" s="5" t="n">
        <v>18895359</v>
      </c>
    </row>
    <row r="70" spans="1:5">
      <c r="A70" s="4" t="s">
        <v>1624</v>
      </c>
    </row>
    <row r="71" spans="1:5">
      <c r="A71" s="3" t="s">
        <v>985</v>
      </c>
    </row>
    <row r="72" spans="1:5">
      <c r="A72" s="4" t="s">
        <v>1461</v>
      </c>
      <c r="B72" s="5" t="n">
        <v>0</v>
      </c>
      <c r="E72" s="5" t="n">
        <v>0</v>
      </c>
    </row>
    <row r="73" spans="1:5">
      <c r="A73" s="4" t="s">
        <v>1625</v>
      </c>
    </row>
    <row r="74" spans="1:5">
      <c r="A74" s="3" t="s">
        <v>985</v>
      </c>
    </row>
    <row r="75" spans="1:5">
      <c r="A75" s="4" t="s">
        <v>1462</v>
      </c>
      <c r="B75" s="5" t="n">
        <v>0</v>
      </c>
      <c r="E75" s="5" t="n">
        <v>0</v>
      </c>
    </row>
    <row r="76" spans="1:5">
      <c r="A76" s="4" t="s">
        <v>1626</v>
      </c>
    </row>
    <row r="77" spans="1:5">
      <c r="A77" s="3" t="s">
        <v>985</v>
      </c>
    </row>
    <row r="78" spans="1:5">
      <c r="A78" s="4" t="s">
        <v>1462</v>
      </c>
      <c r="B78" s="5" t="n">
        <v>10785649</v>
      </c>
      <c r="E78" s="5" t="n">
        <v>13079866</v>
      </c>
    </row>
    <row r="79" spans="1:5">
      <c r="A79" s="4" t="s">
        <v>1627</v>
      </c>
    </row>
    <row r="80" spans="1:5">
      <c r="A80" s="3" t="s">
        <v>985</v>
      </c>
    </row>
    <row r="81" spans="1:5">
      <c r="A81" s="4" t="s">
        <v>1462</v>
      </c>
      <c r="B81" s="5" t="n">
        <v>9156432</v>
      </c>
      <c r="E81" s="5" t="n">
        <v>70783</v>
      </c>
    </row>
    <row r="82" spans="1:5">
      <c r="A82" s="4" t="s">
        <v>1628</v>
      </c>
    </row>
    <row r="83" spans="1:5">
      <c r="A83" s="3" t="s">
        <v>985</v>
      </c>
    </row>
    <row r="84" spans="1:5">
      <c r="A84" s="4" t="s">
        <v>1462</v>
      </c>
      <c r="B84" s="5" t="n">
        <v>0</v>
      </c>
      <c r="E84" s="5" t="n">
        <v>0</v>
      </c>
    </row>
    <row r="85" spans="1:5">
      <c r="A85" s="4" t="s">
        <v>1629</v>
      </c>
    </row>
    <row r="86" spans="1:5">
      <c r="A86" s="3" t="s">
        <v>985</v>
      </c>
    </row>
    <row r="87" spans="1:5">
      <c r="A87" s="4" t="s">
        <v>1462</v>
      </c>
      <c r="B87" s="5" t="n">
        <v>106495</v>
      </c>
      <c r="E87" s="5" t="n">
        <v>712355</v>
      </c>
    </row>
    <row r="88" spans="1:5">
      <c r="A88" s="4" t="s">
        <v>1630</v>
      </c>
    </row>
    <row r="89" spans="1:5">
      <c r="A89" s="3" t="s">
        <v>985</v>
      </c>
    </row>
    <row r="90" spans="1:5">
      <c r="A90" s="4" t="s">
        <v>1462</v>
      </c>
      <c r="B90" s="5" t="n">
        <v>4327736</v>
      </c>
      <c r="E90" s="5" t="n">
        <v>3187556</v>
      </c>
    </row>
    <row r="91" spans="1:5">
      <c r="A91" s="4" t="s">
        <v>1631</v>
      </c>
    </row>
    <row r="92" spans="1:5">
      <c r="A92" s="3" t="s">
        <v>985</v>
      </c>
    </row>
    <row r="93" spans="1:5">
      <c r="A93" s="4" t="s">
        <v>1462</v>
      </c>
      <c r="B93" s="5" t="n">
        <v>534852</v>
      </c>
      <c r="E93" s="5" t="n">
        <v>1314956</v>
      </c>
    </row>
    <row r="94" spans="1:5">
      <c r="A94" s="4" t="s">
        <v>1632</v>
      </c>
    </row>
    <row r="95" spans="1:5">
      <c r="A95" s="3" t="s">
        <v>985</v>
      </c>
    </row>
    <row r="96" spans="1:5">
      <c r="A96" s="4" t="s">
        <v>1462</v>
      </c>
      <c r="B96" s="5" t="n">
        <v>373707</v>
      </c>
      <c r="E96" s="5" t="n">
        <v>529843</v>
      </c>
    </row>
    <row r="97" spans="1:5">
      <c r="A97" s="4" t="s">
        <v>1633</v>
      </c>
    </row>
    <row r="98" spans="1:5">
      <c r="A98" s="3" t="s">
        <v>985</v>
      </c>
    </row>
    <row r="99" spans="1:5">
      <c r="A99" s="4" t="s">
        <v>1461</v>
      </c>
      <c r="B99" s="5" t="n">
        <v>140796</v>
      </c>
      <c r="E99" s="5" t="n">
        <v>203422</v>
      </c>
    </row>
    <row r="100" spans="1:5">
      <c r="A100" s="4" t="s">
        <v>1634</v>
      </c>
    </row>
    <row r="101" spans="1:5">
      <c r="A101" s="3" t="s">
        <v>985</v>
      </c>
    </row>
    <row r="102" spans="1:5">
      <c r="A102" s="4" t="s">
        <v>1461</v>
      </c>
      <c r="B102" s="5" t="n">
        <v>44213</v>
      </c>
      <c r="E102" s="5" t="n">
        <v>76170</v>
      </c>
    </row>
    <row r="103" spans="1:5">
      <c r="A103" s="4" t="s">
        <v>1635</v>
      </c>
    </row>
    <row r="104" spans="1:5">
      <c r="A104" s="3" t="s">
        <v>985</v>
      </c>
    </row>
    <row r="105" spans="1:5">
      <c r="A105" s="4" t="s">
        <v>1461</v>
      </c>
      <c r="B105" s="5" t="n">
        <v>2841714</v>
      </c>
      <c r="E105" s="5" t="n">
        <v>2486514</v>
      </c>
    </row>
    <row r="106" spans="1:5">
      <c r="A106" s="4" t="s">
        <v>1636</v>
      </c>
    </row>
    <row r="107" spans="1:5">
      <c r="A107" s="3" t="s">
        <v>985</v>
      </c>
    </row>
    <row r="108" spans="1:5">
      <c r="A108" s="4" t="s">
        <v>1461</v>
      </c>
      <c r="B108" s="5" t="n">
        <v>0</v>
      </c>
      <c r="E108" s="5" t="n">
        <v>0</v>
      </c>
    </row>
    <row r="109" spans="1:5">
      <c r="A109" s="4" t="s">
        <v>1637</v>
      </c>
    </row>
    <row r="110" spans="1:5">
      <c r="A110" s="3" t="s">
        <v>985</v>
      </c>
    </row>
    <row r="111" spans="1:5">
      <c r="A111" s="4" t="s">
        <v>1461</v>
      </c>
      <c r="B111" s="5" t="n">
        <v>37026675</v>
      </c>
      <c r="E111" s="5" t="n">
        <v>28138078</v>
      </c>
    </row>
    <row r="112" spans="1:5">
      <c r="A112" s="4" t="s">
        <v>1638</v>
      </c>
    </row>
    <row r="113" spans="1:5">
      <c r="A113" s="3" t="s">
        <v>985</v>
      </c>
    </row>
    <row r="114" spans="1:5">
      <c r="A114" s="4" t="s">
        <v>1461</v>
      </c>
      <c r="B114" s="5" t="n">
        <v>942057</v>
      </c>
      <c r="E114" s="5" t="n">
        <v>413928</v>
      </c>
    </row>
    <row r="115" spans="1:5">
      <c r="A115" s="4" t="s">
        <v>1639</v>
      </c>
    </row>
    <row r="116" spans="1:5">
      <c r="A116" s="3" t="s">
        <v>985</v>
      </c>
    </row>
    <row r="117" spans="1:5">
      <c r="A117" s="4" t="s">
        <v>1461</v>
      </c>
      <c r="B117" s="5" t="n">
        <v>74604</v>
      </c>
      <c r="E117" s="5" t="n">
        <v>83339</v>
      </c>
    </row>
    <row r="118" spans="1:5">
      <c r="A118" s="4" t="s">
        <v>1640</v>
      </c>
    </row>
    <row r="119" spans="1:5">
      <c r="A119" s="3" t="s">
        <v>985</v>
      </c>
    </row>
    <row r="120" spans="1:5">
      <c r="A120" s="4" t="s">
        <v>1461</v>
      </c>
      <c r="B120" s="5" t="n">
        <v>2266</v>
      </c>
      <c r="E120" s="5" t="n">
        <v>9958</v>
      </c>
    </row>
    <row r="121" spans="1:5">
      <c r="A121" s="4" t="s">
        <v>1641</v>
      </c>
    </row>
    <row r="122" spans="1:5">
      <c r="A122" s="3" t="s">
        <v>985</v>
      </c>
    </row>
    <row r="123" spans="1:5">
      <c r="A123" s="4" t="s">
        <v>1461</v>
      </c>
      <c r="B123" s="5" t="n">
        <v>0</v>
      </c>
      <c r="E123" s="5" t="n">
        <v>0</v>
      </c>
    </row>
    <row r="124" spans="1:5">
      <c r="A124" s="4" t="s">
        <v>1642</v>
      </c>
    </row>
    <row r="125" spans="1:5">
      <c r="A125" s="3" t="s">
        <v>985</v>
      </c>
    </row>
    <row r="126" spans="1:5">
      <c r="A126" s="4" t="s">
        <v>1461</v>
      </c>
      <c r="B126" s="5" t="n">
        <v>74072041</v>
      </c>
      <c r="E126" s="5" t="n">
        <v>51229427</v>
      </c>
    </row>
    <row r="127" spans="1:5">
      <c r="A127" s="4" t="s">
        <v>1462</v>
      </c>
      <c r="B127" s="5" t="n">
        <v>20887259</v>
      </c>
      <c r="E127" s="5" t="n">
        <v>17449361</v>
      </c>
    </row>
    <row r="128" spans="1:5">
      <c r="A128" s="4" t="s">
        <v>1643</v>
      </c>
    </row>
    <row r="129" spans="1:5">
      <c r="A129" s="3" t="s">
        <v>985</v>
      </c>
    </row>
    <row r="130" spans="1:5">
      <c r="A130" s="4" t="s">
        <v>1461</v>
      </c>
      <c r="B130" s="5" t="n">
        <v>0</v>
      </c>
      <c r="E130" s="5" t="n">
        <v>0</v>
      </c>
    </row>
    <row r="131" spans="1:5">
      <c r="A131" s="4" t="s">
        <v>1644</v>
      </c>
    </row>
    <row r="132" spans="1:5">
      <c r="A132" s="3" t="s">
        <v>985</v>
      </c>
    </row>
    <row r="133" spans="1:5">
      <c r="A133" s="4" t="s">
        <v>1462</v>
      </c>
      <c r="B133" s="5" t="n">
        <v>0</v>
      </c>
      <c r="E133" s="5" t="n">
        <v>0</v>
      </c>
    </row>
    <row r="134" spans="1:5">
      <c r="A134" s="4" t="s">
        <v>1645</v>
      </c>
    </row>
    <row r="135" spans="1:5">
      <c r="A135" s="3" t="s">
        <v>985</v>
      </c>
    </row>
    <row r="136" spans="1:5">
      <c r="A136" s="4" t="s">
        <v>1462</v>
      </c>
      <c r="B136" s="5" t="n">
        <v>7605647</v>
      </c>
      <c r="E136" s="5" t="n">
        <v>6057772</v>
      </c>
    </row>
    <row r="137" spans="1:5">
      <c r="A137" s="4" t="s">
        <v>1646</v>
      </c>
    </row>
    <row r="138" spans="1:5">
      <c r="A138" s="3" t="s">
        <v>985</v>
      </c>
    </row>
    <row r="139" spans="1:5">
      <c r="A139" s="4" t="s">
        <v>1462</v>
      </c>
      <c r="B139" s="5" t="n">
        <v>0</v>
      </c>
      <c r="E139" s="5" t="n">
        <v>0</v>
      </c>
    </row>
    <row r="140" spans="1:5">
      <c r="A140" s="4" t="s">
        <v>1647</v>
      </c>
    </row>
    <row r="141" spans="1:5">
      <c r="A141" s="3" t="s">
        <v>985</v>
      </c>
    </row>
    <row r="142" spans="1:5">
      <c r="A142" s="4" t="s">
        <v>1462</v>
      </c>
      <c r="B142" s="5" t="n">
        <v>0</v>
      </c>
      <c r="E142" s="5" t="n">
        <v>0</v>
      </c>
    </row>
    <row r="143" spans="1:5">
      <c r="A143" s="4" t="s">
        <v>1648</v>
      </c>
    </row>
    <row r="144" spans="1:5">
      <c r="A144" s="3" t="s">
        <v>985</v>
      </c>
    </row>
    <row r="145" spans="1:5">
      <c r="A145" s="4" t="s">
        <v>1462</v>
      </c>
      <c r="B145" s="5" t="n">
        <v>0</v>
      </c>
      <c r="E145" s="5" t="n">
        <v>0</v>
      </c>
    </row>
    <row r="146" spans="1:5">
      <c r="A146" s="4" t="s">
        <v>1649</v>
      </c>
    </row>
    <row r="147" spans="1:5">
      <c r="A147" s="3" t="s">
        <v>985</v>
      </c>
    </row>
    <row r="148" spans="1:5">
      <c r="A148" s="4" t="s">
        <v>1462</v>
      </c>
      <c r="B148" s="5" t="n">
        <v>3900072</v>
      </c>
      <c r="E148" s="5" t="n">
        <v>4458094</v>
      </c>
    </row>
    <row r="149" spans="1:5">
      <c r="A149" s="4" t="s">
        <v>1650</v>
      </c>
    </row>
    <row r="150" spans="1:5">
      <c r="A150" s="3" t="s">
        <v>985</v>
      </c>
    </row>
    <row r="151" spans="1:5">
      <c r="A151" s="4" t="s">
        <v>1462</v>
      </c>
      <c r="B151" s="5" t="n">
        <v>6772587</v>
      </c>
      <c r="E151" s="5" t="n">
        <v>4737643</v>
      </c>
    </row>
    <row r="152" spans="1:5">
      <c r="A152" s="4" t="s">
        <v>1651</v>
      </c>
    </row>
    <row r="153" spans="1:5">
      <c r="A153" s="3" t="s">
        <v>985</v>
      </c>
    </row>
    <row r="154" spans="1:5">
      <c r="A154" s="4" t="s">
        <v>1462</v>
      </c>
      <c r="B154" s="5" t="n">
        <v>2608953</v>
      </c>
      <c r="E154" s="5" t="n">
        <v>2195852</v>
      </c>
    </row>
    <row r="155" spans="1:5">
      <c r="A155" s="4" t="s">
        <v>1652</v>
      </c>
    </row>
    <row r="156" spans="1:5">
      <c r="A156" s="3" t="s">
        <v>985</v>
      </c>
    </row>
    <row r="157" spans="1:5">
      <c r="A157" s="4" t="s">
        <v>1461</v>
      </c>
      <c r="B157" s="5" t="n">
        <v>331589</v>
      </c>
      <c r="E157" s="5" t="n">
        <v>256467</v>
      </c>
    </row>
    <row r="158" spans="1:5">
      <c r="A158" s="4" t="s">
        <v>1653</v>
      </c>
    </row>
    <row r="159" spans="1:5">
      <c r="A159" s="3" t="s">
        <v>985</v>
      </c>
    </row>
    <row r="160" spans="1:5">
      <c r="A160" s="4" t="s">
        <v>1461</v>
      </c>
      <c r="B160" s="5" t="n">
        <v>2128817</v>
      </c>
      <c r="E160" s="5" t="n">
        <v>179413</v>
      </c>
    </row>
    <row r="161" spans="1:5">
      <c r="A161" s="4" t="s">
        <v>1654</v>
      </c>
    </row>
    <row r="162" spans="1:5">
      <c r="A162" s="3" t="s">
        <v>985</v>
      </c>
    </row>
    <row r="163" spans="1:5">
      <c r="A163" s="4" t="s">
        <v>1461</v>
      </c>
      <c r="B163" s="5" t="n">
        <v>0</v>
      </c>
      <c r="E163" s="5" t="n">
        <v>3928</v>
      </c>
    </row>
    <row r="164" spans="1:5">
      <c r="A164" s="4" t="s">
        <v>1655</v>
      </c>
    </row>
    <row r="165" spans="1:5">
      <c r="A165" s="3" t="s">
        <v>985</v>
      </c>
    </row>
    <row r="166" spans="1:5">
      <c r="A166" s="4" t="s">
        <v>1461</v>
      </c>
      <c r="B166" s="5" t="n">
        <v>2282611</v>
      </c>
      <c r="E166" s="5" t="n">
        <v>2072674</v>
      </c>
    </row>
    <row r="167" spans="1:5">
      <c r="A167" s="4" t="s">
        <v>1656</v>
      </c>
    </row>
    <row r="168" spans="1:5">
      <c r="A168" s="3" t="s">
        <v>985</v>
      </c>
    </row>
    <row r="169" spans="1:5">
      <c r="A169" s="4" t="s">
        <v>1461</v>
      </c>
      <c r="B169" s="5" t="n">
        <v>49061715</v>
      </c>
      <c r="E169" s="5" t="n">
        <v>40904474</v>
      </c>
    </row>
    <row r="170" spans="1:5">
      <c r="A170" s="4" t="s">
        <v>1657</v>
      </c>
    </row>
    <row r="171" spans="1:5">
      <c r="A171" s="3" t="s">
        <v>985</v>
      </c>
    </row>
    <row r="172" spans="1:5">
      <c r="A172" s="4" t="s">
        <v>1461</v>
      </c>
      <c r="B172" s="5" t="n">
        <v>9725059</v>
      </c>
      <c r="E172" s="5" t="n">
        <v>2001963</v>
      </c>
    </row>
    <row r="173" spans="1:5">
      <c r="A173" s="4" t="s">
        <v>1658</v>
      </c>
    </row>
    <row r="174" spans="1:5">
      <c r="A174" s="3" t="s">
        <v>985</v>
      </c>
    </row>
    <row r="175" spans="1:5">
      <c r="A175" s="4" t="s">
        <v>1461</v>
      </c>
      <c r="B175" s="5" t="n">
        <v>9695527</v>
      </c>
      <c r="E175" s="5" t="n">
        <v>5363330</v>
      </c>
    </row>
    <row r="176" spans="1:5">
      <c r="A176" s="4" t="s">
        <v>1659</v>
      </c>
    </row>
    <row r="177" spans="1:5">
      <c r="A177" s="3" t="s">
        <v>985</v>
      </c>
    </row>
    <row r="178" spans="1:5">
      <c r="A178" s="4" t="s">
        <v>1461</v>
      </c>
      <c r="B178" s="5" t="n">
        <v>4550</v>
      </c>
      <c r="E178" s="5" t="n">
        <v>6903</v>
      </c>
    </row>
    <row r="179" spans="1:5">
      <c r="A179" s="4" t="s">
        <v>1660</v>
      </c>
    </row>
    <row r="180" spans="1:5">
      <c r="A180" s="3" t="s">
        <v>985</v>
      </c>
    </row>
    <row r="181" spans="1:5">
      <c r="A181" s="4" t="s">
        <v>1461</v>
      </c>
      <c r="B181" s="5" t="n">
        <v>842173</v>
      </c>
      <c r="E181" s="5" t="n">
        <v>440275</v>
      </c>
    </row>
    <row r="182" spans="1:5">
      <c r="A182" s="4" t="s">
        <v>1661</v>
      </c>
    </row>
    <row r="183" spans="1:5">
      <c r="A183" s="3" t="s">
        <v>985</v>
      </c>
    </row>
    <row r="184" spans="1:5">
      <c r="A184" s="4" t="s">
        <v>1461</v>
      </c>
      <c r="B184" s="5" t="n">
        <v>33079897</v>
      </c>
      <c r="E184" s="5" t="n">
        <v>30387833</v>
      </c>
    </row>
    <row r="185" spans="1:5">
      <c r="A185" s="4" t="s">
        <v>1462</v>
      </c>
      <c r="B185" s="5" t="n">
        <v>111751536</v>
      </c>
      <c r="E185" s="5" t="n">
        <v>116881416</v>
      </c>
    </row>
    <row r="186" spans="1:5">
      <c r="A186" s="4" t="s">
        <v>1662</v>
      </c>
    </row>
    <row r="187" spans="1:5">
      <c r="A187" s="3" t="s">
        <v>985</v>
      </c>
    </row>
    <row r="188" spans="1:5">
      <c r="A188" s="4" t="s">
        <v>1461</v>
      </c>
      <c r="B188" s="5" t="n">
        <v>2378528</v>
      </c>
      <c r="E188" s="5" t="n">
        <v>885572</v>
      </c>
    </row>
    <row r="189" spans="1:5">
      <c r="A189" s="4" t="s">
        <v>1663</v>
      </c>
    </row>
    <row r="190" spans="1:5">
      <c r="A190" s="3" t="s">
        <v>985</v>
      </c>
    </row>
    <row r="191" spans="1:5">
      <c r="A191" s="4" t="s">
        <v>1462</v>
      </c>
      <c r="B191" s="5" t="n">
        <v>20597270</v>
      </c>
      <c r="E191" s="5" t="n">
        <v>21843630</v>
      </c>
    </row>
    <row r="192" spans="1:5">
      <c r="A192" s="4" t="s">
        <v>1664</v>
      </c>
    </row>
    <row r="193" spans="1:5">
      <c r="A193" s="3" t="s">
        <v>985</v>
      </c>
    </row>
    <row r="194" spans="1:5">
      <c r="A194" s="4" t="s">
        <v>1462</v>
      </c>
      <c r="B194" s="5" t="n">
        <v>33777955</v>
      </c>
      <c r="E194" s="5" t="n">
        <v>29792727</v>
      </c>
    </row>
    <row r="195" spans="1:5">
      <c r="A195" s="4" t="s">
        <v>1665</v>
      </c>
    </row>
    <row r="196" spans="1:5">
      <c r="A196" s="3" t="s">
        <v>985</v>
      </c>
    </row>
    <row r="197" spans="1:5">
      <c r="A197" s="4" t="s">
        <v>1462</v>
      </c>
      <c r="B197" s="5" t="n">
        <v>46622245</v>
      </c>
      <c r="E197" s="5" t="n">
        <v>50234077</v>
      </c>
    </row>
    <row r="198" spans="1:5">
      <c r="A198" s="4" t="s">
        <v>1666</v>
      </c>
    </row>
    <row r="199" spans="1:5">
      <c r="A199" s="3" t="s">
        <v>985</v>
      </c>
    </row>
    <row r="200" spans="1:5">
      <c r="A200" s="4" t="s">
        <v>1462</v>
      </c>
      <c r="B200" s="5" t="n">
        <v>0</v>
      </c>
      <c r="E200" s="5" t="n">
        <v>0</v>
      </c>
    </row>
    <row r="201" spans="1:5">
      <c r="A201" s="4" t="s">
        <v>1667</v>
      </c>
    </row>
    <row r="202" spans="1:5">
      <c r="A202" s="3" t="s">
        <v>985</v>
      </c>
    </row>
    <row r="203" spans="1:5">
      <c r="A203" s="4" t="s">
        <v>1462</v>
      </c>
      <c r="B203" s="5" t="n">
        <v>4863935</v>
      </c>
      <c r="E203" s="5" t="n">
        <v>5603362</v>
      </c>
    </row>
    <row r="204" spans="1:5">
      <c r="A204" s="4" t="s">
        <v>1668</v>
      </c>
    </row>
    <row r="205" spans="1:5">
      <c r="A205" s="3" t="s">
        <v>985</v>
      </c>
    </row>
    <row r="206" spans="1:5">
      <c r="A206" s="4" t="s">
        <v>1462</v>
      </c>
      <c r="B206" s="5" t="n">
        <v>5026923</v>
      </c>
      <c r="E206" s="5" t="n">
        <v>5173581</v>
      </c>
    </row>
    <row r="207" spans="1:5">
      <c r="A207" s="4" t="s">
        <v>1669</v>
      </c>
    </row>
    <row r="208" spans="1:5">
      <c r="A208" s="3" t="s">
        <v>985</v>
      </c>
    </row>
    <row r="209" spans="1:5">
      <c r="A209" s="4" t="s">
        <v>1462</v>
      </c>
      <c r="B209" s="5" t="n">
        <v>851809</v>
      </c>
      <c r="E209" s="5" t="n">
        <v>4234039</v>
      </c>
    </row>
    <row r="210" spans="1:5">
      <c r="A210" s="4" t="s">
        <v>1670</v>
      </c>
    </row>
    <row r="211" spans="1:5">
      <c r="A211" s="3" t="s">
        <v>985</v>
      </c>
    </row>
    <row r="212" spans="1:5">
      <c r="A212" s="4" t="s">
        <v>1462</v>
      </c>
      <c r="B212" s="5" t="n">
        <v>11399</v>
      </c>
      <c r="E212" s="5" t="n">
        <v>0</v>
      </c>
    </row>
    <row r="213" spans="1:5">
      <c r="A213" s="4" t="s">
        <v>1671</v>
      </c>
    </row>
    <row r="214" spans="1:5">
      <c r="A214" s="3" t="s">
        <v>985</v>
      </c>
    </row>
    <row r="215" spans="1:5">
      <c r="A215" s="4" t="s">
        <v>1461</v>
      </c>
      <c r="B215" s="5" t="n">
        <v>1153157</v>
      </c>
      <c r="E215" s="5" t="n">
        <v>799566</v>
      </c>
    </row>
    <row r="216" spans="1:5">
      <c r="A216" s="4" t="s">
        <v>1672</v>
      </c>
    </row>
    <row r="217" spans="1:5">
      <c r="A217" s="3" t="s">
        <v>985</v>
      </c>
    </row>
    <row r="218" spans="1:5">
      <c r="A218" s="4" t="s">
        <v>1461</v>
      </c>
      <c r="B218" s="5" t="n">
        <v>3289129</v>
      </c>
      <c r="E218" s="5" t="n">
        <v>3323386</v>
      </c>
    </row>
    <row r="219" spans="1:5">
      <c r="A219" s="4" t="s">
        <v>1673</v>
      </c>
    </row>
    <row r="220" spans="1:5">
      <c r="A220" s="3" t="s">
        <v>985</v>
      </c>
    </row>
    <row r="221" spans="1:5">
      <c r="A221" s="4" t="s">
        <v>1461</v>
      </c>
      <c r="B221" s="5" t="n">
        <v>51727</v>
      </c>
      <c r="E221" s="5" t="n">
        <v>78860</v>
      </c>
    </row>
    <row r="222" spans="1:5">
      <c r="A222" s="4" t="s">
        <v>1674</v>
      </c>
    </row>
    <row r="223" spans="1:5">
      <c r="A223" s="3" t="s">
        <v>985</v>
      </c>
    </row>
    <row r="224" spans="1:5">
      <c r="A224" s="4" t="s">
        <v>1461</v>
      </c>
      <c r="B224" s="5" t="n">
        <v>0</v>
      </c>
      <c r="E224" s="5" t="n">
        <v>0</v>
      </c>
    </row>
    <row r="225" spans="1:5">
      <c r="A225" s="4" t="s">
        <v>1675</v>
      </c>
    </row>
    <row r="226" spans="1:5">
      <c r="A226" s="3" t="s">
        <v>985</v>
      </c>
    </row>
    <row r="227" spans="1:5">
      <c r="A227" s="4" t="s">
        <v>1461</v>
      </c>
      <c r="B227" s="5" t="n">
        <v>10240136</v>
      </c>
      <c r="E227" s="5" t="n">
        <v>12039918</v>
      </c>
    </row>
    <row r="228" spans="1:5">
      <c r="A228" s="4" t="s">
        <v>1676</v>
      </c>
    </row>
    <row r="229" spans="1:5">
      <c r="A229" s="3" t="s">
        <v>985</v>
      </c>
    </row>
    <row r="230" spans="1:5">
      <c r="A230" s="4" t="s">
        <v>1461</v>
      </c>
      <c r="B230" s="5" t="n">
        <v>15282475</v>
      </c>
      <c r="E230" s="5" t="n">
        <v>12779524</v>
      </c>
    </row>
    <row r="231" spans="1:5">
      <c r="A231" s="4" t="s">
        <v>1677</v>
      </c>
    </row>
    <row r="232" spans="1:5">
      <c r="A232" s="3" t="s">
        <v>985</v>
      </c>
    </row>
    <row r="233" spans="1:5">
      <c r="A233" s="4" t="s">
        <v>1461</v>
      </c>
      <c r="B233" s="5" t="n">
        <v>477646</v>
      </c>
      <c r="E233" s="5" t="n">
        <v>324246</v>
      </c>
    </row>
    <row r="234" spans="1:5">
      <c r="A234" s="4" t="s">
        <v>1678</v>
      </c>
    </row>
    <row r="235" spans="1:5">
      <c r="A235" s="3" t="s">
        <v>985</v>
      </c>
    </row>
    <row r="236" spans="1:5">
      <c r="A236" s="4" t="s">
        <v>1461</v>
      </c>
      <c r="B236" s="5" t="n">
        <v>207099</v>
      </c>
      <c r="E236" s="5" t="n">
        <v>156761</v>
      </c>
    </row>
    <row r="237" spans="1:5">
      <c r="A237" s="4" t="s">
        <v>1679</v>
      </c>
    </row>
    <row r="238" spans="1:5">
      <c r="A238" s="3" t="s">
        <v>985</v>
      </c>
    </row>
    <row r="239" spans="1:5">
      <c r="A239" s="4" t="s">
        <v>1461</v>
      </c>
      <c r="B239" s="5" t="n">
        <v>0</v>
      </c>
      <c r="E239" s="5" t="n">
        <v>0</v>
      </c>
    </row>
    <row r="240" spans="1:5">
      <c r="A240" s="4" t="s">
        <v>1680</v>
      </c>
    </row>
    <row r="241" spans="1:5">
      <c r="A241" s="3" t="s">
        <v>985</v>
      </c>
    </row>
    <row r="242" spans="1:5">
      <c r="A242" s="4" t="s">
        <v>1461</v>
      </c>
      <c r="B242" s="5" t="n">
        <v>47099086</v>
      </c>
      <c r="E242" s="5" t="n">
        <v>68107149</v>
      </c>
    </row>
    <row r="243" spans="1:5">
      <c r="A243" s="4" t="s">
        <v>1462</v>
      </c>
      <c r="B243" s="5" t="n">
        <v>26344480</v>
      </c>
      <c r="E243" s="5" t="n">
        <v>22713843</v>
      </c>
    </row>
    <row r="244" spans="1:5">
      <c r="A244" s="4" t="s">
        <v>1681</v>
      </c>
    </row>
    <row r="245" spans="1:5">
      <c r="A245" s="3" t="s">
        <v>985</v>
      </c>
    </row>
    <row r="246" spans="1:5">
      <c r="A246" s="4" t="s">
        <v>1461</v>
      </c>
      <c r="B246" s="5" t="n">
        <v>0</v>
      </c>
      <c r="E246" s="5" t="n">
        <v>0</v>
      </c>
    </row>
    <row r="247" spans="1:5">
      <c r="A247" s="4" t="s">
        <v>1682</v>
      </c>
    </row>
    <row r="248" spans="1:5">
      <c r="A248" s="3" t="s">
        <v>985</v>
      </c>
    </row>
    <row r="249" spans="1:5">
      <c r="A249" s="4" t="s">
        <v>1462</v>
      </c>
      <c r="B249" s="5" t="n">
        <v>0</v>
      </c>
      <c r="E249" s="5" t="n">
        <v>0</v>
      </c>
    </row>
    <row r="250" spans="1:5">
      <c r="A250" s="4" t="s">
        <v>1683</v>
      </c>
    </row>
    <row r="251" spans="1:5">
      <c r="A251" s="3" t="s">
        <v>985</v>
      </c>
    </row>
    <row r="252" spans="1:5">
      <c r="A252" s="4" t="s">
        <v>1462</v>
      </c>
      <c r="B252" s="5" t="n">
        <v>10446912</v>
      </c>
      <c r="E252" s="5" t="n">
        <v>9075779</v>
      </c>
    </row>
    <row r="253" spans="1:5">
      <c r="A253" s="4" t="s">
        <v>1684</v>
      </c>
    </row>
    <row r="254" spans="1:5">
      <c r="A254" s="3" t="s">
        <v>985</v>
      </c>
    </row>
    <row r="255" spans="1:5">
      <c r="A255" s="4" t="s">
        <v>1462</v>
      </c>
      <c r="B255" s="5" t="n">
        <v>0</v>
      </c>
      <c r="E255" s="5" t="n">
        <v>269064</v>
      </c>
    </row>
    <row r="256" spans="1:5">
      <c r="A256" s="4" t="s">
        <v>1685</v>
      </c>
    </row>
    <row r="257" spans="1:5">
      <c r="A257" s="3" t="s">
        <v>985</v>
      </c>
    </row>
    <row r="258" spans="1:5">
      <c r="A258" s="4" t="s">
        <v>1462</v>
      </c>
      <c r="B258" s="5" t="n">
        <v>0</v>
      </c>
      <c r="E258" s="5" t="n">
        <v>0</v>
      </c>
    </row>
    <row r="259" spans="1:5">
      <c r="A259" s="4" t="s">
        <v>1686</v>
      </c>
    </row>
    <row r="260" spans="1:5">
      <c r="A260" s="3" t="s">
        <v>985</v>
      </c>
    </row>
    <row r="261" spans="1:5">
      <c r="A261" s="4" t="s">
        <v>1462</v>
      </c>
      <c r="B261" s="5" t="n">
        <v>0</v>
      </c>
      <c r="E261" s="5" t="n">
        <v>0</v>
      </c>
    </row>
    <row r="262" spans="1:5">
      <c r="A262" s="4" t="s">
        <v>1687</v>
      </c>
    </row>
    <row r="263" spans="1:5">
      <c r="A263" s="3" t="s">
        <v>985</v>
      </c>
    </row>
    <row r="264" spans="1:5">
      <c r="A264" s="4" t="s">
        <v>1462</v>
      </c>
      <c r="B264" s="5" t="n">
        <v>4950589</v>
      </c>
      <c r="E264" s="5" t="n">
        <v>5087402</v>
      </c>
    </row>
    <row r="265" spans="1:5">
      <c r="A265" s="4" t="s">
        <v>1688</v>
      </c>
    </row>
    <row r="266" spans="1:5">
      <c r="A266" s="3" t="s">
        <v>985</v>
      </c>
    </row>
    <row r="267" spans="1:5">
      <c r="A267" s="4" t="s">
        <v>1462</v>
      </c>
      <c r="B267" s="5" t="n">
        <v>10942948</v>
      </c>
      <c r="E267" s="5" t="n">
        <v>8281598</v>
      </c>
    </row>
    <row r="268" spans="1:5">
      <c r="A268" s="4" t="s">
        <v>1689</v>
      </c>
    </row>
    <row r="269" spans="1:5">
      <c r="A269" s="3" t="s">
        <v>985</v>
      </c>
    </row>
    <row r="270" spans="1:5">
      <c r="A270" s="4" t="s">
        <v>1462</v>
      </c>
      <c r="B270" s="5" t="n">
        <v>4031</v>
      </c>
      <c r="E270" s="5" t="n">
        <v>0</v>
      </c>
    </row>
    <row r="271" spans="1:5">
      <c r="A271" s="4" t="s">
        <v>1690</v>
      </c>
    </row>
    <row r="272" spans="1:5">
      <c r="A272" s="3" t="s">
        <v>985</v>
      </c>
    </row>
    <row r="273" spans="1:5">
      <c r="A273" s="4" t="s">
        <v>1461</v>
      </c>
      <c r="B273" s="5" t="n">
        <v>1024994</v>
      </c>
      <c r="E273" s="5" t="n">
        <v>1084447</v>
      </c>
    </row>
    <row r="274" spans="1:5">
      <c r="A274" s="4" t="s">
        <v>1691</v>
      </c>
    </row>
    <row r="275" spans="1:5">
      <c r="A275" s="3" t="s">
        <v>985</v>
      </c>
    </row>
    <row r="276" spans="1:5">
      <c r="A276" s="4" t="s">
        <v>1461</v>
      </c>
      <c r="B276" s="5" t="n">
        <v>12327968</v>
      </c>
      <c r="E276" s="5" t="n">
        <v>14083764</v>
      </c>
    </row>
    <row r="277" spans="1:5">
      <c r="A277" s="4" t="s">
        <v>1692</v>
      </c>
    </row>
    <row r="278" spans="1:5">
      <c r="A278" s="3" t="s">
        <v>985</v>
      </c>
    </row>
    <row r="279" spans="1:5">
      <c r="A279" s="4" t="s">
        <v>1461</v>
      </c>
      <c r="B279" s="5" t="n">
        <v>5598</v>
      </c>
      <c r="E279" s="5" t="n">
        <v>1184</v>
      </c>
    </row>
    <row r="280" spans="1:5">
      <c r="A280" s="4" t="s">
        <v>1693</v>
      </c>
    </row>
    <row r="281" spans="1:5">
      <c r="A281" s="3" t="s">
        <v>985</v>
      </c>
    </row>
    <row r="282" spans="1:5">
      <c r="A282" s="4" t="s">
        <v>1461</v>
      </c>
      <c r="B282" s="5" t="n">
        <v>0</v>
      </c>
      <c r="E282" s="5" t="n">
        <v>0</v>
      </c>
    </row>
    <row r="283" spans="1:5">
      <c r="A283" s="4" t="s">
        <v>1694</v>
      </c>
    </row>
    <row r="284" spans="1:5">
      <c r="A284" s="3" t="s">
        <v>985</v>
      </c>
    </row>
    <row r="285" spans="1:5">
      <c r="A285" s="4" t="s">
        <v>1461</v>
      </c>
      <c r="B285" s="5" t="n">
        <v>3100368</v>
      </c>
      <c r="E285" s="5" t="n">
        <v>12066741</v>
      </c>
    </row>
    <row r="286" spans="1:5">
      <c r="A286" s="4" t="s">
        <v>1695</v>
      </c>
    </row>
    <row r="287" spans="1:5">
      <c r="A287" s="3" t="s">
        <v>985</v>
      </c>
    </row>
    <row r="288" spans="1:5">
      <c r="A288" s="4" t="s">
        <v>1461</v>
      </c>
      <c r="B288" s="5" t="n">
        <v>24433304</v>
      </c>
      <c r="E288" s="5" t="n">
        <v>31732582</v>
      </c>
    </row>
    <row r="289" spans="1:5">
      <c r="A289" s="4" t="s">
        <v>1696</v>
      </c>
    </row>
    <row r="290" spans="1:5">
      <c r="A290" s="3" t="s">
        <v>985</v>
      </c>
    </row>
    <row r="291" spans="1:5">
      <c r="A291" s="4" t="s">
        <v>1461</v>
      </c>
      <c r="B291" s="5" t="n">
        <v>5903522</v>
      </c>
      <c r="E291" s="5" t="n">
        <v>8912622</v>
      </c>
    </row>
    <row r="292" spans="1:5">
      <c r="A292" s="4" t="s">
        <v>1697</v>
      </c>
    </row>
    <row r="293" spans="1:5">
      <c r="A293" s="3" t="s">
        <v>985</v>
      </c>
    </row>
    <row r="294" spans="1:5">
      <c r="A294" s="4" t="s">
        <v>1461</v>
      </c>
      <c r="B294" s="5" t="n">
        <v>195773</v>
      </c>
      <c r="E294" s="5" t="n">
        <v>225809</v>
      </c>
    </row>
    <row r="295" spans="1:5">
      <c r="A295" s="4" t="s">
        <v>1698</v>
      </c>
    </row>
    <row r="296" spans="1:5">
      <c r="A296" s="3" t="s">
        <v>985</v>
      </c>
    </row>
    <row r="297" spans="1:5">
      <c r="A297" s="4" t="s">
        <v>1461</v>
      </c>
      <c r="B297" s="5" t="n">
        <v>107559</v>
      </c>
      <c r="E297" s="5" t="n">
        <v>0</v>
      </c>
    </row>
    <row r="298" spans="1:5">
      <c r="A298" s="4" t="s">
        <v>1508</v>
      </c>
    </row>
    <row r="299" spans="1:5">
      <c r="A299" s="3" t="s">
        <v>985</v>
      </c>
    </row>
    <row r="300" spans="1:5">
      <c r="A300" s="4" t="s">
        <v>1461</v>
      </c>
      <c r="B300" s="5" t="n">
        <v>23533548</v>
      </c>
      <c r="E300" s="5" t="n">
        <v>24586829</v>
      </c>
    </row>
    <row r="301" spans="1:5">
      <c r="A301" s="4" t="s">
        <v>1462</v>
      </c>
      <c r="B301" s="5" t="n">
        <v>15893114</v>
      </c>
      <c r="E301" s="5" t="n">
        <v>13463357</v>
      </c>
    </row>
    <row r="302" spans="1:5">
      <c r="A302" s="4" t="s">
        <v>1699</v>
      </c>
    </row>
    <row r="303" spans="1:5">
      <c r="A303" s="3" t="s">
        <v>985</v>
      </c>
    </row>
    <row r="304" spans="1:5">
      <c r="A304" s="4" t="s">
        <v>1461</v>
      </c>
      <c r="B304" s="5" t="n">
        <v>19958310</v>
      </c>
      <c r="E304" s="5" t="n">
        <v>21307432</v>
      </c>
    </row>
    <row r="305" spans="1:5">
      <c r="A305" s="4" t="s">
        <v>1700</v>
      </c>
    </row>
    <row r="306" spans="1:5">
      <c r="A306" s="3" t="s">
        <v>985</v>
      </c>
    </row>
    <row r="307" spans="1:5">
      <c r="A307" s="4" t="s">
        <v>1462</v>
      </c>
      <c r="B307" s="5" t="n">
        <v>15420332</v>
      </c>
      <c r="E307" s="5" t="n">
        <v>13134559</v>
      </c>
    </row>
    <row r="308" spans="1:5">
      <c r="A308" s="4" t="s">
        <v>1701</v>
      </c>
    </row>
    <row r="309" spans="1:5">
      <c r="A309" s="3" t="s">
        <v>985</v>
      </c>
    </row>
    <row r="310" spans="1:5">
      <c r="A310" s="4" t="s">
        <v>1462</v>
      </c>
      <c r="B310" s="5" t="n">
        <v>0</v>
      </c>
      <c r="E310" s="5" t="n">
        <v>0</v>
      </c>
    </row>
    <row r="311" spans="1:5">
      <c r="A311" s="4" t="s">
        <v>1702</v>
      </c>
    </row>
    <row r="312" spans="1:5">
      <c r="A312" s="3" t="s">
        <v>985</v>
      </c>
    </row>
    <row r="313" spans="1:5">
      <c r="A313" s="4" t="s">
        <v>1462</v>
      </c>
      <c r="B313" s="5" t="n">
        <v>0</v>
      </c>
      <c r="E313" s="5" t="n">
        <v>0</v>
      </c>
    </row>
    <row r="314" spans="1:5">
      <c r="A314" s="4" t="s">
        <v>1703</v>
      </c>
    </row>
    <row r="315" spans="1:5">
      <c r="A315" s="3" t="s">
        <v>985</v>
      </c>
    </row>
    <row r="316" spans="1:5">
      <c r="A316" s="4" t="s">
        <v>1462</v>
      </c>
      <c r="B316" s="5" t="n">
        <v>472782</v>
      </c>
      <c r="E316" s="5" t="n">
        <v>328798</v>
      </c>
    </row>
    <row r="317" spans="1:5">
      <c r="A317" s="4" t="s">
        <v>1704</v>
      </c>
    </row>
    <row r="318" spans="1:5">
      <c r="A318" s="3" t="s">
        <v>985</v>
      </c>
    </row>
    <row r="319" spans="1:5">
      <c r="A319" s="4" t="s">
        <v>1462</v>
      </c>
      <c r="B319" s="5" t="n">
        <v>0</v>
      </c>
      <c r="E319" s="5" t="n">
        <v>0</v>
      </c>
    </row>
    <row r="320" spans="1:5">
      <c r="A320" s="4" t="s">
        <v>1705</v>
      </c>
    </row>
    <row r="321" spans="1:5">
      <c r="A321" s="3" t="s">
        <v>985</v>
      </c>
    </row>
    <row r="322" spans="1:5">
      <c r="A322" s="4" t="s">
        <v>1462</v>
      </c>
      <c r="B322" s="5" t="n">
        <v>0</v>
      </c>
      <c r="E322" s="5" t="n">
        <v>0</v>
      </c>
    </row>
    <row r="323" spans="1:5">
      <c r="A323" s="4" t="s">
        <v>1706</v>
      </c>
    </row>
    <row r="324" spans="1:5">
      <c r="A324" s="3" t="s">
        <v>985</v>
      </c>
    </row>
    <row r="325" spans="1:5">
      <c r="A325" s="4" t="s">
        <v>1462</v>
      </c>
      <c r="B325" s="5" t="n">
        <v>0</v>
      </c>
      <c r="E325" s="5" t="n">
        <v>0</v>
      </c>
    </row>
    <row r="326" spans="1:5">
      <c r="A326" s="4" t="s">
        <v>1707</v>
      </c>
    </row>
    <row r="327" spans="1:5">
      <c r="A327" s="3" t="s">
        <v>985</v>
      </c>
    </row>
    <row r="328" spans="1:5">
      <c r="A328" s="4" t="s">
        <v>1462</v>
      </c>
      <c r="B328" s="5" t="n">
        <v>0</v>
      </c>
      <c r="E328" s="5" t="n">
        <v>0</v>
      </c>
    </row>
    <row r="329" spans="1:5">
      <c r="A329" s="4" t="s">
        <v>1708</v>
      </c>
    </row>
    <row r="330" spans="1:5">
      <c r="A330" s="3" t="s">
        <v>985</v>
      </c>
    </row>
    <row r="331" spans="1:5">
      <c r="A331" s="4" t="s">
        <v>1461</v>
      </c>
      <c r="B331" s="5" t="n">
        <v>0</v>
      </c>
      <c r="E331" s="5" t="n">
        <v>0</v>
      </c>
    </row>
    <row r="332" spans="1:5">
      <c r="A332" s="4" t="s">
        <v>1709</v>
      </c>
    </row>
    <row r="333" spans="1:5">
      <c r="A333" s="3" t="s">
        <v>985</v>
      </c>
    </row>
    <row r="334" spans="1:5">
      <c r="A334" s="4" t="s">
        <v>1461</v>
      </c>
      <c r="B334" s="5" t="n">
        <v>0</v>
      </c>
      <c r="E334" s="5" t="n">
        <v>0</v>
      </c>
    </row>
    <row r="335" spans="1:5">
      <c r="A335" s="4" t="s">
        <v>1710</v>
      </c>
    </row>
    <row r="336" spans="1:5">
      <c r="A336" s="3" t="s">
        <v>985</v>
      </c>
    </row>
    <row r="337" spans="1:5">
      <c r="A337" s="4" t="s">
        <v>1461</v>
      </c>
      <c r="B337" s="5" t="n">
        <v>0</v>
      </c>
      <c r="E337" s="5" t="n">
        <v>0</v>
      </c>
    </row>
    <row r="338" spans="1:5">
      <c r="A338" s="4" t="s">
        <v>1711</v>
      </c>
    </row>
    <row r="339" spans="1:5">
      <c r="A339" s="3" t="s">
        <v>985</v>
      </c>
    </row>
    <row r="340" spans="1:5">
      <c r="A340" s="4" t="s">
        <v>1461</v>
      </c>
      <c r="B340" s="5" t="n">
        <v>0</v>
      </c>
      <c r="E340" s="5" t="n">
        <v>0</v>
      </c>
    </row>
    <row r="341" spans="1:5">
      <c r="A341" s="4" t="s">
        <v>1712</v>
      </c>
    </row>
    <row r="342" spans="1:5">
      <c r="A342" s="3" t="s">
        <v>985</v>
      </c>
    </row>
    <row r="343" spans="1:5">
      <c r="A343" s="4" t="s">
        <v>1461</v>
      </c>
      <c r="B343" s="5" t="n">
        <v>0</v>
      </c>
      <c r="E343" s="5" t="n">
        <v>0</v>
      </c>
    </row>
    <row r="344" spans="1:5">
      <c r="A344" s="4" t="s">
        <v>1713</v>
      </c>
    </row>
    <row r="345" spans="1:5">
      <c r="A345" s="3" t="s">
        <v>985</v>
      </c>
    </row>
    <row r="346" spans="1:5">
      <c r="A346" s="4" t="s">
        <v>1461</v>
      </c>
      <c r="B346" s="5" t="n">
        <v>0</v>
      </c>
      <c r="E346" s="5" t="n">
        <v>0</v>
      </c>
    </row>
    <row r="347" spans="1:5">
      <c r="A347" s="4" t="s">
        <v>1714</v>
      </c>
    </row>
    <row r="348" spans="1:5">
      <c r="A348" s="3" t="s">
        <v>985</v>
      </c>
    </row>
    <row r="349" spans="1:5">
      <c r="A349" s="4" t="s">
        <v>1461</v>
      </c>
      <c r="B349" s="5" t="n">
        <v>0</v>
      </c>
      <c r="E349" s="5" t="n">
        <v>0</v>
      </c>
    </row>
    <row r="350" spans="1:5">
      <c r="A350" s="4" t="s">
        <v>1715</v>
      </c>
    </row>
    <row r="351" spans="1:5">
      <c r="A351" s="3" t="s">
        <v>985</v>
      </c>
    </row>
    <row r="352" spans="1:5">
      <c r="A352" s="4" t="s">
        <v>1461</v>
      </c>
      <c r="B352" s="5" t="n">
        <v>0</v>
      </c>
      <c r="E352" s="5" t="n">
        <v>0</v>
      </c>
    </row>
    <row r="353" spans="1:5">
      <c r="A353" s="4" t="s">
        <v>1716</v>
      </c>
    </row>
    <row r="354" spans="1:5">
      <c r="A354" s="3" t="s">
        <v>985</v>
      </c>
    </row>
    <row r="355" spans="1:5">
      <c r="A355" s="4" t="s">
        <v>1461</v>
      </c>
      <c r="B355" s="5" t="n">
        <v>3575238</v>
      </c>
      <c r="E355" s="5" t="n">
        <v>3279397</v>
      </c>
    </row>
    <row r="356" spans="1:5">
      <c r="A356" s="4" t="s">
        <v>1717</v>
      </c>
    </row>
    <row r="357" spans="1:5">
      <c r="A357" s="3" t="s">
        <v>985</v>
      </c>
    </row>
    <row r="358" spans="1:5">
      <c r="A358" s="4" t="s">
        <v>1461</v>
      </c>
      <c r="B358" s="6" t="n">
        <v>19958310</v>
      </c>
      <c r="E358" s="6" t="n">
        <v>21307432</v>
      </c>
    </row>
    <row r="359" spans="1:5"/>
    <row r="360" spans="1:5">
      <c r="A360" s="4" t="s">
        <v>32</v>
      </c>
      <c r="B360" s="4" t="s">
        <v>100</v>
      </c>
    </row>
  </sheetData>
  <mergeCells count="35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C245:D245"/>
    <mergeCell ref="C246:D246"/>
    <mergeCell ref="C247:D247"/>
    <mergeCell ref="C248:D248"/>
    <mergeCell ref="C249:D249"/>
    <mergeCell ref="C250:D250"/>
    <mergeCell ref="C251:D251"/>
    <mergeCell ref="C252:D252"/>
    <mergeCell ref="C253:D253"/>
    <mergeCell ref="C254:D254"/>
    <mergeCell ref="C255:D255"/>
    <mergeCell ref="C256:D256"/>
    <mergeCell ref="C257:D257"/>
    <mergeCell ref="C258:D258"/>
    <mergeCell ref="C259:D259"/>
    <mergeCell ref="C260:D260"/>
    <mergeCell ref="C261:D261"/>
    <mergeCell ref="C262:D262"/>
    <mergeCell ref="C263:D263"/>
    <mergeCell ref="C264:D264"/>
    <mergeCell ref="C265:D265"/>
    <mergeCell ref="C266:D266"/>
    <mergeCell ref="C267:D267"/>
    <mergeCell ref="C268:D268"/>
    <mergeCell ref="C269:D269"/>
    <mergeCell ref="C270:D270"/>
    <mergeCell ref="C271:D271"/>
    <mergeCell ref="C272:D272"/>
    <mergeCell ref="C273:D273"/>
    <mergeCell ref="C274:D274"/>
    <mergeCell ref="C275:D275"/>
    <mergeCell ref="C276:D276"/>
    <mergeCell ref="C277:D277"/>
    <mergeCell ref="C278:D278"/>
    <mergeCell ref="C279:D279"/>
    <mergeCell ref="C280:D280"/>
    <mergeCell ref="C281:D281"/>
    <mergeCell ref="C282:D282"/>
    <mergeCell ref="C283:D283"/>
    <mergeCell ref="C284:D284"/>
    <mergeCell ref="C285:D285"/>
    <mergeCell ref="C286:D286"/>
    <mergeCell ref="C287:D287"/>
    <mergeCell ref="C288:D288"/>
    <mergeCell ref="C289:D289"/>
    <mergeCell ref="C290:D290"/>
    <mergeCell ref="C291:D291"/>
    <mergeCell ref="C292:D292"/>
    <mergeCell ref="C293:D293"/>
    <mergeCell ref="C294:D294"/>
    <mergeCell ref="C295:D295"/>
    <mergeCell ref="C296:D296"/>
    <mergeCell ref="C297:D297"/>
    <mergeCell ref="C298:D298"/>
    <mergeCell ref="C299:D299"/>
    <mergeCell ref="C300:D300"/>
    <mergeCell ref="C301:D301"/>
    <mergeCell ref="C302:D302"/>
    <mergeCell ref="C303:D303"/>
    <mergeCell ref="C304:D304"/>
    <mergeCell ref="C305:D305"/>
    <mergeCell ref="C306:D306"/>
    <mergeCell ref="C307:D307"/>
    <mergeCell ref="C308:D308"/>
    <mergeCell ref="C309:D309"/>
    <mergeCell ref="C310:D310"/>
    <mergeCell ref="C311:D311"/>
    <mergeCell ref="C312:D312"/>
    <mergeCell ref="C313:D313"/>
    <mergeCell ref="C314:D314"/>
    <mergeCell ref="C315:D315"/>
    <mergeCell ref="C316:D316"/>
    <mergeCell ref="C317:D317"/>
    <mergeCell ref="C318:D318"/>
    <mergeCell ref="C319:D319"/>
    <mergeCell ref="C320:D320"/>
    <mergeCell ref="C321:D321"/>
    <mergeCell ref="C322:D322"/>
    <mergeCell ref="C323:D323"/>
    <mergeCell ref="C324:D324"/>
    <mergeCell ref="C325:D325"/>
    <mergeCell ref="C326:D326"/>
    <mergeCell ref="C327:D327"/>
    <mergeCell ref="C328:D328"/>
    <mergeCell ref="C329:D329"/>
    <mergeCell ref="C330:D330"/>
    <mergeCell ref="C331:D331"/>
    <mergeCell ref="C332:D332"/>
    <mergeCell ref="C333:D333"/>
    <mergeCell ref="C334:D334"/>
    <mergeCell ref="C335:D335"/>
    <mergeCell ref="C336:D336"/>
    <mergeCell ref="C337:D337"/>
    <mergeCell ref="C338:D338"/>
    <mergeCell ref="C339:D339"/>
    <mergeCell ref="C340:D340"/>
    <mergeCell ref="C341:D341"/>
    <mergeCell ref="C342:D342"/>
    <mergeCell ref="C343:D343"/>
    <mergeCell ref="C344:D344"/>
    <mergeCell ref="C345:D345"/>
    <mergeCell ref="C346:D346"/>
    <mergeCell ref="C347:D347"/>
    <mergeCell ref="C348:D348"/>
    <mergeCell ref="C349:D349"/>
    <mergeCell ref="C350:D350"/>
    <mergeCell ref="C351:D351"/>
    <mergeCell ref="C352:D352"/>
    <mergeCell ref="C353:D353"/>
    <mergeCell ref="C354:D354"/>
    <mergeCell ref="C355:D355"/>
    <mergeCell ref="C356:D356"/>
    <mergeCell ref="C357:D357"/>
    <mergeCell ref="C358:D358"/>
    <mergeCell ref="A359:E359"/>
    <mergeCell ref="B360:E36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18</v>
      </c>
      <c r="B1" s="2" t="s">
        <v>1</v>
      </c>
    </row>
    <row r="2" spans="1:3">
      <c r="B2" s="2" t="s">
        <v>253</v>
      </c>
    </row>
    <row r="3" spans="1:3">
      <c r="A3" s="4" t="s">
        <v>1719</v>
      </c>
    </row>
    <row r="4" spans="1:3">
      <c r="A4" s="3" t="s">
        <v>985</v>
      </c>
    </row>
    <row r="5" spans="1:3">
      <c r="A5" s="4" t="s">
        <v>1720</v>
      </c>
      <c r="B5" s="4" t="s">
        <v>1352</v>
      </c>
    </row>
    <row r="6" spans="1:3">
      <c r="A6" s="4" t="s">
        <v>1721</v>
      </c>
    </row>
    <row r="7" spans="1:3">
      <c r="A7" s="3" t="s">
        <v>985</v>
      </c>
    </row>
    <row r="8" spans="1:3">
      <c r="A8" s="4" t="s">
        <v>1720</v>
      </c>
      <c r="B8" s="4" t="s">
        <v>1722</v>
      </c>
    </row>
    <row r="9" spans="1:3">
      <c r="A9" s="4" t="s">
        <v>1723</v>
      </c>
    </row>
    <row r="10" spans="1:3">
      <c r="A10" s="3" t="s">
        <v>985</v>
      </c>
    </row>
    <row r="11" spans="1:3">
      <c r="A11" s="4" t="s">
        <v>1720</v>
      </c>
      <c r="B11" s="4" t="s">
        <v>1724</v>
      </c>
    </row>
    <row r="12" spans="1:3">
      <c r="A12" s="4" t="s">
        <v>1725</v>
      </c>
    </row>
    <row r="13" spans="1:3">
      <c r="A13" s="3" t="s">
        <v>985</v>
      </c>
    </row>
    <row r="14" spans="1:3">
      <c r="A14" s="4" t="s">
        <v>1720</v>
      </c>
      <c r="B14" s="4" t="s">
        <v>1726</v>
      </c>
      <c r="C14" s="4" t="s">
        <v>32</v>
      </c>
    </row>
    <row r="15" spans="1:3">
      <c r="A15" s="4" t="s">
        <v>1727</v>
      </c>
    </row>
    <row r="16" spans="1:3">
      <c r="A16" s="3" t="s">
        <v>985</v>
      </c>
    </row>
    <row r="17" spans="1:3">
      <c r="A17" s="4" t="s">
        <v>1720</v>
      </c>
      <c r="B17" s="4" t="s">
        <v>1726</v>
      </c>
      <c r="C17" s="4" t="s">
        <v>160</v>
      </c>
    </row>
    <row r="18" spans="1:3">
      <c r="A18" s="4" t="s">
        <v>1728</v>
      </c>
    </row>
    <row r="19" spans="1:3">
      <c r="A19" s="3" t="s">
        <v>985</v>
      </c>
    </row>
    <row r="20" spans="1:3">
      <c r="A20" s="4" t="s">
        <v>1720</v>
      </c>
      <c r="B20" s="4" t="s">
        <v>1729</v>
      </c>
    </row>
    <row r="21" spans="1:3">
      <c r="A21" s="4" t="s">
        <v>1730</v>
      </c>
    </row>
    <row r="22" spans="1:3">
      <c r="A22" s="3" t="s">
        <v>985</v>
      </c>
    </row>
    <row r="23" spans="1:3">
      <c r="A23" s="4" t="s">
        <v>1720</v>
      </c>
      <c r="B23" s="4" t="s">
        <v>1731</v>
      </c>
    </row>
    <row r="24" spans="1:3">
      <c r="A24" s="4" t="s">
        <v>1732</v>
      </c>
    </row>
    <row r="25" spans="1:3">
      <c r="A25" s="3" t="s">
        <v>985</v>
      </c>
    </row>
    <row r="26" spans="1:3">
      <c r="A26" s="4" t="s">
        <v>1720</v>
      </c>
      <c r="B26" s="4" t="s">
        <v>1144</v>
      </c>
    </row>
    <row r="27" spans="1:3">
      <c r="A27" s="4" t="s">
        <v>1733</v>
      </c>
    </row>
    <row r="28" spans="1:3">
      <c r="A28" s="3" t="s">
        <v>985</v>
      </c>
    </row>
    <row r="29" spans="1:3">
      <c r="A29" s="4" t="s">
        <v>1720</v>
      </c>
      <c r="B29" s="4" t="s">
        <v>1731</v>
      </c>
    </row>
    <row r="30" spans="1:3">
      <c r="A30" s="4" t="s">
        <v>1734</v>
      </c>
    </row>
    <row r="31" spans="1:3">
      <c r="A31" s="3" t="s">
        <v>985</v>
      </c>
    </row>
    <row r="32" spans="1:3">
      <c r="A32" s="4" t="s">
        <v>1720</v>
      </c>
      <c r="B32" s="4" t="s">
        <v>1731</v>
      </c>
    </row>
    <row r="33" spans="1:3">
      <c r="A33" s="4" t="s">
        <v>1735</v>
      </c>
    </row>
    <row r="34" spans="1:3">
      <c r="A34" s="3" t="s">
        <v>985</v>
      </c>
    </row>
    <row r="35" spans="1:3">
      <c r="A35" s="4" t="s">
        <v>1720</v>
      </c>
      <c r="B35" s="4" t="s">
        <v>1736</v>
      </c>
    </row>
    <row r="36" spans="1:3">
      <c r="A36" s="4" t="s">
        <v>1737</v>
      </c>
    </row>
    <row r="37" spans="1:3">
      <c r="A37" s="3" t="s">
        <v>985</v>
      </c>
    </row>
    <row r="38" spans="1:3">
      <c r="A38" s="4" t="s">
        <v>1720</v>
      </c>
      <c r="B38" s="4" t="s">
        <v>1738</v>
      </c>
    </row>
    <row r="39" spans="1:3">
      <c r="A39" s="4" t="s">
        <v>1739</v>
      </c>
    </row>
    <row r="40" spans="1:3">
      <c r="A40" s="3" t="s">
        <v>985</v>
      </c>
    </row>
    <row r="41" spans="1:3">
      <c r="A41" s="4" t="s">
        <v>1720</v>
      </c>
      <c r="B41" s="4" t="s">
        <v>1738</v>
      </c>
    </row>
    <row r="42" spans="1:3"/>
    <row r="43" spans="1:3">
      <c r="A43" s="4" t="s">
        <v>32</v>
      </c>
      <c r="B43" s="4" t="s">
        <v>1740</v>
      </c>
    </row>
    <row r="44" spans="1:3">
      <c r="A44" s="4" t="s">
        <v>160</v>
      </c>
      <c r="B44" s="4" t="s">
        <v>1741</v>
      </c>
    </row>
  </sheetData>
  <mergeCells count="6">
    <mergeCell ref="A1:A2"/>
    <mergeCell ref="B1:C1"/>
    <mergeCell ref="B2:C2"/>
    <mergeCell ref="A42:C42"/>
    <mergeCell ref="B43:C43"/>
    <mergeCell ref="B44:C4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s>
  <sheetData>
    <row r="1" spans="1:10">
      <c r="A1" s="1" t="s">
        <v>1742</v>
      </c>
      <c r="C1" s="2" t="s">
        <v>1</v>
      </c>
    </row>
    <row r="2" spans="1:10">
      <c r="C2" s="2" t="s">
        <v>27</v>
      </c>
      <c r="D2" s="2" t="s">
        <v>29</v>
      </c>
      <c r="E2" s="2" t="s">
        <v>28</v>
      </c>
      <c r="F2" s="2" t="s">
        <v>32</v>
      </c>
      <c r="G2" s="2" t="s">
        <v>1285</v>
      </c>
      <c r="H2" s="2" t="s">
        <v>32</v>
      </c>
      <c r="I2" s="2" t="s">
        <v>137</v>
      </c>
      <c r="J2" s="2" t="s">
        <v>1286</v>
      </c>
    </row>
    <row r="3" spans="1:10">
      <c r="A3" s="3" t="s">
        <v>985</v>
      </c>
    </row>
    <row r="4" spans="1:10">
      <c r="A4" s="4" t="s">
        <v>31</v>
      </c>
      <c r="C4" s="6" t="n">
        <v>22336838</v>
      </c>
      <c r="D4" s="6" t="n">
        <v>22193004</v>
      </c>
      <c r="E4" s="7" t="n">
        <v>7485.5</v>
      </c>
      <c r="G4" s="7" t="n">
        <v>7437.3</v>
      </c>
      <c r="I4" s="6" t="n">
        <v>22284977</v>
      </c>
      <c r="J4" s="6" t="n">
        <v>17269760</v>
      </c>
    </row>
    <row r="5" spans="1:10">
      <c r="A5" s="4" t="s">
        <v>1743</v>
      </c>
    </row>
    <row r="6" spans="1:10">
      <c r="A6" s="3" t="s">
        <v>985</v>
      </c>
    </row>
    <row r="7" spans="1:10">
      <c r="A7" s="4" t="s">
        <v>31</v>
      </c>
      <c r="B7" s="4" t="s">
        <v>160</v>
      </c>
      <c r="C7" s="5" t="n">
        <v>9883150</v>
      </c>
      <c r="D7" s="5" t="n">
        <v>10058552</v>
      </c>
    </row>
    <row r="8" spans="1:10">
      <c r="A8" s="4" t="s">
        <v>1744</v>
      </c>
    </row>
    <row r="9" spans="1:10">
      <c r="A9" s="3" t="s">
        <v>985</v>
      </c>
    </row>
    <row r="10" spans="1:10">
      <c r="A10" s="4" t="s">
        <v>31</v>
      </c>
      <c r="B10" s="4" t="s">
        <v>160</v>
      </c>
      <c r="C10" s="5" t="n">
        <v>7184470</v>
      </c>
      <c r="D10" s="5" t="n">
        <v>3882343</v>
      </c>
    </row>
    <row r="11" spans="1:10">
      <c r="A11" s="4" t="s">
        <v>1745</v>
      </c>
    </row>
    <row r="12" spans="1:10">
      <c r="A12" s="3" t="s">
        <v>985</v>
      </c>
    </row>
    <row r="13" spans="1:10">
      <c r="A13" s="4" t="s">
        <v>31</v>
      </c>
      <c r="B13" s="4" t="s">
        <v>160</v>
      </c>
      <c r="C13" s="5" t="n">
        <v>2905827</v>
      </c>
      <c r="D13" s="5" t="n">
        <v>2628298</v>
      </c>
    </row>
    <row r="14" spans="1:10">
      <c r="A14" s="4" t="s">
        <v>1746</v>
      </c>
    </row>
    <row r="15" spans="1:10">
      <c r="A15" s="3" t="s">
        <v>985</v>
      </c>
    </row>
    <row r="16" spans="1:10">
      <c r="A16" s="4" t="s">
        <v>31</v>
      </c>
      <c r="B16" s="4" t="s">
        <v>160</v>
      </c>
      <c r="C16" s="5" t="n">
        <v>1776252</v>
      </c>
      <c r="D16" s="5" t="n">
        <v>1952334</v>
      </c>
    </row>
    <row r="17" spans="1:10">
      <c r="A17" s="4" t="s">
        <v>1747</v>
      </c>
    </row>
    <row r="18" spans="1:10">
      <c r="A18" s="3" t="s">
        <v>985</v>
      </c>
    </row>
    <row r="19" spans="1:10">
      <c r="A19" s="4" t="s">
        <v>31</v>
      </c>
      <c r="B19" s="4" t="s">
        <v>160</v>
      </c>
      <c r="C19" s="5" t="n">
        <v>1603609</v>
      </c>
      <c r="D19" s="5" t="n">
        <v>1475836</v>
      </c>
    </row>
    <row r="20" spans="1:10">
      <c r="A20" s="4" t="s">
        <v>1748</v>
      </c>
    </row>
    <row r="21" spans="1:10">
      <c r="A21" s="3" t="s">
        <v>985</v>
      </c>
    </row>
    <row r="22" spans="1:10">
      <c r="A22" s="4" t="s">
        <v>1749</v>
      </c>
      <c r="B22" s="4" t="s">
        <v>1298</v>
      </c>
      <c r="C22" s="5" t="n">
        <v>9446780</v>
      </c>
      <c r="D22" s="5" t="n">
        <v>8732532</v>
      </c>
    </row>
    <row r="23" spans="1:10">
      <c r="A23" s="4" t="s">
        <v>1750</v>
      </c>
    </row>
    <row r="24" spans="1:10">
      <c r="A24" s="3" t="s">
        <v>985</v>
      </c>
    </row>
    <row r="25" spans="1:10">
      <c r="A25" s="4" t="s">
        <v>1749</v>
      </c>
      <c r="B25" s="4" t="s">
        <v>1298</v>
      </c>
      <c r="C25" s="5" t="n">
        <v>6876625</v>
      </c>
      <c r="D25" s="5" t="n">
        <v>3453308</v>
      </c>
    </row>
    <row r="26" spans="1:10">
      <c r="A26" s="4" t="s">
        <v>1751</v>
      </c>
    </row>
    <row r="27" spans="1:10">
      <c r="A27" s="3" t="s">
        <v>985</v>
      </c>
    </row>
    <row r="28" spans="1:10">
      <c r="A28" s="4" t="s">
        <v>1749</v>
      </c>
      <c r="B28" s="4" t="s">
        <v>1298</v>
      </c>
      <c r="C28" s="5" t="n">
        <v>2629285</v>
      </c>
      <c r="D28" s="5" t="n">
        <v>2445146</v>
      </c>
    </row>
    <row r="29" spans="1:10">
      <c r="A29" s="4" t="s">
        <v>1752</v>
      </c>
    </row>
    <row r="30" spans="1:10">
      <c r="A30" s="3" t="s">
        <v>985</v>
      </c>
    </row>
    <row r="31" spans="1:10">
      <c r="A31" s="4" t="s">
        <v>1749</v>
      </c>
      <c r="B31" s="4" t="s">
        <v>1298</v>
      </c>
      <c r="C31" s="5" t="n">
        <v>1701634</v>
      </c>
      <c r="D31" s="5" t="n">
        <v>1723991</v>
      </c>
    </row>
    <row r="32" spans="1:10">
      <c r="A32" s="4" t="s">
        <v>1753</v>
      </c>
    </row>
    <row r="33" spans="1:10">
      <c r="A33" s="3" t="s">
        <v>985</v>
      </c>
    </row>
    <row r="34" spans="1:10">
      <c r="A34" s="4" t="s">
        <v>1749</v>
      </c>
      <c r="B34" s="4" t="s">
        <v>1298</v>
      </c>
      <c r="C34" s="5" t="n">
        <v>1059878</v>
      </c>
      <c r="D34" s="5" t="n">
        <v>871378</v>
      </c>
    </row>
    <row r="35" spans="1:10">
      <c r="A35" s="4" t="s">
        <v>1754</v>
      </c>
    </row>
    <row r="36" spans="1:10">
      <c r="A36" s="3" t="s">
        <v>985</v>
      </c>
    </row>
    <row r="37" spans="1:10">
      <c r="A37" s="4" t="s">
        <v>1749</v>
      </c>
      <c r="B37" s="4" t="s">
        <v>1298</v>
      </c>
      <c r="C37" s="5" t="n">
        <v>8436530</v>
      </c>
      <c r="D37" s="5" t="n">
        <v>5604879</v>
      </c>
    </row>
    <row r="38" spans="1:10">
      <c r="A38" s="4" t="s">
        <v>1755</v>
      </c>
    </row>
    <row r="39" spans="1:10">
      <c r="A39" s="3" t="s">
        <v>985</v>
      </c>
    </row>
    <row r="40" spans="1:10">
      <c r="A40" s="4" t="s">
        <v>1749</v>
      </c>
      <c r="B40" s="4" t="s">
        <v>1298</v>
      </c>
      <c r="C40" s="5" t="n">
        <v>6657883</v>
      </c>
      <c r="D40" s="5" t="n">
        <v>3158023</v>
      </c>
    </row>
    <row r="41" spans="1:10">
      <c r="A41" s="4" t="s">
        <v>1756</v>
      </c>
    </row>
    <row r="42" spans="1:10">
      <c r="A42" s="3" t="s">
        <v>985</v>
      </c>
    </row>
    <row r="43" spans="1:10">
      <c r="A43" s="4" t="s">
        <v>1749</v>
      </c>
      <c r="B43" s="4" t="s">
        <v>1298</v>
      </c>
      <c r="C43" s="5" t="n">
        <v>2332527</v>
      </c>
      <c r="D43" s="5" t="n">
        <v>2212315</v>
      </c>
    </row>
    <row r="44" spans="1:10">
      <c r="A44" s="4" t="s">
        <v>1757</v>
      </c>
    </row>
    <row r="45" spans="1:10">
      <c r="A45" s="3" t="s">
        <v>985</v>
      </c>
    </row>
    <row r="46" spans="1:10">
      <c r="A46" s="4" t="s">
        <v>1749</v>
      </c>
      <c r="B46" s="4" t="s">
        <v>1298</v>
      </c>
      <c r="C46" s="5" t="n">
        <v>1577328</v>
      </c>
      <c r="D46" s="5" t="n">
        <v>1554462</v>
      </c>
    </row>
    <row r="47" spans="1:10">
      <c r="A47" s="4" t="s">
        <v>1758</v>
      </c>
    </row>
    <row r="48" spans="1:10">
      <c r="A48" s="3" t="s">
        <v>985</v>
      </c>
    </row>
    <row r="49" spans="1:10">
      <c r="A49" s="4" t="s">
        <v>1749</v>
      </c>
      <c r="B49" s="4" t="s">
        <v>1298</v>
      </c>
      <c r="C49" s="5" t="n">
        <v>942372</v>
      </c>
      <c r="D49" s="5" t="n">
        <v>795495</v>
      </c>
    </row>
    <row r="50" spans="1:10">
      <c r="A50" s="4" t="s">
        <v>1759</v>
      </c>
    </row>
    <row r="51" spans="1:10">
      <c r="A51" s="3" t="s">
        <v>985</v>
      </c>
    </row>
    <row r="52" spans="1:10">
      <c r="A52" s="4" t="s">
        <v>1749</v>
      </c>
      <c r="B52" s="4" t="s">
        <v>1298</v>
      </c>
      <c r="C52" s="5" t="n">
        <v>7161523</v>
      </c>
      <c r="D52" s="5" t="n">
        <v>3786496</v>
      </c>
    </row>
    <row r="53" spans="1:10">
      <c r="A53" s="4" t="s">
        <v>1760</v>
      </c>
    </row>
    <row r="54" spans="1:10">
      <c r="A54" s="3" t="s">
        <v>985</v>
      </c>
    </row>
    <row r="55" spans="1:10">
      <c r="A55" s="4" t="s">
        <v>1749</v>
      </c>
      <c r="B55" s="4" t="s">
        <v>1298</v>
      </c>
      <c r="C55" s="5" t="n">
        <v>5567110</v>
      </c>
      <c r="D55" s="5" t="n">
        <v>2638916</v>
      </c>
    </row>
    <row r="56" spans="1:10">
      <c r="A56" s="4" t="s">
        <v>1761</v>
      </c>
    </row>
    <row r="57" spans="1:10">
      <c r="A57" s="3" t="s">
        <v>985</v>
      </c>
    </row>
    <row r="58" spans="1:10">
      <c r="A58" s="4" t="s">
        <v>1749</v>
      </c>
      <c r="B58" s="4" t="s">
        <v>1298</v>
      </c>
      <c r="C58" s="5" t="n">
        <v>1726392</v>
      </c>
      <c r="D58" s="5" t="n">
        <v>1511457</v>
      </c>
    </row>
    <row r="59" spans="1:10">
      <c r="A59" s="4" t="s">
        <v>1762</v>
      </c>
    </row>
    <row r="60" spans="1:10">
      <c r="A60" s="3" t="s">
        <v>985</v>
      </c>
    </row>
    <row r="61" spans="1:10">
      <c r="A61" s="4" t="s">
        <v>1749</v>
      </c>
      <c r="B61" s="4" t="s">
        <v>1298</v>
      </c>
      <c r="C61" s="5" t="n">
        <v>1506404</v>
      </c>
      <c r="D61" s="5" t="n">
        <v>1206529</v>
      </c>
    </row>
    <row r="62" spans="1:10">
      <c r="A62" s="4" t="s">
        <v>1763</v>
      </c>
    </row>
    <row r="63" spans="1:10">
      <c r="A63" s="3" t="s">
        <v>985</v>
      </c>
    </row>
    <row r="64" spans="1:10">
      <c r="A64" s="4" t="s">
        <v>1749</v>
      </c>
      <c r="B64" s="4" t="s">
        <v>1298</v>
      </c>
      <c r="C64" s="5" t="n">
        <v>649166</v>
      </c>
      <c r="D64" s="5" t="n">
        <v>490178</v>
      </c>
    </row>
    <row r="65" spans="1:10">
      <c r="A65" s="4" t="s">
        <v>1764</v>
      </c>
    </row>
    <row r="66" spans="1:10">
      <c r="A66" s="3" t="s">
        <v>985</v>
      </c>
    </row>
    <row r="67" spans="1:10">
      <c r="A67" s="4" t="s">
        <v>1749</v>
      </c>
      <c r="B67" s="4" t="s">
        <v>1298</v>
      </c>
      <c r="C67" s="5" t="n">
        <v>1082066</v>
      </c>
      <c r="D67" s="5" t="n">
        <v>-2999598</v>
      </c>
    </row>
    <row r="68" spans="1:10">
      <c r="A68" s="4" t="s">
        <v>1765</v>
      </c>
    </row>
    <row r="69" spans="1:10">
      <c r="A69" s="3" t="s">
        <v>985</v>
      </c>
    </row>
    <row r="70" spans="1:10">
      <c r="A70" s="4" t="s">
        <v>1749</v>
      </c>
      <c r="B70" s="4" t="s">
        <v>1298</v>
      </c>
      <c r="C70" s="5" t="n">
        <v>2350522</v>
      </c>
      <c r="D70" s="5" t="n">
        <v>1081962</v>
      </c>
    </row>
    <row r="71" spans="1:10">
      <c r="A71" s="4" t="s">
        <v>1766</v>
      </c>
    </row>
    <row r="72" spans="1:10">
      <c r="A72" s="3" t="s">
        <v>985</v>
      </c>
    </row>
    <row r="73" spans="1:10">
      <c r="A73" s="4" t="s">
        <v>1749</v>
      </c>
      <c r="B73" s="4" t="s">
        <v>1298</v>
      </c>
      <c r="C73" s="5" t="n">
        <v>-256330</v>
      </c>
      <c r="D73" s="5" t="n">
        <v>-212024</v>
      </c>
    </row>
    <row r="74" spans="1:10">
      <c r="A74" s="4" t="s">
        <v>1767</v>
      </c>
    </row>
    <row r="75" spans="1:10">
      <c r="A75" s="3" t="s">
        <v>985</v>
      </c>
    </row>
    <row r="76" spans="1:10">
      <c r="A76" s="4" t="s">
        <v>1749</v>
      </c>
      <c r="B76" s="4" t="s">
        <v>1298</v>
      </c>
      <c r="C76" s="5" t="n">
        <v>478347</v>
      </c>
      <c r="D76" s="5" t="n">
        <v>56614</v>
      </c>
    </row>
    <row r="77" spans="1:10">
      <c r="A77" s="4" t="s">
        <v>1768</v>
      </c>
    </row>
    <row r="78" spans="1:10">
      <c r="A78" s="3" t="s">
        <v>985</v>
      </c>
    </row>
    <row r="79" spans="1:10">
      <c r="A79" s="4" t="s">
        <v>1749</v>
      </c>
      <c r="B79" s="4" t="s">
        <v>1298</v>
      </c>
      <c r="C79" s="6" t="n">
        <v>361394</v>
      </c>
      <c r="D79" s="6" t="n">
        <v>-187120</v>
      </c>
    </row>
    <row r="80" spans="1:10"/>
    <row r="81" spans="1:10">
      <c r="A81" s="4" t="s">
        <v>32</v>
      </c>
      <c r="B81" s="4" t="s">
        <v>100</v>
      </c>
    </row>
    <row r="82" spans="1:10">
      <c r="A82" s="4" t="s">
        <v>160</v>
      </c>
      <c r="B82" s="4" t="s">
        <v>1769</v>
      </c>
    </row>
    <row r="83" spans="1:10">
      <c r="A83" s="4" t="s">
        <v>1298</v>
      </c>
      <c r="B83" s="4" t="s">
        <v>1770</v>
      </c>
    </row>
  </sheetData>
  <mergeCells count="162">
    <mergeCell ref="A1:B2"/>
    <mergeCell ref="C1:D1"/>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E67:F67"/>
    <mergeCell ref="G67:H67"/>
    <mergeCell ref="E68:F68"/>
    <mergeCell ref="G68:H68"/>
    <mergeCell ref="E69:F69"/>
    <mergeCell ref="G69:H69"/>
    <mergeCell ref="E70:F70"/>
    <mergeCell ref="G70:H70"/>
    <mergeCell ref="E71:F71"/>
    <mergeCell ref="G71:H71"/>
    <mergeCell ref="E72:F72"/>
    <mergeCell ref="G72:H72"/>
    <mergeCell ref="E73:F73"/>
    <mergeCell ref="G73:H73"/>
    <mergeCell ref="E74:F74"/>
    <mergeCell ref="G74:H74"/>
    <mergeCell ref="E75:F75"/>
    <mergeCell ref="G75:H75"/>
    <mergeCell ref="E76:F76"/>
    <mergeCell ref="G76:H76"/>
    <mergeCell ref="E77:F77"/>
    <mergeCell ref="G77:H77"/>
    <mergeCell ref="E78:F78"/>
    <mergeCell ref="G78:H78"/>
    <mergeCell ref="E79:F79"/>
    <mergeCell ref="G79:H79"/>
    <mergeCell ref="A80:I80"/>
    <mergeCell ref="B81:I81"/>
    <mergeCell ref="B82:I82"/>
    <mergeCell ref="B83:I8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771</v>
      </c>
      <c r="B1" s="2" t="s">
        <v>27</v>
      </c>
      <c r="C1" s="2" t="s">
        <v>28</v>
      </c>
      <c r="D1" s="2" t="s">
        <v>32</v>
      </c>
      <c r="E1" s="2" t="s">
        <v>29</v>
      </c>
    </row>
    <row r="2" spans="1:5">
      <c r="A2" s="3" t="s">
        <v>985</v>
      </c>
    </row>
    <row r="3" spans="1:5">
      <c r="A3" s="4" t="s">
        <v>1461</v>
      </c>
      <c r="B3" s="6" t="n">
        <v>383653</v>
      </c>
      <c r="E3" s="6" t="n">
        <v>630688</v>
      </c>
    </row>
    <row r="4" spans="1:5">
      <c r="A4" s="4" t="s">
        <v>1462</v>
      </c>
      <c r="B4" s="5" t="n">
        <v>45276036</v>
      </c>
      <c r="C4" s="7" t="n">
        <v>15172.9</v>
      </c>
      <c r="E4" s="5" t="n">
        <v>45516281</v>
      </c>
    </row>
    <row r="5" spans="1:5">
      <c r="A5" s="4" t="s">
        <v>1772</v>
      </c>
    </row>
    <row r="6" spans="1:5">
      <c r="A6" s="3" t="s">
        <v>985</v>
      </c>
    </row>
    <row r="7" spans="1:5">
      <c r="A7" s="4" t="s">
        <v>1461</v>
      </c>
      <c r="B7" s="5" t="n">
        <v>276041139</v>
      </c>
      <c r="E7" s="5" t="n">
        <v>240298938</v>
      </c>
    </row>
    <row r="8" spans="1:5">
      <c r="A8" s="4" t="s">
        <v>1462</v>
      </c>
      <c r="B8" s="5" t="n">
        <v>230362686</v>
      </c>
      <c r="E8" s="5" t="n">
        <v>207690098</v>
      </c>
    </row>
    <row r="9" spans="1:5">
      <c r="A9" s="4" t="s">
        <v>1773</v>
      </c>
    </row>
    <row r="10" spans="1:5">
      <c r="A10" s="3" t="s">
        <v>985</v>
      </c>
    </row>
    <row r="11" spans="1:5">
      <c r="A11" s="4" t="s">
        <v>1462</v>
      </c>
      <c r="B11" s="5" t="n">
        <v>509351</v>
      </c>
      <c r="E11" s="5" t="n">
        <v>743531</v>
      </c>
    </row>
    <row r="12" spans="1:5">
      <c r="A12" s="4" t="s">
        <v>1774</v>
      </c>
    </row>
    <row r="13" spans="1:5">
      <c r="A13" s="3" t="s">
        <v>985</v>
      </c>
    </row>
    <row r="14" spans="1:5">
      <c r="A14" s="4" t="s">
        <v>1462</v>
      </c>
      <c r="B14" s="5" t="n">
        <v>40840666</v>
      </c>
      <c r="E14" s="5" t="n">
        <v>35176430</v>
      </c>
    </row>
    <row r="15" spans="1:5">
      <c r="A15" s="4" t="s">
        <v>1775</v>
      </c>
    </row>
    <row r="16" spans="1:5">
      <c r="A16" s="3" t="s">
        <v>985</v>
      </c>
    </row>
    <row r="17" spans="1:5">
      <c r="A17" s="4" t="s">
        <v>1462</v>
      </c>
      <c r="B17" s="5" t="n">
        <v>67563454</v>
      </c>
      <c r="E17" s="5" t="n">
        <v>61229166</v>
      </c>
    </row>
    <row r="18" spans="1:5">
      <c r="A18" s="4" t="s">
        <v>1776</v>
      </c>
    </row>
    <row r="19" spans="1:5">
      <c r="A19" s="3" t="s">
        <v>985</v>
      </c>
    </row>
    <row r="20" spans="1:5">
      <c r="A20" s="4" t="s">
        <v>1462</v>
      </c>
      <c r="B20" s="5" t="n">
        <v>58656060</v>
      </c>
      <c r="E20" s="5" t="n">
        <v>51684382</v>
      </c>
    </row>
    <row r="21" spans="1:5">
      <c r="A21" s="4" t="s">
        <v>1777</v>
      </c>
    </row>
    <row r="22" spans="1:5">
      <c r="A22" s="3" t="s">
        <v>985</v>
      </c>
    </row>
    <row r="23" spans="1:5">
      <c r="A23" s="4" t="s">
        <v>1462</v>
      </c>
      <c r="B23" s="5" t="n">
        <v>505920</v>
      </c>
      <c r="E23" s="5" t="n">
        <v>328816</v>
      </c>
    </row>
    <row r="24" spans="1:5">
      <c r="A24" s="4" t="s">
        <v>1778</v>
      </c>
    </row>
    <row r="25" spans="1:5">
      <c r="A25" s="3" t="s">
        <v>985</v>
      </c>
    </row>
    <row r="26" spans="1:5">
      <c r="A26" s="4" t="s">
        <v>1462</v>
      </c>
      <c r="B26" s="5" t="n">
        <v>4441874</v>
      </c>
      <c r="E26" s="5" t="n">
        <v>6353738</v>
      </c>
    </row>
    <row r="27" spans="1:5">
      <c r="A27" s="4" t="s">
        <v>1779</v>
      </c>
    </row>
    <row r="28" spans="1:5">
      <c r="A28" s="3" t="s">
        <v>985</v>
      </c>
    </row>
    <row r="29" spans="1:5">
      <c r="A29" s="4" t="s">
        <v>1462</v>
      </c>
      <c r="B29" s="5" t="n">
        <v>21002945</v>
      </c>
      <c r="E29" s="5" t="n">
        <v>23123032</v>
      </c>
    </row>
    <row r="30" spans="1:5">
      <c r="A30" s="4" t="s">
        <v>1780</v>
      </c>
    </row>
    <row r="31" spans="1:5">
      <c r="A31" s="3" t="s">
        <v>985</v>
      </c>
    </row>
    <row r="32" spans="1:5">
      <c r="A32" s="4" t="s">
        <v>1462</v>
      </c>
      <c r="B32" s="5" t="n">
        <v>25266760</v>
      </c>
      <c r="E32" s="5" t="n">
        <v>19418016</v>
      </c>
    </row>
    <row r="33" spans="1:5">
      <c r="A33" s="4" t="s">
        <v>1781</v>
      </c>
    </row>
    <row r="34" spans="1:5">
      <c r="A34" s="3" t="s">
        <v>985</v>
      </c>
    </row>
    <row r="35" spans="1:5">
      <c r="A35" s="4" t="s">
        <v>1462</v>
      </c>
      <c r="B35" s="5" t="n">
        <v>4935935</v>
      </c>
      <c r="E35" s="5" t="n">
        <v>3629519</v>
      </c>
    </row>
    <row r="36" spans="1:5">
      <c r="A36" s="4" t="s">
        <v>1782</v>
      </c>
    </row>
    <row r="37" spans="1:5">
      <c r="A37" s="3" t="s">
        <v>985</v>
      </c>
    </row>
    <row r="38" spans="1:5">
      <c r="A38" s="4" t="s">
        <v>1462</v>
      </c>
      <c r="B38" s="5" t="n">
        <v>13464</v>
      </c>
      <c r="E38" s="5" t="n">
        <v>46276</v>
      </c>
    </row>
    <row r="39" spans="1:5">
      <c r="A39" s="4" t="s">
        <v>1783</v>
      </c>
    </row>
    <row r="40" spans="1:5">
      <c r="A40" s="3" t="s">
        <v>985</v>
      </c>
    </row>
    <row r="41" spans="1:5">
      <c r="A41" s="4" t="s">
        <v>1462</v>
      </c>
      <c r="B41" s="5" t="n">
        <v>6626258</v>
      </c>
      <c r="E41" s="5" t="n">
        <v>5957192</v>
      </c>
    </row>
    <row r="42" spans="1:5">
      <c r="A42" s="4" t="s">
        <v>1784</v>
      </c>
    </row>
    <row r="43" spans="1:5">
      <c r="A43" s="3" t="s">
        <v>985</v>
      </c>
    </row>
    <row r="44" spans="1:5">
      <c r="A44" s="4" t="s">
        <v>1461</v>
      </c>
      <c r="B44" s="5" t="n">
        <v>3159152</v>
      </c>
      <c r="E44" s="5" t="n">
        <v>2772298</v>
      </c>
    </row>
    <row r="45" spans="1:5">
      <c r="A45" s="4" t="s">
        <v>1785</v>
      </c>
    </row>
    <row r="46" spans="1:5">
      <c r="A46" s="3" t="s">
        <v>985</v>
      </c>
    </row>
    <row r="47" spans="1:5">
      <c r="A47" s="4" t="s">
        <v>1461</v>
      </c>
      <c r="B47" s="5" t="n">
        <v>23219631</v>
      </c>
      <c r="E47" s="5" t="n">
        <v>20961966</v>
      </c>
    </row>
    <row r="48" spans="1:5">
      <c r="A48" s="4" t="s">
        <v>1786</v>
      </c>
    </row>
    <row r="49" spans="1:5">
      <c r="A49" s="3" t="s">
        <v>985</v>
      </c>
    </row>
    <row r="50" spans="1:5">
      <c r="A50" s="4" t="s">
        <v>1461</v>
      </c>
      <c r="B50" s="5" t="n">
        <v>3167181</v>
      </c>
      <c r="E50" s="5" t="n">
        <v>2646977</v>
      </c>
    </row>
    <row r="51" spans="1:5">
      <c r="A51" s="4" t="s">
        <v>1787</v>
      </c>
    </row>
    <row r="52" spans="1:5">
      <c r="A52" s="3" t="s">
        <v>985</v>
      </c>
    </row>
    <row r="53" spans="1:5">
      <c r="A53" s="4" t="s">
        <v>1461</v>
      </c>
      <c r="B53" s="5" t="n">
        <v>127055148</v>
      </c>
      <c r="E53" s="5" t="n">
        <v>104256128</v>
      </c>
    </row>
    <row r="54" spans="1:5">
      <c r="A54" s="4" t="s">
        <v>1788</v>
      </c>
    </row>
    <row r="55" spans="1:5">
      <c r="A55" s="3" t="s">
        <v>985</v>
      </c>
    </row>
    <row r="56" spans="1:5">
      <c r="A56" s="4" t="s">
        <v>1461</v>
      </c>
      <c r="B56" s="5" t="n">
        <v>58770228</v>
      </c>
      <c r="E56" s="5" t="n">
        <v>57009314</v>
      </c>
    </row>
    <row r="57" spans="1:5">
      <c r="A57" s="4" t="s">
        <v>1789</v>
      </c>
    </row>
    <row r="58" spans="1:5">
      <c r="A58" s="3" t="s">
        <v>985</v>
      </c>
    </row>
    <row r="59" spans="1:5">
      <c r="A59" s="4" t="s">
        <v>1461</v>
      </c>
      <c r="B59" s="5" t="n">
        <v>30987645</v>
      </c>
      <c r="E59" s="5" t="n">
        <v>25688513</v>
      </c>
    </row>
    <row r="60" spans="1:5">
      <c r="A60" s="4" t="s">
        <v>1790</v>
      </c>
    </row>
    <row r="61" spans="1:5">
      <c r="A61" s="3" t="s">
        <v>985</v>
      </c>
    </row>
    <row r="62" spans="1:5">
      <c r="A62" s="4" t="s">
        <v>1461</v>
      </c>
      <c r="B62" s="5" t="n">
        <v>548194</v>
      </c>
      <c r="E62" s="5" t="n">
        <v>548779</v>
      </c>
    </row>
    <row r="63" spans="1:5">
      <c r="A63" s="4" t="s">
        <v>1791</v>
      </c>
    </row>
    <row r="64" spans="1:5">
      <c r="A64" s="3" t="s">
        <v>985</v>
      </c>
    </row>
    <row r="65" spans="1:5">
      <c r="A65" s="4" t="s">
        <v>1461</v>
      </c>
      <c r="B65" s="5" t="n">
        <v>4758829</v>
      </c>
      <c r="E65" s="5" t="n">
        <v>1766048</v>
      </c>
    </row>
    <row r="66" spans="1:5">
      <c r="A66" s="4" t="s">
        <v>1792</v>
      </c>
    </row>
    <row r="67" spans="1:5">
      <c r="A67" s="3" t="s">
        <v>985</v>
      </c>
    </row>
    <row r="68" spans="1:5">
      <c r="A68" s="4" t="s">
        <v>1461</v>
      </c>
      <c r="B68" s="5" t="n">
        <v>415738</v>
      </c>
      <c r="E68" s="5" t="n">
        <v>496179</v>
      </c>
    </row>
    <row r="69" spans="1:5">
      <c r="A69" s="4" t="s">
        <v>1793</v>
      </c>
    </row>
    <row r="70" spans="1:5">
      <c r="A70" s="3" t="s">
        <v>985</v>
      </c>
    </row>
    <row r="71" spans="1:5">
      <c r="A71" s="4" t="s">
        <v>1461</v>
      </c>
      <c r="B71" s="5" t="n">
        <v>56531</v>
      </c>
      <c r="E71" s="5" t="n">
        <v>131819</v>
      </c>
    </row>
    <row r="72" spans="1:5">
      <c r="A72" s="4" t="s">
        <v>1794</v>
      </c>
    </row>
    <row r="73" spans="1:5">
      <c r="A73" s="3" t="s">
        <v>985</v>
      </c>
    </row>
    <row r="74" spans="1:5">
      <c r="A74" s="4" t="s">
        <v>1461</v>
      </c>
      <c r="B74" s="5" t="n">
        <v>482636</v>
      </c>
      <c r="E74" s="5" t="n">
        <v>589415</v>
      </c>
    </row>
    <row r="75" spans="1:5">
      <c r="A75" s="4" t="s">
        <v>1795</v>
      </c>
    </row>
    <row r="76" spans="1:5">
      <c r="A76" s="3" t="s">
        <v>985</v>
      </c>
    </row>
    <row r="77" spans="1:5">
      <c r="A77" s="4" t="s">
        <v>1461</v>
      </c>
      <c r="B77" s="5" t="n">
        <v>23420225</v>
      </c>
      <c r="E77" s="5" t="n">
        <v>23431502</v>
      </c>
    </row>
    <row r="78" spans="1:5">
      <c r="A78" s="4" t="s">
        <v>1796</v>
      </c>
    </row>
    <row r="79" spans="1:5">
      <c r="A79" s="3" t="s">
        <v>985</v>
      </c>
    </row>
    <row r="80" spans="1:5">
      <c r="A80" s="4" t="s">
        <v>1461</v>
      </c>
      <c r="B80" s="5" t="n">
        <v>27648122</v>
      </c>
      <c r="E80" s="5" t="n">
        <v>24020917</v>
      </c>
    </row>
    <row r="81" spans="1:5">
      <c r="A81" s="4" t="s">
        <v>1462</v>
      </c>
      <c r="B81" s="5" t="n">
        <v>4351782</v>
      </c>
      <c r="E81" s="5" t="n">
        <v>5957192</v>
      </c>
    </row>
    <row r="82" spans="1:5">
      <c r="A82" s="4" t="s">
        <v>1797</v>
      </c>
    </row>
    <row r="83" spans="1:5">
      <c r="A83" s="3" t="s">
        <v>985</v>
      </c>
    </row>
    <row r="84" spans="1:5">
      <c r="A84" s="4" t="s">
        <v>1462</v>
      </c>
      <c r="B84" s="5" t="n">
        <v>0</v>
      </c>
      <c r="E84" s="5" t="n">
        <v>0</v>
      </c>
    </row>
    <row r="85" spans="1:5">
      <c r="A85" s="4" t="s">
        <v>1798</v>
      </c>
    </row>
    <row r="86" spans="1:5">
      <c r="A86" s="3" t="s">
        <v>985</v>
      </c>
    </row>
    <row r="87" spans="1:5">
      <c r="A87" s="4" t="s">
        <v>1462</v>
      </c>
      <c r="B87" s="5" t="n">
        <v>0</v>
      </c>
      <c r="E87" s="5" t="n">
        <v>0</v>
      </c>
    </row>
    <row r="88" spans="1:5">
      <c r="A88" s="4" t="s">
        <v>1799</v>
      </c>
    </row>
    <row r="89" spans="1:5">
      <c r="A89" s="3" t="s">
        <v>985</v>
      </c>
    </row>
    <row r="90" spans="1:5">
      <c r="A90" s="4" t="s">
        <v>1462</v>
      </c>
      <c r="B90" s="5" t="n">
        <v>0</v>
      </c>
      <c r="E90" s="5" t="n">
        <v>0</v>
      </c>
    </row>
    <row r="91" spans="1:5">
      <c r="A91" s="4" t="s">
        <v>1800</v>
      </c>
    </row>
    <row r="92" spans="1:5">
      <c r="A92" s="3" t="s">
        <v>985</v>
      </c>
    </row>
    <row r="93" spans="1:5">
      <c r="A93" s="4" t="s">
        <v>1462</v>
      </c>
      <c r="B93" s="5" t="n">
        <v>0</v>
      </c>
      <c r="E93" s="5" t="n">
        <v>0</v>
      </c>
    </row>
    <row r="94" spans="1:5">
      <c r="A94" s="4" t="s">
        <v>1801</v>
      </c>
    </row>
    <row r="95" spans="1:5">
      <c r="A95" s="3" t="s">
        <v>985</v>
      </c>
    </row>
    <row r="96" spans="1:5">
      <c r="A96" s="4" t="s">
        <v>1462</v>
      </c>
      <c r="B96" s="5" t="n">
        <v>0</v>
      </c>
      <c r="E96" s="5" t="n">
        <v>0</v>
      </c>
    </row>
    <row r="97" spans="1:5">
      <c r="A97" s="4" t="s">
        <v>1802</v>
      </c>
    </row>
    <row r="98" spans="1:5">
      <c r="A98" s="3" t="s">
        <v>985</v>
      </c>
    </row>
    <row r="99" spans="1:5">
      <c r="A99" s="4" t="s">
        <v>1462</v>
      </c>
      <c r="B99" s="5" t="n">
        <v>0</v>
      </c>
      <c r="E99" s="5" t="n">
        <v>0</v>
      </c>
    </row>
    <row r="100" spans="1:5">
      <c r="A100" s="4" t="s">
        <v>1803</v>
      </c>
    </row>
    <row r="101" spans="1:5">
      <c r="A101" s="3" t="s">
        <v>985</v>
      </c>
    </row>
    <row r="102" spans="1:5">
      <c r="A102" s="4" t="s">
        <v>1462</v>
      </c>
      <c r="B102" s="5" t="n">
        <v>0</v>
      </c>
      <c r="E102" s="5" t="n">
        <v>0</v>
      </c>
    </row>
    <row r="103" spans="1:5">
      <c r="A103" s="4" t="s">
        <v>1804</v>
      </c>
    </row>
    <row r="104" spans="1:5">
      <c r="A104" s="3" t="s">
        <v>985</v>
      </c>
    </row>
    <row r="105" spans="1:5">
      <c r="A105" s="4" t="s">
        <v>1462</v>
      </c>
      <c r="B105" s="5" t="n">
        <v>0</v>
      </c>
      <c r="E105" s="5" t="n">
        <v>0</v>
      </c>
    </row>
    <row r="106" spans="1:5">
      <c r="A106" s="4" t="s">
        <v>1805</v>
      </c>
    </row>
    <row r="107" spans="1:5">
      <c r="A107" s="3" t="s">
        <v>985</v>
      </c>
    </row>
    <row r="108" spans="1:5">
      <c r="A108" s="4" t="s">
        <v>1462</v>
      </c>
      <c r="B108" s="5" t="n">
        <v>0</v>
      </c>
      <c r="E108" s="5" t="n">
        <v>0</v>
      </c>
    </row>
    <row r="109" spans="1:5">
      <c r="A109" s="4" t="s">
        <v>1806</v>
      </c>
    </row>
    <row r="110" spans="1:5">
      <c r="A110" s="3" t="s">
        <v>985</v>
      </c>
    </row>
    <row r="111" spans="1:5">
      <c r="A111" s="4" t="s">
        <v>1462</v>
      </c>
      <c r="B111" s="5" t="n">
        <v>0</v>
      </c>
      <c r="E111" s="5" t="n">
        <v>0</v>
      </c>
    </row>
    <row r="112" spans="1:5">
      <c r="A112" s="4" t="s">
        <v>1807</v>
      </c>
    </row>
    <row r="113" spans="1:5">
      <c r="A113" s="3" t="s">
        <v>985</v>
      </c>
    </row>
    <row r="114" spans="1:5">
      <c r="A114" s="4" t="s">
        <v>1462</v>
      </c>
      <c r="B114" s="5" t="n">
        <v>4351782</v>
      </c>
      <c r="E114" s="5" t="n">
        <v>5957192</v>
      </c>
    </row>
    <row r="115" spans="1:5">
      <c r="A115" s="4" t="s">
        <v>1808</v>
      </c>
    </row>
    <row r="116" spans="1:5">
      <c r="A116" s="3" t="s">
        <v>985</v>
      </c>
    </row>
    <row r="117" spans="1:5">
      <c r="A117" s="4" t="s">
        <v>1461</v>
      </c>
      <c r="B117" s="5" t="n">
        <v>0</v>
      </c>
      <c r="E117" s="5" t="n">
        <v>0</v>
      </c>
    </row>
    <row r="118" spans="1:5">
      <c r="A118" s="4" t="s">
        <v>1809</v>
      </c>
    </row>
    <row r="119" spans="1:5">
      <c r="A119" s="3" t="s">
        <v>985</v>
      </c>
    </row>
    <row r="120" spans="1:5">
      <c r="A120" s="4" t="s">
        <v>1461</v>
      </c>
      <c r="B120" s="5" t="n">
        <v>0</v>
      </c>
      <c r="E120" s="5" t="n">
        <v>0</v>
      </c>
    </row>
    <row r="121" spans="1:5">
      <c r="A121" s="4" t="s">
        <v>1810</v>
      </c>
    </row>
    <row r="122" spans="1:5">
      <c r="A122" s="3" t="s">
        <v>985</v>
      </c>
    </row>
    <row r="123" spans="1:5">
      <c r="A123" s="4" t="s">
        <v>1461</v>
      </c>
      <c r="B123" s="5" t="n">
        <v>0</v>
      </c>
      <c r="E123" s="5" t="n">
        <v>0</v>
      </c>
    </row>
    <row r="124" spans="1:5">
      <c r="A124" s="4" t="s">
        <v>1811</v>
      </c>
    </row>
    <row r="125" spans="1:5">
      <c r="A125" s="3" t="s">
        <v>985</v>
      </c>
    </row>
    <row r="126" spans="1:5">
      <c r="A126" s="4" t="s">
        <v>1461</v>
      </c>
      <c r="B126" s="5" t="n">
        <v>0</v>
      </c>
      <c r="E126" s="5" t="n">
        <v>0</v>
      </c>
    </row>
    <row r="127" spans="1:5">
      <c r="A127" s="4" t="s">
        <v>1812</v>
      </c>
    </row>
    <row r="128" spans="1:5">
      <c r="A128" s="3" t="s">
        <v>985</v>
      </c>
    </row>
    <row r="129" spans="1:5">
      <c r="A129" s="4" t="s">
        <v>1461</v>
      </c>
      <c r="B129" s="5" t="n">
        <v>0</v>
      </c>
      <c r="E129" s="5" t="n">
        <v>0</v>
      </c>
    </row>
    <row r="130" spans="1:5">
      <c r="A130" s="4" t="s">
        <v>1813</v>
      </c>
    </row>
    <row r="131" spans="1:5">
      <c r="A131" s="3" t="s">
        <v>985</v>
      </c>
    </row>
    <row r="132" spans="1:5">
      <c r="A132" s="4" t="s">
        <v>1461</v>
      </c>
      <c r="B132" s="5" t="n">
        <v>0</v>
      </c>
      <c r="E132" s="5" t="n">
        <v>0</v>
      </c>
    </row>
    <row r="133" spans="1:5">
      <c r="A133" s="4" t="s">
        <v>1814</v>
      </c>
    </row>
    <row r="134" spans="1:5">
      <c r="A134" s="3" t="s">
        <v>985</v>
      </c>
    </row>
    <row r="135" spans="1:5">
      <c r="A135" s="4" t="s">
        <v>1461</v>
      </c>
      <c r="B135" s="5" t="n">
        <v>0</v>
      </c>
      <c r="E135" s="5" t="n">
        <v>0</v>
      </c>
    </row>
    <row r="136" spans="1:5">
      <c r="A136" s="4" t="s">
        <v>1815</v>
      </c>
    </row>
    <row r="137" spans="1:5">
      <c r="A137" s="3" t="s">
        <v>985</v>
      </c>
    </row>
    <row r="138" spans="1:5">
      <c r="A138" s="4" t="s">
        <v>1461</v>
      </c>
      <c r="B138" s="5" t="n">
        <v>3745261</v>
      </c>
      <c r="E138" s="5" t="n">
        <v>0</v>
      </c>
    </row>
    <row r="139" spans="1:5">
      <c r="A139" s="4" t="s">
        <v>1816</v>
      </c>
    </row>
    <row r="140" spans="1:5">
      <c r="A140" s="3" t="s">
        <v>985</v>
      </c>
    </row>
    <row r="141" spans="1:5">
      <c r="A141" s="4" t="s">
        <v>1461</v>
      </c>
      <c r="B141" s="5" t="n">
        <v>0</v>
      </c>
      <c r="E141" s="5" t="n">
        <v>0</v>
      </c>
    </row>
    <row r="142" spans="1:5">
      <c r="A142" s="4" t="s">
        <v>1817</v>
      </c>
    </row>
    <row r="143" spans="1:5">
      <c r="A143" s="3" t="s">
        <v>985</v>
      </c>
    </row>
    <row r="144" spans="1:5">
      <c r="A144" s="4" t="s">
        <v>1461</v>
      </c>
      <c r="B144" s="5" t="n">
        <v>0</v>
      </c>
      <c r="E144" s="5" t="n">
        <v>0</v>
      </c>
    </row>
    <row r="145" spans="1:5">
      <c r="A145" s="4" t="s">
        <v>1818</v>
      </c>
    </row>
    <row r="146" spans="1:5">
      <c r="A146" s="3" t="s">
        <v>985</v>
      </c>
    </row>
    <row r="147" spans="1:5">
      <c r="A147" s="4" t="s">
        <v>1461</v>
      </c>
      <c r="B147" s="5" t="n">
        <v>482636</v>
      </c>
      <c r="E147" s="5" t="n">
        <v>589415</v>
      </c>
    </row>
    <row r="148" spans="1:5">
      <c r="A148" s="4" t="s">
        <v>1819</v>
      </c>
    </row>
    <row r="149" spans="1:5">
      <c r="A149" s="3" t="s">
        <v>985</v>
      </c>
    </row>
    <row r="150" spans="1:5">
      <c r="A150" s="4" t="s">
        <v>1461</v>
      </c>
      <c r="B150" s="5" t="n">
        <v>23420225</v>
      </c>
      <c r="E150" s="5" t="n">
        <v>23431502</v>
      </c>
    </row>
    <row r="151" spans="1:5">
      <c r="A151" s="4" t="s">
        <v>1820</v>
      </c>
    </row>
    <row r="152" spans="1:5">
      <c r="A152" s="3" t="s">
        <v>985</v>
      </c>
    </row>
    <row r="153" spans="1:5">
      <c r="A153" s="4" t="s">
        <v>1461</v>
      </c>
      <c r="B153" s="5" t="n">
        <v>21966095</v>
      </c>
      <c r="E153" s="5" t="n">
        <v>20432762</v>
      </c>
    </row>
    <row r="154" spans="1:5">
      <c r="A154" s="4" t="s">
        <v>1462</v>
      </c>
      <c r="B154" s="5" t="n">
        <v>118178961</v>
      </c>
      <c r="E154" s="5" t="n">
        <v>106254453</v>
      </c>
    </row>
    <row r="155" spans="1:5">
      <c r="A155" s="4" t="s">
        <v>1821</v>
      </c>
    </row>
    <row r="156" spans="1:5">
      <c r="A156" s="3" t="s">
        <v>985</v>
      </c>
    </row>
    <row r="157" spans="1:5">
      <c r="A157" s="4" t="s">
        <v>1462</v>
      </c>
      <c r="B157" s="5" t="n">
        <v>120429</v>
      </c>
      <c r="E157" s="5" t="n">
        <v>406656</v>
      </c>
    </row>
    <row r="158" spans="1:5">
      <c r="A158" s="4" t="s">
        <v>1822</v>
      </c>
    </row>
    <row r="159" spans="1:5">
      <c r="A159" s="3" t="s">
        <v>985</v>
      </c>
    </row>
    <row r="160" spans="1:5">
      <c r="A160" s="4" t="s">
        <v>1462</v>
      </c>
      <c r="B160" s="5" t="n">
        <v>40840666</v>
      </c>
      <c r="E160" s="5" t="n">
        <v>35176430</v>
      </c>
    </row>
    <row r="161" spans="1:5">
      <c r="A161" s="4" t="s">
        <v>1823</v>
      </c>
    </row>
    <row r="162" spans="1:5">
      <c r="A162" s="3" t="s">
        <v>985</v>
      </c>
    </row>
    <row r="163" spans="1:5">
      <c r="A163" s="4" t="s">
        <v>1462</v>
      </c>
      <c r="B163" s="5" t="n">
        <v>9583488</v>
      </c>
      <c r="E163" s="5" t="n">
        <v>9280758</v>
      </c>
    </row>
    <row r="164" spans="1:5">
      <c r="A164" s="4" t="s">
        <v>1824</v>
      </c>
    </row>
    <row r="165" spans="1:5">
      <c r="A165" s="3" t="s">
        <v>985</v>
      </c>
    </row>
    <row r="166" spans="1:5">
      <c r="A166" s="4" t="s">
        <v>1462</v>
      </c>
      <c r="B166" s="5" t="n">
        <v>58656060</v>
      </c>
      <c r="E166" s="5" t="n">
        <v>51684382</v>
      </c>
    </row>
    <row r="167" spans="1:5">
      <c r="A167" s="4" t="s">
        <v>1825</v>
      </c>
    </row>
    <row r="168" spans="1:5">
      <c r="A168" s="3" t="s">
        <v>985</v>
      </c>
    </row>
    <row r="169" spans="1:5">
      <c r="A169" s="4" t="s">
        <v>1462</v>
      </c>
      <c r="B169" s="5" t="n">
        <v>471645</v>
      </c>
      <c r="E169" s="5" t="n">
        <v>309940</v>
      </c>
    </row>
    <row r="170" spans="1:5">
      <c r="A170" s="4" t="s">
        <v>1826</v>
      </c>
    </row>
    <row r="171" spans="1:5">
      <c r="A171" s="3" t="s">
        <v>985</v>
      </c>
    </row>
    <row r="172" spans="1:5">
      <c r="A172" s="4" t="s">
        <v>1462</v>
      </c>
      <c r="B172" s="5" t="n">
        <v>4274983</v>
      </c>
      <c r="E172" s="5" t="n">
        <v>5877059</v>
      </c>
    </row>
    <row r="173" spans="1:5">
      <c r="A173" s="4" t="s">
        <v>1827</v>
      </c>
    </row>
    <row r="174" spans="1:5">
      <c r="A174" s="3" t="s">
        <v>985</v>
      </c>
    </row>
    <row r="175" spans="1:5">
      <c r="A175" s="4" t="s">
        <v>1462</v>
      </c>
      <c r="B175" s="5" t="n">
        <v>1963636</v>
      </c>
      <c r="E175" s="5" t="n">
        <v>1279413</v>
      </c>
    </row>
    <row r="176" spans="1:5">
      <c r="A176" s="4" t="s">
        <v>1828</v>
      </c>
    </row>
    <row r="177" spans="1:5">
      <c r="A177" s="3" t="s">
        <v>985</v>
      </c>
    </row>
    <row r="178" spans="1:5">
      <c r="A178" s="4" t="s">
        <v>1462</v>
      </c>
      <c r="B178" s="5" t="n">
        <v>52468</v>
      </c>
      <c r="E178" s="5" t="n">
        <v>2166658</v>
      </c>
    </row>
    <row r="179" spans="1:5">
      <c r="A179" s="4" t="s">
        <v>1829</v>
      </c>
    </row>
    <row r="180" spans="1:5">
      <c r="A180" s="3" t="s">
        <v>985</v>
      </c>
    </row>
    <row r="181" spans="1:5">
      <c r="A181" s="4" t="s">
        <v>1462</v>
      </c>
      <c r="B181" s="5" t="n">
        <v>36954</v>
      </c>
      <c r="E181" s="5" t="n">
        <v>28507</v>
      </c>
    </row>
    <row r="182" spans="1:5">
      <c r="A182" s="4" t="s">
        <v>1830</v>
      </c>
    </row>
    <row r="183" spans="1:5">
      <c r="A183" s="3" t="s">
        <v>985</v>
      </c>
    </row>
    <row r="184" spans="1:5">
      <c r="A184" s="4" t="s">
        <v>1462</v>
      </c>
      <c r="B184" s="5" t="n">
        <v>13345</v>
      </c>
      <c r="E184" s="5" t="n">
        <v>44650</v>
      </c>
    </row>
    <row r="185" spans="1:5">
      <c r="A185" s="4" t="s">
        <v>1831</v>
      </c>
    </row>
    <row r="186" spans="1:5">
      <c r="A186" s="3" t="s">
        <v>985</v>
      </c>
    </row>
    <row r="187" spans="1:5">
      <c r="A187" s="4" t="s">
        <v>1462</v>
      </c>
      <c r="B187" s="5" t="n">
        <v>2165287</v>
      </c>
      <c r="E187" s="5" t="n">
        <v>0</v>
      </c>
    </row>
    <row r="188" spans="1:5">
      <c r="A188" s="4" t="s">
        <v>1832</v>
      </c>
    </row>
    <row r="189" spans="1:5">
      <c r="A189" s="3" t="s">
        <v>985</v>
      </c>
    </row>
    <row r="190" spans="1:5">
      <c r="A190" s="4" t="s">
        <v>1461</v>
      </c>
      <c r="B190" s="5" t="n">
        <v>913190</v>
      </c>
      <c r="E190" s="5" t="n">
        <v>820683</v>
      </c>
    </row>
    <row r="191" spans="1:5">
      <c r="A191" s="4" t="s">
        <v>1833</v>
      </c>
    </row>
    <row r="192" spans="1:5">
      <c r="A192" s="3" t="s">
        <v>985</v>
      </c>
    </row>
    <row r="193" spans="1:5">
      <c r="A193" s="4" t="s">
        <v>1461</v>
      </c>
      <c r="B193" s="5" t="n">
        <v>622057</v>
      </c>
      <c r="E193" s="5" t="n">
        <v>944879</v>
      </c>
    </row>
    <row r="194" spans="1:5">
      <c r="A194" s="4" t="s">
        <v>1834</v>
      </c>
    </row>
    <row r="195" spans="1:5">
      <c r="A195" s="3" t="s">
        <v>985</v>
      </c>
    </row>
    <row r="196" spans="1:5">
      <c r="A196" s="4" t="s">
        <v>1461</v>
      </c>
      <c r="B196" s="5" t="n">
        <v>649833</v>
      </c>
      <c r="E196" s="5" t="n">
        <v>529014</v>
      </c>
    </row>
    <row r="197" spans="1:5">
      <c r="A197" s="4" t="s">
        <v>1835</v>
      </c>
    </row>
    <row r="198" spans="1:5">
      <c r="A198" s="3" t="s">
        <v>985</v>
      </c>
    </row>
    <row r="199" spans="1:5">
      <c r="A199" s="4" t="s">
        <v>1461</v>
      </c>
      <c r="B199" s="5" t="n">
        <v>14641827</v>
      </c>
      <c r="E199" s="5" t="n">
        <v>11627160</v>
      </c>
    </row>
    <row r="200" spans="1:5">
      <c r="A200" s="4" t="s">
        <v>1836</v>
      </c>
    </row>
    <row r="201" spans="1:5">
      <c r="A201" s="3" t="s">
        <v>985</v>
      </c>
    </row>
    <row r="202" spans="1:5">
      <c r="A202" s="4" t="s">
        <v>1461</v>
      </c>
      <c r="B202" s="5" t="n">
        <v>4524515</v>
      </c>
      <c r="E202" s="5" t="n">
        <v>5039323</v>
      </c>
    </row>
    <row r="203" spans="1:5">
      <c r="A203" s="4" t="s">
        <v>1837</v>
      </c>
    </row>
    <row r="204" spans="1:5">
      <c r="A204" s="3" t="s">
        <v>985</v>
      </c>
    </row>
    <row r="205" spans="1:5">
      <c r="A205" s="4" t="s">
        <v>1461</v>
      </c>
      <c r="B205" s="5" t="n">
        <v>263314</v>
      </c>
      <c r="E205" s="5" t="n">
        <v>146691</v>
      </c>
    </row>
    <row r="206" spans="1:5">
      <c r="A206" s="4" t="s">
        <v>1838</v>
      </c>
    </row>
    <row r="207" spans="1:5">
      <c r="A207" s="3" t="s">
        <v>985</v>
      </c>
    </row>
    <row r="208" spans="1:5">
      <c r="A208" s="4" t="s">
        <v>1461</v>
      </c>
      <c r="B208" s="5" t="n">
        <v>49932</v>
      </c>
      <c r="E208" s="5" t="n">
        <v>39582</v>
      </c>
    </row>
    <row r="209" spans="1:5">
      <c r="A209" s="4" t="s">
        <v>1839</v>
      </c>
    </row>
    <row r="210" spans="1:5">
      <c r="A210" s="3" t="s">
        <v>985</v>
      </c>
    </row>
    <row r="211" spans="1:5">
      <c r="A211" s="4" t="s">
        <v>1461</v>
      </c>
      <c r="B211" s="5" t="n">
        <v>0</v>
      </c>
      <c r="E211" s="5" t="n">
        <v>783812</v>
      </c>
    </row>
    <row r="212" spans="1:5">
      <c r="A212" s="4" t="s">
        <v>1840</v>
      </c>
    </row>
    <row r="213" spans="1:5">
      <c r="A213" s="3" t="s">
        <v>985</v>
      </c>
    </row>
    <row r="214" spans="1:5">
      <c r="A214" s="4" t="s">
        <v>1461</v>
      </c>
      <c r="B214" s="5" t="n">
        <v>249305</v>
      </c>
      <c r="E214" s="5" t="n">
        <v>377946</v>
      </c>
    </row>
    <row r="215" spans="1:5">
      <c r="A215" s="4" t="s">
        <v>1841</v>
      </c>
    </row>
    <row r="216" spans="1:5">
      <c r="A216" s="3" t="s">
        <v>985</v>
      </c>
    </row>
    <row r="217" spans="1:5">
      <c r="A217" s="4" t="s">
        <v>1461</v>
      </c>
      <c r="B217" s="5" t="n">
        <v>52122</v>
      </c>
      <c r="E217" s="5" t="n">
        <v>123672</v>
      </c>
    </row>
    <row r="218" spans="1:5">
      <c r="A218" s="4" t="s">
        <v>1842</v>
      </c>
    </row>
    <row r="219" spans="1:5">
      <c r="A219" s="3" t="s">
        <v>985</v>
      </c>
    </row>
    <row r="220" spans="1:5">
      <c r="A220" s="4" t="s">
        <v>1461</v>
      </c>
      <c r="B220" s="5" t="n">
        <v>0</v>
      </c>
      <c r="E220" s="5" t="n">
        <v>0</v>
      </c>
    </row>
    <row r="221" spans="1:5">
      <c r="A221" s="4" t="s">
        <v>1843</v>
      </c>
    </row>
    <row r="222" spans="1:5">
      <c r="A222" s="3" t="s">
        <v>985</v>
      </c>
    </row>
    <row r="223" spans="1:5">
      <c r="A223" s="4" t="s">
        <v>1461</v>
      </c>
      <c r="B223" s="5" t="n">
        <v>0</v>
      </c>
      <c r="E223" s="5" t="n">
        <v>0</v>
      </c>
    </row>
    <row r="224" spans="1:5">
      <c r="A224" s="4" t="s">
        <v>1844</v>
      </c>
    </row>
    <row r="225" spans="1:5">
      <c r="A225" s="3" t="s">
        <v>985</v>
      </c>
    </row>
    <row r="226" spans="1:5">
      <c r="A226" s="4" t="s">
        <v>1461</v>
      </c>
      <c r="B226" s="5" t="n">
        <v>47767497</v>
      </c>
      <c r="E226" s="5" t="n">
        <v>36703200</v>
      </c>
    </row>
    <row r="227" spans="1:5">
      <c r="A227" s="4" t="s">
        <v>1462</v>
      </c>
      <c r="B227" s="5" t="n">
        <v>34737201</v>
      </c>
      <c r="E227" s="5" t="n">
        <v>32373070</v>
      </c>
    </row>
    <row r="228" spans="1:5">
      <c r="A228" s="4" t="s">
        <v>1845</v>
      </c>
    </row>
    <row r="229" spans="1:5">
      <c r="A229" s="3" t="s">
        <v>985</v>
      </c>
    </row>
    <row r="230" spans="1:5">
      <c r="A230" s="4" t="s">
        <v>1462</v>
      </c>
      <c r="B230" s="5" t="n">
        <v>377898</v>
      </c>
      <c r="E230" s="5" t="n">
        <v>164753</v>
      </c>
    </row>
    <row r="231" spans="1:5">
      <c r="A231" s="4" t="s">
        <v>1846</v>
      </c>
    </row>
    <row r="232" spans="1:5">
      <c r="A232" s="3" t="s">
        <v>985</v>
      </c>
    </row>
    <row r="233" spans="1:5">
      <c r="A233" s="4" t="s">
        <v>1462</v>
      </c>
      <c r="B233" s="5" t="n">
        <v>0</v>
      </c>
      <c r="E233" s="5" t="n">
        <v>0</v>
      </c>
    </row>
    <row r="234" spans="1:5">
      <c r="A234" s="4" t="s">
        <v>1847</v>
      </c>
    </row>
    <row r="235" spans="1:5">
      <c r="A235" s="3" t="s">
        <v>985</v>
      </c>
    </row>
    <row r="236" spans="1:5">
      <c r="A236" s="4" t="s">
        <v>1462</v>
      </c>
      <c r="B236" s="5" t="n">
        <v>21734913</v>
      </c>
      <c r="E236" s="5" t="n">
        <v>24443943</v>
      </c>
    </row>
    <row r="237" spans="1:5">
      <c r="A237" s="4" t="s">
        <v>1848</v>
      </c>
    </row>
    <row r="238" spans="1:5">
      <c r="A238" s="3" t="s">
        <v>985</v>
      </c>
    </row>
    <row r="239" spans="1:5">
      <c r="A239" s="4" t="s">
        <v>1462</v>
      </c>
      <c r="B239" s="5" t="n">
        <v>0</v>
      </c>
      <c r="E239" s="5" t="n">
        <v>0</v>
      </c>
    </row>
    <row r="240" spans="1:5">
      <c r="A240" s="4" t="s">
        <v>1849</v>
      </c>
    </row>
    <row r="241" spans="1:5">
      <c r="A241" s="3" t="s">
        <v>985</v>
      </c>
    </row>
    <row r="242" spans="1:5">
      <c r="A242" s="4" t="s">
        <v>1462</v>
      </c>
      <c r="B242" s="5" t="n">
        <v>0</v>
      </c>
      <c r="E242" s="5" t="n">
        <v>2292</v>
      </c>
    </row>
    <row r="243" spans="1:5">
      <c r="A243" s="4" t="s">
        <v>1850</v>
      </c>
    </row>
    <row r="244" spans="1:5">
      <c r="A244" s="3" t="s">
        <v>985</v>
      </c>
    </row>
    <row r="245" spans="1:5">
      <c r="A245" s="4" t="s">
        <v>1462</v>
      </c>
      <c r="B245" s="5" t="n">
        <v>166891</v>
      </c>
      <c r="E245" s="5" t="n">
        <v>476679</v>
      </c>
    </row>
    <row r="246" spans="1:5">
      <c r="A246" s="4" t="s">
        <v>1851</v>
      </c>
    </row>
    <row r="247" spans="1:5">
      <c r="A247" s="3" t="s">
        <v>985</v>
      </c>
    </row>
    <row r="248" spans="1:5">
      <c r="A248" s="4" t="s">
        <v>1462</v>
      </c>
      <c r="B248" s="5" t="n">
        <v>6359672</v>
      </c>
      <c r="E248" s="5" t="n">
        <v>5799940</v>
      </c>
    </row>
    <row r="249" spans="1:5">
      <c r="A249" s="4" t="s">
        <v>1852</v>
      </c>
    </row>
    <row r="250" spans="1:5">
      <c r="A250" s="3" t="s">
        <v>985</v>
      </c>
    </row>
    <row r="251" spans="1:5">
      <c r="A251" s="4" t="s">
        <v>1462</v>
      </c>
      <c r="B251" s="5" t="n">
        <v>5780195</v>
      </c>
      <c r="E251" s="5" t="n">
        <v>1233436</v>
      </c>
    </row>
    <row r="252" spans="1:5">
      <c r="A252" s="4" t="s">
        <v>1853</v>
      </c>
    </row>
    <row r="253" spans="1:5">
      <c r="A253" s="3" t="s">
        <v>985</v>
      </c>
    </row>
    <row r="254" spans="1:5">
      <c r="A254" s="4" t="s">
        <v>1462</v>
      </c>
      <c r="B254" s="5" t="n">
        <v>258909</v>
      </c>
      <c r="E254" s="5" t="n">
        <v>251343</v>
      </c>
    </row>
    <row r="255" spans="1:5">
      <c r="A255" s="4" t="s">
        <v>1854</v>
      </c>
    </row>
    <row r="256" spans="1:5">
      <c r="A256" s="3" t="s">
        <v>985</v>
      </c>
    </row>
    <row r="257" spans="1:5">
      <c r="A257" s="4" t="s">
        <v>1462</v>
      </c>
      <c r="B257" s="5" t="n">
        <v>119</v>
      </c>
      <c r="E257" s="5" t="n">
        <v>684</v>
      </c>
    </row>
    <row r="258" spans="1:5">
      <c r="A258" s="4" t="s">
        <v>1855</v>
      </c>
    </row>
    <row r="259" spans="1:5">
      <c r="A259" s="3" t="s">
        <v>985</v>
      </c>
    </row>
    <row r="260" spans="1:5">
      <c r="A260" s="4" t="s">
        <v>1462</v>
      </c>
      <c r="B260" s="5" t="n">
        <v>58605</v>
      </c>
      <c r="E260" s="5" t="n">
        <v>0</v>
      </c>
    </row>
    <row r="261" spans="1:5">
      <c r="A261" s="4" t="s">
        <v>1856</v>
      </c>
    </row>
    <row r="262" spans="1:5">
      <c r="A262" s="3" t="s">
        <v>985</v>
      </c>
    </row>
    <row r="263" spans="1:5">
      <c r="A263" s="4" t="s">
        <v>1461</v>
      </c>
      <c r="B263" s="5" t="n">
        <v>310701</v>
      </c>
      <c r="E263" s="5" t="n">
        <v>541799</v>
      </c>
    </row>
    <row r="264" spans="1:5">
      <c r="A264" s="4" t="s">
        <v>1857</v>
      </c>
    </row>
    <row r="265" spans="1:5">
      <c r="A265" s="3" t="s">
        <v>985</v>
      </c>
    </row>
    <row r="266" spans="1:5">
      <c r="A266" s="4" t="s">
        <v>1461</v>
      </c>
      <c r="B266" s="5" t="n">
        <v>1968847</v>
      </c>
      <c r="E266" s="5" t="n">
        <v>1531453</v>
      </c>
    </row>
    <row r="267" spans="1:5">
      <c r="A267" s="4" t="s">
        <v>1858</v>
      </c>
    </row>
    <row r="268" spans="1:5">
      <c r="A268" s="3" t="s">
        <v>985</v>
      </c>
    </row>
    <row r="269" spans="1:5">
      <c r="A269" s="4" t="s">
        <v>1461</v>
      </c>
      <c r="B269" s="5" t="n">
        <v>934821</v>
      </c>
      <c r="E269" s="5" t="n">
        <v>880233</v>
      </c>
    </row>
    <row r="270" spans="1:5">
      <c r="A270" s="4" t="s">
        <v>1859</v>
      </c>
    </row>
    <row r="271" spans="1:5">
      <c r="A271" s="3" t="s">
        <v>985</v>
      </c>
    </row>
    <row r="272" spans="1:5">
      <c r="A272" s="4" t="s">
        <v>1461</v>
      </c>
      <c r="B272" s="5" t="n">
        <v>30985969</v>
      </c>
      <c r="E272" s="5" t="n">
        <v>22248731</v>
      </c>
    </row>
    <row r="273" spans="1:5">
      <c r="A273" s="4" t="s">
        <v>1860</v>
      </c>
    </row>
    <row r="274" spans="1:5">
      <c r="A274" s="3" t="s">
        <v>985</v>
      </c>
    </row>
    <row r="275" spans="1:5">
      <c r="A275" s="4" t="s">
        <v>1461</v>
      </c>
      <c r="B275" s="5" t="n">
        <v>12114983</v>
      </c>
      <c r="E275" s="5" t="n">
        <v>10345530</v>
      </c>
    </row>
    <row r="276" spans="1:5">
      <c r="A276" s="4" t="s">
        <v>1861</v>
      </c>
    </row>
    <row r="277" spans="1:5">
      <c r="A277" s="3" t="s">
        <v>985</v>
      </c>
    </row>
    <row r="278" spans="1:5">
      <c r="A278" s="4" t="s">
        <v>1461</v>
      </c>
      <c r="B278" s="5" t="n">
        <v>1228796</v>
      </c>
      <c r="E278" s="5" t="n">
        <v>727017</v>
      </c>
    </row>
    <row r="279" spans="1:5">
      <c r="A279" s="4" t="s">
        <v>1862</v>
      </c>
    </row>
    <row r="280" spans="1:5">
      <c r="A280" s="3" t="s">
        <v>985</v>
      </c>
    </row>
    <row r="281" spans="1:5">
      <c r="A281" s="4" t="s">
        <v>1461</v>
      </c>
      <c r="B281" s="5" t="n">
        <v>117240</v>
      </c>
      <c r="E281" s="5" t="n">
        <v>116175</v>
      </c>
    </row>
    <row r="282" spans="1:5">
      <c r="A282" s="4" t="s">
        <v>1863</v>
      </c>
    </row>
    <row r="283" spans="1:5">
      <c r="A283" s="3" t="s">
        <v>985</v>
      </c>
    </row>
    <row r="284" spans="1:5">
      <c r="A284" s="4" t="s">
        <v>1461</v>
      </c>
      <c r="B284" s="5" t="n">
        <v>238</v>
      </c>
      <c r="E284" s="5" t="n">
        <v>222986</v>
      </c>
    </row>
    <row r="285" spans="1:5">
      <c r="A285" s="4" t="s">
        <v>1864</v>
      </c>
    </row>
    <row r="286" spans="1:5">
      <c r="A286" s="3" t="s">
        <v>985</v>
      </c>
    </row>
    <row r="287" spans="1:5">
      <c r="A287" s="4" t="s">
        <v>1461</v>
      </c>
      <c r="B287" s="5" t="n">
        <v>103245</v>
      </c>
      <c r="E287" s="5" t="n">
        <v>85736</v>
      </c>
    </row>
    <row r="288" spans="1:5">
      <c r="A288" s="4" t="s">
        <v>1865</v>
      </c>
    </row>
    <row r="289" spans="1:5">
      <c r="A289" s="3" t="s">
        <v>985</v>
      </c>
    </row>
    <row r="290" spans="1:5">
      <c r="A290" s="4" t="s">
        <v>1461</v>
      </c>
      <c r="B290" s="5" t="n">
        <v>2657</v>
      </c>
      <c r="E290" s="5" t="n">
        <v>3540</v>
      </c>
    </row>
    <row r="291" spans="1:5">
      <c r="A291" s="4" t="s">
        <v>1866</v>
      </c>
    </row>
    <row r="292" spans="1:5">
      <c r="A292" s="3" t="s">
        <v>985</v>
      </c>
    </row>
    <row r="293" spans="1:5">
      <c r="A293" s="4" t="s">
        <v>1461</v>
      </c>
      <c r="B293" s="5" t="n">
        <v>0</v>
      </c>
      <c r="E293" s="5" t="n">
        <v>0</v>
      </c>
    </row>
    <row r="294" spans="1:5">
      <c r="A294" s="4" t="s">
        <v>1867</v>
      </c>
    </row>
    <row r="295" spans="1:5">
      <c r="A295" s="3" t="s">
        <v>985</v>
      </c>
    </row>
    <row r="296" spans="1:5">
      <c r="A296" s="4" t="s">
        <v>1461</v>
      </c>
      <c r="B296" s="5" t="n">
        <v>0</v>
      </c>
      <c r="E296" s="5" t="n">
        <v>0</v>
      </c>
    </row>
    <row r="297" spans="1:5">
      <c r="A297" s="4" t="s">
        <v>1868</v>
      </c>
    </row>
    <row r="298" spans="1:5">
      <c r="A298" s="3" t="s">
        <v>985</v>
      </c>
    </row>
    <row r="299" spans="1:5">
      <c r="A299" s="4" t="s">
        <v>1461</v>
      </c>
      <c r="B299" s="5" t="n">
        <v>28162052</v>
      </c>
      <c r="E299" s="5" t="n">
        <v>25048818</v>
      </c>
    </row>
    <row r="300" spans="1:5">
      <c r="A300" s="4" t="s">
        <v>1462</v>
      </c>
      <c r="B300" s="5" t="n">
        <v>20300540</v>
      </c>
      <c r="E300" s="5" t="n">
        <v>18540171</v>
      </c>
    </row>
    <row r="301" spans="1:5">
      <c r="A301" s="4" t="s">
        <v>1869</v>
      </c>
    </row>
    <row r="302" spans="1:5">
      <c r="A302" s="3" t="s">
        <v>985</v>
      </c>
    </row>
    <row r="303" spans="1:5">
      <c r="A303" s="4" t="s">
        <v>1462</v>
      </c>
      <c r="B303" s="5" t="n">
        <v>3918</v>
      </c>
      <c r="E303" s="5" t="n">
        <v>85827</v>
      </c>
    </row>
    <row r="304" spans="1:5">
      <c r="A304" s="4" t="s">
        <v>1870</v>
      </c>
    </row>
    <row r="305" spans="1:5">
      <c r="A305" s="3" t="s">
        <v>985</v>
      </c>
    </row>
    <row r="306" spans="1:5">
      <c r="A306" s="4" t="s">
        <v>1462</v>
      </c>
      <c r="B306" s="5" t="n">
        <v>0</v>
      </c>
      <c r="E306" s="5" t="n">
        <v>0</v>
      </c>
    </row>
    <row r="307" spans="1:5">
      <c r="A307" s="4" t="s">
        <v>1871</v>
      </c>
    </row>
    <row r="308" spans="1:5">
      <c r="A308" s="3" t="s">
        <v>985</v>
      </c>
    </row>
    <row r="309" spans="1:5">
      <c r="A309" s="4" t="s">
        <v>1462</v>
      </c>
      <c r="B309" s="5" t="n">
        <v>15150201</v>
      </c>
      <c r="E309" s="5" t="n">
        <v>12490712</v>
      </c>
    </row>
    <row r="310" spans="1:5">
      <c r="A310" s="4" t="s">
        <v>1872</v>
      </c>
    </row>
    <row r="311" spans="1:5">
      <c r="A311" s="3" t="s">
        <v>985</v>
      </c>
    </row>
    <row r="312" spans="1:5">
      <c r="A312" s="4" t="s">
        <v>1462</v>
      </c>
      <c r="B312" s="5" t="n">
        <v>0</v>
      </c>
      <c r="E312" s="5" t="n">
        <v>0</v>
      </c>
    </row>
    <row r="313" spans="1:5">
      <c r="A313" s="4" t="s">
        <v>1873</v>
      </c>
    </row>
    <row r="314" spans="1:5">
      <c r="A314" s="3" t="s">
        <v>985</v>
      </c>
    </row>
    <row r="315" spans="1:5">
      <c r="A315" s="4" t="s">
        <v>1462</v>
      </c>
      <c r="B315" s="5" t="n">
        <v>0</v>
      </c>
      <c r="E315" s="5" t="n">
        <v>16584</v>
      </c>
    </row>
    <row r="316" spans="1:5">
      <c r="A316" s="4" t="s">
        <v>1874</v>
      </c>
    </row>
    <row r="317" spans="1:5">
      <c r="A317" s="3" t="s">
        <v>985</v>
      </c>
    </row>
    <row r="318" spans="1:5">
      <c r="A318" s="4" t="s">
        <v>1462</v>
      </c>
      <c r="B318" s="5" t="n">
        <v>0</v>
      </c>
      <c r="E318" s="5" t="n">
        <v>0</v>
      </c>
    </row>
    <row r="319" spans="1:5">
      <c r="A319" s="4" t="s">
        <v>1875</v>
      </c>
    </row>
    <row r="320" spans="1:5">
      <c r="A320" s="3" t="s">
        <v>985</v>
      </c>
    </row>
    <row r="321" spans="1:5">
      <c r="A321" s="4" t="s">
        <v>1462</v>
      </c>
      <c r="B321" s="5" t="n">
        <v>4262502</v>
      </c>
      <c r="E321" s="5" t="n">
        <v>4459671</v>
      </c>
    </row>
    <row r="322" spans="1:5">
      <c r="A322" s="4" t="s">
        <v>1876</v>
      </c>
    </row>
    <row r="323" spans="1:5">
      <c r="A323" s="3" t="s">
        <v>985</v>
      </c>
    </row>
    <row r="324" spans="1:5">
      <c r="A324" s="4" t="s">
        <v>1462</v>
      </c>
      <c r="B324" s="5" t="n">
        <v>531963</v>
      </c>
      <c r="E324" s="5" t="n">
        <v>1241972</v>
      </c>
    </row>
    <row r="325" spans="1:5">
      <c r="A325" s="4" t="s">
        <v>1877</v>
      </c>
    </row>
    <row r="326" spans="1:5">
      <c r="A326" s="3" t="s">
        <v>985</v>
      </c>
    </row>
    <row r="327" spans="1:5">
      <c r="A327" s="4" t="s">
        <v>1462</v>
      </c>
      <c r="B327" s="5" t="n">
        <v>301372</v>
      </c>
      <c r="E327" s="5" t="n">
        <v>244463</v>
      </c>
    </row>
    <row r="328" spans="1:5">
      <c r="A328" s="4" t="s">
        <v>1878</v>
      </c>
    </row>
    <row r="329" spans="1:5">
      <c r="A329" s="3" t="s">
        <v>985</v>
      </c>
    </row>
    <row r="330" spans="1:5">
      <c r="A330" s="4" t="s">
        <v>1462</v>
      </c>
      <c r="B330" s="5" t="n">
        <v>0</v>
      </c>
      <c r="E330" s="5" t="n">
        <v>942</v>
      </c>
    </row>
    <row r="331" spans="1:5">
      <c r="A331" s="4" t="s">
        <v>1879</v>
      </c>
    </row>
    <row r="332" spans="1:5">
      <c r="A332" s="3" t="s">
        <v>985</v>
      </c>
    </row>
    <row r="333" spans="1:5">
      <c r="A333" s="4" t="s">
        <v>1462</v>
      </c>
      <c r="B333" s="5" t="n">
        <v>50583</v>
      </c>
      <c r="E333" s="5" t="n">
        <v>0</v>
      </c>
    </row>
    <row r="334" spans="1:5">
      <c r="A334" s="4" t="s">
        <v>1880</v>
      </c>
    </row>
    <row r="335" spans="1:5">
      <c r="A335" s="3" t="s">
        <v>985</v>
      </c>
    </row>
    <row r="336" spans="1:5">
      <c r="A336" s="4" t="s">
        <v>1461</v>
      </c>
      <c r="B336" s="5" t="n">
        <v>619023</v>
      </c>
      <c r="E336" s="5" t="n">
        <v>331319</v>
      </c>
    </row>
    <row r="337" spans="1:5">
      <c r="A337" s="4" t="s">
        <v>1881</v>
      </c>
    </row>
    <row r="338" spans="1:5">
      <c r="A338" s="3" t="s">
        <v>985</v>
      </c>
    </row>
    <row r="339" spans="1:5">
      <c r="A339" s="4" t="s">
        <v>1461</v>
      </c>
      <c r="B339" s="5" t="n">
        <v>1810606</v>
      </c>
      <c r="E339" s="5" t="n">
        <v>1506568</v>
      </c>
    </row>
    <row r="340" spans="1:5">
      <c r="A340" s="4" t="s">
        <v>1882</v>
      </c>
    </row>
    <row r="341" spans="1:5">
      <c r="A341" s="3" t="s">
        <v>985</v>
      </c>
    </row>
    <row r="342" spans="1:5">
      <c r="A342" s="4" t="s">
        <v>1461</v>
      </c>
      <c r="B342" s="5" t="n">
        <v>1576581</v>
      </c>
      <c r="E342" s="5" t="n">
        <v>1219842</v>
      </c>
    </row>
    <row r="343" spans="1:5">
      <c r="A343" s="4" t="s">
        <v>1883</v>
      </c>
    </row>
    <row r="344" spans="1:5">
      <c r="A344" s="3" t="s">
        <v>985</v>
      </c>
    </row>
    <row r="345" spans="1:5">
      <c r="A345" s="4" t="s">
        <v>1461</v>
      </c>
      <c r="B345" s="5" t="n">
        <v>15378967</v>
      </c>
      <c r="E345" s="5" t="n">
        <v>14210565</v>
      </c>
    </row>
    <row r="346" spans="1:5">
      <c r="A346" s="4" t="s">
        <v>1884</v>
      </c>
    </row>
    <row r="347" spans="1:5">
      <c r="A347" s="3" t="s">
        <v>985</v>
      </c>
    </row>
    <row r="348" spans="1:5">
      <c r="A348" s="4" t="s">
        <v>1461</v>
      </c>
      <c r="B348" s="5" t="n">
        <v>7186854</v>
      </c>
      <c r="E348" s="5" t="n">
        <v>6034277</v>
      </c>
    </row>
    <row r="349" spans="1:5">
      <c r="A349" s="4" t="s">
        <v>1885</v>
      </c>
    </row>
    <row r="350" spans="1:5">
      <c r="A350" s="3" t="s">
        <v>985</v>
      </c>
    </row>
    <row r="351" spans="1:5">
      <c r="A351" s="4" t="s">
        <v>1461</v>
      </c>
      <c r="B351" s="5" t="n">
        <v>1434850</v>
      </c>
      <c r="E351" s="5" t="n">
        <v>846720</v>
      </c>
    </row>
    <row r="352" spans="1:5">
      <c r="A352" s="4" t="s">
        <v>1886</v>
      </c>
    </row>
    <row r="353" spans="1:5">
      <c r="A353" s="3" t="s">
        <v>985</v>
      </c>
    </row>
    <row r="354" spans="1:5">
      <c r="A354" s="4" t="s">
        <v>1461</v>
      </c>
      <c r="B354" s="5" t="n">
        <v>119397</v>
      </c>
      <c r="E354" s="5" t="n">
        <v>129340</v>
      </c>
    </row>
    <row r="355" spans="1:5">
      <c r="A355" s="4" t="s">
        <v>1887</v>
      </c>
    </row>
    <row r="356" spans="1:5">
      <c r="A356" s="3" t="s">
        <v>985</v>
      </c>
    </row>
    <row r="357" spans="1:5">
      <c r="A357" s="4" t="s">
        <v>1461</v>
      </c>
      <c r="B357" s="5" t="n">
        <v>163</v>
      </c>
      <c r="E357" s="5" t="n">
        <v>747269</v>
      </c>
    </row>
    <row r="358" spans="1:5">
      <c r="A358" s="4" t="s">
        <v>1888</v>
      </c>
    </row>
    <row r="359" spans="1:5">
      <c r="A359" s="3" t="s">
        <v>985</v>
      </c>
    </row>
    <row r="360" spans="1:5">
      <c r="A360" s="4" t="s">
        <v>1461</v>
      </c>
      <c r="B360" s="5" t="n">
        <v>33859</v>
      </c>
      <c r="E360" s="5" t="n">
        <v>18311</v>
      </c>
    </row>
    <row r="361" spans="1:5">
      <c r="A361" s="4" t="s">
        <v>1889</v>
      </c>
    </row>
    <row r="362" spans="1:5">
      <c r="A362" s="3" t="s">
        <v>985</v>
      </c>
    </row>
    <row r="363" spans="1:5">
      <c r="A363" s="4" t="s">
        <v>1461</v>
      </c>
      <c r="B363" s="5" t="n">
        <v>1752</v>
      </c>
      <c r="E363" s="5" t="n">
        <v>4607</v>
      </c>
    </row>
    <row r="364" spans="1:5">
      <c r="A364" s="4" t="s">
        <v>1890</v>
      </c>
    </row>
    <row r="365" spans="1:5">
      <c r="A365" s="3" t="s">
        <v>985</v>
      </c>
    </row>
    <row r="366" spans="1:5">
      <c r="A366" s="4" t="s">
        <v>1461</v>
      </c>
      <c r="B366" s="5" t="n">
        <v>0</v>
      </c>
      <c r="E366" s="5" t="n">
        <v>0</v>
      </c>
    </row>
    <row r="367" spans="1:5">
      <c r="A367" s="4" t="s">
        <v>1891</v>
      </c>
    </row>
    <row r="368" spans="1:5">
      <c r="A368" s="3" t="s">
        <v>985</v>
      </c>
    </row>
    <row r="369" spans="1:5">
      <c r="A369" s="4" t="s">
        <v>1461</v>
      </c>
      <c r="B369" s="5" t="n">
        <v>0</v>
      </c>
      <c r="E369" s="5" t="n">
        <v>0</v>
      </c>
    </row>
    <row r="370" spans="1:5">
      <c r="A370" s="4" t="s">
        <v>1892</v>
      </c>
    </row>
    <row r="371" spans="1:5">
      <c r="A371" s="3" t="s">
        <v>985</v>
      </c>
    </row>
    <row r="372" spans="1:5">
      <c r="A372" s="4" t="s">
        <v>1461</v>
      </c>
      <c r="B372" s="5" t="n">
        <v>150497373</v>
      </c>
      <c r="E372" s="5" t="n">
        <v>134093241</v>
      </c>
    </row>
    <row r="373" spans="1:5">
      <c r="A373" s="4" t="s">
        <v>1462</v>
      </c>
      <c r="B373" s="5" t="n">
        <v>52794200</v>
      </c>
      <c r="E373" s="5" t="n">
        <v>44565212</v>
      </c>
    </row>
    <row r="374" spans="1:5">
      <c r="A374" s="4" t="s">
        <v>1893</v>
      </c>
    </row>
    <row r="375" spans="1:5">
      <c r="A375" s="3" t="s">
        <v>985</v>
      </c>
    </row>
    <row r="376" spans="1:5">
      <c r="A376" s="4" t="s">
        <v>1462</v>
      </c>
      <c r="B376" s="5" t="n">
        <v>7107</v>
      </c>
      <c r="E376" s="5" t="n">
        <v>86295</v>
      </c>
    </row>
    <row r="377" spans="1:5">
      <c r="A377" s="4" t="s">
        <v>1894</v>
      </c>
    </row>
    <row r="378" spans="1:5">
      <c r="A378" s="3" t="s">
        <v>985</v>
      </c>
    </row>
    <row r="379" spans="1:5">
      <c r="A379" s="4" t="s">
        <v>1462</v>
      </c>
      <c r="B379" s="5" t="n">
        <v>0</v>
      </c>
      <c r="E379" s="5" t="n">
        <v>0</v>
      </c>
    </row>
    <row r="380" spans="1:5">
      <c r="A380" s="4" t="s">
        <v>1895</v>
      </c>
    </row>
    <row r="381" spans="1:5">
      <c r="A381" s="3" t="s">
        <v>985</v>
      </c>
    </row>
    <row r="382" spans="1:5">
      <c r="A382" s="4" t="s">
        <v>1462</v>
      </c>
      <c r="B382" s="5" t="n">
        <v>21094851</v>
      </c>
      <c r="E382" s="5" t="n">
        <v>15013753</v>
      </c>
    </row>
    <row r="383" spans="1:5">
      <c r="A383" s="4" t="s">
        <v>1896</v>
      </c>
    </row>
    <row r="384" spans="1:5">
      <c r="A384" s="3" t="s">
        <v>985</v>
      </c>
    </row>
    <row r="385" spans="1:5">
      <c r="A385" s="4" t="s">
        <v>1462</v>
      </c>
      <c r="B385" s="5" t="n">
        <v>0</v>
      </c>
      <c r="E385" s="5" t="n">
        <v>0</v>
      </c>
    </row>
    <row r="386" spans="1:5">
      <c r="A386" s="4" t="s">
        <v>1897</v>
      </c>
    </row>
    <row r="387" spans="1:5">
      <c r="A387" s="3" t="s">
        <v>985</v>
      </c>
    </row>
    <row r="388" spans="1:5">
      <c r="A388" s="4" t="s">
        <v>1462</v>
      </c>
      <c r="B388" s="5" t="n">
        <v>34275</v>
      </c>
      <c r="E388" s="5" t="n">
        <v>0</v>
      </c>
    </row>
    <row r="389" spans="1:5">
      <c r="A389" s="4" t="s">
        <v>1898</v>
      </c>
    </row>
    <row r="390" spans="1:5">
      <c r="A390" s="3" t="s">
        <v>985</v>
      </c>
    </row>
    <row r="391" spans="1:5">
      <c r="A391" s="4" t="s">
        <v>1462</v>
      </c>
      <c r="B391" s="5" t="n">
        <v>0</v>
      </c>
      <c r="E391" s="5" t="n">
        <v>0</v>
      </c>
    </row>
    <row r="392" spans="1:5">
      <c r="A392" s="4" t="s">
        <v>1899</v>
      </c>
    </row>
    <row r="393" spans="1:5">
      <c r="A393" s="3" t="s">
        <v>985</v>
      </c>
    </row>
    <row r="394" spans="1:5">
      <c r="A394" s="4" t="s">
        <v>1462</v>
      </c>
      <c r="B394" s="5" t="n">
        <v>8417134</v>
      </c>
      <c r="E394" s="5" t="n">
        <v>11584008</v>
      </c>
    </row>
    <row r="395" spans="1:5">
      <c r="A395" s="4" t="s">
        <v>1900</v>
      </c>
    </row>
    <row r="396" spans="1:5">
      <c r="A396" s="3" t="s">
        <v>985</v>
      </c>
    </row>
    <row r="397" spans="1:5">
      <c r="A397" s="4" t="s">
        <v>1462</v>
      </c>
      <c r="B397" s="5" t="n">
        <v>18902134</v>
      </c>
      <c r="E397" s="5" t="n">
        <v>14775950</v>
      </c>
    </row>
    <row r="398" spans="1:5">
      <c r="A398" s="4" t="s">
        <v>1901</v>
      </c>
    </row>
    <row r="399" spans="1:5">
      <c r="A399" s="3" t="s">
        <v>985</v>
      </c>
    </row>
    <row r="400" spans="1:5">
      <c r="A400" s="4" t="s">
        <v>1462</v>
      </c>
      <c r="B400" s="5" t="n">
        <v>4338700</v>
      </c>
      <c r="E400" s="5" t="n">
        <v>3105206</v>
      </c>
    </row>
    <row r="401" spans="1:5">
      <c r="A401" s="4" t="s">
        <v>1902</v>
      </c>
    </row>
    <row r="402" spans="1:5">
      <c r="A402" s="3" t="s">
        <v>985</v>
      </c>
    </row>
    <row r="403" spans="1:5">
      <c r="A403" s="4" t="s">
        <v>1462</v>
      </c>
      <c r="B403" s="5" t="n">
        <v>0</v>
      </c>
      <c r="E403" s="5" t="n">
        <v>0</v>
      </c>
    </row>
    <row r="404" spans="1:5">
      <c r="A404" s="4" t="s">
        <v>1903</v>
      </c>
    </row>
    <row r="405" spans="1:5">
      <c r="A405" s="3" t="s">
        <v>985</v>
      </c>
    </row>
    <row r="406" spans="1:5">
      <c r="A406" s="4" t="s">
        <v>1462</v>
      </c>
      <c r="B406" s="5" t="n">
        <v>0</v>
      </c>
      <c r="E406" s="5" t="n">
        <v>0</v>
      </c>
    </row>
    <row r="407" spans="1:5">
      <c r="A407" s="4" t="s">
        <v>1904</v>
      </c>
    </row>
    <row r="408" spans="1:5">
      <c r="A408" s="3" t="s">
        <v>985</v>
      </c>
    </row>
    <row r="409" spans="1:5">
      <c r="A409" s="4" t="s">
        <v>1461</v>
      </c>
      <c r="B409" s="5" t="n">
        <v>1316239</v>
      </c>
      <c r="E409" s="5" t="n">
        <v>1078497</v>
      </c>
    </row>
    <row r="410" spans="1:5">
      <c r="A410" s="4" t="s">
        <v>1905</v>
      </c>
    </row>
    <row r="411" spans="1:5">
      <c r="A411" s="3" t="s">
        <v>985</v>
      </c>
    </row>
    <row r="412" spans="1:5">
      <c r="A412" s="4" t="s">
        <v>1461</v>
      </c>
      <c r="B412" s="5" t="n">
        <v>18818121</v>
      </c>
      <c r="E412" s="5" t="n">
        <v>16979066</v>
      </c>
    </row>
    <row r="413" spans="1:5">
      <c r="A413" s="4" t="s">
        <v>1906</v>
      </c>
    </row>
    <row r="414" spans="1:5">
      <c r="A414" s="3" t="s">
        <v>985</v>
      </c>
    </row>
    <row r="415" spans="1:5">
      <c r="A415" s="4" t="s">
        <v>1461</v>
      </c>
      <c r="B415" s="5" t="n">
        <v>5946</v>
      </c>
      <c r="E415" s="5" t="n">
        <v>17888</v>
      </c>
    </row>
    <row r="416" spans="1:5">
      <c r="A416" s="4" t="s">
        <v>1907</v>
      </c>
    </row>
    <row r="417" spans="1:5">
      <c r="A417" s="3" t="s">
        <v>985</v>
      </c>
    </row>
    <row r="418" spans="1:5">
      <c r="A418" s="4" t="s">
        <v>1461</v>
      </c>
      <c r="B418" s="5" t="n">
        <v>66048385</v>
      </c>
      <c r="E418" s="5" t="n">
        <v>56169672</v>
      </c>
    </row>
    <row r="419" spans="1:5">
      <c r="A419" s="4" t="s">
        <v>1908</v>
      </c>
    </row>
    <row r="420" spans="1:5">
      <c r="A420" s="3" t="s">
        <v>985</v>
      </c>
    </row>
    <row r="421" spans="1:5">
      <c r="A421" s="4" t="s">
        <v>1461</v>
      </c>
      <c r="B421" s="5" t="n">
        <v>34943876</v>
      </c>
      <c r="E421" s="5" t="n">
        <v>35590184</v>
      </c>
    </row>
    <row r="422" spans="1:5">
      <c r="A422" s="4" t="s">
        <v>1909</v>
      </c>
    </row>
    <row r="423" spans="1:5">
      <c r="A423" s="3" t="s">
        <v>985</v>
      </c>
    </row>
    <row r="424" spans="1:5">
      <c r="A424" s="4" t="s">
        <v>1461</v>
      </c>
      <c r="B424" s="5" t="n">
        <v>28060685</v>
      </c>
      <c r="E424" s="5" t="n">
        <v>23968085</v>
      </c>
    </row>
    <row r="425" spans="1:5">
      <c r="A425" s="4" t="s">
        <v>1910</v>
      </c>
    </row>
    <row r="426" spans="1:5">
      <c r="A426" s="3" t="s">
        <v>985</v>
      </c>
    </row>
    <row r="427" spans="1:5">
      <c r="A427" s="4" t="s">
        <v>1461</v>
      </c>
      <c r="B427" s="5" t="n">
        <v>261625</v>
      </c>
      <c r="E427" s="5" t="n">
        <v>263682</v>
      </c>
    </row>
    <row r="428" spans="1:5">
      <c r="A428" s="4" t="s">
        <v>1911</v>
      </c>
    </row>
    <row r="429" spans="1:5">
      <c r="A429" s="3" t="s">
        <v>985</v>
      </c>
    </row>
    <row r="430" spans="1:5">
      <c r="A430" s="4" t="s">
        <v>1461</v>
      </c>
      <c r="B430" s="5" t="n">
        <v>1013167</v>
      </c>
      <c r="E430" s="5" t="n">
        <v>11981</v>
      </c>
    </row>
    <row r="431" spans="1:5">
      <c r="A431" s="4" t="s">
        <v>1912</v>
      </c>
    </row>
    <row r="432" spans="1:5">
      <c r="A432" s="3" t="s">
        <v>985</v>
      </c>
    </row>
    <row r="433" spans="1:5">
      <c r="A433" s="4" t="s">
        <v>1461</v>
      </c>
      <c r="B433" s="5" t="n">
        <v>29329</v>
      </c>
      <c r="E433" s="5" t="n">
        <v>14186</v>
      </c>
    </row>
    <row r="434" spans="1:5">
      <c r="A434" s="4" t="s">
        <v>1913</v>
      </c>
    </row>
    <row r="435" spans="1:5">
      <c r="A435" s="3" t="s">
        <v>985</v>
      </c>
    </row>
    <row r="436" spans="1:5">
      <c r="A436" s="4" t="s">
        <v>1461</v>
      </c>
      <c r="B436" s="5" t="n">
        <v>0</v>
      </c>
      <c r="E436" s="5" t="n">
        <v>0</v>
      </c>
    </row>
    <row r="437" spans="1:5">
      <c r="A437" s="4" t="s">
        <v>1914</v>
      </c>
    </row>
    <row r="438" spans="1:5">
      <c r="A438" s="3" t="s">
        <v>985</v>
      </c>
    </row>
    <row r="439" spans="1:5">
      <c r="A439" s="4" t="s">
        <v>1461</v>
      </c>
      <c r="B439" s="5" t="n">
        <v>0</v>
      </c>
      <c r="E439" s="5" t="n">
        <v>0</v>
      </c>
    </row>
    <row r="440" spans="1:5">
      <c r="A440" s="4" t="s">
        <v>1915</v>
      </c>
    </row>
    <row r="441" spans="1:5">
      <c r="A441" s="3" t="s">
        <v>985</v>
      </c>
    </row>
    <row r="442" spans="1:5">
      <c r="A442" s="4" t="s">
        <v>1461</v>
      </c>
      <c r="B442" s="6" t="n">
        <v>0</v>
      </c>
      <c r="E442" s="6" t="n">
        <v>0</v>
      </c>
    </row>
    <row r="443" spans="1:5"/>
    <row r="444" spans="1:5">
      <c r="A444" s="4" t="s">
        <v>32</v>
      </c>
      <c r="B444" s="4" t="s">
        <v>100</v>
      </c>
    </row>
  </sheetData>
  <mergeCells count="4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C245:D245"/>
    <mergeCell ref="C246:D246"/>
    <mergeCell ref="C247:D247"/>
    <mergeCell ref="C248:D248"/>
    <mergeCell ref="C249:D249"/>
    <mergeCell ref="C250:D250"/>
    <mergeCell ref="C251:D251"/>
    <mergeCell ref="C252:D252"/>
    <mergeCell ref="C253:D253"/>
    <mergeCell ref="C254:D254"/>
    <mergeCell ref="C255:D255"/>
    <mergeCell ref="C256:D256"/>
    <mergeCell ref="C257:D257"/>
    <mergeCell ref="C258:D258"/>
    <mergeCell ref="C259:D259"/>
    <mergeCell ref="C260:D260"/>
    <mergeCell ref="C261:D261"/>
    <mergeCell ref="C262:D262"/>
    <mergeCell ref="C263:D263"/>
    <mergeCell ref="C264:D264"/>
    <mergeCell ref="C265:D265"/>
    <mergeCell ref="C266:D266"/>
    <mergeCell ref="C267:D267"/>
    <mergeCell ref="C268:D268"/>
    <mergeCell ref="C269:D269"/>
    <mergeCell ref="C270:D270"/>
    <mergeCell ref="C271:D271"/>
    <mergeCell ref="C272:D272"/>
    <mergeCell ref="C273:D273"/>
    <mergeCell ref="C274:D274"/>
    <mergeCell ref="C275:D275"/>
    <mergeCell ref="C276:D276"/>
    <mergeCell ref="C277:D277"/>
    <mergeCell ref="C278:D278"/>
    <mergeCell ref="C279:D279"/>
    <mergeCell ref="C280:D280"/>
    <mergeCell ref="C281:D281"/>
    <mergeCell ref="C282:D282"/>
    <mergeCell ref="C283:D283"/>
    <mergeCell ref="C284:D284"/>
    <mergeCell ref="C285:D285"/>
    <mergeCell ref="C286:D286"/>
    <mergeCell ref="C287:D287"/>
    <mergeCell ref="C288:D288"/>
    <mergeCell ref="C289:D289"/>
    <mergeCell ref="C290:D290"/>
    <mergeCell ref="C291:D291"/>
    <mergeCell ref="C292:D292"/>
    <mergeCell ref="C293:D293"/>
    <mergeCell ref="C294:D294"/>
    <mergeCell ref="C295:D295"/>
    <mergeCell ref="C296:D296"/>
    <mergeCell ref="C297:D297"/>
    <mergeCell ref="C298:D298"/>
    <mergeCell ref="C299:D299"/>
    <mergeCell ref="C300:D300"/>
    <mergeCell ref="C301:D301"/>
    <mergeCell ref="C302:D302"/>
    <mergeCell ref="C303:D303"/>
    <mergeCell ref="C304:D304"/>
    <mergeCell ref="C305:D305"/>
    <mergeCell ref="C306:D306"/>
    <mergeCell ref="C307:D307"/>
    <mergeCell ref="C308:D308"/>
    <mergeCell ref="C309:D309"/>
    <mergeCell ref="C310:D310"/>
    <mergeCell ref="C311:D311"/>
    <mergeCell ref="C312:D312"/>
    <mergeCell ref="C313:D313"/>
    <mergeCell ref="C314:D314"/>
    <mergeCell ref="C315:D315"/>
    <mergeCell ref="C316:D316"/>
    <mergeCell ref="C317:D317"/>
    <mergeCell ref="C318:D318"/>
    <mergeCell ref="C319:D319"/>
    <mergeCell ref="C320:D320"/>
    <mergeCell ref="C321:D321"/>
    <mergeCell ref="C322:D322"/>
    <mergeCell ref="C323:D323"/>
    <mergeCell ref="C324:D324"/>
    <mergeCell ref="C325:D325"/>
    <mergeCell ref="C326:D326"/>
    <mergeCell ref="C327:D327"/>
    <mergeCell ref="C328:D328"/>
    <mergeCell ref="C329:D329"/>
    <mergeCell ref="C330:D330"/>
    <mergeCell ref="C331:D331"/>
    <mergeCell ref="C332:D332"/>
    <mergeCell ref="C333:D333"/>
    <mergeCell ref="C334:D334"/>
    <mergeCell ref="C335:D335"/>
    <mergeCell ref="C336:D336"/>
    <mergeCell ref="C337:D337"/>
    <mergeCell ref="C338:D338"/>
    <mergeCell ref="C339:D339"/>
    <mergeCell ref="C340:D340"/>
    <mergeCell ref="C341:D341"/>
    <mergeCell ref="C342:D342"/>
    <mergeCell ref="C343:D343"/>
    <mergeCell ref="C344:D344"/>
    <mergeCell ref="C345:D345"/>
    <mergeCell ref="C346:D346"/>
    <mergeCell ref="C347:D347"/>
    <mergeCell ref="C348:D348"/>
    <mergeCell ref="C349:D349"/>
    <mergeCell ref="C350:D350"/>
    <mergeCell ref="C351:D351"/>
    <mergeCell ref="C352:D352"/>
    <mergeCell ref="C353:D353"/>
    <mergeCell ref="C354:D354"/>
    <mergeCell ref="C355:D355"/>
    <mergeCell ref="C356:D356"/>
    <mergeCell ref="C357:D357"/>
    <mergeCell ref="C358:D358"/>
    <mergeCell ref="C359:D359"/>
    <mergeCell ref="C360:D360"/>
    <mergeCell ref="C361:D361"/>
    <mergeCell ref="C362:D362"/>
    <mergeCell ref="C363:D363"/>
    <mergeCell ref="C364:D364"/>
    <mergeCell ref="C365:D365"/>
    <mergeCell ref="C366:D366"/>
    <mergeCell ref="C367:D367"/>
    <mergeCell ref="C368:D368"/>
    <mergeCell ref="C369:D369"/>
    <mergeCell ref="C370:D370"/>
    <mergeCell ref="C371:D371"/>
    <mergeCell ref="C372:D372"/>
    <mergeCell ref="C373:D373"/>
    <mergeCell ref="C374:D374"/>
    <mergeCell ref="C375:D375"/>
    <mergeCell ref="C376:D376"/>
    <mergeCell ref="C377:D377"/>
    <mergeCell ref="C378:D378"/>
    <mergeCell ref="C379:D379"/>
    <mergeCell ref="C380:D380"/>
    <mergeCell ref="C381:D381"/>
    <mergeCell ref="C382:D382"/>
    <mergeCell ref="C383:D383"/>
    <mergeCell ref="C384:D384"/>
    <mergeCell ref="C385:D385"/>
    <mergeCell ref="C386:D386"/>
    <mergeCell ref="C387:D387"/>
    <mergeCell ref="C388:D388"/>
    <mergeCell ref="C389:D389"/>
    <mergeCell ref="C390:D390"/>
    <mergeCell ref="C391:D391"/>
    <mergeCell ref="C392:D392"/>
    <mergeCell ref="C393:D393"/>
    <mergeCell ref="C394:D394"/>
    <mergeCell ref="C395:D395"/>
    <mergeCell ref="C396:D396"/>
    <mergeCell ref="C397:D397"/>
    <mergeCell ref="C398:D398"/>
    <mergeCell ref="C399:D399"/>
    <mergeCell ref="C400:D400"/>
    <mergeCell ref="C401:D401"/>
    <mergeCell ref="C402:D402"/>
    <mergeCell ref="C403:D403"/>
    <mergeCell ref="C404:D404"/>
    <mergeCell ref="C405:D405"/>
    <mergeCell ref="C406:D406"/>
    <mergeCell ref="C407:D407"/>
    <mergeCell ref="C408:D408"/>
    <mergeCell ref="C409:D409"/>
    <mergeCell ref="C410:D410"/>
    <mergeCell ref="C411:D411"/>
    <mergeCell ref="C412:D412"/>
    <mergeCell ref="C413:D413"/>
    <mergeCell ref="C414:D414"/>
    <mergeCell ref="C415:D415"/>
    <mergeCell ref="C416:D416"/>
    <mergeCell ref="C417:D417"/>
    <mergeCell ref="C418:D418"/>
    <mergeCell ref="C419:D419"/>
    <mergeCell ref="C420:D420"/>
    <mergeCell ref="C421:D421"/>
    <mergeCell ref="C422:D422"/>
    <mergeCell ref="C423:D423"/>
    <mergeCell ref="C424:D424"/>
    <mergeCell ref="C425:D425"/>
    <mergeCell ref="C426:D426"/>
    <mergeCell ref="C427:D427"/>
    <mergeCell ref="C428:D428"/>
    <mergeCell ref="C429:D429"/>
    <mergeCell ref="C430:D430"/>
    <mergeCell ref="C431:D431"/>
    <mergeCell ref="C432:D432"/>
    <mergeCell ref="C433:D433"/>
    <mergeCell ref="C434:D434"/>
    <mergeCell ref="C435:D435"/>
    <mergeCell ref="C436:D436"/>
    <mergeCell ref="C437:D437"/>
    <mergeCell ref="C438:D438"/>
    <mergeCell ref="C439:D439"/>
    <mergeCell ref="C440:D440"/>
    <mergeCell ref="C441:D441"/>
    <mergeCell ref="C442:D442"/>
    <mergeCell ref="A443:E443"/>
    <mergeCell ref="B444:E44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916</v>
      </c>
      <c r="B1" s="2" t="s">
        <v>1</v>
      </c>
    </row>
    <row r="2" spans="1:3">
      <c r="B2" s="2" t="s">
        <v>253</v>
      </c>
      <c r="C2" s="2" t="s">
        <v>948</v>
      </c>
    </row>
    <row r="3" spans="1:3">
      <c r="A3" s="4" t="s">
        <v>1917</v>
      </c>
    </row>
    <row r="4" spans="1:3">
      <c r="A4" s="3" t="s">
        <v>985</v>
      </c>
    </row>
    <row r="5" spans="1:3">
      <c r="A5" s="4" t="s">
        <v>1918</v>
      </c>
      <c r="B5" s="6" t="n">
        <v>16749137</v>
      </c>
      <c r="C5" s="6" t="n">
        <v>16236204</v>
      </c>
    </row>
    <row r="6" spans="1:3">
      <c r="A6" s="4" t="s">
        <v>1919</v>
      </c>
      <c r="B6" s="5" t="n">
        <v>10870598</v>
      </c>
      <c r="C6" s="5" t="n">
        <v>10456131</v>
      </c>
    </row>
    <row r="7" spans="1:3">
      <c r="A7" s="4" t="s">
        <v>1920</v>
      </c>
      <c r="B7" s="5" t="n">
        <v>5878538</v>
      </c>
      <c r="C7" s="5" t="n">
        <v>5780073</v>
      </c>
    </row>
    <row r="8" spans="1:3">
      <c r="A8" s="4" t="s">
        <v>1921</v>
      </c>
      <c r="B8" s="5" t="n">
        <v>9220514</v>
      </c>
      <c r="C8" s="5" t="n">
        <v>6438729</v>
      </c>
    </row>
    <row r="9" spans="1:3">
      <c r="A9" s="4" t="s">
        <v>1922</v>
      </c>
      <c r="B9" s="6" t="n">
        <v>123708231</v>
      </c>
      <c r="C9" s="6" t="n">
        <v>116745434</v>
      </c>
    </row>
    <row r="10" spans="1:3">
      <c r="A10" s="4" t="s">
        <v>1923</v>
      </c>
      <c r="B10" s="4" t="s">
        <v>1924</v>
      </c>
      <c r="C10" s="4" t="s">
        <v>1925</v>
      </c>
    </row>
    <row r="11" spans="1:3">
      <c r="A11" s="4" t="s">
        <v>1926</v>
      </c>
      <c r="B11" s="4" t="s">
        <v>1927</v>
      </c>
      <c r="C11" s="4" t="s">
        <v>1928</v>
      </c>
    </row>
    <row r="12" spans="1:3">
      <c r="A12" s="4" t="s">
        <v>1929</v>
      </c>
    </row>
    <row r="13" spans="1:3">
      <c r="A13" s="3" t="s">
        <v>985</v>
      </c>
    </row>
    <row r="14" spans="1:3">
      <c r="A14" s="4" t="s">
        <v>1918</v>
      </c>
      <c r="B14" s="6" t="n">
        <v>4007636</v>
      </c>
      <c r="C14" s="6" t="n">
        <v>3801455</v>
      </c>
    </row>
    <row r="15" spans="1:3">
      <c r="A15" s="4" t="s">
        <v>1919</v>
      </c>
      <c r="B15" s="5" t="n">
        <v>3123860</v>
      </c>
      <c r="C15" s="5" t="n">
        <v>3029445</v>
      </c>
    </row>
    <row r="16" spans="1:3">
      <c r="A16" s="4" t="s">
        <v>1920</v>
      </c>
      <c r="B16" s="5" t="n">
        <v>883776</v>
      </c>
      <c r="C16" s="5" t="n">
        <v>772010</v>
      </c>
    </row>
    <row r="17" spans="1:3">
      <c r="A17" s="4" t="s">
        <v>1921</v>
      </c>
      <c r="B17" s="5" t="n">
        <v>1660535</v>
      </c>
      <c r="C17" s="5" t="n">
        <v>1233358</v>
      </c>
    </row>
    <row r="18" spans="1:3">
      <c r="A18" s="4" t="s">
        <v>1922</v>
      </c>
      <c r="B18" s="6" t="n">
        <v>28165602</v>
      </c>
      <c r="C18" s="6" t="n">
        <v>29588532</v>
      </c>
    </row>
    <row r="19" spans="1:3">
      <c r="A19" s="4" t="s">
        <v>1923</v>
      </c>
      <c r="B19" s="4" t="s">
        <v>1930</v>
      </c>
      <c r="C19" s="4" t="s">
        <v>1931</v>
      </c>
    </row>
    <row r="20" spans="1:3">
      <c r="A20" s="4" t="s">
        <v>1926</v>
      </c>
      <c r="B20" s="4" t="s">
        <v>1932</v>
      </c>
      <c r="C20" s="4" t="s">
        <v>1933</v>
      </c>
    </row>
    <row r="21" spans="1:3">
      <c r="A21" s="4" t="s">
        <v>1934</v>
      </c>
    </row>
    <row r="22" spans="1:3">
      <c r="A22" s="3" t="s">
        <v>985</v>
      </c>
    </row>
    <row r="23" spans="1:3">
      <c r="A23" s="4" t="s">
        <v>1918</v>
      </c>
      <c r="B23" s="6" t="n">
        <v>2090131</v>
      </c>
      <c r="C23" s="6" t="n">
        <v>2103019</v>
      </c>
    </row>
    <row r="24" spans="1:3">
      <c r="A24" s="4" t="s">
        <v>1919</v>
      </c>
      <c r="B24" s="5" t="n">
        <v>1774823</v>
      </c>
      <c r="C24" s="5" t="n">
        <v>1756321</v>
      </c>
    </row>
    <row r="25" spans="1:3">
      <c r="A25" s="4" t="s">
        <v>1920</v>
      </c>
      <c r="B25" s="5" t="n">
        <v>315309</v>
      </c>
      <c r="C25" s="5" t="n">
        <v>346698</v>
      </c>
    </row>
    <row r="26" spans="1:3">
      <c r="A26" s="4" t="s">
        <v>1921</v>
      </c>
      <c r="B26" s="5" t="n">
        <v>1391833</v>
      </c>
      <c r="C26" s="5" t="n">
        <v>1339691</v>
      </c>
    </row>
    <row r="27" spans="1:3">
      <c r="A27" s="4" t="s">
        <v>1922</v>
      </c>
      <c r="B27" s="6" t="n">
        <v>18452556</v>
      </c>
      <c r="C27" s="6" t="n">
        <v>18919825</v>
      </c>
    </row>
    <row r="28" spans="1:3">
      <c r="A28" s="4" t="s">
        <v>1923</v>
      </c>
      <c r="B28" s="4" t="s">
        <v>1935</v>
      </c>
      <c r="C28" s="4" t="s">
        <v>1936</v>
      </c>
    </row>
    <row r="29" spans="1:3">
      <c r="A29" s="4" t="s">
        <v>1926</v>
      </c>
      <c r="B29" s="4" t="s">
        <v>1937</v>
      </c>
      <c r="C29" s="4" t="s">
        <v>1938</v>
      </c>
    </row>
    <row r="30" spans="1:3">
      <c r="A30" s="4" t="s">
        <v>1939</v>
      </c>
    </row>
    <row r="31" spans="1:3">
      <c r="A31" s="3" t="s">
        <v>985</v>
      </c>
    </row>
    <row r="32" spans="1:3">
      <c r="A32" s="4" t="s">
        <v>1918</v>
      </c>
      <c r="B32" s="6" t="n">
        <v>1195815</v>
      </c>
      <c r="C32" s="6" t="n">
        <v>1119136</v>
      </c>
    </row>
    <row r="33" spans="1:3">
      <c r="A33" s="4" t="s">
        <v>1919</v>
      </c>
      <c r="B33" s="5" t="n">
        <v>1060749</v>
      </c>
      <c r="C33" s="5" t="n">
        <v>1002396</v>
      </c>
    </row>
    <row r="34" spans="1:3">
      <c r="A34" s="4" t="s">
        <v>1920</v>
      </c>
      <c r="B34" s="5" t="n">
        <v>135066</v>
      </c>
      <c r="C34" s="5" t="n">
        <v>116740</v>
      </c>
    </row>
    <row r="35" spans="1:3">
      <c r="A35" s="4" t="s">
        <v>1921</v>
      </c>
      <c r="B35" s="5" t="n">
        <v>204852</v>
      </c>
      <c r="C35" s="5" t="n">
        <v>993172</v>
      </c>
    </row>
    <row r="36" spans="1:3">
      <c r="A36" s="4" t="s">
        <v>1922</v>
      </c>
      <c r="B36" s="6" t="n">
        <v>9493492</v>
      </c>
      <c r="C36" s="6" t="n">
        <v>9768306</v>
      </c>
    </row>
    <row r="37" spans="1:3">
      <c r="A37" s="4" t="s">
        <v>1923</v>
      </c>
      <c r="B37" s="4" t="s">
        <v>1940</v>
      </c>
      <c r="C37" s="4" t="s">
        <v>1941</v>
      </c>
    </row>
    <row r="38" spans="1:3">
      <c r="A38" s="4" t="s">
        <v>1926</v>
      </c>
      <c r="B38" s="4" t="s">
        <v>1942</v>
      </c>
      <c r="C38" s="4" t="s">
        <v>1943</v>
      </c>
    </row>
    <row r="39" spans="1:3">
      <c r="A39" s="4" t="s">
        <v>1747</v>
      </c>
    </row>
    <row r="40" spans="1:3">
      <c r="A40" s="3" t="s">
        <v>985</v>
      </c>
    </row>
    <row r="41" spans="1:3">
      <c r="A41" s="4" t="s">
        <v>1918</v>
      </c>
      <c r="B41" s="6" t="n">
        <v>2666487</v>
      </c>
      <c r="C41" s="6" t="n">
        <v>2611410</v>
      </c>
    </row>
    <row r="42" spans="1:3">
      <c r="A42" s="4" t="s">
        <v>1919</v>
      </c>
      <c r="B42" s="5" t="n">
        <v>2295929</v>
      </c>
      <c r="C42" s="5" t="n">
        <v>2247231</v>
      </c>
    </row>
    <row r="43" spans="1:3">
      <c r="A43" s="4" t="s">
        <v>1920</v>
      </c>
      <c r="B43" s="5" t="n">
        <v>370558</v>
      </c>
      <c r="C43" s="5" t="n">
        <v>364179</v>
      </c>
    </row>
    <row r="44" spans="1:3">
      <c r="A44" s="4" t="s">
        <v>1921</v>
      </c>
      <c r="B44" s="5" t="n">
        <v>1769041</v>
      </c>
      <c r="C44" s="5" t="n">
        <v>1676891</v>
      </c>
    </row>
    <row r="45" spans="1:3">
      <c r="A45" s="4" t="s">
        <v>1922</v>
      </c>
      <c r="B45" s="6" t="n">
        <v>7246604</v>
      </c>
      <c r="C45" s="6" t="n">
        <v>7114069</v>
      </c>
    </row>
    <row r="46" spans="1:3">
      <c r="A46" s="4" t="s">
        <v>1923</v>
      </c>
      <c r="B46" s="4" t="s">
        <v>1944</v>
      </c>
      <c r="C46" s="4" t="s">
        <v>1945</v>
      </c>
    </row>
    <row r="47" spans="1:3">
      <c r="A47" s="4" t="s">
        <v>1926</v>
      </c>
      <c r="B47" s="4" t="s">
        <v>1946</v>
      </c>
      <c r="C47" s="4" t="s">
        <v>194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53</v>
      </c>
    </row>
    <row r="3" spans="1:2">
      <c r="A3" s="3" t="s">
        <v>270</v>
      </c>
    </row>
    <row r="4" spans="1:2">
      <c r="A4" s="4" t="s">
        <v>2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8</v>
      </c>
      <c r="B1" s="2" t="s">
        <v>1</v>
      </c>
    </row>
    <row r="2" spans="1:3">
      <c r="B2" s="2" t="s">
        <v>253</v>
      </c>
      <c r="C2" s="2" t="s">
        <v>948</v>
      </c>
    </row>
    <row r="3" spans="1:3">
      <c r="A3" s="3" t="s">
        <v>985</v>
      </c>
    </row>
    <row r="4" spans="1:3">
      <c r="A4" s="4" t="s">
        <v>1949</v>
      </c>
      <c r="B4" s="4" t="s">
        <v>974</v>
      </c>
    </row>
    <row r="5" spans="1:3">
      <c r="A5" s="4" t="s">
        <v>1950</v>
      </c>
      <c r="B5" s="4" t="s">
        <v>1951</v>
      </c>
      <c r="C5" s="4" t="s">
        <v>1952</v>
      </c>
    </row>
    <row r="6" spans="1:3">
      <c r="A6" s="4" t="s">
        <v>1953</v>
      </c>
      <c r="B6" s="5" t="n">
        <v>2000</v>
      </c>
    </row>
    <row r="7" spans="1:3">
      <c r="A7" s="4" t="s">
        <v>1954</v>
      </c>
      <c r="B7" s="4" t="s">
        <v>960</v>
      </c>
    </row>
    <row r="8" spans="1:3">
      <c r="A8" s="4" t="s">
        <v>1955</v>
      </c>
      <c r="B8" s="4" t="s">
        <v>1144</v>
      </c>
    </row>
    <row r="9" spans="1:3">
      <c r="A9" s="4" t="s">
        <v>1956</v>
      </c>
      <c r="B9" s="4" t="s">
        <v>1729</v>
      </c>
    </row>
    <row r="10" spans="1:3">
      <c r="A10" s="4" t="s">
        <v>1957</v>
      </c>
      <c r="B10" s="4" t="s">
        <v>1958</v>
      </c>
    </row>
    <row r="11" spans="1:3">
      <c r="A11" s="4" t="s">
        <v>1959</v>
      </c>
      <c r="B11" s="6" t="n">
        <v>10</v>
      </c>
    </row>
    <row r="12" spans="1:3">
      <c r="A12" s="4" t="s">
        <v>1960</v>
      </c>
      <c r="B12" s="6" t="n">
        <v>1534</v>
      </c>
      <c r="C12" s="6" t="n">
        <v>13643</v>
      </c>
    </row>
    <row r="13" spans="1:3">
      <c r="A13" s="4" t="s">
        <v>1961</v>
      </c>
      <c r="C13" s="5" t="n">
        <v>8186</v>
      </c>
    </row>
    <row r="14" spans="1:3">
      <c r="A14" s="4" t="s">
        <v>1962</v>
      </c>
      <c r="B14" s="5" t="n">
        <v>921</v>
      </c>
    </row>
    <row r="15" spans="1:3">
      <c r="A15" s="4" t="s">
        <v>1963</v>
      </c>
      <c r="B15" s="5" t="n">
        <v>893925</v>
      </c>
      <c r="C15" s="5" t="n">
        <v>849370</v>
      </c>
    </row>
    <row r="16" spans="1:3">
      <c r="A16" s="4" t="s">
        <v>1964</v>
      </c>
      <c r="B16" s="5" t="n">
        <v>973911</v>
      </c>
      <c r="C16" s="5" t="n">
        <v>931643</v>
      </c>
    </row>
    <row r="17" spans="1:3">
      <c r="A17" s="4" t="s">
        <v>1965</v>
      </c>
      <c r="B17" s="5" t="n">
        <v>1787849</v>
      </c>
      <c r="C17" s="5" t="n">
        <v>1698740</v>
      </c>
    </row>
    <row r="18" spans="1:3">
      <c r="A18" s="4" t="s">
        <v>1966</v>
      </c>
      <c r="B18" s="6" t="n">
        <v>1947823</v>
      </c>
      <c r="C18" s="5" t="n">
        <v>1863286</v>
      </c>
    </row>
    <row r="19" spans="1:3">
      <c r="A19" s="4" t="s">
        <v>1967</v>
      </c>
      <c r="B19" s="4" t="s">
        <v>1351</v>
      </c>
    </row>
    <row r="20" spans="1:3">
      <c r="A20" s="4" t="s">
        <v>1968</v>
      </c>
      <c r="B20" s="4" t="s">
        <v>1722</v>
      </c>
    </row>
    <row r="21" spans="1:3">
      <c r="A21" s="4" t="s">
        <v>1969</v>
      </c>
      <c r="B21" s="6" t="n">
        <v>67538</v>
      </c>
      <c r="C21" s="6" t="n">
        <v>60845</v>
      </c>
    </row>
    <row r="22" spans="1:3">
      <c r="A22" s="4" t="s">
        <v>1970</v>
      </c>
    </row>
    <row r="23" spans="1:3">
      <c r="A23" s="3" t="s">
        <v>985</v>
      </c>
    </row>
    <row r="24" spans="1:3">
      <c r="A24" s="4" t="s">
        <v>1971</v>
      </c>
      <c r="B24" s="4" t="s">
        <v>1972</v>
      </c>
      <c r="C24" s="4" t="s">
        <v>1973</v>
      </c>
    </row>
    <row r="25" spans="1:3">
      <c r="A25" s="4" t="s">
        <v>1974</v>
      </c>
    </row>
    <row r="26" spans="1:3">
      <c r="A26" s="3" t="s">
        <v>985</v>
      </c>
    </row>
    <row r="27" spans="1:3">
      <c r="A27" s="4" t="s">
        <v>1971</v>
      </c>
      <c r="B27" s="4" t="s">
        <v>1975</v>
      </c>
      <c r="C27" s="4" t="s">
        <v>1976</v>
      </c>
    </row>
    <row r="28" spans="1:3">
      <c r="A28" s="4" t="s">
        <v>1977</v>
      </c>
    </row>
    <row r="29" spans="1:3">
      <c r="A29" s="3" t="s">
        <v>985</v>
      </c>
    </row>
    <row r="30" spans="1:3">
      <c r="A30" s="4" t="s">
        <v>1971</v>
      </c>
      <c r="B30" s="4" t="s">
        <v>1972</v>
      </c>
      <c r="C30" s="4" t="s">
        <v>1978</v>
      </c>
    </row>
    <row r="31" spans="1:3">
      <c r="A31" s="4" t="s">
        <v>1979</v>
      </c>
    </row>
    <row r="32" spans="1:3">
      <c r="A32" s="3" t="s">
        <v>985</v>
      </c>
    </row>
    <row r="33" spans="1:3">
      <c r="A33" s="4" t="s">
        <v>1971</v>
      </c>
      <c r="B33" s="4" t="s">
        <v>1980</v>
      </c>
      <c r="C33" s="4" t="s">
        <v>1981</v>
      </c>
    </row>
    <row r="34" spans="1:3">
      <c r="A34" s="4" t="s">
        <v>1982</v>
      </c>
    </row>
    <row r="35" spans="1:3">
      <c r="A35" s="3" t="s">
        <v>985</v>
      </c>
    </row>
    <row r="36" spans="1:3">
      <c r="A36" s="4" t="s">
        <v>1971</v>
      </c>
      <c r="B36" s="4" t="s">
        <v>1983</v>
      </c>
      <c r="C36" s="4" t="s">
        <v>198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985</v>
      </c>
      <c r="B1" s="2" t="s">
        <v>27</v>
      </c>
      <c r="C1" s="2" t="s">
        <v>28</v>
      </c>
      <c r="E1" s="2" t="s">
        <v>29</v>
      </c>
    </row>
    <row r="2" spans="1:5">
      <c r="A2" s="3" t="s">
        <v>510</v>
      </c>
    </row>
    <row r="3" spans="1:5">
      <c r="A3" s="4" t="s">
        <v>1986</v>
      </c>
      <c r="B3" s="6" t="n">
        <v>2650536</v>
      </c>
      <c r="C3" s="7" t="n">
        <v>888.2</v>
      </c>
      <c r="D3" s="4" t="s">
        <v>32</v>
      </c>
      <c r="E3" s="6" t="n">
        <v>2343902</v>
      </c>
    </row>
    <row r="4" spans="1:5">
      <c r="A4" s="4" t="s">
        <v>1987</v>
      </c>
      <c r="B4" s="5" t="n">
        <v>17790127</v>
      </c>
      <c r="C4" s="8" t="n">
        <v>5961.8</v>
      </c>
      <c r="D4" s="4" t="s">
        <v>32</v>
      </c>
      <c r="E4" s="5" t="n">
        <v>17662733</v>
      </c>
    </row>
    <row r="5" spans="1:5">
      <c r="A5" s="4" t="s">
        <v>1988</v>
      </c>
      <c r="B5" s="5" t="n">
        <v>20440663</v>
      </c>
      <c r="E5" s="5" t="n">
        <v>20006635</v>
      </c>
    </row>
    <row r="6" spans="1:5">
      <c r="A6" s="4" t="s">
        <v>1989</v>
      </c>
      <c r="B6" s="5" t="n">
        <v>2149160</v>
      </c>
      <c r="C6" s="8" t="n">
        <v>720.2</v>
      </c>
      <c r="D6" s="4" t="s">
        <v>32</v>
      </c>
      <c r="E6" s="5" t="n">
        <v>1747614</v>
      </c>
    </row>
    <row r="7" spans="1:5">
      <c r="A7" s="4" t="s">
        <v>1990</v>
      </c>
      <c r="B7" s="5" t="n">
        <v>824033</v>
      </c>
      <c r="C7" s="8" t="n">
        <v>276.2</v>
      </c>
      <c r="D7" s="4" t="s">
        <v>32</v>
      </c>
      <c r="E7" s="5" t="n">
        <v>729779</v>
      </c>
    </row>
    <row r="8" spans="1:5">
      <c r="A8" s="4" t="s">
        <v>1991</v>
      </c>
      <c r="B8" s="5" t="n">
        <v>2973193</v>
      </c>
      <c r="E8" s="5" t="n">
        <v>2477393</v>
      </c>
    </row>
    <row r="9" spans="1:5">
      <c r="A9" s="4" t="s">
        <v>1992</v>
      </c>
      <c r="B9" s="5" t="n">
        <v>328392</v>
      </c>
      <c r="C9" s="8" t="n">
        <v>110.1</v>
      </c>
      <c r="D9" s="4" t="s">
        <v>32</v>
      </c>
      <c r="E9" s="5" t="n">
        <v>502209</v>
      </c>
    </row>
    <row r="10" spans="1:5">
      <c r="A10" s="4" t="s">
        <v>1993</v>
      </c>
      <c r="B10" s="5" t="n">
        <v>55261</v>
      </c>
      <c r="C10" s="8" t="n">
        <v>18.5</v>
      </c>
      <c r="D10" s="4" t="s">
        <v>32</v>
      </c>
      <c r="E10" s="5" t="n">
        <v>128479</v>
      </c>
    </row>
    <row r="11" spans="1:5">
      <c r="A11" s="4" t="s">
        <v>1994</v>
      </c>
      <c r="B11" s="5" t="n">
        <v>2282611</v>
      </c>
      <c r="C11" s="5" t="n">
        <v>765</v>
      </c>
      <c r="D11" s="4" t="s">
        <v>32</v>
      </c>
      <c r="E11" s="5" t="n">
        <v>2072674</v>
      </c>
    </row>
    <row r="12" spans="1:5">
      <c r="A12" s="4" t="s">
        <v>1995</v>
      </c>
      <c r="B12" s="5" t="n">
        <v>26080120</v>
      </c>
      <c r="E12" s="5" t="n">
        <v>2072674</v>
      </c>
    </row>
    <row r="13" spans="1:5">
      <c r="A13" s="4" t="s">
        <v>58</v>
      </c>
      <c r="B13" s="5" t="n">
        <v>66139</v>
      </c>
      <c r="C13" s="8" t="n">
        <v>22.2</v>
      </c>
      <c r="E13" s="5" t="n">
        <v>48002</v>
      </c>
    </row>
    <row r="14" spans="1:5">
      <c r="A14" s="4" t="s">
        <v>57</v>
      </c>
      <c r="B14" s="5" t="n">
        <v>783794</v>
      </c>
      <c r="C14" s="8" t="n">
        <v>262.7</v>
      </c>
      <c r="D14" s="4" t="s">
        <v>32</v>
      </c>
      <c r="E14" s="5" t="n">
        <v>610188</v>
      </c>
    </row>
    <row r="15" spans="1:5">
      <c r="A15" s="4" t="s">
        <v>1996</v>
      </c>
      <c r="B15" s="5" t="n">
        <v>849933</v>
      </c>
      <c r="E15" s="5" t="n">
        <v>658190</v>
      </c>
    </row>
    <row r="16" spans="1:5">
      <c r="A16" s="4" t="s">
        <v>1997</v>
      </c>
      <c r="B16" s="5" t="n">
        <v>26930053</v>
      </c>
      <c r="E16" s="5" t="n">
        <v>25845580</v>
      </c>
    </row>
    <row r="17" spans="1:5">
      <c r="A17" s="4" t="s">
        <v>1998</v>
      </c>
      <c r="B17" s="5" t="n">
        <v>298665</v>
      </c>
      <c r="C17" s="8" t="n">
        <v>100.1</v>
      </c>
      <c r="D17" s="4" t="s">
        <v>32</v>
      </c>
      <c r="E17" s="5" t="n">
        <v>640695</v>
      </c>
    </row>
    <row r="18" spans="1:5">
      <c r="A18" s="4" t="s">
        <v>1999</v>
      </c>
      <c r="B18" s="5" t="n">
        <v>13464</v>
      </c>
      <c r="C18" s="7" t="n">
        <v>4.5</v>
      </c>
      <c r="D18" s="4" t="s">
        <v>32</v>
      </c>
      <c r="E18" s="5" t="n">
        <v>43436</v>
      </c>
    </row>
    <row r="19" spans="1:5">
      <c r="A19" s="4" t="s">
        <v>2000</v>
      </c>
      <c r="B19" s="5" t="n">
        <v>312129</v>
      </c>
      <c r="E19" s="5" t="n">
        <v>684131</v>
      </c>
    </row>
    <row r="20" spans="1:5">
      <c r="A20" s="4" t="s">
        <v>2001</v>
      </c>
    </row>
    <row r="21" spans="1:5">
      <c r="A21" s="3" t="s">
        <v>510</v>
      </c>
    </row>
    <row r="22" spans="1:5">
      <c r="A22" s="4" t="s">
        <v>1986</v>
      </c>
      <c r="B22" s="5" t="n">
        <v>1229606</v>
      </c>
      <c r="E22" s="5" t="n">
        <v>965739</v>
      </c>
    </row>
    <row r="23" spans="1:5">
      <c r="A23" s="4" t="s">
        <v>1987</v>
      </c>
      <c r="B23" s="5" t="n">
        <v>7892554</v>
      </c>
      <c r="E23" s="5" t="n">
        <v>9204178</v>
      </c>
    </row>
    <row r="24" spans="1:5">
      <c r="A24" s="4" t="s">
        <v>2002</v>
      </c>
    </row>
    <row r="25" spans="1:5">
      <c r="A25" s="3" t="s">
        <v>510</v>
      </c>
    </row>
    <row r="26" spans="1:5">
      <c r="A26" s="4" t="s">
        <v>1986</v>
      </c>
      <c r="B26" s="5" t="n">
        <v>1613</v>
      </c>
      <c r="E26" s="5" t="n">
        <v>19716</v>
      </c>
    </row>
    <row r="27" spans="1:5">
      <c r="A27" s="4" t="s">
        <v>1987</v>
      </c>
      <c r="B27" s="5" t="n">
        <v>1592371</v>
      </c>
      <c r="E27" s="5" t="n">
        <v>1371029</v>
      </c>
    </row>
    <row r="28" spans="1:5">
      <c r="A28" s="4" t="s">
        <v>2003</v>
      </c>
    </row>
    <row r="29" spans="1:5">
      <c r="A29" s="3" t="s">
        <v>510</v>
      </c>
    </row>
    <row r="30" spans="1:5">
      <c r="A30" s="4" t="s">
        <v>1986</v>
      </c>
      <c r="B30" s="5" t="n">
        <v>48355</v>
      </c>
      <c r="E30" s="5" t="n">
        <v>38400</v>
      </c>
    </row>
    <row r="31" spans="1:5">
      <c r="A31" s="4" t="s">
        <v>1987</v>
      </c>
      <c r="B31" s="5" t="n">
        <v>92008</v>
      </c>
      <c r="E31" s="5" t="n">
        <v>79435</v>
      </c>
    </row>
    <row r="32" spans="1:5">
      <c r="A32" s="4" t="s">
        <v>2004</v>
      </c>
    </row>
    <row r="33" spans="1:5">
      <c r="A33" s="3" t="s">
        <v>510</v>
      </c>
    </row>
    <row r="34" spans="1:5">
      <c r="A34" s="4" t="s">
        <v>1986</v>
      </c>
      <c r="B34" s="5" t="n">
        <v>21709</v>
      </c>
      <c r="E34" s="5" t="n">
        <v>21077</v>
      </c>
    </row>
    <row r="35" spans="1:5">
      <c r="A35" s="4" t="s">
        <v>1987</v>
      </c>
      <c r="B35" s="5" t="n">
        <v>570694</v>
      </c>
      <c r="E35" s="5" t="n">
        <v>489877</v>
      </c>
    </row>
    <row r="36" spans="1:5">
      <c r="A36" s="4" t="s">
        <v>2005</v>
      </c>
    </row>
    <row r="37" spans="1:5">
      <c r="A37" s="3" t="s">
        <v>510</v>
      </c>
    </row>
    <row r="38" spans="1:5">
      <c r="A38" s="4" t="s">
        <v>1986</v>
      </c>
      <c r="B38" s="5" t="n">
        <v>833860</v>
      </c>
      <c r="E38" s="5" t="n">
        <v>737884</v>
      </c>
    </row>
    <row r="39" spans="1:5">
      <c r="A39" s="4" t="s">
        <v>1987</v>
      </c>
      <c r="B39" s="5" t="n">
        <v>263633</v>
      </c>
      <c r="E39" s="5" t="n">
        <v>120795</v>
      </c>
    </row>
    <row r="40" spans="1:5">
      <c r="A40" s="4" t="s">
        <v>2006</v>
      </c>
    </row>
    <row r="41" spans="1:5">
      <c r="A41" s="3" t="s">
        <v>510</v>
      </c>
    </row>
    <row r="42" spans="1:5">
      <c r="A42" s="4" t="s">
        <v>1986</v>
      </c>
      <c r="B42" s="5" t="n">
        <v>303665</v>
      </c>
      <c r="E42" s="5" t="n">
        <v>313129</v>
      </c>
    </row>
    <row r="43" spans="1:5">
      <c r="A43" s="4" t="s">
        <v>1987</v>
      </c>
      <c r="B43" s="5" t="n">
        <v>3354444</v>
      </c>
      <c r="E43" s="5" t="n">
        <v>2955925</v>
      </c>
    </row>
    <row r="44" spans="1:5">
      <c r="A44" s="4" t="s">
        <v>2007</v>
      </c>
    </row>
    <row r="45" spans="1:5">
      <c r="A45" s="3" t="s">
        <v>510</v>
      </c>
    </row>
    <row r="46" spans="1:5">
      <c r="A46" s="4" t="s">
        <v>1986</v>
      </c>
      <c r="B46" s="5" t="n">
        <v>17869</v>
      </c>
      <c r="E46" s="5" t="n">
        <v>18657</v>
      </c>
    </row>
    <row r="47" spans="1:5">
      <c r="A47" s="4" t="s">
        <v>1987</v>
      </c>
      <c r="B47" s="5" t="n">
        <v>2326</v>
      </c>
      <c r="E47" s="5" t="n">
        <v>17923</v>
      </c>
    </row>
    <row r="48" spans="1:5">
      <c r="A48" s="4" t="s">
        <v>2008</v>
      </c>
    </row>
    <row r="49" spans="1:5">
      <c r="A49" s="3" t="s">
        <v>510</v>
      </c>
    </row>
    <row r="50" spans="1:5">
      <c r="A50" s="4" t="s">
        <v>1987</v>
      </c>
      <c r="B50" s="5" t="n">
        <v>322143</v>
      </c>
      <c r="E50" s="5" t="n">
        <v>580790</v>
      </c>
    </row>
    <row r="51" spans="1:5">
      <c r="A51" s="4" t="s">
        <v>2009</v>
      </c>
    </row>
    <row r="52" spans="1:5">
      <c r="A52" s="3" t="s">
        <v>510</v>
      </c>
    </row>
    <row r="53" spans="1:5">
      <c r="A53" s="4" t="s">
        <v>1986</v>
      </c>
      <c r="B53" s="5" t="n">
        <v>50417</v>
      </c>
      <c r="E53" s="5" t="n">
        <v>66295</v>
      </c>
    </row>
    <row r="54" spans="1:5">
      <c r="A54" s="4" t="s">
        <v>1987</v>
      </c>
      <c r="B54" s="5" t="n">
        <v>7190</v>
      </c>
      <c r="E54" s="5" t="n">
        <v>15852</v>
      </c>
    </row>
    <row r="55" spans="1:5">
      <c r="A55" s="4" t="s">
        <v>2010</v>
      </c>
    </row>
    <row r="56" spans="1:5">
      <c r="A56" s="3" t="s">
        <v>510</v>
      </c>
    </row>
    <row r="57" spans="1:5">
      <c r="A57" s="4" t="s">
        <v>1986</v>
      </c>
      <c r="B57" s="5" t="n">
        <v>16416</v>
      </c>
      <c r="E57" s="5" t="n">
        <v>183</v>
      </c>
    </row>
    <row r="58" spans="1:5">
      <c r="A58" s="4" t="s">
        <v>1987</v>
      </c>
      <c r="B58" s="5" t="n">
        <v>231493</v>
      </c>
      <c r="E58" s="5" t="n">
        <v>204853</v>
      </c>
    </row>
    <row r="59" spans="1:5">
      <c r="A59" s="4" t="s">
        <v>2011</v>
      </c>
    </row>
    <row r="60" spans="1:5">
      <c r="A60" s="3" t="s">
        <v>510</v>
      </c>
    </row>
    <row r="61" spans="1:5">
      <c r="A61" s="4" t="s">
        <v>1986</v>
      </c>
      <c r="B61" s="5" t="n">
        <v>92931</v>
      </c>
      <c r="E61" s="5" t="n">
        <v>88095</v>
      </c>
    </row>
    <row r="62" spans="1:5">
      <c r="A62" s="4" t="s">
        <v>1987</v>
      </c>
      <c r="B62" s="5" t="n">
        <v>2104397</v>
      </c>
      <c r="E62" s="5" t="n">
        <v>2083345</v>
      </c>
    </row>
    <row r="63" spans="1:5">
      <c r="A63" s="4" t="s">
        <v>2012</v>
      </c>
    </row>
    <row r="64" spans="1:5">
      <c r="A64" s="3" t="s">
        <v>510</v>
      </c>
    </row>
    <row r="65" spans="1:5">
      <c r="A65" s="4" t="s">
        <v>1986</v>
      </c>
      <c r="B65" s="5" t="n">
        <v>34095</v>
      </c>
      <c r="E65" s="5" t="n">
        <v>74727</v>
      </c>
    </row>
    <row r="66" spans="1:5">
      <c r="A66" s="4" t="s">
        <v>1987</v>
      </c>
      <c r="B66" s="5" t="n">
        <v>1356874</v>
      </c>
      <c r="E66" s="5" t="n">
        <v>538731</v>
      </c>
    </row>
    <row r="67" spans="1:5">
      <c r="A67" s="4" t="s">
        <v>2013</v>
      </c>
    </row>
    <row r="68" spans="1:5">
      <c r="A68" s="3" t="s">
        <v>510</v>
      </c>
    </row>
    <row r="69" spans="1:5">
      <c r="A69" s="4" t="s">
        <v>1992</v>
      </c>
      <c r="B69" s="5" t="n">
        <v>223955</v>
      </c>
      <c r="E69" s="5" t="n">
        <v>391370</v>
      </c>
    </row>
    <row r="70" spans="1:5">
      <c r="A70" s="4" t="s">
        <v>1993</v>
      </c>
      <c r="B70" s="5" t="n">
        <v>55261</v>
      </c>
      <c r="E70" s="5" t="n">
        <v>128479</v>
      </c>
    </row>
    <row r="71" spans="1:5">
      <c r="A71" s="4" t="s">
        <v>1998</v>
      </c>
      <c r="B71" s="5" t="n">
        <v>144572</v>
      </c>
      <c r="E71" s="5" t="n">
        <v>408903</v>
      </c>
    </row>
    <row r="72" spans="1:5">
      <c r="A72" s="4" t="s">
        <v>1999</v>
      </c>
      <c r="B72" s="5" t="n">
        <v>13464</v>
      </c>
      <c r="E72" s="5" t="n">
        <v>43436</v>
      </c>
    </row>
    <row r="73" spans="1:5">
      <c r="A73" s="4" t="s">
        <v>2014</v>
      </c>
    </row>
    <row r="74" spans="1:5">
      <c r="A74" s="3" t="s">
        <v>510</v>
      </c>
    </row>
    <row r="75" spans="1:5">
      <c r="A75" s="4" t="s">
        <v>1992</v>
      </c>
      <c r="B75" s="5" t="n">
        <v>52970</v>
      </c>
      <c r="E75" s="5" t="n">
        <v>39780</v>
      </c>
    </row>
    <row r="76" spans="1:5">
      <c r="A76" s="4" t="s">
        <v>1998</v>
      </c>
      <c r="B76" s="5" t="n">
        <v>40693</v>
      </c>
      <c r="E76" s="5" t="n">
        <v>25827</v>
      </c>
    </row>
    <row r="77" spans="1:5">
      <c r="A77" s="4" t="s">
        <v>2015</v>
      </c>
    </row>
    <row r="78" spans="1:5">
      <c r="A78" s="3" t="s">
        <v>510</v>
      </c>
    </row>
    <row r="79" spans="1:5">
      <c r="A79" s="4" t="s">
        <v>1992</v>
      </c>
      <c r="B79" s="5" t="n">
        <v>33104</v>
      </c>
      <c r="E79" s="5" t="n">
        <v>44594</v>
      </c>
    </row>
    <row r="80" spans="1:5">
      <c r="A80" s="4" t="s">
        <v>1998</v>
      </c>
      <c r="B80" s="5" t="n">
        <v>79263</v>
      </c>
      <c r="E80" s="5" t="n">
        <v>164906</v>
      </c>
    </row>
    <row r="81" spans="1:5">
      <c r="A81" s="4" t="s">
        <v>2016</v>
      </c>
    </row>
    <row r="82" spans="1:5">
      <c r="A82" s="3" t="s">
        <v>510</v>
      </c>
    </row>
    <row r="83" spans="1:5">
      <c r="A83" s="4" t="s">
        <v>1992</v>
      </c>
      <c r="B83" s="5" t="n">
        <v>17632</v>
      </c>
      <c r="E83" s="5" t="n">
        <v>26313</v>
      </c>
    </row>
    <row r="84" spans="1:5">
      <c r="A84" s="4" t="s">
        <v>1998</v>
      </c>
      <c r="B84" s="5" t="n">
        <v>33030</v>
      </c>
      <c r="E84" s="5" t="n">
        <v>39567</v>
      </c>
    </row>
    <row r="85" spans="1:5">
      <c r="A85" s="4" t="s">
        <v>2017</v>
      </c>
    </row>
    <row r="86" spans="1:5">
      <c r="A86" s="3" t="s">
        <v>510</v>
      </c>
    </row>
    <row r="87" spans="1:5">
      <c r="A87" s="4" t="s">
        <v>1992</v>
      </c>
      <c r="E87" s="5" t="n">
        <v>152</v>
      </c>
    </row>
    <row r="88" spans="1:5">
      <c r="A88" s="4" t="s">
        <v>2018</v>
      </c>
    </row>
    <row r="89" spans="1:5">
      <c r="A89" s="3" t="s">
        <v>510</v>
      </c>
    </row>
    <row r="90" spans="1:5">
      <c r="A90" s="4" t="s">
        <v>1998</v>
      </c>
      <c r="E90" s="5" t="n">
        <v>1492</v>
      </c>
    </row>
    <row r="91" spans="1:5">
      <c r="A91" s="4" t="s">
        <v>2019</v>
      </c>
    </row>
    <row r="92" spans="1:5">
      <c r="A92" s="3" t="s">
        <v>510</v>
      </c>
    </row>
    <row r="93" spans="1:5">
      <c r="A93" s="4" t="s">
        <v>1992</v>
      </c>
      <c r="B93" s="5" t="n">
        <v>731</v>
      </c>
    </row>
    <row r="94" spans="1:5">
      <c r="A94" s="4" t="s">
        <v>1998</v>
      </c>
      <c r="B94" s="5" t="n">
        <v>1107</v>
      </c>
    </row>
    <row r="95" spans="1:5">
      <c r="A95" s="4" t="s">
        <v>2020</v>
      </c>
    </row>
    <row r="96" spans="1:5">
      <c r="A96" s="3" t="s">
        <v>510</v>
      </c>
    </row>
    <row r="97" spans="1:5">
      <c r="A97" s="4" t="s">
        <v>1986</v>
      </c>
      <c r="B97" s="5" t="n">
        <v>1104829</v>
      </c>
      <c r="E97" s="5" t="n">
        <v>887548</v>
      </c>
    </row>
    <row r="98" spans="1:5">
      <c r="A98" s="4" t="s">
        <v>1987</v>
      </c>
      <c r="B98" s="5" t="n">
        <v>8154503</v>
      </c>
      <c r="E98" s="5" t="n">
        <v>8760932</v>
      </c>
    </row>
    <row r="99" spans="1:5">
      <c r="A99" s="4" t="s">
        <v>1988</v>
      </c>
      <c r="B99" s="5" t="n">
        <v>9259332</v>
      </c>
      <c r="E99" s="5" t="n">
        <v>9648480</v>
      </c>
    </row>
    <row r="100" spans="1:5">
      <c r="A100" s="4" t="s">
        <v>1989</v>
      </c>
      <c r="B100" s="5" t="n">
        <v>28659</v>
      </c>
      <c r="E100" s="5" t="n">
        <v>3233</v>
      </c>
    </row>
    <row r="101" spans="1:5">
      <c r="A101" s="4" t="s">
        <v>1990</v>
      </c>
      <c r="B101" s="5" t="n">
        <v>768336</v>
      </c>
      <c r="E101" s="5" t="n">
        <v>655096</v>
      </c>
    </row>
    <row r="102" spans="1:5">
      <c r="A102" s="4" t="s">
        <v>1991</v>
      </c>
      <c r="B102" s="5" t="n">
        <v>796995</v>
      </c>
      <c r="E102" s="5" t="n">
        <v>658329</v>
      </c>
    </row>
    <row r="103" spans="1:5">
      <c r="A103" s="4" t="s">
        <v>1992</v>
      </c>
      <c r="B103" s="5" t="n">
        <v>0</v>
      </c>
      <c r="E103" s="5" t="n">
        <v>0</v>
      </c>
    </row>
    <row r="104" spans="1:5">
      <c r="A104" s="4" t="s">
        <v>1993</v>
      </c>
      <c r="B104" s="5" t="n">
        <v>0</v>
      </c>
      <c r="E104" s="5" t="n">
        <v>0</v>
      </c>
    </row>
    <row r="105" spans="1:5">
      <c r="A105" s="4" t="s">
        <v>1994</v>
      </c>
      <c r="B105" s="5" t="n">
        <v>0</v>
      </c>
      <c r="E105" s="5" t="n">
        <v>0</v>
      </c>
    </row>
    <row r="106" spans="1:5">
      <c r="A106" s="4" t="s">
        <v>1995</v>
      </c>
      <c r="B106" s="5" t="n">
        <v>10056327</v>
      </c>
      <c r="E106" s="5" t="n">
        <v>0</v>
      </c>
    </row>
    <row r="107" spans="1:5">
      <c r="A107" s="4" t="s">
        <v>58</v>
      </c>
      <c r="B107" s="5" t="n">
        <v>0</v>
      </c>
      <c r="E107" s="5" t="n">
        <v>0</v>
      </c>
    </row>
    <row r="108" spans="1:5">
      <c r="A108" s="4" t="s">
        <v>57</v>
      </c>
      <c r="B108" s="5" t="n">
        <v>0</v>
      </c>
      <c r="E108" s="5" t="n">
        <v>0</v>
      </c>
    </row>
    <row r="109" spans="1:5">
      <c r="A109" s="4" t="s">
        <v>1996</v>
      </c>
      <c r="B109" s="5" t="n">
        <v>0</v>
      </c>
      <c r="E109" s="5" t="n">
        <v>0</v>
      </c>
    </row>
    <row r="110" spans="1:5">
      <c r="A110" s="4" t="s">
        <v>1997</v>
      </c>
      <c r="B110" s="5" t="n">
        <v>10056327</v>
      </c>
      <c r="E110" s="5" t="n">
        <v>10306809</v>
      </c>
    </row>
    <row r="111" spans="1:5">
      <c r="A111" s="4" t="s">
        <v>1998</v>
      </c>
      <c r="E111" s="5" t="n">
        <v>0</v>
      </c>
    </row>
    <row r="112" spans="1:5">
      <c r="A112" s="4" t="s">
        <v>1999</v>
      </c>
      <c r="B112" s="5" t="n">
        <v>0</v>
      </c>
      <c r="E112" s="5" t="n">
        <v>0</v>
      </c>
    </row>
    <row r="113" spans="1:5">
      <c r="A113" s="4" t="s">
        <v>2000</v>
      </c>
      <c r="B113" s="5" t="n">
        <v>0</v>
      </c>
      <c r="E113" s="5" t="n">
        <v>0</v>
      </c>
    </row>
    <row r="114" spans="1:5">
      <c r="A114" s="4" t="s">
        <v>2021</v>
      </c>
    </row>
    <row r="115" spans="1:5">
      <c r="A115" s="3" t="s">
        <v>510</v>
      </c>
    </row>
    <row r="116" spans="1:5">
      <c r="A116" s="4" t="s">
        <v>1986</v>
      </c>
      <c r="B116" s="5" t="n">
        <v>1104829</v>
      </c>
      <c r="E116" s="5" t="n">
        <v>887218</v>
      </c>
    </row>
    <row r="117" spans="1:5">
      <c r="A117" s="4" t="s">
        <v>1987</v>
      </c>
      <c r="B117" s="5" t="n">
        <v>7668545</v>
      </c>
      <c r="E117" s="5" t="n">
        <v>8281946</v>
      </c>
    </row>
    <row r="118" spans="1:5">
      <c r="A118" s="4" t="s">
        <v>2022</v>
      </c>
    </row>
    <row r="119" spans="1:5">
      <c r="A119" s="3" t="s">
        <v>510</v>
      </c>
    </row>
    <row r="120" spans="1:5">
      <c r="A120" s="4" t="s">
        <v>1986</v>
      </c>
      <c r="B120" s="5" t="n">
        <v>0</v>
      </c>
      <c r="E120" s="5" t="n">
        <v>0</v>
      </c>
    </row>
    <row r="121" spans="1:5">
      <c r="A121" s="4" t="s">
        <v>1987</v>
      </c>
      <c r="B121" s="5" t="n">
        <v>0</v>
      </c>
      <c r="E121" s="5" t="n">
        <v>0</v>
      </c>
    </row>
    <row r="122" spans="1:5">
      <c r="A122" s="4" t="s">
        <v>2023</v>
      </c>
    </row>
    <row r="123" spans="1:5">
      <c r="A123" s="3" t="s">
        <v>510</v>
      </c>
    </row>
    <row r="124" spans="1:5">
      <c r="A124" s="4" t="s">
        <v>1986</v>
      </c>
      <c r="B124" s="5" t="n">
        <v>0</v>
      </c>
      <c r="E124" s="5" t="n">
        <v>0</v>
      </c>
    </row>
    <row r="125" spans="1:5">
      <c r="A125" s="4" t="s">
        <v>1987</v>
      </c>
      <c r="B125" s="5" t="n">
        <v>0</v>
      </c>
      <c r="E125" s="5" t="n">
        <v>0</v>
      </c>
    </row>
    <row r="126" spans="1:5">
      <c r="A126" s="4" t="s">
        <v>2024</v>
      </c>
    </row>
    <row r="127" spans="1:5">
      <c r="A127" s="3" t="s">
        <v>510</v>
      </c>
    </row>
    <row r="128" spans="1:5">
      <c r="A128" s="4" t="s">
        <v>1986</v>
      </c>
      <c r="B128" s="5" t="n">
        <v>0</v>
      </c>
      <c r="E128" s="5" t="n">
        <v>330</v>
      </c>
    </row>
    <row r="129" spans="1:5">
      <c r="A129" s="4" t="s">
        <v>1987</v>
      </c>
      <c r="B129" s="5" t="n">
        <v>0</v>
      </c>
      <c r="E129" s="5" t="n">
        <v>22550</v>
      </c>
    </row>
    <row r="130" spans="1:5">
      <c r="A130" s="4" t="s">
        <v>2025</v>
      </c>
    </row>
    <row r="131" spans="1:5">
      <c r="A131" s="3" t="s">
        <v>510</v>
      </c>
    </row>
    <row r="132" spans="1:5">
      <c r="A132" s="4" t="s">
        <v>1986</v>
      </c>
      <c r="B132" s="5" t="n">
        <v>0</v>
      </c>
      <c r="E132" s="5" t="n">
        <v>0</v>
      </c>
    </row>
    <row r="133" spans="1:5">
      <c r="A133" s="4" t="s">
        <v>1987</v>
      </c>
      <c r="B133" s="5" t="n">
        <v>0</v>
      </c>
      <c r="E133" s="5" t="n">
        <v>0</v>
      </c>
    </row>
    <row r="134" spans="1:5">
      <c r="A134" s="4" t="s">
        <v>2026</v>
      </c>
    </row>
    <row r="135" spans="1:5">
      <c r="A135" s="3" t="s">
        <v>510</v>
      </c>
    </row>
    <row r="136" spans="1:5">
      <c r="A136" s="4" t="s">
        <v>1986</v>
      </c>
      <c r="B136" s="5" t="n">
        <v>0</v>
      </c>
      <c r="E136" s="5" t="n">
        <v>0</v>
      </c>
    </row>
    <row r="137" spans="1:5">
      <c r="A137" s="4" t="s">
        <v>1987</v>
      </c>
      <c r="B137" s="5" t="n">
        <v>456354</v>
      </c>
      <c r="E137" s="5" t="n">
        <v>375798</v>
      </c>
    </row>
    <row r="138" spans="1:5">
      <c r="A138" s="4" t="s">
        <v>2027</v>
      </c>
    </row>
    <row r="139" spans="1:5">
      <c r="A139" s="3" t="s">
        <v>510</v>
      </c>
    </row>
    <row r="140" spans="1:5">
      <c r="A140" s="4" t="s">
        <v>1986</v>
      </c>
      <c r="B140" s="5" t="n">
        <v>0</v>
      </c>
      <c r="E140" s="5" t="n">
        <v>0</v>
      </c>
    </row>
    <row r="141" spans="1:5">
      <c r="A141" s="4" t="s">
        <v>1987</v>
      </c>
      <c r="B141" s="5" t="n">
        <v>0</v>
      </c>
      <c r="E141" s="5" t="n">
        <v>0</v>
      </c>
    </row>
    <row r="142" spans="1:5">
      <c r="A142" s="4" t="s">
        <v>2028</v>
      </c>
    </row>
    <row r="143" spans="1:5">
      <c r="A143" s="3" t="s">
        <v>510</v>
      </c>
    </row>
    <row r="144" spans="1:5">
      <c r="A144" s="4" t="s">
        <v>1987</v>
      </c>
      <c r="B144" s="5" t="n">
        <v>0</v>
      </c>
      <c r="E144" s="5" t="n">
        <v>80638</v>
      </c>
    </row>
    <row r="145" spans="1:5">
      <c r="A145" s="4" t="s">
        <v>2029</v>
      </c>
    </row>
    <row r="146" spans="1:5">
      <c r="A146" s="3" t="s">
        <v>510</v>
      </c>
    </row>
    <row r="147" spans="1:5">
      <c r="A147" s="4" t="s">
        <v>1986</v>
      </c>
      <c r="B147" s="5" t="n">
        <v>0</v>
      </c>
      <c r="E147" s="5" t="n">
        <v>0</v>
      </c>
    </row>
    <row r="148" spans="1:5">
      <c r="A148" s="4" t="s">
        <v>1987</v>
      </c>
      <c r="B148" s="5" t="n">
        <v>0</v>
      </c>
      <c r="E148" s="5" t="n">
        <v>0</v>
      </c>
    </row>
    <row r="149" spans="1:5">
      <c r="A149" s="4" t="s">
        <v>2030</v>
      </c>
    </row>
    <row r="150" spans="1:5">
      <c r="A150" s="3" t="s">
        <v>510</v>
      </c>
    </row>
    <row r="151" spans="1:5">
      <c r="A151" s="4" t="s">
        <v>1986</v>
      </c>
      <c r="B151" s="5" t="n">
        <v>0</v>
      </c>
      <c r="E151" s="5" t="n">
        <v>0</v>
      </c>
    </row>
    <row r="152" spans="1:5">
      <c r="A152" s="4" t="s">
        <v>1987</v>
      </c>
      <c r="B152" s="5" t="n">
        <v>0</v>
      </c>
      <c r="E152" s="5" t="n">
        <v>0</v>
      </c>
    </row>
    <row r="153" spans="1:5">
      <c r="A153" s="4" t="s">
        <v>2031</v>
      </c>
    </row>
    <row r="154" spans="1:5">
      <c r="A154" s="3" t="s">
        <v>510</v>
      </c>
    </row>
    <row r="155" spans="1:5">
      <c r="A155" s="4" t="s">
        <v>1986</v>
      </c>
      <c r="B155" s="5" t="n">
        <v>0</v>
      </c>
      <c r="E155" s="5" t="n">
        <v>0</v>
      </c>
    </row>
    <row r="156" spans="1:5">
      <c r="A156" s="4" t="s">
        <v>1987</v>
      </c>
      <c r="B156" s="5" t="n">
        <v>29604</v>
      </c>
      <c r="E156" s="5" t="n">
        <v>0</v>
      </c>
    </row>
    <row r="157" spans="1:5">
      <c r="A157" s="4" t="s">
        <v>2032</v>
      </c>
    </row>
    <row r="158" spans="1:5">
      <c r="A158" s="3" t="s">
        <v>510</v>
      </c>
    </row>
    <row r="159" spans="1:5">
      <c r="A159" s="4" t="s">
        <v>1986</v>
      </c>
      <c r="B159" s="5" t="n">
        <v>0</v>
      </c>
      <c r="E159" s="5" t="n">
        <v>0</v>
      </c>
    </row>
    <row r="160" spans="1:5">
      <c r="A160" s="4" t="s">
        <v>1987</v>
      </c>
      <c r="B160" s="5" t="n">
        <v>0</v>
      </c>
      <c r="E160" s="5" t="n">
        <v>0</v>
      </c>
    </row>
    <row r="161" spans="1:5">
      <c r="A161" s="4" t="s">
        <v>2033</v>
      </c>
    </row>
    <row r="162" spans="1:5">
      <c r="A162" s="3" t="s">
        <v>510</v>
      </c>
    </row>
    <row r="163" spans="1:5">
      <c r="A163" s="4" t="s">
        <v>1992</v>
      </c>
      <c r="B163" s="5" t="n">
        <v>0</v>
      </c>
      <c r="E163" s="5" t="n">
        <v>0</v>
      </c>
    </row>
    <row r="164" spans="1:5">
      <c r="A164" s="4" t="s">
        <v>1993</v>
      </c>
      <c r="B164" s="5" t="n">
        <v>0</v>
      </c>
      <c r="E164" s="5" t="n">
        <v>0</v>
      </c>
    </row>
    <row r="165" spans="1:5">
      <c r="A165" s="4" t="s">
        <v>1998</v>
      </c>
      <c r="B165" s="5" t="n">
        <v>0</v>
      </c>
      <c r="E165" s="5" t="n">
        <v>0</v>
      </c>
    </row>
    <row r="166" spans="1:5">
      <c r="A166" s="4" t="s">
        <v>1999</v>
      </c>
      <c r="B166" s="5" t="n">
        <v>0</v>
      </c>
      <c r="E166" s="5" t="n">
        <v>0</v>
      </c>
    </row>
    <row r="167" spans="1:5">
      <c r="A167" s="4" t="s">
        <v>2034</v>
      </c>
    </row>
    <row r="168" spans="1:5">
      <c r="A168" s="3" t="s">
        <v>510</v>
      </c>
    </row>
    <row r="169" spans="1:5">
      <c r="A169" s="4" t="s">
        <v>1992</v>
      </c>
      <c r="B169" s="5" t="n">
        <v>0</v>
      </c>
      <c r="E169" s="5" t="n">
        <v>0</v>
      </c>
    </row>
    <row r="170" spans="1:5">
      <c r="A170" s="4" t="s">
        <v>1998</v>
      </c>
      <c r="B170" s="5" t="n">
        <v>0</v>
      </c>
      <c r="E170" s="5" t="n">
        <v>0</v>
      </c>
    </row>
    <row r="171" spans="1:5">
      <c r="A171" s="4" t="s">
        <v>2035</v>
      </c>
    </row>
    <row r="172" spans="1:5">
      <c r="A172" s="3" t="s">
        <v>510</v>
      </c>
    </row>
    <row r="173" spans="1:5">
      <c r="A173" s="4" t="s">
        <v>1992</v>
      </c>
      <c r="B173" s="5" t="n">
        <v>0</v>
      </c>
      <c r="E173" s="5" t="n">
        <v>0</v>
      </c>
    </row>
    <row r="174" spans="1:5">
      <c r="A174" s="4" t="s">
        <v>1998</v>
      </c>
      <c r="B174" s="5" t="n">
        <v>0</v>
      </c>
      <c r="E174" s="5" t="n">
        <v>0</v>
      </c>
    </row>
    <row r="175" spans="1:5">
      <c r="A175" s="4" t="s">
        <v>2036</v>
      </c>
    </row>
    <row r="176" spans="1:5">
      <c r="A176" s="3" t="s">
        <v>510</v>
      </c>
    </row>
    <row r="177" spans="1:5">
      <c r="A177" s="4" t="s">
        <v>1992</v>
      </c>
      <c r="E177" s="5" t="n">
        <v>0</v>
      </c>
    </row>
    <row r="178" spans="1:5">
      <c r="A178" s="4" t="s">
        <v>1998</v>
      </c>
      <c r="B178" s="5" t="n">
        <v>0</v>
      </c>
      <c r="E178" s="5" t="n">
        <v>0</v>
      </c>
    </row>
    <row r="179" spans="1:5">
      <c r="A179" s="4" t="s">
        <v>2037</v>
      </c>
    </row>
    <row r="180" spans="1:5">
      <c r="A180" s="3" t="s">
        <v>510</v>
      </c>
    </row>
    <row r="181" spans="1:5">
      <c r="A181" s="4" t="s">
        <v>1992</v>
      </c>
      <c r="E181" s="5" t="n">
        <v>0</v>
      </c>
    </row>
    <row r="182" spans="1:5">
      <c r="A182" s="4" t="s">
        <v>2038</v>
      </c>
    </row>
    <row r="183" spans="1:5">
      <c r="A183" s="3" t="s">
        <v>510</v>
      </c>
    </row>
    <row r="184" spans="1:5">
      <c r="A184" s="4" t="s">
        <v>1998</v>
      </c>
      <c r="E184" s="5" t="n">
        <v>0</v>
      </c>
    </row>
    <row r="185" spans="1:5">
      <c r="A185" s="4" t="s">
        <v>2039</v>
      </c>
    </row>
    <row r="186" spans="1:5">
      <c r="A186" s="3" t="s">
        <v>510</v>
      </c>
    </row>
    <row r="187" spans="1:5">
      <c r="A187" s="4" t="s">
        <v>1992</v>
      </c>
      <c r="B187" s="5" t="n">
        <v>0</v>
      </c>
    </row>
    <row r="188" spans="1:5">
      <c r="A188" s="4" t="s">
        <v>1998</v>
      </c>
      <c r="B188" s="5" t="n">
        <v>0</v>
      </c>
    </row>
    <row r="189" spans="1:5">
      <c r="A189" s="4" t="s">
        <v>2040</v>
      </c>
    </row>
    <row r="190" spans="1:5">
      <c r="A190" s="3" t="s">
        <v>510</v>
      </c>
    </row>
    <row r="191" spans="1:5">
      <c r="A191" s="4" t="s">
        <v>1986</v>
      </c>
      <c r="B191" s="5" t="n">
        <v>1532732</v>
      </c>
      <c r="E191" s="5" t="n">
        <v>1444144</v>
      </c>
    </row>
    <row r="192" spans="1:5">
      <c r="A192" s="4" t="s">
        <v>1987</v>
      </c>
      <c r="B192" s="5" t="n">
        <v>9628997</v>
      </c>
      <c r="E192" s="5" t="n">
        <v>8886634</v>
      </c>
    </row>
    <row r="193" spans="1:5">
      <c r="A193" s="4" t="s">
        <v>1988</v>
      </c>
      <c r="B193" s="5" t="n">
        <v>11161729</v>
      </c>
      <c r="E193" s="5" t="n">
        <v>10330778</v>
      </c>
    </row>
    <row r="194" spans="1:5">
      <c r="A194" s="4" t="s">
        <v>1989</v>
      </c>
      <c r="B194" s="5" t="n">
        <v>2095160</v>
      </c>
      <c r="E194" s="5" t="n">
        <v>1744381</v>
      </c>
    </row>
    <row r="195" spans="1:5">
      <c r="A195" s="4" t="s">
        <v>1990</v>
      </c>
      <c r="B195" s="5" t="n">
        <v>55697</v>
      </c>
      <c r="E195" s="5" t="n">
        <v>74683</v>
      </c>
    </row>
    <row r="196" spans="1:5">
      <c r="A196" s="4" t="s">
        <v>1991</v>
      </c>
      <c r="B196" s="5" t="n">
        <v>2150857</v>
      </c>
      <c r="E196" s="5" t="n">
        <v>1819064</v>
      </c>
    </row>
    <row r="197" spans="1:5">
      <c r="A197" s="4" t="s">
        <v>1992</v>
      </c>
      <c r="B197" s="5" t="n">
        <v>326814</v>
      </c>
      <c r="E197" s="5" t="n">
        <v>502209</v>
      </c>
    </row>
    <row r="198" spans="1:5">
      <c r="A198" s="4" t="s">
        <v>1993</v>
      </c>
      <c r="B198" s="5" t="n">
        <v>55261</v>
      </c>
      <c r="E198" s="5" t="n">
        <v>128479</v>
      </c>
    </row>
    <row r="199" spans="1:5">
      <c r="A199" s="4" t="s">
        <v>1994</v>
      </c>
      <c r="B199" s="5" t="n">
        <v>0</v>
      </c>
      <c r="E199" s="5" t="n">
        <v>0</v>
      </c>
    </row>
    <row r="200" spans="1:5">
      <c r="A200" s="4" t="s">
        <v>1995</v>
      </c>
      <c r="B200" s="5" t="n">
        <v>13694661</v>
      </c>
      <c r="E200" s="5" t="n">
        <v>0</v>
      </c>
    </row>
    <row r="201" spans="1:5">
      <c r="A201" s="4" t="s">
        <v>58</v>
      </c>
      <c r="B201" s="5" t="n">
        <v>0</v>
      </c>
      <c r="E201" s="5" t="n">
        <v>0</v>
      </c>
    </row>
    <row r="202" spans="1:5">
      <c r="A202" s="4" t="s">
        <v>57</v>
      </c>
      <c r="B202" s="5" t="n">
        <v>0</v>
      </c>
      <c r="E202" s="5" t="n">
        <v>0</v>
      </c>
    </row>
    <row r="203" spans="1:5">
      <c r="A203" s="4" t="s">
        <v>1996</v>
      </c>
      <c r="B203" s="5" t="n">
        <v>0</v>
      </c>
      <c r="E203" s="5" t="n">
        <v>0</v>
      </c>
    </row>
    <row r="204" spans="1:5">
      <c r="A204" s="4" t="s">
        <v>1997</v>
      </c>
      <c r="B204" s="5" t="n">
        <v>13694661</v>
      </c>
      <c r="E204" s="5" t="n">
        <v>12780530</v>
      </c>
    </row>
    <row r="205" spans="1:5">
      <c r="A205" s="4" t="s">
        <v>1998</v>
      </c>
      <c r="B205" s="5" t="n">
        <v>296853</v>
      </c>
      <c r="E205" s="5" t="n">
        <v>640695</v>
      </c>
    </row>
    <row r="206" spans="1:5">
      <c r="A206" s="4" t="s">
        <v>1999</v>
      </c>
      <c r="B206" s="5" t="n">
        <v>13464</v>
      </c>
      <c r="E206" s="5" t="n">
        <v>43436</v>
      </c>
    </row>
    <row r="207" spans="1:5">
      <c r="A207" s="4" t="s">
        <v>2000</v>
      </c>
      <c r="B207" s="5" t="n">
        <v>310317</v>
      </c>
      <c r="E207" s="5" t="n">
        <v>684131</v>
      </c>
    </row>
    <row r="208" spans="1:5">
      <c r="A208" s="4" t="s">
        <v>2041</v>
      </c>
    </row>
    <row r="209" spans="1:5">
      <c r="A209" s="3" t="s">
        <v>510</v>
      </c>
    </row>
    <row r="210" spans="1:5">
      <c r="A210" s="4" t="s">
        <v>1986</v>
      </c>
      <c r="B210" s="5" t="n">
        <v>124777</v>
      </c>
      <c r="E210" s="5" t="n">
        <v>78521</v>
      </c>
    </row>
    <row r="211" spans="1:5">
      <c r="A211" s="4" t="s">
        <v>1987</v>
      </c>
      <c r="B211" s="5" t="n">
        <v>224009</v>
      </c>
      <c r="E211" s="5" t="n">
        <v>922232</v>
      </c>
    </row>
    <row r="212" spans="1:5">
      <c r="A212" s="4" t="s">
        <v>2042</v>
      </c>
    </row>
    <row r="213" spans="1:5">
      <c r="A213" s="3" t="s">
        <v>510</v>
      </c>
    </row>
    <row r="214" spans="1:5">
      <c r="A214" s="4" t="s">
        <v>1986</v>
      </c>
      <c r="B214" s="5" t="n">
        <v>1613</v>
      </c>
      <c r="E214" s="5" t="n">
        <v>19716</v>
      </c>
    </row>
    <row r="215" spans="1:5">
      <c r="A215" s="4" t="s">
        <v>1987</v>
      </c>
      <c r="B215" s="5" t="n">
        <v>1592371</v>
      </c>
      <c r="E215" s="5" t="n">
        <v>1371029</v>
      </c>
    </row>
    <row r="216" spans="1:5">
      <c r="A216" s="4" t="s">
        <v>2043</v>
      </c>
    </row>
    <row r="217" spans="1:5">
      <c r="A217" s="3" t="s">
        <v>510</v>
      </c>
    </row>
    <row r="218" spans="1:5">
      <c r="A218" s="4" t="s">
        <v>1986</v>
      </c>
      <c r="B218" s="5" t="n">
        <v>48355</v>
      </c>
      <c r="E218" s="5" t="n">
        <v>38400</v>
      </c>
    </row>
    <row r="219" spans="1:5">
      <c r="A219" s="4" t="s">
        <v>1987</v>
      </c>
      <c r="B219" s="5" t="n">
        <v>92008</v>
      </c>
      <c r="E219" s="5" t="n">
        <v>79435</v>
      </c>
    </row>
    <row r="220" spans="1:5">
      <c r="A220" s="4" t="s">
        <v>2044</v>
      </c>
    </row>
    <row r="221" spans="1:5">
      <c r="A221" s="3" t="s">
        <v>510</v>
      </c>
    </row>
    <row r="222" spans="1:5">
      <c r="A222" s="4" t="s">
        <v>1986</v>
      </c>
      <c r="B222" s="5" t="n">
        <v>21709</v>
      </c>
      <c r="E222" s="5" t="n">
        <v>20747</v>
      </c>
    </row>
    <row r="223" spans="1:5">
      <c r="A223" s="4" t="s">
        <v>1987</v>
      </c>
      <c r="B223" s="5" t="n">
        <v>570694</v>
      </c>
      <c r="E223" s="5" t="n">
        <v>467327</v>
      </c>
    </row>
    <row r="224" spans="1:5">
      <c r="A224" s="4" t="s">
        <v>2045</v>
      </c>
    </row>
    <row r="225" spans="1:5">
      <c r="A225" s="3" t="s">
        <v>510</v>
      </c>
    </row>
    <row r="226" spans="1:5">
      <c r="A226" s="4" t="s">
        <v>1986</v>
      </c>
      <c r="B226" s="5" t="n">
        <v>833860</v>
      </c>
      <c r="E226" s="5" t="n">
        <v>737884</v>
      </c>
    </row>
    <row r="227" spans="1:5">
      <c r="A227" s="4" t="s">
        <v>1987</v>
      </c>
      <c r="B227" s="5" t="n">
        <v>263633</v>
      </c>
      <c r="E227" s="5" t="n">
        <v>120795</v>
      </c>
    </row>
    <row r="228" spans="1:5">
      <c r="A228" s="4" t="s">
        <v>2046</v>
      </c>
    </row>
    <row r="229" spans="1:5">
      <c r="A229" s="3" t="s">
        <v>510</v>
      </c>
    </row>
    <row r="230" spans="1:5">
      <c r="A230" s="4" t="s">
        <v>1986</v>
      </c>
      <c r="B230" s="5" t="n">
        <v>303665</v>
      </c>
      <c r="E230" s="5" t="n">
        <v>313129</v>
      </c>
    </row>
    <row r="231" spans="1:5">
      <c r="A231" s="4" t="s">
        <v>1987</v>
      </c>
      <c r="B231" s="5" t="n">
        <v>2898090</v>
      </c>
      <c r="E231" s="5" t="n">
        <v>2580127</v>
      </c>
    </row>
    <row r="232" spans="1:5">
      <c r="A232" s="4" t="s">
        <v>2047</v>
      </c>
    </row>
    <row r="233" spans="1:5">
      <c r="A233" s="3" t="s">
        <v>510</v>
      </c>
    </row>
    <row r="234" spans="1:5">
      <c r="A234" s="4" t="s">
        <v>1986</v>
      </c>
      <c r="B234" s="5" t="n">
        <v>17869</v>
      </c>
      <c r="E234" s="5" t="n">
        <v>18657</v>
      </c>
    </row>
    <row r="235" spans="1:5">
      <c r="A235" s="4" t="s">
        <v>1987</v>
      </c>
      <c r="B235" s="5" t="n">
        <v>2326</v>
      </c>
      <c r="E235" s="5" t="n">
        <v>17923</v>
      </c>
    </row>
    <row r="236" spans="1:5">
      <c r="A236" s="4" t="s">
        <v>2048</v>
      </c>
    </row>
    <row r="237" spans="1:5">
      <c r="A237" s="3" t="s">
        <v>510</v>
      </c>
    </row>
    <row r="238" spans="1:5">
      <c r="A238" s="4" t="s">
        <v>1987</v>
      </c>
      <c r="B238" s="5" t="n">
        <v>322143</v>
      </c>
      <c r="E238" s="5" t="n">
        <v>500152</v>
      </c>
    </row>
    <row r="239" spans="1:5">
      <c r="A239" s="4" t="s">
        <v>2049</v>
      </c>
    </row>
    <row r="240" spans="1:5">
      <c r="A240" s="3" t="s">
        <v>510</v>
      </c>
    </row>
    <row r="241" spans="1:5">
      <c r="A241" s="4" t="s">
        <v>1986</v>
      </c>
      <c r="B241" s="5" t="n">
        <v>37442</v>
      </c>
      <c r="E241" s="5" t="n">
        <v>54085</v>
      </c>
    </row>
    <row r="242" spans="1:5">
      <c r="A242" s="4" t="s">
        <v>1987</v>
      </c>
      <c r="B242" s="5" t="n">
        <v>563</v>
      </c>
      <c r="E242" s="5" t="n">
        <v>685</v>
      </c>
    </row>
    <row r="243" spans="1:5">
      <c r="A243" s="4" t="s">
        <v>2050</v>
      </c>
    </row>
    <row r="244" spans="1:5">
      <c r="A244" s="3" t="s">
        <v>510</v>
      </c>
    </row>
    <row r="245" spans="1:5">
      <c r="A245" s="4" t="s">
        <v>1986</v>
      </c>
      <c r="B245" s="5" t="n">
        <v>16416</v>
      </c>
      <c r="E245" s="5" t="n">
        <v>183</v>
      </c>
    </row>
    <row r="246" spans="1:5">
      <c r="A246" s="4" t="s">
        <v>1987</v>
      </c>
      <c r="B246" s="5" t="n">
        <v>231493</v>
      </c>
      <c r="E246" s="5" t="n">
        <v>204853</v>
      </c>
    </row>
    <row r="247" spans="1:5">
      <c r="A247" s="4" t="s">
        <v>2051</v>
      </c>
    </row>
    <row r="248" spans="1:5">
      <c r="A248" s="3" t="s">
        <v>510</v>
      </c>
    </row>
    <row r="249" spans="1:5">
      <c r="A249" s="4" t="s">
        <v>1986</v>
      </c>
      <c r="B249" s="5" t="n">
        <v>92931</v>
      </c>
      <c r="E249" s="5" t="n">
        <v>88095</v>
      </c>
    </row>
    <row r="250" spans="1:5">
      <c r="A250" s="4" t="s">
        <v>1987</v>
      </c>
      <c r="B250" s="5" t="n">
        <v>2074793</v>
      </c>
      <c r="E250" s="5" t="n">
        <v>2083345</v>
      </c>
    </row>
    <row r="251" spans="1:5">
      <c r="A251" s="4" t="s">
        <v>2052</v>
      </c>
    </row>
    <row r="252" spans="1:5">
      <c r="A252" s="3" t="s">
        <v>510</v>
      </c>
    </row>
    <row r="253" spans="1:5">
      <c r="A253" s="4" t="s">
        <v>1986</v>
      </c>
      <c r="B253" s="5" t="n">
        <v>34095</v>
      </c>
      <c r="E253" s="5" t="n">
        <v>74727</v>
      </c>
    </row>
    <row r="254" spans="1:5">
      <c r="A254" s="4" t="s">
        <v>1987</v>
      </c>
      <c r="B254" s="5" t="n">
        <v>1356874</v>
      </c>
      <c r="E254" s="5" t="n">
        <v>538731</v>
      </c>
    </row>
    <row r="255" spans="1:5">
      <c r="A255" s="4" t="s">
        <v>2053</v>
      </c>
    </row>
    <row r="256" spans="1:5">
      <c r="A256" s="3" t="s">
        <v>510</v>
      </c>
    </row>
    <row r="257" spans="1:5">
      <c r="A257" s="4" t="s">
        <v>1992</v>
      </c>
      <c r="B257" s="5" t="n">
        <v>222377</v>
      </c>
      <c r="E257" s="5" t="n">
        <v>391370</v>
      </c>
    </row>
    <row r="258" spans="1:5">
      <c r="A258" s="4" t="s">
        <v>1993</v>
      </c>
      <c r="B258" s="5" t="n">
        <v>55261</v>
      </c>
      <c r="E258" s="5" t="n">
        <v>128479</v>
      </c>
    </row>
    <row r="259" spans="1:5">
      <c r="A259" s="4" t="s">
        <v>1998</v>
      </c>
      <c r="B259" s="5" t="n">
        <v>142760</v>
      </c>
      <c r="E259" s="5" t="n">
        <v>408903</v>
      </c>
    </row>
    <row r="260" spans="1:5">
      <c r="A260" s="4" t="s">
        <v>1999</v>
      </c>
      <c r="B260" s="5" t="n">
        <v>13464</v>
      </c>
      <c r="E260" s="5" t="n">
        <v>43436</v>
      </c>
    </row>
    <row r="261" spans="1:5">
      <c r="A261" s="4" t="s">
        <v>2054</v>
      </c>
    </row>
    <row r="262" spans="1:5">
      <c r="A262" s="3" t="s">
        <v>510</v>
      </c>
    </row>
    <row r="263" spans="1:5">
      <c r="A263" s="4" t="s">
        <v>1992</v>
      </c>
      <c r="B263" s="5" t="n">
        <v>52970</v>
      </c>
      <c r="E263" s="5" t="n">
        <v>39780</v>
      </c>
    </row>
    <row r="264" spans="1:5">
      <c r="A264" s="4" t="s">
        <v>1998</v>
      </c>
      <c r="B264" s="5" t="n">
        <v>40693</v>
      </c>
      <c r="E264" s="5" t="n">
        <v>25827</v>
      </c>
    </row>
    <row r="265" spans="1:5">
      <c r="A265" s="4" t="s">
        <v>2055</v>
      </c>
    </row>
    <row r="266" spans="1:5">
      <c r="A266" s="3" t="s">
        <v>510</v>
      </c>
    </row>
    <row r="267" spans="1:5">
      <c r="A267" s="4" t="s">
        <v>1992</v>
      </c>
      <c r="B267" s="5" t="n">
        <v>33104</v>
      </c>
      <c r="E267" s="5" t="n">
        <v>44594</v>
      </c>
    </row>
    <row r="268" spans="1:5">
      <c r="A268" s="4" t="s">
        <v>1998</v>
      </c>
      <c r="B268" s="5" t="n">
        <v>79263</v>
      </c>
      <c r="E268" s="5" t="n">
        <v>164906</v>
      </c>
    </row>
    <row r="269" spans="1:5">
      <c r="A269" s="4" t="s">
        <v>2056</v>
      </c>
    </row>
    <row r="270" spans="1:5">
      <c r="A270" s="3" t="s">
        <v>510</v>
      </c>
    </row>
    <row r="271" spans="1:5">
      <c r="A271" s="4" t="s">
        <v>1992</v>
      </c>
      <c r="B271" s="5" t="n">
        <v>17632</v>
      </c>
      <c r="E271" s="5" t="n">
        <v>26313</v>
      </c>
    </row>
    <row r="272" spans="1:5">
      <c r="A272" s="4" t="s">
        <v>1998</v>
      </c>
      <c r="B272" s="5" t="n">
        <v>33030</v>
      </c>
      <c r="E272" s="5" t="n">
        <v>39567</v>
      </c>
    </row>
    <row r="273" spans="1:5">
      <c r="A273" s="4" t="s">
        <v>2057</v>
      </c>
    </row>
    <row r="274" spans="1:5">
      <c r="A274" s="3" t="s">
        <v>510</v>
      </c>
    </row>
    <row r="275" spans="1:5">
      <c r="A275" s="4" t="s">
        <v>1992</v>
      </c>
      <c r="E275" s="5" t="n">
        <v>152</v>
      </c>
    </row>
    <row r="276" spans="1:5">
      <c r="A276" s="4" t="s">
        <v>2058</v>
      </c>
    </row>
    <row r="277" spans="1:5">
      <c r="A277" s="3" t="s">
        <v>510</v>
      </c>
    </row>
    <row r="278" spans="1:5">
      <c r="A278" s="4" t="s">
        <v>1998</v>
      </c>
      <c r="E278" s="5" t="n">
        <v>1492</v>
      </c>
    </row>
    <row r="279" spans="1:5">
      <c r="A279" s="4" t="s">
        <v>2059</v>
      </c>
    </row>
    <row r="280" spans="1:5">
      <c r="A280" s="3" t="s">
        <v>510</v>
      </c>
    </row>
    <row r="281" spans="1:5">
      <c r="A281" s="4" t="s">
        <v>1992</v>
      </c>
      <c r="B281" s="5" t="n">
        <v>731</v>
      </c>
    </row>
    <row r="282" spans="1:5">
      <c r="A282" s="4" t="s">
        <v>1998</v>
      </c>
      <c r="B282" s="5" t="n">
        <v>1107</v>
      </c>
    </row>
    <row r="283" spans="1:5">
      <c r="A283" s="4" t="s">
        <v>2060</v>
      </c>
    </row>
    <row r="284" spans="1:5">
      <c r="A284" s="3" t="s">
        <v>510</v>
      </c>
    </row>
    <row r="285" spans="1:5">
      <c r="A285" s="4" t="s">
        <v>1986</v>
      </c>
      <c r="B285" s="5" t="n">
        <v>12975</v>
      </c>
      <c r="E285" s="5" t="n">
        <v>12210</v>
      </c>
    </row>
    <row r="286" spans="1:5">
      <c r="A286" s="4" t="s">
        <v>1987</v>
      </c>
      <c r="B286" s="5" t="n">
        <v>6627</v>
      </c>
      <c r="E286" s="5" t="n">
        <v>15167</v>
      </c>
    </row>
    <row r="287" spans="1:5">
      <c r="A287" s="4" t="s">
        <v>1988</v>
      </c>
      <c r="B287" s="5" t="n">
        <v>19602</v>
      </c>
      <c r="E287" s="5" t="n">
        <v>27377</v>
      </c>
    </row>
    <row r="288" spans="1:5">
      <c r="A288" s="4" t="s">
        <v>1989</v>
      </c>
      <c r="B288" s="5" t="n">
        <v>25341</v>
      </c>
      <c r="E288" s="5" t="n">
        <v>0</v>
      </c>
    </row>
    <row r="289" spans="1:5">
      <c r="A289" s="4" t="s">
        <v>1990</v>
      </c>
      <c r="B289" s="5" t="n">
        <v>0</v>
      </c>
      <c r="E289" s="5" t="n">
        <v>0</v>
      </c>
    </row>
    <row r="290" spans="1:5">
      <c r="A290" s="4" t="s">
        <v>1991</v>
      </c>
      <c r="B290" s="5" t="n">
        <v>25341</v>
      </c>
      <c r="E290" s="5" t="n">
        <v>0</v>
      </c>
    </row>
    <row r="291" spans="1:5">
      <c r="A291" s="4" t="s">
        <v>1992</v>
      </c>
      <c r="B291" s="5" t="n">
        <v>1578</v>
      </c>
      <c r="E291" s="5" t="n">
        <v>0</v>
      </c>
    </row>
    <row r="292" spans="1:5">
      <c r="A292" s="4" t="s">
        <v>1993</v>
      </c>
      <c r="B292" s="5" t="n">
        <v>0</v>
      </c>
      <c r="E292" s="5" t="n">
        <v>0</v>
      </c>
    </row>
    <row r="293" spans="1:5">
      <c r="A293" s="4" t="s">
        <v>1994</v>
      </c>
      <c r="B293" s="5" t="n">
        <v>2282611</v>
      </c>
      <c r="E293" s="5" t="n">
        <v>2072674</v>
      </c>
    </row>
    <row r="294" spans="1:5">
      <c r="A294" s="4" t="s">
        <v>1995</v>
      </c>
      <c r="B294" s="5" t="n">
        <v>2329132</v>
      </c>
      <c r="E294" s="5" t="n">
        <v>2072674</v>
      </c>
    </row>
    <row r="295" spans="1:5">
      <c r="A295" s="4" t="s">
        <v>58</v>
      </c>
      <c r="B295" s="5" t="n">
        <v>66139</v>
      </c>
      <c r="E295" s="5" t="n">
        <v>48002</v>
      </c>
    </row>
    <row r="296" spans="1:5">
      <c r="A296" s="4" t="s">
        <v>57</v>
      </c>
      <c r="B296" s="5" t="n">
        <v>783794</v>
      </c>
      <c r="E296" s="5" t="n">
        <v>610188</v>
      </c>
    </row>
    <row r="297" spans="1:5">
      <c r="A297" s="4" t="s">
        <v>1996</v>
      </c>
      <c r="B297" s="5" t="n">
        <v>849933</v>
      </c>
      <c r="E297" s="5" t="n">
        <v>658190</v>
      </c>
    </row>
    <row r="298" spans="1:5">
      <c r="A298" s="4" t="s">
        <v>1997</v>
      </c>
      <c r="B298" s="5" t="n">
        <v>3179065</v>
      </c>
      <c r="E298" s="5" t="n">
        <v>2758241</v>
      </c>
    </row>
    <row r="299" spans="1:5">
      <c r="A299" s="4" t="s">
        <v>1998</v>
      </c>
      <c r="B299" s="5" t="n">
        <v>1812</v>
      </c>
      <c r="E299" s="5" t="n">
        <v>0</v>
      </c>
    </row>
    <row r="300" spans="1:5">
      <c r="A300" s="4" t="s">
        <v>1999</v>
      </c>
      <c r="B300" s="5" t="n">
        <v>0</v>
      </c>
      <c r="E300" s="5" t="n">
        <v>0</v>
      </c>
    </row>
    <row r="301" spans="1:5">
      <c r="A301" s="4" t="s">
        <v>2000</v>
      </c>
      <c r="B301" s="5" t="n">
        <v>1812</v>
      </c>
      <c r="E301" s="5" t="n">
        <v>0</v>
      </c>
    </row>
    <row r="302" spans="1:5">
      <c r="A302" s="4" t="s">
        <v>2061</v>
      </c>
    </row>
    <row r="303" spans="1:5">
      <c r="A303" s="3" t="s">
        <v>510</v>
      </c>
    </row>
    <row r="304" spans="1:5">
      <c r="A304" s="4" t="s">
        <v>1987</v>
      </c>
      <c r="E304" s="5" t="n">
        <v>0</v>
      </c>
    </row>
    <row r="305" spans="1:5">
      <c r="A305" s="4" t="s">
        <v>2062</v>
      </c>
    </row>
    <row r="306" spans="1:5">
      <c r="A306" s="3" t="s">
        <v>510</v>
      </c>
    </row>
    <row r="307" spans="1:5">
      <c r="A307" s="4" t="s">
        <v>1986</v>
      </c>
      <c r="B307" s="5" t="n">
        <v>0</v>
      </c>
      <c r="E307" s="5" t="n">
        <v>0</v>
      </c>
    </row>
    <row r="308" spans="1:5">
      <c r="A308" s="4" t="s">
        <v>1987</v>
      </c>
      <c r="B308" s="5" t="n">
        <v>0</v>
      </c>
    </row>
    <row r="309" spans="1:5">
      <c r="A309" s="4" t="s">
        <v>2063</v>
      </c>
    </row>
    <row r="310" spans="1:5">
      <c r="A310" s="3" t="s">
        <v>510</v>
      </c>
    </row>
    <row r="311" spans="1:5">
      <c r="A311" s="4" t="s">
        <v>1986</v>
      </c>
      <c r="B311" s="5" t="n">
        <v>0</v>
      </c>
      <c r="E311" s="5" t="n">
        <v>0</v>
      </c>
    </row>
    <row r="312" spans="1:5">
      <c r="A312" s="4" t="s">
        <v>1987</v>
      </c>
      <c r="B312" s="5" t="n">
        <v>0</v>
      </c>
      <c r="E312" s="5" t="n">
        <v>0</v>
      </c>
    </row>
    <row r="313" spans="1:5">
      <c r="A313" s="4" t="s">
        <v>2064</v>
      </c>
    </row>
    <row r="314" spans="1:5">
      <c r="A314" s="3" t="s">
        <v>510</v>
      </c>
    </row>
    <row r="315" spans="1:5">
      <c r="A315" s="4" t="s">
        <v>1986</v>
      </c>
      <c r="B315" s="5" t="n">
        <v>0</v>
      </c>
      <c r="E315" s="5" t="n">
        <v>0</v>
      </c>
    </row>
    <row r="316" spans="1:5">
      <c r="A316" s="4" t="s">
        <v>1987</v>
      </c>
      <c r="B316" s="5" t="n">
        <v>0</v>
      </c>
      <c r="E316" s="5" t="n">
        <v>0</v>
      </c>
    </row>
    <row r="317" spans="1:5">
      <c r="A317" s="4" t="s">
        <v>2065</v>
      </c>
    </row>
    <row r="318" spans="1:5">
      <c r="A318" s="3" t="s">
        <v>510</v>
      </c>
    </row>
    <row r="319" spans="1:5">
      <c r="A319" s="4" t="s">
        <v>1986</v>
      </c>
      <c r="B319" s="5" t="n">
        <v>0</v>
      </c>
      <c r="E319" s="5" t="n">
        <v>0</v>
      </c>
    </row>
    <row r="320" spans="1:5">
      <c r="A320" s="4" t="s">
        <v>1987</v>
      </c>
      <c r="B320" s="5" t="n">
        <v>0</v>
      </c>
      <c r="E320" s="5" t="n">
        <v>0</v>
      </c>
    </row>
    <row r="321" spans="1:5">
      <c r="A321" s="4" t="s">
        <v>2066</v>
      </c>
    </row>
    <row r="322" spans="1:5">
      <c r="A322" s="3" t="s">
        <v>510</v>
      </c>
    </row>
    <row r="323" spans="1:5">
      <c r="A323" s="4" t="s">
        <v>1986</v>
      </c>
      <c r="B323" s="5" t="n">
        <v>0</v>
      </c>
      <c r="E323" s="5" t="n">
        <v>0</v>
      </c>
    </row>
    <row r="324" spans="1:5">
      <c r="A324" s="4" t="s">
        <v>1987</v>
      </c>
      <c r="B324" s="5" t="n">
        <v>0</v>
      </c>
      <c r="E324" s="5" t="n">
        <v>0</v>
      </c>
    </row>
    <row r="325" spans="1:5">
      <c r="A325" s="4" t="s">
        <v>2067</v>
      </c>
    </row>
    <row r="326" spans="1:5">
      <c r="A326" s="3" t="s">
        <v>510</v>
      </c>
    </row>
    <row r="327" spans="1:5">
      <c r="A327" s="4" t="s">
        <v>1986</v>
      </c>
      <c r="B327" s="5" t="n">
        <v>0</v>
      </c>
      <c r="E327" s="5" t="n">
        <v>0</v>
      </c>
    </row>
    <row r="328" spans="1:5">
      <c r="A328" s="4" t="s">
        <v>1987</v>
      </c>
      <c r="B328" s="5" t="n">
        <v>0</v>
      </c>
      <c r="E328" s="5" t="n">
        <v>0</v>
      </c>
    </row>
    <row r="329" spans="1:5">
      <c r="A329" s="4" t="s">
        <v>2068</v>
      </c>
    </row>
    <row r="330" spans="1:5">
      <c r="A330" s="3" t="s">
        <v>510</v>
      </c>
    </row>
    <row r="331" spans="1:5">
      <c r="A331" s="4" t="s">
        <v>1986</v>
      </c>
      <c r="B331" s="5" t="n">
        <v>0</v>
      </c>
      <c r="E331" s="5" t="n">
        <v>0</v>
      </c>
    </row>
    <row r="332" spans="1:5">
      <c r="A332" s="4" t="s">
        <v>1987</v>
      </c>
      <c r="B332" s="5" t="n">
        <v>0</v>
      </c>
      <c r="E332" s="5" t="n">
        <v>0</v>
      </c>
    </row>
    <row r="333" spans="1:5">
      <c r="A333" s="4" t="s">
        <v>2069</v>
      </c>
    </row>
    <row r="334" spans="1:5">
      <c r="A334" s="3" t="s">
        <v>510</v>
      </c>
    </row>
    <row r="335" spans="1:5">
      <c r="A335" s="4" t="s">
        <v>1987</v>
      </c>
      <c r="B335" s="5" t="n">
        <v>0</v>
      </c>
      <c r="E335" s="5" t="n">
        <v>0</v>
      </c>
    </row>
    <row r="336" spans="1:5">
      <c r="A336" s="4" t="s">
        <v>2070</v>
      </c>
    </row>
    <row r="337" spans="1:5">
      <c r="A337" s="3" t="s">
        <v>510</v>
      </c>
    </row>
    <row r="338" spans="1:5">
      <c r="A338" s="4" t="s">
        <v>1986</v>
      </c>
      <c r="B338" s="5" t="n">
        <v>12975</v>
      </c>
      <c r="E338" s="5" t="n">
        <v>12210</v>
      </c>
    </row>
    <row r="339" spans="1:5">
      <c r="A339" s="4" t="s">
        <v>1987</v>
      </c>
      <c r="B339" s="5" t="n">
        <v>6627</v>
      </c>
      <c r="E339" s="5" t="n">
        <v>15167</v>
      </c>
    </row>
    <row r="340" spans="1:5">
      <c r="A340" s="4" t="s">
        <v>2071</v>
      </c>
    </row>
    <row r="341" spans="1:5">
      <c r="A341" s="3" t="s">
        <v>510</v>
      </c>
    </row>
    <row r="342" spans="1:5">
      <c r="A342" s="4" t="s">
        <v>1986</v>
      </c>
      <c r="B342" s="5" t="n">
        <v>0</v>
      </c>
      <c r="E342" s="5" t="n">
        <v>0</v>
      </c>
    </row>
    <row r="343" spans="1:5">
      <c r="A343" s="4" t="s">
        <v>1987</v>
      </c>
      <c r="B343" s="5" t="n">
        <v>0</v>
      </c>
      <c r="E343" s="5" t="n">
        <v>0</v>
      </c>
    </row>
    <row r="344" spans="1:5">
      <c r="A344" s="4" t="s">
        <v>2072</v>
      </c>
    </row>
    <row r="345" spans="1:5">
      <c r="A345" s="3" t="s">
        <v>510</v>
      </c>
    </row>
    <row r="346" spans="1:5">
      <c r="A346" s="4" t="s">
        <v>1986</v>
      </c>
      <c r="B346" s="5" t="n">
        <v>0</v>
      </c>
      <c r="E346" s="5" t="n">
        <v>0</v>
      </c>
    </row>
    <row r="347" spans="1:5">
      <c r="A347" s="4" t="s">
        <v>1987</v>
      </c>
      <c r="B347" s="5" t="n">
        <v>0</v>
      </c>
      <c r="E347" s="5" t="n">
        <v>0</v>
      </c>
    </row>
    <row r="348" spans="1:5">
      <c r="A348" s="4" t="s">
        <v>2073</v>
      </c>
    </row>
    <row r="349" spans="1:5">
      <c r="A349" s="3" t="s">
        <v>510</v>
      </c>
    </row>
    <row r="350" spans="1:5">
      <c r="A350" s="4" t="s">
        <v>1986</v>
      </c>
      <c r="B350" s="5" t="n">
        <v>0</v>
      </c>
      <c r="E350" s="5" t="n">
        <v>0</v>
      </c>
    </row>
    <row r="351" spans="1:5">
      <c r="A351" s="4" t="s">
        <v>1987</v>
      </c>
      <c r="B351" s="5" t="n">
        <v>0</v>
      </c>
      <c r="E351" s="5" t="n">
        <v>0</v>
      </c>
    </row>
    <row r="352" spans="1:5">
      <c r="A352" s="4" t="s">
        <v>2074</v>
      </c>
    </row>
    <row r="353" spans="1:5">
      <c r="A353" s="3" t="s">
        <v>510</v>
      </c>
    </row>
    <row r="354" spans="1:5">
      <c r="A354" s="4" t="s">
        <v>1992</v>
      </c>
      <c r="B354" s="5" t="n">
        <v>1578</v>
      </c>
      <c r="E354" s="5" t="n">
        <v>0</v>
      </c>
    </row>
    <row r="355" spans="1:5">
      <c r="A355" s="4" t="s">
        <v>1993</v>
      </c>
      <c r="B355" s="5" t="n">
        <v>0</v>
      </c>
      <c r="E355" s="5" t="n">
        <v>0</v>
      </c>
    </row>
    <row r="356" spans="1:5">
      <c r="A356" s="4" t="s">
        <v>1998</v>
      </c>
      <c r="B356" s="5" t="n">
        <v>1812</v>
      </c>
      <c r="E356" s="5" t="n">
        <v>0</v>
      </c>
    </row>
    <row r="357" spans="1:5">
      <c r="A357" s="4" t="s">
        <v>1999</v>
      </c>
      <c r="B357" s="5" t="n">
        <v>0</v>
      </c>
      <c r="E357" s="5" t="n">
        <v>0</v>
      </c>
    </row>
    <row r="358" spans="1:5">
      <c r="A358" s="4" t="s">
        <v>2075</v>
      </c>
    </row>
    <row r="359" spans="1:5">
      <c r="A359" s="3" t="s">
        <v>510</v>
      </c>
    </row>
    <row r="360" spans="1:5">
      <c r="A360" s="4" t="s">
        <v>1992</v>
      </c>
      <c r="B360" s="5" t="n">
        <v>0</v>
      </c>
      <c r="E360" s="5" t="n">
        <v>0</v>
      </c>
    </row>
    <row r="361" spans="1:5">
      <c r="A361" s="4" t="s">
        <v>1998</v>
      </c>
      <c r="B361" s="5" t="n">
        <v>0</v>
      </c>
      <c r="E361" s="5" t="n">
        <v>0</v>
      </c>
    </row>
    <row r="362" spans="1:5">
      <c r="A362" s="4" t="s">
        <v>2076</v>
      </c>
    </row>
    <row r="363" spans="1:5">
      <c r="A363" s="3" t="s">
        <v>510</v>
      </c>
    </row>
    <row r="364" spans="1:5">
      <c r="A364" s="4" t="s">
        <v>1992</v>
      </c>
      <c r="B364" s="5" t="n">
        <v>0</v>
      </c>
      <c r="E364" s="5" t="n">
        <v>0</v>
      </c>
    </row>
    <row r="365" spans="1:5">
      <c r="A365" s="4" t="s">
        <v>1998</v>
      </c>
      <c r="B365" s="5" t="n">
        <v>0</v>
      </c>
      <c r="E365" s="5" t="n">
        <v>0</v>
      </c>
    </row>
    <row r="366" spans="1:5">
      <c r="A366" s="4" t="s">
        <v>2077</v>
      </c>
    </row>
    <row r="367" spans="1:5">
      <c r="A367" s="3" t="s">
        <v>510</v>
      </c>
    </row>
    <row r="368" spans="1:5">
      <c r="A368" s="4" t="s">
        <v>1992</v>
      </c>
      <c r="B368" s="5" t="n">
        <v>0</v>
      </c>
      <c r="E368" s="5" t="n">
        <v>0</v>
      </c>
    </row>
    <row r="369" spans="1:5">
      <c r="A369" s="4" t="s">
        <v>1998</v>
      </c>
      <c r="B369" s="5" t="n">
        <v>0</v>
      </c>
      <c r="E369" s="5" t="n">
        <v>0</v>
      </c>
    </row>
    <row r="370" spans="1:5">
      <c r="A370" s="4" t="s">
        <v>2078</v>
      </c>
    </row>
    <row r="371" spans="1:5">
      <c r="A371" s="3" t="s">
        <v>510</v>
      </c>
    </row>
    <row r="372" spans="1:5">
      <c r="A372" s="4" t="s">
        <v>1992</v>
      </c>
      <c r="E372" s="5" t="n">
        <v>0</v>
      </c>
    </row>
    <row r="373" spans="1:5">
      <c r="A373" s="4" t="s">
        <v>2079</v>
      </c>
    </row>
    <row r="374" spans="1:5">
      <c r="A374" s="3" t="s">
        <v>510</v>
      </c>
    </row>
    <row r="375" spans="1:5">
      <c r="A375" s="4" t="s">
        <v>1998</v>
      </c>
      <c r="E375" s="6" t="n">
        <v>0</v>
      </c>
    </row>
    <row r="376" spans="1:5">
      <c r="A376" s="4" t="s">
        <v>2080</v>
      </c>
    </row>
    <row r="377" spans="1:5">
      <c r="A377" s="3" t="s">
        <v>510</v>
      </c>
    </row>
    <row r="378" spans="1:5">
      <c r="A378" s="4" t="s">
        <v>1992</v>
      </c>
      <c r="B378" s="5" t="n">
        <v>0</v>
      </c>
    </row>
    <row r="379" spans="1:5">
      <c r="A379" s="4" t="s">
        <v>1998</v>
      </c>
      <c r="B379" s="6" t="n">
        <v>0</v>
      </c>
    </row>
    <row r="380" spans="1:5"/>
    <row r="381" spans="1:5">
      <c r="A381" s="4" t="s">
        <v>32</v>
      </c>
      <c r="B381" s="4" t="s">
        <v>100</v>
      </c>
    </row>
  </sheetData>
  <mergeCells count="3">
    <mergeCell ref="C1:D1"/>
    <mergeCell ref="A380:E380"/>
    <mergeCell ref="B381:E38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2081</v>
      </c>
      <c r="B1" s="2" t="s">
        <v>27</v>
      </c>
      <c r="C1" s="2" t="s">
        <v>28</v>
      </c>
      <c r="D1" s="2" t="s">
        <v>32</v>
      </c>
      <c r="E1" s="2" t="s">
        <v>29</v>
      </c>
      <c r="F1" s="2" t="s">
        <v>137</v>
      </c>
      <c r="G1" s="2" t="s">
        <v>1286</v>
      </c>
    </row>
    <row r="2" spans="1:7">
      <c r="A2" s="3" t="s">
        <v>510</v>
      </c>
    </row>
    <row r="3" spans="1:7">
      <c r="A3" s="4" t="s">
        <v>2082</v>
      </c>
      <c r="B3" s="6" t="n">
        <v>701948</v>
      </c>
      <c r="E3" s="6" t="n">
        <v>657080</v>
      </c>
    </row>
    <row r="4" spans="1:7">
      <c r="A4" s="4" t="s">
        <v>53</v>
      </c>
      <c r="B4" s="5" t="n">
        <v>101382</v>
      </c>
      <c r="C4" s="6" t="n">
        <v>34</v>
      </c>
      <c r="E4" s="5" t="n">
        <v>259527</v>
      </c>
      <c r="F4" s="6" t="n">
        <v>199475</v>
      </c>
      <c r="G4" s="6" t="n">
        <v>211247</v>
      </c>
    </row>
    <row r="5" spans="1:7">
      <c r="A5" s="4" t="s">
        <v>2083</v>
      </c>
      <c r="B5" s="5" t="n">
        <v>803330</v>
      </c>
      <c r="E5" s="5" t="n">
        <v>916608</v>
      </c>
    </row>
    <row r="6" spans="1:7">
      <c r="A6" s="4" t="s">
        <v>2084</v>
      </c>
    </row>
    <row r="7" spans="1:7">
      <c r="A7" s="3" t="s">
        <v>510</v>
      </c>
    </row>
    <row r="8" spans="1:7">
      <c r="A8" s="4" t="s">
        <v>2082</v>
      </c>
      <c r="B8" s="5" t="n">
        <v>0</v>
      </c>
      <c r="E8" s="5" t="n">
        <v>0</v>
      </c>
    </row>
    <row r="9" spans="1:7">
      <c r="A9" s="4" t="s">
        <v>53</v>
      </c>
      <c r="B9" s="5" t="n">
        <v>0</v>
      </c>
      <c r="E9" s="5" t="n">
        <v>0</v>
      </c>
    </row>
    <row r="10" spans="1:7">
      <c r="A10" s="4" t="s">
        <v>2083</v>
      </c>
      <c r="B10" s="5" t="n">
        <v>0</v>
      </c>
      <c r="E10" s="5" t="n">
        <v>0</v>
      </c>
    </row>
    <row r="11" spans="1:7">
      <c r="A11" s="4" t="s">
        <v>2085</v>
      </c>
    </row>
    <row r="12" spans="1:7">
      <c r="A12" s="3" t="s">
        <v>510</v>
      </c>
    </row>
    <row r="13" spans="1:7">
      <c r="A13" s="4" t="s">
        <v>2082</v>
      </c>
      <c r="B13" s="5" t="n">
        <v>0</v>
      </c>
      <c r="E13" s="5" t="n">
        <v>0</v>
      </c>
    </row>
    <row r="14" spans="1:7">
      <c r="A14" s="4" t="s">
        <v>53</v>
      </c>
      <c r="B14" s="5" t="n">
        <v>0</v>
      </c>
      <c r="E14" s="5" t="n">
        <v>0</v>
      </c>
    </row>
    <row r="15" spans="1:7">
      <c r="A15" s="4" t="s">
        <v>2083</v>
      </c>
      <c r="B15" s="5" t="n">
        <v>0</v>
      </c>
      <c r="E15" s="5" t="n">
        <v>0</v>
      </c>
    </row>
    <row r="16" spans="1:7">
      <c r="A16" s="4" t="s">
        <v>2086</v>
      </c>
    </row>
    <row r="17" spans="1:7">
      <c r="A17" s="3" t="s">
        <v>510</v>
      </c>
    </row>
    <row r="18" spans="1:7">
      <c r="A18" s="4" t="s">
        <v>2082</v>
      </c>
      <c r="B18" s="5" t="n">
        <v>701948</v>
      </c>
      <c r="E18" s="5" t="n">
        <v>657080</v>
      </c>
    </row>
    <row r="19" spans="1:7">
      <c r="A19" s="4" t="s">
        <v>53</v>
      </c>
      <c r="B19" s="5" t="n">
        <v>101382</v>
      </c>
      <c r="E19" s="5" t="n">
        <v>259528</v>
      </c>
    </row>
    <row r="20" spans="1:7">
      <c r="A20" s="4" t="s">
        <v>2083</v>
      </c>
      <c r="B20" s="6" t="n">
        <v>803330</v>
      </c>
      <c r="E20" s="6" t="n">
        <v>916608</v>
      </c>
    </row>
    <row r="21" spans="1:7"/>
    <row r="22" spans="1:7">
      <c r="A22" s="4" t="s">
        <v>32</v>
      </c>
      <c r="B22" s="4" t="s">
        <v>100</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G21"/>
    <mergeCell ref="B22:G2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2087</v>
      </c>
      <c r="C1" s="2" t="s">
        <v>1</v>
      </c>
    </row>
    <row r="2" spans="1:4">
      <c r="C2" s="2" t="s">
        <v>253</v>
      </c>
      <c r="D2" s="2" t="s">
        <v>948</v>
      </c>
    </row>
    <row r="3" spans="1:4">
      <c r="A3" s="4" t="s">
        <v>2088</v>
      </c>
    </row>
    <row r="4" spans="1:4">
      <c r="A4" s="3" t="s">
        <v>510</v>
      </c>
    </row>
    <row r="5" spans="1:4">
      <c r="A5" s="4" t="s">
        <v>2089</v>
      </c>
      <c r="B5" s="4" t="s">
        <v>32</v>
      </c>
      <c r="C5" s="6" t="n">
        <v>19602</v>
      </c>
      <c r="D5" s="6" t="n">
        <v>27377</v>
      </c>
    </row>
    <row r="6" spans="1:4">
      <c r="A6" s="4" t="s">
        <v>2090</v>
      </c>
    </row>
    <row r="7" spans="1:4">
      <c r="A7" s="3" t="s">
        <v>510</v>
      </c>
    </row>
    <row r="8" spans="1:4">
      <c r="A8" s="4" t="s">
        <v>2089</v>
      </c>
      <c r="B8" s="4" t="s">
        <v>160</v>
      </c>
      <c r="C8" s="5" t="n">
        <v>80</v>
      </c>
      <c r="D8" s="5" t="n">
        <v>302</v>
      </c>
    </row>
    <row r="9" spans="1:4">
      <c r="A9" s="4" t="s">
        <v>2091</v>
      </c>
    </row>
    <row r="10" spans="1:4">
      <c r="A10" s="3" t="s">
        <v>510</v>
      </c>
    </row>
    <row r="11" spans="1:4">
      <c r="A11" s="4" t="s">
        <v>2089</v>
      </c>
      <c r="B11" s="4" t="s">
        <v>1298</v>
      </c>
      <c r="C11" s="6" t="n">
        <v>-95</v>
      </c>
      <c r="D11" s="6" t="n">
        <v>-343</v>
      </c>
    </row>
    <row r="12" spans="1:4"/>
    <row r="13" spans="1:4">
      <c r="A13" s="4" t="s">
        <v>32</v>
      </c>
      <c r="B13" s="4" t="s">
        <v>2092</v>
      </c>
    </row>
    <row r="14" spans="1:4">
      <c r="A14" s="4" t="s">
        <v>160</v>
      </c>
      <c r="B14" s="4" t="s">
        <v>2093</v>
      </c>
    </row>
    <row r="15" spans="1:4">
      <c r="A15" s="4" t="s">
        <v>1298</v>
      </c>
      <c r="B15" s="4" t="s">
        <v>2094</v>
      </c>
    </row>
  </sheetData>
  <mergeCells count="6">
    <mergeCell ref="A1:B2"/>
    <mergeCell ref="C1:D1"/>
    <mergeCell ref="A12:C12"/>
    <mergeCell ref="B13:C13"/>
    <mergeCell ref="B14:C14"/>
    <mergeCell ref="B15:C1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095</v>
      </c>
      <c r="B1" s="2" t="s">
        <v>1</v>
      </c>
    </row>
    <row r="2" spans="1:3">
      <c r="B2" s="2" t="s">
        <v>253</v>
      </c>
      <c r="C2" s="2" t="s">
        <v>948</v>
      </c>
    </row>
    <row r="3" spans="1:3">
      <c r="A3" s="4" t="s">
        <v>2096</v>
      </c>
    </row>
    <row r="4" spans="1:3">
      <c r="A4" s="3" t="s">
        <v>510</v>
      </c>
    </row>
    <row r="5" spans="1:3">
      <c r="A5" s="4" t="s">
        <v>2097</v>
      </c>
      <c r="B5" s="6" t="n">
        <v>-608164</v>
      </c>
      <c r="C5" s="6" t="n">
        <v>-534128</v>
      </c>
    </row>
    <row r="6" spans="1:3">
      <c r="A6" s="4" t="s">
        <v>2098</v>
      </c>
      <c r="B6" s="5" t="n">
        <v>949005</v>
      </c>
      <c r="C6" s="5" t="n">
        <v>810001</v>
      </c>
    </row>
    <row r="7" spans="1:3">
      <c r="A7" s="4" t="s">
        <v>2099</v>
      </c>
    </row>
    <row r="8" spans="1:3">
      <c r="A8" s="3" t="s">
        <v>510</v>
      </c>
    </row>
    <row r="9" spans="1:3">
      <c r="A9" s="4" t="s">
        <v>2097</v>
      </c>
      <c r="B9" s="5" t="n">
        <v>520052</v>
      </c>
      <c r="C9" s="5" t="n">
        <v>434225</v>
      </c>
    </row>
    <row r="10" spans="1:3">
      <c r="A10" s="4" t="s">
        <v>2098</v>
      </c>
      <c r="B10" s="6" t="n">
        <v>-362867</v>
      </c>
      <c r="C10" s="6" t="n">
        <v>-29349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15"/>
  </cols>
  <sheetData>
    <row r="1" spans="1:2">
      <c r="A1" s="1" t="s">
        <v>2100</v>
      </c>
      <c r="B1" s="2" t="s">
        <v>2101</v>
      </c>
    </row>
    <row r="2" spans="1:2">
      <c r="A2" s="13" t="n">
        <v>7</v>
      </c>
    </row>
    <row r="3" spans="1:2">
      <c r="A3" s="3" t="s">
        <v>510</v>
      </c>
    </row>
    <row r="4" spans="1:2">
      <c r="A4" s="4" t="s">
        <v>2102</v>
      </c>
      <c r="B4" s="12" t="n">
        <v>0.6</v>
      </c>
    </row>
    <row r="5" spans="1:2">
      <c r="A5" s="13" t="n">
        <v>8</v>
      </c>
    </row>
    <row r="6" spans="1:2">
      <c r="A6" s="3" t="s">
        <v>510</v>
      </c>
    </row>
    <row r="7" spans="1:2">
      <c r="A7" s="4" t="s">
        <v>2102</v>
      </c>
      <c r="B7" s="12" t="n">
        <v>0.9</v>
      </c>
    </row>
    <row r="8" spans="1:2">
      <c r="A8" s="13" t="n">
        <v>9</v>
      </c>
    </row>
    <row r="9" spans="1:2">
      <c r="A9" s="3" t="s">
        <v>510</v>
      </c>
    </row>
    <row r="10" spans="1:2">
      <c r="A10" s="4" t="s">
        <v>2102</v>
      </c>
      <c r="B10" s="12" t="n">
        <v>1.4</v>
      </c>
    </row>
    <row r="11" spans="1:2">
      <c r="A11" s="4" t="s">
        <v>2103</v>
      </c>
    </row>
    <row r="12" spans="1:2">
      <c r="A12" s="3" t="s">
        <v>510</v>
      </c>
    </row>
    <row r="13" spans="1:2">
      <c r="A13" s="4" t="s">
        <v>2102</v>
      </c>
      <c r="B13" s="12" t="n">
        <v>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15"/>
  </cols>
  <sheetData>
    <row r="1" spans="1:2">
      <c r="A1" s="1" t="s">
        <v>2104</v>
      </c>
      <c r="B1" s="2" t="s">
        <v>2101</v>
      </c>
    </row>
    <row r="2" spans="1:2">
      <c r="A2" s="4" t="s">
        <v>2105</v>
      </c>
    </row>
    <row r="3" spans="1:2">
      <c r="A3" s="3" t="s">
        <v>510</v>
      </c>
    </row>
    <row r="4" spans="1:2">
      <c r="A4" s="4" t="s">
        <v>2106</v>
      </c>
      <c r="B4" s="5" t="n">
        <v>0</v>
      </c>
    </row>
    <row r="5" spans="1:2">
      <c r="A5" s="5" t="n">
        <v>4</v>
      </c>
    </row>
    <row r="6" spans="1:2">
      <c r="A6" s="3" t="s">
        <v>510</v>
      </c>
    </row>
    <row r="7" spans="1:2">
      <c r="A7" s="4" t="s">
        <v>2106</v>
      </c>
      <c r="B7" s="12" t="n">
        <v>4.25</v>
      </c>
    </row>
    <row r="8" spans="1:2">
      <c r="A8" s="5" t="n">
        <v>5</v>
      </c>
    </row>
    <row r="9" spans="1:2">
      <c r="A9" s="3" t="s">
        <v>510</v>
      </c>
    </row>
    <row r="10" spans="1:2">
      <c r="A10" s="4" t="s">
        <v>2106</v>
      </c>
      <c r="B10" s="12" t="n">
        <v>9.91</v>
      </c>
    </row>
    <row r="11" spans="1:2">
      <c r="A11" s="5" t="n">
        <v>6</v>
      </c>
    </row>
    <row r="12" spans="1:2">
      <c r="A12" s="3" t="s">
        <v>510</v>
      </c>
    </row>
    <row r="13" spans="1:2">
      <c r="A13" s="4" t="s">
        <v>2106</v>
      </c>
      <c r="B13" s="12" t="n">
        <v>11.73</v>
      </c>
    </row>
    <row r="14" spans="1:2">
      <c r="A14" s="5" t="n">
        <v>7</v>
      </c>
    </row>
    <row r="15" spans="1:2">
      <c r="A15" s="3" t="s">
        <v>510</v>
      </c>
    </row>
    <row r="16" spans="1:2">
      <c r="A16" s="4" t="s">
        <v>2106</v>
      </c>
      <c r="B16" s="12" t="n">
        <v>21.58</v>
      </c>
    </row>
    <row r="17" spans="1:2">
      <c r="A17" s="4" t="s">
        <v>2107</v>
      </c>
    </row>
    <row r="18" spans="1:2">
      <c r="A18" s="3" t="s">
        <v>510</v>
      </c>
    </row>
    <row r="19" spans="1:2">
      <c r="A19" s="4" t="s">
        <v>2106</v>
      </c>
      <c r="B19" s="12" t="n">
        <v>21.8</v>
      </c>
    </row>
    <row r="20" spans="1:2">
      <c r="A20" s="4" t="s">
        <v>2108</v>
      </c>
    </row>
    <row r="21" spans="1:2">
      <c r="A21" s="3" t="s">
        <v>510</v>
      </c>
    </row>
    <row r="22" spans="1:2">
      <c r="A22" s="4" t="s">
        <v>2106</v>
      </c>
      <c r="B22" s="12" t="n">
        <v>3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16"/>
  </cols>
  <sheetData>
    <row r="1" spans="1:2">
      <c r="A1" s="1" t="s">
        <v>2109</v>
      </c>
      <c r="B1" s="2" t="s">
        <v>1</v>
      </c>
    </row>
    <row r="2" spans="1:2">
      <c r="B2" s="2" t="s">
        <v>253</v>
      </c>
    </row>
    <row r="3" spans="1:2">
      <c r="A3" s="4" t="s">
        <v>2110</v>
      </c>
    </row>
    <row r="4" spans="1:2">
      <c r="A4" s="3" t="s">
        <v>510</v>
      </c>
    </row>
    <row r="5" spans="1:2">
      <c r="A5" s="4" t="s">
        <v>2111</v>
      </c>
      <c r="B5" s="4" t="s">
        <v>2112</v>
      </c>
    </row>
    <row r="6" spans="1:2">
      <c r="A6" s="4" t="s">
        <v>2105</v>
      </c>
    </row>
    <row r="7" spans="1:2">
      <c r="A7" s="3" t="s">
        <v>510</v>
      </c>
    </row>
    <row r="8" spans="1:2">
      <c r="A8" s="4" t="s">
        <v>2111</v>
      </c>
      <c r="B8" s="4" t="s">
        <v>2113</v>
      </c>
    </row>
    <row r="9" spans="1:2">
      <c r="A9" s="5" t="n">
        <v>4</v>
      </c>
    </row>
    <row r="10" spans="1:2">
      <c r="A10" s="3" t="s">
        <v>510</v>
      </c>
    </row>
    <row r="11" spans="1:2">
      <c r="A11" s="4" t="s">
        <v>2111</v>
      </c>
      <c r="B11" s="4" t="s">
        <v>1158</v>
      </c>
    </row>
    <row r="12" spans="1:2">
      <c r="A12" s="5" t="n">
        <v>5</v>
      </c>
    </row>
    <row r="13" spans="1:2">
      <c r="A13" s="3" t="s">
        <v>510</v>
      </c>
    </row>
    <row r="14" spans="1:2">
      <c r="A14" s="4" t="s">
        <v>2111</v>
      </c>
      <c r="B14" s="4" t="s">
        <v>1158</v>
      </c>
    </row>
    <row r="15" spans="1:2">
      <c r="A15" s="5" t="n">
        <v>6</v>
      </c>
    </row>
    <row r="16" spans="1:2">
      <c r="A16" s="3" t="s">
        <v>510</v>
      </c>
    </row>
    <row r="17" spans="1:2">
      <c r="A17" s="4" t="s">
        <v>2111</v>
      </c>
      <c r="B17" s="4" t="s">
        <v>1158</v>
      </c>
    </row>
    <row r="18" spans="1:2">
      <c r="A18" s="5" t="n">
        <v>7</v>
      </c>
    </row>
    <row r="19" spans="1:2">
      <c r="A19" s="3" t="s">
        <v>510</v>
      </c>
    </row>
    <row r="20" spans="1:2">
      <c r="A20" s="4" t="s">
        <v>2111</v>
      </c>
      <c r="B20" s="4" t="s">
        <v>1158</v>
      </c>
    </row>
    <row r="21" spans="1:2">
      <c r="A21" s="4" t="s">
        <v>2107</v>
      </c>
    </row>
    <row r="22" spans="1:2">
      <c r="A22" s="3" t="s">
        <v>510</v>
      </c>
    </row>
    <row r="23" spans="1:2">
      <c r="A23" s="4" t="s">
        <v>2111</v>
      </c>
      <c r="B23" s="4" t="s">
        <v>1158</v>
      </c>
    </row>
    <row r="24" spans="1:2">
      <c r="A24" s="4" t="s">
        <v>2108</v>
      </c>
    </row>
    <row r="25" spans="1:2">
      <c r="A25" s="3" t="s">
        <v>510</v>
      </c>
    </row>
    <row r="26" spans="1:2">
      <c r="A26" s="4" t="s">
        <v>2111</v>
      </c>
      <c r="B26" s="4" t="s">
        <v>211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28"/>
    <col customWidth="1" max="3" min="3" width="28"/>
  </cols>
  <sheetData>
    <row r="1" spans="1:3">
      <c r="A1" s="1" t="s">
        <v>2115</v>
      </c>
      <c r="B1" s="2" t="s">
        <v>1</v>
      </c>
    </row>
    <row r="2" spans="1:3">
      <c r="B2" s="2" t="s">
        <v>2116</v>
      </c>
      <c r="C2" s="2" t="s">
        <v>2117</v>
      </c>
    </row>
    <row r="3" spans="1:3">
      <c r="A3" s="4" t="s">
        <v>2118</v>
      </c>
    </row>
    <row r="4" spans="1:3">
      <c r="A4" s="3" t="s">
        <v>510</v>
      </c>
    </row>
    <row r="5" spans="1:3">
      <c r="A5" s="4" t="s">
        <v>2119</v>
      </c>
      <c r="B5" s="5" t="n">
        <v>1620</v>
      </c>
      <c r="C5" s="5" t="n">
        <v>1907</v>
      </c>
    </row>
    <row r="6" spans="1:3">
      <c r="A6" s="4" t="s">
        <v>2120</v>
      </c>
      <c r="B6" s="4" t="s">
        <v>1144</v>
      </c>
      <c r="C6" s="4" t="s">
        <v>1144</v>
      </c>
    </row>
    <row r="7" spans="1:3">
      <c r="A7" s="4" t="s">
        <v>2121</v>
      </c>
      <c r="B7" s="6" t="n">
        <v>25366</v>
      </c>
      <c r="C7" s="6" t="n">
        <v>15628</v>
      </c>
    </row>
    <row r="8" spans="1:3">
      <c r="A8" s="4" t="s">
        <v>2122</v>
      </c>
      <c r="B8" s="6" t="n">
        <v>10762</v>
      </c>
      <c r="C8" s="6" t="n">
        <v>9888</v>
      </c>
    </row>
    <row r="9" spans="1:3">
      <c r="A9" s="4" t="s">
        <v>2123</v>
      </c>
    </row>
    <row r="10" spans="1:3">
      <c r="A10" s="3" t="s">
        <v>510</v>
      </c>
    </row>
    <row r="11" spans="1:3">
      <c r="A11" s="4" t="s">
        <v>2119</v>
      </c>
      <c r="B11" s="5" t="n">
        <v>683</v>
      </c>
      <c r="C11" s="5" t="n">
        <v>637</v>
      </c>
    </row>
    <row r="12" spans="1:3">
      <c r="A12" s="4" t="s">
        <v>2120</v>
      </c>
      <c r="B12" s="4" t="s">
        <v>1144</v>
      </c>
      <c r="C12" s="4" t="s">
        <v>1144</v>
      </c>
    </row>
    <row r="13" spans="1:3">
      <c r="A13" s="4" t="s">
        <v>2121</v>
      </c>
      <c r="B13" s="6" t="n">
        <v>27883</v>
      </c>
      <c r="C13" s="6" t="n">
        <v>23109</v>
      </c>
    </row>
    <row r="14" spans="1:3">
      <c r="A14" s="4" t="s">
        <v>2122</v>
      </c>
      <c r="B14" s="6" t="n">
        <v>5068</v>
      </c>
      <c r="C14" s="6" t="n">
        <v>5495</v>
      </c>
    </row>
    <row r="15" spans="1:3">
      <c r="A15" s="4" t="s">
        <v>2124</v>
      </c>
    </row>
    <row r="16" spans="1:3">
      <c r="A16" s="3" t="s">
        <v>510</v>
      </c>
    </row>
    <row r="17" spans="1:3">
      <c r="A17" s="4" t="s">
        <v>2119</v>
      </c>
      <c r="B17" s="5" t="n">
        <v>1543</v>
      </c>
      <c r="C17" s="5" t="n">
        <v>1817</v>
      </c>
    </row>
    <row r="18" spans="1:3">
      <c r="A18" s="4" t="s">
        <v>2120</v>
      </c>
      <c r="B18" s="4" t="s">
        <v>1177</v>
      </c>
      <c r="C18" s="4" t="s">
        <v>1177</v>
      </c>
    </row>
    <row r="19" spans="1:3">
      <c r="A19" s="4" t="s">
        <v>2121</v>
      </c>
      <c r="B19" s="6" t="n">
        <v>24158</v>
      </c>
      <c r="C19" s="6" t="n">
        <v>14606</v>
      </c>
    </row>
    <row r="20" spans="1:3">
      <c r="A20" s="4" t="s">
        <v>2122</v>
      </c>
      <c r="B20" s="6" t="n">
        <v>9554</v>
      </c>
      <c r="C20" s="6" t="n">
        <v>8899</v>
      </c>
    </row>
    <row r="21" spans="1:3">
      <c r="A21" s="4" t="s">
        <v>2125</v>
      </c>
    </row>
    <row r="22" spans="1:3">
      <c r="A22" s="3" t="s">
        <v>510</v>
      </c>
    </row>
    <row r="23" spans="1:3">
      <c r="A23" s="4" t="s">
        <v>2119</v>
      </c>
      <c r="B23" s="5" t="n">
        <v>651</v>
      </c>
      <c r="C23" s="5" t="n">
        <v>606</v>
      </c>
    </row>
    <row r="24" spans="1:3">
      <c r="A24" s="4" t="s">
        <v>2120</v>
      </c>
      <c r="B24" s="4" t="s">
        <v>1177</v>
      </c>
      <c r="C24" s="4" t="s">
        <v>1177</v>
      </c>
    </row>
    <row r="25" spans="1:3">
      <c r="A25" s="4" t="s">
        <v>2121</v>
      </c>
      <c r="B25" s="6" t="n">
        <v>26555</v>
      </c>
      <c r="C25" s="6" t="n">
        <v>21597</v>
      </c>
    </row>
    <row r="26" spans="1:3">
      <c r="A26" s="4" t="s">
        <v>2122</v>
      </c>
      <c r="B26" s="6" t="n">
        <v>3740</v>
      </c>
      <c r="C26" s="6" t="n">
        <v>5354</v>
      </c>
    </row>
    <row r="27" spans="1:3">
      <c r="A27" s="4" t="s">
        <v>2126</v>
      </c>
    </row>
    <row r="28" spans="1:3">
      <c r="A28" s="3" t="s">
        <v>510</v>
      </c>
    </row>
    <row r="29" spans="1:3">
      <c r="A29" s="4" t="s">
        <v>2119</v>
      </c>
      <c r="B29" s="5" t="n">
        <v>1466</v>
      </c>
      <c r="C29" s="5" t="n">
        <v>1726</v>
      </c>
    </row>
    <row r="30" spans="1:3">
      <c r="A30" s="4" t="s">
        <v>2120</v>
      </c>
      <c r="B30" s="4" t="s">
        <v>2127</v>
      </c>
      <c r="C30" s="4" t="s">
        <v>2127</v>
      </c>
    </row>
    <row r="31" spans="1:3">
      <c r="A31" s="4" t="s">
        <v>2121</v>
      </c>
      <c r="B31" s="6" t="n">
        <v>22950</v>
      </c>
      <c r="C31" s="6" t="n">
        <v>13584</v>
      </c>
    </row>
    <row r="32" spans="1:3">
      <c r="A32" s="4" t="s">
        <v>2122</v>
      </c>
      <c r="B32" s="6" t="n">
        <v>8346</v>
      </c>
      <c r="C32" s="6" t="n">
        <v>7910</v>
      </c>
    </row>
    <row r="33" spans="1:3">
      <c r="A33" s="4" t="s">
        <v>2128</v>
      </c>
    </row>
    <row r="34" spans="1:3">
      <c r="A34" s="3" t="s">
        <v>510</v>
      </c>
    </row>
    <row r="35" spans="1:3">
      <c r="A35" s="4" t="s">
        <v>2119</v>
      </c>
      <c r="B35" s="5" t="n">
        <v>618</v>
      </c>
      <c r="C35" s="5" t="n">
        <v>576</v>
      </c>
    </row>
    <row r="36" spans="1:3">
      <c r="A36" s="4" t="s">
        <v>2120</v>
      </c>
      <c r="B36" s="4" t="s">
        <v>2127</v>
      </c>
      <c r="C36" s="4" t="s">
        <v>2127</v>
      </c>
    </row>
    <row r="37" spans="1:3">
      <c r="A37" s="4" t="s">
        <v>2121</v>
      </c>
      <c r="B37" s="6" t="n">
        <v>25228</v>
      </c>
      <c r="C37" s="6" t="n">
        <v>20085</v>
      </c>
    </row>
    <row r="38" spans="1:3">
      <c r="A38" s="4" t="s">
        <v>2122</v>
      </c>
      <c r="B38" s="6" t="n">
        <v>2412</v>
      </c>
      <c r="C38" s="6" t="n">
        <v>321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9</v>
      </c>
      <c r="B1" s="2" t="s">
        <v>253</v>
      </c>
      <c r="C1" s="2" t="s">
        <v>948</v>
      </c>
    </row>
    <row r="2" spans="1:3">
      <c r="A2" s="4" t="s">
        <v>2130</v>
      </c>
    </row>
    <row r="3" spans="1:3">
      <c r="A3" s="3" t="s">
        <v>510</v>
      </c>
    </row>
    <row r="4" spans="1:3">
      <c r="A4" s="4" t="s">
        <v>2131</v>
      </c>
      <c r="B4" s="6" t="n">
        <v>0</v>
      </c>
      <c r="C4" s="6" t="n">
        <v>963794</v>
      </c>
    </row>
    <row r="5" spans="1:3">
      <c r="A5" s="4" t="s">
        <v>2132</v>
      </c>
    </row>
    <row r="6" spans="1:3">
      <c r="A6" s="3" t="s">
        <v>510</v>
      </c>
    </row>
    <row r="7" spans="1:3">
      <c r="A7" s="4" t="s">
        <v>2131</v>
      </c>
      <c r="B7" s="5" t="n">
        <v>189135</v>
      </c>
      <c r="C7" s="5" t="n">
        <v>210073</v>
      </c>
    </row>
    <row r="8" spans="1:3">
      <c r="A8" s="4" t="s">
        <v>2133</v>
      </c>
    </row>
    <row r="9" spans="1:3">
      <c r="A9" s="3" t="s">
        <v>510</v>
      </c>
    </row>
    <row r="10" spans="1:3">
      <c r="A10" s="4" t="s">
        <v>2131</v>
      </c>
      <c r="B10" s="5" t="n">
        <v>0</v>
      </c>
      <c r="C10" s="5" t="n">
        <v>963794</v>
      </c>
    </row>
    <row r="11" spans="1:3">
      <c r="A11" s="4" t="s">
        <v>2134</v>
      </c>
    </row>
    <row r="12" spans="1:3">
      <c r="A12" s="3" t="s">
        <v>510</v>
      </c>
    </row>
    <row r="13" spans="1:3">
      <c r="A13" s="4" t="s">
        <v>2131</v>
      </c>
      <c r="B13" s="5" t="n">
        <v>28153</v>
      </c>
      <c r="C13" s="5" t="n">
        <v>208526</v>
      </c>
    </row>
    <row r="14" spans="1:3">
      <c r="A14" s="4" t="s">
        <v>2135</v>
      </c>
    </row>
    <row r="15" spans="1:3">
      <c r="A15" s="3" t="s">
        <v>510</v>
      </c>
    </row>
    <row r="16" spans="1:3">
      <c r="A16" s="4" t="s">
        <v>2131</v>
      </c>
      <c r="B16" s="5" t="n">
        <v>0</v>
      </c>
      <c r="C16" s="5" t="n">
        <v>0</v>
      </c>
    </row>
    <row r="17" spans="1:3">
      <c r="A17" s="4" t="s">
        <v>2136</v>
      </c>
    </row>
    <row r="18" spans="1:3">
      <c r="A18" s="3" t="s">
        <v>510</v>
      </c>
    </row>
    <row r="19" spans="1:3">
      <c r="A19" s="4" t="s">
        <v>2131</v>
      </c>
      <c r="B19" s="5" t="n">
        <v>160982</v>
      </c>
      <c r="C19" s="5" t="n">
        <v>1547</v>
      </c>
    </row>
    <row r="20" spans="1:3">
      <c r="A20" s="4" t="s">
        <v>2137</v>
      </c>
    </row>
    <row r="21" spans="1:3">
      <c r="A21" s="3" t="s">
        <v>510</v>
      </c>
    </row>
    <row r="22" spans="1:3">
      <c r="A22" s="4" t="s">
        <v>2131</v>
      </c>
      <c r="B22" s="5" t="n">
        <v>0</v>
      </c>
      <c r="C22" s="5" t="n">
        <v>963794</v>
      </c>
    </row>
    <row r="23" spans="1:3">
      <c r="A23" s="4" t="s">
        <v>2138</v>
      </c>
    </row>
    <row r="24" spans="1:3">
      <c r="A24" s="3" t="s">
        <v>510</v>
      </c>
    </row>
    <row r="25" spans="1:3">
      <c r="A25" s="4" t="s">
        <v>2131</v>
      </c>
      <c r="B25" s="5" t="n">
        <v>28153</v>
      </c>
      <c r="C25" s="5" t="n">
        <v>208526</v>
      </c>
    </row>
    <row r="26" spans="1:3">
      <c r="A26" s="4" t="s">
        <v>2139</v>
      </c>
    </row>
    <row r="27" spans="1:3">
      <c r="A27" s="3" t="s">
        <v>510</v>
      </c>
    </row>
    <row r="28" spans="1:3">
      <c r="A28" s="4" t="s">
        <v>2131</v>
      </c>
      <c r="B28" s="5" t="n">
        <v>0</v>
      </c>
      <c r="C28" s="5" t="n">
        <v>0</v>
      </c>
    </row>
    <row r="29" spans="1:3">
      <c r="A29" s="4" t="s">
        <v>2140</v>
      </c>
    </row>
    <row r="30" spans="1:3">
      <c r="A30" s="3" t="s">
        <v>510</v>
      </c>
    </row>
    <row r="31" spans="1:3">
      <c r="A31" s="4" t="s">
        <v>2131</v>
      </c>
      <c r="B31" s="5" t="n">
        <v>0</v>
      </c>
      <c r="C31" s="5" t="n">
        <v>0</v>
      </c>
    </row>
    <row r="32" spans="1:3">
      <c r="A32" s="4" t="s">
        <v>2141</v>
      </c>
    </row>
    <row r="33" spans="1:3">
      <c r="A33" s="3" t="s">
        <v>510</v>
      </c>
    </row>
    <row r="34" spans="1:3">
      <c r="A34" s="4" t="s">
        <v>2131</v>
      </c>
      <c r="B34" s="5" t="n">
        <v>0</v>
      </c>
      <c r="C34" s="5" t="n">
        <v>0</v>
      </c>
    </row>
    <row r="35" spans="1:3">
      <c r="A35" s="4" t="s">
        <v>2142</v>
      </c>
    </row>
    <row r="36" spans="1:3">
      <c r="A36" s="3" t="s">
        <v>510</v>
      </c>
    </row>
    <row r="37" spans="1:3">
      <c r="A37" s="4" t="s">
        <v>2131</v>
      </c>
      <c r="B37" s="5" t="n">
        <v>65209</v>
      </c>
      <c r="C37" s="5" t="n">
        <v>1547</v>
      </c>
    </row>
    <row r="38" spans="1:3">
      <c r="A38" s="4" t="s">
        <v>2143</v>
      </c>
    </row>
    <row r="39" spans="1:3">
      <c r="A39" s="3" t="s">
        <v>510</v>
      </c>
    </row>
    <row r="40" spans="1:3">
      <c r="A40" s="4" t="s">
        <v>2131</v>
      </c>
      <c r="B40" s="5" t="n">
        <v>0</v>
      </c>
      <c r="C40" s="5" t="n">
        <v>0</v>
      </c>
    </row>
    <row r="41" spans="1:3">
      <c r="A41" s="4" t="s">
        <v>2144</v>
      </c>
    </row>
    <row r="42" spans="1:3">
      <c r="A42" s="3" t="s">
        <v>510</v>
      </c>
    </row>
    <row r="43" spans="1:3">
      <c r="A43" s="4" t="s">
        <v>2131</v>
      </c>
      <c r="B43" s="5" t="n">
        <v>10221</v>
      </c>
      <c r="C43" s="5" t="n">
        <v>0</v>
      </c>
    </row>
    <row r="44" spans="1:3">
      <c r="A44" s="4" t="s">
        <v>2145</v>
      </c>
    </row>
    <row r="45" spans="1:3">
      <c r="A45" s="3" t="s">
        <v>510</v>
      </c>
    </row>
    <row r="46" spans="1:3">
      <c r="A46" s="4" t="s">
        <v>2131</v>
      </c>
      <c r="B46" s="5" t="n">
        <v>0</v>
      </c>
      <c r="C46" s="5" t="n">
        <v>0</v>
      </c>
    </row>
    <row r="47" spans="1:3">
      <c r="A47" s="4" t="s">
        <v>2146</v>
      </c>
    </row>
    <row r="48" spans="1:3">
      <c r="A48" s="3" t="s">
        <v>510</v>
      </c>
    </row>
    <row r="49" spans="1:3">
      <c r="A49" s="4" t="s">
        <v>2131</v>
      </c>
      <c r="B49" s="5" t="n">
        <v>85552</v>
      </c>
      <c r="C49" s="5" t="n">
        <v>0</v>
      </c>
    </row>
    <row r="50" spans="1:3">
      <c r="A50" s="4" t="s">
        <v>2147</v>
      </c>
    </row>
    <row r="51" spans="1:3">
      <c r="A51" s="3" t="s">
        <v>510</v>
      </c>
    </row>
    <row r="52" spans="1:3">
      <c r="A52" s="4" t="s">
        <v>2131</v>
      </c>
      <c r="B52" s="5" t="n">
        <v>0</v>
      </c>
      <c r="C52" s="5" t="n">
        <v>0</v>
      </c>
    </row>
    <row r="53" spans="1:3">
      <c r="A53" s="4" t="s">
        <v>2148</v>
      </c>
    </row>
    <row r="54" spans="1:3">
      <c r="A54" s="3" t="s">
        <v>510</v>
      </c>
    </row>
    <row r="55" spans="1:3">
      <c r="A55" s="4" t="s">
        <v>2131</v>
      </c>
      <c r="B55" s="5" t="n">
        <v>0</v>
      </c>
      <c r="C55" s="5" t="n">
        <v>0</v>
      </c>
    </row>
    <row r="56" spans="1:3">
      <c r="A56" s="4" t="s">
        <v>2149</v>
      </c>
    </row>
    <row r="57" spans="1:3">
      <c r="A57" s="3" t="s">
        <v>510</v>
      </c>
    </row>
    <row r="58" spans="1:3">
      <c r="A58" s="4" t="s">
        <v>2131</v>
      </c>
      <c r="B58" s="5" t="n">
        <v>0</v>
      </c>
      <c r="C58" s="5" t="n">
        <v>0</v>
      </c>
    </row>
    <row r="59" spans="1:3">
      <c r="A59" s="4" t="s">
        <v>2150</v>
      </c>
    </row>
    <row r="60" spans="1:3">
      <c r="A60" s="3" t="s">
        <v>510</v>
      </c>
    </row>
    <row r="61" spans="1:3">
      <c r="A61" s="4" t="s">
        <v>2131</v>
      </c>
      <c r="B61" s="5" t="n">
        <v>0</v>
      </c>
      <c r="C61" s="5" t="n">
        <v>0</v>
      </c>
    </row>
    <row r="62" spans="1:3">
      <c r="A62" s="4" t="s">
        <v>2151</v>
      </c>
    </row>
    <row r="63" spans="1:3">
      <c r="A63" s="3" t="s">
        <v>510</v>
      </c>
    </row>
    <row r="64" spans="1:3">
      <c r="A64" s="4" t="s">
        <v>2131</v>
      </c>
      <c r="B64" s="5" t="n">
        <v>0</v>
      </c>
      <c r="C64" s="5" t="n">
        <v>0</v>
      </c>
    </row>
    <row r="65" spans="1:3">
      <c r="A65" s="4" t="s">
        <v>2152</v>
      </c>
    </row>
    <row r="66" spans="1:3">
      <c r="A66" s="3" t="s">
        <v>510</v>
      </c>
    </row>
    <row r="67" spans="1:3">
      <c r="A67" s="4" t="s">
        <v>2131</v>
      </c>
      <c r="B67" s="6" t="n">
        <v>0</v>
      </c>
      <c r="C6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53</v>
      </c>
    </row>
    <row r="3" spans="1:2">
      <c r="A3" s="3" t="s">
        <v>274</v>
      </c>
    </row>
    <row r="4" spans="1:2">
      <c r="A4" s="4" t="s">
        <v>275</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2153</v>
      </c>
      <c r="B1" s="2" t="s">
        <v>1</v>
      </c>
    </row>
    <row r="2" spans="1:6">
      <c r="B2" s="2" t="s">
        <v>27</v>
      </c>
      <c r="C2" s="2" t="s">
        <v>28</v>
      </c>
      <c r="D2" s="2" t="s">
        <v>32</v>
      </c>
      <c r="E2" s="2" t="s">
        <v>29</v>
      </c>
      <c r="F2" s="2" t="s">
        <v>137</v>
      </c>
    </row>
    <row r="3" spans="1:6">
      <c r="A3" s="3" t="s">
        <v>510</v>
      </c>
    </row>
    <row r="4" spans="1:6">
      <c r="A4" s="4" t="s">
        <v>30</v>
      </c>
      <c r="B4" s="6" t="n">
        <v>224073721</v>
      </c>
    </row>
    <row r="5" spans="1:6">
      <c r="A5" s="4" t="s">
        <v>30</v>
      </c>
      <c r="B5" s="5" t="n">
        <v>236538540</v>
      </c>
      <c r="C5" s="7" t="n">
        <v>79268.89999999999</v>
      </c>
      <c r="E5" s="6" t="n">
        <v>224073721</v>
      </c>
    </row>
    <row r="6" spans="1:6">
      <c r="A6" s="4" t="s">
        <v>2154</v>
      </c>
    </row>
    <row r="7" spans="1:6">
      <c r="A7" s="3" t="s">
        <v>510</v>
      </c>
    </row>
    <row r="8" spans="1:6">
      <c r="A8" s="4" t="s">
        <v>30</v>
      </c>
      <c r="B8" s="5" t="n">
        <v>2072674</v>
      </c>
      <c r="E8" s="5" t="n">
        <v>1891692</v>
      </c>
      <c r="F8" s="6" t="n">
        <v>1738598</v>
      </c>
    </row>
    <row r="9" spans="1:6">
      <c r="A9" s="4" t="s">
        <v>2155</v>
      </c>
      <c r="B9" s="5" t="n">
        <v>209937</v>
      </c>
      <c r="E9" s="5" t="n">
        <v>180982</v>
      </c>
      <c r="F9" s="5" t="n">
        <v>153094</v>
      </c>
    </row>
    <row r="10" spans="1:6">
      <c r="A10" s="4" t="s">
        <v>2156</v>
      </c>
      <c r="B10" s="5" t="n">
        <v>0</v>
      </c>
      <c r="E10" s="5" t="n">
        <v>0</v>
      </c>
      <c r="F10" s="5" t="n">
        <v>0</v>
      </c>
    </row>
    <row r="11" spans="1:6">
      <c r="A11" s="4" t="s">
        <v>2157</v>
      </c>
      <c r="B11" s="5" t="n">
        <v>0</v>
      </c>
      <c r="E11" s="5" t="n">
        <v>0</v>
      </c>
      <c r="F11" s="5" t="n">
        <v>0</v>
      </c>
    </row>
    <row r="12" spans="1:6">
      <c r="A12" s="4" t="s">
        <v>2158</v>
      </c>
      <c r="B12" s="5" t="n">
        <v>0</v>
      </c>
      <c r="E12" s="5" t="n">
        <v>0</v>
      </c>
      <c r="F12" s="5" t="n">
        <v>0</v>
      </c>
    </row>
    <row r="13" spans="1:6">
      <c r="A13" s="4" t="s">
        <v>2159</v>
      </c>
      <c r="E13" s="5" t="n">
        <v>0</v>
      </c>
    </row>
    <row r="14" spans="1:6">
      <c r="A14" s="4" t="s">
        <v>2160</v>
      </c>
      <c r="E14" s="5" t="n">
        <v>0</v>
      </c>
    </row>
    <row r="15" spans="1:6">
      <c r="A15" s="4" t="s">
        <v>2161</v>
      </c>
      <c r="B15" s="5" t="n">
        <v>0</v>
      </c>
      <c r="E15" s="5" t="n">
        <v>0</v>
      </c>
    </row>
    <row r="16" spans="1:6">
      <c r="A16" s="4" t="s">
        <v>2162</v>
      </c>
      <c r="B16" s="5" t="n">
        <v>0</v>
      </c>
      <c r="E16" s="5" t="n">
        <v>0</v>
      </c>
    </row>
    <row r="17" spans="1:6">
      <c r="A17" s="4" t="s">
        <v>30</v>
      </c>
      <c r="B17" s="5" t="n">
        <v>2282611</v>
      </c>
      <c r="E17" s="5" t="n">
        <v>2072674</v>
      </c>
      <c r="F17" s="5" t="n">
        <v>1891692</v>
      </c>
    </row>
    <row r="18" spans="1:6">
      <c r="A18" s="4" t="s">
        <v>2163</v>
      </c>
    </row>
    <row r="19" spans="1:6">
      <c r="A19" s="3" t="s">
        <v>510</v>
      </c>
    </row>
    <row r="20" spans="1:6">
      <c r="A20" s="4" t="s">
        <v>30</v>
      </c>
      <c r="B20" s="5" t="n">
        <v>27377</v>
      </c>
      <c r="E20" s="5" t="n">
        <v>36077</v>
      </c>
      <c r="F20" s="5" t="n">
        <v>36821</v>
      </c>
    </row>
    <row r="21" spans="1:6">
      <c r="A21" s="4" t="s">
        <v>2155</v>
      </c>
      <c r="B21" s="5" t="n">
        <v>765</v>
      </c>
      <c r="E21" s="5" t="n">
        <v>750</v>
      </c>
      <c r="F21" s="5" t="n">
        <v>2892</v>
      </c>
    </row>
    <row r="22" spans="1:6">
      <c r="A22" s="4" t="s">
        <v>2156</v>
      </c>
      <c r="B22" s="5" t="n">
        <v>-8540</v>
      </c>
      <c r="E22" s="5" t="n">
        <v>-9450</v>
      </c>
      <c r="F22" s="5" t="n">
        <v>-3636</v>
      </c>
    </row>
    <row r="23" spans="1:6">
      <c r="A23" s="4" t="s">
        <v>2157</v>
      </c>
      <c r="B23" s="5" t="n">
        <v>0</v>
      </c>
      <c r="E23" s="5" t="n">
        <v>0</v>
      </c>
      <c r="F23" s="5" t="n">
        <v>0</v>
      </c>
    </row>
    <row r="24" spans="1:6">
      <c r="A24" s="4" t="s">
        <v>2158</v>
      </c>
      <c r="B24" s="5" t="n">
        <v>0</v>
      </c>
      <c r="E24" s="5" t="n">
        <v>0</v>
      </c>
      <c r="F24" s="5" t="n">
        <v>0</v>
      </c>
    </row>
    <row r="25" spans="1:6">
      <c r="A25" s="4" t="s">
        <v>2159</v>
      </c>
      <c r="E25" s="5" t="n">
        <v>0</v>
      </c>
    </row>
    <row r="26" spans="1:6">
      <c r="A26" s="4" t="s">
        <v>2160</v>
      </c>
      <c r="E26" s="5" t="n">
        <v>0</v>
      </c>
    </row>
    <row r="27" spans="1:6">
      <c r="A27" s="4" t="s">
        <v>2161</v>
      </c>
      <c r="B27" s="5" t="n">
        <v>0</v>
      </c>
      <c r="E27" s="5" t="n">
        <v>0</v>
      </c>
    </row>
    <row r="28" spans="1:6">
      <c r="A28" s="4" t="s">
        <v>2162</v>
      </c>
      <c r="B28" s="5" t="n">
        <v>0</v>
      </c>
      <c r="E28" s="5" t="n">
        <v>0</v>
      </c>
    </row>
    <row r="29" spans="1:6">
      <c r="A29" s="4" t="s">
        <v>30</v>
      </c>
      <c r="B29" s="5" t="n">
        <v>19602</v>
      </c>
      <c r="E29" s="5" t="n">
        <v>27377</v>
      </c>
      <c r="F29" s="5" t="n">
        <v>36077</v>
      </c>
    </row>
    <row r="30" spans="1:6">
      <c r="A30" s="4" t="s">
        <v>2164</v>
      </c>
    </row>
    <row r="31" spans="1:6">
      <c r="A31" s="3" t="s">
        <v>510</v>
      </c>
    </row>
    <row r="32" spans="1:6">
      <c r="A32" s="4" t="s">
        <v>30</v>
      </c>
      <c r="B32" s="5" t="n">
        <v>0</v>
      </c>
      <c r="E32" s="5" t="n">
        <v>0</v>
      </c>
      <c r="F32" s="5" t="n">
        <v>0</v>
      </c>
    </row>
    <row r="33" spans="1:6">
      <c r="A33" s="4" t="s">
        <v>2155</v>
      </c>
      <c r="B33" s="5" t="n">
        <v>0</v>
      </c>
      <c r="E33" s="5" t="n">
        <v>0</v>
      </c>
      <c r="F33" s="5" t="n">
        <v>0</v>
      </c>
    </row>
    <row r="34" spans="1:6">
      <c r="A34" s="4" t="s">
        <v>2156</v>
      </c>
      <c r="B34" s="5" t="n">
        <v>0</v>
      </c>
      <c r="E34" s="5" t="n">
        <v>0</v>
      </c>
      <c r="F34" s="5" t="n">
        <v>0</v>
      </c>
    </row>
    <row r="35" spans="1:6">
      <c r="A35" s="4" t="s">
        <v>2157</v>
      </c>
      <c r="B35" s="5" t="n">
        <v>0</v>
      </c>
      <c r="E35" s="5" t="n">
        <v>0</v>
      </c>
      <c r="F35" s="5" t="n">
        <v>0</v>
      </c>
    </row>
    <row r="36" spans="1:6">
      <c r="A36" s="4" t="s">
        <v>2158</v>
      </c>
      <c r="B36" s="5" t="n">
        <v>0</v>
      </c>
      <c r="E36" s="5" t="n">
        <v>0</v>
      </c>
      <c r="F36" s="5" t="n">
        <v>0</v>
      </c>
    </row>
    <row r="37" spans="1:6">
      <c r="A37" s="4" t="s">
        <v>2159</v>
      </c>
      <c r="E37" s="5" t="n">
        <v>0</v>
      </c>
    </row>
    <row r="38" spans="1:6">
      <c r="A38" s="4" t="s">
        <v>2160</v>
      </c>
      <c r="E38" s="5" t="n">
        <v>0</v>
      </c>
    </row>
    <row r="39" spans="1:6">
      <c r="A39" s="4" t="s">
        <v>2161</v>
      </c>
      <c r="B39" s="5" t="n">
        <v>0</v>
      </c>
      <c r="E39" s="5" t="n">
        <v>0</v>
      </c>
    </row>
    <row r="40" spans="1:6">
      <c r="A40" s="4" t="s">
        <v>2162</v>
      </c>
      <c r="B40" s="5" t="n">
        <v>25341</v>
      </c>
      <c r="E40" s="5" t="n">
        <v>0</v>
      </c>
    </row>
    <row r="41" spans="1:6">
      <c r="A41" s="4" t="s">
        <v>30</v>
      </c>
      <c r="B41" s="5" t="n">
        <v>25341</v>
      </c>
      <c r="E41" s="5" t="n">
        <v>0</v>
      </c>
      <c r="F41" s="5" t="n">
        <v>0</v>
      </c>
    </row>
    <row r="42" spans="1:6">
      <c r="A42" s="4" t="s">
        <v>2165</v>
      </c>
    </row>
    <row r="43" spans="1:6">
      <c r="A43" s="3" t="s">
        <v>510</v>
      </c>
    </row>
    <row r="44" spans="1:6">
      <c r="A44" s="4" t="s">
        <v>30</v>
      </c>
      <c r="B44" s="5" t="n">
        <v>48002</v>
      </c>
      <c r="E44" s="5" t="n">
        <v>240212</v>
      </c>
      <c r="F44" s="5" t="n">
        <v>202399</v>
      </c>
    </row>
    <row r="45" spans="1:6">
      <c r="A45" s="4" t="s">
        <v>2155</v>
      </c>
      <c r="B45" s="5" t="n">
        <v>13503</v>
      </c>
      <c r="E45" s="5" t="n">
        <v>14644</v>
      </c>
      <c r="F45" s="5" t="n">
        <v>22922</v>
      </c>
    </row>
    <row r="46" spans="1:6">
      <c r="A46" s="4" t="s">
        <v>2156</v>
      </c>
      <c r="B46" s="5" t="n">
        <v>0</v>
      </c>
      <c r="E46" s="5" t="n">
        <v>0</v>
      </c>
      <c r="F46" s="5" t="n">
        <v>0</v>
      </c>
    </row>
    <row r="47" spans="1:6">
      <c r="A47" s="4" t="s">
        <v>2157</v>
      </c>
      <c r="B47" s="5" t="n">
        <v>24409</v>
      </c>
      <c r="E47" s="5" t="n">
        <v>21432</v>
      </c>
      <c r="F47" s="5" t="n">
        <v>35265</v>
      </c>
    </row>
    <row r="48" spans="1:6">
      <c r="A48" s="4" t="s">
        <v>2158</v>
      </c>
      <c r="B48" s="5" t="n">
        <v>-19775</v>
      </c>
      <c r="E48" s="5" t="n">
        <v>-20670</v>
      </c>
      <c r="F48" s="5" t="n">
        <v>-20374</v>
      </c>
    </row>
    <row r="49" spans="1:6">
      <c r="A49" s="4" t="s">
        <v>2159</v>
      </c>
      <c r="E49" s="5" t="n">
        <v>-188177</v>
      </c>
    </row>
    <row r="50" spans="1:6">
      <c r="A50" s="4" t="s">
        <v>2160</v>
      </c>
      <c r="E50" s="5" t="n">
        <v>-18108</v>
      </c>
    </row>
    <row r="51" spans="1:6">
      <c r="A51" s="4" t="s">
        <v>2161</v>
      </c>
      <c r="B51" s="5" t="n">
        <v>0</v>
      </c>
      <c r="E51" s="5" t="n">
        <v>0</v>
      </c>
    </row>
    <row r="52" spans="1:6">
      <c r="A52" s="4" t="s">
        <v>2162</v>
      </c>
      <c r="B52" s="5" t="n">
        <v>0</v>
      </c>
      <c r="E52" s="5" t="n">
        <v>-1331</v>
      </c>
    </row>
    <row r="53" spans="1:6">
      <c r="A53" s="4" t="s">
        <v>30</v>
      </c>
      <c r="B53" s="5" t="n">
        <v>66139</v>
      </c>
      <c r="E53" s="5" t="n">
        <v>48002</v>
      </c>
      <c r="F53" s="5" t="n">
        <v>240212</v>
      </c>
    </row>
    <row r="54" spans="1:6">
      <c r="A54" s="4" t="s">
        <v>2166</v>
      </c>
    </row>
    <row r="55" spans="1:6">
      <c r="A55" s="3" t="s">
        <v>510</v>
      </c>
    </row>
    <row r="56" spans="1:6">
      <c r="A56" s="4" t="s">
        <v>30</v>
      </c>
      <c r="B56" s="5" t="n">
        <v>610188</v>
      </c>
      <c r="E56" s="5" t="n">
        <v>538246</v>
      </c>
      <c r="F56" s="5" t="n">
        <v>366742</v>
      </c>
    </row>
    <row r="57" spans="1:6">
      <c r="A57" s="4" t="s">
        <v>2155</v>
      </c>
      <c r="B57" s="5" t="n">
        <v>46675</v>
      </c>
      <c r="E57" s="5" t="n">
        <v>53680</v>
      </c>
      <c r="F57" s="5" t="n">
        <v>104769</v>
      </c>
    </row>
    <row r="58" spans="1:6">
      <c r="A58" s="4" t="s">
        <v>2156</v>
      </c>
      <c r="B58" s="5" t="n">
        <v>0</v>
      </c>
      <c r="E58" s="5" t="n">
        <v>0</v>
      </c>
      <c r="F58" s="5" t="n">
        <v>0</v>
      </c>
    </row>
    <row r="59" spans="1:6">
      <c r="A59" s="4" t="s">
        <v>2157</v>
      </c>
      <c r="B59" s="5" t="n">
        <v>84036</v>
      </c>
      <c r="E59" s="5" t="n">
        <v>71268</v>
      </c>
      <c r="F59" s="5" t="n">
        <v>89679</v>
      </c>
    </row>
    <row r="60" spans="1:6">
      <c r="A60" s="4" t="s">
        <v>2158</v>
      </c>
      <c r="B60" s="5" t="n">
        <v>-28431</v>
      </c>
      <c r="E60" s="5" t="n">
        <v>-61786</v>
      </c>
      <c r="F60" s="5" t="n">
        <v>-22944</v>
      </c>
    </row>
    <row r="61" spans="1:6">
      <c r="A61" s="4" t="s">
        <v>2159</v>
      </c>
      <c r="E61" s="5" t="n">
        <v>0</v>
      </c>
    </row>
    <row r="62" spans="1:6">
      <c r="A62" s="4" t="s">
        <v>2160</v>
      </c>
      <c r="E62" s="5" t="n">
        <v>0</v>
      </c>
    </row>
    <row r="63" spans="1:6">
      <c r="A63" s="4" t="s">
        <v>2161</v>
      </c>
      <c r="B63" s="5" t="n">
        <v>101469</v>
      </c>
      <c r="E63" s="5" t="n">
        <v>11319</v>
      </c>
    </row>
    <row r="64" spans="1:6">
      <c r="A64" s="4" t="s">
        <v>2162</v>
      </c>
      <c r="B64" s="5" t="n">
        <v>-30143</v>
      </c>
      <c r="E64" s="5" t="n">
        <v>-2539</v>
      </c>
    </row>
    <row r="65" spans="1:6">
      <c r="A65" s="4" t="s">
        <v>30</v>
      </c>
      <c r="B65" s="6" t="n">
        <v>783794</v>
      </c>
      <c r="E65" s="6" t="n">
        <v>610188</v>
      </c>
      <c r="F65" s="6" t="n">
        <v>538246</v>
      </c>
    </row>
    <row r="66" spans="1:6"/>
    <row r="67" spans="1:6">
      <c r="A67" s="4" t="s">
        <v>32</v>
      </c>
      <c r="B67" s="4" t="s">
        <v>100</v>
      </c>
    </row>
  </sheetData>
  <mergeCells count="6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A66:F66"/>
    <mergeCell ref="B67:F6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4"/>
    <col customWidth="1" max="6" min="6" width="21"/>
  </cols>
  <sheetData>
    <row r="1" spans="1:6">
      <c r="A1" s="1" t="s">
        <v>2167</v>
      </c>
      <c r="C1" s="2" t="s">
        <v>27</v>
      </c>
      <c r="D1" s="2" t="s">
        <v>28</v>
      </c>
      <c r="E1" s="2" t="s">
        <v>32</v>
      </c>
      <c r="F1" s="2" t="s">
        <v>29</v>
      </c>
    </row>
    <row r="2" spans="1:6">
      <c r="A2" s="3" t="s">
        <v>510</v>
      </c>
    </row>
    <row r="3" spans="1:6">
      <c r="A3" s="4" t="s">
        <v>2168</v>
      </c>
      <c r="C3" s="6" t="n">
        <v>2899039</v>
      </c>
      <c r="D3" s="7" t="n">
        <v>971.5</v>
      </c>
      <c r="F3" s="6" t="n">
        <v>2570486</v>
      </c>
    </row>
    <row r="4" spans="1:6">
      <c r="A4" s="4" t="s">
        <v>2169</v>
      </c>
      <c r="C4" s="5" t="n">
        <v>160754295</v>
      </c>
      <c r="D4" s="5" t="n">
        <v>53872</v>
      </c>
      <c r="F4" s="5" t="n">
        <v>150898732</v>
      </c>
    </row>
    <row r="5" spans="1:6">
      <c r="A5" s="4" t="s">
        <v>1293</v>
      </c>
      <c r="C5" s="5" t="n">
        <v>383653</v>
      </c>
      <c r="F5" s="5" t="n">
        <v>630688</v>
      </c>
    </row>
    <row r="6" spans="1:6">
      <c r="A6" s="4" t="s">
        <v>2170</v>
      </c>
      <c r="C6" s="5" t="n">
        <v>154885224</v>
      </c>
      <c r="D6" s="8" t="n">
        <v>51905.2</v>
      </c>
      <c r="F6" s="5" t="n">
        <v>143887055</v>
      </c>
    </row>
    <row r="7" spans="1:6">
      <c r="A7" s="4" t="s">
        <v>1462</v>
      </c>
      <c r="C7" s="5" t="n">
        <v>45276036</v>
      </c>
      <c r="D7" s="8" t="n">
        <v>15172.9</v>
      </c>
      <c r="F7" s="5" t="n">
        <v>45516281</v>
      </c>
    </row>
    <row r="8" spans="1:6">
      <c r="A8" s="4" t="s">
        <v>2171</v>
      </c>
      <c r="C8" s="5" t="n">
        <v>200161260</v>
      </c>
      <c r="D8" s="7" t="n">
        <v>67078.10000000001</v>
      </c>
      <c r="F8" s="5" t="n">
        <v>189403336</v>
      </c>
    </row>
    <row r="9" spans="1:6">
      <c r="A9" s="4" t="s">
        <v>2172</v>
      </c>
    </row>
    <row r="10" spans="1:6">
      <c r="A10" s="3" t="s">
        <v>510</v>
      </c>
    </row>
    <row r="11" spans="1:6">
      <c r="A11" s="4" t="s">
        <v>2168</v>
      </c>
      <c r="B11" s="4" t="s">
        <v>2173</v>
      </c>
      <c r="C11" s="5" t="n">
        <v>2928929</v>
      </c>
      <c r="F11" s="5" t="n">
        <v>2558333</v>
      </c>
    </row>
    <row r="12" spans="1:6">
      <c r="A12" s="4" t="s">
        <v>2169</v>
      </c>
      <c r="C12" s="5" t="n">
        <v>166303676</v>
      </c>
      <c r="F12" s="5" t="n">
        <v>159917633</v>
      </c>
    </row>
    <row r="13" spans="1:6">
      <c r="A13" s="4" t="s">
        <v>1293</v>
      </c>
      <c r="C13" s="5" t="n">
        <v>169232605</v>
      </c>
      <c r="F13" s="5" t="n">
        <v>162475966</v>
      </c>
    </row>
    <row r="14" spans="1:6">
      <c r="A14" s="4" t="s">
        <v>2170</v>
      </c>
      <c r="B14" s="4" t="s">
        <v>1311</v>
      </c>
      <c r="C14" s="5" t="n">
        <v>154805726</v>
      </c>
      <c r="F14" s="5" t="n">
        <v>146778588</v>
      </c>
    </row>
    <row r="15" spans="1:6">
      <c r="A15" s="4" t="s">
        <v>1462</v>
      </c>
      <c r="B15" s="4" t="s">
        <v>1308</v>
      </c>
      <c r="C15" s="5" t="n">
        <v>45413210</v>
      </c>
      <c r="F15" s="5" t="n">
        <v>46545065</v>
      </c>
    </row>
    <row r="16" spans="1:6">
      <c r="A16" s="4" t="s">
        <v>2171</v>
      </c>
      <c r="C16" s="5" t="n">
        <v>200218936</v>
      </c>
      <c r="F16" s="5" t="n">
        <v>193323653</v>
      </c>
    </row>
    <row r="17" spans="1:6">
      <c r="A17" s="4" t="s">
        <v>2174</v>
      </c>
    </row>
    <row r="18" spans="1:6">
      <c r="A18" s="3" t="s">
        <v>510</v>
      </c>
    </row>
    <row r="19" spans="1:6">
      <c r="A19" s="4" t="s">
        <v>2168</v>
      </c>
      <c r="B19" s="4" t="s">
        <v>2175</v>
      </c>
      <c r="C19" s="5" t="n">
        <v>2899039</v>
      </c>
      <c r="F19" s="5" t="n">
        <v>2570486</v>
      </c>
    </row>
    <row r="20" spans="1:6">
      <c r="A20" s="4" t="s">
        <v>2169</v>
      </c>
      <c r="C20" s="5" t="n">
        <v>160754295</v>
      </c>
      <c r="F20" s="5" t="n">
        <v>150898732</v>
      </c>
    </row>
    <row r="21" spans="1:6">
      <c r="A21" s="4" t="s">
        <v>1293</v>
      </c>
      <c r="C21" s="5" t="n">
        <v>163653334</v>
      </c>
      <c r="F21" s="5" t="n">
        <v>153469218</v>
      </c>
    </row>
    <row r="22" spans="1:6">
      <c r="A22" s="4" t="s">
        <v>2170</v>
      </c>
      <c r="B22" s="4" t="s">
        <v>1311</v>
      </c>
      <c r="C22" s="5" t="n">
        <v>154885224</v>
      </c>
      <c r="F22" s="5" t="n">
        <v>143887055</v>
      </c>
    </row>
    <row r="23" spans="1:6">
      <c r="A23" s="4" t="s">
        <v>1462</v>
      </c>
      <c r="B23" s="4" t="s">
        <v>1308</v>
      </c>
      <c r="C23" s="5" t="n">
        <v>45276036</v>
      </c>
      <c r="F23" s="5" t="n">
        <v>45516281</v>
      </c>
    </row>
    <row r="24" spans="1:6">
      <c r="A24" s="4" t="s">
        <v>2171</v>
      </c>
      <c r="C24" s="6" t="n">
        <v>200161260</v>
      </c>
      <c r="F24" s="6" t="n">
        <v>189403336</v>
      </c>
    </row>
    <row r="25" spans="1:6"/>
    <row r="26" spans="1:6">
      <c r="A26" s="4" t="s">
        <v>32</v>
      </c>
      <c r="B26" s="4" t="s">
        <v>100</v>
      </c>
    </row>
    <row r="27" spans="1:6">
      <c r="A27" s="4" t="s">
        <v>160</v>
      </c>
      <c r="B27" s="4" t="s">
        <v>2176</v>
      </c>
    </row>
    <row r="28" spans="1:6">
      <c r="A28" s="4" t="s">
        <v>1298</v>
      </c>
      <c r="B28" s="4" t="s">
        <v>2177</v>
      </c>
    </row>
    <row r="29" spans="1:6">
      <c r="A29" s="4" t="s">
        <v>1308</v>
      </c>
      <c r="B29" s="4" t="s">
        <v>2178</v>
      </c>
    </row>
    <row r="30" spans="1:6">
      <c r="A30" s="4" t="s">
        <v>1311</v>
      </c>
      <c r="B30" s="4" t="s">
        <v>2179</v>
      </c>
    </row>
  </sheetData>
  <mergeCells count="3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E25"/>
    <mergeCell ref="B26:E26"/>
    <mergeCell ref="B27:E27"/>
    <mergeCell ref="B28:E28"/>
    <mergeCell ref="B29:E29"/>
    <mergeCell ref="B30:E3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180</v>
      </c>
      <c r="B1" s="2" t="s">
        <v>1</v>
      </c>
    </row>
    <row r="2" spans="1:12">
      <c r="B2" s="2" t="s">
        <v>27</v>
      </c>
      <c r="C2" s="2" t="s">
        <v>28</v>
      </c>
      <c r="D2" s="2" t="s">
        <v>29</v>
      </c>
      <c r="E2" s="2" t="s">
        <v>1285</v>
      </c>
      <c r="F2" s="2" t="s">
        <v>137</v>
      </c>
      <c r="G2" s="2" t="s">
        <v>2181</v>
      </c>
      <c r="H2" s="2" t="s">
        <v>28</v>
      </c>
      <c r="I2" s="2" t="s">
        <v>2182</v>
      </c>
      <c r="J2" s="2" t="s">
        <v>2182</v>
      </c>
      <c r="K2" s="2" t="s">
        <v>2183</v>
      </c>
      <c r="L2" s="2" t="s">
        <v>2183</v>
      </c>
    </row>
    <row r="3" spans="1:12">
      <c r="A3" s="3" t="s">
        <v>510</v>
      </c>
    </row>
    <row r="4" spans="1:12">
      <c r="A4" s="4" t="s">
        <v>2184</v>
      </c>
      <c r="B4" s="4" t="s">
        <v>1146</v>
      </c>
      <c r="C4" s="4" t="s">
        <v>1146</v>
      </c>
      <c r="D4" s="4" t="s">
        <v>1142</v>
      </c>
      <c r="E4" s="4" t="s">
        <v>1142</v>
      </c>
    </row>
    <row r="5" spans="1:12">
      <c r="A5" s="4" t="s">
        <v>2185</v>
      </c>
      <c r="B5" s="4" t="s">
        <v>2186</v>
      </c>
      <c r="C5" s="4" t="s">
        <v>2186</v>
      </c>
      <c r="D5" s="4" t="s">
        <v>2187</v>
      </c>
      <c r="E5" s="4" t="s">
        <v>2187</v>
      </c>
    </row>
    <row r="6" spans="1:12">
      <c r="A6" s="4" t="s">
        <v>2188</v>
      </c>
      <c r="B6" s="7" t="n">
        <v>4.6</v>
      </c>
      <c r="C6" s="6" t="n">
        <v>1542</v>
      </c>
      <c r="D6" s="7" t="n">
        <v>5.5</v>
      </c>
      <c r="E6" s="6" t="n">
        <v>1816</v>
      </c>
      <c r="F6" s="7" t="n">
        <v>6.7</v>
      </c>
      <c r="G6" s="6" t="n">
        <v>2136</v>
      </c>
    </row>
    <row r="7" spans="1:12">
      <c r="A7" s="4" t="s">
        <v>2189</v>
      </c>
      <c r="I7" s="12" t="n">
        <v>650.58</v>
      </c>
      <c r="J7" s="8" t="n">
        <v>1.9</v>
      </c>
      <c r="K7" s="12" t="n">
        <v>606.2</v>
      </c>
      <c r="L7" s="8" t="n">
        <v>1.8</v>
      </c>
    </row>
    <row r="8" spans="1:12">
      <c r="A8" s="4" t="s">
        <v>36</v>
      </c>
      <c r="B8" s="6" t="n">
        <v>4799696</v>
      </c>
      <c r="D8" s="6" t="n">
        <v>4091516</v>
      </c>
      <c r="H8" s="6" t="n">
        <v>1608400000</v>
      </c>
    </row>
    <row r="9" spans="1:12">
      <c r="A9" s="4" t="s">
        <v>2190</v>
      </c>
    </row>
    <row r="10" spans="1:12">
      <c r="A10" s="3" t="s">
        <v>510</v>
      </c>
    </row>
    <row r="11" spans="1:12">
      <c r="A11" s="4" t="s">
        <v>2191</v>
      </c>
      <c r="B11" s="4" t="s">
        <v>2192</v>
      </c>
      <c r="C11" s="4" t="s">
        <v>2192</v>
      </c>
    </row>
    <row r="12" spans="1:12">
      <c r="A12" s="4" t="s">
        <v>2193</v>
      </c>
      <c r="B12" s="4" t="s">
        <v>2194</v>
      </c>
      <c r="C12" s="4" t="s">
        <v>2194</v>
      </c>
    </row>
    <row r="13" spans="1:12">
      <c r="A13" s="4" t="s">
        <v>2195</v>
      </c>
      <c r="B13" s="4" t="s">
        <v>2196</v>
      </c>
      <c r="C13" s="4" t="s">
        <v>2196</v>
      </c>
    </row>
    <row r="14" spans="1:12">
      <c r="A14" s="4" t="s">
        <v>2197</v>
      </c>
    </row>
    <row r="15" spans="1:12">
      <c r="A15" s="3" t="s">
        <v>510</v>
      </c>
    </row>
    <row r="16" spans="1:12">
      <c r="A16" s="4" t="s">
        <v>2191</v>
      </c>
      <c r="B16" s="4" t="s">
        <v>2192</v>
      </c>
      <c r="C16" s="4" t="s">
        <v>2192</v>
      </c>
    </row>
    <row r="17" spans="1:12">
      <c r="A17" s="4" t="s">
        <v>2193</v>
      </c>
      <c r="B17" s="4" t="s">
        <v>2194</v>
      </c>
      <c r="C17" s="4" t="s">
        <v>2194</v>
      </c>
    </row>
    <row r="18" spans="1:12">
      <c r="A18" s="4" t="s">
        <v>2195</v>
      </c>
      <c r="B18" s="4" t="s">
        <v>2196</v>
      </c>
      <c r="C18" s="4" t="s">
        <v>2196</v>
      </c>
    </row>
    <row r="19" spans="1:12">
      <c r="A19" s="4" t="s">
        <v>2198</v>
      </c>
    </row>
    <row r="20" spans="1:12">
      <c r="A20" s="3" t="s">
        <v>510</v>
      </c>
    </row>
    <row r="21" spans="1:12">
      <c r="A21" s="4" t="s">
        <v>2199</v>
      </c>
      <c r="B21" s="4" t="s">
        <v>2200</v>
      </c>
      <c r="C21" s="4" t="s">
        <v>2200</v>
      </c>
      <c r="D21" s="4" t="s">
        <v>2201</v>
      </c>
      <c r="E21" s="4" t="s">
        <v>2201</v>
      </c>
    </row>
    <row r="22" spans="1:12">
      <c r="A22" s="4" t="s">
        <v>2202</v>
      </c>
    </row>
    <row r="23" spans="1:12">
      <c r="A23" s="3" t="s">
        <v>510</v>
      </c>
    </row>
    <row r="24" spans="1:12">
      <c r="A24" s="4" t="s">
        <v>2199</v>
      </c>
      <c r="B24" s="4" t="s">
        <v>2203</v>
      </c>
      <c r="C24" s="4" t="s">
        <v>2203</v>
      </c>
      <c r="D24" s="4" t="s">
        <v>2204</v>
      </c>
      <c r="E24" s="4" t="s">
        <v>2204</v>
      </c>
    </row>
    <row r="25" spans="1:12">
      <c r="A25" s="4" t="s">
        <v>2090</v>
      </c>
    </row>
    <row r="26" spans="1:12">
      <c r="A26" s="3" t="s">
        <v>510</v>
      </c>
    </row>
    <row r="27" spans="1:12">
      <c r="A27" s="4" t="s">
        <v>2199</v>
      </c>
      <c r="B27" s="4" t="s">
        <v>974</v>
      </c>
      <c r="C27" s="4" t="s">
        <v>974</v>
      </c>
    </row>
    <row r="28" spans="1:12">
      <c r="A28" s="4" t="s">
        <v>2091</v>
      </c>
    </row>
    <row r="29" spans="1:12">
      <c r="A29" s="3" t="s">
        <v>510</v>
      </c>
    </row>
    <row r="30" spans="1:12">
      <c r="A30" s="4" t="s">
        <v>2199</v>
      </c>
      <c r="B30" s="4" t="s">
        <v>960</v>
      </c>
      <c r="C30" s="4" t="s">
        <v>960</v>
      </c>
    </row>
    <row r="31" spans="1:12">
      <c r="A31" s="4" t="s">
        <v>2205</v>
      </c>
    </row>
    <row r="32" spans="1:12">
      <c r="A32" s="3" t="s">
        <v>510</v>
      </c>
    </row>
    <row r="33" spans="1:12">
      <c r="A33" s="4" t="s">
        <v>36</v>
      </c>
      <c r="B33" s="6" t="n">
        <v>2282611</v>
      </c>
      <c r="D33" s="6" t="n">
        <v>2072674</v>
      </c>
    </row>
  </sheetData>
  <mergeCells count="4">
    <mergeCell ref="A1:A2"/>
    <mergeCell ref="B1:G1"/>
    <mergeCell ref="H1:J1"/>
    <mergeCell ref="K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21"/>
  </cols>
  <sheetData>
    <row r="1" spans="1:10">
      <c r="A1" s="1" t="s">
        <v>2206</v>
      </c>
      <c r="C1" s="2" t="s">
        <v>27</v>
      </c>
      <c r="D1" s="2" t="s">
        <v>28</v>
      </c>
      <c r="E1" s="2" t="s">
        <v>32</v>
      </c>
      <c r="F1" s="2" t="s">
        <v>29</v>
      </c>
      <c r="G1" s="2" t="s">
        <v>1285</v>
      </c>
      <c r="H1" s="2" t="s">
        <v>32</v>
      </c>
      <c r="I1" s="2" t="s">
        <v>137</v>
      </c>
      <c r="J1" s="2" t="s">
        <v>1286</v>
      </c>
    </row>
    <row r="2" spans="1:10">
      <c r="A2" s="3" t="s">
        <v>2207</v>
      </c>
    </row>
    <row r="3" spans="1:10">
      <c r="A3" s="4" t="s">
        <v>2208</v>
      </c>
      <c r="C3" s="6" t="n">
        <v>22336838</v>
      </c>
      <c r="D3" s="7" t="n">
        <v>7485.5</v>
      </c>
      <c r="F3" s="6" t="n">
        <v>22193004</v>
      </c>
      <c r="G3" s="7" t="n">
        <v>7437.3</v>
      </c>
      <c r="I3" s="6" t="n">
        <v>22284977</v>
      </c>
      <c r="J3" s="6" t="n">
        <v>17269760</v>
      </c>
    </row>
    <row r="4" spans="1:10">
      <c r="A4" s="4" t="s">
        <v>2209</v>
      </c>
    </row>
    <row r="5" spans="1:10">
      <c r="A5" s="3" t="s">
        <v>2207</v>
      </c>
    </row>
    <row r="6" spans="1:10">
      <c r="A6" s="4" t="s">
        <v>2210</v>
      </c>
      <c r="C6" s="5" t="n">
        <v>4100166</v>
      </c>
      <c r="F6" s="5" t="n">
        <v>3476270</v>
      </c>
    </row>
    <row r="7" spans="1:10">
      <c r="A7" s="4" t="s">
        <v>2211</v>
      </c>
      <c r="C7" s="5" t="n">
        <v>3820539</v>
      </c>
      <c r="F7" s="5" t="n">
        <v>3598125</v>
      </c>
    </row>
    <row r="8" spans="1:10">
      <c r="A8" s="4" t="s">
        <v>2212</v>
      </c>
      <c r="C8" s="5" t="n">
        <v>312661</v>
      </c>
      <c r="F8" s="5" t="n">
        <v>380610</v>
      </c>
    </row>
    <row r="9" spans="1:10">
      <c r="A9" s="4" t="s">
        <v>2213</v>
      </c>
      <c r="C9" s="5" t="n">
        <v>1733</v>
      </c>
      <c r="F9" s="5" t="n">
        <v>2435</v>
      </c>
    </row>
    <row r="10" spans="1:10">
      <c r="A10" s="4" t="s">
        <v>2214</v>
      </c>
      <c r="C10" s="5" t="n">
        <v>28603</v>
      </c>
      <c r="F10" s="5" t="n">
        <v>41064</v>
      </c>
    </row>
    <row r="11" spans="1:10">
      <c r="A11" s="4" t="s">
        <v>2215</v>
      </c>
      <c r="B11" s="4" t="s">
        <v>160</v>
      </c>
      <c r="C11" s="5" t="n">
        <v>366584</v>
      </c>
      <c r="F11" s="5" t="n">
        <v>41</v>
      </c>
    </row>
    <row r="12" spans="1:10">
      <c r="A12" s="4" t="s">
        <v>2208</v>
      </c>
      <c r="C12" s="5" t="n">
        <v>8630286</v>
      </c>
      <c r="F12" s="5" t="n">
        <v>7498545</v>
      </c>
    </row>
    <row r="13" spans="1:10">
      <c r="A13" s="4" t="s">
        <v>2216</v>
      </c>
    </row>
    <row r="14" spans="1:10">
      <c r="A14" s="3" t="s">
        <v>2207</v>
      </c>
    </row>
    <row r="15" spans="1:10">
      <c r="A15" s="4" t="s">
        <v>2210</v>
      </c>
      <c r="C15" s="5" t="n">
        <v>1704861</v>
      </c>
      <c r="F15" s="5" t="n">
        <v>1422278</v>
      </c>
    </row>
    <row r="16" spans="1:10">
      <c r="A16" s="4" t="s">
        <v>2212</v>
      </c>
      <c r="C16" s="5" t="n">
        <v>11999859</v>
      </c>
      <c r="F16" s="5" t="n">
        <v>13268996</v>
      </c>
    </row>
    <row r="17" spans="1:10">
      <c r="A17" s="4" t="s">
        <v>2215</v>
      </c>
      <c r="B17" s="4" t="s">
        <v>1298</v>
      </c>
      <c r="C17" s="5" t="n">
        <v>1832</v>
      </c>
      <c r="F17" s="5" t="n">
        <v>3185</v>
      </c>
    </row>
    <row r="18" spans="1:10">
      <c r="A18" s="4" t="s">
        <v>2208</v>
      </c>
      <c r="C18" s="6" t="n">
        <v>13706552</v>
      </c>
      <c r="F18" s="6" t="n">
        <v>14694459</v>
      </c>
    </row>
    <row r="19" spans="1:10"/>
    <row r="20" spans="1:10">
      <c r="A20" s="4" t="s">
        <v>32</v>
      </c>
      <c r="B20" s="4" t="s">
        <v>100</v>
      </c>
    </row>
    <row r="21" spans="1:10">
      <c r="A21" s="4" t="s">
        <v>160</v>
      </c>
      <c r="B21" s="4" t="s">
        <v>2217</v>
      </c>
    </row>
    <row r="22" spans="1:10">
      <c r="A22" s="4" t="s">
        <v>1298</v>
      </c>
      <c r="B22" s="4" t="s">
        <v>2218</v>
      </c>
    </row>
  </sheetData>
  <mergeCells count="39">
    <mergeCell ref="A1:B1"/>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A19:I19"/>
    <mergeCell ref="B20:I20"/>
    <mergeCell ref="B21:I21"/>
    <mergeCell ref="B22:I2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19</v>
      </c>
      <c r="B1" s="2" t="s">
        <v>253</v>
      </c>
      <c r="C1" s="2" t="s">
        <v>948</v>
      </c>
    </row>
    <row r="2" spans="1:3">
      <c r="A2" s="3" t="s">
        <v>2207</v>
      </c>
    </row>
    <row r="3" spans="1:3">
      <c r="A3" s="4" t="s">
        <v>2220</v>
      </c>
      <c r="B3" s="6" t="n">
        <v>7679587</v>
      </c>
      <c r="C3" s="6" t="n">
        <v>7151365</v>
      </c>
    </row>
    <row r="4" spans="1:3">
      <c r="A4" s="4" t="s">
        <v>2221</v>
      </c>
    </row>
    <row r="5" spans="1:3">
      <c r="A5" s="3" t="s">
        <v>2207</v>
      </c>
    </row>
    <row r="6" spans="1:3">
      <c r="A6" s="4" t="s">
        <v>2222</v>
      </c>
      <c r="B6" s="5" t="n">
        <v>67777</v>
      </c>
    </row>
    <row r="7" spans="1:3">
      <c r="A7" s="4" t="s">
        <v>2223</v>
      </c>
    </row>
    <row r="8" spans="1:3">
      <c r="A8" s="3" t="s">
        <v>2207</v>
      </c>
    </row>
    <row r="9" spans="1:3">
      <c r="A9" s="4" t="s">
        <v>2222</v>
      </c>
      <c r="B9" s="5" t="n">
        <v>89491</v>
      </c>
    </row>
    <row r="10" spans="1:3">
      <c r="A10" s="4" t="s">
        <v>2224</v>
      </c>
    </row>
    <row r="11" spans="1:3">
      <c r="A11" s="3" t="s">
        <v>2207</v>
      </c>
    </row>
    <row r="12" spans="1:3">
      <c r="A12" s="4" t="s">
        <v>2222</v>
      </c>
      <c r="B12" s="6" t="n">
        <v>11952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25</v>
      </c>
      <c r="C1" s="2" t="s">
        <v>253</v>
      </c>
      <c r="D1" s="2" t="s">
        <v>948</v>
      </c>
    </row>
    <row r="2" spans="1:4">
      <c r="A2" s="3" t="s">
        <v>541</v>
      </c>
    </row>
    <row r="3" spans="1:4">
      <c r="A3" s="4" t="s">
        <v>2226</v>
      </c>
      <c r="C3" s="6" t="n">
        <v>4799696</v>
      </c>
      <c r="D3" s="6" t="n">
        <v>4091516</v>
      </c>
    </row>
    <row r="4" spans="1:4">
      <c r="A4" s="4" t="s">
        <v>2227</v>
      </c>
    </row>
    <row r="5" spans="1:4">
      <c r="A5" s="3" t="s">
        <v>541</v>
      </c>
    </row>
    <row r="6" spans="1:4">
      <c r="A6" s="4" t="s">
        <v>2226</v>
      </c>
      <c r="C6" s="5" t="n">
        <v>2650536</v>
      </c>
      <c r="D6" s="5" t="n">
        <v>2343902</v>
      </c>
    </row>
    <row r="7" spans="1:4">
      <c r="A7" s="4" t="s">
        <v>2228</v>
      </c>
    </row>
    <row r="8" spans="1:4">
      <c r="A8" s="3" t="s">
        <v>541</v>
      </c>
    </row>
    <row r="9" spans="1:4">
      <c r="A9" s="4" t="s">
        <v>2226</v>
      </c>
      <c r="C9" s="5" t="n">
        <v>2180107</v>
      </c>
      <c r="D9" s="5" t="n">
        <v>1826976</v>
      </c>
    </row>
    <row r="10" spans="1:4">
      <c r="A10" s="4" t="s">
        <v>2229</v>
      </c>
    </row>
    <row r="11" spans="1:4">
      <c r="A11" s="3" t="s">
        <v>541</v>
      </c>
    </row>
    <row r="12" spans="1:4">
      <c r="A12" s="4" t="s">
        <v>2226</v>
      </c>
      <c r="C12" s="5" t="n">
        <v>1229606</v>
      </c>
      <c r="D12" s="5" t="n">
        <v>965739</v>
      </c>
    </row>
    <row r="13" spans="1:4">
      <c r="A13" s="4" t="s">
        <v>2230</v>
      </c>
    </row>
    <row r="14" spans="1:4">
      <c r="A14" s="3" t="s">
        <v>541</v>
      </c>
    </row>
    <row r="15" spans="1:4">
      <c r="A15" s="4" t="s">
        <v>2226</v>
      </c>
      <c r="C15" s="5" t="n">
        <v>48355</v>
      </c>
      <c r="D15" s="5" t="n">
        <v>38400</v>
      </c>
    </row>
    <row r="16" spans="1:4">
      <c r="A16" s="4" t="s">
        <v>2231</v>
      </c>
    </row>
    <row r="17" spans="1:4">
      <c r="A17" s="3" t="s">
        <v>541</v>
      </c>
    </row>
    <row r="18" spans="1:4">
      <c r="A18" s="4" t="s">
        <v>2226</v>
      </c>
      <c r="C18" s="5" t="n">
        <v>833860</v>
      </c>
      <c r="D18" s="5" t="n">
        <v>737884</v>
      </c>
    </row>
    <row r="19" spans="1:4">
      <c r="A19" s="4" t="s">
        <v>2232</v>
      </c>
    </row>
    <row r="20" spans="1:4">
      <c r="A20" s="3" t="s">
        <v>541</v>
      </c>
    </row>
    <row r="21" spans="1:4">
      <c r="A21" s="4" t="s">
        <v>2226</v>
      </c>
      <c r="C21" s="5" t="n">
        <v>17869</v>
      </c>
      <c r="D21" s="5" t="n">
        <v>18657</v>
      </c>
    </row>
    <row r="22" spans="1:4">
      <c r="A22" s="4" t="s">
        <v>2233</v>
      </c>
    </row>
    <row r="23" spans="1:4">
      <c r="A23" s="3" t="s">
        <v>541</v>
      </c>
    </row>
    <row r="24" spans="1:4">
      <c r="A24" s="4" t="s">
        <v>2226</v>
      </c>
      <c r="C24" s="5" t="n">
        <v>50417</v>
      </c>
      <c r="D24" s="5" t="n">
        <v>66296</v>
      </c>
    </row>
    <row r="25" spans="1:4">
      <c r="A25" s="4" t="s">
        <v>2234</v>
      </c>
    </row>
    <row r="26" spans="1:4">
      <c r="A26" s="3" t="s">
        <v>541</v>
      </c>
    </row>
    <row r="27" spans="1:4">
      <c r="A27" s="4" t="s">
        <v>2226</v>
      </c>
      <c r="C27" s="5" t="n">
        <v>470429</v>
      </c>
      <c r="D27" s="5" t="n">
        <v>516926</v>
      </c>
    </row>
    <row r="28" spans="1:4">
      <c r="A28" s="4" t="s">
        <v>2235</v>
      </c>
    </row>
    <row r="29" spans="1:4">
      <c r="A29" s="3" t="s">
        <v>541</v>
      </c>
    </row>
    <row r="30" spans="1:4">
      <c r="A30" s="4" t="s">
        <v>2226</v>
      </c>
      <c r="C30" s="5" t="n">
        <v>1613</v>
      </c>
      <c r="D30" s="5" t="n">
        <v>19716</v>
      </c>
    </row>
    <row r="31" spans="1:4">
      <c r="A31" s="4" t="s">
        <v>2236</v>
      </c>
    </row>
    <row r="32" spans="1:4">
      <c r="A32" s="3" t="s">
        <v>541</v>
      </c>
    </row>
    <row r="33" spans="1:4">
      <c r="A33" s="4" t="s">
        <v>2226</v>
      </c>
      <c r="C33" s="5" t="n">
        <v>21709</v>
      </c>
      <c r="D33" s="5" t="n">
        <v>21076</v>
      </c>
    </row>
    <row r="34" spans="1:4">
      <c r="A34" s="4" t="s">
        <v>2237</v>
      </c>
    </row>
    <row r="35" spans="1:4">
      <c r="A35" s="3" t="s">
        <v>541</v>
      </c>
    </row>
    <row r="36" spans="1:4">
      <c r="A36" s="4" t="s">
        <v>2226</v>
      </c>
      <c r="C36" s="5" t="n">
        <v>303665</v>
      </c>
      <c r="D36" s="5" t="n">
        <v>313129</v>
      </c>
    </row>
    <row r="37" spans="1:4">
      <c r="A37" s="4" t="s">
        <v>2238</v>
      </c>
    </row>
    <row r="38" spans="1:4">
      <c r="A38" s="3" t="s">
        <v>541</v>
      </c>
    </row>
    <row r="39" spans="1:4">
      <c r="A39" s="4" t="s">
        <v>2226</v>
      </c>
      <c r="C39" s="5" t="n">
        <v>16416</v>
      </c>
      <c r="D39" s="5" t="n">
        <v>183</v>
      </c>
    </row>
    <row r="40" spans="1:4">
      <c r="A40" s="4" t="s">
        <v>2239</v>
      </c>
    </row>
    <row r="41" spans="1:4">
      <c r="A41" s="3" t="s">
        <v>541</v>
      </c>
    </row>
    <row r="42" spans="1:4">
      <c r="A42" s="4" t="s">
        <v>2226</v>
      </c>
      <c r="C42" s="5" t="n">
        <v>92931</v>
      </c>
      <c r="D42" s="5" t="n">
        <v>88095</v>
      </c>
    </row>
    <row r="43" spans="1:4">
      <c r="A43" s="4" t="s">
        <v>2240</v>
      </c>
    </row>
    <row r="44" spans="1:4">
      <c r="A44" s="3" t="s">
        <v>541</v>
      </c>
    </row>
    <row r="45" spans="1:4">
      <c r="A45" s="4" t="s">
        <v>2226</v>
      </c>
      <c r="C45" s="5" t="n">
        <v>34095</v>
      </c>
      <c r="D45" s="5" t="n">
        <v>74727</v>
      </c>
    </row>
    <row r="46" spans="1:4">
      <c r="A46" s="4" t="s">
        <v>2241</v>
      </c>
    </row>
    <row r="47" spans="1:4">
      <c r="A47" s="3" t="s">
        <v>541</v>
      </c>
    </row>
    <row r="48" spans="1:4">
      <c r="A48" s="4" t="s">
        <v>2226</v>
      </c>
      <c r="C48" s="5" t="n">
        <v>2149160</v>
      </c>
      <c r="D48" s="5" t="n">
        <v>1747614</v>
      </c>
    </row>
    <row r="49" spans="1:4">
      <c r="A49" s="4" t="s">
        <v>2242</v>
      </c>
    </row>
    <row r="50" spans="1:4">
      <c r="A50" s="3" t="s">
        <v>541</v>
      </c>
    </row>
    <row r="51" spans="1:4">
      <c r="A51" s="4" t="s">
        <v>2226</v>
      </c>
      <c r="C51" s="5" t="n">
        <v>2086138</v>
      </c>
      <c r="D51" s="5" t="n">
        <v>1747614</v>
      </c>
    </row>
    <row r="52" spans="1:4">
      <c r="A52" s="4" t="s">
        <v>2243</v>
      </c>
    </row>
    <row r="53" spans="1:4">
      <c r="A53" s="3" t="s">
        <v>541</v>
      </c>
    </row>
    <row r="54" spans="1:4">
      <c r="A54" s="4" t="s">
        <v>2226</v>
      </c>
      <c r="C54" s="5" t="n">
        <v>4188</v>
      </c>
      <c r="D54" s="5" t="n">
        <v>3233</v>
      </c>
    </row>
    <row r="55" spans="1:4">
      <c r="A55" s="4" t="s">
        <v>2244</v>
      </c>
    </row>
    <row r="56" spans="1:4">
      <c r="A56" s="3" t="s">
        <v>541</v>
      </c>
    </row>
    <row r="57" spans="1:4">
      <c r="A57" s="4" t="s">
        <v>2226</v>
      </c>
      <c r="C57" s="5" t="n">
        <v>802941</v>
      </c>
      <c r="D57" s="5" t="n">
        <v>644063</v>
      </c>
    </row>
    <row r="58" spans="1:4">
      <c r="A58" s="4" t="s">
        <v>2245</v>
      </c>
    </row>
    <row r="59" spans="1:4">
      <c r="A59" s="3" t="s">
        <v>541</v>
      </c>
    </row>
    <row r="60" spans="1:4">
      <c r="A60" s="4" t="s">
        <v>2226</v>
      </c>
      <c r="B60" s="4" t="s">
        <v>32</v>
      </c>
      <c r="C60" s="5" t="n">
        <v>1279009</v>
      </c>
      <c r="D60" s="5" t="n">
        <v>1100318</v>
      </c>
    </row>
    <row r="61" spans="1:4">
      <c r="A61" s="4" t="s">
        <v>2246</v>
      </c>
    </row>
    <row r="62" spans="1:4">
      <c r="A62" s="3" t="s">
        <v>541</v>
      </c>
    </row>
    <row r="63" spans="1:4">
      <c r="A63" s="4" t="s">
        <v>2226</v>
      </c>
      <c r="C63" s="5" t="n">
        <v>63022</v>
      </c>
      <c r="D63" s="5" t="n">
        <v>0</v>
      </c>
    </row>
    <row r="64" spans="1:4">
      <c r="A64" s="4" t="s">
        <v>2247</v>
      </c>
    </row>
    <row r="65" spans="1:4">
      <c r="A65" s="3" t="s">
        <v>541</v>
      </c>
    </row>
    <row r="66" spans="1:4">
      <c r="A66" s="4" t="s">
        <v>2226</v>
      </c>
      <c r="C66" s="5" t="n">
        <v>49812</v>
      </c>
      <c r="D66" s="5" t="n">
        <v>0</v>
      </c>
    </row>
    <row r="67" spans="1:4">
      <c r="A67" s="4" t="s">
        <v>2248</v>
      </c>
    </row>
    <row r="68" spans="1:4">
      <c r="A68" s="3" t="s">
        <v>541</v>
      </c>
    </row>
    <row r="69" spans="1:4">
      <c r="A69" s="4" t="s">
        <v>2226</v>
      </c>
      <c r="C69" s="6" t="n">
        <v>13210</v>
      </c>
      <c r="D69" s="6" t="n">
        <v>0</v>
      </c>
    </row>
    <row r="70" spans="1:4"/>
    <row r="71" spans="1:4">
      <c r="A71" s="4" t="s">
        <v>32</v>
      </c>
      <c r="B71" s="4" t="s">
        <v>2249</v>
      </c>
    </row>
  </sheetData>
  <mergeCells count="3">
    <mergeCell ref="A1:B1"/>
    <mergeCell ref="A70:C70"/>
    <mergeCell ref="B71:C7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50</v>
      </c>
      <c r="C1" s="2" t="s">
        <v>253</v>
      </c>
      <c r="D1" s="2" t="s">
        <v>948</v>
      </c>
    </row>
    <row r="2" spans="1:4">
      <c r="A2" s="3" t="s">
        <v>541</v>
      </c>
    </row>
    <row r="3" spans="1:4">
      <c r="A3" s="4" t="s">
        <v>2226</v>
      </c>
      <c r="C3" s="6" t="n">
        <v>843075</v>
      </c>
      <c r="D3" s="6" t="n">
        <v>629121</v>
      </c>
    </row>
    <row r="4" spans="1:4">
      <c r="A4" s="4" t="s">
        <v>2251</v>
      </c>
    </row>
    <row r="5" spans="1:4">
      <c r="A5" s="3" t="s">
        <v>541</v>
      </c>
    </row>
    <row r="6" spans="1:4">
      <c r="A6" s="4" t="s">
        <v>2226</v>
      </c>
      <c r="C6" s="5" t="n">
        <v>813783</v>
      </c>
      <c r="D6" s="5" t="n">
        <v>629121</v>
      </c>
    </row>
    <row r="7" spans="1:4">
      <c r="A7" s="4" t="s">
        <v>2252</v>
      </c>
    </row>
    <row r="8" spans="1:4">
      <c r="A8" s="3" t="s">
        <v>541</v>
      </c>
    </row>
    <row r="9" spans="1:4">
      <c r="A9" s="4" t="s">
        <v>2226</v>
      </c>
      <c r="C9" s="5" t="n">
        <v>5217</v>
      </c>
      <c r="D9" s="5" t="n">
        <v>5611</v>
      </c>
    </row>
    <row r="10" spans="1:4">
      <c r="A10" s="4" t="s">
        <v>2253</v>
      </c>
    </row>
    <row r="11" spans="1:4">
      <c r="A11" s="3" t="s">
        <v>541</v>
      </c>
    </row>
    <row r="12" spans="1:4">
      <c r="A12" s="4" t="s">
        <v>2226</v>
      </c>
      <c r="C12" s="5" t="n">
        <v>54644</v>
      </c>
      <c r="D12" s="5" t="n">
        <v>50831</v>
      </c>
    </row>
    <row r="13" spans="1:4">
      <c r="A13" s="4" t="s">
        <v>2254</v>
      </c>
    </row>
    <row r="14" spans="1:4">
      <c r="A14" s="3" t="s">
        <v>541</v>
      </c>
    </row>
    <row r="15" spans="1:4">
      <c r="A15" s="4" t="s">
        <v>2226</v>
      </c>
      <c r="C15" s="5" t="n">
        <v>744332</v>
      </c>
      <c r="D15" s="5" t="n">
        <v>562986</v>
      </c>
    </row>
    <row r="16" spans="1:4">
      <c r="A16" s="4" t="s">
        <v>2255</v>
      </c>
    </row>
    <row r="17" spans="1:4">
      <c r="A17" s="3" t="s">
        <v>541</v>
      </c>
    </row>
    <row r="18" spans="1:4">
      <c r="A18" s="4" t="s">
        <v>2226</v>
      </c>
      <c r="C18" s="5" t="n">
        <v>9590</v>
      </c>
      <c r="D18" s="5" t="n">
        <v>9693</v>
      </c>
    </row>
    <row r="19" spans="1:4">
      <c r="A19" s="4" t="s">
        <v>2256</v>
      </c>
    </row>
    <row r="20" spans="1:4">
      <c r="A20" s="3" t="s">
        <v>541</v>
      </c>
    </row>
    <row r="21" spans="1:4">
      <c r="A21" s="4" t="s">
        <v>2226</v>
      </c>
      <c r="B21" s="4" t="s">
        <v>32</v>
      </c>
      <c r="C21" s="5" t="n">
        <v>29292</v>
      </c>
      <c r="D21" s="5" t="n">
        <v>0</v>
      </c>
    </row>
    <row r="22" spans="1:4">
      <c r="A22" s="4" t="s">
        <v>2257</v>
      </c>
    </row>
    <row r="23" spans="1:4">
      <c r="A23" s="3" t="s">
        <v>541</v>
      </c>
    </row>
    <row r="24" spans="1:4">
      <c r="A24" s="4" t="s">
        <v>2226</v>
      </c>
      <c r="B24" s="4" t="s">
        <v>32</v>
      </c>
      <c r="C24" s="6" t="n">
        <v>29292</v>
      </c>
      <c r="D24" s="6" t="n">
        <v>0</v>
      </c>
    </row>
    <row r="25" spans="1:4"/>
    <row r="26" spans="1:4">
      <c r="A26" s="4" t="s">
        <v>32</v>
      </c>
      <c r="B26" s="4" t="s">
        <v>2258</v>
      </c>
    </row>
  </sheetData>
  <mergeCells count="3">
    <mergeCell ref="A1:B1"/>
    <mergeCell ref="A25:C25"/>
    <mergeCell ref="B26:C2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9</v>
      </c>
      <c r="B1" s="2" t="s">
        <v>1</v>
      </c>
    </row>
    <row r="2" spans="1:4">
      <c r="B2" s="2" t="s">
        <v>253</v>
      </c>
      <c r="C2" s="2" t="s">
        <v>948</v>
      </c>
      <c r="D2" s="2" t="s">
        <v>949</v>
      </c>
    </row>
    <row r="3" spans="1:4">
      <c r="A3" s="3" t="s">
        <v>541</v>
      </c>
    </row>
    <row r="4" spans="1:4">
      <c r="A4" s="4" t="s">
        <v>2260</v>
      </c>
      <c r="B4" s="6" t="n">
        <v>50439</v>
      </c>
      <c r="C4" s="6" t="n">
        <v>28027</v>
      </c>
      <c r="D4" s="6" t="n">
        <v>3361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s>
  <sheetData>
    <row r="1" spans="1:7">
      <c r="A1" s="1" t="s">
        <v>2261</v>
      </c>
      <c r="B1" s="2" t="s">
        <v>1</v>
      </c>
    </row>
    <row r="2" spans="1:7">
      <c r="B2" s="2" t="s">
        <v>27</v>
      </c>
      <c r="D2" s="2" t="s">
        <v>29</v>
      </c>
      <c r="F2" s="2" t="s">
        <v>28</v>
      </c>
      <c r="G2" s="2" t="s">
        <v>1298</v>
      </c>
    </row>
    <row r="3" spans="1:7">
      <c r="A3" s="3" t="s">
        <v>2262</v>
      </c>
    </row>
    <row r="4" spans="1:7">
      <c r="A4" s="4" t="s">
        <v>2263</v>
      </c>
      <c r="B4" s="6" t="n">
        <v>18054767</v>
      </c>
      <c r="D4" s="6" t="n">
        <v>18174844</v>
      </c>
    </row>
    <row r="5" spans="1:7">
      <c r="A5" s="4" t="s">
        <v>2264</v>
      </c>
      <c r="B5" s="5" t="n">
        <v>683824</v>
      </c>
      <c r="D5" s="5" t="n">
        <v>552491</v>
      </c>
    </row>
    <row r="6" spans="1:7">
      <c r="A6" s="4" t="s">
        <v>2265</v>
      </c>
      <c r="B6" s="5" t="n">
        <v>-124431</v>
      </c>
      <c r="C6" s="4" t="s">
        <v>32</v>
      </c>
      <c r="D6" s="5" t="n">
        <v>-334823</v>
      </c>
      <c r="E6" s="4" t="s">
        <v>160</v>
      </c>
    </row>
    <row r="7" spans="1:7">
      <c r="A7" s="4" t="s">
        <v>2266</v>
      </c>
      <c r="B7" s="5" t="n">
        <v>18614160</v>
      </c>
      <c r="D7" s="5" t="n">
        <v>18392512</v>
      </c>
      <c r="F7" s="6" t="n">
        <v>6238</v>
      </c>
    </row>
    <row r="8" spans="1:7">
      <c r="A8" s="4" t="s">
        <v>2227</v>
      </c>
    </row>
    <row r="9" spans="1:7">
      <c r="A9" s="3" t="s">
        <v>2262</v>
      </c>
    </row>
    <row r="10" spans="1:7">
      <c r="A10" s="4" t="s">
        <v>2263</v>
      </c>
      <c r="B10" s="5" t="n">
        <v>17777863</v>
      </c>
      <c r="D10" s="5" t="n">
        <v>17934949</v>
      </c>
    </row>
    <row r="11" spans="1:7">
      <c r="A11" s="4" t="s">
        <v>2264</v>
      </c>
      <c r="B11" s="5" t="n">
        <v>136620</v>
      </c>
      <c r="D11" s="5" t="n">
        <v>62525</v>
      </c>
    </row>
    <row r="12" spans="1:7">
      <c r="A12" s="4" t="s">
        <v>2265</v>
      </c>
      <c r="B12" s="5" t="n">
        <v>-124356</v>
      </c>
      <c r="C12" s="4" t="s">
        <v>32</v>
      </c>
      <c r="D12" s="5" t="n">
        <v>-334741</v>
      </c>
      <c r="E12" s="4" t="s">
        <v>160</v>
      </c>
    </row>
    <row r="13" spans="1:7">
      <c r="A13" s="4" t="s">
        <v>2266</v>
      </c>
      <c r="B13" s="5" t="n">
        <v>17790127</v>
      </c>
      <c r="D13" s="5" t="n">
        <v>17662733</v>
      </c>
    </row>
    <row r="14" spans="1:7">
      <c r="A14" s="4" t="s">
        <v>2228</v>
      </c>
    </row>
    <row r="15" spans="1:7">
      <c r="A15" s="3" t="s">
        <v>2262</v>
      </c>
    </row>
    <row r="16" spans="1:7">
      <c r="A16" s="4" t="s">
        <v>2263</v>
      </c>
      <c r="B16" s="5" t="n">
        <v>8210178</v>
      </c>
      <c r="D16" s="5" t="n">
        <v>9605553</v>
      </c>
    </row>
    <row r="17" spans="1:7">
      <c r="A17" s="4" t="s">
        <v>2264</v>
      </c>
      <c r="B17" s="5" t="n">
        <v>78780</v>
      </c>
      <c r="D17" s="5" t="n">
        <v>21358</v>
      </c>
    </row>
    <row r="18" spans="1:7">
      <c r="A18" s="4" t="s">
        <v>2265</v>
      </c>
      <c r="B18" s="5" t="n">
        <v>-31247</v>
      </c>
      <c r="C18" s="4" t="s">
        <v>32</v>
      </c>
      <c r="D18" s="5" t="n">
        <v>-188727</v>
      </c>
      <c r="E18" s="4" t="s">
        <v>160</v>
      </c>
    </row>
    <row r="19" spans="1:7">
      <c r="A19" s="4" t="s">
        <v>2266</v>
      </c>
      <c r="B19" s="5" t="n">
        <v>8257711</v>
      </c>
      <c r="D19" s="5" t="n">
        <v>9438184</v>
      </c>
    </row>
    <row r="20" spans="1:7">
      <c r="A20" s="4" t="s">
        <v>2229</v>
      </c>
    </row>
    <row r="21" spans="1:7">
      <c r="A21" s="3" t="s">
        <v>2262</v>
      </c>
    </row>
    <row r="22" spans="1:7">
      <c r="A22" s="4" t="s">
        <v>2263</v>
      </c>
      <c r="B22" s="5" t="n">
        <v>7855098</v>
      </c>
      <c r="D22" s="5" t="n">
        <v>9371078</v>
      </c>
    </row>
    <row r="23" spans="1:7">
      <c r="A23" s="4" t="s">
        <v>2264</v>
      </c>
      <c r="B23" s="5" t="n">
        <v>68411</v>
      </c>
      <c r="D23" s="5" t="n">
        <v>16622</v>
      </c>
    </row>
    <row r="24" spans="1:7">
      <c r="A24" s="4" t="s">
        <v>2265</v>
      </c>
      <c r="B24" s="5" t="n">
        <v>-30955</v>
      </c>
      <c r="C24" s="4" t="s">
        <v>32</v>
      </c>
      <c r="D24" s="5" t="n">
        <v>-183521</v>
      </c>
      <c r="E24" s="4" t="s">
        <v>160</v>
      </c>
    </row>
    <row r="25" spans="1:7">
      <c r="A25" s="4" t="s">
        <v>2266</v>
      </c>
      <c r="B25" s="5" t="n">
        <v>7892554</v>
      </c>
      <c r="D25" s="5" t="n">
        <v>9204179</v>
      </c>
    </row>
    <row r="26" spans="1:7">
      <c r="A26" s="4" t="s">
        <v>2267</v>
      </c>
    </row>
    <row r="27" spans="1:7">
      <c r="A27" s="3" t="s">
        <v>2262</v>
      </c>
    </row>
    <row r="28" spans="1:7">
      <c r="A28" s="4" t="s">
        <v>2263</v>
      </c>
      <c r="B28" s="5" t="n">
        <v>90532</v>
      </c>
      <c r="D28" s="5" t="n">
        <v>83582</v>
      </c>
    </row>
    <row r="29" spans="1:7">
      <c r="A29" s="4" t="s">
        <v>2264</v>
      </c>
      <c r="B29" s="5" t="n">
        <v>1566</v>
      </c>
      <c r="D29" s="5" t="n">
        <v>386</v>
      </c>
    </row>
    <row r="30" spans="1:7">
      <c r="A30" s="4" t="s">
        <v>2265</v>
      </c>
      <c r="B30" s="5" t="n">
        <v>-90</v>
      </c>
      <c r="C30" s="4" t="s">
        <v>32</v>
      </c>
      <c r="D30" s="5" t="n">
        <v>-4533</v>
      </c>
      <c r="E30" s="4" t="s">
        <v>160</v>
      </c>
    </row>
    <row r="31" spans="1:7">
      <c r="A31" s="4" t="s">
        <v>2266</v>
      </c>
      <c r="B31" s="5" t="n">
        <v>92008</v>
      </c>
      <c r="D31" s="5" t="n">
        <v>79435</v>
      </c>
    </row>
    <row r="32" spans="1:7">
      <c r="A32" s="4" t="s">
        <v>2231</v>
      </c>
    </row>
    <row r="33" spans="1:7">
      <c r="A33" s="3" t="s">
        <v>2262</v>
      </c>
    </row>
    <row r="34" spans="1:7">
      <c r="A34" s="4" t="s">
        <v>2263</v>
      </c>
      <c r="B34" s="5" t="n">
        <v>255192</v>
      </c>
      <c r="D34" s="5" t="n">
        <v>116683</v>
      </c>
    </row>
    <row r="35" spans="1:7">
      <c r="A35" s="4" t="s">
        <v>2264</v>
      </c>
      <c r="B35" s="5" t="n">
        <v>8643</v>
      </c>
      <c r="D35" s="5" t="n">
        <v>4317</v>
      </c>
    </row>
    <row r="36" spans="1:7">
      <c r="A36" s="4" t="s">
        <v>2265</v>
      </c>
      <c r="B36" s="5" t="n">
        <v>-202</v>
      </c>
      <c r="C36" s="4" t="s">
        <v>32</v>
      </c>
      <c r="D36" s="5" t="n">
        <v>-205</v>
      </c>
      <c r="E36" s="4" t="s">
        <v>160</v>
      </c>
    </row>
    <row r="37" spans="1:7">
      <c r="A37" s="4" t="s">
        <v>2266</v>
      </c>
      <c r="B37" s="5" t="n">
        <v>263633</v>
      </c>
      <c r="D37" s="5" t="n">
        <v>120795</v>
      </c>
    </row>
    <row r="38" spans="1:7">
      <c r="A38" s="4" t="s">
        <v>2232</v>
      </c>
    </row>
    <row r="39" spans="1:7">
      <c r="A39" s="3" t="s">
        <v>2262</v>
      </c>
    </row>
    <row r="40" spans="1:7">
      <c r="A40" s="4" t="s">
        <v>2263</v>
      </c>
      <c r="B40" s="5" t="n">
        <v>2282</v>
      </c>
      <c r="D40" s="5" t="n">
        <v>18390</v>
      </c>
    </row>
    <row r="41" spans="1:7">
      <c r="A41" s="4" t="s">
        <v>2264</v>
      </c>
      <c r="B41" s="5" t="n">
        <v>44</v>
      </c>
      <c r="D41" s="5" t="n">
        <v>0</v>
      </c>
    </row>
    <row r="42" spans="1:7">
      <c r="A42" s="4" t="s">
        <v>2265</v>
      </c>
      <c r="B42" s="5" t="n">
        <v>0</v>
      </c>
      <c r="C42" s="4" t="s">
        <v>32</v>
      </c>
      <c r="D42" s="5" t="n">
        <v>-467</v>
      </c>
      <c r="E42" s="4" t="s">
        <v>160</v>
      </c>
    </row>
    <row r="43" spans="1:7">
      <c r="A43" s="4" t="s">
        <v>2266</v>
      </c>
      <c r="B43" s="5" t="n">
        <v>2326</v>
      </c>
      <c r="D43" s="5" t="n">
        <v>17923</v>
      </c>
    </row>
    <row r="44" spans="1:7">
      <c r="A44" s="4" t="s">
        <v>2268</v>
      </c>
    </row>
    <row r="45" spans="1:7">
      <c r="A45" s="3" t="s">
        <v>2262</v>
      </c>
    </row>
    <row r="46" spans="1:7">
      <c r="A46" s="4" t="s">
        <v>2263</v>
      </c>
      <c r="B46" s="5" t="n">
        <v>7074</v>
      </c>
      <c r="D46" s="5" t="n">
        <v>15820</v>
      </c>
    </row>
    <row r="47" spans="1:7">
      <c r="A47" s="4" t="s">
        <v>2264</v>
      </c>
      <c r="B47" s="5" t="n">
        <v>116</v>
      </c>
      <c r="D47" s="5" t="n">
        <v>33</v>
      </c>
    </row>
    <row r="48" spans="1:7">
      <c r="A48" s="4" t="s">
        <v>2265</v>
      </c>
      <c r="B48" s="5" t="n">
        <v>0</v>
      </c>
      <c r="C48" s="4" t="s">
        <v>32</v>
      </c>
      <c r="D48" s="5" t="n">
        <v>-1</v>
      </c>
      <c r="E48" s="4" t="s">
        <v>160</v>
      </c>
    </row>
    <row r="49" spans="1:7">
      <c r="A49" s="4" t="s">
        <v>2266</v>
      </c>
      <c r="B49" s="5" t="n">
        <v>7190</v>
      </c>
      <c r="D49" s="5" t="n">
        <v>15852</v>
      </c>
    </row>
    <row r="50" spans="1:7">
      <c r="A50" s="4" t="s">
        <v>2234</v>
      </c>
    </row>
    <row r="51" spans="1:7">
      <c r="A51" s="3" t="s">
        <v>2262</v>
      </c>
    </row>
    <row r="52" spans="1:7">
      <c r="A52" s="4" t="s">
        <v>2263</v>
      </c>
      <c r="B52" s="5" t="n">
        <v>9567685</v>
      </c>
      <c r="D52" s="5" t="n">
        <v>8329396</v>
      </c>
    </row>
    <row r="53" spans="1:7">
      <c r="A53" s="4" t="s">
        <v>2264</v>
      </c>
      <c r="B53" s="5" t="n">
        <v>57840</v>
      </c>
      <c r="D53" s="5" t="n">
        <v>41167</v>
      </c>
    </row>
    <row r="54" spans="1:7">
      <c r="A54" s="4" t="s">
        <v>2265</v>
      </c>
      <c r="B54" s="5" t="n">
        <v>-93109</v>
      </c>
      <c r="C54" s="4" t="s">
        <v>32</v>
      </c>
      <c r="D54" s="5" t="n">
        <v>-146014</v>
      </c>
      <c r="E54" s="4" t="s">
        <v>160</v>
      </c>
    </row>
    <row r="55" spans="1:7">
      <c r="A55" s="4" t="s">
        <v>2266</v>
      </c>
      <c r="B55" s="5" t="n">
        <v>9532416</v>
      </c>
      <c r="D55" s="5" t="n">
        <v>8224549</v>
      </c>
    </row>
    <row r="56" spans="1:7">
      <c r="A56" s="4" t="s">
        <v>2235</v>
      </c>
    </row>
    <row r="57" spans="1:7">
      <c r="A57" s="3" t="s">
        <v>2262</v>
      </c>
    </row>
    <row r="58" spans="1:7">
      <c r="A58" s="4" t="s">
        <v>2263</v>
      </c>
      <c r="B58" s="5" t="n">
        <v>1587359</v>
      </c>
      <c r="D58" s="5" t="n">
        <v>1368836</v>
      </c>
    </row>
    <row r="59" spans="1:7">
      <c r="A59" s="4" t="s">
        <v>2264</v>
      </c>
      <c r="B59" s="5" t="n">
        <v>9160</v>
      </c>
      <c r="D59" s="5" t="n">
        <v>7018</v>
      </c>
    </row>
    <row r="60" spans="1:7">
      <c r="A60" s="4" t="s">
        <v>2265</v>
      </c>
      <c r="B60" s="5" t="n">
        <v>-4148</v>
      </c>
      <c r="C60" s="4" t="s">
        <v>32</v>
      </c>
      <c r="D60" s="5" t="n">
        <v>-4825</v>
      </c>
      <c r="E60" s="4" t="s">
        <v>160</v>
      </c>
    </row>
    <row r="61" spans="1:7">
      <c r="A61" s="4" t="s">
        <v>2266</v>
      </c>
      <c r="B61" s="5" t="n">
        <v>1592371</v>
      </c>
      <c r="D61" s="5" t="n">
        <v>1371029</v>
      </c>
    </row>
    <row r="62" spans="1:7">
      <c r="A62" s="4" t="s">
        <v>2269</v>
      </c>
    </row>
    <row r="63" spans="1:7">
      <c r="A63" s="3" t="s">
        <v>2262</v>
      </c>
    </row>
    <row r="64" spans="1:7">
      <c r="A64" s="4" t="s">
        <v>2263</v>
      </c>
      <c r="B64" s="5" t="n">
        <v>565762</v>
      </c>
      <c r="D64" s="5" t="n">
        <v>496223</v>
      </c>
    </row>
    <row r="65" spans="1:7">
      <c r="A65" s="4" t="s">
        <v>2264</v>
      </c>
      <c r="B65" s="5" t="n">
        <v>11685</v>
      </c>
      <c r="D65" s="5" t="n">
        <v>1843</v>
      </c>
    </row>
    <row r="66" spans="1:7">
      <c r="A66" s="4" t="s">
        <v>2265</v>
      </c>
      <c r="B66" s="5" t="n">
        <v>-6753</v>
      </c>
      <c r="C66" s="4" t="s">
        <v>32</v>
      </c>
      <c r="D66" s="5" t="n">
        <v>-8189</v>
      </c>
      <c r="E66" s="4" t="s">
        <v>160</v>
      </c>
    </row>
    <row r="67" spans="1:7">
      <c r="A67" s="4" t="s">
        <v>2266</v>
      </c>
      <c r="B67" s="5" t="n">
        <v>570694</v>
      </c>
      <c r="D67" s="5" t="n">
        <v>489877</v>
      </c>
    </row>
    <row r="68" spans="1:7">
      <c r="A68" s="4" t="s">
        <v>2237</v>
      </c>
    </row>
    <row r="69" spans="1:7">
      <c r="A69" s="3" t="s">
        <v>2262</v>
      </c>
    </row>
    <row r="70" spans="1:7">
      <c r="A70" s="4" t="s">
        <v>2263</v>
      </c>
      <c r="B70" s="5" t="n">
        <v>3366119</v>
      </c>
      <c r="D70" s="5" t="n">
        <v>2978145</v>
      </c>
    </row>
    <row r="71" spans="1:7">
      <c r="A71" s="4" t="s">
        <v>2264</v>
      </c>
      <c r="B71" s="5" t="n">
        <v>3210</v>
      </c>
      <c r="D71" s="5" t="n">
        <v>6045</v>
      </c>
    </row>
    <row r="72" spans="1:7">
      <c r="A72" s="4" t="s">
        <v>2265</v>
      </c>
      <c r="B72" s="5" t="n">
        <v>-14885</v>
      </c>
      <c r="C72" s="4" t="s">
        <v>32</v>
      </c>
      <c r="D72" s="5" t="n">
        <v>-28266</v>
      </c>
      <c r="E72" s="4" t="s">
        <v>160</v>
      </c>
    </row>
    <row r="73" spans="1:7">
      <c r="A73" s="4" t="s">
        <v>2266</v>
      </c>
      <c r="B73" s="5" t="n">
        <v>3354444</v>
      </c>
      <c r="D73" s="5" t="n">
        <v>2955924</v>
      </c>
    </row>
    <row r="74" spans="1:7">
      <c r="A74" s="4" t="s">
        <v>2270</v>
      </c>
    </row>
    <row r="75" spans="1:7">
      <c r="A75" s="3" t="s">
        <v>2262</v>
      </c>
    </row>
    <row r="76" spans="1:7">
      <c r="A76" s="4" t="s">
        <v>2263</v>
      </c>
      <c r="B76" s="5" t="n">
        <v>345003</v>
      </c>
      <c r="C76" s="4" t="s">
        <v>1308</v>
      </c>
      <c r="D76" s="5" t="n">
        <v>658703</v>
      </c>
      <c r="E76" s="4" t="s">
        <v>1311</v>
      </c>
    </row>
    <row r="77" spans="1:7">
      <c r="A77" s="4" t="s">
        <v>2264</v>
      </c>
      <c r="B77" s="5" t="n">
        <v>21681</v>
      </c>
      <c r="C77" s="4" t="s">
        <v>1308</v>
      </c>
      <c r="D77" s="5" t="n">
        <v>10779</v>
      </c>
      <c r="E77" s="4" t="s">
        <v>1311</v>
      </c>
    </row>
    <row r="78" spans="1:7">
      <c r="A78" s="4" t="s">
        <v>2265</v>
      </c>
      <c r="B78" s="5" t="n">
        <v>-44541</v>
      </c>
      <c r="C78" s="4" t="s">
        <v>2271</v>
      </c>
      <c r="D78" s="5" t="n">
        <v>-88692</v>
      </c>
      <c r="E78" s="4" t="s">
        <v>2272</v>
      </c>
    </row>
    <row r="79" spans="1:7">
      <c r="A79" s="4" t="s">
        <v>2266</v>
      </c>
      <c r="B79" s="5" t="n">
        <v>322143</v>
      </c>
      <c r="C79" s="4" t="s">
        <v>1308</v>
      </c>
      <c r="D79" s="5" t="n">
        <v>580790</v>
      </c>
      <c r="E79" s="4" t="s">
        <v>1311</v>
      </c>
    </row>
    <row r="80" spans="1:7">
      <c r="A80" s="4" t="s">
        <v>2273</v>
      </c>
    </row>
    <row r="81" spans="1:7">
      <c r="A81" s="3" t="s">
        <v>2262</v>
      </c>
    </row>
    <row r="82" spans="1:7">
      <c r="A82" s="4" t="s">
        <v>2263</v>
      </c>
      <c r="B82" s="5" t="n">
        <v>230412</v>
      </c>
      <c r="D82" s="5" t="n">
        <v>205143</v>
      </c>
    </row>
    <row r="83" spans="1:7">
      <c r="A83" s="4" t="s">
        <v>2264</v>
      </c>
      <c r="B83" s="5" t="n">
        <v>2710</v>
      </c>
      <c r="D83" s="5" t="n">
        <v>1486</v>
      </c>
    </row>
    <row r="84" spans="1:7">
      <c r="A84" s="4" t="s">
        <v>2265</v>
      </c>
      <c r="B84" s="5" t="n">
        <v>-1629</v>
      </c>
      <c r="C84" s="4" t="s">
        <v>32</v>
      </c>
      <c r="D84" s="5" t="n">
        <v>-1776</v>
      </c>
      <c r="E84" s="4" t="s">
        <v>160</v>
      </c>
    </row>
    <row r="85" spans="1:7">
      <c r="A85" s="4" t="s">
        <v>2266</v>
      </c>
      <c r="B85" s="5" t="n">
        <v>231493</v>
      </c>
      <c r="D85" s="5" t="n">
        <v>204853</v>
      </c>
    </row>
    <row r="86" spans="1:7">
      <c r="A86" s="4" t="s">
        <v>2274</v>
      </c>
    </row>
    <row r="87" spans="1:7">
      <c r="A87" s="3" t="s">
        <v>2262</v>
      </c>
    </row>
    <row r="88" spans="1:7">
      <c r="A88" s="4" t="s">
        <v>2263</v>
      </c>
      <c r="B88" s="5" t="n">
        <v>2113106</v>
      </c>
      <c r="D88" s="5" t="n">
        <v>2082953</v>
      </c>
    </row>
    <row r="89" spans="1:7">
      <c r="A89" s="4" t="s">
        <v>2264</v>
      </c>
      <c r="B89" s="5" t="n">
        <v>8655</v>
      </c>
      <c r="D89" s="5" t="n">
        <v>13400</v>
      </c>
    </row>
    <row r="90" spans="1:7">
      <c r="A90" s="4" t="s">
        <v>2265</v>
      </c>
      <c r="B90" s="5" t="n">
        <v>-17364</v>
      </c>
      <c r="C90" s="4" t="s">
        <v>32</v>
      </c>
      <c r="D90" s="5" t="n">
        <v>-13008</v>
      </c>
      <c r="E90" s="4" t="s">
        <v>160</v>
      </c>
    </row>
    <row r="91" spans="1:7">
      <c r="A91" s="4" t="s">
        <v>2266</v>
      </c>
      <c r="B91" s="5" t="n">
        <v>2104397</v>
      </c>
      <c r="D91" s="5" t="n">
        <v>2083345</v>
      </c>
    </row>
    <row r="92" spans="1:7">
      <c r="A92" s="4" t="s">
        <v>2275</v>
      </c>
    </row>
    <row r="93" spans="1:7">
      <c r="A93" s="3" t="s">
        <v>2262</v>
      </c>
    </row>
    <row r="94" spans="1:7">
      <c r="A94" s="4" t="s">
        <v>2263</v>
      </c>
      <c r="B94" s="5" t="n">
        <v>1359924</v>
      </c>
      <c r="D94" s="5" t="n">
        <v>539393</v>
      </c>
    </row>
    <row r="95" spans="1:7">
      <c r="A95" s="4" t="s">
        <v>2264</v>
      </c>
      <c r="B95" s="5" t="n">
        <v>739</v>
      </c>
      <c r="D95" s="5" t="n">
        <v>596</v>
      </c>
    </row>
    <row r="96" spans="1:7">
      <c r="A96" s="4" t="s">
        <v>2265</v>
      </c>
      <c r="B96" s="5" t="n">
        <v>-3789</v>
      </c>
      <c r="C96" s="4" t="s">
        <v>32</v>
      </c>
      <c r="D96" s="5" t="n">
        <v>-1258</v>
      </c>
      <c r="E96" s="4" t="s">
        <v>160</v>
      </c>
    </row>
    <row r="97" spans="1:7">
      <c r="A97" s="4" t="s">
        <v>2266</v>
      </c>
      <c r="B97" s="5" t="n">
        <v>1356874</v>
      </c>
      <c r="D97" s="5" t="n">
        <v>538731</v>
      </c>
    </row>
    <row r="98" spans="1:7">
      <c r="A98" s="4" t="s">
        <v>2276</v>
      </c>
    </row>
    <row r="99" spans="1:7">
      <c r="A99" s="3" t="s">
        <v>2262</v>
      </c>
    </row>
    <row r="100" spans="1:7">
      <c r="A100" s="4" t="s">
        <v>2263</v>
      </c>
      <c r="B100" s="5" t="n">
        <v>276904</v>
      </c>
      <c r="D100" s="5" t="n">
        <v>239895</v>
      </c>
    </row>
    <row r="101" spans="1:7">
      <c r="A101" s="4" t="s">
        <v>2264</v>
      </c>
      <c r="B101" s="5" t="n">
        <v>547204</v>
      </c>
      <c r="D101" s="5" t="n">
        <v>489966</v>
      </c>
    </row>
    <row r="102" spans="1:7">
      <c r="A102" s="4" t="s">
        <v>2265</v>
      </c>
      <c r="B102" s="5" t="n">
        <v>-75</v>
      </c>
      <c r="C102" s="4" t="s">
        <v>32</v>
      </c>
      <c r="D102" s="5" t="n">
        <v>-82</v>
      </c>
      <c r="E102" s="4" t="s">
        <v>160</v>
      </c>
    </row>
    <row r="103" spans="1:7">
      <c r="A103" s="4" t="s">
        <v>2266</v>
      </c>
      <c r="B103" s="5" t="n">
        <v>824033</v>
      </c>
      <c r="D103" s="5" t="n">
        <v>729779</v>
      </c>
    </row>
    <row r="104" spans="1:7">
      <c r="A104" s="4" t="s">
        <v>2277</v>
      </c>
    </row>
    <row r="105" spans="1:7">
      <c r="A105" s="3" t="s">
        <v>2262</v>
      </c>
    </row>
    <row r="106" spans="1:7">
      <c r="A106" s="4" t="s">
        <v>2263</v>
      </c>
      <c r="B106" s="5" t="n">
        <v>276452</v>
      </c>
      <c r="D106" s="5" t="n">
        <v>239502</v>
      </c>
    </row>
    <row r="107" spans="1:7">
      <c r="A107" s="4" t="s">
        <v>2264</v>
      </c>
      <c r="B107" s="5" t="n">
        <v>541520</v>
      </c>
      <c r="D107" s="5" t="n">
        <v>485935</v>
      </c>
    </row>
    <row r="108" spans="1:7">
      <c r="A108" s="4" t="s">
        <v>2265</v>
      </c>
      <c r="B108" s="5" t="n">
        <v>-75</v>
      </c>
      <c r="C108" s="4" t="s">
        <v>32</v>
      </c>
      <c r="D108" s="5" t="n">
        <v>-82</v>
      </c>
      <c r="E108" s="4" t="s">
        <v>160</v>
      </c>
    </row>
    <row r="109" spans="1:7">
      <c r="A109" s="4" t="s">
        <v>2266</v>
      </c>
      <c r="B109" s="5" t="n">
        <v>817897</v>
      </c>
      <c r="D109" s="5" t="n">
        <v>725355</v>
      </c>
    </row>
    <row r="110" spans="1:7">
      <c r="A110" s="4" t="s">
        <v>2278</v>
      </c>
    </row>
    <row r="111" spans="1:7">
      <c r="A111" s="3" t="s">
        <v>2262</v>
      </c>
    </row>
    <row r="112" spans="1:7">
      <c r="A112" s="4" t="s">
        <v>2263</v>
      </c>
      <c r="B112" s="5" t="n">
        <v>452</v>
      </c>
      <c r="D112" s="5" t="n">
        <v>393</v>
      </c>
    </row>
    <row r="113" spans="1:7">
      <c r="A113" s="4" t="s">
        <v>2264</v>
      </c>
      <c r="B113" s="5" t="n">
        <v>5684</v>
      </c>
      <c r="D113" s="5" t="n">
        <v>4031</v>
      </c>
    </row>
    <row r="114" spans="1:7">
      <c r="A114" s="4" t="s">
        <v>2265</v>
      </c>
      <c r="B114" s="5" t="n">
        <v>0</v>
      </c>
      <c r="C114" s="4" t="s">
        <v>32</v>
      </c>
      <c r="D114" s="5" t="n">
        <v>0</v>
      </c>
      <c r="E114" s="4" t="s">
        <v>160</v>
      </c>
    </row>
    <row r="115" spans="1:7">
      <c r="A115" s="4" t="s">
        <v>2266</v>
      </c>
      <c r="B115" s="6" t="n">
        <v>6136</v>
      </c>
      <c r="D115" s="6" t="n">
        <v>4424</v>
      </c>
    </row>
    <row r="116" spans="1:7"/>
    <row r="117" spans="1:7">
      <c r="A117" s="4" t="s">
        <v>32</v>
      </c>
      <c r="B117" s="4" t="s">
        <v>2279</v>
      </c>
    </row>
    <row r="118" spans="1:7">
      <c r="A118" s="4" t="s">
        <v>160</v>
      </c>
      <c r="B118" s="4" t="s">
        <v>2280</v>
      </c>
    </row>
    <row r="119" spans="1:7">
      <c r="A119" s="4" t="s">
        <v>1298</v>
      </c>
      <c r="B119" s="4" t="s">
        <v>100</v>
      </c>
    </row>
    <row r="120" spans="1:7">
      <c r="A120" s="4" t="s">
        <v>1308</v>
      </c>
      <c r="B120" s="4" t="s">
        <v>2281</v>
      </c>
    </row>
    <row r="121" spans="1:7">
      <c r="A121" s="4" t="s">
        <v>1311</v>
      </c>
      <c r="B121" s="4" t="s">
        <v>2282</v>
      </c>
    </row>
  </sheetData>
  <mergeCells count="124">
    <mergeCell ref="A1:A2"/>
    <mergeCell ref="B1:E1"/>
    <mergeCell ref="F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A116:G116"/>
    <mergeCell ref="B117:G117"/>
    <mergeCell ref="B118:G118"/>
    <mergeCell ref="B119:G119"/>
    <mergeCell ref="B120:G120"/>
    <mergeCell ref="B121:G12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83</v>
      </c>
      <c r="C1" s="2" t="s">
        <v>253</v>
      </c>
      <c r="D1" s="2" t="s">
        <v>948</v>
      </c>
    </row>
    <row r="2" spans="1:4">
      <c r="A2" s="3" t="s">
        <v>2262</v>
      </c>
    </row>
    <row r="3" spans="1:4">
      <c r="A3" s="4" t="s">
        <v>2284</v>
      </c>
      <c r="B3" s="4" t="s">
        <v>32</v>
      </c>
      <c r="C3" s="6" t="n">
        <v>824033</v>
      </c>
      <c r="D3" s="6" t="n">
        <v>729779</v>
      </c>
    </row>
    <row r="4" spans="1:4">
      <c r="A4" s="4" t="s">
        <v>2285</v>
      </c>
    </row>
    <row r="5" spans="1:4">
      <c r="A5" s="3" t="s">
        <v>2262</v>
      </c>
    </row>
    <row r="6" spans="1:4">
      <c r="A6" s="4" t="s">
        <v>2284</v>
      </c>
      <c r="B6" s="4" t="s">
        <v>32</v>
      </c>
      <c r="C6" s="5" t="n">
        <v>659208</v>
      </c>
      <c r="D6" s="5" t="n">
        <v>592142</v>
      </c>
    </row>
    <row r="7" spans="1:4">
      <c r="A7" s="4" t="s">
        <v>2286</v>
      </c>
    </row>
    <row r="8" spans="1:4">
      <c r="A8" s="3" t="s">
        <v>2262</v>
      </c>
    </row>
    <row r="9" spans="1:4">
      <c r="A9" s="4" t="s">
        <v>2284</v>
      </c>
      <c r="B9" s="4" t="s">
        <v>32</v>
      </c>
      <c r="C9" s="5" t="n">
        <v>49998</v>
      </c>
      <c r="D9" s="5" t="n">
        <v>74624</v>
      </c>
    </row>
    <row r="10" spans="1:4">
      <c r="A10" s="4" t="s">
        <v>2287</v>
      </c>
    </row>
    <row r="11" spans="1:4">
      <c r="A11" s="3" t="s">
        <v>2262</v>
      </c>
    </row>
    <row r="12" spans="1:4">
      <c r="A12" s="4" t="s">
        <v>2284</v>
      </c>
      <c r="B12" s="4" t="s">
        <v>32</v>
      </c>
      <c r="C12" s="5" t="n">
        <v>56546</v>
      </c>
      <c r="D12" s="5" t="n">
        <v>42913</v>
      </c>
    </row>
    <row r="13" spans="1:4">
      <c r="A13" s="4" t="s">
        <v>2288</v>
      </c>
    </row>
    <row r="14" spans="1:4">
      <c r="A14" s="3" t="s">
        <v>2262</v>
      </c>
    </row>
    <row r="15" spans="1:4">
      <c r="A15" s="4" t="s">
        <v>2284</v>
      </c>
      <c r="B15" s="4" t="s">
        <v>32</v>
      </c>
      <c r="C15" s="5" t="n">
        <v>52064</v>
      </c>
      <c r="D15" s="5" t="n">
        <v>15603</v>
      </c>
    </row>
    <row r="16" spans="1:4">
      <c r="A16" s="4" t="s">
        <v>2289</v>
      </c>
    </row>
    <row r="17" spans="1:4">
      <c r="A17" s="3" t="s">
        <v>2262</v>
      </c>
    </row>
    <row r="18" spans="1:4">
      <c r="A18" s="4" t="s">
        <v>2284</v>
      </c>
      <c r="B18" s="4" t="s">
        <v>32</v>
      </c>
      <c r="C18" s="5" t="n">
        <v>5634</v>
      </c>
      <c r="D18" s="5" t="n">
        <v>3874</v>
      </c>
    </row>
    <row r="19" spans="1:4">
      <c r="A19" s="4" t="s">
        <v>2290</v>
      </c>
    </row>
    <row r="20" spans="1:4">
      <c r="A20" s="3" t="s">
        <v>2262</v>
      </c>
    </row>
    <row r="21" spans="1:4">
      <c r="A21" s="4" t="s">
        <v>2284</v>
      </c>
      <c r="B21" s="4" t="s">
        <v>32</v>
      </c>
      <c r="C21" s="6" t="n">
        <v>583</v>
      </c>
      <c r="D21" s="6" t="n">
        <v>623</v>
      </c>
    </row>
    <row r="22" spans="1:4"/>
    <row r="23" spans="1:4">
      <c r="A23" s="4" t="s">
        <v>32</v>
      </c>
      <c r="B23" s="4" t="s">
        <v>2291</v>
      </c>
    </row>
  </sheetData>
  <mergeCells count="3">
    <mergeCell ref="A1:B1"/>
    <mergeCell ref="A22:C22"/>
    <mergeCell ref="B23:C2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53</v>
      </c>
    </row>
    <row r="3" spans="1:2">
      <c r="A3" s="3" t="s">
        <v>278</v>
      </c>
    </row>
    <row r="4" spans="1:2">
      <c r="A4" s="4" t="s">
        <v>279</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2292</v>
      </c>
      <c r="C1" s="2" t="s">
        <v>27</v>
      </c>
      <c r="D1" s="2" t="s">
        <v>28</v>
      </c>
      <c r="E1" s="2" t="s">
        <v>32</v>
      </c>
      <c r="F1" s="2" t="s">
        <v>29</v>
      </c>
    </row>
    <row r="2" spans="1:6">
      <c r="A2" s="3" t="s">
        <v>2262</v>
      </c>
    </row>
    <row r="3" spans="1:6">
      <c r="A3" s="4" t="s">
        <v>2293</v>
      </c>
      <c r="C3" s="6" t="n">
        <v>18614160</v>
      </c>
      <c r="D3" s="6" t="n">
        <v>6238</v>
      </c>
      <c r="F3" s="6" t="n">
        <v>18392512</v>
      </c>
    </row>
    <row r="4" spans="1:6">
      <c r="A4" s="4" t="s">
        <v>2294</v>
      </c>
    </row>
    <row r="5" spans="1:6">
      <c r="A5" s="3" t="s">
        <v>2262</v>
      </c>
    </row>
    <row r="6" spans="1:6">
      <c r="A6" s="4" t="s">
        <v>2293</v>
      </c>
      <c r="C6" s="5" t="n">
        <v>3115459</v>
      </c>
      <c r="F6" s="5" t="n">
        <v>4786327</v>
      </c>
    </row>
    <row r="7" spans="1:6">
      <c r="A7" s="4" t="s">
        <v>2295</v>
      </c>
    </row>
    <row r="8" spans="1:6">
      <c r="A8" s="3" t="s">
        <v>2262</v>
      </c>
    </row>
    <row r="9" spans="1:6">
      <c r="A9" s="4" t="s">
        <v>2293</v>
      </c>
      <c r="C9" s="5" t="n">
        <v>158951</v>
      </c>
      <c r="F9" s="5" t="n">
        <v>0</v>
      </c>
    </row>
    <row r="10" spans="1:6">
      <c r="A10" s="4" t="s">
        <v>2296</v>
      </c>
    </row>
    <row r="11" spans="1:6">
      <c r="A11" s="3" t="s">
        <v>2262</v>
      </c>
    </row>
    <row r="12" spans="1:6">
      <c r="A12" s="4" t="s">
        <v>2293</v>
      </c>
      <c r="C12" s="5" t="n">
        <v>158951</v>
      </c>
      <c r="F12" s="5" t="n">
        <v>0</v>
      </c>
    </row>
    <row r="13" spans="1:6">
      <c r="A13" s="4" t="s">
        <v>2297</v>
      </c>
    </row>
    <row r="14" spans="1:6">
      <c r="A14" s="3" t="s">
        <v>2262</v>
      </c>
    </row>
    <row r="15" spans="1:6">
      <c r="A15" s="4" t="s">
        <v>2293</v>
      </c>
      <c r="C15" s="5" t="n">
        <v>2586894</v>
      </c>
      <c r="F15" s="5" t="n">
        <v>4634984</v>
      </c>
    </row>
    <row r="16" spans="1:6">
      <c r="A16" s="4" t="s">
        <v>2298</v>
      </c>
    </row>
    <row r="17" spans="1:6">
      <c r="A17" s="3" t="s">
        <v>2262</v>
      </c>
    </row>
    <row r="18" spans="1:6">
      <c r="A18" s="4" t="s">
        <v>2293</v>
      </c>
      <c r="C18" s="5" t="n">
        <v>148816</v>
      </c>
      <c r="F18" s="5" t="n">
        <v>299560</v>
      </c>
    </row>
    <row r="19" spans="1:6">
      <c r="A19" s="4" t="s">
        <v>2299</v>
      </c>
    </row>
    <row r="20" spans="1:6">
      <c r="A20" s="3" t="s">
        <v>2262</v>
      </c>
    </row>
    <row r="21" spans="1:6">
      <c r="A21" s="4" t="s">
        <v>2293</v>
      </c>
      <c r="C21" s="5" t="n">
        <v>2215568</v>
      </c>
      <c r="F21" s="5" t="n">
        <v>4174184</v>
      </c>
    </row>
    <row r="22" spans="1:6">
      <c r="A22" s="4" t="s">
        <v>2300</v>
      </c>
    </row>
    <row r="23" spans="1:6">
      <c r="A23" s="3" t="s">
        <v>2262</v>
      </c>
    </row>
    <row r="24" spans="1:6">
      <c r="A24" s="4" t="s">
        <v>2293</v>
      </c>
      <c r="C24" s="5" t="n">
        <v>0</v>
      </c>
      <c r="F24" s="5" t="n">
        <v>3020</v>
      </c>
    </row>
    <row r="25" spans="1:6">
      <c r="A25" s="4" t="s">
        <v>2301</v>
      </c>
    </row>
    <row r="26" spans="1:6">
      <c r="A26" s="3" t="s">
        <v>2262</v>
      </c>
    </row>
    <row r="27" spans="1:6">
      <c r="A27" s="4" t="s">
        <v>2293</v>
      </c>
      <c r="C27" s="5" t="n">
        <v>133701</v>
      </c>
      <c r="F27" s="5" t="n">
        <v>83076</v>
      </c>
    </row>
    <row r="28" spans="1:6">
      <c r="A28" s="4" t="s">
        <v>2302</v>
      </c>
    </row>
    <row r="29" spans="1:6">
      <c r="A29" s="3" t="s">
        <v>2262</v>
      </c>
    </row>
    <row r="30" spans="1:6">
      <c r="A30" s="4" t="s">
        <v>2293</v>
      </c>
      <c r="C30" s="5" t="n">
        <v>38536</v>
      </c>
      <c r="F30" s="5" t="n">
        <v>35809</v>
      </c>
    </row>
    <row r="31" spans="1:6">
      <c r="A31" s="4" t="s">
        <v>2303</v>
      </c>
    </row>
    <row r="32" spans="1:6">
      <c r="A32" s="3" t="s">
        <v>2262</v>
      </c>
    </row>
    <row r="33" spans="1:6">
      <c r="A33" s="4" t="s">
        <v>2293</v>
      </c>
      <c r="C33" s="5" t="n">
        <v>50273</v>
      </c>
      <c r="F33" s="5" t="n">
        <v>39335</v>
      </c>
    </row>
    <row r="34" spans="1:6">
      <c r="A34" s="4" t="s">
        <v>2304</v>
      </c>
    </row>
    <row r="35" spans="1:6">
      <c r="A35" s="3" t="s">
        <v>2262</v>
      </c>
    </row>
    <row r="36" spans="1:6">
      <c r="A36" s="4" t="s">
        <v>2293</v>
      </c>
      <c r="C36" s="5" t="n">
        <v>77736</v>
      </c>
      <c r="F36" s="5" t="n">
        <v>151343</v>
      </c>
    </row>
    <row r="37" spans="1:6">
      <c r="A37" s="4" t="s">
        <v>2305</v>
      </c>
    </row>
    <row r="38" spans="1:6">
      <c r="A38" s="3" t="s">
        <v>2262</v>
      </c>
    </row>
    <row r="39" spans="1:6">
      <c r="A39" s="4" t="s">
        <v>2293</v>
      </c>
      <c r="C39" s="5" t="n">
        <v>77736</v>
      </c>
      <c r="F39" s="5" t="n">
        <v>151343</v>
      </c>
    </row>
    <row r="40" spans="1:6">
      <c r="A40" s="4" t="s">
        <v>2306</v>
      </c>
    </row>
    <row r="41" spans="1:6">
      <c r="A41" s="3" t="s">
        <v>2262</v>
      </c>
    </row>
    <row r="42" spans="1:6">
      <c r="A42" s="4" t="s">
        <v>2293</v>
      </c>
      <c r="B42" s="4" t="s">
        <v>160</v>
      </c>
      <c r="C42" s="5" t="n">
        <v>291878</v>
      </c>
      <c r="F42" s="5" t="n">
        <v>0</v>
      </c>
    </row>
    <row r="43" spans="1:6">
      <c r="A43" s="4" t="s">
        <v>2307</v>
      </c>
    </row>
    <row r="44" spans="1:6">
      <c r="A44" s="3" t="s">
        <v>2262</v>
      </c>
    </row>
    <row r="45" spans="1:6">
      <c r="A45" s="4" t="s">
        <v>2293</v>
      </c>
      <c r="B45" s="4" t="s">
        <v>160</v>
      </c>
      <c r="C45" s="6" t="n">
        <v>291878</v>
      </c>
      <c r="F45" s="6" t="n">
        <v>0</v>
      </c>
    </row>
    <row r="46" spans="1:6"/>
    <row r="47" spans="1:6">
      <c r="A47" s="4" t="s">
        <v>32</v>
      </c>
      <c r="B47" s="4" t="s">
        <v>100</v>
      </c>
    </row>
    <row r="48" spans="1:6">
      <c r="A48" s="4" t="s">
        <v>160</v>
      </c>
      <c r="B48" s="4" t="s">
        <v>2308</v>
      </c>
    </row>
  </sheetData>
  <mergeCells count="4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E46"/>
    <mergeCell ref="B47:E47"/>
    <mergeCell ref="B48:E4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309</v>
      </c>
      <c r="B1" s="2" t="s">
        <v>27</v>
      </c>
      <c r="C1" s="2" t="s">
        <v>28</v>
      </c>
      <c r="D1" s="2" t="s">
        <v>32</v>
      </c>
      <c r="E1" s="2" t="s">
        <v>29</v>
      </c>
    </row>
    <row r="2" spans="1:5">
      <c r="A2" s="3" t="s">
        <v>2262</v>
      </c>
    </row>
    <row r="3" spans="1:5">
      <c r="A3" s="4" t="s">
        <v>2266</v>
      </c>
      <c r="B3" s="6" t="n">
        <v>18614160</v>
      </c>
      <c r="C3" s="6" t="n">
        <v>6238</v>
      </c>
      <c r="E3" s="6" t="n">
        <v>18392512</v>
      </c>
    </row>
    <row r="4" spans="1:5">
      <c r="A4" s="4" t="s">
        <v>2263</v>
      </c>
      <c r="B4" s="5" t="n">
        <v>18054767</v>
      </c>
      <c r="E4" s="5" t="n">
        <v>18174844</v>
      </c>
    </row>
    <row r="5" spans="1:5">
      <c r="A5" s="4" t="s">
        <v>2294</v>
      </c>
    </row>
    <row r="6" spans="1:5">
      <c r="A6" s="3" t="s">
        <v>2262</v>
      </c>
    </row>
    <row r="7" spans="1:5">
      <c r="A7" s="4" t="s">
        <v>2266</v>
      </c>
      <c r="B7" s="5" t="n">
        <v>17790127</v>
      </c>
      <c r="E7" s="5" t="n">
        <v>17662733</v>
      </c>
    </row>
    <row r="8" spans="1:5">
      <c r="A8" s="4" t="s">
        <v>2263</v>
      </c>
      <c r="B8" s="5" t="n">
        <v>17777853</v>
      </c>
      <c r="E8" s="5" t="n">
        <v>17934949</v>
      </c>
    </row>
    <row r="9" spans="1:5">
      <c r="A9" s="4" t="s">
        <v>2310</v>
      </c>
    </row>
    <row r="10" spans="1:5">
      <c r="A10" s="3" t="s">
        <v>2262</v>
      </c>
    </row>
    <row r="11" spans="1:5">
      <c r="A11" s="4" t="s">
        <v>2266</v>
      </c>
      <c r="B11" s="5" t="n">
        <v>495315</v>
      </c>
      <c r="E11" s="5" t="n">
        <v>881951</v>
      </c>
    </row>
    <row r="12" spans="1:5">
      <c r="A12" s="4" t="s">
        <v>2263</v>
      </c>
      <c r="B12" s="5" t="n">
        <v>495284</v>
      </c>
      <c r="E12" s="5" t="n">
        <v>880907</v>
      </c>
    </row>
    <row r="13" spans="1:5">
      <c r="A13" s="4" t="s">
        <v>2311</v>
      </c>
    </row>
    <row r="14" spans="1:5">
      <c r="A14" s="3" t="s">
        <v>2262</v>
      </c>
    </row>
    <row r="15" spans="1:5">
      <c r="A15" s="4" t="s">
        <v>2266</v>
      </c>
      <c r="B15" s="5" t="n">
        <v>601654</v>
      </c>
      <c r="E15" s="5" t="n">
        <v>313386</v>
      </c>
    </row>
    <row r="16" spans="1:5">
      <c r="A16" s="4" t="s">
        <v>2263</v>
      </c>
      <c r="B16" s="5" t="n">
        <v>601156</v>
      </c>
      <c r="E16" s="5" t="n">
        <v>313048</v>
      </c>
    </row>
    <row r="17" spans="1:5">
      <c r="A17" s="4" t="s">
        <v>2312</v>
      </c>
    </row>
    <row r="18" spans="1:5">
      <c r="A18" s="3" t="s">
        <v>2262</v>
      </c>
    </row>
    <row r="19" spans="1:5">
      <c r="A19" s="4" t="s">
        <v>2266</v>
      </c>
      <c r="B19" s="5" t="n">
        <v>2236367</v>
      </c>
      <c r="E19" s="5" t="n">
        <v>2204219</v>
      </c>
    </row>
    <row r="20" spans="1:5">
      <c r="A20" s="4" t="s">
        <v>2263</v>
      </c>
      <c r="B20" s="5" t="n">
        <v>2235214</v>
      </c>
      <c r="E20" s="5" t="n">
        <v>2199014</v>
      </c>
    </row>
    <row r="21" spans="1:5">
      <c r="A21" s="4" t="s">
        <v>2313</v>
      </c>
    </row>
    <row r="22" spans="1:5">
      <c r="A22" s="3" t="s">
        <v>2262</v>
      </c>
    </row>
    <row r="23" spans="1:5">
      <c r="A23" s="4" t="s">
        <v>2266</v>
      </c>
      <c r="B23" s="5" t="n">
        <v>11436614</v>
      </c>
      <c r="E23" s="5" t="n">
        <v>9544836</v>
      </c>
    </row>
    <row r="24" spans="1:5">
      <c r="A24" s="4" t="s">
        <v>2263</v>
      </c>
      <c r="B24" s="5" t="n">
        <v>11437189</v>
      </c>
      <c r="E24" s="5" t="n">
        <v>9669504</v>
      </c>
    </row>
    <row r="25" spans="1:5">
      <c r="A25" s="4" t="s">
        <v>2314</v>
      </c>
    </row>
    <row r="26" spans="1:5">
      <c r="A26" s="3" t="s">
        <v>2262</v>
      </c>
    </row>
    <row r="27" spans="1:5">
      <c r="A27" s="4" t="s">
        <v>2266</v>
      </c>
      <c r="B27" s="5" t="n">
        <v>2792063</v>
      </c>
      <c r="E27" s="5" t="n">
        <v>4345791</v>
      </c>
    </row>
    <row r="28" spans="1:5">
      <c r="A28" s="4" t="s">
        <v>2263</v>
      </c>
      <c r="B28" s="5" t="n">
        <v>2768870</v>
      </c>
      <c r="E28" s="5" t="n">
        <v>4483043</v>
      </c>
    </row>
    <row r="29" spans="1:5">
      <c r="A29" s="4" t="s">
        <v>2315</v>
      </c>
    </row>
    <row r="30" spans="1:5">
      <c r="A30" s="3" t="s">
        <v>2262</v>
      </c>
    </row>
    <row r="31" spans="1:5">
      <c r="A31" s="4" t="s">
        <v>2266</v>
      </c>
      <c r="B31" s="5" t="n">
        <v>228114</v>
      </c>
      <c r="E31" s="5" t="n">
        <v>372550</v>
      </c>
    </row>
    <row r="32" spans="1:5">
      <c r="A32" s="4" t="s">
        <v>2263</v>
      </c>
      <c r="B32" s="6" t="n">
        <v>240140</v>
      </c>
      <c r="E32" s="6" t="n">
        <v>389433</v>
      </c>
    </row>
    <row r="33" spans="1:5"/>
    <row r="34" spans="1:5">
      <c r="A34" s="4" t="s">
        <v>32</v>
      </c>
      <c r="B34" s="4" t="s">
        <v>100</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E33"/>
    <mergeCell ref="B34:E3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6</v>
      </c>
      <c r="B1" s="2" t="s">
        <v>1</v>
      </c>
    </row>
    <row r="2" spans="1:3">
      <c r="B2" s="2" t="s">
        <v>253</v>
      </c>
      <c r="C2" s="2" t="s">
        <v>948</v>
      </c>
    </row>
    <row r="3" spans="1:3">
      <c r="A3" s="4" t="s">
        <v>2317</v>
      </c>
    </row>
    <row r="4" spans="1:3">
      <c r="A4" s="3" t="s">
        <v>2262</v>
      </c>
    </row>
    <row r="5" spans="1:3">
      <c r="A5" s="4" t="s">
        <v>2318</v>
      </c>
      <c r="B5" s="6" t="n">
        <v>71708</v>
      </c>
      <c r="C5" s="6" t="n">
        <v>7211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319</v>
      </c>
      <c r="B1" s="2" t="s">
        <v>27</v>
      </c>
      <c r="C1" s="2" t="s">
        <v>28</v>
      </c>
      <c r="D1" s="2" t="s">
        <v>32</v>
      </c>
      <c r="E1" s="2" t="s">
        <v>29</v>
      </c>
    </row>
    <row r="2" spans="1:5">
      <c r="A2" s="3" t="s">
        <v>2320</v>
      </c>
    </row>
    <row r="3" spans="1:5">
      <c r="A3" s="4" t="s">
        <v>41</v>
      </c>
      <c r="B3" s="6" t="n">
        <v>2899039</v>
      </c>
      <c r="C3" s="7" t="n">
        <v>971.5</v>
      </c>
      <c r="E3" s="6" t="n">
        <v>2570486</v>
      </c>
    </row>
    <row r="4" spans="1:5">
      <c r="A4" s="4" t="s">
        <v>2228</v>
      </c>
    </row>
    <row r="5" spans="1:5">
      <c r="A5" s="3" t="s">
        <v>2320</v>
      </c>
    </row>
    <row r="6" spans="1:5">
      <c r="A6" s="4" t="s">
        <v>41</v>
      </c>
      <c r="B6" s="5" t="n">
        <v>2848345</v>
      </c>
      <c r="E6" s="5" t="n">
        <v>2544794</v>
      </c>
    </row>
    <row r="7" spans="1:5">
      <c r="A7" s="4" t="s">
        <v>2321</v>
      </c>
    </row>
    <row r="8" spans="1:5">
      <c r="A8" s="3" t="s">
        <v>2320</v>
      </c>
    </row>
    <row r="9" spans="1:5">
      <c r="A9" s="4" t="s">
        <v>41</v>
      </c>
      <c r="B9" s="5" t="n">
        <v>424</v>
      </c>
      <c r="E9" s="5" t="n">
        <v>1829</v>
      </c>
    </row>
    <row r="10" spans="1:5">
      <c r="A10" s="4" t="s">
        <v>2322</v>
      </c>
    </row>
    <row r="11" spans="1:5">
      <c r="A11" s="3" t="s">
        <v>2320</v>
      </c>
    </row>
    <row r="12" spans="1:5">
      <c r="A12" s="4" t="s">
        <v>41</v>
      </c>
      <c r="B12" s="5" t="n">
        <v>2839286</v>
      </c>
      <c r="E12" s="5" t="n">
        <v>2484078</v>
      </c>
    </row>
    <row r="13" spans="1:5">
      <c r="A13" s="4" t="s">
        <v>2323</v>
      </c>
    </row>
    <row r="14" spans="1:5">
      <c r="A14" s="3" t="s">
        <v>2320</v>
      </c>
    </row>
    <row r="15" spans="1:5">
      <c r="A15" s="4" t="s">
        <v>41</v>
      </c>
      <c r="B15" s="5" t="n">
        <v>8635</v>
      </c>
      <c r="E15" s="5" t="n">
        <v>58887</v>
      </c>
    </row>
    <row r="16" spans="1:5">
      <c r="A16" s="4" t="s">
        <v>2234</v>
      </c>
    </row>
    <row r="17" spans="1:5">
      <c r="A17" s="3" t="s">
        <v>2320</v>
      </c>
    </row>
    <row r="18" spans="1:5">
      <c r="A18" s="4" t="s">
        <v>41</v>
      </c>
      <c r="B18" s="5" t="n">
        <v>50694</v>
      </c>
      <c r="E18" s="5" t="n">
        <v>25692</v>
      </c>
    </row>
    <row r="19" spans="1:5">
      <c r="A19" s="4" t="s">
        <v>2324</v>
      </c>
    </row>
    <row r="20" spans="1:5">
      <c r="A20" s="3" t="s">
        <v>2320</v>
      </c>
    </row>
    <row r="21" spans="1:5">
      <c r="A21" s="4" t="s">
        <v>41</v>
      </c>
      <c r="B21" s="5" t="n">
        <v>23830</v>
      </c>
      <c r="E21" s="5" t="n">
        <v>0</v>
      </c>
    </row>
    <row r="22" spans="1:5">
      <c r="A22" s="4" t="s">
        <v>2325</v>
      </c>
    </row>
    <row r="23" spans="1:5">
      <c r="A23" s="3" t="s">
        <v>2320</v>
      </c>
    </row>
    <row r="24" spans="1:5">
      <c r="A24" s="4" t="s">
        <v>41</v>
      </c>
      <c r="B24" s="5" t="n">
        <v>0</v>
      </c>
      <c r="E24" s="5" t="n">
        <v>1540</v>
      </c>
    </row>
    <row r="25" spans="1:5">
      <c r="A25" s="4" t="s">
        <v>2326</v>
      </c>
    </row>
    <row r="26" spans="1:5">
      <c r="A26" s="3" t="s">
        <v>2320</v>
      </c>
    </row>
    <row r="27" spans="1:5">
      <c r="A27" s="4" t="s">
        <v>41</v>
      </c>
      <c r="B27" s="6" t="n">
        <v>26864</v>
      </c>
      <c r="E27" s="6" t="n">
        <v>24152</v>
      </c>
    </row>
    <row r="28" spans="1:5"/>
    <row r="29" spans="1:5">
      <c r="A29" s="4" t="s">
        <v>32</v>
      </c>
      <c r="B29" s="4" t="s">
        <v>100</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E28"/>
    <mergeCell ref="B29:E2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4"/>
    <col customWidth="1" max="5" min="5" width="21"/>
  </cols>
  <sheetData>
    <row r="1" spans="1:5">
      <c r="A1" s="1" t="s">
        <v>2327</v>
      </c>
      <c r="B1" s="2" t="s">
        <v>27</v>
      </c>
      <c r="C1" s="2" t="s">
        <v>28</v>
      </c>
      <c r="D1" s="2" t="s">
        <v>32</v>
      </c>
      <c r="E1" s="2" t="s">
        <v>29</v>
      </c>
    </row>
    <row r="2" spans="1:5">
      <c r="A2" s="3" t="s">
        <v>2320</v>
      </c>
    </row>
    <row r="3" spans="1:5">
      <c r="A3" s="4" t="s">
        <v>41</v>
      </c>
      <c r="B3" s="6" t="n">
        <v>2899039</v>
      </c>
      <c r="C3" s="7" t="n">
        <v>971.5</v>
      </c>
      <c r="E3" s="6" t="n">
        <v>2570486</v>
      </c>
    </row>
    <row r="4" spans="1:5">
      <c r="A4" s="4" t="s">
        <v>2328</v>
      </c>
    </row>
    <row r="5" spans="1:5">
      <c r="A5" s="3" t="s">
        <v>2320</v>
      </c>
    </row>
    <row r="6" spans="1:5">
      <c r="A6" s="4" t="s">
        <v>41</v>
      </c>
      <c r="B6" s="5" t="n">
        <v>722026</v>
      </c>
      <c r="E6" s="5" t="n">
        <v>695201</v>
      </c>
    </row>
    <row r="7" spans="1:5">
      <c r="A7" s="4" t="s">
        <v>2329</v>
      </c>
    </row>
    <row r="8" spans="1:5">
      <c r="A8" s="3" t="s">
        <v>2320</v>
      </c>
    </row>
    <row r="9" spans="1:5">
      <c r="A9" s="4" t="s">
        <v>41</v>
      </c>
      <c r="B9" s="5" t="n">
        <v>38071</v>
      </c>
      <c r="E9" s="5" t="n">
        <v>27608</v>
      </c>
    </row>
    <row r="10" spans="1:5">
      <c r="A10" s="4" t="s">
        <v>2330</v>
      </c>
    </row>
    <row r="11" spans="1:5">
      <c r="A11" s="3" t="s">
        <v>2320</v>
      </c>
    </row>
    <row r="12" spans="1:5">
      <c r="A12" s="4" t="s">
        <v>41</v>
      </c>
      <c r="B12" s="5" t="n">
        <v>2133344</v>
      </c>
      <c r="E12" s="5" t="n">
        <v>1842566</v>
      </c>
    </row>
    <row r="13" spans="1:5">
      <c r="A13" s="4" t="s">
        <v>2331</v>
      </c>
    </row>
    <row r="14" spans="1:5">
      <c r="A14" s="3" t="s">
        <v>2320</v>
      </c>
    </row>
    <row r="15" spans="1:5">
      <c r="A15" s="4" t="s">
        <v>41</v>
      </c>
      <c r="B15" s="5" t="n">
        <v>5598</v>
      </c>
      <c r="E15" s="5" t="n">
        <v>4938</v>
      </c>
    </row>
    <row r="16" spans="1:5">
      <c r="A16" s="4" t="s">
        <v>2332</v>
      </c>
    </row>
    <row r="17" spans="1:5">
      <c r="A17" s="3" t="s">
        <v>2320</v>
      </c>
    </row>
    <row r="18" spans="1:5">
      <c r="A18" s="4" t="s">
        <v>41</v>
      </c>
      <c r="B18" s="5" t="n">
        <v>0</v>
      </c>
      <c r="E18" s="5" t="n">
        <v>0</v>
      </c>
    </row>
    <row r="19" spans="1:5">
      <c r="A19" s="4" t="s">
        <v>2333</v>
      </c>
    </row>
    <row r="20" spans="1:5">
      <c r="A20" s="3" t="s">
        <v>2320</v>
      </c>
    </row>
    <row r="21" spans="1:5">
      <c r="A21" s="4" t="s">
        <v>41</v>
      </c>
      <c r="B21" s="6" t="n">
        <v>0</v>
      </c>
      <c r="E21" s="6" t="n">
        <v>173</v>
      </c>
    </row>
    <row r="22" spans="1:5"/>
    <row r="23" spans="1:5">
      <c r="A23" s="4" t="s">
        <v>32</v>
      </c>
      <c r="B23" s="4" t="s">
        <v>100</v>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E22"/>
    <mergeCell ref="B23:E2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334</v>
      </c>
      <c r="B1" s="2" t="s">
        <v>27</v>
      </c>
      <c r="C1" s="2" t="s">
        <v>28</v>
      </c>
      <c r="D1" s="2" t="s">
        <v>32</v>
      </c>
      <c r="E1" s="2" t="s">
        <v>29</v>
      </c>
    </row>
    <row r="2" spans="1:5">
      <c r="A2" s="3" t="s">
        <v>30</v>
      </c>
    </row>
    <row r="3" spans="1:5">
      <c r="A3" s="4" t="s">
        <v>2335</v>
      </c>
      <c r="B3" s="6" t="n">
        <v>31835928</v>
      </c>
      <c r="E3" s="6" t="n">
        <v>26373860</v>
      </c>
    </row>
    <row r="4" spans="1:5">
      <c r="A4" s="4" t="s">
        <v>2336</v>
      </c>
      <c r="B4" s="5" t="n">
        <v>328392</v>
      </c>
      <c r="C4" s="7" t="n">
        <v>110.1</v>
      </c>
      <c r="E4" s="5" t="n">
        <v>502209</v>
      </c>
    </row>
    <row r="5" spans="1:5">
      <c r="A5" s="3" t="s">
        <v>1462</v>
      </c>
    </row>
    <row r="6" spans="1:5">
      <c r="A6" s="4" t="s">
        <v>2336</v>
      </c>
      <c r="B6" s="5" t="n">
        <v>298665</v>
      </c>
      <c r="C6" s="7" t="n">
        <v>100.1</v>
      </c>
      <c r="E6" s="5" t="n">
        <v>640695</v>
      </c>
    </row>
    <row r="7" spans="1:5">
      <c r="A7" s="4" t="s">
        <v>2335</v>
      </c>
      <c r="B7" s="5" t="n">
        <v>29015306</v>
      </c>
      <c r="E7" s="5" t="n">
        <v>26315007</v>
      </c>
    </row>
    <row r="8" spans="1:5">
      <c r="A8" s="4" t="s">
        <v>2336</v>
      </c>
      <c r="B8" s="5" t="n">
        <v>298665</v>
      </c>
      <c r="E8" s="5" t="n">
        <v>640695</v>
      </c>
    </row>
    <row r="9" spans="1:5">
      <c r="A9" s="4" t="s">
        <v>2337</v>
      </c>
    </row>
    <row r="10" spans="1:5">
      <c r="A10" s="3" t="s">
        <v>30</v>
      </c>
    </row>
    <row r="11" spans="1:5">
      <c r="A11" s="4" t="s">
        <v>2335</v>
      </c>
      <c r="B11" s="5" t="n">
        <v>17517635</v>
      </c>
      <c r="E11" s="5" t="n">
        <v>15461960</v>
      </c>
    </row>
    <row r="12" spans="1:5">
      <c r="A12" s="4" t="s">
        <v>2336</v>
      </c>
      <c r="B12" s="5" t="n">
        <v>224686</v>
      </c>
      <c r="E12" s="5" t="n">
        <v>391371</v>
      </c>
    </row>
    <row r="13" spans="1:5">
      <c r="A13" s="3" t="s">
        <v>1462</v>
      </c>
    </row>
    <row r="14" spans="1:5">
      <c r="A14" s="4" t="s">
        <v>2335</v>
      </c>
      <c r="B14" s="5" t="n">
        <v>15197221</v>
      </c>
      <c r="E14" s="5" t="n">
        <v>16923438</v>
      </c>
    </row>
    <row r="15" spans="1:5">
      <c r="A15" s="4" t="s">
        <v>2336</v>
      </c>
      <c r="B15" s="5" t="n">
        <v>145679</v>
      </c>
      <c r="E15" s="5" t="n">
        <v>410395</v>
      </c>
    </row>
    <row r="16" spans="1:5">
      <c r="A16" s="4" t="s">
        <v>2338</v>
      </c>
    </row>
    <row r="17" spans="1:5">
      <c r="A17" s="3" t="s">
        <v>30</v>
      </c>
    </row>
    <row r="18" spans="1:5">
      <c r="A18" s="4" t="s">
        <v>2335</v>
      </c>
      <c r="B18" s="5" t="n">
        <v>8389879</v>
      </c>
      <c r="E18" s="5" t="n">
        <v>7309529</v>
      </c>
    </row>
    <row r="19" spans="1:5">
      <c r="A19" s="4" t="s">
        <v>2336</v>
      </c>
      <c r="B19" s="5" t="n">
        <v>86074</v>
      </c>
      <c r="E19" s="5" t="n">
        <v>84373</v>
      </c>
    </row>
    <row r="20" spans="1:5">
      <c r="A20" s="3" t="s">
        <v>1462</v>
      </c>
    </row>
    <row r="21" spans="1:5">
      <c r="A21" s="4" t="s">
        <v>2335</v>
      </c>
      <c r="B21" s="5" t="n">
        <v>7458672</v>
      </c>
      <c r="E21" s="5" t="n">
        <v>5982090</v>
      </c>
    </row>
    <row r="22" spans="1:5">
      <c r="A22" s="4" t="s">
        <v>2336</v>
      </c>
      <c r="B22" s="5" t="n">
        <v>119956</v>
      </c>
      <c r="E22" s="5" t="n">
        <v>190733</v>
      </c>
    </row>
    <row r="23" spans="1:5">
      <c r="A23" s="4" t="s">
        <v>2339</v>
      </c>
    </row>
    <row r="24" spans="1:5">
      <c r="A24" s="3" t="s">
        <v>30</v>
      </c>
    </row>
    <row r="25" spans="1:5">
      <c r="A25" s="4" t="s">
        <v>2335</v>
      </c>
      <c r="B25" s="5" t="n">
        <v>4558472</v>
      </c>
      <c r="E25" s="5" t="n">
        <v>2267787</v>
      </c>
    </row>
    <row r="26" spans="1:5">
      <c r="A26" s="4" t="s">
        <v>2336</v>
      </c>
      <c r="B26" s="5" t="n">
        <v>0</v>
      </c>
      <c r="E26" s="5" t="n">
        <v>0</v>
      </c>
    </row>
    <row r="27" spans="1:5">
      <c r="A27" s="3" t="s">
        <v>1462</v>
      </c>
    </row>
    <row r="28" spans="1:5">
      <c r="A28" s="4" t="s">
        <v>2335</v>
      </c>
      <c r="B28" s="5" t="n">
        <v>5324037</v>
      </c>
      <c r="E28" s="5" t="n">
        <v>2405351</v>
      </c>
    </row>
    <row r="29" spans="1:5">
      <c r="A29" s="4" t="s">
        <v>2336</v>
      </c>
      <c r="B29" s="5" t="n">
        <v>0</v>
      </c>
      <c r="E29" s="5" t="n">
        <v>0</v>
      </c>
    </row>
    <row r="30" spans="1:5">
      <c r="A30" s="4" t="s">
        <v>2340</v>
      </c>
    </row>
    <row r="31" spans="1:5">
      <c r="A31" s="3" t="s">
        <v>30</v>
      </c>
    </row>
    <row r="32" spans="1:5">
      <c r="A32" s="4" t="s">
        <v>2335</v>
      </c>
      <c r="B32" s="5" t="n">
        <v>1369942</v>
      </c>
      <c r="E32" s="5" t="n">
        <v>1334584</v>
      </c>
    </row>
    <row r="33" spans="1:5">
      <c r="A33" s="4" t="s">
        <v>2336</v>
      </c>
      <c r="B33" s="5" t="n">
        <v>17632</v>
      </c>
      <c r="E33" s="5" t="n">
        <v>26465</v>
      </c>
    </row>
    <row r="34" spans="1:5">
      <c r="A34" s="3" t="s">
        <v>1462</v>
      </c>
    </row>
    <row r="35" spans="1:5">
      <c r="A35" s="4" t="s">
        <v>2335</v>
      </c>
      <c r="B35" s="5" t="n">
        <v>1035376</v>
      </c>
      <c r="E35" s="5" t="n">
        <v>1004128</v>
      </c>
    </row>
    <row r="36" spans="1:5">
      <c r="A36" s="4" t="s">
        <v>2336</v>
      </c>
      <c r="B36" s="5" t="n">
        <v>33030</v>
      </c>
      <c r="E36" s="5" t="n">
        <v>39567</v>
      </c>
    </row>
    <row r="37" spans="1:5">
      <c r="A37" s="4" t="s">
        <v>2341</v>
      </c>
    </row>
    <row r="38" spans="1:5">
      <c r="A38" s="3" t="s">
        <v>30</v>
      </c>
    </row>
    <row r="39" spans="1:5">
      <c r="A39" s="4" t="s">
        <v>2335</v>
      </c>
      <c r="B39" s="5" t="n">
        <v>6126920</v>
      </c>
      <c r="E39" s="5" t="n">
        <v>5255735</v>
      </c>
    </row>
    <row r="40" spans="1:5">
      <c r="A40" s="4" t="s">
        <v>2336</v>
      </c>
      <c r="B40" s="5" t="n">
        <v>60799</v>
      </c>
      <c r="E40" s="5" t="n">
        <v>118568</v>
      </c>
    </row>
    <row r="41" spans="1:5">
      <c r="A41" s="3" t="s">
        <v>1462</v>
      </c>
    </row>
    <row r="42" spans="1:5">
      <c r="A42" s="4" t="s">
        <v>2335</v>
      </c>
      <c r="B42" s="5" t="n">
        <v>9027166</v>
      </c>
      <c r="E42" s="5" t="n">
        <v>9286812</v>
      </c>
    </row>
    <row r="43" spans="1:5">
      <c r="A43" s="4" t="s">
        <v>2336</v>
      </c>
      <c r="B43" s="5" t="n">
        <v>120083</v>
      </c>
      <c r="E43" s="5" t="n">
        <v>247967</v>
      </c>
    </row>
    <row r="44" spans="1:5">
      <c r="A44" s="4" t="s">
        <v>2342</v>
      </c>
    </row>
    <row r="45" spans="1:5">
      <c r="A45" s="3" t="s">
        <v>30</v>
      </c>
    </row>
    <row r="46" spans="1:5">
      <c r="A46" s="4" t="s">
        <v>2335</v>
      </c>
      <c r="B46" s="5" t="n">
        <v>1192880</v>
      </c>
      <c r="E46" s="5" t="n">
        <v>1069003</v>
      </c>
    </row>
    <row r="47" spans="1:5">
      <c r="A47" s="4" t="s">
        <v>2336</v>
      </c>
      <c r="B47" s="5" t="n">
        <v>0</v>
      </c>
      <c r="E47" s="5" t="n">
        <v>0</v>
      </c>
    </row>
    <row r="48" spans="1:5">
      <c r="A48" s="3" t="s">
        <v>1462</v>
      </c>
    </row>
    <row r="49" spans="1:5">
      <c r="A49" s="4" t="s">
        <v>2335</v>
      </c>
      <c r="B49" s="5" t="n">
        <v>4508630</v>
      </c>
      <c r="E49" s="5" t="n">
        <v>1995604</v>
      </c>
    </row>
    <row r="50" spans="1:5">
      <c r="A50" s="4" t="s">
        <v>2336</v>
      </c>
      <c r="B50" s="5" t="n">
        <v>0</v>
      </c>
      <c r="E50" s="5" t="n">
        <v>0</v>
      </c>
    </row>
    <row r="51" spans="1:5">
      <c r="A51" s="4" t="s">
        <v>2343</v>
      </c>
    </row>
    <row r="52" spans="1:5">
      <c r="A52" s="3" t="s">
        <v>30</v>
      </c>
    </row>
    <row r="53" spans="1:5">
      <c r="A53" s="4" t="s">
        <v>2335</v>
      </c>
      <c r="B53" s="5" t="n">
        <v>0</v>
      </c>
      <c r="E53" s="5" t="n">
        <v>563522</v>
      </c>
    </row>
    <row r="54" spans="1:5">
      <c r="A54" s="4" t="s">
        <v>2336</v>
      </c>
      <c r="B54" s="5" t="n">
        <v>0</v>
      </c>
      <c r="E54" s="5" t="n">
        <v>10769</v>
      </c>
    </row>
    <row r="55" spans="1:5">
      <c r="A55" s="3" t="s">
        <v>1462</v>
      </c>
    </row>
    <row r="56" spans="1:5">
      <c r="A56" s="4" t="s">
        <v>2335</v>
      </c>
      <c r="B56" s="5" t="n">
        <v>0</v>
      </c>
      <c r="E56" s="5" t="n">
        <v>0</v>
      </c>
    </row>
    <row r="57" spans="1:5">
      <c r="A57" s="4" t="s">
        <v>2336</v>
      </c>
      <c r="B57" s="5" t="n">
        <v>0</v>
      </c>
      <c r="E57" s="5" t="n">
        <v>0</v>
      </c>
    </row>
    <row r="58" spans="1:5">
      <c r="A58" s="4" t="s">
        <v>2344</v>
      </c>
    </row>
    <row r="59" spans="1:5">
      <c r="A59" s="3" t="s">
        <v>30</v>
      </c>
    </row>
    <row r="60" spans="1:5">
      <c r="A60" s="4" t="s">
        <v>2335</v>
      </c>
      <c r="B60" s="5" t="n">
        <v>10769180</v>
      </c>
      <c r="E60" s="5" t="n">
        <v>10206225</v>
      </c>
    </row>
    <row r="61" spans="1:5">
      <c r="A61" s="4" t="s">
        <v>2336</v>
      </c>
      <c r="B61" s="5" t="n">
        <v>163156</v>
      </c>
      <c r="E61" s="5" t="n">
        <v>272803</v>
      </c>
    </row>
    <row r="62" spans="1:5">
      <c r="A62" s="3" t="s">
        <v>1462</v>
      </c>
    </row>
    <row r="63" spans="1:5">
      <c r="A63" s="4" t="s">
        <v>2335</v>
      </c>
      <c r="B63" s="5" t="n">
        <v>5547955</v>
      </c>
      <c r="E63" s="5" t="n">
        <v>7039126</v>
      </c>
    </row>
    <row r="64" spans="1:5">
      <c r="A64" s="4" t="s">
        <v>2336</v>
      </c>
      <c r="B64" s="5" t="n">
        <v>24489</v>
      </c>
      <c r="E64" s="5" t="n">
        <v>160936</v>
      </c>
    </row>
    <row r="65" spans="1:5">
      <c r="A65" s="4" t="s">
        <v>2345</v>
      </c>
    </row>
    <row r="66" spans="1:5">
      <c r="A66" s="3" t="s">
        <v>30</v>
      </c>
    </row>
    <row r="67" spans="1:5">
      <c r="A67" s="4" t="s">
        <v>2335</v>
      </c>
      <c r="B67" s="5" t="n">
        <v>2873592</v>
      </c>
      <c r="E67" s="5" t="n">
        <v>1198784</v>
      </c>
    </row>
    <row r="68" spans="1:5">
      <c r="A68" s="4" t="s">
        <v>2336</v>
      </c>
      <c r="B68" s="5" t="n">
        <v>0</v>
      </c>
      <c r="E68" s="5" t="n">
        <v>0</v>
      </c>
    </row>
    <row r="69" spans="1:5">
      <c r="A69" s="3" t="s">
        <v>1462</v>
      </c>
    </row>
    <row r="70" spans="1:5">
      <c r="A70" s="4" t="s">
        <v>2335</v>
      </c>
      <c r="B70" s="5" t="n">
        <v>815407</v>
      </c>
      <c r="E70" s="5" t="n">
        <v>409747</v>
      </c>
    </row>
    <row r="71" spans="1:5">
      <c r="A71" s="4" t="s">
        <v>2336</v>
      </c>
      <c r="B71" s="5" t="n">
        <v>0</v>
      </c>
      <c r="E71" s="5" t="n">
        <v>0</v>
      </c>
    </row>
    <row r="72" spans="1:5">
      <c r="A72" s="4" t="s">
        <v>2346</v>
      </c>
    </row>
    <row r="73" spans="1:5">
      <c r="A73" s="3" t="s">
        <v>1462</v>
      </c>
    </row>
    <row r="74" spans="1:5">
      <c r="A74" s="4" t="s">
        <v>2335</v>
      </c>
      <c r="B74" s="5" t="n">
        <v>1035376</v>
      </c>
      <c r="E74" s="5" t="n">
        <v>447818</v>
      </c>
    </row>
    <row r="75" spans="1:5">
      <c r="A75" s="4" t="s">
        <v>2336</v>
      </c>
      <c r="B75" s="5" t="n">
        <v>33030</v>
      </c>
      <c r="E75" s="5" t="n">
        <v>19960</v>
      </c>
    </row>
    <row r="76" spans="1:5">
      <c r="A76" s="4" t="s">
        <v>2347</v>
      </c>
    </row>
    <row r="77" spans="1:5">
      <c r="A77" s="3" t="s">
        <v>30</v>
      </c>
    </row>
    <row r="78" spans="1:5">
      <c r="A78" s="4" t="s">
        <v>2335</v>
      </c>
      <c r="B78" s="5" t="n">
        <v>191500</v>
      </c>
      <c r="E78" s="5" t="n">
        <v>0</v>
      </c>
    </row>
    <row r="79" spans="1:5">
      <c r="A79" s="4" t="s">
        <v>2336</v>
      </c>
      <c r="B79" s="5" t="n">
        <v>357</v>
      </c>
      <c r="E79" s="5" t="n">
        <v>0</v>
      </c>
    </row>
    <row r="80" spans="1:5">
      <c r="A80" s="3" t="s">
        <v>1462</v>
      </c>
    </row>
    <row r="81" spans="1:5">
      <c r="A81" s="4" t="s">
        <v>2335</v>
      </c>
      <c r="B81" s="5" t="n">
        <v>185000</v>
      </c>
    </row>
    <row r="82" spans="1:5">
      <c r="A82" s="4" t="s">
        <v>2336</v>
      </c>
      <c r="B82" s="5" t="n">
        <v>171</v>
      </c>
    </row>
    <row r="83" spans="1:5">
      <c r="A83" s="4" t="s">
        <v>2348</v>
      </c>
    </row>
    <row r="84" spans="1:5">
      <c r="A84" s="3" t="s">
        <v>30</v>
      </c>
    </row>
    <row r="85" spans="1:5">
      <c r="A85" s="4" t="s">
        <v>2335</v>
      </c>
      <c r="B85" s="5" t="n">
        <v>408000</v>
      </c>
    </row>
    <row r="86" spans="1:5">
      <c r="A86" s="4" t="s">
        <v>2336</v>
      </c>
      <c r="B86" s="5" t="n">
        <v>0</v>
      </c>
    </row>
    <row r="87" spans="1:5">
      <c r="A87" s="4" t="s">
        <v>2349</v>
      </c>
    </row>
    <row r="88" spans="1:5">
      <c r="A88" s="3" t="s">
        <v>30</v>
      </c>
    </row>
    <row r="89" spans="1:5">
      <c r="A89" s="4" t="s">
        <v>2335</v>
      </c>
      <c r="B89" s="5" t="n">
        <v>1369942</v>
      </c>
      <c r="E89" s="5" t="n">
        <v>739512</v>
      </c>
    </row>
    <row r="90" spans="1:5">
      <c r="A90" s="4" t="s">
        <v>2336</v>
      </c>
      <c r="B90" s="5" t="n">
        <v>17632</v>
      </c>
      <c r="E90" s="5" t="n">
        <v>15544</v>
      </c>
    </row>
    <row r="91" spans="1:5">
      <c r="A91" s="4" t="s">
        <v>2350</v>
      </c>
    </row>
    <row r="92" spans="1:5">
      <c r="A92" s="3" t="s">
        <v>30</v>
      </c>
    </row>
    <row r="93" spans="1:5">
      <c r="A93" s="4" t="s">
        <v>2335</v>
      </c>
      <c r="B93" s="5" t="n">
        <v>430035</v>
      </c>
      <c r="E93" s="5" t="n">
        <v>0</v>
      </c>
    </row>
    <row r="94" spans="1:5">
      <c r="A94" s="4" t="s">
        <v>2336</v>
      </c>
      <c r="B94" s="5" t="n">
        <v>374</v>
      </c>
      <c r="E94" s="5" t="n">
        <v>0</v>
      </c>
    </row>
    <row r="95" spans="1:5">
      <c r="A95" s="3" t="s">
        <v>1462</v>
      </c>
    </row>
    <row r="96" spans="1:5">
      <c r="A96" s="4" t="s">
        <v>2335</v>
      </c>
      <c r="B96" s="5" t="n">
        <v>437100</v>
      </c>
      <c r="E96" s="5" t="n">
        <v>597500</v>
      </c>
    </row>
    <row r="97" spans="1:5">
      <c r="A97" s="4" t="s">
        <v>2336</v>
      </c>
      <c r="B97" s="5" t="n">
        <v>936</v>
      </c>
      <c r="E97" s="5" t="n">
        <v>1492</v>
      </c>
    </row>
    <row r="98" spans="1:5">
      <c r="A98" s="4" t="s">
        <v>2351</v>
      </c>
    </row>
    <row r="99" spans="1:5">
      <c r="A99" s="3" t="s">
        <v>30</v>
      </c>
    </row>
    <row r="100" spans="1:5">
      <c r="A100" s="4" t="s">
        <v>2335</v>
      </c>
      <c r="B100" s="5" t="n">
        <v>84000</v>
      </c>
      <c r="E100" s="5" t="n">
        <v>0</v>
      </c>
    </row>
    <row r="101" spans="1:5">
      <c r="A101" s="4" t="s">
        <v>2336</v>
      </c>
      <c r="B101" s="5" t="n">
        <v>0</v>
      </c>
      <c r="E101" s="5" t="n">
        <v>0</v>
      </c>
    </row>
    <row r="102" spans="1:5">
      <c r="A102" s="4" t="s">
        <v>2352</v>
      </c>
    </row>
    <row r="103" spans="1:5">
      <c r="A103" s="3" t="s">
        <v>30</v>
      </c>
    </row>
    <row r="104" spans="1:5">
      <c r="A104" s="4" t="s">
        <v>2335</v>
      </c>
      <c r="B104" s="5" t="n">
        <v>0</v>
      </c>
    </row>
    <row r="105" spans="1:5">
      <c r="A105" s="4" t="s">
        <v>2336</v>
      </c>
      <c r="B105" s="5" t="n">
        <v>0</v>
      </c>
    </row>
    <row r="106" spans="1:5">
      <c r="A106" s="3" t="s">
        <v>1462</v>
      </c>
    </row>
    <row r="107" spans="1:5">
      <c r="A107" s="4" t="s">
        <v>2335</v>
      </c>
      <c r="B107" s="5" t="n">
        <v>0</v>
      </c>
      <c r="E107" s="5" t="n">
        <v>556310</v>
      </c>
    </row>
    <row r="108" spans="1:5">
      <c r="A108" s="4" t="s">
        <v>2336</v>
      </c>
      <c r="B108" s="5" t="n">
        <v>0</v>
      </c>
      <c r="E108" s="5" t="n">
        <v>19607</v>
      </c>
    </row>
    <row r="109" spans="1:5">
      <c r="A109" s="4" t="s">
        <v>2353</v>
      </c>
    </row>
    <row r="110" spans="1:5">
      <c r="A110" s="3" t="s">
        <v>30</v>
      </c>
    </row>
    <row r="111" spans="1:5">
      <c r="A111" s="4" t="s">
        <v>2335</v>
      </c>
      <c r="B111" s="5" t="n">
        <v>1534252</v>
      </c>
      <c r="E111" s="5" t="n">
        <v>1288048</v>
      </c>
    </row>
    <row r="112" spans="1:5">
      <c r="A112" s="4" t="s">
        <v>2336</v>
      </c>
      <c r="B112" s="5" t="n">
        <v>33104</v>
      </c>
      <c r="E112" s="5" t="n">
        <v>44593</v>
      </c>
    </row>
    <row r="113" spans="1:5">
      <c r="A113" s="3" t="s">
        <v>1462</v>
      </c>
    </row>
    <row r="114" spans="1:5">
      <c r="A114" s="4" t="s">
        <v>2335</v>
      </c>
      <c r="B114" s="5" t="n">
        <v>1574121</v>
      </c>
      <c r="E114" s="5" t="n">
        <v>1771324</v>
      </c>
    </row>
    <row r="115" spans="1:5">
      <c r="A115" s="4" t="s">
        <v>2336</v>
      </c>
      <c r="B115" s="5" t="n">
        <v>79263</v>
      </c>
      <c r="E115" s="5" t="n">
        <v>164906</v>
      </c>
    </row>
    <row r="116" spans="1:5">
      <c r="A116" s="4" t="s">
        <v>2354</v>
      </c>
    </row>
    <row r="117" spans="1:5">
      <c r="A117" s="3" t="s">
        <v>30</v>
      </c>
    </row>
    <row r="118" spans="1:5">
      <c r="A118" s="4" t="s">
        <v>2335</v>
      </c>
      <c r="B118" s="5" t="n">
        <v>6855627</v>
      </c>
      <c r="E118" s="5" t="n">
        <v>6021481</v>
      </c>
    </row>
    <row r="119" spans="1:5">
      <c r="A119" s="4" t="s">
        <v>2336</v>
      </c>
      <c r="B119" s="5" t="n">
        <v>52970</v>
      </c>
      <c r="E119" s="5" t="n">
        <v>39780</v>
      </c>
    </row>
    <row r="120" spans="1:5">
      <c r="A120" s="3" t="s">
        <v>1462</v>
      </c>
    </row>
    <row r="121" spans="1:5">
      <c r="A121" s="4" t="s">
        <v>2335</v>
      </c>
      <c r="B121" s="5" t="n">
        <v>5884551</v>
      </c>
      <c r="E121" s="5" t="n">
        <v>4210766</v>
      </c>
    </row>
    <row r="122" spans="1:5">
      <c r="A122" s="4" t="s">
        <v>2336</v>
      </c>
      <c r="B122" s="5" t="n">
        <v>40693</v>
      </c>
      <c r="E122" s="5" t="n">
        <v>25827</v>
      </c>
    </row>
    <row r="123" spans="1:5">
      <c r="A123" s="4" t="s">
        <v>2355</v>
      </c>
    </row>
    <row r="124" spans="1:5">
      <c r="A124" s="3" t="s">
        <v>30</v>
      </c>
    </row>
    <row r="125" spans="1:5">
      <c r="A125" s="4" t="s">
        <v>2335</v>
      </c>
      <c r="B125" s="5" t="n">
        <v>0</v>
      </c>
      <c r="E125" s="5" t="n">
        <v>31550</v>
      </c>
    </row>
    <row r="126" spans="1:5">
      <c r="A126" s="4" t="s">
        <v>2336</v>
      </c>
      <c r="B126" s="6" t="n">
        <v>0</v>
      </c>
      <c r="E126" s="6" t="n">
        <v>152</v>
      </c>
    </row>
    <row r="127" spans="1:5"/>
    <row r="128" spans="1:5">
      <c r="A128" s="4" t="s">
        <v>32</v>
      </c>
      <c r="B128" s="4" t="s">
        <v>100</v>
      </c>
    </row>
  </sheetData>
  <mergeCells count="1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A127:E127"/>
    <mergeCell ref="B128:E12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356</v>
      </c>
      <c r="B1" s="2" t="s">
        <v>27</v>
      </c>
      <c r="C1" s="2" t="s">
        <v>28</v>
      </c>
      <c r="D1" s="2" t="s">
        <v>32</v>
      </c>
      <c r="E1" s="2" t="s">
        <v>29</v>
      </c>
    </row>
    <row r="2" spans="1:5">
      <c r="A2" s="3" t="s">
        <v>30</v>
      </c>
    </row>
    <row r="3" spans="1:5">
      <c r="A3" s="4" t="s">
        <v>2335</v>
      </c>
      <c r="B3" s="6" t="n">
        <v>4233151</v>
      </c>
      <c r="E3" s="6" t="n">
        <v>5333541</v>
      </c>
    </row>
    <row r="4" spans="1:5">
      <c r="A4" s="4" t="s">
        <v>2336</v>
      </c>
      <c r="B4" s="5" t="n">
        <v>55261</v>
      </c>
      <c r="C4" s="7" t="n">
        <v>18.5</v>
      </c>
      <c r="E4" s="5" t="n">
        <v>128479</v>
      </c>
    </row>
    <row r="5" spans="1:5">
      <c r="A5" s="3" t="s">
        <v>1462</v>
      </c>
    </row>
    <row r="6" spans="1:5">
      <c r="A6" s="4" t="s">
        <v>2335</v>
      </c>
      <c r="B6" s="5" t="n">
        <v>3377903</v>
      </c>
      <c r="E6" s="5" t="n">
        <v>3058182</v>
      </c>
    </row>
    <row r="7" spans="1:5">
      <c r="A7" s="4" t="s">
        <v>2336</v>
      </c>
      <c r="B7" s="5" t="n">
        <v>13464</v>
      </c>
      <c r="C7" s="7" t="n">
        <v>4.5</v>
      </c>
      <c r="E7" s="5" t="n">
        <v>43436</v>
      </c>
    </row>
    <row r="8" spans="1:5">
      <c r="A8" s="4" t="s">
        <v>2337</v>
      </c>
    </row>
    <row r="9" spans="1:5">
      <c r="A9" s="3" t="s">
        <v>30</v>
      </c>
    </row>
    <row r="10" spans="1:5">
      <c r="A10" s="4" t="s">
        <v>2335</v>
      </c>
      <c r="B10" s="5" t="n">
        <v>2600903</v>
      </c>
      <c r="E10" s="5" t="n">
        <v>4209775</v>
      </c>
    </row>
    <row r="11" spans="1:5">
      <c r="A11" s="4" t="s">
        <v>2336</v>
      </c>
      <c r="B11" s="5" t="n">
        <v>55261</v>
      </c>
      <c r="E11" s="5" t="n">
        <v>128479</v>
      </c>
    </row>
    <row r="12" spans="1:5">
      <c r="A12" s="3" t="s">
        <v>1462</v>
      </c>
    </row>
    <row r="13" spans="1:5">
      <c r="A13" s="4" t="s">
        <v>2335</v>
      </c>
      <c r="B13" s="5" t="n">
        <v>1836667</v>
      </c>
      <c r="E13" s="5" t="n">
        <v>2504551</v>
      </c>
    </row>
    <row r="14" spans="1:5">
      <c r="A14" s="4" t="s">
        <v>2336</v>
      </c>
      <c r="B14" s="5" t="n">
        <v>13464</v>
      </c>
      <c r="E14" s="5" t="n">
        <v>43436</v>
      </c>
    </row>
    <row r="15" spans="1:5">
      <c r="A15" s="4" t="s">
        <v>2339</v>
      </c>
    </row>
    <row r="16" spans="1:5">
      <c r="A16" s="3" t="s">
        <v>30</v>
      </c>
    </row>
    <row r="17" spans="1:5">
      <c r="A17" s="4" t="s">
        <v>2335</v>
      </c>
      <c r="B17" s="5" t="n">
        <v>1632248</v>
      </c>
      <c r="E17" s="5" t="n">
        <v>1123766</v>
      </c>
    </row>
    <row r="18" spans="1:5">
      <c r="A18" s="4" t="s">
        <v>2336</v>
      </c>
      <c r="B18" s="5" t="n">
        <v>0</v>
      </c>
      <c r="E18" s="5" t="n">
        <v>0</v>
      </c>
    </row>
    <row r="19" spans="1:5">
      <c r="A19" s="3" t="s">
        <v>1462</v>
      </c>
    </row>
    <row r="20" spans="1:5">
      <c r="A20" s="4" t="s">
        <v>2335</v>
      </c>
      <c r="B20" s="5" t="n">
        <v>1541236</v>
      </c>
      <c r="E20" s="5" t="n">
        <v>553631</v>
      </c>
    </row>
    <row r="21" spans="1:5">
      <c r="A21" s="4" t="s">
        <v>2336</v>
      </c>
      <c r="B21" s="5" t="n">
        <v>0</v>
      </c>
      <c r="E21" s="5" t="n">
        <v>0</v>
      </c>
    </row>
    <row r="22" spans="1:5">
      <c r="A22" s="4" t="s">
        <v>2341</v>
      </c>
    </row>
    <row r="23" spans="1:5">
      <c r="A23" s="3" t="s">
        <v>30</v>
      </c>
    </row>
    <row r="24" spans="1:5">
      <c r="A24" s="4" t="s">
        <v>2335</v>
      </c>
      <c r="B24" s="5" t="n">
        <v>11164</v>
      </c>
      <c r="E24" s="5" t="n">
        <v>474412</v>
      </c>
    </row>
    <row r="25" spans="1:5">
      <c r="A25" s="4" t="s">
        <v>2336</v>
      </c>
      <c r="B25" s="5" t="n">
        <v>1</v>
      </c>
      <c r="E25" s="5" t="n">
        <v>3914</v>
      </c>
    </row>
    <row r="26" spans="1:5">
      <c r="A26" s="3" t="s">
        <v>1462</v>
      </c>
    </row>
    <row r="27" spans="1:5">
      <c r="A27" s="4" t="s">
        <v>2335</v>
      </c>
      <c r="B27" s="5" t="n">
        <v>729692</v>
      </c>
      <c r="E27" s="5" t="n">
        <v>967702</v>
      </c>
    </row>
    <row r="28" spans="1:5">
      <c r="A28" s="4" t="s">
        <v>2336</v>
      </c>
      <c r="B28" s="5" t="n">
        <v>5455</v>
      </c>
      <c r="E28" s="5" t="n">
        <v>28297</v>
      </c>
    </row>
    <row r="29" spans="1:5">
      <c r="A29" s="4" t="s">
        <v>2342</v>
      </c>
    </row>
    <row r="30" spans="1:5">
      <c r="A30" s="3" t="s">
        <v>30</v>
      </c>
    </row>
    <row r="31" spans="1:5">
      <c r="A31" s="4" t="s">
        <v>2335</v>
      </c>
      <c r="B31" s="5" t="n">
        <v>29840</v>
      </c>
      <c r="E31" s="5" t="n">
        <v>150036</v>
      </c>
    </row>
    <row r="32" spans="1:5">
      <c r="A32" s="4" t="s">
        <v>2336</v>
      </c>
      <c r="B32" s="5" t="n">
        <v>0</v>
      </c>
      <c r="E32" s="5" t="n">
        <v>0</v>
      </c>
    </row>
    <row r="33" spans="1:5">
      <c r="A33" s="3" t="s">
        <v>1462</v>
      </c>
    </row>
    <row r="34" spans="1:5">
      <c r="A34" s="4" t="s">
        <v>2335</v>
      </c>
      <c r="B34" s="5" t="n">
        <v>387920</v>
      </c>
      <c r="E34" s="5" t="n">
        <v>363086</v>
      </c>
    </row>
    <row r="35" spans="1:5">
      <c r="A35" s="4" t="s">
        <v>2336</v>
      </c>
      <c r="B35" s="5" t="n">
        <v>0</v>
      </c>
      <c r="E35" s="5" t="n">
        <v>0</v>
      </c>
    </row>
    <row r="36" spans="1:5">
      <c r="A36" s="4" t="s">
        <v>2344</v>
      </c>
    </row>
    <row r="37" spans="1:5">
      <c r="A37" s="3" t="s">
        <v>30</v>
      </c>
    </row>
    <row r="38" spans="1:5">
      <c r="A38" s="4" t="s">
        <v>2335</v>
      </c>
      <c r="B38" s="5" t="n">
        <v>2589739</v>
      </c>
      <c r="E38" s="5" t="n">
        <v>3735363</v>
      </c>
    </row>
    <row r="39" spans="1:5">
      <c r="A39" s="4" t="s">
        <v>2336</v>
      </c>
      <c r="B39" s="5" t="n">
        <v>55260</v>
      </c>
      <c r="E39" s="5" t="n">
        <v>124565</v>
      </c>
    </row>
    <row r="40" spans="1:5">
      <c r="A40" s="3" t="s">
        <v>1462</v>
      </c>
    </row>
    <row r="41" spans="1:5">
      <c r="A41" s="4" t="s">
        <v>2335</v>
      </c>
      <c r="B41" s="5" t="n">
        <v>1106975</v>
      </c>
      <c r="E41" s="5" t="n">
        <v>1536849</v>
      </c>
    </row>
    <row r="42" spans="1:5">
      <c r="A42" s="4" t="s">
        <v>2336</v>
      </c>
      <c r="B42" s="5" t="n">
        <v>8009</v>
      </c>
      <c r="E42" s="5" t="n">
        <v>15139</v>
      </c>
    </row>
    <row r="43" spans="1:5">
      <c r="A43" s="4" t="s">
        <v>2345</v>
      </c>
    </row>
    <row r="44" spans="1:5">
      <c r="A44" s="3" t="s">
        <v>30</v>
      </c>
    </row>
    <row r="45" spans="1:5">
      <c r="A45" s="4" t="s">
        <v>2335</v>
      </c>
      <c r="B45" s="5" t="n">
        <v>1602408</v>
      </c>
      <c r="E45" s="5" t="n">
        <v>973730</v>
      </c>
    </row>
    <row r="46" spans="1:5">
      <c r="A46" s="4" t="s">
        <v>2336</v>
      </c>
      <c r="B46" s="5" t="n">
        <v>0</v>
      </c>
      <c r="E46" s="5" t="n">
        <v>0</v>
      </c>
    </row>
    <row r="47" spans="1:5">
      <c r="A47" s="3" t="s">
        <v>1462</v>
      </c>
    </row>
    <row r="48" spans="1:5">
      <c r="A48" s="4" t="s">
        <v>2335</v>
      </c>
      <c r="B48" s="5" t="n">
        <v>1153316</v>
      </c>
      <c r="E48" s="5" t="n">
        <v>190545</v>
      </c>
    </row>
    <row r="49" spans="1:5">
      <c r="A49" s="4" t="s">
        <v>2336</v>
      </c>
      <c r="B49" s="6" t="n">
        <v>0</v>
      </c>
      <c r="E49" s="6" t="n">
        <v>0</v>
      </c>
    </row>
    <row r="50" spans="1:5"/>
    <row r="51" spans="1:5">
      <c r="A51" s="4" t="s">
        <v>32</v>
      </c>
      <c r="B51" s="4" t="s">
        <v>100</v>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E50"/>
    <mergeCell ref="B51:E5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3"/>
    <col customWidth="1" max="3" min="3" width="23"/>
    <col customWidth="1" max="4" min="4" width="23"/>
  </cols>
  <sheetData>
    <row r="1" spans="1:4">
      <c r="A1" s="1" t="s">
        <v>2357</v>
      </c>
      <c r="B1" s="2" t="s">
        <v>1</v>
      </c>
    </row>
    <row r="2" spans="1:4">
      <c r="B2" s="2" t="s">
        <v>2358</v>
      </c>
      <c r="C2" s="2" t="s">
        <v>2359</v>
      </c>
      <c r="D2" s="2" t="s">
        <v>2360</v>
      </c>
    </row>
    <row r="3" spans="1:4">
      <c r="A3" s="3" t="s">
        <v>290</v>
      </c>
    </row>
    <row r="4" spans="1:4">
      <c r="A4" s="4" t="s">
        <v>2361</v>
      </c>
      <c r="B4" s="5" t="n">
        <v>2984</v>
      </c>
      <c r="C4" s="12" t="n">
        <v>3000.71</v>
      </c>
      <c r="D4" s="12" t="n">
        <v>3149.47</v>
      </c>
    </row>
    <row r="5" spans="1:4">
      <c r="A5" s="4" t="s">
        <v>2362</v>
      </c>
      <c r="B5" s="12" t="n">
        <v>-16.71</v>
      </c>
      <c r="C5" s="12" t="n">
        <v>-148.76</v>
      </c>
      <c r="D5" s="12" t="n">
        <v>757.0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s>
  <sheetData>
    <row r="1" spans="1:8">
      <c r="A1" s="1" t="s">
        <v>2363</v>
      </c>
      <c r="C1" s="2" t="s">
        <v>1</v>
      </c>
    </row>
    <row r="2" spans="1:8">
      <c r="C2" s="2" t="s">
        <v>27</v>
      </c>
      <c r="E2" s="2" t="s">
        <v>29</v>
      </c>
      <c r="F2" s="2" t="s">
        <v>28</v>
      </c>
      <c r="G2" s="2" t="s">
        <v>1285</v>
      </c>
    </row>
    <row r="3" spans="1:8">
      <c r="A3" s="3" t="s">
        <v>2364</v>
      </c>
    </row>
    <row r="4" spans="1:8">
      <c r="A4" s="4" t="s">
        <v>2365</v>
      </c>
      <c r="F4" s="6" t="n">
        <v>3997933</v>
      </c>
      <c r="G4" s="6" t="n">
        <v>3584585</v>
      </c>
      <c r="H4" s="4" t="s">
        <v>32</v>
      </c>
    </row>
    <row r="5" spans="1:8">
      <c r="A5" s="4" t="s">
        <v>2366</v>
      </c>
      <c r="F5" s="5" t="n">
        <v>-2169649</v>
      </c>
      <c r="G5" s="5" t="n">
        <v>-2121200</v>
      </c>
    </row>
    <row r="6" spans="1:8">
      <c r="A6" s="4" t="s">
        <v>2367</v>
      </c>
      <c r="F6" s="5" t="n">
        <v>-1815058</v>
      </c>
      <c r="G6" s="5" t="n">
        <v>-1447149</v>
      </c>
    </row>
    <row r="7" spans="1:8">
      <c r="A7" s="4" t="s">
        <v>2368</v>
      </c>
      <c r="C7" s="6" t="n">
        <v>3211272</v>
      </c>
      <c r="D7" s="4" t="s">
        <v>160</v>
      </c>
      <c r="E7" s="6" t="n">
        <v>3258469</v>
      </c>
    </row>
    <row r="8" spans="1:8">
      <c r="A8" s="4" t="s">
        <v>2369</v>
      </c>
      <c r="C8" s="5" t="n">
        <v>-1098972</v>
      </c>
      <c r="D8" s="4" t="s">
        <v>160</v>
      </c>
      <c r="E8" s="5" t="n">
        <v>-1129540</v>
      </c>
    </row>
    <row r="9" spans="1:8">
      <c r="A9" s="4" t="s">
        <v>2370</v>
      </c>
      <c r="C9" s="5" t="n">
        <v>-2245919</v>
      </c>
      <c r="E9" s="5" t="n">
        <v>-2262751</v>
      </c>
    </row>
    <row r="10" spans="1:8">
      <c r="A10" s="4" t="s">
        <v>2371</v>
      </c>
      <c r="C10" s="5" t="n">
        <v>-133619</v>
      </c>
      <c r="E10" s="5" t="n">
        <v>-133822</v>
      </c>
    </row>
    <row r="11" spans="1:8">
      <c r="A11" s="4" t="s">
        <v>2372</v>
      </c>
    </row>
    <row r="12" spans="1:8">
      <c r="A12" s="3" t="s">
        <v>2364</v>
      </c>
    </row>
    <row r="13" spans="1:8">
      <c r="A13" s="4" t="s">
        <v>2365</v>
      </c>
      <c r="F13" s="5" t="n">
        <v>3781475</v>
      </c>
      <c r="G13" s="5" t="n">
        <v>3436658</v>
      </c>
      <c r="H13" s="4" t="s">
        <v>32</v>
      </c>
    </row>
    <row r="14" spans="1:8">
      <c r="A14" s="4" t="s">
        <v>2366</v>
      </c>
      <c r="F14" s="5" t="n">
        <v>-2067100</v>
      </c>
      <c r="G14" s="5" t="n">
        <v>-2074100</v>
      </c>
    </row>
    <row r="15" spans="1:8">
      <c r="A15" s="4" t="s">
        <v>2367</v>
      </c>
      <c r="F15" s="5" t="n">
        <v>-1703009</v>
      </c>
      <c r="G15" s="5" t="n">
        <v>-1346889</v>
      </c>
    </row>
    <row r="16" spans="1:8">
      <c r="A16" s="4" t="s">
        <v>2368</v>
      </c>
      <c r="C16" s="5" t="n">
        <v>3065281</v>
      </c>
      <c r="D16" s="4" t="s">
        <v>160</v>
      </c>
      <c r="E16" s="5" t="n">
        <v>3115527</v>
      </c>
    </row>
    <row r="17" spans="1:8">
      <c r="A17" s="4" t="s">
        <v>2369</v>
      </c>
      <c r="C17" s="5" t="n">
        <v>-1045872</v>
      </c>
      <c r="D17" s="4" t="s">
        <v>160</v>
      </c>
      <c r="E17" s="5" t="n">
        <v>-1080737</v>
      </c>
    </row>
    <row r="18" spans="1:8">
      <c r="A18" s="4" t="s">
        <v>2370</v>
      </c>
      <c r="C18" s="5" t="n">
        <v>-2155488</v>
      </c>
      <c r="E18" s="5" t="n">
        <v>-2171234</v>
      </c>
    </row>
    <row r="19" spans="1:8">
      <c r="A19" s="4" t="s">
        <v>2371</v>
      </c>
      <c r="C19" s="5" t="n">
        <v>-136079</v>
      </c>
      <c r="E19" s="5" t="n">
        <v>-136444</v>
      </c>
    </row>
    <row r="20" spans="1:8">
      <c r="A20" s="4" t="s">
        <v>2373</v>
      </c>
    </row>
    <row r="21" spans="1:8">
      <c r="A21" s="3" t="s">
        <v>2364</v>
      </c>
    </row>
    <row r="22" spans="1:8">
      <c r="A22" s="4" t="s">
        <v>2365</v>
      </c>
      <c r="B22" s="4" t="s">
        <v>1298</v>
      </c>
      <c r="F22" s="5" t="n">
        <v>113909</v>
      </c>
      <c r="G22" s="5" t="n">
        <v>100827</v>
      </c>
      <c r="H22" s="4" t="s">
        <v>32</v>
      </c>
    </row>
    <row r="23" spans="1:8">
      <c r="A23" s="4" t="s">
        <v>2366</v>
      </c>
      <c r="B23" s="4" t="s">
        <v>1298</v>
      </c>
      <c r="F23" s="5" t="n">
        <v>0</v>
      </c>
      <c r="G23" s="5" t="n">
        <v>0</v>
      </c>
    </row>
    <row r="24" spans="1:8">
      <c r="A24" s="4" t="s">
        <v>2367</v>
      </c>
      <c r="B24" s="4" t="s">
        <v>1298</v>
      </c>
      <c r="F24" s="5" t="n">
        <v>-112049</v>
      </c>
      <c r="G24" s="5" t="n">
        <v>-100260</v>
      </c>
    </row>
    <row r="25" spans="1:8">
      <c r="A25" s="4" t="s">
        <v>2368</v>
      </c>
      <c r="B25" s="4" t="s">
        <v>1298</v>
      </c>
      <c r="C25" s="5" t="n">
        <v>92891</v>
      </c>
      <c r="D25" s="4" t="s">
        <v>160</v>
      </c>
      <c r="E25" s="5" t="n">
        <v>94139</v>
      </c>
    </row>
    <row r="26" spans="1:8">
      <c r="A26" s="4" t="s">
        <v>2369</v>
      </c>
      <c r="B26" s="4" t="s">
        <v>1298</v>
      </c>
      <c r="C26" s="5" t="n">
        <v>0</v>
      </c>
      <c r="D26" s="4" t="s">
        <v>160</v>
      </c>
      <c r="E26" s="5" t="n">
        <v>0</v>
      </c>
    </row>
    <row r="27" spans="1:8">
      <c r="A27" s="4" t="s">
        <v>2370</v>
      </c>
      <c r="B27" s="4" t="s">
        <v>1298</v>
      </c>
      <c r="C27" s="5" t="n">
        <v>-90431</v>
      </c>
      <c r="E27" s="5" t="n">
        <v>-91517</v>
      </c>
    </row>
    <row r="28" spans="1:8">
      <c r="A28" s="4" t="s">
        <v>2371</v>
      </c>
      <c r="B28" s="4" t="s">
        <v>1298</v>
      </c>
      <c r="C28" s="5" t="n">
        <v>2460</v>
      </c>
      <c r="E28" s="5" t="n">
        <v>2622</v>
      </c>
    </row>
    <row r="29" spans="1:8">
      <c r="A29" s="4" t="s">
        <v>2374</v>
      </c>
    </row>
    <row r="30" spans="1:8">
      <c r="A30" s="3" t="s">
        <v>2364</v>
      </c>
    </row>
    <row r="31" spans="1:8">
      <c r="A31" s="4" t="s">
        <v>2365</v>
      </c>
      <c r="F31" s="5" t="n">
        <v>26396</v>
      </c>
      <c r="G31" s="5" t="n">
        <v>25401</v>
      </c>
      <c r="H31" s="4" t="s">
        <v>32</v>
      </c>
    </row>
    <row r="32" spans="1:8">
      <c r="A32" s="4" t="s">
        <v>2366</v>
      </c>
      <c r="F32" s="5" t="n">
        <v>-26396</v>
      </c>
      <c r="G32" s="5" t="n">
        <v>-25401</v>
      </c>
    </row>
    <row r="33" spans="1:8">
      <c r="A33" s="4" t="s">
        <v>2367</v>
      </c>
      <c r="F33" s="5" t="n">
        <v>0</v>
      </c>
      <c r="G33" s="5" t="n">
        <v>0</v>
      </c>
    </row>
    <row r="34" spans="1:8">
      <c r="A34" s="4" t="s">
        <v>2368</v>
      </c>
      <c r="C34" s="5" t="n">
        <v>18740</v>
      </c>
      <c r="D34" s="4" t="s">
        <v>160</v>
      </c>
      <c r="E34" s="5" t="n">
        <v>19176</v>
      </c>
    </row>
    <row r="35" spans="1:8">
      <c r="A35" s="4" t="s">
        <v>2369</v>
      </c>
      <c r="C35" s="5" t="n">
        <v>-18740</v>
      </c>
      <c r="D35" s="4" t="s">
        <v>160</v>
      </c>
      <c r="E35" s="5" t="n">
        <v>-19176</v>
      </c>
    </row>
    <row r="36" spans="1:8">
      <c r="A36" s="4" t="s">
        <v>2370</v>
      </c>
      <c r="C36" s="5" t="n">
        <v>0</v>
      </c>
      <c r="E36" s="5" t="n">
        <v>0</v>
      </c>
    </row>
    <row r="37" spans="1:8">
      <c r="A37" s="4" t="s">
        <v>2371</v>
      </c>
      <c r="C37" s="5" t="n">
        <v>0</v>
      </c>
      <c r="E37" s="5" t="n">
        <v>0</v>
      </c>
    </row>
    <row r="38" spans="1:8">
      <c r="A38" s="4" t="s">
        <v>795</v>
      </c>
    </row>
    <row r="39" spans="1:8">
      <c r="A39" s="3" t="s">
        <v>2364</v>
      </c>
    </row>
    <row r="40" spans="1:8">
      <c r="A40" s="4" t="s">
        <v>2365</v>
      </c>
      <c r="F40" s="5" t="n">
        <v>25044</v>
      </c>
      <c r="G40" s="5" t="n">
        <v>21699</v>
      </c>
      <c r="H40" s="4" t="s">
        <v>32</v>
      </c>
    </row>
    <row r="41" spans="1:8">
      <c r="A41" s="4" t="s">
        <v>2366</v>
      </c>
      <c r="F41" s="5" t="n">
        <v>-25044</v>
      </c>
      <c r="G41" s="5" t="n">
        <v>-21699</v>
      </c>
    </row>
    <row r="42" spans="1:8">
      <c r="A42" s="4" t="s">
        <v>2367</v>
      </c>
      <c r="F42" s="5" t="n">
        <v>0</v>
      </c>
      <c r="G42" s="6" t="n">
        <v>0</v>
      </c>
    </row>
    <row r="43" spans="1:8">
      <c r="A43" s="4" t="s">
        <v>2368</v>
      </c>
      <c r="C43" s="5" t="n">
        <v>29979</v>
      </c>
      <c r="D43" s="4" t="s">
        <v>160</v>
      </c>
      <c r="E43" s="5" t="n">
        <v>29627</v>
      </c>
    </row>
    <row r="44" spans="1:8">
      <c r="A44" s="4" t="s">
        <v>2369</v>
      </c>
      <c r="C44" s="5" t="n">
        <v>-29979</v>
      </c>
      <c r="D44" s="4" t="s">
        <v>160</v>
      </c>
      <c r="E44" s="5" t="n">
        <v>-29627</v>
      </c>
    </row>
    <row r="45" spans="1:8">
      <c r="A45" s="4" t="s">
        <v>2370</v>
      </c>
      <c r="C45" s="5" t="n">
        <v>0</v>
      </c>
      <c r="E45" s="5" t="n">
        <v>0</v>
      </c>
    </row>
    <row r="46" spans="1:8">
      <c r="A46" s="4" t="s">
        <v>2371</v>
      </c>
      <c r="C46" s="5" t="n">
        <v>0</v>
      </c>
      <c r="E46" s="6" t="n">
        <v>0</v>
      </c>
    </row>
    <row r="47" spans="1:8">
      <c r="A47" s="4" t="s">
        <v>2375</v>
      </c>
    </row>
    <row r="48" spans="1:8">
      <c r="A48" s="3" t="s">
        <v>2364</v>
      </c>
    </row>
    <row r="49" spans="1:8">
      <c r="A49" s="4" t="s">
        <v>2365</v>
      </c>
      <c r="B49" s="4" t="s">
        <v>1308</v>
      </c>
      <c r="F49" s="5" t="n">
        <v>25000</v>
      </c>
    </row>
    <row r="50" spans="1:8">
      <c r="A50" s="4" t="s">
        <v>2366</v>
      </c>
      <c r="B50" s="4" t="s">
        <v>1308</v>
      </c>
      <c r="F50" s="5" t="n">
        <v>-25000</v>
      </c>
    </row>
    <row r="51" spans="1:8">
      <c r="A51" s="4" t="s">
        <v>2367</v>
      </c>
      <c r="B51" s="4" t="s">
        <v>1308</v>
      </c>
      <c r="F51" s="5" t="n">
        <v>0</v>
      </c>
    </row>
    <row r="52" spans="1:8">
      <c r="A52" s="4" t="s">
        <v>2368</v>
      </c>
      <c r="B52" s="4" t="s">
        <v>2376</v>
      </c>
      <c r="C52" s="5" t="n">
        <v>2207</v>
      </c>
    </row>
    <row r="53" spans="1:8">
      <c r="A53" s="4" t="s">
        <v>2369</v>
      </c>
      <c r="B53" s="4" t="s">
        <v>2376</v>
      </c>
      <c r="C53" s="5" t="n">
        <v>-2207</v>
      </c>
    </row>
    <row r="54" spans="1:8">
      <c r="A54" s="4" t="s">
        <v>2370</v>
      </c>
      <c r="B54" s="4" t="s">
        <v>1308</v>
      </c>
      <c r="C54" s="5" t="n">
        <v>0</v>
      </c>
    </row>
    <row r="55" spans="1:8">
      <c r="A55" s="4" t="s">
        <v>2371</v>
      </c>
      <c r="B55" s="4" t="s">
        <v>1308</v>
      </c>
      <c r="C55" s="5" t="n">
        <v>0</v>
      </c>
    </row>
    <row r="56" spans="1:8">
      <c r="A56" s="4" t="s">
        <v>2377</v>
      </c>
    </row>
    <row r="57" spans="1:8">
      <c r="A57" s="3" t="s">
        <v>2364</v>
      </c>
    </row>
    <row r="58" spans="1:8">
      <c r="A58" s="4" t="s">
        <v>2365</v>
      </c>
      <c r="B58" s="4" t="s">
        <v>1308</v>
      </c>
      <c r="F58" s="5" t="n">
        <v>10214</v>
      </c>
    </row>
    <row r="59" spans="1:8">
      <c r="A59" s="4" t="s">
        <v>2366</v>
      </c>
      <c r="B59" s="4" t="s">
        <v>1308</v>
      </c>
      <c r="F59" s="5" t="n">
        <v>-10214</v>
      </c>
    </row>
    <row r="60" spans="1:8">
      <c r="A60" s="4" t="s">
        <v>2367</v>
      </c>
      <c r="B60" s="4" t="s">
        <v>1308</v>
      </c>
      <c r="F60" s="5" t="n">
        <v>0</v>
      </c>
    </row>
    <row r="61" spans="1:8">
      <c r="A61" s="4" t="s">
        <v>2368</v>
      </c>
      <c r="B61" s="4" t="s">
        <v>2376</v>
      </c>
      <c r="C61" s="5" t="n">
        <v>902</v>
      </c>
    </row>
    <row r="62" spans="1:8">
      <c r="A62" s="4" t="s">
        <v>2369</v>
      </c>
      <c r="B62" s="4" t="s">
        <v>2376</v>
      </c>
      <c r="C62" s="5" t="n">
        <v>-902</v>
      </c>
    </row>
    <row r="63" spans="1:8">
      <c r="A63" s="4" t="s">
        <v>2370</v>
      </c>
      <c r="B63" s="4" t="s">
        <v>1308</v>
      </c>
      <c r="C63" s="5" t="n">
        <v>0</v>
      </c>
    </row>
    <row r="64" spans="1:8">
      <c r="A64" s="4" t="s">
        <v>2371</v>
      </c>
      <c r="B64" s="4" t="s">
        <v>1308</v>
      </c>
      <c r="C64" s="5" t="n">
        <v>0</v>
      </c>
    </row>
    <row r="65" spans="1:8">
      <c r="A65" s="4" t="s">
        <v>2378</v>
      </c>
    </row>
    <row r="66" spans="1:8">
      <c r="A66" s="3" t="s">
        <v>2364</v>
      </c>
    </row>
    <row r="67" spans="1:8">
      <c r="A67" s="4" t="s">
        <v>2365</v>
      </c>
      <c r="B67" s="4" t="s">
        <v>1308</v>
      </c>
      <c r="F67" s="5" t="n">
        <v>15895</v>
      </c>
    </row>
    <row r="68" spans="1:8">
      <c r="A68" s="4" t="s">
        <v>2366</v>
      </c>
      <c r="B68" s="4" t="s">
        <v>1308</v>
      </c>
      <c r="F68" s="5" t="n">
        <v>-15895</v>
      </c>
    </row>
    <row r="69" spans="1:8">
      <c r="A69" s="4" t="s">
        <v>2367</v>
      </c>
      <c r="B69" s="4" t="s">
        <v>1308</v>
      </c>
      <c r="F69" s="6" t="n">
        <v>0</v>
      </c>
    </row>
    <row r="70" spans="1:8">
      <c r="A70" s="4" t="s">
        <v>2368</v>
      </c>
      <c r="B70" s="4" t="s">
        <v>2376</v>
      </c>
      <c r="C70" s="5" t="n">
        <v>1272</v>
      </c>
    </row>
    <row r="71" spans="1:8">
      <c r="A71" s="4" t="s">
        <v>2369</v>
      </c>
      <c r="B71" s="4" t="s">
        <v>2376</v>
      </c>
      <c r="C71" s="5" t="n">
        <v>-1272</v>
      </c>
    </row>
    <row r="72" spans="1:8">
      <c r="A72" s="4" t="s">
        <v>2370</v>
      </c>
      <c r="B72" s="4" t="s">
        <v>1308</v>
      </c>
      <c r="C72" s="5" t="n">
        <v>0</v>
      </c>
    </row>
    <row r="73" spans="1:8">
      <c r="A73" s="4" t="s">
        <v>2371</v>
      </c>
      <c r="B73" s="4" t="s">
        <v>1308</v>
      </c>
      <c r="C73" s="6" t="n">
        <v>0</v>
      </c>
    </row>
    <row r="74" spans="1:8"/>
    <row r="75" spans="1:8">
      <c r="A75" s="4" t="s">
        <v>32</v>
      </c>
      <c r="B75" s="4" t="s">
        <v>2379</v>
      </c>
    </row>
    <row r="76" spans="1:8">
      <c r="A76" s="4" t="s">
        <v>160</v>
      </c>
      <c r="B76" s="4" t="s">
        <v>2380</v>
      </c>
    </row>
    <row r="77" spans="1:8">
      <c r="A77" s="4" t="s">
        <v>1298</v>
      </c>
      <c r="B77" s="4" t="s">
        <v>2381</v>
      </c>
    </row>
    <row r="78" spans="1:8">
      <c r="A78" s="4" t="s">
        <v>1308</v>
      </c>
      <c r="B78" s="4" t="s">
        <v>2382</v>
      </c>
    </row>
  </sheetData>
  <mergeCells count="10">
    <mergeCell ref="A1:B2"/>
    <mergeCell ref="C1:E1"/>
    <mergeCell ref="G1:H1"/>
    <mergeCell ref="C2:D2"/>
    <mergeCell ref="G2:H2"/>
    <mergeCell ref="A74:G74"/>
    <mergeCell ref="B75:G75"/>
    <mergeCell ref="B76:G76"/>
    <mergeCell ref="B77:G77"/>
    <mergeCell ref="B78:G7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383</v>
      </c>
      <c r="B1" s="2" t="s">
        <v>2384</v>
      </c>
      <c r="C1" s="2" t="s">
        <v>2385</v>
      </c>
    </row>
    <row r="2" spans="1:3">
      <c r="A2" s="3" t="s">
        <v>2364</v>
      </c>
    </row>
    <row r="3" spans="1:3">
      <c r="A3" s="4" t="s">
        <v>2386</v>
      </c>
      <c r="B3" s="6" t="n">
        <v>41614</v>
      </c>
      <c r="C3" s="6" t="n">
        <v>142731</v>
      </c>
    </row>
    <row r="4" spans="1:3">
      <c r="A4" s="4" t="s">
        <v>2387</v>
      </c>
      <c r="B4" s="5" t="n">
        <v>41614</v>
      </c>
      <c r="C4" s="5" t="n">
        <v>99912</v>
      </c>
    </row>
    <row r="5" spans="1:3">
      <c r="A5" s="4" t="s">
        <v>2388</v>
      </c>
      <c r="B5" s="4" t="s">
        <v>807</v>
      </c>
      <c r="C5" s="4" t="s">
        <v>2389</v>
      </c>
    </row>
    <row r="6" spans="1:3">
      <c r="A6" s="4" t="s">
        <v>2390</v>
      </c>
      <c r="B6" s="6" t="n">
        <v>4303</v>
      </c>
      <c r="C6" s="6" t="n">
        <v>4824</v>
      </c>
    </row>
    <row r="7" spans="1:3">
      <c r="A7" s="4" t="s">
        <v>2391</v>
      </c>
      <c r="B7" s="5" t="n">
        <v>468</v>
      </c>
      <c r="C7" s="5" t="n">
        <v>89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53</v>
      </c>
    </row>
    <row r="3" spans="1:2">
      <c r="A3" s="3" t="s">
        <v>282</v>
      </c>
    </row>
    <row r="4" spans="1:2">
      <c r="A4" s="4" t="s">
        <v>283</v>
      </c>
      <c r="B4" s="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2392</v>
      </c>
      <c r="B1" s="2" t="s">
        <v>1</v>
      </c>
    </row>
    <row r="2" spans="1:6">
      <c r="B2" s="2" t="s">
        <v>27</v>
      </c>
      <c r="C2" s="2" t="s">
        <v>28</v>
      </c>
      <c r="D2" s="2" t="s">
        <v>32</v>
      </c>
      <c r="E2" s="2" t="s">
        <v>29</v>
      </c>
      <c r="F2" s="2" t="s">
        <v>137</v>
      </c>
    </row>
    <row r="3" spans="1:6">
      <c r="A3" s="3" t="s">
        <v>2364</v>
      </c>
    </row>
    <row r="4" spans="1:6">
      <c r="A4" s="4" t="s">
        <v>2393</v>
      </c>
      <c r="B4" s="6" t="n">
        <v>749617</v>
      </c>
      <c r="E4" s="6" t="n">
        <v>976597</v>
      </c>
      <c r="F4" s="6" t="n">
        <v>698038</v>
      </c>
    </row>
    <row r="5" spans="1:6">
      <c r="A5" s="4" t="s">
        <v>2394</v>
      </c>
      <c r="B5" s="5" t="n">
        <v>786866</v>
      </c>
      <c r="C5" s="7" t="n">
        <v>263.7</v>
      </c>
      <c r="E5" s="5" t="n">
        <v>749617</v>
      </c>
      <c r="F5" s="5" t="n">
        <v>976597</v>
      </c>
    </row>
    <row r="6" spans="1:6">
      <c r="A6" s="4" t="s">
        <v>2395</v>
      </c>
    </row>
    <row r="7" spans="1:6">
      <c r="A7" s="3" t="s">
        <v>2364</v>
      </c>
    </row>
    <row r="8" spans="1:6">
      <c r="A8" s="4" t="s">
        <v>2393</v>
      </c>
      <c r="B8" s="5" t="n">
        <v>6210</v>
      </c>
      <c r="E8" s="5" t="n">
        <v>-11757</v>
      </c>
      <c r="F8" s="5" t="n">
        <v>-26790</v>
      </c>
    </row>
    <row r="9" spans="1:6">
      <c r="A9" s="4" t="s">
        <v>2396</v>
      </c>
      <c r="B9" s="5" t="n">
        <v>24506</v>
      </c>
      <c r="E9" s="5" t="n">
        <v>12930</v>
      </c>
      <c r="F9" s="5" t="n">
        <v>31575</v>
      </c>
    </row>
    <row r="10" spans="1:6">
      <c r="A10" s="4" t="s">
        <v>2397</v>
      </c>
      <c r="B10" s="5" t="n">
        <v>-26846</v>
      </c>
      <c r="E10" s="5" t="n">
        <v>5037</v>
      </c>
      <c r="F10" s="5" t="n">
        <v>-16542</v>
      </c>
    </row>
    <row r="11" spans="1:6">
      <c r="A11" s="4" t="s">
        <v>2394</v>
      </c>
      <c r="B11" s="6" t="n">
        <v>3870</v>
      </c>
      <c r="E11" s="6" t="n">
        <v>6210</v>
      </c>
      <c r="F11" s="6" t="n">
        <v>-11757</v>
      </c>
    </row>
    <row r="12" spans="1:6"/>
    <row r="13" spans="1:6">
      <c r="A13" s="4" t="s">
        <v>32</v>
      </c>
      <c r="B13" s="4" t="s">
        <v>100</v>
      </c>
    </row>
  </sheetData>
  <mergeCells count="13">
    <mergeCell ref="A1:A2"/>
    <mergeCell ref="B1:F1"/>
    <mergeCell ref="C3:D3"/>
    <mergeCell ref="C4:D4"/>
    <mergeCell ref="C5:D5"/>
    <mergeCell ref="C6:D6"/>
    <mergeCell ref="C7:D7"/>
    <mergeCell ref="C8:D8"/>
    <mergeCell ref="C9:D9"/>
    <mergeCell ref="C10:D10"/>
    <mergeCell ref="C11:D11"/>
    <mergeCell ref="A12:F12"/>
    <mergeCell ref="B13:F1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s>
  <sheetData>
    <row r="1" spans="1:9">
      <c r="A1" s="1" t="s">
        <v>2398</v>
      </c>
      <c r="B1" s="2" t="s">
        <v>1</v>
      </c>
    </row>
    <row r="2" spans="1:9">
      <c r="B2" s="2" t="s">
        <v>27</v>
      </c>
      <c r="C2" s="2" t="s">
        <v>29</v>
      </c>
      <c r="D2" s="2" t="s">
        <v>137</v>
      </c>
      <c r="E2" s="2" t="s">
        <v>28</v>
      </c>
      <c r="G2" s="2" t="s">
        <v>1285</v>
      </c>
      <c r="H2" s="2" t="s">
        <v>2399</v>
      </c>
      <c r="I2" s="2" t="s">
        <v>2400</v>
      </c>
    </row>
    <row r="3" spans="1:9">
      <c r="A3" s="3" t="s">
        <v>2364</v>
      </c>
    </row>
    <row r="4" spans="1:9">
      <c r="A4" s="4" t="s">
        <v>2401</v>
      </c>
      <c r="E4" s="6" t="n">
        <v>103</v>
      </c>
      <c r="G4" s="6" t="n">
        <v>47</v>
      </c>
    </row>
    <row r="5" spans="1:9">
      <c r="A5" s="4" t="s">
        <v>2402</v>
      </c>
      <c r="B5" s="6" t="n">
        <v>13464</v>
      </c>
      <c r="C5" s="6" t="n">
        <v>43436</v>
      </c>
      <c r="E5" s="8" t="n">
        <v>4.5</v>
      </c>
      <c r="F5" s="4" t="s">
        <v>32</v>
      </c>
    </row>
    <row r="6" spans="1:9">
      <c r="A6" s="4" t="s">
        <v>2403</v>
      </c>
      <c r="B6" s="5" t="n">
        <v>55261</v>
      </c>
      <c r="C6" s="5" t="n">
        <v>128479</v>
      </c>
      <c r="E6" s="7" t="n">
        <v>18.5</v>
      </c>
      <c r="F6" s="4" t="s">
        <v>32</v>
      </c>
    </row>
    <row r="7" spans="1:9">
      <c r="A7" s="4" t="s">
        <v>2404</v>
      </c>
      <c r="B7" s="5" t="n">
        <v>-26846</v>
      </c>
      <c r="C7" s="6" t="n">
        <v>5037</v>
      </c>
      <c r="D7" s="6" t="n">
        <v>-16542</v>
      </c>
    </row>
    <row r="8" spans="1:9">
      <c r="A8" s="4" t="s">
        <v>2405</v>
      </c>
    </row>
    <row r="9" spans="1:9">
      <c r="A9" s="3" t="s">
        <v>2364</v>
      </c>
    </row>
    <row r="10" spans="1:9">
      <c r="A10" s="4" t="s">
        <v>2406</v>
      </c>
      <c r="B10" s="6" t="n">
        <v>73705</v>
      </c>
    </row>
    <row r="11" spans="1:9">
      <c r="A11" s="4" t="s">
        <v>2407</v>
      </c>
    </row>
    <row r="12" spans="1:9">
      <c r="A12" s="3" t="s">
        <v>2364</v>
      </c>
    </row>
    <row r="13" spans="1:9">
      <c r="A13" s="4" t="s">
        <v>2402</v>
      </c>
      <c r="H13" s="6" t="n">
        <v>500</v>
      </c>
    </row>
    <row r="14" spans="1:9">
      <c r="A14" s="4" t="s">
        <v>958</v>
      </c>
    </row>
    <row r="15" spans="1:9">
      <c r="A15" s="3" t="s">
        <v>2364</v>
      </c>
    </row>
    <row r="16" spans="1:9">
      <c r="A16" s="4" t="s">
        <v>2408</v>
      </c>
      <c r="B16" s="4" t="s">
        <v>2409</v>
      </c>
      <c r="E16" s="4" t="s">
        <v>2409</v>
      </c>
    </row>
    <row r="17" spans="1:9">
      <c r="A17" s="4" t="s">
        <v>2410</v>
      </c>
    </row>
    <row r="18" spans="1:9">
      <c r="A18" s="3" t="s">
        <v>2364</v>
      </c>
    </row>
    <row r="19" spans="1:9">
      <c r="A19" s="4" t="s">
        <v>2408</v>
      </c>
      <c r="B19" s="4" t="s">
        <v>2411</v>
      </c>
      <c r="E19" s="4" t="s">
        <v>2411</v>
      </c>
    </row>
    <row r="20" spans="1:9">
      <c r="A20" s="4" t="s">
        <v>2412</v>
      </c>
    </row>
    <row r="21" spans="1:9">
      <c r="A21" s="3" t="s">
        <v>2364</v>
      </c>
    </row>
    <row r="22" spans="1:9">
      <c r="A22" s="4" t="s">
        <v>2402</v>
      </c>
      <c r="I22" s="6" t="n">
        <v>500</v>
      </c>
    </row>
    <row r="23" spans="1:9">
      <c r="A23" s="4" t="s">
        <v>2413</v>
      </c>
    </row>
    <row r="24" spans="1:9">
      <c r="A24" s="3" t="s">
        <v>2364</v>
      </c>
    </row>
    <row r="25" spans="1:9">
      <c r="A25" s="4" t="s">
        <v>2414</v>
      </c>
      <c r="E25" s="6" t="n">
        <v>2067</v>
      </c>
      <c r="G25" s="6" t="n">
        <v>2074</v>
      </c>
    </row>
    <row r="26" spans="1:9">
      <c r="A26" s="4" t="s">
        <v>2415</v>
      </c>
    </row>
    <row r="27" spans="1:9">
      <c r="A27" s="3" t="s">
        <v>2364</v>
      </c>
    </row>
    <row r="28" spans="1:9">
      <c r="A28" s="4" t="s">
        <v>2403</v>
      </c>
      <c r="H28" s="6" t="n">
        <v>500</v>
      </c>
    </row>
    <row r="29" spans="1:9"/>
    <row r="30" spans="1:9">
      <c r="A30" s="4" t="s">
        <v>32</v>
      </c>
      <c r="B30" s="4" t="s">
        <v>100</v>
      </c>
    </row>
  </sheetData>
  <mergeCells count="6">
    <mergeCell ref="A1:A2"/>
    <mergeCell ref="B1:D1"/>
    <mergeCell ref="E1:F1"/>
    <mergeCell ref="E2:F2"/>
    <mergeCell ref="A29:I29"/>
    <mergeCell ref="B30:I3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16</v>
      </c>
      <c r="B1" s="2" t="s">
        <v>253</v>
      </c>
      <c r="C1" s="2" t="s">
        <v>948</v>
      </c>
    </row>
    <row r="2" spans="1:3">
      <c r="A2" s="4" t="s">
        <v>1019</v>
      </c>
    </row>
    <row r="3" spans="1:3">
      <c r="A3" s="3" t="s">
        <v>2417</v>
      </c>
    </row>
    <row r="4" spans="1:3">
      <c r="A4" s="4" t="s">
        <v>2418</v>
      </c>
      <c r="B4" s="6" t="n">
        <v>166372776</v>
      </c>
      <c r="C4" s="6" t="n">
        <v>155160176</v>
      </c>
    </row>
    <row r="5" spans="1:3">
      <c r="A5" s="4" t="s">
        <v>2419</v>
      </c>
      <c r="B5" s="5" t="n">
        <v>0</v>
      </c>
      <c r="C5" s="5" t="n">
        <v>0</v>
      </c>
    </row>
    <row r="6" spans="1:3">
      <c r="A6" s="4" t="s">
        <v>2420</v>
      </c>
      <c r="B6" s="5" t="n">
        <v>166372776</v>
      </c>
      <c r="C6" s="5" t="n">
        <v>155160176</v>
      </c>
    </row>
    <row r="7" spans="1:3">
      <c r="A7" s="4" t="s">
        <v>1127</v>
      </c>
    </row>
    <row r="8" spans="1:3">
      <c r="A8" s="3" t="s">
        <v>2417</v>
      </c>
    </row>
    <row r="9" spans="1:3">
      <c r="A9" s="4" t="s">
        <v>2418</v>
      </c>
      <c r="B9" s="5" t="n">
        <v>99428894</v>
      </c>
      <c r="C9" s="5" t="n">
        <v>93149211</v>
      </c>
    </row>
    <row r="10" spans="1:3">
      <c r="A10" s="4" t="s">
        <v>2419</v>
      </c>
      <c r="B10" s="5" t="n">
        <v>-9892400</v>
      </c>
      <c r="C10" s="5" t="n">
        <v>-9958095</v>
      </c>
    </row>
    <row r="11" spans="1:3">
      <c r="A11" s="4" t="s">
        <v>2420</v>
      </c>
      <c r="B11" s="5" t="n">
        <v>89536494</v>
      </c>
      <c r="C11" s="5" t="n">
        <v>83191116</v>
      </c>
    </row>
    <row r="12" spans="1:3">
      <c r="A12" s="4" t="s">
        <v>2421</v>
      </c>
    </row>
    <row r="13" spans="1:3">
      <c r="A13" s="3" t="s">
        <v>2417</v>
      </c>
    </row>
    <row r="14" spans="1:3">
      <c r="A14" s="4" t="s">
        <v>2418</v>
      </c>
      <c r="B14" s="5" t="n">
        <v>50382895</v>
      </c>
      <c r="C14" s="5" t="n">
        <v>46927997</v>
      </c>
    </row>
    <row r="15" spans="1:3">
      <c r="A15" s="4" t="s">
        <v>2419</v>
      </c>
      <c r="B15" s="5" t="n">
        <v>-226764</v>
      </c>
      <c r="C15" s="5" t="n">
        <v>-215608</v>
      </c>
    </row>
    <row r="16" spans="1:3">
      <c r="A16" s="4" t="s">
        <v>2420</v>
      </c>
      <c r="B16" s="5" t="n">
        <v>50156131</v>
      </c>
      <c r="C16" s="5" t="n">
        <v>46712389</v>
      </c>
    </row>
    <row r="17" spans="1:3">
      <c r="A17" s="4" t="s">
        <v>1056</v>
      </c>
    </row>
    <row r="18" spans="1:3">
      <c r="A18" s="3" t="s">
        <v>2417</v>
      </c>
    </row>
    <row r="19" spans="1:3">
      <c r="A19" s="4" t="s">
        <v>2418</v>
      </c>
      <c r="B19" s="5" t="n">
        <v>16151299</v>
      </c>
      <c r="C19" s="5" t="n">
        <v>14683537</v>
      </c>
    </row>
    <row r="20" spans="1:3">
      <c r="A20" s="4" t="s">
        <v>2419</v>
      </c>
      <c r="B20" s="5" t="n">
        <v>-1047766</v>
      </c>
      <c r="C20" s="5" t="n">
        <v>-902104</v>
      </c>
    </row>
    <row r="21" spans="1:3">
      <c r="A21" s="4" t="s">
        <v>2420</v>
      </c>
      <c r="B21" s="5" t="n">
        <v>15103533</v>
      </c>
      <c r="C21" s="5" t="n">
        <v>13781433</v>
      </c>
    </row>
    <row r="22" spans="1:3">
      <c r="A22" s="4" t="s">
        <v>2422</v>
      </c>
    </row>
    <row r="23" spans="1:3">
      <c r="A23" s="3" t="s">
        <v>2417</v>
      </c>
    </row>
    <row r="24" spans="1:3">
      <c r="A24" s="4" t="s">
        <v>2418</v>
      </c>
      <c r="B24" s="5" t="n">
        <v>409688</v>
      </c>
      <c r="C24" s="5" t="n">
        <v>399431</v>
      </c>
    </row>
    <row r="25" spans="1:3">
      <c r="A25" s="4" t="s">
        <v>2419</v>
      </c>
      <c r="B25" s="5" t="n">
        <v>0</v>
      </c>
      <c r="C25" s="5" t="n">
        <v>0</v>
      </c>
    </row>
    <row r="26" spans="1:3">
      <c r="A26" s="4" t="s">
        <v>2420</v>
      </c>
      <c r="B26" s="5" t="n">
        <v>409688</v>
      </c>
      <c r="C26" s="5" t="n">
        <v>399431</v>
      </c>
    </row>
    <row r="27" spans="1:3">
      <c r="A27" s="4" t="s">
        <v>2423</v>
      </c>
    </row>
    <row r="28" spans="1:3">
      <c r="A28" s="3" t="s">
        <v>2417</v>
      </c>
    </row>
    <row r="29" spans="1:3">
      <c r="A29" s="4" t="s">
        <v>2418</v>
      </c>
      <c r="B29" s="5" t="n">
        <v>0</v>
      </c>
      <c r="C29" s="5" t="n">
        <v>0</v>
      </c>
    </row>
    <row r="30" spans="1:3">
      <c r="A30" s="4" t="s">
        <v>2419</v>
      </c>
      <c r="B30" s="5" t="n">
        <v>11166930</v>
      </c>
      <c r="C30" s="5" t="n">
        <v>11075807</v>
      </c>
    </row>
    <row r="31" spans="1:3">
      <c r="A31" s="4" t="s">
        <v>2420</v>
      </c>
      <c r="B31" s="6" t="n">
        <v>11166930</v>
      </c>
      <c r="C31" s="6" t="n">
        <v>1107580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s>
  <sheetData>
    <row r="1" spans="1:5">
      <c r="A1" s="1" t="s">
        <v>2424</v>
      </c>
      <c r="B1" s="2" t="s">
        <v>27</v>
      </c>
      <c r="C1" s="2" t="s">
        <v>28</v>
      </c>
      <c r="D1" s="2" t="s">
        <v>32</v>
      </c>
      <c r="E1" s="2" t="s">
        <v>29</v>
      </c>
    </row>
    <row r="2" spans="1:5">
      <c r="A2" s="3" t="s">
        <v>2417</v>
      </c>
    </row>
    <row r="3" spans="1:5">
      <c r="A3" s="4" t="s">
        <v>2425</v>
      </c>
      <c r="B3" s="6" t="n">
        <v>-5618481</v>
      </c>
      <c r="E3" s="6" t="n">
        <v>-4261444</v>
      </c>
    </row>
    <row r="4" spans="1:5">
      <c r="A4" s="4" t="s">
        <v>49</v>
      </c>
      <c r="B4" s="5" t="n">
        <v>160754295</v>
      </c>
      <c r="C4" s="6" t="n">
        <v>53872</v>
      </c>
      <c r="E4" s="5" t="n">
        <v>150898732</v>
      </c>
    </row>
    <row r="5" spans="1:5">
      <c r="A5" s="4" t="s">
        <v>1019</v>
      </c>
    </row>
    <row r="6" spans="1:5">
      <c r="A6" s="3" t="s">
        <v>2417</v>
      </c>
    </row>
    <row r="7" spans="1:5">
      <c r="A7" s="4" t="s">
        <v>2426</v>
      </c>
      <c r="B7" s="5" t="n">
        <v>166372776</v>
      </c>
      <c r="E7" s="5" t="n">
        <v>155160176</v>
      </c>
    </row>
    <row r="8" spans="1:5">
      <c r="A8" s="4" t="s">
        <v>2427</v>
      </c>
    </row>
    <row r="9" spans="1:5">
      <c r="A9" s="3" t="s">
        <v>2417</v>
      </c>
    </row>
    <row r="10" spans="1:5">
      <c r="A10" s="4" t="s">
        <v>2426</v>
      </c>
      <c r="B10" s="5" t="n">
        <v>64153372</v>
      </c>
      <c r="E10" s="5" t="n">
        <v>60561432</v>
      </c>
    </row>
    <row r="11" spans="1:5">
      <c r="A11" s="4" t="s">
        <v>2428</v>
      </c>
    </row>
    <row r="12" spans="1:5">
      <c r="A12" s="3" t="s">
        <v>2417</v>
      </c>
    </row>
    <row r="13" spans="1:5">
      <c r="A13" s="4" t="s">
        <v>2426</v>
      </c>
      <c r="B13" s="5" t="n">
        <v>30553566</v>
      </c>
      <c r="E13" s="5" t="n">
        <v>28308406</v>
      </c>
    </row>
    <row r="14" spans="1:5">
      <c r="A14" s="4" t="s">
        <v>2429</v>
      </c>
    </row>
    <row r="15" spans="1:5">
      <c r="A15" s="3" t="s">
        <v>2417</v>
      </c>
    </row>
    <row r="16" spans="1:5">
      <c r="A16" s="4" t="s">
        <v>2426</v>
      </c>
      <c r="B16" s="5" t="n">
        <v>14723490</v>
      </c>
      <c r="E16" s="5" t="n">
        <v>15524372</v>
      </c>
    </row>
    <row r="17" spans="1:5">
      <c r="A17" s="4" t="s">
        <v>2430</v>
      </c>
    </row>
    <row r="18" spans="1:5">
      <c r="A18" s="3" t="s">
        <v>2417</v>
      </c>
    </row>
    <row r="19" spans="1:5">
      <c r="A19" s="4" t="s">
        <v>2426</v>
      </c>
      <c r="B19" s="5" t="n">
        <v>15103533</v>
      </c>
      <c r="E19" s="5" t="n">
        <v>13781433</v>
      </c>
    </row>
    <row r="20" spans="1:5">
      <c r="A20" s="4" t="s">
        <v>2431</v>
      </c>
    </row>
    <row r="21" spans="1:5">
      <c r="A21" s="3" t="s">
        <v>2417</v>
      </c>
    </row>
    <row r="22" spans="1:5">
      <c r="A22" s="4" t="s">
        <v>2426</v>
      </c>
      <c r="B22" s="5" t="n">
        <v>13846823</v>
      </c>
      <c r="E22" s="5" t="n">
        <v>12781182</v>
      </c>
    </row>
    <row r="23" spans="1:5">
      <c r="A23" s="4" t="s">
        <v>2432</v>
      </c>
    </row>
    <row r="24" spans="1:5">
      <c r="A24" s="3" t="s">
        <v>2417</v>
      </c>
    </row>
    <row r="25" spans="1:5">
      <c r="A25" s="4" t="s">
        <v>2426</v>
      </c>
      <c r="B25" s="5" t="n">
        <v>9892402</v>
      </c>
      <c r="E25" s="5" t="n">
        <v>9958096</v>
      </c>
    </row>
    <row r="26" spans="1:5">
      <c r="A26" s="4" t="s">
        <v>2433</v>
      </c>
    </row>
    <row r="27" spans="1:5">
      <c r="A27" s="3" t="s">
        <v>2417</v>
      </c>
    </row>
    <row r="28" spans="1:5">
      <c r="A28" s="4" t="s">
        <v>2426</v>
      </c>
      <c r="B28" s="5" t="n">
        <v>226764</v>
      </c>
      <c r="E28" s="5" t="n">
        <v>215608</v>
      </c>
    </row>
    <row r="29" spans="1:5">
      <c r="A29" s="4" t="s">
        <v>2434</v>
      </c>
    </row>
    <row r="30" spans="1:5">
      <c r="A30" s="3" t="s">
        <v>2417</v>
      </c>
    </row>
    <row r="31" spans="1:5">
      <c r="A31" s="4" t="s">
        <v>2426</v>
      </c>
      <c r="B31" s="5" t="n">
        <v>5896640</v>
      </c>
      <c r="E31" s="5" t="n">
        <v>5736357</v>
      </c>
    </row>
    <row r="32" spans="1:5">
      <c r="A32" s="4" t="s">
        <v>2435</v>
      </c>
    </row>
    <row r="33" spans="1:5">
      <c r="A33" s="3" t="s">
        <v>2417</v>
      </c>
    </row>
    <row r="34" spans="1:5">
      <c r="A34" s="4" t="s">
        <v>2426</v>
      </c>
      <c r="B34" s="5" t="n">
        <v>7279047</v>
      </c>
      <c r="E34" s="5" t="n">
        <v>3569587</v>
      </c>
    </row>
    <row r="35" spans="1:5">
      <c r="A35" s="4" t="s">
        <v>2436</v>
      </c>
    </row>
    <row r="36" spans="1:5">
      <c r="A36" s="3" t="s">
        <v>2417</v>
      </c>
    </row>
    <row r="37" spans="1:5">
      <c r="A37" s="4" t="s">
        <v>2426</v>
      </c>
      <c r="B37" s="5" t="n">
        <v>2713818</v>
      </c>
      <c r="E37" s="5" t="n">
        <v>2829091</v>
      </c>
    </row>
    <row r="38" spans="1:5">
      <c r="A38" s="4" t="s">
        <v>2437</v>
      </c>
    </row>
    <row r="39" spans="1:5">
      <c r="A39" s="3" t="s">
        <v>2417</v>
      </c>
    </row>
    <row r="40" spans="1:5">
      <c r="A40" s="4" t="s">
        <v>2426</v>
      </c>
      <c r="B40" s="5" t="n">
        <v>1047766</v>
      </c>
      <c r="E40" s="5" t="n">
        <v>902104</v>
      </c>
    </row>
    <row r="41" spans="1:5">
      <c r="A41" s="4" t="s">
        <v>2438</v>
      </c>
    </row>
    <row r="42" spans="1:5">
      <c r="A42" s="3" t="s">
        <v>2417</v>
      </c>
    </row>
    <row r="43" spans="1:5">
      <c r="A43" s="4" t="s">
        <v>2426</v>
      </c>
      <c r="B43" s="5" t="n">
        <v>525867</v>
      </c>
      <c r="E43" s="5" t="n">
        <v>593077</v>
      </c>
    </row>
    <row r="44" spans="1:5">
      <c r="A44" s="4" t="s">
        <v>1020</v>
      </c>
    </row>
    <row r="45" spans="1:5">
      <c r="A45" s="3" t="s">
        <v>2417</v>
      </c>
    </row>
    <row r="46" spans="1:5">
      <c r="A46" s="4" t="s">
        <v>2426</v>
      </c>
      <c r="B46" s="6" t="n">
        <v>409688</v>
      </c>
      <c r="E46" s="6" t="n">
        <v>399431</v>
      </c>
    </row>
    <row r="47" spans="1:5"/>
    <row r="48" spans="1:5">
      <c r="A48" s="4" t="s">
        <v>32</v>
      </c>
      <c r="B48" s="4" t="s">
        <v>100</v>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E47"/>
    <mergeCell ref="B48:E4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4"/>
    <col customWidth="1" max="5" min="5" width="21"/>
    <col customWidth="1" max="6" min="6" width="21"/>
  </cols>
  <sheetData>
    <row r="1" spans="1:6">
      <c r="A1" s="1" t="s">
        <v>2439</v>
      </c>
      <c r="B1" s="2" t="s">
        <v>1</v>
      </c>
    </row>
    <row r="2" spans="1:6">
      <c r="B2" s="2" t="s">
        <v>27</v>
      </c>
      <c r="C2" s="2" t="s">
        <v>28</v>
      </c>
      <c r="D2" s="2" t="s">
        <v>32</v>
      </c>
      <c r="E2" s="2" t="s">
        <v>29</v>
      </c>
      <c r="F2" s="2" t="s">
        <v>137</v>
      </c>
    </row>
    <row r="3" spans="1:6">
      <c r="A3" s="3" t="s">
        <v>2417</v>
      </c>
    </row>
    <row r="4" spans="1:6">
      <c r="A4" s="4" t="s">
        <v>2440</v>
      </c>
      <c r="B4" s="6" t="n">
        <v>4261444</v>
      </c>
    </row>
    <row r="5" spans="1:6">
      <c r="A5" s="4" t="s">
        <v>2441</v>
      </c>
      <c r="B5" s="5" t="n">
        <v>5618481</v>
      </c>
      <c r="C5" s="7" t="n">
        <v>1882.9</v>
      </c>
      <c r="E5" s="6" t="n">
        <v>4261444</v>
      </c>
    </row>
    <row r="6" spans="1:6">
      <c r="A6" s="4" t="s">
        <v>1127</v>
      </c>
    </row>
    <row r="7" spans="1:6">
      <c r="A7" s="3" t="s">
        <v>2417</v>
      </c>
    </row>
    <row r="8" spans="1:6">
      <c r="A8" s="4" t="s">
        <v>2440</v>
      </c>
      <c r="B8" s="5" t="n">
        <v>1814944</v>
      </c>
      <c r="E8" s="5" t="n">
        <v>1679229</v>
      </c>
      <c r="F8" s="6" t="n">
        <v>1448771</v>
      </c>
    </row>
    <row r="9" spans="1:6">
      <c r="A9" s="4" t="s">
        <v>2442</v>
      </c>
      <c r="B9" s="5" t="n">
        <v>1825905</v>
      </c>
      <c r="E9" s="5" t="n">
        <v>1522077</v>
      </c>
      <c r="F9" s="5" t="n">
        <v>1310679</v>
      </c>
    </row>
    <row r="10" spans="1:6">
      <c r="A10" s="4" t="s">
        <v>2443</v>
      </c>
      <c r="B10" s="5" t="n">
        <v>-584091</v>
      </c>
      <c r="E10" s="5" t="n">
        <v>-857465</v>
      </c>
      <c r="F10" s="5" t="n">
        <v>-663931</v>
      </c>
    </row>
    <row r="11" spans="1:6">
      <c r="A11" s="4" t="s">
        <v>2444</v>
      </c>
      <c r="B11" s="5" t="n">
        <v>-400653</v>
      </c>
      <c r="E11" s="5" t="n">
        <v>-495326</v>
      </c>
      <c r="F11" s="5" t="n">
        <v>-198727</v>
      </c>
    </row>
    <row r="12" spans="1:6">
      <c r="A12" s="4" t="s">
        <v>2445</v>
      </c>
      <c r="B12" s="5" t="n">
        <v>0</v>
      </c>
    </row>
    <row r="13" spans="1:6">
      <c r="A13" s="4" t="s">
        <v>2446</v>
      </c>
      <c r="B13" s="5" t="n">
        <v>3217</v>
      </c>
      <c r="E13" s="5" t="n">
        <v>-33571</v>
      </c>
      <c r="F13" s="5" t="n">
        <v>-217563</v>
      </c>
    </row>
    <row r="14" spans="1:6">
      <c r="A14" s="4" t="s">
        <v>2441</v>
      </c>
      <c r="B14" s="5" t="n">
        <v>2659322</v>
      </c>
      <c r="E14" s="5" t="n">
        <v>1814944</v>
      </c>
      <c r="F14" s="5" t="n">
        <v>1679229</v>
      </c>
    </row>
    <row r="15" spans="1:6">
      <c r="A15" s="4" t="s">
        <v>2421</v>
      </c>
    </row>
    <row r="16" spans="1:6">
      <c r="A16" s="3" t="s">
        <v>2417</v>
      </c>
    </row>
    <row r="17" spans="1:6">
      <c r="A17" s="4" t="s">
        <v>2440</v>
      </c>
      <c r="B17" s="5" t="n">
        <v>2022825</v>
      </c>
      <c r="E17" s="5" t="n">
        <v>1679147</v>
      </c>
      <c r="F17" s="5" t="n">
        <v>1404743</v>
      </c>
    </row>
    <row r="18" spans="1:6">
      <c r="A18" s="4" t="s">
        <v>2442</v>
      </c>
      <c r="B18" s="5" t="n">
        <v>3403092</v>
      </c>
      <c r="E18" s="5" t="n">
        <v>3088950</v>
      </c>
      <c r="F18" s="5" t="n">
        <v>2182141</v>
      </c>
    </row>
    <row r="19" spans="1:6">
      <c r="A19" s="4" t="s">
        <v>2443</v>
      </c>
      <c r="B19" s="5" t="n">
        <v>-780874</v>
      </c>
      <c r="E19" s="5" t="n">
        <v>-976258</v>
      </c>
      <c r="F19" s="5" t="n">
        <v>-916030</v>
      </c>
    </row>
    <row r="20" spans="1:6">
      <c r="A20" s="4" t="s">
        <v>2444</v>
      </c>
      <c r="B20" s="5" t="n">
        <v>-2165857</v>
      </c>
      <c r="E20" s="5" t="n">
        <v>-1759896</v>
      </c>
      <c r="F20" s="5" t="n">
        <v>-1304058</v>
      </c>
    </row>
    <row r="21" spans="1:6">
      <c r="A21" s="4" t="s">
        <v>2445</v>
      </c>
      <c r="B21" s="5" t="n">
        <v>-24503</v>
      </c>
    </row>
    <row r="22" spans="1:6">
      <c r="A22" s="4" t="s">
        <v>2446</v>
      </c>
      <c r="B22" s="5" t="n">
        <v>2108</v>
      </c>
      <c r="E22" s="5" t="n">
        <v>-9118</v>
      </c>
      <c r="F22" s="5" t="n">
        <v>312351</v>
      </c>
    </row>
    <row r="23" spans="1:6">
      <c r="A23" s="4" t="s">
        <v>2441</v>
      </c>
      <c r="B23" s="5" t="n">
        <v>2456791</v>
      </c>
      <c r="E23" s="5" t="n">
        <v>2022825</v>
      </c>
      <c r="F23" s="5" t="n">
        <v>1679147</v>
      </c>
    </row>
    <row r="24" spans="1:6">
      <c r="A24" s="4" t="s">
        <v>1056</v>
      </c>
    </row>
    <row r="25" spans="1:6">
      <c r="A25" s="3" t="s">
        <v>2417</v>
      </c>
    </row>
    <row r="26" spans="1:6">
      <c r="A26" s="4" t="s">
        <v>2440</v>
      </c>
      <c r="B26" s="5" t="n">
        <v>124100</v>
      </c>
      <c r="E26" s="5" t="n">
        <v>95102</v>
      </c>
      <c r="F26" s="5" t="n">
        <v>70709</v>
      </c>
    </row>
    <row r="27" spans="1:6">
      <c r="A27" s="4" t="s">
        <v>2442</v>
      </c>
      <c r="B27" s="5" t="n">
        <v>81189</v>
      </c>
      <c r="E27" s="5" t="n">
        <v>75059</v>
      </c>
      <c r="F27" s="5" t="n">
        <v>42313</v>
      </c>
    </row>
    <row r="28" spans="1:6">
      <c r="A28" s="4" t="s">
        <v>2443</v>
      </c>
      <c r="B28" s="5" t="n">
        <v>-28051</v>
      </c>
      <c r="E28" s="5" t="n">
        <v>-37863</v>
      </c>
      <c r="F28" s="5" t="n">
        <v>-24797</v>
      </c>
    </row>
    <row r="29" spans="1:6">
      <c r="A29" s="4" t="s">
        <v>2444</v>
      </c>
      <c r="B29" s="5" t="n">
        <v>-45918</v>
      </c>
      <c r="E29" s="5" t="n">
        <v>-15828</v>
      </c>
      <c r="F29" s="5" t="n">
        <v>-14160</v>
      </c>
    </row>
    <row r="30" spans="1:6">
      <c r="A30" s="4" t="s">
        <v>2445</v>
      </c>
      <c r="B30" s="5" t="n">
        <v>0</v>
      </c>
    </row>
    <row r="31" spans="1:6">
      <c r="A31" s="4" t="s">
        <v>2446</v>
      </c>
      <c r="B31" s="5" t="n">
        <v>-438</v>
      </c>
      <c r="E31" s="5" t="n">
        <v>7630</v>
      </c>
      <c r="F31" s="5" t="n">
        <v>21037</v>
      </c>
    </row>
    <row r="32" spans="1:6">
      <c r="A32" s="4" t="s">
        <v>2441</v>
      </c>
      <c r="B32" s="5" t="n">
        <v>130882</v>
      </c>
      <c r="E32" s="5" t="n">
        <v>124100</v>
      </c>
      <c r="F32" s="5" t="n">
        <v>95102</v>
      </c>
    </row>
    <row r="33" spans="1:6">
      <c r="A33" s="4" t="s">
        <v>2423</v>
      </c>
    </row>
    <row r="34" spans="1:6">
      <c r="A34" s="3" t="s">
        <v>2417</v>
      </c>
    </row>
    <row r="35" spans="1:6">
      <c r="A35" s="4" t="s">
        <v>2440</v>
      </c>
      <c r="B35" s="5" t="n">
        <v>236438</v>
      </c>
      <c r="E35" s="5" t="n">
        <v>215640</v>
      </c>
      <c r="F35" s="5" t="n">
        <v>185772</v>
      </c>
    </row>
    <row r="36" spans="1:6">
      <c r="A36" s="4" t="s">
        <v>2442</v>
      </c>
      <c r="B36" s="5" t="n">
        <v>222043</v>
      </c>
      <c r="E36" s="5" t="n">
        <v>225498</v>
      </c>
      <c r="F36" s="5" t="n">
        <v>214797</v>
      </c>
    </row>
    <row r="37" spans="1:6">
      <c r="A37" s="4" t="s">
        <v>2443</v>
      </c>
      <c r="B37" s="5" t="n">
        <v>-112671</v>
      </c>
      <c r="E37" s="5" t="n">
        <v>-162033</v>
      </c>
      <c r="F37" s="5" t="n">
        <v>-97012</v>
      </c>
    </row>
    <row r="38" spans="1:6">
      <c r="A38" s="4" t="s">
        <v>2444</v>
      </c>
      <c r="B38" s="5" t="n">
        <v>-46754</v>
      </c>
      <c r="E38" s="5" t="n">
        <v>-55234</v>
      </c>
      <c r="F38" s="5" t="n">
        <v>-86405</v>
      </c>
    </row>
    <row r="39" spans="1:6">
      <c r="A39" s="4" t="s">
        <v>2445</v>
      </c>
      <c r="B39" s="5" t="n">
        <v>0</v>
      </c>
    </row>
    <row r="40" spans="1:6">
      <c r="A40" s="4" t="s">
        <v>2446</v>
      </c>
      <c r="B40" s="5" t="n">
        <v>-1737</v>
      </c>
      <c r="E40" s="5" t="n">
        <v>12567</v>
      </c>
      <c r="F40" s="5" t="n">
        <v>-1512</v>
      </c>
    </row>
    <row r="41" spans="1:6">
      <c r="A41" s="4" t="s">
        <v>2441</v>
      </c>
      <c r="B41" s="5" t="n">
        <v>297319</v>
      </c>
      <c r="E41" s="5" t="n">
        <v>236438</v>
      </c>
      <c r="F41" s="5" t="n">
        <v>215640</v>
      </c>
    </row>
    <row r="42" spans="1:6">
      <c r="A42" s="4" t="s">
        <v>2422</v>
      </c>
    </row>
    <row r="43" spans="1:6">
      <c r="A43" s="3" t="s">
        <v>2417</v>
      </c>
    </row>
    <row r="44" spans="1:6">
      <c r="A44" s="4" t="s">
        <v>2440</v>
      </c>
      <c r="B44" s="5" t="n">
        <v>63137</v>
      </c>
      <c r="E44" s="5" t="n">
        <v>49206</v>
      </c>
      <c r="F44" s="5" t="n">
        <v>47808</v>
      </c>
    </row>
    <row r="45" spans="1:6">
      <c r="A45" s="4" t="s">
        <v>2442</v>
      </c>
      <c r="B45" s="5" t="n">
        <v>64627</v>
      </c>
      <c r="E45" s="5" t="n">
        <v>72917</v>
      </c>
      <c r="F45" s="5" t="n">
        <v>37506</v>
      </c>
    </row>
    <row r="46" spans="1:6">
      <c r="A46" s="4" t="s">
        <v>2443</v>
      </c>
      <c r="B46" s="5" t="n">
        <v>-29237</v>
      </c>
      <c r="E46" s="5" t="n">
        <v>-18119</v>
      </c>
      <c r="F46" s="5" t="n">
        <v>-14505</v>
      </c>
    </row>
    <row r="47" spans="1:6">
      <c r="A47" s="4" t="s">
        <v>2444</v>
      </c>
      <c r="B47" s="5" t="n">
        <v>-24360</v>
      </c>
      <c r="E47" s="5" t="n">
        <v>-28703</v>
      </c>
      <c r="F47" s="5" t="n">
        <v>-33096</v>
      </c>
    </row>
    <row r="48" spans="1:6">
      <c r="A48" s="4" t="s">
        <v>2445</v>
      </c>
      <c r="B48" s="5" t="n">
        <v>0</v>
      </c>
    </row>
    <row r="49" spans="1:6">
      <c r="A49" s="4" t="s">
        <v>2446</v>
      </c>
      <c r="B49" s="5" t="n">
        <v>0</v>
      </c>
      <c r="E49" s="5" t="n">
        <v>-12164</v>
      </c>
      <c r="F49" s="5" t="n">
        <v>11493</v>
      </c>
    </row>
    <row r="50" spans="1:6">
      <c r="A50" s="4" t="s">
        <v>2441</v>
      </c>
      <c r="B50" s="5" t="n">
        <v>74167</v>
      </c>
      <c r="E50" s="5" t="n">
        <v>63137</v>
      </c>
      <c r="F50" s="5" t="n">
        <v>49206</v>
      </c>
    </row>
    <row r="51" spans="1:6">
      <c r="A51" s="4" t="s">
        <v>2447</v>
      </c>
    </row>
    <row r="52" spans="1:6">
      <c r="A52" s="3" t="s">
        <v>2417</v>
      </c>
    </row>
    <row r="53" spans="1:6">
      <c r="A53" s="4" t="s">
        <v>2440</v>
      </c>
      <c r="B53" s="5" t="n">
        <v>4261444</v>
      </c>
      <c r="E53" s="5" t="n">
        <v>3718324</v>
      </c>
      <c r="F53" s="5" t="n">
        <v>3157803</v>
      </c>
    </row>
    <row r="54" spans="1:6">
      <c r="A54" s="4" t="s">
        <v>2442</v>
      </c>
      <c r="B54" s="5" t="n">
        <v>5596856</v>
      </c>
      <c r="E54" s="5" t="n">
        <v>4984501</v>
      </c>
      <c r="F54" s="5" t="n">
        <v>3787436</v>
      </c>
    </row>
    <row r="55" spans="1:6">
      <c r="A55" s="4" t="s">
        <v>2443</v>
      </c>
      <c r="B55" s="5" t="n">
        <v>-1534924</v>
      </c>
      <c r="E55" s="5" t="n">
        <v>-2051738</v>
      </c>
      <c r="F55" s="5" t="n">
        <v>-1716275</v>
      </c>
    </row>
    <row r="56" spans="1:6">
      <c r="A56" s="4" t="s">
        <v>2444</v>
      </c>
      <c r="B56" s="5" t="n">
        <v>-2683542</v>
      </c>
      <c r="E56" s="5" t="n">
        <v>-2354987</v>
      </c>
      <c r="F56" s="5" t="n">
        <v>-1636446</v>
      </c>
    </row>
    <row r="57" spans="1:6">
      <c r="A57" s="4" t="s">
        <v>2445</v>
      </c>
      <c r="B57" s="5" t="n">
        <v>-24503</v>
      </c>
    </row>
    <row r="58" spans="1:6">
      <c r="A58" s="4" t="s">
        <v>2446</v>
      </c>
      <c r="B58" s="5" t="n">
        <v>3150</v>
      </c>
      <c r="E58" s="5" t="n">
        <v>-34656</v>
      </c>
      <c r="F58" s="5" t="n">
        <v>125806</v>
      </c>
    </row>
    <row r="59" spans="1:6">
      <c r="A59" s="4" t="s">
        <v>2441</v>
      </c>
      <c r="B59" s="6" t="n">
        <v>5618481</v>
      </c>
      <c r="E59" s="6" t="n">
        <v>4261444</v>
      </c>
      <c r="F59" s="6" t="n">
        <v>3718324</v>
      </c>
    </row>
    <row r="60" spans="1:6"/>
    <row r="61" spans="1:6">
      <c r="A61" s="4" t="s">
        <v>32</v>
      </c>
      <c r="B61" s="4" t="s">
        <v>100</v>
      </c>
    </row>
  </sheetData>
  <mergeCells count="61">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A60:F60"/>
    <mergeCell ref="B61:F6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2448</v>
      </c>
      <c r="C1" s="2" t="s">
        <v>27</v>
      </c>
      <c r="D1" s="2" t="s">
        <v>28</v>
      </c>
      <c r="E1" s="2" t="s">
        <v>32</v>
      </c>
      <c r="F1" s="2" t="s">
        <v>29</v>
      </c>
      <c r="G1" s="2" t="s">
        <v>137</v>
      </c>
      <c r="H1" s="2" t="s">
        <v>1286</v>
      </c>
    </row>
    <row r="2" spans="1:8">
      <c r="A2" s="3" t="s">
        <v>2417</v>
      </c>
    </row>
    <row r="3" spans="1:8">
      <c r="A3" s="4" t="s">
        <v>2449</v>
      </c>
      <c r="C3" s="6" t="n">
        <v>5618481</v>
      </c>
      <c r="D3" s="7" t="n">
        <v>1882.9</v>
      </c>
      <c r="F3" s="6" t="n">
        <v>4261444</v>
      </c>
    </row>
    <row r="4" spans="1:8">
      <c r="A4" s="4" t="s">
        <v>1019</v>
      </c>
    </row>
    <row r="5" spans="1:8">
      <c r="A5" s="3" t="s">
        <v>2417</v>
      </c>
    </row>
    <row r="6" spans="1:8">
      <c r="A6" s="4" t="s">
        <v>1008</v>
      </c>
      <c r="C6" s="5" t="n">
        <v>166372776</v>
      </c>
      <c r="F6" s="5" t="n">
        <v>155160176</v>
      </c>
    </row>
    <row r="7" spans="1:8">
      <c r="A7" s="4" t="s">
        <v>1127</v>
      </c>
    </row>
    <row r="8" spans="1:8">
      <c r="A8" s="3" t="s">
        <v>2417</v>
      </c>
    </row>
    <row r="9" spans="1:8">
      <c r="A9" s="4" t="s">
        <v>2449</v>
      </c>
      <c r="C9" s="5" t="n">
        <v>2659322</v>
      </c>
      <c r="F9" s="5" t="n">
        <v>1814944</v>
      </c>
      <c r="G9" s="6" t="n">
        <v>1679229</v>
      </c>
      <c r="H9" s="6" t="n">
        <v>1448771</v>
      </c>
    </row>
    <row r="10" spans="1:8">
      <c r="A10" s="4" t="s">
        <v>1008</v>
      </c>
      <c r="C10" s="5" t="n">
        <v>89536494</v>
      </c>
      <c r="F10" s="5" t="n">
        <v>83191116</v>
      </c>
    </row>
    <row r="11" spans="1:8">
      <c r="A11" s="4" t="s">
        <v>2421</v>
      </c>
    </row>
    <row r="12" spans="1:8">
      <c r="A12" s="3" t="s">
        <v>2417</v>
      </c>
    </row>
    <row r="13" spans="1:8">
      <c r="A13" s="4" t="s">
        <v>2449</v>
      </c>
      <c r="C13" s="5" t="n">
        <v>2456791</v>
      </c>
      <c r="F13" s="5" t="n">
        <v>2022825</v>
      </c>
      <c r="G13" s="5" t="n">
        <v>1679147</v>
      </c>
      <c r="H13" s="5" t="n">
        <v>1404743</v>
      </c>
    </row>
    <row r="14" spans="1:8">
      <c r="A14" s="4" t="s">
        <v>1008</v>
      </c>
      <c r="C14" s="5" t="n">
        <v>50156131</v>
      </c>
      <c r="F14" s="5" t="n">
        <v>46712389</v>
      </c>
    </row>
    <row r="15" spans="1:8">
      <c r="A15" s="4" t="s">
        <v>1056</v>
      </c>
    </row>
    <row r="16" spans="1:8">
      <c r="A16" s="3" t="s">
        <v>2417</v>
      </c>
    </row>
    <row r="17" spans="1:8">
      <c r="A17" s="4" t="s">
        <v>2449</v>
      </c>
      <c r="C17" s="5" t="n">
        <v>130882</v>
      </c>
      <c r="F17" s="5" t="n">
        <v>124100</v>
      </c>
      <c r="G17" s="5" t="n">
        <v>95102</v>
      </c>
      <c r="H17" s="5" t="n">
        <v>70709</v>
      </c>
    </row>
    <row r="18" spans="1:8">
      <c r="A18" s="4" t="s">
        <v>1008</v>
      </c>
      <c r="C18" s="5" t="n">
        <v>15103533</v>
      </c>
      <c r="F18" s="5" t="n">
        <v>13781433</v>
      </c>
    </row>
    <row r="19" spans="1:8">
      <c r="A19" s="4" t="s">
        <v>2422</v>
      </c>
    </row>
    <row r="20" spans="1:8">
      <c r="A20" s="3" t="s">
        <v>2417</v>
      </c>
    </row>
    <row r="21" spans="1:8">
      <c r="A21" s="4" t="s">
        <v>2449</v>
      </c>
      <c r="C21" s="5" t="n">
        <v>74167</v>
      </c>
      <c r="F21" s="5" t="n">
        <v>63137</v>
      </c>
      <c r="G21" s="5" t="n">
        <v>49206</v>
      </c>
      <c r="H21" s="5" t="n">
        <v>47808</v>
      </c>
    </row>
    <row r="22" spans="1:8">
      <c r="A22" s="4" t="s">
        <v>1008</v>
      </c>
      <c r="C22" s="5" t="n">
        <v>409688</v>
      </c>
      <c r="F22" s="5" t="n">
        <v>399431</v>
      </c>
    </row>
    <row r="23" spans="1:8">
      <c r="A23" s="4" t="s">
        <v>2423</v>
      </c>
    </row>
    <row r="24" spans="1:8">
      <c r="A24" s="3" t="s">
        <v>2417</v>
      </c>
    </row>
    <row r="25" spans="1:8">
      <c r="A25" s="4" t="s">
        <v>2449</v>
      </c>
      <c r="C25" s="5" t="n">
        <v>297319</v>
      </c>
      <c r="F25" s="5" t="n">
        <v>236438</v>
      </c>
      <c r="G25" s="6" t="n">
        <v>215640</v>
      </c>
      <c r="H25" s="6" t="n">
        <v>185772</v>
      </c>
    </row>
    <row r="26" spans="1:8">
      <c r="A26" s="4" t="s">
        <v>1008</v>
      </c>
      <c r="C26" s="5" t="n">
        <v>11166930</v>
      </c>
      <c r="F26" s="5" t="n">
        <v>11075807</v>
      </c>
    </row>
    <row r="27" spans="1:8">
      <c r="A27" s="4" t="s">
        <v>2450</v>
      </c>
    </row>
    <row r="28" spans="1:8">
      <c r="A28" s="3" t="s">
        <v>2417</v>
      </c>
    </row>
    <row r="29" spans="1:8">
      <c r="A29" s="4" t="s">
        <v>2449</v>
      </c>
      <c r="C29" s="5" t="n">
        <v>4127448</v>
      </c>
      <c r="F29" s="5" t="n">
        <v>3461950</v>
      </c>
    </row>
    <row r="30" spans="1:8">
      <c r="A30" s="4" t="s">
        <v>1008</v>
      </c>
      <c r="C30" s="5" t="n">
        <v>111015017</v>
      </c>
      <c r="F30" s="5" t="n">
        <v>101380024</v>
      </c>
    </row>
    <row r="31" spans="1:8">
      <c r="A31" s="4" t="s">
        <v>2451</v>
      </c>
    </row>
    <row r="32" spans="1:8">
      <c r="A32" s="3" t="s">
        <v>2417</v>
      </c>
    </row>
    <row r="33" spans="1:8">
      <c r="A33" s="4" t="s">
        <v>2449</v>
      </c>
      <c r="C33" s="5" t="n">
        <v>1296007</v>
      </c>
      <c r="F33" s="5" t="n">
        <v>1090422</v>
      </c>
    </row>
    <row r="34" spans="1:8">
      <c r="A34" s="4" t="s">
        <v>1008</v>
      </c>
      <c r="C34" s="5" t="n">
        <v>39689559</v>
      </c>
      <c r="F34" s="5" t="n">
        <v>34625723</v>
      </c>
    </row>
    <row r="35" spans="1:8">
      <c r="A35" s="4" t="s">
        <v>2452</v>
      </c>
    </row>
    <row r="36" spans="1:8">
      <c r="A36" s="3" t="s">
        <v>2417</v>
      </c>
    </row>
    <row r="37" spans="1:8">
      <c r="A37" s="4" t="s">
        <v>2449</v>
      </c>
      <c r="C37" s="5" t="n">
        <v>2456721</v>
      </c>
      <c r="F37" s="5" t="n">
        <v>2022778</v>
      </c>
    </row>
    <row r="38" spans="1:8">
      <c r="A38" s="4" t="s">
        <v>1008</v>
      </c>
      <c r="C38" s="5" t="n">
        <v>50104363</v>
      </c>
      <c r="F38" s="5" t="n">
        <v>46619979</v>
      </c>
    </row>
    <row r="39" spans="1:8">
      <c r="A39" s="4" t="s">
        <v>2453</v>
      </c>
    </row>
    <row r="40" spans="1:8">
      <c r="A40" s="3" t="s">
        <v>2417</v>
      </c>
    </row>
    <row r="41" spans="1:8">
      <c r="A41" s="4" t="s">
        <v>2449</v>
      </c>
      <c r="C41" s="5" t="n">
        <v>130101</v>
      </c>
      <c r="F41" s="5" t="n">
        <v>123273</v>
      </c>
    </row>
    <row r="42" spans="1:8">
      <c r="A42" s="4" t="s">
        <v>1008</v>
      </c>
      <c r="C42" s="5" t="n">
        <v>15088599</v>
      </c>
      <c r="F42" s="5" t="n">
        <v>13772927</v>
      </c>
    </row>
    <row r="43" spans="1:8">
      <c r="A43" s="4" t="s">
        <v>2454</v>
      </c>
    </row>
    <row r="44" spans="1:8">
      <c r="A44" s="3" t="s">
        <v>2417</v>
      </c>
    </row>
    <row r="45" spans="1:8">
      <c r="A45" s="4" t="s">
        <v>2449</v>
      </c>
      <c r="C45" s="5" t="n">
        <v>74167</v>
      </c>
      <c r="F45" s="5" t="n">
        <v>63137</v>
      </c>
    </row>
    <row r="46" spans="1:8">
      <c r="A46" s="4" t="s">
        <v>1008</v>
      </c>
      <c r="C46" s="5" t="n">
        <v>409688</v>
      </c>
      <c r="F46" s="5" t="n">
        <v>399431</v>
      </c>
    </row>
    <row r="47" spans="1:8">
      <c r="A47" s="4" t="s">
        <v>2455</v>
      </c>
    </row>
    <row r="48" spans="1:8">
      <c r="A48" s="3" t="s">
        <v>2417</v>
      </c>
    </row>
    <row r="49" spans="1:8">
      <c r="A49" s="4" t="s">
        <v>2449</v>
      </c>
      <c r="C49" s="5" t="n">
        <v>170452</v>
      </c>
      <c r="F49" s="5" t="n">
        <v>162340</v>
      </c>
    </row>
    <row r="50" spans="1:8">
      <c r="A50" s="4" t="s">
        <v>1008</v>
      </c>
      <c r="C50" s="5" t="n">
        <v>5722808</v>
      </c>
      <c r="F50" s="5" t="n">
        <v>5961964</v>
      </c>
    </row>
    <row r="51" spans="1:8">
      <c r="A51" s="4" t="s">
        <v>2456</v>
      </c>
    </row>
    <row r="52" spans="1:8">
      <c r="A52" s="3" t="s">
        <v>2417</v>
      </c>
    </row>
    <row r="53" spans="1:8">
      <c r="A53" s="4" t="s">
        <v>2449</v>
      </c>
      <c r="C53" s="5" t="n">
        <v>1491033</v>
      </c>
      <c r="F53" s="5" t="n">
        <v>799494</v>
      </c>
    </row>
    <row r="54" spans="1:8">
      <c r="A54" s="4" t="s">
        <v>1008</v>
      </c>
      <c r="B54" s="4" t="s">
        <v>160</v>
      </c>
      <c r="C54" s="5" t="n">
        <v>55357759</v>
      </c>
      <c r="F54" s="5" t="n">
        <v>53780152</v>
      </c>
    </row>
    <row r="55" spans="1:8">
      <c r="A55" s="4" t="s">
        <v>2457</v>
      </c>
    </row>
    <row r="56" spans="1:8">
      <c r="A56" s="3" t="s">
        <v>2417</v>
      </c>
    </row>
    <row r="57" spans="1:8">
      <c r="A57" s="4" t="s">
        <v>2449</v>
      </c>
      <c r="C57" s="5" t="n">
        <v>1363315</v>
      </c>
      <c r="F57" s="5" t="n">
        <v>724522</v>
      </c>
    </row>
    <row r="58" spans="1:8">
      <c r="A58" s="4" t="s">
        <v>1008</v>
      </c>
      <c r="B58" s="4" t="s">
        <v>160</v>
      </c>
      <c r="C58" s="5" t="n">
        <v>49846935</v>
      </c>
      <c r="F58" s="5" t="n">
        <v>48565393</v>
      </c>
    </row>
    <row r="59" spans="1:8">
      <c r="A59" s="4" t="s">
        <v>2458</v>
      </c>
    </row>
    <row r="60" spans="1:8">
      <c r="A60" s="3" t="s">
        <v>2417</v>
      </c>
    </row>
    <row r="61" spans="1:8">
      <c r="A61" s="4" t="s">
        <v>2449</v>
      </c>
      <c r="C61" s="5" t="n">
        <v>70</v>
      </c>
      <c r="F61" s="5" t="n">
        <v>47</v>
      </c>
    </row>
    <row r="62" spans="1:8">
      <c r="A62" s="4" t="s">
        <v>1008</v>
      </c>
      <c r="B62" s="4" t="s">
        <v>160</v>
      </c>
      <c r="C62" s="5" t="n">
        <v>51768</v>
      </c>
      <c r="F62" s="5" t="n">
        <v>92410</v>
      </c>
    </row>
    <row r="63" spans="1:8">
      <c r="A63" s="4" t="s">
        <v>2459</v>
      </c>
    </row>
    <row r="64" spans="1:8">
      <c r="A64" s="3" t="s">
        <v>2417</v>
      </c>
    </row>
    <row r="65" spans="1:8">
      <c r="A65" s="4" t="s">
        <v>2449</v>
      </c>
      <c r="C65" s="5" t="n">
        <v>781</v>
      </c>
      <c r="F65" s="5" t="n">
        <v>827</v>
      </c>
    </row>
    <row r="66" spans="1:8">
      <c r="A66" s="4" t="s">
        <v>1008</v>
      </c>
      <c r="B66" s="4" t="s">
        <v>160</v>
      </c>
      <c r="C66" s="5" t="n">
        <v>14934</v>
      </c>
      <c r="F66" s="5" t="n">
        <v>8506</v>
      </c>
    </row>
    <row r="67" spans="1:8">
      <c r="A67" s="4" t="s">
        <v>2460</v>
      </c>
    </row>
    <row r="68" spans="1:8">
      <c r="A68" s="3" t="s">
        <v>2417</v>
      </c>
    </row>
    <row r="69" spans="1:8">
      <c r="A69" s="4" t="s">
        <v>2449</v>
      </c>
      <c r="C69" s="5" t="n">
        <v>0</v>
      </c>
      <c r="F69" s="5" t="n">
        <v>0</v>
      </c>
    </row>
    <row r="70" spans="1:8">
      <c r="A70" s="4" t="s">
        <v>1008</v>
      </c>
      <c r="B70" s="4" t="s">
        <v>160</v>
      </c>
      <c r="C70" s="5" t="n">
        <v>0</v>
      </c>
      <c r="F70" s="5" t="n">
        <v>0</v>
      </c>
    </row>
    <row r="71" spans="1:8">
      <c r="A71" s="4" t="s">
        <v>2461</v>
      </c>
    </row>
    <row r="72" spans="1:8">
      <c r="A72" s="3" t="s">
        <v>2417</v>
      </c>
    </row>
    <row r="73" spans="1:8">
      <c r="A73" s="4" t="s">
        <v>2449</v>
      </c>
      <c r="C73" s="5" t="n">
        <v>126867</v>
      </c>
      <c r="F73" s="5" t="n">
        <v>74098</v>
      </c>
    </row>
    <row r="74" spans="1:8">
      <c r="A74" s="4" t="s">
        <v>1008</v>
      </c>
      <c r="B74" s="4" t="s">
        <v>160</v>
      </c>
      <c r="C74" s="6" t="n">
        <v>5444122</v>
      </c>
      <c r="F74" s="6" t="n">
        <v>5113843</v>
      </c>
    </row>
    <row r="75" spans="1:8"/>
    <row r="76" spans="1:8">
      <c r="A76" s="4" t="s">
        <v>32</v>
      </c>
      <c r="B76" s="4" t="s">
        <v>100</v>
      </c>
    </row>
    <row r="77" spans="1:8">
      <c r="A77" s="4" t="s">
        <v>160</v>
      </c>
      <c r="B77" s="4" t="s">
        <v>2462</v>
      </c>
    </row>
  </sheetData>
  <mergeCells count="7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A75:G75"/>
    <mergeCell ref="B76:G76"/>
    <mergeCell ref="B77:G7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3</v>
      </c>
      <c r="B1" s="2" t="s">
        <v>253</v>
      </c>
      <c r="C1" s="2" t="s">
        <v>948</v>
      </c>
    </row>
    <row r="2" spans="1:3">
      <c r="A2" s="3" t="s">
        <v>2417</v>
      </c>
    </row>
    <row r="3" spans="1:3">
      <c r="A3" s="4" t="s">
        <v>2464</v>
      </c>
      <c r="B3" s="6" t="n">
        <v>4941777</v>
      </c>
      <c r="C3" s="6" t="n">
        <v>3887301</v>
      </c>
    </row>
    <row r="4" spans="1:3">
      <c r="A4" s="4" t="s">
        <v>2465</v>
      </c>
      <c r="B4" s="5" t="n">
        <v>1196882</v>
      </c>
      <c r="C4" s="5" t="n">
        <v>1079367</v>
      </c>
    </row>
    <row r="5" spans="1:3">
      <c r="A5" s="4" t="s">
        <v>2466</v>
      </c>
      <c r="B5" s="5" t="n">
        <v>-5618481</v>
      </c>
      <c r="C5" s="5" t="n">
        <v>-4261444</v>
      </c>
    </row>
    <row r="6" spans="1:3">
      <c r="A6" s="4" t="s">
        <v>2467</v>
      </c>
    </row>
    <row r="7" spans="1:3">
      <c r="A7" s="3" t="s">
        <v>2417</v>
      </c>
    </row>
    <row r="8" spans="1:3">
      <c r="A8" s="4" t="s">
        <v>2466</v>
      </c>
      <c r="B8" s="5" t="n">
        <v>1491033</v>
      </c>
      <c r="C8" s="5" t="n">
        <v>799494</v>
      </c>
    </row>
    <row r="9" spans="1:3">
      <c r="A9" s="4" t="s">
        <v>2468</v>
      </c>
    </row>
    <row r="10" spans="1:3">
      <c r="A10" s="3" t="s">
        <v>2417</v>
      </c>
    </row>
    <row r="11" spans="1:3">
      <c r="A11" s="4" t="s">
        <v>2464</v>
      </c>
      <c r="B11" s="5" t="n">
        <v>367252</v>
      </c>
      <c r="C11" s="5" t="n">
        <v>401344</v>
      </c>
    </row>
    <row r="12" spans="1:3">
      <c r="A12" s="4" t="s">
        <v>2465</v>
      </c>
      <c r="B12" s="5" t="n">
        <v>806906</v>
      </c>
      <c r="C12" s="5" t="n">
        <v>692943</v>
      </c>
    </row>
    <row r="13" spans="1:3">
      <c r="A13" s="4" t="s">
        <v>2469</v>
      </c>
    </row>
    <row r="14" spans="1:3">
      <c r="A14" s="3" t="s">
        <v>2417</v>
      </c>
    </row>
    <row r="15" spans="1:3">
      <c r="A15" s="4" t="s">
        <v>2466</v>
      </c>
      <c r="B15" s="5" t="n">
        <v>0</v>
      </c>
      <c r="C15" s="5" t="n">
        <v>0</v>
      </c>
    </row>
    <row r="16" spans="1:3">
      <c r="A16" s="4" t="s">
        <v>2470</v>
      </c>
    </row>
    <row r="17" spans="1:3">
      <c r="A17" s="3" t="s">
        <v>2417</v>
      </c>
    </row>
    <row r="18" spans="1:3">
      <c r="A18" s="4" t="s">
        <v>2464</v>
      </c>
      <c r="B18" s="5" t="n">
        <v>4574525</v>
      </c>
      <c r="C18" s="5" t="n">
        <v>3485957</v>
      </c>
    </row>
    <row r="19" spans="1:3">
      <c r="A19" s="4" t="s">
        <v>2465</v>
      </c>
      <c r="B19" s="5" t="n">
        <v>389976</v>
      </c>
      <c r="C19" s="5" t="n">
        <v>386424</v>
      </c>
    </row>
    <row r="20" spans="1:3">
      <c r="A20" s="4" t="s">
        <v>2466</v>
      </c>
      <c r="B20" s="5" t="n">
        <v>1491033</v>
      </c>
      <c r="C20" s="5" t="n">
        <v>799494</v>
      </c>
    </row>
    <row r="21" spans="1:3">
      <c r="A21" s="4" t="s">
        <v>1127</v>
      </c>
    </row>
    <row r="22" spans="1:3">
      <c r="A22" s="3" t="s">
        <v>2417</v>
      </c>
    </row>
    <row r="23" spans="1:3">
      <c r="A23" s="4" t="s">
        <v>2464</v>
      </c>
      <c r="B23" s="5" t="n">
        <v>4153165</v>
      </c>
      <c r="C23" s="5" t="n">
        <v>3418985</v>
      </c>
    </row>
    <row r="24" spans="1:3">
      <c r="A24" s="4" t="s">
        <v>2465</v>
      </c>
      <c r="B24" s="5" t="n">
        <v>471033</v>
      </c>
      <c r="C24" s="5" t="n">
        <v>429807</v>
      </c>
    </row>
    <row r="25" spans="1:3">
      <c r="A25" s="4" t="s">
        <v>2471</v>
      </c>
    </row>
    <row r="26" spans="1:3">
      <c r="A26" s="3" t="s">
        <v>2417</v>
      </c>
    </row>
    <row r="27" spans="1:3">
      <c r="A27" s="4" t="s">
        <v>2466</v>
      </c>
      <c r="B27" s="5" t="n">
        <v>1363315</v>
      </c>
      <c r="C27" s="5" t="n">
        <v>724522</v>
      </c>
    </row>
    <row r="28" spans="1:3">
      <c r="A28" s="4" t="s">
        <v>2472</v>
      </c>
    </row>
    <row r="29" spans="1:3">
      <c r="A29" s="3" t="s">
        <v>2417</v>
      </c>
    </row>
    <row r="30" spans="1:3">
      <c r="A30" s="4" t="s">
        <v>2464</v>
      </c>
      <c r="B30" s="5" t="n">
        <v>180527</v>
      </c>
      <c r="C30" s="5" t="n">
        <v>262831</v>
      </c>
    </row>
    <row r="31" spans="1:3">
      <c r="A31" s="4" t="s">
        <v>2465</v>
      </c>
      <c r="B31" s="5" t="n">
        <v>242366</v>
      </c>
      <c r="C31" s="5" t="n">
        <v>208604</v>
      </c>
    </row>
    <row r="32" spans="1:3">
      <c r="A32" s="4" t="s">
        <v>2473</v>
      </c>
    </row>
    <row r="33" spans="1:3">
      <c r="A33" s="3" t="s">
        <v>2417</v>
      </c>
    </row>
    <row r="34" spans="1:3">
      <c r="A34" s="4" t="s">
        <v>2466</v>
      </c>
      <c r="B34" s="5" t="n">
        <v>0</v>
      </c>
      <c r="C34" s="5" t="n">
        <v>0</v>
      </c>
    </row>
    <row r="35" spans="1:3">
      <c r="A35" s="4" t="s">
        <v>2474</v>
      </c>
    </row>
    <row r="36" spans="1:3">
      <c r="A36" s="3" t="s">
        <v>2417</v>
      </c>
    </row>
    <row r="37" spans="1:3">
      <c r="A37" s="4" t="s">
        <v>2464</v>
      </c>
      <c r="B37" s="5" t="n">
        <v>3972638</v>
      </c>
      <c r="C37" s="5" t="n">
        <v>3156154</v>
      </c>
    </row>
    <row r="38" spans="1:3">
      <c r="A38" s="4" t="s">
        <v>2465</v>
      </c>
      <c r="B38" s="5" t="n">
        <v>228667</v>
      </c>
      <c r="C38" s="5" t="n">
        <v>221203</v>
      </c>
    </row>
    <row r="39" spans="1:3">
      <c r="A39" s="4" t="s">
        <v>2466</v>
      </c>
      <c r="B39" s="5" t="n">
        <v>1363315</v>
      </c>
      <c r="C39" s="5" t="n">
        <v>724522</v>
      </c>
    </row>
    <row r="40" spans="1:3">
      <c r="A40" s="4" t="s">
        <v>1044</v>
      </c>
    </row>
    <row r="41" spans="1:3">
      <c r="A41" s="3" t="s">
        <v>2417</v>
      </c>
    </row>
    <row r="42" spans="1:3">
      <c r="A42" s="4" t="s">
        <v>2464</v>
      </c>
      <c r="B42" s="5" t="n">
        <v>233</v>
      </c>
      <c r="C42" s="5" t="n">
        <v>141</v>
      </c>
    </row>
    <row r="43" spans="1:3">
      <c r="A43" s="4" t="s">
        <v>2465</v>
      </c>
      <c r="B43" s="5" t="n">
        <v>0</v>
      </c>
      <c r="C43" s="5" t="n">
        <v>0</v>
      </c>
    </row>
    <row r="44" spans="1:3">
      <c r="A44" s="4" t="s">
        <v>2475</v>
      </c>
    </row>
    <row r="45" spans="1:3">
      <c r="A45" s="3" t="s">
        <v>2417</v>
      </c>
    </row>
    <row r="46" spans="1:3">
      <c r="A46" s="4" t="s">
        <v>2466</v>
      </c>
      <c r="B46" s="5" t="n">
        <v>70</v>
      </c>
      <c r="C46" s="5" t="n">
        <v>47</v>
      </c>
    </row>
    <row r="47" spans="1:3">
      <c r="A47" s="4" t="s">
        <v>2476</v>
      </c>
    </row>
    <row r="48" spans="1:3">
      <c r="A48" s="3" t="s">
        <v>2417</v>
      </c>
    </row>
    <row r="49" spans="1:3">
      <c r="A49" s="4" t="s">
        <v>2464</v>
      </c>
      <c r="B49" s="5" t="n">
        <v>233</v>
      </c>
      <c r="C49" s="5" t="n">
        <v>141</v>
      </c>
    </row>
    <row r="50" spans="1:3">
      <c r="A50" s="4" t="s">
        <v>2465</v>
      </c>
      <c r="B50" s="5" t="n">
        <v>0</v>
      </c>
      <c r="C50" s="5" t="n">
        <v>0</v>
      </c>
    </row>
    <row r="51" spans="1:3">
      <c r="A51" s="4" t="s">
        <v>2466</v>
      </c>
      <c r="B51" s="5" t="n">
        <v>70</v>
      </c>
      <c r="C51" s="5" t="n">
        <v>47</v>
      </c>
    </row>
    <row r="52" spans="1:3">
      <c r="A52" s="4" t="s">
        <v>1056</v>
      </c>
    </row>
    <row r="53" spans="1:3">
      <c r="A53" s="3" t="s">
        <v>2417</v>
      </c>
    </row>
    <row r="54" spans="1:3">
      <c r="A54" s="4" t="s">
        <v>2464</v>
      </c>
      <c r="B54" s="5" t="n">
        <v>1907</v>
      </c>
      <c r="C54" s="5" t="n">
        <v>1907</v>
      </c>
    </row>
    <row r="55" spans="1:3">
      <c r="A55" s="4" t="s">
        <v>2465</v>
      </c>
      <c r="B55" s="5" t="n">
        <v>0</v>
      </c>
      <c r="C55" s="5" t="n">
        <v>0</v>
      </c>
    </row>
    <row r="56" spans="1:3">
      <c r="A56" s="4" t="s">
        <v>2477</v>
      </c>
    </row>
    <row r="57" spans="1:3">
      <c r="A57" s="3" t="s">
        <v>2417</v>
      </c>
    </row>
    <row r="58" spans="1:3">
      <c r="A58" s="4" t="s">
        <v>2466</v>
      </c>
      <c r="B58" s="5" t="n">
        <v>781</v>
      </c>
      <c r="C58" s="5" t="n">
        <v>827</v>
      </c>
    </row>
    <row r="59" spans="1:3">
      <c r="A59" s="4" t="s">
        <v>2478</v>
      </c>
    </row>
    <row r="60" spans="1:3">
      <c r="A60" s="3" t="s">
        <v>2417</v>
      </c>
    </row>
    <row r="61" spans="1:3">
      <c r="A61" s="4" t="s">
        <v>2464</v>
      </c>
      <c r="B61" s="5" t="n">
        <v>1907</v>
      </c>
      <c r="C61" s="5" t="n">
        <v>1907</v>
      </c>
    </row>
    <row r="62" spans="1:3">
      <c r="A62" s="4" t="s">
        <v>2465</v>
      </c>
      <c r="B62" s="5" t="n">
        <v>0</v>
      </c>
      <c r="C62" s="5" t="n">
        <v>0</v>
      </c>
    </row>
    <row r="63" spans="1:3">
      <c r="A63" s="4" t="s">
        <v>2466</v>
      </c>
      <c r="B63" s="5" t="n">
        <v>781</v>
      </c>
      <c r="C63" s="5" t="n">
        <v>827</v>
      </c>
    </row>
    <row r="64" spans="1:3">
      <c r="A64" s="4" t="s">
        <v>2479</v>
      </c>
    </row>
    <row r="65" spans="1:3">
      <c r="A65" s="3" t="s">
        <v>2417</v>
      </c>
    </row>
    <row r="66" spans="1:3">
      <c r="A66" s="4" t="s">
        <v>2464</v>
      </c>
      <c r="B66" s="5" t="n">
        <v>786472</v>
      </c>
      <c r="C66" s="5" t="n">
        <v>466268</v>
      </c>
    </row>
    <row r="67" spans="1:3">
      <c r="A67" s="4" t="s">
        <v>2465</v>
      </c>
      <c r="B67" s="5" t="n">
        <v>725849</v>
      </c>
      <c r="C67" s="5" t="n">
        <v>649560</v>
      </c>
    </row>
    <row r="68" spans="1:3">
      <c r="A68" s="4" t="s">
        <v>2480</v>
      </c>
    </row>
    <row r="69" spans="1:3">
      <c r="A69" s="3" t="s">
        <v>2417</v>
      </c>
    </row>
    <row r="70" spans="1:3">
      <c r="A70" s="4" t="s">
        <v>2466</v>
      </c>
      <c r="B70" s="5" t="n">
        <v>126867</v>
      </c>
      <c r="C70" s="5" t="n">
        <v>74098</v>
      </c>
    </row>
    <row r="71" spans="1:3">
      <c r="A71" s="4" t="s">
        <v>2481</v>
      </c>
    </row>
    <row r="72" spans="1:3">
      <c r="A72" s="3" t="s">
        <v>2417</v>
      </c>
    </row>
    <row r="73" spans="1:3">
      <c r="A73" s="4" t="s">
        <v>2464</v>
      </c>
      <c r="B73" s="5" t="n">
        <v>186725</v>
      </c>
      <c r="C73" s="5" t="n">
        <v>138513</v>
      </c>
    </row>
    <row r="74" spans="1:3">
      <c r="A74" s="4" t="s">
        <v>2465</v>
      </c>
      <c r="B74" s="5" t="n">
        <v>564540</v>
      </c>
      <c r="C74" s="5" t="n">
        <v>484339</v>
      </c>
    </row>
    <row r="75" spans="1:3">
      <c r="A75" s="4" t="s">
        <v>2482</v>
      </c>
    </row>
    <row r="76" spans="1:3">
      <c r="A76" s="3" t="s">
        <v>2417</v>
      </c>
    </row>
    <row r="77" spans="1:3">
      <c r="A77" s="4" t="s">
        <v>2466</v>
      </c>
      <c r="B77" s="5" t="n">
        <v>0</v>
      </c>
      <c r="C77" s="5" t="n">
        <v>0</v>
      </c>
    </row>
    <row r="78" spans="1:3">
      <c r="A78" s="4" t="s">
        <v>2483</v>
      </c>
    </row>
    <row r="79" spans="1:3">
      <c r="A79" s="3" t="s">
        <v>2417</v>
      </c>
    </row>
    <row r="80" spans="1:3">
      <c r="A80" s="4" t="s">
        <v>2464</v>
      </c>
      <c r="B80" s="5" t="n">
        <v>599747</v>
      </c>
      <c r="C80" s="5" t="n">
        <v>327755</v>
      </c>
    </row>
    <row r="81" spans="1:3">
      <c r="A81" s="4" t="s">
        <v>2465</v>
      </c>
      <c r="B81" s="5" t="n">
        <v>161309</v>
      </c>
      <c r="C81" s="5" t="n">
        <v>165221</v>
      </c>
    </row>
    <row r="82" spans="1:3">
      <c r="A82" s="4" t="s">
        <v>2466</v>
      </c>
      <c r="B82" s="6" t="n">
        <v>126867</v>
      </c>
      <c r="C82" s="6" t="n">
        <v>7409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84</v>
      </c>
      <c r="B1" s="2" t="s">
        <v>253</v>
      </c>
      <c r="C1" s="2" t="s">
        <v>948</v>
      </c>
    </row>
    <row r="2" spans="1:3">
      <c r="A2" s="4" t="s">
        <v>1019</v>
      </c>
    </row>
    <row r="3" spans="1:3">
      <c r="A3" s="3" t="s">
        <v>2417</v>
      </c>
    </row>
    <row r="4" spans="1:3">
      <c r="A4" s="4" t="s">
        <v>2426</v>
      </c>
      <c r="B4" s="6" t="n">
        <v>166372776</v>
      </c>
      <c r="C4" s="6" t="n">
        <v>155160176</v>
      </c>
    </row>
    <row r="5" spans="1:3">
      <c r="A5" s="4" t="s">
        <v>1127</v>
      </c>
    </row>
    <row r="6" spans="1:3">
      <c r="A6" s="3" t="s">
        <v>2417</v>
      </c>
    </row>
    <row r="7" spans="1:3">
      <c r="A7" s="4" t="s">
        <v>2426</v>
      </c>
      <c r="B7" s="5" t="n">
        <v>89536494</v>
      </c>
      <c r="C7" s="5" t="n">
        <v>83191116</v>
      </c>
    </row>
    <row r="8" spans="1:3">
      <c r="A8" s="4" t="s">
        <v>2421</v>
      </c>
    </row>
    <row r="9" spans="1:3">
      <c r="A9" s="3" t="s">
        <v>2417</v>
      </c>
    </row>
    <row r="10" spans="1:3">
      <c r="A10" s="4" t="s">
        <v>2426</v>
      </c>
      <c r="B10" s="5" t="n">
        <v>50156131</v>
      </c>
      <c r="C10" s="5" t="n">
        <v>46712389</v>
      </c>
    </row>
    <row r="11" spans="1:3">
      <c r="A11" s="4" t="s">
        <v>1056</v>
      </c>
    </row>
    <row r="12" spans="1:3">
      <c r="A12" s="3" t="s">
        <v>2417</v>
      </c>
    </row>
    <row r="13" spans="1:3">
      <c r="A13" s="4" t="s">
        <v>2426</v>
      </c>
      <c r="B13" s="5" t="n">
        <v>15103533</v>
      </c>
      <c r="C13" s="5" t="n">
        <v>13781433</v>
      </c>
    </row>
    <row r="14" spans="1:3">
      <c r="A14" s="4" t="s">
        <v>2422</v>
      </c>
    </row>
    <row r="15" spans="1:3">
      <c r="A15" s="3" t="s">
        <v>2417</v>
      </c>
    </row>
    <row r="16" spans="1:3">
      <c r="A16" s="4" t="s">
        <v>2426</v>
      </c>
      <c r="B16" s="5" t="n">
        <v>409688</v>
      </c>
      <c r="C16" s="5" t="n">
        <v>399431</v>
      </c>
    </row>
    <row r="17" spans="1:3">
      <c r="A17" s="4" t="s">
        <v>2423</v>
      </c>
    </row>
    <row r="18" spans="1:3">
      <c r="A18" s="3" t="s">
        <v>2417</v>
      </c>
    </row>
    <row r="19" spans="1:3">
      <c r="A19" s="4" t="s">
        <v>2426</v>
      </c>
      <c r="B19" s="5" t="n">
        <v>11166930</v>
      </c>
      <c r="C19" s="5" t="n">
        <v>11075807</v>
      </c>
    </row>
    <row r="20" spans="1:3">
      <c r="A20" s="4" t="s">
        <v>2485</v>
      </c>
    </row>
    <row r="21" spans="1:3">
      <c r="A21" s="3" t="s">
        <v>2417</v>
      </c>
    </row>
    <row r="22" spans="1:3">
      <c r="A22" s="4" t="s">
        <v>2426</v>
      </c>
      <c r="B22" s="5" t="n">
        <v>63967315</v>
      </c>
      <c r="C22" s="5" t="n">
        <v>55324846</v>
      </c>
    </row>
    <row r="23" spans="1:3">
      <c r="A23" s="4" t="s">
        <v>2486</v>
      </c>
    </row>
    <row r="24" spans="1:3">
      <c r="A24" s="3" t="s">
        <v>2417</v>
      </c>
    </row>
    <row r="25" spans="1:3">
      <c r="A25" s="4" t="s">
        <v>2426</v>
      </c>
      <c r="B25" s="5" t="n">
        <v>44888149</v>
      </c>
      <c r="C25" s="5" t="n">
        <v>36982196</v>
      </c>
    </row>
    <row r="26" spans="1:3">
      <c r="A26" s="4" t="s">
        <v>2487</v>
      </c>
    </row>
    <row r="27" spans="1:3">
      <c r="A27" s="3" t="s">
        <v>2417</v>
      </c>
    </row>
    <row r="28" spans="1:3">
      <c r="A28" s="4" t="s">
        <v>2426</v>
      </c>
      <c r="B28" s="5" t="n">
        <v>16240350</v>
      </c>
      <c r="C28" s="5" t="n">
        <v>15207864</v>
      </c>
    </row>
    <row r="29" spans="1:3">
      <c r="A29" s="4" t="s">
        <v>2488</v>
      </c>
    </row>
    <row r="30" spans="1:3">
      <c r="A30" s="3" t="s">
        <v>2417</v>
      </c>
    </row>
    <row r="31" spans="1:3">
      <c r="A31" s="4" t="s">
        <v>2426</v>
      </c>
      <c r="B31" s="5" t="n">
        <v>469702</v>
      </c>
      <c r="C31" s="5" t="n">
        <v>396964</v>
      </c>
    </row>
    <row r="32" spans="1:3">
      <c r="A32" s="4" t="s">
        <v>2489</v>
      </c>
    </row>
    <row r="33" spans="1:3">
      <c r="A33" s="3" t="s">
        <v>2417</v>
      </c>
    </row>
    <row r="34" spans="1:3">
      <c r="A34" s="4" t="s">
        <v>2426</v>
      </c>
      <c r="B34" s="5" t="n">
        <v>209364</v>
      </c>
      <c r="C34" s="5" t="n">
        <v>166719</v>
      </c>
    </row>
    <row r="35" spans="1:3">
      <c r="A35" s="4" t="s">
        <v>2490</v>
      </c>
    </row>
    <row r="36" spans="1:3">
      <c r="A36" s="3" t="s">
        <v>2417</v>
      </c>
    </row>
    <row r="37" spans="1:3">
      <c r="A37" s="4" t="s">
        <v>2426</v>
      </c>
      <c r="B37" s="5" t="n">
        <v>2159750</v>
      </c>
      <c r="C37" s="5" t="n">
        <v>2571103</v>
      </c>
    </row>
    <row r="38" spans="1:3">
      <c r="A38" s="4" t="s">
        <v>2491</v>
      </c>
    </row>
    <row r="39" spans="1:3">
      <c r="A39" s="3" t="s">
        <v>2417</v>
      </c>
    </row>
    <row r="40" spans="1:3">
      <c r="A40" s="4" t="s">
        <v>2426</v>
      </c>
      <c r="B40" s="5" t="n">
        <v>34651451</v>
      </c>
      <c r="C40" s="5" t="n">
        <v>33702870</v>
      </c>
    </row>
    <row r="41" spans="1:3">
      <c r="A41" s="4" t="s">
        <v>2492</v>
      </c>
    </row>
    <row r="42" spans="1:3">
      <c r="A42" s="3" t="s">
        <v>2417</v>
      </c>
    </row>
    <row r="43" spans="1:3">
      <c r="A43" s="4" t="s">
        <v>2426</v>
      </c>
      <c r="B43" s="5" t="n">
        <v>19651034</v>
      </c>
      <c r="C43" s="5" t="n">
        <v>19083900</v>
      </c>
    </row>
    <row r="44" spans="1:3">
      <c r="A44" s="4" t="s">
        <v>2493</v>
      </c>
    </row>
    <row r="45" spans="1:3">
      <c r="A45" s="3" t="s">
        <v>2417</v>
      </c>
    </row>
    <row r="46" spans="1:3">
      <c r="A46" s="4" t="s">
        <v>2426</v>
      </c>
      <c r="B46" s="5" t="n">
        <v>11146916</v>
      </c>
      <c r="C46" s="5" t="n">
        <v>10928357</v>
      </c>
    </row>
    <row r="47" spans="1:3">
      <c r="A47" s="4" t="s">
        <v>2494</v>
      </c>
    </row>
    <row r="48" spans="1:3">
      <c r="A48" s="3" t="s">
        <v>2417</v>
      </c>
    </row>
    <row r="49" spans="1:3">
      <c r="A49" s="4" t="s">
        <v>2426</v>
      </c>
      <c r="B49" s="5" t="n">
        <v>785736</v>
      </c>
      <c r="C49" s="5" t="n">
        <v>706364</v>
      </c>
    </row>
    <row r="50" spans="1:3">
      <c r="A50" s="4" t="s">
        <v>2495</v>
      </c>
    </row>
    <row r="51" spans="1:3">
      <c r="A51" s="3" t="s">
        <v>2417</v>
      </c>
    </row>
    <row r="52" spans="1:3">
      <c r="A52" s="4" t="s">
        <v>2426</v>
      </c>
      <c r="B52" s="5" t="n">
        <v>178052</v>
      </c>
      <c r="C52" s="5" t="n">
        <v>208759</v>
      </c>
    </row>
    <row r="53" spans="1:3">
      <c r="A53" s="4" t="s">
        <v>2496</v>
      </c>
    </row>
    <row r="54" spans="1:3">
      <c r="A54" s="3" t="s">
        <v>2417</v>
      </c>
    </row>
    <row r="55" spans="1:3">
      <c r="A55" s="4" t="s">
        <v>2426</v>
      </c>
      <c r="B55" s="5" t="n">
        <v>2889713</v>
      </c>
      <c r="C55" s="5" t="n">
        <v>2775490</v>
      </c>
    </row>
    <row r="56" spans="1:3">
      <c r="A56" s="4" t="s">
        <v>2497</v>
      </c>
    </row>
    <row r="57" spans="1:3">
      <c r="A57" s="3" t="s">
        <v>2417</v>
      </c>
    </row>
    <row r="58" spans="1:3">
      <c r="A58" s="4" t="s">
        <v>2426</v>
      </c>
      <c r="B58" s="5" t="n">
        <v>23269625</v>
      </c>
      <c r="C58" s="5" t="n">
        <v>22091491</v>
      </c>
    </row>
    <row r="59" spans="1:3">
      <c r="A59" s="4" t="s">
        <v>2498</v>
      </c>
    </row>
    <row r="60" spans="1:3">
      <c r="A60" s="3" t="s">
        <v>2417</v>
      </c>
    </row>
    <row r="61" spans="1:3">
      <c r="A61" s="4" t="s">
        <v>2426</v>
      </c>
      <c r="B61" s="5" t="n">
        <v>11088553</v>
      </c>
      <c r="C61" s="5" t="n">
        <v>10957767</v>
      </c>
    </row>
    <row r="62" spans="1:3">
      <c r="A62" s="4" t="s">
        <v>2499</v>
      </c>
    </row>
    <row r="63" spans="1:3">
      <c r="A63" s="3" t="s">
        <v>2417</v>
      </c>
    </row>
    <row r="64" spans="1:3">
      <c r="A64" s="4" t="s">
        <v>2426</v>
      </c>
      <c r="B64" s="5" t="n">
        <v>8809557</v>
      </c>
      <c r="C64" s="5" t="n">
        <v>8188856</v>
      </c>
    </row>
    <row r="65" spans="1:3">
      <c r="A65" s="4" t="s">
        <v>2500</v>
      </c>
    </row>
    <row r="66" spans="1:3">
      <c r="A66" s="3" t="s">
        <v>2417</v>
      </c>
    </row>
    <row r="67" spans="1:3">
      <c r="A67" s="4" t="s">
        <v>2426</v>
      </c>
      <c r="B67" s="5" t="n">
        <v>857039</v>
      </c>
      <c r="C67" s="5" t="n">
        <v>732454</v>
      </c>
    </row>
    <row r="68" spans="1:3">
      <c r="A68" s="4" t="s">
        <v>2501</v>
      </c>
    </row>
    <row r="69" spans="1:3">
      <c r="A69" s="3" t="s">
        <v>2417</v>
      </c>
    </row>
    <row r="70" spans="1:3">
      <c r="A70" s="4" t="s">
        <v>2426</v>
      </c>
      <c r="B70" s="5" t="n">
        <v>17707</v>
      </c>
      <c r="C70" s="5" t="n">
        <v>19610</v>
      </c>
    </row>
    <row r="71" spans="1:3">
      <c r="A71" s="4" t="s">
        <v>2502</v>
      </c>
    </row>
    <row r="72" spans="1:3">
      <c r="A72" s="3" t="s">
        <v>2417</v>
      </c>
    </row>
    <row r="73" spans="1:3">
      <c r="A73" s="4" t="s">
        <v>2426</v>
      </c>
      <c r="B73" s="5" t="n">
        <v>2496769</v>
      </c>
      <c r="C73" s="5" t="n">
        <v>2192804</v>
      </c>
    </row>
    <row r="74" spans="1:3">
      <c r="A74" s="4" t="s">
        <v>2503</v>
      </c>
    </row>
    <row r="75" spans="1:3">
      <c r="A75" s="3" t="s">
        <v>2417</v>
      </c>
    </row>
    <row r="76" spans="1:3">
      <c r="A76" s="4" t="s">
        <v>2426</v>
      </c>
      <c r="B76" s="5" t="n">
        <v>44484385</v>
      </c>
      <c r="C76" s="5" t="n">
        <v>44040969</v>
      </c>
    </row>
    <row r="77" spans="1:3">
      <c r="A77" s="4" t="s">
        <v>2504</v>
      </c>
    </row>
    <row r="78" spans="1:3">
      <c r="A78" s="3" t="s">
        <v>2417</v>
      </c>
    </row>
    <row r="79" spans="1:3">
      <c r="A79" s="4" t="s">
        <v>2426</v>
      </c>
      <c r="B79" s="5" t="n">
        <v>13908758</v>
      </c>
      <c r="C79" s="5" t="n">
        <v>16167253</v>
      </c>
    </row>
    <row r="80" spans="1:3">
      <c r="A80" s="4" t="s">
        <v>2505</v>
      </c>
    </row>
    <row r="81" spans="1:3">
      <c r="A81" s="3" t="s">
        <v>2417</v>
      </c>
    </row>
    <row r="82" spans="1:3">
      <c r="A82" s="4" t="s">
        <v>2426</v>
      </c>
      <c r="B82" s="5" t="n">
        <v>13959308</v>
      </c>
      <c r="C82" s="5" t="n">
        <v>12387312</v>
      </c>
    </row>
    <row r="83" spans="1:3">
      <c r="A83" s="4" t="s">
        <v>2506</v>
      </c>
    </row>
    <row r="84" spans="1:3">
      <c r="A84" s="3" t="s">
        <v>2417</v>
      </c>
    </row>
    <row r="85" spans="1:3">
      <c r="A85" s="4" t="s">
        <v>2426</v>
      </c>
      <c r="B85" s="5" t="n">
        <v>12991056</v>
      </c>
      <c r="C85" s="5" t="n">
        <v>11945651</v>
      </c>
    </row>
    <row r="86" spans="1:3">
      <c r="A86" s="4" t="s">
        <v>2507</v>
      </c>
    </row>
    <row r="87" spans="1:3">
      <c r="A87" s="3" t="s">
        <v>2417</v>
      </c>
    </row>
    <row r="88" spans="1:3">
      <c r="A88" s="4" t="s">
        <v>2426</v>
      </c>
      <c r="B88" s="5" t="n">
        <v>4565</v>
      </c>
      <c r="C88" s="5" t="n">
        <v>4343</v>
      </c>
    </row>
    <row r="89" spans="1:3">
      <c r="A89" s="4" t="s">
        <v>2508</v>
      </c>
    </row>
    <row r="90" spans="1:3">
      <c r="A90" s="3" t="s">
        <v>2417</v>
      </c>
    </row>
    <row r="91" spans="1:3">
      <c r="A91" s="4" t="s">
        <v>2426</v>
      </c>
      <c r="B91" s="6" t="n">
        <v>3620698</v>
      </c>
      <c r="C91" s="6" t="n">
        <v>353641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09</v>
      </c>
      <c r="B1" s="2" t="s">
        <v>253</v>
      </c>
      <c r="C1" s="2" t="s">
        <v>948</v>
      </c>
    </row>
    <row r="2" spans="1:3">
      <c r="A2" s="4" t="s">
        <v>1019</v>
      </c>
    </row>
    <row r="3" spans="1:3">
      <c r="A3" s="3" t="s">
        <v>2417</v>
      </c>
    </row>
    <row r="4" spans="1:3">
      <c r="A4" s="4" t="s">
        <v>2426</v>
      </c>
      <c r="B4" s="6" t="n">
        <v>166372776</v>
      </c>
      <c r="C4" s="6" t="n">
        <v>155160176</v>
      </c>
    </row>
    <row r="5" spans="1:3">
      <c r="A5" s="4" t="s">
        <v>1127</v>
      </c>
    </row>
    <row r="6" spans="1:3">
      <c r="A6" s="3" t="s">
        <v>2417</v>
      </c>
    </row>
    <row r="7" spans="1:3">
      <c r="A7" s="4" t="s">
        <v>2426</v>
      </c>
      <c r="B7" s="5" t="n">
        <v>89536494</v>
      </c>
      <c r="C7" s="5" t="n">
        <v>83191116</v>
      </c>
    </row>
    <row r="8" spans="1:3">
      <c r="A8" s="4" t="s">
        <v>2421</v>
      </c>
    </row>
    <row r="9" spans="1:3">
      <c r="A9" s="3" t="s">
        <v>2417</v>
      </c>
    </row>
    <row r="10" spans="1:3">
      <c r="A10" s="4" t="s">
        <v>2426</v>
      </c>
      <c r="B10" s="5" t="n">
        <v>50156131</v>
      </c>
      <c r="C10" s="5" t="n">
        <v>46712389</v>
      </c>
    </row>
    <row r="11" spans="1:3">
      <c r="A11" s="4" t="s">
        <v>1056</v>
      </c>
    </row>
    <row r="12" spans="1:3">
      <c r="A12" s="3" t="s">
        <v>2417</v>
      </c>
    </row>
    <row r="13" spans="1:3">
      <c r="A13" s="4" t="s">
        <v>2426</v>
      </c>
      <c r="B13" s="5" t="n">
        <v>15103533</v>
      </c>
      <c r="C13" s="5" t="n">
        <v>13781433</v>
      </c>
    </row>
    <row r="14" spans="1:3">
      <c r="A14" s="4" t="s">
        <v>2422</v>
      </c>
    </row>
    <row r="15" spans="1:3">
      <c r="A15" s="3" t="s">
        <v>2417</v>
      </c>
    </row>
    <row r="16" spans="1:3">
      <c r="A16" s="4" t="s">
        <v>2426</v>
      </c>
      <c r="B16" s="5" t="n">
        <v>409688</v>
      </c>
      <c r="C16" s="5" t="n">
        <v>399431</v>
      </c>
    </row>
    <row r="17" spans="1:3">
      <c r="A17" s="4" t="s">
        <v>2423</v>
      </c>
    </row>
    <row r="18" spans="1:3">
      <c r="A18" s="3" t="s">
        <v>2417</v>
      </c>
    </row>
    <row r="19" spans="1:3">
      <c r="A19" s="4" t="s">
        <v>2426</v>
      </c>
      <c r="B19" s="5" t="n">
        <v>11166930</v>
      </c>
      <c r="C19" s="5" t="n">
        <v>11075807</v>
      </c>
    </row>
    <row r="20" spans="1:3">
      <c r="A20" s="4" t="s">
        <v>2510</v>
      </c>
    </row>
    <row r="21" spans="1:3">
      <c r="A21" s="3" t="s">
        <v>2417</v>
      </c>
    </row>
    <row r="22" spans="1:3">
      <c r="A22" s="4" t="s">
        <v>2426</v>
      </c>
      <c r="B22" s="5" t="n">
        <v>104555137</v>
      </c>
      <c r="C22" s="5" t="n">
        <v>98654717</v>
      </c>
    </row>
    <row r="23" spans="1:3">
      <c r="A23" s="4" t="s">
        <v>2511</v>
      </c>
    </row>
    <row r="24" spans="1:3">
      <c r="A24" s="3" t="s">
        <v>2417</v>
      </c>
    </row>
    <row r="25" spans="1:3">
      <c r="A25" s="4" t="s">
        <v>2426</v>
      </c>
      <c r="B25" s="5" t="n">
        <v>56516054</v>
      </c>
      <c r="C25" s="5" t="n">
        <v>54026331</v>
      </c>
    </row>
    <row r="26" spans="1:3">
      <c r="A26" s="4" t="s">
        <v>2512</v>
      </c>
    </row>
    <row r="27" spans="1:3">
      <c r="A27" s="3" t="s">
        <v>2417</v>
      </c>
    </row>
    <row r="28" spans="1:3">
      <c r="A28" s="4" t="s">
        <v>2426</v>
      </c>
      <c r="B28" s="5" t="n">
        <v>32822355</v>
      </c>
      <c r="C28" s="5" t="n">
        <v>30452658</v>
      </c>
    </row>
    <row r="29" spans="1:3">
      <c r="A29" s="4" t="s">
        <v>2513</v>
      </c>
    </row>
    <row r="30" spans="1:3">
      <c r="A30" s="3" t="s">
        <v>2417</v>
      </c>
    </row>
    <row r="31" spans="1:3">
      <c r="A31" s="4" t="s">
        <v>2426</v>
      </c>
      <c r="B31" s="5" t="n">
        <v>5674639</v>
      </c>
      <c r="C31" s="5" t="n">
        <v>4822806</v>
      </c>
    </row>
    <row r="32" spans="1:3">
      <c r="A32" s="4" t="s">
        <v>2514</v>
      </c>
    </row>
    <row r="33" spans="1:3">
      <c r="A33" s="3" t="s">
        <v>2417</v>
      </c>
    </row>
    <row r="34" spans="1:3">
      <c r="A34" s="4" t="s">
        <v>2426</v>
      </c>
      <c r="B34" s="5" t="n">
        <v>409688</v>
      </c>
      <c r="C34" s="5" t="n">
        <v>399431</v>
      </c>
    </row>
    <row r="35" spans="1:3">
      <c r="A35" s="4" t="s">
        <v>2515</v>
      </c>
    </row>
    <row r="36" spans="1:3">
      <c r="A36" s="3" t="s">
        <v>2417</v>
      </c>
    </row>
    <row r="37" spans="1:3">
      <c r="A37" s="4" t="s">
        <v>2426</v>
      </c>
      <c r="B37" s="5" t="n">
        <v>9132401</v>
      </c>
      <c r="C37" s="5" t="n">
        <v>8953491</v>
      </c>
    </row>
    <row r="38" spans="1:3">
      <c r="A38" s="4" t="s">
        <v>2516</v>
      </c>
    </row>
    <row r="39" spans="1:3">
      <c r="A39" s="3" t="s">
        <v>2417</v>
      </c>
    </row>
    <row r="40" spans="1:3">
      <c r="A40" s="4" t="s">
        <v>2426</v>
      </c>
      <c r="B40" s="5" t="n">
        <v>61817639</v>
      </c>
      <c r="C40" s="5" t="n">
        <v>56505459</v>
      </c>
    </row>
    <row r="41" spans="1:3">
      <c r="A41" s="4" t="s">
        <v>2517</v>
      </c>
    </row>
    <row r="42" spans="1:3">
      <c r="A42" s="3" t="s">
        <v>2417</v>
      </c>
    </row>
    <row r="43" spans="1:3">
      <c r="A43" s="4" t="s">
        <v>2426</v>
      </c>
      <c r="B43" s="5" t="n">
        <v>33020440</v>
      </c>
      <c r="C43" s="5" t="n">
        <v>29164785</v>
      </c>
    </row>
    <row r="44" spans="1:3">
      <c r="A44" s="4" t="s">
        <v>2518</v>
      </c>
    </row>
    <row r="45" spans="1:3">
      <c r="A45" s="3" t="s">
        <v>2417</v>
      </c>
    </row>
    <row r="46" spans="1:3">
      <c r="A46" s="4" t="s">
        <v>2426</v>
      </c>
      <c r="B46" s="5" t="n">
        <v>17333776</v>
      </c>
      <c r="C46" s="5" t="n">
        <v>16259731</v>
      </c>
    </row>
    <row r="47" spans="1:3">
      <c r="A47" s="4" t="s">
        <v>2519</v>
      </c>
    </row>
    <row r="48" spans="1:3">
      <c r="A48" s="3" t="s">
        <v>2417</v>
      </c>
    </row>
    <row r="49" spans="1:3">
      <c r="A49" s="4" t="s">
        <v>2426</v>
      </c>
      <c r="B49" s="5" t="n">
        <v>9428894</v>
      </c>
      <c r="C49" s="5" t="n">
        <v>8958627</v>
      </c>
    </row>
    <row r="50" spans="1:3">
      <c r="A50" s="4" t="s">
        <v>2520</v>
      </c>
    </row>
    <row r="51" spans="1:3">
      <c r="A51" s="3" t="s">
        <v>2417</v>
      </c>
    </row>
    <row r="52" spans="1:3">
      <c r="A52" s="4" t="s">
        <v>2426</v>
      </c>
      <c r="B52" s="5" t="n">
        <v>0</v>
      </c>
      <c r="C52" s="5" t="n">
        <v>0</v>
      </c>
    </row>
    <row r="53" spans="1:3">
      <c r="A53" s="4" t="s">
        <v>2521</v>
      </c>
    </row>
    <row r="54" spans="1:3">
      <c r="A54" s="3" t="s">
        <v>2417</v>
      </c>
    </row>
    <row r="55" spans="1:3">
      <c r="A55" s="4" t="s">
        <v>2426</v>
      </c>
      <c r="B55" s="6" t="n">
        <v>2034529</v>
      </c>
      <c r="C55" s="6" t="n">
        <v>212231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2</v>
      </c>
      <c r="B1" s="2" t="s">
        <v>1</v>
      </c>
    </row>
    <row r="2" spans="1:3">
      <c r="B2" s="2" t="s">
        <v>253</v>
      </c>
      <c r="C2" s="2" t="s">
        <v>948</v>
      </c>
    </row>
    <row r="3" spans="1:3">
      <c r="A3" s="3" t="s">
        <v>2417</v>
      </c>
    </row>
    <row r="4" spans="1:3">
      <c r="A4" s="4" t="s">
        <v>2523</v>
      </c>
      <c r="B4" s="6" t="n">
        <v>16445998</v>
      </c>
      <c r="C4" s="6" t="n">
        <v>17071858</v>
      </c>
    </row>
    <row r="5" spans="1:3">
      <c r="A5" s="4" t="s">
        <v>2524</v>
      </c>
      <c r="B5" s="5" t="n">
        <v>-225</v>
      </c>
      <c r="C5" s="5" t="n">
        <v>-2527</v>
      </c>
    </row>
    <row r="6" spans="1:3">
      <c r="A6" s="4" t="s">
        <v>2525</v>
      </c>
      <c r="B6" s="5" t="n">
        <v>21673</v>
      </c>
      <c r="C6" s="5" t="n">
        <v>21162</v>
      </c>
    </row>
    <row r="7" spans="1:3">
      <c r="A7" s="4" t="s">
        <v>2526</v>
      </c>
      <c r="B7" s="5" t="n">
        <v>16467446</v>
      </c>
      <c r="C7" s="5" t="n">
        <v>17090493</v>
      </c>
    </row>
    <row r="8" spans="1:3">
      <c r="A8" s="4" t="s">
        <v>2527</v>
      </c>
      <c r="B8" s="5" t="n">
        <v>-5300516</v>
      </c>
      <c r="C8" s="5" t="n">
        <v>-6014686</v>
      </c>
    </row>
    <row r="9" spans="1:3">
      <c r="A9" s="4" t="s">
        <v>2528</v>
      </c>
      <c r="B9" s="5" t="n">
        <v>11166930</v>
      </c>
      <c r="C9" s="5" t="n">
        <v>11075807</v>
      </c>
    </row>
    <row r="10" spans="1:3">
      <c r="A10" s="4" t="s">
        <v>2529</v>
      </c>
      <c r="B10" s="6" t="n">
        <v>-297319</v>
      </c>
      <c r="C10" s="6" t="n">
        <v>-23643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53</v>
      </c>
    </row>
    <row r="3" spans="1:2">
      <c r="A3" s="3" t="s">
        <v>286</v>
      </c>
    </row>
    <row r="4" spans="1:2">
      <c r="A4" s="4" t="s">
        <v>287</v>
      </c>
      <c r="B4" s="4" t="s">
        <v>2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30</v>
      </c>
      <c r="B1" s="2" t="s">
        <v>253</v>
      </c>
      <c r="C1" s="2" t="s">
        <v>948</v>
      </c>
    </row>
    <row r="2" spans="1:3">
      <c r="A2" s="3" t="s">
        <v>2417</v>
      </c>
    </row>
    <row r="3" spans="1:3">
      <c r="A3" s="4" t="s">
        <v>2531</v>
      </c>
      <c r="B3" s="6" t="n">
        <v>16467446</v>
      </c>
      <c r="C3" s="6" t="n">
        <v>17090493</v>
      </c>
    </row>
    <row r="4" spans="1:3">
      <c r="A4" s="4" t="s">
        <v>2532</v>
      </c>
      <c r="B4" s="5" t="n">
        <v>11166930</v>
      </c>
      <c r="C4" s="5" t="n">
        <v>11075807</v>
      </c>
    </row>
    <row r="5" spans="1:3">
      <c r="A5" s="4" t="s">
        <v>2533</v>
      </c>
    </row>
    <row r="6" spans="1:3">
      <c r="A6" s="3" t="s">
        <v>2417</v>
      </c>
    </row>
    <row r="7" spans="1:3">
      <c r="A7" s="4" t="s">
        <v>2531</v>
      </c>
      <c r="B7" s="5" t="n">
        <v>2147421</v>
      </c>
      <c r="C7" s="5" t="n">
        <v>2711147</v>
      </c>
    </row>
    <row r="8" spans="1:3">
      <c r="A8" s="4" t="s">
        <v>2532</v>
      </c>
      <c r="B8" s="5" t="n">
        <v>1614889</v>
      </c>
      <c r="C8" s="5" t="n">
        <v>2128441</v>
      </c>
    </row>
    <row r="9" spans="1:3">
      <c r="A9" s="4" t="s">
        <v>2534</v>
      </c>
    </row>
    <row r="10" spans="1:3">
      <c r="A10" s="3" t="s">
        <v>2417</v>
      </c>
    </row>
    <row r="11" spans="1:3">
      <c r="A11" s="4" t="s">
        <v>2531</v>
      </c>
      <c r="B11" s="5" t="n">
        <v>6428242</v>
      </c>
      <c r="C11" s="5" t="n">
        <v>6375267</v>
      </c>
    </row>
    <row r="12" spans="1:3">
      <c r="A12" s="4" t="s">
        <v>2532</v>
      </c>
      <c r="B12" s="5" t="n">
        <v>4986723</v>
      </c>
      <c r="C12" s="5" t="n">
        <v>4798364</v>
      </c>
    </row>
    <row r="13" spans="1:3">
      <c r="A13" s="4" t="s">
        <v>2503</v>
      </c>
    </row>
    <row r="14" spans="1:3">
      <c r="A14" s="3" t="s">
        <v>2417</v>
      </c>
    </row>
    <row r="15" spans="1:3">
      <c r="A15" s="4" t="s">
        <v>2531</v>
      </c>
      <c r="B15" s="5" t="n">
        <v>7891783</v>
      </c>
      <c r="C15" s="5" t="n">
        <v>8004079</v>
      </c>
    </row>
    <row r="16" spans="1:3">
      <c r="A16" s="4" t="s">
        <v>2532</v>
      </c>
      <c r="B16" s="6" t="n">
        <v>4565318</v>
      </c>
      <c r="C16" s="6" t="n">
        <v>414900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35</v>
      </c>
      <c r="B1" s="2" t="s">
        <v>1</v>
      </c>
    </row>
    <row r="2" spans="1:2">
      <c r="B2" s="2" t="s">
        <v>253</v>
      </c>
    </row>
    <row r="3" spans="1:2">
      <c r="A3" s="3" t="s">
        <v>2417</v>
      </c>
    </row>
    <row r="4" spans="1:2">
      <c r="A4" s="4" t="s">
        <v>2536</v>
      </c>
      <c r="B4" s="4" t="s">
        <v>2537</v>
      </c>
    </row>
    <row r="5" spans="1:2">
      <c r="A5" s="4" t="s">
        <v>2538</v>
      </c>
    </row>
    <row r="6" spans="1:2">
      <c r="A6" s="3" t="s">
        <v>2417</v>
      </c>
    </row>
    <row r="7" spans="1:2">
      <c r="A7" s="4" t="s">
        <v>2539</v>
      </c>
      <c r="B7" s="4" t="s">
        <v>2540</v>
      </c>
    </row>
    <row r="8" spans="1:2">
      <c r="A8" s="4" t="s">
        <v>2541</v>
      </c>
    </row>
    <row r="9" spans="1:2">
      <c r="A9" s="3" t="s">
        <v>2417</v>
      </c>
    </row>
    <row r="10" spans="1:2">
      <c r="A10" s="4" t="s">
        <v>2539</v>
      </c>
      <c r="B10" s="4" t="s">
        <v>2542</v>
      </c>
    </row>
    <row r="11" spans="1:2">
      <c r="A11" s="4" t="s">
        <v>2543</v>
      </c>
    </row>
    <row r="12" spans="1:2">
      <c r="A12" s="3" t="s">
        <v>2417</v>
      </c>
    </row>
    <row r="13" spans="1:2">
      <c r="A13" s="4" t="s">
        <v>2539</v>
      </c>
      <c r="B13" s="4" t="s">
        <v>2544</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545</v>
      </c>
      <c r="C1" s="2" t="s">
        <v>27</v>
      </c>
      <c r="D1" s="2" t="s">
        <v>28</v>
      </c>
      <c r="E1" s="2" t="s">
        <v>29</v>
      </c>
    </row>
    <row r="2" spans="1:5">
      <c r="A2" s="3" t="s">
        <v>592</v>
      </c>
    </row>
    <row r="3" spans="1:5">
      <c r="A3" s="4" t="s">
        <v>2546</v>
      </c>
      <c r="C3" s="6" t="n">
        <v>1070936</v>
      </c>
      <c r="E3" s="6" t="n">
        <v>1066628</v>
      </c>
    </row>
    <row r="4" spans="1:5">
      <c r="A4" s="4" t="s">
        <v>2547</v>
      </c>
      <c r="C4" s="5" t="n">
        <v>786018</v>
      </c>
      <c r="E4" s="5" t="n">
        <v>203241</v>
      </c>
    </row>
    <row r="5" spans="1:5">
      <c r="A5" s="4" t="s">
        <v>2548</v>
      </c>
      <c r="C5" s="5" t="n">
        <v>426090</v>
      </c>
      <c r="E5" s="5" t="n">
        <v>249430</v>
      </c>
    </row>
    <row r="6" spans="1:5">
      <c r="A6" s="4" t="s">
        <v>2549</v>
      </c>
      <c r="C6" s="5" t="n">
        <v>258850</v>
      </c>
      <c r="E6" s="5" t="n">
        <v>272488</v>
      </c>
    </row>
    <row r="7" spans="1:5">
      <c r="A7" s="4" t="s">
        <v>2550</v>
      </c>
      <c r="B7" s="4" t="s">
        <v>32</v>
      </c>
      <c r="C7" s="5" t="n">
        <v>256806</v>
      </c>
      <c r="E7" s="5" t="n">
        <v>237034</v>
      </c>
    </row>
    <row r="8" spans="1:5">
      <c r="A8" s="4" t="s">
        <v>2551</v>
      </c>
      <c r="C8" s="5" t="n">
        <v>228765</v>
      </c>
      <c r="E8" s="5" t="n">
        <v>262473</v>
      </c>
    </row>
    <row r="9" spans="1:5">
      <c r="A9" s="4" t="s">
        <v>2552</v>
      </c>
      <c r="C9" s="5" t="n">
        <v>224340</v>
      </c>
      <c r="E9" s="5" t="n">
        <v>178785</v>
      </c>
    </row>
    <row r="10" spans="1:5">
      <c r="A10" s="4" t="s">
        <v>121</v>
      </c>
      <c r="C10" s="5" t="n">
        <v>186646</v>
      </c>
      <c r="E10" s="5" t="n">
        <v>131867</v>
      </c>
    </row>
    <row r="11" spans="1:5">
      <c r="A11" s="4" t="s">
        <v>2553</v>
      </c>
      <c r="C11" s="5" t="n">
        <v>185634</v>
      </c>
      <c r="E11" s="5" t="n">
        <v>166153</v>
      </c>
    </row>
    <row r="12" spans="1:5">
      <c r="A12" s="4" t="s">
        <v>2554</v>
      </c>
      <c r="C12" s="5" t="n">
        <v>142168</v>
      </c>
      <c r="E12" s="5" t="n">
        <v>138520</v>
      </c>
    </row>
    <row r="13" spans="1:5">
      <c r="A13" s="4" t="s">
        <v>2555</v>
      </c>
      <c r="C13" s="5" t="n">
        <v>117858</v>
      </c>
      <c r="E13" s="5" t="n">
        <v>39309</v>
      </c>
    </row>
    <row r="14" spans="1:5">
      <c r="A14" s="4" t="s">
        <v>2556</v>
      </c>
      <c r="C14" s="5" t="n">
        <v>114513</v>
      </c>
      <c r="E14" s="5" t="n">
        <v>230950</v>
      </c>
    </row>
    <row r="15" spans="1:5">
      <c r="A15" s="4" t="s">
        <v>2557</v>
      </c>
      <c r="C15" s="5" t="n">
        <v>58042</v>
      </c>
      <c r="E15" s="5" t="n">
        <v>52351</v>
      </c>
    </row>
    <row r="16" spans="1:5">
      <c r="A16" s="4" t="s">
        <v>2558</v>
      </c>
      <c r="C16" s="5" t="n">
        <v>43767</v>
      </c>
      <c r="E16" s="5" t="n">
        <v>41282</v>
      </c>
    </row>
    <row r="17" spans="1:5">
      <c r="A17" s="4" t="s">
        <v>2559</v>
      </c>
      <c r="C17" s="5" t="n">
        <v>28485</v>
      </c>
      <c r="E17" s="5" t="n">
        <v>30396</v>
      </c>
    </row>
    <row r="18" spans="1:5">
      <c r="A18" s="4" t="s">
        <v>2560</v>
      </c>
      <c r="C18" s="5" t="n">
        <v>14450</v>
      </c>
      <c r="E18" s="5" t="n">
        <v>19201</v>
      </c>
    </row>
    <row r="19" spans="1:5">
      <c r="A19" s="4" t="s">
        <v>2561</v>
      </c>
      <c r="C19" s="5" t="n">
        <v>3561</v>
      </c>
      <c r="E19" s="5" t="n">
        <v>16263</v>
      </c>
    </row>
    <row r="20" spans="1:5">
      <c r="A20" s="4" t="s">
        <v>2562</v>
      </c>
      <c r="C20" s="5" t="n">
        <v>11961</v>
      </c>
      <c r="E20" s="5" t="n">
        <v>15611</v>
      </c>
    </row>
    <row r="21" spans="1:5">
      <c r="A21" s="4" t="s">
        <v>2563</v>
      </c>
      <c r="C21" s="5" t="n">
        <v>15144</v>
      </c>
      <c r="E21" s="5" t="n">
        <v>11661</v>
      </c>
    </row>
    <row r="22" spans="1:5">
      <c r="A22" s="4" t="s">
        <v>2564</v>
      </c>
      <c r="C22" s="5" t="n">
        <v>13392</v>
      </c>
      <c r="E22" s="5" t="n">
        <v>11553</v>
      </c>
    </row>
    <row r="23" spans="1:5">
      <c r="A23" s="4" t="s">
        <v>2565</v>
      </c>
      <c r="C23" s="5" t="n">
        <v>278708</v>
      </c>
      <c r="E23" s="5" t="n">
        <v>344476</v>
      </c>
    </row>
    <row r="24" spans="1:5">
      <c r="A24" s="4" t="s">
        <v>2566</v>
      </c>
      <c r="C24" s="5" t="n">
        <v>4466134</v>
      </c>
      <c r="E24" s="5" t="n">
        <v>3719672</v>
      </c>
    </row>
    <row r="25" spans="1:5">
      <c r="A25" s="4" t="s">
        <v>2567</v>
      </c>
      <c r="C25" s="5" t="n">
        <v>-226862</v>
      </c>
      <c r="E25" s="5" t="n">
        <v>-195078</v>
      </c>
    </row>
    <row r="26" spans="1:5">
      <c r="A26" s="4" t="s">
        <v>50</v>
      </c>
      <c r="C26" s="6" t="n">
        <v>4239272</v>
      </c>
      <c r="D26" s="7" t="n">
        <v>1420.7</v>
      </c>
      <c r="E26" s="6" t="n">
        <v>3524594</v>
      </c>
    </row>
    <row r="27" spans="1:5"/>
    <row r="28" spans="1:5">
      <c r="A28" s="4" t="s">
        <v>32</v>
      </c>
      <c r="B28" s="4" t="s">
        <v>2568</v>
      </c>
    </row>
  </sheetData>
  <mergeCells count="3">
    <mergeCell ref="A1:B1"/>
    <mergeCell ref="A27:D27"/>
    <mergeCell ref="B28:D2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4"/>
    <col customWidth="1" max="5" min="5" width="21"/>
    <col customWidth="1" max="6" min="6" width="21"/>
  </cols>
  <sheetData>
    <row r="1" spans="1:6">
      <c r="A1" s="1" t="s">
        <v>2569</v>
      </c>
      <c r="B1" s="2" t="s">
        <v>1</v>
      </c>
    </row>
    <row r="2" spans="1:6">
      <c r="B2" s="2" t="s">
        <v>27</v>
      </c>
      <c r="C2" s="2" t="s">
        <v>28</v>
      </c>
      <c r="D2" s="2" t="s">
        <v>32</v>
      </c>
      <c r="E2" s="2" t="s">
        <v>29</v>
      </c>
      <c r="F2" s="2" t="s">
        <v>137</v>
      </c>
    </row>
    <row r="3" spans="1:6">
      <c r="A3" s="3" t="s">
        <v>592</v>
      </c>
    </row>
    <row r="4" spans="1:6">
      <c r="A4" s="4" t="s">
        <v>2393</v>
      </c>
      <c r="B4" s="6" t="n">
        <v>195078</v>
      </c>
    </row>
    <row r="5" spans="1:6">
      <c r="A5" s="4" t="s">
        <v>2570</v>
      </c>
      <c r="B5" s="5" t="n">
        <v>-804970</v>
      </c>
      <c r="C5" s="7" t="n">
        <v>-269.8</v>
      </c>
      <c r="E5" s="6" t="n">
        <v>-414734</v>
      </c>
      <c r="F5" s="6" t="n">
        <v>-1047374</v>
      </c>
    </row>
    <row r="6" spans="1:6">
      <c r="A6" s="4" t="s">
        <v>2394</v>
      </c>
      <c r="B6" s="5" t="n">
        <v>226862</v>
      </c>
      <c r="E6" s="5" t="n">
        <v>195078</v>
      </c>
    </row>
    <row r="7" spans="1:6">
      <c r="A7" s="4" t="s">
        <v>2571</v>
      </c>
    </row>
    <row r="8" spans="1:6">
      <c r="A8" s="3" t="s">
        <v>592</v>
      </c>
    </row>
    <row r="9" spans="1:6">
      <c r="A9" s="4" t="s">
        <v>2393</v>
      </c>
      <c r="B9" s="5" t="n">
        <v>195078</v>
      </c>
      <c r="E9" s="5" t="n">
        <v>194450</v>
      </c>
      <c r="F9" s="5" t="n">
        <v>222385</v>
      </c>
    </row>
    <row r="10" spans="1:6">
      <c r="A10" s="4" t="s">
        <v>2572</v>
      </c>
      <c r="B10" s="5" t="n">
        <v>98024</v>
      </c>
      <c r="E10" s="5" t="n">
        <v>105942</v>
      </c>
      <c r="F10" s="5" t="n">
        <v>96775</v>
      </c>
    </row>
    <row r="11" spans="1:6">
      <c r="A11" s="4" t="s">
        <v>2570</v>
      </c>
      <c r="B11" s="5" t="n">
        <v>-18383</v>
      </c>
      <c r="E11" s="5" t="n">
        <v>-32514</v>
      </c>
      <c r="F11" s="5" t="n">
        <v>-40185</v>
      </c>
    </row>
    <row r="12" spans="1:6">
      <c r="A12" s="4" t="s">
        <v>2573</v>
      </c>
      <c r="B12" s="5" t="n">
        <v>-48171</v>
      </c>
      <c r="E12" s="5" t="n">
        <v>-72120</v>
      </c>
      <c r="F12" s="5" t="n">
        <v>-85880</v>
      </c>
    </row>
    <row r="13" spans="1:6">
      <c r="A13" s="4" t="s">
        <v>2574</v>
      </c>
      <c r="B13" s="5" t="n">
        <v>314</v>
      </c>
      <c r="E13" s="5" t="n">
        <v>-680</v>
      </c>
      <c r="F13" s="5" t="n">
        <v>1355</v>
      </c>
    </row>
    <row r="14" spans="1:6">
      <c r="A14" s="4" t="s">
        <v>2394</v>
      </c>
      <c r="B14" s="6" t="n">
        <v>226862</v>
      </c>
      <c r="E14" s="6" t="n">
        <v>195078</v>
      </c>
      <c r="F14" s="6" t="n">
        <v>194450</v>
      </c>
    </row>
    <row r="15" spans="1:6"/>
    <row r="16" spans="1:6">
      <c r="A16" s="4" t="s">
        <v>32</v>
      </c>
      <c r="B16" s="4" t="s">
        <v>100</v>
      </c>
    </row>
  </sheetData>
  <mergeCells count="16">
    <mergeCell ref="A1:A2"/>
    <mergeCell ref="B1:F1"/>
    <mergeCell ref="C3:D3"/>
    <mergeCell ref="C4:D4"/>
    <mergeCell ref="C5:D5"/>
    <mergeCell ref="C6:D6"/>
    <mergeCell ref="C7:D7"/>
    <mergeCell ref="C8:D8"/>
    <mergeCell ref="C9:D9"/>
    <mergeCell ref="C10:D10"/>
    <mergeCell ref="C11:D11"/>
    <mergeCell ref="C12:D12"/>
    <mergeCell ref="C13:D13"/>
    <mergeCell ref="C14:D14"/>
    <mergeCell ref="A15:F15"/>
    <mergeCell ref="B16:F16"/>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575</v>
      </c>
      <c r="B1" s="2" t="s">
        <v>27</v>
      </c>
    </row>
    <row r="2" spans="1:2">
      <c r="A2" s="3" t="s">
        <v>592</v>
      </c>
    </row>
    <row r="3" spans="1:2">
      <c r="A3" s="4" t="s">
        <v>2576</v>
      </c>
      <c r="B3" s="6" t="n">
        <v>8166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4"/>
    <col customWidth="1" max="6" min="6" width="21"/>
    <col customWidth="1" max="7" min="7" width="21"/>
  </cols>
  <sheetData>
    <row r="1" spans="1:7">
      <c r="A1" s="1" t="s">
        <v>2577</v>
      </c>
      <c r="C1" s="2" t="s">
        <v>1</v>
      </c>
    </row>
    <row r="2" spans="1:7">
      <c r="C2" s="2" t="s">
        <v>27</v>
      </c>
      <c r="D2" s="2" t="s">
        <v>28</v>
      </c>
      <c r="E2" s="2" t="s">
        <v>160</v>
      </c>
      <c r="F2" s="2" t="s">
        <v>29</v>
      </c>
      <c r="G2" s="2" t="s">
        <v>137</v>
      </c>
    </row>
    <row r="3" spans="1:7">
      <c r="A3" s="3" t="s">
        <v>2578</v>
      </c>
    </row>
    <row r="4" spans="1:7">
      <c r="A4" s="4" t="s">
        <v>2393</v>
      </c>
      <c r="C4" s="6" t="n">
        <v>259527</v>
      </c>
      <c r="F4" s="6" t="n">
        <v>199475</v>
      </c>
      <c r="G4" s="6" t="n">
        <v>211247</v>
      </c>
    </row>
    <row r="5" spans="1:7">
      <c r="A5" s="4" t="s">
        <v>2157</v>
      </c>
      <c r="C5" s="5" t="n">
        <v>89216</v>
      </c>
      <c r="F5" s="5" t="n">
        <v>236632</v>
      </c>
      <c r="G5" s="5" t="n">
        <v>93698</v>
      </c>
    </row>
    <row r="6" spans="1:7">
      <c r="A6" s="4" t="s">
        <v>2579</v>
      </c>
      <c r="C6" s="5" t="n">
        <v>-78784</v>
      </c>
      <c r="F6" s="5" t="n">
        <v>-130784</v>
      </c>
      <c r="G6" s="5" t="n">
        <v>-104940</v>
      </c>
    </row>
    <row r="7" spans="1:7">
      <c r="A7" s="4" t="s">
        <v>2580</v>
      </c>
      <c r="C7" s="5" t="n">
        <v>0</v>
      </c>
      <c r="F7" s="5" t="n">
        <v>0</v>
      </c>
      <c r="G7" s="5" t="n">
        <v>-5786</v>
      </c>
    </row>
    <row r="8" spans="1:7">
      <c r="A8" s="4" t="s">
        <v>2581</v>
      </c>
      <c r="C8" s="5" t="n">
        <v>-37818</v>
      </c>
      <c r="F8" s="5" t="n">
        <v>-34572</v>
      </c>
      <c r="G8" s="5" t="n">
        <v>-12159</v>
      </c>
    </row>
    <row r="9" spans="1:7">
      <c r="A9" s="4" t="s">
        <v>2582</v>
      </c>
      <c r="B9" s="4" t="s">
        <v>32</v>
      </c>
      <c r="C9" s="5" t="n">
        <v>-134795</v>
      </c>
      <c r="F9" s="5" t="n">
        <v>-5631</v>
      </c>
      <c r="G9" s="5" t="n">
        <v>-24901</v>
      </c>
    </row>
    <row r="10" spans="1:7">
      <c r="A10" s="4" t="s">
        <v>2583</v>
      </c>
      <c r="C10" s="5" t="n">
        <v>4036</v>
      </c>
      <c r="F10" s="5" t="n">
        <v>-5593</v>
      </c>
      <c r="G10" s="5" t="n">
        <v>42316</v>
      </c>
    </row>
    <row r="11" spans="1:7">
      <c r="A11" s="4" t="s">
        <v>2584</v>
      </c>
      <c r="C11" s="5" t="n">
        <v>101382</v>
      </c>
      <c r="D11" s="6" t="n">
        <v>34</v>
      </c>
      <c r="F11" s="5" t="n">
        <v>259527</v>
      </c>
      <c r="G11" s="6" t="n">
        <v>199475</v>
      </c>
    </row>
    <row r="12" spans="1:7">
      <c r="A12" s="4" t="s">
        <v>2585</v>
      </c>
    </row>
    <row r="13" spans="1:7">
      <c r="A13" s="3" t="s">
        <v>2578</v>
      </c>
    </row>
    <row r="14" spans="1:7">
      <c r="A14" s="4" t="s">
        <v>2393</v>
      </c>
      <c r="C14" s="5" t="n">
        <v>259527</v>
      </c>
    </row>
    <row r="15" spans="1:7">
      <c r="A15" s="4" t="s">
        <v>2584</v>
      </c>
      <c r="C15" s="6" t="n">
        <v>101382</v>
      </c>
      <c r="F15" s="6" t="n">
        <v>259527</v>
      </c>
    </row>
    <row r="16" spans="1:7"/>
    <row r="17" spans="1:7">
      <c r="A17" s="4" t="s">
        <v>32</v>
      </c>
      <c r="B17" s="4" t="s">
        <v>2586</v>
      </c>
    </row>
    <row r="18" spans="1:7">
      <c r="A18" s="4" t="s">
        <v>160</v>
      </c>
      <c r="B18" s="4" t="s">
        <v>100</v>
      </c>
    </row>
  </sheetData>
  <mergeCells count="18">
    <mergeCell ref="A1:B2"/>
    <mergeCell ref="C1:G1"/>
    <mergeCell ref="D3:E3"/>
    <mergeCell ref="D4:E4"/>
    <mergeCell ref="D5:E5"/>
    <mergeCell ref="D6:E6"/>
    <mergeCell ref="D7:E7"/>
    <mergeCell ref="D8:E8"/>
    <mergeCell ref="D9:E9"/>
    <mergeCell ref="D10:E10"/>
    <mergeCell ref="D11:E11"/>
    <mergeCell ref="D12:E12"/>
    <mergeCell ref="D13:E13"/>
    <mergeCell ref="D14:E14"/>
    <mergeCell ref="D15:E15"/>
    <mergeCell ref="A16:F16"/>
    <mergeCell ref="B17:F17"/>
    <mergeCell ref="B18:F18"/>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21"/>
    <col customWidth="1" max="7" min="7" width="21"/>
  </cols>
  <sheetData>
    <row r="1" spans="1:7">
      <c r="A1" s="1" t="s">
        <v>2587</v>
      </c>
      <c r="B1" s="2" t="s">
        <v>27</v>
      </c>
      <c r="C1" s="2" t="s">
        <v>28</v>
      </c>
      <c r="D1" s="2" t="s">
        <v>32</v>
      </c>
      <c r="E1" s="2" t="s">
        <v>29</v>
      </c>
      <c r="F1" s="2" t="s">
        <v>137</v>
      </c>
      <c r="G1" s="2" t="s">
        <v>1286</v>
      </c>
    </row>
    <row r="2" spans="1:7">
      <c r="A2" s="3" t="s">
        <v>2578</v>
      </c>
    </row>
    <row r="3" spans="1:7">
      <c r="A3" s="4" t="s">
        <v>2588</v>
      </c>
      <c r="B3" s="6" t="n">
        <v>101382</v>
      </c>
      <c r="C3" s="6" t="n">
        <v>34</v>
      </c>
      <c r="E3" s="6" t="n">
        <v>259527</v>
      </c>
      <c r="F3" s="6" t="n">
        <v>199475</v>
      </c>
      <c r="G3" s="6" t="n">
        <v>211247</v>
      </c>
    </row>
    <row r="4" spans="1:7">
      <c r="A4" s="4" t="s">
        <v>2585</v>
      </c>
    </row>
    <row r="5" spans="1:7">
      <c r="A5" s="3" t="s">
        <v>2578</v>
      </c>
    </row>
    <row r="6" spans="1:7">
      <c r="A6" s="4" t="s">
        <v>2588</v>
      </c>
      <c r="B6" s="5" t="n">
        <v>101382</v>
      </c>
      <c r="E6" s="5" t="n">
        <v>259527</v>
      </c>
    </row>
    <row r="7" spans="1:7">
      <c r="A7" s="4" t="s">
        <v>2589</v>
      </c>
    </row>
    <row r="8" spans="1:7">
      <c r="A8" s="3" t="s">
        <v>2578</v>
      </c>
    </row>
    <row r="9" spans="1:7">
      <c r="A9" s="4" t="s">
        <v>2588</v>
      </c>
      <c r="B9" s="5" t="n">
        <v>77250</v>
      </c>
      <c r="E9" s="5" t="n">
        <v>178017</v>
      </c>
    </row>
    <row r="10" spans="1:7">
      <c r="A10" s="4" t="s">
        <v>2590</v>
      </c>
    </row>
    <row r="11" spans="1:7">
      <c r="A11" s="3" t="s">
        <v>2578</v>
      </c>
    </row>
    <row r="12" spans="1:7">
      <c r="A12" s="4" t="s">
        <v>2588</v>
      </c>
      <c r="B12" s="5" t="n">
        <v>19226</v>
      </c>
      <c r="E12" s="5" t="n">
        <v>58563</v>
      </c>
    </row>
    <row r="13" spans="1:7">
      <c r="A13" s="4" t="s">
        <v>2591</v>
      </c>
    </row>
    <row r="14" spans="1:7">
      <c r="A14" s="3" t="s">
        <v>2578</v>
      </c>
    </row>
    <row r="15" spans="1:7">
      <c r="A15" s="4" t="s">
        <v>2588</v>
      </c>
      <c r="B15" s="5" t="n">
        <v>4906</v>
      </c>
      <c r="E15" s="5" t="n">
        <v>22947</v>
      </c>
    </row>
    <row r="16" spans="1:7">
      <c r="A16" s="4" t="s">
        <v>2592</v>
      </c>
    </row>
    <row r="17" spans="1:7">
      <c r="A17" s="3" t="s">
        <v>2578</v>
      </c>
    </row>
    <row r="18" spans="1:7">
      <c r="A18" s="4" t="s">
        <v>2588</v>
      </c>
      <c r="B18" s="5" t="n">
        <v>8523</v>
      </c>
      <c r="E18" s="5" t="n">
        <v>103569</v>
      </c>
    </row>
    <row r="19" spans="1:7">
      <c r="A19" s="4" t="s">
        <v>2593</v>
      </c>
    </row>
    <row r="20" spans="1:7">
      <c r="A20" s="3" t="s">
        <v>2578</v>
      </c>
    </row>
    <row r="21" spans="1:7">
      <c r="A21" s="4" t="s">
        <v>2588</v>
      </c>
      <c r="B21" s="5" t="n">
        <v>31666</v>
      </c>
      <c r="E21" s="5" t="n">
        <v>36368</v>
      </c>
    </row>
    <row r="22" spans="1:7">
      <c r="A22" s="4" t="s">
        <v>2594</v>
      </c>
    </row>
    <row r="23" spans="1:7">
      <c r="A23" s="3" t="s">
        <v>2578</v>
      </c>
    </row>
    <row r="24" spans="1:7">
      <c r="A24" s="4" t="s">
        <v>2588</v>
      </c>
      <c r="B24" s="5" t="n">
        <v>37061</v>
      </c>
      <c r="E24" s="5" t="n">
        <v>38080</v>
      </c>
    </row>
    <row r="25" spans="1:7">
      <c r="A25" s="4" t="s">
        <v>2595</v>
      </c>
    </row>
    <row r="26" spans="1:7">
      <c r="A26" s="3" t="s">
        <v>2578</v>
      </c>
    </row>
    <row r="27" spans="1:7">
      <c r="A27" s="4" t="s">
        <v>2588</v>
      </c>
      <c r="B27" s="5" t="n">
        <v>982</v>
      </c>
      <c r="E27" s="5" t="n">
        <v>0</v>
      </c>
    </row>
    <row r="28" spans="1:7">
      <c r="A28" s="4" t="s">
        <v>2596</v>
      </c>
    </row>
    <row r="29" spans="1:7">
      <c r="A29" s="3" t="s">
        <v>2578</v>
      </c>
    </row>
    <row r="30" spans="1:7">
      <c r="A30" s="4" t="s">
        <v>2588</v>
      </c>
      <c r="B30" s="5" t="n">
        <v>15640</v>
      </c>
      <c r="E30" s="5" t="n">
        <v>25035</v>
      </c>
    </row>
    <row r="31" spans="1:7">
      <c r="A31" s="4" t="s">
        <v>2597</v>
      </c>
    </row>
    <row r="32" spans="1:7">
      <c r="A32" s="3" t="s">
        <v>2578</v>
      </c>
    </row>
    <row r="33" spans="1:7">
      <c r="A33" s="4" t="s">
        <v>2588</v>
      </c>
      <c r="B33" s="5" t="n">
        <v>1623</v>
      </c>
      <c r="E33" s="5" t="n">
        <v>6320</v>
      </c>
    </row>
    <row r="34" spans="1:7">
      <c r="A34" s="4" t="s">
        <v>2598</v>
      </c>
    </row>
    <row r="35" spans="1:7">
      <c r="A35" s="3" t="s">
        <v>2578</v>
      </c>
    </row>
    <row r="36" spans="1:7">
      <c r="A36" s="4" t="s">
        <v>2588</v>
      </c>
      <c r="B36" s="5" t="n">
        <v>1963</v>
      </c>
      <c r="E36" s="5" t="n">
        <v>27208</v>
      </c>
    </row>
    <row r="37" spans="1:7">
      <c r="A37" s="4" t="s">
        <v>2599</v>
      </c>
    </row>
    <row r="38" spans="1:7">
      <c r="A38" s="3" t="s">
        <v>2578</v>
      </c>
    </row>
    <row r="39" spans="1:7">
      <c r="A39" s="4" t="s">
        <v>2588</v>
      </c>
      <c r="B39" s="5" t="n">
        <v>0</v>
      </c>
      <c r="E39" s="5" t="n">
        <v>8396</v>
      </c>
    </row>
    <row r="40" spans="1:7">
      <c r="A40" s="4" t="s">
        <v>2600</v>
      </c>
    </row>
    <row r="41" spans="1:7">
      <c r="A41" s="3" t="s">
        <v>2578</v>
      </c>
    </row>
    <row r="42" spans="1:7">
      <c r="A42" s="4" t="s">
        <v>2588</v>
      </c>
      <c r="B42" s="6" t="n">
        <v>3924</v>
      </c>
      <c r="E42" s="6" t="n">
        <v>14551</v>
      </c>
    </row>
    <row r="43" spans="1:7"/>
    <row r="44" spans="1:7">
      <c r="A44" s="4" t="s">
        <v>32</v>
      </c>
      <c r="B44" s="4" t="s">
        <v>100</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G43"/>
    <mergeCell ref="B44:G4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01</v>
      </c>
      <c r="B1" s="2" t="s">
        <v>253</v>
      </c>
      <c r="C1" s="2" t="s">
        <v>948</v>
      </c>
    </row>
    <row r="2" spans="1:3">
      <c r="A2" s="3" t="s">
        <v>2578</v>
      </c>
    </row>
    <row r="3" spans="1:3">
      <c r="A3" s="4" t="s">
        <v>2602</v>
      </c>
      <c r="B3" s="6" t="n">
        <v>18382</v>
      </c>
      <c r="C3" s="6" t="n">
        <v>13884</v>
      </c>
    </row>
    <row r="4" spans="1:3">
      <c r="A4" s="4" t="s">
        <v>2603</v>
      </c>
    </row>
    <row r="5" spans="1:3">
      <c r="A5" s="3" t="s">
        <v>2578</v>
      </c>
    </row>
    <row r="6" spans="1:3">
      <c r="A6" s="4" t="s">
        <v>2602</v>
      </c>
      <c r="B6" s="6" t="n">
        <v>18382</v>
      </c>
      <c r="C6" s="6" t="n">
        <v>1388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604</v>
      </c>
      <c r="B1" s="2" t="s">
        <v>27</v>
      </c>
      <c r="C1" s="2" t="s">
        <v>28</v>
      </c>
      <c r="D1" s="2" t="s">
        <v>32</v>
      </c>
      <c r="E1" s="2" t="s">
        <v>29</v>
      </c>
    </row>
    <row r="2" spans="1:5">
      <c r="A2" s="3" t="s">
        <v>306</v>
      </c>
    </row>
    <row r="3" spans="1:5">
      <c r="A3" s="4" t="s">
        <v>2605</v>
      </c>
      <c r="B3" s="6" t="n">
        <v>925823</v>
      </c>
      <c r="E3" s="6" t="n">
        <v>865410</v>
      </c>
    </row>
    <row r="4" spans="1:5">
      <c r="A4" s="4" t="s">
        <v>2606</v>
      </c>
      <c r="B4" s="5" t="n">
        <v>117191</v>
      </c>
      <c r="E4" s="5" t="n">
        <v>281237</v>
      </c>
    </row>
    <row r="5" spans="1:5">
      <c r="A5" s="4" t="s">
        <v>2607</v>
      </c>
      <c r="B5" s="6" t="n">
        <v>1043014</v>
      </c>
      <c r="C5" s="7" t="n">
        <v>349.5</v>
      </c>
      <c r="E5" s="6" t="n">
        <v>1146647</v>
      </c>
    </row>
    <row r="6" spans="1:5"/>
    <row r="7" spans="1:5">
      <c r="A7" s="4" t="s">
        <v>32</v>
      </c>
      <c r="B7" s="4" t="s">
        <v>100</v>
      </c>
    </row>
  </sheetData>
  <mergeCells count="6">
    <mergeCell ref="C2:D2"/>
    <mergeCell ref="C3:D3"/>
    <mergeCell ref="C4:D4"/>
    <mergeCell ref="C5:D5"/>
    <mergeCell ref="A6:E6"/>
    <mergeCell ref="B7:E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08</v>
      </c>
      <c r="C1" s="2" t="s">
        <v>1</v>
      </c>
    </row>
    <row r="2" spans="1:4">
      <c r="C2" s="2" t="s">
        <v>253</v>
      </c>
      <c r="D2" s="2" t="s">
        <v>948</v>
      </c>
    </row>
    <row r="3" spans="1:4">
      <c r="A3" s="3" t="s">
        <v>605</v>
      </c>
    </row>
    <row r="4" spans="1:4">
      <c r="A4" s="4" t="s">
        <v>2609</v>
      </c>
      <c r="C4" s="6" t="n">
        <v>925823</v>
      </c>
      <c r="D4" s="6" t="n">
        <v>865410</v>
      </c>
    </row>
    <row r="5" spans="1:4">
      <c r="A5" s="4" t="s">
        <v>2610</v>
      </c>
    </row>
    <row r="6" spans="1:4">
      <c r="A6" s="3" t="s">
        <v>605</v>
      </c>
    </row>
    <row r="7" spans="1:4">
      <c r="A7" s="4" t="s">
        <v>2611</v>
      </c>
      <c r="C7" s="4" t="s">
        <v>2612</v>
      </c>
      <c r="D7" s="4" t="s">
        <v>2612</v>
      </c>
    </row>
    <row r="8" spans="1:4">
      <c r="A8" s="4" t="s">
        <v>2609</v>
      </c>
      <c r="C8" s="6" t="n">
        <v>12357</v>
      </c>
      <c r="D8" s="6" t="n">
        <v>10467</v>
      </c>
    </row>
    <row r="9" spans="1:4">
      <c r="A9" s="4" t="s">
        <v>2613</v>
      </c>
    </row>
    <row r="10" spans="1:4">
      <c r="A10" s="3" t="s">
        <v>605</v>
      </c>
    </row>
    <row r="11" spans="1:4">
      <c r="A11" s="4" t="s">
        <v>2611</v>
      </c>
      <c r="C11" s="4" t="s">
        <v>960</v>
      </c>
      <c r="D11" s="4" t="s">
        <v>960</v>
      </c>
    </row>
    <row r="12" spans="1:4">
      <c r="A12" s="4" t="s">
        <v>2609</v>
      </c>
      <c r="C12" s="6" t="n">
        <v>19529</v>
      </c>
      <c r="D12" s="6" t="n">
        <v>18421</v>
      </c>
    </row>
    <row r="13" spans="1:4">
      <c r="A13" s="4" t="s">
        <v>2614</v>
      </c>
    </row>
    <row r="14" spans="1:4">
      <c r="A14" s="3" t="s">
        <v>605</v>
      </c>
    </row>
    <row r="15" spans="1:4">
      <c r="A15" s="4" t="s">
        <v>2611</v>
      </c>
      <c r="C15" s="4" t="s">
        <v>1729</v>
      </c>
      <c r="D15" s="4" t="s">
        <v>1729</v>
      </c>
    </row>
    <row r="16" spans="1:4">
      <c r="A16" s="4" t="s">
        <v>2609</v>
      </c>
      <c r="C16" s="6" t="n">
        <v>17633</v>
      </c>
      <c r="D16" s="6" t="n">
        <v>24971</v>
      </c>
    </row>
    <row r="17" spans="1:4">
      <c r="A17" s="4" t="s">
        <v>2615</v>
      </c>
    </row>
    <row r="18" spans="1:4">
      <c r="A18" s="3" t="s">
        <v>605</v>
      </c>
    </row>
    <row r="19" spans="1:4">
      <c r="A19" s="4" t="s">
        <v>2611</v>
      </c>
      <c r="C19" s="4" t="s">
        <v>2616</v>
      </c>
      <c r="D19" s="4" t="s">
        <v>2616</v>
      </c>
    </row>
    <row r="20" spans="1:4">
      <c r="A20" s="4" t="s">
        <v>2609</v>
      </c>
      <c r="C20" s="6" t="n">
        <v>11476</v>
      </c>
      <c r="D20" s="6" t="n">
        <v>11354</v>
      </c>
    </row>
    <row r="21" spans="1:4">
      <c r="A21" s="4" t="s">
        <v>2617</v>
      </c>
    </row>
    <row r="22" spans="1:4">
      <c r="A22" s="3" t="s">
        <v>605</v>
      </c>
    </row>
    <row r="23" spans="1:4">
      <c r="A23" s="4" t="s">
        <v>2611</v>
      </c>
      <c r="C23" s="4" t="s">
        <v>2618</v>
      </c>
      <c r="D23" s="4" t="s">
        <v>2618</v>
      </c>
    </row>
    <row r="24" spans="1:4">
      <c r="A24" s="4" t="s">
        <v>2609</v>
      </c>
      <c r="C24" s="6" t="n">
        <v>20165</v>
      </c>
      <c r="D24" s="6" t="n">
        <v>20209</v>
      </c>
    </row>
    <row r="25" spans="1:4">
      <c r="A25" s="4" t="s">
        <v>2619</v>
      </c>
    </row>
    <row r="26" spans="1:4">
      <c r="A26" s="3" t="s">
        <v>605</v>
      </c>
    </row>
    <row r="27" spans="1:4">
      <c r="A27" s="4" t="s">
        <v>2611</v>
      </c>
      <c r="C27" s="4" t="s">
        <v>2620</v>
      </c>
      <c r="D27" s="4" t="s">
        <v>2620</v>
      </c>
    </row>
    <row r="28" spans="1:4">
      <c r="A28" s="4" t="s">
        <v>2609</v>
      </c>
      <c r="C28" s="6" t="n">
        <v>2559</v>
      </c>
      <c r="D28" s="6" t="n">
        <v>2239</v>
      </c>
    </row>
    <row r="29" spans="1:4">
      <c r="A29" s="4" t="s">
        <v>2621</v>
      </c>
    </row>
    <row r="30" spans="1:4">
      <c r="A30" s="3" t="s">
        <v>605</v>
      </c>
    </row>
    <row r="31" spans="1:4">
      <c r="A31" s="4" t="s">
        <v>2611</v>
      </c>
      <c r="B31" s="4" t="s">
        <v>32</v>
      </c>
      <c r="C31" s="4" t="s">
        <v>1352</v>
      </c>
      <c r="D31" s="4" t="s">
        <v>1352</v>
      </c>
    </row>
    <row r="32" spans="1:4">
      <c r="A32" s="4" t="s">
        <v>2609</v>
      </c>
      <c r="B32" s="4" t="s">
        <v>32</v>
      </c>
      <c r="C32" s="6" t="n">
        <v>5625</v>
      </c>
      <c r="D32" s="6" t="n">
        <v>4367</v>
      </c>
    </row>
    <row r="33" spans="1:4">
      <c r="A33" s="4" t="s">
        <v>2622</v>
      </c>
    </row>
    <row r="34" spans="1:4">
      <c r="A34" s="3" t="s">
        <v>605</v>
      </c>
    </row>
    <row r="35" spans="1:4">
      <c r="A35" s="4" t="s">
        <v>2611</v>
      </c>
      <c r="C35" s="4" t="s">
        <v>2623</v>
      </c>
      <c r="D35" s="4" t="s">
        <v>2623</v>
      </c>
    </row>
    <row r="36" spans="1:4">
      <c r="A36" s="4" t="s">
        <v>2609</v>
      </c>
      <c r="C36" s="6" t="n">
        <v>269739</v>
      </c>
      <c r="D36" s="6" t="n">
        <v>218432</v>
      </c>
    </row>
    <row r="37" spans="1:4">
      <c r="A37" s="4" t="s">
        <v>2624</v>
      </c>
    </row>
    <row r="38" spans="1:4">
      <c r="A38" s="3" t="s">
        <v>605</v>
      </c>
    </row>
    <row r="39" spans="1:4">
      <c r="A39" s="4" t="s">
        <v>2611</v>
      </c>
      <c r="C39" s="4" t="s">
        <v>2625</v>
      </c>
      <c r="D39" s="4" t="s">
        <v>2625</v>
      </c>
    </row>
    <row r="40" spans="1:4">
      <c r="A40" s="4" t="s">
        <v>2609</v>
      </c>
      <c r="C40" s="6" t="n">
        <v>603</v>
      </c>
      <c r="D40" s="6" t="n">
        <v>557</v>
      </c>
    </row>
    <row r="41" spans="1:4">
      <c r="A41" s="4" t="s">
        <v>2626</v>
      </c>
    </row>
    <row r="42" spans="1:4">
      <c r="A42" s="3" t="s">
        <v>605</v>
      </c>
    </row>
    <row r="43" spans="1:4">
      <c r="A43" s="4" t="s">
        <v>2611</v>
      </c>
      <c r="C43" s="4" t="s">
        <v>2627</v>
      </c>
      <c r="D43" s="4" t="s">
        <v>2627</v>
      </c>
    </row>
    <row r="44" spans="1:4">
      <c r="A44" s="4" t="s">
        <v>2609</v>
      </c>
      <c r="C44" s="6" t="n">
        <v>6927</v>
      </c>
      <c r="D44" s="6" t="n">
        <v>6678</v>
      </c>
    </row>
    <row r="45" spans="1:4">
      <c r="A45" s="4" t="s">
        <v>2628</v>
      </c>
    </row>
    <row r="46" spans="1:4">
      <c r="A46" s="3" t="s">
        <v>605</v>
      </c>
    </row>
    <row r="47" spans="1:4">
      <c r="A47" s="4" t="s">
        <v>2611</v>
      </c>
      <c r="B47" s="4" t="s">
        <v>160</v>
      </c>
      <c r="C47" s="4" t="s">
        <v>1726</v>
      </c>
      <c r="D47" s="4" t="s">
        <v>1726</v>
      </c>
    </row>
    <row r="48" spans="1:4">
      <c r="A48" s="4" t="s">
        <v>2609</v>
      </c>
      <c r="B48" s="4" t="s">
        <v>160</v>
      </c>
      <c r="C48" s="6" t="n">
        <v>196071</v>
      </c>
      <c r="D48" s="6" t="n">
        <v>192893</v>
      </c>
    </row>
    <row r="49" spans="1:4">
      <c r="A49" s="4" t="s">
        <v>2629</v>
      </c>
    </row>
    <row r="50" spans="1:4">
      <c r="A50" s="3" t="s">
        <v>605</v>
      </c>
    </row>
    <row r="51" spans="1:4">
      <c r="A51" s="4" t="s">
        <v>2611</v>
      </c>
      <c r="C51" s="4" t="s">
        <v>2630</v>
      </c>
      <c r="D51" s="4" t="s">
        <v>2630</v>
      </c>
    </row>
    <row r="52" spans="1:4">
      <c r="A52" s="4" t="s">
        <v>2609</v>
      </c>
      <c r="C52" s="6" t="n">
        <v>363139</v>
      </c>
      <c r="D52" s="6" t="n">
        <v>354822</v>
      </c>
    </row>
    <row r="53" spans="1:4"/>
    <row r="54" spans="1:4">
      <c r="A54" s="4" t="s">
        <v>32</v>
      </c>
      <c r="B54" s="4" t="s">
        <v>2631</v>
      </c>
    </row>
    <row r="55" spans="1:4">
      <c r="A55" s="4" t="s">
        <v>160</v>
      </c>
      <c r="B55" s="4" t="s">
        <v>2632</v>
      </c>
    </row>
  </sheetData>
  <mergeCells count="5">
    <mergeCell ref="A1:B2"/>
    <mergeCell ref="C1:D1"/>
    <mergeCell ref="A53:C53"/>
    <mergeCell ref="B54:C54"/>
    <mergeCell ref="B55:C5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53</v>
      </c>
    </row>
    <row r="3" spans="1:2">
      <c r="A3" s="3" t="s">
        <v>290</v>
      </c>
    </row>
    <row r="4" spans="1:2">
      <c r="A4" s="4" t="s">
        <v>291</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33</v>
      </c>
      <c r="C1" s="2" t="s">
        <v>1</v>
      </c>
    </row>
    <row r="2" spans="1:4">
      <c r="C2" s="2" t="s">
        <v>253</v>
      </c>
      <c r="D2" s="2" t="s">
        <v>948</v>
      </c>
    </row>
    <row r="3" spans="1:4">
      <c r="A3" s="3" t="s">
        <v>605</v>
      </c>
    </row>
    <row r="4" spans="1:4">
      <c r="A4" s="4" t="s">
        <v>2611</v>
      </c>
      <c r="C4" s="4" t="s">
        <v>2618</v>
      </c>
    </row>
    <row r="5" spans="1:4">
      <c r="A5" s="4" t="s">
        <v>2609</v>
      </c>
      <c r="C5" s="6" t="n">
        <v>117191</v>
      </c>
      <c r="D5" s="6" t="n">
        <v>281237</v>
      </c>
    </row>
    <row r="6" spans="1:4">
      <c r="A6" s="4" t="s">
        <v>2634</v>
      </c>
    </row>
    <row r="7" spans="1:4">
      <c r="A7" s="3" t="s">
        <v>605</v>
      </c>
    </row>
    <row r="8" spans="1:4">
      <c r="A8" s="4" t="s">
        <v>2611</v>
      </c>
      <c r="B8" s="4" t="s">
        <v>32</v>
      </c>
      <c r="C8" s="4" t="s">
        <v>1729</v>
      </c>
      <c r="D8" s="4" t="s">
        <v>1729</v>
      </c>
    </row>
    <row r="9" spans="1:4">
      <c r="A9" s="4" t="s">
        <v>2609</v>
      </c>
      <c r="B9" s="4" t="s">
        <v>32</v>
      </c>
      <c r="C9" s="6" t="n">
        <v>345</v>
      </c>
      <c r="D9" s="6" t="n">
        <v>258</v>
      </c>
    </row>
    <row r="10" spans="1:4">
      <c r="A10" s="4" t="s">
        <v>2635</v>
      </c>
    </row>
    <row r="11" spans="1:4">
      <c r="A11" s="3" t="s">
        <v>605</v>
      </c>
    </row>
    <row r="12" spans="1:4">
      <c r="A12" s="4" t="s">
        <v>2611</v>
      </c>
      <c r="B12" s="4" t="s">
        <v>32</v>
      </c>
      <c r="C12" s="4" t="s">
        <v>1729</v>
      </c>
      <c r="D12" s="4" t="s">
        <v>1729</v>
      </c>
    </row>
    <row r="13" spans="1:4">
      <c r="A13" s="4" t="s">
        <v>2609</v>
      </c>
      <c r="B13" s="4" t="s">
        <v>32</v>
      </c>
      <c r="C13" s="6" t="n">
        <v>4568</v>
      </c>
      <c r="D13" s="6" t="n">
        <v>2993</v>
      </c>
    </row>
    <row r="14" spans="1:4">
      <c r="A14" s="4" t="s">
        <v>2636</v>
      </c>
    </row>
    <row r="15" spans="1:4">
      <c r="A15" s="3" t="s">
        <v>605</v>
      </c>
    </row>
    <row r="16" spans="1:4">
      <c r="A16" s="4" t="s">
        <v>2611</v>
      </c>
      <c r="B16" s="4" t="s">
        <v>32</v>
      </c>
      <c r="C16" s="4" t="s">
        <v>1729</v>
      </c>
      <c r="D16" s="4" t="s">
        <v>1729</v>
      </c>
    </row>
    <row r="17" spans="1:4">
      <c r="A17" s="4" t="s">
        <v>2609</v>
      </c>
      <c r="B17" s="4" t="s">
        <v>32</v>
      </c>
      <c r="C17" s="6" t="n">
        <v>495</v>
      </c>
      <c r="D17" s="6" t="n">
        <v>472</v>
      </c>
    </row>
    <row r="18" spans="1:4">
      <c r="A18" s="4" t="s">
        <v>2637</v>
      </c>
    </row>
    <row r="19" spans="1:4">
      <c r="A19" s="3" t="s">
        <v>605</v>
      </c>
    </row>
    <row r="20" spans="1:4">
      <c r="A20" s="4" t="s">
        <v>2611</v>
      </c>
      <c r="B20" s="4" t="s">
        <v>32</v>
      </c>
      <c r="C20" s="4" t="s">
        <v>1177</v>
      </c>
      <c r="D20" s="4" t="s">
        <v>1729</v>
      </c>
    </row>
    <row r="21" spans="1:4">
      <c r="A21" s="4" t="s">
        <v>2609</v>
      </c>
      <c r="B21" s="4" t="s">
        <v>32</v>
      </c>
      <c r="C21" s="6" t="n">
        <v>0</v>
      </c>
      <c r="D21" s="6" t="n">
        <v>12395</v>
      </c>
    </row>
    <row r="22" spans="1:4">
      <c r="A22" s="4" t="s">
        <v>2638</v>
      </c>
    </row>
    <row r="23" spans="1:4">
      <c r="A23" s="3" t="s">
        <v>605</v>
      </c>
    </row>
    <row r="24" spans="1:4">
      <c r="A24" s="4" t="s">
        <v>2611</v>
      </c>
      <c r="B24" s="4" t="s">
        <v>160</v>
      </c>
      <c r="C24" s="4" t="s">
        <v>2618</v>
      </c>
      <c r="D24" s="4" t="s">
        <v>2618</v>
      </c>
    </row>
    <row r="25" spans="1:4">
      <c r="A25" s="4" t="s">
        <v>2609</v>
      </c>
      <c r="B25" s="4" t="s">
        <v>160</v>
      </c>
      <c r="C25" s="6" t="n">
        <v>111783</v>
      </c>
      <c r="D25" s="6" t="n">
        <v>252474</v>
      </c>
    </row>
    <row r="26" spans="1:4">
      <c r="A26" s="4" t="s">
        <v>2639</v>
      </c>
    </row>
    <row r="27" spans="1:4">
      <c r="A27" s="3" t="s">
        <v>605</v>
      </c>
    </row>
    <row r="28" spans="1:4">
      <c r="A28" s="4" t="s">
        <v>2611</v>
      </c>
      <c r="B28" s="4" t="s">
        <v>1298</v>
      </c>
      <c r="C28" s="4" t="s">
        <v>1177</v>
      </c>
      <c r="D28" s="4" t="s">
        <v>1729</v>
      </c>
    </row>
    <row r="29" spans="1:4">
      <c r="A29" s="4" t="s">
        <v>2609</v>
      </c>
      <c r="B29" s="4" t="s">
        <v>1298</v>
      </c>
      <c r="C29" s="6" t="n">
        <v>0</v>
      </c>
      <c r="D29" s="6" t="n">
        <v>1479</v>
      </c>
    </row>
    <row r="30" spans="1:4">
      <c r="A30" s="4" t="s">
        <v>2640</v>
      </c>
    </row>
    <row r="31" spans="1:4">
      <c r="A31" s="3" t="s">
        <v>605</v>
      </c>
    </row>
    <row r="32" spans="1:4">
      <c r="A32" s="4" t="s">
        <v>2611</v>
      </c>
      <c r="B32" s="4" t="s">
        <v>1298</v>
      </c>
      <c r="C32" s="4" t="s">
        <v>1177</v>
      </c>
      <c r="D32" s="4" t="s">
        <v>2641</v>
      </c>
    </row>
    <row r="33" spans="1:4">
      <c r="A33" s="4" t="s">
        <v>2609</v>
      </c>
      <c r="B33" s="4" t="s">
        <v>1298</v>
      </c>
      <c r="C33" s="6" t="n">
        <v>0</v>
      </c>
      <c r="D33" s="6" t="n">
        <v>11166</v>
      </c>
    </row>
    <row r="34" spans="1:4"/>
    <row r="35" spans="1:4">
      <c r="A35" s="4" t="s">
        <v>32</v>
      </c>
      <c r="B35" s="4" t="s">
        <v>2642</v>
      </c>
    </row>
    <row r="36" spans="1:4">
      <c r="A36" s="4" t="s">
        <v>160</v>
      </c>
      <c r="B36" s="4" t="s">
        <v>2643</v>
      </c>
    </row>
    <row r="37" spans="1:4">
      <c r="A37" s="4" t="s">
        <v>1298</v>
      </c>
      <c r="B37" s="4" t="s">
        <v>2644</v>
      </c>
    </row>
  </sheetData>
  <mergeCells count="6">
    <mergeCell ref="A1:B2"/>
    <mergeCell ref="C1:D1"/>
    <mergeCell ref="A34:C34"/>
    <mergeCell ref="B35:C35"/>
    <mergeCell ref="B36:C36"/>
    <mergeCell ref="B37:C3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2645</v>
      </c>
      <c r="C1" s="2" t="s">
        <v>1</v>
      </c>
    </row>
    <row r="2" spans="1:7">
      <c r="C2" s="2" t="s">
        <v>27</v>
      </c>
      <c r="D2" s="2" t="s">
        <v>28</v>
      </c>
      <c r="E2" s="2" t="s">
        <v>32</v>
      </c>
      <c r="F2" s="2" t="s">
        <v>29</v>
      </c>
      <c r="G2" s="2" t="s">
        <v>137</v>
      </c>
    </row>
    <row r="3" spans="1:7">
      <c r="A3" s="3" t="s">
        <v>605</v>
      </c>
    </row>
    <row r="4" spans="1:7">
      <c r="A4" s="4" t="s">
        <v>2393</v>
      </c>
      <c r="C4" s="6" t="n">
        <v>865410</v>
      </c>
    </row>
    <row r="5" spans="1:7">
      <c r="A5" s="4" t="s">
        <v>2646</v>
      </c>
      <c r="C5" s="5" t="n">
        <v>37249</v>
      </c>
      <c r="D5" s="7" t="n">
        <v>25.2</v>
      </c>
      <c r="F5" s="6" t="n">
        <v>302207</v>
      </c>
      <c r="G5" s="6" t="n">
        <v>278559</v>
      </c>
    </row>
    <row r="6" spans="1:7">
      <c r="A6" s="4" t="s">
        <v>2647</v>
      </c>
      <c r="C6" s="5" t="n">
        <v>117191</v>
      </c>
      <c r="F6" s="5" t="n">
        <v>281237</v>
      </c>
    </row>
    <row r="7" spans="1:7">
      <c r="A7" s="4" t="s">
        <v>2648</v>
      </c>
    </row>
    <row r="8" spans="1:7">
      <c r="A8" s="3" t="s">
        <v>605</v>
      </c>
    </row>
    <row r="9" spans="1:7">
      <c r="A9" s="4" t="s">
        <v>2393</v>
      </c>
      <c r="C9" s="5" t="n">
        <v>281237</v>
      </c>
      <c r="F9" s="5" t="n">
        <v>282222</v>
      </c>
      <c r="G9" s="5" t="n">
        <v>177103</v>
      </c>
    </row>
    <row r="10" spans="1:7">
      <c r="A10" s="4" t="s">
        <v>2649</v>
      </c>
      <c r="C10" s="5" t="n">
        <v>1615</v>
      </c>
      <c r="F10" s="5" t="n">
        <v>-7102</v>
      </c>
      <c r="G10" s="5" t="n">
        <v>108835</v>
      </c>
    </row>
    <row r="11" spans="1:7">
      <c r="A11" s="4" t="s">
        <v>2646</v>
      </c>
      <c r="C11" s="5" t="n">
        <v>-7</v>
      </c>
      <c r="F11" s="5" t="n">
        <v>-2112</v>
      </c>
      <c r="G11" s="5" t="n">
        <v>1538</v>
      </c>
    </row>
    <row r="12" spans="1:7">
      <c r="A12" s="4" t="s">
        <v>2650</v>
      </c>
      <c r="C12" s="5" t="n">
        <v>0</v>
      </c>
      <c r="F12" s="5" t="n">
        <v>0</v>
      </c>
      <c r="G12" s="5" t="n">
        <v>-6460</v>
      </c>
    </row>
    <row r="13" spans="1:7">
      <c r="A13" s="4" t="s">
        <v>2651</v>
      </c>
      <c r="C13" s="5" t="n">
        <v>87</v>
      </c>
      <c r="F13" s="5" t="n">
        <v>17282</v>
      </c>
      <c r="G13" s="5" t="n">
        <v>0</v>
      </c>
    </row>
    <row r="14" spans="1:7">
      <c r="A14" s="4" t="s">
        <v>2652</v>
      </c>
      <c r="B14" s="4" t="s">
        <v>160</v>
      </c>
      <c r="C14" s="5" t="n">
        <v>-140691</v>
      </c>
      <c r="F14" s="5" t="n">
        <v>-5892</v>
      </c>
      <c r="G14" s="5" t="n">
        <v>0</v>
      </c>
    </row>
    <row r="15" spans="1:7">
      <c r="A15" s="4" t="s">
        <v>2653</v>
      </c>
      <c r="C15" s="5" t="n">
        <v>-12405</v>
      </c>
      <c r="F15" s="5" t="n">
        <v>-3569</v>
      </c>
      <c r="G15" s="5" t="n">
        <v>1206</v>
      </c>
    </row>
    <row r="16" spans="1:7">
      <c r="A16" s="4" t="s">
        <v>2654</v>
      </c>
      <c r="C16" s="5" t="n">
        <v>0</v>
      </c>
      <c r="F16" s="5" t="n">
        <v>408</v>
      </c>
      <c r="G16" s="5" t="n">
        <v>0</v>
      </c>
    </row>
    <row r="17" spans="1:7">
      <c r="A17" s="4" t="s">
        <v>2655</v>
      </c>
      <c r="C17" s="5" t="n">
        <v>-12645</v>
      </c>
      <c r="F17" s="5" t="n">
        <v>0</v>
      </c>
      <c r="G17" s="5" t="n">
        <v>0</v>
      </c>
    </row>
    <row r="18" spans="1:7">
      <c r="A18" s="4" t="s">
        <v>2647</v>
      </c>
      <c r="C18" s="5" t="n">
        <v>117191</v>
      </c>
      <c r="F18" s="5" t="n">
        <v>281237</v>
      </c>
      <c r="G18" s="5" t="n">
        <v>282222</v>
      </c>
    </row>
    <row r="19" spans="1:7">
      <c r="A19" s="4" t="s">
        <v>2656</v>
      </c>
    </row>
    <row r="20" spans="1:7">
      <c r="A20" s="3" t="s">
        <v>605</v>
      </c>
    </row>
    <row r="21" spans="1:7">
      <c r="A21" s="4" t="s">
        <v>2393</v>
      </c>
      <c r="C21" s="5" t="n">
        <v>865410</v>
      </c>
      <c r="F21" s="5" t="n">
        <v>645377</v>
      </c>
      <c r="G21" s="5" t="n">
        <v>540082</v>
      </c>
    </row>
    <row r="22" spans="1:7">
      <c r="A22" s="4" t="s">
        <v>2657</v>
      </c>
      <c r="C22" s="5" t="n">
        <v>0</v>
      </c>
      <c r="F22" s="5" t="n">
        <v>16</v>
      </c>
      <c r="G22" s="5" t="n">
        <v>0</v>
      </c>
    </row>
    <row r="23" spans="1:7">
      <c r="A23" s="4" t="s">
        <v>2658</v>
      </c>
      <c r="B23" s="4" t="s">
        <v>1298</v>
      </c>
      <c r="C23" s="5" t="n">
        <v>0</v>
      </c>
      <c r="F23" s="5" t="n">
        <v>195514</v>
      </c>
      <c r="G23" s="5" t="n">
        <v>0</v>
      </c>
    </row>
    <row r="24" spans="1:7">
      <c r="A24" s="4" t="s">
        <v>2649</v>
      </c>
      <c r="C24" s="5" t="n">
        <v>170349</v>
      </c>
      <c r="F24" s="5" t="n">
        <v>147867</v>
      </c>
      <c r="G24" s="5" t="n">
        <v>121563</v>
      </c>
    </row>
    <row r="25" spans="1:7">
      <c r="A25" s="4" t="s">
        <v>2646</v>
      </c>
      <c r="C25" s="5" t="n">
        <v>1135</v>
      </c>
      <c r="F25" s="5" t="n">
        <v>-17949</v>
      </c>
      <c r="G25" s="5" t="n">
        <v>30426</v>
      </c>
    </row>
    <row r="26" spans="1:7">
      <c r="A26" s="4" t="s">
        <v>2650</v>
      </c>
      <c r="C26" s="5" t="n">
        <v>-107812</v>
      </c>
      <c r="F26" s="5" t="n">
        <v>-96375</v>
      </c>
      <c r="G26" s="5" t="n">
        <v>-39188</v>
      </c>
    </row>
    <row r="27" spans="1:7">
      <c r="A27" s="4" t="s">
        <v>2659</v>
      </c>
      <c r="C27" s="5" t="n">
        <v>0</v>
      </c>
      <c r="F27" s="5" t="n">
        <v>-4746</v>
      </c>
    </row>
    <row r="28" spans="1:7">
      <c r="A28" s="4" t="s">
        <v>2652</v>
      </c>
      <c r="C28" s="5" t="n">
        <v>0</v>
      </c>
      <c r="F28" s="5" t="n">
        <v>-4027</v>
      </c>
      <c r="G28" s="5" t="n">
        <v>0</v>
      </c>
    </row>
    <row r="29" spans="1:7">
      <c r="A29" s="4" t="s">
        <v>2653</v>
      </c>
      <c r="C29" s="5" t="n">
        <v>0</v>
      </c>
      <c r="F29" s="5" t="n">
        <v>0</v>
      </c>
      <c r="G29" s="5" t="n">
        <v>-6524</v>
      </c>
    </row>
    <row r="30" spans="1:7">
      <c r="A30" s="4" t="s">
        <v>2654</v>
      </c>
      <c r="C30" s="5" t="n">
        <v>-3259</v>
      </c>
      <c r="F30" s="5" t="n">
        <v>-267</v>
      </c>
      <c r="G30" s="5" t="n">
        <v>-982</v>
      </c>
    </row>
    <row r="31" spans="1:7">
      <c r="A31" s="4" t="s">
        <v>2647</v>
      </c>
      <c r="C31" s="6" t="n">
        <v>925823</v>
      </c>
      <c r="F31" s="6" t="n">
        <v>865410</v>
      </c>
      <c r="G31" s="6" t="n">
        <v>645377</v>
      </c>
    </row>
    <row r="32" spans="1:7"/>
    <row r="33" spans="1:7">
      <c r="A33" s="4" t="s">
        <v>32</v>
      </c>
      <c r="B33" s="4" t="s">
        <v>100</v>
      </c>
    </row>
    <row r="34" spans="1:7">
      <c r="A34" s="4" t="s">
        <v>160</v>
      </c>
      <c r="B34" s="4" t="s">
        <v>2660</v>
      </c>
    </row>
    <row r="35" spans="1:7">
      <c r="A35" s="4" t="s">
        <v>1298</v>
      </c>
      <c r="B35" s="4" t="s">
        <v>2661</v>
      </c>
    </row>
  </sheetData>
  <mergeCells count="35">
    <mergeCell ref="A1:B2"/>
    <mergeCell ref="C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F32"/>
    <mergeCell ref="B33:F33"/>
    <mergeCell ref="B34:F34"/>
    <mergeCell ref="B35:F3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2662</v>
      </c>
      <c r="B1" s="2" t="s">
        <v>1</v>
      </c>
    </row>
    <row r="2" spans="1:7">
      <c r="B2" s="2" t="s">
        <v>27</v>
      </c>
      <c r="C2" s="2" t="s">
        <v>29</v>
      </c>
      <c r="D2" s="2" t="s">
        <v>137</v>
      </c>
      <c r="E2" s="2" t="s">
        <v>28</v>
      </c>
      <c r="F2" s="2" t="s">
        <v>32</v>
      </c>
      <c r="G2" s="2" t="s">
        <v>1286</v>
      </c>
    </row>
    <row r="3" spans="1:7">
      <c r="A3" s="3" t="s">
        <v>605</v>
      </c>
    </row>
    <row r="4" spans="1:7">
      <c r="A4" s="4" t="s">
        <v>30</v>
      </c>
      <c r="B4" s="6" t="n">
        <v>236538540</v>
      </c>
      <c r="C4" s="6" t="n">
        <v>224073721</v>
      </c>
      <c r="E4" s="7" t="n">
        <v>79268.89999999999</v>
      </c>
    </row>
    <row r="5" spans="1:7">
      <c r="A5" s="4" t="s">
        <v>1462</v>
      </c>
      <c r="B5" s="5" t="n">
        <v>210667313</v>
      </c>
      <c r="C5" s="5" t="n">
        <v>199414499</v>
      </c>
      <c r="E5" s="8" t="n">
        <v>70598.8</v>
      </c>
    </row>
    <row r="6" spans="1:7">
      <c r="A6" s="4" t="s">
        <v>91</v>
      </c>
      <c r="B6" s="5" t="n">
        <v>25871227</v>
      </c>
      <c r="C6" s="5" t="n">
        <v>24659222</v>
      </c>
      <c r="D6" s="6" t="n">
        <v>22906280</v>
      </c>
      <c r="E6" s="7" t="n">
        <v>8670.1</v>
      </c>
      <c r="G6" s="6" t="n">
        <v>21355964</v>
      </c>
    </row>
    <row r="7" spans="1:7">
      <c r="A7" s="4" t="s">
        <v>2663</v>
      </c>
      <c r="B7" s="5" t="n">
        <v>26624025</v>
      </c>
      <c r="C7" s="5" t="n">
        <v>25937238</v>
      </c>
      <c r="D7" s="5" t="n">
        <v>21147421</v>
      </c>
    </row>
    <row r="8" spans="1:7">
      <c r="A8" s="4" t="s">
        <v>2664</v>
      </c>
      <c r="B8" s="5" t="n">
        <v>23461592</v>
      </c>
      <c r="C8" s="5" t="n">
        <v>22420302</v>
      </c>
      <c r="D8" s="6" t="n">
        <v>17801735</v>
      </c>
    </row>
    <row r="9" spans="1:7">
      <c r="A9" s="4" t="s">
        <v>2665</v>
      </c>
    </row>
    <row r="10" spans="1:7">
      <c r="A10" s="3" t="s">
        <v>605</v>
      </c>
    </row>
    <row r="11" spans="1:7">
      <c r="A11" s="4" t="s">
        <v>30</v>
      </c>
      <c r="B11" s="5" t="n">
        <v>56670</v>
      </c>
      <c r="C11" s="5" t="n">
        <v>48243</v>
      </c>
    </row>
    <row r="12" spans="1:7">
      <c r="A12" s="4" t="s">
        <v>1462</v>
      </c>
      <c r="B12" s="5" t="n">
        <v>20119</v>
      </c>
      <c r="C12" s="5" t="n">
        <v>17282</v>
      </c>
    </row>
    <row r="13" spans="1:7">
      <c r="A13" s="4" t="s">
        <v>91</v>
      </c>
      <c r="B13" s="5" t="n">
        <v>36551</v>
      </c>
      <c r="C13" s="5" t="n">
        <v>30961</v>
      </c>
    </row>
    <row r="14" spans="1:7">
      <c r="A14" s="4" t="s">
        <v>2663</v>
      </c>
      <c r="B14" s="5" t="n">
        <v>69120</v>
      </c>
      <c r="C14" s="5" t="n">
        <v>59991</v>
      </c>
    </row>
    <row r="15" spans="1:7">
      <c r="A15" s="4" t="s">
        <v>2664</v>
      </c>
      <c r="B15" s="5" t="n">
        <v>54746</v>
      </c>
      <c r="C15" s="5" t="n">
        <v>47275</v>
      </c>
    </row>
    <row r="16" spans="1:7">
      <c r="A16" s="4" t="s">
        <v>179</v>
      </c>
      <c r="B16" s="5" t="n">
        <v>14374</v>
      </c>
      <c r="C16" s="5" t="n">
        <v>12716</v>
      </c>
    </row>
    <row r="17" spans="1:7">
      <c r="A17" s="4" t="s">
        <v>2666</v>
      </c>
    </row>
    <row r="18" spans="1:7">
      <c r="A18" s="3" t="s">
        <v>605</v>
      </c>
    </row>
    <row r="19" spans="1:7">
      <c r="A19" s="4" t="s">
        <v>30</v>
      </c>
      <c r="B19" s="5" t="n">
        <v>177667</v>
      </c>
      <c r="C19" s="5" t="n">
        <v>161093</v>
      </c>
    </row>
    <row r="20" spans="1:7">
      <c r="A20" s="4" t="s">
        <v>1462</v>
      </c>
      <c r="B20" s="5" t="n">
        <v>81001</v>
      </c>
      <c r="C20" s="5" t="n">
        <v>69912</v>
      </c>
    </row>
    <row r="21" spans="1:7">
      <c r="A21" s="4" t="s">
        <v>91</v>
      </c>
      <c r="B21" s="5" t="n">
        <v>96666</v>
      </c>
      <c r="C21" s="5" t="n">
        <v>91181</v>
      </c>
    </row>
    <row r="22" spans="1:7">
      <c r="A22" s="4" t="s">
        <v>2663</v>
      </c>
      <c r="B22" s="5" t="n">
        <v>160470</v>
      </c>
      <c r="C22" s="5" t="n">
        <v>132626</v>
      </c>
    </row>
    <row r="23" spans="1:7">
      <c r="A23" s="4" t="s">
        <v>2664</v>
      </c>
      <c r="B23" s="5" t="n">
        <v>149902</v>
      </c>
      <c r="C23" s="5" t="n">
        <v>127020</v>
      </c>
    </row>
    <row r="24" spans="1:7">
      <c r="A24" s="4" t="s">
        <v>179</v>
      </c>
      <c r="B24" s="5" t="n">
        <v>10568</v>
      </c>
      <c r="C24" s="5" t="n">
        <v>5606</v>
      </c>
    </row>
    <row r="25" spans="1:7">
      <c r="A25" s="4" t="s">
        <v>2667</v>
      </c>
    </row>
    <row r="26" spans="1:7">
      <c r="A26" s="3" t="s">
        <v>605</v>
      </c>
    </row>
    <row r="27" spans="1:7">
      <c r="A27" s="4" t="s">
        <v>30</v>
      </c>
      <c r="B27" s="5" t="n">
        <v>253991</v>
      </c>
      <c r="C27" s="5" t="n">
        <v>365559</v>
      </c>
    </row>
    <row r="28" spans="1:7">
      <c r="A28" s="4" t="s">
        <v>1462</v>
      </c>
      <c r="B28" s="5" t="n">
        <v>84294</v>
      </c>
      <c r="C28" s="5" t="n">
        <v>212085</v>
      </c>
    </row>
    <row r="29" spans="1:7">
      <c r="A29" s="4" t="s">
        <v>91</v>
      </c>
      <c r="B29" s="5" t="n">
        <v>169697</v>
      </c>
      <c r="C29" s="5" t="n">
        <v>153474</v>
      </c>
    </row>
    <row r="30" spans="1:7">
      <c r="A30" s="4" t="s">
        <v>2663</v>
      </c>
      <c r="B30" s="5" t="n">
        <v>207592</v>
      </c>
      <c r="C30" s="5" t="n">
        <v>203214</v>
      </c>
    </row>
    <row r="31" spans="1:7">
      <c r="A31" s="4" t="s">
        <v>2664</v>
      </c>
      <c r="B31" s="5" t="n">
        <v>180422</v>
      </c>
      <c r="C31" s="5" t="n">
        <v>184342</v>
      </c>
    </row>
    <row r="32" spans="1:7">
      <c r="A32" s="4" t="s">
        <v>179</v>
      </c>
      <c r="B32" s="5" t="n">
        <v>27170</v>
      </c>
      <c r="C32" s="5" t="n">
        <v>18872</v>
      </c>
    </row>
    <row r="33" spans="1:7">
      <c r="A33" s="4" t="s">
        <v>2668</v>
      </c>
    </row>
    <row r="34" spans="1:7">
      <c r="A34" s="3" t="s">
        <v>605</v>
      </c>
    </row>
    <row r="35" spans="1:7">
      <c r="A35" s="4" t="s">
        <v>30</v>
      </c>
      <c r="B35" s="5" t="n">
        <v>133977</v>
      </c>
      <c r="C35" s="5" t="n">
        <v>146783</v>
      </c>
    </row>
    <row r="36" spans="1:7">
      <c r="A36" s="4" t="s">
        <v>1462</v>
      </c>
      <c r="B36" s="5" t="n">
        <v>99008</v>
      </c>
      <c r="C36" s="5" t="n">
        <v>96841</v>
      </c>
    </row>
    <row r="37" spans="1:7">
      <c r="A37" s="4" t="s">
        <v>91</v>
      </c>
      <c r="B37" s="5" t="n">
        <v>34969</v>
      </c>
      <c r="C37" s="5" t="n">
        <v>49942</v>
      </c>
    </row>
    <row r="38" spans="1:7">
      <c r="A38" s="4" t="s">
        <v>2663</v>
      </c>
      <c r="B38" s="5" t="n">
        <v>117169</v>
      </c>
      <c r="C38" s="5" t="n">
        <v>130743</v>
      </c>
    </row>
    <row r="39" spans="1:7">
      <c r="A39" s="4" t="s">
        <v>2664</v>
      </c>
      <c r="B39" s="5" t="n">
        <v>100900</v>
      </c>
      <c r="C39" s="5" t="n">
        <v>104850</v>
      </c>
    </row>
    <row r="40" spans="1:7">
      <c r="A40" s="4" t="s">
        <v>179</v>
      </c>
      <c r="B40" s="5" t="n">
        <v>16269</v>
      </c>
      <c r="C40" s="5" t="n">
        <v>25893</v>
      </c>
    </row>
    <row r="41" spans="1:7">
      <c r="A41" s="4" t="s">
        <v>2669</v>
      </c>
    </row>
    <row r="42" spans="1:7">
      <c r="A42" s="3" t="s">
        <v>605</v>
      </c>
    </row>
    <row r="43" spans="1:7">
      <c r="A43" s="4" t="s">
        <v>30</v>
      </c>
      <c r="B43" s="5" t="n">
        <v>68059</v>
      </c>
      <c r="C43" s="5" t="n">
        <v>59338</v>
      </c>
    </row>
    <row r="44" spans="1:7">
      <c r="A44" s="4" t="s">
        <v>1462</v>
      </c>
      <c r="B44" s="5" t="n">
        <v>29807</v>
      </c>
      <c r="C44" s="5" t="n">
        <v>20148</v>
      </c>
    </row>
    <row r="45" spans="1:7">
      <c r="A45" s="4" t="s">
        <v>91</v>
      </c>
      <c r="B45" s="5" t="n">
        <v>38252</v>
      </c>
      <c r="C45" s="5" t="n">
        <v>39190</v>
      </c>
    </row>
    <row r="46" spans="1:7">
      <c r="A46" s="4" t="s">
        <v>2663</v>
      </c>
      <c r="B46" s="5" t="n">
        <v>65870</v>
      </c>
      <c r="C46" s="5" t="n">
        <v>79876</v>
      </c>
    </row>
    <row r="47" spans="1:7">
      <c r="A47" s="4" t="s">
        <v>2664</v>
      </c>
      <c r="B47" s="5" t="n">
        <v>62201</v>
      </c>
      <c r="C47" s="5" t="n">
        <v>67585</v>
      </c>
    </row>
    <row r="48" spans="1:7">
      <c r="A48" s="4" t="s">
        <v>179</v>
      </c>
      <c r="B48" s="5" t="n">
        <v>3669</v>
      </c>
      <c r="C48" s="5" t="n">
        <v>4560</v>
      </c>
    </row>
    <row r="49" spans="1:7">
      <c r="A49" s="4" t="s">
        <v>2670</v>
      </c>
    </row>
    <row r="50" spans="1:7">
      <c r="A50" s="3" t="s">
        <v>605</v>
      </c>
    </row>
    <row r="51" spans="1:7">
      <c r="A51" s="4" t="s">
        <v>30</v>
      </c>
      <c r="B51" s="5" t="n">
        <v>79566</v>
      </c>
      <c r="C51" s="5" t="n">
        <v>88521</v>
      </c>
    </row>
    <row r="52" spans="1:7">
      <c r="A52" s="4" t="s">
        <v>1462</v>
      </c>
      <c r="B52" s="5" t="n">
        <v>19069</v>
      </c>
      <c r="C52" s="5" t="n">
        <v>27894</v>
      </c>
    </row>
    <row r="53" spans="1:7">
      <c r="A53" s="4" t="s">
        <v>91</v>
      </c>
      <c r="B53" s="5" t="n">
        <v>60497</v>
      </c>
      <c r="C53" s="5" t="n">
        <v>60627</v>
      </c>
    </row>
    <row r="54" spans="1:7">
      <c r="A54" s="4" t="s">
        <v>2663</v>
      </c>
      <c r="B54" s="5" t="n">
        <v>47125</v>
      </c>
      <c r="C54" s="5" t="n">
        <v>53212</v>
      </c>
    </row>
    <row r="55" spans="1:7">
      <c r="A55" s="4" t="s">
        <v>2664</v>
      </c>
      <c r="B55" s="5" t="n">
        <v>34003</v>
      </c>
      <c r="C55" s="5" t="n">
        <v>37063</v>
      </c>
    </row>
    <row r="56" spans="1:7">
      <c r="A56" s="4" t="s">
        <v>179</v>
      </c>
      <c r="B56" s="5" t="n">
        <v>13122</v>
      </c>
      <c r="C56" s="5" t="n">
        <v>16149</v>
      </c>
    </row>
    <row r="57" spans="1:7">
      <c r="A57" s="4" t="s">
        <v>2671</v>
      </c>
    </row>
    <row r="58" spans="1:7">
      <c r="A58" s="3" t="s">
        <v>605</v>
      </c>
    </row>
    <row r="59" spans="1:7">
      <c r="A59" s="4" t="s">
        <v>30</v>
      </c>
      <c r="B59" s="5" t="n">
        <v>38933</v>
      </c>
      <c r="C59" s="5" t="n">
        <v>28604</v>
      </c>
    </row>
    <row r="60" spans="1:7">
      <c r="A60" s="4" t="s">
        <v>1462</v>
      </c>
      <c r="B60" s="5" t="n">
        <v>24726</v>
      </c>
      <c r="C60" s="5" t="n">
        <v>16162</v>
      </c>
    </row>
    <row r="61" spans="1:7">
      <c r="A61" s="4" t="s">
        <v>91</v>
      </c>
      <c r="B61" s="5" t="n">
        <v>14207</v>
      </c>
      <c r="C61" s="5" t="n">
        <v>12442</v>
      </c>
    </row>
    <row r="62" spans="1:7">
      <c r="A62" s="4" t="s">
        <v>2663</v>
      </c>
      <c r="B62" s="5" t="n">
        <v>47763</v>
      </c>
      <c r="C62" s="5" t="n">
        <v>43997</v>
      </c>
    </row>
    <row r="63" spans="1:7">
      <c r="A63" s="4" t="s">
        <v>2664</v>
      </c>
      <c r="B63" s="5" t="n">
        <v>43003</v>
      </c>
      <c r="C63" s="5" t="n">
        <v>41058</v>
      </c>
    </row>
    <row r="64" spans="1:7">
      <c r="A64" s="4" t="s">
        <v>179</v>
      </c>
      <c r="B64" s="5" t="n">
        <v>4760</v>
      </c>
      <c r="C64" s="5" t="n">
        <v>2939</v>
      </c>
    </row>
    <row r="65" spans="1:7">
      <c r="A65" s="4" t="s">
        <v>2672</v>
      </c>
    </row>
    <row r="66" spans="1:7">
      <c r="A66" s="3" t="s">
        <v>605</v>
      </c>
    </row>
    <row r="67" spans="1:7">
      <c r="A67" s="4" t="s">
        <v>30</v>
      </c>
      <c r="B67" s="5" t="n">
        <v>2441398</v>
      </c>
      <c r="C67" s="5" t="n">
        <v>2230186</v>
      </c>
    </row>
    <row r="68" spans="1:7">
      <c r="A68" s="4" t="s">
        <v>1462</v>
      </c>
      <c r="B68" s="5" t="n">
        <v>1536738</v>
      </c>
      <c r="C68" s="5" t="n">
        <v>1343129</v>
      </c>
    </row>
    <row r="69" spans="1:7">
      <c r="A69" s="4" t="s">
        <v>91</v>
      </c>
      <c r="B69" s="5" t="n">
        <v>904660</v>
      </c>
      <c r="C69" s="5" t="n">
        <v>887057</v>
      </c>
    </row>
    <row r="70" spans="1:7">
      <c r="A70" s="4" t="s">
        <v>2663</v>
      </c>
      <c r="B70" s="5" t="n">
        <v>1575804</v>
      </c>
      <c r="C70" s="5" t="n">
        <v>1630979</v>
      </c>
    </row>
    <row r="71" spans="1:7">
      <c r="A71" s="4" t="s">
        <v>2664</v>
      </c>
      <c r="B71" s="5" t="n">
        <v>1402709</v>
      </c>
      <c r="C71" s="5" t="n">
        <v>1462514</v>
      </c>
    </row>
    <row r="72" spans="1:7">
      <c r="A72" s="4" t="s">
        <v>179</v>
      </c>
      <c r="B72" s="5" t="n">
        <v>173095</v>
      </c>
      <c r="C72" s="5" t="n">
        <v>168465</v>
      </c>
    </row>
    <row r="73" spans="1:7">
      <c r="A73" s="4" t="s">
        <v>2673</v>
      </c>
    </row>
    <row r="74" spans="1:7">
      <c r="A74" s="3" t="s">
        <v>605</v>
      </c>
    </row>
    <row r="75" spans="1:7">
      <c r="A75" s="4" t="s">
        <v>30</v>
      </c>
      <c r="B75" s="5" t="n">
        <v>2363464</v>
      </c>
      <c r="C75" s="5" t="n">
        <v>2197142</v>
      </c>
    </row>
    <row r="76" spans="1:7">
      <c r="A76" s="4" t="s">
        <v>1462</v>
      </c>
      <c r="B76" s="5" t="n">
        <v>1481320</v>
      </c>
      <c r="C76" s="5" t="n">
        <v>1460303</v>
      </c>
    </row>
    <row r="77" spans="1:7">
      <c r="A77" s="4" t="s">
        <v>91</v>
      </c>
      <c r="B77" s="5" t="n">
        <v>882144</v>
      </c>
      <c r="C77" s="5" t="n">
        <v>736838</v>
      </c>
    </row>
    <row r="78" spans="1:7">
      <c r="A78" s="4" t="s">
        <v>2663</v>
      </c>
      <c r="B78" s="5" t="n">
        <v>1577041</v>
      </c>
      <c r="C78" s="5" t="n">
        <v>1818142</v>
      </c>
    </row>
    <row r="79" spans="1:7">
      <c r="A79" s="4" t="s">
        <v>2664</v>
      </c>
      <c r="B79" s="5" t="n">
        <v>1343286</v>
      </c>
      <c r="C79" s="5" t="n">
        <v>1627786</v>
      </c>
    </row>
    <row r="80" spans="1:7">
      <c r="A80" s="4" t="s">
        <v>179</v>
      </c>
      <c r="B80" s="5" t="n">
        <v>233755</v>
      </c>
      <c r="C80" s="5" t="n">
        <v>190356</v>
      </c>
    </row>
    <row r="81" spans="1:7">
      <c r="A81" s="4" t="s">
        <v>2674</v>
      </c>
    </row>
    <row r="82" spans="1:7">
      <c r="A82" s="3" t="s">
        <v>605</v>
      </c>
    </row>
    <row r="83" spans="1:7">
      <c r="A83" s="4" t="s">
        <v>30</v>
      </c>
      <c r="B83" s="5" t="n">
        <v>2331</v>
      </c>
      <c r="C83" s="5" t="n">
        <v>2092</v>
      </c>
    </row>
    <row r="84" spans="1:7">
      <c r="A84" s="4" t="s">
        <v>1462</v>
      </c>
      <c r="B84" s="5" t="n">
        <v>231</v>
      </c>
      <c r="C84" s="5" t="n">
        <v>165</v>
      </c>
    </row>
    <row r="85" spans="1:7">
      <c r="A85" s="4" t="s">
        <v>91</v>
      </c>
      <c r="B85" s="5" t="n">
        <v>2100</v>
      </c>
      <c r="C85" s="5" t="n">
        <v>1927</v>
      </c>
    </row>
    <row r="86" spans="1:7">
      <c r="A86" s="4" t="s">
        <v>2663</v>
      </c>
      <c r="B86" s="5" t="n">
        <v>1634</v>
      </c>
      <c r="C86" s="5" t="n">
        <v>1670</v>
      </c>
    </row>
    <row r="87" spans="1:7">
      <c r="A87" s="4" t="s">
        <v>2664</v>
      </c>
      <c r="B87" s="5" t="n">
        <v>1491</v>
      </c>
      <c r="C87" s="5" t="n">
        <v>1196</v>
      </c>
    </row>
    <row r="88" spans="1:7">
      <c r="A88" s="4" t="s">
        <v>179</v>
      </c>
      <c r="B88" s="5" t="n">
        <v>143</v>
      </c>
      <c r="C88" s="5" t="n">
        <v>474</v>
      </c>
    </row>
    <row r="89" spans="1:7">
      <c r="A89" s="4" t="s">
        <v>2675</v>
      </c>
    </row>
    <row r="90" spans="1:7">
      <c r="A90" s="3" t="s">
        <v>605</v>
      </c>
    </row>
    <row r="91" spans="1:7">
      <c r="A91" s="4" t="s">
        <v>30</v>
      </c>
      <c r="B91" s="5" t="n">
        <v>40853</v>
      </c>
      <c r="C91" s="5" t="n">
        <v>41643</v>
      </c>
    </row>
    <row r="92" spans="1:7">
      <c r="A92" s="4" t="s">
        <v>1462</v>
      </c>
      <c r="B92" s="5" t="n">
        <v>23142</v>
      </c>
      <c r="C92" s="5" t="n">
        <v>25045</v>
      </c>
    </row>
    <row r="93" spans="1:7">
      <c r="A93" s="4" t="s">
        <v>91</v>
      </c>
      <c r="B93" s="5" t="n">
        <v>17711</v>
      </c>
      <c r="C93" s="5" t="n">
        <v>16598</v>
      </c>
    </row>
    <row r="94" spans="1:7">
      <c r="A94" s="4" t="s">
        <v>2663</v>
      </c>
      <c r="B94" s="5" t="n">
        <v>92170</v>
      </c>
      <c r="C94" s="5" t="n">
        <v>500311</v>
      </c>
    </row>
    <row r="95" spans="1:7">
      <c r="A95" s="4" t="s">
        <v>2664</v>
      </c>
      <c r="B95" s="5" t="n">
        <v>89709</v>
      </c>
      <c r="C95" s="5" t="n">
        <v>491584</v>
      </c>
    </row>
    <row r="96" spans="1:7">
      <c r="A96" s="4" t="s">
        <v>179</v>
      </c>
      <c r="B96" s="5" t="n">
        <v>2461</v>
      </c>
      <c r="C96" s="5" t="n">
        <v>8728</v>
      </c>
    </row>
    <row r="97" spans="1:7">
      <c r="A97" s="4" t="s">
        <v>2676</v>
      </c>
    </row>
    <row r="98" spans="1:7">
      <c r="A98" s="3" t="s">
        <v>605</v>
      </c>
    </row>
    <row r="99" spans="1:7">
      <c r="A99" s="4" t="s">
        <v>30</v>
      </c>
      <c r="B99" s="5" t="n">
        <v>290406</v>
      </c>
      <c r="C99" s="5" t="n">
        <v>211211</v>
      </c>
    </row>
    <row r="100" spans="1:7">
      <c r="A100" s="4" t="s">
        <v>1462</v>
      </c>
      <c r="B100" s="5" t="n">
        <v>240547</v>
      </c>
      <c r="C100" s="5" t="n">
        <v>172455</v>
      </c>
    </row>
    <row r="101" spans="1:7">
      <c r="A101" s="4" t="s">
        <v>91</v>
      </c>
      <c r="B101" s="5" t="n">
        <v>49859</v>
      </c>
      <c r="C101" s="5" t="n">
        <v>38756</v>
      </c>
    </row>
    <row r="102" spans="1:7">
      <c r="A102" s="4" t="s">
        <v>2663</v>
      </c>
      <c r="B102" s="5" t="n">
        <v>798782</v>
      </c>
      <c r="C102" s="5" t="n">
        <v>652528</v>
      </c>
    </row>
    <row r="103" spans="1:7">
      <c r="A103" s="4" t="s">
        <v>2664</v>
      </c>
      <c r="B103" s="5" t="n">
        <v>789925</v>
      </c>
      <c r="C103" s="5" t="n">
        <v>645524</v>
      </c>
    </row>
    <row r="104" spans="1:7">
      <c r="A104" s="4" t="s">
        <v>179</v>
      </c>
      <c r="B104" s="5" t="n">
        <v>8857</v>
      </c>
      <c r="C104" s="5" t="n">
        <v>7004</v>
      </c>
    </row>
    <row r="105" spans="1:7">
      <c r="A105" s="4" t="s">
        <v>2656</v>
      </c>
    </row>
    <row r="106" spans="1:7">
      <c r="A106" s="3" t="s">
        <v>605</v>
      </c>
    </row>
    <row r="107" spans="1:7">
      <c r="A107" s="4" t="s">
        <v>30</v>
      </c>
      <c r="B107" s="5" t="n">
        <v>5947315</v>
      </c>
      <c r="C107" s="5" t="n">
        <v>5580415</v>
      </c>
    </row>
    <row r="108" spans="1:7">
      <c r="A108" s="4" t="s">
        <v>1462</v>
      </c>
      <c r="B108" s="5" t="n">
        <v>3640002</v>
      </c>
      <c r="C108" s="5" t="n">
        <v>3461421</v>
      </c>
    </row>
    <row r="109" spans="1:7">
      <c r="A109" s="4" t="s">
        <v>91</v>
      </c>
      <c r="B109" s="5" t="n">
        <v>2307313</v>
      </c>
      <c r="C109" s="5" t="n">
        <v>2118993</v>
      </c>
    </row>
    <row r="110" spans="1:7">
      <c r="A110" s="4" t="s">
        <v>2663</v>
      </c>
      <c r="B110" s="5" t="n">
        <v>4760540</v>
      </c>
      <c r="C110" s="5" t="n">
        <v>5307289</v>
      </c>
    </row>
    <row r="111" spans="1:7">
      <c r="A111" s="4" t="s">
        <v>2664</v>
      </c>
      <c r="B111" s="5" t="n">
        <v>4252297</v>
      </c>
      <c r="C111" s="5" t="n">
        <v>4837797</v>
      </c>
    </row>
    <row r="112" spans="1:7">
      <c r="A112" s="4" t="s">
        <v>179</v>
      </c>
      <c r="B112" s="6" t="n">
        <v>508243</v>
      </c>
      <c r="C112" s="6" t="n">
        <v>461762</v>
      </c>
    </row>
    <row r="113" spans="1:7"/>
    <row r="114" spans="1:7">
      <c r="A114" s="4" t="s">
        <v>32</v>
      </c>
      <c r="B114" s="4" t="s">
        <v>100</v>
      </c>
    </row>
  </sheetData>
  <mergeCells count="115">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A113:G113"/>
    <mergeCell ref="B114:G114"/>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4"/>
    <col customWidth="1" max="8" min="8" width="21"/>
  </cols>
  <sheetData>
    <row r="1" spans="1:8">
      <c r="A1" s="1" t="s">
        <v>2677</v>
      </c>
      <c r="B1" s="2" t="s">
        <v>1</v>
      </c>
    </row>
    <row r="2" spans="1:8">
      <c r="B2" s="2" t="s">
        <v>27</v>
      </c>
      <c r="D2" s="2" t="s">
        <v>29</v>
      </c>
      <c r="E2" s="2" t="s">
        <v>137</v>
      </c>
      <c r="F2" s="2" t="s">
        <v>28</v>
      </c>
      <c r="G2" s="2" t="s">
        <v>32</v>
      </c>
      <c r="H2" s="2" t="s">
        <v>1286</v>
      </c>
    </row>
    <row r="3" spans="1:8">
      <c r="A3" s="3" t="s">
        <v>605</v>
      </c>
    </row>
    <row r="4" spans="1:8">
      <c r="A4" s="4" t="s">
        <v>30</v>
      </c>
      <c r="B4" s="6" t="n">
        <v>236538540</v>
      </c>
      <c r="D4" s="6" t="n">
        <v>224073721</v>
      </c>
      <c r="F4" s="7" t="n">
        <v>79268.89999999999</v>
      </c>
    </row>
    <row r="5" spans="1:8">
      <c r="A5" s="4" t="s">
        <v>1462</v>
      </c>
      <c r="B5" s="5" t="n">
        <v>210667313</v>
      </c>
      <c r="D5" s="5" t="n">
        <v>199414499</v>
      </c>
      <c r="F5" s="8" t="n">
        <v>70598.8</v>
      </c>
    </row>
    <row r="6" spans="1:8">
      <c r="A6" s="4" t="s">
        <v>91</v>
      </c>
      <c r="B6" s="5" t="n">
        <v>25871227</v>
      </c>
      <c r="D6" s="5" t="n">
        <v>24659222</v>
      </c>
      <c r="E6" s="6" t="n">
        <v>22906280</v>
      </c>
      <c r="F6" s="7" t="n">
        <v>8670.1</v>
      </c>
      <c r="H6" s="6" t="n">
        <v>21355964</v>
      </c>
    </row>
    <row r="7" spans="1:8">
      <c r="A7" s="4" t="s">
        <v>2663</v>
      </c>
      <c r="B7" s="5" t="n">
        <v>26624025</v>
      </c>
      <c r="D7" s="5" t="n">
        <v>25937238</v>
      </c>
      <c r="E7" s="5" t="n">
        <v>21147421</v>
      </c>
    </row>
    <row r="8" spans="1:8">
      <c r="A8" s="4" t="s">
        <v>2664</v>
      </c>
      <c r="B8" s="5" t="n">
        <v>23461592</v>
      </c>
      <c r="D8" s="5" t="n">
        <v>22420302</v>
      </c>
      <c r="E8" s="6" t="n">
        <v>17801735</v>
      </c>
    </row>
    <row r="9" spans="1:8">
      <c r="A9" s="4" t="s">
        <v>2678</v>
      </c>
    </row>
    <row r="10" spans="1:8">
      <c r="A10" s="3" t="s">
        <v>605</v>
      </c>
    </row>
    <row r="11" spans="1:8">
      <c r="A11" s="4" t="s">
        <v>30</v>
      </c>
      <c r="B11" s="5" t="n">
        <v>893</v>
      </c>
      <c r="D11" s="5" t="n">
        <v>1015</v>
      </c>
    </row>
    <row r="12" spans="1:8">
      <c r="A12" s="4" t="s">
        <v>1462</v>
      </c>
      <c r="B12" s="5" t="n">
        <v>204</v>
      </c>
      <c r="D12" s="5" t="n">
        <v>499</v>
      </c>
    </row>
    <row r="13" spans="1:8">
      <c r="A13" s="4" t="s">
        <v>91</v>
      </c>
      <c r="B13" s="5" t="n">
        <v>689</v>
      </c>
      <c r="D13" s="5" t="n">
        <v>516</v>
      </c>
    </row>
    <row r="14" spans="1:8">
      <c r="A14" s="4" t="s">
        <v>2663</v>
      </c>
      <c r="B14" s="5" t="n">
        <v>2037</v>
      </c>
      <c r="D14" s="5" t="n">
        <v>2637</v>
      </c>
    </row>
    <row r="15" spans="1:8">
      <c r="A15" s="4" t="s">
        <v>2664</v>
      </c>
      <c r="B15" s="5" t="n">
        <v>1877</v>
      </c>
      <c r="D15" s="5" t="n">
        <v>2265</v>
      </c>
    </row>
    <row r="16" spans="1:8">
      <c r="A16" s="4" t="s">
        <v>179</v>
      </c>
      <c r="B16" s="5" t="n">
        <v>159</v>
      </c>
      <c r="D16" s="5" t="n">
        <v>372</v>
      </c>
    </row>
    <row r="17" spans="1:8">
      <c r="A17" s="4" t="s">
        <v>2635</v>
      </c>
    </row>
    <row r="18" spans="1:8">
      <c r="A18" s="3" t="s">
        <v>605</v>
      </c>
    </row>
    <row r="19" spans="1:8">
      <c r="A19" s="4" t="s">
        <v>30</v>
      </c>
      <c r="B19" s="5" t="n">
        <v>9169</v>
      </c>
      <c r="D19" s="5" t="n">
        <v>6026</v>
      </c>
    </row>
    <row r="20" spans="1:8">
      <c r="A20" s="4" t="s">
        <v>1462</v>
      </c>
      <c r="B20" s="5" t="n">
        <v>34</v>
      </c>
      <c r="D20" s="5" t="n">
        <v>39</v>
      </c>
    </row>
    <row r="21" spans="1:8">
      <c r="A21" s="4" t="s">
        <v>91</v>
      </c>
      <c r="B21" s="5" t="n">
        <v>9135</v>
      </c>
      <c r="D21" s="5" t="n">
        <v>5987</v>
      </c>
    </row>
    <row r="22" spans="1:8">
      <c r="A22" s="4" t="s">
        <v>2663</v>
      </c>
      <c r="B22" s="5" t="n">
        <v>3584</v>
      </c>
      <c r="D22" s="5" t="n">
        <v>3003</v>
      </c>
    </row>
    <row r="23" spans="1:8">
      <c r="A23" s="4" t="s">
        <v>2664</v>
      </c>
      <c r="B23" s="5" t="n">
        <v>374</v>
      </c>
      <c r="D23" s="5" t="n">
        <v>381</v>
      </c>
    </row>
    <row r="24" spans="1:8">
      <c r="A24" s="4" t="s">
        <v>179</v>
      </c>
      <c r="B24" s="5" t="n">
        <v>3210</v>
      </c>
      <c r="D24" s="5" t="n">
        <v>2622</v>
      </c>
    </row>
    <row r="25" spans="1:8">
      <c r="A25" s="4" t="s">
        <v>2679</v>
      </c>
    </row>
    <row r="26" spans="1:8">
      <c r="A26" s="3" t="s">
        <v>605</v>
      </c>
    </row>
    <row r="27" spans="1:8">
      <c r="A27" s="4" t="s">
        <v>30</v>
      </c>
      <c r="B27" s="5" t="n">
        <v>1007</v>
      </c>
      <c r="D27" s="5" t="n">
        <v>960</v>
      </c>
    </row>
    <row r="28" spans="1:8">
      <c r="A28" s="4" t="s">
        <v>1462</v>
      </c>
      <c r="B28" s="5" t="n">
        <v>16</v>
      </c>
      <c r="D28" s="5" t="n">
        <v>15</v>
      </c>
    </row>
    <row r="29" spans="1:8">
      <c r="A29" s="4" t="s">
        <v>91</v>
      </c>
      <c r="B29" s="5" t="n">
        <v>991</v>
      </c>
      <c r="D29" s="5" t="n">
        <v>945</v>
      </c>
    </row>
    <row r="30" spans="1:8">
      <c r="A30" s="4" t="s">
        <v>2663</v>
      </c>
      <c r="B30" s="5" t="n">
        <v>0</v>
      </c>
      <c r="D30" s="5" t="n">
        <v>-20</v>
      </c>
    </row>
    <row r="31" spans="1:8">
      <c r="A31" s="4" t="s">
        <v>2664</v>
      </c>
      <c r="B31" s="5" t="n">
        <v>131</v>
      </c>
      <c r="D31" s="5" t="n">
        <v>152</v>
      </c>
    </row>
    <row r="32" spans="1:8">
      <c r="A32" s="4" t="s">
        <v>179</v>
      </c>
      <c r="B32" s="5" t="n">
        <v>-131</v>
      </c>
      <c r="D32" s="5" t="n">
        <v>-172</v>
      </c>
    </row>
    <row r="33" spans="1:8">
      <c r="A33" s="4" t="s">
        <v>2680</v>
      </c>
    </row>
    <row r="34" spans="1:8">
      <c r="A34" s="3" t="s">
        <v>605</v>
      </c>
    </row>
    <row r="35" spans="1:8">
      <c r="A35" s="4" t="s">
        <v>30</v>
      </c>
      <c r="D35" s="5" t="n">
        <v>37545</v>
      </c>
    </row>
    <row r="36" spans="1:8">
      <c r="A36" s="4" t="s">
        <v>1462</v>
      </c>
      <c r="D36" s="5" t="n">
        <v>12582</v>
      </c>
    </row>
    <row r="37" spans="1:8">
      <c r="A37" s="4" t="s">
        <v>91</v>
      </c>
      <c r="D37" s="5" t="n">
        <v>24963</v>
      </c>
    </row>
    <row r="38" spans="1:8">
      <c r="A38" s="4" t="s">
        <v>2663</v>
      </c>
      <c r="D38" s="5" t="n">
        <v>1953</v>
      </c>
    </row>
    <row r="39" spans="1:8">
      <c r="A39" s="4" t="s">
        <v>2664</v>
      </c>
      <c r="D39" s="5" t="n">
        <v>9655</v>
      </c>
    </row>
    <row r="40" spans="1:8">
      <c r="A40" s="4" t="s">
        <v>179</v>
      </c>
      <c r="D40" s="5" t="n">
        <v>-7702</v>
      </c>
    </row>
    <row r="41" spans="1:8">
      <c r="A41" s="4" t="s">
        <v>2681</v>
      </c>
    </row>
    <row r="42" spans="1:8">
      <c r="A42" s="3" t="s">
        <v>605</v>
      </c>
    </row>
    <row r="43" spans="1:8">
      <c r="A43" s="4" t="s">
        <v>30</v>
      </c>
      <c r="D43" s="5" t="n">
        <v>3653227</v>
      </c>
    </row>
    <row r="44" spans="1:8">
      <c r="A44" s="4" t="s">
        <v>1462</v>
      </c>
      <c r="D44" s="5" t="n">
        <v>2578230</v>
      </c>
    </row>
    <row r="45" spans="1:8">
      <c r="A45" s="4" t="s">
        <v>91</v>
      </c>
      <c r="D45" s="5" t="n">
        <v>1074997</v>
      </c>
    </row>
    <row r="46" spans="1:8">
      <c r="A46" s="4" t="s">
        <v>2663</v>
      </c>
      <c r="D46" s="5" t="n">
        <v>1499983</v>
      </c>
    </row>
    <row r="47" spans="1:8">
      <c r="A47" s="4" t="s">
        <v>2664</v>
      </c>
      <c r="D47" s="5" t="n">
        <v>1207910</v>
      </c>
    </row>
    <row r="48" spans="1:8">
      <c r="A48" s="4" t="s">
        <v>179</v>
      </c>
      <c r="D48" s="5" t="n">
        <v>292073</v>
      </c>
    </row>
    <row r="49" spans="1:8">
      <c r="A49" s="4" t="s">
        <v>2682</v>
      </c>
    </row>
    <row r="50" spans="1:8">
      <c r="A50" s="3" t="s">
        <v>605</v>
      </c>
    </row>
    <row r="51" spans="1:8">
      <c r="A51" s="4" t="s">
        <v>30</v>
      </c>
      <c r="B51" s="5" t="n">
        <v>424888</v>
      </c>
      <c r="C51" s="4" t="s">
        <v>160</v>
      </c>
      <c r="D51" s="5" t="n">
        <v>246184</v>
      </c>
    </row>
    <row r="52" spans="1:8">
      <c r="A52" s="4" t="s">
        <v>1462</v>
      </c>
      <c r="B52" s="5" t="n">
        <v>424379</v>
      </c>
      <c r="C52" s="4" t="s">
        <v>160</v>
      </c>
      <c r="D52" s="5" t="n">
        <v>243221</v>
      </c>
    </row>
    <row r="53" spans="1:8">
      <c r="A53" s="4" t="s">
        <v>91</v>
      </c>
      <c r="B53" s="5" t="n">
        <v>509</v>
      </c>
      <c r="C53" s="4" t="s">
        <v>160</v>
      </c>
      <c r="D53" s="5" t="n">
        <v>2963</v>
      </c>
    </row>
    <row r="54" spans="1:8">
      <c r="A54" s="4" t="s">
        <v>2663</v>
      </c>
      <c r="B54" s="5" t="n">
        <v>113113</v>
      </c>
      <c r="C54" s="4" t="s">
        <v>160</v>
      </c>
      <c r="D54" s="5" t="n">
        <v>61275</v>
      </c>
    </row>
    <row r="55" spans="1:8">
      <c r="A55" s="4" t="s">
        <v>2664</v>
      </c>
      <c r="B55" s="5" t="n">
        <v>115567</v>
      </c>
      <c r="C55" s="4" t="s">
        <v>160</v>
      </c>
      <c r="D55" s="5" t="n">
        <v>61506</v>
      </c>
    </row>
    <row r="56" spans="1:8">
      <c r="A56" s="4" t="s">
        <v>179</v>
      </c>
      <c r="B56" s="5" t="n">
        <v>-2454</v>
      </c>
      <c r="C56" s="4" t="s">
        <v>160</v>
      </c>
      <c r="D56" s="5" t="n">
        <v>-231</v>
      </c>
    </row>
    <row r="57" spans="1:8">
      <c r="A57" s="4" t="s">
        <v>2683</v>
      </c>
    </row>
    <row r="58" spans="1:8">
      <c r="A58" s="3" t="s">
        <v>605</v>
      </c>
    </row>
    <row r="59" spans="1:8">
      <c r="A59" s="4" t="s">
        <v>30</v>
      </c>
      <c r="B59" s="5" t="n">
        <v>188731</v>
      </c>
      <c r="C59" s="4" t="s">
        <v>160</v>
      </c>
      <c r="D59" s="5" t="n">
        <v>122884</v>
      </c>
    </row>
    <row r="60" spans="1:8">
      <c r="A60" s="4" t="s">
        <v>1462</v>
      </c>
      <c r="B60" s="5" t="n">
        <v>166955</v>
      </c>
      <c r="C60" s="4" t="s">
        <v>160</v>
      </c>
      <c r="D60" s="5" t="n">
        <v>104274</v>
      </c>
    </row>
    <row r="61" spans="1:8">
      <c r="A61" s="4" t="s">
        <v>91</v>
      </c>
      <c r="B61" s="5" t="n">
        <v>21776</v>
      </c>
      <c r="C61" s="4" t="s">
        <v>160</v>
      </c>
      <c r="D61" s="5" t="n">
        <v>18610</v>
      </c>
    </row>
    <row r="62" spans="1:8">
      <c r="A62" s="4" t="s">
        <v>2663</v>
      </c>
      <c r="B62" s="5" t="n">
        <v>26215</v>
      </c>
      <c r="C62" s="4" t="s">
        <v>160</v>
      </c>
      <c r="D62" s="5" t="n">
        <v>27408</v>
      </c>
    </row>
    <row r="63" spans="1:8">
      <c r="A63" s="4" t="s">
        <v>2664</v>
      </c>
      <c r="B63" s="5" t="n">
        <v>23049</v>
      </c>
      <c r="C63" s="4" t="s">
        <v>160</v>
      </c>
      <c r="D63" s="5" t="n">
        <v>24337</v>
      </c>
    </row>
    <row r="64" spans="1:8">
      <c r="A64" s="4" t="s">
        <v>179</v>
      </c>
      <c r="B64" s="5" t="n">
        <v>3166</v>
      </c>
      <c r="C64" s="4" t="s">
        <v>160</v>
      </c>
      <c r="D64" s="5" t="n">
        <v>3071</v>
      </c>
    </row>
    <row r="65" spans="1:8">
      <c r="A65" s="4" t="s">
        <v>2648</v>
      </c>
    </row>
    <row r="66" spans="1:8">
      <c r="A66" s="3" t="s">
        <v>605</v>
      </c>
    </row>
    <row r="67" spans="1:8">
      <c r="A67" s="4" t="s">
        <v>30</v>
      </c>
      <c r="B67" s="5" t="n">
        <v>624688</v>
      </c>
      <c r="D67" s="5" t="n">
        <v>4067841</v>
      </c>
    </row>
    <row r="68" spans="1:8">
      <c r="A68" s="4" t="s">
        <v>1462</v>
      </c>
      <c r="B68" s="5" t="n">
        <v>591588</v>
      </c>
      <c r="D68" s="5" t="n">
        <v>2938860</v>
      </c>
    </row>
    <row r="69" spans="1:8">
      <c r="A69" s="4" t="s">
        <v>91</v>
      </c>
      <c r="B69" s="5" t="n">
        <v>33100</v>
      </c>
      <c r="D69" s="5" t="n">
        <v>1128981</v>
      </c>
    </row>
    <row r="70" spans="1:8">
      <c r="A70" s="4" t="s">
        <v>2663</v>
      </c>
      <c r="B70" s="5" t="n">
        <v>144949</v>
      </c>
      <c r="D70" s="5" t="n">
        <v>1596239</v>
      </c>
    </row>
    <row r="71" spans="1:8">
      <c r="A71" s="4" t="s">
        <v>2664</v>
      </c>
      <c r="B71" s="5" t="n">
        <v>140998</v>
      </c>
      <c r="D71" s="5" t="n">
        <v>1306206</v>
      </c>
    </row>
    <row r="72" spans="1:8">
      <c r="A72" s="4" t="s">
        <v>179</v>
      </c>
      <c r="B72" s="6" t="n">
        <v>3950</v>
      </c>
      <c r="D72" s="6" t="n">
        <v>290033</v>
      </c>
    </row>
    <row r="73" spans="1:8"/>
    <row r="74" spans="1:8">
      <c r="A74" s="4" t="s">
        <v>32</v>
      </c>
      <c r="B74" s="4" t="s">
        <v>100</v>
      </c>
    </row>
    <row r="75" spans="1:8">
      <c r="A75" s="4" t="s">
        <v>160</v>
      </c>
      <c r="B75" s="4" t="s">
        <v>2684</v>
      </c>
    </row>
  </sheetData>
  <mergeCells count="77">
    <mergeCell ref="A1:A2"/>
    <mergeCell ref="B1:E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A73:H73"/>
    <mergeCell ref="B74:H74"/>
    <mergeCell ref="B75:H75"/>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5</v>
      </c>
      <c r="B1" s="2" t="s">
        <v>1</v>
      </c>
    </row>
    <row r="2" spans="1:3">
      <c r="B2" s="2" t="s">
        <v>253</v>
      </c>
      <c r="C2" s="2" t="s">
        <v>948</v>
      </c>
    </row>
    <row r="3" spans="1:3">
      <c r="A3" s="3" t="s">
        <v>605</v>
      </c>
    </row>
    <row r="4" spans="1:3">
      <c r="A4" s="4" t="s">
        <v>2686</v>
      </c>
      <c r="B4" s="4" t="s">
        <v>2618</v>
      </c>
    </row>
    <row r="5" spans="1:3">
      <c r="A5" s="4" t="s">
        <v>2687</v>
      </c>
      <c r="B5" s="6" t="n">
        <v>117191</v>
      </c>
      <c r="C5" s="6" t="n">
        <v>281237</v>
      </c>
    </row>
    <row r="6" spans="1:3">
      <c r="A6" s="4" t="s">
        <v>2688</v>
      </c>
      <c r="B6" s="5" t="n">
        <v>63015</v>
      </c>
    </row>
    <row r="7" spans="1:3">
      <c r="A7" s="4" t="s">
        <v>2689</v>
      </c>
    </row>
    <row r="8" spans="1:3">
      <c r="A8" s="3" t="s">
        <v>605</v>
      </c>
    </row>
    <row r="9" spans="1:3">
      <c r="A9" s="4" t="s">
        <v>2652</v>
      </c>
      <c r="B9" s="5" t="n">
        <v>140691</v>
      </c>
    </row>
    <row r="10" spans="1:3">
      <c r="A10" s="4" t="s">
        <v>2687</v>
      </c>
      <c r="B10" s="6" t="n">
        <v>111783</v>
      </c>
    </row>
    <row r="11" spans="1:3">
      <c r="A11" s="4" t="s">
        <v>2690</v>
      </c>
    </row>
    <row r="12" spans="1:3">
      <c r="A12" s="3" t="s">
        <v>605</v>
      </c>
    </row>
    <row r="13" spans="1:3">
      <c r="A13" s="4" t="s">
        <v>808</v>
      </c>
      <c r="B13" s="4" t="s">
        <v>807</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2691</v>
      </c>
      <c r="C1" s="2" t="s">
        <v>1</v>
      </c>
    </row>
    <row r="2" spans="1:8">
      <c r="C2" s="2" t="s">
        <v>27</v>
      </c>
      <c r="E2" s="2" t="s">
        <v>28</v>
      </c>
      <c r="F2" s="2" t="s">
        <v>32</v>
      </c>
      <c r="G2" s="2" t="s">
        <v>29</v>
      </c>
      <c r="H2" s="2" t="s">
        <v>137</v>
      </c>
    </row>
    <row r="3" spans="1:8">
      <c r="A3" s="3" t="s">
        <v>619</v>
      </c>
    </row>
    <row r="4" spans="1:8">
      <c r="A4" s="4" t="s">
        <v>59</v>
      </c>
      <c r="C4" s="6" t="n">
        <v>6559515</v>
      </c>
      <c r="G4" s="6" t="n">
        <v>6514048</v>
      </c>
    </row>
    <row r="5" spans="1:8">
      <c r="A5" s="4" t="s">
        <v>59</v>
      </c>
      <c r="C5" s="5" t="n">
        <v>6654006</v>
      </c>
      <c r="E5" s="6" t="n">
        <v>2230</v>
      </c>
      <c r="G5" s="5" t="n">
        <v>6559515</v>
      </c>
      <c r="H5" s="6" t="n">
        <v>6514048</v>
      </c>
    </row>
    <row r="6" spans="1:8">
      <c r="A6" s="4" t="s">
        <v>632</v>
      </c>
    </row>
    <row r="7" spans="1:8">
      <c r="A7" s="3" t="s">
        <v>619</v>
      </c>
    </row>
    <row r="8" spans="1:8">
      <c r="A8" s="4" t="s">
        <v>59</v>
      </c>
      <c r="B8" s="4" t="s">
        <v>160</v>
      </c>
      <c r="C8" s="5" t="n">
        <v>5899249</v>
      </c>
      <c r="G8" s="5" t="n">
        <v>5732230</v>
      </c>
    </row>
    <row r="9" spans="1:8">
      <c r="A9" s="4" t="s">
        <v>59</v>
      </c>
      <c r="B9" s="4" t="s">
        <v>160</v>
      </c>
      <c r="C9" s="5" t="n">
        <v>5799997</v>
      </c>
      <c r="G9" s="5" t="n">
        <v>5899249</v>
      </c>
      <c r="H9" s="5" t="n">
        <v>5732230</v>
      </c>
    </row>
    <row r="10" spans="1:8">
      <c r="A10" s="4" t="s">
        <v>634</v>
      </c>
    </row>
    <row r="11" spans="1:8">
      <c r="A11" s="3" t="s">
        <v>619</v>
      </c>
    </row>
    <row r="12" spans="1:8">
      <c r="A12" s="4" t="s">
        <v>59</v>
      </c>
      <c r="C12" s="5" t="n">
        <v>2076</v>
      </c>
      <c r="G12" s="5" t="n">
        <v>3360</v>
      </c>
    </row>
    <row r="13" spans="1:8">
      <c r="A13" s="4" t="s">
        <v>59</v>
      </c>
      <c r="C13" s="5" t="n">
        <v>4076</v>
      </c>
      <c r="G13" s="5" t="n">
        <v>2076</v>
      </c>
      <c r="H13" s="5" t="n">
        <v>3360</v>
      </c>
    </row>
    <row r="14" spans="1:8">
      <c r="A14" s="4" t="s">
        <v>2692</v>
      </c>
    </row>
    <row r="15" spans="1:8">
      <c r="A15" s="3" t="s">
        <v>619</v>
      </c>
    </row>
    <row r="16" spans="1:8">
      <c r="A16" s="4" t="s">
        <v>59</v>
      </c>
      <c r="B16" s="4" t="s">
        <v>1298</v>
      </c>
      <c r="C16" s="5" t="n">
        <v>610188</v>
      </c>
      <c r="G16" s="5" t="n">
        <v>538246</v>
      </c>
    </row>
    <row r="17" spans="1:8">
      <c r="A17" s="4" t="s">
        <v>59</v>
      </c>
      <c r="B17" s="4" t="s">
        <v>1298</v>
      </c>
      <c r="C17" s="5" t="n">
        <v>783794</v>
      </c>
      <c r="G17" s="5" t="n">
        <v>610188</v>
      </c>
      <c r="H17" s="5" t="n">
        <v>538246</v>
      </c>
    </row>
    <row r="18" spans="1:8">
      <c r="A18" s="4" t="s">
        <v>2693</v>
      </c>
    </row>
    <row r="19" spans="1:8">
      <c r="A19" s="3" t="s">
        <v>619</v>
      </c>
    </row>
    <row r="20" spans="1:8">
      <c r="A20" s="4" t="s">
        <v>59</v>
      </c>
      <c r="C20" s="5" t="n">
        <v>48002</v>
      </c>
      <c r="G20" s="5" t="n">
        <v>240212</v>
      </c>
    </row>
    <row r="21" spans="1:8">
      <c r="A21" s="4" t="s">
        <v>59</v>
      </c>
      <c r="C21" s="5" t="n">
        <v>66139</v>
      </c>
      <c r="G21" s="5" t="n">
        <v>48002</v>
      </c>
      <c r="H21" s="5" t="n">
        <v>240212</v>
      </c>
    </row>
    <row r="22" spans="1:8">
      <c r="A22" s="4" t="s">
        <v>2694</v>
      </c>
    </row>
    <row r="23" spans="1:8">
      <c r="A23" s="3" t="s">
        <v>619</v>
      </c>
    </row>
    <row r="24" spans="1:8">
      <c r="A24" s="4" t="s">
        <v>59</v>
      </c>
      <c r="C24" s="5" t="n">
        <v>9054173</v>
      </c>
      <c r="G24" s="5" t="n">
        <v>8758542</v>
      </c>
      <c r="H24" s="5" t="n">
        <v>7344992</v>
      </c>
    </row>
    <row r="25" spans="1:8">
      <c r="A25" s="4" t="s">
        <v>2695</v>
      </c>
      <c r="C25" s="5" t="n">
        <v>582197</v>
      </c>
      <c r="G25" s="5" t="n">
        <v>907256</v>
      </c>
      <c r="H25" s="5" t="n">
        <v>1031177</v>
      </c>
    </row>
    <row r="26" spans="1:8">
      <c r="A26" s="4" t="s">
        <v>2696</v>
      </c>
      <c r="C26" s="5" t="n">
        <v>-425279</v>
      </c>
      <c r="D26" s="4" t="s">
        <v>1308</v>
      </c>
      <c r="G26" s="5" t="n">
        <v>-454249</v>
      </c>
      <c r="H26" s="5" t="n">
        <v>-400114</v>
      </c>
    </row>
    <row r="27" spans="1:8">
      <c r="A27" s="4" t="s">
        <v>2581</v>
      </c>
      <c r="C27" s="5" t="n">
        <v>60178</v>
      </c>
      <c r="G27" s="5" t="n">
        <v>68324</v>
      </c>
      <c r="H27" s="5" t="n">
        <v>127691</v>
      </c>
    </row>
    <row r="28" spans="1:8">
      <c r="A28" s="4" t="s">
        <v>2697</v>
      </c>
      <c r="C28" s="5" t="n">
        <v>102056</v>
      </c>
      <c r="G28" s="5" t="n">
        <v>-7385</v>
      </c>
      <c r="H28" s="5" t="n">
        <v>29720</v>
      </c>
    </row>
    <row r="29" spans="1:8">
      <c r="A29" s="4" t="s">
        <v>2698</v>
      </c>
      <c r="C29" s="5" t="n">
        <v>-65404</v>
      </c>
      <c r="G29" s="5" t="n">
        <v>-138320</v>
      </c>
      <c r="H29" s="5" t="n">
        <v>625076</v>
      </c>
    </row>
    <row r="30" spans="1:8">
      <c r="A30" s="4" t="s">
        <v>2159</v>
      </c>
      <c r="B30" s="4" t="s">
        <v>1311</v>
      </c>
      <c r="G30" s="5" t="n">
        <v>0</v>
      </c>
    </row>
    <row r="31" spans="1:8">
      <c r="A31" s="4" t="s">
        <v>2160</v>
      </c>
      <c r="G31" s="5" t="n">
        <v>-18079</v>
      </c>
    </row>
    <row r="32" spans="1:8">
      <c r="A32" s="4" t="s">
        <v>2582</v>
      </c>
      <c r="C32" s="5" t="n">
        <v>47251</v>
      </c>
      <c r="D32" s="4" t="s">
        <v>1312</v>
      </c>
      <c r="G32" s="5" t="n">
        <v>-61916</v>
      </c>
    </row>
    <row r="33" spans="1:8">
      <c r="A33" s="4" t="s">
        <v>59</v>
      </c>
      <c r="C33" s="5" t="n">
        <v>9355172</v>
      </c>
      <c r="G33" s="5" t="n">
        <v>9054173</v>
      </c>
      <c r="H33" s="5" t="n">
        <v>8758542</v>
      </c>
    </row>
    <row r="34" spans="1:8">
      <c r="A34" s="4" t="s">
        <v>2699</v>
      </c>
    </row>
    <row r="35" spans="1:8">
      <c r="A35" s="3" t="s">
        <v>619</v>
      </c>
    </row>
    <row r="36" spans="1:8">
      <c r="A36" s="4" t="s">
        <v>59</v>
      </c>
      <c r="B36" s="4" t="s">
        <v>160</v>
      </c>
      <c r="C36" s="5" t="n">
        <v>8388936</v>
      </c>
      <c r="G36" s="5" t="n">
        <v>7969593</v>
      </c>
      <c r="H36" s="5" t="n">
        <v>6758740</v>
      </c>
    </row>
    <row r="37" spans="1:8">
      <c r="A37" s="4" t="s">
        <v>2695</v>
      </c>
      <c r="B37" s="4" t="s">
        <v>160</v>
      </c>
      <c r="C37" s="5" t="n">
        <v>470650</v>
      </c>
      <c r="G37" s="5" t="n">
        <v>814194</v>
      </c>
      <c r="H37" s="5" t="n">
        <v>919335</v>
      </c>
    </row>
    <row r="38" spans="1:8">
      <c r="A38" s="4" t="s">
        <v>2696</v>
      </c>
      <c r="B38" s="4" t="s">
        <v>160</v>
      </c>
      <c r="C38" s="5" t="n">
        <v>-374606</v>
      </c>
      <c r="D38" s="4" t="s">
        <v>1308</v>
      </c>
      <c r="G38" s="5" t="n">
        <v>-367987</v>
      </c>
      <c r="H38" s="5" t="n">
        <v>-349056</v>
      </c>
    </row>
    <row r="39" spans="1:8">
      <c r="A39" s="4" t="s">
        <v>2581</v>
      </c>
      <c r="B39" s="4" t="s">
        <v>160</v>
      </c>
      <c r="C39" s="5" t="n">
        <v>0</v>
      </c>
      <c r="G39" s="5" t="n">
        <v>0</v>
      </c>
      <c r="H39" s="5" t="n">
        <v>0</v>
      </c>
    </row>
    <row r="40" spans="1:8">
      <c r="A40" s="4" t="s">
        <v>2697</v>
      </c>
      <c r="B40" s="4" t="s">
        <v>160</v>
      </c>
      <c r="C40" s="5" t="n">
        <v>587</v>
      </c>
      <c r="G40" s="5" t="n">
        <v>-18704</v>
      </c>
      <c r="H40" s="5" t="n">
        <v>15498</v>
      </c>
    </row>
    <row r="41" spans="1:8">
      <c r="A41" s="4" t="s">
        <v>2698</v>
      </c>
      <c r="B41" s="4" t="s">
        <v>160</v>
      </c>
      <c r="C41" s="5" t="n">
        <v>-65404</v>
      </c>
      <c r="G41" s="5" t="n">
        <v>-138320</v>
      </c>
      <c r="H41" s="5" t="n">
        <v>625076</v>
      </c>
    </row>
    <row r="42" spans="1:8">
      <c r="A42" s="4" t="s">
        <v>2159</v>
      </c>
      <c r="B42" s="4" t="s">
        <v>2272</v>
      </c>
      <c r="G42" s="5" t="n">
        <v>188177</v>
      </c>
    </row>
    <row r="43" spans="1:8">
      <c r="A43" s="4" t="s">
        <v>2160</v>
      </c>
      <c r="B43" s="4" t="s">
        <v>160</v>
      </c>
      <c r="G43" s="5" t="n">
        <v>29</v>
      </c>
    </row>
    <row r="44" spans="1:8">
      <c r="A44" s="4" t="s">
        <v>2582</v>
      </c>
      <c r="B44" s="4" t="s">
        <v>160</v>
      </c>
      <c r="C44" s="5" t="n">
        <v>77394</v>
      </c>
      <c r="D44" s="4" t="s">
        <v>1312</v>
      </c>
      <c r="G44" s="5" t="n">
        <v>-58046</v>
      </c>
    </row>
    <row r="45" spans="1:8">
      <c r="A45" s="4" t="s">
        <v>59</v>
      </c>
      <c r="B45" s="4" t="s">
        <v>160</v>
      </c>
      <c r="C45" s="5" t="n">
        <v>8497557</v>
      </c>
      <c r="G45" s="5" t="n">
        <v>8388936</v>
      </c>
      <c r="H45" s="5" t="n">
        <v>7969593</v>
      </c>
    </row>
    <row r="46" spans="1:8">
      <c r="A46" s="4" t="s">
        <v>2700</v>
      </c>
    </row>
    <row r="47" spans="1:8">
      <c r="A47" s="3" t="s">
        <v>619</v>
      </c>
    </row>
    <row r="48" spans="1:8">
      <c r="A48" s="4" t="s">
        <v>59</v>
      </c>
      <c r="C48" s="5" t="n">
        <v>7047</v>
      </c>
      <c r="G48" s="5" t="n">
        <v>10491</v>
      </c>
      <c r="H48" s="5" t="n">
        <v>17111</v>
      </c>
    </row>
    <row r="49" spans="1:8">
      <c r="A49" s="4" t="s">
        <v>2695</v>
      </c>
      <c r="C49" s="5" t="n">
        <v>3102</v>
      </c>
      <c r="G49" s="5" t="n">
        <v>362</v>
      </c>
      <c r="H49" s="5" t="n">
        <v>1119</v>
      </c>
    </row>
    <row r="50" spans="1:8">
      <c r="A50" s="4" t="s">
        <v>2696</v>
      </c>
      <c r="C50" s="5" t="n">
        <v>-2467</v>
      </c>
      <c r="D50" s="4" t="s">
        <v>1308</v>
      </c>
      <c r="G50" s="5" t="n">
        <v>-3806</v>
      </c>
      <c r="H50" s="5" t="n">
        <v>-7739</v>
      </c>
    </row>
    <row r="51" spans="1:8">
      <c r="A51" s="4" t="s">
        <v>2581</v>
      </c>
      <c r="C51" s="5" t="n">
        <v>0</v>
      </c>
      <c r="G51" s="5" t="n">
        <v>0</v>
      </c>
      <c r="H51" s="5" t="n">
        <v>0</v>
      </c>
    </row>
    <row r="52" spans="1:8">
      <c r="A52" s="4" t="s">
        <v>2697</v>
      </c>
      <c r="C52" s="5" t="n">
        <v>0</v>
      </c>
      <c r="G52" s="5" t="n">
        <v>0</v>
      </c>
      <c r="H52" s="5" t="n">
        <v>0</v>
      </c>
    </row>
    <row r="53" spans="1:8">
      <c r="A53" s="4" t="s">
        <v>2698</v>
      </c>
      <c r="C53" s="5" t="n">
        <v>0</v>
      </c>
      <c r="G53" s="5" t="n">
        <v>0</v>
      </c>
      <c r="H53" s="5" t="n">
        <v>0</v>
      </c>
    </row>
    <row r="54" spans="1:8">
      <c r="A54" s="4" t="s">
        <v>2159</v>
      </c>
      <c r="B54" s="4" t="s">
        <v>1311</v>
      </c>
      <c r="G54" s="5" t="n">
        <v>0</v>
      </c>
    </row>
    <row r="55" spans="1:8">
      <c r="A55" s="4" t="s">
        <v>2160</v>
      </c>
      <c r="G55" s="5" t="n">
        <v>0</v>
      </c>
    </row>
    <row r="56" spans="1:8">
      <c r="A56" s="4" t="s">
        <v>2582</v>
      </c>
      <c r="C56" s="5" t="n">
        <v>0</v>
      </c>
      <c r="D56" s="4" t="s">
        <v>1312</v>
      </c>
      <c r="G56" s="5" t="n">
        <v>0</v>
      </c>
    </row>
    <row r="57" spans="1:8">
      <c r="A57" s="4" t="s">
        <v>59</v>
      </c>
      <c r="C57" s="5" t="n">
        <v>7682</v>
      </c>
      <c r="G57" s="5" t="n">
        <v>7047</v>
      </c>
      <c r="H57" s="5" t="n">
        <v>10491</v>
      </c>
    </row>
    <row r="58" spans="1:8">
      <c r="A58" s="4" t="s">
        <v>2701</v>
      </c>
    </row>
    <row r="59" spans="1:8">
      <c r="A59" s="3" t="s">
        <v>619</v>
      </c>
    </row>
    <row r="60" spans="1:8">
      <c r="A60" s="4" t="s">
        <v>59</v>
      </c>
      <c r="B60" s="4" t="s">
        <v>1298</v>
      </c>
      <c r="C60" s="5" t="n">
        <v>610188</v>
      </c>
      <c r="G60" s="5" t="n">
        <v>538246</v>
      </c>
      <c r="H60" s="5" t="n">
        <v>366742</v>
      </c>
    </row>
    <row r="61" spans="1:8">
      <c r="A61" s="4" t="s">
        <v>2695</v>
      </c>
      <c r="B61" s="4" t="s">
        <v>1298</v>
      </c>
      <c r="C61" s="5" t="n">
        <v>84036</v>
      </c>
      <c r="G61" s="5" t="n">
        <v>71268</v>
      </c>
      <c r="H61" s="5" t="n">
        <v>75458</v>
      </c>
    </row>
    <row r="62" spans="1:8">
      <c r="A62" s="4" t="s">
        <v>2696</v>
      </c>
      <c r="B62" s="4" t="s">
        <v>1298</v>
      </c>
      <c r="C62" s="5" t="n">
        <v>-28431</v>
      </c>
      <c r="D62" s="4" t="s">
        <v>1308</v>
      </c>
      <c r="G62" s="5" t="n">
        <v>-61786</v>
      </c>
      <c r="H62" s="5" t="n">
        <v>-22945</v>
      </c>
    </row>
    <row r="63" spans="1:8">
      <c r="A63" s="4" t="s">
        <v>2581</v>
      </c>
      <c r="B63" s="4" t="s">
        <v>1298</v>
      </c>
      <c r="C63" s="5" t="n">
        <v>46675</v>
      </c>
      <c r="G63" s="5" t="n">
        <v>53680</v>
      </c>
      <c r="H63" s="5" t="n">
        <v>104769</v>
      </c>
    </row>
    <row r="64" spans="1:8">
      <c r="A64" s="4" t="s">
        <v>2697</v>
      </c>
      <c r="B64" s="4" t="s">
        <v>1298</v>
      </c>
      <c r="C64" s="5" t="n">
        <v>101469</v>
      </c>
      <c r="G64" s="5" t="n">
        <v>11319</v>
      </c>
      <c r="H64" s="5" t="n">
        <v>14222</v>
      </c>
    </row>
    <row r="65" spans="1:8">
      <c r="A65" s="4" t="s">
        <v>2698</v>
      </c>
      <c r="B65" s="4" t="s">
        <v>1298</v>
      </c>
      <c r="C65" s="5" t="n">
        <v>0</v>
      </c>
      <c r="G65" s="5" t="n">
        <v>0</v>
      </c>
      <c r="H65" s="5" t="n">
        <v>0</v>
      </c>
    </row>
    <row r="66" spans="1:8">
      <c r="A66" s="4" t="s">
        <v>2159</v>
      </c>
      <c r="B66" s="4" t="s">
        <v>2702</v>
      </c>
      <c r="G66" s="5" t="n">
        <v>0</v>
      </c>
    </row>
    <row r="67" spans="1:8">
      <c r="A67" s="4" t="s">
        <v>2160</v>
      </c>
      <c r="B67" s="4" t="s">
        <v>1298</v>
      </c>
      <c r="G67" s="5" t="n">
        <v>0</v>
      </c>
    </row>
    <row r="68" spans="1:8">
      <c r="A68" s="4" t="s">
        <v>2582</v>
      </c>
      <c r="B68" s="4" t="s">
        <v>1298</v>
      </c>
      <c r="C68" s="5" t="n">
        <v>-30143</v>
      </c>
      <c r="D68" s="4" t="s">
        <v>1312</v>
      </c>
      <c r="G68" s="5" t="n">
        <v>-2539</v>
      </c>
    </row>
    <row r="69" spans="1:8">
      <c r="A69" s="4" t="s">
        <v>59</v>
      </c>
      <c r="B69" s="4" t="s">
        <v>1298</v>
      </c>
      <c r="C69" s="5" t="n">
        <v>783794</v>
      </c>
      <c r="G69" s="5" t="n">
        <v>610188</v>
      </c>
      <c r="H69" s="5" t="n">
        <v>538246</v>
      </c>
    </row>
    <row r="70" spans="1:8">
      <c r="A70" s="4" t="s">
        <v>2703</v>
      </c>
    </row>
    <row r="71" spans="1:8">
      <c r="A71" s="3" t="s">
        <v>619</v>
      </c>
    </row>
    <row r="72" spans="1:8">
      <c r="A72" s="4" t="s">
        <v>59</v>
      </c>
      <c r="C72" s="5" t="n">
        <v>48002</v>
      </c>
      <c r="G72" s="5" t="n">
        <v>240212</v>
      </c>
      <c r="H72" s="5" t="n">
        <v>202399</v>
      </c>
    </row>
    <row r="73" spans="1:8">
      <c r="A73" s="4" t="s">
        <v>2695</v>
      </c>
      <c r="C73" s="5" t="n">
        <v>24409</v>
      </c>
      <c r="G73" s="5" t="n">
        <v>21432</v>
      </c>
      <c r="H73" s="5" t="n">
        <v>35265</v>
      </c>
    </row>
    <row r="74" spans="1:8">
      <c r="A74" s="4" t="s">
        <v>2696</v>
      </c>
      <c r="C74" s="5" t="n">
        <v>-19775</v>
      </c>
      <c r="D74" s="4" t="s">
        <v>1308</v>
      </c>
      <c r="G74" s="5" t="n">
        <v>-20670</v>
      </c>
      <c r="H74" s="5" t="n">
        <v>-20374</v>
      </c>
    </row>
    <row r="75" spans="1:8">
      <c r="A75" s="4" t="s">
        <v>2581</v>
      </c>
      <c r="C75" s="5" t="n">
        <v>13503</v>
      </c>
      <c r="G75" s="5" t="n">
        <v>14644</v>
      </c>
      <c r="H75" s="5" t="n">
        <v>22922</v>
      </c>
    </row>
    <row r="76" spans="1:8">
      <c r="A76" s="4" t="s">
        <v>2697</v>
      </c>
      <c r="C76" s="5" t="n">
        <v>0</v>
      </c>
      <c r="G76" s="5" t="n">
        <v>0</v>
      </c>
      <c r="H76" s="5" t="n">
        <v>0</v>
      </c>
    </row>
    <row r="77" spans="1:8">
      <c r="A77" s="4" t="s">
        <v>2698</v>
      </c>
      <c r="C77" s="5" t="n">
        <v>0</v>
      </c>
      <c r="G77" s="5" t="n">
        <v>0</v>
      </c>
      <c r="H77" s="5" t="n">
        <v>0</v>
      </c>
    </row>
    <row r="78" spans="1:8">
      <c r="A78" s="4" t="s">
        <v>2159</v>
      </c>
      <c r="B78" s="4" t="s">
        <v>1311</v>
      </c>
      <c r="G78" s="5" t="n">
        <v>-188177</v>
      </c>
    </row>
    <row r="79" spans="1:8">
      <c r="A79" s="4" t="s">
        <v>2160</v>
      </c>
      <c r="G79" s="5" t="n">
        <v>-18108</v>
      </c>
    </row>
    <row r="80" spans="1:8">
      <c r="A80" s="4" t="s">
        <v>2582</v>
      </c>
      <c r="C80" s="5" t="n">
        <v>0</v>
      </c>
      <c r="D80" s="4" t="s">
        <v>1312</v>
      </c>
      <c r="G80" s="5" t="n">
        <v>-1331</v>
      </c>
    </row>
    <row r="81" spans="1:8">
      <c r="A81" s="4" t="s">
        <v>59</v>
      </c>
      <c r="C81" s="5" t="n">
        <v>66139</v>
      </c>
      <c r="G81" s="5" t="n">
        <v>48002</v>
      </c>
      <c r="H81" s="5" t="n">
        <v>240212</v>
      </c>
    </row>
    <row r="82" spans="1:8">
      <c r="A82" s="4" t="s">
        <v>2704</v>
      </c>
    </row>
    <row r="83" spans="1:8">
      <c r="A83" s="3" t="s">
        <v>619</v>
      </c>
    </row>
    <row r="84" spans="1:8">
      <c r="A84" s="4" t="s">
        <v>59</v>
      </c>
      <c r="C84" s="5" t="n">
        <v>-2492071</v>
      </c>
      <c r="G84" s="5" t="n">
        <v>-2243410</v>
      </c>
      <c r="H84" s="5" t="n">
        <v>-1455207</v>
      </c>
    </row>
    <row r="85" spans="1:8">
      <c r="A85" s="4" t="s">
        <v>2696</v>
      </c>
      <c r="C85" s="5" t="n">
        <v>276840</v>
      </c>
      <c r="D85" s="4" t="s">
        <v>1308</v>
      </c>
      <c r="G85" s="5" t="n">
        <v>130195</v>
      </c>
      <c r="H85" s="5" t="n">
        <v>162508</v>
      </c>
    </row>
    <row r="86" spans="1:8">
      <c r="A86" s="4" t="s">
        <v>2697</v>
      </c>
      <c r="C86" s="5" t="n">
        <v>0</v>
      </c>
      <c r="G86" s="5" t="n">
        <v>10781</v>
      </c>
      <c r="H86" s="5" t="n">
        <v>-364282</v>
      </c>
    </row>
    <row r="87" spans="1:8">
      <c r="A87" s="4" t="s">
        <v>2698</v>
      </c>
      <c r="C87" s="5" t="n">
        <v>20881</v>
      </c>
      <c r="G87" s="5" t="n">
        <v>71582</v>
      </c>
      <c r="H87" s="5" t="n">
        <v>-194653</v>
      </c>
    </row>
    <row r="88" spans="1:8">
      <c r="A88" s="4" t="s">
        <v>2582</v>
      </c>
      <c r="C88" s="5" t="n">
        <v>-35531</v>
      </c>
      <c r="D88" s="4" t="s">
        <v>1312</v>
      </c>
      <c r="G88" s="5" t="n">
        <v>-5338</v>
      </c>
    </row>
    <row r="89" spans="1:8">
      <c r="A89" s="4" t="s">
        <v>2705</v>
      </c>
      <c r="C89" s="5" t="n">
        <v>-463892</v>
      </c>
      <c r="G89" s="5" t="n">
        <v>-455852</v>
      </c>
      <c r="H89" s="5" t="n">
        <v>-391776</v>
      </c>
    </row>
    <row r="90" spans="1:8">
      <c r="A90" s="4" t="s">
        <v>2706</v>
      </c>
      <c r="G90" s="5" t="n">
        <v>-29</v>
      </c>
    </row>
    <row r="91" spans="1:8">
      <c r="A91" s="4" t="s">
        <v>59</v>
      </c>
      <c r="C91" s="5" t="n">
        <v>-2693773</v>
      </c>
      <c r="G91" s="5" t="n">
        <v>-2492071</v>
      </c>
      <c r="H91" s="5" t="n">
        <v>-2243410</v>
      </c>
    </row>
    <row r="92" spans="1:8">
      <c r="A92" s="4" t="s">
        <v>2707</v>
      </c>
    </row>
    <row r="93" spans="1:8">
      <c r="A93" s="3" t="s">
        <v>619</v>
      </c>
    </row>
    <row r="94" spans="1:8">
      <c r="A94" s="4" t="s">
        <v>59</v>
      </c>
      <c r="B94" s="4" t="s">
        <v>160</v>
      </c>
      <c r="C94" s="5" t="n">
        <v>-2487188</v>
      </c>
      <c r="G94" s="5" t="n">
        <v>-2236346</v>
      </c>
      <c r="H94" s="5" t="n">
        <v>-1445970</v>
      </c>
    </row>
    <row r="95" spans="1:8">
      <c r="A95" s="4" t="s">
        <v>2696</v>
      </c>
      <c r="B95" s="4" t="s">
        <v>160</v>
      </c>
      <c r="C95" s="5" t="n">
        <v>274804</v>
      </c>
      <c r="D95" s="4" t="s">
        <v>1308</v>
      </c>
      <c r="G95" s="5" t="n">
        <v>126782</v>
      </c>
      <c r="H95" s="5" t="n">
        <v>156830</v>
      </c>
    </row>
    <row r="96" spans="1:8">
      <c r="A96" s="4" t="s">
        <v>2697</v>
      </c>
      <c r="B96" s="4" t="s">
        <v>160</v>
      </c>
      <c r="C96" s="5" t="n">
        <v>0</v>
      </c>
      <c r="G96" s="5" t="n">
        <v>10781</v>
      </c>
      <c r="H96" s="5" t="n">
        <v>-364282</v>
      </c>
    </row>
    <row r="97" spans="1:8">
      <c r="A97" s="4" t="s">
        <v>2698</v>
      </c>
      <c r="B97" s="4" t="s">
        <v>160</v>
      </c>
      <c r="C97" s="5" t="n">
        <v>20881</v>
      </c>
      <c r="G97" s="5" t="n">
        <v>71582</v>
      </c>
      <c r="H97" s="5" t="n">
        <v>-194653</v>
      </c>
    </row>
    <row r="98" spans="1:8">
      <c r="A98" s="4" t="s">
        <v>2582</v>
      </c>
      <c r="B98" s="4" t="s">
        <v>160</v>
      </c>
      <c r="C98" s="5" t="n">
        <v>-35531</v>
      </c>
      <c r="D98" s="4" t="s">
        <v>1312</v>
      </c>
      <c r="G98" s="5" t="n">
        <v>-5338</v>
      </c>
    </row>
    <row r="99" spans="1:8">
      <c r="A99" s="4" t="s">
        <v>2705</v>
      </c>
      <c r="B99" s="4" t="s">
        <v>160</v>
      </c>
      <c r="C99" s="5" t="n">
        <v>-463133</v>
      </c>
      <c r="G99" s="5" t="n">
        <v>-454620</v>
      </c>
      <c r="H99" s="5" t="n">
        <v>-388271</v>
      </c>
    </row>
    <row r="100" spans="1:8">
      <c r="A100" s="4" t="s">
        <v>2706</v>
      </c>
      <c r="B100" s="4" t="s">
        <v>160</v>
      </c>
      <c r="G100" s="5" t="n">
        <v>-29</v>
      </c>
    </row>
    <row r="101" spans="1:8">
      <c r="A101" s="4" t="s">
        <v>59</v>
      </c>
      <c r="B101" s="4" t="s">
        <v>160</v>
      </c>
      <c r="C101" s="5" t="n">
        <v>-2690167</v>
      </c>
      <c r="G101" s="5" t="n">
        <v>-2487188</v>
      </c>
      <c r="H101" s="5" t="n">
        <v>-2236346</v>
      </c>
    </row>
    <row r="102" spans="1:8">
      <c r="A102" s="4" t="s">
        <v>2708</v>
      </c>
    </row>
    <row r="103" spans="1:8">
      <c r="A103" s="3" t="s">
        <v>619</v>
      </c>
    </row>
    <row r="104" spans="1:8">
      <c r="A104" s="4" t="s">
        <v>59</v>
      </c>
      <c r="C104" s="5" t="n">
        <v>-4883</v>
      </c>
      <c r="G104" s="5" t="n">
        <v>-7064</v>
      </c>
      <c r="H104" s="5" t="n">
        <v>-9237</v>
      </c>
    </row>
    <row r="105" spans="1:8">
      <c r="A105" s="4" t="s">
        <v>2696</v>
      </c>
      <c r="C105" s="5" t="n">
        <v>2036</v>
      </c>
      <c r="D105" s="4" t="s">
        <v>1308</v>
      </c>
      <c r="G105" s="5" t="n">
        <v>3413</v>
      </c>
      <c r="H105" s="5" t="n">
        <v>5678</v>
      </c>
    </row>
    <row r="106" spans="1:8">
      <c r="A106" s="4" t="s">
        <v>2697</v>
      </c>
      <c r="C106" s="5" t="n">
        <v>0</v>
      </c>
      <c r="G106" s="5" t="n">
        <v>0</v>
      </c>
      <c r="H106" s="5" t="n">
        <v>0</v>
      </c>
    </row>
    <row r="107" spans="1:8">
      <c r="A107" s="4" t="s">
        <v>2698</v>
      </c>
      <c r="C107" s="5" t="n">
        <v>0</v>
      </c>
      <c r="G107" s="5" t="n">
        <v>0</v>
      </c>
      <c r="H107" s="5" t="n">
        <v>0</v>
      </c>
    </row>
    <row r="108" spans="1:8">
      <c r="A108" s="4" t="s">
        <v>2582</v>
      </c>
      <c r="C108" s="5" t="n">
        <v>0</v>
      </c>
      <c r="D108" s="4" t="s">
        <v>1312</v>
      </c>
      <c r="G108" s="5" t="n">
        <v>0</v>
      </c>
    </row>
    <row r="109" spans="1:8">
      <c r="A109" s="4" t="s">
        <v>2705</v>
      </c>
      <c r="C109" s="5" t="n">
        <v>-759</v>
      </c>
      <c r="G109" s="5" t="n">
        <v>-1232</v>
      </c>
      <c r="H109" s="5" t="n">
        <v>-3505</v>
      </c>
    </row>
    <row r="110" spans="1:8">
      <c r="A110" s="4" t="s">
        <v>59</v>
      </c>
      <c r="C110" s="5" t="n">
        <v>-3606</v>
      </c>
      <c r="G110" s="5" t="n">
        <v>-4883</v>
      </c>
      <c r="H110" s="5" t="n">
        <v>-7064</v>
      </c>
    </row>
    <row r="111" spans="1:8">
      <c r="A111" s="4" t="s">
        <v>2709</v>
      </c>
    </row>
    <row r="112" spans="1:8">
      <c r="A112" s="3" t="s">
        <v>619</v>
      </c>
    </row>
    <row r="113" spans="1:8">
      <c r="A113" s="4" t="s">
        <v>59</v>
      </c>
      <c r="B113" s="4" t="s">
        <v>1298</v>
      </c>
      <c r="C113" s="5" t="n">
        <v>0</v>
      </c>
      <c r="G113" s="5" t="n">
        <v>0</v>
      </c>
      <c r="H113" s="5" t="n">
        <v>0</v>
      </c>
    </row>
    <row r="114" spans="1:8">
      <c r="A114" s="4" t="s">
        <v>2696</v>
      </c>
      <c r="B114" s="4" t="s">
        <v>1298</v>
      </c>
      <c r="C114" s="5" t="n">
        <v>0</v>
      </c>
      <c r="D114" s="4" t="s">
        <v>1308</v>
      </c>
      <c r="G114" s="5" t="n">
        <v>0</v>
      </c>
      <c r="H114" s="5" t="n">
        <v>0</v>
      </c>
    </row>
    <row r="115" spans="1:8">
      <c r="A115" s="4" t="s">
        <v>2697</v>
      </c>
      <c r="B115" s="4" t="s">
        <v>1298</v>
      </c>
      <c r="C115" s="5" t="n">
        <v>0</v>
      </c>
      <c r="G115" s="5" t="n">
        <v>0</v>
      </c>
      <c r="H115" s="5" t="n">
        <v>0</v>
      </c>
    </row>
    <row r="116" spans="1:8">
      <c r="A116" s="4" t="s">
        <v>2698</v>
      </c>
      <c r="B116" s="4" t="s">
        <v>1298</v>
      </c>
      <c r="C116" s="5" t="n">
        <v>0</v>
      </c>
      <c r="G116" s="5" t="n">
        <v>0</v>
      </c>
      <c r="H116" s="5" t="n">
        <v>0</v>
      </c>
    </row>
    <row r="117" spans="1:8">
      <c r="A117" s="4" t="s">
        <v>2582</v>
      </c>
      <c r="B117" s="4" t="s">
        <v>1298</v>
      </c>
      <c r="C117" s="5" t="n">
        <v>0</v>
      </c>
      <c r="D117" s="4" t="s">
        <v>1312</v>
      </c>
      <c r="G117" s="5" t="n">
        <v>0</v>
      </c>
    </row>
    <row r="118" spans="1:8">
      <c r="A118" s="4" t="s">
        <v>2705</v>
      </c>
      <c r="B118" s="4" t="s">
        <v>1298</v>
      </c>
      <c r="C118" s="5" t="n">
        <v>0</v>
      </c>
      <c r="G118" s="5" t="n">
        <v>0</v>
      </c>
      <c r="H118" s="5" t="n">
        <v>0</v>
      </c>
    </row>
    <row r="119" spans="1:8">
      <c r="A119" s="4" t="s">
        <v>59</v>
      </c>
      <c r="B119" s="4" t="s">
        <v>1298</v>
      </c>
      <c r="C119" s="5" t="n">
        <v>0</v>
      </c>
      <c r="G119" s="5" t="n">
        <v>0</v>
      </c>
      <c r="H119" s="5" t="n">
        <v>0</v>
      </c>
    </row>
    <row r="120" spans="1:8">
      <c r="A120" s="4" t="s">
        <v>2710</v>
      </c>
    </row>
    <row r="121" spans="1:8">
      <c r="A121" s="3" t="s">
        <v>619</v>
      </c>
    </row>
    <row r="122" spans="1:8">
      <c r="A122" s="4" t="s">
        <v>59</v>
      </c>
      <c r="C122" s="5" t="n">
        <v>0</v>
      </c>
      <c r="G122" s="5" t="n">
        <v>0</v>
      </c>
      <c r="H122" s="5" t="n">
        <v>0</v>
      </c>
    </row>
    <row r="123" spans="1:8">
      <c r="A123" s="4" t="s">
        <v>2696</v>
      </c>
      <c r="C123" s="5" t="n">
        <v>0</v>
      </c>
      <c r="D123" s="4" t="s">
        <v>1308</v>
      </c>
      <c r="G123" s="5" t="n">
        <v>0</v>
      </c>
      <c r="H123" s="5" t="n">
        <v>0</v>
      </c>
    </row>
    <row r="124" spans="1:8">
      <c r="A124" s="4" t="s">
        <v>2697</v>
      </c>
      <c r="C124" s="5" t="n">
        <v>0</v>
      </c>
      <c r="G124" s="5" t="n">
        <v>0</v>
      </c>
      <c r="H124" s="5" t="n">
        <v>0</v>
      </c>
    </row>
    <row r="125" spans="1:8">
      <c r="A125" s="4" t="s">
        <v>2698</v>
      </c>
      <c r="C125" s="5" t="n">
        <v>0</v>
      </c>
      <c r="G125" s="5" t="n">
        <v>0</v>
      </c>
      <c r="H125" s="5" t="n">
        <v>0</v>
      </c>
    </row>
    <row r="126" spans="1:8">
      <c r="A126" s="4" t="s">
        <v>2582</v>
      </c>
      <c r="C126" s="5" t="n">
        <v>0</v>
      </c>
      <c r="D126" s="4" t="s">
        <v>1312</v>
      </c>
      <c r="G126" s="5" t="n">
        <v>0</v>
      </c>
    </row>
    <row r="127" spans="1:8">
      <c r="A127" s="4" t="s">
        <v>2705</v>
      </c>
      <c r="C127" s="5" t="n">
        <v>0</v>
      </c>
      <c r="G127" s="5" t="n">
        <v>0</v>
      </c>
      <c r="H127" s="5" t="n">
        <v>0</v>
      </c>
    </row>
    <row r="128" spans="1:8">
      <c r="A128" s="4" t="s">
        <v>59</v>
      </c>
      <c r="C128" s="5" t="n">
        <v>0</v>
      </c>
      <c r="G128" s="5" t="n">
        <v>0</v>
      </c>
      <c r="H128" s="5" t="n">
        <v>0</v>
      </c>
    </row>
    <row r="129" spans="1:8">
      <c r="A129" s="4" t="s">
        <v>2711</v>
      </c>
    </row>
    <row r="130" spans="1:8">
      <c r="A130" s="3" t="s">
        <v>619</v>
      </c>
    </row>
    <row r="131" spans="1:8">
      <c r="A131" s="4" t="s">
        <v>59</v>
      </c>
      <c r="C131" s="5" t="n">
        <v>-2587</v>
      </c>
      <c r="G131" s="5" t="n">
        <v>-1084</v>
      </c>
      <c r="H131" s="5" t="n">
        <v>-3052</v>
      </c>
    </row>
    <row r="132" spans="1:8">
      <c r="A132" s="4" t="s">
        <v>2696</v>
      </c>
      <c r="C132" s="5" t="n">
        <v>-4806</v>
      </c>
    </row>
    <row r="133" spans="1:8">
      <c r="A133" s="4" t="s">
        <v>2712</v>
      </c>
      <c r="G133" s="5" t="n">
        <v>-1503</v>
      </c>
      <c r="H133" s="5" t="n">
        <v>1968</v>
      </c>
    </row>
    <row r="134" spans="1:8">
      <c r="A134" s="4" t="s">
        <v>59</v>
      </c>
      <c r="C134" s="5" t="n">
        <v>-7393</v>
      </c>
      <c r="G134" s="5" t="n">
        <v>-2587</v>
      </c>
      <c r="H134" s="5" t="n">
        <v>-1084</v>
      </c>
    </row>
    <row r="135" spans="1:8">
      <c r="A135" s="4" t="s">
        <v>2713</v>
      </c>
    </row>
    <row r="136" spans="1:8">
      <c r="A136" s="3" t="s">
        <v>619</v>
      </c>
    </row>
    <row r="137" spans="1:8">
      <c r="A137" s="4" t="s">
        <v>59</v>
      </c>
      <c r="B137" s="4" t="s">
        <v>160</v>
      </c>
      <c r="C137" s="5" t="n">
        <v>-2499</v>
      </c>
      <c r="G137" s="5" t="n">
        <v>-1017</v>
      </c>
      <c r="H137" s="5" t="n">
        <v>-2726</v>
      </c>
    </row>
    <row r="138" spans="1:8">
      <c r="A138" s="4" t="s">
        <v>2696</v>
      </c>
      <c r="B138" s="4" t="s">
        <v>160</v>
      </c>
      <c r="C138" s="5" t="n">
        <v>-4894</v>
      </c>
    </row>
    <row r="139" spans="1:8">
      <c r="A139" s="4" t="s">
        <v>2712</v>
      </c>
      <c r="B139" s="4" t="s">
        <v>160</v>
      </c>
      <c r="G139" s="5" t="n">
        <v>-1482</v>
      </c>
      <c r="H139" s="5" t="n">
        <v>1709</v>
      </c>
    </row>
    <row r="140" spans="1:8">
      <c r="A140" s="4" t="s">
        <v>59</v>
      </c>
      <c r="B140" s="4" t="s">
        <v>160</v>
      </c>
      <c r="C140" s="5" t="n">
        <v>-7393</v>
      </c>
      <c r="G140" s="5" t="n">
        <v>-2499</v>
      </c>
      <c r="H140" s="5" t="n">
        <v>-1017</v>
      </c>
    </row>
    <row r="141" spans="1:8">
      <c r="A141" s="4" t="s">
        <v>2714</v>
      </c>
    </row>
    <row r="142" spans="1:8">
      <c r="A142" s="3" t="s">
        <v>619</v>
      </c>
    </row>
    <row r="143" spans="1:8">
      <c r="A143" s="4" t="s">
        <v>59</v>
      </c>
      <c r="C143" s="5" t="n">
        <v>-88</v>
      </c>
      <c r="G143" s="5" t="n">
        <v>-67</v>
      </c>
      <c r="H143" s="5" t="n">
        <v>-326</v>
      </c>
    </row>
    <row r="144" spans="1:8">
      <c r="A144" s="4" t="s">
        <v>2696</v>
      </c>
      <c r="C144" s="5" t="n">
        <v>88</v>
      </c>
    </row>
    <row r="145" spans="1:8">
      <c r="A145" s="4" t="s">
        <v>2712</v>
      </c>
      <c r="G145" s="5" t="n">
        <v>-21</v>
      </c>
      <c r="H145" s="5" t="n">
        <v>259</v>
      </c>
    </row>
    <row r="146" spans="1:8">
      <c r="A146" s="4" t="s">
        <v>59</v>
      </c>
      <c r="C146" s="5" t="n">
        <v>0</v>
      </c>
      <c r="G146" s="5" t="n">
        <v>-88</v>
      </c>
      <c r="H146" s="5" t="n">
        <v>-67</v>
      </c>
    </row>
    <row r="147" spans="1:8">
      <c r="A147" s="4" t="s">
        <v>2715</v>
      </c>
    </row>
    <row r="148" spans="1:8">
      <c r="A148" s="3" t="s">
        <v>619</v>
      </c>
    </row>
    <row r="149" spans="1:8">
      <c r="A149" s="4" t="s">
        <v>59</v>
      </c>
      <c r="B149" s="4" t="s">
        <v>1298</v>
      </c>
      <c r="C149" s="5" t="n">
        <v>0</v>
      </c>
      <c r="G149" s="5" t="n">
        <v>0</v>
      </c>
      <c r="H149" s="5" t="n">
        <v>0</v>
      </c>
    </row>
    <row r="150" spans="1:8">
      <c r="A150" s="4" t="s">
        <v>2696</v>
      </c>
      <c r="B150" s="4" t="s">
        <v>1298</v>
      </c>
      <c r="C150" s="5" t="n">
        <v>0</v>
      </c>
    </row>
    <row r="151" spans="1:8">
      <c r="A151" s="4" t="s">
        <v>2712</v>
      </c>
      <c r="B151" s="4" t="s">
        <v>1298</v>
      </c>
      <c r="G151" s="5" t="n">
        <v>0</v>
      </c>
      <c r="H151" s="5" t="n">
        <v>0</v>
      </c>
    </row>
    <row r="152" spans="1:8">
      <c r="A152" s="4" t="s">
        <v>59</v>
      </c>
      <c r="B152" s="4" t="s">
        <v>1298</v>
      </c>
      <c r="C152" s="5" t="n">
        <v>0</v>
      </c>
      <c r="G152" s="5" t="n">
        <v>0</v>
      </c>
      <c r="H152" s="5" t="n">
        <v>0</v>
      </c>
    </row>
    <row r="153" spans="1:8">
      <c r="A153" s="4" t="s">
        <v>2716</v>
      </c>
    </row>
    <row r="154" spans="1:8">
      <c r="A154" s="3" t="s">
        <v>619</v>
      </c>
    </row>
    <row r="155" spans="1:8">
      <c r="A155" s="4" t="s">
        <v>59</v>
      </c>
      <c r="C155" s="5" t="n">
        <v>0</v>
      </c>
      <c r="G155" s="5" t="n">
        <v>0</v>
      </c>
      <c r="H155" s="5" t="n">
        <v>0</v>
      </c>
    </row>
    <row r="156" spans="1:8">
      <c r="A156" s="4" t="s">
        <v>2696</v>
      </c>
      <c r="C156" s="5" t="n">
        <v>0</v>
      </c>
    </row>
    <row r="157" spans="1:8">
      <c r="A157" s="4" t="s">
        <v>2712</v>
      </c>
      <c r="G157" s="5" t="n">
        <v>0</v>
      </c>
      <c r="H157" s="5" t="n">
        <v>0</v>
      </c>
    </row>
    <row r="158" spans="1:8">
      <c r="A158" s="4" t="s">
        <v>59</v>
      </c>
      <c r="C158" s="6" t="n">
        <v>0</v>
      </c>
      <c r="G158" s="6" t="n">
        <v>0</v>
      </c>
      <c r="H158" s="6" t="n">
        <v>0</v>
      </c>
    </row>
    <row r="159" spans="1:8"/>
    <row r="160" spans="1:8">
      <c r="A160" s="4" t="s">
        <v>32</v>
      </c>
      <c r="B160" s="4" t="s">
        <v>100</v>
      </c>
    </row>
    <row r="161" spans="1:8">
      <c r="A161" s="4" t="s">
        <v>160</v>
      </c>
      <c r="B161" s="4" t="s">
        <v>2717</v>
      </c>
    </row>
    <row r="162" spans="1:8">
      <c r="A162" s="4" t="s">
        <v>1298</v>
      </c>
      <c r="B162" s="4" t="s">
        <v>2718</v>
      </c>
    </row>
    <row r="163" spans="1:8">
      <c r="A163" s="4" t="s">
        <v>1308</v>
      </c>
      <c r="B163" s="4" t="s">
        <v>2719</v>
      </c>
    </row>
    <row r="164" spans="1:8">
      <c r="A164" s="4" t="s">
        <v>1311</v>
      </c>
      <c r="B164" s="4" t="s">
        <v>2720</v>
      </c>
    </row>
    <row r="165" spans="1:8">
      <c r="A165" s="4" t="s">
        <v>1312</v>
      </c>
      <c r="B165" s="4" t="s">
        <v>2721</v>
      </c>
    </row>
  </sheetData>
  <mergeCells count="166">
    <mergeCell ref="A1:B2"/>
    <mergeCell ref="C1:H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A159:G159"/>
    <mergeCell ref="B160:G160"/>
    <mergeCell ref="B161:G161"/>
    <mergeCell ref="B162:G162"/>
    <mergeCell ref="B163:G163"/>
    <mergeCell ref="B164:G164"/>
    <mergeCell ref="B165:G165"/>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2722</v>
      </c>
      <c r="C1" s="2" t="s">
        <v>27</v>
      </c>
      <c r="D1" s="2" t="s">
        <v>28</v>
      </c>
      <c r="E1" s="2" t="s">
        <v>32</v>
      </c>
      <c r="F1" s="2" t="s">
        <v>29</v>
      </c>
      <c r="G1" s="2" t="s">
        <v>137</v>
      </c>
      <c r="H1" s="2" t="s">
        <v>1286</v>
      </c>
    </row>
    <row r="2" spans="1:8">
      <c r="A2" s="3" t="s">
        <v>619</v>
      </c>
    </row>
    <row r="3" spans="1:8">
      <c r="A3" s="4" t="s">
        <v>59</v>
      </c>
      <c r="C3" s="6" t="n">
        <v>6654006</v>
      </c>
      <c r="D3" s="6" t="n">
        <v>2230</v>
      </c>
      <c r="F3" s="6" t="n">
        <v>6559515</v>
      </c>
      <c r="G3" s="6" t="n">
        <v>6514048</v>
      </c>
    </row>
    <row r="4" spans="1:8">
      <c r="A4" s="4" t="s">
        <v>2694</v>
      </c>
    </row>
    <row r="5" spans="1:8">
      <c r="A5" s="3" t="s">
        <v>619</v>
      </c>
    </row>
    <row r="6" spans="1:8">
      <c r="A6" s="4" t="s">
        <v>59</v>
      </c>
      <c r="C6" s="5" t="n">
        <v>9355172</v>
      </c>
      <c r="F6" s="5" t="n">
        <v>9054173</v>
      </c>
      <c r="G6" s="5" t="n">
        <v>8758542</v>
      </c>
      <c r="H6" s="6" t="n">
        <v>7344992</v>
      </c>
    </row>
    <row r="7" spans="1:8">
      <c r="A7" s="4" t="s">
        <v>2704</v>
      </c>
    </row>
    <row r="8" spans="1:8">
      <c r="A8" s="3" t="s">
        <v>619</v>
      </c>
    </row>
    <row r="9" spans="1:8">
      <c r="A9" s="4" t="s">
        <v>59</v>
      </c>
      <c r="C9" s="5" t="n">
        <v>-2693773</v>
      </c>
      <c r="F9" s="5" t="n">
        <v>-2492071</v>
      </c>
      <c r="G9" s="5" t="n">
        <v>-2243410</v>
      </c>
      <c r="H9" s="5" t="n">
        <v>-1455207</v>
      </c>
    </row>
    <row r="10" spans="1:8">
      <c r="A10" s="4" t="s">
        <v>2711</v>
      </c>
    </row>
    <row r="11" spans="1:8">
      <c r="A11" s="3" t="s">
        <v>619</v>
      </c>
    </row>
    <row r="12" spans="1:8">
      <c r="A12" s="4" t="s">
        <v>59</v>
      </c>
      <c r="C12" s="5" t="n">
        <v>-7393</v>
      </c>
      <c r="F12" s="5" t="n">
        <v>-2587</v>
      </c>
      <c r="G12" s="5" t="n">
        <v>-1084</v>
      </c>
      <c r="H12" s="5" t="n">
        <v>-3052</v>
      </c>
    </row>
    <row r="13" spans="1:8">
      <c r="A13" s="4" t="s">
        <v>903</v>
      </c>
    </row>
    <row r="14" spans="1:8">
      <c r="A14" s="3" t="s">
        <v>619</v>
      </c>
    </row>
    <row r="15" spans="1:8">
      <c r="A15" s="4" t="s">
        <v>59</v>
      </c>
      <c r="F15" s="5" t="n">
        <v>196425</v>
      </c>
    </row>
    <row r="16" spans="1:8">
      <c r="A16" s="4" t="s">
        <v>2723</v>
      </c>
    </row>
    <row r="17" spans="1:8">
      <c r="A17" s="3" t="s">
        <v>619</v>
      </c>
    </row>
    <row r="18" spans="1:8">
      <c r="A18" s="4" t="s">
        <v>59</v>
      </c>
      <c r="F18" s="5" t="n">
        <v>199090</v>
      </c>
    </row>
    <row r="19" spans="1:8">
      <c r="A19" s="4" t="s">
        <v>2724</v>
      </c>
    </row>
    <row r="20" spans="1:8">
      <c r="A20" s="3" t="s">
        <v>619</v>
      </c>
    </row>
    <row r="21" spans="1:8">
      <c r="A21" s="4" t="s">
        <v>59</v>
      </c>
      <c r="F21" s="5" t="n">
        <v>-2665</v>
      </c>
    </row>
    <row r="22" spans="1:8">
      <c r="A22" s="4" t="s">
        <v>2725</v>
      </c>
    </row>
    <row r="23" spans="1:8">
      <c r="A23" s="3" t="s">
        <v>619</v>
      </c>
    </row>
    <row r="24" spans="1:8">
      <c r="A24" s="4" t="s">
        <v>59</v>
      </c>
      <c r="F24" s="5" t="n">
        <v>0</v>
      </c>
    </row>
    <row r="25" spans="1:8">
      <c r="A25" s="4" t="s">
        <v>632</v>
      </c>
    </row>
    <row r="26" spans="1:8">
      <c r="A26" s="3" t="s">
        <v>619</v>
      </c>
    </row>
    <row r="27" spans="1:8">
      <c r="A27" s="4" t="s">
        <v>59</v>
      </c>
      <c r="B27" s="4" t="s">
        <v>160</v>
      </c>
      <c r="C27" s="5" t="n">
        <v>5799997</v>
      </c>
      <c r="F27" s="5" t="n">
        <v>5899249</v>
      </c>
      <c r="G27" s="5" t="n">
        <v>5732230</v>
      </c>
    </row>
    <row r="28" spans="1:8">
      <c r="A28" s="4" t="s">
        <v>2726</v>
      </c>
    </row>
    <row r="29" spans="1:8">
      <c r="A29" s="3" t="s">
        <v>619</v>
      </c>
    </row>
    <row r="30" spans="1:8">
      <c r="A30" s="4" t="s">
        <v>59</v>
      </c>
      <c r="B30" s="4" t="s">
        <v>160</v>
      </c>
      <c r="C30" s="5" t="n">
        <v>8497557</v>
      </c>
      <c r="F30" s="5" t="n">
        <v>8388936</v>
      </c>
      <c r="G30" s="5" t="n">
        <v>7969593</v>
      </c>
      <c r="H30" s="5" t="n">
        <v>6758740</v>
      </c>
    </row>
    <row r="31" spans="1:8">
      <c r="A31" s="4" t="s">
        <v>2727</v>
      </c>
    </row>
    <row r="32" spans="1:8">
      <c r="A32" s="3" t="s">
        <v>619</v>
      </c>
    </row>
    <row r="33" spans="1:8">
      <c r="A33" s="4" t="s">
        <v>59</v>
      </c>
      <c r="B33" s="4" t="s">
        <v>160</v>
      </c>
      <c r="C33" s="5" t="n">
        <v>-2690167</v>
      </c>
      <c r="F33" s="5" t="n">
        <v>-2487188</v>
      </c>
      <c r="G33" s="5" t="n">
        <v>-2236346</v>
      </c>
      <c r="H33" s="5" t="n">
        <v>-1445970</v>
      </c>
    </row>
    <row r="34" spans="1:8">
      <c r="A34" s="4" t="s">
        <v>2728</v>
      </c>
    </row>
    <row r="35" spans="1:8">
      <c r="A35" s="3" t="s">
        <v>619</v>
      </c>
    </row>
    <row r="36" spans="1:8">
      <c r="A36" s="4" t="s">
        <v>59</v>
      </c>
      <c r="B36" s="4" t="s">
        <v>160</v>
      </c>
      <c r="C36" s="5" t="n">
        <v>-7393</v>
      </c>
      <c r="F36" s="5" t="n">
        <v>-2499</v>
      </c>
      <c r="G36" s="6" t="n">
        <v>-1017</v>
      </c>
      <c r="H36" s="6" t="n">
        <v>-2726</v>
      </c>
    </row>
    <row r="37" spans="1:8">
      <c r="A37" s="4" t="s">
        <v>2729</v>
      </c>
    </row>
    <row r="38" spans="1:8">
      <c r="A38" s="3" t="s">
        <v>619</v>
      </c>
    </row>
    <row r="39" spans="1:8">
      <c r="A39" s="4" t="s">
        <v>59</v>
      </c>
      <c r="C39" s="5" t="n">
        <v>1004047</v>
      </c>
      <c r="F39" s="5" t="n">
        <v>1009301</v>
      </c>
    </row>
    <row r="40" spans="1:8">
      <c r="A40" s="4" t="s">
        <v>2730</v>
      </c>
    </row>
    <row r="41" spans="1:8">
      <c r="A41" s="3" t="s">
        <v>619</v>
      </c>
    </row>
    <row r="42" spans="1:8">
      <c r="A42" s="4" t="s">
        <v>59</v>
      </c>
      <c r="C42" s="5" t="n">
        <v>1007788</v>
      </c>
      <c r="F42" s="5" t="n">
        <v>1010753</v>
      </c>
    </row>
    <row r="43" spans="1:8">
      <c r="A43" s="4" t="s">
        <v>2731</v>
      </c>
    </row>
    <row r="44" spans="1:8">
      <c r="A44" s="3" t="s">
        <v>619</v>
      </c>
    </row>
    <row r="45" spans="1:8">
      <c r="A45" s="4" t="s">
        <v>59</v>
      </c>
      <c r="C45" s="5" t="n">
        <v>0</v>
      </c>
      <c r="F45" s="5" t="n">
        <v>0</v>
      </c>
    </row>
    <row r="46" spans="1:8">
      <c r="A46" s="4" t="s">
        <v>2732</v>
      </c>
    </row>
    <row r="47" spans="1:8">
      <c r="A47" s="3" t="s">
        <v>619</v>
      </c>
    </row>
    <row r="48" spans="1:8">
      <c r="A48" s="4" t="s">
        <v>59</v>
      </c>
      <c r="C48" s="5" t="n">
        <v>-3741</v>
      </c>
      <c r="F48" s="5" t="n">
        <v>-1452</v>
      </c>
    </row>
    <row r="49" spans="1:8">
      <c r="A49" s="4" t="s">
        <v>2733</v>
      </c>
    </row>
    <row r="50" spans="1:8">
      <c r="A50" s="3" t="s">
        <v>619</v>
      </c>
    </row>
    <row r="51" spans="1:8">
      <c r="A51" s="4" t="s">
        <v>59</v>
      </c>
      <c r="C51" s="5" t="n">
        <v>2154604</v>
      </c>
      <c r="F51" s="5" t="n">
        <v>2202343</v>
      </c>
    </row>
    <row r="52" spans="1:8">
      <c r="A52" s="4" t="s">
        <v>2734</v>
      </c>
    </row>
    <row r="53" spans="1:8">
      <c r="A53" s="3" t="s">
        <v>619</v>
      </c>
    </row>
    <row r="54" spans="1:8">
      <c r="A54" s="4" t="s">
        <v>59</v>
      </c>
      <c r="C54" s="5" t="n">
        <v>2640644</v>
      </c>
      <c r="F54" s="5" t="n">
        <v>2598571</v>
      </c>
    </row>
    <row r="55" spans="1:8">
      <c r="A55" s="4" t="s">
        <v>2735</v>
      </c>
    </row>
    <row r="56" spans="1:8">
      <c r="A56" s="3" t="s">
        <v>619</v>
      </c>
    </row>
    <row r="57" spans="1:8">
      <c r="A57" s="4" t="s">
        <v>59</v>
      </c>
      <c r="C57" s="5" t="n">
        <v>-485924</v>
      </c>
      <c r="F57" s="5" t="n">
        <v>-396015</v>
      </c>
    </row>
    <row r="58" spans="1:8">
      <c r="A58" s="4" t="s">
        <v>2736</v>
      </c>
    </row>
    <row r="59" spans="1:8">
      <c r="A59" s="3" t="s">
        <v>619</v>
      </c>
    </row>
    <row r="60" spans="1:8">
      <c r="A60" s="4" t="s">
        <v>59</v>
      </c>
      <c r="C60" s="5" t="n">
        <v>-116</v>
      </c>
      <c r="F60" s="5" t="n">
        <v>-213</v>
      </c>
    </row>
    <row r="61" spans="1:8">
      <c r="A61" s="4" t="s">
        <v>2737</v>
      </c>
    </row>
    <row r="62" spans="1:8">
      <c r="A62" s="3" t="s">
        <v>619</v>
      </c>
    </row>
    <row r="63" spans="1:8">
      <c r="A63" s="4" t="s">
        <v>59</v>
      </c>
      <c r="C63" s="5" t="n">
        <v>330501</v>
      </c>
      <c r="F63" s="5" t="n">
        <v>338529</v>
      </c>
    </row>
    <row r="64" spans="1:8">
      <c r="A64" s="4" t="s">
        <v>2738</v>
      </c>
    </row>
    <row r="65" spans="1:8">
      <c r="A65" s="3" t="s">
        <v>619</v>
      </c>
    </row>
    <row r="66" spans="1:8">
      <c r="A66" s="4" t="s">
        <v>59</v>
      </c>
      <c r="C66" s="5" t="n">
        <v>944127</v>
      </c>
      <c r="F66" s="5" t="n">
        <v>939344</v>
      </c>
    </row>
    <row r="67" spans="1:8">
      <c r="A67" s="4" t="s">
        <v>2739</v>
      </c>
    </row>
    <row r="68" spans="1:8">
      <c r="A68" s="3" t="s">
        <v>619</v>
      </c>
    </row>
    <row r="69" spans="1:8">
      <c r="A69" s="4" t="s">
        <v>59</v>
      </c>
      <c r="C69" s="5" t="n">
        <v>-613400</v>
      </c>
      <c r="F69" s="5" t="n">
        <v>-600743</v>
      </c>
    </row>
    <row r="70" spans="1:8">
      <c r="A70" s="4" t="s">
        <v>2740</v>
      </c>
    </row>
    <row r="71" spans="1:8">
      <c r="A71" s="3" t="s">
        <v>619</v>
      </c>
    </row>
    <row r="72" spans="1:8">
      <c r="A72" s="4" t="s">
        <v>59</v>
      </c>
      <c r="C72" s="5" t="n">
        <v>-226</v>
      </c>
      <c r="F72" s="5" t="n">
        <v>-72</v>
      </c>
    </row>
    <row r="73" spans="1:8">
      <c r="A73" s="4" t="s">
        <v>2741</v>
      </c>
    </row>
    <row r="74" spans="1:8">
      <c r="A74" s="3" t="s">
        <v>619</v>
      </c>
    </row>
    <row r="75" spans="1:8">
      <c r="A75" s="4" t="s">
        <v>59</v>
      </c>
      <c r="C75" s="5" t="n">
        <v>452094</v>
      </c>
      <c r="F75" s="5" t="n">
        <v>469180</v>
      </c>
    </row>
    <row r="76" spans="1:8">
      <c r="A76" s="4" t="s">
        <v>2742</v>
      </c>
    </row>
    <row r="77" spans="1:8">
      <c r="A77" s="3" t="s">
        <v>619</v>
      </c>
    </row>
    <row r="78" spans="1:8">
      <c r="A78" s="4" t="s">
        <v>59</v>
      </c>
      <c r="C78" s="5" t="n">
        <v>1573284</v>
      </c>
      <c r="F78" s="5" t="n">
        <v>1555655</v>
      </c>
    </row>
    <row r="79" spans="1:8">
      <c r="A79" s="4" t="s">
        <v>2743</v>
      </c>
    </row>
    <row r="80" spans="1:8">
      <c r="A80" s="3" t="s">
        <v>619</v>
      </c>
    </row>
    <row r="81" spans="1:8">
      <c r="A81" s="4" t="s">
        <v>59</v>
      </c>
      <c r="C81" s="5" t="n">
        <v>-1121179</v>
      </c>
      <c r="F81" s="5" t="n">
        <v>-1086475</v>
      </c>
    </row>
    <row r="82" spans="1:8">
      <c r="A82" s="4" t="s">
        <v>2744</v>
      </c>
    </row>
    <row r="83" spans="1:8">
      <c r="A83" s="3" t="s">
        <v>619</v>
      </c>
    </row>
    <row r="84" spans="1:8">
      <c r="A84" s="4" t="s">
        <v>59</v>
      </c>
      <c r="C84" s="5" t="n">
        <v>-11</v>
      </c>
      <c r="F84" s="5" t="n">
        <v>0</v>
      </c>
    </row>
    <row r="85" spans="1:8">
      <c r="A85" s="4" t="s">
        <v>2745</v>
      </c>
    </row>
    <row r="86" spans="1:8">
      <c r="A86" s="3" t="s">
        <v>619</v>
      </c>
    </row>
    <row r="87" spans="1:8">
      <c r="A87" s="4" t="s">
        <v>59</v>
      </c>
      <c r="C87" s="5" t="n">
        <v>68997</v>
      </c>
      <c r="F87" s="5" t="n">
        <v>61211</v>
      </c>
    </row>
    <row r="88" spans="1:8">
      <c r="A88" s="4" t="s">
        <v>2746</v>
      </c>
    </row>
    <row r="89" spans="1:8">
      <c r="A89" s="3" t="s">
        <v>619</v>
      </c>
    </row>
    <row r="90" spans="1:8">
      <c r="A90" s="4" t="s">
        <v>59</v>
      </c>
      <c r="C90" s="5" t="n">
        <v>131301</v>
      </c>
      <c r="F90" s="5" t="n">
        <v>130493</v>
      </c>
    </row>
    <row r="91" spans="1:8">
      <c r="A91" s="4" t="s">
        <v>2747</v>
      </c>
    </row>
    <row r="92" spans="1:8">
      <c r="A92" s="3" t="s">
        <v>619</v>
      </c>
    </row>
    <row r="93" spans="1:8">
      <c r="A93" s="4" t="s">
        <v>59</v>
      </c>
      <c r="C93" s="5" t="n">
        <v>-62304</v>
      </c>
      <c r="F93" s="5" t="n">
        <v>-69282</v>
      </c>
    </row>
    <row r="94" spans="1:8">
      <c r="A94" s="4" t="s">
        <v>2748</v>
      </c>
    </row>
    <row r="95" spans="1:8">
      <c r="A95" s="3" t="s">
        <v>619</v>
      </c>
    </row>
    <row r="96" spans="1:8">
      <c r="A96" s="4" t="s">
        <v>59</v>
      </c>
      <c r="C96" s="5" t="n">
        <v>0</v>
      </c>
      <c r="F96" s="5" t="n">
        <v>0</v>
      </c>
    </row>
    <row r="97" spans="1:8">
      <c r="A97" s="4" t="s">
        <v>2749</v>
      </c>
    </row>
    <row r="98" spans="1:8">
      <c r="A98" s="3" t="s">
        <v>619</v>
      </c>
    </row>
    <row r="99" spans="1:8">
      <c r="A99" s="4" t="s">
        <v>59</v>
      </c>
      <c r="C99" s="5" t="n">
        <v>1171443</v>
      </c>
      <c r="F99" s="5" t="n">
        <v>1200974</v>
      </c>
    </row>
    <row r="100" spans="1:8">
      <c r="A100" s="4" t="s">
        <v>2750</v>
      </c>
    </row>
    <row r="101" spans="1:8">
      <c r="A101" s="3" t="s">
        <v>619</v>
      </c>
    </row>
    <row r="102" spans="1:8">
      <c r="A102" s="4" t="s">
        <v>59</v>
      </c>
      <c r="C102" s="5" t="n">
        <v>1362242</v>
      </c>
      <c r="F102" s="5" t="n">
        <v>1352413</v>
      </c>
    </row>
    <row r="103" spans="1:8">
      <c r="A103" s="4" t="s">
        <v>2751</v>
      </c>
    </row>
    <row r="104" spans="1:8">
      <c r="A104" s="3" t="s">
        <v>619</v>
      </c>
    </row>
    <row r="105" spans="1:8">
      <c r="A105" s="4" t="s">
        <v>59</v>
      </c>
      <c r="C105" s="5" t="n">
        <v>-187500</v>
      </c>
      <c r="F105" s="5" t="n">
        <v>-150677</v>
      </c>
    </row>
    <row r="106" spans="1:8">
      <c r="A106" s="4" t="s">
        <v>2752</v>
      </c>
    </row>
    <row r="107" spans="1:8">
      <c r="A107" s="3" t="s">
        <v>619</v>
      </c>
    </row>
    <row r="108" spans="1:8">
      <c r="A108" s="4" t="s">
        <v>59</v>
      </c>
      <c r="C108" s="5" t="n">
        <v>-3299</v>
      </c>
      <c r="F108" s="5" t="n">
        <v>-762</v>
      </c>
    </row>
    <row r="109" spans="1:8">
      <c r="A109" s="4" t="s">
        <v>2753</v>
      </c>
    </row>
    <row r="110" spans="1:8">
      <c r="A110" s="3" t="s">
        <v>619</v>
      </c>
    </row>
    <row r="111" spans="1:8">
      <c r="A111" s="4" t="s">
        <v>59</v>
      </c>
      <c r="C111" s="5" t="n">
        <v>3853</v>
      </c>
      <c r="F111" s="5" t="n">
        <v>4168</v>
      </c>
    </row>
    <row r="112" spans="1:8">
      <c r="A112" s="4" t="s">
        <v>2754</v>
      </c>
    </row>
    <row r="113" spans="1:8">
      <c r="A113" s="3" t="s">
        <v>619</v>
      </c>
    </row>
    <row r="114" spans="1:8">
      <c r="A114" s="4" t="s">
        <v>59</v>
      </c>
      <c r="C114" s="5" t="n">
        <v>8613</v>
      </c>
      <c r="F114" s="5" t="n">
        <v>8613</v>
      </c>
    </row>
    <row r="115" spans="1:8">
      <c r="A115" s="4" t="s">
        <v>2755</v>
      </c>
    </row>
    <row r="116" spans="1:8">
      <c r="A116" s="3" t="s">
        <v>619</v>
      </c>
    </row>
    <row r="117" spans="1:8">
      <c r="A117" s="4" t="s">
        <v>59</v>
      </c>
      <c r="C117" s="5" t="n">
        <v>-4760</v>
      </c>
      <c r="F117" s="5" t="n">
        <v>-4445</v>
      </c>
    </row>
    <row r="118" spans="1:8">
      <c r="A118" s="4" t="s">
        <v>2756</v>
      </c>
    </row>
    <row r="119" spans="1:8">
      <c r="A119" s="3" t="s">
        <v>619</v>
      </c>
    </row>
    <row r="120" spans="1:8">
      <c r="A120" s="4" t="s">
        <v>59</v>
      </c>
      <c r="C120" s="5" t="n">
        <v>0</v>
      </c>
      <c r="F120" s="5" t="n">
        <v>0</v>
      </c>
    </row>
    <row r="121" spans="1:8">
      <c r="A121" s="4" t="s">
        <v>2757</v>
      </c>
    </row>
    <row r="122" spans="1:8">
      <c r="A122" s="3" t="s">
        <v>619</v>
      </c>
    </row>
    <row r="123" spans="1:8">
      <c r="A123" s="4" t="s">
        <v>59</v>
      </c>
      <c r="C123" s="5" t="n">
        <v>17858</v>
      </c>
      <c r="F123" s="5" t="n">
        <v>18638</v>
      </c>
    </row>
    <row r="124" spans="1:8">
      <c r="A124" s="4" t="s">
        <v>2758</v>
      </c>
    </row>
    <row r="125" spans="1:8">
      <c r="A125" s="3" t="s">
        <v>619</v>
      </c>
    </row>
    <row r="126" spans="1:8">
      <c r="A126" s="4" t="s">
        <v>59</v>
      </c>
      <c r="C126" s="5" t="n">
        <v>43592</v>
      </c>
      <c r="F126" s="5" t="n">
        <v>43457</v>
      </c>
    </row>
    <row r="127" spans="1:8">
      <c r="A127" s="4" t="s">
        <v>2759</v>
      </c>
    </row>
    <row r="128" spans="1:8">
      <c r="A128" s="3" t="s">
        <v>619</v>
      </c>
    </row>
    <row r="129" spans="1:8">
      <c r="A129" s="4" t="s">
        <v>59</v>
      </c>
      <c r="C129" s="5" t="n">
        <v>-25734</v>
      </c>
      <c r="F129" s="5" t="n">
        <v>-24819</v>
      </c>
    </row>
    <row r="130" spans="1:8">
      <c r="A130" s="4" t="s">
        <v>2760</v>
      </c>
    </row>
    <row r="131" spans="1:8">
      <c r="A131" s="3" t="s">
        <v>619</v>
      </c>
    </row>
    <row r="132" spans="1:8">
      <c r="A132" s="4" t="s">
        <v>59</v>
      </c>
      <c r="C132" s="5" t="n">
        <v>0</v>
      </c>
      <c r="F132" s="5" t="n">
        <v>0</v>
      </c>
    </row>
    <row r="133" spans="1:8">
      <c r="A133" s="4" t="s">
        <v>2761</v>
      </c>
    </row>
    <row r="134" spans="1:8">
      <c r="A134" s="3" t="s">
        <v>619</v>
      </c>
    </row>
    <row r="135" spans="1:8">
      <c r="A135" s="4" t="s">
        <v>59</v>
      </c>
      <c r="C135" s="5" t="n">
        <v>6974</v>
      </c>
      <c r="F135" s="5" t="n">
        <v>17455</v>
      </c>
    </row>
    <row r="136" spans="1:8">
      <c r="A136" s="4" t="s">
        <v>2762</v>
      </c>
    </row>
    <row r="137" spans="1:8">
      <c r="A137" s="3" t="s">
        <v>619</v>
      </c>
    </row>
    <row r="138" spans="1:8">
      <c r="A138" s="4" t="s">
        <v>59</v>
      </c>
      <c r="C138" s="5" t="n">
        <v>6974</v>
      </c>
      <c r="F138" s="5" t="n">
        <v>17455</v>
      </c>
    </row>
    <row r="139" spans="1:8">
      <c r="A139" s="4" t="s">
        <v>2763</v>
      </c>
    </row>
    <row r="140" spans="1:8">
      <c r="A140" s="3" t="s">
        <v>619</v>
      </c>
    </row>
    <row r="141" spans="1:8">
      <c r="A141" s="4" t="s">
        <v>59</v>
      </c>
      <c r="C141" s="5" t="n">
        <v>0</v>
      </c>
      <c r="F141" s="5" t="n">
        <v>0</v>
      </c>
    </row>
    <row r="142" spans="1:8">
      <c r="A142" s="4" t="s">
        <v>2764</v>
      </c>
    </row>
    <row r="143" spans="1:8">
      <c r="A143" s="3" t="s">
        <v>619</v>
      </c>
    </row>
    <row r="144" spans="1:8">
      <c r="A144" s="4" t="s">
        <v>59</v>
      </c>
      <c r="C144" s="5" t="n">
        <v>0</v>
      </c>
      <c r="F144" s="5" t="n">
        <v>0</v>
      </c>
    </row>
    <row r="145" spans="1:8">
      <c r="A145" s="4" t="s">
        <v>2765</v>
      </c>
    </row>
    <row r="146" spans="1:8">
      <c r="A146" s="3" t="s">
        <v>619</v>
      </c>
    </row>
    <row r="147" spans="1:8">
      <c r="A147" s="4" t="s">
        <v>59</v>
      </c>
      <c r="C147" s="5" t="n">
        <v>166113</v>
      </c>
      <c r="F147" s="5" t="n">
        <v>155222</v>
      </c>
    </row>
    <row r="148" spans="1:8">
      <c r="A148" s="4" t="s">
        <v>2766</v>
      </c>
    </row>
    <row r="149" spans="1:8">
      <c r="A149" s="3" t="s">
        <v>619</v>
      </c>
    </row>
    <row r="150" spans="1:8">
      <c r="A150" s="4" t="s">
        <v>59</v>
      </c>
      <c r="C150" s="5" t="n">
        <v>348431</v>
      </c>
      <c r="F150" s="5" t="n">
        <v>307289</v>
      </c>
    </row>
    <row r="151" spans="1:8">
      <c r="A151" s="4" t="s">
        <v>2767</v>
      </c>
    </row>
    <row r="152" spans="1:8">
      <c r="A152" s="3" t="s">
        <v>619</v>
      </c>
    </row>
    <row r="153" spans="1:8">
      <c r="A153" s="4" t="s">
        <v>59</v>
      </c>
      <c r="C153" s="5" t="n">
        <v>-182318</v>
      </c>
      <c r="F153" s="5" t="n">
        <v>-152067</v>
      </c>
    </row>
    <row r="154" spans="1:8">
      <c r="A154" s="4" t="s">
        <v>2768</v>
      </c>
    </row>
    <row r="155" spans="1:8">
      <c r="A155" s="3" t="s">
        <v>619</v>
      </c>
    </row>
    <row r="156" spans="1:8">
      <c r="A156" s="4" t="s">
        <v>59</v>
      </c>
      <c r="C156" s="5" t="n">
        <v>0</v>
      </c>
      <c r="F156" s="5" t="n">
        <v>0</v>
      </c>
    </row>
    <row r="157" spans="1:8">
      <c r="A157" s="4" t="s">
        <v>2769</v>
      </c>
    </row>
    <row r="158" spans="1:8">
      <c r="A158" s="3" t="s">
        <v>619</v>
      </c>
    </row>
    <row r="159" spans="1:8">
      <c r="A159" s="4" t="s">
        <v>59</v>
      </c>
      <c r="C159" s="5" t="n">
        <v>211120</v>
      </c>
      <c r="F159" s="5" t="n">
        <v>225803</v>
      </c>
    </row>
    <row r="160" spans="1:8">
      <c r="A160" s="4" t="s">
        <v>2770</v>
      </c>
    </row>
    <row r="161" spans="1:8">
      <c r="A161" s="3" t="s">
        <v>619</v>
      </c>
    </row>
    <row r="162" spans="1:8">
      <c r="A162" s="4" t="s">
        <v>59</v>
      </c>
      <c r="C162" s="5" t="n">
        <v>211120</v>
      </c>
      <c r="F162" s="5" t="n">
        <v>225803</v>
      </c>
    </row>
    <row r="163" spans="1:8">
      <c r="A163" s="4" t="s">
        <v>2771</v>
      </c>
    </row>
    <row r="164" spans="1:8">
      <c r="A164" s="3" t="s">
        <v>619</v>
      </c>
    </row>
    <row r="165" spans="1:8">
      <c r="A165" s="4" t="s">
        <v>59</v>
      </c>
      <c r="C165" s="5" t="n">
        <v>0</v>
      </c>
      <c r="F165" s="5" t="n">
        <v>0</v>
      </c>
    </row>
    <row r="166" spans="1:8">
      <c r="A166" s="4" t="s">
        <v>2772</v>
      </c>
    </row>
    <row r="167" spans="1:8">
      <c r="A167" s="3" t="s">
        <v>619</v>
      </c>
    </row>
    <row r="168" spans="1:8">
      <c r="A168" s="4" t="s">
        <v>59</v>
      </c>
      <c r="C168" s="5" t="n">
        <v>0</v>
      </c>
      <c r="F168" s="6" t="n">
        <v>0</v>
      </c>
    </row>
    <row r="169" spans="1:8">
      <c r="A169" s="4" t="s">
        <v>2773</v>
      </c>
    </row>
    <row r="170" spans="1:8">
      <c r="A170" s="3" t="s">
        <v>619</v>
      </c>
    </row>
    <row r="171" spans="1:8">
      <c r="A171" s="4" t="s">
        <v>59</v>
      </c>
      <c r="C171" s="5" t="n">
        <v>212393</v>
      </c>
    </row>
    <row r="172" spans="1:8">
      <c r="A172" s="4" t="s">
        <v>2774</v>
      </c>
    </row>
    <row r="173" spans="1:8">
      <c r="A173" s="3" t="s">
        <v>619</v>
      </c>
    </row>
    <row r="174" spans="1:8">
      <c r="A174" s="4" t="s">
        <v>59</v>
      </c>
      <c r="C174" s="5" t="n">
        <v>219441</v>
      </c>
    </row>
    <row r="175" spans="1:8">
      <c r="A175" s="4" t="s">
        <v>2775</v>
      </c>
    </row>
    <row r="176" spans="1:8">
      <c r="A176" s="3" t="s">
        <v>619</v>
      </c>
    </row>
    <row r="177" spans="1:8">
      <c r="A177" s="4" t="s">
        <v>59</v>
      </c>
      <c r="C177" s="5" t="n">
        <v>-7048</v>
      </c>
    </row>
    <row r="178" spans="1:8">
      <c r="A178" s="4" t="s">
        <v>2776</v>
      </c>
    </row>
    <row r="179" spans="1:8">
      <c r="A179" s="3" t="s">
        <v>619</v>
      </c>
    </row>
    <row r="180" spans="1:8">
      <c r="A180" s="4" t="s">
        <v>59</v>
      </c>
      <c r="C180" s="6" t="n">
        <v>0</v>
      </c>
    </row>
    <row r="181" spans="1:8"/>
    <row r="182" spans="1:8">
      <c r="A182" s="4" t="s">
        <v>32</v>
      </c>
      <c r="B182" s="4" t="s">
        <v>100</v>
      </c>
    </row>
    <row r="183" spans="1:8">
      <c r="A183" s="4" t="s">
        <v>160</v>
      </c>
      <c r="B183" s="4" t="s">
        <v>2717</v>
      </c>
    </row>
  </sheetData>
  <mergeCells count="18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A181:G181"/>
    <mergeCell ref="B182:G182"/>
    <mergeCell ref="B183:G18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2777</v>
      </c>
      <c r="B1" s="2" t="s">
        <v>27</v>
      </c>
      <c r="C1" s="2" t="s">
        <v>28</v>
      </c>
      <c r="D1" s="2" t="s">
        <v>32</v>
      </c>
      <c r="E1" s="2" t="s">
        <v>29</v>
      </c>
      <c r="F1" s="2" t="s">
        <v>137</v>
      </c>
      <c r="G1" s="2" t="s">
        <v>1286</v>
      </c>
    </row>
    <row r="2" spans="1:7">
      <c r="A2" s="3" t="s">
        <v>619</v>
      </c>
    </row>
    <row r="3" spans="1:7">
      <c r="A3" s="4" t="s">
        <v>59</v>
      </c>
      <c r="B3" s="6" t="n">
        <v>6654006</v>
      </c>
      <c r="C3" s="6" t="n">
        <v>2230</v>
      </c>
      <c r="E3" s="6" t="n">
        <v>6559515</v>
      </c>
      <c r="F3" s="6" t="n">
        <v>6514048</v>
      </c>
    </row>
    <row r="4" spans="1:7">
      <c r="A4" s="4" t="s">
        <v>2694</v>
      </c>
    </row>
    <row r="5" spans="1:7">
      <c r="A5" s="3" t="s">
        <v>619</v>
      </c>
    </row>
    <row r="6" spans="1:7">
      <c r="A6" s="4" t="s">
        <v>59</v>
      </c>
      <c r="B6" s="5" t="n">
        <v>9355172</v>
      </c>
      <c r="E6" s="5" t="n">
        <v>9054173</v>
      </c>
      <c r="F6" s="5" t="n">
        <v>8758542</v>
      </c>
      <c r="G6" s="6" t="n">
        <v>7344992</v>
      </c>
    </row>
    <row r="7" spans="1:7">
      <c r="A7" s="4" t="s">
        <v>2711</v>
      </c>
    </row>
    <row r="8" spans="1:7">
      <c r="A8" s="3" t="s">
        <v>619</v>
      </c>
    </row>
    <row r="9" spans="1:7">
      <c r="A9" s="4" t="s">
        <v>59</v>
      </c>
      <c r="B9" s="5" t="n">
        <v>-7393</v>
      </c>
      <c r="E9" s="5" t="n">
        <v>-2587</v>
      </c>
      <c r="F9" s="5" t="n">
        <v>-1084</v>
      </c>
      <c r="G9" s="5" t="n">
        <v>-3052</v>
      </c>
    </row>
    <row r="10" spans="1:7">
      <c r="A10" s="4" t="s">
        <v>634</v>
      </c>
    </row>
    <row r="11" spans="1:7">
      <c r="A11" s="3" t="s">
        <v>619</v>
      </c>
    </row>
    <row r="12" spans="1:7">
      <c r="A12" s="4" t="s">
        <v>59</v>
      </c>
      <c r="B12" s="5" t="n">
        <v>4076</v>
      </c>
      <c r="E12" s="5" t="n">
        <v>2076</v>
      </c>
      <c r="F12" s="5" t="n">
        <v>3360</v>
      </c>
    </row>
    <row r="13" spans="1:7">
      <c r="A13" s="4" t="s">
        <v>2778</v>
      </c>
    </row>
    <row r="14" spans="1:7">
      <c r="A14" s="3" t="s">
        <v>619</v>
      </c>
    </row>
    <row r="15" spans="1:7">
      <c r="A15" s="4" t="s">
        <v>59</v>
      </c>
      <c r="B15" s="5" t="n">
        <v>7682</v>
      </c>
      <c r="E15" s="5" t="n">
        <v>7047</v>
      </c>
      <c r="F15" s="5" t="n">
        <v>10491</v>
      </c>
      <c r="G15" s="5" t="n">
        <v>17111</v>
      </c>
    </row>
    <row r="16" spans="1:7">
      <c r="A16" s="4" t="s">
        <v>2779</v>
      </c>
    </row>
    <row r="17" spans="1:7">
      <c r="A17" s="3" t="s">
        <v>619</v>
      </c>
    </row>
    <row r="18" spans="1:7">
      <c r="A18" s="4" t="s">
        <v>59</v>
      </c>
      <c r="B18" s="5" t="n">
        <v>-3606</v>
      </c>
      <c r="E18" s="5" t="n">
        <v>-4883</v>
      </c>
    </row>
    <row r="19" spans="1:7">
      <c r="A19" s="4" t="s">
        <v>2780</v>
      </c>
    </row>
    <row r="20" spans="1:7">
      <c r="A20" s="3" t="s">
        <v>619</v>
      </c>
    </row>
    <row r="21" spans="1:7">
      <c r="A21" s="4" t="s">
        <v>59</v>
      </c>
      <c r="B21" s="5" t="n">
        <v>0</v>
      </c>
      <c r="E21" s="5" t="n">
        <v>-88</v>
      </c>
      <c r="F21" s="6" t="n">
        <v>-67</v>
      </c>
      <c r="G21" s="6" t="n">
        <v>-326</v>
      </c>
    </row>
    <row r="22" spans="1:7">
      <c r="A22" s="4" t="s">
        <v>2781</v>
      </c>
    </row>
    <row r="23" spans="1:7">
      <c r="A23" s="3" t="s">
        <v>619</v>
      </c>
    </row>
    <row r="24" spans="1:7">
      <c r="A24" s="4" t="s">
        <v>59</v>
      </c>
      <c r="B24" s="5" t="n">
        <v>0</v>
      </c>
      <c r="E24" s="5" t="n">
        <v>0</v>
      </c>
    </row>
    <row r="25" spans="1:7">
      <c r="A25" s="4" t="s">
        <v>2782</v>
      </c>
    </row>
    <row r="26" spans="1:7">
      <c r="A26" s="3" t="s">
        <v>619</v>
      </c>
    </row>
    <row r="27" spans="1:7">
      <c r="A27" s="4" t="s">
        <v>59</v>
      </c>
      <c r="B27" s="5" t="n">
        <v>203</v>
      </c>
      <c r="E27" s="5" t="n">
        <v>264</v>
      </c>
    </row>
    <row r="28" spans="1:7">
      <c r="A28" s="4" t="s">
        <v>2783</v>
      </c>
    </row>
    <row r="29" spans="1:7">
      <c r="A29" s="3" t="s">
        <v>619</v>
      </c>
    </row>
    <row r="30" spans="1:7">
      <c r="A30" s="4" t="s">
        <v>59</v>
      </c>
      <c r="B30" s="5" t="n">
        <v>-203</v>
      </c>
      <c r="E30" s="5" t="n">
        <v>-264</v>
      </c>
    </row>
    <row r="31" spans="1:7">
      <c r="A31" s="4" t="s">
        <v>2784</v>
      </c>
    </row>
    <row r="32" spans="1:7">
      <c r="A32" s="3" t="s">
        <v>619</v>
      </c>
    </row>
    <row r="33" spans="1:7">
      <c r="A33" s="4" t="s">
        <v>59</v>
      </c>
      <c r="B33" s="5" t="n">
        <v>0</v>
      </c>
      <c r="E33" s="5" t="n">
        <v>0</v>
      </c>
    </row>
    <row r="34" spans="1:7">
      <c r="A34" s="4" t="s">
        <v>2785</v>
      </c>
    </row>
    <row r="35" spans="1:7">
      <c r="A35" s="3" t="s">
        <v>619</v>
      </c>
    </row>
    <row r="36" spans="1:7">
      <c r="A36" s="4" t="s">
        <v>59</v>
      </c>
      <c r="B36" s="5" t="n">
        <v>1879</v>
      </c>
      <c r="E36" s="5" t="n">
        <v>38</v>
      </c>
    </row>
    <row r="37" spans="1:7">
      <c r="A37" s="4" t="s">
        <v>2786</v>
      </c>
    </row>
    <row r="38" spans="1:7">
      <c r="A38" s="3" t="s">
        <v>619</v>
      </c>
    </row>
    <row r="39" spans="1:7">
      <c r="A39" s="4" t="s">
        <v>59</v>
      </c>
      <c r="B39" s="5" t="n">
        <v>3363</v>
      </c>
      <c r="E39" s="5" t="n">
        <v>1838</v>
      </c>
    </row>
    <row r="40" spans="1:7">
      <c r="A40" s="4" t="s">
        <v>2787</v>
      </c>
    </row>
    <row r="41" spans="1:7">
      <c r="A41" s="3" t="s">
        <v>619</v>
      </c>
    </row>
    <row r="42" spans="1:7">
      <c r="A42" s="4" t="s">
        <v>59</v>
      </c>
      <c r="B42" s="5" t="n">
        <v>-1484</v>
      </c>
      <c r="E42" s="5" t="n">
        <v>-1712</v>
      </c>
    </row>
    <row r="43" spans="1:7">
      <c r="A43" s="4" t="s">
        <v>2788</v>
      </c>
    </row>
    <row r="44" spans="1:7">
      <c r="A44" s="3" t="s">
        <v>619</v>
      </c>
    </row>
    <row r="45" spans="1:7">
      <c r="A45" s="4" t="s">
        <v>59</v>
      </c>
      <c r="B45" s="5" t="n">
        <v>0</v>
      </c>
      <c r="E45" s="5" t="n">
        <v>-88</v>
      </c>
    </row>
    <row r="46" spans="1:7">
      <c r="A46" s="4" t="s">
        <v>2789</v>
      </c>
    </row>
    <row r="47" spans="1:7">
      <c r="A47" s="3" t="s">
        <v>619</v>
      </c>
    </row>
    <row r="48" spans="1:7">
      <c r="A48" s="4" t="s">
        <v>59</v>
      </c>
      <c r="B48" s="5" t="n">
        <v>1793</v>
      </c>
      <c r="E48" s="5" t="n">
        <v>1908</v>
      </c>
    </row>
    <row r="49" spans="1:7">
      <c r="A49" s="4" t="s">
        <v>2790</v>
      </c>
    </row>
    <row r="50" spans="1:7">
      <c r="A50" s="3" t="s">
        <v>619</v>
      </c>
    </row>
    <row r="51" spans="1:7">
      <c r="A51" s="4" t="s">
        <v>59</v>
      </c>
      <c r="B51" s="5" t="n">
        <v>3627</v>
      </c>
      <c r="E51" s="5" t="n">
        <v>3876</v>
      </c>
    </row>
    <row r="52" spans="1:7">
      <c r="A52" s="4" t="s">
        <v>2791</v>
      </c>
    </row>
    <row r="53" spans="1:7">
      <c r="A53" s="3" t="s">
        <v>619</v>
      </c>
    </row>
    <row r="54" spans="1:7">
      <c r="A54" s="4" t="s">
        <v>59</v>
      </c>
      <c r="B54" s="5" t="n">
        <v>-1834</v>
      </c>
      <c r="E54" s="5" t="n">
        <v>-1968</v>
      </c>
    </row>
    <row r="55" spans="1:7">
      <c r="A55" s="4" t="s">
        <v>2792</v>
      </c>
    </row>
    <row r="56" spans="1:7">
      <c r="A56" s="3" t="s">
        <v>619</v>
      </c>
    </row>
    <row r="57" spans="1:7">
      <c r="A57" s="4" t="s">
        <v>59</v>
      </c>
      <c r="B57" s="5" t="n">
        <v>0</v>
      </c>
      <c r="E57" s="5" t="n">
        <v>0</v>
      </c>
    </row>
    <row r="58" spans="1:7">
      <c r="A58" s="4" t="s">
        <v>2793</v>
      </c>
    </row>
    <row r="59" spans="1:7">
      <c r="A59" s="3" t="s">
        <v>619</v>
      </c>
    </row>
    <row r="60" spans="1:7">
      <c r="A60" s="4" t="s">
        <v>59</v>
      </c>
      <c r="B60" s="5" t="n">
        <v>404</v>
      </c>
      <c r="E60" s="5" t="n">
        <v>130</v>
      </c>
    </row>
    <row r="61" spans="1:7">
      <c r="A61" s="4" t="s">
        <v>2794</v>
      </c>
    </row>
    <row r="62" spans="1:7">
      <c r="A62" s="3" t="s">
        <v>619</v>
      </c>
    </row>
    <row r="63" spans="1:7">
      <c r="A63" s="4" t="s">
        <v>59</v>
      </c>
      <c r="B63" s="5" t="n">
        <v>489</v>
      </c>
      <c r="E63" s="5" t="n">
        <v>1069</v>
      </c>
    </row>
    <row r="64" spans="1:7">
      <c r="A64" s="4" t="s">
        <v>2795</v>
      </c>
    </row>
    <row r="65" spans="1:7">
      <c r="A65" s="3" t="s">
        <v>619</v>
      </c>
    </row>
    <row r="66" spans="1:7">
      <c r="A66" s="4" t="s">
        <v>59</v>
      </c>
      <c r="B66" s="5" t="n">
        <v>-85</v>
      </c>
      <c r="E66" s="5" t="n">
        <v>-939</v>
      </c>
    </row>
    <row r="67" spans="1:7">
      <c r="A67" s="4" t="s">
        <v>2796</v>
      </c>
    </row>
    <row r="68" spans="1:7">
      <c r="A68" s="3" t="s">
        <v>619</v>
      </c>
    </row>
    <row r="69" spans="1:7">
      <c r="A69" s="4" t="s">
        <v>59</v>
      </c>
      <c r="B69" s="6" t="n">
        <v>0</v>
      </c>
      <c r="E69" s="6" t="n">
        <v>0</v>
      </c>
    </row>
    <row r="70" spans="1:7"/>
    <row r="71" spans="1:7">
      <c r="A71" s="4" t="s">
        <v>32</v>
      </c>
      <c r="B71" s="4" t="s">
        <v>100</v>
      </c>
    </row>
  </sheetData>
  <mergeCells count="7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A70:G70"/>
    <mergeCell ref="B71:G7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97</v>
      </c>
      <c r="B1" s="2" t="s">
        <v>253</v>
      </c>
      <c r="C1" s="2" t="s">
        <v>948</v>
      </c>
    </row>
    <row r="2" spans="1:3">
      <c r="A2" s="3" t="s">
        <v>2798</v>
      </c>
    </row>
    <row r="3" spans="1:3">
      <c r="A3" s="4" t="s">
        <v>2799</v>
      </c>
      <c r="B3" s="6" t="n">
        <v>5268</v>
      </c>
      <c r="C3" s="6" t="n">
        <v>3107</v>
      </c>
    </row>
    <row r="4" spans="1:3">
      <c r="A4" s="4" t="s">
        <v>2485</v>
      </c>
    </row>
    <row r="5" spans="1:3">
      <c r="A5" s="3" t="s">
        <v>2798</v>
      </c>
    </row>
    <row r="6" spans="1:3">
      <c r="A6" s="4" t="s">
        <v>2799</v>
      </c>
      <c r="B6" s="5" t="n">
        <v>2833</v>
      </c>
      <c r="C6" s="5" t="n">
        <v>1937</v>
      </c>
    </row>
    <row r="7" spans="1:3">
      <c r="A7" s="4" t="s">
        <v>2800</v>
      </c>
    </row>
    <row r="8" spans="1:3">
      <c r="A8" s="3" t="s">
        <v>2798</v>
      </c>
    </row>
    <row r="9" spans="1:3">
      <c r="A9" s="4" t="s">
        <v>2799</v>
      </c>
      <c r="B9" s="6" t="n">
        <v>2435</v>
      </c>
      <c r="C9" s="6" t="n">
        <v>117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s>
  <sheetData>
    <row r="1" spans="1:5">
      <c r="A1" s="1" t="s">
        <v>2801</v>
      </c>
      <c r="C1" s="2" t="s">
        <v>27</v>
      </c>
      <c r="D1" s="2" t="s">
        <v>28</v>
      </c>
      <c r="E1" s="2" t="s">
        <v>29</v>
      </c>
    </row>
    <row r="2" spans="1:5">
      <c r="A2" s="3" t="s">
        <v>619</v>
      </c>
    </row>
    <row r="3" spans="1:5">
      <c r="A3" s="4" t="s">
        <v>58</v>
      </c>
      <c r="C3" s="6" t="n">
        <v>66139</v>
      </c>
      <c r="D3" s="7" t="n">
        <v>22.2</v>
      </c>
      <c r="E3" s="6" t="n">
        <v>48002</v>
      </c>
    </row>
    <row r="4" spans="1:5">
      <c r="A4" s="4" t="s">
        <v>2802</v>
      </c>
    </row>
    <row r="5" spans="1:5">
      <c r="A5" s="3" t="s">
        <v>619</v>
      </c>
    </row>
    <row r="6" spans="1:5">
      <c r="A6" s="4" t="s">
        <v>58</v>
      </c>
      <c r="C6" s="5" t="n">
        <v>26555</v>
      </c>
      <c r="E6" s="5" t="n">
        <v>22814</v>
      </c>
    </row>
    <row r="7" spans="1:5">
      <c r="A7" s="4" t="s">
        <v>2803</v>
      </c>
    </row>
    <row r="8" spans="1:5">
      <c r="A8" s="3" t="s">
        <v>619</v>
      </c>
    </row>
    <row r="9" spans="1:5">
      <c r="A9" s="4" t="s">
        <v>58</v>
      </c>
      <c r="C9" s="5" t="n">
        <v>24158</v>
      </c>
      <c r="E9" s="5" t="n">
        <v>14605</v>
      </c>
    </row>
    <row r="10" spans="1:5">
      <c r="A10" s="4" t="s">
        <v>2804</v>
      </c>
    </row>
    <row r="11" spans="1:5">
      <c r="A11" s="3" t="s">
        <v>619</v>
      </c>
    </row>
    <row r="12" spans="1:5">
      <c r="A12" s="4" t="s">
        <v>58</v>
      </c>
      <c r="B12" s="4" t="s">
        <v>32</v>
      </c>
      <c r="C12" s="6" t="n">
        <v>15426</v>
      </c>
      <c r="E12" s="6" t="n">
        <v>10583</v>
      </c>
    </row>
    <row r="13" spans="1:5"/>
    <row r="14" spans="1:5">
      <c r="A14" s="4" t="s">
        <v>32</v>
      </c>
      <c r="B14" s="4" t="s">
        <v>2805</v>
      </c>
    </row>
  </sheetData>
  <mergeCells count="3">
    <mergeCell ref="A1:B1"/>
    <mergeCell ref="A13:D13"/>
    <mergeCell ref="B14:D1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53</v>
      </c>
    </row>
    <row r="3" spans="1:2">
      <c r="A3" s="3" t="s">
        <v>294</v>
      </c>
    </row>
    <row r="4" spans="1:2">
      <c r="A4" s="4" t="s">
        <v>295</v>
      </c>
      <c r="B4" s="4" t="s">
        <v>29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6</v>
      </c>
      <c r="B1" s="2" t="s">
        <v>1</v>
      </c>
    </row>
    <row r="2" spans="1:4">
      <c r="B2" s="2" t="s">
        <v>253</v>
      </c>
      <c r="C2" s="2" t="s">
        <v>948</v>
      </c>
      <c r="D2" s="2" t="s">
        <v>949</v>
      </c>
    </row>
    <row r="3" spans="1:4">
      <c r="A3" s="3" t="s">
        <v>310</v>
      </c>
    </row>
    <row r="4" spans="1:4">
      <c r="A4" s="4" t="s">
        <v>2807</v>
      </c>
      <c r="B4" s="6" t="n">
        <v>43788</v>
      </c>
      <c r="C4" s="6" t="n">
        <v>39032</v>
      </c>
      <c r="D4" s="6" t="n">
        <v>46458</v>
      </c>
    </row>
    <row r="5" spans="1:4">
      <c r="A5" s="4" t="s">
        <v>2808</v>
      </c>
      <c r="B5" s="5" t="n">
        <v>13503</v>
      </c>
      <c r="C5" s="5" t="n">
        <v>14644</v>
      </c>
      <c r="D5" s="5" t="n">
        <v>22922</v>
      </c>
    </row>
    <row r="6" spans="1:4">
      <c r="A6" s="4" t="s">
        <v>2809</v>
      </c>
      <c r="B6" s="5" t="n">
        <v>57291</v>
      </c>
      <c r="C6" s="5" t="n">
        <v>53676</v>
      </c>
      <c r="D6" s="5" t="n">
        <v>69380</v>
      </c>
    </row>
    <row r="7" spans="1:4">
      <c r="A7" s="4" t="s">
        <v>2810</v>
      </c>
      <c r="B7" s="5" t="n">
        <v>-37313</v>
      </c>
      <c r="C7" s="5" t="n">
        <v>-27067</v>
      </c>
      <c r="D7" s="5" t="n">
        <v>-37045</v>
      </c>
    </row>
    <row r="8" spans="1:4">
      <c r="A8" s="4" t="s">
        <v>2811</v>
      </c>
      <c r="B8" s="5" t="n">
        <v>-3405</v>
      </c>
      <c r="C8" s="5" t="n">
        <v>-2665</v>
      </c>
      <c r="D8" s="5" t="n">
        <v>0</v>
      </c>
    </row>
    <row r="9" spans="1:4">
      <c r="A9" s="4" t="s">
        <v>2812</v>
      </c>
      <c r="B9" s="5" t="n">
        <v>-7278</v>
      </c>
      <c r="C9" s="5" t="n">
        <v>-4379</v>
      </c>
      <c r="D9" s="5" t="n">
        <v>-2866</v>
      </c>
    </row>
    <row r="10" spans="1:4">
      <c r="A10" s="4" t="s">
        <v>2813</v>
      </c>
      <c r="B10" s="5" t="n">
        <v>-4136</v>
      </c>
      <c r="C10" s="5" t="n">
        <v>-2285</v>
      </c>
      <c r="D10" s="5" t="n">
        <v>-278</v>
      </c>
    </row>
    <row r="11" spans="1:4">
      <c r="A11" s="4" t="s">
        <v>2809</v>
      </c>
      <c r="B11" s="5" t="n">
        <v>-52132</v>
      </c>
      <c r="C11" s="5" t="n">
        <v>-36396</v>
      </c>
      <c r="D11" s="5" t="n">
        <v>-40189</v>
      </c>
    </row>
    <row r="12" spans="1:4">
      <c r="A12" s="4" t="s">
        <v>2814</v>
      </c>
      <c r="B12" s="6" t="n">
        <v>5159</v>
      </c>
      <c r="C12" s="6" t="n">
        <v>17280</v>
      </c>
      <c r="D12" s="6" t="n">
        <v>2919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815</v>
      </c>
      <c r="B1" s="2" t="s">
        <v>27</v>
      </c>
      <c r="C1" s="2" t="s">
        <v>28</v>
      </c>
      <c r="D1" s="2" t="s">
        <v>32</v>
      </c>
      <c r="E1" s="2" t="s">
        <v>29</v>
      </c>
    </row>
    <row r="2" spans="1:5">
      <c r="A2" s="3" t="s">
        <v>619</v>
      </c>
    </row>
    <row r="3" spans="1:5">
      <c r="A3" s="4" t="s">
        <v>204</v>
      </c>
      <c r="B3" s="6" t="n">
        <v>783794</v>
      </c>
      <c r="C3" s="7" t="n">
        <v>262.7</v>
      </c>
      <c r="E3" s="6" t="n">
        <v>610188</v>
      </c>
    </row>
    <row r="4" spans="1:5">
      <c r="A4" s="4" t="s">
        <v>2694</v>
      </c>
    </row>
    <row r="5" spans="1:5">
      <c r="A5" s="3" t="s">
        <v>619</v>
      </c>
    </row>
    <row r="6" spans="1:5">
      <c r="A6" s="4" t="s">
        <v>204</v>
      </c>
      <c r="B6" s="5" t="n">
        <v>583572</v>
      </c>
      <c r="E6" s="5" t="n">
        <v>457519</v>
      </c>
    </row>
    <row r="7" spans="1:5">
      <c r="A7" s="4" t="s">
        <v>2816</v>
      </c>
    </row>
    <row r="8" spans="1:5">
      <c r="A8" s="3" t="s">
        <v>619</v>
      </c>
    </row>
    <row r="9" spans="1:5">
      <c r="A9" s="4" t="s">
        <v>204</v>
      </c>
      <c r="B9" s="5" t="n">
        <v>200222</v>
      </c>
      <c r="E9" s="5" t="n">
        <v>152669</v>
      </c>
    </row>
    <row r="10" spans="1:5">
      <c r="A10" s="4" t="s">
        <v>2817</v>
      </c>
    </row>
    <row r="11" spans="1:5">
      <c r="A11" s="3" t="s">
        <v>619</v>
      </c>
    </row>
    <row r="12" spans="1:5">
      <c r="A12" s="4" t="s">
        <v>204</v>
      </c>
      <c r="B12" s="5" t="n">
        <v>525511</v>
      </c>
      <c r="E12" s="5" t="n">
        <v>391156</v>
      </c>
    </row>
    <row r="13" spans="1:5">
      <c r="A13" s="4" t="s">
        <v>2818</v>
      </c>
    </row>
    <row r="14" spans="1:5">
      <c r="A14" s="3" t="s">
        <v>619</v>
      </c>
    </row>
    <row r="15" spans="1:5">
      <c r="A15" s="4" t="s">
        <v>204</v>
      </c>
      <c r="B15" s="5" t="n">
        <v>365675</v>
      </c>
      <c r="E15" s="5" t="n">
        <v>267869</v>
      </c>
    </row>
    <row r="16" spans="1:5">
      <c r="A16" s="4" t="s">
        <v>2819</v>
      </c>
    </row>
    <row r="17" spans="1:5">
      <c r="A17" s="3" t="s">
        <v>619</v>
      </c>
    </row>
    <row r="18" spans="1:5">
      <c r="A18" s="4" t="s">
        <v>204</v>
      </c>
      <c r="B18" s="5" t="n">
        <v>159836</v>
      </c>
      <c r="E18" s="5" t="n">
        <v>123287</v>
      </c>
    </row>
    <row r="19" spans="1:5">
      <c r="A19" s="4" t="s">
        <v>891</v>
      </c>
    </row>
    <row r="20" spans="1:5">
      <c r="A20" s="3" t="s">
        <v>619</v>
      </c>
    </row>
    <row r="21" spans="1:5">
      <c r="A21" s="4" t="s">
        <v>204</v>
      </c>
      <c r="B21" s="5" t="n">
        <v>258283</v>
      </c>
      <c r="E21" s="5" t="n">
        <v>219032</v>
      </c>
    </row>
    <row r="22" spans="1:5">
      <c r="A22" s="4" t="s">
        <v>2820</v>
      </c>
    </row>
    <row r="23" spans="1:5">
      <c r="A23" s="3" t="s">
        <v>619</v>
      </c>
    </row>
    <row r="24" spans="1:5">
      <c r="A24" s="4" t="s">
        <v>204</v>
      </c>
      <c r="B24" s="5" t="n">
        <v>217897</v>
      </c>
      <c r="E24" s="5" t="n">
        <v>189650</v>
      </c>
    </row>
    <row r="25" spans="1:5">
      <c r="A25" s="4" t="s">
        <v>2821</v>
      </c>
    </row>
    <row r="26" spans="1:5">
      <c r="A26" s="3" t="s">
        <v>619</v>
      </c>
    </row>
    <row r="27" spans="1:5">
      <c r="A27" s="4" t="s">
        <v>204</v>
      </c>
      <c r="B27" s="6" t="n">
        <v>40386</v>
      </c>
      <c r="E27" s="6" t="n">
        <v>29382</v>
      </c>
    </row>
    <row r="28" spans="1:5"/>
    <row r="29" spans="1:5">
      <c r="A29" s="4" t="s">
        <v>32</v>
      </c>
      <c r="B29" s="4" t="s">
        <v>100</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E28"/>
    <mergeCell ref="B29:E2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2</v>
      </c>
      <c r="B1" s="2" t="s">
        <v>1</v>
      </c>
    </row>
    <row r="2" spans="1:4">
      <c r="B2" s="2" t="s">
        <v>253</v>
      </c>
      <c r="C2" s="2" t="s">
        <v>948</v>
      </c>
      <c r="D2" s="2" t="s">
        <v>949</v>
      </c>
    </row>
    <row r="3" spans="1:4">
      <c r="A3" s="3" t="s">
        <v>2823</v>
      </c>
    </row>
    <row r="4" spans="1:4">
      <c r="A4" s="4" t="s">
        <v>2824</v>
      </c>
      <c r="B4" s="6" t="n">
        <v>11992</v>
      </c>
      <c r="C4" s="6" t="n">
        <v>5183</v>
      </c>
      <c r="D4" s="6" t="n">
        <v>6986</v>
      </c>
    </row>
    <row r="5" spans="1:4">
      <c r="A5" s="4" t="s">
        <v>2825</v>
      </c>
      <c r="B5" s="5" t="n">
        <v>-1053</v>
      </c>
      <c r="C5" s="5" t="n">
        <v>-321</v>
      </c>
      <c r="D5" s="5" t="n">
        <v>-1798</v>
      </c>
    </row>
    <row r="6" spans="1:4">
      <c r="A6" s="4" t="s">
        <v>2826</v>
      </c>
      <c r="B6" s="5" t="n">
        <v>-4239</v>
      </c>
      <c r="C6" s="5" t="n">
        <v>-1328</v>
      </c>
      <c r="D6" s="5" t="n">
        <v>-762</v>
      </c>
    </row>
    <row r="7" spans="1:4">
      <c r="A7" s="4" t="s">
        <v>2827</v>
      </c>
      <c r="B7" s="6" t="n">
        <v>6700</v>
      </c>
      <c r="C7" s="6" t="n">
        <v>3534</v>
      </c>
      <c r="D7" s="6" t="n">
        <v>4426</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8</v>
      </c>
      <c r="B1" s="2" t="s">
        <v>1</v>
      </c>
    </row>
    <row r="2" spans="1:3">
      <c r="B2" s="2" t="s">
        <v>253</v>
      </c>
      <c r="C2" s="2" t="s">
        <v>948</v>
      </c>
    </row>
    <row r="3" spans="1:3">
      <c r="A3" s="3" t="s">
        <v>619</v>
      </c>
    </row>
    <row r="4" spans="1:3">
      <c r="A4" s="4" t="s">
        <v>2829</v>
      </c>
      <c r="B4" s="6" t="n">
        <v>8219</v>
      </c>
      <c r="C4" s="6" t="n">
        <v>14658</v>
      </c>
    </row>
    <row r="5" spans="1:3">
      <c r="A5" s="4" t="s">
        <v>2830</v>
      </c>
    </row>
    <row r="6" spans="1:3">
      <c r="A6" s="3" t="s">
        <v>619</v>
      </c>
    </row>
    <row r="7" spans="1:3">
      <c r="A7" s="4" t="s">
        <v>2831</v>
      </c>
      <c r="B7" s="5" t="n">
        <v>-30440</v>
      </c>
    </row>
    <row r="8" spans="1:3">
      <c r="A8" s="4" t="s">
        <v>2832</v>
      </c>
    </row>
    <row r="9" spans="1:3">
      <c r="A9" s="3" t="s">
        <v>619</v>
      </c>
    </row>
    <row r="10" spans="1:3">
      <c r="A10" s="4" t="s">
        <v>2833</v>
      </c>
      <c r="B10" s="6" t="n">
        <v>3509</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2834</v>
      </c>
      <c r="C1" s="2" t="s">
        <v>1</v>
      </c>
    </row>
    <row r="2" spans="1:7">
      <c r="C2" s="2" t="s">
        <v>27</v>
      </c>
      <c r="E2" s="2" t="s">
        <v>28</v>
      </c>
      <c r="F2" s="2" t="s">
        <v>29</v>
      </c>
      <c r="G2" s="2" t="s">
        <v>137</v>
      </c>
    </row>
    <row r="3" spans="1:7">
      <c r="A3" s="3" t="s">
        <v>2835</v>
      </c>
    </row>
    <row r="4" spans="1:7">
      <c r="A4" s="4" t="s">
        <v>2440</v>
      </c>
      <c r="C4" s="6" t="n">
        <v>4091516</v>
      </c>
    </row>
    <row r="5" spans="1:7">
      <c r="A5" s="4" t="s">
        <v>2441</v>
      </c>
      <c r="C5" s="5" t="n">
        <v>4799696</v>
      </c>
      <c r="E5" s="7" t="n">
        <v>1608.4</v>
      </c>
      <c r="F5" s="6" t="n">
        <v>4091516</v>
      </c>
    </row>
    <row r="6" spans="1:7">
      <c r="A6" s="4" t="s">
        <v>2836</v>
      </c>
    </row>
    <row r="7" spans="1:7">
      <c r="A7" s="3" t="s">
        <v>2835</v>
      </c>
    </row>
    <row r="8" spans="1:7">
      <c r="A8" s="4" t="s">
        <v>2440</v>
      </c>
      <c r="C8" s="5" t="n">
        <v>2275915</v>
      </c>
      <c r="F8" s="5" t="n">
        <v>1934556</v>
      </c>
      <c r="G8" s="6" t="n">
        <v>1857935</v>
      </c>
    </row>
    <row r="9" spans="1:7">
      <c r="A9" s="4" t="s">
        <v>2837</v>
      </c>
      <c r="C9" s="5" t="n">
        <v>698749</v>
      </c>
      <c r="D9" s="4" t="s">
        <v>32</v>
      </c>
      <c r="F9" s="5" t="n">
        <v>408040</v>
      </c>
      <c r="G9" s="5" t="n">
        <v>369983</v>
      </c>
    </row>
    <row r="10" spans="1:7">
      <c r="A10" s="4" t="s">
        <v>2838</v>
      </c>
      <c r="C10" s="5" t="n">
        <v>-162271</v>
      </c>
      <c r="F10" s="5" t="n">
        <v>-327607</v>
      </c>
      <c r="G10" s="5" t="n">
        <v>-400703</v>
      </c>
    </row>
    <row r="11" spans="1:7">
      <c r="A11" s="4" t="s">
        <v>2839</v>
      </c>
      <c r="C11" s="5" t="n">
        <v>209937</v>
      </c>
      <c r="F11" s="5" t="n">
        <v>180982</v>
      </c>
      <c r="G11" s="5" t="n">
        <v>153094</v>
      </c>
    </row>
    <row r="12" spans="1:7">
      <c r="A12" s="4" t="s">
        <v>2840</v>
      </c>
      <c r="B12" s="4" t="s">
        <v>160</v>
      </c>
      <c r="G12" s="5" t="n">
        <v>-111432</v>
      </c>
    </row>
    <row r="13" spans="1:7">
      <c r="A13" s="4" t="s">
        <v>2841</v>
      </c>
      <c r="C13" s="5" t="n">
        <v>46299</v>
      </c>
      <c r="F13" s="5" t="n">
        <v>79944</v>
      </c>
      <c r="G13" s="5" t="n">
        <v>65679</v>
      </c>
    </row>
    <row r="14" spans="1:7">
      <c r="A14" s="4" t="s">
        <v>2441</v>
      </c>
      <c r="C14" s="5" t="n">
        <v>3068629</v>
      </c>
      <c r="F14" s="5" t="n">
        <v>2275915</v>
      </c>
      <c r="G14" s="5" t="n">
        <v>1934556</v>
      </c>
    </row>
    <row r="15" spans="1:7">
      <c r="A15" s="4" t="s">
        <v>2842</v>
      </c>
    </row>
    <row r="16" spans="1:7">
      <c r="A16" s="3" t="s">
        <v>2835</v>
      </c>
    </row>
    <row r="17" spans="1:7">
      <c r="A17" s="4" t="s">
        <v>2440</v>
      </c>
      <c r="C17" s="5" t="n">
        <v>203241</v>
      </c>
      <c r="F17" s="5" t="n">
        <v>42864</v>
      </c>
      <c r="G17" s="5" t="n">
        <v>119337</v>
      </c>
    </row>
    <row r="18" spans="1:7">
      <c r="A18" s="4" t="s">
        <v>2837</v>
      </c>
      <c r="C18" s="5" t="n">
        <v>698749</v>
      </c>
      <c r="D18" s="4" t="s">
        <v>32</v>
      </c>
      <c r="F18" s="5" t="n">
        <v>408040</v>
      </c>
      <c r="G18" s="5" t="n">
        <v>369983</v>
      </c>
    </row>
    <row r="19" spans="1:7">
      <c r="A19" s="4" t="s">
        <v>2838</v>
      </c>
      <c r="C19" s="5" t="n">
        <v>-162271</v>
      </c>
      <c r="F19" s="5" t="n">
        <v>-327607</v>
      </c>
      <c r="G19" s="5" t="n">
        <v>-400703</v>
      </c>
    </row>
    <row r="20" spans="1:7">
      <c r="A20" s="4" t="s">
        <v>2839</v>
      </c>
      <c r="C20" s="5" t="n">
        <v>0</v>
      </c>
      <c r="F20" s="5" t="n">
        <v>0</v>
      </c>
      <c r="G20" s="5" t="n">
        <v>0</v>
      </c>
    </row>
    <row r="21" spans="1:7">
      <c r="A21" s="4" t="s">
        <v>2840</v>
      </c>
      <c r="B21" s="4" t="s">
        <v>160</v>
      </c>
      <c r="G21" s="5" t="n">
        <v>-111432</v>
      </c>
    </row>
    <row r="22" spans="1:7">
      <c r="A22" s="4" t="s">
        <v>2841</v>
      </c>
      <c r="C22" s="5" t="n">
        <v>46299</v>
      </c>
      <c r="F22" s="5" t="n">
        <v>79944</v>
      </c>
      <c r="G22" s="5" t="n">
        <v>65679</v>
      </c>
    </row>
    <row r="23" spans="1:7">
      <c r="A23" s="4" t="s">
        <v>2441</v>
      </c>
      <c r="C23" s="5" t="n">
        <v>786018</v>
      </c>
      <c r="F23" s="5" t="n">
        <v>203241</v>
      </c>
      <c r="G23" s="5" t="n">
        <v>42864</v>
      </c>
    </row>
    <row r="24" spans="1:7">
      <c r="A24" s="4" t="s">
        <v>2843</v>
      </c>
    </row>
    <row r="25" spans="1:7">
      <c r="A25" s="3" t="s">
        <v>2835</v>
      </c>
    </row>
    <row r="26" spans="1:7">
      <c r="A26" s="4" t="s">
        <v>2440</v>
      </c>
      <c r="C26" s="5" t="n">
        <v>2072674</v>
      </c>
      <c r="F26" s="5" t="n">
        <v>1891692</v>
      </c>
      <c r="G26" s="5" t="n">
        <v>1738598</v>
      </c>
    </row>
    <row r="27" spans="1:7">
      <c r="A27" s="4" t="s">
        <v>2837</v>
      </c>
      <c r="C27" s="5" t="n">
        <v>0</v>
      </c>
      <c r="D27" s="4" t="s">
        <v>32</v>
      </c>
      <c r="F27" s="5" t="n">
        <v>0</v>
      </c>
      <c r="G27" s="5" t="n">
        <v>0</v>
      </c>
    </row>
    <row r="28" spans="1:7">
      <c r="A28" s="4" t="s">
        <v>2838</v>
      </c>
      <c r="C28" s="5" t="n">
        <v>0</v>
      </c>
      <c r="F28" s="5" t="n">
        <v>0</v>
      </c>
      <c r="G28" s="5" t="n">
        <v>0</v>
      </c>
    </row>
    <row r="29" spans="1:7">
      <c r="A29" s="4" t="s">
        <v>2839</v>
      </c>
      <c r="C29" s="5" t="n">
        <v>209937</v>
      </c>
      <c r="F29" s="5" t="n">
        <v>180982</v>
      </c>
      <c r="G29" s="5" t="n">
        <v>153094</v>
      </c>
    </row>
    <row r="30" spans="1:7">
      <c r="A30" s="4" t="s">
        <v>2840</v>
      </c>
      <c r="B30" s="4" t="s">
        <v>160</v>
      </c>
      <c r="G30" s="5" t="n">
        <v>0</v>
      </c>
    </row>
    <row r="31" spans="1:7">
      <c r="A31" s="4" t="s">
        <v>2841</v>
      </c>
      <c r="C31" s="5" t="n">
        <v>0</v>
      </c>
      <c r="F31" s="5" t="n">
        <v>0</v>
      </c>
      <c r="G31" s="5" t="n">
        <v>0</v>
      </c>
    </row>
    <row r="32" spans="1:7">
      <c r="A32" s="4" t="s">
        <v>2441</v>
      </c>
      <c r="C32" s="6" t="n">
        <v>2282611</v>
      </c>
      <c r="F32" s="6" t="n">
        <v>2072674</v>
      </c>
      <c r="G32" s="6" t="n">
        <v>1891692</v>
      </c>
    </row>
    <row r="33" spans="1:7"/>
    <row r="34" spans="1:7">
      <c r="A34" s="4" t="s">
        <v>32</v>
      </c>
      <c r="B34" s="4" t="s">
        <v>2844</v>
      </c>
    </row>
    <row r="35" spans="1:7">
      <c r="A35" s="4" t="s">
        <v>160</v>
      </c>
      <c r="B35" s="4" t="s">
        <v>2845</v>
      </c>
    </row>
  </sheetData>
  <mergeCells count="6">
    <mergeCell ref="A1:B2"/>
    <mergeCell ref="C1:G1"/>
    <mergeCell ref="C2:D2"/>
    <mergeCell ref="A33:F33"/>
    <mergeCell ref="B34:F34"/>
    <mergeCell ref="B35:F35"/>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6</v>
      </c>
      <c r="B1" s="2" t="s">
        <v>1</v>
      </c>
    </row>
    <row r="2" spans="1:3">
      <c r="B2" s="2" t="s">
        <v>253</v>
      </c>
      <c r="C2" s="2" t="s">
        <v>948</v>
      </c>
    </row>
    <row r="3" spans="1:3">
      <c r="A3" s="3" t="s">
        <v>2835</v>
      </c>
    </row>
    <row r="4" spans="1:3">
      <c r="A4" s="4" t="s">
        <v>2847</v>
      </c>
      <c r="B4" s="6" t="n">
        <v>735043</v>
      </c>
    </row>
    <row r="5" spans="1:3">
      <c r="A5" s="4" t="s">
        <v>2848</v>
      </c>
      <c r="B5" s="5" t="n">
        <v>848681</v>
      </c>
      <c r="C5" s="6" t="n">
        <v>735043</v>
      </c>
    </row>
    <row r="6" spans="1:3">
      <c r="A6" s="4" t="s">
        <v>2849</v>
      </c>
    </row>
    <row r="7" spans="1:3">
      <c r="A7" s="3" t="s">
        <v>2835</v>
      </c>
    </row>
    <row r="8" spans="1:3">
      <c r="A8" s="4" t="s">
        <v>2847</v>
      </c>
      <c r="B8" s="5" t="n">
        <v>2805314</v>
      </c>
      <c r="C8" s="5" t="n">
        <v>2390702</v>
      </c>
    </row>
    <row r="9" spans="1:3">
      <c r="A9" s="4" t="s">
        <v>2850</v>
      </c>
      <c r="B9" s="5" t="n">
        <v>591955</v>
      </c>
      <c r="C9" s="5" t="n">
        <v>676419</v>
      </c>
    </row>
    <row r="10" spans="1:3">
      <c r="A10" s="4" t="s">
        <v>2851</v>
      </c>
      <c r="B10" s="5" t="n">
        <v>-283102</v>
      </c>
      <c r="C10" s="5" t="n">
        <v>-261807</v>
      </c>
    </row>
    <row r="11" spans="1:3">
      <c r="A11" s="4" t="s">
        <v>2848</v>
      </c>
      <c r="B11" s="5" t="n">
        <v>3114167</v>
      </c>
      <c r="C11" s="5" t="n">
        <v>2805314</v>
      </c>
    </row>
    <row r="12" spans="1:3">
      <c r="A12" s="4" t="s">
        <v>2852</v>
      </c>
    </row>
    <row r="13" spans="1:3">
      <c r="A13" s="3" t="s">
        <v>2835</v>
      </c>
    </row>
    <row r="14" spans="1:3">
      <c r="A14" s="4" t="s">
        <v>2847</v>
      </c>
      <c r="B14" s="5" t="n">
        <v>-644415</v>
      </c>
      <c r="C14" s="5" t="n">
        <v>-382608</v>
      </c>
    </row>
    <row r="15" spans="1:3">
      <c r="A15" s="4" t="s">
        <v>2853</v>
      </c>
      <c r="B15" s="5" t="n">
        <v>841</v>
      </c>
      <c r="C15" s="5" t="n">
        <v>-2113</v>
      </c>
    </row>
    <row r="16" spans="1:3">
      <c r="A16" s="4" t="s">
        <v>2851</v>
      </c>
      <c r="B16" s="5" t="n">
        <v>-284489</v>
      </c>
      <c r="C16" s="5" t="n">
        <v>-260667</v>
      </c>
    </row>
    <row r="17" spans="1:3">
      <c r="A17" s="4" t="s">
        <v>2848</v>
      </c>
      <c r="B17" s="5" t="n">
        <v>-927517</v>
      </c>
      <c r="C17" s="5" t="n">
        <v>-644415</v>
      </c>
    </row>
    <row r="18" spans="1:3">
      <c r="A18" s="4" t="s">
        <v>2696</v>
      </c>
      <c r="B18" s="5" t="n">
        <v>630</v>
      </c>
      <c r="C18" s="5" t="n">
        <v>973</v>
      </c>
    </row>
    <row r="19" spans="1:3">
      <c r="A19" s="4" t="s">
        <v>2854</v>
      </c>
      <c r="B19" s="5" t="n">
        <v>-84</v>
      </c>
    </row>
    <row r="20" spans="1:3">
      <c r="A20" s="4" t="s">
        <v>2694</v>
      </c>
    </row>
    <row r="21" spans="1:3">
      <c r="A21" s="3" t="s">
        <v>2835</v>
      </c>
    </row>
    <row r="22" spans="1:3">
      <c r="A22" s="4" t="s">
        <v>2847</v>
      </c>
      <c r="B22" s="5" t="n">
        <v>1053851</v>
      </c>
    </row>
    <row r="23" spans="1:3">
      <c r="A23" s="4" t="s">
        <v>2848</v>
      </c>
      <c r="B23" s="5" t="n">
        <v>1289253</v>
      </c>
      <c r="C23" s="5" t="n">
        <v>1053851</v>
      </c>
    </row>
    <row r="24" spans="1:3">
      <c r="A24" s="4" t="s">
        <v>2855</v>
      </c>
    </row>
    <row r="25" spans="1:3">
      <c r="A25" s="3" t="s">
        <v>2835</v>
      </c>
    </row>
    <row r="26" spans="1:3">
      <c r="A26" s="4" t="s">
        <v>2847</v>
      </c>
      <c r="B26" s="5" t="n">
        <v>3449729</v>
      </c>
      <c r="C26" s="5" t="n">
        <v>2773310</v>
      </c>
    </row>
    <row r="27" spans="1:3">
      <c r="A27" s="4" t="s">
        <v>2157</v>
      </c>
      <c r="B27" s="5" t="n">
        <v>610909</v>
      </c>
      <c r="C27" s="5" t="n">
        <v>612179</v>
      </c>
    </row>
    <row r="28" spans="1:3">
      <c r="A28" s="4" t="s">
        <v>2853</v>
      </c>
      <c r="B28" s="5" t="n">
        <v>-14408</v>
      </c>
      <c r="C28" s="5" t="n">
        <v>68591</v>
      </c>
    </row>
    <row r="29" spans="1:3">
      <c r="A29" s="4" t="s">
        <v>2848</v>
      </c>
      <c r="B29" s="5" t="n">
        <v>4041684</v>
      </c>
      <c r="C29" s="5" t="n">
        <v>3449729</v>
      </c>
    </row>
    <row r="30" spans="1:3">
      <c r="A30" s="4" t="s">
        <v>2696</v>
      </c>
      <c r="B30" s="5" t="n">
        <v>-3505</v>
      </c>
      <c r="C30" s="5" t="n">
        <v>-4351</v>
      </c>
    </row>
    <row r="31" spans="1:3">
      <c r="A31" s="4" t="s">
        <v>2854</v>
      </c>
      <c r="B31" s="5" t="n">
        <v>-1041</v>
      </c>
    </row>
    <row r="32" spans="1:3">
      <c r="A32" s="4" t="s">
        <v>2856</v>
      </c>
    </row>
    <row r="33" spans="1:3">
      <c r="A33" s="3" t="s">
        <v>2835</v>
      </c>
    </row>
    <row r="34" spans="1:3">
      <c r="A34" s="4" t="s">
        <v>2847</v>
      </c>
      <c r="B34" s="5" t="n">
        <v>2118200</v>
      </c>
      <c r="C34" s="5" t="n">
        <v>1734733</v>
      </c>
    </row>
    <row r="35" spans="1:3">
      <c r="A35" s="4" t="s">
        <v>2850</v>
      </c>
      <c r="B35" s="5" t="n">
        <v>176125</v>
      </c>
      <c r="C35" s="5" t="n">
        <v>485455</v>
      </c>
    </row>
    <row r="36" spans="1:3">
      <c r="A36" s="4" t="s">
        <v>2851</v>
      </c>
      <c r="B36" s="5" t="n">
        <v>-118162</v>
      </c>
      <c r="C36" s="5" t="n">
        <v>-101988</v>
      </c>
    </row>
    <row r="37" spans="1:3">
      <c r="A37" s="4" t="s">
        <v>2848</v>
      </c>
      <c r="B37" s="5" t="n">
        <v>2176163</v>
      </c>
      <c r="C37" s="5" t="n">
        <v>2118200</v>
      </c>
    </row>
    <row r="38" spans="1:3">
      <c r="A38" s="4" t="s">
        <v>2857</v>
      </c>
    </row>
    <row r="39" spans="1:3">
      <c r="A39" s="3" t="s">
        <v>2835</v>
      </c>
    </row>
    <row r="40" spans="1:3">
      <c r="A40" s="4" t="s">
        <v>2847</v>
      </c>
      <c r="B40" s="5" t="n">
        <v>-251731</v>
      </c>
      <c r="C40" s="5" t="n">
        <v>-149743</v>
      </c>
    </row>
    <row r="41" spans="1:3">
      <c r="A41" s="4" t="s">
        <v>2853</v>
      </c>
      <c r="B41" s="5" t="n">
        <v>841</v>
      </c>
      <c r="C41" s="5" t="n">
        <v>-2111</v>
      </c>
    </row>
    <row r="42" spans="1:3">
      <c r="A42" s="4" t="s">
        <v>2851</v>
      </c>
      <c r="B42" s="5" t="n">
        <v>-119549</v>
      </c>
      <c r="C42" s="5" t="n">
        <v>-100850</v>
      </c>
    </row>
    <row r="43" spans="1:3">
      <c r="A43" s="4" t="s">
        <v>2848</v>
      </c>
      <c r="B43" s="5" t="n">
        <v>-369893</v>
      </c>
      <c r="C43" s="5" t="n">
        <v>-251731</v>
      </c>
    </row>
    <row r="44" spans="1:3">
      <c r="A44" s="4" t="s">
        <v>2696</v>
      </c>
      <c r="B44" s="5" t="n">
        <v>630</v>
      </c>
      <c r="C44" s="5" t="n">
        <v>973</v>
      </c>
    </row>
    <row r="45" spans="1:3">
      <c r="A45" s="4" t="s">
        <v>2854</v>
      </c>
      <c r="B45" s="5" t="n">
        <v>-84</v>
      </c>
    </row>
    <row r="46" spans="1:3">
      <c r="A46" s="4" t="s">
        <v>2858</v>
      </c>
    </row>
    <row r="47" spans="1:3">
      <c r="A47" s="3" t="s">
        <v>2835</v>
      </c>
    </row>
    <row r="48" spans="1:3">
      <c r="A48" s="4" t="s">
        <v>2847</v>
      </c>
      <c r="B48" s="5" t="n">
        <v>2369931</v>
      </c>
      <c r="C48" s="5" t="n">
        <v>1884476</v>
      </c>
    </row>
    <row r="49" spans="1:3">
      <c r="A49" s="4" t="s">
        <v>2157</v>
      </c>
      <c r="B49" s="5" t="n">
        <v>193489</v>
      </c>
      <c r="C49" s="5" t="n">
        <v>421202</v>
      </c>
    </row>
    <row r="50" spans="1:3">
      <c r="A50" s="4" t="s">
        <v>2853</v>
      </c>
      <c r="B50" s="5" t="n">
        <v>-14408</v>
      </c>
      <c r="C50" s="5" t="n">
        <v>68587</v>
      </c>
    </row>
    <row r="51" spans="1:3">
      <c r="A51" s="4" t="s">
        <v>2848</v>
      </c>
      <c r="B51" s="5" t="n">
        <v>2546056</v>
      </c>
      <c r="C51" s="5" t="n">
        <v>2369931</v>
      </c>
    </row>
    <row r="52" spans="1:3">
      <c r="A52" s="4" t="s">
        <v>2696</v>
      </c>
      <c r="B52" s="5" t="n">
        <v>-1915</v>
      </c>
      <c r="C52" s="5" t="n">
        <v>-4334</v>
      </c>
    </row>
    <row r="53" spans="1:3">
      <c r="A53" s="4" t="s">
        <v>2854</v>
      </c>
      <c r="B53" s="5" t="n">
        <v>-1041</v>
      </c>
    </row>
    <row r="54" spans="1:3">
      <c r="A54" s="4" t="s">
        <v>2859</v>
      </c>
    </row>
    <row r="55" spans="1:3">
      <c r="A55" s="3" t="s">
        <v>2835</v>
      </c>
    </row>
    <row r="56" spans="1:3">
      <c r="A56" s="4" t="s">
        <v>2847</v>
      </c>
      <c r="B56" s="5" t="n">
        <v>291235</v>
      </c>
      <c r="C56" s="5" t="n">
        <v>343380</v>
      </c>
    </row>
    <row r="57" spans="1:3">
      <c r="A57" s="4" t="s">
        <v>2850</v>
      </c>
      <c r="B57" s="5" t="n">
        <v>81039</v>
      </c>
      <c r="C57" s="5" t="n">
        <v>96604</v>
      </c>
    </row>
    <row r="58" spans="1:3">
      <c r="A58" s="4" t="s">
        <v>2851</v>
      </c>
      <c r="B58" s="5" t="n">
        <v>-153212</v>
      </c>
      <c r="C58" s="5" t="n">
        <v>-148749</v>
      </c>
    </row>
    <row r="59" spans="1:3">
      <c r="A59" s="4" t="s">
        <v>2848</v>
      </c>
      <c r="B59" s="5" t="n">
        <v>219062</v>
      </c>
      <c r="C59" s="5" t="n">
        <v>291235</v>
      </c>
    </row>
    <row r="60" spans="1:3">
      <c r="A60" s="4" t="s">
        <v>2860</v>
      </c>
    </row>
    <row r="61" spans="1:3">
      <c r="A61" s="3" t="s">
        <v>2835</v>
      </c>
    </row>
    <row r="62" spans="1:3">
      <c r="A62" s="4" t="s">
        <v>2847</v>
      </c>
      <c r="B62" s="5" t="n">
        <v>-359406</v>
      </c>
      <c r="C62" s="5" t="n">
        <v>-210657</v>
      </c>
    </row>
    <row r="63" spans="1:3">
      <c r="A63" s="4" t="s">
        <v>2853</v>
      </c>
      <c r="B63" s="5" t="n">
        <v>0</v>
      </c>
      <c r="C63" s="5" t="n">
        <v>0</v>
      </c>
    </row>
    <row r="64" spans="1:3">
      <c r="A64" s="4" t="s">
        <v>2851</v>
      </c>
      <c r="B64" s="5" t="n">
        <v>-153212</v>
      </c>
      <c r="C64" s="5" t="n">
        <v>-148749</v>
      </c>
    </row>
    <row r="65" spans="1:3">
      <c r="A65" s="4" t="s">
        <v>2848</v>
      </c>
      <c r="B65" s="5" t="n">
        <v>-512618</v>
      </c>
      <c r="C65" s="5" t="n">
        <v>-359406</v>
      </c>
    </row>
    <row r="66" spans="1:3">
      <c r="A66" s="4" t="s">
        <v>2696</v>
      </c>
      <c r="B66" s="5" t="n">
        <v>0</v>
      </c>
      <c r="C66" s="5" t="n">
        <v>0</v>
      </c>
    </row>
    <row r="67" spans="1:3">
      <c r="A67" s="4" t="s">
        <v>2854</v>
      </c>
      <c r="B67" s="5" t="n">
        <v>0</v>
      </c>
    </row>
    <row r="68" spans="1:3">
      <c r="A68" s="4" t="s">
        <v>2861</v>
      </c>
    </row>
    <row r="69" spans="1:3">
      <c r="A69" s="3" t="s">
        <v>2835</v>
      </c>
    </row>
    <row r="70" spans="1:3">
      <c r="A70" s="4" t="s">
        <v>2847</v>
      </c>
      <c r="B70" s="5" t="n">
        <v>650641</v>
      </c>
      <c r="C70" s="5" t="n">
        <v>554037</v>
      </c>
    </row>
    <row r="71" spans="1:3">
      <c r="A71" s="4" t="s">
        <v>2157</v>
      </c>
      <c r="B71" s="5" t="n">
        <v>82629</v>
      </c>
      <c r="C71" s="5" t="n">
        <v>96621</v>
      </c>
    </row>
    <row r="72" spans="1:3">
      <c r="A72" s="4" t="s">
        <v>2853</v>
      </c>
      <c r="B72" s="5" t="n">
        <v>0</v>
      </c>
      <c r="C72" s="5" t="n">
        <v>0</v>
      </c>
    </row>
    <row r="73" spans="1:3">
      <c r="A73" s="4" t="s">
        <v>2848</v>
      </c>
      <c r="B73" s="5" t="n">
        <v>731680</v>
      </c>
      <c r="C73" s="5" t="n">
        <v>650641</v>
      </c>
    </row>
    <row r="74" spans="1:3">
      <c r="A74" s="4" t="s">
        <v>2696</v>
      </c>
      <c r="B74" s="5" t="n">
        <v>-1590</v>
      </c>
      <c r="C74" s="5" t="n">
        <v>-17</v>
      </c>
    </row>
    <row r="75" spans="1:3">
      <c r="A75" s="4" t="s">
        <v>2854</v>
      </c>
      <c r="B75" s="5" t="n">
        <v>0</v>
      </c>
    </row>
    <row r="76" spans="1:3">
      <c r="A76" s="4" t="s">
        <v>2862</v>
      </c>
    </row>
    <row r="77" spans="1:3">
      <c r="A77" s="3" t="s">
        <v>2835</v>
      </c>
    </row>
    <row r="78" spans="1:3">
      <c r="A78" s="4" t="s">
        <v>2847</v>
      </c>
      <c r="B78" s="5" t="n">
        <v>245101</v>
      </c>
      <c r="C78" s="5" t="n">
        <v>243435</v>
      </c>
    </row>
    <row r="79" spans="1:3">
      <c r="A79" s="4" t="s">
        <v>2850</v>
      </c>
      <c r="B79" s="5" t="n">
        <v>29305</v>
      </c>
      <c r="C79" s="5" t="n">
        <v>11153</v>
      </c>
    </row>
    <row r="80" spans="1:3">
      <c r="A80" s="4" t="s">
        <v>2851</v>
      </c>
      <c r="B80" s="5" t="n">
        <v>-10083</v>
      </c>
      <c r="C80" s="5" t="n">
        <v>-9487</v>
      </c>
    </row>
    <row r="81" spans="1:3">
      <c r="A81" s="4" t="s">
        <v>2848</v>
      </c>
      <c r="B81" s="5" t="n">
        <v>264323</v>
      </c>
      <c r="C81" s="5" t="n">
        <v>245101</v>
      </c>
    </row>
    <row r="82" spans="1:3">
      <c r="A82" s="4" t="s">
        <v>2863</v>
      </c>
    </row>
    <row r="83" spans="1:3">
      <c r="A83" s="3" t="s">
        <v>2835</v>
      </c>
    </row>
    <row r="84" spans="1:3">
      <c r="A84" s="4" t="s">
        <v>2847</v>
      </c>
      <c r="B84" s="5" t="n">
        <v>-28458</v>
      </c>
      <c r="C84" s="5" t="n">
        <v>-18971</v>
      </c>
    </row>
    <row r="85" spans="1:3">
      <c r="A85" s="4" t="s">
        <v>2853</v>
      </c>
      <c r="B85" s="5" t="n">
        <v>0</v>
      </c>
      <c r="C85" s="5" t="n">
        <v>-2</v>
      </c>
    </row>
    <row r="86" spans="1:3">
      <c r="A86" s="4" t="s">
        <v>2851</v>
      </c>
      <c r="B86" s="5" t="n">
        <v>-10083</v>
      </c>
      <c r="C86" s="5" t="n">
        <v>-9485</v>
      </c>
    </row>
    <row r="87" spans="1:3">
      <c r="A87" s="4" t="s">
        <v>2848</v>
      </c>
      <c r="B87" s="5" t="n">
        <v>-38541</v>
      </c>
      <c r="C87" s="5" t="n">
        <v>-28458</v>
      </c>
    </row>
    <row r="88" spans="1:3">
      <c r="A88" s="4" t="s">
        <v>2696</v>
      </c>
      <c r="B88" s="5" t="n">
        <v>0</v>
      </c>
      <c r="C88" s="5" t="n">
        <v>0</v>
      </c>
    </row>
    <row r="89" spans="1:3">
      <c r="A89" s="4" t="s">
        <v>2854</v>
      </c>
      <c r="B89" s="5" t="n">
        <v>0</v>
      </c>
    </row>
    <row r="90" spans="1:3">
      <c r="A90" s="4" t="s">
        <v>2864</v>
      </c>
    </row>
    <row r="91" spans="1:3">
      <c r="A91" s="3" t="s">
        <v>2835</v>
      </c>
    </row>
    <row r="92" spans="1:3">
      <c r="A92" s="4" t="s">
        <v>2847</v>
      </c>
      <c r="B92" s="5" t="n">
        <v>273559</v>
      </c>
      <c r="C92" s="5" t="n">
        <v>262406</v>
      </c>
    </row>
    <row r="93" spans="1:3">
      <c r="A93" s="4" t="s">
        <v>2157</v>
      </c>
      <c r="B93" s="5" t="n">
        <v>29305</v>
      </c>
      <c r="C93" s="5" t="n">
        <v>11150</v>
      </c>
    </row>
    <row r="94" spans="1:3">
      <c r="A94" s="4" t="s">
        <v>2853</v>
      </c>
      <c r="B94" s="5" t="n">
        <v>0</v>
      </c>
      <c r="C94" s="5" t="n">
        <v>3</v>
      </c>
    </row>
    <row r="95" spans="1:3">
      <c r="A95" s="4" t="s">
        <v>2848</v>
      </c>
      <c r="B95" s="5" t="n">
        <v>302864</v>
      </c>
      <c r="C95" s="5" t="n">
        <v>273559</v>
      </c>
    </row>
    <row r="96" spans="1:3">
      <c r="A96" s="4" t="s">
        <v>2696</v>
      </c>
      <c r="B96" s="5" t="n">
        <v>0</v>
      </c>
      <c r="C96" s="5" t="n">
        <v>0</v>
      </c>
    </row>
    <row r="97" spans="1:3">
      <c r="A97" s="4" t="s">
        <v>2854</v>
      </c>
      <c r="B97" s="5" t="n">
        <v>0</v>
      </c>
    </row>
    <row r="98" spans="1:3">
      <c r="A98" s="4" t="s">
        <v>2865</v>
      </c>
    </row>
    <row r="99" spans="1:3">
      <c r="A99" s="3" t="s">
        <v>2835</v>
      </c>
    </row>
    <row r="100" spans="1:3">
      <c r="A100" s="4" t="s">
        <v>2847</v>
      </c>
      <c r="B100" s="5" t="n">
        <v>150778</v>
      </c>
      <c r="C100" s="5" t="n">
        <v>69154</v>
      </c>
    </row>
    <row r="101" spans="1:3">
      <c r="A101" s="4" t="s">
        <v>2850</v>
      </c>
      <c r="B101" s="5" t="n">
        <v>305486</v>
      </c>
      <c r="C101" s="5" t="n">
        <v>83207</v>
      </c>
    </row>
    <row r="102" spans="1:3">
      <c r="A102" s="4" t="s">
        <v>2851</v>
      </c>
      <c r="B102" s="5" t="n">
        <v>-1645</v>
      </c>
      <c r="C102" s="5" t="n">
        <v>-1583</v>
      </c>
    </row>
    <row r="103" spans="1:3">
      <c r="A103" s="4" t="s">
        <v>2848</v>
      </c>
      <c r="B103" s="5" t="n">
        <v>454619</v>
      </c>
      <c r="C103" s="5" t="n">
        <v>150778</v>
      </c>
    </row>
    <row r="104" spans="1:3">
      <c r="A104" s="4" t="s">
        <v>2866</v>
      </c>
    </row>
    <row r="105" spans="1:3">
      <c r="A105" s="3" t="s">
        <v>2835</v>
      </c>
    </row>
    <row r="106" spans="1:3">
      <c r="A106" s="4" t="s">
        <v>2847</v>
      </c>
      <c r="B106" s="5" t="n">
        <v>-4820</v>
      </c>
      <c r="C106" s="5" t="n">
        <v>-3237</v>
      </c>
    </row>
    <row r="107" spans="1:3">
      <c r="A107" s="4" t="s">
        <v>2853</v>
      </c>
      <c r="B107" s="5" t="n">
        <v>0</v>
      </c>
      <c r="C107" s="5" t="n">
        <v>0</v>
      </c>
    </row>
    <row r="108" spans="1:3">
      <c r="A108" s="4" t="s">
        <v>2851</v>
      </c>
      <c r="B108" s="5" t="n">
        <v>-1645</v>
      </c>
      <c r="C108" s="5" t="n">
        <v>-1583</v>
      </c>
    </row>
    <row r="109" spans="1:3">
      <c r="A109" s="4" t="s">
        <v>2848</v>
      </c>
      <c r="B109" s="5" t="n">
        <v>-6465</v>
      </c>
      <c r="C109" s="5" t="n">
        <v>-4820</v>
      </c>
    </row>
    <row r="110" spans="1:3">
      <c r="A110" s="4" t="s">
        <v>2696</v>
      </c>
      <c r="B110" s="5" t="n">
        <v>0</v>
      </c>
      <c r="C110" s="5" t="n">
        <v>0</v>
      </c>
    </row>
    <row r="111" spans="1:3">
      <c r="A111" s="4" t="s">
        <v>2854</v>
      </c>
      <c r="B111" s="5" t="n">
        <v>0</v>
      </c>
    </row>
    <row r="112" spans="1:3">
      <c r="A112" s="4" t="s">
        <v>2867</v>
      </c>
    </row>
    <row r="113" spans="1:3">
      <c r="A113" s="3" t="s">
        <v>2835</v>
      </c>
    </row>
    <row r="114" spans="1:3">
      <c r="A114" s="4" t="s">
        <v>2847</v>
      </c>
      <c r="B114" s="5" t="n">
        <v>155598</v>
      </c>
      <c r="C114" s="5" t="n">
        <v>72391</v>
      </c>
    </row>
    <row r="115" spans="1:3">
      <c r="A115" s="4" t="s">
        <v>2157</v>
      </c>
      <c r="B115" s="5" t="n">
        <v>305486</v>
      </c>
      <c r="C115" s="5" t="n">
        <v>83206</v>
      </c>
    </row>
    <row r="116" spans="1:3">
      <c r="A116" s="4" t="s">
        <v>2853</v>
      </c>
      <c r="B116" s="5" t="n">
        <v>0</v>
      </c>
      <c r="C116" s="5" t="n">
        <v>1</v>
      </c>
    </row>
    <row r="117" spans="1:3">
      <c r="A117" s="4" t="s">
        <v>2848</v>
      </c>
      <c r="B117" s="5" t="n">
        <v>461084</v>
      </c>
      <c r="C117" s="5" t="n">
        <v>155598</v>
      </c>
    </row>
    <row r="118" spans="1:3">
      <c r="A118" s="4" t="s">
        <v>2696</v>
      </c>
      <c r="B118" s="5" t="n">
        <v>0</v>
      </c>
      <c r="C118" s="6" t="n">
        <v>0</v>
      </c>
    </row>
    <row r="119" spans="1:3">
      <c r="A119" s="4" t="s">
        <v>2854</v>
      </c>
      <c r="B119" s="6" t="n">
        <v>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868</v>
      </c>
      <c r="B1" s="2" t="s">
        <v>1</v>
      </c>
    </row>
    <row r="2" spans="1:4">
      <c r="B2" s="2" t="s">
        <v>253</v>
      </c>
      <c r="C2" s="2" t="s">
        <v>948</v>
      </c>
      <c r="D2" s="2" t="s">
        <v>949</v>
      </c>
    </row>
    <row r="3" spans="1:4">
      <c r="A3" s="3" t="s">
        <v>2869</v>
      </c>
    </row>
    <row r="4" spans="1:4">
      <c r="A4" s="4" t="s">
        <v>2847</v>
      </c>
      <c r="B4" s="6" t="n">
        <v>3813095</v>
      </c>
      <c r="C4" s="6" t="n">
        <v>1875161</v>
      </c>
      <c r="D4" s="6" t="n">
        <v>628470</v>
      </c>
    </row>
    <row r="5" spans="1:4">
      <c r="A5" s="4" t="s">
        <v>2870</v>
      </c>
      <c r="B5" s="5" t="n">
        <v>939534</v>
      </c>
      <c r="C5" s="5" t="n">
        <v>1145393</v>
      </c>
      <c r="D5" s="5" t="n">
        <v>597635</v>
      </c>
    </row>
    <row r="6" spans="1:4">
      <c r="A6" s="4" t="s">
        <v>2871</v>
      </c>
      <c r="B6" s="5" t="n">
        <v>209936</v>
      </c>
      <c r="C6" s="5" t="n">
        <v>180982</v>
      </c>
      <c r="D6" s="5" t="n">
        <v>216660</v>
      </c>
    </row>
    <row r="7" spans="1:4">
      <c r="A7" s="4" t="s">
        <v>2872</v>
      </c>
      <c r="B7" s="5" t="n">
        <v>506274</v>
      </c>
      <c r="C7" s="5" t="n">
        <v>502535</v>
      </c>
      <c r="D7" s="5" t="n">
        <v>427995</v>
      </c>
    </row>
    <row r="8" spans="1:4">
      <c r="A8" s="4" t="s">
        <v>2873</v>
      </c>
      <c r="B8" s="5" t="n">
        <v>68387</v>
      </c>
      <c r="C8" s="5" t="n">
        <v>37436</v>
      </c>
      <c r="D8" s="5" t="n">
        <v>4401</v>
      </c>
    </row>
    <row r="9" spans="1:4">
      <c r="A9" s="4" t="s">
        <v>2874</v>
      </c>
      <c r="B9" s="5" t="n">
        <v>46299</v>
      </c>
      <c r="C9" s="5" t="n">
        <v>71588</v>
      </c>
    </row>
    <row r="10" spans="1:4">
      <c r="A10" s="4" t="s">
        <v>2875</v>
      </c>
      <c r="B10" s="5" t="n">
        <v>1770430</v>
      </c>
      <c r="C10" s="5" t="n">
        <v>1937934</v>
      </c>
      <c r="D10" s="5" t="n">
        <v>1246691</v>
      </c>
    </row>
    <row r="11" spans="1:4">
      <c r="A11" s="4" t="s">
        <v>2848</v>
      </c>
      <c r="B11" s="5" t="n">
        <v>5583525</v>
      </c>
      <c r="C11" s="5" t="n">
        <v>3813095</v>
      </c>
      <c r="D11" s="5" t="n">
        <v>1875161</v>
      </c>
    </row>
    <row r="12" spans="1:4">
      <c r="A12" s="3" t="s">
        <v>2876</v>
      </c>
    </row>
    <row r="13" spans="1:4">
      <c r="A13" s="4" t="s">
        <v>2847</v>
      </c>
      <c r="B13" s="5" t="n">
        <v>2151514</v>
      </c>
      <c r="C13" s="5" t="n">
        <v>965930</v>
      </c>
      <c r="D13" s="5" t="n">
        <v>379855</v>
      </c>
    </row>
    <row r="14" spans="1:4">
      <c r="A14" s="4" t="s">
        <v>2877</v>
      </c>
      <c r="B14" s="5" t="n">
        <v>680381</v>
      </c>
      <c r="C14" s="5" t="n">
        <v>1145393</v>
      </c>
      <c r="D14" s="5" t="n">
        <v>547282</v>
      </c>
    </row>
    <row r="15" spans="1:4">
      <c r="A15" s="4" t="s">
        <v>2878</v>
      </c>
      <c r="B15" s="5" t="n">
        <v>47604</v>
      </c>
      <c r="C15" s="5" t="n">
        <v>40191</v>
      </c>
      <c r="D15" s="5" t="n">
        <v>38793</v>
      </c>
    </row>
    <row r="16" spans="1:4">
      <c r="A16" s="4" t="s">
        <v>2875</v>
      </c>
      <c r="B16" s="5" t="n">
        <v>727985</v>
      </c>
      <c r="C16" s="5" t="n">
        <v>1185584</v>
      </c>
      <c r="D16" s="5" t="n">
        <v>586075</v>
      </c>
    </row>
    <row r="17" spans="1:4">
      <c r="A17" s="4" t="s">
        <v>2848</v>
      </c>
      <c r="B17" s="5" t="n">
        <v>2879499</v>
      </c>
      <c r="C17" s="5" t="n">
        <v>2151514</v>
      </c>
      <c r="D17" s="5" t="n">
        <v>965930</v>
      </c>
    </row>
    <row r="18" spans="1:4">
      <c r="A18" s="4" t="s">
        <v>2879</v>
      </c>
    </row>
    <row r="19" spans="1:4">
      <c r="A19" s="3" t="s">
        <v>2869</v>
      </c>
    </row>
    <row r="20" spans="1:4">
      <c r="A20" s="4" t="s">
        <v>2847</v>
      </c>
      <c r="B20" s="5" t="n">
        <v>1288299</v>
      </c>
      <c r="C20" s="5" t="n">
        <v>524299</v>
      </c>
      <c r="D20" s="5" t="n">
        <v>318699</v>
      </c>
    </row>
    <row r="21" spans="1:4">
      <c r="A21" s="4" t="s">
        <v>2870</v>
      </c>
      <c r="B21" s="5" t="n">
        <v>193185</v>
      </c>
      <c r="C21" s="5" t="n">
        <v>583018</v>
      </c>
      <c r="D21" s="5" t="n">
        <v>52507</v>
      </c>
    </row>
    <row r="22" spans="1:4">
      <c r="A22" s="4" t="s">
        <v>2871</v>
      </c>
      <c r="B22" s="5" t="n">
        <v>209936</v>
      </c>
      <c r="C22" s="5" t="n">
        <v>180982</v>
      </c>
      <c r="D22" s="5" t="n">
        <v>153093</v>
      </c>
    </row>
    <row r="23" spans="1:4">
      <c r="A23" s="4" t="s">
        <v>2872</v>
      </c>
      <c r="B23" s="5" t="n">
        <v>0</v>
      </c>
      <c r="C23" s="5" t="n">
        <v>0</v>
      </c>
      <c r="D23" s="5" t="n">
        <v>0</v>
      </c>
    </row>
    <row r="24" spans="1:4">
      <c r="A24" s="4" t="s">
        <v>2873</v>
      </c>
      <c r="B24" s="5" t="n">
        <v>0</v>
      </c>
      <c r="C24" s="5" t="n">
        <v>0</v>
      </c>
      <c r="D24" s="5" t="n">
        <v>0</v>
      </c>
    </row>
    <row r="25" spans="1:4">
      <c r="A25" s="4" t="s">
        <v>2874</v>
      </c>
      <c r="B25" s="5" t="n">
        <v>0</v>
      </c>
      <c r="C25" s="5" t="n">
        <v>0</v>
      </c>
    </row>
    <row r="26" spans="1:4">
      <c r="A26" s="4" t="s">
        <v>2875</v>
      </c>
      <c r="B26" s="5" t="n">
        <v>403121</v>
      </c>
      <c r="C26" s="5" t="n">
        <v>764000</v>
      </c>
      <c r="D26" s="5" t="n">
        <v>205600</v>
      </c>
    </row>
    <row r="27" spans="1:4">
      <c r="A27" s="4" t="s">
        <v>2848</v>
      </c>
      <c r="B27" s="5" t="n">
        <v>1691420</v>
      </c>
      <c r="C27" s="5" t="n">
        <v>1288299</v>
      </c>
      <c r="D27" s="5" t="n">
        <v>524299</v>
      </c>
    </row>
    <row r="28" spans="1:4">
      <c r="A28" s="3" t="s">
        <v>2876</v>
      </c>
    </row>
    <row r="29" spans="1:4">
      <c r="A29" s="4" t="s">
        <v>2847</v>
      </c>
      <c r="B29" s="5" t="n">
        <v>799466</v>
      </c>
      <c r="C29" s="5" t="n">
        <v>214050</v>
      </c>
      <c r="D29" s="5" t="n">
        <v>160772</v>
      </c>
    </row>
    <row r="30" spans="1:4">
      <c r="A30" s="4" t="s">
        <v>2877</v>
      </c>
      <c r="B30" s="5" t="n">
        <v>193185</v>
      </c>
      <c r="C30" s="5" t="n">
        <v>583018</v>
      </c>
      <c r="D30" s="5" t="n">
        <v>52507</v>
      </c>
    </row>
    <row r="31" spans="1:4">
      <c r="A31" s="4" t="s">
        <v>2878</v>
      </c>
      <c r="B31" s="5" t="n">
        <v>3308</v>
      </c>
      <c r="C31" s="5" t="n">
        <v>2398</v>
      </c>
      <c r="D31" s="5" t="n">
        <v>771</v>
      </c>
    </row>
    <row r="32" spans="1:4">
      <c r="A32" s="4" t="s">
        <v>2875</v>
      </c>
      <c r="B32" s="5" t="n">
        <v>196493</v>
      </c>
      <c r="C32" s="5" t="n">
        <v>585416</v>
      </c>
      <c r="D32" s="5" t="n">
        <v>53278</v>
      </c>
    </row>
    <row r="33" spans="1:4">
      <c r="A33" s="4" t="s">
        <v>2848</v>
      </c>
      <c r="B33" s="5" t="n">
        <v>995959</v>
      </c>
      <c r="C33" s="5" t="n">
        <v>799466</v>
      </c>
      <c r="D33" s="5" t="n">
        <v>214050</v>
      </c>
    </row>
    <row r="34" spans="1:4">
      <c r="A34" s="4" t="s">
        <v>2880</v>
      </c>
    </row>
    <row r="35" spans="1:4">
      <c r="A35" s="3" t="s">
        <v>2869</v>
      </c>
    </row>
    <row r="36" spans="1:4">
      <c r="A36" s="4" t="s">
        <v>2847</v>
      </c>
      <c r="B36" s="5" t="n">
        <v>1622858</v>
      </c>
      <c r="C36" s="5" t="n">
        <v>1004540</v>
      </c>
      <c r="D36" s="5" t="n">
        <v>229729</v>
      </c>
    </row>
    <row r="37" spans="1:4">
      <c r="A37" s="4" t="s">
        <v>2870</v>
      </c>
      <c r="B37" s="5" t="n">
        <v>217954</v>
      </c>
      <c r="C37" s="5" t="n">
        <v>334762</v>
      </c>
      <c r="D37" s="5" t="n">
        <v>480901</v>
      </c>
    </row>
    <row r="38" spans="1:4">
      <c r="A38" s="4" t="s">
        <v>2871</v>
      </c>
      <c r="B38" s="5" t="n">
        <v>0</v>
      </c>
      <c r="C38" s="5" t="n">
        <v>0</v>
      </c>
      <c r="D38" s="5" t="n">
        <v>63563</v>
      </c>
    </row>
    <row r="39" spans="1:4">
      <c r="A39" s="4" t="s">
        <v>2872</v>
      </c>
      <c r="B39" s="5" t="n">
        <v>236790</v>
      </c>
      <c r="C39" s="5" t="n">
        <v>215319</v>
      </c>
      <c r="D39" s="5" t="n">
        <v>230348</v>
      </c>
    </row>
    <row r="40" spans="1:4">
      <c r="A40" s="4" t="s">
        <v>2873</v>
      </c>
      <c r="B40" s="5" t="n">
        <v>0</v>
      </c>
      <c r="C40" s="5" t="n">
        <v>0</v>
      </c>
      <c r="D40" s="5" t="n">
        <v>0</v>
      </c>
    </row>
    <row r="41" spans="1:4">
      <c r="A41" s="4" t="s">
        <v>2874</v>
      </c>
      <c r="B41" s="5" t="n">
        <v>24439</v>
      </c>
      <c r="C41" s="5" t="n">
        <v>68237</v>
      </c>
    </row>
    <row r="42" spans="1:4">
      <c r="A42" s="4" t="s">
        <v>2875</v>
      </c>
      <c r="B42" s="5" t="n">
        <v>479183</v>
      </c>
      <c r="C42" s="5" t="n">
        <v>618318</v>
      </c>
      <c r="D42" s="5" t="n">
        <v>774811</v>
      </c>
    </row>
    <row r="43" spans="1:4">
      <c r="A43" s="4" t="s">
        <v>2848</v>
      </c>
      <c r="B43" s="5" t="n">
        <v>2102041</v>
      </c>
      <c r="C43" s="5" t="n">
        <v>1622858</v>
      </c>
      <c r="D43" s="5" t="n">
        <v>1004540</v>
      </c>
    </row>
    <row r="44" spans="1:4">
      <c r="A44" s="3" t="s">
        <v>2876</v>
      </c>
    </row>
    <row r="45" spans="1:4">
      <c r="A45" s="4" t="s">
        <v>2847</v>
      </c>
      <c r="B45" s="5" t="n">
        <v>1110561</v>
      </c>
      <c r="C45" s="5" t="n">
        <v>738006</v>
      </c>
      <c r="D45" s="5" t="n">
        <v>219083</v>
      </c>
    </row>
    <row r="46" spans="1:4">
      <c r="A46" s="4" t="s">
        <v>2877</v>
      </c>
      <c r="B46" s="5" t="n">
        <v>209055</v>
      </c>
      <c r="C46" s="5" t="n">
        <v>334762</v>
      </c>
      <c r="D46" s="5" t="n">
        <v>480901</v>
      </c>
    </row>
    <row r="47" spans="1:4">
      <c r="A47" s="4" t="s">
        <v>2878</v>
      </c>
      <c r="B47" s="5" t="n">
        <v>0</v>
      </c>
      <c r="C47" s="5" t="n">
        <v>37793</v>
      </c>
      <c r="D47" s="5" t="n">
        <v>38022</v>
      </c>
    </row>
    <row r="48" spans="1:4">
      <c r="A48" s="4" t="s">
        <v>2875</v>
      </c>
      <c r="B48" s="5" t="n">
        <v>209055</v>
      </c>
      <c r="C48" s="5" t="n">
        <v>372555</v>
      </c>
      <c r="D48" s="5" t="n">
        <v>518923</v>
      </c>
    </row>
    <row r="49" spans="1:4">
      <c r="A49" s="4" t="s">
        <v>2848</v>
      </c>
      <c r="B49" s="5" t="n">
        <v>1319616</v>
      </c>
      <c r="C49" s="5" t="n">
        <v>1110561</v>
      </c>
      <c r="D49" s="5" t="n">
        <v>738006</v>
      </c>
    </row>
    <row r="50" spans="1:4">
      <c r="A50" s="4" t="s">
        <v>2881</v>
      </c>
    </row>
    <row r="51" spans="1:4">
      <c r="A51" s="3" t="s">
        <v>2869</v>
      </c>
    </row>
    <row r="52" spans="1:4">
      <c r="A52" s="4" t="s">
        <v>2847</v>
      </c>
      <c r="B52" s="5" t="n">
        <v>502282</v>
      </c>
      <c r="C52" s="5" t="n">
        <v>211522</v>
      </c>
      <c r="D52" s="5" t="n">
        <v>0</v>
      </c>
    </row>
    <row r="53" spans="1:4">
      <c r="A53" s="4" t="s">
        <v>2870</v>
      </c>
      <c r="B53" s="5" t="n">
        <v>51939</v>
      </c>
      <c r="C53" s="5" t="n">
        <v>77466</v>
      </c>
      <c r="D53" s="5" t="n">
        <v>13874</v>
      </c>
    </row>
    <row r="54" spans="1:4">
      <c r="A54" s="4" t="s">
        <v>2871</v>
      </c>
      <c r="B54" s="5" t="n">
        <v>0</v>
      </c>
      <c r="C54" s="5" t="n">
        <v>0</v>
      </c>
      <c r="D54" s="4" t="s">
        <v>2882</v>
      </c>
    </row>
    <row r="55" spans="1:4">
      <c r="A55" s="4" t="s">
        <v>2872</v>
      </c>
      <c r="B55" s="5" t="n">
        <v>228643</v>
      </c>
      <c r="C55" s="5" t="n">
        <v>213294</v>
      </c>
      <c r="D55" s="5" t="n">
        <v>197648</v>
      </c>
    </row>
    <row r="56" spans="1:4">
      <c r="A56" s="4" t="s">
        <v>2873</v>
      </c>
      <c r="B56" s="5" t="n">
        <v>0</v>
      </c>
      <c r="C56" s="5" t="n">
        <v>0</v>
      </c>
      <c r="D56" s="5" t="n">
        <v>0</v>
      </c>
    </row>
    <row r="57" spans="1:4">
      <c r="A57" s="4" t="s">
        <v>2874</v>
      </c>
      <c r="B57" s="5" t="n">
        <v>0</v>
      </c>
      <c r="C57" s="5" t="n">
        <v>0</v>
      </c>
    </row>
    <row r="58" spans="1:4">
      <c r="A58" s="4" t="s">
        <v>2875</v>
      </c>
      <c r="B58" s="5" t="n">
        <v>280582</v>
      </c>
      <c r="C58" s="5" t="n">
        <v>290760</v>
      </c>
      <c r="D58" s="5" t="n">
        <v>211522</v>
      </c>
    </row>
    <row r="59" spans="1:4">
      <c r="A59" s="4" t="s">
        <v>2848</v>
      </c>
      <c r="B59" s="5" t="n">
        <v>782864</v>
      </c>
      <c r="C59" s="5" t="n">
        <v>502282</v>
      </c>
      <c r="D59" s="5" t="n">
        <v>211522</v>
      </c>
    </row>
    <row r="60" spans="1:4">
      <c r="A60" s="3" t="s">
        <v>2876</v>
      </c>
    </row>
    <row r="61" spans="1:4">
      <c r="A61" s="4" t="s">
        <v>2847</v>
      </c>
      <c r="B61" s="5" t="n">
        <v>91340</v>
      </c>
      <c r="C61" s="5" t="n">
        <v>13874</v>
      </c>
      <c r="D61" s="5" t="n">
        <v>0</v>
      </c>
    </row>
    <row r="62" spans="1:4">
      <c r="A62" s="4" t="s">
        <v>2877</v>
      </c>
      <c r="B62" s="5" t="n">
        <v>51939</v>
      </c>
      <c r="C62" s="5" t="n">
        <v>77466</v>
      </c>
      <c r="D62" s="5" t="n">
        <v>13874</v>
      </c>
    </row>
    <row r="63" spans="1:4">
      <c r="A63" s="4" t="s">
        <v>2878</v>
      </c>
      <c r="B63" s="5" t="n">
        <v>0</v>
      </c>
      <c r="C63" s="5" t="n">
        <v>0</v>
      </c>
      <c r="D63" s="5" t="n">
        <v>0</v>
      </c>
    </row>
    <row r="64" spans="1:4">
      <c r="A64" s="4" t="s">
        <v>2875</v>
      </c>
      <c r="B64" s="5" t="n">
        <v>51939</v>
      </c>
      <c r="C64" s="5" t="n">
        <v>77466</v>
      </c>
      <c r="D64" s="5" t="n">
        <v>13874</v>
      </c>
    </row>
    <row r="65" spans="1:4">
      <c r="A65" s="4" t="s">
        <v>2848</v>
      </c>
      <c r="B65" s="5" t="n">
        <v>143279</v>
      </c>
      <c r="C65" s="5" t="n">
        <v>91340</v>
      </c>
      <c r="D65" s="5" t="n">
        <v>13874</v>
      </c>
    </row>
    <row r="66" spans="1:4">
      <c r="A66" s="4" t="s">
        <v>2883</v>
      </c>
    </row>
    <row r="67" spans="1:4">
      <c r="A67" s="3" t="s">
        <v>2869</v>
      </c>
    </row>
    <row r="68" spans="1:4">
      <c r="A68" s="4" t="s">
        <v>2847</v>
      </c>
      <c r="B68" s="5" t="n">
        <v>399656</v>
      </c>
      <c r="C68" s="5" t="n">
        <v>134800</v>
      </c>
      <c r="D68" s="5" t="n">
        <v>80042</v>
      </c>
    </row>
    <row r="69" spans="1:4">
      <c r="A69" s="4" t="s">
        <v>2870</v>
      </c>
      <c r="B69" s="5" t="n">
        <v>413203</v>
      </c>
      <c r="C69" s="5" t="n">
        <v>150147</v>
      </c>
      <c r="D69" s="5" t="n">
        <v>50353</v>
      </c>
    </row>
    <row r="70" spans="1:4">
      <c r="A70" s="4" t="s">
        <v>2871</v>
      </c>
      <c r="B70" s="5" t="n">
        <v>0</v>
      </c>
      <c r="C70" s="5" t="n">
        <v>0</v>
      </c>
      <c r="D70" s="5" t="n">
        <v>4</v>
      </c>
    </row>
    <row r="71" spans="1:4">
      <c r="A71" s="4" t="s">
        <v>2872</v>
      </c>
      <c r="B71" s="5" t="n">
        <v>40841</v>
      </c>
      <c r="C71" s="5" t="n">
        <v>73922</v>
      </c>
      <c r="D71" s="5" t="n">
        <v>0</v>
      </c>
    </row>
    <row r="72" spans="1:4">
      <c r="A72" s="4" t="s">
        <v>2873</v>
      </c>
      <c r="B72" s="5" t="n">
        <v>67468</v>
      </c>
      <c r="C72" s="5" t="n">
        <v>37436</v>
      </c>
      <c r="D72" s="5" t="n">
        <v>4401</v>
      </c>
    </row>
    <row r="73" spans="1:4">
      <c r="A73" s="4" t="s">
        <v>2874</v>
      </c>
      <c r="B73" s="5" t="n">
        <v>20780</v>
      </c>
      <c r="C73" s="5" t="n">
        <v>3351</v>
      </c>
    </row>
    <row r="74" spans="1:4">
      <c r="A74" s="4" t="s">
        <v>2875</v>
      </c>
      <c r="B74" s="5" t="n">
        <v>542292</v>
      </c>
      <c r="C74" s="5" t="n">
        <v>264856</v>
      </c>
      <c r="D74" s="5" t="n">
        <v>54758</v>
      </c>
    </row>
    <row r="75" spans="1:4">
      <c r="A75" s="4" t="s">
        <v>2848</v>
      </c>
      <c r="B75" s="5" t="n">
        <v>941948</v>
      </c>
      <c r="C75" s="5" t="n">
        <v>399656</v>
      </c>
      <c r="D75" s="5" t="n">
        <v>134800</v>
      </c>
    </row>
    <row r="76" spans="1:4">
      <c r="A76" s="3" t="s">
        <v>2876</v>
      </c>
    </row>
    <row r="77" spans="1:4">
      <c r="A77" s="4" t="s">
        <v>2847</v>
      </c>
      <c r="B77" s="5" t="n">
        <v>150147</v>
      </c>
      <c r="C77" s="5" t="n">
        <v>0</v>
      </c>
      <c r="D77" s="5" t="n">
        <v>0</v>
      </c>
    </row>
    <row r="78" spans="1:4">
      <c r="A78" s="4" t="s">
        <v>2877</v>
      </c>
      <c r="B78" s="5" t="n">
        <v>214105</v>
      </c>
      <c r="C78" s="5" t="n">
        <v>150147</v>
      </c>
      <c r="D78" s="5" t="n">
        <v>0</v>
      </c>
    </row>
    <row r="79" spans="1:4">
      <c r="A79" s="4" t="s">
        <v>2878</v>
      </c>
      <c r="B79" s="5" t="n">
        <v>39388</v>
      </c>
      <c r="C79" s="5" t="n">
        <v>0</v>
      </c>
      <c r="D79" s="5" t="n">
        <v>0</v>
      </c>
    </row>
    <row r="80" spans="1:4">
      <c r="A80" s="4" t="s">
        <v>2875</v>
      </c>
      <c r="B80" s="5" t="n">
        <v>253493</v>
      </c>
      <c r="C80" s="5" t="n">
        <v>150147</v>
      </c>
      <c r="D80" s="5" t="n">
        <v>0</v>
      </c>
    </row>
    <row r="81" spans="1:4">
      <c r="A81" s="4" t="s">
        <v>2848</v>
      </c>
      <c r="B81" s="5" t="n">
        <v>403640</v>
      </c>
      <c r="C81" s="5" t="n">
        <v>150147</v>
      </c>
      <c r="D81" s="5" t="n">
        <v>0</v>
      </c>
    </row>
    <row r="82" spans="1:4">
      <c r="A82" s="4" t="s">
        <v>2224</v>
      </c>
    </row>
    <row r="83" spans="1:4">
      <c r="A83" s="3" t="s">
        <v>2869</v>
      </c>
    </row>
    <row r="84" spans="1:4">
      <c r="A84" s="4" t="s">
        <v>2847</v>
      </c>
      <c r="B84" s="5" t="n">
        <v>0</v>
      </c>
      <c r="C84" s="5" t="n">
        <v>0</v>
      </c>
      <c r="D84" s="5" t="n">
        <v>0</v>
      </c>
    </row>
    <row r="85" spans="1:4">
      <c r="A85" s="4" t="s">
        <v>2870</v>
      </c>
      <c r="B85" s="5" t="n">
        <v>104</v>
      </c>
      <c r="C85" s="5" t="n">
        <v>0</v>
      </c>
      <c r="D85" s="5" t="n">
        <v>0</v>
      </c>
    </row>
    <row r="86" spans="1:4">
      <c r="A86" s="4" t="s">
        <v>2871</v>
      </c>
      <c r="B86" s="5" t="n">
        <v>0</v>
      </c>
      <c r="C86" s="5" t="n">
        <v>0</v>
      </c>
      <c r="D86" s="5" t="n">
        <v>0</v>
      </c>
    </row>
    <row r="87" spans="1:4">
      <c r="A87" s="4" t="s">
        <v>2872</v>
      </c>
      <c r="B87" s="5" t="n">
        <v>0</v>
      </c>
      <c r="C87" s="5" t="n">
        <v>0</v>
      </c>
      <c r="D87" s="5" t="n">
        <v>0</v>
      </c>
    </row>
    <row r="88" spans="1:4">
      <c r="A88" s="4" t="s">
        <v>2873</v>
      </c>
      <c r="B88" s="5" t="n">
        <v>919</v>
      </c>
      <c r="C88" s="5" t="n">
        <v>0</v>
      </c>
      <c r="D88" s="5" t="n">
        <v>0</v>
      </c>
    </row>
    <row r="89" spans="1:4">
      <c r="A89" s="4" t="s">
        <v>2874</v>
      </c>
      <c r="B89" s="5" t="n">
        <v>1080</v>
      </c>
      <c r="C89" s="5" t="n">
        <v>0</v>
      </c>
    </row>
    <row r="90" spans="1:4">
      <c r="A90" s="4" t="s">
        <v>2875</v>
      </c>
      <c r="B90" s="5" t="n">
        <v>2103</v>
      </c>
      <c r="C90" s="5" t="n">
        <v>0</v>
      </c>
      <c r="D90" s="5" t="n">
        <v>0</v>
      </c>
    </row>
    <row r="91" spans="1:4">
      <c r="A91" s="4" t="s">
        <v>2848</v>
      </c>
      <c r="B91" s="5" t="n">
        <v>2103</v>
      </c>
      <c r="C91" s="5" t="n">
        <v>0</v>
      </c>
      <c r="D91" s="5" t="n">
        <v>0</v>
      </c>
    </row>
    <row r="92" spans="1:4">
      <c r="A92" s="3" t="s">
        <v>2876</v>
      </c>
    </row>
    <row r="93" spans="1:4">
      <c r="A93" s="4" t="s">
        <v>2847</v>
      </c>
      <c r="B93" s="5" t="n">
        <v>0</v>
      </c>
      <c r="C93" s="5" t="n">
        <v>0</v>
      </c>
      <c r="D93" s="5" t="n">
        <v>0</v>
      </c>
    </row>
    <row r="94" spans="1:4">
      <c r="A94" s="4" t="s">
        <v>2877</v>
      </c>
      <c r="B94" s="5" t="n">
        <v>104</v>
      </c>
      <c r="C94" s="5" t="n">
        <v>0</v>
      </c>
      <c r="D94" s="5" t="n">
        <v>0</v>
      </c>
    </row>
    <row r="95" spans="1:4">
      <c r="A95" s="4" t="s">
        <v>2878</v>
      </c>
      <c r="B95" s="5" t="n">
        <v>4908</v>
      </c>
      <c r="C95" s="5" t="n">
        <v>0</v>
      </c>
      <c r="D95" s="5" t="n">
        <v>0</v>
      </c>
    </row>
    <row r="96" spans="1:4">
      <c r="A96" s="4" t="s">
        <v>2875</v>
      </c>
      <c r="B96" s="5" t="n">
        <v>5012</v>
      </c>
      <c r="C96" s="5" t="n">
        <v>0</v>
      </c>
      <c r="D96" s="5" t="n">
        <v>0</v>
      </c>
    </row>
    <row r="97" spans="1:4">
      <c r="A97" s="4" t="s">
        <v>2848</v>
      </c>
      <c r="B97" s="5" t="n">
        <v>5012</v>
      </c>
      <c r="C97" s="5" t="n">
        <v>0</v>
      </c>
      <c r="D97" s="5" t="n">
        <v>0</v>
      </c>
    </row>
    <row r="98" spans="1:4">
      <c r="A98" s="4" t="s">
        <v>2223</v>
      </c>
    </row>
    <row r="99" spans="1:4">
      <c r="A99" s="3" t="s">
        <v>2869</v>
      </c>
    </row>
    <row r="100" spans="1:4">
      <c r="A100" s="4" t="s">
        <v>2847</v>
      </c>
      <c r="B100" s="5" t="n">
        <v>0</v>
      </c>
      <c r="C100" s="5" t="n">
        <v>0</v>
      </c>
      <c r="D100" s="5" t="n">
        <v>0</v>
      </c>
    </row>
    <row r="101" spans="1:4">
      <c r="A101" s="4" t="s">
        <v>2870</v>
      </c>
      <c r="B101" s="5" t="n">
        <v>63149</v>
      </c>
      <c r="C101" s="5" t="n">
        <v>0</v>
      </c>
      <c r="D101" s="5" t="n">
        <v>0</v>
      </c>
    </row>
    <row r="102" spans="1:4">
      <c r="A102" s="4" t="s">
        <v>2871</v>
      </c>
      <c r="B102" s="5" t="n">
        <v>0</v>
      </c>
      <c r="C102" s="5" t="n">
        <v>0</v>
      </c>
      <c r="D102" s="5" t="n">
        <v>0</v>
      </c>
    </row>
    <row r="103" spans="1:4">
      <c r="A103" s="4" t="s">
        <v>2872</v>
      </c>
      <c r="B103" s="5" t="n">
        <v>0</v>
      </c>
      <c r="C103" s="5" t="n">
        <v>0</v>
      </c>
      <c r="D103" s="5" t="n">
        <v>0</v>
      </c>
    </row>
    <row r="104" spans="1:4">
      <c r="A104" s="4" t="s">
        <v>2873</v>
      </c>
      <c r="B104" s="5" t="n">
        <v>0</v>
      </c>
      <c r="C104" s="5" t="n">
        <v>0</v>
      </c>
      <c r="D104" s="5" t="n">
        <v>0</v>
      </c>
    </row>
    <row r="105" spans="1:4">
      <c r="A105" s="4" t="s">
        <v>2874</v>
      </c>
      <c r="B105" s="5" t="n">
        <v>0</v>
      </c>
      <c r="C105" s="5" t="n">
        <v>0</v>
      </c>
    </row>
    <row r="106" spans="1:4">
      <c r="A106" s="4" t="s">
        <v>2875</v>
      </c>
      <c r="B106" s="5" t="n">
        <v>63149</v>
      </c>
      <c r="C106" s="5" t="n">
        <v>0</v>
      </c>
      <c r="D106" s="5" t="n">
        <v>0</v>
      </c>
    </row>
    <row r="107" spans="1:4">
      <c r="A107" s="4" t="s">
        <v>2848</v>
      </c>
      <c r="B107" s="5" t="n">
        <v>63149</v>
      </c>
      <c r="C107" s="5" t="n">
        <v>0</v>
      </c>
      <c r="D107" s="5" t="n">
        <v>0</v>
      </c>
    </row>
    <row r="108" spans="1:4">
      <c r="A108" s="3" t="s">
        <v>2876</v>
      </c>
    </row>
    <row r="109" spans="1:4">
      <c r="A109" s="4" t="s">
        <v>2847</v>
      </c>
      <c r="B109" s="5" t="n">
        <v>0</v>
      </c>
      <c r="C109" s="5" t="n">
        <v>0</v>
      </c>
      <c r="D109" s="5" t="n">
        <v>0</v>
      </c>
    </row>
    <row r="110" spans="1:4">
      <c r="A110" s="4" t="s">
        <v>2877</v>
      </c>
      <c r="B110" s="5" t="n">
        <v>11993</v>
      </c>
      <c r="C110" s="5" t="n">
        <v>0</v>
      </c>
      <c r="D110" s="5" t="n">
        <v>0</v>
      </c>
    </row>
    <row r="111" spans="1:4">
      <c r="A111" s="4" t="s">
        <v>2878</v>
      </c>
      <c r="B111" s="5" t="n">
        <v>0</v>
      </c>
      <c r="C111" s="5" t="n">
        <v>0</v>
      </c>
      <c r="D111" s="5" t="n">
        <v>0</v>
      </c>
    </row>
    <row r="112" spans="1:4">
      <c r="A112" s="4" t="s">
        <v>2875</v>
      </c>
      <c r="B112" s="5" t="n">
        <v>11993</v>
      </c>
      <c r="C112" s="5" t="n">
        <v>0</v>
      </c>
      <c r="D112" s="5" t="n">
        <v>0</v>
      </c>
    </row>
    <row r="113" spans="1:4">
      <c r="A113" s="4" t="s">
        <v>2848</v>
      </c>
      <c r="B113" s="6" t="n">
        <v>11993</v>
      </c>
      <c r="C113" s="6" t="n">
        <v>0</v>
      </c>
      <c r="D113" s="6" t="n">
        <v>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4</v>
      </c>
      <c r="B1" s="2" t="s">
        <v>1</v>
      </c>
    </row>
    <row r="2" spans="1:3">
      <c r="B2" s="2" t="s">
        <v>253</v>
      </c>
      <c r="C2" s="2" t="s">
        <v>949</v>
      </c>
    </row>
    <row r="3" spans="1:3">
      <c r="A3" s="3" t="s">
        <v>2835</v>
      </c>
    </row>
    <row r="4" spans="1:3">
      <c r="A4" s="4" t="s">
        <v>2885</v>
      </c>
      <c r="B4" s="4" t="s">
        <v>2630</v>
      </c>
    </row>
    <row r="5" spans="1:3">
      <c r="A5" s="4" t="s">
        <v>2224</v>
      </c>
    </row>
    <row r="6" spans="1:3">
      <c r="A6" s="3" t="s">
        <v>2835</v>
      </c>
    </row>
    <row r="7" spans="1:3">
      <c r="A7" s="4" t="s">
        <v>2885</v>
      </c>
      <c r="B7" s="4" t="s">
        <v>2630</v>
      </c>
    </row>
    <row r="8" spans="1:3">
      <c r="A8" s="4" t="s">
        <v>2223</v>
      </c>
    </row>
    <row r="9" spans="1:3">
      <c r="A9" s="3" t="s">
        <v>2835</v>
      </c>
    </row>
    <row r="10" spans="1:3">
      <c r="A10" s="4" t="s">
        <v>2885</v>
      </c>
      <c r="B10" s="4" t="s">
        <v>2630</v>
      </c>
    </row>
    <row r="11" spans="1:3">
      <c r="A11" s="4" t="s">
        <v>2886</v>
      </c>
    </row>
    <row r="12" spans="1:3">
      <c r="A12" s="3" t="s">
        <v>2835</v>
      </c>
    </row>
    <row r="13" spans="1:3">
      <c r="A13" s="4" t="s">
        <v>2887</v>
      </c>
      <c r="B13" s="6" t="n">
        <v>396467</v>
      </c>
    </row>
    <row r="14" spans="1:3">
      <c r="A14" s="4" t="s">
        <v>2836</v>
      </c>
    </row>
    <row r="15" spans="1:3">
      <c r="A15" s="3" t="s">
        <v>2835</v>
      </c>
    </row>
    <row r="16" spans="1:3">
      <c r="A16" s="4" t="s">
        <v>2888</v>
      </c>
      <c r="C16" s="6" t="n">
        <v>111432</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4"/>
    <col customWidth="1" max="6" min="6" width="21"/>
  </cols>
  <sheetData>
    <row r="1" spans="1:6">
      <c r="A1" s="1" t="s">
        <v>2889</v>
      </c>
      <c r="C1" s="2" t="s">
        <v>1</v>
      </c>
    </row>
    <row r="2" spans="1:6">
      <c r="C2" s="2" t="s">
        <v>27</v>
      </c>
      <c r="D2" s="2" t="s">
        <v>28</v>
      </c>
      <c r="E2" s="2" t="s">
        <v>160</v>
      </c>
      <c r="F2" s="2" t="s">
        <v>29</v>
      </c>
    </row>
    <row r="3" spans="1:6">
      <c r="A3" s="3" t="s">
        <v>2890</v>
      </c>
    </row>
    <row r="4" spans="1:6">
      <c r="A4" s="4" t="s">
        <v>2393</v>
      </c>
      <c r="C4" s="6" t="n">
        <v>6824935</v>
      </c>
      <c r="F4" s="6" t="n">
        <v>7055975</v>
      </c>
    </row>
    <row r="5" spans="1:6">
      <c r="A5" s="4" t="s">
        <v>2891</v>
      </c>
      <c r="B5" s="4" t="s">
        <v>32</v>
      </c>
      <c r="C5" s="5" t="n">
        <v>102376</v>
      </c>
      <c r="F5" s="5" t="n">
        <v>2805</v>
      </c>
    </row>
    <row r="6" spans="1:6">
      <c r="A6" s="4" t="s">
        <v>2854</v>
      </c>
      <c r="C6" s="5" t="n">
        <v>-26255</v>
      </c>
      <c r="F6" s="5" t="n">
        <v>-233845</v>
      </c>
    </row>
    <row r="7" spans="1:6">
      <c r="A7" s="4" t="s">
        <v>2394</v>
      </c>
      <c r="C7" s="6" t="n">
        <v>6901056</v>
      </c>
      <c r="D7" s="7" t="n">
        <v>2312.7</v>
      </c>
      <c r="F7" s="6" t="n">
        <v>6824935</v>
      </c>
    </row>
    <row r="8" spans="1:6"/>
    <row r="9" spans="1:6">
      <c r="A9" s="4" t="s">
        <v>32</v>
      </c>
      <c r="B9" s="4" t="s">
        <v>2892</v>
      </c>
    </row>
    <row r="10" spans="1:6">
      <c r="A10" s="4" t="s">
        <v>160</v>
      </c>
      <c r="B10" s="4" t="s">
        <v>100</v>
      </c>
    </row>
  </sheetData>
  <mergeCells count="10">
    <mergeCell ref="A1:B2"/>
    <mergeCell ref="C1:F1"/>
    <mergeCell ref="D3:E3"/>
    <mergeCell ref="D4:E4"/>
    <mergeCell ref="D5:E5"/>
    <mergeCell ref="D6:E6"/>
    <mergeCell ref="D7:E7"/>
    <mergeCell ref="A8:E8"/>
    <mergeCell ref="B9:E9"/>
    <mergeCell ref="B10:E1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4"/>
    <col customWidth="1" max="6" min="6" width="21"/>
    <col customWidth="1" max="7" min="7" width="21"/>
  </cols>
  <sheetData>
    <row r="1" spans="1:7">
      <c r="A1" s="1" t="s">
        <v>2893</v>
      </c>
      <c r="C1" s="2" t="s">
        <v>27</v>
      </c>
      <c r="D1" s="2" t="s">
        <v>28</v>
      </c>
      <c r="E1" s="2" t="s">
        <v>32</v>
      </c>
      <c r="F1" s="2" t="s">
        <v>29</v>
      </c>
      <c r="G1" s="2" t="s">
        <v>137</v>
      </c>
    </row>
    <row r="2" spans="1:7">
      <c r="A2" s="3" t="s">
        <v>2890</v>
      </c>
    </row>
    <row r="3" spans="1:7">
      <c r="A3" s="4" t="s">
        <v>2894</v>
      </c>
      <c r="C3" s="6" t="n">
        <v>6901056</v>
      </c>
      <c r="D3" s="7" t="n">
        <v>2312.7</v>
      </c>
      <c r="F3" s="6" t="n">
        <v>6824935</v>
      </c>
      <c r="G3" s="6" t="n">
        <v>7055975</v>
      </c>
    </row>
    <row r="4" spans="1:7">
      <c r="A4" s="4" t="s">
        <v>2372</v>
      </c>
    </row>
    <row r="5" spans="1:7">
      <c r="A5" s="3" t="s">
        <v>2890</v>
      </c>
    </row>
    <row r="6" spans="1:7">
      <c r="A6" s="4" t="s">
        <v>2894</v>
      </c>
      <c r="C6" s="5" t="n">
        <v>4688362</v>
      </c>
      <c r="F6" s="5" t="n">
        <v>4714617</v>
      </c>
    </row>
    <row r="7" spans="1:7">
      <c r="A7" s="4" t="s">
        <v>2895</v>
      </c>
      <c r="C7" s="5" t="n">
        <v>11349292</v>
      </c>
      <c r="F7" s="5" t="n">
        <v>10428240</v>
      </c>
    </row>
    <row r="8" spans="1:7">
      <c r="A8" s="4" t="s">
        <v>2896</v>
      </c>
      <c r="C8" s="5" t="n">
        <v>17054833</v>
      </c>
      <c r="F8" s="5" t="n">
        <v>14362910</v>
      </c>
    </row>
    <row r="9" spans="1:7">
      <c r="A9" s="4" t="s">
        <v>2897</v>
      </c>
      <c r="C9" s="5" t="n">
        <v>5705541</v>
      </c>
      <c r="F9" s="5" t="n">
        <v>3934670</v>
      </c>
    </row>
    <row r="10" spans="1:7">
      <c r="A10" s="4" t="s">
        <v>2898</v>
      </c>
    </row>
    <row r="11" spans="1:7">
      <c r="A11" s="3" t="s">
        <v>2890</v>
      </c>
    </row>
    <row r="12" spans="1:7">
      <c r="A12" s="4" t="s">
        <v>2894</v>
      </c>
      <c r="C12" s="5" t="n">
        <v>465905</v>
      </c>
      <c r="F12" s="5" t="n">
        <v>465905</v>
      </c>
    </row>
    <row r="13" spans="1:7">
      <c r="A13" s="4" t="s">
        <v>2895</v>
      </c>
      <c r="C13" s="5" t="n">
        <v>7353562</v>
      </c>
      <c r="F13" s="5" t="n">
        <v>5579593</v>
      </c>
    </row>
    <row r="14" spans="1:7">
      <c r="A14" s="4" t="s">
        <v>2896</v>
      </c>
      <c r="C14" s="5" t="n">
        <v>9483254</v>
      </c>
      <c r="F14" s="5" t="n">
        <v>9976659</v>
      </c>
    </row>
    <row r="15" spans="1:7">
      <c r="A15" s="4" t="s">
        <v>2897</v>
      </c>
      <c r="C15" s="5" t="n">
        <v>2129692</v>
      </c>
      <c r="F15" s="5" t="n">
        <v>4397066</v>
      </c>
    </row>
    <row r="16" spans="1:7">
      <c r="A16" s="4" t="s">
        <v>2899</v>
      </c>
    </row>
    <row r="17" spans="1:7">
      <c r="A17" s="3" t="s">
        <v>2890</v>
      </c>
    </row>
    <row r="18" spans="1:7">
      <c r="A18" s="4" t="s">
        <v>2894</v>
      </c>
      <c r="C18" s="5" t="n">
        <v>169687</v>
      </c>
      <c r="F18" s="5" t="n">
        <v>169687</v>
      </c>
    </row>
    <row r="19" spans="1:7">
      <c r="A19" s="4" t="s">
        <v>2895</v>
      </c>
      <c r="C19" s="5" t="n">
        <v>3653698</v>
      </c>
      <c r="F19" s="5" t="n">
        <v>2785270</v>
      </c>
    </row>
    <row r="20" spans="1:7">
      <c r="A20" s="4" t="s">
        <v>2896</v>
      </c>
      <c r="C20" s="5" t="n">
        <v>9392266</v>
      </c>
      <c r="F20" s="5" t="n">
        <v>7089387</v>
      </c>
    </row>
    <row r="21" spans="1:7">
      <c r="A21" s="4" t="s">
        <v>2897</v>
      </c>
      <c r="C21" s="5" t="n">
        <v>5738568</v>
      </c>
      <c r="F21" s="5" t="n">
        <v>4304116</v>
      </c>
    </row>
    <row r="22" spans="1:7">
      <c r="A22" s="4" t="s">
        <v>2900</v>
      </c>
    </row>
    <row r="23" spans="1:7">
      <c r="A23" s="3" t="s">
        <v>2890</v>
      </c>
    </row>
    <row r="24" spans="1:7">
      <c r="A24" s="4" t="s">
        <v>2894</v>
      </c>
      <c r="C24" s="5" t="n">
        <v>119916</v>
      </c>
      <c r="F24" s="5" t="n">
        <v>119916</v>
      </c>
    </row>
    <row r="25" spans="1:7">
      <c r="A25" s="4" t="s">
        <v>2895</v>
      </c>
      <c r="C25" s="5" t="n">
        <v>169451</v>
      </c>
      <c r="F25" s="5" t="n">
        <v>35585</v>
      </c>
    </row>
    <row r="26" spans="1:7">
      <c r="A26" s="4" t="s">
        <v>2896</v>
      </c>
      <c r="C26" s="5" t="n">
        <v>261223</v>
      </c>
      <c r="F26" s="5" t="n">
        <v>370248</v>
      </c>
    </row>
    <row r="27" spans="1:7">
      <c r="A27" s="4" t="s">
        <v>2897</v>
      </c>
      <c r="C27" s="5" t="n">
        <v>91772</v>
      </c>
      <c r="F27" s="5" t="n">
        <v>334663</v>
      </c>
    </row>
    <row r="28" spans="1:7">
      <c r="A28" s="4" t="s">
        <v>2901</v>
      </c>
    </row>
    <row r="29" spans="1:7">
      <c r="A29" s="3" t="s">
        <v>2890</v>
      </c>
    </row>
    <row r="30" spans="1:7">
      <c r="A30" s="4" t="s">
        <v>2894</v>
      </c>
      <c r="C30" s="5" t="n">
        <v>6661</v>
      </c>
      <c r="F30" s="5" t="n">
        <v>6661</v>
      </c>
    </row>
    <row r="31" spans="1:7">
      <c r="A31" s="4" t="s">
        <v>2895</v>
      </c>
      <c r="C31" s="5" t="n">
        <v>98688</v>
      </c>
      <c r="F31" s="5" t="n">
        <v>90794</v>
      </c>
    </row>
    <row r="32" spans="1:7">
      <c r="A32" s="4" t="s">
        <v>2896</v>
      </c>
      <c r="C32" s="5" t="n">
        <v>179420</v>
      </c>
      <c r="F32" s="5" t="n">
        <v>97956</v>
      </c>
    </row>
    <row r="33" spans="1:7">
      <c r="A33" s="4" t="s">
        <v>2897</v>
      </c>
      <c r="C33" s="5" t="n">
        <v>80732</v>
      </c>
      <c r="F33" s="5" t="n">
        <v>7162</v>
      </c>
    </row>
    <row r="34" spans="1:7">
      <c r="A34" s="4" t="s">
        <v>2902</v>
      </c>
    </row>
    <row r="35" spans="1:7">
      <c r="A35" s="3" t="s">
        <v>2890</v>
      </c>
    </row>
    <row r="36" spans="1:7">
      <c r="A36" s="4" t="s">
        <v>2894</v>
      </c>
      <c r="C36" s="5" t="n">
        <v>22724</v>
      </c>
      <c r="F36" s="5" t="n">
        <v>22724</v>
      </c>
    </row>
    <row r="37" spans="1:7">
      <c r="A37" s="4" t="s">
        <v>2895</v>
      </c>
      <c r="C37" s="5" t="n">
        <v>2648449</v>
      </c>
      <c r="F37" s="5" t="n">
        <v>41935</v>
      </c>
    </row>
    <row r="38" spans="1:7">
      <c r="A38" s="4" t="s">
        <v>2896</v>
      </c>
      <c r="C38" s="5" t="n">
        <v>2878178</v>
      </c>
      <c r="F38" s="5" t="n">
        <v>454906</v>
      </c>
    </row>
    <row r="39" spans="1:7">
      <c r="A39" s="4" t="s">
        <v>2897</v>
      </c>
      <c r="C39" s="5" t="n">
        <v>229729</v>
      </c>
      <c r="F39" s="5" t="n">
        <v>412971</v>
      </c>
    </row>
    <row r="40" spans="1:7">
      <c r="A40" s="4" t="s">
        <v>797</v>
      </c>
    </row>
    <row r="41" spans="1:7">
      <c r="A41" s="3" t="s">
        <v>2890</v>
      </c>
    </row>
    <row r="42" spans="1:7">
      <c r="A42" s="4" t="s">
        <v>2894</v>
      </c>
      <c r="C42" s="5" t="n">
        <v>358401</v>
      </c>
      <c r="F42" s="5" t="n">
        <v>358401</v>
      </c>
    </row>
    <row r="43" spans="1:7">
      <c r="A43" s="4" t="s">
        <v>2895</v>
      </c>
      <c r="C43" s="5" t="n">
        <v>2710218</v>
      </c>
      <c r="F43" s="5" t="n">
        <v>2624196</v>
      </c>
    </row>
    <row r="44" spans="1:7">
      <c r="A44" s="4" t="s">
        <v>2896</v>
      </c>
      <c r="C44" s="5" t="n">
        <v>3316807</v>
      </c>
      <c r="F44" s="5" t="n">
        <v>3541307</v>
      </c>
    </row>
    <row r="45" spans="1:7">
      <c r="A45" s="4" t="s">
        <v>2897</v>
      </c>
      <c r="C45" s="5" t="n">
        <v>606589</v>
      </c>
      <c r="F45" s="5" t="n">
        <v>917111</v>
      </c>
    </row>
    <row r="46" spans="1:7">
      <c r="A46" s="4" t="s">
        <v>790</v>
      </c>
    </row>
    <row r="47" spans="1:7">
      <c r="A47" s="3" t="s">
        <v>2890</v>
      </c>
    </row>
    <row r="48" spans="1:7">
      <c r="A48" s="4" t="s">
        <v>2894</v>
      </c>
      <c r="C48" s="5" t="n">
        <v>301222</v>
      </c>
      <c r="F48" s="5" t="n">
        <v>301222</v>
      </c>
    </row>
    <row r="49" spans="1:7">
      <c r="A49" s="4" t="s">
        <v>2895</v>
      </c>
      <c r="C49" s="5" t="n">
        <v>11000669</v>
      </c>
      <c r="F49" s="5" t="n">
        <v>10331548</v>
      </c>
    </row>
    <row r="50" spans="1:7">
      <c r="A50" s="4" t="s">
        <v>2896</v>
      </c>
      <c r="C50" s="5" t="n">
        <v>15361349</v>
      </c>
      <c r="F50" s="5" t="n">
        <v>13708171</v>
      </c>
    </row>
    <row r="51" spans="1:7">
      <c r="A51" s="4" t="s">
        <v>2897</v>
      </c>
      <c r="C51" s="5" t="n">
        <v>4360680</v>
      </c>
      <c r="F51" s="5" t="n">
        <v>3376623</v>
      </c>
    </row>
    <row r="52" spans="1:7">
      <c r="A52" s="4" t="s">
        <v>795</v>
      </c>
    </row>
    <row r="53" spans="1:7">
      <c r="A53" s="3" t="s">
        <v>2890</v>
      </c>
    </row>
    <row r="54" spans="1:7">
      <c r="A54" s="4" t="s">
        <v>2894</v>
      </c>
      <c r="C54" s="5" t="n">
        <v>127571</v>
      </c>
      <c r="F54" s="5" t="n">
        <v>127571</v>
      </c>
    </row>
    <row r="55" spans="1:7">
      <c r="A55" s="4" t="s">
        <v>2895</v>
      </c>
      <c r="C55" s="5" t="n">
        <v>3174228</v>
      </c>
      <c r="F55" s="5" t="n">
        <v>3089717</v>
      </c>
    </row>
    <row r="56" spans="1:7">
      <c r="A56" s="4" t="s">
        <v>2896</v>
      </c>
      <c r="C56" s="5" t="n">
        <v>4394187</v>
      </c>
      <c r="F56" s="5" t="n">
        <v>4168844</v>
      </c>
    </row>
    <row r="57" spans="1:7">
      <c r="A57" s="4" t="s">
        <v>2897</v>
      </c>
      <c r="C57" s="5" t="n">
        <v>1219959</v>
      </c>
      <c r="F57" s="5" t="n">
        <v>1079127</v>
      </c>
    </row>
    <row r="58" spans="1:7">
      <c r="A58" s="4" t="s">
        <v>2903</v>
      </c>
    </row>
    <row r="59" spans="1:7">
      <c r="A59" s="3" t="s">
        <v>2890</v>
      </c>
    </row>
    <row r="60" spans="1:7">
      <c r="A60" s="4" t="s">
        <v>2894</v>
      </c>
      <c r="B60" s="4" t="s">
        <v>160</v>
      </c>
      <c r="C60" s="5" t="n">
        <v>102376</v>
      </c>
    </row>
    <row r="61" spans="1:7">
      <c r="A61" s="4" t="s">
        <v>2895</v>
      </c>
      <c r="B61" s="4" t="s">
        <v>160</v>
      </c>
      <c r="C61" s="5" t="n">
        <v>104600</v>
      </c>
    </row>
    <row r="62" spans="1:7">
      <c r="A62" s="4" t="s">
        <v>2896</v>
      </c>
      <c r="B62" s="4" t="s">
        <v>160</v>
      </c>
      <c r="C62" s="5" t="n">
        <v>111026</v>
      </c>
    </row>
    <row r="63" spans="1:7">
      <c r="A63" s="4" t="s">
        <v>2897</v>
      </c>
      <c r="B63" s="4" t="s">
        <v>160</v>
      </c>
      <c r="C63" s="5" t="n">
        <v>6426</v>
      </c>
    </row>
    <row r="64" spans="1:7">
      <c r="A64" s="4" t="s">
        <v>2904</v>
      </c>
    </row>
    <row r="65" spans="1:7">
      <c r="A65" s="3" t="s">
        <v>2890</v>
      </c>
    </row>
    <row r="66" spans="1:7">
      <c r="A66" s="4" t="s">
        <v>2894</v>
      </c>
      <c r="C66" s="5" t="n">
        <v>538231</v>
      </c>
      <c r="F66" s="5" t="n">
        <v>538231</v>
      </c>
    </row>
    <row r="67" spans="1:7">
      <c r="A67" s="4" t="s">
        <v>2895</v>
      </c>
      <c r="C67" s="5" t="n">
        <v>2888669</v>
      </c>
      <c r="F67" s="5" t="n">
        <v>2433816</v>
      </c>
    </row>
    <row r="68" spans="1:7">
      <c r="A68" s="4" t="s">
        <v>2896</v>
      </c>
      <c r="C68" s="5" t="n">
        <v>9610514</v>
      </c>
      <c r="F68" s="5" t="n">
        <v>9187043</v>
      </c>
    </row>
    <row r="69" spans="1:7">
      <c r="A69" s="4" t="s">
        <v>2897</v>
      </c>
      <c r="C69" s="6" t="n">
        <v>6721845</v>
      </c>
      <c r="F69" s="6" t="n">
        <v>6753227</v>
      </c>
    </row>
    <row r="70" spans="1:7"/>
    <row r="71" spans="1:7">
      <c r="A71" s="4" t="s">
        <v>32</v>
      </c>
      <c r="B71" s="4" t="s">
        <v>100</v>
      </c>
    </row>
    <row r="72" spans="1:7">
      <c r="A72" s="4" t="s">
        <v>160</v>
      </c>
      <c r="B72" s="4" t="s">
        <v>2905</v>
      </c>
    </row>
  </sheetData>
  <mergeCells count="7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A70:F70"/>
    <mergeCell ref="B71:F71"/>
    <mergeCell ref="B72:F7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53</v>
      </c>
    </row>
    <row r="3" spans="1:2">
      <c r="A3" s="3" t="s">
        <v>298</v>
      </c>
    </row>
    <row r="4" spans="1:2">
      <c r="A4" s="4" t="s">
        <v>299</v>
      </c>
      <c r="B4" s="4" t="s">
        <v>30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06</v>
      </c>
      <c r="B1" s="2" t="s">
        <v>253</v>
      </c>
      <c r="C1" s="2" t="s">
        <v>948</v>
      </c>
    </row>
    <row r="2" spans="1:3">
      <c r="A2" s="3" t="s">
        <v>2890</v>
      </c>
    </row>
    <row r="3" spans="1:3">
      <c r="A3" s="4" t="s">
        <v>2907</v>
      </c>
      <c r="B3" s="4" t="s">
        <v>2908</v>
      </c>
    </row>
    <row r="4" spans="1:3">
      <c r="A4" s="4" t="s">
        <v>2909</v>
      </c>
      <c r="B4" s="4" t="s">
        <v>1146</v>
      </c>
    </row>
    <row r="5" spans="1:3">
      <c r="A5" s="4" t="s">
        <v>2910</v>
      </c>
    </row>
    <row r="6" spans="1:3">
      <c r="A6" s="3" t="s">
        <v>2890</v>
      </c>
    </row>
    <row r="7" spans="1:3">
      <c r="A7" s="4" t="s">
        <v>2911</v>
      </c>
      <c r="B7" s="4" t="s">
        <v>2912</v>
      </c>
    </row>
    <row r="8" spans="1:3">
      <c r="A8" s="4" t="s">
        <v>2913</v>
      </c>
      <c r="B8" s="4" t="s">
        <v>1146</v>
      </c>
    </row>
    <row r="9" spans="1:3">
      <c r="A9" s="4" t="s">
        <v>2914</v>
      </c>
      <c r="B9" s="4" t="s">
        <v>2915</v>
      </c>
    </row>
    <row r="10" spans="1:3">
      <c r="A10" s="4" t="s">
        <v>2916</v>
      </c>
      <c r="B10" s="4" t="s">
        <v>2917</v>
      </c>
    </row>
    <row r="11" spans="1:3">
      <c r="A11" s="4" t="s">
        <v>2918</v>
      </c>
    </row>
    <row r="12" spans="1:3">
      <c r="A12" s="3" t="s">
        <v>2890</v>
      </c>
    </row>
    <row r="13" spans="1:3">
      <c r="A13" s="4" t="s">
        <v>2911</v>
      </c>
      <c r="C13" s="4" t="s">
        <v>2919</v>
      </c>
    </row>
    <row r="14" spans="1:3">
      <c r="A14" s="4" t="s">
        <v>2913</v>
      </c>
      <c r="C14" s="4" t="s">
        <v>1146</v>
      </c>
    </row>
    <row r="15" spans="1:3">
      <c r="A15" s="4" t="s">
        <v>2914</v>
      </c>
      <c r="C15" s="4" t="s">
        <v>2920</v>
      </c>
    </row>
    <row r="16" spans="1:3">
      <c r="A16" s="4" t="s">
        <v>2916</v>
      </c>
      <c r="C16" s="4" t="s">
        <v>2921</v>
      </c>
    </row>
    <row r="17" spans="1:3">
      <c r="A17" s="4" t="s">
        <v>2907</v>
      </c>
      <c r="C17" s="4" t="s">
        <v>2922</v>
      </c>
    </row>
    <row r="18" spans="1:3">
      <c r="A18" s="4" t="s">
        <v>2909</v>
      </c>
      <c r="C18" s="4" t="s">
        <v>1146</v>
      </c>
    </row>
    <row r="19" spans="1:3">
      <c r="A19" s="4" t="s">
        <v>2923</v>
      </c>
    </row>
    <row r="20" spans="1:3">
      <c r="A20" s="3" t="s">
        <v>2890</v>
      </c>
    </row>
    <row r="21" spans="1:3">
      <c r="A21" s="4" t="s">
        <v>2911</v>
      </c>
      <c r="B21" s="4" t="s">
        <v>1352</v>
      </c>
      <c r="C21" s="4" t="s">
        <v>2919</v>
      </c>
    </row>
    <row r="22" spans="1:3">
      <c r="A22" s="4" t="s">
        <v>2913</v>
      </c>
      <c r="B22" s="4" t="s">
        <v>2924</v>
      </c>
      <c r="C22" s="4" t="s">
        <v>1146</v>
      </c>
    </row>
    <row r="23" spans="1:3">
      <c r="A23" s="4" t="s">
        <v>2914</v>
      </c>
      <c r="B23" s="4" t="s">
        <v>2925</v>
      </c>
      <c r="C23" s="4" t="s">
        <v>2926</v>
      </c>
    </row>
    <row r="24" spans="1:3">
      <c r="A24" s="4" t="s">
        <v>2916</v>
      </c>
      <c r="B24" s="4" t="s">
        <v>2927</v>
      </c>
      <c r="C24" s="4" t="s">
        <v>2928</v>
      </c>
    </row>
    <row r="25" spans="1:3">
      <c r="A25" s="4" t="s">
        <v>2907</v>
      </c>
      <c r="B25" s="4" t="s">
        <v>2908</v>
      </c>
    </row>
    <row r="26" spans="1:3">
      <c r="A26" s="4" t="s">
        <v>2909</v>
      </c>
      <c r="B26" s="4" t="s">
        <v>1146</v>
      </c>
    </row>
    <row r="27" spans="1:3">
      <c r="A27" s="4" t="s">
        <v>2929</v>
      </c>
    </row>
    <row r="28" spans="1:3">
      <c r="A28" s="3" t="s">
        <v>2890</v>
      </c>
    </row>
    <row r="29" spans="1:3">
      <c r="A29" s="4" t="s">
        <v>2911</v>
      </c>
      <c r="B29" s="4" t="s">
        <v>1352</v>
      </c>
      <c r="C29" s="4" t="s">
        <v>2919</v>
      </c>
    </row>
    <row r="30" spans="1:3">
      <c r="A30" s="4" t="s">
        <v>2913</v>
      </c>
      <c r="B30" s="4" t="s">
        <v>2930</v>
      </c>
      <c r="C30" s="4" t="s">
        <v>1146</v>
      </c>
    </row>
    <row r="31" spans="1:3">
      <c r="A31" s="4" t="s">
        <v>2914</v>
      </c>
      <c r="B31" s="4" t="s">
        <v>2915</v>
      </c>
      <c r="C31" s="4" t="s">
        <v>2931</v>
      </c>
    </row>
    <row r="32" spans="1:3">
      <c r="A32" s="4" t="s">
        <v>2916</v>
      </c>
      <c r="B32" s="4" t="s">
        <v>2932</v>
      </c>
      <c r="C32" s="4" t="s">
        <v>2933</v>
      </c>
    </row>
    <row r="33" spans="1:3">
      <c r="A33" s="4" t="s">
        <v>2934</v>
      </c>
    </row>
    <row r="34" spans="1:3">
      <c r="A34" s="3" t="s">
        <v>2890</v>
      </c>
    </row>
    <row r="35" spans="1:3">
      <c r="A35" s="4" t="s">
        <v>2911</v>
      </c>
      <c r="B35" s="4" t="s">
        <v>1352</v>
      </c>
      <c r="C35" s="4" t="s">
        <v>2919</v>
      </c>
    </row>
    <row r="36" spans="1:3">
      <c r="A36" s="4" t="s">
        <v>2913</v>
      </c>
      <c r="B36" s="4" t="s">
        <v>2935</v>
      </c>
      <c r="C36" s="4" t="s">
        <v>1146</v>
      </c>
    </row>
    <row r="37" spans="1:3">
      <c r="A37" s="4" t="s">
        <v>2914</v>
      </c>
      <c r="B37" s="4" t="s">
        <v>2936</v>
      </c>
      <c r="C37" s="4" t="s">
        <v>2937</v>
      </c>
    </row>
    <row r="38" spans="1:3">
      <c r="A38" s="4" t="s">
        <v>2916</v>
      </c>
      <c r="B38" s="4" t="s">
        <v>2938</v>
      </c>
      <c r="C38" s="4" t="s">
        <v>2917</v>
      </c>
    </row>
    <row r="39" spans="1:3">
      <c r="A39" s="4" t="s">
        <v>2939</v>
      </c>
    </row>
    <row r="40" spans="1:3">
      <c r="A40" s="3" t="s">
        <v>2890</v>
      </c>
    </row>
    <row r="41" spans="1:3">
      <c r="A41" s="4" t="s">
        <v>2911</v>
      </c>
      <c r="B41" s="4" t="s">
        <v>1352</v>
      </c>
      <c r="C41" s="4" t="s">
        <v>2940</v>
      </c>
    </row>
    <row r="42" spans="1:3">
      <c r="A42" s="4" t="s">
        <v>2913</v>
      </c>
      <c r="B42" s="4" t="s">
        <v>1146</v>
      </c>
      <c r="C42" s="4" t="s">
        <v>1146</v>
      </c>
    </row>
    <row r="43" spans="1:3">
      <c r="A43" s="4" t="s">
        <v>2914</v>
      </c>
      <c r="B43" s="4" t="s">
        <v>2936</v>
      </c>
      <c r="C43" s="4" t="s">
        <v>2925</v>
      </c>
    </row>
    <row r="44" spans="1:3">
      <c r="A44" s="4" t="s">
        <v>2916</v>
      </c>
      <c r="B44" s="4" t="s">
        <v>2938</v>
      </c>
      <c r="C44" s="4" t="s">
        <v>293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2941</v>
      </c>
      <c r="B1" s="2" t="s">
        <v>27</v>
      </c>
    </row>
    <row r="2" spans="1:2">
      <c r="A2" s="3" t="s">
        <v>2890</v>
      </c>
    </row>
    <row r="3" spans="1:2">
      <c r="A3" s="4" t="s">
        <v>2942</v>
      </c>
      <c r="B3" s="4" t="s">
        <v>807</v>
      </c>
    </row>
    <row r="4" spans="1:2">
      <c r="A4" s="4" t="s">
        <v>61</v>
      </c>
      <c r="B4" s="6" t="n">
        <v>465905</v>
      </c>
    </row>
    <row r="5" spans="1:2">
      <c r="A5" s="4" t="s">
        <v>2943</v>
      </c>
    </row>
    <row r="6" spans="1:2">
      <c r="A6" s="3" t="s">
        <v>2890</v>
      </c>
    </row>
    <row r="7" spans="1:2">
      <c r="A7" s="4" t="s">
        <v>2942</v>
      </c>
      <c r="B7" s="4" t="s">
        <v>2944</v>
      </c>
    </row>
    <row r="8" spans="1:2">
      <c r="A8" s="4" t="s">
        <v>61</v>
      </c>
      <c r="B8" s="6" t="n">
        <v>152539</v>
      </c>
    </row>
    <row r="9" spans="1:2">
      <c r="A9" s="4" t="s">
        <v>2945</v>
      </c>
    </row>
    <row r="10" spans="1:2">
      <c r="A10" s="3" t="s">
        <v>2890</v>
      </c>
    </row>
    <row r="11" spans="1:2">
      <c r="A11" s="4" t="s">
        <v>2942</v>
      </c>
      <c r="B11" s="4" t="s">
        <v>2946</v>
      </c>
    </row>
    <row r="12" spans="1:2">
      <c r="A12" s="4" t="s">
        <v>61</v>
      </c>
      <c r="B12" s="6" t="n">
        <v>143287</v>
      </c>
    </row>
    <row r="13" spans="1:2">
      <c r="A13" s="4" t="s">
        <v>2947</v>
      </c>
    </row>
    <row r="14" spans="1:2">
      <c r="A14" s="3" t="s">
        <v>2890</v>
      </c>
    </row>
    <row r="15" spans="1:2">
      <c r="A15" s="4" t="s">
        <v>2942</v>
      </c>
      <c r="B15" s="4" t="s">
        <v>2948</v>
      </c>
    </row>
    <row r="16" spans="1:2">
      <c r="A16" s="4" t="s">
        <v>61</v>
      </c>
      <c r="B16" s="6" t="n">
        <v>125934</v>
      </c>
    </row>
    <row r="17" spans="1:2">
      <c r="A17" s="4" t="s">
        <v>2949</v>
      </c>
    </row>
    <row r="18" spans="1:2">
      <c r="A18" s="3" t="s">
        <v>2890</v>
      </c>
    </row>
    <row r="19" spans="1:2">
      <c r="A19" s="4" t="s">
        <v>2942</v>
      </c>
      <c r="B19" s="4" t="s">
        <v>2938</v>
      </c>
    </row>
    <row r="20" spans="1:2">
      <c r="A20" s="4" t="s">
        <v>61</v>
      </c>
      <c r="B20" s="6" t="n">
        <v>31304</v>
      </c>
    </row>
    <row r="21" spans="1:2">
      <c r="A21" s="4" t="s">
        <v>2950</v>
      </c>
    </row>
    <row r="22" spans="1:2">
      <c r="A22" s="3" t="s">
        <v>2890</v>
      </c>
    </row>
    <row r="23" spans="1:2">
      <c r="A23" s="4" t="s">
        <v>2942</v>
      </c>
      <c r="B23" s="4" t="s">
        <v>2930</v>
      </c>
    </row>
    <row r="24" spans="1:2">
      <c r="A24" s="4" t="s">
        <v>61</v>
      </c>
      <c r="B24" s="6" t="n">
        <v>12841</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51</v>
      </c>
      <c r="B1" s="2" t="s">
        <v>253</v>
      </c>
      <c r="C1" s="2" t="s">
        <v>948</v>
      </c>
    </row>
    <row r="2" spans="1:3">
      <c r="A2" s="3" t="s">
        <v>2890</v>
      </c>
    </row>
    <row r="3" spans="1:3">
      <c r="A3" s="4" t="s">
        <v>2907</v>
      </c>
      <c r="B3" s="4" t="s">
        <v>1736</v>
      </c>
    </row>
    <row r="4" spans="1:3">
      <c r="A4" s="4" t="s">
        <v>2952</v>
      </c>
      <c r="B4" s="4" t="s">
        <v>2953</v>
      </c>
    </row>
    <row r="5" spans="1:3">
      <c r="A5" s="4" t="s">
        <v>2918</v>
      </c>
    </row>
    <row r="6" spans="1:3">
      <c r="A6" s="3" t="s">
        <v>2890</v>
      </c>
    </row>
    <row r="7" spans="1:3">
      <c r="A7" s="4" t="s">
        <v>2911</v>
      </c>
      <c r="C7" s="4" t="s">
        <v>2954</v>
      </c>
    </row>
    <row r="8" spans="1:3">
      <c r="A8" s="4" t="s">
        <v>2913</v>
      </c>
      <c r="C8" s="4" t="s">
        <v>2955</v>
      </c>
    </row>
    <row r="9" spans="1:3">
      <c r="A9" s="4" t="s">
        <v>2914</v>
      </c>
      <c r="C9" s="4" t="s">
        <v>2956</v>
      </c>
    </row>
    <row r="10" spans="1:3">
      <c r="A10" s="4" t="s">
        <v>2916</v>
      </c>
      <c r="C10" s="4" t="s">
        <v>1151</v>
      </c>
    </row>
    <row r="11" spans="1:3">
      <c r="A11" s="4" t="s">
        <v>2957</v>
      </c>
      <c r="C11" s="4" t="s">
        <v>2958</v>
      </c>
    </row>
    <row r="12" spans="1:3">
      <c r="A12" s="4" t="s">
        <v>2907</v>
      </c>
      <c r="C12" s="4" t="s">
        <v>2959</v>
      </c>
    </row>
    <row r="13" spans="1:3">
      <c r="A13" s="4" t="s">
        <v>2952</v>
      </c>
      <c r="C13" s="4" t="s">
        <v>1146</v>
      </c>
    </row>
    <row r="14" spans="1:3">
      <c r="A14" s="4" t="s">
        <v>2923</v>
      </c>
    </row>
    <row r="15" spans="1:3">
      <c r="A15" s="3" t="s">
        <v>2890</v>
      </c>
    </row>
    <row r="16" spans="1:3">
      <c r="A16" s="4" t="s">
        <v>2911</v>
      </c>
      <c r="B16" s="4" t="s">
        <v>1978</v>
      </c>
      <c r="C16" s="4" t="s">
        <v>974</v>
      </c>
    </row>
    <row r="17" spans="1:3">
      <c r="A17" s="4" t="s">
        <v>2913</v>
      </c>
      <c r="B17" s="4" t="s">
        <v>2960</v>
      </c>
      <c r="C17" s="4" t="s">
        <v>2958</v>
      </c>
    </row>
    <row r="18" spans="1:3">
      <c r="A18" s="4" t="s">
        <v>2914</v>
      </c>
      <c r="B18" s="4" t="s">
        <v>2186</v>
      </c>
      <c r="C18" s="4" t="s">
        <v>2961</v>
      </c>
    </row>
    <row r="19" spans="1:3">
      <c r="A19" s="4" t="s">
        <v>2916</v>
      </c>
      <c r="B19" s="4" t="s">
        <v>2962</v>
      </c>
      <c r="C19" s="4" t="s">
        <v>2919</v>
      </c>
    </row>
    <row r="20" spans="1:3">
      <c r="A20" s="4" t="s">
        <v>2957</v>
      </c>
      <c r="B20" s="4" t="s">
        <v>2963</v>
      </c>
      <c r="C20" s="4" t="s">
        <v>1146</v>
      </c>
    </row>
    <row r="21" spans="1:3">
      <c r="A21" s="4" t="s">
        <v>2907</v>
      </c>
      <c r="B21" s="4" t="s">
        <v>1736</v>
      </c>
    </row>
    <row r="22" spans="1:3">
      <c r="A22" s="4" t="s">
        <v>2952</v>
      </c>
      <c r="B22" s="4" t="s">
        <v>2953</v>
      </c>
    </row>
    <row r="23" spans="1:3">
      <c r="A23" s="4" t="s">
        <v>2929</v>
      </c>
    </row>
    <row r="24" spans="1:3">
      <c r="A24" s="3" t="s">
        <v>2890</v>
      </c>
    </row>
    <row r="25" spans="1:3">
      <c r="A25" s="4" t="s">
        <v>2911</v>
      </c>
      <c r="B25" s="4" t="s">
        <v>2964</v>
      </c>
      <c r="C25" s="4" t="s">
        <v>1978</v>
      </c>
    </row>
    <row r="26" spans="1:3">
      <c r="A26" s="4" t="s">
        <v>2913</v>
      </c>
      <c r="B26" s="4" t="s">
        <v>2963</v>
      </c>
      <c r="C26" s="4" t="s">
        <v>2965</v>
      </c>
    </row>
    <row r="27" spans="1:3">
      <c r="A27" s="4" t="s">
        <v>2914</v>
      </c>
      <c r="B27" s="4" t="s">
        <v>2966</v>
      </c>
      <c r="C27" s="4" t="s">
        <v>2967</v>
      </c>
    </row>
    <row r="28" spans="1:3">
      <c r="A28" s="4" t="s">
        <v>2916</v>
      </c>
      <c r="B28" s="4" t="s">
        <v>1147</v>
      </c>
      <c r="C28" s="4" t="s">
        <v>2919</v>
      </c>
    </row>
    <row r="29" spans="1:3">
      <c r="A29" s="4" t="s">
        <v>2957</v>
      </c>
      <c r="B29" s="4" t="s">
        <v>2968</v>
      </c>
      <c r="C29" s="4" t="s">
        <v>2969</v>
      </c>
    </row>
    <row r="30" spans="1:3">
      <c r="A30" s="4" t="s">
        <v>2934</v>
      </c>
    </row>
    <row r="31" spans="1:3">
      <c r="A31" s="3" t="s">
        <v>2890</v>
      </c>
    </row>
    <row r="32" spans="1:3">
      <c r="A32" s="4" t="s">
        <v>2911</v>
      </c>
      <c r="B32" s="4" t="s">
        <v>2970</v>
      </c>
      <c r="C32" s="4" t="s">
        <v>2186</v>
      </c>
    </row>
    <row r="33" spans="1:3">
      <c r="A33" s="4" t="s">
        <v>2913</v>
      </c>
      <c r="B33" s="4" t="s">
        <v>2971</v>
      </c>
      <c r="C33" s="4" t="s">
        <v>2971</v>
      </c>
    </row>
    <row r="34" spans="1:3">
      <c r="A34" s="4" t="s">
        <v>2914</v>
      </c>
      <c r="B34" s="4" t="s">
        <v>2972</v>
      </c>
      <c r="C34" s="4" t="s">
        <v>2967</v>
      </c>
    </row>
    <row r="35" spans="1:3">
      <c r="A35" s="4" t="s">
        <v>2916</v>
      </c>
      <c r="B35" s="4" t="s">
        <v>1147</v>
      </c>
      <c r="C35" s="4" t="s">
        <v>1352</v>
      </c>
    </row>
    <row r="36" spans="1:3">
      <c r="A36" s="4" t="s">
        <v>2957</v>
      </c>
      <c r="B36" s="4" t="s">
        <v>2971</v>
      </c>
      <c r="C36" s="4" t="s">
        <v>1146</v>
      </c>
    </row>
    <row r="37" spans="1:3">
      <c r="A37" s="4" t="s">
        <v>2939</v>
      </c>
    </row>
    <row r="38" spans="1:3">
      <c r="A38" s="3" t="s">
        <v>2890</v>
      </c>
    </row>
    <row r="39" spans="1:3">
      <c r="A39" s="4" t="s">
        <v>2911</v>
      </c>
      <c r="B39" s="4" t="s">
        <v>2973</v>
      </c>
      <c r="C39" s="4" t="s">
        <v>1351</v>
      </c>
    </row>
    <row r="40" spans="1:3">
      <c r="A40" s="4" t="s">
        <v>2913</v>
      </c>
      <c r="B40" s="4" t="s">
        <v>2960</v>
      </c>
      <c r="C40" s="4" t="s">
        <v>2971</v>
      </c>
    </row>
    <row r="41" spans="1:3">
      <c r="A41" s="4" t="s">
        <v>2914</v>
      </c>
      <c r="B41" s="4" t="s">
        <v>2974</v>
      </c>
      <c r="C41" s="4" t="s">
        <v>2975</v>
      </c>
    </row>
    <row r="42" spans="1:3">
      <c r="A42" s="4" t="s">
        <v>2916</v>
      </c>
      <c r="B42" s="4" t="s">
        <v>2976</v>
      </c>
      <c r="C42" s="4" t="s">
        <v>2977</v>
      </c>
    </row>
    <row r="43" spans="1:3">
      <c r="A43" s="4" t="s">
        <v>2957</v>
      </c>
      <c r="B43" s="4" t="s">
        <v>2963</v>
      </c>
      <c r="C43" s="4" t="s">
        <v>1146</v>
      </c>
    </row>
    <row r="44" spans="1:3">
      <c r="A44" s="4" t="s">
        <v>2910</v>
      </c>
    </row>
    <row r="45" spans="1:3">
      <c r="A45" s="3" t="s">
        <v>2890</v>
      </c>
    </row>
    <row r="46" spans="1:3">
      <c r="A46" s="4" t="s">
        <v>2911</v>
      </c>
      <c r="B46" s="4" t="s">
        <v>1978</v>
      </c>
    </row>
    <row r="47" spans="1:3">
      <c r="A47" s="4" t="s">
        <v>2913</v>
      </c>
      <c r="B47" s="4" t="s">
        <v>2978</v>
      </c>
    </row>
    <row r="48" spans="1:3">
      <c r="A48" s="4" t="s">
        <v>2914</v>
      </c>
      <c r="B48" s="4" t="s">
        <v>2974</v>
      </c>
    </row>
    <row r="49" spans="1:3">
      <c r="A49" s="4" t="s">
        <v>2916</v>
      </c>
      <c r="B49" s="4" t="s">
        <v>2979</v>
      </c>
    </row>
    <row r="50" spans="1:3">
      <c r="A50" s="4" t="s">
        <v>2957</v>
      </c>
      <c r="B50" s="4" t="s">
        <v>296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80</v>
      </c>
      <c r="B1" s="2" t="s">
        <v>253</v>
      </c>
      <c r="C1" s="2" t="s">
        <v>948</v>
      </c>
    </row>
    <row r="2" spans="1:3">
      <c r="A2" s="5" t="n">
        <v>2017</v>
      </c>
    </row>
    <row r="3" spans="1:3">
      <c r="A3" s="3" t="s">
        <v>2890</v>
      </c>
    </row>
    <row r="4" spans="1:3">
      <c r="A4" s="4" t="s">
        <v>2911</v>
      </c>
      <c r="C4" s="4" t="s">
        <v>2925</v>
      </c>
    </row>
    <row r="5" spans="1:3">
      <c r="A5" s="4" t="s">
        <v>2913</v>
      </c>
      <c r="C5" s="4" t="s">
        <v>2981</v>
      </c>
    </row>
    <row r="6" spans="1:3">
      <c r="A6" s="4" t="s">
        <v>2914</v>
      </c>
      <c r="C6" s="4" t="s">
        <v>2982</v>
      </c>
    </row>
    <row r="7" spans="1:3">
      <c r="A7" s="4" t="s">
        <v>2916</v>
      </c>
      <c r="C7" s="4" t="s">
        <v>2953</v>
      </c>
    </row>
    <row r="8" spans="1:3">
      <c r="A8" s="4" t="s">
        <v>2957</v>
      </c>
      <c r="C8" s="4" t="s">
        <v>2965</v>
      </c>
    </row>
    <row r="9" spans="1:3">
      <c r="A9" s="4" t="s">
        <v>2983</v>
      </c>
      <c r="C9" s="4" t="s">
        <v>2984</v>
      </c>
    </row>
    <row r="10" spans="1:3">
      <c r="A10" s="4" t="s">
        <v>2985</v>
      </c>
      <c r="C10" s="4" t="s">
        <v>1147</v>
      </c>
    </row>
    <row r="11" spans="1:3">
      <c r="A11" s="5" t="n">
        <v>2018</v>
      </c>
    </row>
    <row r="12" spans="1:3">
      <c r="A12" s="3" t="s">
        <v>2890</v>
      </c>
    </row>
    <row r="13" spans="1:3">
      <c r="A13" s="4" t="s">
        <v>2911</v>
      </c>
      <c r="B13" s="4" t="s">
        <v>2921</v>
      </c>
      <c r="C13" s="4" t="s">
        <v>1975</v>
      </c>
    </row>
    <row r="14" spans="1:3">
      <c r="A14" s="4" t="s">
        <v>2913</v>
      </c>
      <c r="B14" s="4" t="s">
        <v>2981</v>
      </c>
      <c r="C14" s="4" t="s">
        <v>2981</v>
      </c>
    </row>
    <row r="15" spans="1:3">
      <c r="A15" s="4" t="s">
        <v>2914</v>
      </c>
      <c r="B15" s="4" t="s">
        <v>2986</v>
      </c>
      <c r="C15" s="4" t="s">
        <v>2977</v>
      </c>
    </row>
    <row r="16" spans="1:3">
      <c r="A16" s="4" t="s">
        <v>2916</v>
      </c>
      <c r="B16" s="4" t="s">
        <v>2987</v>
      </c>
      <c r="C16" s="4" t="s">
        <v>2922</v>
      </c>
    </row>
    <row r="17" spans="1:3">
      <c r="A17" s="4" t="s">
        <v>2957</v>
      </c>
      <c r="B17" s="4" t="s">
        <v>2963</v>
      </c>
      <c r="C17" s="4" t="s">
        <v>1146</v>
      </c>
    </row>
    <row r="18" spans="1:3">
      <c r="A18" s="4" t="s">
        <v>2983</v>
      </c>
      <c r="B18" s="4" t="s">
        <v>2988</v>
      </c>
    </row>
    <row r="19" spans="1:3">
      <c r="A19" s="4" t="s">
        <v>2985</v>
      </c>
      <c r="B19" s="4" t="s">
        <v>2953</v>
      </c>
    </row>
    <row r="20" spans="1:3">
      <c r="A20" s="5" t="n">
        <v>2019</v>
      </c>
    </row>
    <row r="21" spans="1:3">
      <c r="A21" s="3" t="s">
        <v>2890</v>
      </c>
    </row>
    <row r="22" spans="1:3">
      <c r="A22" s="4" t="s">
        <v>2911</v>
      </c>
      <c r="B22" s="4" t="s">
        <v>1975</v>
      </c>
      <c r="C22" s="4" t="s">
        <v>2932</v>
      </c>
    </row>
    <row r="23" spans="1:3">
      <c r="A23" s="4" t="s">
        <v>2913</v>
      </c>
      <c r="B23" s="4" t="s">
        <v>2981</v>
      </c>
      <c r="C23" s="4" t="s">
        <v>2981</v>
      </c>
    </row>
    <row r="24" spans="1:3">
      <c r="A24" s="4" t="s">
        <v>2914</v>
      </c>
      <c r="B24" s="4" t="s">
        <v>2989</v>
      </c>
      <c r="C24" s="4" t="s">
        <v>2990</v>
      </c>
    </row>
    <row r="25" spans="1:3">
      <c r="A25" s="4" t="s">
        <v>2916</v>
      </c>
      <c r="B25" s="4" t="s">
        <v>2938</v>
      </c>
      <c r="C25" s="4" t="s">
        <v>2991</v>
      </c>
    </row>
    <row r="26" spans="1:3">
      <c r="A26" s="4" t="s">
        <v>2957</v>
      </c>
      <c r="B26" s="4" t="s">
        <v>2968</v>
      </c>
      <c r="C26" s="4" t="s">
        <v>2969</v>
      </c>
    </row>
    <row r="27" spans="1:3">
      <c r="A27" s="5" t="n">
        <v>2020</v>
      </c>
    </row>
    <row r="28" spans="1:3">
      <c r="A28" s="3" t="s">
        <v>2890</v>
      </c>
    </row>
    <row r="29" spans="1:3">
      <c r="A29" s="4" t="s">
        <v>2911</v>
      </c>
      <c r="B29" s="4" t="s">
        <v>2937</v>
      </c>
      <c r="C29" s="4" t="s">
        <v>2932</v>
      </c>
    </row>
    <row r="30" spans="1:3">
      <c r="A30" s="4" t="s">
        <v>2913</v>
      </c>
      <c r="B30" s="4" t="s">
        <v>2981</v>
      </c>
      <c r="C30" s="4" t="s">
        <v>2981</v>
      </c>
    </row>
    <row r="31" spans="1:3">
      <c r="A31" s="4" t="s">
        <v>2914</v>
      </c>
      <c r="B31" s="4" t="s">
        <v>2966</v>
      </c>
      <c r="C31" s="4" t="s">
        <v>2933</v>
      </c>
    </row>
    <row r="32" spans="1:3">
      <c r="A32" s="4" t="s">
        <v>2916</v>
      </c>
      <c r="B32" s="4" t="s">
        <v>2927</v>
      </c>
      <c r="C32" s="4" t="s">
        <v>2925</v>
      </c>
    </row>
    <row r="33" spans="1:3">
      <c r="A33" s="4" t="s">
        <v>2957</v>
      </c>
      <c r="B33" s="4" t="s">
        <v>2971</v>
      </c>
      <c r="C33" s="4" t="s">
        <v>1146</v>
      </c>
    </row>
    <row r="34" spans="1:3">
      <c r="A34" s="5" t="n">
        <v>2021</v>
      </c>
    </row>
    <row r="35" spans="1:3">
      <c r="A35" s="3" t="s">
        <v>2890</v>
      </c>
    </row>
    <row r="36" spans="1:3">
      <c r="A36" s="4" t="s">
        <v>2911</v>
      </c>
      <c r="B36" s="4" t="s">
        <v>2921</v>
      </c>
      <c r="C36" s="4" t="s">
        <v>2932</v>
      </c>
    </row>
    <row r="37" spans="1:3">
      <c r="A37" s="4" t="s">
        <v>2913</v>
      </c>
      <c r="B37" s="4" t="s">
        <v>2981</v>
      </c>
      <c r="C37" s="4" t="s">
        <v>2981</v>
      </c>
    </row>
    <row r="38" spans="1:3">
      <c r="A38" s="4" t="s">
        <v>2914</v>
      </c>
      <c r="B38" s="4" t="s">
        <v>2992</v>
      </c>
      <c r="C38" s="4" t="s">
        <v>2982</v>
      </c>
    </row>
    <row r="39" spans="1:3">
      <c r="A39" s="4" t="s">
        <v>2916</v>
      </c>
      <c r="B39" s="4" t="s">
        <v>2927</v>
      </c>
      <c r="C39" s="4" t="s">
        <v>1975</v>
      </c>
    </row>
    <row r="40" spans="1:3">
      <c r="A40" s="4" t="s">
        <v>2957</v>
      </c>
      <c r="B40" s="4" t="s">
        <v>2963</v>
      </c>
      <c r="C40" s="4" t="s">
        <v>1146</v>
      </c>
    </row>
    <row r="41" spans="1:3">
      <c r="A41" s="4" t="s">
        <v>2910</v>
      </c>
    </row>
    <row r="42" spans="1:3">
      <c r="A42" s="3" t="s">
        <v>2890</v>
      </c>
    </row>
    <row r="43" spans="1:3">
      <c r="A43" s="4" t="s">
        <v>2911</v>
      </c>
      <c r="B43" s="4" t="s">
        <v>2932</v>
      </c>
    </row>
    <row r="44" spans="1:3">
      <c r="A44" s="4" t="s">
        <v>2913</v>
      </c>
      <c r="B44" s="4" t="s">
        <v>2981</v>
      </c>
    </row>
    <row r="45" spans="1:3">
      <c r="A45" s="4" t="s">
        <v>2914</v>
      </c>
      <c r="B45" s="4" t="s">
        <v>1972</v>
      </c>
    </row>
    <row r="46" spans="1:3">
      <c r="A46" s="4" t="s">
        <v>2916</v>
      </c>
      <c r="B46" s="4" t="s">
        <v>2993</v>
      </c>
    </row>
    <row r="47" spans="1:3">
      <c r="A47" s="4" t="s">
        <v>2957</v>
      </c>
      <c r="B47" s="4" t="s">
        <v>296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94</v>
      </c>
      <c r="C1" s="2" t="s">
        <v>1</v>
      </c>
    </row>
    <row r="2" spans="1:4">
      <c r="C2" s="2" t="s">
        <v>253</v>
      </c>
      <c r="D2" s="2" t="s">
        <v>948</v>
      </c>
    </row>
    <row r="3" spans="1:4">
      <c r="A3" s="3" t="s">
        <v>2890</v>
      </c>
    </row>
    <row r="4" spans="1:4">
      <c r="A4" s="4" t="s">
        <v>2885</v>
      </c>
      <c r="C4" s="4" t="s">
        <v>2630</v>
      </c>
    </row>
    <row r="5" spans="1:4">
      <c r="A5" s="4" t="s">
        <v>2995</v>
      </c>
      <c r="B5" s="4" t="s">
        <v>32</v>
      </c>
      <c r="C5" s="6" t="n">
        <v>102376</v>
      </c>
      <c r="D5" s="6" t="n">
        <v>2805</v>
      </c>
    </row>
    <row r="6" spans="1:4">
      <c r="A6" s="4" t="s">
        <v>2996</v>
      </c>
    </row>
    <row r="7" spans="1:4">
      <c r="A7" s="3" t="s">
        <v>2890</v>
      </c>
    </row>
    <row r="8" spans="1:4">
      <c r="A8" s="4" t="s">
        <v>2885</v>
      </c>
      <c r="C8" s="4" t="s">
        <v>2997</v>
      </c>
    </row>
    <row r="9" spans="1:4">
      <c r="A9" s="4" t="s">
        <v>2998</v>
      </c>
    </row>
    <row r="10" spans="1:4">
      <c r="A10" s="3" t="s">
        <v>2890</v>
      </c>
    </row>
    <row r="11" spans="1:4">
      <c r="A11" s="4" t="s">
        <v>2885</v>
      </c>
      <c r="C11" s="4" t="s">
        <v>807</v>
      </c>
    </row>
    <row r="12" spans="1:4">
      <c r="A12" s="4" t="s">
        <v>2999</v>
      </c>
    </row>
    <row r="13" spans="1:4">
      <c r="A13" s="3" t="s">
        <v>2890</v>
      </c>
    </row>
    <row r="14" spans="1:4">
      <c r="A14" s="4" t="s">
        <v>2885</v>
      </c>
      <c r="C14" s="4" t="s">
        <v>884</v>
      </c>
    </row>
    <row r="15" spans="1:4">
      <c r="A15" s="4" t="s">
        <v>3000</v>
      </c>
    </row>
    <row r="16" spans="1:4">
      <c r="A16" s="3" t="s">
        <v>2890</v>
      </c>
    </row>
    <row r="17" spans="1:4">
      <c r="A17" s="4" t="s">
        <v>2885</v>
      </c>
      <c r="C17" s="4" t="s">
        <v>2630</v>
      </c>
    </row>
    <row r="18" spans="1:4">
      <c r="A18" s="4" t="s">
        <v>3001</v>
      </c>
    </row>
    <row r="19" spans="1:4">
      <c r="A19" s="3" t="s">
        <v>2890</v>
      </c>
    </row>
    <row r="20" spans="1:4">
      <c r="A20" s="4" t="s">
        <v>2885</v>
      </c>
      <c r="C20" s="4" t="s">
        <v>807</v>
      </c>
    </row>
    <row r="21" spans="1:4">
      <c r="A21" s="4" t="s">
        <v>3002</v>
      </c>
      <c r="C21" s="6" t="n">
        <v>853401</v>
      </c>
    </row>
    <row r="22" spans="1:4">
      <c r="A22" s="4" t="s">
        <v>3003</v>
      </c>
    </row>
    <row r="23" spans="1:4">
      <c r="A23" s="3" t="s">
        <v>2890</v>
      </c>
    </row>
    <row r="24" spans="1:4">
      <c r="A24" s="4" t="s">
        <v>2885</v>
      </c>
      <c r="C24" s="4" t="s">
        <v>807</v>
      </c>
    </row>
    <row r="25" spans="1:4">
      <c r="A25" s="4" t="s">
        <v>2372</v>
      </c>
    </row>
    <row r="26" spans="1:4">
      <c r="A26" s="3" t="s">
        <v>2890</v>
      </c>
    </row>
    <row r="27" spans="1:4">
      <c r="A27" s="4" t="s">
        <v>3004</v>
      </c>
      <c r="C27" s="4" t="s">
        <v>3005</v>
      </c>
    </row>
    <row r="28" spans="1:4">
      <c r="A28" s="4" t="s">
        <v>2896</v>
      </c>
      <c r="C28" s="6" t="n">
        <v>17054833</v>
      </c>
      <c r="D28" s="5" t="n">
        <v>14362910</v>
      </c>
    </row>
    <row r="29" spans="1:4">
      <c r="A29" s="4" t="s">
        <v>2895</v>
      </c>
      <c r="C29" s="6" t="n">
        <v>11349292</v>
      </c>
      <c r="D29" s="5" t="n">
        <v>10428240</v>
      </c>
    </row>
    <row r="30" spans="1:4">
      <c r="A30" s="4" t="s">
        <v>3006</v>
      </c>
      <c r="C30" s="4" t="s">
        <v>1146</v>
      </c>
    </row>
    <row r="31" spans="1:4">
      <c r="A31" s="4" t="s">
        <v>3007</v>
      </c>
      <c r="C31" s="4" t="s">
        <v>2908</v>
      </c>
    </row>
    <row r="32" spans="1:4">
      <c r="A32" s="4" t="s">
        <v>3008</v>
      </c>
      <c r="C32" s="4" t="s">
        <v>1142</v>
      </c>
    </row>
    <row r="33" spans="1:4">
      <c r="A33" s="4" t="s">
        <v>3009</v>
      </c>
      <c r="C33" s="6" t="n">
        <v>14510903</v>
      </c>
    </row>
    <row r="34" spans="1:4">
      <c r="A34" s="4" t="s">
        <v>3010</v>
      </c>
      <c r="C34" s="6" t="n">
        <v>5705541</v>
      </c>
    </row>
    <row r="35" spans="1:4">
      <c r="A35" s="4" t="s">
        <v>3011</v>
      </c>
    </row>
    <row r="36" spans="1:4">
      <c r="A36" s="3" t="s">
        <v>2890</v>
      </c>
    </row>
    <row r="37" spans="1:4">
      <c r="A37" s="4" t="s">
        <v>3004</v>
      </c>
      <c r="C37" s="4" t="s">
        <v>3012</v>
      </c>
    </row>
    <row r="38" spans="1:4">
      <c r="A38" s="4" t="s">
        <v>2896</v>
      </c>
      <c r="C38" s="6" t="n">
        <v>9483254</v>
      </c>
      <c r="D38" s="5" t="n">
        <v>9976659</v>
      </c>
    </row>
    <row r="39" spans="1:4">
      <c r="A39" s="4" t="s">
        <v>2895</v>
      </c>
      <c r="C39" s="6" t="n">
        <v>7353562</v>
      </c>
      <c r="D39" s="5" t="n">
        <v>5579593</v>
      </c>
    </row>
    <row r="40" spans="1:4">
      <c r="A40" s="4" t="s">
        <v>3006</v>
      </c>
      <c r="C40" s="4" t="s">
        <v>2953</v>
      </c>
    </row>
    <row r="41" spans="1:4">
      <c r="A41" s="4" t="s">
        <v>3007</v>
      </c>
      <c r="C41" s="4" t="s">
        <v>1736</v>
      </c>
    </row>
    <row r="42" spans="1:4">
      <c r="A42" s="4" t="s">
        <v>3008</v>
      </c>
      <c r="C42" s="4" t="s">
        <v>1142</v>
      </c>
    </row>
    <row r="43" spans="1:4">
      <c r="A43" s="4" t="s">
        <v>3010</v>
      </c>
      <c r="C43" s="6" t="n">
        <v>2129692</v>
      </c>
    </row>
    <row r="44" spans="1:4">
      <c r="A44" s="4" t="s">
        <v>3013</v>
      </c>
    </row>
    <row r="45" spans="1:4">
      <c r="A45" s="3" t="s">
        <v>2890</v>
      </c>
    </row>
    <row r="46" spans="1:4">
      <c r="A46" s="4" t="s">
        <v>3004</v>
      </c>
      <c r="C46" s="4" t="s">
        <v>3014</v>
      </c>
    </row>
    <row r="47" spans="1:4">
      <c r="A47" s="4" t="s">
        <v>2896</v>
      </c>
      <c r="C47" s="6" t="n">
        <v>9610514</v>
      </c>
      <c r="D47" s="5" t="n">
        <v>9187043</v>
      </c>
    </row>
    <row r="48" spans="1:4">
      <c r="A48" s="4" t="s">
        <v>2895</v>
      </c>
      <c r="C48" s="6" t="n">
        <v>2888669</v>
      </c>
      <c r="D48" s="6" t="n">
        <v>2433816</v>
      </c>
    </row>
    <row r="49" spans="1:4">
      <c r="A49" s="4" t="s">
        <v>3006</v>
      </c>
      <c r="C49" s="4" t="s">
        <v>2953</v>
      </c>
    </row>
    <row r="50" spans="1:4">
      <c r="A50" s="4" t="s">
        <v>3007</v>
      </c>
      <c r="C50" s="4" t="s">
        <v>2988</v>
      </c>
    </row>
    <row r="51" spans="1:4">
      <c r="A51" s="4" t="s">
        <v>3008</v>
      </c>
      <c r="C51" s="4" t="s">
        <v>1142</v>
      </c>
    </row>
    <row r="52" spans="1:4">
      <c r="A52" s="4" t="s">
        <v>3009</v>
      </c>
      <c r="C52" s="6" t="n">
        <v>8653365</v>
      </c>
    </row>
    <row r="53" spans="1:4">
      <c r="A53" s="4" t="s">
        <v>3010</v>
      </c>
      <c r="C53" s="5" t="n">
        <v>6721845</v>
      </c>
    </row>
    <row r="54" spans="1:4">
      <c r="A54" s="4" t="s">
        <v>1743</v>
      </c>
    </row>
    <row r="55" spans="1:4">
      <c r="A55" s="3" t="s">
        <v>2890</v>
      </c>
    </row>
    <row r="56" spans="1:4">
      <c r="A56" s="4" t="s">
        <v>3009</v>
      </c>
      <c r="C56" s="6" t="n">
        <v>8724594</v>
      </c>
    </row>
    <row r="57" spans="1:4"/>
    <row r="58" spans="1:4">
      <c r="A58" s="4" t="s">
        <v>32</v>
      </c>
      <c r="B58" s="4" t="s">
        <v>2892</v>
      </c>
    </row>
  </sheetData>
  <mergeCells count="4">
    <mergeCell ref="A1:B2"/>
    <mergeCell ref="C1:D1"/>
    <mergeCell ref="A57:C57"/>
    <mergeCell ref="B58:C58"/>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5</v>
      </c>
      <c r="B1" s="2" t="s">
        <v>253</v>
      </c>
      <c r="C1" s="2" t="s">
        <v>948</v>
      </c>
    </row>
    <row r="2" spans="1:3">
      <c r="A2" s="3" t="s">
        <v>3016</v>
      </c>
    </row>
    <row r="3" spans="1:3">
      <c r="A3" s="4" t="s">
        <v>3017</v>
      </c>
      <c r="B3" s="6" t="n">
        <v>848681</v>
      </c>
      <c r="C3" s="6" t="n">
        <v>735043</v>
      </c>
    </row>
    <row r="4" spans="1:3">
      <c r="A4" s="4" t="s">
        <v>3018</v>
      </c>
    </row>
    <row r="5" spans="1:3">
      <c r="A5" s="3" t="s">
        <v>3016</v>
      </c>
    </row>
    <row r="6" spans="1:3">
      <c r="A6" s="4" t="s">
        <v>3017</v>
      </c>
      <c r="B6" s="5" t="n">
        <v>1289253</v>
      </c>
      <c r="C6" s="5" t="n">
        <v>1053851</v>
      </c>
    </row>
    <row r="7" spans="1:3">
      <c r="A7" s="4" t="s">
        <v>3019</v>
      </c>
    </row>
    <row r="8" spans="1:3">
      <c r="A8" s="3" t="s">
        <v>3016</v>
      </c>
    </row>
    <row r="9" spans="1:3">
      <c r="A9" s="4" t="s">
        <v>3017</v>
      </c>
      <c r="B9" s="5" t="n">
        <v>-440572</v>
      </c>
      <c r="C9" s="5" t="n">
        <v>-318808</v>
      </c>
    </row>
    <row r="10" spans="1:3">
      <c r="A10" s="4" t="s">
        <v>3020</v>
      </c>
    </row>
    <row r="11" spans="1:3">
      <c r="A11" s="3" t="s">
        <v>3016</v>
      </c>
    </row>
    <row r="12" spans="1:3">
      <c r="A12" s="4" t="s">
        <v>3017</v>
      </c>
      <c r="B12" s="5" t="n">
        <v>552443</v>
      </c>
      <c r="C12" s="5" t="n">
        <v>440568</v>
      </c>
    </row>
    <row r="13" spans="1:3">
      <c r="A13" s="4" t="s">
        <v>3021</v>
      </c>
    </row>
    <row r="14" spans="1:3">
      <c r="A14" s="3" t="s">
        <v>3016</v>
      </c>
    </row>
    <row r="15" spans="1:3">
      <c r="A15" s="4" t="s">
        <v>3017</v>
      </c>
      <c r="B15" s="5" t="n">
        <v>845402</v>
      </c>
      <c r="C15" s="5" t="n">
        <v>649053</v>
      </c>
    </row>
    <row r="16" spans="1:3">
      <c r="A16" s="4" t="s">
        <v>3022</v>
      </c>
    </row>
    <row r="17" spans="1:3">
      <c r="A17" s="3" t="s">
        <v>3016</v>
      </c>
    </row>
    <row r="18" spans="1:3">
      <c r="A18" s="4" t="s">
        <v>3017</v>
      </c>
      <c r="B18" s="5" t="n">
        <v>-292959</v>
      </c>
      <c r="C18" s="5" t="n">
        <v>-208485</v>
      </c>
    </row>
    <row r="19" spans="1:3">
      <c r="A19" s="4" t="s">
        <v>3023</v>
      </c>
    </row>
    <row r="20" spans="1:3">
      <c r="A20" s="3" t="s">
        <v>3016</v>
      </c>
    </row>
    <row r="21" spans="1:3">
      <c r="A21" s="4" t="s">
        <v>3017</v>
      </c>
      <c r="B21" s="5" t="n">
        <v>42510</v>
      </c>
      <c r="C21" s="5" t="n">
        <v>54565</v>
      </c>
    </row>
    <row r="22" spans="1:3">
      <c r="A22" s="4" t="s">
        <v>3024</v>
      </c>
    </row>
    <row r="23" spans="1:3">
      <c r="A23" s="3" t="s">
        <v>3016</v>
      </c>
    </row>
    <row r="24" spans="1:3">
      <c r="A24" s="4" t="s">
        <v>3017</v>
      </c>
      <c r="B24" s="5" t="n">
        <v>52125</v>
      </c>
      <c r="C24" s="5" t="n">
        <v>66592</v>
      </c>
    </row>
    <row r="25" spans="1:3">
      <c r="A25" s="4" t="s">
        <v>3025</v>
      </c>
    </row>
    <row r="26" spans="1:3">
      <c r="A26" s="3" t="s">
        <v>3016</v>
      </c>
    </row>
    <row r="27" spans="1:3">
      <c r="A27" s="4" t="s">
        <v>3017</v>
      </c>
      <c r="B27" s="5" t="n">
        <v>-9615</v>
      </c>
      <c r="C27" s="5" t="n">
        <v>-12027</v>
      </c>
    </row>
    <row r="28" spans="1:3">
      <c r="A28" s="4" t="s">
        <v>3026</v>
      </c>
    </row>
    <row r="29" spans="1:3">
      <c r="A29" s="3" t="s">
        <v>3016</v>
      </c>
    </row>
    <row r="30" spans="1:3">
      <c r="A30" s="4" t="s">
        <v>3017</v>
      </c>
      <c r="B30" s="5" t="n">
        <v>253728</v>
      </c>
      <c r="C30" s="5" t="n">
        <v>239910</v>
      </c>
    </row>
    <row r="31" spans="1:3">
      <c r="A31" s="4" t="s">
        <v>3027</v>
      </c>
    </row>
    <row r="32" spans="1:3">
      <c r="A32" s="3" t="s">
        <v>3016</v>
      </c>
    </row>
    <row r="33" spans="1:3">
      <c r="A33" s="4" t="s">
        <v>3017</v>
      </c>
      <c r="B33" s="5" t="n">
        <v>391726</v>
      </c>
      <c r="C33" s="5" t="n">
        <v>338206</v>
      </c>
    </row>
    <row r="34" spans="1:3">
      <c r="A34" s="4" t="s">
        <v>3028</v>
      </c>
    </row>
    <row r="35" spans="1:3">
      <c r="A35" s="3" t="s">
        <v>3016</v>
      </c>
    </row>
    <row r="36" spans="1:3">
      <c r="A36" s="4" t="s">
        <v>3017</v>
      </c>
      <c r="B36" s="6" t="n">
        <v>-137998</v>
      </c>
      <c r="C36" s="6" t="n">
        <v>-9829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3029</v>
      </c>
      <c r="C1" s="2" t="s">
        <v>1</v>
      </c>
    </row>
    <row r="2" spans="1:8">
      <c r="C2" s="2" t="s">
        <v>27</v>
      </c>
      <c r="D2" s="2" t="s">
        <v>28</v>
      </c>
      <c r="E2" s="2" t="s">
        <v>160</v>
      </c>
      <c r="F2" s="2" t="s">
        <v>29</v>
      </c>
      <c r="G2" s="2" t="s">
        <v>137</v>
      </c>
      <c r="H2" s="2" t="s">
        <v>1286</v>
      </c>
    </row>
    <row r="3" spans="1:8">
      <c r="A3" s="3" t="s">
        <v>326</v>
      </c>
    </row>
    <row r="4" spans="1:8">
      <c r="A4" s="4" t="s">
        <v>3030</v>
      </c>
      <c r="C4" s="6" t="n">
        <v>1276458</v>
      </c>
      <c r="F4" s="6" t="n">
        <v>1264066</v>
      </c>
      <c r="G4" s="6" t="n">
        <v>1190949</v>
      </c>
    </row>
    <row r="5" spans="1:8">
      <c r="A5" s="4" t="s">
        <v>3031</v>
      </c>
      <c r="C5" s="5" t="n">
        <v>151980</v>
      </c>
      <c r="F5" s="5" t="n">
        <v>0</v>
      </c>
      <c r="G5" s="5" t="n">
        <v>0</v>
      </c>
    </row>
    <row r="6" spans="1:8">
      <c r="A6" s="4" t="s">
        <v>3032</v>
      </c>
      <c r="C6" s="5" t="n">
        <v>0</v>
      </c>
      <c r="F6" s="5" t="n">
        <v>295324</v>
      </c>
      <c r="G6" s="5" t="n">
        <v>356475</v>
      </c>
    </row>
    <row r="7" spans="1:8">
      <c r="A7" s="4" t="s">
        <v>3033</v>
      </c>
      <c r="C7" s="5" t="n">
        <v>0</v>
      </c>
      <c r="F7" s="5" t="n">
        <v>193425</v>
      </c>
      <c r="G7" s="5" t="n">
        <v>200965</v>
      </c>
    </row>
    <row r="8" spans="1:8">
      <c r="A8" s="4" t="s">
        <v>3034</v>
      </c>
      <c r="C8" s="5" t="n">
        <v>1428438</v>
      </c>
      <c r="F8" s="5" t="n">
        <v>1752815</v>
      </c>
      <c r="G8" s="5" t="n">
        <v>1748389</v>
      </c>
    </row>
    <row r="9" spans="1:8">
      <c r="A9" s="4" t="s">
        <v>3035</v>
      </c>
      <c r="B9" s="4" t="s">
        <v>32</v>
      </c>
      <c r="C9" s="5" t="n">
        <v>-117568</v>
      </c>
      <c r="F9" s="5" t="n">
        <v>-13440</v>
      </c>
      <c r="G9" s="5" t="n">
        <v>-19282</v>
      </c>
    </row>
    <row r="10" spans="1:8">
      <c r="A10" s="4" t="s">
        <v>3036</v>
      </c>
      <c r="C10" s="5" t="n">
        <v>-7367</v>
      </c>
      <c r="F10" s="5" t="n">
        <v>-31067</v>
      </c>
      <c r="G10" s="5" t="n">
        <v>3542</v>
      </c>
    </row>
    <row r="11" spans="1:8">
      <c r="A11" s="4" t="s">
        <v>3037</v>
      </c>
      <c r="C11" s="5" t="n">
        <v>449291</v>
      </c>
      <c r="F11" s="5" t="n">
        <v>348601</v>
      </c>
      <c r="G11" s="5" t="n">
        <v>146321</v>
      </c>
    </row>
    <row r="12" spans="1:8">
      <c r="A12" s="4" t="s">
        <v>2607</v>
      </c>
      <c r="C12" s="6" t="n">
        <v>1752794</v>
      </c>
      <c r="D12" s="7" t="n">
        <v>587.4</v>
      </c>
      <c r="F12" s="5" t="n">
        <v>2056909</v>
      </c>
      <c r="G12" s="5" t="n">
        <v>1878970</v>
      </c>
    </row>
    <row r="13" spans="1:8">
      <c r="A13" s="4" t="s">
        <v>3038</v>
      </c>
      <c r="F13" s="6" t="n">
        <v>109632</v>
      </c>
      <c r="G13" s="6" t="n">
        <v>109632</v>
      </c>
      <c r="H13" s="6" t="n">
        <v>109632</v>
      </c>
    </row>
    <row r="14" spans="1:8"/>
    <row r="15" spans="1:8">
      <c r="A15" s="4" t="s">
        <v>32</v>
      </c>
      <c r="B15" s="4" t="s">
        <v>3039</v>
      </c>
    </row>
    <row r="16" spans="1:8">
      <c r="A16" s="4" t="s">
        <v>160</v>
      </c>
      <c r="B16" s="4" t="s">
        <v>100</v>
      </c>
    </row>
  </sheetData>
  <mergeCells count="16">
    <mergeCell ref="A1:B2"/>
    <mergeCell ref="C1:H1"/>
    <mergeCell ref="D3:E3"/>
    <mergeCell ref="D4:E4"/>
    <mergeCell ref="D5:E5"/>
    <mergeCell ref="D6:E6"/>
    <mergeCell ref="D7:E7"/>
    <mergeCell ref="D8:E8"/>
    <mergeCell ref="D9:E9"/>
    <mergeCell ref="D10:E10"/>
    <mergeCell ref="D11:E11"/>
    <mergeCell ref="D12:E12"/>
    <mergeCell ref="D13:E13"/>
    <mergeCell ref="A14:G14"/>
    <mergeCell ref="B15:G15"/>
    <mergeCell ref="B16:G16"/>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3040</v>
      </c>
      <c r="B1" s="2" t="s">
        <v>1</v>
      </c>
    </row>
    <row r="2" spans="1:6">
      <c r="B2" s="2" t="s">
        <v>27</v>
      </c>
      <c r="C2" s="2" t="s">
        <v>28</v>
      </c>
      <c r="E2" s="2" t="s">
        <v>29</v>
      </c>
      <c r="F2" s="2" t="s">
        <v>137</v>
      </c>
    </row>
    <row r="3" spans="1:6">
      <c r="A3" s="3" t="s">
        <v>326</v>
      </c>
    </row>
    <row r="4" spans="1:6">
      <c r="A4" s="4" t="s">
        <v>3041</v>
      </c>
      <c r="B4" s="6" t="n">
        <v>4915227</v>
      </c>
      <c r="E4" s="6" t="n">
        <v>5573845</v>
      </c>
      <c r="F4" s="6" t="n">
        <v>5224656</v>
      </c>
    </row>
    <row r="5" spans="1:6">
      <c r="A5" s="4" t="s">
        <v>3042</v>
      </c>
      <c r="B5" s="4" t="s">
        <v>2630</v>
      </c>
      <c r="C5" s="4" t="s">
        <v>2630</v>
      </c>
      <c r="E5" s="4" t="s">
        <v>2630</v>
      </c>
      <c r="F5" s="4" t="s">
        <v>2627</v>
      </c>
    </row>
    <row r="6" spans="1:6">
      <c r="A6" s="4" t="s">
        <v>3043</v>
      </c>
      <c r="B6" s="6" t="n">
        <v>1966091</v>
      </c>
      <c r="E6" s="6" t="n">
        <v>2229538</v>
      </c>
      <c r="F6" s="6" t="n">
        <v>2037616</v>
      </c>
    </row>
    <row r="7" spans="1:6">
      <c r="A7" s="4" t="s">
        <v>3044</v>
      </c>
      <c r="B7" s="5" t="n">
        <v>387933</v>
      </c>
      <c r="E7" s="5" t="n">
        <v>339803</v>
      </c>
      <c r="F7" s="5" t="n">
        <v>298773</v>
      </c>
    </row>
    <row r="8" spans="1:6">
      <c r="A8" s="4" t="s">
        <v>3045</v>
      </c>
      <c r="B8" s="5" t="n">
        <v>96266</v>
      </c>
      <c r="E8" s="5" t="n">
        <v>140904</v>
      </c>
      <c r="F8" s="5" t="n">
        <v>0</v>
      </c>
    </row>
    <row r="9" spans="1:6">
      <c r="A9" s="4" t="s">
        <v>3046</v>
      </c>
      <c r="B9" s="5" t="n">
        <v>7991</v>
      </c>
      <c r="E9" s="5" t="n">
        <v>45385</v>
      </c>
      <c r="F9" s="5" t="n">
        <v>28954</v>
      </c>
    </row>
    <row r="10" spans="1:6">
      <c r="A10" s="4" t="s">
        <v>3047</v>
      </c>
      <c r="B10" s="5" t="n">
        <v>40762</v>
      </c>
      <c r="E10" s="5" t="n">
        <v>107051</v>
      </c>
      <c r="F10" s="5" t="n">
        <v>118245</v>
      </c>
    </row>
    <row r="11" spans="1:6">
      <c r="A11" s="4" t="s">
        <v>3048</v>
      </c>
      <c r="B11" s="5" t="n">
        <v>-19587</v>
      </c>
      <c r="E11" s="5" t="n">
        <v>-15655</v>
      </c>
      <c r="F11" s="5" t="n">
        <v>-47883</v>
      </c>
    </row>
    <row r="12" spans="1:6">
      <c r="A12" s="4" t="s">
        <v>3049</v>
      </c>
      <c r="B12" s="5" t="n">
        <v>-68026</v>
      </c>
      <c r="E12" s="5" t="n">
        <v>-56306</v>
      </c>
      <c r="F12" s="5" t="n">
        <v>-91572</v>
      </c>
    </row>
    <row r="13" spans="1:6">
      <c r="A13" s="4" t="s">
        <v>3050</v>
      </c>
      <c r="B13" s="5" t="n">
        <v>-16584</v>
      </c>
      <c r="E13" s="5" t="n">
        <v>-71669</v>
      </c>
      <c r="F13" s="5" t="n">
        <v>-7697</v>
      </c>
    </row>
    <row r="14" spans="1:6">
      <c r="A14" s="4" t="s">
        <v>3051</v>
      </c>
      <c r="B14" s="5" t="n">
        <v>-137312</v>
      </c>
      <c r="E14" s="5" t="n">
        <v>-150714</v>
      </c>
      <c r="F14" s="5" t="n">
        <v>-61561</v>
      </c>
    </row>
    <row r="15" spans="1:6">
      <c r="A15" s="4" t="s">
        <v>3052</v>
      </c>
      <c r="B15" s="5" t="n">
        <v>-155010</v>
      </c>
      <c r="E15" s="5" t="n">
        <v>-83742</v>
      </c>
      <c r="F15" s="5" t="n">
        <v>-75171</v>
      </c>
    </row>
    <row r="16" spans="1:6">
      <c r="A16" s="4" t="s">
        <v>3053</v>
      </c>
      <c r="B16" s="5" t="n">
        <v>-658</v>
      </c>
      <c r="E16" s="5" t="n">
        <v>-14983</v>
      </c>
      <c r="F16" s="5" t="n">
        <v>-5602</v>
      </c>
    </row>
    <row r="17" spans="1:6">
      <c r="A17" s="4" t="s">
        <v>3054</v>
      </c>
      <c r="B17" s="5" t="n">
        <v>-11822</v>
      </c>
      <c r="E17" s="5" t="n">
        <v>-4679</v>
      </c>
      <c r="F17" s="5" t="n">
        <v>6971</v>
      </c>
    </row>
    <row r="18" spans="1:6">
      <c r="A18" s="4" t="s">
        <v>3055</v>
      </c>
      <c r="B18" s="5" t="n">
        <v>-20585</v>
      </c>
      <c r="E18" s="5" t="n">
        <v>-66245</v>
      </c>
      <c r="F18" s="5" t="n">
        <v>-67574</v>
      </c>
    </row>
    <row r="19" spans="1:6">
      <c r="A19" s="4" t="s">
        <v>3056</v>
      </c>
      <c r="B19" s="5" t="n">
        <v>-200661</v>
      </c>
      <c r="E19" s="5" t="n">
        <v>-143109</v>
      </c>
      <c r="F19" s="5" t="n">
        <v>-66729</v>
      </c>
    </row>
    <row r="20" spans="1:6">
      <c r="A20" s="4" t="s">
        <v>3057</v>
      </c>
      <c r="B20" s="5" t="n">
        <v>-38574</v>
      </c>
      <c r="E20" s="5" t="n">
        <v>-96232</v>
      </c>
      <c r="F20" s="5" t="n">
        <v>-71962</v>
      </c>
    </row>
    <row r="21" spans="1:6">
      <c r="A21" s="4" t="s">
        <v>3058</v>
      </c>
      <c r="B21" s="5" t="n">
        <v>0</v>
      </c>
      <c r="E21" s="5" t="n">
        <v>1465</v>
      </c>
      <c r="F21" s="5" t="n">
        <v>11598</v>
      </c>
    </row>
    <row r="22" spans="1:6">
      <c r="A22" s="4" t="s">
        <v>3059</v>
      </c>
      <c r="B22" s="5" t="n">
        <v>-117568</v>
      </c>
      <c r="E22" s="5" t="n">
        <v>-13440</v>
      </c>
      <c r="F22" s="5" t="n">
        <v>-44581</v>
      </c>
    </row>
    <row r="23" spans="1:6">
      <c r="A23" s="4" t="s">
        <v>3060</v>
      </c>
      <c r="B23" s="5" t="n">
        <v>-7367</v>
      </c>
      <c r="E23" s="5" t="n">
        <v>-31067</v>
      </c>
      <c r="F23" s="5" t="n">
        <v>28374</v>
      </c>
    </row>
    <row r="24" spans="1:6">
      <c r="A24" s="4" t="s">
        <v>74</v>
      </c>
      <c r="B24" s="5" t="n">
        <v>47505</v>
      </c>
      <c r="E24" s="5" t="n">
        <v>-59396</v>
      </c>
      <c r="F24" s="5" t="n">
        <v>-111229</v>
      </c>
    </row>
    <row r="25" spans="1:6">
      <c r="A25" s="4" t="s">
        <v>3061</v>
      </c>
      <c r="B25" s="6" t="n">
        <v>1752794</v>
      </c>
      <c r="C25" s="7" t="n">
        <v>587.4</v>
      </c>
      <c r="D25" s="4" t="s">
        <v>32</v>
      </c>
      <c r="E25" s="6" t="n">
        <v>2056909</v>
      </c>
      <c r="F25" s="6" t="n">
        <v>1878970</v>
      </c>
    </row>
    <row r="26" spans="1:6">
      <c r="A26" s="4" t="s">
        <v>3062</v>
      </c>
      <c r="B26" s="4" t="s">
        <v>3063</v>
      </c>
      <c r="C26" s="4" t="s">
        <v>3063</v>
      </c>
      <c r="E26" s="4" t="s">
        <v>3064</v>
      </c>
      <c r="F26" s="4" t="s">
        <v>3065</v>
      </c>
    </row>
    <row r="27" spans="1:6"/>
    <row r="28" spans="1:6">
      <c r="A28" s="4" t="s">
        <v>32</v>
      </c>
      <c r="B28" s="4" t="s">
        <v>100</v>
      </c>
    </row>
  </sheetData>
  <mergeCells count="5">
    <mergeCell ref="A1:A2"/>
    <mergeCell ref="B1:F1"/>
    <mergeCell ref="C2:D2"/>
    <mergeCell ref="A27:F27"/>
    <mergeCell ref="B28:F28"/>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3066</v>
      </c>
      <c r="B1" s="2" t="s">
        <v>27</v>
      </c>
      <c r="C1" s="2" t="s">
        <v>28</v>
      </c>
      <c r="D1" s="2" t="s">
        <v>32</v>
      </c>
      <c r="E1" s="2" t="s">
        <v>29</v>
      </c>
    </row>
    <row r="2" spans="1:5">
      <c r="A2" s="3" t="s">
        <v>660</v>
      </c>
    </row>
    <row r="3" spans="1:5">
      <c r="A3" s="4" t="s">
        <v>3067</v>
      </c>
      <c r="B3" s="6" t="n">
        <v>139423</v>
      </c>
      <c r="C3" s="7" t="n">
        <v>46.7</v>
      </c>
      <c r="E3" s="6" t="n">
        <v>194962</v>
      </c>
    </row>
    <row r="4" spans="1:5">
      <c r="A4" s="4" t="s">
        <v>3068</v>
      </c>
    </row>
    <row r="5" spans="1:5">
      <c r="A5" s="3" t="s">
        <v>660</v>
      </c>
    </row>
    <row r="6" spans="1:5">
      <c r="A6" s="4" t="s">
        <v>3067</v>
      </c>
      <c r="B6" s="5" t="n">
        <v>654057</v>
      </c>
      <c r="E6" s="5" t="n">
        <v>397869</v>
      </c>
    </row>
    <row r="7" spans="1:5">
      <c r="A7" s="4" t="s">
        <v>3069</v>
      </c>
    </row>
    <row r="8" spans="1:5">
      <c r="A8" s="3" t="s">
        <v>660</v>
      </c>
    </row>
    <row r="9" spans="1:5">
      <c r="A9" s="4" t="s">
        <v>3067</v>
      </c>
      <c r="B9" s="5" t="n">
        <v>268153</v>
      </c>
      <c r="E9" s="5" t="n">
        <v>235969</v>
      </c>
    </row>
    <row r="10" spans="1:5">
      <c r="A10" s="4" t="s">
        <v>3070</v>
      </c>
    </row>
    <row r="11" spans="1:5">
      <c r="A11" s="3" t="s">
        <v>660</v>
      </c>
    </row>
    <row r="12" spans="1:5">
      <c r="A12" s="4" t="s">
        <v>3067</v>
      </c>
      <c r="B12" s="5" t="n">
        <v>922210</v>
      </c>
      <c r="E12" s="5" t="n">
        <v>633838</v>
      </c>
    </row>
    <row r="13" spans="1:5">
      <c r="A13" s="4" t="s">
        <v>3071</v>
      </c>
    </row>
    <row r="14" spans="1:5">
      <c r="A14" s="3" t="s">
        <v>660</v>
      </c>
    </row>
    <row r="15" spans="1:5">
      <c r="A15" s="4" t="s">
        <v>3067</v>
      </c>
      <c r="B15" s="5" t="n">
        <v>0</v>
      </c>
      <c r="E15" s="5" t="n">
        <v>5041</v>
      </c>
    </row>
    <row r="16" spans="1:5">
      <c r="A16" s="4" t="s">
        <v>3072</v>
      </c>
    </row>
    <row r="17" spans="1:5">
      <c r="A17" s="3" t="s">
        <v>660</v>
      </c>
    </row>
    <row r="18" spans="1:5">
      <c r="A18" s="4" t="s">
        <v>3067</v>
      </c>
      <c r="B18" s="5" t="n">
        <v>43668</v>
      </c>
      <c r="E18" s="5" t="n">
        <v>43307</v>
      </c>
    </row>
    <row r="19" spans="1:5">
      <c r="A19" s="4" t="s">
        <v>3073</v>
      </c>
    </row>
    <row r="20" spans="1:5">
      <c r="A20" s="3" t="s">
        <v>660</v>
      </c>
    </row>
    <row r="21" spans="1:5">
      <c r="A21" s="4" t="s">
        <v>3067</v>
      </c>
      <c r="B21" s="5" t="n">
        <v>4732</v>
      </c>
      <c r="E21" s="5" t="n">
        <v>0</v>
      </c>
    </row>
    <row r="22" spans="1:5">
      <c r="A22" s="4" t="s">
        <v>3074</v>
      </c>
    </row>
    <row r="23" spans="1:5">
      <c r="A23" s="3" t="s">
        <v>660</v>
      </c>
    </row>
    <row r="24" spans="1:5">
      <c r="A24" s="4" t="s">
        <v>3067</v>
      </c>
      <c r="B24" s="5" t="n">
        <v>64590</v>
      </c>
      <c r="E24" s="5" t="n">
        <v>83871</v>
      </c>
    </row>
    <row r="25" spans="1:5">
      <c r="A25" s="4" t="s">
        <v>3075</v>
      </c>
    </row>
    <row r="26" spans="1:5">
      <c r="A26" s="3" t="s">
        <v>660</v>
      </c>
    </row>
    <row r="27" spans="1:5">
      <c r="A27" s="4" t="s">
        <v>3067</v>
      </c>
      <c r="B27" s="5" t="n">
        <v>484376</v>
      </c>
      <c r="E27" s="5" t="n">
        <v>397869</v>
      </c>
    </row>
    <row r="28" spans="1:5">
      <c r="A28" s="4" t="s">
        <v>3076</v>
      </c>
    </row>
    <row r="29" spans="1:5">
      <c r="A29" s="3" t="s">
        <v>660</v>
      </c>
    </row>
    <row r="30" spans="1:5">
      <c r="A30" s="4" t="s">
        <v>3067</v>
      </c>
      <c r="B30" s="5" t="n">
        <v>1758</v>
      </c>
      <c r="E30" s="5" t="n">
        <v>0</v>
      </c>
    </row>
    <row r="31" spans="1:5">
      <c r="A31" s="4" t="s">
        <v>3077</v>
      </c>
    </row>
    <row r="32" spans="1:5">
      <c r="A32" s="3" t="s">
        <v>660</v>
      </c>
    </row>
    <row r="33" spans="1:5">
      <c r="A33" s="4" t="s">
        <v>3067</v>
      </c>
      <c r="B33" s="5" t="n">
        <v>48170</v>
      </c>
      <c r="E33" s="5" t="n">
        <v>54150</v>
      </c>
    </row>
    <row r="34" spans="1:5">
      <c r="A34" s="4" t="s">
        <v>3078</v>
      </c>
    </row>
    <row r="35" spans="1:5">
      <c r="A35" s="3" t="s">
        <v>660</v>
      </c>
    </row>
    <row r="36" spans="1:5">
      <c r="A36" s="4" t="s">
        <v>3067</v>
      </c>
      <c r="B36" s="5" t="n">
        <v>3107</v>
      </c>
      <c r="E36" s="5" t="n">
        <v>0</v>
      </c>
    </row>
    <row r="37" spans="1:5">
      <c r="A37" s="4" t="s">
        <v>3079</v>
      </c>
    </row>
    <row r="38" spans="1:5">
      <c r="A38" s="3" t="s">
        <v>660</v>
      </c>
    </row>
    <row r="39" spans="1:5">
      <c r="A39" s="4" t="s">
        <v>3067</v>
      </c>
      <c r="B39" s="5" t="n">
        <v>64998</v>
      </c>
      <c r="E39" s="5" t="n">
        <v>49600</v>
      </c>
    </row>
    <row r="40" spans="1:5">
      <c r="A40" s="4" t="s">
        <v>3080</v>
      </c>
    </row>
    <row r="41" spans="1:5">
      <c r="A41" s="3" t="s">
        <v>660</v>
      </c>
    </row>
    <row r="42" spans="1:5">
      <c r="A42" s="4" t="s">
        <v>3067</v>
      </c>
      <c r="B42" s="5" t="n">
        <v>160084</v>
      </c>
      <c r="E42" s="5" t="n">
        <v>0</v>
      </c>
    </row>
    <row r="43" spans="1:5">
      <c r="A43" s="4" t="s">
        <v>3081</v>
      </c>
    </row>
    <row r="44" spans="1:5">
      <c r="A44" s="3" t="s">
        <v>660</v>
      </c>
    </row>
    <row r="45" spans="1:5">
      <c r="A45" s="4" t="s">
        <v>3067</v>
      </c>
      <c r="B45" s="6" t="n">
        <v>46727</v>
      </c>
      <c r="E45" s="6" t="n">
        <v>0</v>
      </c>
    </row>
    <row r="46" spans="1:5"/>
    <row r="47" spans="1:5">
      <c r="A47" s="4" t="s">
        <v>32</v>
      </c>
      <c r="B47" s="4" t="s">
        <v>100</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E46"/>
    <mergeCell ref="B47:E47"/>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2</v>
      </c>
      <c r="B1" s="2" t="s">
        <v>1</v>
      </c>
    </row>
    <row r="2" spans="1:4">
      <c r="B2" s="2" t="s">
        <v>253</v>
      </c>
      <c r="C2" s="2" t="s">
        <v>948</v>
      </c>
      <c r="D2" s="2" t="s">
        <v>949</v>
      </c>
    </row>
    <row r="3" spans="1:4">
      <c r="A3" s="3" t="s">
        <v>660</v>
      </c>
    </row>
    <row r="4" spans="1:4">
      <c r="A4" s="4" t="s">
        <v>3083</v>
      </c>
      <c r="B4" s="6" t="n">
        <v>-1051847</v>
      </c>
      <c r="C4" s="6" t="n">
        <v>-301971</v>
      </c>
      <c r="D4" s="6" t="n">
        <v>-1005680</v>
      </c>
    </row>
    <row r="5" spans="1:4">
      <c r="A5" s="4" t="s">
        <v>3084</v>
      </c>
      <c r="B5" s="5" t="n">
        <v>-449291</v>
      </c>
      <c r="C5" s="5" t="n">
        <v>-348601</v>
      </c>
      <c r="D5" s="5" t="n">
        <v>-146321</v>
      </c>
    </row>
    <row r="6" spans="1:4">
      <c r="A6" s="4" t="s">
        <v>3085</v>
      </c>
      <c r="B6" s="5" t="n">
        <v>-60960</v>
      </c>
      <c r="C6" s="5" t="n">
        <v>-396125</v>
      </c>
      <c r="D6" s="5" t="n">
        <v>878987</v>
      </c>
    </row>
    <row r="7" spans="1:4">
      <c r="A7" s="4" t="s">
        <v>3086</v>
      </c>
      <c r="B7" s="5" t="n">
        <v>4678</v>
      </c>
      <c r="C7" s="5" t="n">
        <v>-5150</v>
      </c>
      <c r="D7" s="5" t="n">
        <v>-28957</v>
      </c>
    </row>
    <row r="8" spans="1:4">
      <c r="A8" s="4" t="s">
        <v>3083</v>
      </c>
      <c r="B8" s="5" t="n">
        <v>-1557420</v>
      </c>
      <c r="C8" s="5" t="n">
        <v>-1051847</v>
      </c>
      <c r="D8" s="5" t="n">
        <v>-301971</v>
      </c>
    </row>
    <row r="9" spans="1:4">
      <c r="A9" s="4" t="s">
        <v>3087</v>
      </c>
    </row>
    <row r="10" spans="1:4">
      <c r="A10" s="3" t="s">
        <v>660</v>
      </c>
    </row>
    <row r="11" spans="1:4">
      <c r="A11" s="4" t="s">
        <v>3083</v>
      </c>
      <c r="B11" s="5" t="n">
        <v>1637801</v>
      </c>
      <c r="C11" s="5" t="n">
        <v>2271478</v>
      </c>
      <c r="D11" s="5" t="n">
        <v>1363698</v>
      </c>
    </row>
    <row r="12" spans="1:4">
      <c r="A12" s="4" t="s">
        <v>3084</v>
      </c>
      <c r="B12" s="5" t="n">
        <v>-123089</v>
      </c>
      <c r="C12" s="5" t="n">
        <v>-236997</v>
      </c>
      <c r="D12" s="5" t="n">
        <v>68921</v>
      </c>
    </row>
    <row r="13" spans="1:4">
      <c r="A13" s="4" t="s">
        <v>3085</v>
      </c>
      <c r="B13" s="5" t="n">
        <v>624</v>
      </c>
      <c r="C13" s="5" t="n">
        <v>-335925</v>
      </c>
      <c r="D13" s="5" t="n">
        <v>878987</v>
      </c>
    </row>
    <row r="14" spans="1:4">
      <c r="A14" s="4" t="s">
        <v>3086</v>
      </c>
      <c r="B14" s="5" t="n">
        <v>5451</v>
      </c>
      <c r="C14" s="5" t="n">
        <v>-60755</v>
      </c>
      <c r="D14" s="5" t="n">
        <v>-40128</v>
      </c>
    </row>
    <row r="15" spans="1:4">
      <c r="A15" s="4" t="s">
        <v>3083</v>
      </c>
      <c r="B15" s="5" t="n">
        <v>1520787</v>
      </c>
      <c r="C15" s="5" t="n">
        <v>1637801</v>
      </c>
      <c r="D15" s="5" t="n">
        <v>2271478</v>
      </c>
    </row>
    <row r="16" spans="1:4">
      <c r="A16" s="4" t="s">
        <v>3088</v>
      </c>
    </row>
    <row r="17" spans="1:4">
      <c r="A17" s="3" t="s">
        <v>660</v>
      </c>
    </row>
    <row r="18" spans="1:4">
      <c r="A18" s="4" t="s">
        <v>3083</v>
      </c>
      <c r="B18" s="5" t="n">
        <v>62627</v>
      </c>
      <c r="C18" s="5" t="n">
        <v>290465</v>
      </c>
      <c r="D18" s="5" t="n">
        <v>17317</v>
      </c>
    </row>
    <row r="19" spans="1:4">
      <c r="A19" s="4" t="s">
        <v>3084</v>
      </c>
      <c r="B19" s="5" t="n">
        <v>-30580</v>
      </c>
      <c r="C19" s="5" t="n">
        <v>-5459</v>
      </c>
      <c r="D19" s="5" t="n">
        <v>240415</v>
      </c>
    </row>
    <row r="20" spans="1:4">
      <c r="A20" s="4" t="s">
        <v>3085</v>
      </c>
      <c r="B20" s="5" t="n">
        <v>-23966</v>
      </c>
      <c r="C20" s="5" t="n">
        <v>-212090</v>
      </c>
      <c r="D20" s="5" t="n">
        <v>263532</v>
      </c>
    </row>
    <row r="21" spans="1:4">
      <c r="A21" s="4" t="s">
        <v>3086</v>
      </c>
      <c r="B21" s="5" t="n">
        <v>0</v>
      </c>
      <c r="C21" s="5" t="n">
        <v>-10289</v>
      </c>
      <c r="D21" s="5" t="n">
        <v>-230799</v>
      </c>
    </row>
    <row r="22" spans="1:4">
      <c r="A22" s="4" t="s">
        <v>3083</v>
      </c>
      <c r="B22" s="5" t="n">
        <v>8081</v>
      </c>
      <c r="C22" s="5" t="n">
        <v>62627</v>
      </c>
      <c r="D22" s="5" t="n">
        <v>290465</v>
      </c>
    </row>
    <row r="23" spans="1:4">
      <c r="A23" s="4" t="s">
        <v>3089</v>
      </c>
    </row>
    <row r="24" spans="1:4">
      <c r="A24" s="3" t="s">
        <v>660</v>
      </c>
    </row>
    <row r="25" spans="1:4">
      <c r="A25" s="4" t="s">
        <v>3083</v>
      </c>
      <c r="B25" s="5" t="n">
        <v>1583</v>
      </c>
      <c r="C25" s="5" t="n">
        <v>323</v>
      </c>
      <c r="D25" s="5" t="n">
        <v>7505</v>
      </c>
    </row>
    <row r="26" spans="1:4">
      <c r="A26" s="4" t="s">
        <v>3084</v>
      </c>
      <c r="B26" s="5" t="n">
        <v>-1254</v>
      </c>
      <c r="C26" s="5" t="n">
        <v>-26416</v>
      </c>
      <c r="D26" s="5" t="n">
        <v>-1082</v>
      </c>
    </row>
    <row r="27" spans="1:4">
      <c r="A27" s="4" t="s">
        <v>3085</v>
      </c>
      <c r="B27" s="5" t="n">
        <v>-321</v>
      </c>
      <c r="C27" s="5" t="n">
        <v>27676</v>
      </c>
      <c r="D27" s="5" t="n">
        <v>0</v>
      </c>
    </row>
    <row r="28" spans="1:4">
      <c r="A28" s="4" t="s">
        <v>3086</v>
      </c>
      <c r="B28" s="5" t="n">
        <v>0</v>
      </c>
      <c r="C28" s="5" t="n">
        <v>0</v>
      </c>
      <c r="D28" s="5" t="n">
        <v>-6100</v>
      </c>
    </row>
    <row r="29" spans="1:4">
      <c r="A29" s="4" t="s">
        <v>3083</v>
      </c>
      <c r="B29" s="5" t="n">
        <v>8</v>
      </c>
      <c r="C29" s="5" t="n">
        <v>1583</v>
      </c>
      <c r="D29" s="5" t="n">
        <v>323</v>
      </c>
    </row>
    <row r="30" spans="1:4">
      <c r="A30" s="4" t="s">
        <v>3090</v>
      </c>
    </row>
    <row r="31" spans="1:4">
      <c r="A31" s="3" t="s">
        <v>660</v>
      </c>
    </row>
    <row r="32" spans="1:4">
      <c r="A32" s="4" t="s">
        <v>3083</v>
      </c>
      <c r="B32" s="5" t="n">
        <v>78740</v>
      </c>
      <c r="C32" s="5" t="n">
        <v>518992</v>
      </c>
      <c r="D32" s="5" t="n">
        <v>555521</v>
      </c>
    </row>
    <row r="33" spans="1:4">
      <c r="A33" s="4" t="s">
        <v>3084</v>
      </c>
      <c r="B33" s="5" t="n">
        <v>-41935</v>
      </c>
      <c r="C33" s="5" t="n">
        <v>-223831</v>
      </c>
      <c r="D33" s="5" t="n">
        <v>-159875</v>
      </c>
    </row>
    <row r="34" spans="1:4">
      <c r="A34" s="4" t="s">
        <v>3085</v>
      </c>
      <c r="B34" s="5" t="n">
        <v>0</v>
      </c>
      <c r="C34" s="5" t="n">
        <v>-165894</v>
      </c>
      <c r="D34" s="5" t="n">
        <v>-19044</v>
      </c>
    </row>
    <row r="35" spans="1:4">
      <c r="A35" s="4" t="s">
        <v>3086</v>
      </c>
      <c r="B35" s="5" t="n">
        <v>0</v>
      </c>
      <c r="C35" s="5" t="n">
        <v>-50527</v>
      </c>
      <c r="D35" s="5" t="n">
        <v>142390</v>
      </c>
    </row>
    <row r="36" spans="1:4">
      <c r="A36" s="4" t="s">
        <v>3083</v>
      </c>
      <c r="B36" s="5" t="n">
        <v>36805</v>
      </c>
      <c r="C36" s="5" t="n">
        <v>78740</v>
      </c>
      <c r="D36" s="5" t="n">
        <v>518992</v>
      </c>
    </row>
    <row r="37" spans="1:4">
      <c r="A37" s="4" t="s">
        <v>3091</v>
      </c>
    </row>
    <row r="38" spans="1:4">
      <c r="A38" s="3" t="s">
        <v>660</v>
      </c>
    </row>
    <row r="39" spans="1:4">
      <c r="A39" s="4" t="s">
        <v>3083</v>
      </c>
      <c r="B39" s="5" t="n">
        <v>16278</v>
      </c>
      <c r="C39" s="5" t="n">
        <v>7852</v>
      </c>
      <c r="D39" s="5" t="n">
        <v>0</v>
      </c>
    </row>
    <row r="40" spans="1:4">
      <c r="A40" s="4" t="s">
        <v>3084</v>
      </c>
      <c r="B40" s="5" t="n">
        <v>-15589</v>
      </c>
      <c r="C40" s="5" t="n">
        <v>8426</v>
      </c>
      <c r="D40" s="5" t="n">
        <v>7852</v>
      </c>
    </row>
    <row r="41" spans="1:4">
      <c r="A41" s="4" t="s">
        <v>3085</v>
      </c>
      <c r="B41" s="5" t="n">
        <v>0</v>
      </c>
      <c r="C41" s="5" t="n">
        <v>0</v>
      </c>
      <c r="D41" s="5" t="n">
        <v>0</v>
      </c>
    </row>
    <row r="42" spans="1:4">
      <c r="A42" s="4" t="s">
        <v>3086</v>
      </c>
      <c r="B42" s="5" t="n">
        <v>10</v>
      </c>
      <c r="C42" s="5" t="n">
        <v>0</v>
      </c>
      <c r="D42" s="5" t="n">
        <v>0</v>
      </c>
    </row>
    <row r="43" spans="1:4">
      <c r="A43" s="4" t="s">
        <v>3083</v>
      </c>
      <c r="B43" s="5" t="n">
        <v>699</v>
      </c>
      <c r="C43" s="5" t="n">
        <v>16278</v>
      </c>
      <c r="D43" s="5" t="n">
        <v>7852</v>
      </c>
    </row>
    <row r="44" spans="1:4">
      <c r="A44" s="4" t="s">
        <v>3092</v>
      </c>
    </row>
    <row r="45" spans="1:4">
      <c r="A45" s="3" t="s">
        <v>660</v>
      </c>
    </row>
    <row r="46" spans="1:4">
      <c r="A46" s="4" t="s">
        <v>3083</v>
      </c>
      <c r="B46" s="5" t="n">
        <v>6014</v>
      </c>
      <c r="C46" s="5" t="n">
        <v>5652</v>
      </c>
      <c r="D46" s="5" t="n">
        <v>30998</v>
      </c>
    </row>
    <row r="47" spans="1:4">
      <c r="A47" s="4" t="s">
        <v>3084</v>
      </c>
      <c r="B47" s="5" t="n">
        <v>65924</v>
      </c>
      <c r="C47" s="5" t="n">
        <v>362</v>
      </c>
      <c r="D47" s="5" t="n">
        <v>-26337</v>
      </c>
    </row>
    <row r="48" spans="1:4">
      <c r="A48" s="4" t="s">
        <v>3085</v>
      </c>
      <c r="B48" s="5" t="n">
        <v>0</v>
      </c>
      <c r="C48" s="5" t="n">
        <v>0</v>
      </c>
      <c r="D48" s="5" t="n">
        <v>0</v>
      </c>
    </row>
    <row r="49" spans="1:4">
      <c r="A49" s="4" t="s">
        <v>3086</v>
      </c>
      <c r="B49" s="5" t="n">
        <v>0</v>
      </c>
      <c r="C49" s="5" t="n">
        <v>0</v>
      </c>
      <c r="D49" s="5" t="n">
        <v>991</v>
      </c>
    </row>
    <row r="50" spans="1:4">
      <c r="A50" s="4" t="s">
        <v>3083</v>
      </c>
      <c r="B50" s="5" t="n">
        <v>71938</v>
      </c>
      <c r="C50" s="5" t="n">
        <v>6014</v>
      </c>
      <c r="D50" s="5" t="n">
        <v>5652</v>
      </c>
    </row>
    <row r="51" spans="1:4">
      <c r="A51" s="4" t="s">
        <v>3093</v>
      </c>
    </row>
    <row r="52" spans="1:4">
      <c r="A52" s="3" t="s">
        <v>660</v>
      </c>
    </row>
    <row r="53" spans="1:4">
      <c r="A53" s="4" t="s">
        <v>3083</v>
      </c>
      <c r="B53" s="5" t="n">
        <v>105573</v>
      </c>
      <c r="C53" s="5" t="n">
        <v>96054</v>
      </c>
      <c r="D53" s="5" t="n">
        <v>102662</v>
      </c>
    </row>
    <row r="54" spans="1:4">
      <c r="A54" s="4" t="s">
        <v>3084</v>
      </c>
      <c r="B54" s="5" t="n">
        <v>-39446</v>
      </c>
      <c r="C54" s="5" t="n">
        <v>9679</v>
      </c>
      <c r="D54" s="5" t="n">
        <v>12503</v>
      </c>
    </row>
    <row r="55" spans="1:4">
      <c r="A55" s="4" t="s">
        <v>3085</v>
      </c>
      <c r="B55" s="5" t="n">
        <v>0</v>
      </c>
      <c r="C55" s="5" t="n">
        <v>0</v>
      </c>
      <c r="D55" s="5" t="n">
        <v>0</v>
      </c>
    </row>
    <row r="56" spans="1:4">
      <c r="A56" s="4" t="s">
        <v>3086</v>
      </c>
      <c r="B56" s="5" t="n">
        <v>0</v>
      </c>
      <c r="C56" s="5" t="n">
        <v>-160</v>
      </c>
      <c r="D56" s="5" t="n">
        <v>-19111</v>
      </c>
    </row>
    <row r="57" spans="1:4">
      <c r="A57" s="4" t="s">
        <v>3083</v>
      </c>
      <c r="B57" s="5" t="n">
        <v>66127</v>
      </c>
      <c r="C57" s="5" t="n">
        <v>105573</v>
      </c>
      <c r="D57" s="5" t="n">
        <v>96054</v>
      </c>
    </row>
    <row r="58" spans="1:4">
      <c r="A58" s="4" t="s">
        <v>3094</v>
      </c>
    </row>
    <row r="59" spans="1:4">
      <c r="A59" s="3" t="s">
        <v>660</v>
      </c>
    </row>
    <row r="60" spans="1:4">
      <c r="A60" s="4" t="s">
        <v>3083</v>
      </c>
      <c r="B60" s="5" t="n">
        <v>6219</v>
      </c>
      <c r="C60" s="5" t="n">
        <v>18119</v>
      </c>
      <c r="D60" s="5" t="n">
        <v>1897</v>
      </c>
    </row>
    <row r="61" spans="1:4">
      <c r="A61" s="4" t="s">
        <v>3084</v>
      </c>
      <c r="B61" s="5" t="n">
        <v>-1570</v>
      </c>
      <c r="C61" s="5" t="n">
        <v>-11900</v>
      </c>
      <c r="D61" s="5" t="n">
        <v>-1730</v>
      </c>
    </row>
    <row r="62" spans="1:4">
      <c r="A62" s="4" t="s">
        <v>3085</v>
      </c>
      <c r="B62" s="5" t="n">
        <v>0</v>
      </c>
      <c r="C62" s="5" t="n">
        <v>0</v>
      </c>
      <c r="D62" s="5" t="n">
        <v>0</v>
      </c>
    </row>
    <row r="63" spans="1:4">
      <c r="A63" s="4" t="s">
        <v>3086</v>
      </c>
      <c r="B63" s="5" t="n">
        <v>0</v>
      </c>
      <c r="C63" s="5" t="n">
        <v>0</v>
      </c>
      <c r="D63" s="5" t="n">
        <v>17952</v>
      </c>
    </row>
    <row r="64" spans="1:4">
      <c r="A64" s="4" t="s">
        <v>3083</v>
      </c>
      <c r="B64" s="5" t="n">
        <v>4649</v>
      </c>
      <c r="C64" s="5" t="n">
        <v>6219</v>
      </c>
      <c r="D64" s="5" t="n">
        <v>18119</v>
      </c>
    </row>
    <row r="65" spans="1:4">
      <c r="A65" s="4" t="s">
        <v>3095</v>
      </c>
    </row>
    <row r="66" spans="1:4">
      <c r="A66" s="3" t="s">
        <v>660</v>
      </c>
    </row>
    <row r="67" spans="1:4">
      <c r="A67" s="4" t="s">
        <v>3083</v>
      </c>
      <c r="B67" s="5" t="n">
        <v>25837</v>
      </c>
      <c r="C67" s="5" t="n">
        <v>12096</v>
      </c>
      <c r="D67" s="5" t="n">
        <v>11341</v>
      </c>
    </row>
    <row r="68" spans="1:4">
      <c r="A68" s="4" t="s">
        <v>3084</v>
      </c>
      <c r="B68" s="5" t="n">
        <v>2571</v>
      </c>
      <c r="C68" s="5" t="n">
        <v>13741</v>
      </c>
      <c r="D68" s="5" t="n">
        <v>588</v>
      </c>
    </row>
    <row r="69" spans="1:4">
      <c r="A69" s="4" t="s">
        <v>3085</v>
      </c>
      <c r="B69" s="5" t="n">
        <v>0</v>
      </c>
      <c r="C69" s="5" t="n">
        <v>0</v>
      </c>
      <c r="D69" s="5" t="n">
        <v>0</v>
      </c>
    </row>
    <row r="70" spans="1:4">
      <c r="A70" s="4" t="s">
        <v>3086</v>
      </c>
      <c r="B70" s="5" t="n">
        <v>128</v>
      </c>
      <c r="C70" s="5" t="n">
        <v>0</v>
      </c>
      <c r="D70" s="5" t="n">
        <v>167</v>
      </c>
    </row>
    <row r="71" spans="1:4">
      <c r="A71" s="4" t="s">
        <v>3083</v>
      </c>
      <c r="B71" s="5" t="n">
        <v>28536</v>
      </c>
      <c r="C71" s="5" t="n">
        <v>25837</v>
      </c>
      <c r="D71" s="5" t="n">
        <v>12096</v>
      </c>
    </row>
    <row r="72" spans="1:4">
      <c r="A72" s="4" t="s">
        <v>3096</v>
      </c>
    </row>
    <row r="73" spans="1:4">
      <c r="A73" s="3" t="s">
        <v>660</v>
      </c>
    </row>
    <row r="74" spans="1:4">
      <c r="A74" s="4" t="s">
        <v>3083</v>
      </c>
      <c r="B74" s="5" t="n">
        <v>4846</v>
      </c>
      <c r="C74" s="5" t="n">
        <v>13326</v>
      </c>
      <c r="D74" s="5" t="n">
        <v>30180</v>
      </c>
    </row>
    <row r="75" spans="1:4">
      <c r="A75" s="4" t="s">
        <v>3084</v>
      </c>
      <c r="B75" s="5" t="n">
        <v>13315</v>
      </c>
      <c r="C75" s="5" t="n">
        <v>-8480</v>
      </c>
      <c r="D75" s="5" t="n">
        <v>-16854</v>
      </c>
    </row>
    <row r="76" spans="1:4">
      <c r="A76" s="4" t="s">
        <v>3085</v>
      </c>
      <c r="B76" s="5" t="n">
        <v>0</v>
      </c>
      <c r="C76" s="5" t="n">
        <v>0</v>
      </c>
      <c r="D76" s="5" t="n">
        <v>0</v>
      </c>
    </row>
    <row r="77" spans="1:4">
      <c r="A77" s="4" t="s">
        <v>3086</v>
      </c>
      <c r="B77" s="5" t="n">
        <v>0</v>
      </c>
      <c r="C77" s="5" t="n">
        <v>0</v>
      </c>
      <c r="D77" s="5" t="n">
        <v>0</v>
      </c>
    </row>
    <row r="78" spans="1:4">
      <c r="A78" s="4" t="s">
        <v>3083</v>
      </c>
      <c r="B78" s="5" t="n">
        <v>18161</v>
      </c>
      <c r="C78" s="5" t="n">
        <v>4846</v>
      </c>
      <c r="D78" s="5" t="n">
        <v>13326</v>
      </c>
    </row>
    <row r="79" spans="1:4">
      <c r="A79" s="4" t="s">
        <v>3097</v>
      </c>
    </row>
    <row r="80" spans="1:4">
      <c r="A80" s="3" t="s">
        <v>660</v>
      </c>
    </row>
    <row r="81" spans="1:4">
      <c r="A81" s="4" t="s">
        <v>3083</v>
      </c>
      <c r="B81" s="5" t="n">
        <v>296269</v>
      </c>
      <c r="C81" s="5" t="n">
        <v>58505</v>
      </c>
      <c r="D81" s="5" t="n">
        <v>39561</v>
      </c>
    </row>
    <row r="82" spans="1:4">
      <c r="A82" s="4" t="s">
        <v>3084</v>
      </c>
      <c r="B82" s="5" t="n">
        <v>68271</v>
      </c>
      <c r="C82" s="5" t="n">
        <v>237739</v>
      </c>
      <c r="D82" s="5" t="n">
        <v>21074</v>
      </c>
    </row>
    <row r="83" spans="1:4">
      <c r="A83" s="4" t="s">
        <v>3085</v>
      </c>
      <c r="B83" s="5" t="n">
        <v>0</v>
      </c>
      <c r="C83" s="5" t="n">
        <v>0</v>
      </c>
      <c r="D83" s="5" t="n">
        <v>0</v>
      </c>
    </row>
    <row r="84" spans="1:4">
      <c r="A84" s="4" t="s">
        <v>3086</v>
      </c>
      <c r="B84" s="5" t="n">
        <v>0</v>
      </c>
      <c r="C84" s="5" t="n">
        <v>25</v>
      </c>
      <c r="D84" s="5" t="n">
        <v>-2130</v>
      </c>
    </row>
    <row r="85" spans="1:4">
      <c r="A85" s="4" t="s">
        <v>3083</v>
      </c>
      <c r="B85" s="5" t="n">
        <v>364540</v>
      </c>
      <c r="C85" s="5" t="n">
        <v>296269</v>
      </c>
      <c r="D85" s="5" t="n">
        <v>58505</v>
      </c>
    </row>
    <row r="86" spans="1:4">
      <c r="A86" s="4" t="s">
        <v>3098</v>
      </c>
    </row>
    <row r="87" spans="1:4">
      <c r="A87" s="3" t="s">
        <v>660</v>
      </c>
    </row>
    <row r="88" spans="1:4">
      <c r="A88" s="4" t="s">
        <v>3083</v>
      </c>
      <c r="B88" s="5" t="n">
        <v>5699</v>
      </c>
      <c r="C88" s="5" t="n">
        <v>5415</v>
      </c>
      <c r="D88" s="5" t="n">
        <v>6938</v>
      </c>
    </row>
    <row r="89" spans="1:4">
      <c r="A89" s="4" t="s">
        <v>3084</v>
      </c>
      <c r="B89" s="5" t="n">
        <v>6294</v>
      </c>
      <c r="C89" s="5" t="n">
        <v>284</v>
      </c>
      <c r="D89" s="5" t="n">
        <v>-1526</v>
      </c>
    </row>
    <row r="90" spans="1:4">
      <c r="A90" s="4" t="s">
        <v>3085</v>
      </c>
      <c r="B90" s="5" t="n">
        <v>0</v>
      </c>
      <c r="C90" s="5" t="n">
        <v>0</v>
      </c>
      <c r="D90" s="5" t="n">
        <v>0</v>
      </c>
    </row>
    <row r="91" spans="1:4">
      <c r="A91" s="4" t="s">
        <v>3086</v>
      </c>
      <c r="B91" s="5" t="n">
        <v>0</v>
      </c>
      <c r="C91" s="5" t="n">
        <v>0</v>
      </c>
      <c r="D91" s="5" t="n">
        <v>3</v>
      </c>
    </row>
    <row r="92" spans="1:4">
      <c r="A92" s="4" t="s">
        <v>3083</v>
      </c>
      <c r="B92" s="5" t="n">
        <v>11993</v>
      </c>
      <c r="C92" s="5" t="n">
        <v>5699</v>
      </c>
      <c r="D92" s="5" t="n">
        <v>5415</v>
      </c>
    </row>
    <row r="93" spans="1:4">
      <c r="A93" s="4" t="s">
        <v>3099</v>
      </c>
    </row>
    <row r="94" spans="1:4">
      <c r="A94" s="3" t="s">
        <v>660</v>
      </c>
    </row>
    <row r="95" spans="1:4">
      <c r="A95" s="4" t="s">
        <v>3083</v>
      </c>
      <c r="B95" s="5" t="n">
        <v>101</v>
      </c>
      <c r="C95" s="5" t="n">
        <v>369</v>
      </c>
      <c r="D95" s="5" t="n">
        <v>4580</v>
      </c>
    </row>
    <row r="96" spans="1:4">
      <c r="A96" s="4" t="s">
        <v>3084</v>
      </c>
      <c r="B96" s="5" t="n">
        <v>68</v>
      </c>
      <c r="C96" s="5" t="n">
        <v>-268</v>
      </c>
      <c r="D96" s="5" t="n">
        <v>-4211</v>
      </c>
    </row>
    <row r="97" spans="1:4">
      <c r="A97" s="4" t="s">
        <v>3085</v>
      </c>
      <c r="B97" s="5" t="n">
        <v>0</v>
      </c>
      <c r="C97" s="5" t="n">
        <v>0</v>
      </c>
      <c r="D97" s="5" t="n">
        <v>0</v>
      </c>
    </row>
    <row r="98" spans="1:4">
      <c r="A98" s="4" t="s">
        <v>3086</v>
      </c>
      <c r="B98" s="5" t="n">
        <v>0</v>
      </c>
      <c r="C98" s="5" t="n">
        <v>0</v>
      </c>
      <c r="D98" s="5" t="n">
        <v>0</v>
      </c>
    </row>
    <row r="99" spans="1:4">
      <c r="A99" s="4" t="s">
        <v>3083</v>
      </c>
      <c r="B99" s="5" t="n">
        <v>169</v>
      </c>
      <c r="C99" s="5" t="n">
        <v>101</v>
      </c>
      <c r="D99" s="5" t="n">
        <v>369</v>
      </c>
    </row>
    <row r="100" spans="1:4">
      <c r="A100" s="4" t="s">
        <v>3100</v>
      </c>
    </row>
    <row r="101" spans="1:4">
      <c r="A101" s="3" t="s">
        <v>660</v>
      </c>
    </row>
    <row r="102" spans="1:4">
      <c r="A102" s="4" t="s">
        <v>3083</v>
      </c>
      <c r="B102" s="5" t="n">
        <v>113817</v>
      </c>
      <c r="C102" s="5" t="n">
        <v>77055</v>
      </c>
      <c r="D102" s="5" t="n">
        <v>59354</v>
      </c>
    </row>
    <row r="103" spans="1:4">
      <c r="A103" s="4" t="s">
        <v>3084</v>
      </c>
      <c r="B103" s="5" t="n">
        <v>30922</v>
      </c>
      <c r="C103" s="5" t="n">
        <v>37167</v>
      </c>
      <c r="D103" s="5" t="n">
        <v>17701</v>
      </c>
    </row>
    <row r="104" spans="1:4">
      <c r="A104" s="4" t="s">
        <v>3085</v>
      </c>
      <c r="B104" s="5" t="n">
        <v>0</v>
      </c>
      <c r="C104" s="5" t="n">
        <v>0</v>
      </c>
      <c r="D104" s="5" t="n">
        <v>0</v>
      </c>
    </row>
    <row r="105" spans="1:4">
      <c r="A105" s="4" t="s">
        <v>3086</v>
      </c>
      <c r="B105" s="5" t="n">
        <v>886</v>
      </c>
      <c r="C105" s="5" t="n">
        <v>-405</v>
      </c>
      <c r="D105" s="5" t="n">
        <v>0</v>
      </c>
    </row>
    <row r="106" spans="1:4">
      <c r="A106" s="4" t="s">
        <v>3083</v>
      </c>
      <c r="B106" s="5" t="n">
        <v>145625</v>
      </c>
      <c r="C106" s="5" t="n">
        <v>113817</v>
      </c>
      <c r="D106" s="5" t="n">
        <v>77055</v>
      </c>
    </row>
    <row r="107" spans="1:4">
      <c r="A107" s="4" t="s">
        <v>3101</v>
      </c>
    </row>
    <row r="108" spans="1:4">
      <c r="A108" s="3" t="s">
        <v>660</v>
      </c>
    </row>
    <row r="109" spans="1:4">
      <c r="A109" s="4" t="s">
        <v>3083</v>
      </c>
      <c r="B109" s="5" t="n">
        <v>385855</v>
      </c>
      <c r="C109" s="5" t="n">
        <v>527153</v>
      </c>
      <c r="D109" s="5" t="n">
        <v>45601</v>
      </c>
    </row>
    <row r="110" spans="1:4">
      <c r="A110" s="4" t="s">
        <v>3084</v>
      </c>
      <c r="B110" s="5" t="n">
        <v>-53556</v>
      </c>
      <c r="C110" s="5" t="n">
        <v>-140623</v>
      </c>
      <c r="D110" s="5" t="n">
        <v>3020</v>
      </c>
    </row>
    <row r="111" spans="1:4">
      <c r="A111" s="4" t="s">
        <v>3085</v>
      </c>
      <c r="B111" s="5" t="n">
        <v>0</v>
      </c>
      <c r="C111" s="5" t="n">
        <v>0</v>
      </c>
      <c r="D111" s="5" t="n">
        <v>478532</v>
      </c>
    </row>
    <row r="112" spans="1:4">
      <c r="A112" s="4" t="s">
        <v>3086</v>
      </c>
      <c r="B112" s="5" t="n">
        <v>55</v>
      </c>
      <c r="C112" s="5" t="n">
        <v>-675</v>
      </c>
      <c r="D112" s="5" t="n">
        <v>0</v>
      </c>
    </row>
    <row r="113" spans="1:4">
      <c r="A113" s="4" t="s">
        <v>3083</v>
      </c>
      <c r="B113" s="5" t="n">
        <v>332354</v>
      </c>
      <c r="C113" s="5" t="n">
        <v>385855</v>
      </c>
      <c r="D113" s="5" t="n">
        <v>527153</v>
      </c>
    </row>
    <row r="114" spans="1:4">
      <c r="A114" s="4" t="s">
        <v>3102</v>
      </c>
    </row>
    <row r="115" spans="1:4">
      <c r="A115" s="3" t="s">
        <v>660</v>
      </c>
    </row>
    <row r="116" spans="1:4">
      <c r="A116" s="4" t="s">
        <v>3083</v>
      </c>
      <c r="B116" s="5" t="n">
        <v>19480</v>
      </c>
      <c r="C116" s="5" t="n">
        <v>166116</v>
      </c>
      <c r="D116" s="5" t="n">
        <v>16147</v>
      </c>
    </row>
    <row r="117" spans="1:4">
      <c r="A117" s="4" t="s">
        <v>3084</v>
      </c>
      <c r="B117" s="5" t="n">
        <v>-16952</v>
      </c>
      <c r="C117" s="5" t="n">
        <v>-146636</v>
      </c>
      <c r="D117" s="5" t="n">
        <v>-13249</v>
      </c>
    </row>
    <row r="118" spans="1:4">
      <c r="A118" s="4" t="s">
        <v>3085</v>
      </c>
      <c r="B118" s="5" t="n">
        <v>0</v>
      </c>
      <c r="C118" s="5" t="n">
        <v>0</v>
      </c>
      <c r="D118" s="5" t="n">
        <v>163218</v>
      </c>
    </row>
    <row r="119" spans="1:4">
      <c r="A119" s="4" t="s">
        <v>3086</v>
      </c>
      <c r="B119" s="5" t="n">
        <v>0</v>
      </c>
      <c r="C119" s="5" t="n">
        <v>0</v>
      </c>
      <c r="D119" s="5" t="n">
        <v>0</v>
      </c>
    </row>
    <row r="120" spans="1:4">
      <c r="A120" s="4" t="s">
        <v>3083</v>
      </c>
      <c r="B120" s="5" t="n">
        <v>2528</v>
      </c>
      <c r="C120" s="5" t="n">
        <v>19480</v>
      </c>
      <c r="D120" s="5" t="n">
        <v>166116</v>
      </c>
    </row>
    <row r="121" spans="1:4">
      <c r="A121" s="4" t="s">
        <v>3103</v>
      </c>
    </row>
    <row r="122" spans="1:4">
      <c r="A122" s="3" t="s">
        <v>660</v>
      </c>
    </row>
    <row r="123" spans="1:4">
      <c r="A123" s="4" t="s">
        <v>3083</v>
      </c>
      <c r="B123" s="5" t="n">
        <v>212695</v>
      </c>
      <c r="C123" s="5" t="n">
        <v>146578</v>
      </c>
      <c r="D123" s="5" t="n">
        <v>126762</v>
      </c>
    </row>
    <row r="124" spans="1:4">
      <c r="A124" s="4" t="s">
        <v>3084</v>
      </c>
      <c r="B124" s="5" t="n">
        <v>-17649</v>
      </c>
      <c r="C124" s="5" t="n">
        <v>60716</v>
      </c>
      <c r="D124" s="5" t="n">
        <v>23070</v>
      </c>
    </row>
    <row r="125" spans="1:4">
      <c r="A125" s="4" t="s">
        <v>3085</v>
      </c>
      <c r="B125" s="5" t="n">
        <v>0</v>
      </c>
      <c r="C125" s="5" t="n">
        <v>5706</v>
      </c>
      <c r="D125" s="5" t="n">
        <v>0</v>
      </c>
    </row>
    <row r="126" spans="1:4">
      <c r="A126" s="4" t="s">
        <v>3086</v>
      </c>
      <c r="B126" s="5" t="n">
        <v>2917</v>
      </c>
      <c r="C126" s="5" t="n">
        <v>-305</v>
      </c>
      <c r="D126" s="5" t="n">
        <v>-3254</v>
      </c>
    </row>
    <row r="127" spans="1:4">
      <c r="A127" s="4" t="s">
        <v>3083</v>
      </c>
      <c r="B127" s="5" t="n">
        <v>197963</v>
      </c>
      <c r="C127" s="5" t="n">
        <v>212695</v>
      </c>
      <c r="D127" s="5" t="n">
        <v>146578</v>
      </c>
    </row>
    <row r="128" spans="1:4">
      <c r="A128" s="4" t="s">
        <v>3104</v>
      </c>
    </row>
    <row r="129" spans="1:4">
      <c r="A129" s="3" t="s">
        <v>660</v>
      </c>
    </row>
    <row r="130" spans="1:4">
      <c r="A130" s="4" t="s">
        <v>3083</v>
      </c>
      <c r="B130" s="5" t="n">
        <v>104606</v>
      </c>
      <c r="C130" s="5" t="n">
        <v>101224</v>
      </c>
      <c r="D130" s="5" t="n">
        <v>104872</v>
      </c>
    </row>
    <row r="131" spans="1:4">
      <c r="A131" s="4" t="s">
        <v>3084</v>
      </c>
      <c r="B131" s="5" t="n">
        <v>-29658</v>
      </c>
      <c r="C131" s="5" t="n">
        <v>-5718</v>
      </c>
      <c r="D131" s="5" t="n">
        <v>3927</v>
      </c>
    </row>
    <row r="132" spans="1:4">
      <c r="A132" s="4" t="s">
        <v>3085</v>
      </c>
      <c r="B132" s="5" t="n">
        <v>23976</v>
      </c>
      <c r="C132" s="5" t="n">
        <v>8677</v>
      </c>
      <c r="D132" s="5" t="n">
        <v>-7251</v>
      </c>
    </row>
    <row r="133" spans="1:4">
      <c r="A133" s="4" t="s">
        <v>3086</v>
      </c>
      <c r="B133" s="5" t="n">
        <v>0</v>
      </c>
      <c r="C133" s="5" t="n">
        <v>423</v>
      </c>
      <c r="D133" s="5" t="n">
        <v>-324</v>
      </c>
    </row>
    <row r="134" spans="1:4">
      <c r="A134" s="4" t="s">
        <v>3083</v>
      </c>
      <c r="B134" s="5" t="n">
        <v>98924</v>
      </c>
      <c r="C134" s="5" t="n">
        <v>104606</v>
      </c>
      <c r="D134" s="5" t="n">
        <v>101224</v>
      </c>
    </row>
    <row r="135" spans="1:4">
      <c r="A135" s="4" t="s">
        <v>3105</v>
      </c>
    </row>
    <row r="136" spans="1:4">
      <c r="A136" s="3" t="s">
        <v>660</v>
      </c>
    </row>
    <row r="137" spans="1:4">
      <c r="A137" s="4" t="s">
        <v>3083</v>
      </c>
      <c r="B137" s="5" t="n">
        <v>0</v>
      </c>
      <c r="C137" s="5" t="n">
        <v>6947</v>
      </c>
      <c r="D137" s="5" t="n">
        <v>6947</v>
      </c>
    </row>
    <row r="138" spans="1:4">
      <c r="A138" s="4" t="s">
        <v>3084</v>
      </c>
      <c r="C138" s="5" t="n">
        <v>-6947</v>
      </c>
      <c r="D138" s="5" t="n">
        <v>0</v>
      </c>
    </row>
    <row r="139" spans="1:4">
      <c r="A139" s="4" t="s">
        <v>3085</v>
      </c>
      <c r="C139" s="5" t="n">
        <v>0</v>
      </c>
      <c r="D139" s="5" t="n">
        <v>0</v>
      </c>
    </row>
    <row r="140" spans="1:4">
      <c r="A140" s="4" t="s">
        <v>3086</v>
      </c>
      <c r="C140" s="5" t="n">
        <v>0</v>
      </c>
      <c r="D140" s="5" t="n">
        <v>0</v>
      </c>
    </row>
    <row r="141" spans="1:4">
      <c r="A141" s="4" t="s">
        <v>3083</v>
      </c>
      <c r="C141" s="5" t="n">
        <v>0</v>
      </c>
      <c r="D141" s="5" t="n">
        <v>6947</v>
      </c>
    </row>
    <row r="142" spans="1:4">
      <c r="A142" s="4" t="s">
        <v>3106</v>
      </c>
    </row>
    <row r="143" spans="1:4">
      <c r="A143" s="3" t="s">
        <v>660</v>
      </c>
    </row>
    <row r="144" spans="1:4">
      <c r="A144" s="4" t="s">
        <v>3083</v>
      </c>
      <c r="B144" s="5" t="n">
        <v>113380</v>
      </c>
      <c r="C144" s="5" t="n">
        <v>35857</v>
      </c>
      <c r="D144" s="5" t="n">
        <v>8092</v>
      </c>
    </row>
    <row r="145" spans="1:4">
      <c r="A145" s="4" t="s">
        <v>3084</v>
      </c>
      <c r="B145" s="5" t="n">
        <v>-113380</v>
      </c>
      <c r="C145" s="5" t="n">
        <v>77523</v>
      </c>
      <c r="D145" s="5" t="n">
        <v>30574</v>
      </c>
    </row>
    <row r="146" spans="1:4">
      <c r="A146" s="4" t="s">
        <v>3085</v>
      </c>
      <c r="B146" s="5" t="n">
        <v>0</v>
      </c>
      <c r="C146" s="5" t="n">
        <v>0</v>
      </c>
      <c r="D146" s="5" t="n">
        <v>0</v>
      </c>
    </row>
    <row r="147" spans="1:4">
      <c r="A147" s="4" t="s">
        <v>3086</v>
      </c>
      <c r="B147" s="5" t="n">
        <v>0</v>
      </c>
      <c r="C147" s="5" t="n">
        <v>0</v>
      </c>
      <c r="D147" s="5" t="n">
        <v>-2809</v>
      </c>
    </row>
    <row r="148" spans="1:4">
      <c r="A148" s="4" t="s">
        <v>3083</v>
      </c>
      <c r="B148" s="5" t="n">
        <v>0</v>
      </c>
      <c r="C148" s="5" t="n">
        <v>113380</v>
      </c>
      <c r="D148" s="5" t="n">
        <v>35857</v>
      </c>
    </row>
    <row r="149" spans="1:4">
      <c r="A149" s="4" t="s">
        <v>3107</v>
      </c>
    </row>
    <row r="150" spans="1:4">
      <c r="A150" s="3" t="s">
        <v>660</v>
      </c>
    </row>
    <row r="151" spans="1:4">
      <c r="A151" s="4" t="s">
        <v>3083</v>
      </c>
      <c r="B151" s="5" t="n">
        <v>9160</v>
      </c>
      <c r="C151" s="5" t="n">
        <v>8414</v>
      </c>
      <c r="D151" s="5" t="n">
        <v>7315</v>
      </c>
    </row>
    <row r="152" spans="1:4">
      <c r="A152" s="4" t="s">
        <v>3084</v>
      </c>
      <c r="B152" s="5" t="n">
        <v>-1118</v>
      </c>
      <c r="C152" s="5" t="n">
        <v>746</v>
      </c>
      <c r="D152" s="5" t="n">
        <v>1099</v>
      </c>
    </row>
    <row r="153" spans="1:4">
      <c r="A153" s="4" t="s">
        <v>3085</v>
      </c>
      <c r="B153" s="5" t="n">
        <v>0</v>
      </c>
      <c r="C153" s="5" t="n">
        <v>0</v>
      </c>
      <c r="D153" s="5" t="n">
        <v>0</v>
      </c>
    </row>
    <row r="154" spans="1:4">
      <c r="A154" s="4" t="s">
        <v>3086</v>
      </c>
      <c r="B154" s="5" t="n">
        <v>0</v>
      </c>
      <c r="C154" s="5" t="n">
        <v>0</v>
      </c>
      <c r="D154" s="5" t="n">
        <v>0</v>
      </c>
    </row>
    <row r="155" spans="1:4">
      <c r="A155" s="4" t="s">
        <v>3083</v>
      </c>
      <c r="B155" s="5" t="n">
        <v>8042</v>
      </c>
      <c r="C155" s="5" t="n">
        <v>9160</v>
      </c>
      <c r="D155" s="5" t="n">
        <v>8414</v>
      </c>
    </row>
    <row r="156" spans="1:4">
      <c r="A156" s="4" t="s">
        <v>3108</v>
      </c>
    </row>
    <row r="157" spans="1:4">
      <c r="A157" s="3" t="s">
        <v>660</v>
      </c>
    </row>
    <row r="158" spans="1:4">
      <c r="A158" s="4" t="s">
        <v>3083</v>
      </c>
      <c r="B158" s="5" t="n">
        <v>69022</v>
      </c>
      <c r="C158" s="5" t="n">
        <v>174966</v>
      </c>
      <c r="D158" s="5" t="n">
        <v>180108</v>
      </c>
    </row>
    <row r="159" spans="1:4">
      <c r="A159" s="4" t="s">
        <v>3084</v>
      </c>
      <c r="B159" s="5" t="n">
        <v>52233</v>
      </c>
      <c r="C159" s="5" t="n">
        <v>-107102</v>
      </c>
      <c r="D159" s="5" t="n">
        <v>-68038</v>
      </c>
    </row>
    <row r="160" spans="1:4">
      <c r="A160" s="4" t="s">
        <v>3085</v>
      </c>
      <c r="B160" s="5" t="n">
        <v>935</v>
      </c>
      <c r="C160" s="5" t="n">
        <v>0</v>
      </c>
      <c r="D160" s="5" t="n">
        <v>0</v>
      </c>
    </row>
    <row r="161" spans="1:4">
      <c r="A161" s="4" t="s">
        <v>3086</v>
      </c>
      <c r="B161" s="5" t="n">
        <v>1455</v>
      </c>
      <c r="C161" s="5" t="n">
        <v>1158</v>
      </c>
      <c r="D161" s="5" t="n">
        <v>62896</v>
      </c>
    </row>
    <row r="162" spans="1:4">
      <c r="A162" s="4" t="s">
        <v>3083</v>
      </c>
      <c r="B162" s="5" t="n">
        <v>123645</v>
      </c>
      <c r="C162" s="5" t="n">
        <v>69022</v>
      </c>
      <c r="D162" s="5" t="n">
        <v>174966</v>
      </c>
    </row>
    <row r="163" spans="1:4">
      <c r="A163" s="4" t="s">
        <v>3109</v>
      </c>
    </row>
    <row r="164" spans="1:4">
      <c r="A164" s="3" t="s">
        <v>660</v>
      </c>
    </row>
    <row r="165" spans="1:4">
      <c r="A165" s="4" t="s">
        <v>3083</v>
      </c>
      <c r="B165" s="5" t="n">
        <v>-2689648</v>
      </c>
      <c r="C165" s="5" t="n">
        <v>-2573449</v>
      </c>
      <c r="D165" s="5" t="n">
        <v>-2369378</v>
      </c>
    </row>
    <row r="166" spans="1:4">
      <c r="A166" s="4" t="s">
        <v>3084</v>
      </c>
      <c r="B166" s="5" t="n">
        <v>-326202</v>
      </c>
      <c r="C166" s="5" t="n">
        <v>-111604</v>
      </c>
      <c r="D166" s="5" t="n">
        <v>-215242</v>
      </c>
    </row>
    <row r="167" spans="1:4">
      <c r="A167" s="4" t="s">
        <v>3085</v>
      </c>
      <c r="B167" s="5" t="n">
        <v>-61584</v>
      </c>
      <c r="C167" s="5" t="n">
        <v>-60200</v>
      </c>
      <c r="D167" s="5" t="n">
        <v>0</v>
      </c>
    </row>
    <row r="168" spans="1:4">
      <c r="A168" s="4" t="s">
        <v>3086</v>
      </c>
      <c r="B168" s="5" t="n">
        <v>-773</v>
      </c>
      <c r="C168" s="5" t="n">
        <v>55605</v>
      </c>
      <c r="D168" s="5" t="n">
        <v>11171</v>
      </c>
    </row>
    <row r="169" spans="1:4">
      <c r="A169" s="4" t="s">
        <v>3083</v>
      </c>
      <c r="B169" s="5" t="n">
        <v>-3078207</v>
      </c>
      <c r="C169" s="5" t="n">
        <v>-2689648</v>
      </c>
      <c r="D169" s="5" t="n">
        <v>-2573449</v>
      </c>
    </row>
    <row r="170" spans="1:4">
      <c r="A170" s="4" t="s">
        <v>3110</v>
      </c>
    </row>
    <row r="171" spans="1:4">
      <c r="A171" s="3" t="s">
        <v>660</v>
      </c>
    </row>
    <row r="172" spans="1:4">
      <c r="A172" s="4" t="s">
        <v>3083</v>
      </c>
      <c r="B172" s="5" t="n">
        <v>-27278</v>
      </c>
      <c r="C172" s="5" t="n">
        <v>-19943</v>
      </c>
      <c r="D172" s="5" t="n">
        <v>9509</v>
      </c>
    </row>
    <row r="173" spans="1:4">
      <c r="A173" s="4" t="s">
        <v>3084</v>
      </c>
      <c r="B173" s="5" t="n">
        <v>29105</v>
      </c>
      <c r="C173" s="5" t="n">
        <v>44338</v>
      </c>
      <c r="D173" s="5" t="n">
        <v>-243790</v>
      </c>
    </row>
    <row r="174" spans="1:4">
      <c r="A174" s="4" t="s">
        <v>3085</v>
      </c>
      <c r="B174" s="5" t="n">
        <v>-46319</v>
      </c>
      <c r="C174" s="5" t="n">
        <v>-51673</v>
      </c>
      <c r="D174" s="5" t="n">
        <v>0</v>
      </c>
    </row>
    <row r="175" spans="1:4">
      <c r="A175" s="4" t="s">
        <v>3086</v>
      </c>
      <c r="B175" s="5" t="n">
        <v>0</v>
      </c>
      <c r="C175" s="5" t="n">
        <v>0</v>
      </c>
      <c r="D175" s="5" t="n">
        <v>214338</v>
      </c>
    </row>
    <row r="176" spans="1:4">
      <c r="A176" s="4" t="s">
        <v>3083</v>
      </c>
      <c r="B176" s="5" t="n">
        <v>-44492</v>
      </c>
      <c r="C176" s="5" t="n">
        <v>-27278</v>
      </c>
      <c r="D176" s="5" t="n">
        <v>-19943</v>
      </c>
    </row>
    <row r="177" spans="1:4">
      <c r="A177" s="4" t="s">
        <v>3111</v>
      </c>
    </row>
    <row r="178" spans="1:4">
      <c r="A178" s="3" t="s">
        <v>660</v>
      </c>
    </row>
    <row r="179" spans="1:4">
      <c r="A179" s="4" t="s">
        <v>3083</v>
      </c>
      <c r="B179" s="5" t="n">
        <v>-100484</v>
      </c>
      <c r="C179" s="5" t="n">
        <v>-104317</v>
      </c>
      <c r="D179" s="5" t="n">
        <v>-103469</v>
      </c>
    </row>
    <row r="180" spans="1:4">
      <c r="A180" s="4" t="s">
        <v>3084</v>
      </c>
      <c r="B180" s="5" t="n">
        <v>302</v>
      </c>
      <c r="C180" s="5" t="n">
        <v>-9072</v>
      </c>
      <c r="D180" s="5" t="n">
        <v>103</v>
      </c>
    </row>
    <row r="181" spans="1:4">
      <c r="A181" s="4" t="s">
        <v>3085</v>
      </c>
      <c r="B181" s="5" t="n">
        <v>33</v>
      </c>
      <c r="C181" s="5" t="n">
        <v>13059</v>
      </c>
      <c r="D181" s="5" t="n">
        <v>0</v>
      </c>
    </row>
    <row r="182" spans="1:4">
      <c r="A182" s="4" t="s">
        <v>3086</v>
      </c>
      <c r="B182" s="5" t="n">
        <v>952</v>
      </c>
      <c r="C182" s="5" t="n">
        <v>-154</v>
      </c>
      <c r="D182" s="5" t="n">
        <v>-951</v>
      </c>
    </row>
    <row r="183" spans="1:4">
      <c r="A183" s="4" t="s">
        <v>3083</v>
      </c>
      <c r="B183" s="5" t="n">
        <v>-121226</v>
      </c>
      <c r="C183" s="5" t="n">
        <v>-100484</v>
      </c>
      <c r="D183" s="5" t="n">
        <v>-104317</v>
      </c>
    </row>
    <row r="184" spans="1:4">
      <c r="A184" s="4" t="s">
        <v>3112</v>
      </c>
    </row>
    <row r="185" spans="1:4">
      <c r="A185" s="3" t="s">
        <v>660</v>
      </c>
    </row>
    <row r="186" spans="1:4">
      <c r="A186" s="4" t="s">
        <v>3083</v>
      </c>
      <c r="B186" s="5" t="n">
        <v>-67974</v>
      </c>
      <c r="C186" s="5" t="n">
        <v>-333317</v>
      </c>
      <c r="D186" s="5" t="n">
        <v>-346677</v>
      </c>
    </row>
    <row r="187" spans="1:4">
      <c r="A187" s="4" t="s">
        <v>3084</v>
      </c>
      <c r="B187" s="5" t="n">
        <v>-15190</v>
      </c>
      <c r="C187" s="5" t="n">
        <v>240468</v>
      </c>
      <c r="D187" s="5" t="n">
        <v>149307</v>
      </c>
    </row>
    <row r="188" spans="1:4">
      <c r="A188" s="4" t="s">
        <v>3085</v>
      </c>
      <c r="B188" s="5" t="n">
        <v>-4361</v>
      </c>
      <c r="C188" s="5" t="n">
        <v>-21586</v>
      </c>
      <c r="D188" s="5" t="n">
        <v>0</v>
      </c>
    </row>
    <row r="189" spans="1:4">
      <c r="A189" s="4" t="s">
        <v>3086</v>
      </c>
      <c r="B189" s="5" t="n">
        <v>0</v>
      </c>
      <c r="C189" s="5" t="n">
        <v>46461</v>
      </c>
      <c r="D189" s="5" t="n">
        <v>-135947</v>
      </c>
    </row>
    <row r="190" spans="1:4">
      <c r="A190" s="4" t="s">
        <v>3083</v>
      </c>
      <c r="B190" s="5" t="n">
        <v>-87525</v>
      </c>
      <c r="C190" s="5" t="n">
        <v>-67974</v>
      </c>
      <c r="D190" s="5" t="n">
        <v>-333317</v>
      </c>
    </row>
    <row r="191" spans="1:4">
      <c r="A191" s="4" t="s">
        <v>3113</v>
      </c>
    </row>
    <row r="192" spans="1:4">
      <c r="A192" s="3" t="s">
        <v>660</v>
      </c>
    </row>
    <row r="193" spans="1:4">
      <c r="A193" s="4" t="s">
        <v>3083</v>
      </c>
      <c r="B193" s="5" t="n">
        <v>-260621</v>
      </c>
      <c r="C193" s="5" t="n">
        <v>0</v>
      </c>
    </row>
    <row r="194" spans="1:4">
      <c r="A194" s="4" t="s">
        <v>3084</v>
      </c>
      <c r="B194" s="5" t="n">
        <v>-46335</v>
      </c>
      <c r="C194" s="5" t="n">
        <v>-260621</v>
      </c>
    </row>
    <row r="195" spans="1:4">
      <c r="A195" s="4" t="s">
        <v>3085</v>
      </c>
      <c r="B195" s="5" t="n">
        <v>0</v>
      </c>
      <c r="C195" s="5" t="n">
        <v>0</v>
      </c>
    </row>
    <row r="196" spans="1:4">
      <c r="A196" s="4" t="s">
        <v>3086</v>
      </c>
      <c r="B196" s="5" t="n">
        <v>0</v>
      </c>
      <c r="C196" s="5" t="n">
        <v>0</v>
      </c>
    </row>
    <row r="197" spans="1:4">
      <c r="A197" s="4" t="s">
        <v>3083</v>
      </c>
      <c r="B197" s="5" t="n">
        <v>-306956</v>
      </c>
      <c r="C197" s="5" t="n">
        <v>-260621</v>
      </c>
      <c r="D197" s="5" t="n">
        <v>0</v>
      </c>
    </row>
    <row r="198" spans="1:4">
      <c r="A198" s="4" t="s">
        <v>3114</v>
      </c>
    </row>
    <row r="199" spans="1:4">
      <c r="A199" s="3" t="s">
        <v>660</v>
      </c>
    </row>
    <row r="200" spans="1:4">
      <c r="A200" s="4" t="s">
        <v>3083</v>
      </c>
      <c r="B200" s="5" t="n">
        <v>-268747</v>
      </c>
      <c r="C200" s="5" t="n">
        <v>-238492</v>
      </c>
      <c r="D200" s="5" t="n">
        <v>-77205</v>
      </c>
    </row>
    <row r="201" spans="1:4">
      <c r="A201" s="4" t="s">
        <v>3084</v>
      </c>
      <c r="B201" s="5" t="n">
        <v>-53999</v>
      </c>
      <c r="C201" s="5" t="n">
        <v>-30255</v>
      </c>
      <c r="D201" s="5" t="n">
        <v>-27030</v>
      </c>
    </row>
    <row r="202" spans="1:4">
      <c r="A202" s="4" t="s">
        <v>3085</v>
      </c>
      <c r="B202" s="5" t="n">
        <v>0</v>
      </c>
      <c r="C202" s="5" t="n">
        <v>0</v>
      </c>
      <c r="D202" s="5" t="n">
        <v>0</v>
      </c>
    </row>
    <row r="203" spans="1:4">
      <c r="A203" s="4" t="s">
        <v>3086</v>
      </c>
      <c r="B203" s="5" t="n">
        <v>0</v>
      </c>
      <c r="C203" s="5" t="n">
        <v>0</v>
      </c>
      <c r="D203" s="5" t="n">
        <v>-134257</v>
      </c>
    </row>
    <row r="204" spans="1:4">
      <c r="A204" s="4" t="s">
        <v>3083</v>
      </c>
      <c r="B204" s="5" t="n">
        <v>-322746</v>
      </c>
      <c r="C204" s="5" t="n">
        <v>-268747</v>
      </c>
      <c r="D204" s="5" t="n">
        <v>-238492</v>
      </c>
    </row>
    <row r="205" spans="1:4">
      <c r="A205" s="4" t="s">
        <v>3115</v>
      </c>
    </row>
    <row r="206" spans="1:4">
      <c r="A206" s="3" t="s">
        <v>660</v>
      </c>
    </row>
    <row r="207" spans="1:4">
      <c r="A207" s="4" t="s">
        <v>3083</v>
      </c>
      <c r="B207" s="5" t="n">
        <v>-275785</v>
      </c>
      <c r="C207" s="5" t="n">
        <v>-227336</v>
      </c>
      <c r="D207" s="5" t="n">
        <v>-366953</v>
      </c>
    </row>
    <row r="208" spans="1:4">
      <c r="A208" s="4" t="s">
        <v>3084</v>
      </c>
      <c r="B208" s="5" t="n">
        <v>-122053</v>
      </c>
      <c r="C208" s="5" t="n">
        <v>-48449</v>
      </c>
      <c r="D208" s="5" t="n">
        <v>5457</v>
      </c>
    </row>
    <row r="209" spans="1:4">
      <c r="A209" s="4" t="s">
        <v>3085</v>
      </c>
      <c r="B209" s="5" t="n">
        <v>0</v>
      </c>
      <c r="C209" s="5" t="n">
        <v>0</v>
      </c>
      <c r="D209" s="5" t="n">
        <v>0</v>
      </c>
    </row>
    <row r="210" spans="1:4">
      <c r="A210" s="4" t="s">
        <v>3086</v>
      </c>
      <c r="B210" s="5" t="n">
        <v>0</v>
      </c>
      <c r="C210" s="5" t="n">
        <v>0</v>
      </c>
      <c r="D210" s="5" t="n">
        <v>134160</v>
      </c>
    </row>
    <row r="211" spans="1:4">
      <c r="A211" s="4" t="s">
        <v>3083</v>
      </c>
      <c r="B211" s="5" t="n">
        <v>-397838</v>
      </c>
      <c r="C211" s="5" t="n">
        <v>-275785</v>
      </c>
      <c r="D211" s="5" t="n">
        <v>-227336</v>
      </c>
    </row>
    <row r="212" spans="1:4">
      <c r="A212" s="4" t="s">
        <v>3116</v>
      </c>
    </row>
    <row r="213" spans="1:4">
      <c r="A213" s="3" t="s">
        <v>660</v>
      </c>
    </row>
    <row r="214" spans="1:4">
      <c r="A214" s="4" t="s">
        <v>3083</v>
      </c>
      <c r="B214" s="5" t="n">
        <v>-718496</v>
      </c>
      <c r="C214" s="5" t="n">
        <v>-627666</v>
      </c>
    </row>
    <row r="215" spans="1:4">
      <c r="A215" s="4" t="s">
        <v>3084</v>
      </c>
      <c r="B215" s="5" t="n">
        <v>20548</v>
      </c>
      <c r="C215" s="5" t="n">
        <v>-90830</v>
      </c>
    </row>
    <row r="216" spans="1:4">
      <c r="A216" s="4" t="s">
        <v>3085</v>
      </c>
      <c r="B216" s="5" t="n">
        <v>0</v>
      </c>
      <c r="C216" s="5" t="n">
        <v>0</v>
      </c>
    </row>
    <row r="217" spans="1:4">
      <c r="A217" s="4" t="s">
        <v>3086</v>
      </c>
      <c r="B217" s="5" t="n">
        <v>-2790</v>
      </c>
      <c r="C217" s="5" t="n">
        <v>0</v>
      </c>
    </row>
    <row r="218" spans="1:4">
      <c r="A218" s="4" t="s">
        <v>3083</v>
      </c>
      <c r="B218" s="5" t="n">
        <v>-700738</v>
      </c>
      <c r="C218" s="5" t="n">
        <v>-718496</v>
      </c>
      <c r="D218" s="5" t="n">
        <v>-627666</v>
      </c>
    </row>
    <row r="219" spans="1:4">
      <c r="A219" s="4" t="s">
        <v>3117</v>
      </c>
    </row>
    <row r="220" spans="1:4">
      <c r="A220" s="3" t="s">
        <v>660</v>
      </c>
    </row>
    <row r="221" spans="1:4">
      <c r="A221" s="4" t="s">
        <v>3083</v>
      </c>
      <c r="B221" s="5" t="n">
        <v>-46783</v>
      </c>
      <c r="C221" s="5" t="n">
        <v>-83774</v>
      </c>
      <c r="D221" s="5" t="n">
        <v>-60587</v>
      </c>
    </row>
    <row r="222" spans="1:4">
      <c r="A222" s="4" t="s">
        <v>3084</v>
      </c>
      <c r="B222" s="5" t="n">
        <v>-25426</v>
      </c>
      <c r="C222" s="5" t="n">
        <v>36991</v>
      </c>
      <c r="D222" s="5" t="n">
        <v>-44414</v>
      </c>
    </row>
    <row r="223" spans="1:4">
      <c r="A223" s="4" t="s">
        <v>3085</v>
      </c>
      <c r="B223" s="5" t="n">
        <v>0</v>
      </c>
      <c r="C223" s="5" t="n">
        <v>0</v>
      </c>
      <c r="D223" s="5" t="n">
        <v>0</v>
      </c>
    </row>
    <row r="224" spans="1:4">
      <c r="A224" s="4" t="s">
        <v>3086</v>
      </c>
      <c r="B224" s="5" t="n">
        <v>0</v>
      </c>
      <c r="C224" s="5" t="n">
        <v>0</v>
      </c>
      <c r="D224" s="5" t="n">
        <v>21227</v>
      </c>
    </row>
    <row r="225" spans="1:4">
      <c r="A225" s="4" t="s">
        <v>3083</v>
      </c>
      <c r="B225" s="5" t="n">
        <v>-72209</v>
      </c>
      <c r="C225" s="5" t="n">
        <v>-46783</v>
      </c>
      <c r="D225" s="5" t="n">
        <v>-83774</v>
      </c>
    </row>
    <row r="226" spans="1:4">
      <c r="A226" s="4" t="s">
        <v>3118</v>
      </c>
    </row>
    <row r="227" spans="1:4">
      <c r="A227" s="3" t="s">
        <v>660</v>
      </c>
    </row>
    <row r="228" spans="1:4">
      <c r="A228" s="4" t="s">
        <v>3083</v>
      </c>
      <c r="B228" s="5" t="n">
        <v>-400180</v>
      </c>
      <c r="C228" s="5" t="n">
        <v>-355478</v>
      </c>
      <c r="D228" s="5" t="n">
        <v>-453088</v>
      </c>
    </row>
    <row r="229" spans="1:4">
      <c r="A229" s="4" t="s">
        <v>3084</v>
      </c>
      <c r="B229" s="5" t="n">
        <v>36404</v>
      </c>
      <c r="C229" s="5" t="n">
        <v>-44865</v>
      </c>
      <c r="D229" s="5" t="n">
        <v>98866</v>
      </c>
    </row>
    <row r="230" spans="1:4">
      <c r="A230" s="4" t="s">
        <v>3085</v>
      </c>
      <c r="B230" s="5" t="n">
        <v>0</v>
      </c>
      <c r="C230" s="5" t="n">
        <v>0</v>
      </c>
      <c r="D230" s="5" t="n">
        <v>0</v>
      </c>
    </row>
    <row r="231" spans="1:4">
      <c r="A231" s="4" t="s">
        <v>3086</v>
      </c>
      <c r="B231" s="5" t="n">
        <v>-38</v>
      </c>
      <c r="C231" s="5" t="n">
        <v>163</v>
      </c>
      <c r="D231" s="5" t="n">
        <v>-1256</v>
      </c>
    </row>
    <row r="232" spans="1:4">
      <c r="A232" s="4" t="s">
        <v>3083</v>
      </c>
      <c r="B232" s="5" t="n">
        <v>-363814</v>
      </c>
      <c r="C232" s="5" t="n">
        <v>-400180</v>
      </c>
      <c r="D232" s="5" t="n">
        <v>-355478</v>
      </c>
    </row>
    <row r="233" spans="1:4">
      <c r="A233" s="4" t="s">
        <v>3119</v>
      </c>
    </row>
    <row r="234" spans="1:4">
      <c r="A234" s="3" t="s">
        <v>660</v>
      </c>
    </row>
    <row r="235" spans="1:4">
      <c r="A235" s="4" t="s">
        <v>3083</v>
      </c>
      <c r="B235" s="5" t="n">
        <v>-209549</v>
      </c>
      <c r="C235" s="5" t="n">
        <v>-227591</v>
      </c>
      <c r="D235" s="5" t="n">
        <v>-207123</v>
      </c>
    </row>
    <row r="236" spans="1:4">
      <c r="A236" s="4" t="s">
        <v>3084</v>
      </c>
      <c r="B236" s="5" t="n">
        <v>30948</v>
      </c>
      <c r="C236" s="5" t="n">
        <v>18114</v>
      </c>
      <c r="D236" s="5" t="n">
        <v>-23775</v>
      </c>
    </row>
    <row r="237" spans="1:4">
      <c r="A237" s="4" t="s">
        <v>3085</v>
      </c>
      <c r="B237" s="5" t="n">
        <v>0</v>
      </c>
      <c r="C237" s="5" t="n">
        <v>0</v>
      </c>
      <c r="D237" s="5" t="n">
        <v>0</v>
      </c>
    </row>
    <row r="238" spans="1:4">
      <c r="A238" s="4" t="s">
        <v>3086</v>
      </c>
      <c r="B238" s="5" t="n">
        <v>-1276</v>
      </c>
      <c r="C238" s="5" t="n">
        <v>-72</v>
      </c>
      <c r="D238" s="5" t="n">
        <v>3307</v>
      </c>
    </row>
    <row r="239" spans="1:4">
      <c r="A239" s="4" t="s">
        <v>3083</v>
      </c>
      <c r="B239" s="5" t="n">
        <v>-179877</v>
      </c>
      <c r="C239" s="5" t="n">
        <v>-209549</v>
      </c>
      <c r="D239" s="5" t="n">
        <v>-227591</v>
      </c>
    </row>
    <row r="240" spans="1:4">
      <c r="A240" s="4" t="s">
        <v>3120</v>
      </c>
    </row>
    <row r="241" spans="1:4">
      <c r="A241" s="3" t="s">
        <v>660</v>
      </c>
    </row>
    <row r="242" spans="1:4">
      <c r="A242" s="4" t="s">
        <v>3083</v>
      </c>
      <c r="B242" s="5" t="n">
        <v>-6806</v>
      </c>
      <c r="C242" s="5" t="n">
        <v>-17578</v>
      </c>
      <c r="D242" s="5" t="n">
        <v>-10098</v>
      </c>
    </row>
    <row r="243" spans="1:4">
      <c r="A243" s="4" t="s">
        <v>3084</v>
      </c>
      <c r="B243" s="5" t="n">
        <v>-9777</v>
      </c>
      <c r="C243" s="5" t="n">
        <v>3320</v>
      </c>
      <c r="D243" s="5" t="n">
        <v>-7480</v>
      </c>
    </row>
    <row r="244" spans="1:4">
      <c r="A244" s="4" t="s">
        <v>3085</v>
      </c>
      <c r="B244" s="5" t="n">
        <v>0</v>
      </c>
      <c r="C244" s="5" t="n">
        <v>0</v>
      </c>
      <c r="D244" s="5" t="n">
        <v>0</v>
      </c>
    </row>
    <row r="245" spans="1:4">
      <c r="A245" s="4" t="s">
        <v>3086</v>
      </c>
      <c r="B245" s="5" t="n">
        <v>0</v>
      </c>
      <c r="C245" s="5" t="n">
        <v>7452</v>
      </c>
      <c r="D245" s="5" t="n">
        <v>0</v>
      </c>
    </row>
    <row r="246" spans="1:4">
      <c r="A246" s="4" t="s">
        <v>3083</v>
      </c>
      <c r="B246" s="5" t="n">
        <v>-16583</v>
      </c>
      <c r="C246" s="5" t="n">
        <v>-6806</v>
      </c>
      <c r="D246" s="5" t="n">
        <v>-17578</v>
      </c>
    </row>
    <row r="247" spans="1:4">
      <c r="A247" s="4" t="s">
        <v>3121</v>
      </c>
    </row>
    <row r="248" spans="1:4">
      <c r="A248" s="3" t="s">
        <v>660</v>
      </c>
    </row>
    <row r="249" spans="1:4">
      <c r="A249" s="4" t="s">
        <v>3083</v>
      </c>
      <c r="B249" s="5" t="n">
        <v>-60598</v>
      </c>
      <c r="C249" s="5" t="n">
        <v>-60003</v>
      </c>
      <c r="D249" s="5" t="n">
        <v>-33639</v>
      </c>
    </row>
    <row r="250" spans="1:4">
      <c r="A250" s="4" t="s">
        <v>3084</v>
      </c>
      <c r="B250" s="5" t="n">
        <v>-47123</v>
      </c>
      <c r="C250" s="5" t="n">
        <v>-595</v>
      </c>
      <c r="D250" s="5" t="n">
        <v>-26364</v>
      </c>
    </row>
    <row r="251" spans="1:4">
      <c r="A251" s="4" t="s">
        <v>3085</v>
      </c>
      <c r="B251" s="5" t="n">
        <v>0</v>
      </c>
      <c r="C251" s="5" t="n">
        <v>0</v>
      </c>
      <c r="D251" s="5" t="n">
        <v>0</v>
      </c>
    </row>
    <row r="252" spans="1:4">
      <c r="A252" s="4" t="s">
        <v>3086</v>
      </c>
      <c r="B252" s="5" t="n">
        <v>0</v>
      </c>
      <c r="C252" s="5" t="n">
        <v>0</v>
      </c>
      <c r="D252" s="5" t="n">
        <v>0</v>
      </c>
    </row>
    <row r="253" spans="1:4">
      <c r="A253" s="4" t="s">
        <v>3083</v>
      </c>
      <c r="B253" s="5" t="n">
        <v>-107721</v>
      </c>
      <c r="C253" s="5" t="n">
        <v>-60598</v>
      </c>
      <c r="D253" s="5" t="n">
        <v>-60003</v>
      </c>
    </row>
    <row r="254" spans="1:4">
      <c r="A254" s="4" t="s">
        <v>3122</v>
      </c>
    </row>
    <row r="255" spans="1:4">
      <c r="A255" s="3" t="s">
        <v>660</v>
      </c>
    </row>
    <row r="256" spans="1:4">
      <c r="A256" s="4" t="s">
        <v>3083</v>
      </c>
      <c r="B256" s="5" t="n">
        <v>-471</v>
      </c>
      <c r="C256" s="5" t="n">
        <v>-1961</v>
      </c>
      <c r="D256" s="5" t="n">
        <v>-24468</v>
      </c>
    </row>
    <row r="257" spans="1:4">
      <c r="A257" s="4" t="s">
        <v>3084</v>
      </c>
      <c r="B257" s="5" t="n">
        <v>-62</v>
      </c>
      <c r="C257" s="5" t="n">
        <v>1490</v>
      </c>
      <c r="D257" s="5" t="n">
        <v>18448</v>
      </c>
    </row>
    <row r="258" spans="1:4">
      <c r="A258" s="4" t="s">
        <v>3085</v>
      </c>
      <c r="B258" s="5" t="n">
        <v>116</v>
      </c>
      <c r="C258" s="5" t="n">
        <v>0</v>
      </c>
      <c r="D258" s="5" t="n">
        <v>0</v>
      </c>
    </row>
    <row r="259" spans="1:4">
      <c r="A259" s="4" t="s">
        <v>3086</v>
      </c>
      <c r="B259" s="5" t="n">
        <v>-158</v>
      </c>
      <c r="C259" s="5" t="n">
        <v>0</v>
      </c>
      <c r="D259" s="5" t="n">
        <v>4059</v>
      </c>
    </row>
    <row r="260" spans="1:4">
      <c r="A260" s="4" t="s">
        <v>3083</v>
      </c>
      <c r="B260" s="5" t="n">
        <v>-575</v>
      </c>
      <c r="C260" s="5" t="n">
        <v>-471</v>
      </c>
      <c r="D260" s="5" t="n">
        <v>-1961</v>
      </c>
    </row>
    <row r="261" spans="1:4">
      <c r="A261" s="4" t="s">
        <v>3123</v>
      </c>
    </row>
    <row r="262" spans="1:4">
      <c r="A262" s="3" t="s">
        <v>660</v>
      </c>
    </row>
    <row r="263" spans="1:4">
      <c r="A263" s="4" t="s">
        <v>3083</v>
      </c>
      <c r="B263" s="5" t="n">
        <v>-86036</v>
      </c>
      <c r="C263" s="5" t="n">
        <v>-42822</v>
      </c>
      <c r="D263" s="5" t="n">
        <v>-23166</v>
      </c>
    </row>
    <row r="264" spans="1:4">
      <c r="A264" s="4" t="s">
        <v>3084</v>
      </c>
      <c r="B264" s="5" t="n">
        <v>-83639</v>
      </c>
      <c r="C264" s="5" t="n">
        <v>-43214</v>
      </c>
      <c r="D264" s="5" t="n">
        <v>-19656</v>
      </c>
    </row>
    <row r="265" spans="1:4">
      <c r="A265" s="4" t="s">
        <v>3085</v>
      </c>
      <c r="B265" s="5" t="n">
        <v>0</v>
      </c>
      <c r="C265" s="5" t="n">
        <v>0</v>
      </c>
      <c r="D265" s="5" t="n">
        <v>0</v>
      </c>
    </row>
    <row r="266" spans="1:4">
      <c r="A266" s="4" t="s">
        <v>3086</v>
      </c>
      <c r="B266" s="5" t="n">
        <v>0</v>
      </c>
      <c r="C266" s="5" t="n">
        <v>0</v>
      </c>
      <c r="D266" s="5" t="n">
        <v>0</v>
      </c>
    </row>
    <row r="267" spans="1:4">
      <c r="A267" s="4" t="s">
        <v>3083</v>
      </c>
      <c r="B267" s="5" t="n">
        <v>-169675</v>
      </c>
      <c r="C267" s="5" t="n">
        <v>-86036</v>
      </c>
      <c r="D267" s="5" t="n">
        <v>-42822</v>
      </c>
    </row>
    <row r="268" spans="1:4">
      <c r="A268" s="4" t="s">
        <v>3124</v>
      </c>
    </row>
    <row r="269" spans="1:4">
      <c r="A269" s="3" t="s">
        <v>660</v>
      </c>
    </row>
    <row r="270" spans="1:4">
      <c r="A270" s="4" t="s">
        <v>3083</v>
      </c>
      <c r="B270" s="5" t="n">
        <v>-34613</v>
      </c>
      <c r="C270" s="5" t="n">
        <v>-26940</v>
      </c>
    </row>
    <row r="271" spans="1:4">
      <c r="A271" s="4" t="s">
        <v>3084</v>
      </c>
      <c r="B271" s="5" t="n">
        <v>-5921</v>
      </c>
      <c r="C271" s="5" t="n">
        <v>-7673</v>
      </c>
    </row>
    <row r="272" spans="1:4">
      <c r="A272" s="4" t="s">
        <v>3085</v>
      </c>
      <c r="B272" s="5" t="n">
        <v>0</v>
      </c>
      <c r="C272" s="5" t="n">
        <v>0</v>
      </c>
    </row>
    <row r="273" spans="1:4">
      <c r="A273" s="4" t="s">
        <v>3086</v>
      </c>
      <c r="B273" s="5" t="n">
        <v>0</v>
      </c>
      <c r="C273" s="5" t="n">
        <v>0</v>
      </c>
    </row>
    <row r="274" spans="1:4">
      <c r="A274" s="4" t="s">
        <v>3083</v>
      </c>
      <c r="B274" s="5" t="n">
        <v>-40534</v>
      </c>
      <c r="C274" s="5" t="n">
        <v>-34613</v>
      </c>
      <c r="D274" s="5" t="n">
        <v>-26940</v>
      </c>
    </row>
    <row r="275" spans="1:4">
      <c r="A275" s="4" t="s">
        <v>3125</v>
      </c>
    </row>
    <row r="276" spans="1:4">
      <c r="A276" s="3" t="s">
        <v>660</v>
      </c>
    </row>
    <row r="277" spans="1:4">
      <c r="A277" s="4" t="s">
        <v>3083</v>
      </c>
      <c r="B277" s="5" t="n">
        <v>-65400</v>
      </c>
      <c r="C277" s="5" t="n">
        <v>-152823</v>
      </c>
      <c r="D277" s="5" t="n">
        <v>-137604</v>
      </c>
    </row>
    <row r="278" spans="1:4">
      <c r="A278" s="4" t="s">
        <v>3084</v>
      </c>
      <c r="B278" s="5" t="n">
        <v>-30128</v>
      </c>
      <c r="C278" s="5" t="n">
        <v>85669</v>
      </c>
      <c r="D278" s="5" t="n">
        <v>81121</v>
      </c>
    </row>
    <row r="279" spans="1:4">
      <c r="A279" s="4" t="s">
        <v>3085</v>
      </c>
      <c r="B279" s="5" t="n">
        <v>-11053</v>
      </c>
      <c r="C279" s="5" t="n">
        <v>0</v>
      </c>
      <c r="D279" s="5" t="n">
        <v>0</v>
      </c>
    </row>
    <row r="280" spans="1:4">
      <c r="A280" s="4" t="s">
        <v>3086</v>
      </c>
      <c r="B280" s="5" t="n">
        <v>2537</v>
      </c>
      <c r="C280" s="5" t="n">
        <v>1755</v>
      </c>
      <c r="D280" s="5" t="n">
        <v>-96340</v>
      </c>
    </row>
    <row r="281" spans="1:4">
      <c r="A281" s="4" t="s">
        <v>3083</v>
      </c>
      <c r="B281" s="5" t="n">
        <v>-104044</v>
      </c>
      <c r="C281" s="5" t="n">
        <v>-65400</v>
      </c>
      <c r="D281" s="5" t="n">
        <v>-152823</v>
      </c>
    </row>
    <row r="282" spans="1:4">
      <c r="A282" s="4" t="s">
        <v>3126</v>
      </c>
    </row>
    <row r="283" spans="1:4">
      <c r="A283" s="3" t="s">
        <v>660</v>
      </c>
    </row>
    <row r="284" spans="1:4">
      <c r="A284" s="4" t="s">
        <v>3083</v>
      </c>
      <c r="B284" s="5" t="n">
        <v>-37798</v>
      </c>
      <c r="C284" s="5" t="n">
        <v>-15198</v>
      </c>
      <c r="D284" s="5" t="n">
        <v>-10070</v>
      </c>
    </row>
    <row r="285" spans="1:4">
      <c r="A285" s="4" t="s">
        <v>3084</v>
      </c>
      <c r="B285" s="5" t="n">
        <v>-3856</v>
      </c>
      <c r="C285" s="5" t="n">
        <v>-22600</v>
      </c>
      <c r="D285" s="5" t="n">
        <v>-5151</v>
      </c>
    </row>
    <row r="286" spans="1:4">
      <c r="A286" s="4" t="s">
        <v>3085</v>
      </c>
      <c r="B286" s="5" t="n">
        <v>0</v>
      </c>
      <c r="C286" s="5" t="n">
        <v>0</v>
      </c>
      <c r="D286" s="5" t="n">
        <v>0</v>
      </c>
    </row>
    <row r="287" spans="1:4">
      <c r="A287" s="4" t="s">
        <v>3086</v>
      </c>
      <c r="B287" s="5" t="n">
        <v>0</v>
      </c>
      <c r="C287" s="5" t="n">
        <v>0</v>
      </c>
      <c r="D287" s="5" t="n">
        <v>23</v>
      </c>
    </row>
    <row r="288" spans="1:4">
      <c r="A288" s="4" t="s">
        <v>3083</v>
      </c>
      <c r="B288" s="5" t="n">
        <v>-41654</v>
      </c>
      <c r="C288" s="5" t="n">
        <v>-37798</v>
      </c>
      <c r="D288" s="5" t="n">
        <v>-15198</v>
      </c>
    </row>
    <row r="289" spans="1:4">
      <c r="A289" s="4" t="s">
        <v>3127</v>
      </c>
    </row>
    <row r="290" spans="1:4">
      <c r="A290" s="3" t="s">
        <v>660</v>
      </c>
    </row>
    <row r="291" spans="1:4">
      <c r="A291" s="4" t="s">
        <v>3083</v>
      </c>
      <c r="B291" s="6" t="n">
        <v>-22029</v>
      </c>
      <c r="C291" s="5" t="n">
        <v>-38209</v>
      </c>
      <c r="D291" s="5" t="n">
        <v>-17974</v>
      </c>
    </row>
    <row r="292" spans="1:4">
      <c r="A292" s="4" t="s">
        <v>3084</v>
      </c>
      <c r="C292" s="5" t="n">
        <v>16180</v>
      </c>
      <c r="D292" s="5" t="n">
        <v>-20235</v>
      </c>
    </row>
    <row r="293" spans="1:4">
      <c r="A293" s="4" t="s">
        <v>3085</v>
      </c>
      <c r="C293" s="5" t="n">
        <v>0</v>
      </c>
      <c r="D293" s="5" t="n">
        <v>0</v>
      </c>
    </row>
    <row r="294" spans="1:4">
      <c r="A294" s="4" t="s">
        <v>3086</v>
      </c>
      <c r="C294" s="5" t="n">
        <v>0</v>
      </c>
      <c r="D294" s="5" t="n">
        <v>0</v>
      </c>
    </row>
    <row r="295" spans="1:4">
      <c r="A295" s="4" t="s">
        <v>3083</v>
      </c>
      <c r="C295" s="5" t="n">
        <v>-22029</v>
      </c>
      <c r="D295" s="5" t="n">
        <v>-38209</v>
      </c>
    </row>
    <row r="296" spans="1:4">
      <c r="A296" s="4" t="s">
        <v>3128</v>
      </c>
    </row>
    <row r="297" spans="1:4">
      <c r="A297" s="3" t="s">
        <v>660</v>
      </c>
    </row>
    <row r="298" spans="1:4">
      <c r="A298" s="4" t="s">
        <v>3083</v>
      </c>
      <c r="C298" s="5" t="n">
        <v>-26940</v>
      </c>
      <c r="D298" s="5" t="n">
        <v>-22661</v>
      </c>
    </row>
    <row r="299" spans="1:4">
      <c r="A299" s="4" t="s">
        <v>3084</v>
      </c>
      <c r="D299" s="5" t="n">
        <v>-7088</v>
      </c>
    </row>
    <row r="300" spans="1:4">
      <c r="A300" s="4" t="s">
        <v>3085</v>
      </c>
      <c r="D300" s="5" t="n">
        <v>0</v>
      </c>
    </row>
    <row r="301" spans="1:4">
      <c r="A301" s="4" t="s">
        <v>3086</v>
      </c>
      <c r="D301" s="5" t="n">
        <v>2809</v>
      </c>
    </row>
    <row r="302" spans="1:4">
      <c r="A302" s="4" t="s">
        <v>3083</v>
      </c>
      <c r="D302" s="5" t="n">
        <v>-26940</v>
      </c>
    </row>
    <row r="303" spans="1:4">
      <c r="A303" s="4" t="s">
        <v>3129</v>
      </c>
    </row>
    <row r="304" spans="1:4">
      <c r="A304" s="3" t="s">
        <v>660</v>
      </c>
    </row>
    <row r="305" spans="1:4">
      <c r="A305" s="4" t="s">
        <v>3083</v>
      </c>
      <c r="C305" s="6" t="n">
        <v>-627666</v>
      </c>
      <c r="D305" s="5" t="n">
        <v>-484105</v>
      </c>
    </row>
    <row r="306" spans="1:4">
      <c r="A306" s="4" t="s">
        <v>3084</v>
      </c>
      <c r="D306" s="5" t="n">
        <v>-143561</v>
      </c>
    </row>
    <row r="307" spans="1:4">
      <c r="A307" s="4" t="s">
        <v>3085</v>
      </c>
      <c r="D307" s="5" t="n">
        <v>0</v>
      </c>
    </row>
    <row r="308" spans="1:4">
      <c r="A308" s="4" t="s">
        <v>3086</v>
      </c>
      <c r="D308" s="5" t="n">
        <v>0</v>
      </c>
    </row>
    <row r="309" spans="1:4">
      <c r="A309" s="4" t="s">
        <v>3083</v>
      </c>
      <c r="D309" s="6" t="n">
        <v>-62766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53</v>
      </c>
    </row>
    <row r="3" spans="1:2">
      <c r="A3" s="3" t="s">
        <v>302</v>
      </c>
    </row>
    <row r="4" spans="1:2">
      <c r="A4" s="4" t="s">
        <v>303</v>
      </c>
      <c r="B4" s="4" t="s">
        <v>30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4"/>
    <col customWidth="1" max="5" min="5" width="21"/>
    <col customWidth="1" max="6" min="6" width="21"/>
    <col customWidth="1" max="7" min="7" width="21"/>
  </cols>
  <sheetData>
    <row r="1" spans="1:7">
      <c r="A1" s="1" t="s">
        <v>3130</v>
      </c>
      <c r="B1" s="2" t="s">
        <v>27</v>
      </c>
      <c r="C1" s="2" t="s">
        <v>28</v>
      </c>
      <c r="D1" s="2" t="s">
        <v>32</v>
      </c>
      <c r="E1" s="2" t="s">
        <v>29</v>
      </c>
      <c r="F1" s="2" t="s">
        <v>137</v>
      </c>
      <c r="G1" s="2" t="s">
        <v>1286</v>
      </c>
    </row>
    <row r="2" spans="1:7">
      <c r="A2" s="3" t="s">
        <v>660</v>
      </c>
    </row>
    <row r="3" spans="1:7">
      <c r="A3" s="4" t="s">
        <v>3131</v>
      </c>
      <c r="B3" s="6" t="n">
        <v>139423</v>
      </c>
      <c r="C3" s="7" t="n">
        <v>46.7</v>
      </c>
      <c r="E3" s="6" t="n">
        <v>194962</v>
      </c>
    </row>
    <row r="4" spans="1:7">
      <c r="A4" s="4" t="s">
        <v>3132</v>
      </c>
      <c r="B4" s="5" t="n">
        <v>-1696843</v>
      </c>
      <c r="C4" s="7" t="n">
        <v>-568.6</v>
      </c>
      <c r="E4" s="5" t="n">
        <v>-1246809</v>
      </c>
    </row>
    <row r="5" spans="1:7">
      <c r="A5" s="4" t="s">
        <v>2827</v>
      </c>
      <c r="B5" s="5" t="n">
        <v>-1557420</v>
      </c>
      <c r="E5" s="5" t="n">
        <v>-1051847</v>
      </c>
      <c r="F5" s="6" t="n">
        <v>-301971</v>
      </c>
      <c r="G5" s="6" t="n">
        <v>-1005680</v>
      </c>
    </row>
    <row r="6" spans="1:7">
      <c r="A6" s="4" t="s">
        <v>3133</v>
      </c>
    </row>
    <row r="7" spans="1:7">
      <c r="A7" s="3" t="s">
        <v>660</v>
      </c>
    </row>
    <row r="8" spans="1:7">
      <c r="A8" s="4" t="s">
        <v>3131</v>
      </c>
      <c r="B8" s="5" t="n">
        <v>1520787</v>
      </c>
      <c r="E8" s="5" t="n">
        <v>1637801</v>
      </c>
    </row>
    <row r="9" spans="1:7">
      <c r="A9" s="4" t="s">
        <v>3132</v>
      </c>
      <c r="B9" s="5" t="n">
        <v>-3078207</v>
      </c>
      <c r="E9" s="5" t="n">
        <v>-2689648</v>
      </c>
    </row>
    <row r="10" spans="1:7">
      <c r="A10" s="4" t="s">
        <v>2827</v>
      </c>
      <c r="B10" s="5" t="n">
        <v>-1557420</v>
      </c>
      <c r="E10" s="5" t="n">
        <v>-1051847</v>
      </c>
    </row>
    <row r="11" spans="1:7">
      <c r="A11" s="4" t="s">
        <v>3134</v>
      </c>
    </row>
    <row r="12" spans="1:7">
      <c r="A12" s="3" t="s">
        <v>660</v>
      </c>
    </row>
    <row r="13" spans="1:7">
      <c r="A13" s="4" t="s">
        <v>3131</v>
      </c>
      <c r="B13" s="5" t="n">
        <v>-1381364</v>
      </c>
      <c r="E13" s="5" t="n">
        <v>-1442839</v>
      </c>
    </row>
    <row r="14" spans="1:7">
      <c r="A14" s="4" t="s">
        <v>3132</v>
      </c>
      <c r="B14" s="5" t="n">
        <v>1381364</v>
      </c>
      <c r="E14" s="5" t="n">
        <v>1442839</v>
      </c>
    </row>
    <row r="15" spans="1:7">
      <c r="A15" s="4" t="s">
        <v>2827</v>
      </c>
      <c r="B15" s="6" t="n">
        <v>0</v>
      </c>
      <c r="E15" s="6" t="n">
        <v>0</v>
      </c>
    </row>
    <row r="16" spans="1:7"/>
    <row r="17" spans="1:7">
      <c r="A17" s="4" t="s">
        <v>32</v>
      </c>
      <c r="B17" s="4" t="s">
        <v>100</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G16"/>
    <mergeCell ref="B17:G17"/>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21"/>
  </cols>
  <sheetData>
    <row r="1" spans="1:6">
      <c r="A1" s="1" t="s">
        <v>3135</v>
      </c>
      <c r="B1" s="2" t="s">
        <v>1</v>
      </c>
    </row>
    <row r="2" spans="1:6">
      <c r="B2" s="2" t="s">
        <v>27</v>
      </c>
      <c r="C2" s="2" t="s">
        <v>28</v>
      </c>
      <c r="D2" s="2" t="s">
        <v>32</v>
      </c>
      <c r="E2" s="2" t="s">
        <v>29</v>
      </c>
      <c r="F2" s="2" t="s">
        <v>137</v>
      </c>
    </row>
    <row r="3" spans="1:6">
      <c r="A3" s="3" t="s">
        <v>660</v>
      </c>
    </row>
    <row r="4" spans="1:6">
      <c r="A4" s="4" t="s">
        <v>3136</v>
      </c>
      <c r="B4" s="6" t="n">
        <v>148987</v>
      </c>
      <c r="E4" s="6" t="n">
        <v>666563</v>
      </c>
      <c r="F4" s="6" t="n">
        <v>-920055</v>
      </c>
    </row>
    <row r="5" spans="1:6">
      <c r="A5" s="4" t="s">
        <v>3137</v>
      </c>
      <c r="B5" s="5" t="n">
        <v>-12657</v>
      </c>
      <c r="E5" s="5" t="n">
        <v>31769</v>
      </c>
      <c r="F5" s="5" t="n">
        <v>319627</v>
      </c>
    </row>
    <row r="6" spans="1:6">
      <c r="A6" s="4" t="s">
        <v>951</v>
      </c>
      <c r="B6" s="5" t="n">
        <v>-60960</v>
      </c>
      <c r="E6" s="5" t="n">
        <v>-396125</v>
      </c>
      <c r="F6" s="5" t="n">
        <v>878987</v>
      </c>
    </row>
    <row r="7" spans="1:6">
      <c r="A7" s="4" t="s">
        <v>153</v>
      </c>
      <c r="B7" s="5" t="n">
        <v>37249</v>
      </c>
      <c r="C7" s="7" t="n">
        <v>25.2</v>
      </c>
      <c r="E7" s="5" t="n">
        <v>302207</v>
      </c>
      <c r="F7" s="5" t="n">
        <v>278559</v>
      </c>
    </row>
    <row r="8" spans="1:6">
      <c r="A8" s="4" t="s">
        <v>3138</v>
      </c>
    </row>
    <row r="9" spans="1:6">
      <c r="A9" s="3" t="s">
        <v>660</v>
      </c>
    </row>
    <row r="10" spans="1:6">
      <c r="A10" s="4" t="s">
        <v>3136</v>
      </c>
      <c r="B10" s="5" t="n">
        <v>-91497</v>
      </c>
      <c r="E10" s="5" t="n">
        <v>-125161</v>
      </c>
      <c r="F10" s="5" t="n">
        <v>24878</v>
      </c>
    </row>
    <row r="11" spans="1:6">
      <c r="A11" s="4" t="s">
        <v>3137</v>
      </c>
      <c r="B11" s="5" t="n">
        <v>-12657</v>
      </c>
      <c r="E11" s="5" t="n">
        <v>8204</v>
      </c>
      <c r="F11" s="5" t="n">
        <v>0</v>
      </c>
    </row>
    <row r="12" spans="1:6">
      <c r="A12" s="4" t="s">
        <v>951</v>
      </c>
      <c r="B12" s="5" t="n">
        <v>956</v>
      </c>
      <c r="E12" s="5" t="n">
        <v>0</v>
      </c>
      <c r="F12" s="5" t="n">
        <v>0</v>
      </c>
    </row>
    <row r="13" spans="1:6">
      <c r="A13" s="4" t="s">
        <v>153</v>
      </c>
      <c r="B13" s="5" t="n">
        <v>-103198</v>
      </c>
      <c r="E13" s="5" t="n">
        <v>-116957</v>
      </c>
      <c r="F13" s="5" t="n">
        <v>24878</v>
      </c>
    </row>
    <row r="14" spans="1:6">
      <c r="A14" s="4" t="s">
        <v>3139</v>
      </c>
    </row>
    <row r="15" spans="1:6">
      <c r="A15" s="3" t="s">
        <v>660</v>
      </c>
    </row>
    <row r="16" spans="1:6">
      <c r="A16" s="4" t="s">
        <v>3136</v>
      </c>
      <c r="B16" s="5" t="n">
        <v>-2340</v>
      </c>
      <c r="E16" s="5" t="n">
        <v>17967</v>
      </c>
      <c r="F16" s="5" t="n">
        <v>17500</v>
      </c>
    </row>
    <row r="17" spans="1:6">
      <c r="A17" s="4" t="s">
        <v>3137</v>
      </c>
      <c r="B17" s="5" t="n">
        <v>0</v>
      </c>
      <c r="E17" s="5" t="n">
        <v>0</v>
      </c>
      <c r="F17" s="5" t="n">
        <v>0</v>
      </c>
    </row>
    <row r="18" spans="1:6">
      <c r="A18" s="4" t="s">
        <v>951</v>
      </c>
      <c r="B18" s="5" t="n">
        <v>969</v>
      </c>
      <c r="E18" s="5" t="n">
        <v>0</v>
      </c>
      <c r="F18" s="5" t="n">
        <v>-6825</v>
      </c>
    </row>
    <row r="19" spans="1:6">
      <c r="A19" s="4" t="s">
        <v>153</v>
      </c>
      <c r="B19" s="5" t="n">
        <v>-1371</v>
      </c>
      <c r="E19" s="5" t="n">
        <v>17967</v>
      </c>
      <c r="F19" s="5" t="n">
        <v>10675</v>
      </c>
    </row>
    <row r="20" spans="1:6">
      <c r="A20" s="4" t="s">
        <v>3140</v>
      </c>
    </row>
    <row r="21" spans="1:6">
      <c r="A21" s="3" t="s">
        <v>660</v>
      </c>
    </row>
    <row r="22" spans="1:6">
      <c r="A22" s="4" t="s">
        <v>3136</v>
      </c>
      <c r="B22" s="5" t="n">
        <v>57245</v>
      </c>
      <c r="E22" s="5" t="n">
        <v>34509</v>
      </c>
      <c r="F22" s="5" t="n">
        <v>-6548</v>
      </c>
    </row>
    <row r="23" spans="1:6">
      <c r="A23" s="4" t="s">
        <v>3137</v>
      </c>
      <c r="B23" s="5" t="n">
        <v>0</v>
      </c>
      <c r="E23" s="5" t="n">
        <v>0</v>
      </c>
      <c r="F23" s="5" t="n">
        <v>0</v>
      </c>
    </row>
    <row r="24" spans="1:6">
      <c r="A24" s="4" t="s">
        <v>951</v>
      </c>
      <c r="B24" s="5" t="n">
        <v>-720</v>
      </c>
      <c r="E24" s="5" t="n">
        <v>40735</v>
      </c>
      <c r="F24" s="5" t="n">
        <v>0</v>
      </c>
    </row>
    <row r="25" spans="1:6">
      <c r="A25" s="4" t="s">
        <v>153</v>
      </c>
      <c r="B25" s="5" t="n">
        <v>56525</v>
      </c>
      <c r="E25" s="5" t="n">
        <v>75244</v>
      </c>
      <c r="F25" s="5" t="n">
        <v>-6548</v>
      </c>
    </row>
    <row r="26" spans="1:6">
      <c r="A26" s="4" t="s">
        <v>3141</v>
      </c>
    </row>
    <row r="27" spans="1:6">
      <c r="A27" s="3" t="s">
        <v>660</v>
      </c>
    </row>
    <row r="28" spans="1:6">
      <c r="A28" s="4" t="s">
        <v>3136</v>
      </c>
      <c r="B28" s="5" t="n">
        <v>284480</v>
      </c>
      <c r="E28" s="5" t="n">
        <v>948212</v>
      </c>
      <c r="F28" s="5" t="n">
        <v>-922083</v>
      </c>
    </row>
    <row r="29" spans="1:6">
      <c r="A29" s="4" t="s">
        <v>3137</v>
      </c>
      <c r="B29" s="5" t="n">
        <v>0</v>
      </c>
      <c r="E29" s="5" t="n">
        <v>0</v>
      </c>
      <c r="F29" s="5" t="n">
        <v>0</v>
      </c>
    </row>
    <row r="30" spans="1:6">
      <c r="A30" s="4" t="s">
        <v>951</v>
      </c>
      <c r="B30" s="5" t="n">
        <v>-69743</v>
      </c>
      <c r="E30" s="5" t="n">
        <v>-263763</v>
      </c>
      <c r="F30" s="5" t="n">
        <v>263532</v>
      </c>
    </row>
    <row r="31" spans="1:6">
      <c r="A31" s="4" t="s">
        <v>153</v>
      </c>
      <c r="B31" s="5" t="n">
        <v>214737</v>
      </c>
      <c r="E31" s="5" t="n">
        <v>684449</v>
      </c>
      <c r="F31" s="5" t="n">
        <v>-658551</v>
      </c>
    </row>
    <row r="32" spans="1:6">
      <c r="A32" s="4" t="s">
        <v>3142</v>
      </c>
    </row>
    <row r="33" spans="1:6">
      <c r="A33" s="3" t="s">
        <v>660</v>
      </c>
    </row>
    <row r="34" spans="1:6">
      <c r="A34" s="4" t="s">
        <v>3136</v>
      </c>
      <c r="B34" s="5" t="n">
        <v>-100232</v>
      </c>
      <c r="E34" s="5" t="n">
        <v>-41228</v>
      </c>
      <c r="F34" s="5" t="n">
        <v>6162</v>
      </c>
    </row>
    <row r="35" spans="1:6">
      <c r="A35" s="4" t="s">
        <v>3137</v>
      </c>
      <c r="B35" s="5" t="n">
        <v>0</v>
      </c>
      <c r="E35" s="5" t="n">
        <v>0</v>
      </c>
      <c r="F35" s="5" t="n">
        <v>0</v>
      </c>
    </row>
    <row r="36" spans="1:6">
      <c r="A36" s="4" t="s">
        <v>951</v>
      </c>
      <c r="B36" s="5" t="n">
        <v>24081</v>
      </c>
      <c r="E36" s="5" t="n">
        <v>14383</v>
      </c>
      <c r="F36" s="5" t="n">
        <v>-7251</v>
      </c>
    </row>
    <row r="37" spans="1:6">
      <c r="A37" s="4" t="s">
        <v>153</v>
      </c>
      <c r="B37" s="5" t="n">
        <v>-76151</v>
      </c>
      <c r="E37" s="5" t="n">
        <v>-26845</v>
      </c>
      <c r="F37" s="5" t="n">
        <v>-1089</v>
      </c>
    </row>
    <row r="38" spans="1:6">
      <c r="A38" s="4" t="s">
        <v>3143</v>
      </c>
    </row>
    <row r="39" spans="1:6">
      <c r="A39" s="3" t="s">
        <v>660</v>
      </c>
    </row>
    <row r="40" spans="1:6">
      <c r="A40" s="4" t="s">
        <v>3136</v>
      </c>
      <c r="B40" s="5" t="n">
        <v>-47197</v>
      </c>
      <c r="E40" s="5" t="n">
        <v>-475000</v>
      </c>
      <c r="F40" s="5" t="n">
        <v>2366849</v>
      </c>
    </row>
    <row r="41" spans="1:6">
      <c r="A41" s="4" t="s">
        <v>3137</v>
      </c>
      <c r="B41" s="5" t="n">
        <v>0</v>
      </c>
      <c r="E41" s="5" t="n">
        <v>0</v>
      </c>
      <c r="F41" s="5" t="n">
        <v>-37861</v>
      </c>
    </row>
    <row r="42" spans="1:6">
      <c r="A42" s="4" t="s">
        <v>951</v>
      </c>
      <c r="B42" s="5" t="n">
        <v>0</v>
      </c>
      <c r="E42" s="5" t="n">
        <v>0</v>
      </c>
      <c r="F42" s="5" t="n">
        <v>0</v>
      </c>
    </row>
    <row r="43" spans="1:6">
      <c r="A43" s="4" t="s">
        <v>153</v>
      </c>
      <c r="B43" s="5" t="n">
        <v>-47197</v>
      </c>
      <c r="E43" s="5" t="n">
        <v>-475000</v>
      </c>
      <c r="F43" s="5" t="n">
        <v>2328988</v>
      </c>
    </row>
    <row r="44" spans="1:6">
      <c r="A44" s="4" t="s">
        <v>3144</v>
      </c>
    </row>
    <row r="45" spans="1:6">
      <c r="A45" s="3" t="s">
        <v>660</v>
      </c>
    </row>
    <row r="46" spans="1:6">
      <c r="A46" s="4" t="s">
        <v>3136</v>
      </c>
      <c r="B46" s="5" t="n">
        <v>16832</v>
      </c>
      <c r="E46" s="5" t="n">
        <v>291506</v>
      </c>
      <c r="F46" s="5" t="n">
        <v>-1683346</v>
      </c>
    </row>
    <row r="47" spans="1:6">
      <c r="A47" s="4" t="s">
        <v>3137</v>
      </c>
      <c r="B47" s="5" t="n">
        <v>0</v>
      </c>
      <c r="E47" s="5" t="n">
        <v>47419</v>
      </c>
      <c r="F47" s="5" t="n">
        <v>89960</v>
      </c>
    </row>
    <row r="48" spans="1:6">
      <c r="A48" s="4" t="s">
        <v>951</v>
      </c>
      <c r="B48" s="5" t="n">
        <v>-5554</v>
      </c>
      <c r="E48" s="5" t="n">
        <v>-187480</v>
      </c>
      <c r="F48" s="5" t="n">
        <v>629531</v>
      </c>
    </row>
    <row r="49" spans="1:6">
      <c r="A49" s="4" t="s">
        <v>153</v>
      </c>
      <c r="B49" s="5" t="n">
        <v>11278</v>
      </c>
      <c r="E49" s="5" t="n">
        <v>151445</v>
      </c>
      <c r="F49" s="5" t="n">
        <v>-963855</v>
      </c>
    </row>
    <row r="50" spans="1:6">
      <c r="A50" s="4" t="s">
        <v>3145</v>
      </c>
    </row>
    <row r="51" spans="1:6">
      <c r="A51" s="3" t="s">
        <v>660</v>
      </c>
    </row>
    <row r="52" spans="1:6">
      <c r="A52" s="4" t="s">
        <v>3136</v>
      </c>
      <c r="B52" s="5" t="n">
        <v>30568</v>
      </c>
      <c r="E52" s="5" t="n">
        <v>35819</v>
      </c>
      <c r="F52" s="5" t="n">
        <v>-755431</v>
      </c>
    </row>
    <row r="53" spans="1:6">
      <c r="A53" s="4" t="s">
        <v>3137</v>
      </c>
      <c r="B53" s="5" t="n">
        <v>0</v>
      </c>
      <c r="E53" s="5" t="n">
        <v>-23854</v>
      </c>
      <c r="F53" s="5" t="n">
        <v>267528</v>
      </c>
    </row>
    <row r="54" spans="1:6">
      <c r="A54" s="4" t="s">
        <v>951</v>
      </c>
      <c r="B54" s="5" t="n">
        <v>-11065</v>
      </c>
      <c r="E54" s="5" t="n">
        <v>0</v>
      </c>
      <c r="F54" s="5" t="n">
        <v>0</v>
      </c>
    </row>
    <row r="55" spans="1:6">
      <c r="A55" s="4" t="s">
        <v>153</v>
      </c>
      <c r="B55" s="5" t="n">
        <v>19503</v>
      </c>
      <c r="E55" s="5" t="n">
        <v>11965</v>
      </c>
      <c r="F55" s="5" t="n">
        <v>-487903</v>
      </c>
    </row>
    <row r="56" spans="1:6">
      <c r="A56" s="4" t="s">
        <v>3146</v>
      </c>
    </row>
    <row r="57" spans="1:6">
      <c r="A57" s="3" t="s">
        <v>660</v>
      </c>
    </row>
    <row r="58" spans="1:6">
      <c r="A58" s="4" t="s">
        <v>3136</v>
      </c>
      <c r="B58" s="5" t="n">
        <v>1128</v>
      </c>
      <c r="E58" s="5" t="n">
        <v>-20061</v>
      </c>
      <c r="F58" s="5" t="n">
        <v>31964</v>
      </c>
    </row>
    <row r="59" spans="1:6">
      <c r="A59" s="4" t="s">
        <v>3137</v>
      </c>
      <c r="B59" s="5" t="n">
        <v>0</v>
      </c>
      <c r="E59" s="5" t="n">
        <v>0</v>
      </c>
      <c r="F59" s="5" t="n">
        <v>0</v>
      </c>
    </row>
    <row r="60" spans="1:6">
      <c r="A60" s="4" t="s">
        <v>951</v>
      </c>
      <c r="B60" s="5" t="n">
        <v>116</v>
      </c>
      <c r="E60" s="5" t="n">
        <v>0</v>
      </c>
      <c r="F60" s="5" t="n">
        <v>0</v>
      </c>
    </row>
    <row r="61" spans="1:6">
      <c r="A61" s="4" t="s">
        <v>153</v>
      </c>
      <c r="B61" s="6" t="n">
        <v>1244</v>
      </c>
      <c r="E61" s="6" t="n">
        <v>-20061</v>
      </c>
      <c r="F61" s="6" t="n">
        <v>31964</v>
      </c>
    </row>
    <row r="62" spans="1:6"/>
    <row r="63" spans="1:6">
      <c r="A63" s="4" t="s">
        <v>32</v>
      </c>
      <c r="B63" s="4" t="s">
        <v>100</v>
      </c>
    </row>
  </sheetData>
  <mergeCells count="6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A62:F62"/>
    <mergeCell ref="B63:F63"/>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7</v>
      </c>
      <c r="B1" s="2" t="s">
        <v>253</v>
      </c>
      <c r="C1" s="2" t="s">
        <v>948</v>
      </c>
      <c r="D1" s="2" t="s">
        <v>949</v>
      </c>
      <c r="E1" s="2" t="s">
        <v>3148</v>
      </c>
    </row>
    <row r="2" spans="1:5">
      <c r="A2" s="3" t="s">
        <v>660</v>
      </c>
    </row>
    <row r="3" spans="1:5">
      <c r="A3" s="4" t="s">
        <v>3149</v>
      </c>
      <c r="B3" s="6" t="n">
        <v>94692</v>
      </c>
      <c r="C3" s="6" t="n">
        <v>104156</v>
      </c>
      <c r="D3" s="6" t="n">
        <v>145968</v>
      </c>
      <c r="E3" s="6" t="n">
        <v>114627</v>
      </c>
    </row>
    <row r="4" spans="1:5">
      <c r="A4" s="4" t="s">
        <v>3150</v>
      </c>
    </row>
    <row r="5" spans="1:5">
      <c r="A5" s="3" t="s">
        <v>660</v>
      </c>
    </row>
    <row r="6" spans="1:5">
      <c r="A6" s="4" t="s">
        <v>3149</v>
      </c>
      <c r="B6" s="5" t="n">
        <v>86592</v>
      </c>
      <c r="C6" s="5" t="n">
        <v>66428</v>
      </c>
    </row>
    <row r="7" spans="1:5">
      <c r="A7" s="4" t="s">
        <v>3151</v>
      </c>
    </row>
    <row r="8" spans="1:5">
      <c r="A8" s="3" t="s">
        <v>660</v>
      </c>
    </row>
    <row r="9" spans="1:5">
      <c r="A9" s="4" t="s">
        <v>3149</v>
      </c>
      <c r="B9" s="5" t="n">
        <v>7657</v>
      </c>
      <c r="C9" s="5" t="n">
        <v>31463</v>
      </c>
    </row>
    <row r="10" spans="1:5">
      <c r="A10" s="4" t="s">
        <v>3152</v>
      </c>
    </row>
    <row r="11" spans="1:5">
      <c r="A11" s="3" t="s">
        <v>660</v>
      </c>
    </row>
    <row r="12" spans="1:5">
      <c r="A12" s="4" t="s">
        <v>3149</v>
      </c>
      <c r="B12" s="5" t="n">
        <v>443</v>
      </c>
      <c r="C12" s="5" t="n">
        <v>338</v>
      </c>
    </row>
    <row r="13" spans="1:5">
      <c r="A13" s="4" t="s">
        <v>3153</v>
      </c>
    </row>
    <row r="14" spans="1:5">
      <c r="A14" s="3" t="s">
        <v>660</v>
      </c>
    </row>
    <row r="15" spans="1:5">
      <c r="A15" s="4" t="s">
        <v>3149</v>
      </c>
      <c r="B15" s="6" t="n">
        <v>0</v>
      </c>
      <c r="C15" s="6" t="n">
        <v>592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4</v>
      </c>
      <c r="B1" s="2" t="s">
        <v>1</v>
      </c>
    </row>
    <row r="2" spans="1:4">
      <c r="B2" s="2" t="s">
        <v>253</v>
      </c>
      <c r="C2" s="2" t="s">
        <v>948</v>
      </c>
      <c r="D2" s="2" t="s">
        <v>949</v>
      </c>
    </row>
    <row r="3" spans="1:4">
      <c r="A3" s="3" t="s">
        <v>660</v>
      </c>
    </row>
    <row r="4" spans="1:4">
      <c r="A4" s="4" t="s">
        <v>2393</v>
      </c>
      <c r="B4" s="6" t="n">
        <v>104156</v>
      </c>
      <c r="C4" s="6" t="n">
        <v>145968</v>
      </c>
      <c r="D4" s="6" t="n">
        <v>114627</v>
      </c>
    </row>
    <row r="5" spans="1:4">
      <c r="A5" s="4" t="s">
        <v>3155</v>
      </c>
      <c r="B5" s="5" t="n">
        <v>18039</v>
      </c>
      <c r="C5" s="5" t="n">
        <v>31039</v>
      </c>
      <c r="D5" s="5" t="n">
        <v>30191</v>
      </c>
    </row>
    <row r="6" spans="1:4">
      <c r="A6" s="4" t="s">
        <v>3156</v>
      </c>
      <c r="B6" s="5" t="n">
        <v>-873</v>
      </c>
      <c r="C6" s="5" t="n">
        <v>-1867</v>
      </c>
      <c r="D6" s="5" t="n">
        <v>-1145</v>
      </c>
    </row>
    <row r="7" spans="1:4">
      <c r="A7" s="4" t="s">
        <v>3157</v>
      </c>
      <c r="B7" s="5" t="n">
        <v>-32010</v>
      </c>
      <c r="C7" s="5" t="n">
        <v>-73084</v>
      </c>
      <c r="D7" s="5" t="n">
        <v>-25259</v>
      </c>
    </row>
    <row r="8" spans="1:4">
      <c r="A8" s="4" t="s">
        <v>3158</v>
      </c>
      <c r="B8" s="5" t="n">
        <v>7477</v>
      </c>
      <c r="C8" s="5" t="n">
        <v>12098</v>
      </c>
      <c r="D8" s="5" t="n">
        <v>7541</v>
      </c>
    </row>
    <row r="9" spans="1:4">
      <c r="A9" s="4" t="s">
        <v>3159</v>
      </c>
      <c r="B9" s="5" t="n">
        <v>-2097</v>
      </c>
      <c r="C9" s="5" t="n">
        <v>-9998</v>
      </c>
      <c r="D9" s="5" t="n">
        <v>20013</v>
      </c>
    </row>
    <row r="10" spans="1:4">
      <c r="A10" s="4" t="s">
        <v>2394</v>
      </c>
      <c r="B10" s="6" t="n">
        <v>94692</v>
      </c>
      <c r="C10" s="6" t="n">
        <v>104156</v>
      </c>
      <c r="D10" s="6" t="n">
        <v>14596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0</v>
      </c>
      <c r="B1" s="2" t="s">
        <v>253</v>
      </c>
      <c r="C1" s="2" t="s">
        <v>948</v>
      </c>
      <c r="D1" s="2" t="s">
        <v>949</v>
      </c>
      <c r="E1" s="2" t="s">
        <v>3148</v>
      </c>
    </row>
    <row r="2" spans="1:5">
      <c r="A2" s="3" t="s">
        <v>660</v>
      </c>
    </row>
    <row r="3" spans="1:5">
      <c r="A3" s="4" t="s">
        <v>3149</v>
      </c>
      <c r="B3" s="6" t="n">
        <v>94692</v>
      </c>
      <c r="C3" s="6" t="n">
        <v>104156</v>
      </c>
      <c r="D3" s="6" t="n">
        <v>145968</v>
      </c>
      <c r="E3" s="6" t="n">
        <v>114627</v>
      </c>
    </row>
    <row r="4" spans="1:5">
      <c r="A4" s="4" t="s">
        <v>3161</v>
      </c>
    </row>
    <row r="5" spans="1:5">
      <c r="A5" s="3" t="s">
        <v>660</v>
      </c>
    </row>
    <row r="6" spans="1:5">
      <c r="A6" s="4" t="s">
        <v>3149</v>
      </c>
      <c r="B6" s="5" t="n">
        <v>0</v>
      </c>
      <c r="C6" s="5" t="n">
        <v>10027</v>
      </c>
    </row>
    <row r="7" spans="1:5">
      <c r="A7" s="4" t="s">
        <v>3162</v>
      </c>
    </row>
    <row r="8" spans="1:5">
      <c r="A8" s="3" t="s">
        <v>660</v>
      </c>
    </row>
    <row r="9" spans="1:5">
      <c r="A9" s="4" t="s">
        <v>3149</v>
      </c>
      <c r="B9" s="5" t="n">
        <v>3484</v>
      </c>
      <c r="C9" s="5" t="n">
        <v>11057</v>
      </c>
    </row>
    <row r="10" spans="1:5">
      <c r="A10" s="4" t="s">
        <v>3163</v>
      </c>
    </row>
    <row r="11" spans="1:5">
      <c r="A11" s="3" t="s">
        <v>660</v>
      </c>
    </row>
    <row r="12" spans="1:5">
      <c r="A12" s="4" t="s">
        <v>3149</v>
      </c>
      <c r="B12" s="5" t="n">
        <v>3109</v>
      </c>
      <c r="C12" s="5" t="n">
        <v>13670</v>
      </c>
    </row>
    <row r="13" spans="1:5">
      <c r="A13" s="4" t="s">
        <v>3164</v>
      </c>
    </row>
    <row r="14" spans="1:5">
      <c r="A14" s="3" t="s">
        <v>660</v>
      </c>
    </row>
    <row r="15" spans="1:5">
      <c r="A15" s="4" t="s">
        <v>3149</v>
      </c>
      <c r="B15" s="5" t="n">
        <v>21579</v>
      </c>
      <c r="C15" s="5" t="n">
        <v>23926</v>
      </c>
    </row>
    <row r="16" spans="1:5">
      <c r="A16" s="4" t="s">
        <v>3165</v>
      </c>
    </row>
    <row r="17" spans="1:5">
      <c r="A17" s="3" t="s">
        <v>660</v>
      </c>
    </row>
    <row r="18" spans="1:5">
      <c r="A18" s="4" t="s">
        <v>3149</v>
      </c>
      <c r="B18" s="5" t="n">
        <v>23902</v>
      </c>
      <c r="C18" s="5" t="n">
        <v>24413</v>
      </c>
    </row>
    <row r="19" spans="1:5">
      <c r="A19" s="4" t="s">
        <v>3166</v>
      </c>
    </row>
    <row r="20" spans="1:5">
      <c r="A20" s="3" t="s">
        <v>660</v>
      </c>
    </row>
    <row r="21" spans="1:5">
      <c r="A21" s="4" t="s">
        <v>3149</v>
      </c>
      <c r="B21" s="5" t="n">
        <v>23034</v>
      </c>
      <c r="C21" s="5" t="n">
        <v>19681</v>
      </c>
    </row>
    <row r="22" spans="1:5">
      <c r="A22" s="4" t="s">
        <v>3167</v>
      </c>
    </row>
    <row r="23" spans="1:5">
      <c r="A23" s="3" t="s">
        <v>660</v>
      </c>
    </row>
    <row r="24" spans="1:5">
      <c r="A24" s="4" t="s">
        <v>3149</v>
      </c>
      <c r="B24" s="5" t="n">
        <v>18250</v>
      </c>
      <c r="C24" s="5" t="n">
        <v>1382</v>
      </c>
    </row>
    <row r="25" spans="1:5">
      <c r="A25" s="4" t="s">
        <v>3168</v>
      </c>
    </row>
    <row r="26" spans="1:5">
      <c r="A26" s="3" t="s">
        <v>660</v>
      </c>
    </row>
    <row r="27" spans="1:5">
      <c r="A27" s="4" t="s">
        <v>3149</v>
      </c>
      <c r="B27" s="6" t="n">
        <v>1334</v>
      </c>
      <c r="C27" s="6" t="n">
        <v>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69</v>
      </c>
      <c r="B1" s="2" t="s">
        <v>1</v>
      </c>
    </row>
    <row r="2" spans="1:5">
      <c r="B2" s="2" t="s">
        <v>253</v>
      </c>
      <c r="C2" s="2" t="s">
        <v>948</v>
      </c>
      <c r="D2" s="2" t="s">
        <v>949</v>
      </c>
      <c r="E2" s="2" t="s">
        <v>3148</v>
      </c>
    </row>
    <row r="3" spans="1:5">
      <c r="A3" s="3" t="s">
        <v>660</v>
      </c>
    </row>
    <row r="4" spans="1:5">
      <c r="A4" s="4" t="s">
        <v>3170</v>
      </c>
      <c r="B4" s="4" t="s">
        <v>2630</v>
      </c>
      <c r="C4" s="4" t="s">
        <v>2630</v>
      </c>
      <c r="D4" s="4" t="s">
        <v>2627</v>
      </c>
    </row>
    <row r="5" spans="1:5">
      <c r="A5" s="4" t="s">
        <v>3171</v>
      </c>
      <c r="B5" s="6" t="n">
        <v>800</v>
      </c>
    </row>
    <row r="6" spans="1:5">
      <c r="A6" s="4" t="s">
        <v>3172</v>
      </c>
      <c r="B6" s="6" t="n">
        <v>6613585</v>
      </c>
      <c r="C6" s="6" t="n">
        <v>6109113</v>
      </c>
    </row>
    <row r="7" spans="1:5">
      <c r="A7" s="4" t="s">
        <v>3173</v>
      </c>
      <c r="B7" s="4" t="s">
        <v>1351</v>
      </c>
      <c r="C7" s="4" t="s">
        <v>3174</v>
      </c>
      <c r="D7" s="4" t="s">
        <v>1144</v>
      </c>
    </row>
    <row r="8" spans="1:5">
      <c r="A8" s="4" t="s">
        <v>3038</v>
      </c>
      <c r="C8" s="6" t="n">
        <v>109632</v>
      </c>
      <c r="D8" s="6" t="n">
        <v>109632</v>
      </c>
      <c r="E8" s="6" t="n">
        <v>109632</v>
      </c>
    </row>
    <row r="9" spans="1:5">
      <c r="A9" s="4" t="s">
        <v>3175</v>
      </c>
    </row>
    <row r="10" spans="1:5">
      <c r="A10" s="3" t="s">
        <v>660</v>
      </c>
    </row>
    <row r="11" spans="1:5">
      <c r="A11" s="4" t="s">
        <v>3149</v>
      </c>
      <c r="B11" s="6" t="n">
        <v>94692</v>
      </c>
      <c r="C11" s="6" t="n">
        <v>104156</v>
      </c>
      <c r="D11" s="6" t="n">
        <v>145968</v>
      </c>
      <c r="E11" s="6" t="n">
        <v>114627</v>
      </c>
    </row>
    <row r="12" spans="1:5">
      <c r="A12" s="4" t="s">
        <v>3176</v>
      </c>
    </row>
    <row r="13" spans="1:5">
      <c r="A13" s="3" t="s">
        <v>660</v>
      </c>
    </row>
    <row r="14" spans="1:5">
      <c r="A14" s="4" t="s">
        <v>3170</v>
      </c>
      <c r="C14" s="4" t="s">
        <v>1177</v>
      </c>
    </row>
    <row r="15" spans="1:5">
      <c r="A15" s="4" t="s">
        <v>3177</v>
      </c>
    </row>
    <row r="16" spans="1:5">
      <c r="A16" s="3" t="s">
        <v>660</v>
      </c>
    </row>
    <row r="17" spans="1:5">
      <c r="A17" s="4" t="s">
        <v>3170</v>
      </c>
      <c r="C17" s="4" t="s">
        <v>1726</v>
      </c>
    </row>
    <row r="18" spans="1:5">
      <c r="A18" s="4" t="s">
        <v>3178</v>
      </c>
    </row>
    <row r="19" spans="1:5">
      <c r="A19" s="3" t="s">
        <v>660</v>
      </c>
    </row>
    <row r="20" spans="1:5">
      <c r="A20" s="4" t="s">
        <v>3170</v>
      </c>
      <c r="C20" s="4" t="s">
        <v>2616</v>
      </c>
    </row>
    <row r="21" spans="1:5">
      <c r="A21" s="4" t="s">
        <v>3179</v>
      </c>
    </row>
    <row r="22" spans="1:5">
      <c r="A22" s="3" t="s">
        <v>660</v>
      </c>
    </row>
    <row r="23" spans="1:5">
      <c r="A23" s="4" t="s">
        <v>3170</v>
      </c>
      <c r="C23" s="4" t="s">
        <v>1726</v>
      </c>
    </row>
    <row r="24" spans="1:5">
      <c r="A24" s="4" t="s">
        <v>3180</v>
      </c>
    </row>
    <row r="25" spans="1:5">
      <c r="A25" s="3" t="s">
        <v>660</v>
      </c>
    </row>
    <row r="26" spans="1:5">
      <c r="A26" s="4" t="s">
        <v>3181</v>
      </c>
      <c r="B26" s="4" t="s">
        <v>3182</v>
      </c>
    </row>
    <row r="27" spans="1:5">
      <c r="A27" s="4" t="s">
        <v>3183</v>
      </c>
    </row>
    <row r="28" spans="1:5">
      <c r="A28" s="3" t="s">
        <v>660</v>
      </c>
    </row>
    <row r="29" spans="1:5">
      <c r="A29" s="4" t="s">
        <v>3181</v>
      </c>
      <c r="B29" s="4" t="s">
        <v>3184</v>
      </c>
    </row>
    <row r="30" spans="1:5">
      <c r="A30" s="4" t="s">
        <v>3185</v>
      </c>
    </row>
    <row r="31" spans="1:5">
      <c r="A31" s="3" t="s">
        <v>660</v>
      </c>
    </row>
    <row r="32" spans="1:5">
      <c r="A32" s="4" t="s">
        <v>3170</v>
      </c>
      <c r="B32" s="4" t="s">
        <v>2612</v>
      </c>
    </row>
    <row r="33" spans="1:5">
      <c r="A33" s="4" t="s">
        <v>3186</v>
      </c>
    </row>
    <row r="34" spans="1:5">
      <c r="A34" s="3" t="s">
        <v>660</v>
      </c>
    </row>
    <row r="35" spans="1:5">
      <c r="A35" s="4" t="s">
        <v>3170</v>
      </c>
      <c r="B35" s="4" t="s">
        <v>3174</v>
      </c>
    </row>
    <row r="36" spans="1:5">
      <c r="A36" s="4" t="s">
        <v>3187</v>
      </c>
    </row>
    <row r="37" spans="1:5">
      <c r="A37" s="3" t="s">
        <v>660</v>
      </c>
    </row>
    <row r="38" spans="1:5">
      <c r="A38" s="4" t="s">
        <v>3170</v>
      </c>
      <c r="B38" s="4" t="s">
        <v>1147</v>
      </c>
    </row>
    <row r="39" spans="1:5">
      <c r="A39" s="4" t="s">
        <v>3188</v>
      </c>
    </row>
    <row r="40" spans="1:5">
      <c r="A40" s="3" t="s">
        <v>660</v>
      </c>
    </row>
    <row r="41" spans="1:5">
      <c r="A41" s="4" t="s">
        <v>3170</v>
      </c>
      <c r="B41" s="4" t="s">
        <v>974</v>
      </c>
    </row>
  </sheetData>
  <mergeCells count="2">
    <mergeCell ref="A1:A2"/>
    <mergeCell ref="B1:E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4"/>
    <col customWidth="1" max="5" min="5" width="21"/>
  </cols>
  <sheetData>
    <row r="1" spans="1:5">
      <c r="A1" s="1" t="s">
        <v>3189</v>
      </c>
      <c r="B1" s="2" t="s">
        <v>27</v>
      </c>
      <c r="C1" s="2" t="s">
        <v>28</v>
      </c>
      <c r="D1" s="2" t="s">
        <v>32</v>
      </c>
      <c r="E1" s="2" t="s">
        <v>29</v>
      </c>
    </row>
    <row r="2" spans="1:5">
      <c r="A2" s="3" t="s">
        <v>3190</v>
      </c>
    </row>
    <row r="3" spans="1:5">
      <c r="A3" s="4" t="s">
        <v>3191</v>
      </c>
      <c r="B3" s="6" t="n">
        <v>55778677</v>
      </c>
      <c r="C3" s="7" t="n">
        <v>18692.6</v>
      </c>
      <c r="E3" s="6" t="n">
        <v>50573924</v>
      </c>
    </row>
    <row r="4" spans="1:5">
      <c r="A4" s="4" t="s">
        <v>3192</v>
      </c>
      <c r="B4" s="5" t="n">
        <v>55778677</v>
      </c>
      <c r="E4" s="5" t="n">
        <v>50573924</v>
      </c>
    </row>
    <row r="5" spans="1:5">
      <c r="A5" s="4" t="s">
        <v>3193</v>
      </c>
      <c r="B5" s="5" t="n">
        <v>472782</v>
      </c>
      <c r="C5" s="8" t="n">
        <v>158.4</v>
      </c>
      <c r="E5" s="5" t="n">
        <v>328798</v>
      </c>
    </row>
    <row r="6" spans="1:5">
      <c r="A6" s="4" t="s">
        <v>3194</v>
      </c>
      <c r="B6" s="5" t="n">
        <v>36017602</v>
      </c>
      <c r="C6" s="8" t="n">
        <v>12070.2</v>
      </c>
      <c r="E6" s="5" t="n">
        <v>34978189</v>
      </c>
    </row>
    <row r="7" spans="1:5">
      <c r="A7" s="4" t="s">
        <v>3195</v>
      </c>
      <c r="B7" s="5" t="n">
        <v>62616163</v>
      </c>
      <c r="C7" s="5" t="n">
        <v>20984</v>
      </c>
      <c r="E7" s="5" t="n">
        <v>58006144</v>
      </c>
    </row>
    <row r="8" spans="1:5">
      <c r="A8" s="4" t="s">
        <v>75</v>
      </c>
      <c r="B8" s="5" t="n">
        <v>154885224</v>
      </c>
      <c r="C8" s="7" t="n">
        <v>51905.2</v>
      </c>
      <c r="E8" s="5" t="n">
        <v>143887055</v>
      </c>
    </row>
    <row r="9" spans="1:5">
      <c r="A9" s="4" t="s">
        <v>3196</v>
      </c>
    </row>
    <row r="10" spans="1:5">
      <c r="A10" s="3" t="s">
        <v>3190</v>
      </c>
    </row>
    <row r="11" spans="1:5">
      <c r="A11" s="4" t="s">
        <v>75</v>
      </c>
      <c r="B11" s="5" t="n">
        <v>96797225</v>
      </c>
      <c r="E11" s="5" t="n">
        <v>90834599</v>
      </c>
    </row>
    <row r="12" spans="1:5">
      <c r="A12" s="4" t="s">
        <v>3197</v>
      </c>
    </row>
    <row r="13" spans="1:5">
      <c r="A13" s="3" t="s">
        <v>3190</v>
      </c>
    </row>
    <row r="14" spans="1:5">
      <c r="A14" s="4" t="s">
        <v>75</v>
      </c>
      <c r="B14" s="5" t="n">
        <v>58083025</v>
      </c>
      <c r="E14" s="5" t="n">
        <v>53014364</v>
      </c>
    </row>
    <row r="15" spans="1:5">
      <c r="A15" s="4" t="s">
        <v>3198</v>
      </c>
    </row>
    <row r="16" spans="1:5">
      <c r="A16" s="3" t="s">
        <v>3190</v>
      </c>
    </row>
    <row r="17" spans="1:5">
      <c r="A17" s="4" t="s">
        <v>75</v>
      </c>
      <c r="B17" s="6" t="n">
        <v>4974</v>
      </c>
      <c r="E17" s="6" t="n">
        <v>39092</v>
      </c>
    </row>
    <row r="18" spans="1:5"/>
    <row r="19" spans="1:5">
      <c r="A19" s="4" t="s">
        <v>32</v>
      </c>
      <c r="B19" s="4" t="s">
        <v>100</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E18"/>
    <mergeCell ref="B19:E19"/>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4"/>
    <col customWidth="1" max="5" min="5" width="21"/>
  </cols>
  <sheetData>
    <row r="1" spans="1:5">
      <c r="A1" s="1" t="s">
        <v>3199</v>
      </c>
      <c r="B1" s="2" t="s">
        <v>27</v>
      </c>
      <c r="C1" s="2" t="s">
        <v>28</v>
      </c>
      <c r="D1" s="2" t="s">
        <v>32</v>
      </c>
      <c r="E1" s="2" t="s">
        <v>29</v>
      </c>
    </row>
    <row r="2" spans="1:5">
      <c r="A2" s="3" t="s">
        <v>3190</v>
      </c>
    </row>
    <row r="3" spans="1:5">
      <c r="A3" s="4" t="s">
        <v>3195</v>
      </c>
      <c r="B3" s="6" t="n">
        <v>62616163</v>
      </c>
      <c r="C3" s="6" t="n">
        <v>20984</v>
      </c>
      <c r="E3" s="6" t="n">
        <v>58006144</v>
      </c>
    </row>
    <row r="4" spans="1:5">
      <c r="A4" s="4" t="s">
        <v>2485</v>
      </c>
    </row>
    <row r="5" spans="1:5">
      <c r="A5" s="3" t="s">
        <v>3190</v>
      </c>
    </row>
    <row r="6" spans="1:5">
      <c r="A6" s="4" t="s">
        <v>3195</v>
      </c>
      <c r="B6" s="5" t="n">
        <v>44746591</v>
      </c>
    </row>
    <row r="7" spans="1:5">
      <c r="A7" s="5" t="n">
        <v>2019</v>
      </c>
    </row>
    <row r="8" spans="1:5">
      <c r="A8" s="3" t="s">
        <v>3190</v>
      </c>
    </row>
    <row r="9" spans="1:5">
      <c r="A9" s="4" t="s">
        <v>3195</v>
      </c>
      <c r="B9" s="5" t="n">
        <v>8672896</v>
      </c>
    </row>
    <row r="10" spans="1:5">
      <c r="A10" s="5" t="n">
        <v>2020</v>
      </c>
    </row>
    <row r="11" spans="1:5">
      <c r="A11" s="3" t="s">
        <v>3190</v>
      </c>
    </row>
    <row r="12" spans="1:5">
      <c r="A12" s="4" t="s">
        <v>3195</v>
      </c>
      <c r="B12" s="5" t="n">
        <v>2872870</v>
      </c>
    </row>
    <row r="13" spans="1:5">
      <c r="A13" s="5" t="n">
        <v>4</v>
      </c>
    </row>
    <row r="14" spans="1:5">
      <c r="A14" s="3" t="s">
        <v>3190</v>
      </c>
    </row>
    <row r="15" spans="1:5">
      <c r="A15" s="4" t="s">
        <v>3195</v>
      </c>
      <c r="B15" s="5" t="n">
        <v>1418289</v>
      </c>
    </row>
    <row r="16" spans="1:5">
      <c r="A16" s="14" t="n">
        <v>2021</v>
      </c>
    </row>
    <row r="17" spans="1:5">
      <c r="A17" s="3" t="s">
        <v>3190</v>
      </c>
    </row>
    <row r="18" spans="1:5">
      <c r="A18" s="4" t="s">
        <v>3195</v>
      </c>
      <c r="B18" s="6" t="n">
        <v>4905517</v>
      </c>
    </row>
    <row r="19" spans="1:5"/>
    <row r="20" spans="1:5">
      <c r="A20" s="4" t="s">
        <v>32</v>
      </c>
      <c r="B20" s="4" t="s">
        <v>100</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B20:E20"/>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0</v>
      </c>
      <c r="B1" s="2" t="s">
        <v>253</v>
      </c>
      <c r="C1" s="2" t="s">
        <v>948</v>
      </c>
    </row>
    <row r="2" spans="1:3">
      <c r="A2" s="4" t="s">
        <v>3201</v>
      </c>
    </row>
    <row r="3" spans="1:3">
      <c r="A3" s="3" t="s">
        <v>3190</v>
      </c>
    </row>
    <row r="4" spans="1:3">
      <c r="A4" s="4" t="s">
        <v>3202</v>
      </c>
      <c r="B4" s="4" t="s">
        <v>3203</v>
      </c>
      <c r="C4" s="4" t="s">
        <v>3204</v>
      </c>
    </row>
    <row r="5" spans="1:3">
      <c r="A5" s="4" t="s">
        <v>3205</v>
      </c>
    </row>
    <row r="6" spans="1:3">
      <c r="A6" s="3" t="s">
        <v>3190</v>
      </c>
    </row>
    <row r="7" spans="1:3">
      <c r="A7" s="4" t="s">
        <v>3202</v>
      </c>
      <c r="B7" s="4" t="s">
        <v>1206</v>
      </c>
      <c r="C7" s="4" t="s">
        <v>1206</v>
      </c>
    </row>
    <row r="8" spans="1:3">
      <c r="A8" s="4" t="s">
        <v>3206</v>
      </c>
    </row>
    <row r="9" spans="1:3">
      <c r="A9" s="3" t="s">
        <v>3190</v>
      </c>
    </row>
    <row r="10" spans="1:3">
      <c r="A10" s="4" t="s">
        <v>3202</v>
      </c>
      <c r="B10" s="4" t="s">
        <v>3207</v>
      </c>
      <c r="C10" s="4" t="s">
        <v>3207</v>
      </c>
    </row>
    <row r="11" spans="1:3">
      <c r="A11" s="4" t="s">
        <v>3208</v>
      </c>
    </row>
    <row r="12" spans="1:3">
      <c r="A12" s="3" t="s">
        <v>3190</v>
      </c>
    </row>
    <row r="13" spans="1:3">
      <c r="A13" s="4" t="s">
        <v>3202</v>
      </c>
      <c r="B13" s="4" t="s">
        <v>3209</v>
      </c>
      <c r="C13" s="4" t="s">
        <v>3210</v>
      </c>
    </row>
    <row r="14" spans="1:3">
      <c r="A14" s="4" t="s">
        <v>3211</v>
      </c>
    </row>
    <row r="15" spans="1:3">
      <c r="A15" s="3" t="s">
        <v>3190</v>
      </c>
    </row>
    <row r="16" spans="1:3">
      <c r="A16" s="4" t="s">
        <v>3202</v>
      </c>
      <c r="B16" s="4" t="s">
        <v>3212</v>
      </c>
      <c r="C16" s="4" t="s">
        <v>3213</v>
      </c>
    </row>
    <row r="17" spans="1:3">
      <c r="A17" s="4" t="s">
        <v>3214</v>
      </c>
    </row>
    <row r="18" spans="1:3">
      <c r="A18" s="3" t="s">
        <v>3190</v>
      </c>
    </row>
    <row r="19" spans="1:3">
      <c r="A19" s="4" t="s">
        <v>3202</v>
      </c>
      <c r="B19" s="4" t="s">
        <v>3215</v>
      </c>
      <c r="C19" s="4" t="s">
        <v>3216</v>
      </c>
    </row>
    <row r="20" spans="1:3">
      <c r="A20" s="4" t="s">
        <v>3217</v>
      </c>
    </row>
    <row r="21" spans="1:3">
      <c r="A21" s="3" t="s">
        <v>3190</v>
      </c>
    </row>
    <row r="22" spans="1:3">
      <c r="A22" s="4" t="s">
        <v>3202</v>
      </c>
      <c r="B22" s="4" t="s">
        <v>3218</v>
      </c>
      <c r="C22" s="4" t="s">
        <v>3219</v>
      </c>
    </row>
    <row r="23" spans="1:3">
      <c r="A23" s="4" t="s">
        <v>3220</v>
      </c>
    </row>
    <row r="24" spans="1:3">
      <c r="A24" s="3" t="s">
        <v>3190</v>
      </c>
    </row>
    <row r="25" spans="1:3">
      <c r="A25" s="4" t="s">
        <v>3202</v>
      </c>
      <c r="B25" s="4" t="s">
        <v>3207</v>
      </c>
      <c r="C25" s="4" t="s">
        <v>3207</v>
      </c>
    </row>
    <row r="26" spans="1:3">
      <c r="A26" s="4" t="s">
        <v>3221</v>
      </c>
    </row>
    <row r="27" spans="1:3">
      <c r="A27" s="3" t="s">
        <v>3190</v>
      </c>
    </row>
    <row r="28" spans="1:3">
      <c r="A28" s="4" t="s">
        <v>3202</v>
      </c>
      <c r="B28" s="4" t="s">
        <v>1206</v>
      </c>
      <c r="C28" s="4" t="s">
        <v>3207</v>
      </c>
    </row>
    <row r="29" spans="1:3">
      <c r="A29" s="4" t="s">
        <v>3222</v>
      </c>
    </row>
    <row r="30" spans="1:3">
      <c r="A30" s="3" t="s">
        <v>3190</v>
      </c>
    </row>
    <row r="31" spans="1:3">
      <c r="A31" s="4" t="s">
        <v>3202</v>
      </c>
      <c r="B31" s="4" t="s">
        <v>3223</v>
      </c>
      <c r="C31" s="4" t="s">
        <v>3224</v>
      </c>
    </row>
    <row r="32" spans="1:3">
      <c r="A32" s="4" t="s">
        <v>3225</v>
      </c>
    </row>
    <row r="33" spans="1:3">
      <c r="A33" s="3" t="s">
        <v>3190</v>
      </c>
    </row>
    <row r="34" spans="1:3">
      <c r="A34" s="4" t="s">
        <v>3202</v>
      </c>
      <c r="B34" s="4" t="s">
        <v>2989</v>
      </c>
      <c r="C34" s="4" t="s">
        <v>3224</v>
      </c>
    </row>
    <row r="35" spans="1:3">
      <c r="A35" s="4" t="s">
        <v>3226</v>
      </c>
    </row>
    <row r="36" spans="1:3">
      <c r="A36" s="3" t="s">
        <v>3190</v>
      </c>
    </row>
    <row r="37" spans="1:3">
      <c r="A37" s="4" t="s">
        <v>3202</v>
      </c>
      <c r="B37" s="4" t="s">
        <v>3227</v>
      </c>
      <c r="C37" s="4" t="s">
        <v>322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4"/>
    <col customWidth="1" max="6" min="6" width="21"/>
  </cols>
  <sheetData>
    <row r="1" spans="1:6">
      <c r="A1" s="1" t="s">
        <v>3229</v>
      </c>
      <c r="C1" s="2" t="s">
        <v>27</v>
      </c>
      <c r="D1" s="2" t="s">
        <v>28</v>
      </c>
      <c r="F1" s="2" t="s">
        <v>29</v>
      </c>
    </row>
    <row r="2" spans="1:6">
      <c r="A2" s="3" t="s">
        <v>3190</v>
      </c>
    </row>
    <row r="3" spans="1:6">
      <c r="A3" s="4" t="s">
        <v>75</v>
      </c>
      <c r="C3" s="6" t="n">
        <v>154885224</v>
      </c>
      <c r="D3" s="7" t="n">
        <v>51905.2</v>
      </c>
      <c r="E3" s="4" t="s">
        <v>32</v>
      </c>
      <c r="F3" s="6" t="n">
        <v>143887055</v>
      </c>
    </row>
    <row r="4" spans="1:6">
      <c r="A4" s="4" t="s">
        <v>3230</v>
      </c>
      <c r="C4" s="4" t="s">
        <v>807</v>
      </c>
      <c r="D4" s="4" t="s">
        <v>807</v>
      </c>
      <c r="F4" s="4" t="s">
        <v>807</v>
      </c>
    </row>
    <row r="5" spans="1:6">
      <c r="A5" s="4" t="s">
        <v>3231</v>
      </c>
    </row>
    <row r="6" spans="1:6">
      <c r="A6" s="3" t="s">
        <v>3190</v>
      </c>
    </row>
    <row r="7" spans="1:6">
      <c r="A7" s="4" t="s">
        <v>75</v>
      </c>
      <c r="C7" s="6" t="n">
        <v>23362871</v>
      </c>
      <c r="F7" s="6" t="n">
        <v>36983897</v>
      </c>
    </row>
    <row r="8" spans="1:6">
      <c r="A8" s="4" t="s">
        <v>3230</v>
      </c>
      <c r="C8" s="4" t="s">
        <v>1738</v>
      </c>
      <c r="D8" s="4" t="s">
        <v>1738</v>
      </c>
      <c r="F8" s="4" t="s">
        <v>3232</v>
      </c>
    </row>
    <row r="9" spans="1:6">
      <c r="A9" s="4" t="s">
        <v>3233</v>
      </c>
    </row>
    <row r="10" spans="1:6">
      <c r="A10" s="3" t="s">
        <v>3190</v>
      </c>
    </row>
    <row r="11" spans="1:6">
      <c r="A11" s="4" t="s">
        <v>75</v>
      </c>
      <c r="C11" s="6" t="n">
        <v>29587825</v>
      </c>
      <c r="F11" s="6" t="n">
        <v>20717015</v>
      </c>
    </row>
    <row r="12" spans="1:6">
      <c r="A12" s="4" t="s">
        <v>3230</v>
      </c>
      <c r="C12" s="4" t="s">
        <v>2113</v>
      </c>
      <c r="D12" s="4" t="s">
        <v>2113</v>
      </c>
      <c r="F12" s="4" t="s">
        <v>1736</v>
      </c>
    </row>
    <row r="13" spans="1:6">
      <c r="A13" s="4" t="s">
        <v>3234</v>
      </c>
    </row>
    <row r="14" spans="1:6">
      <c r="A14" s="3" t="s">
        <v>3190</v>
      </c>
    </row>
    <row r="15" spans="1:6">
      <c r="A15" s="4" t="s">
        <v>75</v>
      </c>
      <c r="C15" s="6" t="n">
        <v>17443318</v>
      </c>
      <c r="F15" s="6" t="n">
        <v>14879219</v>
      </c>
    </row>
    <row r="16" spans="1:6">
      <c r="A16" s="4" t="s">
        <v>3230</v>
      </c>
      <c r="C16" s="4" t="s">
        <v>1352</v>
      </c>
      <c r="D16" s="4" t="s">
        <v>1352</v>
      </c>
      <c r="F16" s="4" t="s">
        <v>974</v>
      </c>
    </row>
    <row r="17" spans="1:6">
      <c r="A17" s="4" t="s">
        <v>3235</v>
      </c>
    </row>
    <row r="18" spans="1:6">
      <c r="A18" s="3" t="s">
        <v>3190</v>
      </c>
    </row>
    <row r="19" spans="1:6">
      <c r="A19" s="4" t="s">
        <v>75</v>
      </c>
      <c r="C19" s="6" t="n">
        <v>9016500</v>
      </c>
      <c r="F19" s="6" t="n">
        <v>7902332</v>
      </c>
    </row>
    <row r="20" spans="1:6">
      <c r="A20" s="4" t="s">
        <v>3230</v>
      </c>
      <c r="C20" s="4" t="s">
        <v>3174</v>
      </c>
      <c r="D20" s="4" t="s">
        <v>3174</v>
      </c>
      <c r="F20" s="4" t="s">
        <v>1144</v>
      </c>
    </row>
    <row r="21" spans="1:6">
      <c r="A21" s="4" t="s">
        <v>3236</v>
      </c>
    </row>
    <row r="22" spans="1:6">
      <c r="A22" s="3" t="s">
        <v>3190</v>
      </c>
    </row>
    <row r="23" spans="1:6">
      <c r="A23" s="4" t="s">
        <v>75</v>
      </c>
      <c r="C23" s="6" t="n">
        <v>6197620</v>
      </c>
      <c r="F23" s="6" t="n">
        <v>7078922</v>
      </c>
    </row>
    <row r="24" spans="1:6">
      <c r="A24" s="4" t="s">
        <v>3230</v>
      </c>
      <c r="C24" s="4" t="s">
        <v>1147</v>
      </c>
      <c r="D24" s="4" t="s">
        <v>1147</v>
      </c>
      <c r="F24" s="4" t="s">
        <v>1144</v>
      </c>
    </row>
    <row r="25" spans="1:6">
      <c r="A25" s="4" t="s">
        <v>3237</v>
      </c>
    </row>
    <row r="26" spans="1:6">
      <c r="A26" s="3" t="s">
        <v>3190</v>
      </c>
    </row>
    <row r="27" spans="1:6">
      <c r="A27" s="4" t="s">
        <v>75</v>
      </c>
      <c r="C27" s="6" t="n">
        <v>2290683</v>
      </c>
      <c r="F27" s="6" t="n">
        <v>3289615</v>
      </c>
    </row>
    <row r="28" spans="1:6">
      <c r="A28" s="4" t="s">
        <v>3230</v>
      </c>
      <c r="C28" s="4" t="s">
        <v>1142</v>
      </c>
      <c r="D28" s="4" t="s">
        <v>1142</v>
      </c>
      <c r="F28" s="4" t="s">
        <v>1140</v>
      </c>
    </row>
    <row r="29" spans="1:6">
      <c r="A29" s="4" t="s">
        <v>3238</v>
      </c>
    </row>
    <row r="30" spans="1:6">
      <c r="A30" s="3" t="s">
        <v>3190</v>
      </c>
    </row>
    <row r="31" spans="1:6">
      <c r="A31" s="4" t="s">
        <v>75</v>
      </c>
      <c r="C31" s="6" t="n">
        <v>2401684</v>
      </c>
      <c r="F31" s="6" t="n">
        <v>3241177</v>
      </c>
    </row>
    <row r="32" spans="1:6">
      <c r="A32" s="4" t="s">
        <v>3230</v>
      </c>
      <c r="C32" s="4" t="s">
        <v>1140</v>
      </c>
      <c r="D32" s="4" t="s">
        <v>1140</v>
      </c>
      <c r="F32" s="4" t="s">
        <v>1140</v>
      </c>
    </row>
    <row r="33" spans="1:6">
      <c r="A33" s="4" t="s">
        <v>3239</v>
      </c>
    </row>
    <row r="34" spans="1:6">
      <c r="A34" s="3" t="s">
        <v>3190</v>
      </c>
    </row>
    <row r="35" spans="1:6">
      <c r="A35" s="4" t="s">
        <v>75</v>
      </c>
      <c r="C35" s="6" t="n">
        <v>799687</v>
      </c>
      <c r="F35" s="6" t="n">
        <v>1048947</v>
      </c>
    </row>
    <row r="36" spans="1:6">
      <c r="A36" s="4" t="s">
        <v>3230</v>
      </c>
      <c r="C36" s="4" t="s">
        <v>1142</v>
      </c>
      <c r="D36" s="4" t="s">
        <v>1142</v>
      </c>
      <c r="F36" s="4" t="s">
        <v>1142</v>
      </c>
    </row>
    <row r="37" spans="1:6">
      <c r="A37" s="4" t="s">
        <v>3240</v>
      </c>
    </row>
    <row r="38" spans="1:6">
      <c r="A38" s="3" t="s">
        <v>3190</v>
      </c>
    </row>
    <row r="39" spans="1:6">
      <c r="A39" s="4" t="s">
        <v>75</v>
      </c>
      <c r="B39" s="4" t="s">
        <v>160</v>
      </c>
      <c r="C39" s="6" t="n">
        <v>38482412</v>
      </c>
      <c r="F39" s="6" t="n">
        <v>29154408</v>
      </c>
    </row>
    <row r="40" spans="1:6">
      <c r="A40" s="4" t="s">
        <v>3230</v>
      </c>
      <c r="B40" s="4" t="s">
        <v>160</v>
      </c>
      <c r="C40" s="4" t="s">
        <v>1726</v>
      </c>
      <c r="D40" s="4" t="s">
        <v>1726</v>
      </c>
      <c r="F40" s="4" t="s">
        <v>2114</v>
      </c>
    </row>
    <row r="41" spans="1:6">
      <c r="A41" s="4" t="s">
        <v>3241</v>
      </c>
    </row>
    <row r="42" spans="1:6">
      <c r="A42" s="3" t="s">
        <v>3190</v>
      </c>
    </row>
    <row r="43" spans="1:6">
      <c r="A43" s="4" t="s">
        <v>75</v>
      </c>
      <c r="C43" s="6" t="n">
        <v>25302624</v>
      </c>
      <c r="F43" s="6" t="n">
        <v>19591523</v>
      </c>
    </row>
    <row r="44" spans="1:6">
      <c r="A44" s="4" t="s">
        <v>3230</v>
      </c>
      <c r="C44" s="4" t="s">
        <v>2204</v>
      </c>
      <c r="D44" s="4" t="s">
        <v>2204</v>
      </c>
      <c r="F44" s="4" t="s">
        <v>1736</v>
      </c>
    </row>
    <row r="45" spans="1:6"/>
    <row r="46" spans="1:6">
      <c r="A46" s="4" t="s">
        <v>32</v>
      </c>
      <c r="B46" s="4" t="s">
        <v>100</v>
      </c>
    </row>
    <row r="47" spans="1:6">
      <c r="A47" s="4" t="s">
        <v>160</v>
      </c>
      <c r="B47" s="4" t="s">
        <v>3242</v>
      </c>
    </row>
  </sheetData>
  <mergeCells count="5">
    <mergeCell ref="A1:B1"/>
    <mergeCell ref="D1:E1"/>
    <mergeCell ref="A45:E45"/>
    <mergeCell ref="B46:E46"/>
    <mergeCell ref="B47:E4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s>
  <sheetData>
    <row r="1" spans="1:5">
      <c r="A1" s="1" t="s">
        <v>26</v>
      </c>
      <c r="B1" s="2" t="s">
        <v>27</v>
      </c>
      <c r="C1" s="2" t="s">
        <v>28</v>
      </c>
      <c r="E1" s="2" t="s">
        <v>29</v>
      </c>
    </row>
    <row r="2" spans="1:5">
      <c r="A2" s="3" t="s">
        <v>30</v>
      </c>
    </row>
    <row r="3" spans="1:5">
      <c r="A3" s="4" t="s">
        <v>31</v>
      </c>
      <c r="B3" s="6" t="n">
        <v>22336838</v>
      </c>
      <c r="C3" s="7" t="n">
        <v>7485.5</v>
      </c>
      <c r="D3" s="4" t="s">
        <v>32</v>
      </c>
      <c r="E3" s="6" t="n">
        <v>22193004</v>
      </c>
    </row>
    <row r="4" spans="1:5">
      <c r="A4" s="3" t="s">
        <v>33</v>
      </c>
    </row>
    <row r="5" spans="1:5">
      <c r="A5" s="4" t="s">
        <v>34</v>
      </c>
      <c r="B5" s="5" t="n">
        <v>2650536</v>
      </c>
      <c r="C5" s="8" t="n">
        <v>888.2</v>
      </c>
      <c r="D5" s="4" t="s">
        <v>32</v>
      </c>
      <c r="E5" s="5" t="n">
        <v>2343902</v>
      </c>
    </row>
    <row r="6" spans="1:5">
      <c r="A6" s="4" t="s">
        <v>35</v>
      </c>
      <c r="B6" s="5" t="n">
        <v>2149160</v>
      </c>
      <c r="C6" s="8" t="n">
        <v>720.2</v>
      </c>
      <c r="D6" s="4" t="s">
        <v>32</v>
      </c>
      <c r="E6" s="5" t="n">
        <v>1747614</v>
      </c>
    </row>
    <row r="7" spans="1:5">
      <c r="A7" s="4" t="s">
        <v>36</v>
      </c>
      <c r="B7" s="5" t="n">
        <v>4799696</v>
      </c>
      <c r="C7" s="8" t="n">
        <v>1608.4</v>
      </c>
      <c r="E7" s="5" t="n">
        <v>4091516</v>
      </c>
    </row>
    <row r="8" spans="1:5">
      <c r="A8" s="4" t="s">
        <v>37</v>
      </c>
      <c r="B8" s="5" t="n">
        <v>328392</v>
      </c>
      <c r="C8" s="8" t="n">
        <v>110.1</v>
      </c>
      <c r="D8" s="4" t="s">
        <v>32</v>
      </c>
      <c r="E8" s="5" t="n">
        <v>502209</v>
      </c>
    </row>
    <row r="9" spans="1:5">
      <c r="A9" s="4" t="s">
        <v>38</v>
      </c>
      <c r="B9" s="5" t="n">
        <v>5128088</v>
      </c>
      <c r="C9" s="8" t="n">
        <v>1718.5</v>
      </c>
      <c r="E9" s="5" t="n">
        <v>4593725</v>
      </c>
    </row>
    <row r="10" spans="1:5">
      <c r="A10" s="3" t="s">
        <v>39</v>
      </c>
    </row>
    <row r="11" spans="1:5">
      <c r="A11" s="4" t="s">
        <v>34</v>
      </c>
      <c r="B11" s="5" t="n">
        <v>17790127</v>
      </c>
      <c r="C11" s="8" t="n">
        <v>5961.8</v>
      </c>
      <c r="D11" s="4" t="s">
        <v>32</v>
      </c>
      <c r="E11" s="5" t="n">
        <v>17662733</v>
      </c>
    </row>
    <row r="12" spans="1:5">
      <c r="A12" s="4" t="s">
        <v>35</v>
      </c>
      <c r="B12" s="5" t="n">
        <v>824033</v>
      </c>
      <c r="C12" s="8" t="n">
        <v>276.2</v>
      </c>
      <c r="D12" s="4" t="s">
        <v>32</v>
      </c>
      <c r="E12" s="5" t="n">
        <v>729779</v>
      </c>
    </row>
    <row r="13" spans="1:5">
      <c r="A13" s="4" t="s">
        <v>40</v>
      </c>
      <c r="B13" s="5" t="n">
        <v>18614160</v>
      </c>
      <c r="C13" s="5" t="n">
        <v>6238</v>
      </c>
      <c r="D13" s="4" t="s">
        <v>32</v>
      </c>
      <c r="E13" s="5" t="n">
        <v>18392512</v>
      </c>
    </row>
    <row r="14" spans="1:5">
      <c r="A14" s="4" t="s">
        <v>41</v>
      </c>
      <c r="B14" s="5" t="n">
        <v>2899039</v>
      </c>
      <c r="C14" s="8" t="n">
        <v>971.5</v>
      </c>
      <c r="D14" s="4" t="s">
        <v>32</v>
      </c>
      <c r="E14" s="5" t="n">
        <v>2570486</v>
      </c>
    </row>
    <row r="15" spans="1:5">
      <c r="A15" s="4" t="s">
        <v>42</v>
      </c>
      <c r="B15" s="5" t="n">
        <v>2282611</v>
      </c>
      <c r="C15" s="5" t="n">
        <v>765</v>
      </c>
      <c r="D15" s="4" t="s">
        <v>32</v>
      </c>
      <c r="E15" s="5" t="n">
        <v>2072674</v>
      </c>
    </row>
    <row r="16" spans="1:5">
      <c r="A16" s="3" t="s">
        <v>43</v>
      </c>
    </row>
    <row r="17" spans="1:5">
      <c r="A17" s="4" t="s">
        <v>44</v>
      </c>
      <c r="B17" s="5" t="n">
        <v>99428894</v>
      </c>
      <c r="C17" s="8" t="n">
        <v>33320.7</v>
      </c>
      <c r="D17" s="4" t="s">
        <v>32</v>
      </c>
      <c r="E17" s="5" t="n">
        <v>93149211</v>
      </c>
    </row>
    <row r="18" spans="1:5">
      <c r="A18" s="4" t="s">
        <v>45</v>
      </c>
      <c r="B18" s="5" t="n">
        <v>50382895</v>
      </c>
      <c r="C18" s="8" t="n">
        <v>16884.3</v>
      </c>
      <c r="D18" s="4" t="s">
        <v>32</v>
      </c>
      <c r="E18" s="5" t="n">
        <v>46927997</v>
      </c>
    </row>
    <row r="19" spans="1:5">
      <c r="A19" s="4" t="s">
        <v>46</v>
      </c>
      <c r="B19" s="5" t="n">
        <v>16151299</v>
      </c>
      <c r="C19" s="8" t="n">
        <v>5412.6</v>
      </c>
      <c r="D19" s="4" t="s">
        <v>32</v>
      </c>
      <c r="E19" s="5" t="n">
        <v>14683537</v>
      </c>
    </row>
    <row r="20" spans="1:5">
      <c r="A20" s="4" t="s">
        <v>47</v>
      </c>
      <c r="B20" s="5" t="n">
        <v>409688</v>
      </c>
      <c r="C20" s="8" t="n">
        <v>137.3</v>
      </c>
      <c r="D20" s="4" t="s">
        <v>32</v>
      </c>
      <c r="E20" s="5" t="n">
        <v>399431</v>
      </c>
    </row>
    <row r="21" spans="1:5">
      <c r="A21" s="4" t="s">
        <v>48</v>
      </c>
      <c r="B21" s="5" t="n">
        <v>-5618481</v>
      </c>
      <c r="C21" s="8" t="n">
        <v>-1882.9</v>
      </c>
      <c r="D21" s="4" t="s">
        <v>32</v>
      </c>
      <c r="E21" s="5" t="n">
        <v>-4261444</v>
      </c>
    </row>
    <row r="22" spans="1:5">
      <c r="A22" s="4" t="s">
        <v>49</v>
      </c>
      <c r="B22" s="5" t="n">
        <v>160754295</v>
      </c>
      <c r="C22" s="5" t="n">
        <v>53872</v>
      </c>
      <c r="D22" s="4" t="s">
        <v>32</v>
      </c>
      <c r="E22" s="5" t="n">
        <v>150898732</v>
      </c>
    </row>
    <row r="23" spans="1:5">
      <c r="A23" s="4" t="s">
        <v>50</v>
      </c>
      <c r="B23" s="5" t="n">
        <v>4239272</v>
      </c>
      <c r="C23" s="8" t="n">
        <v>1420.7</v>
      </c>
      <c r="E23" s="5" t="n">
        <v>3524594</v>
      </c>
    </row>
    <row r="24" spans="1:5">
      <c r="A24" s="4" t="s">
        <v>51</v>
      </c>
      <c r="B24" s="5" t="n">
        <v>164993567</v>
      </c>
      <c r="C24" s="8" t="n">
        <v>55292.7</v>
      </c>
      <c r="D24" s="4" t="s">
        <v>32</v>
      </c>
      <c r="E24" s="5" t="n">
        <v>154423326</v>
      </c>
    </row>
    <row r="25" spans="1:5">
      <c r="A25" s="4" t="s">
        <v>52</v>
      </c>
      <c r="B25" s="5" t="n">
        <v>55261</v>
      </c>
      <c r="C25" s="8" t="n">
        <v>18.5</v>
      </c>
      <c r="D25" s="4" t="s">
        <v>32</v>
      </c>
      <c r="E25" s="5" t="n">
        <v>128479</v>
      </c>
    </row>
    <row r="26" spans="1:5">
      <c r="A26" s="4" t="s">
        <v>53</v>
      </c>
      <c r="B26" s="5" t="n">
        <v>101382</v>
      </c>
      <c r="C26" s="5" t="n">
        <v>34</v>
      </c>
      <c r="D26" s="4" t="s">
        <v>32</v>
      </c>
      <c r="E26" s="5" t="n">
        <v>259527</v>
      </c>
    </row>
    <row r="27" spans="1:5">
      <c r="A27" s="4" t="s">
        <v>54</v>
      </c>
      <c r="B27" s="5" t="n">
        <v>1043014</v>
      </c>
      <c r="C27" s="8" t="n">
        <v>349.5</v>
      </c>
      <c r="D27" s="4" t="s">
        <v>32</v>
      </c>
      <c r="E27" s="5" t="n">
        <v>1146647</v>
      </c>
    </row>
    <row r="28" spans="1:5">
      <c r="A28" s="3" t="s">
        <v>55</v>
      </c>
    </row>
    <row r="29" spans="1:5">
      <c r="A29" s="4" t="s">
        <v>56</v>
      </c>
      <c r="B29" s="5" t="n">
        <v>5804073</v>
      </c>
      <c r="C29" s="8" t="n">
        <v>1945.1</v>
      </c>
      <c r="D29" s="4" t="s">
        <v>32</v>
      </c>
      <c r="E29" s="5" t="n">
        <v>5901325</v>
      </c>
    </row>
    <row r="30" spans="1:5">
      <c r="A30" s="4" t="s">
        <v>57</v>
      </c>
      <c r="B30" s="5" t="n">
        <v>783794</v>
      </c>
      <c r="C30" s="8" t="n">
        <v>262.7</v>
      </c>
      <c r="D30" s="4" t="s">
        <v>32</v>
      </c>
      <c r="E30" s="5" t="n">
        <v>610188</v>
      </c>
    </row>
    <row r="31" spans="1:5">
      <c r="A31" s="4" t="s">
        <v>58</v>
      </c>
      <c r="B31" s="5" t="n">
        <v>66139</v>
      </c>
      <c r="C31" s="8" t="n">
        <v>22.2</v>
      </c>
      <c r="E31" s="5" t="n">
        <v>48002</v>
      </c>
    </row>
    <row r="32" spans="1:5">
      <c r="A32" s="4" t="s">
        <v>59</v>
      </c>
      <c r="B32" s="5" t="n">
        <v>6654006</v>
      </c>
      <c r="C32" s="5" t="n">
        <v>2230</v>
      </c>
      <c r="D32" s="4" t="s">
        <v>32</v>
      </c>
      <c r="E32" s="5" t="n">
        <v>6559515</v>
      </c>
    </row>
    <row r="33" spans="1:5">
      <c r="A33" s="4" t="s">
        <v>60</v>
      </c>
      <c r="B33" s="5" t="n">
        <v>3114167</v>
      </c>
      <c r="C33" s="8" t="n">
        <v>1043.6</v>
      </c>
      <c r="D33" s="4" t="s">
        <v>32</v>
      </c>
      <c r="E33" s="5" t="n">
        <v>2805314</v>
      </c>
    </row>
    <row r="34" spans="1:5">
      <c r="A34" s="4" t="s">
        <v>61</v>
      </c>
      <c r="B34" s="5" t="n">
        <v>6901056</v>
      </c>
      <c r="C34" s="8" t="n">
        <v>2312.7</v>
      </c>
      <c r="D34" s="4" t="s">
        <v>32</v>
      </c>
      <c r="E34" s="5" t="n">
        <v>6824935</v>
      </c>
    </row>
    <row r="35" spans="1:5">
      <c r="A35" s="4" t="s">
        <v>62</v>
      </c>
      <c r="B35" s="5" t="n">
        <v>848681</v>
      </c>
      <c r="C35" s="8" t="n">
        <v>284.4</v>
      </c>
      <c r="D35" s="4" t="s">
        <v>32</v>
      </c>
      <c r="E35" s="5" t="n">
        <v>735043</v>
      </c>
    </row>
    <row r="36" spans="1:5">
      <c r="A36" s="3" t="s">
        <v>63</v>
      </c>
    </row>
    <row r="37" spans="1:5">
      <c r="A37" s="4" t="s">
        <v>64</v>
      </c>
      <c r="B37" s="5" t="n">
        <v>907476</v>
      </c>
      <c r="C37" s="8" t="n">
        <v>304.1</v>
      </c>
      <c r="D37" s="4" t="s">
        <v>32</v>
      </c>
      <c r="E37" s="5" t="n">
        <v>584157</v>
      </c>
    </row>
    <row r="38" spans="1:5">
      <c r="A38" s="4" t="s">
        <v>65</v>
      </c>
      <c r="B38" s="5" t="n">
        <v>139423</v>
      </c>
      <c r="C38" s="8" t="n">
        <v>46.7</v>
      </c>
      <c r="D38" s="4" t="s">
        <v>32</v>
      </c>
      <c r="E38" s="5" t="n">
        <v>194962</v>
      </c>
    </row>
    <row r="39" spans="1:5">
      <c r="A39" s="4" t="s">
        <v>66</v>
      </c>
      <c r="B39" s="5" t="n">
        <v>1046899</v>
      </c>
      <c r="C39" s="8" t="n">
        <v>350.8</v>
      </c>
      <c r="D39" s="4" t="s">
        <v>32</v>
      </c>
      <c r="E39" s="5" t="n">
        <v>779119</v>
      </c>
    </row>
    <row r="40" spans="1:5">
      <c r="A40" s="4" t="s">
        <v>67</v>
      </c>
      <c r="B40" s="5" t="n">
        <v>519771</v>
      </c>
      <c r="C40" s="8" t="n">
        <v>174.2</v>
      </c>
      <c r="D40" s="4" t="s">
        <v>32</v>
      </c>
      <c r="E40" s="5" t="n">
        <v>589415</v>
      </c>
    </row>
    <row r="41" spans="1:5">
      <c r="A41" s="4" t="s">
        <v>68</v>
      </c>
      <c r="B41" s="5" t="n">
        <v>236538540</v>
      </c>
      <c r="C41" s="8" t="n">
        <v>79268.89999999999</v>
      </c>
      <c r="D41" s="4" t="s">
        <v>32</v>
      </c>
      <c r="E41" s="5" t="n">
        <v>224073721</v>
      </c>
    </row>
    <row r="42" spans="1:5">
      <c r="A42" s="3" t="s">
        <v>69</v>
      </c>
    </row>
    <row r="43" spans="1:5">
      <c r="A43" s="4" t="s">
        <v>37</v>
      </c>
      <c r="B43" s="5" t="n">
        <v>298665</v>
      </c>
      <c r="C43" s="8" t="n">
        <v>100.1</v>
      </c>
      <c r="D43" s="4" t="s">
        <v>32</v>
      </c>
      <c r="E43" s="5" t="n">
        <v>640695</v>
      </c>
    </row>
    <row r="44" spans="1:5">
      <c r="A44" s="3" t="s">
        <v>70</v>
      </c>
    </row>
    <row r="45" spans="1:5">
      <c r="A45" s="4" t="s">
        <v>71</v>
      </c>
      <c r="B45" s="5" t="n">
        <v>36017602</v>
      </c>
      <c r="C45" s="8" t="n">
        <v>12070.2</v>
      </c>
      <c r="D45" s="4" t="s">
        <v>32</v>
      </c>
      <c r="E45" s="5" t="n">
        <v>34978189</v>
      </c>
    </row>
    <row r="46" spans="1:5">
      <c r="A46" s="4" t="s">
        <v>72</v>
      </c>
      <c r="B46" s="5" t="n">
        <v>55778677</v>
      </c>
      <c r="C46" s="8" t="n">
        <v>18692.6</v>
      </c>
      <c r="D46" s="4" t="s">
        <v>32</v>
      </c>
      <c r="E46" s="5" t="n">
        <v>50573924</v>
      </c>
    </row>
    <row r="47" spans="1:5">
      <c r="A47" s="4" t="s">
        <v>73</v>
      </c>
      <c r="B47" s="5" t="n">
        <v>62616163</v>
      </c>
      <c r="C47" s="5" t="n">
        <v>20984</v>
      </c>
      <c r="D47" s="4" t="s">
        <v>32</v>
      </c>
      <c r="E47" s="5" t="n">
        <v>58006144</v>
      </c>
    </row>
    <row r="48" spans="1:5">
      <c r="A48" s="4" t="s">
        <v>74</v>
      </c>
      <c r="B48" s="5" t="n">
        <v>472782</v>
      </c>
      <c r="C48" s="8" t="n">
        <v>158.4</v>
      </c>
      <c r="D48" s="4" t="s">
        <v>32</v>
      </c>
      <c r="E48" s="5" t="n">
        <v>328798</v>
      </c>
    </row>
    <row r="49" spans="1:5">
      <c r="A49" s="4" t="s">
        <v>75</v>
      </c>
      <c r="B49" s="5" t="n">
        <v>154885224</v>
      </c>
      <c r="C49" s="8" t="n">
        <v>51905.2</v>
      </c>
      <c r="D49" s="4" t="s">
        <v>32</v>
      </c>
      <c r="E49" s="5" t="n">
        <v>143887055</v>
      </c>
    </row>
    <row r="50" spans="1:5">
      <c r="A50" s="3" t="s">
        <v>76</v>
      </c>
    </row>
    <row r="51" spans="1:5">
      <c r="A51" s="4" t="s">
        <v>77</v>
      </c>
      <c r="B51" s="5" t="n">
        <v>4970430</v>
      </c>
      <c r="C51" s="8" t="n">
        <v>1665.7</v>
      </c>
      <c r="D51" s="4" t="s">
        <v>32</v>
      </c>
      <c r="E51" s="5" t="n">
        <v>6315717</v>
      </c>
    </row>
    <row r="52" spans="1:5">
      <c r="A52" s="4" t="s">
        <v>78</v>
      </c>
      <c r="B52" s="5" t="n">
        <v>18205320</v>
      </c>
      <c r="C52" s="5" t="n">
        <v>6101</v>
      </c>
      <c r="D52" s="4" t="s">
        <v>32</v>
      </c>
      <c r="E52" s="5" t="n">
        <v>17906633</v>
      </c>
    </row>
    <row r="53" spans="1:5">
      <c r="A53" s="4" t="s">
        <v>79</v>
      </c>
      <c r="B53" s="5" t="n">
        <v>19102196</v>
      </c>
      <c r="C53" s="8" t="n">
        <v>6401.5</v>
      </c>
      <c r="D53" s="4" t="s">
        <v>32</v>
      </c>
      <c r="E53" s="5" t="n">
        <v>18568236</v>
      </c>
    </row>
    <row r="54" spans="1:5">
      <c r="A54" s="4" t="s">
        <v>80</v>
      </c>
      <c r="B54" s="5" t="n">
        <v>2998090</v>
      </c>
      <c r="C54" s="8" t="n">
        <v>1004.7</v>
      </c>
      <c r="D54" s="4" t="s">
        <v>32</v>
      </c>
      <c r="E54" s="5" t="n">
        <v>2725695</v>
      </c>
    </row>
    <row r="55" spans="1:5">
      <c r="A55" s="4" t="s">
        <v>81</v>
      </c>
      <c r="B55" s="5" t="n">
        <v>45276036</v>
      </c>
      <c r="C55" s="8" t="n">
        <v>15172.9</v>
      </c>
      <c r="D55" s="4" t="s">
        <v>32</v>
      </c>
      <c r="E55" s="5" t="n">
        <v>45516281</v>
      </c>
    </row>
    <row r="56" spans="1:5">
      <c r="A56" s="4" t="s">
        <v>82</v>
      </c>
      <c r="B56" s="5" t="n">
        <v>200161260</v>
      </c>
      <c r="C56" s="8" t="n">
        <v>67078.10000000001</v>
      </c>
      <c r="D56" s="4" t="s">
        <v>32</v>
      </c>
      <c r="E56" s="5" t="n">
        <v>189403336</v>
      </c>
    </row>
    <row r="57" spans="1:5">
      <c r="A57" s="4" t="s">
        <v>52</v>
      </c>
      <c r="B57" s="5" t="n">
        <v>13464</v>
      </c>
      <c r="C57" s="8" t="n">
        <v>4.5</v>
      </c>
      <c r="D57" s="4" t="s">
        <v>32</v>
      </c>
      <c r="E57" s="5" t="n">
        <v>43436</v>
      </c>
    </row>
    <row r="58" spans="1:5">
      <c r="A58" s="3" t="s">
        <v>83</v>
      </c>
    </row>
    <row r="59" spans="1:5">
      <c r="A59" s="4" t="s">
        <v>84</v>
      </c>
      <c r="B59" s="5" t="n">
        <v>165353</v>
      </c>
      <c r="C59" s="8" t="n">
        <v>55.4</v>
      </c>
      <c r="D59" s="4" t="s">
        <v>32</v>
      </c>
      <c r="E59" s="5" t="n">
        <v>155749</v>
      </c>
    </row>
    <row r="60" spans="1:5">
      <c r="A60" s="4" t="s">
        <v>74</v>
      </c>
      <c r="B60" s="5" t="n">
        <v>527262</v>
      </c>
      <c r="C60" s="8" t="n">
        <v>176.7</v>
      </c>
      <c r="D60" s="4" t="s">
        <v>32</v>
      </c>
      <c r="E60" s="5" t="n">
        <v>464607</v>
      </c>
    </row>
    <row r="61" spans="1:5">
      <c r="A61" s="4" t="s">
        <v>85</v>
      </c>
      <c r="B61" s="5" t="n">
        <v>692615</v>
      </c>
      <c r="C61" s="8" t="n">
        <v>232.1</v>
      </c>
      <c r="D61" s="4" t="s">
        <v>32</v>
      </c>
      <c r="E61" s="5" t="n">
        <v>620356</v>
      </c>
    </row>
    <row r="62" spans="1:5">
      <c r="A62" s="3" t="s">
        <v>86</v>
      </c>
    </row>
    <row r="63" spans="1:5">
      <c r="A63" s="4" t="s">
        <v>64</v>
      </c>
      <c r="B63" s="5" t="n">
        <v>330828</v>
      </c>
      <c r="C63" s="8" t="n">
        <v>110.9</v>
      </c>
      <c r="D63" s="4" t="s">
        <v>32</v>
      </c>
      <c r="E63" s="5" t="n">
        <v>405081</v>
      </c>
    </row>
    <row r="64" spans="1:5">
      <c r="A64" s="4" t="s">
        <v>65</v>
      </c>
      <c r="B64" s="5" t="n">
        <v>1696843</v>
      </c>
      <c r="C64" s="8" t="n">
        <v>568.6</v>
      </c>
      <c r="D64" s="4" t="s">
        <v>32</v>
      </c>
      <c r="E64" s="5" t="n">
        <v>1246809</v>
      </c>
    </row>
    <row r="65" spans="1:5">
      <c r="A65" s="4" t="s">
        <v>87</v>
      </c>
      <c r="B65" s="5" t="n">
        <v>2027671</v>
      </c>
      <c r="C65" s="8" t="n">
        <v>679.5</v>
      </c>
      <c r="D65" s="4" t="s">
        <v>32</v>
      </c>
      <c r="E65" s="5" t="n">
        <v>1651890</v>
      </c>
    </row>
    <row r="66" spans="1:5">
      <c r="A66" s="4" t="s">
        <v>88</v>
      </c>
      <c r="B66" s="5" t="n">
        <v>1238172</v>
      </c>
      <c r="C66" s="8" t="n">
        <v>414.9</v>
      </c>
      <c r="D66" s="4" t="s">
        <v>32</v>
      </c>
      <c r="E66" s="5" t="n">
        <v>1097594</v>
      </c>
    </row>
    <row r="67" spans="1:5">
      <c r="A67" s="4" t="s">
        <v>89</v>
      </c>
      <c r="B67" s="5" t="n">
        <v>6235466</v>
      </c>
      <c r="C67" s="8" t="n">
        <v>2089.6</v>
      </c>
      <c r="D67" s="4" t="s">
        <v>32</v>
      </c>
      <c r="E67" s="5" t="n">
        <v>5957192</v>
      </c>
    </row>
    <row r="68" spans="1:5">
      <c r="A68" s="4" t="s">
        <v>90</v>
      </c>
      <c r="B68" s="5" t="n">
        <v>210667313</v>
      </c>
      <c r="C68" s="8" t="n">
        <v>70598.8</v>
      </c>
      <c r="D68" s="4" t="s">
        <v>32</v>
      </c>
      <c r="E68" s="5" t="n">
        <v>199414499</v>
      </c>
    </row>
    <row r="69" spans="1:5">
      <c r="A69" s="3" t="s">
        <v>91</v>
      </c>
    </row>
    <row r="70" spans="1:5">
      <c r="A70" s="4" t="s">
        <v>92</v>
      </c>
      <c r="B70" s="5" t="n">
        <v>22281</v>
      </c>
      <c r="C70" s="8" t="n">
        <v>7.5</v>
      </c>
      <c r="D70" s="4" t="s">
        <v>32</v>
      </c>
      <c r="E70" s="5" t="n">
        <v>22281</v>
      </c>
    </row>
    <row r="71" spans="1:5">
      <c r="A71" s="4" t="s">
        <v>93</v>
      </c>
      <c r="B71" s="5" t="n">
        <v>8303431</v>
      </c>
      <c r="C71" s="8" t="n">
        <v>2782.7</v>
      </c>
      <c r="D71" s="4" t="s">
        <v>32</v>
      </c>
      <c r="E71" s="5" t="n">
        <v>8307527</v>
      </c>
    </row>
    <row r="72" spans="1:5">
      <c r="A72" s="4" t="s">
        <v>94</v>
      </c>
      <c r="B72" s="5" t="n">
        <v>7174418</v>
      </c>
      <c r="C72" s="8" t="n">
        <v>2404.3</v>
      </c>
      <c r="D72" s="4" t="s">
        <v>32</v>
      </c>
      <c r="E72" s="5" t="n">
        <v>6522128</v>
      </c>
    </row>
    <row r="73" spans="1:5">
      <c r="A73" s="4" t="s">
        <v>95</v>
      </c>
      <c r="B73" s="5" t="n">
        <v>786866</v>
      </c>
      <c r="C73" s="8" t="n">
        <v>263.7</v>
      </c>
      <c r="D73" s="4" t="s">
        <v>32</v>
      </c>
      <c r="E73" s="5" t="n">
        <v>749617</v>
      </c>
    </row>
    <row r="74" spans="1:5">
      <c r="A74" s="4" t="s">
        <v>96</v>
      </c>
      <c r="B74" s="5" t="n">
        <v>16286996</v>
      </c>
      <c r="C74" s="8" t="n">
        <v>5458.2</v>
      </c>
      <c r="D74" s="4" t="s">
        <v>32</v>
      </c>
      <c r="E74" s="5" t="n">
        <v>15601553</v>
      </c>
    </row>
    <row r="75" spans="1:5">
      <c r="A75" s="4" t="s">
        <v>97</v>
      </c>
      <c r="B75" s="5" t="n">
        <v>9584231</v>
      </c>
      <c r="C75" s="8" t="n">
        <v>3211.9</v>
      </c>
      <c r="D75" s="4" t="s">
        <v>32</v>
      </c>
      <c r="E75" s="5" t="n">
        <v>9057669</v>
      </c>
    </row>
    <row r="76" spans="1:5">
      <c r="A76" s="4" t="s">
        <v>98</v>
      </c>
      <c r="B76" s="5" t="n">
        <v>25871227</v>
      </c>
      <c r="C76" s="8" t="n">
        <v>8670.1</v>
      </c>
      <c r="D76" s="4" t="s">
        <v>32</v>
      </c>
      <c r="E76" s="5" t="n">
        <v>24659222</v>
      </c>
    </row>
    <row r="77" spans="1:5">
      <c r="A77" s="4" t="s">
        <v>99</v>
      </c>
      <c r="B77" s="6" t="n">
        <v>236538540</v>
      </c>
      <c r="C77" s="7" t="n">
        <v>79268.89999999999</v>
      </c>
      <c r="D77" s="4" t="s">
        <v>32</v>
      </c>
      <c r="E77" s="6" t="n">
        <v>224073721</v>
      </c>
    </row>
    <row r="78" spans="1:5"/>
    <row r="79" spans="1:5">
      <c r="A79" s="4" t="s">
        <v>32</v>
      </c>
      <c r="B79" s="4" t="s">
        <v>100</v>
      </c>
    </row>
  </sheetData>
  <mergeCells count="3">
    <mergeCell ref="C1:D1"/>
    <mergeCell ref="A78:E78"/>
    <mergeCell ref="B79:E7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53</v>
      </c>
    </row>
    <row r="3" spans="1:2">
      <c r="A3" s="3" t="s">
        <v>306</v>
      </c>
    </row>
    <row r="4" spans="1:2">
      <c r="A4" s="4" t="s">
        <v>307</v>
      </c>
      <c r="B4" s="4" t="s">
        <v>30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4"/>
    <col customWidth="1" max="5" min="5" width="21"/>
  </cols>
  <sheetData>
    <row r="1" spans="1:5">
      <c r="A1" s="1" t="s">
        <v>3243</v>
      </c>
      <c r="B1" s="2" t="s">
        <v>27</v>
      </c>
      <c r="C1" s="2" t="s">
        <v>28</v>
      </c>
      <c r="D1" s="2" t="s">
        <v>32</v>
      </c>
      <c r="E1" s="2" t="s">
        <v>29</v>
      </c>
    </row>
    <row r="2" spans="1:5">
      <c r="A2" s="3" t="s">
        <v>3190</v>
      </c>
    </row>
    <row r="3" spans="1:5">
      <c r="A3" s="4" t="s">
        <v>75</v>
      </c>
      <c r="B3" s="6" t="n">
        <v>154885224</v>
      </c>
      <c r="C3" s="7" t="n">
        <v>51905.2</v>
      </c>
      <c r="E3" s="6" t="n">
        <v>143887055</v>
      </c>
    </row>
    <row r="4" spans="1:5">
      <c r="A4" s="4" t="s">
        <v>3244</v>
      </c>
    </row>
    <row r="5" spans="1:5">
      <c r="A5" s="3" t="s">
        <v>3190</v>
      </c>
    </row>
    <row r="6" spans="1:5">
      <c r="A6" s="4" t="s">
        <v>75</v>
      </c>
      <c r="B6" s="5" t="n">
        <v>1189343</v>
      </c>
    </row>
    <row r="7" spans="1:5">
      <c r="A7" s="4" t="s">
        <v>3245</v>
      </c>
    </row>
    <row r="8" spans="1:5">
      <c r="A8" s="3" t="s">
        <v>3190</v>
      </c>
    </row>
    <row r="9" spans="1:5">
      <c r="A9" s="4" t="s">
        <v>75</v>
      </c>
      <c r="B9" s="5" t="n">
        <v>10201383</v>
      </c>
    </row>
    <row r="10" spans="1:5">
      <c r="A10" s="4" t="s">
        <v>3246</v>
      </c>
    </row>
    <row r="11" spans="1:5">
      <c r="A11" s="3" t="s">
        <v>3190</v>
      </c>
    </row>
    <row r="12" spans="1:5">
      <c r="A12" s="4" t="s">
        <v>75</v>
      </c>
      <c r="B12" s="5" t="n">
        <v>1884123</v>
      </c>
    </row>
    <row r="13" spans="1:5">
      <c r="A13" s="4" t="s">
        <v>3247</v>
      </c>
    </row>
    <row r="14" spans="1:5">
      <c r="A14" s="3" t="s">
        <v>3190</v>
      </c>
    </row>
    <row r="15" spans="1:5">
      <c r="A15" s="4" t="s">
        <v>75</v>
      </c>
      <c r="B15" s="5" t="n">
        <v>3113098</v>
      </c>
    </row>
    <row r="16" spans="1:5">
      <c r="A16" s="4" t="s">
        <v>3248</v>
      </c>
    </row>
    <row r="17" spans="1:5">
      <c r="A17" s="3" t="s">
        <v>3190</v>
      </c>
    </row>
    <row r="18" spans="1:5">
      <c r="A18" s="4" t="s">
        <v>75</v>
      </c>
      <c r="B18" s="5" t="n">
        <v>1990271</v>
      </c>
    </row>
    <row r="19" spans="1:5">
      <c r="A19" s="4" t="s">
        <v>3249</v>
      </c>
    </row>
    <row r="20" spans="1:5">
      <c r="A20" s="3" t="s">
        <v>3190</v>
      </c>
    </row>
    <row r="21" spans="1:5">
      <c r="A21" s="4" t="s">
        <v>75</v>
      </c>
      <c r="B21" s="6" t="n">
        <v>20104194</v>
      </c>
    </row>
    <row r="22" spans="1:5"/>
    <row r="23" spans="1:5">
      <c r="A23" s="4" t="s">
        <v>32</v>
      </c>
      <c r="B23" s="4" t="s">
        <v>100</v>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E22"/>
    <mergeCell ref="B23:E23"/>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50</v>
      </c>
      <c r="B1" s="2" t="s">
        <v>253</v>
      </c>
      <c r="C1" s="2" t="s">
        <v>948</v>
      </c>
    </row>
    <row r="2" spans="1:3">
      <c r="A2" s="4" t="s">
        <v>3251</v>
      </c>
    </row>
    <row r="3" spans="1:3">
      <c r="A3" s="3" t="s">
        <v>3252</v>
      </c>
    </row>
    <row r="4" spans="1:3">
      <c r="A4" s="4" t="s">
        <v>3253</v>
      </c>
      <c r="B4" s="6" t="n">
        <v>1464</v>
      </c>
      <c r="C4" s="6" t="n">
        <v>2075</v>
      </c>
    </row>
    <row r="5" spans="1:3">
      <c r="A5" s="4" t="s">
        <v>3254</v>
      </c>
      <c r="B5" s="5" t="n">
        <v>336431</v>
      </c>
      <c r="C5" s="5" t="n">
        <v>1366757</v>
      </c>
    </row>
    <row r="6" spans="1:3">
      <c r="A6" s="4" t="s">
        <v>3255</v>
      </c>
      <c r="B6" s="5" t="n">
        <v>715364</v>
      </c>
      <c r="C6" s="5" t="n">
        <v>1259676</v>
      </c>
    </row>
    <row r="7" spans="1:3">
      <c r="A7" s="4" t="s">
        <v>3256</v>
      </c>
      <c r="B7" s="5" t="n">
        <v>2272496</v>
      </c>
      <c r="C7" s="5" t="n">
        <v>2436838</v>
      </c>
    </row>
    <row r="8" spans="1:3">
      <c r="A8" s="4" t="s">
        <v>3257</v>
      </c>
      <c r="B8" s="5" t="n">
        <v>176048</v>
      </c>
      <c r="C8" s="5" t="n">
        <v>538016</v>
      </c>
    </row>
    <row r="9" spans="1:3">
      <c r="A9" s="4" t="s">
        <v>3258</v>
      </c>
      <c r="B9" s="5" t="n">
        <v>3501803</v>
      </c>
      <c r="C9" s="5" t="n">
        <v>5603362</v>
      </c>
    </row>
    <row r="10" spans="1:3">
      <c r="A10" s="4" t="s">
        <v>3259</v>
      </c>
      <c r="B10" s="5" t="n">
        <v>2831100</v>
      </c>
      <c r="C10" s="5" t="n">
        <v>2084988</v>
      </c>
    </row>
    <row r="11" spans="1:3">
      <c r="A11" s="4" t="s">
        <v>3260</v>
      </c>
      <c r="B11" s="5" t="n">
        <v>485</v>
      </c>
      <c r="C11" s="5" t="n">
        <v>3509</v>
      </c>
    </row>
    <row r="12" spans="1:3">
      <c r="A12" s="4" t="s">
        <v>3261</v>
      </c>
      <c r="B12" s="5" t="n">
        <v>17</v>
      </c>
      <c r="C12" s="5" t="n">
        <v>517</v>
      </c>
    </row>
    <row r="13" spans="1:3">
      <c r="A13" s="4" t="s">
        <v>3262</v>
      </c>
      <c r="B13" s="5" t="n">
        <v>2831602</v>
      </c>
      <c r="C13" s="5" t="n">
        <v>2089014</v>
      </c>
    </row>
    <row r="14" spans="1:3">
      <c r="A14" s="4" t="s">
        <v>3263</v>
      </c>
    </row>
    <row r="15" spans="1:3">
      <c r="A15" s="3" t="s">
        <v>3252</v>
      </c>
    </row>
    <row r="16" spans="1:3">
      <c r="A16" s="4" t="s">
        <v>3253</v>
      </c>
      <c r="B16" s="5" t="n">
        <v>217</v>
      </c>
      <c r="C16" s="5" t="n">
        <v>3498</v>
      </c>
    </row>
    <row r="17" spans="1:3">
      <c r="A17" s="4" t="s">
        <v>3254</v>
      </c>
      <c r="B17" s="5" t="n">
        <v>1135110</v>
      </c>
      <c r="C17" s="5" t="n">
        <v>309924</v>
      </c>
    </row>
    <row r="18" spans="1:3">
      <c r="A18" s="4" t="s">
        <v>3255</v>
      </c>
      <c r="B18" s="5" t="n">
        <v>333300</v>
      </c>
      <c r="C18" s="5" t="n">
        <v>398933</v>
      </c>
    </row>
    <row r="19" spans="1:3">
      <c r="A19" s="4" t="s">
        <v>3258</v>
      </c>
      <c r="B19" s="5" t="n">
        <v>1468627</v>
      </c>
      <c r="C19" s="5" t="n">
        <v>712355</v>
      </c>
    </row>
    <row r="20" spans="1:3">
      <c r="A20" s="4" t="s">
        <v>3259</v>
      </c>
      <c r="B20" s="5" t="n">
        <v>14529524</v>
      </c>
      <c r="C20" s="5" t="n">
        <v>15086112</v>
      </c>
    </row>
    <row r="21" spans="1:3">
      <c r="A21" s="4" t="s">
        <v>3260</v>
      </c>
      <c r="B21" s="5" t="n">
        <v>195988</v>
      </c>
      <c r="C21" s="5" t="n">
        <v>6976</v>
      </c>
    </row>
    <row r="22" spans="1:3">
      <c r="A22" s="4" t="s">
        <v>3261</v>
      </c>
      <c r="B22" s="5" t="n">
        <v>648206</v>
      </c>
      <c r="C22" s="5" t="n">
        <v>724531</v>
      </c>
    </row>
    <row r="23" spans="1:3">
      <c r="A23" s="4" t="s">
        <v>3262</v>
      </c>
      <c r="B23" s="5" t="n">
        <v>15373718</v>
      </c>
      <c r="C23" s="5" t="n">
        <v>15817619</v>
      </c>
    </row>
    <row r="24" spans="1:3">
      <c r="A24" s="4" t="s">
        <v>3264</v>
      </c>
      <c r="B24" s="6" t="n">
        <v>23175750</v>
      </c>
      <c r="C24" s="6" t="n">
        <v>2422235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3265</v>
      </c>
      <c r="B1" s="2" t="s">
        <v>1</v>
      </c>
    </row>
    <row r="2" spans="1:5">
      <c r="B2" s="2" t="s">
        <v>27</v>
      </c>
      <c r="C2" s="2" t="s">
        <v>28</v>
      </c>
      <c r="D2" s="2" t="s">
        <v>32</v>
      </c>
      <c r="E2" s="2" t="s">
        <v>29</v>
      </c>
    </row>
    <row r="3" spans="1:5">
      <c r="A3" s="3" t="s">
        <v>3266</v>
      </c>
    </row>
    <row r="4" spans="1:5">
      <c r="A4" s="4" t="s">
        <v>3267</v>
      </c>
      <c r="B4" s="6" t="n">
        <v>2998090</v>
      </c>
      <c r="C4" s="7" t="n">
        <v>1004.7</v>
      </c>
      <c r="E4" s="6" t="n">
        <v>2725695</v>
      </c>
    </row>
    <row r="5" spans="1:5">
      <c r="A5" s="4" t="s">
        <v>3268</v>
      </c>
    </row>
    <row r="6" spans="1:5">
      <c r="A6" s="3" t="s">
        <v>3266</v>
      </c>
    </row>
    <row r="7" spans="1:5">
      <c r="A7" s="4" t="s">
        <v>3269</v>
      </c>
      <c r="B7" s="4" t="s">
        <v>3270</v>
      </c>
    </row>
    <row r="8" spans="1:5">
      <c r="A8" s="4" t="s">
        <v>3267</v>
      </c>
      <c r="B8" s="6" t="n">
        <v>835667</v>
      </c>
      <c r="E8" s="5" t="n">
        <v>736721</v>
      </c>
    </row>
    <row r="9" spans="1:5">
      <c r="A9" s="4" t="s">
        <v>3271</v>
      </c>
    </row>
    <row r="10" spans="1:5">
      <c r="A10" s="3" t="s">
        <v>3266</v>
      </c>
    </row>
    <row r="11" spans="1:5">
      <c r="A11" s="4" t="s">
        <v>3269</v>
      </c>
      <c r="B11" s="4" t="s">
        <v>3272</v>
      </c>
    </row>
    <row r="12" spans="1:5">
      <c r="A12" s="4" t="s">
        <v>3267</v>
      </c>
      <c r="B12" s="6" t="n">
        <v>342728</v>
      </c>
      <c r="E12" s="5" t="n">
        <v>337649</v>
      </c>
    </row>
    <row r="13" spans="1:5">
      <c r="A13" s="4" t="s">
        <v>3273</v>
      </c>
    </row>
    <row r="14" spans="1:5">
      <c r="A14" s="3" t="s">
        <v>3266</v>
      </c>
    </row>
    <row r="15" spans="1:5">
      <c r="A15" s="4" t="s">
        <v>3269</v>
      </c>
      <c r="B15" s="4" t="s">
        <v>3274</v>
      </c>
    </row>
    <row r="16" spans="1:5">
      <c r="A16" s="4" t="s">
        <v>3267</v>
      </c>
      <c r="B16" s="6" t="n">
        <v>1819695</v>
      </c>
      <c r="E16" s="6" t="n">
        <v>1651325</v>
      </c>
    </row>
    <row r="17" spans="1:5"/>
    <row r="18" spans="1:5">
      <c r="A18" s="4" t="s">
        <v>32</v>
      </c>
      <c r="B18" s="4" t="s">
        <v>100</v>
      </c>
    </row>
  </sheetData>
  <mergeCells count="1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275</v>
      </c>
      <c r="B1" s="2" t="s">
        <v>27</v>
      </c>
    </row>
    <row r="2" spans="1:2">
      <c r="A2" s="3" t="s">
        <v>3276</v>
      </c>
    </row>
    <row r="3" spans="1:2">
      <c r="A3" s="5" t="n">
        <v>2018</v>
      </c>
      <c r="B3" s="6" t="n">
        <v>207509</v>
      </c>
    </row>
    <row r="4" spans="1:2">
      <c r="A4" s="5" t="n">
        <v>2019</v>
      </c>
      <c r="B4" s="5" t="n">
        <v>197193</v>
      </c>
    </row>
    <row r="5" spans="1:2">
      <c r="A5" s="5" t="n">
        <v>2020</v>
      </c>
      <c r="B5" s="5" t="n">
        <v>400848</v>
      </c>
    </row>
    <row r="6" spans="1:2">
      <c r="A6" s="5" t="n">
        <v>2021</v>
      </c>
      <c r="B6" s="5" t="n">
        <v>353270</v>
      </c>
    </row>
    <row r="7" spans="1:2">
      <c r="A7" s="14" t="n">
        <v>2021</v>
      </c>
      <c r="B7" s="5" t="n">
        <v>1839270</v>
      </c>
    </row>
    <row r="8" spans="1:2">
      <c r="A8" s="4" t="s">
        <v>2607</v>
      </c>
      <c r="B8" s="6" t="n">
        <v>299809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6"/>
    <col customWidth="1" max="2" min="2" width="80"/>
    <col customWidth="1" max="3" min="3" width="78"/>
    <col customWidth="1" max="4" min="4" width="21"/>
    <col customWidth="1" max="5" min="5" width="4"/>
    <col customWidth="1" max="6" min="6" width="21"/>
  </cols>
  <sheetData>
    <row r="1" spans="1:6">
      <c r="A1" s="1" t="s">
        <v>3277</v>
      </c>
      <c r="B1" s="2" t="s">
        <v>1</v>
      </c>
    </row>
    <row r="2" spans="1:6">
      <c r="B2" s="2" t="s">
        <v>3278</v>
      </c>
      <c r="C2" s="2" t="s">
        <v>27</v>
      </c>
      <c r="D2" s="2" t="s">
        <v>28</v>
      </c>
      <c r="E2" s="2" t="s">
        <v>32</v>
      </c>
      <c r="F2" s="2" t="s">
        <v>29</v>
      </c>
    </row>
    <row r="3" spans="1:6">
      <c r="A3" s="3" t="s">
        <v>3279</v>
      </c>
    </row>
    <row r="4" spans="1:6">
      <c r="A4" s="4" t="s">
        <v>79</v>
      </c>
      <c r="C4" s="6" t="n">
        <v>19102196</v>
      </c>
      <c r="D4" s="7" t="n">
        <v>6401.5</v>
      </c>
      <c r="F4" s="6" t="n">
        <v>18568236</v>
      </c>
    </row>
    <row r="5" spans="1:6">
      <c r="A5" s="4" t="s">
        <v>3280</v>
      </c>
    </row>
    <row r="6" spans="1:6">
      <c r="A6" s="3" t="s">
        <v>3279</v>
      </c>
    </row>
    <row r="7" spans="1:6">
      <c r="A7" s="4" t="s">
        <v>79</v>
      </c>
      <c r="C7" s="5" t="n">
        <v>8447168</v>
      </c>
      <c r="F7" s="5" t="n">
        <v>7741329</v>
      </c>
    </row>
    <row r="8" spans="1:6">
      <c r="A8" s="4" t="s">
        <v>3197</v>
      </c>
    </row>
    <row r="9" spans="1:6">
      <c r="A9" s="3" t="s">
        <v>3279</v>
      </c>
    </row>
    <row r="10" spans="1:6">
      <c r="A10" s="4" t="s">
        <v>79</v>
      </c>
      <c r="C10" s="5" t="n">
        <v>10655028</v>
      </c>
      <c r="F10" s="5" t="n">
        <v>10826907</v>
      </c>
    </row>
    <row r="11" spans="1:6">
      <c r="A11" s="4" t="s">
        <v>3281</v>
      </c>
    </row>
    <row r="12" spans="1:6">
      <c r="A12" s="3" t="s">
        <v>3279</v>
      </c>
    </row>
    <row r="13" spans="1:6">
      <c r="A13" s="4" t="s">
        <v>79</v>
      </c>
      <c r="C13" s="6" t="n">
        <v>1195454</v>
      </c>
      <c r="F13" s="5" t="n">
        <v>1177271</v>
      </c>
    </row>
    <row r="14" spans="1:6">
      <c r="A14" s="4" t="s">
        <v>3282</v>
      </c>
    </row>
    <row r="15" spans="1:6">
      <c r="A15" s="3" t="s">
        <v>3279</v>
      </c>
    </row>
    <row r="16" spans="1:6">
      <c r="A16" s="4" t="s">
        <v>3283</v>
      </c>
      <c r="C16" s="4" t="s">
        <v>3284</v>
      </c>
    </row>
    <row r="17" spans="1:6">
      <c r="A17" s="4" t="s">
        <v>79</v>
      </c>
      <c r="C17" s="6" t="n">
        <v>132989</v>
      </c>
      <c r="F17" s="5" t="n">
        <v>248234</v>
      </c>
    </row>
    <row r="18" spans="1:6">
      <c r="A18" s="4" t="s">
        <v>3285</v>
      </c>
      <c r="C18" s="4" t="s">
        <v>3286</v>
      </c>
    </row>
    <row r="19" spans="1:6">
      <c r="A19" s="4" t="s">
        <v>3287</v>
      </c>
      <c r="C19" s="4" t="s">
        <v>3288</v>
      </c>
    </row>
    <row r="20" spans="1:6">
      <c r="A20" s="4" t="s">
        <v>3289</v>
      </c>
    </row>
    <row r="21" spans="1:6">
      <c r="A21" s="3" t="s">
        <v>3279</v>
      </c>
    </row>
    <row r="22" spans="1:6">
      <c r="A22" s="4" t="s">
        <v>3283</v>
      </c>
      <c r="C22" s="4" t="s">
        <v>3290</v>
      </c>
    </row>
    <row r="23" spans="1:6">
      <c r="A23" s="4" t="s">
        <v>79</v>
      </c>
      <c r="C23" s="6" t="n">
        <v>3271929</v>
      </c>
      <c r="F23" s="5" t="n">
        <v>2811593</v>
      </c>
    </row>
    <row r="24" spans="1:6">
      <c r="A24" s="4" t="s">
        <v>3285</v>
      </c>
      <c r="C24" s="4" t="s">
        <v>3291</v>
      </c>
    </row>
    <row r="25" spans="1:6">
      <c r="A25" s="4" t="s">
        <v>3287</v>
      </c>
      <c r="C25" s="4" t="s">
        <v>3292</v>
      </c>
    </row>
    <row r="26" spans="1:6">
      <c r="A26" s="4" t="s">
        <v>3293</v>
      </c>
    </row>
    <row r="27" spans="1:6">
      <c r="A27" s="3" t="s">
        <v>3279</v>
      </c>
    </row>
    <row r="28" spans="1:6">
      <c r="A28" s="4" t="s">
        <v>3283</v>
      </c>
      <c r="C28" s="4" t="s">
        <v>3294</v>
      </c>
    </row>
    <row r="29" spans="1:6">
      <c r="A29" s="4" t="s">
        <v>79</v>
      </c>
      <c r="C29" s="6" t="n">
        <v>2361702</v>
      </c>
      <c r="F29" s="5" t="n">
        <v>2356272</v>
      </c>
    </row>
    <row r="30" spans="1:6">
      <c r="A30" s="4" t="s">
        <v>3285</v>
      </c>
      <c r="C30" s="4" t="s">
        <v>3295</v>
      </c>
    </row>
    <row r="31" spans="1:6">
      <c r="A31" s="4" t="s">
        <v>3287</v>
      </c>
      <c r="C31" s="4" t="s">
        <v>3296</v>
      </c>
    </row>
    <row r="32" spans="1:6">
      <c r="A32" s="4" t="s">
        <v>3297</v>
      </c>
    </row>
    <row r="33" spans="1:6">
      <c r="A33" s="3" t="s">
        <v>3279</v>
      </c>
    </row>
    <row r="34" spans="1:6">
      <c r="A34" s="4" t="s">
        <v>3283</v>
      </c>
      <c r="C34" s="4" t="s">
        <v>3298</v>
      </c>
    </row>
    <row r="35" spans="1:6">
      <c r="A35" s="4" t="s">
        <v>79</v>
      </c>
      <c r="C35" s="6" t="n">
        <v>1571308</v>
      </c>
      <c r="F35" s="5" t="n">
        <v>1620504</v>
      </c>
    </row>
    <row r="36" spans="1:6">
      <c r="A36" s="4" t="s">
        <v>3285</v>
      </c>
      <c r="C36" s="4" t="s">
        <v>3299</v>
      </c>
    </row>
    <row r="37" spans="1:6">
      <c r="A37" s="4" t="s">
        <v>3287</v>
      </c>
      <c r="C37" s="4" t="s">
        <v>3300</v>
      </c>
    </row>
    <row r="38" spans="1:6">
      <c r="A38" s="4" t="s">
        <v>3301</v>
      </c>
    </row>
    <row r="39" spans="1:6">
      <c r="A39" s="3" t="s">
        <v>3279</v>
      </c>
    </row>
    <row r="40" spans="1:6">
      <c r="A40" s="4" t="s">
        <v>3283</v>
      </c>
      <c r="C40" s="4" t="s">
        <v>3302</v>
      </c>
    </row>
    <row r="41" spans="1:6">
      <c r="A41" s="4" t="s">
        <v>79</v>
      </c>
      <c r="C41" s="6" t="n">
        <v>1109240</v>
      </c>
      <c r="F41" s="5" t="n">
        <v>704726</v>
      </c>
    </row>
    <row r="42" spans="1:6">
      <c r="A42" s="4" t="s">
        <v>3285</v>
      </c>
      <c r="C42" s="4" t="s">
        <v>3303</v>
      </c>
    </row>
    <row r="43" spans="1:6">
      <c r="A43" s="4" t="s">
        <v>3287</v>
      </c>
      <c r="C43" s="4" t="s">
        <v>3304</v>
      </c>
    </row>
    <row r="44" spans="1:6">
      <c r="A44" s="4" t="s">
        <v>3305</v>
      </c>
    </row>
    <row r="45" spans="1:6">
      <c r="A45" s="3" t="s">
        <v>3279</v>
      </c>
    </row>
    <row r="46" spans="1:6">
      <c r="A46" s="4" t="s">
        <v>3283</v>
      </c>
      <c r="C46" s="4" t="s">
        <v>3306</v>
      </c>
    </row>
    <row r="47" spans="1:6">
      <c r="A47" s="4" t="s">
        <v>79</v>
      </c>
      <c r="C47" s="6" t="n">
        <v>6459452</v>
      </c>
      <c r="F47" s="5" t="n">
        <v>6656720</v>
      </c>
    </row>
    <row r="48" spans="1:6">
      <c r="A48" s="4" t="s">
        <v>3285</v>
      </c>
      <c r="C48" s="4" t="s">
        <v>3307</v>
      </c>
    </row>
    <row r="49" spans="1:6">
      <c r="A49" s="4" t="s">
        <v>3287</v>
      </c>
      <c r="C49" s="4" t="s">
        <v>3308</v>
      </c>
    </row>
    <row r="50" spans="1:6">
      <c r="A50" s="4" t="s">
        <v>3309</v>
      </c>
    </row>
    <row r="51" spans="1:6">
      <c r="A51" s="3" t="s">
        <v>3279</v>
      </c>
    </row>
    <row r="52" spans="1:6">
      <c r="A52" s="4" t="s">
        <v>3283</v>
      </c>
      <c r="C52" s="4" t="s">
        <v>3310</v>
      </c>
    </row>
    <row r="53" spans="1:6">
      <c r="A53" s="4" t="s">
        <v>79</v>
      </c>
      <c r="C53" s="6" t="n">
        <v>635536</v>
      </c>
      <c r="F53" s="5" t="n">
        <v>552861</v>
      </c>
    </row>
    <row r="54" spans="1:6">
      <c r="A54" s="4" t="s">
        <v>3285</v>
      </c>
      <c r="C54" s="4" t="s">
        <v>3311</v>
      </c>
    </row>
    <row r="55" spans="1:6">
      <c r="A55" s="4" t="s">
        <v>3287</v>
      </c>
      <c r="C55" s="4" t="s">
        <v>3312</v>
      </c>
    </row>
    <row r="56" spans="1:6">
      <c r="A56" s="4" t="s">
        <v>3313</v>
      </c>
    </row>
    <row r="57" spans="1:6">
      <c r="A57" s="3" t="s">
        <v>3279</v>
      </c>
    </row>
    <row r="58" spans="1:6">
      <c r="A58" s="4" t="s">
        <v>3283</v>
      </c>
      <c r="B58" s="4" t="s">
        <v>3314</v>
      </c>
    </row>
    <row r="59" spans="1:6">
      <c r="A59" s="4" t="s">
        <v>79</v>
      </c>
      <c r="C59" s="6" t="n">
        <v>400244</v>
      </c>
      <c r="F59" s="5" t="n">
        <v>543441</v>
      </c>
    </row>
    <row r="60" spans="1:6">
      <c r="A60" s="4" t="s">
        <v>3285</v>
      </c>
      <c r="C60" s="4" t="s">
        <v>3315</v>
      </c>
    </row>
    <row r="61" spans="1:6">
      <c r="A61" s="4" t="s">
        <v>3287</v>
      </c>
      <c r="B61" s="4" t="s">
        <v>3316</v>
      </c>
    </row>
    <row r="62" spans="1:6">
      <c r="A62" s="4" t="s">
        <v>3317</v>
      </c>
    </row>
    <row r="63" spans="1:6">
      <c r="A63" s="3" t="s">
        <v>3279</v>
      </c>
    </row>
    <row r="64" spans="1:6">
      <c r="A64" s="4" t="s">
        <v>3283</v>
      </c>
      <c r="B64" s="4" t="s">
        <v>3318</v>
      </c>
    </row>
    <row r="65" spans="1:6">
      <c r="A65" s="4" t="s">
        <v>79</v>
      </c>
      <c r="C65" s="6" t="n">
        <v>159674</v>
      </c>
      <c r="F65" s="5" t="n">
        <v>68929</v>
      </c>
    </row>
    <row r="66" spans="1:6">
      <c r="A66" s="4" t="s">
        <v>3285</v>
      </c>
      <c r="C66" s="4" t="s">
        <v>3319</v>
      </c>
    </row>
    <row r="67" spans="1:6">
      <c r="A67" s="4" t="s">
        <v>3287</v>
      </c>
      <c r="B67" s="4" t="s">
        <v>3320</v>
      </c>
    </row>
    <row r="68" spans="1:6">
      <c r="A68" s="4" t="s">
        <v>3321</v>
      </c>
    </row>
    <row r="69" spans="1:6">
      <c r="A69" s="3" t="s">
        <v>3279</v>
      </c>
    </row>
    <row r="70" spans="1:6">
      <c r="A70" s="4" t="s">
        <v>79</v>
      </c>
      <c r="C70" s="6" t="n">
        <v>0</v>
      </c>
      <c r="F70" s="5" t="n">
        <v>12040</v>
      </c>
    </row>
    <row r="71" spans="1:6">
      <c r="A71" s="4" t="s">
        <v>3322</v>
      </c>
    </row>
    <row r="72" spans="1:6">
      <c r="A72" s="3" t="s">
        <v>3279</v>
      </c>
    </row>
    <row r="73" spans="1:6">
      <c r="A73" s="4" t="s">
        <v>79</v>
      </c>
      <c r="C73" s="5" t="n">
        <v>7654906</v>
      </c>
      <c r="F73" s="5" t="n">
        <v>7833991</v>
      </c>
    </row>
    <row r="74" spans="1:6">
      <c r="A74" s="4" t="s">
        <v>3323</v>
      </c>
    </row>
    <row r="75" spans="1:6">
      <c r="A75" s="3" t="s">
        <v>3279</v>
      </c>
    </row>
    <row r="76" spans="1:6">
      <c r="A76" s="4" t="s">
        <v>3283</v>
      </c>
      <c r="B76" s="4" t="s">
        <v>3324</v>
      </c>
    </row>
    <row r="77" spans="1:6">
      <c r="A77" s="4" t="s">
        <v>79</v>
      </c>
      <c r="C77" s="6" t="n">
        <v>3000122</v>
      </c>
      <c r="F77" s="6" t="n">
        <v>2992916</v>
      </c>
    </row>
    <row r="78" spans="1:6">
      <c r="A78" s="4" t="s">
        <v>3285</v>
      </c>
      <c r="C78" s="4" t="s">
        <v>3325</v>
      </c>
    </row>
    <row r="79" spans="1:6">
      <c r="A79" s="4" t="s">
        <v>3287</v>
      </c>
      <c r="B79" s="4" t="s">
        <v>3326</v>
      </c>
    </row>
    <row r="80" spans="1:6"/>
    <row r="81" spans="1:6">
      <c r="A81" s="4" t="s">
        <v>32</v>
      </c>
      <c r="B81" s="4" t="s">
        <v>100</v>
      </c>
    </row>
  </sheetData>
  <mergeCells count="8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A80:F80"/>
    <mergeCell ref="B81:F8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3327</v>
      </c>
      <c r="B1" s="2" t="s">
        <v>27</v>
      </c>
      <c r="C1" s="2" t="s">
        <v>28</v>
      </c>
      <c r="D1" s="2" t="s">
        <v>32</v>
      </c>
      <c r="E1" s="2" t="s">
        <v>29</v>
      </c>
    </row>
    <row r="2" spans="1:5">
      <c r="A2" s="3" t="s">
        <v>3328</v>
      </c>
    </row>
    <row r="3" spans="1:5">
      <c r="A3" s="4" t="s">
        <v>79</v>
      </c>
      <c r="B3" s="6" t="n">
        <v>19102196</v>
      </c>
      <c r="C3" s="7" t="n">
        <v>6401.5</v>
      </c>
      <c r="E3" s="6" t="n">
        <v>18568236</v>
      </c>
    </row>
    <row r="4" spans="1:5">
      <c r="A4" s="4" t="s">
        <v>2485</v>
      </c>
    </row>
    <row r="5" spans="1:5">
      <c r="A5" s="3" t="s">
        <v>3328</v>
      </c>
    </row>
    <row r="6" spans="1:5">
      <c r="A6" s="4" t="s">
        <v>79</v>
      </c>
      <c r="B6" s="5" t="n">
        <v>983915</v>
      </c>
    </row>
    <row r="7" spans="1:5">
      <c r="A7" s="5" t="n">
        <v>2019</v>
      </c>
    </row>
    <row r="8" spans="1:5">
      <c r="A8" s="3" t="s">
        <v>3328</v>
      </c>
    </row>
    <row r="9" spans="1:5">
      <c r="A9" s="4" t="s">
        <v>79</v>
      </c>
      <c r="B9" s="5" t="n">
        <v>1332505</v>
      </c>
    </row>
    <row r="10" spans="1:5">
      <c r="A10" s="5" t="n">
        <v>2020</v>
      </c>
    </row>
    <row r="11" spans="1:5">
      <c r="A11" s="3" t="s">
        <v>3328</v>
      </c>
    </row>
    <row r="12" spans="1:5">
      <c r="A12" s="4" t="s">
        <v>79</v>
      </c>
      <c r="B12" s="5" t="n">
        <v>1973046</v>
      </c>
    </row>
    <row r="13" spans="1:5">
      <c r="A13" s="5" t="n">
        <v>2021</v>
      </c>
    </row>
    <row r="14" spans="1:5">
      <c r="A14" s="3" t="s">
        <v>3328</v>
      </c>
    </row>
    <row r="15" spans="1:5">
      <c r="A15" s="4" t="s">
        <v>79</v>
      </c>
      <c r="B15" s="5" t="n">
        <v>452159</v>
      </c>
    </row>
    <row r="16" spans="1:5">
      <c r="A16" s="4" t="s">
        <v>2503</v>
      </c>
    </row>
    <row r="17" spans="1:5">
      <c r="A17" s="3" t="s">
        <v>3328</v>
      </c>
    </row>
    <row r="18" spans="1:5">
      <c r="A18" s="4" t="s">
        <v>79</v>
      </c>
      <c r="B18" s="6" t="n">
        <v>14360571</v>
      </c>
    </row>
    <row r="19" spans="1:5"/>
    <row r="20" spans="1:5">
      <c r="A20" s="4" t="s">
        <v>32</v>
      </c>
      <c r="B20" s="4" t="s">
        <v>100</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B20:E20"/>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29</v>
      </c>
      <c r="B1" s="2" t="s">
        <v>253</v>
      </c>
      <c r="C1" s="2" t="s">
        <v>948</v>
      </c>
    </row>
    <row r="2" spans="1:3">
      <c r="A2" s="3" t="s">
        <v>334</v>
      </c>
    </row>
    <row r="3" spans="1:3">
      <c r="A3" s="4" t="s">
        <v>3330</v>
      </c>
      <c r="B3" s="6" t="n">
        <v>2272496</v>
      </c>
      <c r="C3" s="6" t="n">
        <v>2436838</v>
      </c>
    </row>
    <row r="4" spans="1:3">
      <c r="A4" s="4" t="s">
        <v>3331</v>
      </c>
      <c r="B4" s="6" t="n">
        <v>3400677</v>
      </c>
      <c r="C4" s="6" t="n">
        <v>5264105</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4"/>
    <col customWidth="1" max="5" min="5" width="21"/>
  </cols>
  <sheetData>
    <row r="1" spans="1:5">
      <c r="A1" s="1" t="s">
        <v>3332</v>
      </c>
      <c r="B1" s="2" t="s">
        <v>27</v>
      </c>
      <c r="C1" s="2" t="s">
        <v>28</v>
      </c>
      <c r="D1" s="2" t="s">
        <v>32</v>
      </c>
      <c r="E1" s="2" t="s">
        <v>29</v>
      </c>
    </row>
    <row r="2" spans="1:5">
      <c r="A2" s="3" t="s">
        <v>3333</v>
      </c>
    </row>
    <row r="3" spans="1:5">
      <c r="A3" s="4" t="s">
        <v>3334</v>
      </c>
      <c r="B3" s="6" t="n">
        <v>1238172</v>
      </c>
      <c r="C3" s="7" t="n">
        <v>414.9</v>
      </c>
      <c r="E3" s="6" t="n">
        <v>1097594</v>
      </c>
    </row>
    <row r="4" spans="1:5">
      <c r="A4" s="4" t="s">
        <v>3335</v>
      </c>
    </row>
    <row r="5" spans="1:5">
      <c r="A5" s="3" t="s">
        <v>3333</v>
      </c>
    </row>
    <row r="6" spans="1:5">
      <c r="A6" s="4" t="s">
        <v>3334</v>
      </c>
      <c r="B6" s="5" t="n">
        <v>404292</v>
      </c>
      <c r="E6" s="5" t="n">
        <v>397460</v>
      </c>
    </row>
    <row r="7" spans="1:5">
      <c r="A7" s="4" t="s">
        <v>3336</v>
      </c>
    </row>
    <row r="8" spans="1:5">
      <c r="A8" s="3" t="s">
        <v>3333</v>
      </c>
    </row>
    <row r="9" spans="1:5">
      <c r="A9" s="4" t="s">
        <v>3334</v>
      </c>
      <c r="B9" s="5" t="n">
        <v>604110</v>
      </c>
      <c r="E9" s="5" t="n">
        <v>509022</v>
      </c>
    </row>
    <row r="10" spans="1:5">
      <c r="A10" s="4" t="s">
        <v>3337</v>
      </c>
    </row>
    <row r="11" spans="1:5">
      <c r="A11" s="3" t="s">
        <v>3333</v>
      </c>
    </row>
    <row r="12" spans="1:5">
      <c r="A12" s="4" t="s">
        <v>3334</v>
      </c>
      <c r="B12" s="6" t="n">
        <v>229770</v>
      </c>
      <c r="E12" s="6" t="n">
        <v>191112</v>
      </c>
    </row>
    <row r="13" spans="1:5"/>
    <row r="14" spans="1:5">
      <c r="A14" s="4" t="s">
        <v>32</v>
      </c>
      <c r="B14" s="4" t="s">
        <v>100</v>
      </c>
    </row>
  </sheetData>
  <mergeCells count="13">
    <mergeCell ref="C2:D2"/>
    <mergeCell ref="C3:D3"/>
    <mergeCell ref="C4:D4"/>
    <mergeCell ref="C5:D5"/>
    <mergeCell ref="C6:D6"/>
    <mergeCell ref="C7:D7"/>
    <mergeCell ref="C8:D8"/>
    <mergeCell ref="C9:D9"/>
    <mergeCell ref="C10:D10"/>
    <mergeCell ref="C11:D11"/>
    <mergeCell ref="C12:D12"/>
    <mergeCell ref="A13:E13"/>
    <mergeCell ref="B14:E14"/>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21"/>
  </cols>
  <sheetData>
    <row r="1" spans="1:6">
      <c r="A1" s="1" t="s">
        <v>3338</v>
      </c>
      <c r="B1" s="2" t="s">
        <v>1</v>
      </c>
    </row>
    <row r="2" spans="1:6">
      <c r="B2" s="2" t="s">
        <v>27</v>
      </c>
      <c r="C2" s="2" t="s">
        <v>28</v>
      </c>
      <c r="D2" s="2" t="s">
        <v>32</v>
      </c>
      <c r="E2" s="2" t="s">
        <v>29</v>
      </c>
      <c r="F2" s="2" t="s">
        <v>137</v>
      </c>
    </row>
    <row r="3" spans="1:6">
      <c r="A3" s="3" t="s">
        <v>3339</v>
      </c>
    </row>
    <row r="4" spans="1:6">
      <c r="A4" s="4" t="s">
        <v>3340</v>
      </c>
      <c r="B4" s="6" t="n">
        <v>100232</v>
      </c>
      <c r="C4" s="7" t="n">
        <v>33.6</v>
      </c>
      <c r="E4" s="6" t="n">
        <v>41228</v>
      </c>
      <c r="F4" s="6" t="n">
        <v>-6162</v>
      </c>
    </row>
    <row r="5" spans="1:6">
      <c r="A5" s="4" t="s">
        <v>3336</v>
      </c>
    </row>
    <row r="6" spans="1:6">
      <c r="A6" s="3" t="s">
        <v>3339</v>
      </c>
    </row>
    <row r="7" spans="1:6">
      <c r="A7" s="4" t="s">
        <v>2394</v>
      </c>
      <c r="B7" s="5" t="n">
        <v>604110</v>
      </c>
      <c r="E7" s="5" t="n">
        <v>509022</v>
      </c>
      <c r="F7" s="5" t="n">
        <v>436696</v>
      </c>
    </row>
    <row r="8" spans="1:6">
      <c r="A8" s="4" t="s">
        <v>2393</v>
      </c>
      <c r="B8" s="5" t="n">
        <v>509022</v>
      </c>
      <c r="E8" s="5" t="n">
        <v>436696</v>
      </c>
      <c r="F8" s="5" t="n">
        <v>442258</v>
      </c>
    </row>
    <row r="9" spans="1:6">
      <c r="A9" s="4" t="s">
        <v>3341</v>
      </c>
      <c r="B9" s="5" t="n">
        <v>4425</v>
      </c>
      <c r="E9" s="5" t="n">
        <v>3006</v>
      </c>
      <c r="F9" s="5" t="n">
        <v>2158</v>
      </c>
    </row>
    <row r="10" spans="1:6">
      <c r="A10" s="4" t="s">
        <v>3342</v>
      </c>
      <c r="B10" s="5" t="n">
        <v>51027</v>
      </c>
      <c r="E10" s="5" t="n">
        <v>69348</v>
      </c>
      <c r="F10" s="5" t="n">
        <v>31338</v>
      </c>
    </row>
    <row r="11" spans="1:6">
      <c r="A11" s="4" t="s">
        <v>3343</v>
      </c>
      <c r="B11" s="5" t="n">
        <v>252</v>
      </c>
      <c r="E11" s="5" t="n">
        <v>0</v>
      </c>
      <c r="F11" s="5" t="n">
        <v>0</v>
      </c>
    </row>
    <row r="12" spans="1:6">
      <c r="A12" s="4" t="s">
        <v>3344</v>
      </c>
      <c r="B12" s="5" t="n">
        <v>0</v>
      </c>
      <c r="E12" s="5" t="n">
        <v>0</v>
      </c>
      <c r="F12" s="5" t="n">
        <v>2712</v>
      </c>
    </row>
    <row r="13" spans="1:6">
      <c r="A13" s="4" t="s">
        <v>3345</v>
      </c>
      <c r="B13" s="5" t="n">
        <v>564726</v>
      </c>
      <c r="E13" s="5" t="n">
        <v>509050</v>
      </c>
      <c r="F13" s="5" t="n">
        <v>478466</v>
      </c>
    </row>
    <row r="14" spans="1:6">
      <c r="A14" s="4" t="s">
        <v>3340</v>
      </c>
      <c r="B14" s="5" t="n">
        <v>-8863</v>
      </c>
      <c r="E14" s="5" t="n">
        <v>-1232</v>
      </c>
      <c r="F14" s="5" t="n">
        <v>7171</v>
      </c>
    </row>
    <row r="15" spans="1:6">
      <c r="A15" s="4" t="s">
        <v>3346</v>
      </c>
      <c r="B15" s="5" t="n">
        <v>109095</v>
      </c>
      <c r="E15" s="5" t="n">
        <v>42460</v>
      </c>
      <c r="F15" s="5" t="n">
        <v>-1009</v>
      </c>
    </row>
    <row r="16" spans="1:6">
      <c r="A16" s="4" t="s">
        <v>3347</v>
      </c>
      <c r="B16" s="5" t="n">
        <v>100232</v>
      </c>
      <c r="E16" s="5" t="n">
        <v>41228</v>
      </c>
      <c r="F16" s="5" t="n">
        <v>6162</v>
      </c>
    </row>
    <row r="17" spans="1:6">
      <c r="A17" s="4" t="s">
        <v>2446</v>
      </c>
      <c r="B17" s="5" t="n">
        <v>-982</v>
      </c>
      <c r="E17" s="5" t="n">
        <v>6083</v>
      </c>
      <c r="F17" s="5" t="n">
        <v>-27</v>
      </c>
    </row>
    <row r="18" spans="1:6">
      <c r="A18" s="4" t="s">
        <v>3348</v>
      </c>
      <c r="B18" s="5" t="n">
        <v>-59866</v>
      </c>
      <c r="E18" s="5" t="n">
        <v>-47337</v>
      </c>
      <c r="F18" s="5" t="n">
        <v>-47905</v>
      </c>
    </row>
    <row r="19" spans="1:6">
      <c r="A19" s="4" t="s">
        <v>3337</v>
      </c>
    </row>
    <row r="20" spans="1:6">
      <c r="A20" s="3" t="s">
        <v>3339</v>
      </c>
    </row>
    <row r="21" spans="1:6">
      <c r="A21" s="4" t="s">
        <v>2394</v>
      </c>
      <c r="B21" s="5" t="n">
        <v>229770</v>
      </c>
      <c r="E21" s="5" t="n">
        <v>191112</v>
      </c>
      <c r="F21" s="5" t="n">
        <v>206971</v>
      </c>
    </row>
    <row r="22" spans="1:6">
      <c r="A22" s="4" t="s">
        <v>2393</v>
      </c>
      <c r="B22" s="5" t="n">
        <v>191112</v>
      </c>
      <c r="E22" s="5" t="n">
        <v>206971</v>
      </c>
      <c r="F22" s="5" t="n">
        <v>188522</v>
      </c>
    </row>
    <row r="23" spans="1:6">
      <c r="A23" s="4" t="s">
        <v>3341</v>
      </c>
      <c r="B23" s="5" t="n">
        <v>18201</v>
      </c>
      <c r="E23" s="5" t="n">
        <v>19243</v>
      </c>
      <c r="F23" s="5" t="n">
        <v>16745</v>
      </c>
    </row>
    <row r="24" spans="1:6">
      <c r="A24" s="4" t="s">
        <v>3342</v>
      </c>
      <c r="B24" s="5" t="n">
        <v>8928</v>
      </c>
      <c r="E24" s="5" t="n">
        <v>-20274</v>
      </c>
      <c r="F24" s="5" t="n">
        <v>11975</v>
      </c>
    </row>
    <row r="25" spans="1:6">
      <c r="A25" s="4" t="s">
        <v>3343</v>
      </c>
      <c r="B25" s="5" t="n">
        <v>-112</v>
      </c>
      <c r="E25" s="5" t="n">
        <v>0</v>
      </c>
      <c r="F25" s="5" t="n">
        <v>0</v>
      </c>
    </row>
    <row r="26" spans="1:6">
      <c r="A26" s="4" t="s">
        <v>3344</v>
      </c>
      <c r="B26" s="5" t="n">
        <v>0</v>
      </c>
      <c r="E26" s="5" t="n">
        <v>0</v>
      </c>
      <c r="F26" s="5" t="n">
        <v>2711</v>
      </c>
    </row>
    <row r="27" spans="1:6">
      <c r="A27" s="4" t="s">
        <v>3345</v>
      </c>
      <c r="B27" s="5" t="n">
        <v>218129</v>
      </c>
      <c r="E27" s="5" t="n">
        <v>205940</v>
      </c>
      <c r="F27" s="5" t="n">
        <v>219953</v>
      </c>
    </row>
    <row r="28" spans="1:6">
      <c r="A28" s="4" t="s">
        <v>3340</v>
      </c>
      <c r="B28" s="5" t="n">
        <v>-1432</v>
      </c>
      <c r="E28" s="5" t="n">
        <v>-6456</v>
      </c>
      <c r="F28" s="5" t="n">
        <v>-2162</v>
      </c>
    </row>
    <row r="29" spans="1:6">
      <c r="A29" s="4" t="s">
        <v>3346</v>
      </c>
      <c r="B29" s="5" t="n">
        <v>43870</v>
      </c>
      <c r="E29" s="5" t="n">
        <v>18845</v>
      </c>
      <c r="F29" s="5" t="n">
        <v>7515</v>
      </c>
    </row>
    <row r="30" spans="1:6">
      <c r="A30" s="4" t="s">
        <v>3347</v>
      </c>
      <c r="B30" s="5" t="n">
        <v>42438</v>
      </c>
      <c r="E30" s="5" t="n">
        <v>12389</v>
      </c>
      <c r="F30" s="5" t="n">
        <v>5353</v>
      </c>
    </row>
    <row r="31" spans="1:6">
      <c r="A31" s="4" t="s">
        <v>2446</v>
      </c>
      <c r="B31" s="5" t="n">
        <v>0</v>
      </c>
      <c r="E31" s="5" t="n">
        <v>0</v>
      </c>
      <c r="F31" s="5" t="n">
        <v>8236</v>
      </c>
    </row>
    <row r="32" spans="1:6">
      <c r="A32" s="4" t="s">
        <v>3348</v>
      </c>
      <c r="B32" s="6" t="n">
        <v>-30797</v>
      </c>
      <c r="E32" s="6" t="n">
        <v>-27217</v>
      </c>
      <c r="F32" s="6" t="n">
        <v>-26571</v>
      </c>
    </row>
    <row r="33" spans="1:6"/>
    <row r="34" spans="1:6">
      <c r="A34" s="4" t="s">
        <v>32</v>
      </c>
      <c r="B34" s="4" t="s">
        <v>100</v>
      </c>
    </row>
  </sheetData>
  <mergeCells count="34">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F33"/>
    <mergeCell ref="B34:F34"/>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80"/>
    <col customWidth="1" max="3" min="3" width="32"/>
    <col customWidth="1" max="4" min="4" width="32"/>
  </cols>
  <sheetData>
    <row r="1" spans="1:4">
      <c r="A1" s="1" t="s">
        <v>3349</v>
      </c>
      <c r="C1" s="2" t="s">
        <v>1</v>
      </c>
    </row>
    <row r="2" spans="1:4">
      <c r="C2" s="2" t="s">
        <v>253</v>
      </c>
      <c r="D2" s="2" t="s">
        <v>948</v>
      </c>
    </row>
    <row r="3" spans="1:4">
      <c r="A3" s="4" t="s">
        <v>3336</v>
      </c>
    </row>
    <row r="4" spans="1:4">
      <c r="A4" s="3" t="s">
        <v>3333</v>
      </c>
    </row>
    <row r="5" spans="1:4">
      <c r="A5" s="4" t="s">
        <v>3350</v>
      </c>
      <c r="C5" s="4" t="s">
        <v>3351</v>
      </c>
      <c r="D5" s="4" t="s">
        <v>3352</v>
      </c>
    </row>
    <row r="6" spans="1:4">
      <c r="A6" s="4" t="s">
        <v>3353</v>
      </c>
      <c r="C6" s="4" t="s">
        <v>2953</v>
      </c>
      <c r="D6" s="4" t="s">
        <v>2953</v>
      </c>
    </row>
    <row r="7" spans="1:4">
      <c r="A7" s="4" t="s">
        <v>3354</v>
      </c>
      <c r="C7" s="4" t="s">
        <v>2953</v>
      </c>
      <c r="D7" s="4" t="s">
        <v>2953</v>
      </c>
    </row>
    <row r="8" spans="1:4">
      <c r="A8" s="4" t="s">
        <v>3355</v>
      </c>
      <c r="C8" s="4" t="s">
        <v>2953</v>
      </c>
      <c r="D8" s="4" t="s">
        <v>2953</v>
      </c>
    </row>
    <row r="9" spans="1:4">
      <c r="A9" s="4" t="s">
        <v>3356</v>
      </c>
      <c r="B9" s="4" t="s">
        <v>32</v>
      </c>
      <c r="C9" s="4" t="s">
        <v>3357</v>
      </c>
      <c r="D9" s="4" t="s">
        <v>3357</v>
      </c>
    </row>
    <row r="10" spans="1:4">
      <c r="A10" s="4" t="s">
        <v>3337</v>
      </c>
    </row>
    <row r="11" spans="1:4">
      <c r="A11" s="3" t="s">
        <v>3333</v>
      </c>
    </row>
    <row r="12" spans="1:4">
      <c r="A12" s="4" t="s">
        <v>3350</v>
      </c>
      <c r="C12" s="4" t="s">
        <v>3358</v>
      </c>
      <c r="D12" s="4" t="s">
        <v>3352</v>
      </c>
    </row>
    <row r="13" spans="1:4">
      <c r="A13" s="4" t="s">
        <v>3353</v>
      </c>
      <c r="C13" s="4" t="s">
        <v>2953</v>
      </c>
      <c r="D13" s="4" t="s">
        <v>2953</v>
      </c>
    </row>
    <row r="14" spans="1:4">
      <c r="A14" s="4" t="s">
        <v>3354</v>
      </c>
      <c r="C14" s="4" t="s">
        <v>2953</v>
      </c>
      <c r="D14" s="4" t="s">
        <v>2953</v>
      </c>
    </row>
    <row r="15" spans="1:4">
      <c r="A15" s="4" t="s">
        <v>3356</v>
      </c>
      <c r="B15" s="4" t="s">
        <v>32</v>
      </c>
      <c r="C15" s="4" t="s">
        <v>3357</v>
      </c>
      <c r="D15" s="4" t="s">
        <v>3357</v>
      </c>
    </row>
    <row r="16" spans="1:4"/>
    <row r="17" spans="1:4">
      <c r="A17" s="4" t="s">
        <v>32</v>
      </c>
      <c r="B17" s="4" t="s">
        <v>3359</v>
      </c>
    </row>
  </sheetData>
  <mergeCells count="4">
    <mergeCell ref="A1:B2"/>
    <mergeCell ref="C1:D1"/>
    <mergeCell ref="A16:C16"/>
    <mergeCell ref="B17:C1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53</v>
      </c>
    </row>
    <row r="3" spans="1:2">
      <c r="A3" s="3" t="s">
        <v>310</v>
      </c>
    </row>
    <row r="4" spans="1:2">
      <c r="A4" s="4" t="s">
        <v>311</v>
      </c>
      <c r="B4" s="4" t="s">
        <v>31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60</v>
      </c>
      <c r="B1" s="2" t="s">
        <v>27</v>
      </c>
    </row>
    <row r="2" spans="1:2">
      <c r="A2" s="4" t="s">
        <v>3361</v>
      </c>
    </row>
    <row r="3" spans="1:2">
      <c r="A3" s="3" t="s">
        <v>3333</v>
      </c>
    </row>
    <row r="4" spans="1:2">
      <c r="A4" s="4" t="s">
        <v>3362</v>
      </c>
      <c r="B4" s="6" t="n">
        <v>910</v>
      </c>
    </row>
    <row r="5" spans="1:2">
      <c r="A5" s="4" t="s">
        <v>3363</v>
      </c>
    </row>
    <row r="6" spans="1:2">
      <c r="A6" s="3" t="s">
        <v>3333</v>
      </c>
    </row>
    <row r="7" spans="1:2">
      <c r="A7" s="4" t="s">
        <v>3362</v>
      </c>
      <c r="B7" s="5" t="n">
        <v>482</v>
      </c>
    </row>
    <row r="8" spans="1:2">
      <c r="A8" s="4" t="s">
        <v>3364</v>
      </c>
    </row>
    <row r="9" spans="1:2">
      <c r="A9" s="3" t="s">
        <v>3333</v>
      </c>
    </row>
    <row r="10" spans="1:2">
      <c r="A10" s="4" t="s">
        <v>3362</v>
      </c>
      <c r="B10" s="5" t="n">
        <v>492</v>
      </c>
    </row>
    <row r="11" spans="1:2">
      <c r="A11" s="4" t="s">
        <v>3365</v>
      </c>
    </row>
    <row r="12" spans="1:2">
      <c r="A12" s="3" t="s">
        <v>3333</v>
      </c>
    </row>
    <row r="13" spans="1:2">
      <c r="A13" s="4" t="s">
        <v>3362</v>
      </c>
      <c r="B13" s="5" t="n">
        <v>581</v>
      </c>
    </row>
    <row r="14" spans="1:2">
      <c r="A14" s="4" t="s">
        <v>3366</v>
      </c>
    </row>
    <row r="15" spans="1:2">
      <c r="A15" s="3" t="s">
        <v>3333</v>
      </c>
    </row>
    <row r="16" spans="1:2">
      <c r="A16" s="4" t="s">
        <v>3362</v>
      </c>
      <c r="B16" s="6" t="n">
        <v>855</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367</v>
      </c>
      <c r="B1" s="2" t="s">
        <v>1</v>
      </c>
    </row>
    <row r="2" spans="1:2">
      <c r="B2" s="2" t="s">
        <v>27</v>
      </c>
    </row>
    <row r="3" spans="1:2">
      <c r="A3" s="4" t="s">
        <v>3368</v>
      </c>
    </row>
    <row r="4" spans="1:2">
      <c r="A4" s="3" t="s">
        <v>3333</v>
      </c>
    </row>
    <row r="5" spans="1:2">
      <c r="A5" s="4" t="s">
        <v>3369</v>
      </c>
      <c r="B5" s="6" t="n">
        <v>66310</v>
      </c>
    </row>
    <row r="6" spans="1:2">
      <c r="A6" s="4" t="s">
        <v>3370</v>
      </c>
    </row>
    <row r="7" spans="1:2">
      <c r="A7" s="3" t="s">
        <v>3333</v>
      </c>
    </row>
    <row r="8" spans="1:2">
      <c r="A8" s="4" t="s">
        <v>3369</v>
      </c>
      <c r="B8" s="5" t="n">
        <v>59130</v>
      </c>
    </row>
    <row r="9" spans="1:2">
      <c r="A9" s="4" t="s">
        <v>3371</v>
      </c>
    </row>
    <row r="10" spans="1:2">
      <c r="A10" s="3" t="s">
        <v>3333</v>
      </c>
    </row>
    <row r="11" spans="1:2">
      <c r="A11" s="4" t="s">
        <v>3369</v>
      </c>
      <c r="B11" s="5" t="n">
        <v>58545</v>
      </c>
    </row>
    <row r="12" spans="1:2">
      <c r="A12" s="4" t="s">
        <v>3372</v>
      </c>
    </row>
    <row r="13" spans="1:2">
      <c r="A13" s="3" t="s">
        <v>3333</v>
      </c>
    </row>
    <row r="14" spans="1:2">
      <c r="A14" s="4" t="s">
        <v>3369</v>
      </c>
      <c r="B14" s="5" t="n">
        <v>59199</v>
      </c>
    </row>
    <row r="15" spans="1:2">
      <c r="A15" s="4" t="s">
        <v>3373</v>
      </c>
    </row>
    <row r="16" spans="1:2">
      <c r="A16" s="3" t="s">
        <v>3333</v>
      </c>
    </row>
    <row r="17" spans="1:2">
      <c r="A17" s="4" t="s">
        <v>3369</v>
      </c>
      <c r="B17" s="5" t="n">
        <v>58250</v>
      </c>
    </row>
    <row r="18" spans="1:2">
      <c r="A18" s="4" t="s">
        <v>3374</v>
      </c>
    </row>
    <row r="19" spans="1:2">
      <c r="A19" s="3" t="s">
        <v>3333</v>
      </c>
    </row>
    <row r="20" spans="1:2">
      <c r="A20" s="4" t="s">
        <v>3369</v>
      </c>
      <c r="B20" s="5" t="n">
        <v>270420</v>
      </c>
    </row>
    <row r="21" spans="1:2">
      <c r="A21" s="4" t="s">
        <v>3375</v>
      </c>
    </row>
    <row r="22" spans="1:2">
      <c r="A22" s="3" t="s">
        <v>3333</v>
      </c>
    </row>
    <row r="23" spans="1:2">
      <c r="A23" s="4" t="s">
        <v>3369</v>
      </c>
      <c r="B23" s="5" t="n">
        <v>34520</v>
      </c>
    </row>
    <row r="24" spans="1:2">
      <c r="A24" s="4" t="s">
        <v>3376</v>
      </c>
    </row>
    <row r="25" spans="1:2">
      <c r="A25" s="3" t="s">
        <v>3333</v>
      </c>
    </row>
    <row r="26" spans="1:2">
      <c r="A26" s="4" t="s">
        <v>3369</v>
      </c>
      <c r="B26" s="5" t="n">
        <v>35659</v>
      </c>
    </row>
    <row r="27" spans="1:2">
      <c r="A27" s="4" t="s">
        <v>3377</v>
      </c>
    </row>
    <row r="28" spans="1:2">
      <c r="A28" s="3" t="s">
        <v>3333</v>
      </c>
    </row>
    <row r="29" spans="1:2">
      <c r="A29" s="4" t="s">
        <v>3369</v>
      </c>
      <c r="B29" s="5" t="n">
        <v>34883</v>
      </c>
    </row>
    <row r="30" spans="1:2">
      <c r="A30" s="4" t="s">
        <v>3378</v>
      </c>
    </row>
    <row r="31" spans="1:2">
      <c r="A31" s="3" t="s">
        <v>3333</v>
      </c>
    </row>
    <row r="32" spans="1:2">
      <c r="A32" s="4" t="s">
        <v>3369</v>
      </c>
      <c r="B32" s="5" t="n">
        <v>30143</v>
      </c>
    </row>
    <row r="33" spans="1:2">
      <c r="A33" s="4" t="s">
        <v>3379</v>
      </c>
    </row>
    <row r="34" spans="1:2">
      <c r="A34" s="3" t="s">
        <v>3333</v>
      </c>
    </row>
    <row r="35" spans="1:2">
      <c r="A35" s="4" t="s">
        <v>3369</v>
      </c>
      <c r="B35" s="5" t="n">
        <v>29821</v>
      </c>
    </row>
    <row r="36" spans="1:2">
      <c r="A36" s="4" t="s">
        <v>3380</v>
      </c>
    </row>
    <row r="37" spans="1:2">
      <c r="A37" s="3" t="s">
        <v>3333</v>
      </c>
    </row>
    <row r="38" spans="1:2">
      <c r="A38" s="4" t="s">
        <v>3369</v>
      </c>
      <c r="B38" s="6" t="n">
        <v>141937</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381</v>
      </c>
      <c r="B1" s="2" t="s">
        <v>253</v>
      </c>
    </row>
    <row r="2" spans="1:2">
      <c r="A2" s="4" t="s">
        <v>3382</v>
      </c>
      <c r="B2" s="4" t="s">
        <v>3383</v>
      </c>
    </row>
    <row r="3" spans="1:2">
      <c r="A3" s="4" t="s">
        <v>3336</v>
      </c>
    </row>
    <row r="4" spans="1:2">
      <c r="A4" s="4" t="s">
        <v>3384</v>
      </c>
      <c r="B4" s="5" t="n">
        <v>42646</v>
      </c>
    </row>
    <row r="5" spans="1:2">
      <c r="A5" s="4" t="s">
        <v>3337</v>
      </c>
    </row>
    <row r="6" spans="1:2">
      <c r="A6" s="4" t="s">
        <v>3384</v>
      </c>
      <c r="B6" s="5" t="n">
        <v>31987</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4"/>
    <col customWidth="1" max="5" min="5" width="21"/>
    <col customWidth="1" max="6" min="6" width="21"/>
  </cols>
  <sheetData>
    <row r="1" spans="1:6">
      <c r="A1" s="1" t="s">
        <v>3385</v>
      </c>
      <c r="B1" s="2" t="s">
        <v>1</v>
      </c>
    </row>
    <row r="2" spans="1:6">
      <c r="B2" s="2" t="s">
        <v>27</v>
      </c>
      <c r="C2" s="2" t="s">
        <v>28</v>
      </c>
      <c r="D2" s="2" t="s">
        <v>32</v>
      </c>
      <c r="E2" s="2" t="s">
        <v>29</v>
      </c>
      <c r="F2" s="2" t="s">
        <v>137</v>
      </c>
    </row>
    <row r="3" spans="1:6">
      <c r="A3" s="3" t="s">
        <v>3386</v>
      </c>
    </row>
    <row r="4" spans="1:6">
      <c r="A4" s="4" t="s">
        <v>3387</v>
      </c>
      <c r="B4" s="6" t="n">
        <v>620356</v>
      </c>
      <c r="E4" s="6" t="n">
        <v>600227</v>
      </c>
      <c r="F4" s="6" t="n">
        <v>744653</v>
      </c>
    </row>
    <row r="5" spans="1:6">
      <c r="A5" s="4" t="s">
        <v>3155</v>
      </c>
      <c r="B5" s="5" t="n">
        <v>255019</v>
      </c>
      <c r="E5" s="5" t="n">
        <v>395616</v>
      </c>
      <c r="F5" s="5" t="n">
        <v>85438</v>
      </c>
    </row>
    <row r="6" spans="1:6">
      <c r="A6" s="4" t="s">
        <v>3388</v>
      </c>
      <c r="B6" s="5" t="n">
        <v>-132655</v>
      </c>
      <c r="E6" s="5" t="n">
        <v>-332735</v>
      </c>
      <c r="F6" s="5" t="n">
        <v>-87901</v>
      </c>
    </row>
    <row r="7" spans="1:6">
      <c r="A7" s="4" t="s">
        <v>3389</v>
      </c>
      <c r="B7" s="5" t="n">
        <v>-50329</v>
      </c>
      <c r="E7" s="5" t="n">
        <v>-43187</v>
      </c>
      <c r="F7" s="5" t="n">
        <v>-43965</v>
      </c>
    </row>
    <row r="8" spans="1:6">
      <c r="A8" s="4" t="s">
        <v>3158</v>
      </c>
      <c r="F8" s="5" t="n">
        <v>-1284</v>
      </c>
    </row>
    <row r="9" spans="1:6">
      <c r="A9" s="4" t="s">
        <v>3390</v>
      </c>
      <c r="F9" s="5" t="n">
        <v>195</v>
      </c>
    </row>
    <row r="10" spans="1:6">
      <c r="A10" s="4" t="s">
        <v>2162</v>
      </c>
      <c r="B10" s="5" t="n">
        <v>224</v>
      </c>
      <c r="E10" s="5" t="n">
        <v>435</v>
      </c>
      <c r="F10" s="5" t="n">
        <v>-96909</v>
      </c>
    </row>
    <row r="11" spans="1:6">
      <c r="A11" s="4" t="s">
        <v>2848</v>
      </c>
      <c r="B11" s="5" t="n">
        <v>692615</v>
      </c>
      <c r="C11" s="7" t="n">
        <v>232.1</v>
      </c>
      <c r="E11" s="5" t="n">
        <v>620356</v>
      </c>
      <c r="F11" s="5" t="n">
        <v>600227</v>
      </c>
    </row>
    <row r="12" spans="1:6">
      <c r="A12" s="4" t="s">
        <v>3391</v>
      </c>
    </row>
    <row r="13" spans="1:6">
      <c r="A13" s="3" t="s">
        <v>3386</v>
      </c>
    </row>
    <row r="14" spans="1:6">
      <c r="A14" s="4" t="s">
        <v>3387</v>
      </c>
      <c r="B14" s="5" t="n">
        <v>155749</v>
      </c>
      <c r="E14" s="5" t="n">
        <v>148314</v>
      </c>
      <c r="F14" s="5" t="n">
        <v>185656</v>
      </c>
    </row>
    <row r="15" spans="1:6">
      <c r="A15" s="4" t="s">
        <v>3155</v>
      </c>
      <c r="B15" s="5" t="n">
        <v>32670</v>
      </c>
      <c r="E15" s="5" t="n">
        <v>32405</v>
      </c>
      <c r="F15" s="5" t="n">
        <v>13406</v>
      </c>
    </row>
    <row r="16" spans="1:6">
      <c r="A16" s="4" t="s">
        <v>3388</v>
      </c>
      <c r="B16" s="5" t="n">
        <v>-15012</v>
      </c>
      <c r="E16" s="5" t="n">
        <v>-13143</v>
      </c>
      <c r="F16" s="5" t="n">
        <v>-27816</v>
      </c>
    </row>
    <row r="17" spans="1:6">
      <c r="A17" s="4" t="s">
        <v>3389</v>
      </c>
      <c r="B17" s="5" t="n">
        <v>-7870</v>
      </c>
      <c r="E17" s="5" t="n">
        <v>-12938</v>
      </c>
      <c r="F17" s="5" t="n">
        <v>-22932</v>
      </c>
    </row>
    <row r="18" spans="1:6">
      <c r="A18" s="4" t="s">
        <v>3158</v>
      </c>
      <c r="F18" s="5" t="n">
        <v>0</v>
      </c>
    </row>
    <row r="19" spans="1:6">
      <c r="A19" s="4" t="s">
        <v>3390</v>
      </c>
      <c r="F19" s="5" t="n">
        <v>0</v>
      </c>
    </row>
    <row r="20" spans="1:6">
      <c r="A20" s="4" t="s">
        <v>2162</v>
      </c>
      <c r="B20" s="5" t="n">
        <v>-184</v>
      </c>
      <c r="E20" s="5" t="n">
        <v>1111</v>
      </c>
      <c r="F20" s="5" t="n">
        <v>0</v>
      </c>
    </row>
    <row r="21" spans="1:6">
      <c r="A21" s="4" t="s">
        <v>2848</v>
      </c>
      <c r="B21" s="5" t="n">
        <v>165353</v>
      </c>
      <c r="E21" s="5" t="n">
        <v>155749</v>
      </c>
      <c r="F21" s="5" t="n">
        <v>148314</v>
      </c>
    </row>
    <row r="22" spans="1:6">
      <c r="A22" s="4" t="s">
        <v>3392</v>
      </c>
    </row>
    <row r="23" spans="1:6">
      <c r="A23" s="3" t="s">
        <v>3386</v>
      </c>
    </row>
    <row r="24" spans="1:6">
      <c r="A24" s="4" t="s">
        <v>3387</v>
      </c>
      <c r="B24" s="5" t="n">
        <v>464607</v>
      </c>
      <c r="E24" s="5" t="n">
        <v>451913</v>
      </c>
      <c r="F24" s="5" t="n">
        <v>558997</v>
      </c>
    </row>
    <row r="25" spans="1:6">
      <c r="A25" s="4" t="s">
        <v>3155</v>
      </c>
      <c r="B25" s="5" t="n">
        <v>222349</v>
      </c>
      <c r="E25" s="5" t="n">
        <v>363211</v>
      </c>
      <c r="F25" s="5" t="n">
        <v>72032</v>
      </c>
    </row>
    <row r="26" spans="1:6">
      <c r="A26" s="4" t="s">
        <v>3388</v>
      </c>
      <c r="B26" s="5" t="n">
        <v>-117643</v>
      </c>
      <c r="E26" s="5" t="n">
        <v>-319592</v>
      </c>
      <c r="F26" s="5" t="n">
        <v>-60085</v>
      </c>
    </row>
    <row r="27" spans="1:6">
      <c r="A27" s="4" t="s">
        <v>3389</v>
      </c>
      <c r="B27" s="5" t="n">
        <v>-42459</v>
      </c>
      <c r="E27" s="5" t="n">
        <v>-30249</v>
      </c>
      <c r="F27" s="5" t="n">
        <v>-21033</v>
      </c>
    </row>
    <row r="28" spans="1:6">
      <c r="A28" s="4" t="s">
        <v>3158</v>
      </c>
      <c r="F28" s="5" t="n">
        <v>-1284</v>
      </c>
    </row>
    <row r="29" spans="1:6">
      <c r="A29" s="4" t="s">
        <v>3390</v>
      </c>
      <c r="F29" s="5" t="n">
        <v>195</v>
      </c>
    </row>
    <row r="30" spans="1:6">
      <c r="A30" s="4" t="s">
        <v>2162</v>
      </c>
      <c r="B30" s="5" t="n">
        <v>408</v>
      </c>
      <c r="E30" s="5" t="n">
        <v>-676</v>
      </c>
      <c r="F30" s="5" t="n">
        <v>-96909</v>
      </c>
    </row>
    <row r="31" spans="1:6">
      <c r="A31" s="4" t="s">
        <v>2848</v>
      </c>
      <c r="B31" s="6" t="n">
        <v>527262</v>
      </c>
      <c r="E31" s="6" t="n">
        <v>464607</v>
      </c>
      <c r="F31" s="6" t="n">
        <v>451913</v>
      </c>
    </row>
    <row r="32" spans="1:6"/>
    <row r="33" spans="1:6">
      <c r="A33" s="4" t="s">
        <v>32</v>
      </c>
      <c r="B33" s="4" t="s">
        <v>100</v>
      </c>
    </row>
  </sheetData>
  <mergeCells count="3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F32"/>
    <mergeCell ref="B33:F33"/>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3393</v>
      </c>
      <c r="B1" s="2" t="s">
        <v>1</v>
      </c>
    </row>
    <row r="2" spans="1:5">
      <c r="B2" s="2" t="s">
        <v>3394</v>
      </c>
      <c r="C2" s="2" t="s">
        <v>29</v>
      </c>
      <c r="D2" s="2" t="s">
        <v>28</v>
      </c>
      <c r="E2" s="2" t="s">
        <v>32</v>
      </c>
    </row>
    <row r="3" spans="1:5">
      <c r="A3" s="3" t="s">
        <v>3386</v>
      </c>
    </row>
    <row r="4" spans="1:5">
      <c r="A4" s="4" t="s">
        <v>3395</v>
      </c>
      <c r="B4" s="6" t="n">
        <v>165353</v>
      </c>
      <c r="C4" s="6" t="n">
        <v>155749</v>
      </c>
      <c r="D4" s="7" t="n">
        <v>55.4</v>
      </c>
    </row>
    <row r="5" spans="1:5">
      <c r="A5" s="4" t="s">
        <v>3396</v>
      </c>
      <c r="B5" s="5" t="n">
        <v>527262</v>
      </c>
      <c r="C5" s="5" t="n">
        <v>464607</v>
      </c>
      <c r="D5" s="7" t="n">
        <v>176.7</v>
      </c>
    </row>
    <row r="6" spans="1:5">
      <c r="A6" s="4" t="s">
        <v>3397</v>
      </c>
      <c r="B6" s="6" t="n">
        <v>50107</v>
      </c>
      <c r="C6" s="5" t="n">
        <v>43592</v>
      </c>
    </row>
    <row r="7" spans="1:5">
      <c r="A7" s="4" t="s">
        <v>3398</v>
      </c>
      <c r="B7" s="5" t="n">
        <v>37018</v>
      </c>
    </row>
    <row r="8" spans="1:5">
      <c r="A8" s="4" t="s">
        <v>3392</v>
      </c>
    </row>
    <row r="9" spans="1:5">
      <c r="A9" s="3" t="s">
        <v>3386</v>
      </c>
    </row>
    <row r="10" spans="1:5">
      <c r="A10" s="4" t="s">
        <v>3395</v>
      </c>
      <c r="B10" s="6" t="n">
        <v>50042</v>
      </c>
      <c r="C10" s="5" t="n">
        <v>44233</v>
      </c>
    </row>
    <row r="11" spans="1:5">
      <c r="A11" s="4" t="s">
        <v>3396</v>
      </c>
      <c r="B11" s="5" t="n">
        <v>527262</v>
      </c>
      <c r="C11" s="5" t="n">
        <v>464607</v>
      </c>
    </row>
    <row r="12" spans="1:5">
      <c r="A12" s="4" t="s">
        <v>3399</v>
      </c>
    </row>
    <row r="13" spans="1:5">
      <c r="A13" s="3" t="s">
        <v>3386</v>
      </c>
    </row>
    <row r="14" spans="1:5">
      <c r="A14" s="4" t="s">
        <v>3395</v>
      </c>
      <c r="B14" s="5" t="n">
        <v>20449</v>
      </c>
      <c r="C14" s="5" t="n">
        <v>15550</v>
      </c>
    </row>
    <row r="15" spans="1:5">
      <c r="A15" s="4" t="s">
        <v>3396</v>
      </c>
      <c r="B15" s="5" t="n">
        <v>175000</v>
      </c>
      <c r="C15" s="5" t="n">
        <v>173541</v>
      </c>
    </row>
    <row r="16" spans="1:5">
      <c r="A16" s="4" t="s">
        <v>3400</v>
      </c>
    </row>
    <row r="17" spans="1:5">
      <c r="A17" s="3" t="s">
        <v>3386</v>
      </c>
    </row>
    <row r="18" spans="1:5">
      <c r="A18" s="4" t="s">
        <v>3396</v>
      </c>
      <c r="B18" s="5" t="n">
        <v>229447</v>
      </c>
      <c r="C18" s="5" t="n">
        <v>204670</v>
      </c>
    </row>
    <row r="19" spans="1:5">
      <c r="A19" s="4" t="s">
        <v>3401</v>
      </c>
    </row>
    <row r="20" spans="1:5">
      <c r="A20" s="3" t="s">
        <v>3386</v>
      </c>
    </row>
    <row r="21" spans="1:5">
      <c r="A21" s="4" t="s">
        <v>3395</v>
      </c>
      <c r="B21" s="5" t="n">
        <v>24815</v>
      </c>
      <c r="C21" s="5" t="n">
        <v>23289</v>
      </c>
    </row>
    <row r="22" spans="1:5">
      <c r="A22" s="4" t="s">
        <v>3402</v>
      </c>
    </row>
    <row r="23" spans="1:5">
      <c r="A23" s="3" t="s">
        <v>3386</v>
      </c>
    </row>
    <row r="24" spans="1:5">
      <c r="A24" s="4" t="s">
        <v>3396</v>
      </c>
      <c r="B24" s="5" t="n">
        <v>50541</v>
      </c>
      <c r="C24" s="5" t="n">
        <v>38292</v>
      </c>
    </row>
    <row r="25" spans="1:5">
      <c r="A25" s="4" t="s">
        <v>3403</v>
      </c>
    </row>
    <row r="26" spans="1:5">
      <c r="A26" s="3" t="s">
        <v>3386</v>
      </c>
    </row>
    <row r="27" spans="1:5">
      <c r="A27" s="4" t="s">
        <v>3404</v>
      </c>
      <c r="B27" s="5" t="n">
        <v>68526</v>
      </c>
      <c r="C27" s="5" t="n">
        <v>65042</v>
      </c>
    </row>
    <row r="28" spans="1:5">
      <c r="A28" s="4" t="s">
        <v>3405</v>
      </c>
    </row>
    <row r="29" spans="1:5">
      <c r="A29" s="3" t="s">
        <v>3386</v>
      </c>
    </row>
    <row r="30" spans="1:5">
      <c r="A30" s="4" t="s">
        <v>3406</v>
      </c>
      <c r="B30" s="6" t="n">
        <v>46785</v>
      </c>
      <c r="C30" s="6" t="n">
        <v>46475</v>
      </c>
    </row>
    <row r="31" spans="1:5"/>
    <row r="32" spans="1:5">
      <c r="A32" s="4" t="s">
        <v>32</v>
      </c>
      <c r="B32" s="4" t="s">
        <v>100</v>
      </c>
    </row>
  </sheetData>
  <mergeCells count="33">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E31"/>
    <mergeCell ref="B32:E3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4"/>
    <col customWidth="1" max="5" min="5" width="21"/>
  </cols>
  <sheetData>
    <row r="1" spans="1:5">
      <c r="A1" s="1" t="s">
        <v>3407</v>
      </c>
      <c r="B1" s="2" t="s">
        <v>27</v>
      </c>
      <c r="C1" s="2" t="s">
        <v>28</v>
      </c>
      <c r="D1" s="2" t="s">
        <v>32</v>
      </c>
      <c r="E1" s="2" t="s">
        <v>29</v>
      </c>
    </row>
    <row r="2" spans="1:5">
      <c r="A2" s="3" t="s">
        <v>346</v>
      </c>
    </row>
    <row r="3" spans="1:5">
      <c r="A3" s="4" t="s">
        <v>3408</v>
      </c>
      <c r="B3" s="6" t="n">
        <v>1818103</v>
      </c>
      <c r="E3" s="6" t="n">
        <v>1609361</v>
      </c>
    </row>
    <row r="4" spans="1:5">
      <c r="A4" s="4" t="s">
        <v>3409</v>
      </c>
      <c r="B4" s="5" t="n">
        <v>697575</v>
      </c>
      <c r="E4" s="5" t="n">
        <v>802270</v>
      </c>
    </row>
    <row r="5" spans="1:5">
      <c r="A5" s="4" t="s">
        <v>3410</v>
      </c>
      <c r="B5" s="5" t="n">
        <v>590040</v>
      </c>
      <c r="E5" s="5" t="n">
        <v>644733</v>
      </c>
    </row>
    <row r="6" spans="1:5">
      <c r="A6" s="4" t="s">
        <v>3411</v>
      </c>
      <c r="B6" s="5" t="n">
        <v>500209</v>
      </c>
      <c r="E6" s="5" t="n">
        <v>580842</v>
      </c>
    </row>
    <row r="7" spans="1:5">
      <c r="A7" s="4" t="s">
        <v>3412</v>
      </c>
      <c r="B7" s="5" t="n">
        <v>456411</v>
      </c>
      <c r="E7" s="5" t="n">
        <v>496437</v>
      </c>
    </row>
    <row r="8" spans="1:5">
      <c r="A8" s="4" t="s">
        <v>3413</v>
      </c>
      <c r="B8" s="5" t="n">
        <v>399155</v>
      </c>
      <c r="E8" s="5" t="n">
        <v>197322</v>
      </c>
    </row>
    <row r="9" spans="1:5">
      <c r="A9" s="4" t="s">
        <v>3414</v>
      </c>
      <c r="B9" s="5" t="n">
        <v>285017</v>
      </c>
      <c r="E9" s="5" t="n">
        <v>235325</v>
      </c>
    </row>
    <row r="10" spans="1:5">
      <c r="A10" s="4" t="s">
        <v>3415</v>
      </c>
      <c r="B10" s="5" t="n">
        <v>272206</v>
      </c>
      <c r="E10" s="5" t="n">
        <v>256035</v>
      </c>
    </row>
    <row r="11" spans="1:5">
      <c r="A11" s="4" t="s">
        <v>3416</v>
      </c>
      <c r="B11" s="5" t="n">
        <v>248064</v>
      </c>
      <c r="E11" s="5" t="n">
        <v>194221</v>
      </c>
    </row>
    <row r="12" spans="1:5">
      <c r="A12" s="4" t="s">
        <v>3417</v>
      </c>
      <c r="B12" s="5" t="n">
        <v>81841</v>
      </c>
      <c r="E12" s="5" t="n">
        <v>28649</v>
      </c>
    </row>
    <row r="13" spans="1:5">
      <c r="A13" s="4" t="s">
        <v>3418</v>
      </c>
      <c r="B13" s="5" t="n">
        <v>73696</v>
      </c>
      <c r="E13" s="5" t="n">
        <v>72790</v>
      </c>
    </row>
    <row r="14" spans="1:5">
      <c r="A14" s="4" t="s">
        <v>3419</v>
      </c>
      <c r="B14" s="5" t="n">
        <v>39624</v>
      </c>
      <c r="E14" s="5" t="n">
        <v>41093</v>
      </c>
    </row>
    <row r="15" spans="1:5">
      <c r="A15" s="4" t="s">
        <v>3420</v>
      </c>
      <c r="B15" s="5" t="n">
        <v>37042</v>
      </c>
      <c r="E15" s="5" t="n">
        <v>42110</v>
      </c>
    </row>
    <row r="16" spans="1:5">
      <c r="A16" s="4" t="s">
        <v>3421</v>
      </c>
      <c r="B16" s="5" t="n">
        <v>32410</v>
      </c>
      <c r="E16" s="5" t="n">
        <v>29962</v>
      </c>
    </row>
    <row r="17" spans="1:5">
      <c r="A17" s="4" t="s">
        <v>3422</v>
      </c>
      <c r="B17" s="5" t="n">
        <v>24049</v>
      </c>
      <c r="E17" s="5" t="n">
        <v>27819</v>
      </c>
    </row>
    <row r="18" spans="1:5">
      <c r="A18" s="4" t="s">
        <v>3423</v>
      </c>
      <c r="B18" s="5" t="n">
        <v>23173</v>
      </c>
      <c r="E18" s="5" t="n">
        <v>28380</v>
      </c>
    </row>
    <row r="19" spans="1:5">
      <c r="A19" s="4" t="s">
        <v>927</v>
      </c>
      <c r="B19" s="5" t="n">
        <v>10912</v>
      </c>
      <c r="E19" s="5" t="n">
        <v>8054</v>
      </c>
    </row>
    <row r="20" spans="1:5">
      <c r="A20" s="4" t="s">
        <v>3424</v>
      </c>
      <c r="B20" s="5" t="n">
        <v>9272</v>
      </c>
      <c r="E20" s="5" t="n">
        <v>8081</v>
      </c>
    </row>
    <row r="21" spans="1:5">
      <c r="A21" s="4" t="s">
        <v>3425</v>
      </c>
      <c r="B21" s="5" t="n">
        <v>1012</v>
      </c>
      <c r="E21" s="5" t="n">
        <v>1051</v>
      </c>
    </row>
    <row r="22" spans="1:5">
      <c r="A22" s="4" t="s">
        <v>3426</v>
      </c>
      <c r="B22" s="5" t="n">
        <v>778</v>
      </c>
      <c r="E22" s="5" t="n">
        <v>1151</v>
      </c>
    </row>
    <row r="23" spans="1:5">
      <c r="A23" s="4" t="s">
        <v>89</v>
      </c>
      <c r="B23" s="5" t="n">
        <v>634877</v>
      </c>
      <c r="E23" s="5" t="n">
        <v>651506</v>
      </c>
    </row>
    <row r="24" spans="1:5">
      <c r="A24" s="4" t="s">
        <v>2607</v>
      </c>
      <c r="B24" s="6" t="n">
        <v>6235466</v>
      </c>
      <c r="C24" s="7" t="n">
        <v>2089.6</v>
      </c>
      <c r="E24" s="6" t="n">
        <v>5957192</v>
      </c>
    </row>
    <row r="25" spans="1:5"/>
    <row r="26" spans="1:5">
      <c r="A26" s="4" t="s">
        <v>32</v>
      </c>
      <c r="B26" s="4" t="s">
        <v>100</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E25"/>
    <mergeCell ref="B26:E26"/>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s>
  <sheetData>
    <row r="1" spans="1:7">
      <c r="A1" s="1" t="s">
        <v>3427</v>
      </c>
      <c r="C1" s="2" t="s">
        <v>3278</v>
      </c>
      <c r="D1" s="2" t="s">
        <v>253</v>
      </c>
      <c r="E1" s="2" t="s">
        <v>948</v>
      </c>
      <c r="F1" s="2" t="s">
        <v>3428</v>
      </c>
      <c r="G1" s="2" t="s">
        <v>949</v>
      </c>
    </row>
    <row r="2" spans="1:7">
      <c r="A2" s="3" t="s">
        <v>3429</v>
      </c>
    </row>
    <row r="3" spans="1:7">
      <c r="A3" s="4" t="s">
        <v>3430</v>
      </c>
      <c r="D3" s="5" t="n">
        <v>120000000000</v>
      </c>
      <c r="E3" s="5" t="n">
        <v>120000000000</v>
      </c>
    </row>
    <row r="4" spans="1:7">
      <c r="A4" s="4" t="s">
        <v>3431</v>
      </c>
      <c r="D4" s="5" t="n">
        <v>22281017159</v>
      </c>
      <c r="E4" s="5" t="n">
        <v>22281017159</v>
      </c>
    </row>
    <row r="5" spans="1:7">
      <c r="A5" s="4" t="s">
        <v>3432</v>
      </c>
      <c r="D5" s="5" t="n">
        <v>22281017159</v>
      </c>
      <c r="E5" s="5" t="n">
        <v>22281017159</v>
      </c>
    </row>
    <row r="6" spans="1:7">
      <c r="A6" s="4" t="s">
        <v>3433</v>
      </c>
      <c r="C6" s="5" t="n">
        <v>22281017159</v>
      </c>
      <c r="D6" s="5" t="n">
        <v>22281017159</v>
      </c>
      <c r="F6" s="5" t="n">
        <v>22281017159</v>
      </c>
      <c r="G6" s="5" t="n">
        <v>22281017159</v>
      </c>
    </row>
    <row r="7" spans="1:7">
      <c r="A7" s="4" t="s">
        <v>3434</v>
      </c>
    </row>
    <row r="8" spans="1:7">
      <c r="A8" s="3" t="s">
        <v>3429</v>
      </c>
    </row>
    <row r="9" spans="1:7">
      <c r="A9" s="4" t="s">
        <v>3433</v>
      </c>
      <c r="B9" s="4" t="s">
        <v>32</v>
      </c>
      <c r="D9" s="5" t="n">
        <v>15173180765</v>
      </c>
      <c r="E9" s="5" t="n">
        <v>15254876823</v>
      </c>
    </row>
    <row r="10" spans="1:7">
      <c r="A10" s="4" t="s">
        <v>3435</v>
      </c>
    </row>
    <row r="11" spans="1:7">
      <c r="A11" s="3" t="s">
        <v>3429</v>
      </c>
    </row>
    <row r="12" spans="1:7">
      <c r="A12" s="4" t="s">
        <v>3433</v>
      </c>
      <c r="B12" s="4" t="s">
        <v>32</v>
      </c>
      <c r="D12" s="5" t="n">
        <v>7107836394</v>
      </c>
      <c r="E12" s="5" t="n">
        <v>7026140336</v>
      </c>
    </row>
    <row r="13" spans="1:7"/>
    <row r="14" spans="1:7">
      <c r="A14" s="4" t="s">
        <v>32</v>
      </c>
      <c r="B14" s="4" t="s">
        <v>3436</v>
      </c>
    </row>
  </sheetData>
  <mergeCells count="3">
    <mergeCell ref="A1:B1"/>
    <mergeCell ref="A13:F13"/>
    <mergeCell ref="B14:F14"/>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s>
  <sheetData>
    <row r="1" spans="1:5">
      <c r="A1" s="1" t="s">
        <v>3437</v>
      </c>
      <c r="B1" s="2" t="s">
        <v>27</v>
      </c>
      <c r="C1" s="2" t="s">
        <v>28</v>
      </c>
      <c r="D1" s="2" t="s">
        <v>32</v>
      </c>
      <c r="E1" s="2" t="s">
        <v>29</v>
      </c>
    </row>
    <row r="2" spans="1:5">
      <c r="A2" s="3" t="s">
        <v>350</v>
      </c>
    </row>
    <row r="3" spans="1:5">
      <c r="A3" s="4" t="s">
        <v>94</v>
      </c>
      <c r="B3" s="6" t="n">
        <v>1829515</v>
      </c>
      <c r="E3" s="6" t="n">
        <v>919601</v>
      </c>
    </row>
    <row r="4" spans="1:5">
      <c r="A4" s="4" t="s">
        <v>3438</v>
      </c>
      <c r="B4" s="5" t="n">
        <v>11140</v>
      </c>
      <c r="E4" s="5" t="n">
        <v>11140</v>
      </c>
    </row>
    <row r="5" spans="1:5">
      <c r="A5" s="4" t="s">
        <v>3439</v>
      </c>
      <c r="B5" s="5" t="n">
        <v>5333763</v>
      </c>
      <c r="E5" s="5" t="n">
        <v>5591387</v>
      </c>
    </row>
    <row r="6" spans="1:5">
      <c r="A6" s="4" t="s">
        <v>3440</v>
      </c>
      <c r="B6" s="6" t="n">
        <v>7174418</v>
      </c>
      <c r="C6" s="7" t="n">
        <v>2404.3</v>
      </c>
      <c r="E6" s="6" t="n">
        <v>6522128</v>
      </c>
    </row>
    <row r="7" spans="1:5"/>
    <row r="8" spans="1:5">
      <c r="A8" s="4" t="s">
        <v>32</v>
      </c>
      <c r="B8" s="4" t="s">
        <v>100</v>
      </c>
    </row>
  </sheetData>
  <mergeCells count="7">
    <mergeCell ref="C2:D2"/>
    <mergeCell ref="C3:D3"/>
    <mergeCell ref="C4:D4"/>
    <mergeCell ref="C5:D5"/>
    <mergeCell ref="C6:D6"/>
    <mergeCell ref="A7:E7"/>
    <mergeCell ref="B8:E8"/>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14"/>
  </cols>
  <sheetData>
    <row r="1" spans="1:5">
      <c r="A1" s="1" t="s">
        <v>3441</v>
      </c>
      <c r="B1" s="2" t="s">
        <v>788</v>
      </c>
      <c r="D1" s="2" t="s">
        <v>1</v>
      </c>
    </row>
    <row r="2" spans="1:5">
      <c r="B2" s="2" t="s">
        <v>3428</v>
      </c>
      <c r="C2" s="2" t="s">
        <v>949</v>
      </c>
      <c r="D2" s="2" t="s">
        <v>253</v>
      </c>
      <c r="E2" s="2" t="s">
        <v>3278</v>
      </c>
    </row>
    <row r="3" spans="1:5">
      <c r="A3" s="3" t="s">
        <v>3429</v>
      </c>
    </row>
    <row r="4" spans="1:5">
      <c r="A4" s="4" t="s">
        <v>3442</v>
      </c>
      <c r="B4" s="6" t="n">
        <v>1258835</v>
      </c>
      <c r="C4" s="6" t="n">
        <v>1086061</v>
      </c>
      <c r="D4" s="6" t="n">
        <v>1053594</v>
      </c>
    </row>
    <row r="5" spans="1:5">
      <c r="A5" s="4" t="s">
        <v>3443</v>
      </c>
      <c r="B5" s="4" t="s">
        <v>3444</v>
      </c>
      <c r="C5" s="4" t="s">
        <v>3445</v>
      </c>
      <c r="D5" s="4" t="s">
        <v>3446</v>
      </c>
    </row>
    <row r="6" spans="1:5">
      <c r="A6" s="4" t="s">
        <v>3433</v>
      </c>
      <c r="B6" s="5" t="n">
        <v>22281017159</v>
      </c>
      <c r="C6" s="5" t="n">
        <v>22281017159</v>
      </c>
      <c r="D6" s="5" t="n">
        <v>22281017159</v>
      </c>
      <c r="E6" s="5" t="n">
        <v>22281017159</v>
      </c>
    </row>
    <row r="7" spans="1:5">
      <c r="A7" s="4" t="s">
        <v>3447</v>
      </c>
      <c r="B7" s="6" t="n">
        <v>655062</v>
      </c>
      <c r="C7" s="6" t="n">
        <v>655062</v>
      </c>
      <c r="D7" s="6" t="n">
        <v>1310124</v>
      </c>
    </row>
    <row r="8" spans="1:5">
      <c r="A8" s="4" t="s">
        <v>3448</v>
      </c>
    </row>
    <row r="9" spans="1:5">
      <c r="A9" s="3" t="s">
        <v>3429</v>
      </c>
    </row>
    <row r="10" spans="1:5">
      <c r="A10" s="4" t="s">
        <v>3433</v>
      </c>
      <c r="B10" s="5" t="n">
        <v>15258916143</v>
      </c>
      <c r="C10" s="5" t="n">
        <v>15265983336</v>
      </c>
      <c r="D10" s="5" t="n">
        <v>15240124702</v>
      </c>
      <c r="E10" s="5" t="n">
        <v>15170666914</v>
      </c>
    </row>
    <row r="11" spans="1:5">
      <c r="A11" s="4" t="s">
        <v>3449</v>
      </c>
    </row>
    <row r="12" spans="1:5">
      <c r="A12" s="3" t="s">
        <v>3429</v>
      </c>
    </row>
    <row r="13" spans="1:5">
      <c r="A13" s="4" t="s">
        <v>3433</v>
      </c>
      <c r="B13" s="5" t="n">
        <v>7022101016</v>
      </c>
      <c r="C13" s="5" t="n">
        <v>7015033823</v>
      </c>
      <c r="D13" s="5" t="n">
        <v>7040892457</v>
      </c>
      <c r="E13" s="5" t="n">
        <v>7110350245</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4"/>
    <col customWidth="1" max="6" min="6" width="37"/>
    <col customWidth="1" max="7" min="7" width="37"/>
  </cols>
  <sheetData>
    <row r="1" spans="1:7">
      <c r="A1" s="1" t="s">
        <v>3450</v>
      </c>
      <c r="C1" s="2" t="s">
        <v>1</v>
      </c>
    </row>
    <row r="2" spans="1:7">
      <c r="C2" s="2" t="s">
        <v>3451</v>
      </c>
      <c r="D2" s="2" t="s">
        <v>3452</v>
      </c>
      <c r="F2" s="2" t="s">
        <v>3453</v>
      </c>
      <c r="G2" s="2" t="s">
        <v>3454</v>
      </c>
    </row>
    <row r="3" spans="1:7">
      <c r="A3" s="3" t="s">
        <v>3429</v>
      </c>
    </row>
    <row r="4" spans="1:7">
      <c r="A4" s="4" t="s">
        <v>131</v>
      </c>
      <c r="C4" s="6" t="n">
        <v>3162433</v>
      </c>
      <c r="D4" s="7" t="n">
        <v>1059.8</v>
      </c>
      <c r="E4" s="4" t="s">
        <v>32</v>
      </c>
      <c r="F4" s="6" t="n">
        <v>3516936</v>
      </c>
      <c r="G4" s="6" t="n">
        <v>3345686</v>
      </c>
    </row>
    <row r="5" spans="1:7">
      <c r="A5" s="4" t="s">
        <v>3455</v>
      </c>
      <c r="C5" s="5" t="n">
        <v>-1200019</v>
      </c>
      <c r="D5" s="8" t="n">
        <v>-402.2</v>
      </c>
      <c r="E5" s="4" t="s">
        <v>32</v>
      </c>
      <c r="F5" s="5" t="n">
        <v>-1377070</v>
      </c>
      <c r="G5" s="5" t="n">
        <v>-1304322</v>
      </c>
    </row>
    <row r="6" spans="1:7">
      <c r="A6" s="4" t="s">
        <v>3456</v>
      </c>
      <c r="C6" s="5" t="n">
        <v>1962414</v>
      </c>
      <c r="D6" s="7" t="n">
        <v>657.6</v>
      </c>
      <c r="E6" s="4" t="s">
        <v>32</v>
      </c>
      <c r="F6" s="5" t="n">
        <v>2139866</v>
      </c>
      <c r="G6" s="5" t="n">
        <v>2041364</v>
      </c>
    </row>
    <row r="7" spans="1:7">
      <c r="A7" s="4" t="s">
        <v>3457</v>
      </c>
      <c r="C7" s="5" t="n">
        <v>0</v>
      </c>
      <c r="F7" s="5" t="n">
        <v>0</v>
      </c>
      <c r="G7" s="5" t="n">
        <v>0</v>
      </c>
    </row>
    <row r="8" spans="1:7">
      <c r="A8" s="4" t="s">
        <v>3458</v>
      </c>
      <c r="B8" s="4" t="s">
        <v>3459</v>
      </c>
      <c r="C8" s="5" t="n">
        <v>-622215</v>
      </c>
      <c r="F8" s="5" t="n">
        <v>-674042</v>
      </c>
      <c r="G8" s="5" t="n">
        <v>-638734</v>
      </c>
    </row>
    <row r="9" spans="1:7">
      <c r="A9" s="4" t="s">
        <v>3460</v>
      </c>
      <c r="C9" s="6" t="n">
        <v>1340199</v>
      </c>
      <c r="F9" s="6" t="n">
        <v>1465824</v>
      </c>
      <c r="G9" s="6" t="n">
        <v>1402630</v>
      </c>
    </row>
    <row r="10" spans="1:7">
      <c r="A10" s="4" t="s">
        <v>3461</v>
      </c>
      <c r="C10" s="5" t="n">
        <v>22281017159</v>
      </c>
      <c r="D10" s="5" t="n">
        <v>22281017159</v>
      </c>
      <c r="F10" s="5" t="n">
        <v>22281017159</v>
      </c>
      <c r="G10" s="5" t="n">
        <v>22281017159</v>
      </c>
    </row>
    <row r="11" spans="1:7">
      <c r="A11" s="4" t="s">
        <v>3462</v>
      </c>
      <c r="C11" s="9" t="n">
        <v>88.07599999999999</v>
      </c>
      <c r="F11" s="9" t="n">
        <v>96.04000000000001</v>
      </c>
      <c r="G11" s="9" t="n">
        <v>91.619</v>
      </c>
    </row>
    <row r="12" spans="1:7">
      <c r="A12" s="4" t="s">
        <v>3448</v>
      </c>
    </row>
    <row r="13" spans="1:7">
      <c r="A13" s="3" t="s">
        <v>3429</v>
      </c>
    </row>
    <row r="14" spans="1:7">
      <c r="A14" s="4" t="s">
        <v>3463</v>
      </c>
      <c r="B14" s="4" t="s">
        <v>160</v>
      </c>
      <c r="C14" s="5" t="n">
        <v>15216468601</v>
      </c>
      <c r="D14" s="5" t="n">
        <v>15216468601</v>
      </c>
      <c r="F14" s="5" t="n">
        <v>15262660115</v>
      </c>
      <c r="G14" s="5" t="n">
        <v>15309380685</v>
      </c>
    </row>
    <row r="15" spans="1:7">
      <c r="A15" s="4" t="s">
        <v>3464</v>
      </c>
      <c r="C15" s="9" t="n">
        <v>88.07599999999999</v>
      </c>
      <c r="F15" s="15" t="n">
        <v>96.04000000000001</v>
      </c>
      <c r="G15" s="9" t="n">
        <v>91.619</v>
      </c>
    </row>
    <row r="16" spans="1:7">
      <c r="A16" s="4" t="s">
        <v>3465</v>
      </c>
    </row>
    <row r="17" spans="1:7">
      <c r="A17" s="3" t="s">
        <v>3429</v>
      </c>
    </row>
    <row r="18" spans="1:7">
      <c r="A18" s="4" t="s">
        <v>3464</v>
      </c>
      <c r="B18" s="4" t="s">
        <v>1308</v>
      </c>
      <c r="C18" s="15" t="n">
        <v>1761.51</v>
      </c>
      <c r="F18" s="7" t="n">
        <v>1920.8</v>
      </c>
      <c r="G18" s="15" t="n">
        <v>1832.38</v>
      </c>
    </row>
    <row r="19" spans="1:7"/>
    <row r="20" spans="1:7">
      <c r="A20" s="4" t="s">
        <v>32</v>
      </c>
      <c r="B20" s="4" t="s">
        <v>100</v>
      </c>
    </row>
    <row r="21" spans="1:7">
      <c r="A21" s="4" t="s">
        <v>160</v>
      </c>
      <c r="B21" s="4" t="s">
        <v>3466</v>
      </c>
    </row>
    <row r="22" spans="1:7">
      <c r="A22" s="4" t="s">
        <v>1298</v>
      </c>
      <c r="B22" s="4" t="s">
        <v>3467</v>
      </c>
    </row>
    <row r="23" spans="1:7">
      <c r="A23" s="4" t="s">
        <v>1308</v>
      </c>
      <c r="B23" s="4" t="s">
        <v>3468</v>
      </c>
    </row>
  </sheetData>
  <mergeCells count="8">
    <mergeCell ref="A1:B2"/>
    <mergeCell ref="C1:G1"/>
    <mergeCell ref="D2:E2"/>
    <mergeCell ref="A19:F19"/>
    <mergeCell ref="B20:F20"/>
    <mergeCell ref="B21:F21"/>
    <mergeCell ref="B22:F22"/>
    <mergeCell ref="B23:F2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53</v>
      </c>
    </row>
    <row r="3" spans="1:2">
      <c r="A3" s="3" t="s">
        <v>314</v>
      </c>
    </row>
    <row r="4" spans="1:2">
      <c r="A4" s="4" t="s">
        <v>315</v>
      </c>
      <c r="B4" s="4" t="s">
        <v>31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 customWidth="1" max="6" min="6" width="21"/>
  </cols>
  <sheetData>
    <row r="1" spans="1:6">
      <c r="A1" s="1" t="s">
        <v>3469</v>
      </c>
      <c r="B1" s="2" t="s">
        <v>1</v>
      </c>
    </row>
    <row r="2" spans="1:6">
      <c r="B2" s="2" t="s">
        <v>27</v>
      </c>
      <c r="C2" s="2" t="s">
        <v>28</v>
      </c>
      <c r="D2" s="2" t="s">
        <v>32</v>
      </c>
      <c r="E2" s="2" t="s">
        <v>29</v>
      </c>
      <c r="F2" s="2" t="s">
        <v>137</v>
      </c>
    </row>
    <row r="3" spans="1:6">
      <c r="A3" s="4" t="s">
        <v>2393</v>
      </c>
      <c r="B3" s="6" t="n">
        <v>749617</v>
      </c>
      <c r="E3" s="6" t="n">
        <v>976597</v>
      </c>
      <c r="F3" s="6" t="n">
        <v>698038</v>
      </c>
    </row>
    <row r="4" spans="1:6">
      <c r="A4" s="4" t="s">
        <v>3470</v>
      </c>
      <c r="B4" s="5" t="n">
        <v>37249</v>
      </c>
      <c r="E4" s="5" t="n">
        <v>302207</v>
      </c>
      <c r="F4" s="5" t="n">
        <v>278559</v>
      </c>
    </row>
    <row r="5" spans="1:6">
      <c r="A5" s="4" t="s">
        <v>2394</v>
      </c>
      <c r="B5" s="5" t="n">
        <v>786866</v>
      </c>
      <c r="C5" s="7" t="n">
        <v>263.7</v>
      </c>
      <c r="E5" s="5" t="n">
        <v>749617</v>
      </c>
      <c r="F5" s="5" t="n">
        <v>976597</v>
      </c>
    </row>
    <row r="6" spans="1:6">
      <c r="A6" s="4" t="s">
        <v>3471</v>
      </c>
    </row>
    <row r="7" spans="1:6">
      <c r="A7" s="4" t="s">
        <v>2393</v>
      </c>
      <c r="B7" s="5" t="n">
        <v>529187</v>
      </c>
      <c r="E7" s="5" t="n">
        <v>438468</v>
      </c>
      <c r="F7" s="5" t="n">
        <v>325710</v>
      </c>
    </row>
    <row r="8" spans="1:6">
      <c r="A8" s="4" t="s">
        <v>3470</v>
      </c>
      <c r="B8" s="5" t="n">
        <v>38121</v>
      </c>
      <c r="E8" s="5" t="n">
        <v>90719</v>
      </c>
      <c r="F8" s="5" t="n">
        <v>112758</v>
      </c>
    </row>
    <row r="9" spans="1:6">
      <c r="A9" s="4" t="s">
        <v>2394</v>
      </c>
      <c r="B9" s="5" t="n">
        <v>567308</v>
      </c>
      <c r="E9" s="5" t="n">
        <v>529187</v>
      </c>
      <c r="F9" s="5" t="n">
        <v>438468</v>
      </c>
    </row>
    <row r="10" spans="1:6">
      <c r="A10" s="4" t="s">
        <v>3180</v>
      </c>
    </row>
    <row r="11" spans="1:6">
      <c r="A11" s="4" t="s">
        <v>2393</v>
      </c>
      <c r="B11" s="5" t="n">
        <v>749617</v>
      </c>
      <c r="E11" s="5" t="n">
        <v>538129</v>
      </c>
      <c r="F11" s="5" t="n">
        <v>372328</v>
      </c>
    </row>
    <row r="12" spans="1:6">
      <c r="A12" s="4" t="s">
        <v>3470</v>
      </c>
      <c r="B12" s="5" t="n">
        <v>37249</v>
      </c>
      <c r="E12" s="5" t="n">
        <v>211488</v>
      </c>
      <c r="F12" s="5" t="n">
        <v>165801</v>
      </c>
    </row>
    <row r="13" spans="1:6">
      <c r="A13" s="4" t="s">
        <v>2394</v>
      </c>
      <c r="B13" s="5" t="n">
        <v>786866</v>
      </c>
      <c r="E13" s="5" t="n">
        <v>749617</v>
      </c>
      <c r="F13" s="5" t="n">
        <v>538129</v>
      </c>
    </row>
    <row r="14" spans="1:6">
      <c r="A14" s="4" t="s">
        <v>3185</v>
      </c>
    </row>
    <row r="15" spans="1:6">
      <c r="A15" s="4" t="s">
        <v>2393</v>
      </c>
      <c r="B15" s="5" t="n">
        <v>1276840</v>
      </c>
      <c r="E15" s="5" t="n">
        <v>1641196</v>
      </c>
      <c r="F15" s="5" t="n">
        <v>442582</v>
      </c>
    </row>
    <row r="16" spans="1:6">
      <c r="A16" s="4" t="s">
        <v>3470</v>
      </c>
      <c r="B16" s="5" t="n">
        <v>-73617</v>
      </c>
      <c r="E16" s="5" t="n">
        <v>-364356</v>
      </c>
      <c r="F16" s="5" t="n">
        <v>1198614</v>
      </c>
    </row>
    <row r="17" spans="1:6">
      <c r="A17" s="4" t="s">
        <v>2394</v>
      </c>
      <c r="B17" s="5" t="n">
        <v>1203223</v>
      </c>
      <c r="E17" s="5" t="n">
        <v>1276840</v>
      </c>
      <c r="F17" s="5" t="n">
        <v>1641196</v>
      </c>
    </row>
    <row r="18" spans="1:6">
      <c r="A18" s="4" t="s">
        <v>3472</v>
      </c>
    </row>
    <row r="19" spans="1:6">
      <c r="A19" s="4" t="s">
        <v>2393</v>
      </c>
      <c r="B19" s="5" t="n">
        <v>-32225</v>
      </c>
      <c r="E19" s="5" t="n">
        <v>9003</v>
      </c>
      <c r="F19" s="5" t="n">
        <v>2841</v>
      </c>
    </row>
    <row r="20" spans="1:6">
      <c r="A20" s="4" t="s">
        <v>3470</v>
      </c>
      <c r="B20" s="5" t="n">
        <v>-100232</v>
      </c>
      <c r="E20" s="5" t="n">
        <v>-41228</v>
      </c>
      <c r="F20" s="5" t="n">
        <v>6162</v>
      </c>
    </row>
    <row r="21" spans="1:6">
      <c r="A21" s="4" t="s">
        <v>2394</v>
      </c>
      <c r="B21" s="5" t="n">
        <v>-132457</v>
      </c>
      <c r="E21" s="5" t="n">
        <v>-32225</v>
      </c>
      <c r="F21" s="5" t="n">
        <v>9003</v>
      </c>
    </row>
    <row r="22" spans="1:6">
      <c r="A22" s="4" t="s">
        <v>3473</v>
      </c>
    </row>
    <row r="23" spans="1:6">
      <c r="A23" s="4" t="s">
        <v>2393</v>
      </c>
      <c r="B23" s="5" t="n">
        <v>91761</v>
      </c>
      <c r="E23" s="5" t="n">
        <v>111822</v>
      </c>
      <c r="F23" s="5" t="n">
        <v>79858</v>
      </c>
    </row>
    <row r="24" spans="1:6">
      <c r="A24" s="4" t="s">
        <v>3470</v>
      </c>
      <c r="B24" s="5" t="n">
        <v>1128</v>
      </c>
      <c r="E24" s="5" t="n">
        <v>-20061</v>
      </c>
      <c r="F24" s="5" t="n">
        <v>31964</v>
      </c>
    </row>
    <row r="25" spans="1:6">
      <c r="A25" s="4" t="s">
        <v>2394</v>
      </c>
      <c r="B25" s="5" t="n">
        <v>92889</v>
      </c>
      <c r="E25" s="5" t="n">
        <v>91761</v>
      </c>
      <c r="F25" s="5" t="n">
        <v>111822</v>
      </c>
    </row>
    <row r="26" spans="1:6">
      <c r="A26" s="4" t="s">
        <v>3474</v>
      </c>
    </row>
    <row r="27" spans="1:6">
      <c r="A27" s="4" t="s">
        <v>2393</v>
      </c>
      <c r="B27" s="5" t="n">
        <v>489884</v>
      </c>
      <c r="E27" s="5" t="n">
        <v>455375</v>
      </c>
      <c r="F27" s="5" t="n">
        <v>461923</v>
      </c>
    </row>
    <row r="28" spans="1:6">
      <c r="A28" s="4" t="s">
        <v>3470</v>
      </c>
      <c r="B28" s="5" t="n">
        <v>57245</v>
      </c>
      <c r="E28" s="5" t="n">
        <v>34509</v>
      </c>
      <c r="F28" s="5" t="n">
        <v>-6548</v>
      </c>
    </row>
    <row r="29" spans="1:6">
      <c r="A29" s="4" t="s">
        <v>2394</v>
      </c>
      <c r="B29" s="5" t="n">
        <v>547129</v>
      </c>
      <c r="E29" s="5" t="n">
        <v>489884</v>
      </c>
      <c r="F29" s="5" t="n">
        <v>455375</v>
      </c>
    </row>
    <row r="30" spans="1:6">
      <c r="A30" s="4" t="s">
        <v>3475</v>
      </c>
    </row>
    <row r="31" spans="1:6">
      <c r="A31" s="4" t="s">
        <v>2393</v>
      </c>
      <c r="B31" s="5" t="n">
        <v>-272216</v>
      </c>
      <c r="E31" s="5" t="n">
        <v>-1220428</v>
      </c>
      <c r="F31" s="5" t="n">
        <v>-298345</v>
      </c>
    </row>
    <row r="32" spans="1:6">
      <c r="A32" s="4" t="s">
        <v>3470</v>
      </c>
      <c r="B32" s="5" t="n">
        <v>284480</v>
      </c>
      <c r="E32" s="5" t="n">
        <v>948212</v>
      </c>
      <c r="F32" s="5" t="n">
        <v>-922083</v>
      </c>
    </row>
    <row r="33" spans="1:6">
      <c r="A33" s="4" t="s">
        <v>2394</v>
      </c>
      <c r="B33" s="5" t="n">
        <v>12264</v>
      </c>
      <c r="E33" s="5" t="n">
        <v>-272216</v>
      </c>
      <c r="F33" s="5" t="n">
        <v>-1220428</v>
      </c>
    </row>
    <row r="34" spans="1:6">
      <c r="A34" s="4" t="s">
        <v>3476</v>
      </c>
    </row>
    <row r="35" spans="1:6">
      <c r="A35" s="4" t="s">
        <v>2393</v>
      </c>
      <c r="B35" s="5" t="n">
        <v>-73922</v>
      </c>
      <c r="E35" s="5" t="n">
        <v>51239</v>
      </c>
      <c r="F35" s="5" t="n">
        <v>26361</v>
      </c>
    </row>
    <row r="36" spans="1:6">
      <c r="A36" s="4" t="s">
        <v>3470</v>
      </c>
      <c r="B36" s="5" t="n">
        <v>-91497</v>
      </c>
      <c r="E36" s="5" t="n">
        <v>-125161</v>
      </c>
      <c r="F36" s="5" t="n">
        <v>24878</v>
      </c>
    </row>
    <row r="37" spans="1:6">
      <c r="A37" s="4" t="s">
        <v>2394</v>
      </c>
      <c r="B37" s="5" t="n">
        <v>-165419</v>
      </c>
      <c r="E37" s="5" t="n">
        <v>-73922</v>
      </c>
      <c r="F37" s="5" t="n">
        <v>51239</v>
      </c>
    </row>
    <row r="38" spans="1:6">
      <c r="A38" s="4" t="s">
        <v>3477</v>
      </c>
    </row>
    <row r="39" spans="1:6">
      <c r="A39" s="4" t="s">
        <v>2393</v>
      </c>
      <c r="B39" s="5" t="n">
        <v>6210</v>
      </c>
      <c r="E39" s="5" t="n">
        <v>-11757</v>
      </c>
      <c r="F39" s="5" t="n">
        <v>-29257</v>
      </c>
    </row>
    <row r="40" spans="1:6">
      <c r="A40" s="4" t="s">
        <v>3470</v>
      </c>
      <c r="B40" s="5" t="n">
        <v>-2340</v>
      </c>
      <c r="E40" s="5" t="n">
        <v>17967</v>
      </c>
      <c r="F40" s="5" t="n">
        <v>17500</v>
      </c>
    </row>
    <row r="41" spans="1:6">
      <c r="A41" s="4" t="s">
        <v>2394</v>
      </c>
      <c r="B41" s="5" t="n">
        <v>3870</v>
      </c>
      <c r="E41" s="5" t="n">
        <v>6210</v>
      </c>
      <c r="F41" s="5" t="n">
        <v>-11757</v>
      </c>
    </row>
    <row r="42" spans="1:6">
      <c r="A42" s="4" t="s">
        <v>3478</v>
      </c>
    </row>
    <row r="43" spans="1:6">
      <c r="A43" s="4" t="s">
        <v>2393</v>
      </c>
      <c r="B43" s="5" t="n">
        <v>-1203245</v>
      </c>
      <c r="E43" s="5" t="n">
        <v>-1239064</v>
      </c>
      <c r="F43" s="5" t="n">
        <v>-483633</v>
      </c>
    </row>
    <row r="44" spans="1:6">
      <c r="A44" s="4" t="s">
        <v>3470</v>
      </c>
      <c r="B44" s="5" t="n">
        <v>30568</v>
      </c>
      <c r="E44" s="5" t="n">
        <v>35819</v>
      </c>
      <c r="F44" s="5" t="n">
        <v>-755431</v>
      </c>
    </row>
    <row r="45" spans="1:6">
      <c r="A45" s="4" t="s">
        <v>2394</v>
      </c>
      <c r="B45" s="5" t="n">
        <v>-1172677</v>
      </c>
      <c r="E45" s="5" t="n">
        <v>-1203245</v>
      </c>
      <c r="F45" s="5" t="n">
        <v>-1239064</v>
      </c>
    </row>
    <row r="46" spans="1:6">
      <c r="A46" s="4" t="s">
        <v>3479</v>
      </c>
    </row>
    <row r="47" spans="1:6">
      <c r="A47" s="4" t="s">
        <v>2393</v>
      </c>
      <c r="B47" s="5" t="n">
        <v>-2262751</v>
      </c>
      <c r="E47" s="5" t="n">
        <v>-2554257</v>
      </c>
      <c r="F47" s="5" t="n">
        <v>-870911</v>
      </c>
    </row>
    <row r="48" spans="1:6">
      <c r="A48" s="4" t="s">
        <v>3470</v>
      </c>
      <c r="B48" s="5" t="n">
        <v>16832</v>
      </c>
      <c r="E48" s="5" t="n">
        <v>291506</v>
      </c>
      <c r="F48" s="5" t="n">
        <v>-1683346</v>
      </c>
    </row>
    <row r="49" spans="1:6">
      <c r="A49" s="4" t="s">
        <v>2394</v>
      </c>
      <c r="B49" s="5" t="n">
        <v>-2245919</v>
      </c>
      <c r="E49" s="5" t="n">
        <v>-2262751</v>
      </c>
      <c r="F49" s="5" t="n">
        <v>-2554257</v>
      </c>
    </row>
    <row r="50" spans="1:6">
      <c r="A50" s="4" t="s">
        <v>3480</v>
      </c>
    </row>
    <row r="51" spans="1:6">
      <c r="A51" s="4" t="s">
        <v>2393</v>
      </c>
      <c r="B51" s="5" t="n">
        <v>3258469</v>
      </c>
      <c r="E51" s="5" t="n">
        <v>3733469</v>
      </c>
      <c r="F51" s="5" t="n">
        <v>1366620</v>
      </c>
    </row>
    <row r="52" spans="1:6">
      <c r="A52" s="4" t="s">
        <v>3470</v>
      </c>
      <c r="B52" s="5" t="n">
        <v>-47197</v>
      </c>
      <c r="E52" s="5" t="n">
        <v>-475000</v>
      </c>
      <c r="F52" s="5" t="n">
        <v>2366849</v>
      </c>
    </row>
    <row r="53" spans="1:6">
      <c r="A53" s="4" t="s">
        <v>2394</v>
      </c>
      <c r="B53" s="6" t="n">
        <v>3211272</v>
      </c>
      <c r="E53" s="6" t="n">
        <v>3258469</v>
      </c>
      <c r="F53" s="6" t="n">
        <v>3733469</v>
      </c>
    </row>
    <row r="54" spans="1:6"/>
    <row r="55" spans="1:6">
      <c r="A55" s="4" t="s">
        <v>32</v>
      </c>
      <c r="B55" s="4" t="s">
        <v>100</v>
      </c>
    </row>
  </sheetData>
  <mergeCells count="55">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A54:F54"/>
    <mergeCell ref="B55:F55"/>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481</v>
      </c>
      <c r="B1" s="2" t="s">
        <v>1</v>
      </c>
    </row>
    <row r="2" spans="1:4">
      <c r="B2" s="2" t="s">
        <v>253</v>
      </c>
      <c r="C2" s="2" t="s">
        <v>948</v>
      </c>
      <c r="D2" s="2" t="s">
        <v>949</v>
      </c>
    </row>
    <row r="3" spans="1:4">
      <c r="A3" s="3" t="s">
        <v>3429</v>
      </c>
    </row>
    <row r="4" spans="1:4">
      <c r="A4" s="4" t="s">
        <v>3482</v>
      </c>
      <c r="B4" s="5" t="n">
        <v>81696058</v>
      </c>
      <c r="C4" s="5" t="n">
        <v>12086836</v>
      </c>
    </row>
    <row r="5" spans="1:4">
      <c r="A5" s="4" t="s">
        <v>3483</v>
      </c>
      <c r="B5" s="4" t="s">
        <v>3484</v>
      </c>
    </row>
    <row r="6" spans="1:4">
      <c r="A6" s="4" t="s">
        <v>3485</v>
      </c>
      <c r="B6" s="4" t="s">
        <v>3486</v>
      </c>
    </row>
    <row r="7" spans="1:4">
      <c r="A7" s="4" t="s">
        <v>3487</v>
      </c>
      <c r="B7" s="5" t="n">
        <v>20</v>
      </c>
      <c r="C7" s="5" t="n">
        <v>20</v>
      </c>
      <c r="D7" s="5" t="n">
        <v>20</v>
      </c>
    </row>
    <row r="8" spans="1:4">
      <c r="A8" s="4" t="s">
        <v>3449</v>
      </c>
    </row>
    <row r="9" spans="1:4">
      <c r="A9" s="3" t="s">
        <v>3429</v>
      </c>
    </row>
    <row r="10" spans="1:4">
      <c r="A10" s="4" t="s">
        <v>3488</v>
      </c>
      <c r="B10" s="5" t="n">
        <v>7064548558</v>
      </c>
      <c r="C10" s="5" t="n">
        <v>7018357044</v>
      </c>
      <c r="D10" s="5" t="n">
        <v>6971636474</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4"/>
    <col customWidth="1" max="5" min="5" width="21"/>
    <col customWidth="1" max="6" min="6" width="21"/>
    <col customWidth="1" max="7" min="7" width="21"/>
    <col customWidth="1" max="8" min="8" width="4"/>
  </cols>
  <sheetData>
    <row r="1" spans="1:8">
      <c r="A1" s="1" t="s">
        <v>3489</v>
      </c>
      <c r="B1" s="2" t="s">
        <v>1</v>
      </c>
    </row>
    <row r="2" spans="1:8">
      <c r="B2" s="2" t="s">
        <v>27</v>
      </c>
      <c r="C2" s="2" t="s">
        <v>28</v>
      </c>
      <c r="E2" s="2" t="s">
        <v>29</v>
      </c>
      <c r="F2" s="2" t="s">
        <v>137</v>
      </c>
      <c r="G2" s="2" t="s">
        <v>28</v>
      </c>
      <c r="H2" s="2" t="s">
        <v>32</v>
      </c>
    </row>
    <row r="3" spans="1:8">
      <c r="A3" s="3" t="s">
        <v>3490</v>
      </c>
    </row>
    <row r="4" spans="1:8">
      <c r="A4" s="4" t="s">
        <v>3491</v>
      </c>
      <c r="B4" s="6" t="n">
        <v>9584231</v>
      </c>
      <c r="E4" s="6" t="n">
        <v>9057669</v>
      </c>
      <c r="G4" s="7" t="n">
        <v>3211.9</v>
      </c>
    </row>
    <row r="5" spans="1:8">
      <c r="A5" s="4" t="s">
        <v>3492</v>
      </c>
      <c r="B5" s="5" t="n">
        <v>1200019</v>
      </c>
      <c r="C5" s="7" t="n">
        <v>402.2</v>
      </c>
      <c r="D5" s="4" t="s">
        <v>32</v>
      </c>
      <c r="E5" s="5" t="n">
        <v>1377070</v>
      </c>
      <c r="F5" s="6" t="n">
        <v>1304322</v>
      </c>
    </row>
    <row r="6" spans="1:8">
      <c r="A6" s="4" t="s">
        <v>3493</v>
      </c>
      <c r="B6" s="6" t="n">
        <v>-768748</v>
      </c>
      <c r="E6" s="6" t="n">
        <v>-727199</v>
      </c>
    </row>
    <row r="7" spans="1:8">
      <c r="A7" s="4" t="s">
        <v>3494</v>
      </c>
    </row>
    <row r="8" spans="1:8">
      <c r="A8" s="3" t="s">
        <v>3490</v>
      </c>
    </row>
    <row r="9" spans="1:8">
      <c r="A9" s="4" t="s">
        <v>3495</v>
      </c>
      <c r="B9" s="4" t="s">
        <v>3496</v>
      </c>
      <c r="C9" s="4" t="s">
        <v>3496</v>
      </c>
      <c r="E9" s="4" t="s">
        <v>3496</v>
      </c>
    </row>
    <row r="10" spans="1:8">
      <c r="A10" s="4" t="s">
        <v>3497</v>
      </c>
      <c r="B10" s="4" t="s">
        <v>3498</v>
      </c>
      <c r="C10" s="4" t="s">
        <v>3498</v>
      </c>
      <c r="E10" s="4" t="s">
        <v>3499</v>
      </c>
    </row>
    <row r="11" spans="1:8">
      <c r="A11" s="4" t="s">
        <v>3491</v>
      </c>
      <c r="B11" s="6" t="n">
        <v>3448933</v>
      </c>
      <c r="E11" s="6" t="n">
        <v>3154158</v>
      </c>
    </row>
    <row r="12" spans="1:8">
      <c r="A12" s="4" t="s">
        <v>3492</v>
      </c>
      <c r="B12" s="5" t="n">
        <v>462137</v>
      </c>
      <c r="E12" s="5" t="n">
        <v>590036</v>
      </c>
    </row>
    <row r="13" spans="1:8">
      <c r="A13" s="4" t="s">
        <v>3493</v>
      </c>
      <c r="B13" s="6" t="n">
        <v>-340381</v>
      </c>
      <c r="E13" s="6" t="n">
        <v>-294376</v>
      </c>
    </row>
    <row r="14" spans="1:8">
      <c r="A14" s="4" t="s">
        <v>3500</v>
      </c>
    </row>
    <row r="15" spans="1:8">
      <c r="A15" s="3" t="s">
        <v>3490</v>
      </c>
    </row>
    <row r="16" spans="1:8">
      <c r="A16" s="4" t="s">
        <v>3495</v>
      </c>
      <c r="B16" s="4" t="s">
        <v>3496</v>
      </c>
      <c r="C16" s="4" t="s">
        <v>3496</v>
      </c>
      <c r="E16" s="4" t="s">
        <v>3496</v>
      </c>
    </row>
    <row r="17" spans="1:8">
      <c r="A17" s="4" t="s">
        <v>3497</v>
      </c>
      <c r="B17" s="4" t="s">
        <v>3501</v>
      </c>
      <c r="C17" s="4" t="s">
        <v>3501</v>
      </c>
      <c r="E17" s="4" t="s">
        <v>3501</v>
      </c>
    </row>
    <row r="18" spans="1:8">
      <c r="A18" s="4" t="s">
        <v>3491</v>
      </c>
      <c r="B18" s="6" t="n">
        <v>5395664</v>
      </c>
      <c r="E18" s="6" t="n">
        <v>4882747</v>
      </c>
    </row>
    <row r="19" spans="1:8">
      <c r="A19" s="4" t="s">
        <v>3492</v>
      </c>
      <c r="B19" s="5" t="n">
        <v>619515</v>
      </c>
      <c r="E19" s="5" t="n">
        <v>685073</v>
      </c>
    </row>
    <row r="20" spans="1:8">
      <c r="A20" s="4" t="s">
        <v>3493</v>
      </c>
      <c r="B20" s="6" t="n">
        <v>-322985</v>
      </c>
      <c r="E20" s="6" t="n">
        <v>-332460</v>
      </c>
    </row>
    <row r="21" spans="1:8">
      <c r="A21" s="4" t="s">
        <v>3502</v>
      </c>
    </row>
    <row r="22" spans="1:8">
      <c r="A22" s="3" t="s">
        <v>3490</v>
      </c>
    </row>
    <row r="23" spans="1:8">
      <c r="A23" s="4" t="s">
        <v>3495</v>
      </c>
      <c r="B23" s="4" t="s">
        <v>3496</v>
      </c>
      <c r="C23" s="4" t="s">
        <v>3496</v>
      </c>
      <c r="E23" s="4" t="s">
        <v>3496</v>
      </c>
    </row>
    <row r="24" spans="1:8">
      <c r="A24" s="4" t="s">
        <v>3497</v>
      </c>
      <c r="B24" s="4" t="s">
        <v>3503</v>
      </c>
      <c r="C24" s="4" t="s">
        <v>3503</v>
      </c>
      <c r="E24" s="4" t="s">
        <v>3503</v>
      </c>
    </row>
    <row r="25" spans="1:8">
      <c r="A25" s="4" t="s">
        <v>3491</v>
      </c>
      <c r="B25" s="6" t="n">
        <v>256858</v>
      </c>
      <c r="E25" s="6" t="n">
        <v>568263</v>
      </c>
    </row>
    <row r="26" spans="1:8">
      <c r="A26" s="4" t="s">
        <v>3492</v>
      </c>
      <c r="B26" s="5" t="n">
        <v>65941</v>
      </c>
      <c r="E26" s="5" t="n">
        <v>53256</v>
      </c>
    </row>
    <row r="27" spans="1:8">
      <c r="A27" s="4" t="s">
        <v>3493</v>
      </c>
      <c r="B27" s="6" t="n">
        <v>-84339</v>
      </c>
      <c r="E27" s="6" t="n">
        <v>-83166</v>
      </c>
    </row>
    <row r="28" spans="1:8">
      <c r="A28" s="4" t="s">
        <v>3504</v>
      </c>
    </row>
    <row r="29" spans="1:8">
      <c r="A29" s="3" t="s">
        <v>3490</v>
      </c>
    </row>
    <row r="30" spans="1:8">
      <c r="A30" s="4" t="s">
        <v>3495</v>
      </c>
      <c r="B30" s="4" t="s">
        <v>3496</v>
      </c>
      <c r="C30" s="4" t="s">
        <v>3496</v>
      </c>
      <c r="E30" s="4" t="s">
        <v>3496</v>
      </c>
    </row>
    <row r="31" spans="1:8">
      <c r="A31" s="4" t="s">
        <v>3497</v>
      </c>
      <c r="B31" s="4" t="s">
        <v>3505</v>
      </c>
      <c r="C31" s="4" t="s">
        <v>3505</v>
      </c>
      <c r="E31" s="4" t="s">
        <v>3505</v>
      </c>
    </row>
    <row r="32" spans="1:8">
      <c r="A32" s="4" t="s">
        <v>3491</v>
      </c>
      <c r="B32" s="6" t="n">
        <v>184126</v>
      </c>
      <c r="E32" s="6" t="n">
        <v>165150</v>
      </c>
    </row>
    <row r="33" spans="1:8">
      <c r="A33" s="4" t="s">
        <v>3492</v>
      </c>
      <c r="B33" s="5" t="n">
        <v>25163</v>
      </c>
      <c r="E33" s="5" t="n">
        <v>12347</v>
      </c>
    </row>
    <row r="34" spans="1:8">
      <c r="A34" s="4" t="s">
        <v>3493</v>
      </c>
      <c r="B34" s="6" t="n">
        <v>-6690</v>
      </c>
      <c r="E34" s="6" t="n">
        <v>-9529</v>
      </c>
    </row>
    <row r="35" spans="1:8">
      <c r="A35" s="4" t="s">
        <v>3506</v>
      </c>
    </row>
    <row r="36" spans="1:8">
      <c r="A36" s="3" t="s">
        <v>3490</v>
      </c>
    </row>
    <row r="37" spans="1:8">
      <c r="A37" s="4" t="s">
        <v>3495</v>
      </c>
      <c r="B37" s="4" t="s">
        <v>3496</v>
      </c>
      <c r="C37" s="4" t="s">
        <v>3496</v>
      </c>
      <c r="E37" s="4" t="s">
        <v>3496</v>
      </c>
    </row>
    <row r="38" spans="1:8">
      <c r="A38" s="4" t="s">
        <v>3497</v>
      </c>
      <c r="B38" s="4" t="s">
        <v>3507</v>
      </c>
      <c r="C38" s="4" t="s">
        <v>3507</v>
      </c>
      <c r="E38" s="4" t="s">
        <v>3507</v>
      </c>
    </row>
    <row r="39" spans="1:8">
      <c r="A39" s="4" t="s">
        <v>3491</v>
      </c>
      <c r="B39" s="6" t="n">
        <v>298651</v>
      </c>
      <c r="E39" s="6" t="n">
        <v>287351</v>
      </c>
    </row>
    <row r="40" spans="1:8">
      <c r="A40" s="4" t="s">
        <v>3492</v>
      </c>
      <c r="B40" s="5" t="n">
        <v>27263</v>
      </c>
      <c r="E40" s="5" t="n">
        <v>36358</v>
      </c>
    </row>
    <row r="41" spans="1:8">
      <c r="A41" s="4" t="s">
        <v>3493</v>
      </c>
      <c r="B41" s="6" t="n">
        <v>-14353</v>
      </c>
      <c r="E41" s="6" t="n">
        <v>-7668</v>
      </c>
    </row>
    <row r="42" spans="1:8"/>
    <row r="43" spans="1:8">
      <c r="A43" s="4" t="s">
        <v>32</v>
      </c>
      <c r="B43" s="4" t="s">
        <v>100</v>
      </c>
    </row>
  </sheetData>
  <mergeCells count="45">
    <mergeCell ref="A1:A2"/>
    <mergeCell ref="B1:F1"/>
    <mergeCell ref="G1:H1"/>
    <mergeCell ref="C2:D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A42:H42"/>
    <mergeCell ref="B43:H4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s>
  <sheetData>
    <row r="1" spans="1:9">
      <c r="A1" s="1" t="s">
        <v>3508</v>
      </c>
      <c r="B1" s="2" t="s">
        <v>1</v>
      </c>
    </row>
    <row r="2" spans="1:9">
      <c r="B2" s="2" t="s">
        <v>27</v>
      </c>
      <c r="C2" s="2" t="s">
        <v>28</v>
      </c>
      <c r="D2" s="2" t="s">
        <v>32</v>
      </c>
      <c r="E2" s="2" t="s">
        <v>29</v>
      </c>
      <c r="G2" s="2" t="s">
        <v>137</v>
      </c>
      <c r="H2" s="2" t="s">
        <v>28</v>
      </c>
      <c r="I2" s="2" t="s">
        <v>32</v>
      </c>
    </row>
    <row r="3" spans="1:9">
      <c r="A3" s="3" t="s">
        <v>3490</v>
      </c>
    </row>
    <row r="4" spans="1:9">
      <c r="A4" s="4" t="s">
        <v>30</v>
      </c>
      <c r="B4" s="6" t="n">
        <v>236538540</v>
      </c>
      <c r="E4" s="6" t="n">
        <v>224073721</v>
      </c>
      <c r="H4" s="7" t="n">
        <v>79268.89999999999</v>
      </c>
    </row>
    <row r="5" spans="1:9">
      <c r="A5" s="4" t="s">
        <v>1462</v>
      </c>
      <c r="B5" s="5" t="n">
        <v>210667313</v>
      </c>
      <c r="E5" s="5" t="n">
        <v>199414499</v>
      </c>
      <c r="H5" s="7" t="n">
        <v>70598.8</v>
      </c>
    </row>
    <row r="6" spans="1:9">
      <c r="A6" s="4" t="s">
        <v>3509</v>
      </c>
      <c r="B6" s="5" t="n">
        <v>26624025</v>
      </c>
      <c r="E6" s="5" t="n">
        <v>25937238</v>
      </c>
      <c r="G6" s="6" t="n">
        <v>21147421</v>
      </c>
    </row>
    <row r="7" spans="1:9">
      <c r="A7" s="4" t="s">
        <v>134</v>
      </c>
      <c r="B7" s="5" t="n">
        <v>3162433</v>
      </c>
      <c r="C7" s="7" t="n">
        <v>1059.8</v>
      </c>
      <c r="E7" s="5" t="n">
        <v>3516936</v>
      </c>
      <c r="G7" s="5" t="n">
        <v>3345686</v>
      </c>
    </row>
    <row r="8" spans="1:9">
      <c r="A8" s="4" t="s">
        <v>156</v>
      </c>
      <c r="B8" s="5" t="n">
        <v>3237803</v>
      </c>
      <c r="C8" s="5" t="n">
        <v>1085</v>
      </c>
      <c r="E8" s="5" t="n">
        <v>3819143</v>
      </c>
      <c r="G8" s="5" t="n">
        <v>3624245</v>
      </c>
    </row>
    <row r="9" spans="1:9">
      <c r="A9" s="4" t="s">
        <v>3510</v>
      </c>
      <c r="B9" s="5" t="n">
        <v>5108316</v>
      </c>
      <c r="C9" s="6" t="n">
        <v>1712</v>
      </c>
      <c r="E9" s="5" t="n">
        <v>2485034</v>
      </c>
      <c r="G9" s="6" t="n">
        <v>11354990</v>
      </c>
    </row>
    <row r="10" spans="1:9">
      <c r="A10" s="4" t="s">
        <v>3511</v>
      </c>
    </row>
    <row r="11" spans="1:9">
      <c r="A11" s="3" t="s">
        <v>3490</v>
      </c>
    </row>
    <row r="12" spans="1:9">
      <c r="A12" s="4" t="s">
        <v>30</v>
      </c>
      <c r="B12" s="5" t="n">
        <v>21115000</v>
      </c>
      <c r="E12" s="5" t="n">
        <v>20504644</v>
      </c>
    </row>
    <row r="13" spans="1:9">
      <c r="A13" s="4" t="s">
        <v>1462</v>
      </c>
      <c r="B13" s="5" t="n">
        <v>15872265</v>
      </c>
      <c r="E13" s="5" t="n">
        <v>15604999</v>
      </c>
    </row>
    <row r="14" spans="1:9">
      <c r="A14" s="4" t="s">
        <v>3509</v>
      </c>
      <c r="B14" s="5" t="n">
        <v>2313589</v>
      </c>
      <c r="E14" s="5" t="n">
        <v>2135834</v>
      </c>
    </row>
    <row r="15" spans="1:9">
      <c r="A15" s="4" t="s">
        <v>134</v>
      </c>
      <c r="B15" s="5" t="n">
        <v>563553</v>
      </c>
      <c r="E15" s="5" t="n">
        <v>671336</v>
      </c>
    </row>
    <row r="16" spans="1:9">
      <c r="A16" s="4" t="s">
        <v>156</v>
      </c>
      <c r="B16" s="5" t="n">
        <v>615754</v>
      </c>
      <c r="E16" s="5" t="n">
        <v>537304</v>
      </c>
    </row>
    <row r="17" spans="1:9">
      <c r="A17" s="4" t="s">
        <v>3510</v>
      </c>
      <c r="B17" s="5" t="n">
        <v>3428076</v>
      </c>
      <c r="E17" s="5" t="n">
        <v>1378419</v>
      </c>
    </row>
    <row r="18" spans="1:9">
      <c r="A18" s="4" t="s">
        <v>3500</v>
      </c>
    </row>
    <row r="19" spans="1:9">
      <c r="A19" s="3" t="s">
        <v>3490</v>
      </c>
    </row>
    <row r="20" spans="1:9">
      <c r="A20" s="4" t="s">
        <v>30</v>
      </c>
      <c r="B20" s="5" t="n">
        <v>149389133</v>
      </c>
      <c r="E20" s="5" t="n">
        <v>141430749</v>
      </c>
      <c r="F20" s="4" t="s">
        <v>160</v>
      </c>
    </row>
    <row r="21" spans="1:9">
      <c r="A21" s="4" t="s">
        <v>1462</v>
      </c>
      <c r="B21" s="5" t="n">
        <v>131197065</v>
      </c>
      <c r="E21" s="5" t="n">
        <v>124192566</v>
      </c>
      <c r="F21" s="4" t="s">
        <v>160</v>
      </c>
    </row>
    <row r="22" spans="1:9">
      <c r="A22" s="4" t="s">
        <v>3509</v>
      </c>
      <c r="B22" s="5" t="n">
        <v>16396415</v>
      </c>
      <c r="E22" s="5" t="n">
        <v>18141612</v>
      </c>
      <c r="F22" s="4" t="s">
        <v>160</v>
      </c>
    </row>
    <row r="23" spans="1:9">
      <c r="A23" s="4" t="s">
        <v>134</v>
      </c>
      <c r="B23" s="5" t="n">
        <v>2132951</v>
      </c>
      <c r="E23" s="5" t="n">
        <v>4432026</v>
      </c>
      <c r="F23" s="4" t="s">
        <v>160</v>
      </c>
    </row>
    <row r="24" spans="1:9">
      <c r="A24" s="4" t="s">
        <v>156</v>
      </c>
      <c r="B24" s="5" t="n">
        <v>880565</v>
      </c>
      <c r="E24" s="5" t="n">
        <v>970007</v>
      </c>
      <c r="F24" s="4" t="s">
        <v>160</v>
      </c>
    </row>
    <row r="25" spans="1:9">
      <c r="A25" s="4" t="s">
        <v>3510</v>
      </c>
      <c r="B25" s="5" t="n">
        <v>1571203</v>
      </c>
      <c r="E25" s="5" t="n">
        <v>313112</v>
      </c>
      <c r="F25" s="4" t="s">
        <v>160</v>
      </c>
    </row>
    <row r="26" spans="1:9">
      <c r="A26" s="4" t="s">
        <v>3502</v>
      </c>
    </row>
    <row r="27" spans="1:9">
      <c r="A27" s="3" t="s">
        <v>3490</v>
      </c>
    </row>
    <row r="28" spans="1:9">
      <c r="A28" s="4" t="s">
        <v>30</v>
      </c>
      <c r="B28" s="5" t="n">
        <v>37746874</v>
      </c>
      <c r="E28" s="5" t="n">
        <v>35568507</v>
      </c>
    </row>
    <row r="29" spans="1:9">
      <c r="A29" s="4" t="s">
        <v>1462</v>
      </c>
      <c r="B29" s="5" t="n">
        <v>33342596</v>
      </c>
      <c r="E29" s="5" t="n">
        <v>31177321</v>
      </c>
    </row>
    <row r="30" spans="1:9">
      <c r="A30" s="4" t="s">
        <v>3509</v>
      </c>
      <c r="B30" s="5" t="n">
        <v>4132220</v>
      </c>
      <c r="E30" s="5" t="n">
        <v>4054750</v>
      </c>
    </row>
    <row r="31" spans="1:9">
      <c r="A31" s="4" t="s">
        <v>134</v>
      </c>
      <c r="B31" s="5" t="n">
        <v>377686</v>
      </c>
      <c r="E31" s="5" t="n">
        <v>627993</v>
      </c>
    </row>
    <row r="32" spans="1:9">
      <c r="A32" s="4" t="s">
        <v>156</v>
      </c>
      <c r="B32" s="5" t="n">
        <v>187037</v>
      </c>
      <c r="E32" s="5" t="n">
        <v>242389</v>
      </c>
    </row>
    <row r="33" spans="1:9">
      <c r="A33" s="4" t="s">
        <v>3510</v>
      </c>
      <c r="B33" s="5" t="n">
        <v>797598</v>
      </c>
      <c r="E33" s="5" t="n">
        <v>-402394</v>
      </c>
    </row>
    <row r="34" spans="1:9">
      <c r="A34" s="4" t="s">
        <v>3504</v>
      </c>
    </row>
    <row r="35" spans="1:9">
      <c r="A35" s="3" t="s">
        <v>3490</v>
      </c>
    </row>
    <row r="36" spans="1:9">
      <c r="A36" s="4" t="s">
        <v>30</v>
      </c>
      <c r="B36" s="5" t="n">
        <v>22322103</v>
      </c>
      <c r="E36" s="5" t="n">
        <v>20731144</v>
      </c>
    </row>
    <row r="37" spans="1:9">
      <c r="A37" s="4" t="s">
        <v>1462</v>
      </c>
      <c r="B37" s="5" t="n">
        <v>19651056</v>
      </c>
      <c r="E37" s="5" t="n">
        <v>18052231</v>
      </c>
    </row>
    <row r="38" spans="1:9">
      <c r="A38" s="4" t="s">
        <v>3509</v>
      </c>
      <c r="B38" s="5" t="n">
        <v>2537768</v>
      </c>
      <c r="E38" s="5" t="n">
        <v>2478501</v>
      </c>
    </row>
    <row r="39" spans="1:9">
      <c r="A39" s="4" t="s">
        <v>134</v>
      </c>
      <c r="B39" s="5" t="n">
        <v>205694</v>
      </c>
      <c r="E39" s="5" t="n">
        <v>181075</v>
      </c>
    </row>
    <row r="40" spans="1:9">
      <c r="A40" s="4" t="s">
        <v>156</v>
      </c>
      <c r="B40" s="5" t="n">
        <v>153208</v>
      </c>
      <c r="E40" s="5" t="n">
        <v>278374</v>
      </c>
    </row>
    <row r="41" spans="1:9">
      <c r="A41" s="4" t="s">
        <v>3510</v>
      </c>
      <c r="B41" s="5" t="n">
        <v>756955</v>
      </c>
      <c r="E41" s="5" t="n">
        <v>-106977</v>
      </c>
    </row>
    <row r="42" spans="1:9">
      <c r="A42" s="4" t="s">
        <v>3506</v>
      </c>
    </row>
    <row r="43" spans="1:9">
      <c r="A43" s="3" t="s">
        <v>3490</v>
      </c>
    </row>
    <row r="44" spans="1:9">
      <c r="A44" s="4" t="s">
        <v>30</v>
      </c>
      <c r="B44" s="5" t="n">
        <v>12318124</v>
      </c>
      <c r="E44" s="5" t="n">
        <v>12466634</v>
      </c>
    </row>
    <row r="45" spans="1:9">
      <c r="A45" s="4" t="s">
        <v>1462</v>
      </c>
      <c r="B45" s="5" t="n">
        <v>10853638</v>
      </c>
      <c r="E45" s="5" t="n">
        <v>11063550</v>
      </c>
    </row>
    <row r="46" spans="1:9">
      <c r="A46" s="4" t="s">
        <v>3509</v>
      </c>
      <c r="B46" s="5" t="n">
        <v>1645948</v>
      </c>
      <c r="E46" s="5" t="n">
        <v>1554428</v>
      </c>
    </row>
    <row r="47" spans="1:9">
      <c r="A47" s="4" t="s">
        <v>134</v>
      </c>
      <c r="B47" s="5" t="n">
        <v>137695</v>
      </c>
      <c r="E47" s="5" t="n">
        <v>179550</v>
      </c>
    </row>
    <row r="48" spans="1:9">
      <c r="A48" s="4" t="s">
        <v>156</v>
      </c>
      <c r="B48" s="5" t="n">
        <v>788</v>
      </c>
      <c r="E48" s="5" t="n">
        <v>-19599</v>
      </c>
    </row>
    <row r="49" spans="1:9">
      <c r="A49" s="4" t="s">
        <v>3510</v>
      </c>
      <c r="B49" s="6" t="n">
        <v>-1295251</v>
      </c>
      <c r="E49" s="6" t="n">
        <v>216083</v>
      </c>
    </row>
    <row r="50" spans="1:9"/>
    <row r="51" spans="1:9">
      <c r="A51" s="4" t="s">
        <v>32</v>
      </c>
      <c r="B51" s="4" t="s">
        <v>100</v>
      </c>
    </row>
    <row r="52" spans="1:9">
      <c r="A52" s="4" t="s">
        <v>160</v>
      </c>
      <c r="B52" s="4" t="s">
        <v>3512</v>
      </c>
    </row>
  </sheetData>
  <mergeCells count="101">
    <mergeCell ref="A1:A2"/>
    <mergeCell ref="B1:G1"/>
    <mergeCell ref="H1:I1"/>
    <mergeCell ref="E2:F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A50:I50"/>
    <mergeCell ref="B51:I51"/>
    <mergeCell ref="B52:I5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13</v>
      </c>
      <c r="B1" s="2" t="s">
        <v>253</v>
      </c>
      <c r="C1" s="2" t="s">
        <v>948</v>
      </c>
    </row>
    <row r="2" spans="1:3">
      <c r="A2" s="3" t="s">
        <v>3514</v>
      </c>
    </row>
    <row r="3" spans="1:3">
      <c r="A3" s="4" t="s">
        <v>3515</v>
      </c>
      <c r="B3" s="6" t="n">
        <v>27223238</v>
      </c>
      <c r="C3" s="6" t="n">
        <v>27587721</v>
      </c>
    </row>
    <row r="4" spans="1:3">
      <c r="A4" s="4" t="s">
        <v>3516</v>
      </c>
      <c r="B4" s="5" t="n">
        <v>69250</v>
      </c>
      <c r="C4" s="5" t="n">
        <v>65599</v>
      </c>
    </row>
    <row r="5" spans="1:3">
      <c r="A5" s="4" t="s">
        <v>3517</v>
      </c>
    </row>
    <row r="6" spans="1:3">
      <c r="A6" s="3" t="s">
        <v>3514</v>
      </c>
    </row>
    <row r="7" spans="1:3">
      <c r="A7" s="4" t="s">
        <v>3515</v>
      </c>
      <c r="B7" s="5" t="n">
        <v>3495921</v>
      </c>
      <c r="C7" s="5" t="n">
        <v>3510546</v>
      </c>
    </row>
    <row r="8" spans="1:3">
      <c r="A8" s="4" t="s">
        <v>3516</v>
      </c>
      <c r="B8" s="5" t="n">
        <v>58936</v>
      </c>
      <c r="C8" s="5" t="n">
        <v>61030</v>
      </c>
    </row>
    <row r="9" spans="1:3">
      <c r="A9" s="4" t="s">
        <v>3518</v>
      </c>
    </row>
    <row r="10" spans="1:3">
      <c r="A10" s="3" t="s">
        <v>3514</v>
      </c>
    </row>
    <row r="11" spans="1:3">
      <c r="A11" s="4" t="s">
        <v>3515</v>
      </c>
      <c r="B11" s="5" t="n">
        <v>1177697</v>
      </c>
      <c r="C11" s="5" t="n">
        <v>1084589</v>
      </c>
    </row>
    <row r="12" spans="1:3">
      <c r="A12" s="4" t="s">
        <v>3516</v>
      </c>
      <c r="B12" s="5" t="n">
        <v>10314</v>
      </c>
      <c r="C12" s="5" t="n">
        <v>4569</v>
      </c>
    </row>
    <row r="13" spans="1:3">
      <c r="A13" s="4" t="s">
        <v>3519</v>
      </c>
    </row>
    <row r="14" spans="1:3">
      <c r="A14" s="3" t="s">
        <v>3514</v>
      </c>
    </row>
    <row r="15" spans="1:3">
      <c r="A15" s="4" t="s">
        <v>3515</v>
      </c>
      <c r="B15" s="5" t="n">
        <v>75225</v>
      </c>
      <c r="C15" s="5" t="n">
        <v>128621</v>
      </c>
    </row>
    <row r="16" spans="1:3">
      <c r="A16" s="4" t="s">
        <v>3516</v>
      </c>
      <c r="B16" s="5" t="n">
        <v>0</v>
      </c>
      <c r="C16" s="5" t="n">
        <v>0</v>
      </c>
    </row>
    <row r="17" spans="1:3">
      <c r="A17" s="4" t="s">
        <v>3520</v>
      </c>
    </row>
    <row r="18" spans="1:3">
      <c r="A18" s="3" t="s">
        <v>3514</v>
      </c>
    </row>
    <row r="19" spans="1:3">
      <c r="A19" s="4" t="s">
        <v>3515</v>
      </c>
      <c r="B19" s="5" t="n">
        <v>18025620</v>
      </c>
      <c r="C19" s="5" t="n">
        <v>17383743</v>
      </c>
    </row>
    <row r="20" spans="1:3">
      <c r="A20" s="4" t="s">
        <v>3516</v>
      </c>
      <c r="B20" s="5" t="n">
        <v>0</v>
      </c>
      <c r="C20" s="5" t="n">
        <v>0</v>
      </c>
    </row>
    <row r="21" spans="1:3">
      <c r="A21" s="4" t="s">
        <v>74</v>
      </c>
    </row>
    <row r="22" spans="1:3">
      <c r="A22" s="3" t="s">
        <v>3514</v>
      </c>
    </row>
    <row r="23" spans="1:3">
      <c r="A23" s="4" t="s">
        <v>3515</v>
      </c>
      <c r="B23" s="5" t="n">
        <v>4448775</v>
      </c>
      <c r="C23" s="5" t="n">
        <v>5480222</v>
      </c>
    </row>
    <row r="24" spans="1:3">
      <c r="A24" s="4" t="s">
        <v>3516</v>
      </c>
      <c r="B24" s="6" t="n">
        <v>0</v>
      </c>
      <c r="C24" s="6" t="n">
        <v>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21</v>
      </c>
      <c r="B1" s="2" t="s">
        <v>253</v>
      </c>
      <c r="C1" s="2" t="s">
        <v>948</v>
      </c>
    </row>
    <row r="2" spans="1:3">
      <c r="A2" s="3" t="s">
        <v>3514</v>
      </c>
    </row>
    <row r="3" spans="1:3">
      <c r="A3" s="4" t="s">
        <v>3515</v>
      </c>
      <c r="B3" s="6" t="n">
        <v>27223238</v>
      </c>
      <c r="C3" s="6" t="n">
        <v>27587721</v>
      </c>
    </row>
    <row r="4" spans="1:3">
      <c r="A4" s="4" t="s">
        <v>3522</v>
      </c>
    </row>
    <row r="5" spans="1:3">
      <c r="A5" s="3" t="s">
        <v>3514</v>
      </c>
    </row>
    <row r="6" spans="1:3">
      <c r="A6" s="4" t="s">
        <v>3515</v>
      </c>
      <c r="B6" s="5" t="n">
        <v>10271676</v>
      </c>
      <c r="C6" s="5" t="n">
        <v>13608215</v>
      </c>
    </row>
    <row r="7" spans="1:3">
      <c r="A7" s="4" t="s">
        <v>3523</v>
      </c>
    </row>
    <row r="8" spans="1:3">
      <c r="A8" s="3" t="s">
        <v>3514</v>
      </c>
    </row>
    <row r="9" spans="1:3">
      <c r="A9" s="4" t="s">
        <v>3515</v>
      </c>
      <c r="B9" s="5" t="n">
        <v>16589399</v>
      </c>
      <c r="C9" s="5" t="n">
        <v>13626359</v>
      </c>
    </row>
    <row r="10" spans="1:3">
      <c r="A10" s="4" t="s">
        <v>3524</v>
      </c>
    </row>
    <row r="11" spans="1:3">
      <c r="A11" s="3" t="s">
        <v>3514</v>
      </c>
    </row>
    <row r="12" spans="1:3">
      <c r="A12" s="4" t="s">
        <v>3515</v>
      </c>
      <c r="B12" s="5" t="n">
        <v>85887</v>
      </c>
      <c r="C12" s="5" t="n">
        <v>37263</v>
      </c>
    </row>
    <row r="13" spans="1:3">
      <c r="A13" s="4" t="s">
        <v>74</v>
      </c>
    </row>
    <row r="14" spans="1:3">
      <c r="A14" s="3" t="s">
        <v>3514</v>
      </c>
    </row>
    <row r="15" spans="1:3">
      <c r="A15" s="4" t="s">
        <v>3515</v>
      </c>
      <c r="B15" s="6" t="n">
        <v>276276</v>
      </c>
      <c r="C15" s="6" t="n">
        <v>315884</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5</v>
      </c>
      <c r="B1" s="2" t="s">
        <v>253</v>
      </c>
      <c r="C1" s="2" t="s">
        <v>948</v>
      </c>
    </row>
    <row r="2" spans="1:3">
      <c r="A2" s="3" t="s">
        <v>3514</v>
      </c>
    </row>
    <row r="3" spans="1:3">
      <c r="A3" s="4" t="s">
        <v>3526</v>
      </c>
      <c r="B3" s="6" t="n">
        <v>1006169</v>
      </c>
      <c r="C3" s="6" t="n">
        <v>1054640</v>
      </c>
    </row>
    <row r="4" spans="1:3">
      <c r="A4" s="4" t="s">
        <v>3527</v>
      </c>
    </row>
    <row r="5" spans="1:3">
      <c r="A5" s="3" t="s">
        <v>3514</v>
      </c>
    </row>
    <row r="6" spans="1:3">
      <c r="A6" s="4" t="s">
        <v>3526</v>
      </c>
      <c r="B6" s="5" t="n">
        <v>246373</v>
      </c>
      <c r="C6" s="5" t="n">
        <v>200796</v>
      </c>
    </row>
    <row r="7" spans="1:3">
      <c r="A7" s="4" t="s">
        <v>3528</v>
      </c>
    </row>
    <row r="8" spans="1:3">
      <c r="A8" s="3" t="s">
        <v>3514</v>
      </c>
    </row>
    <row r="9" spans="1:3">
      <c r="A9" s="4" t="s">
        <v>3526</v>
      </c>
      <c r="B9" s="5" t="n">
        <v>526557</v>
      </c>
      <c r="C9" s="5" t="n">
        <v>544148</v>
      </c>
    </row>
    <row r="10" spans="1:3">
      <c r="A10" s="4" t="s">
        <v>3529</v>
      </c>
    </row>
    <row r="11" spans="1:3">
      <c r="A11" s="3" t="s">
        <v>3514</v>
      </c>
    </row>
    <row r="12" spans="1:3">
      <c r="A12" s="4" t="s">
        <v>3526</v>
      </c>
      <c r="B12" s="6" t="n">
        <v>233239</v>
      </c>
      <c r="C12" s="6" t="n">
        <v>309696</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30</v>
      </c>
      <c r="B1" s="2" t="s">
        <v>253</v>
      </c>
      <c r="C1" s="2" t="s">
        <v>948</v>
      </c>
    </row>
    <row r="2" spans="1:3">
      <c r="A2" s="3" t="s">
        <v>3514</v>
      </c>
    </row>
    <row r="3" spans="1:3">
      <c r="A3" s="4" t="s">
        <v>3531</v>
      </c>
      <c r="B3" s="6" t="n">
        <v>110681</v>
      </c>
      <c r="C3" s="6" t="n">
        <v>62885</v>
      </c>
    </row>
    <row r="4" spans="1:3">
      <c r="A4" s="4" t="s">
        <v>3405</v>
      </c>
    </row>
    <row r="5" spans="1:3">
      <c r="A5" s="3" t="s">
        <v>3514</v>
      </c>
    </row>
    <row r="6" spans="1:3">
      <c r="A6" s="4" t="s">
        <v>3532</v>
      </c>
      <c r="B6" s="5" t="n">
        <v>105748</v>
      </c>
      <c r="C6" s="5" t="n">
        <v>30358</v>
      </c>
    </row>
    <row r="7" spans="1:3">
      <c r="A7" s="4" t="s">
        <v>3533</v>
      </c>
    </row>
    <row r="8" spans="1:3">
      <c r="A8" s="3" t="s">
        <v>3514</v>
      </c>
    </row>
    <row r="9" spans="1:3">
      <c r="A9" s="4" t="s">
        <v>3532</v>
      </c>
      <c r="B9" s="5" t="n">
        <v>453592</v>
      </c>
      <c r="C9" s="5" t="n">
        <v>432334</v>
      </c>
    </row>
    <row r="10" spans="1:3">
      <c r="A10" s="4" t="s">
        <v>3403</v>
      </c>
    </row>
    <row r="11" spans="1:3">
      <c r="A11" s="3" t="s">
        <v>3514</v>
      </c>
    </row>
    <row r="12" spans="1:3">
      <c r="A12" s="4" t="s">
        <v>3534</v>
      </c>
      <c r="B12" s="6" t="n">
        <v>81117</v>
      </c>
      <c r="C12" s="6" t="n">
        <v>42723</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21"/>
  </cols>
  <sheetData>
    <row r="1" spans="1:6">
      <c r="A1" s="1" t="s">
        <v>3535</v>
      </c>
      <c r="B1" s="2" t="s">
        <v>1</v>
      </c>
    </row>
    <row r="2" spans="1:6">
      <c r="B2" s="2" t="s">
        <v>27</v>
      </c>
      <c r="C2" s="2" t="s">
        <v>28</v>
      </c>
      <c r="D2" s="2" t="s">
        <v>32</v>
      </c>
      <c r="E2" s="2" t="s">
        <v>29</v>
      </c>
      <c r="F2" s="2" t="s">
        <v>137</v>
      </c>
    </row>
    <row r="3" spans="1:6">
      <c r="A3" s="3" t="s">
        <v>362</v>
      </c>
    </row>
    <row r="4" spans="1:6">
      <c r="A4" s="4" t="s">
        <v>3536</v>
      </c>
      <c r="B4" s="6" t="n">
        <v>2567704</v>
      </c>
      <c r="E4" s="6" t="n">
        <v>2436692</v>
      </c>
      <c r="F4" s="6" t="n">
        <v>1751527</v>
      </c>
    </row>
    <row r="5" spans="1:6">
      <c r="A5" s="4" t="s">
        <v>3537</v>
      </c>
      <c r="B5" s="5" t="n">
        <v>1112319</v>
      </c>
      <c r="E5" s="5" t="n">
        <v>1034763</v>
      </c>
      <c r="F5" s="5" t="n">
        <v>1223189</v>
      </c>
    </row>
    <row r="6" spans="1:6">
      <c r="A6" s="4" t="s">
        <v>3538</v>
      </c>
      <c r="B6" s="5" t="n">
        <v>926771</v>
      </c>
      <c r="E6" s="5" t="n">
        <v>824089</v>
      </c>
      <c r="F6" s="5" t="n">
        <v>787692</v>
      </c>
    </row>
    <row r="7" spans="1:6">
      <c r="A7" s="4" t="s">
        <v>3539</v>
      </c>
      <c r="B7" s="5" t="n">
        <v>311837</v>
      </c>
      <c r="E7" s="5" t="n">
        <v>275719</v>
      </c>
      <c r="F7" s="5" t="n">
        <v>233892</v>
      </c>
    </row>
    <row r="8" spans="1:6">
      <c r="A8" s="4" t="s">
        <v>2558</v>
      </c>
      <c r="B8" s="5" t="n">
        <v>169815</v>
      </c>
      <c r="E8" s="5" t="n">
        <v>186068</v>
      </c>
      <c r="F8" s="5" t="n">
        <v>167323</v>
      </c>
    </row>
    <row r="9" spans="1:6">
      <c r="A9" s="4" t="s">
        <v>3540</v>
      </c>
      <c r="B9" s="5" t="n">
        <v>60768</v>
      </c>
      <c r="E9" s="5" t="n">
        <v>67832</v>
      </c>
      <c r="F9" s="5" t="n">
        <v>71294</v>
      </c>
    </row>
    <row r="10" spans="1:6">
      <c r="A10" s="4" t="s">
        <v>3541</v>
      </c>
      <c r="B10" s="5" t="n">
        <v>42639</v>
      </c>
      <c r="E10" s="5" t="n">
        <v>43508</v>
      </c>
      <c r="F10" s="5" t="n">
        <v>39709</v>
      </c>
    </row>
    <row r="11" spans="1:6">
      <c r="A11" s="4" t="s">
        <v>3542</v>
      </c>
      <c r="B11" s="5" t="n">
        <v>10272</v>
      </c>
      <c r="E11" s="5" t="n">
        <v>10516</v>
      </c>
      <c r="F11" s="5" t="n">
        <v>9607</v>
      </c>
    </row>
    <row r="12" spans="1:6">
      <c r="A12" s="4" t="s">
        <v>2607</v>
      </c>
      <c r="B12" s="5" t="n">
        <v>5202125</v>
      </c>
      <c r="C12" s="7" t="n">
        <v>1743.3</v>
      </c>
      <c r="E12" s="5" t="n">
        <v>4879187</v>
      </c>
      <c r="F12" s="5" t="n">
        <v>4284233</v>
      </c>
    </row>
    <row r="13" spans="1:6">
      <c r="A13" s="4" t="s">
        <v>3543</v>
      </c>
      <c r="B13" s="5" t="n">
        <v>-332811</v>
      </c>
      <c r="E13" s="5" t="n">
        <v>-318672</v>
      </c>
      <c r="F13" s="5" t="n">
        <v>-288303</v>
      </c>
    </row>
    <row r="14" spans="1:6">
      <c r="A14" s="4" t="s">
        <v>3544</v>
      </c>
      <c r="B14" s="5" t="n">
        <v>-119987</v>
      </c>
      <c r="E14" s="5" t="n">
        <v>-99659</v>
      </c>
      <c r="F14" s="5" t="n">
        <v>-90202</v>
      </c>
    </row>
    <row r="15" spans="1:6">
      <c r="A15" s="4" t="s">
        <v>3545</v>
      </c>
      <c r="B15" s="5" t="n">
        <v>-74531</v>
      </c>
      <c r="E15" s="5" t="n">
        <v>-68454</v>
      </c>
      <c r="F15" s="5" t="n">
        <v>-67854</v>
      </c>
    </row>
    <row r="16" spans="1:6">
      <c r="A16" s="4" t="s">
        <v>3546</v>
      </c>
      <c r="B16" s="5" t="n">
        <v>-29874</v>
      </c>
      <c r="E16" s="5" t="n">
        <v>-33404</v>
      </c>
      <c r="F16" s="5" t="n">
        <v>-34437</v>
      </c>
    </row>
    <row r="17" spans="1:6">
      <c r="A17" s="4" t="s">
        <v>3547</v>
      </c>
      <c r="B17" s="5" t="n">
        <v>-23039</v>
      </c>
      <c r="E17" s="5" t="n">
        <v>-20963</v>
      </c>
      <c r="F17" s="5" t="n">
        <v>-18273</v>
      </c>
    </row>
    <row r="18" spans="1:6">
      <c r="A18" s="4" t="s">
        <v>3548</v>
      </c>
      <c r="B18" s="5" t="n">
        <v>-5618</v>
      </c>
      <c r="E18" s="5" t="n">
        <v>-6084</v>
      </c>
      <c r="F18" s="5" t="n">
        <v>-4962</v>
      </c>
    </row>
    <row r="19" spans="1:6">
      <c r="A19" s="4" t="s">
        <v>3549</v>
      </c>
      <c r="B19" s="5" t="n">
        <v>-41</v>
      </c>
      <c r="E19" s="5" t="n">
        <v>-256</v>
      </c>
      <c r="F19" s="5" t="n">
        <v>-238</v>
      </c>
    </row>
    <row r="20" spans="1:6">
      <c r="A20" s="4" t="s">
        <v>3550</v>
      </c>
      <c r="B20" s="5" t="n">
        <v>-88</v>
      </c>
      <c r="E20" s="5" t="n">
        <v>-87</v>
      </c>
      <c r="F20" s="5" t="n">
        <v>-131</v>
      </c>
    </row>
    <row r="21" spans="1:6">
      <c r="A21" s="4" t="s">
        <v>3551</v>
      </c>
      <c r="B21" s="5" t="n">
        <v>-2</v>
      </c>
      <c r="E21" s="5" t="n">
        <v>-14</v>
      </c>
      <c r="F21" s="5" t="n">
        <v>-110</v>
      </c>
    </row>
    <row r="22" spans="1:6">
      <c r="A22" s="4" t="s">
        <v>74</v>
      </c>
      <c r="B22" s="5" t="n">
        <v>-37123</v>
      </c>
      <c r="E22" s="5" t="n">
        <v>-71935</v>
      </c>
      <c r="F22" s="5" t="n">
        <v>-117436</v>
      </c>
    </row>
    <row r="23" spans="1:6">
      <c r="A23" s="4" t="s">
        <v>2607</v>
      </c>
      <c r="B23" s="5" t="n">
        <v>-623114</v>
      </c>
      <c r="C23" s="8" t="n">
        <v>-208.8</v>
      </c>
      <c r="E23" s="5" t="n">
        <v>-619528</v>
      </c>
      <c r="F23" s="5" t="n">
        <v>-621946</v>
      </c>
    </row>
    <row r="24" spans="1:6">
      <c r="A24" s="4" t="s">
        <v>124</v>
      </c>
      <c r="B24" s="6" t="n">
        <v>4579011</v>
      </c>
      <c r="C24" s="7" t="n">
        <v>1534.5</v>
      </c>
      <c r="E24" s="6" t="n">
        <v>4259659</v>
      </c>
      <c r="F24" s="6" t="n">
        <v>3662287</v>
      </c>
    </row>
    <row r="25" spans="1:6"/>
    <row r="26" spans="1:6">
      <c r="A26" s="4" t="s">
        <v>32</v>
      </c>
      <c r="B26" s="4" t="s">
        <v>100</v>
      </c>
    </row>
  </sheetData>
  <mergeCells count="26">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4"/>
    <col customWidth="1" max="6" min="6" width="21"/>
    <col customWidth="1" max="7" min="7" width="21"/>
  </cols>
  <sheetData>
    <row r="1" spans="1:7">
      <c r="A1" s="1" t="s">
        <v>3552</v>
      </c>
      <c r="C1" s="2" t="s">
        <v>1</v>
      </c>
    </row>
    <row r="2" spans="1:7">
      <c r="C2" s="2" t="s">
        <v>27</v>
      </c>
      <c r="D2" s="2" t="s">
        <v>28</v>
      </c>
      <c r="E2" s="2" t="s">
        <v>32</v>
      </c>
      <c r="F2" s="2" t="s">
        <v>29</v>
      </c>
      <c r="G2" s="2" t="s">
        <v>137</v>
      </c>
    </row>
    <row r="3" spans="1:7">
      <c r="A3" s="3" t="s">
        <v>3553</v>
      </c>
    </row>
    <row r="4" spans="1:7">
      <c r="A4" s="4" t="s">
        <v>125</v>
      </c>
      <c r="C4" s="6" t="n">
        <v>561362</v>
      </c>
      <c r="D4" s="7" t="n">
        <v>188.1</v>
      </c>
      <c r="F4" s="6" t="n">
        <v>724698</v>
      </c>
      <c r="G4" s="6" t="n">
        <v>245199</v>
      </c>
    </row>
    <row r="5" spans="1:7">
      <c r="A5" s="4" t="s">
        <v>3554</v>
      </c>
    </row>
    <row r="6" spans="1:7">
      <c r="A6" s="3" t="s">
        <v>3553</v>
      </c>
    </row>
    <row r="7" spans="1:7">
      <c r="A7" s="4" t="s">
        <v>3555</v>
      </c>
      <c r="B7" s="4" t="s">
        <v>160</v>
      </c>
      <c r="C7" s="5" t="n">
        <v>218994</v>
      </c>
      <c r="F7" s="5" t="n">
        <v>369184</v>
      </c>
      <c r="G7" s="5" t="n">
        <v>143179</v>
      </c>
    </row>
    <row r="8" spans="1:7">
      <c r="A8" s="4" t="s">
        <v>3556</v>
      </c>
      <c r="B8" s="4" t="s">
        <v>160</v>
      </c>
      <c r="C8" s="5" t="n">
        <v>177448</v>
      </c>
      <c r="F8" s="5" t="n">
        <v>127431</v>
      </c>
      <c r="G8" s="5" t="n">
        <v>41997</v>
      </c>
    </row>
    <row r="9" spans="1:7">
      <c r="A9" s="4" t="s">
        <v>125</v>
      </c>
      <c r="B9" s="4" t="s">
        <v>160</v>
      </c>
      <c r="C9" s="5" t="n">
        <v>396442</v>
      </c>
      <c r="F9" s="5" t="n">
        <v>496615</v>
      </c>
      <c r="G9" s="5" t="n">
        <v>185176</v>
      </c>
    </row>
    <row r="10" spans="1:7">
      <c r="A10" s="4" t="s">
        <v>3557</v>
      </c>
    </row>
    <row r="11" spans="1:7">
      <c r="A11" s="3" t="s">
        <v>3553</v>
      </c>
    </row>
    <row r="12" spans="1:7">
      <c r="A12" s="4" t="s">
        <v>125</v>
      </c>
      <c r="C12" s="5" t="n">
        <v>164920</v>
      </c>
      <c r="F12" s="5" t="n">
        <v>228083</v>
      </c>
      <c r="G12" s="5" t="n">
        <v>60023</v>
      </c>
    </row>
    <row r="13" spans="1:7">
      <c r="A13" s="4" t="s">
        <v>3558</v>
      </c>
      <c r="B13" s="4" t="s">
        <v>1298</v>
      </c>
      <c r="C13" s="5" t="n">
        <v>-75224</v>
      </c>
      <c r="F13" s="5" t="n">
        <v>10593</v>
      </c>
      <c r="G13" s="5" t="n">
        <v>-156820</v>
      </c>
    </row>
    <row r="14" spans="1:7">
      <c r="A14" s="4" t="s">
        <v>3559</v>
      </c>
      <c r="B14" s="4" t="s">
        <v>1308</v>
      </c>
      <c r="C14" s="6" t="n">
        <v>240144</v>
      </c>
      <c r="F14" s="6" t="n">
        <v>217490</v>
      </c>
      <c r="G14" s="6" t="n">
        <v>216843</v>
      </c>
    </row>
    <row r="15" spans="1:7"/>
    <row r="16" spans="1:7">
      <c r="A16" s="4" t="s">
        <v>32</v>
      </c>
      <c r="B16" s="4" t="s">
        <v>100</v>
      </c>
    </row>
    <row r="17" spans="1:7">
      <c r="A17" s="4" t="s">
        <v>160</v>
      </c>
      <c r="B17" s="4" t="s">
        <v>3560</v>
      </c>
    </row>
    <row r="18" spans="1:7">
      <c r="A18" s="4" t="s">
        <v>1298</v>
      </c>
      <c r="B18" s="4" t="s">
        <v>3561</v>
      </c>
    </row>
    <row r="19" spans="1:7">
      <c r="A19" s="4" t="s">
        <v>1308</v>
      </c>
      <c r="B19" s="4" t="s">
        <v>3562</v>
      </c>
    </row>
  </sheetData>
  <mergeCells count="19">
    <mergeCell ref="A1:B2"/>
    <mergeCell ref="C1:G1"/>
    <mergeCell ref="D3:E3"/>
    <mergeCell ref="D4:E4"/>
    <mergeCell ref="D5:E5"/>
    <mergeCell ref="D6:E6"/>
    <mergeCell ref="D7:E7"/>
    <mergeCell ref="D8:E8"/>
    <mergeCell ref="D9:E9"/>
    <mergeCell ref="D10:E10"/>
    <mergeCell ref="D11:E11"/>
    <mergeCell ref="D12:E12"/>
    <mergeCell ref="D13:E13"/>
    <mergeCell ref="D14:E14"/>
    <mergeCell ref="A15:F15"/>
    <mergeCell ref="B16:F16"/>
    <mergeCell ref="B17:F17"/>
    <mergeCell ref="B18:F18"/>
    <mergeCell ref="B19:F1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53</v>
      </c>
    </row>
    <row r="3" spans="1:2">
      <c r="A3" s="3" t="s">
        <v>318</v>
      </c>
    </row>
    <row r="4" spans="1:2">
      <c r="A4" s="4" t="s">
        <v>319</v>
      </c>
      <c r="B4" s="4" t="s">
        <v>320</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4"/>
    <col customWidth="1" max="6" min="6" width="21"/>
    <col customWidth="1" max="7" min="7" width="21"/>
  </cols>
  <sheetData>
    <row r="1" spans="1:7">
      <c r="A1" s="1" t="s">
        <v>3563</v>
      </c>
      <c r="C1" s="2" t="s">
        <v>1</v>
      </c>
    </row>
    <row r="2" spans="1:7">
      <c r="C2" s="2" t="s">
        <v>27</v>
      </c>
      <c r="D2" s="2" t="s">
        <v>28</v>
      </c>
      <c r="E2" s="2" t="s">
        <v>160</v>
      </c>
      <c r="F2" s="2" t="s">
        <v>29</v>
      </c>
      <c r="G2" s="2" t="s">
        <v>137</v>
      </c>
    </row>
    <row r="3" spans="1:7">
      <c r="A3" s="3" t="s">
        <v>3564</v>
      </c>
    </row>
    <row r="4" spans="1:7">
      <c r="A4" s="4" t="s">
        <v>3565</v>
      </c>
      <c r="B4" s="4" t="s">
        <v>32</v>
      </c>
      <c r="C4" s="6" t="n">
        <v>757023</v>
      </c>
      <c r="F4" s="6" t="n">
        <v>929294</v>
      </c>
      <c r="G4" s="6" t="n">
        <v>838578</v>
      </c>
    </row>
    <row r="5" spans="1:7">
      <c r="A5" s="4" t="s">
        <v>3566</v>
      </c>
      <c r="C5" s="5" t="n">
        <v>424483</v>
      </c>
      <c r="F5" s="5" t="n">
        <v>517902</v>
      </c>
      <c r="G5" s="5" t="n">
        <v>457904</v>
      </c>
    </row>
    <row r="6" spans="1:7">
      <c r="A6" s="4" t="s">
        <v>3567</v>
      </c>
      <c r="C6" s="5" t="n">
        <v>171964</v>
      </c>
      <c r="F6" s="5" t="n">
        <v>140765</v>
      </c>
      <c r="G6" s="5" t="n">
        <v>230398</v>
      </c>
    </row>
    <row r="7" spans="1:7">
      <c r="A7" s="4" t="s">
        <v>3568</v>
      </c>
      <c r="C7" s="5" t="n">
        <v>51712</v>
      </c>
      <c r="F7" s="5" t="n">
        <v>210373</v>
      </c>
      <c r="G7" s="5" t="n">
        <v>79233</v>
      </c>
    </row>
    <row r="8" spans="1:7">
      <c r="A8" s="4" t="s">
        <v>2561</v>
      </c>
      <c r="C8" s="5" t="n">
        <v>50439</v>
      </c>
      <c r="F8" s="5" t="n">
        <v>28027</v>
      </c>
      <c r="G8" s="5" t="n">
        <v>33611</v>
      </c>
    </row>
    <row r="9" spans="1:7">
      <c r="A9" s="4" t="s">
        <v>3569</v>
      </c>
      <c r="C9" s="5" t="n">
        <v>13568</v>
      </c>
      <c r="F9" s="5" t="n">
        <v>28392</v>
      </c>
      <c r="G9" s="5" t="n">
        <v>26211</v>
      </c>
    </row>
    <row r="10" spans="1:7">
      <c r="A10" s="4" t="s">
        <v>127</v>
      </c>
      <c r="C10" s="5" t="n">
        <v>439579</v>
      </c>
      <c r="F10" s="5" t="n">
        <v>750648</v>
      </c>
      <c r="G10" s="5" t="n">
        <v>723361</v>
      </c>
    </row>
    <row r="11" spans="1:7">
      <c r="A11" s="4" t="s">
        <v>2607</v>
      </c>
      <c r="C11" s="5" t="n">
        <v>1908768</v>
      </c>
      <c r="D11" s="7" t="n">
        <v>639.7</v>
      </c>
      <c r="F11" s="5" t="n">
        <v>2605401</v>
      </c>
      <c r="G11" s="5" t="n">
        <v>2389296</v>
      </c>
    </row>
    <row r="12" spans="1:7">
      <c r="A12" s="4" t="s">
        <v>3570</v>
      </c>
      <c r="C12" s="5" t="n">
        <v>3671117</v>
      </c>
      <c r="F12" s="5" t="n">
        <v>3531087</v>
      </c>
      <c r="G12" s="5" t="n">
        <v>3111306</v>
      </c>
    </row>
    <row r="13" spans="1:7">
      <c r="A13" s="4" t="s">
        <v>3571</v>
      </c>
      <c r="C13" s="5" t="n">
        <v>731316</v>
      </c>
      <c r="F13" s="5" t="n">
        <v>633260</v>
      </c>
      <c r="G13" s="5" t="n">
        <v>557046</v>
      </c>
    </row>
    <row r="14" spans="1:7">
      <c r="A14" s="4" t="s">
        <v>3572</v>
      </c>
      <c r="C14" s="5" t="n">
        <v>521408</v>
      </c>
      <c r="F14" s="5" t="n">
        <v>471608</v>
      </c>
      <c r="G14" s="5" t="n">
        <v>488212</v>
      </c>
    </row>
    <row r="15" spans="1:7">
      <c r="A15" s="4" t="s">
        <v>3573</v>
      </c>
      <c r="C15" s="5" t="n">
        <v>460978</v>
      </c>
      <c r="F15" s="5" t="n">
        <v>355590</v>
      </c>
      <c r="G15" s="5" t="n">
        <v>282181</v>
      </c>
    </row>
    <row r="16" spans="1:7">
      <c r="A16" s="4" t="s">
        <v>3574</v>
      </c>
      <c r="C16" s="5" t="n">
        <v>429825</v>
      </c>
      <c r="F16" s="5" t="n">
        <v>428581</v>
      </c>
      <c r="G16" s="5" t="n">
        <v>349961</v>
      </c>
    </row>
    <row r="17" spans="1:7">
      <c r="A17" s="4" t="s">
        <v>3047</v>
      </c>
      <c r="B17" s="4" t="s">
        <v>1298</v>
      </c>
      <c r="C17" s="5" t="n">
        <v>101988</v>
      </c>
      <c r="F17" s="5" t="n">
        <v>267627</v>
      </c>
      <c r="G17" s="5" t="n">
        <v>303193</v>
      </c>
    </row>
    <row r="18" spans="1:7">
      <c r="A18" s="4" t="s">
        <v>3575</v>
      </c>
      <c r="C18" s="5" t="n">
        <v>431507</v>
      </c>
      <c r="F18" s="5" t="n">
        <v>440777</v>
      </c>
      <c r="G18" s="5" t="n">
        <v>396922</v>
      </c>
    </row>
    <row r="19" spans="1:7">
      <c r="A19" s="4" t="s">
        <v>3576</v>
      </c>
      <c r="C19" s="5" t="n">
        <v>392271</v>
      </c>
      <c r="F19" s="5" t="n">
        <v>317170</v>
      </c>
      <c r="G19" s="5" t="n">
        <v>209804</v>
      </c>
    </row>
    <row r="20" spans="1:7">
      <c r="A20" s="4" t="s">
        <v>3577</v>
      </c>
      <c r="C20" s="5" t="n">
        <v>351745</v>
      </c>
      <c r="F20" s="5" t="n">
        <v>316852</v>
      </c>
      <c r="G20" s="5" t="n">
        <v>282452</v>
      </c>
    </row>
    <row r="21" spans="1:7">
      <c r="A21" s="4" t="s">
        <v>3578</v>
      </c>
      <c r="C21" s="5" t="n">
        <v>314657</v>
      </c>
      <c r="F21" s="5" t="n">
        <v>344423</v>
      </c>
      <c r="G21" s="5" t="n">
        <v>299281</v>
      </c>
    </row>
    <row r="22" spans="1:7">
      <c r="A22" s="4" t="s">
        <v>3579</v>
      </c>
      <c r="C22" s="5" t="n">
        <v>277849</v>
      </c>
      <c r="F22" s="5" t="n">
        <v>288491</v>
      </c>
      <c r="G22" s="5" t="n">
        <v>276343</v>
      </c>
    </row>
    <row r="23" spans="1:7">
      <c r="A23" s="4" t="s">
        <v>3580</v>
      </c>
      <c r="C23" s="5" t="n">
        <v>166429</v>
      </c>
      <c r="F23" s="5" t="n">
        <v>160002</v>
      </c>
      <c r="G23" s="5" t="n">
        <v>150866</v>
      </c>
    </row>
    <row r="24" spans="1:7">
      <c r="A24" s="4" t="s">
        <v>3581</v>
      </c>
      <c r="C24" s="5" t="n">
        <v>131451</v>
      </c>
      <c r="F24" s="5" t="n">
        <v>138693</v>
      </c>
      <c r="G24" s="5" t="n">
        <v>135299</v>
      </c>
    </row>
    <row r="25" spans="1:7">
      <c r="A25" s="4" t="s">
        <v>3582</v>
      </c>
      <c r="C25" s="5" t="n">
        <v>128656</v>
      </c>
      <c r="F25" s="5" t="n">
        <v>184330</v>
      </c>
      <c r="G25" s="5" t="n">
        <v>131236</v>
      </c>
    </row>
    <row r="26" spans="1:7">
      <c r="A26" s="4" t="s">
        <v>3583</v>
      </c>
      <c r="C26" s="5" t="n">
        <v>82113</v>
      </c>
      <c r="F26" s="5" t="n">
        <v>23722</v>
      </c>
      <c r="G26" s="5" t="n">
        <v>44514</v>
      </c>
    </row>
    <row r="27" spans="1:7">
      <c r="A27" s="4" t="s">
        <v>3584</v>
      </c>
      <c r="C27" s="5" t="n">
        <v>73872</v>
      </c>
      <c r="F27" s="5" t="n">
        <v>81682</v>
      </c>
      <c r="G27" s="5" t="n">
        <v>66813</v>
      </c>
    </row>
    <row r="28" spans="1:7">
      <c r="A28" s="4" t="s">
        <v>3585</v>
      </c>
      <c r="C28" s="5" t="n">
        <v>62809</v>
      </c>
      <c r="F28" s="5" t="n">
        <v>67938</v>
      </c>
      <c r="G28" s="5" t="n">
        <v>57566</v>
      </c>
    </row>
    <row r="29" spans="1:7">
      <c r="A29" s="4" t="s">
        <v>3586</v>
      </c>
      <c r="C29" s="5" t="n">
        <v>48193</v>
      </c>
      <c r="F29" s="5" t="n">
        <v>54275</v>
      </c>
      <c r="G29" s="5" t="n">
        <v>49876</v>
      </c>
    </row>
    <row r="30" spans="1:7">
      <c r="A30" s="4" t="s">
        <v>74</v>
      </c>
      <c r="C30" s="5" t="n">
        <v>450652</v>
      </c>
      <c r="F30" s="5" t="n">
        <v>413665</v>
      </c>
      <c r="G30" s="5" t="n">
        <v>416244</v>
      </c>
    </row>
    <row r="31" spans="1:7">
      <c r="A31" s="4" t="s">
        <v>2607</v>
      </c>
      <c r="C31" s="6" t="n">
        <v>8828836</v>
      </c>
      <c r="D31" s="7" t="n">
        <v>2958.7</v>
      </c>
      <c r="F31" s="6" t="n">
        <v>8519773</v>
      </c>
      <c r="G31" s="6" t="n">
        <v>7609115</v>
      </c>
    </row>
    <row r="32" spans="1:7"/>
    <row r="33" spans="1:7">
      <c r="A33" s="4" t="s">
        <v>32</v>
      </c>
      <c r="B33" s="4" t="s">
        <v>3587</v>
      </c>
    </row>
    <row r="34" spans="1:7">
      <c r="A34" s="4" t="s">
        <v>160</v>
      </c>
      <c r="B34" s="4" t="s">
        <v>100</v>
      </c>
    </row>
    <row r="35" spans="1:7">
      <c r="A35" s="4" t="s">
        <v>1298</v>
      </c>
      <c r="B35" s="4" t="s">
        <v>3588</v>
      </c>
    </row>
  </sheetData>
  <mergeCells count="35">
    <mergeCell ref="A1:B2"/>
    <mergeCell ref="C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F32"/>
    <mergeCell ref="B33:F33"/>
    <mergeCell ref="B34:F34"/>
    <mergeCell ref="B35:F35"/>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589</v>
      </c>
      <c r="B1" s="2" t="s">
        <v>1</v>
      </c>
    </row>
    <row r="2" spans="1:4">
      <c r="B2" s="2" t="s">
        <v>253</v>
      </c>
      <c r="C2" s="2" t="s">
        <v>948</v>
      </c>
      <c r="D2" s="2" t="s">
        <v>949</v>
      </c>
    </row>
    <row r="3" spans="1:4">
      <c r="A3" s="4" t="s">
        <v>958</v>
      </c>
    </row>
    <row r="4" spans="1:4">
      <c r="A4" s="3" t="s">
        <v>3564</v>
      </c>
    </row>
    <row r="5" spans="1:4">
      <c r="A5" s="4" t="s">
        <v>3590</v>
      </c>
      <c r="B5" s="4" t="s">
        <v>3207</v>
      </c>
      <c r="C5" s="4" t="s">
        <v>3218</v>
      </c>
      <c r="D5" s="4" t="s">
        <v>3591</v>
      </c>
    </row>
    <row r="6" spans="1:4">
      <c r="A6" s="4" t="s">
        <v>2410</v>
      </c>
    </row>
    <row r="7" spans="1:4">
      <c r="A7" s="3" t="s">
        <v>3564</v>
      </c>
    </row>
    <row r="8" spans="1:4">
      <c r="A8" s="4" t="s">
        <v>3590</v>
      </c>
      <c r="B8" s="4" t="s">
        <v>3592</v>
      </c>
      <c r="C8" s="4" t="s">
        <v>1142</v>
      </c>
      <c r="D8" s="4" t="s">
        <v>3593</v>
      </c>
    </row>
    <row r="9" spans="1:4">
      <c r="A9" s="4" t="s">
        <v>3594</v>
      </c>
    </row>
    <row r="10" spans="1:4">
      <c r="A10" s="3" t="s">
        <v>3564</v>
      </c>
    </row>
    <row r="11" spans="1:4">
      <c r="A11" s="4" t="s">
        <v>3595</v>
      </c>
      <c r="B11" s="6" t="n">
        <v>5792850</v>
      </c>
      <c r="C11" s="6" t="n">
        <v>6654622</v>
      </c>
      <c r="D11" s="6" t="n">
        <v>5198754</v>
      </c>
    </row>
    <row r="12" spans="1:4">
      <c r="A12" s="4" t="s">
        <v>3596</v>
      </c>
      <c r="B12" s="6" t="n">
        <v>5035827</v>
      </c>
      <c r="C12" s="6" t="n">
        <v>5725328</v>
      </c>
      <c r="D12" s="6" t="n">
        <v>4360176</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K297"/>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1"/>
    <col customWidth="1" max="5" min="5" width="4"/>
    <col customWidth="1" max="6" min="6" width="21"/>
    <col customWidth="1" max="7" min="7" width="8"/>
    <col customWidth="1" max="8" min="8" width="21"/>
    <col customWidth="1" max="9" min="9" width="4"/>
    <col customWidth="1" max="10" min="10" width="21"/>
    <col customWidth="1" max="11" min="11" width="4"/>
  </cols>
  <sheetData>
    <row r="1" spans="1:11">
      <c r="A1" s="1" t="s">
        <v>3597</v>
      </c>
      <c r="B1" s="2" t="s">
        <v>1</v>
      </c>
    </row>
    <row r="2" spans="1:11">
      <c r="B2" s="2" t="s">
        <v>27</v>
      </c>
      <c r="D2" s="2" t="s">
        <v>28</v>
      </c>
      <c r="E2" s="2" t="s">
        <v>32</v>
      </c>
      <c r="F2" s="2" t="s">
        <v>29</v>
      </c>
      <c r="H2" s="2" t="s">
        <v>137</v>
      </c>
      <c r="J2" s="2" t="s">
        <v>28</v>
      </c>
    </row>
    <row r="3" spans="1:11">
      <c r="A3" s="3" t="s">
        <v>30</v>
      </c>
    </row>
    <row r="4" spans="1:11">
      <c r="A4" s="4" t="s">
        <v>3598</v>
      </c>
      <c r="B4" s="6" t="n">
        <v>5128088</v>
      </c>
      <c r="F4" s="6" t="n">
        <v>4593725</v>
      </c>
      <c r="J4" s="7" t="n">
        <v>1718.5</v>
      </c>
    </row>
    <row r="5" spans="1:11">
      <c r="A5" s="4" t="s">
        <v>2293</v>
      </c>
      <c r="B5" s="5" t="n">
        <v>18614160</v>
      </c>
      <c r="F5" s="5" t="n">
        <v>18392512</v>
      </c>
      <c r="J5" s="5" t="n">
        <v>6238</v>
      </c>
      <c r="K5" s="4" t="s">
        <v>32</v>
      </c>
    </row>
    <row r="6" spans="1:11">
      <c r="A6" s="4" t="s">
        <v>41</v>
      </c>
      <c r="B6" s="5" t="n">
        <v>2899039</v>
      </c>
      <c r="F6" s="5" t="n">
        <v>2570486</v>
      </c>
      <c r="J6" s="8" t="n">
        <v>971.5</v>
      </c>
      <c r="K6" s="4" t="s">
        <v>32</v>
      </c>
    </row>
    <row r="7" spans="1:11">
      <c r="A7" s="4" t="s">
        <v>54</v>
      </c>
      <c r="B7" s="5" t="n">
        <v>1043014</v>
      </c>
      <c r="F7" s="5" t="n">
        <v>1146647</v>
      </c>
      <c r="J7" s="8" t="n">
        <v>349.5</v>
      </c>
      <c r="K7" s="4" t="s">
        <v>32</v>
      </c>
    </row>
    <row r="8" spans="1:11">
      <c r="A8" s="4" t="s">
        <v>1008</v>
      </c>
      <c r="B8" s="5" t="n">
        <v>160754295</v>
      </c>
      <c r="F8" s="5" t="n">
        <v>150898732</v>
      </c>
      <c r="J8" s="5" t="n">
        <v>53872</v>
      </c>
      <c r="K8" s="4" t="s">
        <v>32</v>
      </c>
    </row>
    <row r="9" spans="1:11">
      <c r="A9" s="4" t="s">
        <v>3599</v>
      </c>
      <c r="B9" s="5" t="n">
        <v>48099944</v>
      </c>
      <c r="F9" s="5" t="n">
        <v>46471619</v>
      </c>
    </row>
    <row r="10" spans="1:11">
      <c r="A10" s="4" t="s">
        <v>3600</v>
      </c>
      <c r="B10" s="5" t="n">
        <v>236538540</v>
      </c>
      <c r="F10" s="5" t="n">
        <v>224073721</v>
      </c>
      <c r="J10" s="8" t="n">
        <v>79268.89999999999</v>
      </c>
      <c r="K10" s="4" t="s">
        <v>32</v>
      </c>
    </row>
    <row r="11" spans="1:11">
      <c r="A11" s="3" t="s">
        <v>1462</v>
      </c>
    </row>
    <row r="12" spans="1:11">
      <c r="A12" s="4" t="s">
        <v>3601</v>
      </c>
      <c r="B12" s="5" t="n">
        <v>154885224</v>
      </c>
      <c r="F12" s="5" t="n">
        <v>143887055</v>
      </c>
      <c r="J12" s="8" t="n">
        <v>51905.2</v>
      </c>
      <c r="K12" s="4" t="s">
        <v>32</v>
      </c>
    </row>
    <row r="13" spans="1:11">
      <c r="A13" s="4" t="s">
        <v>3602</v>
      </c>
      <c r="B13" s="5" t="n">
        <v>45276036</v>
      </c>
      <c r="F13" s="5" t="n">
        <v>45516281</v>
      </c>
      <c r="J13" s="8" t="n">
        <v>15172.9</v>
      </c>
      <c r="K13" s="4" t="s">
        <v>32</v>
      </c>
    </row>
    <row r="14" spans="1:11">
      <c r="A14" s="4" t="s">
        <v>3603</v>
      </c>
      <c r="B14" s="5" t="n">
        <v>10506053</v>
      </c>
      <c r="F14" s="5" t="n">
        <v>10011163</v>
      </c>
    </row>
    <row r="15" spans="1:11">
      <c r="A15" s="4" t="s">
        <v>1328</v>
      </c>
      <c r="B15" s="5" t="n">
        <v>210667313</v>
      </c>
      <c r="F15" s="5" t="n">
        <v>199414499</v>
      </c>
      <c r="J15" s="7" t="n">
        <v>70598.8</v>
      </c>
      <c r="K15" s="4" t="s">
        <v>32</v>
      </c>
    </row>
    <row r="16" spans="1:11">
      <c r="A16" s="3" t="s">
        <v>2663</v>
      </c>
    </row>
    <row r="17" spans="1:11">
      <c r="A17" s="4" t="s">
        <v>105</v>
      </c>
      <c r="B17" s="5" t="n">
        <v>18741833</v>
      </c>
      <c r="D17" s="7" t="n">
        <v>6280.7</v>
      </c>
      <c r="F17" s="5" t="n">
        <v>17546970</v>
      </c>
      <c r="H17" s="6" t="n">
        <v>14075598</v>
      </c>
    </row>
    <row r="18" spans="1:11">
      <c r="A18" s="4" t="s">
        <v>122</v>
      </c>
      <c r="B18" s="5" t="n">
        <v>5202125</v>
      </c>
      <c r="F18" s="5" t="n">
        <v>4879187</v>
      </c>
      <c r="H18" s="5" t="n">
        <v>4284233</v>
      </c>
    </row>
    <row r="19" spans="1:11">
      <c r="A19" s="4" t="s">
        <v>3604</v>
      </c>
      <c r="B19" s="5" t="n">
        <v>171964</v>
      </c>
      <c r="F19" s="5" t="n">
        <v>140765</v>
      </c>
      <c r="H19" s="5" t="n">
        <v>230398</v>
      </c>
    </row>
    <row r="20" spans="1:11">
      <c r="A20" s="4" t="s">
        <v>2561</v>
      </c>
      <c r="B20" s="5" t="n">
        <v>50439</v>
      </c>
      <c r="F20" s="5" t="n">
        <v>28027</v>
      </c>
      <c r="H20" s="5" t="n">
        <v>33611</v>
      </c>
    </row>
    <row r="21" spans="1:11">
      <c r="A21" s="4" t="s">
        <v>3605</v>
      </c>
      <c r="B21" s="5" t="n">
        <v>2457664</v>
      </c>
      <c r="F21" s="5" t="n">
        <v>3342289</v>
      </c>
      <c r="H21" s="5" t="n">
        <v>2523581</v>
      </c>
    </row>
    <row r="22" spans="1:11">
      <c r="A22" s="4" t="s">
        <v>3606</v>
      </c>
      <c r="B22" s="5" t="n">
        <v>26624025</v>
      </c>
      <c r="F22" s="5" t="n">
        <v>25937238</v>
      </c>
      <c r="H22" s="5" t="n">
        <v>21147421</v>
      </c>
    </row>
    <row r="23" spans="1:11">
      <c r="A23" s="3" t="s">
        <v>2664</v>
      </c>
    </row>
    <row r="24" spans="1:11">
      <c r="A24" s="4" t="s">
        <v>109</v>
      </c>
      <c r="B24" s="5" t="n">
        <v>8227699</v>
      </c>
      <c r="D24" s="8" t="n">
        <v>2757.3</v>
      </c>
      <c r="F24" s="5" t="n">
        <v>8392405</v>
      </c>
      <c r="H24" s="5" t="n">
        <v>5751459</v>
      </c>
    </row>
    <row r="25" spans="1:11">
      <c r="A25" s="4" t="s">
        <v>3607</v>
      </c>
      <c r="B25" s="5" t="n">
        <v>4119334</v>
      </c>
      <c r="F25" s="5" t="n">
        <v>3004184</v>
      </c>
      <c r="H25" s="5" t="n">
        <v>2127750</v>
      </c>
    </row>
    <row r="26" spans="1:11">
      <c r="A26" s="4" t="s">
        <v>3608</v>
      </c>
      <c r="B26" s="5" t="n">
        <v>521408</v>
      </c>
      <c r="F26" s="5" t="n">
        <v>471608</v>
      </c>
      <c r="H26" s="5" t="n">
        <v>488212</v>
      </c>
    </row>
    <row r="27" spans="1:11">
      <c r="A27" s="4" t="s">
        <v>123</v>
      </c>
      <c r="B27" s="5" t="n">
        <v>623114</v>
      </c>
      <c r="D27" s="8" t="n">
        <v>208.8</v>
      </c>
      <c r="F27" s="5" t="n">
        <v>619528</v>
      </c>
      <c r="H27" s="5" t="n">
        <v>621946</v>
      </c>
    </row>
    <row r="28" spans="1:11">
      <c r="A28" s="4" t="s">
        <v>3609</v>
      </c>
      <c r="B28" s="5" t="n">
        <v>4513148</v>
      </c>
      <c r="F28" s="5" t="n">
        <v>4409199</v>
      </c>
      <c r="H28" s="5" t="n">
        <v>3878786</v>
      </c>
    </row>
    <row r="29" spans="1:11">
      <c r="A29" s="4" t="s">
        <v>128</v>
      </c>
      <c r="B29" s="5" t="n">
        <v>3704095</v>
      </c>
      <c r="F29" s="5" t="n">
        <v>3466469</v>
      </c>
      <c r="H29" s="5" t="n">
        <v>3054612</v>
      </c>
    </row>
    <row r="30" spans="1:11">
      <c r="A30" s="4" t="s">
        <v>130</v>
      </c>
      <c r="B30" s="5" t="n">
        <v>1752794</v>
      </c>
      <c r="D30" s="7" t="n">
        <v>587.4</v>
      </c>
      <c r="F30" s="5" t="n">
        <v>2056909</v>
      </c>
      <c r="H30" s="5" t="n">
        <v>1878970</v>
      </c>
    </row>
    <row r="31" spans="1:11">
      <c r="A31" s="4" t="s">
        <v>3610</v>
      </c>
      <c r="B31" s="5" t="n">
        <v>23461592</v>
      </c>
      <c r="F31" s="5" t="n">
        <v>22420302</v>
      </c>
      <c r="H31" s="5" t="n">
        <v>17801735</v>
      </c>
    </row>
    <row r="32" spans="1:11">
      <c r="A32" s="4" t="s">
        <v>131</v>
      </c>
      <c r="B32" s="5" t="n">
        <v>3162433</v>
      </c>
      <c r="F32" s="5" t="n">
        <v>3516936</v>
      </c>
      <c r="H32" s="5" t="n">
        <v>3345686</v>
      </c>
    </row>
    <row r="33" spans="1:11">
      <c r="A33" s="4" t="s">
        <v>3611</v>
      </c>
    </row>
    <row r="34" spans="1:11">
      <c r="A34" s="3" t="s">
        <v>2663</v>
      </c>
    </row>
    <row r="35" spans="1:11">
      <c r="A35" s="4" t="s">
        <v>105</v>
      </c>
      <c r="B35" s="5" t="n">
        <v>0</v>
      </c>
      <c r="F35" s="5" t="n">
        <v>0</v>
      </c>
      <c r="H35" s="5" t="n">
        <v>0</v>
      </c>
    </row>
    <row r="36" spans="1:11">
      <c r="A36" s="4" t="s">
        <v>122</v>
      </c>
      <c r="B36" s="5" t="n">
        <v>0</v>
      </c>
      <c r="F36" s="5" t="n">
        <v>0</v>
      </c>
      <c r="H36" s="5" t="n">
        <v>0</v>
      </c>
    </row>
    <row r="37" spans="1:11">
      <c r="A37" s="4" t="s">
        <v>3604</v>
      </c>
      <c r="B37" s="5" t="n">
        <v>0</v>
      </c>
      <c r="F37" s="5" t="n">
        <v>0</v>
      </c>
      <c r="H37" s="5" t="n">
        <v>0</v>
      </c>
    </row>
    <row r="38" spans="1:11">
      <c r="A38" s="4" t="s">
        <v>2561</v>
      </c>
      <c r="B38" s="5" t="n">
        <v>0</v>
      </c>
      <c r="F38" s="5" t="n">
        <v>0</v>
      </c>
      <c r="H38" s="5" t="n">
        <v>0</v>
      </c>
    </row>
    <row r="39" spans="1:11">
      <c r="A39" s="4" t="s">
        <v>3605</v>
      </c>
      <c r="B39" s="5" t="n">
        <v>0</v>
      </c>
      <c r="F39" s="5" t="n">
        <v>0</v>
      </c>
      <c r="H39" s="5" t="n">
        <v>0</v>
      </c>
    </row>
    <row r="40" spans="1:11">
      <c r="A40" s="4" t="s">
        <v>3606</v>
      </c>
      <c r="B40" s="5" t="n">
        <v>0</v>
      </c>
      <c r="F40" s="5" t="n">
        <v>0</v>
      </c>
      <c r="H40" s="5" t="n">
        <v>0</v>
      </c>
    </row>
    <row r="41" spans="1:11">
      <c r="A41" s="4" t="s">
        <v>3612</v>
      </c>
    </row>
    <row r="42" spans="1:11">
      <c r="A42" s="3" t="s">
        <v>30</v>
      </c>
    </row>
    <row r="43" spans="1:11">
      <c r="A43" s="4" t="s">
        <v>3598</v>
      </c>
      <c r="B43" s="5" t="n">
        <v>2590371</v>
      </c>
      <c r="F43" s="5" t="n">
        <v>2179411</v>
      </c>
    </row>
    <row r="44" spans="1:11">
      <c r="A44" s="4" t="s">
        <v>2293</v>
      </c>
      <c r="B44" s="5" t="n">
        <v>9949001</v>
      </c>
      <c r="F44" s="5" t="n">
        <v>9157156</v>
      </c>
    </row>
    <row r="45" spans="1:11">
      <c r="A45" s="4" t="s">
        <v>41</v>
      </c>
      <c r="B45" s="5" t="n">
        <v>1367582</v>
      </c>
      <c r="F45" s="5" t="n">
        <v>1256607</v>
      </c>
    </row>
    <row r="46" spans="1:11">
      <c r="A46" s="4" t="s">
        <v>54</v>
      </c>
      <c r="B46" s="5" t="n">
        <v>3417702</v>
      </c>
      <c r="F46" s="5" t="n">
        <v>3354551</v>
      </c>
    </row>
    <row r="47" spans="1:11">
      <c r="A47" s="4" t="s">
        <v>1008</v>
      </c>
      <c r="B47" s="5" t="n">
        <v>104243806</v>
      </c>
      <c r="F47" s="5" t="n">
        <v>97169521</v>
      </c>
    </row>
    <row r="48" spans="1:11">
      <c r="A48" s="4" t="s">
        <v>3599</v>
      </c>
      <c r="B48" s="5" t="n">
        <v>27820671</v>
      </c>
      <c r="F48" s="5" t="n">
        <v>28313503</v>
      </c>
    </row>
    <row r="49" spans="1:11">
      <c r="A49" s="4" t="s">
        <v>3600</v>
      </c>
      <c r="B49" s="5" t="n">
        <v>149389133</v>
      </c>
      <c r="F49" s="5" t="n">
        <v>141430749</v>
      </c>
    </row>
    <row r="50" spans="1:11">
      <c r="A50" s="3" t="s">
        <v>1462</v>
      </c>
    </row>
    <row r="51" spans="1:11">
      <c r="A51" s="4" t="s">
        <v>3601</v>
      </c>
      <c r="B51" s="5" t="n">
        <v>100947244</v>
      </c>
      <c r="F51" s="5" t="n">
        <v>93676674</v>
      </c>
    </row>
    <row r="52" spans="1:11">
      <c r="A52" s="4" t="s">
        <v>3602</v>
      </c>
      <c r="B52" s="5" t="n">
        <v>25294735</v>
      </c>
      <c r="F52" s="5" t="n">
        <v>25863311</v>
      </c>
    </row>
    <row r="53" spans="1:11">
      <c r="A53" s="4" t="s">
        <v>3603</v>
      </c>
      <c r="B53" s="5" t="n">
        <v>4955086</v>
      </c>
      <c r="F53" s="5" t="n">
        <v>4652581</v>
      </c>
    </row>
    <row r="54" spans="1:11">
      <c r="A54" s="4" t="s">
        <v>1328</v>
      </c>
      <c r="B54" s="5" t="n">
        <v>131197065</v>
      </c>
      <c r="F54" s="5" t="n">
        <v>124192566</v>
      </c>
    </row>
    <row r="55" spans="1:11">
      <c r="A55" s="3" t="s">
        <v>2663</v>
      </c>
    </row>
    <row r="56" spans="1:11">
      <c r="A56" s="4" t="s">
        <v>3606</v>
      </c>
      <c r="B56" s="5" t="n">
        <v>16396415</v>
      </c>
      <c r="F56" s="5" t="n">
        <v>18107549</v>
      </c>
      <c r="G56" s="4" t="s">
        <v>160</v>
      </c>
      <c r="H56" s="5" t="n">
        <v>13004951</v>
      </c>
    </row>
    <row r="57" spans="1:11">
      <c r="A57" s="3" t="s">
        <v>2664</v>
      </c>
    </row>
    <row r="58" spans="1:11">
      <c r="A58" s="4" t="s">
        <v>109</v>
      </c>
      <c r="B58" s="5" t="n">
        <v>4594100</v>
      </c>
      <c r="F58" s="5" t="n">
        <v>4568469</v>
      </c>
      <c r="G58" s="4" t="s">
        <v>160</v>
      </c>
      <c r="H58" s="5" t="n">
        <v>3211117</v>
      </c>
    </row>
    <row r="59" spans="1:11">
      <c r="A59" s="4" t="s">
        <v>3607</v>
      </c>
      <c r="B59" s="5" t="n">
        <v>2459293</v>
      </c>
      <c r="F59" s="5" t="n">
        <v>1897902</v>
      </c>
      <c r="G59" s="4" t="s">
        <v>160</v>
      </c>
      <c r="H59" s="5" t="n">
        <v>1323338</v>
      </c>
    </row>
    <row r="60" spans="1:11">
      <c r="A60" s="4" t="s">
        <v>3608</v>
      </c>
      <c r="B60" s="5" t="n">
        <v>361621</v>
      </c>
      <c r="F60" s="5" t="n">
        <v>352618</v>
      </c>
      <c r="G60" s="4" t="s">
        <v>160</v>
      </c>
      <c r="H60" s="5" t="n">
        <v>358517</v>
      </c>
    </row>
    <row r="61" spans="1:11">
      <c r="A61" s="4" t="s">
        <v>123</v>
      </c>
      <c r="B61" s="5" t="n">
        <v>351073</v>
      </c>
      <c r="F61" s="5" t="n">
        <v>347612</v>
      </c>
      <c r="G61" s="4" t="s">
        <v>160</v>
      </c>
      <c r="H61" s="5" t="n">
        <v>327250</v>
      </c>
    </row>
    <row r="62" spans="1:11">
      <c r="A62" s="4" t="s">
        <v>3609</v>
      </c>
      <c r="B62" s="5" t="n">
        <v>3035346</v>
      </c>
      <c r="F62" s="5" t="n">
        <v>2943832</v>
      </c>
      <c r="G62" s="4" t="s">
        <v>160</v>
      </c>
      <c r="H62" s="5" t="n">
        <v>2508967</v>
      </c>
    </row>
    <row r="63" spans="1:11">
      <c r="A63" s="4" t="s">
        <v>128</v>
      </c>
      <c r="B63" s="5" t="n">
        <v>2491824</v>
      </c>
      <c r="F63" s="5" t="n">
        <v>2414696</v>
      </c>
      <c r="G63" s="4" t="s">
        <v>160</v>
      </c>
      <c r="H63" s="5" t="n">
        <v>2168527</v>
      </c>
    </row>
    <row r="64" spans="1:11">
      <c r="A64" s="4" t="s">
        <v>130</v>
      </c>
      <c r="B64" s="5" t="n">
        <v>970207</v>
      </c>
      <c r="F64" s="5" t="n">
        <v>1150393</v>
      </c>
      <c r="G64" s="4" t="s">
        <v>160</v>
      </c>
      <c r="H64" s="5" t="n">
        <v>1047656</v>
      </c>
    </row>
    <row r="65" spans="1:11">
      <c r="A65" s="4" t="s">
        <v>3610</v>
      </c>
      <c r="B65" s="5" t="n">
        <v>14263464</v>
      </c>
      <c r="F65" s="5" t="n">
        <v>13675522</v>
      </c>
      <c r="G65" s="4" t="s">
        <v>160</v>
      </c>
      <c r="H65" s="5" t="n">
        <v>10945372</v>
      </c>
    </row>
    <row r="66" spans="1:11">
      <c r="A66" s="4" t="s">
        <v>131</v>
      </c>
      <c r="B66" s="5" t="n">
        <v>2132951</v>
      </c>
      <c r="F66" s="5" t="n">
        <v>4432027</v>
      </c>
      <c r="G66" s="4" t="s">
        <v>160</v>
      </c>
      <c r="H66" s="5" t="n">
        <v>2059579</v>
      </c>
    </row>
    <row r="67" spans="1:11">
      <c r="A67" s="4" t="s">
        <v>3613</v>
      </c>
    </row>
    <row r="68" spans="1:11">
      <c r="A68" s="3" t="s">
        <v>2663</v>
      </c>
    </row>
    <row r="69" spans="1:11">
      <c r="A69" s="4" t="s">
        <v>105</v>
      </c>
      <c r="B69" s="5" t="n">
        <v>11241897</v>
      </c>
      <c r="F69" s="5" t="n">
        <v>10481965</v>
      </c>
      <c r="G69" s="4" t="s">
        <v>160</v>
      </c>
      <c r="H69" s="5" t="n">
        <v>8511619</v>
      </c>
    </row>
    <row r="70" spans="1:11">
      <c r="A70" s="4" t="s">
        <v>122</v>
      </c>
      <c r="B70" s="5" t="n">
        <v>4187221</v>
      </c>
      <c r="F70" s="5" t="n">
        <v>3957774</v>
      </c>
      <c r="G70" s="4" t="s">
        <v>160</v>
      </c>
      <c r="H70" s="5" t="n">
        <v>3432513</v>
      </c>
    </row>
    <row r="71" spans="1:11">
      <c r="A71" s="4" t="s">
        <v>3604</v>
      </c>
      <c r="B71" s="5" t="n">
        <v>5847</v>
      </c>
      <c r="F71" s="5" t="n">
        <v>-4275</v>
      </c>
      <c r="G71" s="4" t="s">
        <v>160</v>
      </c>
      <c r="H71" s="5" t="n">
        <v>178243</v>
      </c>
    </row>
    <row r="72" spans="1:11">
      <c r="A72" s="4" t="s">
        <v>2561</v>
      </c>
      <c r="B72" s="5" t="n">
        <v>1321</v>
      </c>
      <c r="F72" s="5" t="n">
        <v>1779</v>
      </c>
      <c r="G72" s="4" t="s">
        <v>160</v>
      </c>
      <c r="H72" s="5" t="n">
        <v>417</v>
      </c>
    </row>
    <row r="73" spans="1:11">
      <c r="A73" s="4" t="s">
        <v>3605</v>
      </c>
      <c r="B73" s="5" t="n">
        <v>819797</v>
      </c>
      <c r="F73" s="5" t="n">
        <v>1336185</v>
      </c>
      <c r="G73" s="4" t="s">
        <v>160</v>
      </c>
      <c r="H73" s="5" t="n">
        <v>706302</v>
      </c>
    </row>
    <row r="74" spans="1:11">
      <c r="A74" s="4" t="s">
        <v>3606</v>
      </c>
      <c r="B74" s="5" t="n">
        <v>16256083</v>
      </c>
      <c r="F74" s="5" t="n">
        <v>15773428</v>
      </c>
      <c r="G74" s="4" t="s">
        <v>160</v>
      </c>
      <c r="H74" s="5" t="n">
        <v>12829094</v>
      </c>
    </row>
    <row r="75" spans="1:11">
      <c r="A75" s="4" t="s">
        <v>3614</v>
      </c>
    </row>
    <row r="76" spans="1:11">
      <c r="A76" s="3" t="s">
        <v>2663</v>
      </c>
    </row>
    <row r="77" spans="1:11">
      <c r="A77" s="4" t="s">
        <v>105</v>
      </c>
      <c r="B77" s="5" t="n">
        <v>72910</v>
      </c>
      <c r="F77" s="5" t="n">
        <v>219995</v>
      </c>
      <c r="G77" s="4" t="s">
        <v>160</v>
      </c>
      <c r="H77" s="5" t="n">
        <v>-32382</v>
      </c>
    </row>
    <row r="78" spans="1:11">
      <c r="A78" s="4" t="s">
        <v>122</v>
      </c>
      <c r="B78" s="5" t="n">
        <v>2988</v>
      </c>
      <c r="F78" s="5" t="n">
        <v>900</v>
      </c>
      <c r="G78" s="4" t="s">
        <v>160</v>
      </c>
      <c r="H78" s="5" t="n">
        <v>471</v>
      </c>
    </row>
    <row r="79" spans="1:11">
      <c r="A79" s="4" t="s">
        <v>3604</v>
      </c>
      <c r="B79" s="5" t="n">
        <v>36782</v>
      </c>
      <c r="F79" s="5" t="n">
        <v>116488</v>
      </c>
      <c r="G79" s="4" t="s">
        <v>160</v>
      </c>
      <c r="H79" s="5" t="n">
        <v>-1439</v>
      </c>
    </row>
    <row r="80" spans="1:11">
      <c r="A80" s="4" t="s">
        <v>2561</v>
      </c>
      <c r="B80" s="5" t="n">
        <v>3101</v>
      </c>
      <c r="F80" s="5" t="n">
        <v>0</v>
      </c>
      <c r="G80" s="4" t="s">
        <v>160</v>
      </c>
      <c r="H80" s="5" t="n">
        <v>2105</v>
      </c>
    </row>
    <row r="81" spans="1:11">
      <c r="A81" s="4" t="s">
        <v>3605</v>
      </c>
      <c r="B81" s="5" t="n">
        <v>24551</v>
      </c>
      <c r="F81" s="5" t="n">
        <v>1996738</v>
      </c>
      <c r="G81" s="4" t="s">
        <v>160</v>
      </c>
      <c r="H81" s="5" t="n">
        <v>207102</v>
      </c>
    </row>
    <row r="82" spans="1:11">
      <c r="A82" s="4" t="s">
        <v>3606</v>
      </c>
      <c r="B82" s="5" t="n">
        <v>140332</v>
      </c>
      <c r="F82" s="5" t="n">
        <v>2334121</v>
      </c>
      <c r="G82" s="4" t="s">
        <v>160</v>
      </c>
      <c r="H82" s="5" t="n">
        <v>175857</v>
      </c>
    </row>
    <row r="83" spans="1:11">
      <c r="A83" s="4" t="s">
        <v>795</v>
      </c>
    </row>
    <row r="84" spans="1:11">
      <c r="A84" s="3" t="s">
        <v>30</v>
      </c>
    </row>
    <row r="85" spans="1:11">
      <c r="A85" s="4" t="s">
        <v>3598</v>
      </c>
      <c r="B85" s="5" t="n">
        <v>584470</v>
      </c>
      <c r="F85" s="5" t="n">
        <v>645607</v>
      </c>
    </row>
    <row r="86" spans="1:11">
      <c r="A86" s="4" t="s">
        <v>2293</v>
      </c>
      <c r="B86" s="5" t="n">
        <v>4526311</v>
      </c>
      <c r="F86" s="5" t="n">
        <v>3991626</v>
      </c>
    </row>
    <row r="87" spans="1:11">
      <c r="A87" s="4" t="s">
        <v>41</v>
      </c>
      <c r="B87" s="5" t="n">
        <v>689023</v>
      </c>
      <c r="F87" s="5" t="n">
        <v>542008</v>
      </c>
    </row>
    <row r="88" spans="1:11">
      <c r="A88" s="4" t="s">
        <v>54</v>
      </c>
      <c r="B88" s="5" t="n">
        <v>672169</v>
      </c>
      <c r="F88" s="5" t="n">
        <v>570782</v>
      </c>
    </row>
    <row r="89" spans="1:11">
      <c r="A89" s="4" t="s">
        <v>1008</v>
      </c>
      <c r="B89" s="5" t="n">
        <v>27480881</v>
      </c>
      <c r="F89" s="5" t="n">
        <v>26573862</v>
      </c>
    </row>
    <row r="90" spans="1:11">
      <c r="A90" s="4" t="s">
        <v>3599</v>
      </c>
      <c r="B90" s="5" t="n">
        <v>3794020</v>
      </c>
      <c r="F90" s="5" t="n">
        <v>3244622</v>
      </c>
    </row>
    <row r="91" spans="1:11">
      <c r="A91" s="4" t="s">
        <v>3600</v>
      </c>
      <c r="B91" s="5" t="n">
        <v>37746874</v>
      </c>
      <c r="F91" s="5" t="n">
        <v>35568507</v>
      </c>
    </row>
    <row r="92" spans="1:11">
      <c r="A92" s="3" t="s">
        <v>1462</v>
      </c>
    </row>
    <row r="93" spans="1:11">
      <c r="A93" s="4" t="s">
        <v>3601</v>
      </c>
      <c r="B93" s="5" t="n">
        <v>26169109</v>
      </c>
      <c r="F93" s="5" t="n">
        <v>24176056</v>
      </c>
    </row>
    <row r="94" spans="1:11">
      <c r="A94" s="4" t="s">
        <v>3602</v>
      </c>
      <c r="B94" s="5" t="n">
        <v>5802728</v>
      </c>
      <c r="F94" s="5" t="n">
        <v>5504607</v>
      </c>
    </row>
    <row r="95" spans="1:11">
      <c r="A95" s="4" t="s">
        <v>3603</v>
      </c>
      <c r="B95" s="5" t="n">
        <v>1370759</v>
      </c>
      <c r="F95" s="5" t="n">
        <v>1496658</v>
      </c>
    </row>
    <row r="96" spans="1:11">
      <c r="A96" s="4" t="s">
        <v>1328</v>
      </c>
      <c r="B96" s="5" t="n">
        <v>33342596</v>
      </c>
      <c r="F96" s="5" t="n">
        <v>31177321</v>
      </c>
    </row>
    <row r="97" spans="1:11">
      <c r="A97" s="3" t="s">
        <v>2663</v>
      </c>
    </row>
    <row r="98" spans="1:11">
      <c r="A98" s="4" t="s">
        <v>3606</v>
      </c>
      <c r="B98" s="5" t="n">
        <v>4132220</v>
      </c>
      <c r="F98" s="5" t="n">
        <v>4054751</v>
      </c>
      <c r="H98" s="5" t="n">
        <v>3354125</v>
      </c>
    </row>
    <row r="99" spans="1:11">
      <c r="A99" s="3" t="s">
        <v>2664</v>
      </c>
    </row>
    <row r="100" spans="1:11">
      <c r="A100" s="4" t="s">
        <v>109</v>
      </c>
      <c r="B100" s="5" t="n">
        <v>1388144</v>
      </c>
      <c r="F100" s="5" t="n">
        <v>1455389</v>
      </c>
      <c r="H100" s="5" t="n">
        <v>989836</v>
      </c>
    </row>
    <row r="101" spans="1:11">
      <c r="A101" s="4" t="s">
        <v>3607</v>
      </c>
      <c r="B101" s="5" t="n">
        <v>993350</v>
      </c>
      <c r="F101" s="5" t="n">
        <v>579471</v>
      </c>
      <c r="H101" s="5" t="n">
        <v>544143</v>
      </c>
    </row>
    <row r="102" spans="1:11">
      <c r="A102" s="4" t="s">
        <v>3608</v>
      </c>
      <c r="B102" s="5" t="n">
        <v>69255</v>
      </c>
      <c r="F102" s="5" t="n">
        <v>64252</v>
      </c>
      <c r="H102" s="5" t="n">
        <v>61396</v>
      </c>
    </row>
    <row r="103" spans="1:11">
      <c r="A103" s="4" t="s">
        <v>123</v>
      </c>
      <c r="B103" s="5" t="n">
        <v>94089</v>
      </c>
      <c r="F103" s="5" t="n">
        <v>99804</v>
      </c>
      <c r="H103" s="5" t="n">
        <v>151038</v>
      </c>
    </row>
    <row r="104" spans="1:11">
      <c r="A104" s="4" t="s">
        <v>3609</v>
      </c>
      <c r="B104" s="5" t="n">
        <v>703106</v>
      </c>
      <c r="F104" s="5" t="n">
        <v>632153</v>
      </c>
      <c r="H104" s="5" t="n">
        <v>586050</v>
      </c>
    </row>
    <row r="105" spans="1:11">
      <c r="A105" s="4" t="s">
        <v>128</v>
      </c>
      <c r="B105" s="5" t="n">
        <v>390812</v>
      </c>
      <c r="F105" s="5" t="n">
        <v>363398</v>
      </c>
      <c r="H105" s="5" t="n">
        <v>352957</v>
      </c>
    </row>
    <row r="106" spans="1:11">
      <c r="A106" s="4" t="s">
        <v>130</v>
      </c>
      <c r="B106" s="5" t="n">
        <v>115778</v>
      </c>
      <c r="F106" s="5" t="n">
        <v>232292</v>
      </c>
      <c r="H106" s="5" t="n">
        <v>195606</v>
      </c>
    </row>
    <row r="107" spans="1:11">
      <c r="A107" s="4" t="s">
        <v>3610</v>
      </c>
      <c r="B107" s="5" t="n">
        <v>3754534</v>
      </c>
      <c r="F107" s="5" t="n">
        <v>3426759</v>
      </c>
      <c r="H107" s="5" t="n">
        <v>2881026</v>
      </c>
    </row>
    <row r="108" spans="1:11">
      <c r="A108" s="4" t="s">
        <v>131</v>
      </c>
      <c r="B108" s="5" t="n">
        <v>377686</v>
      </c>
      <c r="F108" s="5" t="n">
        <v>627992</v>
      </c>
      <c r="H108" s="5" t="n">
        <v>473099</v>
      </c>
    </row>
    <row r="109" spans="1:11">
      <c r="A109" s="4" t="s">
        <v>3615</v>
      </c>
    </row>
    <row r="110" spans="1:11">
      <c r="A110" s="3" t="s">
        <v>2663</v>
      </c>
    </row>
    <row r="111" spans="1:11">
      <c r="A111" s="4" t="s">
        <v>105</v>
      </c>
      <c r="B111" s="5" t="n">
        <v>3450056</v>
      </c>
      <c r="F111" s="5" t="n">
        <v>3363556</v>
      </c>
      <c r="H111" s="5" t="n">
        <v>2648326</v>
      </c>
    </row>
    <row r="112" spans="1:11">
      <c r="A112" s="4" t="s">
        <v>122</v>
      </c>
      <c r="B112" s="5" t="n">
        <v>396658</v>
      </c>
      <c r="F112" s="5" t="n">
        <v>387986</v>
      </c>
      <c r="H112" s="5" t="n">
        <v>394039</v>
      </c>
    </row>
    <row r="113" spans="1:11">
      <c r="A113" s="4" t="s">
        <v>3604</v>
      </c>
      <c r="B113" s="5" t="n">
        <v>2402</v>
      </c>
      <c r="F113" s="5" t="n">
        <v>-484</v>
      </c>
      <c r="H113" s="5" t="n">
        <v>20674</v>
      </c>
    </row>
    <row r="114" spans="1:11">
      <c r="A114" s="4" t="s">
        <v>2561</v>
      </c>
      <c r="B114" s="5" t="n">
        <v>370</v>
      </c>
      <c r="F114" s="5" t="n">
        <v>1150</v>
      </c>
      <c r="H114" s="5" t="n">
        <v>2638</v>
      </c>
    </row>
    <row r="115" spans="1:11">
      <c r="A115" s="4" t="s">
        <v>3605</v>
      </c>
      <c r="B115" s="5" t="n">
        <v>49916</v>
      </c>
      <c r="F115" s="5" t="n">
        <v>93860</v>
      </c>
      <c r="H115" s="5" t="n">
        <v>105337</v>
      </c>
    </row>
    <row r="116" spans="1:11">
      <c r="A116" s="4" t="s">
        <v>3606</v>
      </c>
      <c r="B116" s="5" t="n">
        <v>3899402</v>
      </c>
      <c r="F116" s="5" t="n">
        <v>3846068</v>
      </c>
      <c r="H116" s="5" t="n">
        <v>3171014</v>
      </c>
    </row>
    <row r="117" spans="1:11">
      <c r="A117" s="4" t="s">
        <v>3616</v>
      </c>
    </row>
    <row r="118" spans="1:11">
      <c r="A118" s="3" t="s">
        <v>2663</v>
      </c>
    </row>
    <row r="119" spans="1:11">
      <c r="A119" s="4" t="s">
        <v>105</v>
      </c>
      <c r="B119" s="5" t="n">
        <v>1818</v>
      </c>
      <c r="F119" s="5" t="n">
        <v>2893</v>
      </c>
      <c r="H119" s="5" t="n">
        <v>2570</v>
      </c>
    </row>
    <row r="120" spans="1:11">
      <c r="A120" s="4" t="s">
        <v>122</v>
      </c>
      <c r="B120" s="5" t="n">
        <v>5171</v>
      </c>
      <c r="F120" s="5" t="n">
        <v>4386</v>
      </c>
      <c r="H120" s="5" t="n">
        <v>4752</v>
      </c>
    </row>
    <row r="121" spans="1:11">
      <c r="A121" s="4" t="s">
        <v>3604</v>
      </c>
      <c r="B121" s="5" t="n">
        <v>139555</v>
      </c>
      <c r="F121" s="5" t="n">
        <v>118109</v>
      </c>
      <c r="H121" s="5" t="n">
        <v>75227</v>
      </c>
    </row>
    <row r="122" spans="1:11">
      <c r="A122" s="4" t="s">
        <v>2561</v>
      </c>
      <c r="B122" s="5" t="n">
        <v>5494</v>
      </c>
      <c r="F122" s="5" t="n">
        <v>20336</v>
      </c>
      <c r="H122" s="5" t="n">
        <v>25127</v>
      </c>
    </row>
    <row r="123" spans="1:11">
      <c r="A123" s="4" t="s">
        <v>3605</v>
      </c>
      <c r="B123" s="5" t="n">
        <v>80780</v>
      </c>
      <c r="F123" s="5" t="n">
        <v>62959</v>
      </c>
      <c r="H123" s="5" t="n">
        <v>75435</v>
      </c>
    </row>
    <row r="124" spans="1:11">
      <c r="A124" s="4" t="s">
        <v>3606</v>
      </c>
      <c r="B124" s="5" t="n">
        <v>232818</v>
      </c>
      <c r="F124" s="5" t="n">
        <v>208683</v>
      </c>
      <c r="H124" s="5" t="n">
        <v>183111</v>
      </c>
    </row>
    <row r="125" spans="1:11">
      <c r="A125" s="4" t="s">
        <v>1745</v>
      </c>
    </row>
    <row r="126" spans="1:11">
      <c r="A126" s="3" t="s">
        <v>30</v>
      </c>
    </row>
    <row r="127" spans="1:11">
      <c r="A127" s="4" t="s">
        <v>3598</v>
      </c>
      <c r="B127" s="5" t="n">
        <v>217354</v>
      </c>
      <c r="F127" s="5" t="n">
        <v>228176</v>
      </c>
    </row>
    <row r="128" spans="1:11">
      <c r="A128" s="4" t="s">
        <v>2293</v>
      </c>
      <c r="B128" s="5" t="n">
        <v>2172140</v>
      </c>
      <c r="F128" s="5" t="n">
        <v>2046466</v>
      </c>
    </row>
    <row r="129" spans="1:11">
      <c r="A129" s="4" t="s">
        <v>41</v>
      </c>
      <c r="B129" s="5" t="n">
        <v>483796</v>
      </c>
      <c r="F129" s="5" t="n">
        <v>409131</v>
      </c>
    </row>
    <row r="130" spans="1:11">
      <c r="A130" s="4" t="s">
        <v>54</v>
      </c>
      <c r="B130" s="5" t="n">
        <v>10965</v>
      </c>
      <c r="F130" s="5" t="n">
        <v>9103</v>
      </c>
    </row>
    <row r="131" spans="1:11">
      <c r="A131" s="4" t="s">
        <v>1008</v>
      </c>
      <c r="B131" s="5" t="n">
        <v>17034186</v>
      </c>
      <c r="F131" s="5" t="n">
        <v>16016683</v>
      </c>
    </row>
    <row r="132" spans="1:11">
      <c r="A132" s="4" t="s">
        <v>3599</v>
      </c>
      <c r="B132" s="5" t="n">
        <v>2403662</v>
      </c>
      <c r="F132" s="5" t="n">
        <v>2021585</v>
      </c>
    </row>
    <row r="133" spans="1:11">
      <c r="A133" s="4" t="s">
        <v>3600</v>
      </c>
      <c r="B133" s="5" t="n">
        <v>22322103</v>
      </c>
      <c r="F133" s="5" t="n">
        <v>20731144</v>
      </c>
    </row>
    <row r="134" spans="1:11">
      <c r="A134" s="3" t="s">
        <v>1462</v>
      </c>
    </row>
    <row r="135" spans="1:11">
      <c r="A135" s="4" t="s">
        <v>3601</v>
      </c>
      <c r="B135" s="5" t="n">
        <v>15968499</v>
      </c>
      <c r="F135" s="5" t="n">
        <v>14733350</v>
      </c>
    </row>
    <row r="136" spans="1:11">
      <c r="A136" s="4" t="s">
        <v>3602</v>
      </c>
      <c r="B136" s="5" t="n">
        <v>2778675</v>
      </c>
      <c r="F136" s="5" t="n">
        <v>2451314</v>
      </c>
    </row>
    <row r="137" spans="1:11">
      <c r="A137" s="4" t="s">
        <v>3603</v>
      </c>
      <c r="B137" s="5" t="n">
        <v>903882</v>
      </c>
      <c r="F137" s="5" t="n">
        <v>867567</v>
      </c>
    </row>
    <row r="138" spans="1:11">
      <c r="A138" s="4" t="s">
        <v>1328</v>
      </c>
      <c r="B138" s="5" t="n">
        <v>19651056</v>
      </c>
      <c r="F138" s="5" t="n">
        <v>18052231</v>
      </c>
    </row>
    <row r="139" spans="1:11">
      <c r="A139" s="3" t="s">
        <v>2663</v>
      </c>
    </row>
    <row r="140" spans="1:11">
      <c r="A140" s="4" t="s">
        <v>3606</v>
      </c>
      <c r="B140" s="5" t="n">
        <v>2537768</v>
      </c>
      <c r="F140" s="5" t="n">
        <v>2477358</v>
      </c>
      <c r="H140" s="5" t="n">
        <v>2004718</v>
      </c>
    </row>
    <row r="141" spans="1:11">
      <c r="A141" s="3" t="s">
        <v>2664</v>
      </c>
    </row>
    <row r="142" spans="1:11">
      <c r="A142" s="4" t="s">
        <v>109</v>
      </c>
      <c r="B142" s="5" t="n">
        <v>977441</v>
      </c>
      <c r="F142" s="5" t="n">
        <v>995070</v>
      </c>
      <c r="H142" s="5" t="n">
        <v>583151</v>
      </c>
    </row>
    <row r="143" spans="1:11">
      <c r="A143" s="4" t="s">
        <v>3607</v>
      </c>
      <c r="B143" s="5" t="n">
        <v>258926</v>
      </c>
      <c r="F143" s="5" t="n">
        <v>229948</v>
      </c>
      <c r="H143" s="5" t="n">
        <v>63180</v>
      </c>
    </row>
    <row r="144" spans="1:11">
      <c r="A144" s="4" t="s">
        <v>3608</v>
      </c>
      <c r="B144" s="5" t="n">
        <v>45417</v>
      </c>
      <c r="F144" s="5" t="n">
        <v>40449</v>
      </c>
      <c r="H144" s="5" t="n">
        <v>39130</v>
      </c>
    </row>
    <row r="145" spans="1:11">
      <c r="A145" s="4" t="s">
        <v>123</v>
      </c>
      <c r="B145" s="5" t="n">
        <v>86228</v>
      </c>
      <c r="F145" s="5" t="n">
        <v>83857</v>
      </c>
      <c r="H145" s="5" t="n">
        <v>54774</v>
      </c>
    </row>
    <row r="146" spans="1:11">
      <c r="A146" s="4" t="s">
        <v>3609</v>
      </c>
      <c r="B146" s="5" t="n">
        <v>520204</v>
      </c>
      <c r="F146" s="5" t="n">
        <v>501664</v>
      </c>
      <c r="H146" s="5" t="n">
        <v>465226</v>
      </c>
    </row>
    <row r="147" spans="1:11">
      <c r="A147" s="4" t="s">
        <v>128</v>
      </c>
      <c r="B147" s="5" t="n">
        <v>334944</v>
      </c>
      <c r="F147" s="5" t="n">
        <v>293930</v>
      </c>
      <c r="H147" s="5" t="n">
        <v>276905</v>
      </c>
    </row>
    <row r="148" spans="1:11">
      <c r="A148" s="4" t="s">
        <v>130</v>
      </c>
      <c r="B148" s="5" t="n">
        <v>108914</v>
      </c>
      <c r="F148" s="5" t="n">
        <v>151365</v>
      </c>
      <c r="H148" s="5" t="n">
        <v>173060</v>
      </c>
    </row>
    <row r="149" spans="1:11">
      <c r="A149" s="4" t="s">
        <v>3610</v>
      </c>
      <c r="B149" s="5" t="n">
        <v>2332074</v>
      </c>
      <c r="F149" s="5" t="n">
        <v>2296283</v>
      </c>
      <c r="H149" s="5" t="n">
        <v>1655426</v>
      </c>
    </row>
    <row r="150" spans="1:11">
      <c r="A150" s="4" t="s">
        <v>131</v>
      </c>
      <c r="B150" s="5" t="n">
        <v>205694</v>
      </c>
      <c r="F150" s="5" t="n">
        <v>181075</v>
      </c>
      <c r="H150" s="5" t="n">
        <v>349292</v>
      </c>
    </row>
    <row r="151" spans="1:11">
      <c r="A151" s="4" t="s">
        <v>3617</v>
      </c>
    </row>
    <row r="152" spans="1:11">
      <c r="A152" s="3" t="s">
        <v>2663</v>
      </c>
    </row>
    <row r="153" spans="1:11">
      <c r="A153" s="4" t="s">
        <v>105</v>
      </c>
      <c r="B153" s="5" t="n">
        <v>2196753</v>
      </c>
      <c r="F153" s="5" t="n">
        <v>2042878</v>
      </c>
      <c r="H153" s="5" t="n">
        <v>1623643</v>
      </c>
    </row>
    <row r="154" spans="1:11">
      <c r="A154" s="4" t="s">
        <v>122</v>
      </c>
      <c r="B154" s="5" t="n">
        <v>224233</v>
      </c>
      <c r="F154" s="5" t="n">
        <v>219717</v>
      </c>
      <c r="H154" s="5" t="n">
        <v>180302</v>
      </c>
    </row>
    <row r="155" spans="1:11">
      <c r="A155" s="4" t="s">
        <v>3604</v>
      </c>
      <c r="B155" s="5" t="n">
        <v>2622</v>
      </c>
      <c r="F155" s="5" t="n">
        <v>388</v>
      </c>
      <c r="H155" s="5" t="n">
        <v>2002</v>
      </c>
    </row>
    <row r="156" spans="1:11">
      <c r="A156" s="4" t="s">
        <v>2561</v>
      </c>
      <c r="B156" s="5" t="n">
        <v>1991</v>
      </c>
      <c r="F156" s="5" t="n">
        <v>3112</v>
      </c>
      <c r="H156" s="5" t="n">
        <v>2534</v>
      </c>
    </row>
    <row r="157" spans="1:11">
      <c r="A157" s="4" t="s">
        <v>3605</v>
      </c>
      <c r="B157" s="5" t="n">
        <v>94577</v>
      </c>
      <c r="F157" s="5" t="n">
        <v>183931</v>
      </c>
      <c r="H157" s="5" t="n">
        <v>162605</v>
      </c>
    </row>
    <row r="158" spans="1:11">
      <c r="A158" s="4" t="s">
        <v>3606</v>
      </c>
      <c r="B158" s="5" t="n">
        <v>2520176</v>
      </c>
      <c r="F158" s="5" t="n">
        <v>2450026</v>
      </c>
      <c r="H158" s="5" t="n">
        <v>1971086</v>
      </c>
    </row>
    <row r="159" spans="1:11">
      <c r="A159" s="4" t="s">
        <v>3618</v>
      </c>
    </row>
    <row r="160" spans="1:11">
      <c r="A160" s="3" t="s">
        <v>2663</v>
      </c>
    </row>
    <row r="161" spans="1:11">
      <c r="A161" s="4" t="s">
        <v>105</v>
      </c>
      <c r="B161" s="5" t="n">
        <v>1047</v>
      </c>
      <c r="F161" s="5" t="n">
        <v>848</v>
      </c>
      <c r="H161" s="5" t="n">
        <v>633</v>
      </c>
    </row>
    <row r="162" spans="1:11">
      <c r="A162" s="4" t="s">
        <v>122</v>
      </c>
      <c r="B162" s="5" t="n">
        <v>4133</v>
      </c>
      <c r="F162" s="5" t="n">
        <v>2282</v>
      </c>
      <c r="H162" s="5" t="n">
        <v>3091</v>
      </c>
    </row>
    <row r="163" spans="1:11">
      <c r="A163" s="4" t="s">
        <v>3604</v>
      </c>
      <c r="B163" s="5" t="n">
        <v>-376</v>
      </c>
      <c r="F163" s="5" t="n">
        <v>-1206</v>
      </c>
      <c r="H163" s="5" t="n">
        <v>-1229</v>
      </c>
    </row>
    <row r="164" spans="1:11">
      <c r="A164" s="4" t="s">
        <v>2561</v>
      </c>
      <c r="B164" s="5" t="n">
        <v>6810</v>
      </c>
      <c r="F164" s="5" t="n">
        <v>25293</v>
      </c>
      <c r="H164" s="5" t="n">
        <v>30989</v>
      </c>
    </row>
    <row r="165" spans="1:11">
      <c r="A165" s="4" t="s">
        <v>3605</v>
      </c>
      <c r="B165" s="5" t="n">
        <v>5978</v>
      </c>
      <c r="F165" s="5" t="n">
        <v>115</v>
      </c>
      <c r="H165" s="5" t="n">
        <v>148</v>
      </c>
    </row>
    <row r="166" spans="1:11">
      <c r="A166" s="4" t="s">
        <v>3606</v>
      </c>
      <c r="B166" s="5" t="n">
        <v>17592</v>
      </c>
      <c r="F166" s="5" t="n">
        <v>27332</v>
      </c>
      <c r="H166" s="5" t="n">
        <v>33632</v>
      </c>
    </row>
    <row r="167" spans="1:11">
      <c r="A167" s="4" t="s">
        <v>1746</v>
      </c>
    </row>
    <row r="168" spans="1:11">
      <c r="A168" s="3" t="s">
        <v>30</v>
      </c>
    </row>
    <row r="169" spans="1:11">
      <c r="A169" s="4" t="s">
        <v>3598</v>
      </c>
      <c r="B169" s="5" t="n">
        <v>328070</v>
      </c>
      <c r="F169" s="5" t="n">
        <v>182936</v>
      </c>
    </row>
    <row r="170" spans="1:11">
      <c r="A170" s="4" t="s">
        <v>2293</v>
      </c>
      <c r="B170" s="5" t="n">
        <v>396128</v>
      </c>
      <c r="F170" s="5" t="n">
        <v>1478433</v>
      </c>
    </row>
    <row r="171" spans="1:11">
      <c r="A171" s="4" t="s">
        <v>41</v>
      </c>
      <c r="B171" s="5" t="n">
        <v>274150</v>
      </c>
      <c r="F171" s="5" t="n">
        <v>250980</v>
      </c>
    </row>
    <row r="172" spans="1:11">
      <c r="A172" s="4" t="s">
        <v>54</v>
      </c>
      <c r="B172" s="5" t="n">
        <v>1597</v>
      </c>
      <c r="F172" s="5" t="n">
        <v>0</v>
      </c>
    </row>
    <row r="173" spans="1:11">
      <c r="A173" s="4" t="s">
        <v>1008</v>
      </c>
      <c r="B173" s="5" t="n">
        <v>9977597</v>
      </c>
      <c r="F173" s="5" t="n">
        <v>8981858</v>
      </c>
    </row>
    <row r="174" spans="1:11">
      <c r="A174" s="4" t="s">
        <v>3599</v>
      </c>
      <c r="B174" s="5" t="n">
        <v>1340582</v>
      </c>
      <c r="F174" s="5" t="n">
        <v>1572427</v>
      </c>
    </row>
    <row r="175" spans="1:11">
      <c r="A175" s="4" t="s">
        <v>3600</v>
      </c>
      <c r="B175" s="5" t="n">
        <v>12318124</v>
      </c>
      <c r="F175" s="5" t="n">
        <v>12466634</v>
      </c>
    </row>
    <row r="176" spans="1:11">
      <c r="A176" s="3" t="s">
        <v>1462</v>
      </c>
    </row>
    <row r="177" spans="1:11">
      <c r="A177" s="4" t="s">
        <v>3601</v>
      </c>
      <c r="B177" s="5" t="n">
        <v>10086106</v>
      </c>
      <c r="F177" s="5" t="n">
        <v>9706084</v>
      </c>
    </row>
    <row r="178" spans="1:11">
      <c r="A178" s="4" t="s">
        <v>3602</v>
      </c>
      <c r="B178" s="5" t="n">
        <v>212914</v>
      </c>
      <c r="F178" s="5" t="n">
        <v>975300</v>
      </c>
    </row>
    <row r="179" spans="1:11">
      <c r="A179" s="4" t="s">
        <v>3603</v>
      </c>
      <c r="B179" s="5" t="n">
        <v>554618</v>
      </c>
      <c r="F179" s="5" t="n">
        <v>382166</v>
      </c>
    </row>
    <row r="180" spans="1:11">
      <c r="A180" s="4" t="s">
        <v>1328</v>
      </c>
      <c r="B180" s="5" t="n">
        <v>10853638</v>
      </c>
      <c r="F180" s="5" t="n">
        <v>11063550</v>
      </c>
    </row>
    <row r="181" spans="1:11">
      <c r="A181" s="3" t="s">
        <v>2663</v>
      </c>
    </row>
    <row r="182" spans="1:11">
      <c r="A182" s="4" t="s">
        <v>3606</v>
      </c>
      <c r="B182" s="5" t="n">
        <v>1645948</v>
      </c>
      <c r="F182" s="5" t="n">
        <v>1553757</v>
      </c>
      <c r="H182" s="5" t="n">
        <v>1313029</v>
      </c>
    </row>
    <row r="183" spans="1:11">
      <c r="A183" s="3" t="s">
        <v>2664</v>
      </c>
    </row>
    <row r="184" spans="1:11">
      <c r="A184" s="4" t="s">
        <v>109</v>
      </c>
      <c r="B184" s="5" t="n">
        <v>423069</v>
      </c>
      <c r="F184" s="5" t="n">
        <v>451224</v>
      </c>
      <c r="H184" s="5" t="n">
        <v>273944</v>
      </c>
    </row>
    <row r="185" spans="1:11">
      <c r="A185" s="4" t="s">
        <v>3607</v>
      </c>
      <c r="B185" s="5" t="n">
        <v>327833</v>
      </c>
      <c r="F185" s="5" t="n">
        <v>236434</v>
      </c>
      <c r="H185" s="5" t="n">
        <v>188895</v>
      </c>
    </row>
    <row r="186" spans="1:11">
      <c r="A186" s="4" t="s">
        <v>3608</v>
      </c>
      <c r="B186" s="5" t="n">
        <v>29897</v>
      </c>
      <c r="F186" s="5" t="n">
        <v>24787</v>
      </c>
      <c r="H186" s="5" t="n">
        <v>22571</v>
      </c>
    </row>
    <row r="187" spans="1:11">
      <c r="A187" s="4" t="s">
        <v>123</v>
      </c>
      <c r="B187" s="5" t="n">
        <v>108572</v>
      </c>
      <c r="F187" s="5" t="n">
        <v>98738</v>
      </c>
      <c r="H187" s="5" t="n">
        <v>85195</v>
      </c>
    </row>
    <row r="188" spans="1:11">
      <c r="A188" s="4" t="s">
        <v>3609</v>
      </c>
      <c r="B188" s="5" t="n">
        <v>375522</v>
      </c>
      <c r="F188" s="5" t="n">
        <v>324787</v>
      </c>
      <c r="H188" s="5" t="n">
        <v>302765</v>
      </c>
    </row>
    <row r="189" spans="1:11">
      <c r="A189" s="4" t="s">
        <v>128</v>
      </c>
      <c r="B189" s="5" t="n">
        <v>180186</v>
      </c>
      <c r="F189" s="5" t="n">
        <v>158243</v>
      </c>
      <c r="H189" s="5" t="n">
        <v>155355</v>
      </c>
    </row>
    <row r="190" spans="1:11">
      <c r="A190" s="4" t="s">
        <v>130</v>
      </c>
      <c r="B190" s="5" t="n">
        <v>63174</v>
      </c>
      <c r="F190" s="5" t="n">
        <v>79994</v>
      </c>
      <c r="H190" s="5" t="n">
        <v>108704</v>
      </c>
    </row>
    <row r="191" spans="1:11">
      <c r="A191" s="4" t="s">
        <v>3610</v>
      </c>
      <c r="B191" s="5" t="n">
        <v>1508253</v>
      </c>
      <c r="F191" s="5" t="n">
        <v>1374207</v>
      </c>
      <c r="H191" s="5" t="n">
        <v>1137429</v>
      </c>
    </row>
    <row r="192" spans="1:11">
      <c r="A192" s="4" t="s">
        <v>131</v>
      </c>
      <c r="B192" s="5" t="n">
        <v>137695</v>
      </c>
      <c r="F192" s="5" t="n">
        <v>179550</v>
      </c>
      <c r="H192" s="5" t="n">
        <v>175600</v>
      </c>
    </row>
    <row r="193" spans="1:11">
      <c r="A193" s="4" t="s">
        <v>3619</v>
      </c>
    </row>
    <row r="194" spans="1:11">
      <c r="A194" s="3" t="s">
        <v>2663</v>
      </c>
    </row>
    <row r="195" spans="1:11">
      <c r="A195" s="4" t="s">
        <v>105</v>
      </c>
      <c r="B195" s="5" t="n">
        <v>1305784</v>
      </c>
      <c r="F195" s="5" t="n">
        <v>1193544</v>
      </c>
      <c r="H195" s="5" t="n">
        <v>986384</v>
      </c>
    </row>
    <row r="196" spans="1:11">
      <c r="A196" s="4" t="s">
        <v>122</v>
      </c>
      <c r="B196" s="5" t="n">
        <v>250824</v>
      </c>
      <c r="F196" s="5" t="n">
        <v>237762</v>
      </c>
      <c r="H196" s="5" t="n">
        <v>218769</v>
      </c>
    </row>
    <row r="197" spans="1:11">
      <c r="A197" s="4" t="s">
        <v>3604</v>
      </c>
      <c r="B197" s="5" t="n">
        <v>2043</v>
      </c>
      <c r="F197" s="5" t="n">
        <v>729</v>
      </c>
      <c r="H197" s="5" t="n">
        <v>1523</v>
      </c>
    </row>
    <row r="198" spans="1:11">
      <c r="A198" s="4" t="s">
        <v>2561</v>
      </c>
      <c r="B198" s="5" t="n">
        <v>1514</v>
      </c>
      <c r="F198" s="5" t="n">
        <v>2941</v>
      </c>
      <c r="H198" s="5" t="n">
        <v>1909</v>
      </c>
    </row>
    <row r="199" spans="1:11">
      <c r="A199" s="4" t="s">
        <v>3605</v>
      </c>
      <c r="B199" s="5" t="n">
        <v>62642</v>
      </c>
      <c r="F199" s="5" t="n">
        <v>99701</v>
      </c>
      <c r="H199" s="5" t="n">
        <v>90644</v>
      </c>
    </row>
    <row r="200" spans="1:11">
      <c r="A200" s="4" t="s">
        <v>3606</v>
      </c>
      <c r="B200" s="5" t="n">
        <v>1622807</v>
      </c>
      <c r="F200" s="5" t="n">
        <v>1534677</v>
      </c>
      <c r="H200" s="5" t="n">
        <v>1299229</v>
      </c>
    </row>
    <row r="201" spans="1:11">
      <c r="A201" s="4" t="s">
        <v>3620</v>
      </c>
    </row>
    <row r="202" spans="1:11">
      <c r="A202" s="3" t="s">
        <v>2663</v>
      </c>
    </row>
    <row r="203" spans="1:11">
      <c r="A203" s="4" t="s">
        <v>105</v>
      </c>
      <c r="B203" s="5" t="n">
        <v>4797</v>
      </c>
      <c r="F203" s="5" t="n">
        <v>6223</v>
      </c>
      <c r="H203" s="5" t="n">
        <v>2467</v>
      </c>
    </row>
    <row r="204" spans="1:11">
      <c r="A204" s="4" t="s">
        <v>122</v>
      </c>
      <c r="B204" s="5" t="n">
        <v>15065</v>
      </c>
      <c r="F204" s="5" t="n">
        <v>13170</v>
      </c>
      <c r="H204" s="5" t="n">
        <v>11895</v>
      </c>
    </row>
    <row r="205" spans="1:11">
      <c r="A205" s="4" t="s">
        <v>3604</v>
      </c>
      <c r="B205" s="5" t="n">
        <v>132</v>
      </c>
      <c r="F205" s="5" t="n">
        <v>-1923</v>
      </c>
      <c r="H205" s="5" t="n">
        <v>-2055</v>
      </c>
    </row>
    <row r="206" spans="1:11">
      <c r="A206" s="4" t="s">
        <v>2561</v>
      </c>
      <c r="B206" s="5" t="n">
        <v>1170</v>
      </c>
      <c r="F206" s="5" t="n">
        <v>0</v>
      </c>
      <c r="H206" s="5" t="n">
        <v>0</v>
      </c>
    </row>
    <row r="207" spans="1:11">
      <c r="A207" s="4" t="s">
        <v>3605</v>
      </c>
      <c r="B207" s="5" t="n">
        <v>1977</v>
      </c>
      <c r="F207" s="5" t="n">
        <v>1610</v>
      </c>
      <c r="H207" s="5" t="n">
        <v>1493</v>
      </c>
    </row>
    <row r="208" spans="1:11">
      <c r="A208" s="4" t="s">
        <v>3606</v>
      </c>
      <c r="B208" s="5" t="n">
        <v>23141</v>
      </c>
      <c r="F208" s="5" t="n">
        <v>19080</v>
      </c>
      <c r="H208" s="5" t="n">
        <v>13800</v>
      </c>
    </row>
    <row r="209" spans="1:11">
      <c r="A209" s="4" t="s">
        <v>1747</v>
      </c>
    </row>
    <row r="210" spans="1:11">
      <c r="A210" s="3" t="s">
        <v>30</v>
      </c>
    </row>
    <row r="211" spans="1:11">
      <c r="A211" s="4" t="s">
        <v>3598</v>
      </c>
      <c r="B211" s="5" t="n">
        <v>1577734</v>
      </c>
      <c r="F211" s="5" t="n">
        <v>1499533</v>
      </c>
    </row>
    <row r="212" spans="1:11">
      <c r="A212" s="4" t="s">
        <v>2293</v>
      </c>
      <c r="B212" s="5" t="n">
        <v>2541683</v>
      </c>
      <c r="F212" s="5" t="n">
        <v>2773149</v>
      </c>
    </row>
    <row r="213" spans="1:11">
      <c r="A213" s="4" t="s">
        <v>41</v>
      </c>
      <c r="B213" s="5" t="n">
        <v>84488</v>
      </c>
      <c r="F213" s="5" t="n">
        <v>111760</v>
      </c>
    </row>
    <row r="214" spans="1:11">
      <c r="A214" s="4" t="s">
        <v>54</v>
      </c>
      <c r="B214" s="5" t="n">
        <v>820125</v>
      </c>
      <c r="F214" s="5" t="n">
        <v>932586</v>
      </c>
    </row>
    <row r="215" spans="1:11">
      <c r="A215" s="4" t="s">
        <v>1008</v>
      </c>
      <c r="B215" s="5" t="n">
        <v>2785100</v>
      </c>
      <c r="F215" s="5" t="n">
        <v>3141864</v>
      </c>
    </row>
    <row r="216" spans="1:11">
      <c r="A216" s="4" t="s">
        <v>3599</v>
      </c>
      <c r="B216" s="5" t="n">
        <v>13305870</v>
      </c>
      <c r="F216" s="5" t="n">
        <v>12045752</v>
      </c>
    </row>
    <row r="217" spans="1:11">
      <c r="A217" s="4" t="s">
        <v>3600</v>
      </c>
      <c r="B217" s="5" t="n">
        <v>21115000</v>
      </c>
      <c r="F217" s="5" t="n">
        <v>20504644</v>
      </c>
    </row>
    <row r="218" spans="1:11">
      <c r="A218" s="3" t="s">
        <v>1462</v>
      </c>
    </row>
    <row r="219" spans="1:11">
      <c r="A219" s="4" t="s">
        <v>3601</v>
      </c>
      <c r="B219" s="5" t="n">
        <v>4095692</v>
      </c>
      <c r="F219" s="5" t="n">
        <v>3846793</v>
      </c>
    </row>
    <row r="220" spans="1:11">
      <c r="A220" s="4" t="s">
        <v>3602</v>
      </c>
      <c r="B220" s="5" t="n">
        <v>8875171</v>
      </c>
      <c r="F220" s="5" t="n">
        <v>9288278</v>
      </c>
    </row>
    <row r="221" spans="1:11">
      <c r="A221" s="4" t="s">
        <v>3603</v>
      </c>
      <c r="B221" s="5" t="n">
        <v>2901402</v>
      </c>
      <c r="F221" s="5" t="n">
        <v>2469928</v>
      </c>
    </row>
    <row r="222" spans="1:11">
      <c r="A222" s="4" t="s">
        <v>1328</v>
      </c>
      <c r="B222" s="5" t="n">
        <v>15872265</v>
      </c>
      <c r="F222" s="5" t="n">
        <v>15604999</v>
      </c>
    </row>
    <row r="223" spans="1:11">
      <c r="A223" s="3" t="s">
        <v>2663</v>
      </c>
    </row>
    <row r="224" spans="1:11">
      <c r="A224" s="4" t="s">
        <v>3606</v>
      </c>
      <c r="B224" s="5" t="n">
        <v>2313589</v>
      </c>
      <c r="F224" s="5" t="n">
        <v>2316815</v>
      </c>
      <c r="H224" s="5" t="n">
        <v>1892991</v>
      </c>
    </row>
    <row r="225" spans="1:11">
      <c r="A225" s="3" t="s">
        <v>2664</v>
      </c>
    </row>
    <row r="226" spans="1:11">
      <c r="A226" s="4" t="s">
        <v>109</v>
      </c>
      <c r="B226" s="5" t="n">
        <v>852501</v>
      </c>
      <c r="F226" s="5" t="n">
        <v>947603</v>
      </c>
      <c r="H226" s="5" t="n">
        <v>607989</v>
      </c>
    </row>
    <row r="227" spans="1:11">
      <c r="A227" s="4" t="s">
        <v>3607</v>
      </c>
      <c r="B227" s="5" t="n">
        <v>79932</v>
      </c>
      <c r="F227" s="5" t="n">
        <v>59176</v>
      </c>
      <c r="H227" s="5" t="n">
        <v>8468</v>
      </c>
    </row>
    <row r="228" spans="1:11">
      <c r="A228" s="4" t="s">
        <v>3608</v>
      </c>
      <c r="B228" s="5" t="n">
        <v>5881</v>
      </c>
      <c r="F228" s="5" t="n">
        <v>4513</v>
      </c>
      <c r="H228" s="5" t="n">
        <v>5810</v>
      </c>
    </row>
    <row r="229" spans="1:11">
      <c r="A229" s="4" t="s">
        <v>123</v>
      </c>
      <c r="B229" s="5" t="n">
        <v>10772</v>
      </c>
      <c r="F229" s="5" t="n">
        <v>8970</v>
      </c>
      <c r="H229" s="5" t="n">
        <v>18013</v>
      </c>
    </row>
    <row r="230" spans="1:11">
      <c r="A230" s="4" t="s">
        <v>3609</v>
      </c>
      <c r="B230" s="5" t="n">
        <v>119271</v>
      </c>
      <c r="F230" s="5" t="n">
        <v>138626</v>
      </c>
      <c r="H230" s="5" t="n">
        <v>90812</v>
      </c>
    </row>
    <row r="231" spans="1:11">
      <c r="A231" s="4" t="s">
        <v>128</v>
      </c>
      <c r="B231" s="5" t="n">
        <v>241636</v>
      </c>
      <c r="F231" s="5" t="n">
        <v>104944</v>
      </c>
      <c r="H231" s="5" t="n">
        <v>73262</v>
      </c>
    </row>
    <row r="232" spans="1:11">
      <c r="A232" s="4" t="s">
        <v>130</v>
      </c>
      <c r="B232" s="5" t="n">
        <v>440043</v>
      </c>
      <c r="F232" s="5" t="n">
        <v>381647</v>
      </c>
      <c r="H232" s="5" t="n">
        <v>330889</v>
      </c>
    </row>
    <row r="233" spans="1:11">
      <c r="A233" s="4" t="s">
        <v>3610</v>
      </c>
      <c r="B233" s="5" t="n">
        <v>1750036</v>
      </c>
      <c r="F233" s="5" t="n">
        <v>1645479</v>
      </c>
      <c r="H233" s="5" t="n">
        <v>1135243</v>
      </c>
    </row>
    <row r="234" spans="1:11">
      <c r="A234" s="4" t="s">
        <v>131</v>
      </c>
      <c r="B234" s="5" t="n">
        <v>563553</v>
      </c>
      <c r="F234" s="5" t="n">
        <v>671336</v>
      </c>
      <c r="H234" s="5" t="n">
        <v>757748</v>
      </c>
    </row>
    <row r="235" spans="1:11">
      <c r="A235" s="4" t="s">
        <v>3621</v>
      </c>
    </row>
    <row r="236" spans="1:11">
      <c r="A236" s="3" t="s">
        <v>2663</v>
      </c>
    </row>
    <row r="237" spans="1:11">
      <c r="A237" s="4" t="s">
        <v>105</v>
      </c>
      <c r="B237" s="5" t="n">
        <v>547028</v>
      </c>
      <c r="F237" s="5" t="n">
        <v>442398</v>
      </c>
      <c r="H237" s="5" t="n">
        <v>304109</v>
      </c>
    </row>
    <row r="238" spans="1:11">
      <c r="A238" s="4" t="s">
        <v>122</v>
      </c>
      <c r="B238" s="5" t="n">
        <v>95086</v>
      </c>
      <c r="F238" s="5" t="n">
        <v>63763</v>
      </c>
      <c r="H238" s="5" t="n">
        <v>58610</v>
      </c>
    </row>
    <row r="239" spans="1:11">
      <c r="A239" s="4" t="s">
        <v>3604</v>
      </c>
      <c r="B239" s="5" t="n">
        <v>159050</v>
      </c>
      <c r="F239" s="5" t="n">
        <v>144407</v>
      </c>
      <c r="H239" s="5" t="n">
        <v>27956</v>
      </c>
    </row>
    <row r="240" spans="1:11">
      <c r="A240" s="4" t="s">
        <v>2561</v>
      </c>
      <c r="B240" s="5" t="n">
        <v>45243</v>
      </c>
      <c r="F240" s="5" t="n">
        <v>18973</v>
      </c>
      <c r="H240" s="5" t="n">
        <v>26113</v>
      </c>
    </row>
    <row r="241" spans="1:11">
      <c r="A241" s="4" t="s">
        <v>3605</v>
      </c>
      <c r="B241" s="5" t="n">
        <v>1413594</v>
      </c>
      <c r="F241" s="5" t="n">
        <v>1647967</v>
      </c>
      <c r="H241" s="5" t="n">
        <v>1263449</v>
      </c>
    </row>
    <row r="242" spans="1:11">
      <c r="A242" s="4" t="s">
        <v>3606</v>
      </c>
      <c r="B242" s="5" t="n">
        <v>2260001</v>
      </c>
      <c r="F242" s="5" t="n">
        <v>2317508</v>
      </c>
      <c r="H242" s="5" t="n">
        <v>1680237</v>
      </c>
    </row>
    <row r="243" spans="1:11">
      <c r="A243" s="4" t="s">
        <v>3622</v>
      </c>
    </row>
    <row r="244" spans="1:11">
      <c r="A244" s="3" t="s">
        <v>2663</v>
      </c>
    </row>
    <row r="245" spans="1:11">
      <c r="A245" s="4" t="s">
        <v>105</v>
      </c>
      <c r="B245" s="5" t="n">
        <v>62097</v>
      </c>
      <c r="F245" s="5" t="n">
        <v>75641</v>
      </c>
      <c r="H245" s="5" t="n">
        <v>30274</v>
      </c>
    </row>
    <row r="246" spans="1:11">
      <c r="A246" s="4" t="s">
        <v>122</v>
      </c>
      <c r="B246" s="5" t="n">
        <v>1339</v>
      </c>
      <c r="F246" s="5" t="n">
        <v>2115</v>
      </c>
      <c r="H246" s="5" t="n">
        <v>2693</v>
      </c>
    </row>
    <row r="247" spans="1:11">
      <c r="A247" s="4" t="s">
        <v>3604</v>
      </c>
      <c r="B247" s="5" t="n">
        <v>159</v>
      </c>
      <c r="F247" s="5" t="n">
        <v>100</v>
      </c>
      <c r="H247" s="5" t="n">
        <v>178305</v>
      </c>
    </row>
    <row r="248" spans="1:11">
      <c r="A248" s="4" t="s">
        <v>2561</v>
      </c>
      <c r="B248" s="5" t="n">
        <v>1244</v>
      </c>
      <c r="F248" s="5" t="n">
        <v>944</v>
      </c>
      <c r="H248" s="5" t="n">
        <v>0</v>
      </c>
    </row>
    <row r="249" spans="1:11">
      <c r="A249" s="4" t="s">
        <v>3605</v>
      </c>
      <c r="B249" s="5" t="n">
        <v>-11251</v>
      </c>
      <c r="F249" s="5" t="n">
        <v>-79493</v>
      </c>
      <c r="H249" s="5" t="n">
        <v>1482</v>
      </c>
    </row>
    <row r="250" spans="1:11">
      <c r="A250" s="4" t="s">
        <v>3606</v>
      </c>
      <c r="B250" s="5" t="n">
        <v>53588</v>
      </c>
      <c r="F250" s="5" t="n">
        <v>-693</v>
      </c>
      <c r="H250" s="5" t="n">
        <v>212754</v>
      </c>
    </row>
    <row r="251" spans="1:11">
      <c r="A251" s="4" t="s">
        <v>3623</v>
      </c>
    </row>
    <row r="252" spans="1:11">
      <c r="A252" s="3" t="s">
        <v>30</v>
      </c>
    </row>
    <row r="253" spans="1:11">
      <c r="A253" s="4" t="s">
        <v>3598</v>
      </c>
      <c r="B253" s="5" t="n">
        <v>-169911</v>
      </c>
      <c r="C253" s="4" t="s">
        <v>1298</v>
      </c>
      <c r="F253" s="5" t="n">
        <v>-141938</v>
      </c>
      <c r="G253" s="4" t="s">
        <v>1308</v>
      </c>
    </row>
    <row r="254" spans="1:11">
      <c r="A254" s="4" t="s">
        <v>2293</v>
      </c>
      <c r="B254" s="5" t="n">
        <v>-971103</v>
      </c>
      <c r="C254" s="4" t="s">
        <v>1298</v>
      </c>
      <c r="F254" s="5" t="n">
        <v>-1054318</v>
      </c>
      <c r="G254" s="4" t="s">
        <v>1308</v>
      </c>
    </row>
    <row r="255" spans="1:11">
      <c r="A255" s="4" t="s">
        <v>41</v>
      </c>
      <c r="B255" s="5" t="n">
        <v>0</v>
      </c>
      <c r="C255" s="4" t="s">
        <v>1298</v>
      </c>
      <c r="F255" s="5" t="n">
        <v>0</v>
      </c>
      <c r="G255" s="4" t="s">
        <v>1308</v>
      </c>
    </row>
    <row r="256" spans="1:11">
      <c r="A256" s="4" t="s">
        <v>54</v>
      </c>
      <c r="B256" s="5" t="n">
        <v>-3879544</v>
      </c>
      <c r="C256" s="4" t="s">
        <v>1298</v>
      </c>
      <c r="F256" s="5" t="n">
        <v>-3720375</v>
      </c>
      <c r="G256" s="4" t="s">
        <v>1308</v>
      </c>
    </row>
    <row r="257" spans="1:11">
      <c r="A257" s="4" t="s">
        <v>1008</v>
      </c>
      <c r="B257" s="5" t="n">
        <v>-767275</v>
      </c>
      <c r="C257" s="4" t="s">
        <v>1298</v>
      </c>
      <c r="F257" s="5" t="n">
        <v>-985056</v>
      </c>
      <c r="G257" s="4" t="s">
        <v>1308</v>
      </c>
    </row>
    <row r="258" spans="1:11">
      <c r="A258" s="4" t="s">
        <v>3599</v>
      </c>
      <c r="B258" s="5" t="n">
        <v>-564861</v>
      </c>
      <c r="C258" s="4" t="s">
        <v>1298</v>
      </c>
      <c r="F258" s="5" t="n">
        <v>-726270</v>
      </c>
      <c r="G258" s="4" t="s">
        <v>1308</v>
      </c>
    </row>
    <row r="259" spans="1:11">
      <c r="A259" s="4" t="s">
        <v>3600</v>
      </c>
      <c r="B259" s="5" t="n">
        <v>-6352694</v>
      </c>
      <c r="C259" s="4" t="s">
        <v>1298</v>
      </c>
      <c r="F259" s="5" t="n">
        <v>-6627957</v>
      </c>
      <c r="G259" s="4" t="s">
        <v>1308</v>
      </c>
    </row>
    <row r="260" spans="1:11">
      <c r="A260" s="3" t="s">
        <v>1462</v>
      </c>
    </row>
    <row r="261" spans="1:11">
      <c r="A261" s="4" t="s">
        <v>3601</v>
      </c>
      <c r="B261" s="5" t="n">
        <v>-2381426</v>
      </c>
      <c r="C261" s="4" t="s">
        <v>1298</v>
      </c>
      <c r="F261" s="5" t="n">
        <v>-2251902</v>
      </c>
      <c r="G261" s="4" t="s">
        <v>1308</v>
      </c>
    </row>
    <row r="262" spans="1:11">
      <c r="A262" s="4" t="s">
        <v>3602</v>
      </c>
      <c r="B262" s="5" t="n">
        <v>2311813</v>
      </c>
      <c r="C262" s="4" t="s">
        <v>1298</v>
      </c>
      <c r="F262" s="5" t="n">
        <v>1433471</v>
      </c>
      <c r="G262" s="4" t="s">
        <v>1308</v>
      </c>
    </row>
    <row r="263" spans="1:11">
      <c r="A263" s="4" t="s">
        <v>3603</v>
      </c>
      <c r="B263" s="5" t="n">
        <v>-179694</v>
      </c>
      <c r="C263" s="4" t="s">
        <v>1298</v>
      </c>
      <c r="F263" s="5" t="n">
        <v>142263</v>
      </c>
      <c r="G263" s="4" t="s">
        <v>1308</v>
      </c>
    </row>
    <row r="264" spans="1:11">
      <c r="A264" s="4" t="s">
        <v>1328</v>
      </c>
      <c r="B264" s="5" t="n">
        <v>-249307</v>
      </c>
      <c r="C264" s="4" t="s">
        <v>1298</v>
      </c>
      <c r="F264" s="5" t="n">
        <v>-676168</v>
      </c>
      <c r="G264" s="4" t="s">
        <v>1308</v>
      </c>
    </row>
    <row r="265" spans="1:11">
      <c r="A265" s="3" t="s">
        <v>2663</v>
      </c>
    </row>
    <row r="266" spans="1:11">
      <c r="A266" s="4" t="s">
        <v>3606</v>
      </c>
      <c r="B266" s="5" t="n">
        <v>-401915</v>
      </c>
      <c r="C266" s="4" t="s">
        <v>1298</v>
      </c>
      <c r="F266" s="5" t="n">
        <v>-2572992</v>
      </c>
      <c r="G266" s="4" t="s">
        <v>2376</v>
      </c>
      <c r="H266" s="5" t="n">
        <v>-422393</v>
      </c>
      <c r="I266" s="4" t="s">
        <v>1308</v>
      </c>
    </row>
    <row r="267" spans="1:11">
      <c r="A267" s="3" t="s">
        <v>2664</v>
      </c>
    </row>
    <row r="268" spans="1:11">
      <c r="A268" s="4" t="s">
        <v>109</v>
      </c>
      <c r="B268" s="5" t="n">
        <v>-7556</v>
      </c>
      <c r="C268" s="4" t="s">
        <v>1298</v>
      </c>
      <c r="F268" s="5" t="n">
        <v>-25350</v>
      </c>
      <c r="G268" s="4" t="s">
        <v>2376</v>
      </c>
      <c r="H268" s="5" t="n">
        <v>85422</v>
      </c>
    </row>
    <row r="269" spans="1:11">
      <c r="A269" s="4" t="s">
        <v>3607</v>
      </c>
      <c r="B269" s="5" t="n">
        <v>0</v>
      </c>
      <c r="C269" s="4" t="s">
        <v>1298</v>
      </c>
      <c r="F269" s="5" t="n">
        <v>1253</v>
      </c>
      <c r="G269" s="4" t="s">
        <v>2376</v>
      </c>
      <c r="H269" s="5" t="n">
        <v>-274</v>
      </c>
    </row>
    <row r="270" spans="1:11">
      <c r="A270" s="4" t="s">
        <v>3608</v>
      </c>
      <c r="B270" s="5" t="n">
        <v>9337</v>
      </c>
      <c r="C270" s="4" t="s">
        <v>1298</v>
      </c>
      <c r="F270" s="5" t="n">
        <v>-15011</v>
      </c>
      <c r="G270" s="4" t="s">
        <v>2376</v>
      </c>
      <c r="H270" s="5" t="n">
        <v>788</v>
      </c>
    </row>
    <row r="271" spans="1:11">
      <c r="A271" s="4" t="s">
        <v>123</v>
      </c>
      <c r="B271" s="5" t="n">
        <v>-27620</v>
      </c>
      <c r="C271" s="4" t="s">
        <v>1298</v>
      </c>
      <c r="F271" s="5" t="n">
        <v>-19453</v>
      </c>
      <c r="G271" s="4" t="s">
        <v>2376</v>
      </c>
      <c r="H271" s="5" t="n">
        <v>-14324</v>
      </c>
    </row>
    <row r="272" spans="1:11">
      <c r="A272" s="4" t="s">
        <v>3609</v>
      </c>
      <c r="B272" s="5" t="n">
        <v>-240301</v>
      </c>
      <c r="C272" s="4" t="s">
        <v>1298</v>
      </c>
      <c r="F272" s="5" t="n">
        <v>-131863</v>
      </c>
      <c r="G272" s="4" t="s">
        <v>2376</v>
      </c>
      <c r="H272" s="5" t="n">
        <v>-75034</v>
      </c>
    </row>
    <row r="273" spans="1:11">
      <c r="A273" s="4" t="s">
        <v>128</v>
      </c>
      <c r="B273" s="5" t="n">
        <v>64693</v>
      </c>
      <c r="C273" s="4" t="s">
        <v>1298</v>
      </c>
      <c r="F273" s="5" t="n">
        <v>131258</v>
      </c>
      <c r="G273" s="4" t="s">
        <v>2376</v>
      </c>
      <c r="H273" s="5" t="n">
        <v>27606</v>
      </c>
    </row>
    <row r="274" spans="1:11">
      <c r="A274" s="4" t="s">
        <v>130</v>
      </c>
      <c r="B274" s="5" t="n">
        <v>54678</v>
      </c>
      <c r="C274" s="4" t="s">
        <v>1298</v>
      </c>
      <c r="F274" s="5" t="n">
        <v>61218</v>
      </c>
      <c r="G274" s="4" t="s">
        <v>2376</v>
      </c>
      <c r="H274" s="5" t="n">
        <v>23055</v>
      </c>
    </row>
    <row r="275" spans="1:11">
      <c r="A275" s="4" t="s">
        <v>3610</v>
      </c>
      <c r="B275" s="5" t="n">
        <v>-146769</v>
      </c>
      <c r="C275" s="4" t="s">
        <v>1298</v>
      </c>
      <c r="F275" s="5" t="n">
        <v>2052</v>
      </c>
      <c r="G275" s="4" t="s">
        <v>2376</v>
      </c>
      <c r="H275" s="5" t="n">
        <v>47239</v>
      </c>
    </row>
    <row r="276" spans="1:11">
      <c r="A276" s="4" t="s">
        <v>131</v>
      </c>
      <c r="B276" s="5" t="n">
        <v>-255146</v>
      </c>
      <c r="C276" s="4" t="s">
        <v>1298</v>
      </c>
      <c r="F276" s="5" t="n">
        <v>-2575044</v>
      </c>
      <c r="G276" s="4" t="s">
        <v>2376</v>
      </c>
      <c r="H276" s="5" t="n">
        <v>-469632</v>
      </c>
    </row>
    <row r="277" spans="1:11">
      <c r="A277" s="4" t="s">
        <v>3624</v>
      </c>
    </row>
    <row r="278" spans="1:11">
      <c r="A278" s="3" t="s">
        <v>2663</v>
      </c>
    </row>
    <row r="279" spans="1:11">
      <c r="A279" s="4" t="s">
        <v>105</v>
      </c>
      <c r="B279" s="5" t="n">
        <v>315</v>
      </c>
      <c r="C279" s="4" t="s">
        <v>1298</v>
      </c>
      <c r="F279" s="5" t="n">
        <v>22629</v>
      </c>
      <c r="G279" s="4" t="s">
        <v>2376</v>
      </c>
      <c r="H279" s="5" t="n">
        <v>1517</v>
      </c>
      <c r="I279" s="4" t="s">
        <v>1308</v>
      </c>
    </row>
    <row r="280" spans="1:11">
      <c r="A280" s="4" t="s">
        <v>122</v>
      </c>
      <c r="B280" s="5" t="n">
        <v>48103</v>
      </c>
      <c r="C280" s="4" t="s">
        <v>1298</v>
      </c>
      <c r="F280" s="5" t="n">
        <v>12185</v>
      </c>
      <c r="G280" s="4" t="s">
        <v>2376</v>
      </c>
      <c r="H280" s="5" t="n">
        <v>0</v>
      </c>
      <c r="I280" s="4" t="s">
        <v>1308</v>
      </c>
    </row>
    <row r="281" spans="1:11">
      <c r="A281" s="4" t="s">
        <v>3604</v>
      </c>
      <c r="B281" s="5" t="n">
        <v>0</v>
      </c>
      <c r="C281" s="4" t="s">
        <v>1298</v>
      </c>
      <c r="F281" s="5" t="n">
        <v>0</v>
      </c>
      <c r="G281" s="4" t="s">
        <v>2376</v>
      </c>
      <c r="H281" s="5" t="n">
        <v>0</v>
      </c>
      <c r="I281" s="4" t="s">
        <v>1308</v>
      </c>
    </row>
    <row r="282" spans="1:11">
      <c r="A282" s="4" t="s">
        <v>2561</v>
      </c>
      <c r="B282" s="5" t="n">
        <v>0</v>
      </c>
      <c r="C282" s="4" t="s">
        <v>1298</v>
      </c>
      <c r="F282" s="5" t="n">
        <v>72</v>
      </c>
      <c r="G282" s="4" t="s">
        <v>2376</v>
      </c>
      <c r="H282" s="5" t="n">
        <v>0</v>
      </c>
      <c r="I282" s="4" t="s">
        <v>1308</v>
      </c>
    </row>
    <row r="283" spans="1:11">
      <c r="A283" s="4" t="s">
        <v>3605</v>
      </c>
      <c r="B283" s="5" t="n">
        <v>17138</v>
      </c>
      <c r="C283" s="4" t="s">
        <v>1298</v>
      </c>
      <c r="F283" s="5" t="n">
        <v>-19355</v>
      </c>
      <c r="G283" s="4" t="s">
        <v>2376</v>
      </c>
      <c r="H283" s="5" t="n">
        <v>195244</v>
      </c>
      <c r="I283" s="4" t="s">
        <v>1308</v>
      </c>
    </row>
    <row r="284" spans="1:11">
      <c r="A284" s="4" t="s">
        <v>3606</v>
      </c>
      <c r="B284" s="5" t="n">
        <v>65556</v>
      </c>
      <c r="C284" s="4" t="s">
        <v>1298</v>
      </c>
      <c r="F284" s="5" t="n">
        <v>15531</v>
      </c>
      <c r="G284" s="4" t="s">
        <v>2376</v>
      </c>
      <c r="H284" s="5" t="n">
        <v>196761</v>
      </c>
      <c r="I284" s="4" t="s">
        <v>1308</v>
      </c>
    </row>
    <row r="285" spans="1:11">
      <c r="A285" s="4" t="s">
        <v>3625</v>
      </c>
    </row>
    <row r="286" spans="1:11">
      <c r="A286" s="3" t="s">
        <v>2663</v>
      </c>
    </row>
    <row r="287" spans="1:11">
      <c r="A287" s="4" t="s">
        <v>105</v>
      </c>
      <c r="B287" s="5" t="n">
        <v>-142669</v>
      </c>
      <c r="C287" s="4" t="s">
        <v>1298</v>
      </c>
      <c r="F287" s="5" t="n">
        <v>-305600</v>
      </c>
      <c r="G287" s="4" t="s">
        <v>2376</v>
      </c>
      <c r="H287" s="5" t="n">
        <v>-3562</v>
      </c>
      <c r="I287" s="4" t="s">
        <v>1308</v>
      </c>
    </row>
    <row r="288" spans="1:11">
      <c r="A288" s="4" t="s">
        <v>122</v>
      </c>
      <c r="B288" s="5" t="n">
        <v>-28696</v>
      </c>
      <c r="C288" s="4" t="s">
        <v>1298</v>
      </c>
      <c r="F288" s="5" t="n">
        <v>-22853</v>
      </c>
      <c r="G288" s="4" t="s">
        <v>2376</v>
      </c>
      <c r="H288" s="5" t="n">
        <v>-22902</v>
      </c>
      <c r="I288" s="4" t="s">
        <v>1308</v>
      </c>
    </row>
    <row r="289" spans="1:11">
      <c r="A289" s="4" t="s">
        <v>3604</v>
      </c>
      <c r="B289" s="5" t="n">
        <v>-176252</v>
      </c>
      <c r="C289" s="4" t="s">
        <v>1298</v>
      </c>
      <c r="F289" s="5" t="n">
        <v>-231568</v>
      </c>
      <c r="G289" s="4" t="s">
        <v>2376</v>
      </c>
      <c r="H289" s="5" t="n">
        <v>-248809</v>
      </c>
      <c r="I289" s="4" t="s">
        <v>1308</v>
      </c>
    </row>
    <row r="290" spans="1:11">
      <c r="A290" s="4" t="s">
        <v>2561</v>
      </c>
      <c r="B290" s="5" t="n">
        <v>-17819</v>
      </c>
      <c r="C290" s="4" t="s">
        <v>1298</v>
      </c>
      <c r="F290" s="5" t="n">
        <v>-46573</v>
      </c>
      <c r="G290" s="4" t="s">
        <v>2376</v>
      </c>
      <c r="H290" s="5" t="n">
        <v>-58221</v>
      </c>
      <c r="I290" s="4" t="s">
        <v>1308</v>
      </c>
    </row>
    <row r="291" spans="1:11">
      <c r="A291" s="4" t="s">
        <v>3605</v>
      </c>
      <c r="B291" s="5" t="n">
        <v>-102035</v>
      </c>
      <c r="C291" s="4" t="s">
        <v>1298</v>
      </c>
      <c r="F291" s="5" t="n">
        <v>-1981929</v>
      </c>
      <c r="G291" s="4" t="s">
        <v>2376</v>
      </c>
      <c r="H291" s="5" t="n">
        <v>-285660</v>
      </c>
      <c r="I291" s="4" t="s">
        <v>1308</v>
      </c>
    </row>
    <row r="292" spans="1:11">
      <c r="A292" s="4" t="s">
        <v>3606</v>
      </c>
      <c r="B292" s="6" t="n">
        <v>-467471</v>
      </c>
      <c r="C292" s="4" t="s">
        <v>1298</v>
      </c>
      <c r="F292" s="6" t="n">
        <v>-2588523</v>
      </c>
      <c r="G292" s="4" t="s">
        <v>2376</v>
      </c>
      <c r="H292" s="6" t="n">
        <v>-619154</v>
      </c>
      <c r="I292" s="4" t="s">
        <v>1308</v>
      </c>
    </row>
    <row r="293" spans="1:11"/>
    <row r="294" spans="1:11">
      <c r="A294" s="4" t="s">
        <v>32</v>
      </c>
      <c r="B294" s="4" t="s">
        <v>100</v>
      </c>
    </row>
    <row r="295" spans="1:11">
      <c r="A295" s="4" t="s">
        <v>160</v>
      </c>
      <c r="B295" s="4" t="s">
        <v>3626</v>
      </c>
    </row>
    <row r="296" spans="1:11">
      <c r="A296" s="4" t="s">
        <v>1298</v>
      </c>
      <c r="B296" s="4" t="s">
        <v>3627</v>
      </c>
    </row>
    <row r="297" spans="1:11">
      <c r="A297" s="4" t="s">
        <v>1308</v>
      </c>
      <c r="B297" s="4" t="s">
        <v>3628</v>
      </c>
    </row>
  </sheetData>
  <mergeCells count="302">
    <mergeCell ref="A1:A2"/>
    <mergeCell ref="B1:I1"/>
    <mergeCell ref="J1:K1"/>
    <mergeCell ref="B2:C2"/>
    <mergeCell ref="F2:G2"/>
    <mergeCell ref="H2:I2"/>
    <mergeCell ref="J2:K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A293:K293"/>
    <mergeCell ref="B294:K294"/>
    <mergeCell ref="B295:K295"/>
    <mergeCell ref="B296:K296"/>
    <mergeCell ref="B297:K297"/>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29</v>
      </c>
      <c r="B1" s="2" t="s">
        <v>1</v>
      </c>
    </row>
    <row r="2" spans="1:4">
      <c r="B2" s="2" t="s">
        <v>253</v>
      </c>
      <c r="C2" s="2" t="s">
        <v>948</v>
      </c>
      <c r="D2" s="2" t="s">
        <v>949</v>
      </c>
    </row>
    <row r="3" spans="1:4">
      <c r="A3" s="3" t="s">
        <v>3630</v>
      </c>
    </row>
    <row r="4" spans="1:4">
      <c r="A4" s="4" t="s">
        <v>3509</v>
      </c>
      <c r="B4" s="6" t="n">
        <v>26624025</v>
      </c>
      <c r="C4" s="6" t="n">
        <v>25937238</v>
      </c>
      <c r="D4" s="6" t="n">
        <v>21147421</v>
      </c>
    </row>
    <row r="5" spans="1:4">
      <c r="A5" s="4" t="s">
        <v>3631</v>
      </c>
    </row>
    <row r="6" spans="1:4">
      <c r="A6" s="3" t="s">
        <v>3630</v>
      </c>
    </row>
    <row r="7" spans="1:4">
      <c r="A7" s="4" t="s">
        <v>3509</v>
      </c>
      <c r="B7" s="5" t="n">
        <v>18789167</v>
      </c>
      <c r="C7" s="5" t="n">
        <v>18548030</v>
      </c>
      <c r="D7" s="5" t="n">
        <v>15749556</v>
      </c>
    </row>
    <row r="8" spans="1:4">
      <c r="A8" s="4" t="s">
        <v>1083</v>
      </c>
    </row>
    <row r="9" spans="1:4">
      <c r="A9" s="3" t="s">
        <v>3630</v>
      </c>
    </row>
    <row r="10" spans="1:4">
      <c r="A10" s="4" t="s">
        <v>3509</v>
      </c>
      <c r="B10" s="5" t="n">
        <v>1410766</v>
      </c>
      <c r="C10" s="5" t="n">
        <v>1333843</v>
      </c>
      <c r="D10" s="5" t="n">
        <v>1293132</v>
      </c>
    </row>
    <row r="11" spans="1:4">
      <c r="A11" s="4" t="s">
        <v>3632</v>
      </c>
    </row>
    <row r="12" spans="1:4">
      <c r="A12" s="3" t="s">
        <v>3630</v>
      </c>
    </row>
    <row r="13" spans="1:4">
      <c r="A13" s="4" t="s">
        <v>3509</v>
      </c>
      <c r="B13" s="5" t="n">
        <v>2752109</v>
      </c>
      <c r="C13" s="5" t="n">
        <v>2598446</v>
      </c>
      <c r="D13" s="5" t="n">
        <v>1778560</v>
      </c>
    </row>
    <row r="14" spans="1:4">
      <c r="A14" s="4" t="s">
        <v>3633</v>
      </c>
    </row>
    <row r="15" spans="1:4">
      <c r="A15" s="3" t="s">
        <v>3630</v>
      </c>
    </row>
    <row r="16" spans="1:4">
      <c r="A16" s="4" t="s">
        <v>3509</v>
      </c>
      <c r="B16" s="5" t="n">
        <v>1132646</v>
      </c>
      <c r="C16" s="5" t="n">
        <v>1084436</v>
      </c>
      <c r="D16" s="5" t="n">
        <v>1027948</v>
      </c>
    </row>
    <row r="17" spans="1:4">
      <c r="A17" s="4" t="s">
        <v>1090</v>
      </c>
    </row>
    <row r="18" spans="1:4">
      <c r="A18" s="3" t="s">
        <v>3630</v>
      </c>
    </row>
    <row r="19" spans="1:4">
      <c r="A19" s="4" t="s">
        <v>3509</v>
      </c>
      <c r="B19" s="6" t="n">
        <v>2539337</v>
      </c>
      <c r="C19" s="6" t="n">
        <v>2372483</v>
      </c>
      <c r="D19" s="6" t="n">
        <v>1298225</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4"/>
    <col customWidth="1" max="6" min="6" width="21"/>
    <col customWidth="1" max="7" min="7" width="21"/>
  </cols>
  <sheetData>
    <row r="1" spans="1:7">
      <c r="A1" s="1" t="s">
        <v>3634</v>
      </c>
      <c r="C1" s="2" t="s">
        <v>27</v>
      </c>
      <c r="D1" s="2" t="s">
        <v>28</v>
      </c>
      <c r="E1" s="2" t="s">
        <v>32</v>
      </c>
      <c r="F1" s="2" t="s">
        <v>29</v>
      </c>
      <c r="G1" s="2" t="s">
        <v>137</v>
      </c>
    </row>
    <row r="2" spans="1:7">
      <c r="A2" s="3" t="s">
        <v>3630</v>
      </c>
    </row>
    <row r="3" spans="1:7">
      <c r="A3" s="4" t="s">
        <v>3635</v>
      </c>
      <c r="C3" s="6" t="n">
        <v>6654006</v>
      </c>
      <c r="D3" s="6" t="n">
        <v>2230</v>
      </c>
      <c r="F3" s="6" t="n">
        <v>6559515</v>
      </c>
      <c r="G3" s="6" t="n">
        <v>6514048</v>
      </c>
    </row>
    <row r="4" spans="1:7">
      <c r="A4" s="4" t="s">
        <v>3636</v>
      </c>
      <c r="C4" s="5" t="n">
        <v>848681</v>
      </c>
      <c r="F4" s="5" t="n">
        <v>735043</v>
      </c>
    </row>
    <row r="5" spans="1:7">
      <c r="A5" s="4" t="s">
        <v>3637</v>
      </c>
    </row>
    <row r="6" spans="1:7">
      <c r="A6" s="3" t="s">
        <v>3630</v>
      </c>
    </row>
    <row r="7" spans="1:7">
      <c r="A7" s="4" t="s">
        <v>3636</v>
      </c>
      <c r="B7" s="4" t="s">
        <v>160</v>
      </c>
      <c r="C7" s="5" t="n">
        <v>10863904</v>
      </c>
      <c r="F7" s="5" t="n">
        <v>10365292</v>
      </c>
    </row>
    <row r="8" spans="1:7">
      <c r="A8" s="4" t="s">
        <v>3638</v>
      </c>
    </row>
    <row r="9" spans="1:7">
      <c r="A9" s="3" t="s">
        <v>3630</v>
      </c>
    </row>
    <row r="10" spans="1:7">
      <c r="A10" s="4" t="s">
        <v>3635</v>
      </c>
      <c r="B10" s="4" t="s">
        <v>1298</v>
      </c>
      <c r="C10" s="5" t="n">
        <v>5799997</v>
      </c>
      <c r="F10" s="5" t="n">
        <v>5899249</v>
      </c>
      <c r="G10" s="6" t="n">
        <v>5732230</v>
      </c>
    </row>
    <row r="11" spans="1:7">
      <c r="A11" s="4" t="s">
        <v>3639</v>
      </c>
    </row>
    <row r="12" spans="1:7">
      <c r="A12" s="3" t="s">
        <v>3630</v>
      </c>
    </row>
    <row r="13" spans="1:7">
      <c r="A13" s="4" t="s">
        <v>3636</v>
      </c>
      <c r="B13" s="4" t="s">
        <v>160</v>
      </c>
      <c r="C13" s="5" t="n">
        <v>5868867</v>
      </c>
      <c r="F13" s="5" t="n">
        <v>5496699</v>
      </c>
    </row>
    <row r="14" spans="1:7">
      <c r="A14" s="4" t="s">
        <v>3640</v>
      </c>
    </row>
    <row r="15" spans="1:7">
      <c r="A15" s="3" t="s">
        <v>3630</v>
      </c>
    </row>
    <row r="16" spans="1:7">
      <c r="A16" s="4" t="s">
        <v>3635</v>
      </c>
      <c r="C16" s="5" t="n">
        <v>4635899</v>
      </c>
      <c r="F16" s="5" t="n">
        <v>4702347</v>
      </c>
    </row>
    <row r="17" spans="1:7">
      <c r="A17" s="4" t="s">
        <v>3641</v>
      </c>
    </row>
    <row r="18" spans="1:7">
      <c r="A18" s="3" t="s">
        <v>3630</v>
      </c>
    </row>
    <row r="19" spans="1:7">
      <c r="A19" s="4" t="s">
        <v>3636</v>
      </c>
      <c r="B19" s="4" t="s">
        <v>160</v>
      </c>
      <c r="C19" s="5" t="n">
        <v>3657236</v>
      </c>
      <c r="F19" s="5" t="n">
        <v>3681756</v>
      </c>
    </row>
    <row r="20" spans="1:7">
      <c r="A20" s="4" t="s">
        <v>3642</v>
      </c>
    </row>
    <row r="21" spans="1:7">
      <c r="A21" s="3" t="s">
        <v>3630</v>
      </c>
    </row>
    <row r="22" spans="1:7">
      <c r="A22" s="4" t="s">
        <v>3635</v>
      </c>
      <c r="C22" s="5" t="n">
        <v>203824</v>
      </c>
      <c r="F22" s="5" t="n">
        <v>208727</v>
      </c>
    </row>
    <row r="23" spans="1:7">
      <c r="A23" s="4" t="s">
        <v>3643</v>
      </c>
    </row>
    <row r="24" spans="1:7">
      <c r="A24" s="3" t="s">
        <v>3630</v>
      </c>
    </row>
    <row r="25" spans="1:7">
      <c r="A25" s="4" t="s">
        <v>3636</v>
      </c>
      <c r="B25" s="4" t="s">
        <v>160</v>
      </c>
      <c r="C25" s="5" t="n">
        <v>89343</v>
      </c>
      <c r="F25" s="5" t="n">
        <v>113009</v>
      </c>
    </row>
    <row r="26" spans="1:7">
      <c r="A26" s="4" t="s">
        <v>3644</v>
      </c>
    </row>
    <row r="27" spans="1:7">
      <c r="A27" s="3" t="s">
        <v>3630</v>
      </c>
    </row>
    <row r="28" spans="1:7">
      <c r="A28" s="4" t="s">
        <v>3635</v>
      </c>
      <c r="C28" s="5" t="n">
        <v>366800</v>
      </c>
      <c r="F28" s="5" t="n">
        <v>376984</v>
      </c>
    </row>
    <row r="29" spans="1:7">
      <c r="A29" s="4" t="s">
        <v>3645</v>
      </c>
    </row>
    <row r="30" spans="1:7">
      <c r="A30" s="3" t="s">
        <v>3630</v>
      </c>
    </row>
    <row r="31" spans="1:7">
      <c r="A31" s="4" t="s">
        <v>3636</v>
      </c>
      <c r="B31" s="4" t="s">
        <v>160</v>
      </c>
      <c r="C31" s="5" t="n">
        <v>16714</v>
      </c>
      <c r="F31" s="5" t="n">
        <v>14110</v>
      </c>
    </row>
    <row r="32" spans="1:7">
      <c r="A32" s="4" t="s">
        <v>3646</v>
      </c>
    </row>
    <row r="33" spans="1:7">
      <c r="A33" s="3" t="s">
        <v>3630</v>
      </c>
    </row>
    <row r="34" spans="1:7">
      <c r="A34" s="4" t="s">
        <v>3635</v>
      </c>
      <c r="C34" s="5" t="n">
        <v>98778</v>
      </c>
      <c r="F34" s="5" t="n">
        <v>97798</v>
      </c>
    </row>
    <row r="35" spans="1:7">
      <c r="A35" s="4" t="s">
        <v>3647</v>
      </c>
    </row>
    <row r="36" spans="1:7">
      <c r="A36" s="3" t="s">
        <v>3630</v>
      </c>
    </row>
    <row r="37" spans="1:7">
      <c r="A37" s="4" t="s">
        <v>3636</v>
      </c>
      <c r="B37" s="4" t="s">
        <v>160</v>
      </c>
      <c r="C37" s="5" t="n">
        <v>1231744</v>
      </c>
      <c r="F37" s="5" t="n">
        <v>1059718</v>
      </c>
    </row>
    <row r="38" spans="1:7">
      <c r="A38" s="4" t="s">
        <v>3648</v>
      </c>
    </row>
    <row r="39" spans="1:7">
      <c r="A39" s="3" t="s">
        <v>3630</v>
      </c>
    </row>
    <row r="40" spans="1:7">
      <c r="A40" s="4" t="s">
        <v>3635</v>
      </c>
      <c r="C40" s="6" t="n">
        <v>494696</v>
      </c>
      <c r="F40" s="6" t="n">
        <v>513393</v>
      </c>
    </row>
    <row r="41" spans="1:7"/>
    <row r="42" spans="1:7">
      <c r="A42" s="4" t="s">
        <v>32</v>
      </c>
      <c r="B42" s="4" t="s">
        <v>100</v>
      </c>
    </row>
    <row r="43" spans="1:7">
      <c r="A43" s="4" t="s">
        <v>160</v>
      </c>
      <c r="B43" s="4" t="s">
        <v>3649</v>
      </c>
    </row>
    <row r="44" spans="1:7">
      <c r="A44" s="4" t="s">
        <v>1298</v>
      </c>
      <c r="B44" s="4" t="s">
        <v>2717</v>
      </c>
    </row>
  </sheetData>
  <mergeCells count="4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A41:F41"/>
    <mergeCell ref="B42:F42"/>
    <mergeCell ref="B43:F43"/>
    <mergeCell ref="B44:F44"/>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0"/>
    <col customWidth="1" max="3" min="3" width="80"/>
    <col customWidth="1" max="4" min="4" width="80"/>
    <col customWidth="1" max="5" min="5" width="80"/>
  </cols>
  <sheetData>
    <row r="1" spans="1:5">
      <c r="A1" s="1" t="s">
        <v>3650</v>
      </c>
      <c r="C1" s="2" t="s">
        <v>1</v>
      </c>
    </row>
    <row r="2" spans="1:5">
      <c r="C2" s="2" t="s">
        <v>253</v>
      </c>
      <c r="D2" s="2" t="s">
        <v>948</v>
      </c>
      <c r="E2" s="2" t="s">
        <v>949</v>
      </c>
    </row>
    <row r="3" spans="1:5">
      <c r="A3" s="3" t="s">
        <v>3630</v>
      </c>
    </row>
    <row r="4" spans="1:5">
      <c r="A4" s="4" t="s">
        <v>3651</v>
      </c>
      <c r="B4" s="4" t="s">
        <v>32</v>
      </c>
      <c r="D4" s="6" t="n">
        <v>2208053</v>
      </c>
    </row>
    <row r="5" spans="1:5">
      <c r="A5" s="4" t="s">
        <v>3652</v>
      </c>
    </row>
    <row r="6" spans="1:5">
      <c r="A6" s="3" t="s">
        <v>3630</v>
      </c>
    </row>
    <row r="7" spans="1:5">
      <c r="A7" s="4" t="s">
        <v>3653</v>
      </c>
      <c r="C7" s="4" t="s">
        <v>3654</v>
      </c>
      <c r="D7" s="4" t="s">
        <v>3654</v>
      </c>
      <c r="E7" s="4" t="s">
        <v>3654</v>
      </c>
    </row>
    <row r="8" spans="1:5"/>
    <row r="9" spans="1:5">
      <c r="A9" s="4" t="s">
        <v>32</v>
      </c>
      <c r="B9" s="4" t="s">
        <v>3649</v>
      </c>
    </row>
  </sheetData>
  <mergeCells count="4">
    <mergeCell ref="A1:B2"/>
    <mergeCell ref="C1:E1"/>
    <mergeCell ref="A8:D8"/>
    <mergeCell ref="B9:D9"/>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5</v>
      </c>
      <c r="B1" s="2" t="s">
        <v>253</v>
      </c>
      <c r="C1" s="2" t="s">
        <v>948</v>
      </c>
    </row>
    <row r="2" spans="1:3">
      <c r="A2" s="3" t="s">
        <v>3656</v>
      </c>
    </row>
    <row r="3" spans="1:3">
      <c r="A3" s="4" t="s">
        <v>3657</v>
      </c>
      <c r="B3" s="6" t="n">
        <v>3070824</v>
      </c>
      <c r="C3" s="6" t="n">
        <v>1576410</v>
      </c>
    </row>
    <row r="4" spans="1:3">
      <c r="A4" s="4" t="s">
        <v>3658</v>
      </c>
      <c r="B4" s="5" t="n">
        <v>-142495</v>
      </c>
      <c r="C4" s="5" t="n">
        <v>-233772</v>
      </c>
    </row>
    <row r="5" spans="1:3">
      <c r="A5" s="4" t="s">
        <v>3659</v>
      </c>
      <c r="B5" s="5" t="n">
        <v>2928329</v>
      </c>
      <c r="C5" s="5" t="n">
        <v>1342638</v>
      </c>
    </row>
    <row r="6" spans="1:3">
      <c r="A6" s="4" t="s">
        <v>3660</v>
      </c>
      <c r="B6" s="5" t="n">
        <v>-2547432</v>
      </c>
      <c r="C6" s="5" t="n">
        <v>-675918</v>
      </c>
    </row>
    <row r="7" spans="1:3">
      <c r="A7" s="4" t="s">
        <v>3661</v>
      </c>
      <c r="B7" s="5" t="n">
        <v>-45387</v>
      </c>
      <c r="C7" s="5" t="n">
        <v>-40241</v>
      </c>
    </row>
    <row r="8" spans="1:3">
      <c r="A8" s="4" t="s">
        <v>3662</v>
      </c>
      <c r="B8" s="5" t="n">
        <v>335510</v>
      </c>
      <c r="C8" s="5" t="n">
        <v>626479</v>
      </c>
    </row>
    <row r="9" spans="1:3">
      <c r="A9" s="4" t="s">
        <v>3663</v>
      </c>
      <c r="B9" s="5" t="n">
        <v>3978057</v>
      </c>
      <c r="C9" s="5" t="n">
        <v>6399628</v>
      </c>
    </row>
    <row r="10" spans="1:3">
      <c r="A10" s="4" t="s">
        <v>3664</v>
      </c>
      <c r="B10" s="5" t="n">
        <v>-134397</v>
      </c>
      <c r="C10" s="5" t="n">
        <v>-258127</v>
      </c>
    </row>
    <row r="11" spans="1:3">
      <c r="A11" s="4" t="s">
        <v>3665</v>
      </c>
      <c r="B11" s="5" t="n">
        <v>3843660</v>
      </c>
      <c r="C11" s="5" t="n">
        <v>6141501</v>
      </c>
    </row>
    <row r="12" spans="1:3">
      <c r="A12" s="4" t="s">
        <v>3666</v>
      </c>
      <c r="B12" s="5" t="n">
        <v>-3724677</v>
      </c>
      <c r="C12" s="5" t="n">
        <v>-5315135</v>
      </c>
    </row>
    <row r="13" spans="1:3">
      <c r="A13" s="4" t="s">
        <v>3667</v>
      </c>
      <c r="B13" s="5" t="n">
        <v>-33182</v>
      </c>
      <c r="C13" s="5" t="n">
        <v>-90228</v>
      </c>
    </row>
    <row r="14" spans="1:3">
      <c r="A14" s="4" t="s">
        <v>3668</v>
      </c>
      <c r="B14" s="5" t="n">
        <v>85801</v>
      </c>
      <c r="C14" s="5" t="n">
        <v>736138</v>
      </c>
    </row>
    <row r="15" spans="1:3">
      <c r="A15" s="4" t="s">
        <v>3557</v>
      </c>
    </row>
    <row r="16" spans="1:3">
      <c r="A16" s="3" t="s">
        <v>3656</v>
      </c>
    </row>
    <row r="17" spans="1:3">
      <c r="A17" s="4" t="s">
        <v>3657</v>
      </c>
      <c r="B17" s="5" t="n">
        <v>526148</v>
      </c>
      <c r="C17" s="5" t="n">
        <v>864460</v>
      </c>
    </row>
    <row r="18" spans="1:3">
      <c r="A18" s="4" t="s">
        <v>3658</v>
      </c>
      <c r="B18" s="5" t="n">
        <v>-142495</v>
      </c>
      <c r="C18" s="5" t="n">
        <v>-233772</v>
      </c>
    </row>
    <row r="19" spans="1:3">
      <c r="A19" s="4" t="s">
        <v>3659</v>
      </c>
      <c r="B19" s="5" t="n">
        <v>383653</v>
      </c>
      <c r="C19" s="5" t="n">
        <v>630688</v>
      </c>
    </row>
    <row r="20" spans="1:3">
      <c r="A20" s="4" t="s">
        <v>3660</v>
      </c>
      <c r="B20" s="5" t="n">
        <v>-2756</v>
      </c>
      <c r="C20" s="5" t="n">
        <v>-4890</v>
      </c>
    </row>
    <row r="21" spans="1:3">
      <c r="A21" s="4" t="s">
        <v>3661</v>
      </c>
      <c r="B21" s="5" t="n">
        <v>-45387</v>
      </c>
      <c r="C21" s="5" t="n">
        <v>-40241</v>
      </c>
    </row>
    <row r="22" spans="1:3">
      <c r="A22" s="4" t="s">
        <v>3662</v>
      </c>
      <c r="B22" s="5" t="n">
        <v>335510</v>
      </c>
      <c r="C22" s="5" t="n">
        <v>585557</v>
      </c>
    </row>
    <row r="23" spans="1:3">
      <c r="A23" s="4" t="s">
        <v>3663</v>
      </c>
      <c r="B23" s="5" t="n">
        <v>446526</v>
      </c>
      <c r="C23" s="5" t="n">
        <v>942258</v>
      </c>
    </row>
    <row r="24" spans="1:3">
      <c r="A24" s="4" t="s">
        <v>3664</v>
      </c>
      <c r="B24" s="5" t="n">
        <v>-134397</v>
      </c>
      <c r="C24" s="5" t="n">
        <v>-258127</v>
      </c>
    </row>
    <row r="25" spans="1:3">
      <c r="A25" s="4" t="s">
        <v>3665</v>
      </c>
      <c r="B25" s="5" t="n">
        <v>312129</v>
      </c>
      <c r="C25" s="5" t="n">
        <v>684131</v>
      </c>
    </row>
    <row r="26" spans="1:3">
      <c r="A26" s="4" t="s">
        <v>3666</v>
      </c>
      <c r="B26" s="5" t="n">
        <v>-2831</v>
      </c>
      <c r="C26" s="5" t="n">
        <v>-51030</v>
      </c>
    </row>
    <row r="27" spans="1:3">
      <c r="A27" s="4" t="s">
        <v>3667</v>
      </c>
      <c r="B27" s="5" t="n">
        <v>-33182</v>
      </c>
      <c r="C27" s="5" t="n">
        <v>-90228</v>
      </c>
    </row>
    <row r="28" spans="1:3">
      <c r="A28" s="4" t="s">
        <v>3668</v>
      </c>
      <c r="B28" s="5" t="n">
        <v>276116</v>
      </c>
      <c r="C28" s="5" t="n">
        <v>542873</v>
      </c>
    </row>
    <row r="29" spans="1:3">
      <c r="A29" s="4" t="s">
        <v>3669</v>
      </c>
    </row>
    <row r="30" spans="1:3">
      <c r="A30" s="3" t="s">
        <v>3656</v>
      </c>
    </row>
    <row r="31" spans="1:3">
      <c r="A31" s="4" t="s">
        <v>3657</v>
      </c>
      <c r="B31" s="5" t="n">
        <v>2544676</v>
      </c>
      <c r="C31" s="5" t="n">
        <v>711950</v>
      </c>
    </row>
    <row r="32" spans="1:3">
      <c r="A32" s="4" t="s">
        <v>3658</v>
      </c>
      <c r="B32" s="5" t="n">
        <v>0</v>
      </c>
      <c r="C32" s="5" t="n">
        <v>0</v>
      </c>
    </row>
    <row r="33" spans="1:3">
      <c r="A33" s="4" t="s">
        <v>3659</v>
      </c>
      <c r="B33" s="5" t="n">
        <v>2544676</v>
      </c>
      <c r="C33" s="5" t="n">
        <v>711950</v>
      </c>
    </row>
    <row r="34" spans="1:3">
      <c r="A34" s="4" t="s">
        <v>3660</v>
      </c>
      <c r="B34" s="5" t="n">
        <v>-2544676</v>
      </c>
      <c r="C34" s="5" t="n">
        <v>-671028</v>
      </c>
    </row>
    <row r="35" spans="1:3">
      <c r="A35" s="4" t="s">
        <v>3661</v>
      </c>
      <c r="B35" s="5" t="n">
        <v>0</v>
      </c>
      <c r="C35" s="5" t="n">
        <v>0</v>
      </c>
    </row>
    <row r="36" spans="1:3">
      <c r="A36" s="4" t="s">
        <v>3662</v>
      </c>
      <c r="B36" s="5" t="n">
        <v>0</v>
      </c>
      <c r="C36" s="5" t="n">
        <v>40922</v>
      </c>
    </row>
    <row r="37" spans="1:3">
      <c r="A37" s="4" t="s">
        <v>3663</v>
      </c>
      <c r="B37" s="5" t="n">
        <v>3531531</v>
      </c>
      <c r="C37" s="5" t="n">
        <v>5457370</v>
      </c>
    </row>
    <row r="38" spans="1:3">
      <c r="A38" s="4" t="s">
        <v>3664</v>
      </c>
      <c r="B38" s="5" t="n">
        <v>0</v>
      </c>
      <c r="C38" s="5" t="n">
        <v>0</v>
      </c>
    </row>
    <row r="39" spans="1:3">
      <c r="A39" s="4" t="s">
        <v>3665</v>
      </c>
      <c r="B39" s="5" t="n">
        <v>3531531</v>
      </c>
      <c r="C39" s="5" t="n">
        <v>5457370</v>
      </c>
    </row>
    <row r="40" spans="1:3">
      <c r="A40" s="4" t="s">
        <v>3666</v>
      </c>
      <c r="B40" s="5" t="n">
        <v>-3721846</v>
      </c>
      <c r="C40" s="5" t="n">
        <v>-5264105</v>
      </c>
    </row>
    <row r="41" spans="1:3">
      <c r="A41" s="4" t="s">
        <v>3667</v>
      </c>
      <c r="B41" s="5" t="n">
        <v>0</v>
      </c>
      <c r="C41" s="5" t="n">
        <v>0</v>
      </c>
    </row>
    <row r="42" spans="1:3">
      <c r="A42" s="4" t="s">
        <v>3668</v>
      </c>
      <c r="B42" s="6" t="n">
        <v>-190315</v>
      </c>
      <c r="C42" s="6" t="n">
        <v>193265</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0</v>
      </c>
      <c r="B1" s="2" t="s">
        <v>253</v>
      </c>
      <c r="C1" s="2" t="s">
        <v>948</v>
      </c>
    </row>
    <row r="2" spans="1:3">
      <c r="A2" s="3" t="s">
        <v>3671</v>
      </c>
    </row>
    <row r="3" spans="1:3">
      <c r="A3" s="4" t="s">
        <v>3672</v>
      </c>
      <c r="B3" s="6" t="n">
        <v>224340</v>
      </c>
      <c r="C3" s="6" t="n">
        <v>178785</v>
      </c>
    </row>
    <row r="4" spans="1:3">
      <c r="A4" s="4" t="s">
        <v>3673</v>
      </c>
    </row>
    <row r="5" spans="1:3">
      <c r="A5" s="3" t="s">
        <v>3671</v>
      </c>
    </row>
    <row r="6" spans="1:3">
      <c r="A6" s="4" t="s">
        <v>3674</v>
      </c>
      <c r="B6" s="5" t="n">
        <v>3050101</v>
      </c>
      <c r="C6" s="5" t="n">
        <v>2746594</v>
      </c>
    </row>
    <row r="7" spans="1:3">
      <c r="A7" s="4" t="s">
        <v>3672</v>
      </c>
      <c r="B7" s="5" t="n">
        <v>37606</v>
      </c>
      <c r="C7" s="5" t="n">
        <v>45489</v>
      </c>
    </row>
    <row r="8" spans="1:3">
      <c r="A8" s="4" t="s">
        <v>3675</v>
      </c>
      <c r="B8" s="5" t="n">
        <v>3087707</v>
      </c>
      <c r="C8" s="5" t="n">
        <v>2792083</v>
      </c>
    </row>
    <row r="9" spans="1:3">
      <c r="A9" s="4" t="s">
        <v>3676</v>
      </c>
      <c r="B9" s="5" t="n">
        <v>3087707</v>
      </c>
      <c r="C9" s="5" t="n">
        <v>2792083</v>
      </c>
    </row>
    <row r="10" spans="1:3">
      <c r="A10" s="4" t="s">
        <v>3677</v>
      </c>
    </row>
    <row r="11" spans="1:3">
      <c r="A11" s="3" t="s">
        <v>3671</v>
      </c>
    </row>
    <row r="12" spans="1:3">
      <c r="A12" s="4" t="s">
        <v>3674</v>
      </c>
      <c r="B12" s="5" t="n">
        <v>19602</v>
      </c>
      <c r="C12" s="5" t="n">
        <v>27377</v>
      </c>
    </row>
    <row r="13" spans="1:3">
      <c r="A13" s="4" t="s">
        <v>3672</v>
      </c>
      <c r="B13" s="5" t="n">
        <v>0</v>
      </c>
      <c r="C13" s="5" t="n">
        <v>0</v>
      </c>
    </row>
    <row r="14" spans="1:3">
      <c r="A14" s="4" t="s">
        <v>3675</v>
      </c>
      <c r="B14" s="5" t="n">
        <v>19602</v>
      </c>
      <c r="C14" s="5" t="n">
        <v>27377</v>
      </c>
    </row>
    <row r="15" spans="1:3">
      <c r="A15" s="4" t="s">
        <v>3676</v>
      </c>
      <c r="B15" s="5" t="n">
        <v>19602</v>
      </c>
      <c r="C15" s="5" t="n">
        <v>27377</v>
      </c>
    </row>
    <row r="16" spans="1:3">
      <c r="A16" s="4" t="s">
        <v>3678</v>
      </c>
    </row>
    <row r="17" spans="1:3">
      <c r="A17" s="3" t="s">
        <v>3671</v>
      </c>
    </row>
    <row r="18" spans="1:3">
      <c r="A18" s="4" t="s">
        <v>3674</v>
      </c>
      <c r="B18" s="5" t="n">
        <v>3030499</v>
      </c>
      <c r="C18" s="5" t="n">
        <v>2719217</v>
      </c>
    </row>
    <row r="19" spans="1:3">
      <c r="A19" s="4" t="s">
        <v>3672</v>
      </c>
      <c r="B19" s="5" t="n">
        <v>37606</v>
      </c>
      <c r="C19" s="5" t="n">
        <v>45489</v>
      </c>
    </row>
    <row r="20" spans="1:3">
      <c r="A20" s="4" t="s">
        <v>3675</v>
      </c>
      <c r="B20" s="5" t="n">
        <v>3068105</v>
      </c>
      <c r="C20" s="5" t="n">
        <v>2764706</v>
      </c>
    </row>
    <row r="21" spans="1:3">
      <c r="A21" s="4" t="s">
        <v>3676</v>
      </c>
      <c r="B21" s="6" t="n">
        <v>3068105</v>
      </c>
      <c r="C21" s="6" t="n">
        <v>2764706</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3679</v>
      </c>
      <c r="C1" s="2" t="s">
        <v>1</v>
      </c>
    </row>
    <row r="2" spans="1:8">
      <c r="C2" s="2" t="s">
        <v>27</v>
      </c>
      <c r="D2" s="2" t="s">
        <v>28</v>
      </c>
      <c r="E2" s="2" t="s">
        <v>32</v>
      </c>
      <c r="F2" s="2" t="s">
        <v>29</v>
      </c>
      <c r="G2" s="2" t="s">
        <v>137</v>
      </c>
      <c r="H2" s="2" t="s">
        <v>28</v>
      </c>
    </row>
    <row r="3" spans="1:8">
      <c r="A3" s="3" t="s">
        <v>3680</v>
      </c>
    </row>
    <row r="4" spans="1:8">
      <c r="A4" s="4" t="s">
        <v>1461</v>
      </c>
      <c r="C4" s="6" t="n">
        <v>4799696</v>
      </c>
      <c r="F4" s="6" t="n">
        <v>4091516</v>
      </c>
      <c r="H4" s="7" t="n">
        <v>1608.4</v>
      </c>
    </row>
    <row r="5" spans="1:8">
      <c r="A5" s="4" t="s">
        <v>3681</v>
      </c>
      <c r="C5" s="5" t="n">
        <v>5202125</v>
      </c>
      <c r="D5" s="7" t="n">
        <v>1743.3</v>
      </c>
      <c r="F5" s="5" t="n">
        <v>4879187</v>
      </c>
      <c r="G5" s="6" t="n">
        <v>4284233</v>
      </c>
    </row>
    <row r="6" spans="1:8">
      <c r="A6" s="4" t="s">
        <v>3682</v>
      </c>
    </row>
    <row r="7" spans="1:8">
      <c r="A7" s="3" t="s">
        <v>3680</v>
      </c>
    </row>
    <row r="8" spans="1:8">
      <c r="A8" s="4" t="s">
        <v>1461</v>
      </c>
      <c r="B8" s="4" t="s">
        <v>160</v>
      </c>
      <c r="C8" s="5" t="n">
        <v>19602</v>
      </c>
      <c r="F8" s="5" t="n">
        <v>27377</v>
      </c>
      <c r="G8" s="5" t="n">
        <v>38975</v>
      </c>
    </row>
    <row r="9" spans="1:8">
      <c r="A9" s="4" t="s">
        <v>3681</v>
      </c>
      <c r="C9" s="6" t="n">
        <v>136</v>
      </c>
      <c r="F9" s="6" t="n">
        <v>96</v>
      </c>
      <c r="G9" s="6" t="n">
        <v>359</v>
      </c>
    </row>
    <row r="10" spans="1:8"/>
    <row r="11" spans="1:8">
      <c r="A11" s="4" t="s">
        <v>32</v>
      </c>
      <c r="B11" s="4" t="s">
        <v>100</v>
      </c>
    </row>
    <row r="12" spans="1:8">
      <c r="A12" s="4" t="s">
        <v>160</v>
      </c>
      <c r="B12" s="4" t="s">
        <v>3683</v>
      </c>
    </row>
  </sheetData>
  <mergeCells count="12">
    <mergeCell ref="A1:B2"/>
    <mergeCell ref="C1:G1"/>
    <mergeCell ref="D3:E3"/>
    <mergeCell ref="D4:E4"/>
    <mergeCell ref="D5:E5"/>
    <mergeCell ref="D6:E6"/>
    <mergeCell ref="D7:E7"/>
    <mergeCell ref="D8:E8"/>
    <mergeCell ref="D9:E9"/>
    <mergeCell ref="A10:G10"/>
    <mergeCell ref="B11:G11"/>
    <mergeCell ref="B12:G1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4</v>
      </c>
      <c r="B1" s="2" t="s">
        <v>253</v>
      </c>
      <c r="C1" s="2" t="s">
        <v>948</v>
      </c>
    </row>
    <row r="2" spans="1:3">
      <c r="A2" s="3" t="s">
        <v>3680</v>
      </c>
    </row>
    <row r="3" spans="1:3">
      <c r="A3" s="4" t="s">
        <v>3685</v>
      </c>
      <c r="B3" s="6" t="n">
        <v>843075</v>
      </c>
      <c r="C3" s="6" t="n">
        <v>629121</v>
      </c>
    </row>
    <row r="4" spans="1:3">
      <c r="A4" s="4" t="s">
        <v>2251</v>
      </c>
    </row>
    <row r="5" spans="1:3">
      <c r="A5" s="3" t="s">
        <v>3680</v>
      </c>
    </row>
    <row r="6" spans="1:3">
      <c r="A6" s="4" t="s">
        <v>3685</v>
      </c>
      <c r="B6" s="5" t="n">
        <v>813783</v>
      </c>
      <c r="C6" s="5" t="n">
        <v>629121</v>
      </c>
    </row>
    <row r="7" spans="1:3">
      <c r="A7" s="4" t="s">
        <v>2297</v>
      </c>
    </row>
    <row r="8" spans="1:3">
      <c r="A8" s="3" t="s">
        <v>3680</v>
      </c>
    </row>
    <row r="9" spans="1:3">
      <c r="A9" s="4" t="s">
        <v>3685</v>
      </c>
      <c r="B9" s="5" t="n">
        <v>2878772</v>
      </c>
      <c r="C9" s="5" t="n">
        <v>4634984</v>
      </c>
    </row>
    <row r="10" spans="1:3">
      <c r="A10" s="4" t="s">
        <v>3686</v>
      </c>
    </row>
    <row r="11" spans="1:3">
      <c r="A11" s="3" t="s">
        <v>3680</v>
      </c>
    </row>
    <row r="12" spans="1:3">
      <c r="A12" s="4" t="s">
        <v>3685</v>
      </c>
      <c r="B12" s="6" t="n">
        <v>843075</v>
      </c>
      <c r="C12" s="6" t="n">
        <v>6291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53</v>
      </c>
    </row>
    <row r="3" spans="1:2">
      <c r="A3" s="3" t="s">
        <v>322</v>
      </c>
    </row>
    <row r="4" spans="1:2">
      <c r="A4" s="4" t="s">
        <v>323</v>
      </c>
      <c r="B4" s="4" t="s">
        <v>324</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3687</v>
      </c>
      <c r="B1" s="2" t="s">
        <v>27</v>
      </c>
      <c r="C1" s="2" t="s">
        <v>28</v>
      </c>
      <c r="D1" s="2" t="s">
        <v>32</v>
      </c>
      <c r="E1" s="2" t="s">
        <v>29</v>
      </c>
      <c r="F1" s="2" t="s">
        <v>1285</v>
      </c>
      <c r="G1" s="2" t="s">
        <v>32</v>
      </c>
      <c r="H1" s="2" t="s">
        <v>137</v>
      </c>
      <c r="I1" s="2" t="s">
        <v>1286</v>
      </c>
    </row>
    <row r="2" spans="1:9">
      <c r="A2" s="3" t="s">
        <v>30</v>
      </c>
    </row>
    <row r="3" spans="1:9">
      <c r="A3" s="4" t="s">
        <v>3688</v>
      </c>
      <c r="B3" s="6" t="n">
        <v>22336838</v>
      </c>
      <c r="C3" s="7" t="n">
        <v>7485.5</v>
      </c>
      <c r="E3" s="6" t="n">
        <v>22193004</v>
      </c>
      <c r="F3" s="7" t="n">
        <v>7437.3</v>
      </c>
      <c r="H3" s="6" t="n">
        <v>22284977</v>
      </c>
      <c r="I3" s="6" t="n">
        <v>17269760</v>
      </c>
    </row>
    <row r="4" spans="1:9">
      <c r="A4" s="4" t="s">
        <v>67</v>
      </c>
      <c r="B4" s="5" t="n">
        <v>519771</v>
      </c>
      <c r="C4" s="8" t="n">
        <v>174.2</v>
      </c>
      <c r="E4" s="5" t="n">
        <v>589415</v>
      </c>
    </row>
    <row r="5" spans="1:9">
      <c r="A5" s="3" t="s">
        <v>1462</v>
      </c>
    </row>
    <row r="6" spans="1:9">
      <c r="A6" s="4" t="s">
        <v>2554</v>
      </c>
      <c r="B6" s="5" t="n">
        <v>154885224</v>
      </c>
      <c r="C6" s="8" t="n">
        <v>51905.2</v>
      </c>
      <c r="E6" s="5" t="n">
        <v>143887055</v>
      </c>
    </row>
    <row r="7" spans="1:9">
      <c r="A7" s="4" t="s">
        <v>76</v>
      </c>
      <c r="B7" s="5" t="n">
        <v>45276036</v>
      </c>
      <c r="C7" s="8" t="n">
        <v>15172.9</v>
      </c>
      <c r="E7" s="5" t="n">
        <v>45516281</v>
      </c>
    </row>
    <row r="8" spans="1:9">
      <c r="A8" s="4" t="s">
        <v>89</v>
      </c>
      <c r="B8" s="5" t="n">
        <v>6235466</v>
      </c>
      <c r="C8" s="7" t="n">
        <v>2089.6</v>
      </c>
      <c r="E8" s="5" t="n">
        <v>5957192</v>
      </c>
    </row>
    <row r="9" spans="1:9">
      <c r="A9" s="4" t="s">
        <v>3689</v>
      </c>
    </row>
    <row r="10" spans="1:9">
      <c r="A10" s="3" t="s">
        <v>30</v>
      </c>
    </row>
    <row r="11" spans="1:9">
      <c r="A11" s="4" t="s">
        <v>3688</v>
      </c>
      <c r="B11" s="5" t="n">
        <v>0</v>
      </c>
      <c r="E11" s="5" t="n">
        <v>0</v>
      </c>
    </row>
    <row r="12" spans="1:9">
      <c r="A12" s="4" t="s">
        <v>3690</v>
      </c>
      <c r="B12" s="5" t="n">
        <v>0</v>
      </c>
      <c r="E12" s="5" t="n">
        <v>0</v>
      </c>
    </row>
    <row r="13" spans="1:9">
      <c r="A13" s="4" t="s">
        <v>3691</v>
      </c>
      <c r="B13" s="5" t="n">
        <v>3066</v>
      </c>
      <c r="E13" s="5" t="n">
        <v>3897</v>
      </c>
    </row>
    <row r="14" spans="1:9">
      <c r="A14" s="4" t="s">
        <v>3692</v>
      </c>
      <c r="B14" s="5" t="n">
        <v>11</v>
      </c>
      <c r="E14" s="5" t="n">
        <v>3</v>
      </c>
    </row>
    <row r="15" spans="1:9">
      <c r="A15" s="4" t="s">
        <v>67</v>
      </c>
      <c r="B15" s="5" t="n">
        <v>0</v>
      </c>
      <c r="E15" s="5" t="n">
        <v>0</v>
      </c>
    </row>
    <row r="16" spans="1:9">
      <c r="A16" s="3" t="s">
        <v>1462</v>
      </c>
    </row>
    <row r="17" spans="1:9">
      <c r="A17" s="4" t="s">
        <v>2554</v>
      </c>
      <c r="B17" s="5" t="n">
        <v>21257</v>
      </c>
      <c r="E17" s="5" t="n">
        <v>100787</v>
      </c>
    </row>
    <row r="18" spans="1:9">
      <c r="A18" s="4" t="s">
        <v>3693</v>
      </c>
      <c r="B18" s="5" t="n">
        <v>103</v>
      </c>
      <c r="E18" s="5" t="n">
        <v>73</v>
      </c>
    </row>
    <row r="19" spans="1:9">
      <c r="A19" s="4" t="s">
        <v>76</v>
      </c>
      <c r="B19" s="5" t="n">
        <v>4</v>
      </c>
      <c r="E19" s="5" t="n">
        <v>3</v>
      </c>
    </row>
    <row r="20" spans="1:9">
      <c r="A20" s="4" t="s">
        <v>89</v>
      </c>
      <c r="B20" s="5" t="n">
        <v>0</v>
      </c>
      <c r="E20" s="5" t="n">
        <v>0</v>
      </c>
    </row>
    <row r="21" spans="1:9">
      <c r="A21" s="4" t="s">
        <v>3694</v>
      </c>
    </row>
    <row r="22" spans="1:9">
      <c r="A22" s="3" t="s">
        <v>30</v>
      </c>
    </row>
    <row r="23" spans="1:9">
      <c r="A23" s="4" t="s">
        <v>3688</v>
      </c>
      <c r="B23" s="5" t="n">
        <v>0</v>
      </c>
      <c r="E23" s="5" t="n">
        <v>0</v>
      </c>
    </row>
    <row r="24" spans="1:9">
      <c r="A24" s="4" t="s">
        <v>3690</v>
      </c>
      <c r="B24" s="5" t="n">
        <v>0</v>
      </c>
      <c r="E24" s="5" t="n">
        <v>0</v>
      </c>
    </row>
    <row r="25" spans="1:9">
      <c r="A25" s="4" t="s">
        <v>3691</v>
      </c>
      <c r="B25" s="5" t="n">
        <v>10665</v>
      </c>
      <c r="E25" s="5" t="n">
        <v>9520</v>
      </c>
    </row>
    <row r="26" spans="1:9">
      <c r="A26" s="4" t="s">
        <v>3692</v>
      </c>
      <c r="B26" s="5" t="n">
        <v>33</v>
      </c>
      <c r="E26" s="5" t="n">
        <v>28</v>
      </c>
    </row>
    <row r="27" spans="1:9">
      <c r="A27" s="4" t="s">
        <v>67</v>
      </c>
      <c r="B27" s="5" t="n">
        <v>0</v>
      </c>
      <c r="E27" s="5" t="n">
        <v>1</v>
      </c>
    </row>
    <row r="28" spans="1:9">
      <c r="A28" s="3" t="s">
        <v>1462</v>
      </c>
    </row>
    <row r="29" spans="1:9">
      <c r="A29" s="4" t="s">
        <v>2554</v>
      </c>
      <c r="B29" s="5" t="n">
        <v>20192</v>
      </c>
      <c r="E29" s="5" t="n">
        <v>39431</v>
      </c>
    </row>
    <row r="30" spans="1:9">
      <c r="A30" s="4" t="s">
        <v>3693</v>
      </c>
      <c r="B30" s="5" t="n">
        <v>700</v>
      </c>
      <c r="E30" s="5" t="n">
        <v>582</v>
      </c>
    </row>
    <row r="31" spans="1:9">
      <c r="A31" s="4" t="s">
        <v>76</v>
      </c>
      <c r="B31" s="5" t="n">
        <v>10</v>
      </c>
      <c r="E31" s="5" t="n">
        <v>308</v>
      </c>
    </row>
    <row r="32" spans="1:9">
      <c r="A32" s="4" t="s">
        <v>89</v>
      </c>
      <c r="B32" s="5" t="n">
        <v>4</v>
      </c>
      <c r="E32" s="5" t="n">
        <v>0</v>
      </c>
    </row>
    <row r="33" spans="1:9">
      <c r="A33" s="4" t="s">
        <v>2656</v>
      </c>
    </row>
    <row r="34" spans="1:9">
      <c r="A34" s="3" t="s">
        <v>30</v>
      </c>
    </row>
    <row r="35" spans="1:9">
      <c r="A35" s="4" t="s">
        <v>3688</v>
      </c>
      <c r="B35" s="5" t="n">
        <v>11</v>
      </c>
    </row>
    <row r="36" spans="1:9">
      <c r="A36" s="4" t="s">
        <v>3690</v>
      </c>
      <c r="B36" s="5" t="n">
        <v>910310</v>
      </c>
      <c r="E36" s="5" t="n">
        <v>157427</v>
      </c>
    </row>
    <row r="37" spans="1:9">
      <c r="A37" s="4" t="s">
        <v>3691</v>
      </c>
      <c r="B37" s="5" t="n">
        <v>1492067</v>
      </c>
      <c r="E37" s="5" t="n">
        <v>1809972</v>
      </c>
    </row>
    <row r="38" spans="1:9">
      <c r="A38" s="4" t="s">
        <v>3692</v>
      </c>
      <c r="B38" s="5" t="n">
        <v>59588</v>
      </c>
      <c r="E38" s="5" t="n">
        <v>157725</v>
      </c>
    </row>
    <row r="39" spans="1:9">
      <c r="A39" s="4" t="s">
        <v>67</v>
      </c>
      <c r="B39" s="5" t="n">
        <v>156636</v>
      </c>
      <c r="E39" s="5" t="n">
        <v>41168</v>
      </c>
    </row>
    <row r="40" spans="1:9">
      <c r="A40" s="3" t="s">
        <v>1462</v>
      </c>
    </row>
    <row r="41" spans="1:9">
      <c r="A41" s="4" t="s">
        <v>2554</v>
      </c>
      <c r="B41" s="5" t="n">
        <v>2535339</v>
      </c>
      <c r="E41" s="5" t="n">
        <v>2610620</v>
      </c>
    </row>
    <row r="42" spans="1:9">
      <c r="A42" s="4" t="s">
        <v>3693</v>
      </c>
      <c r="B42" s="5" t="n">
        <v>15353</v>
      </c>
      <c r="E42" s="5" t="n">
        <v>16215</v>
      </c>
    </row>
    <row r="43" spans="1:9">
      <c r="A43" s="4" t="s">
        <v>76</v>
      </c>
      <c r="B43" s="5" t="n">
        <v>16435</v>
      </c>
      <c r="E43" s="5" t="n">
        <v>9445</v>
      </c>
    </row>
    <row r="44" spans="1:9">
      <c r="A44" s="4" t="s">
        <v>89</v>
      </c>
      <c r="B44" s="5" t="n">
        <v>7424</v>
      </c>
      <c r="E44" s="5" t="n">
        <v>1984</v>
      </c>
    </row>
    <row r="45" spans="1:9">
      <c r="A45" s="4" t="s">
        <v>3695</v>
      </c>
    </row>
    <row r="46" spans="1:9">
      <c r="A46" s="3" t="s">
        <v>30</v>
      </c>
    </row>
    <row r="47" spans="1:9">
      <c r="A47" s="4" t="s">
        <v>3688</v>
      </c>
      <c r="B47" s="5" t="n">
        <v>0</v>
      </c>
      <c r="E47" s="5" t="n">
        <v>0</v>
      </c>
    </row>
    <row r="48" spans="1:9">
      <c r="A48" s="4" t="s">
        <v>3690</v>
      </c>
      <c r="B48" s="5" t="n">
        <v>1249</v>
      </c>
      <c r="E48" s="5" t="n">
        <v>0</v>
      </c>
    </row>
    <row r="49" spans="1:9">
      <c r="A49" s="4" t="s">
        <v>3691</v>
      </c>
      <c r="B49" s="5" t="n">
        <v>1301697</v>
      </c>
      <c r="E49" s="5" t="n">
        <v>1276534</v>
      </c>
    </row>
    <row r="50" spans="1:9">
      <c r="A50" s="4" t="s">
        <v>3692</v>
      </c>
      <c r="B50" s="5" t="n">
        <v>4421</v>
      </c>
      <c r="E50" s="5" t="n">
        <v>8781</v>
      </c>
    </row>
    <row r="51" spans="1:9">
      <c r="A51" s="4" t="s">
        <v>67</v>
      </c>
      <c r="B51" s="5" t="n">
        <v>3661</v>
      </c>
      <c r="E51" s="5" t="n">
        <v>30068</v>
      </c>
    </row>
    <row r="52" spans="1:9">
      <c r="A52" s="3" t="s">
        <v>1462</v>
      </c>
    </row>
    <row r="53" spans="1:9">
      <c r="A53" s="4" t="s">
        <v>2554</v>
      </c>
      <c r="B53" s="5" t="n">
        <v>1566160</v>
      </c>
      <c r="E53" s="5" t="n">
        <v>446802</v>
      </c>
    </row>
    <row r="54" spans="1:9">
      <c r="A54" s="4" t="s">
        <v>3693</v>
      </c>
      <c r="B54" s="5" t="n">
        <v>322275</v>
      </c>
      <c r="E54" s="5" t="n">
        <v>641363</v>
      </c>
    </row>
    <row r="55" spans="1:9">
      <c r="A55" s="4" t="s">
        <v>76</v>
      </c>
      <c r="B55" s="5" t="n">
        <v>1249</v>
      </c>
      <c r="E55" s="5" t="n">
        <v>0</v>
      </c>
    </row>
    <row r="56" spans="1:9">
      <c r="A56" s="4" t="s">
        <v>89</v>
      </c>
      <c r="B56" s="5" t="n">
        <v>49</v>
      </c>
      <c r="E56" s="5" t="n">
        <v>3982</v>
      </c>
    </row>
    <row r="57" spans="1:9">
      <c r="A57" s="4" t="s">
        <v>3696</v>
      </c>
    </row>
    <row r="58" spans="1:9">
      <c r="A58" s="3" t="s">
        <v>30</v>
      </c>
    </row>
    <row r="59" spans="1:9">
      <c r="A59" s="4" t="s">
        <v>3688</v>
      </c>
      <c r="B59" s="5" t="n">
        <v>67</v>
      </c>
      <c r="E59" s="5" t="n">
        <v>0</v>
      </c>
    </row>
    <row r="60" spans="1:9">
      <c r="A60" s="4" t="s">
        <v>3690</v>
      </c>
      <c r="B60" s="5" t="n">
        <v>0</v>
      </c>
      <c r="E60" s="5" t="n">
        <v>0</v>
      </c>
    </row>
    <row r="61" spans="1:9">
      <c r="A61" s="4" t="s">
        <v>3691</v>
      </c>
      <c r="B61" s="5" t="n">
        <v>3385</v>
      </c>
      <c r="E61" s="5" t="n">
        <v>24695</v>
      </c>
    </row>
    <row r="62" spans="1:9">
      <c r="A62" s="4" t="s">
        <v>3692</v>
      </c>
      <c r="B62" s="5" t="n">
        <v>0</v>
      </c>
      <c r="E62" s="5" t="n">
        <v>125532</v>
      </c>
    </row>
    <row r="63" spans="1:9">
      <c r="A63" s="4" t="s">
        <v>67</v>
      </c>
      <c r="B63" s="5" t="n">
        <v>18</v>
      </c>
      <c r="E63" s="5" t="n">
        <v>0</v>
      </c>
    </row>
    <row r="64" spans="1:9">
      <c r="A64" s="3" t="s">
        <v>1462</v>
      </c>
    </row>
    <row r="65" spans="1:9">
      <c r="A65" s="4" t="s">
        <v>2554</v>
      </c>
      <c r="B65" s="5" t="n">
        <v>1275</v>
      </c>
      <c r="E65" s="5" t="n">
        <v>588</v>
      </c>
    </row>
    <row r="66" spans="1:9">
      <c r="A66" s="4" t="s">
        <v>3693</v>
      </c>
      <c r="B66" s="5" t="n">
        <v>18671</v>
      </c>
      <c r="E66" s="5" t="n">
        <v>37831</v>
      </c>
    </row>
    <row r="67" spans="1:9">
      <c r="A67" s="4" t="s">
        <v>76</v>
      </c>
      <c r="B67" s="5" t="n">
        <v>0</v>
      </c>
      <c r="E67" s="5" t="n">
        <v>0</v>
      </c>
    </row>
    <row r="68" spans="1:9">
      <c r="A68" s="4" t="s">
        <v>89</v>
      </c>
      <c r="B68" s="6" t="n">
        <v>0</v>
      </c>
      <c r="E68" s="6" t="n">
        <v>0</v>
      </c>
    </row>
    <row r="69" spans="1:9"/>
    <row r="70" spans="1:9">
      <c r="A70" s="4" t="s">
        <v>32</v>
      </c>
      <c r="B70" s="4" t="s">
        <v>100</v>
      </c>
    </row>
  </sheetData>
  <mergeCells count="136">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A69:I69"/>
    <mergeCell ref="B70:I70"/>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21"/>
  </cols>
  <sheetData>
    <row r="1" spans="1:6">
      <c r="A1" s="1" t="s">
        <v>3697</v>
      </c>
      <c r="B1" s="2" t="s">
        <v>1</v>
      </c>
    </row>
    <row r="2" spans="1:6">
      <c r="B2" s="2" t="s">
        <v>27</v>
      </c>
      <c r="C2" s="2" t="s">
        <v>28</v>
      </c>
      <c r="D2" s="2" t="s">
        <v>32</v>
      </c>
      <c r="E2" s="2" t="s">
        <v>29</v>
      </c>
      <c r="F2" s="2" t="s">
        <v>137</v>
      </c>
    </row>
    <row r="3" spans="1:6">
      <c r="A3" s="3" t="s">
        <v>2663</v>
      </c>
    </row>
    <row r="4" spans="1:6">
      <c r="A4" s="4" t="s">
        <v>105</v>
      </c>
      <c r="B4" s="6" t="n">
        <v>18741833</v>
      </c>
      <c r="C4" s="7" t="n">
        <v>6280.7</v>
      </c>
      <c r="E4" s="6" t="n">
        <v>17546970</v>
      </c>
      <c r="F4" s="6" t="n">
        <v>14075598</v>
      </c>
    </row>
    <row r="5" spans="1:6">
      <c r="A5" s="4" t="s">
        <v>3698</v>
      </c>
      <c r="B5" s="5" t="n">
        <v>5202125</v>
      </c>
      <c r="C5" s="8" t="n">
        <v>1743.3</v>
      </c>
      <c r="E5" s="5" t="n">
        <v>4879187</v>
      </c>
      <c r="F5" s="5" t="n">
        <v>4284233</v>
      </c>
    </row>
    <row r="6" spans="1:6">
      <c r="A6" s="4" t="s">
        <v>127</v>
      </c>
      <c r="B6" s="5" t="n">
        <v>1908768</v>
      </c>
      <c r="C6" s="8" t="n">
        <v>639.7</v>
      </c>
      <c r="E6" s="5" t="n">
        <v>2605401</v>
      </c>
      <c r="F6" s="5" t="n">
        <v>2389296</v>
      </c>
    </row>
    <row r="7" spans="1:6">
      <c r="A7" s="3" t="s">
        <v>2664</v>
      </c>
    </row>
    <row r="8" spans="1:6">
      <c r="A8" s="4" t="s">
        <v>3699</v>
      </c>
      <c r="B8" s="5" t="n">
        <v>623114</v>
      </c>
      <c r="C8" s="8" t="n">
        <v>208.8</v>
      </c>
      <c r="E8" s="5" t="n">
        <v>619528</v>
      </c>
      <c r="F8" s="5" t="n">
        <v>621946</v>
      </c>
    </row>
    <row r="9" spans="1:6">
      <c r="A9" s="4" t="s">
        <v>3700</v>
      </c>
      <c r="B9" s="5" t="n">
        <v>8828836</v>
      </c>
      <c r="C9" s="7" t="n">
        <v>2958.7</v>
      </c>
      <c r="E9" s="5" t="n">
        <v>8519773</v>
      </c>
      <c r="F9" s="5" t="n">
        <v>7609115</v>
      </c>
    </row>
    <row r="10" spans="1:6">
      <c r="A10" s="4" t="s">
        <v>3689</v>
      </c>
    </row>
    <row r="11" spans="1:6">
      <c r="A11" s="3" t="s">
        <v>2663</v>
      </c>
    </row>
    <row r="12" spans="1:6">
      <c r="A12" s="4" t="s">
        <v>105</v>
      </c>
      <c r="B12" s="5" t="n">
        <v>164</v>
      </c>
      <c r="E12" s="5" t="n">
        <v>28</v>
      </c>
      <c r="F12" s="5" t="n">
        <v>84</v>
      </c>
    </row>
    <row r="13" spans="1:6">
      <c r="A13" s="4" t="s">
        <v>3698</v>
      </c>
      <c r="B13" s="5" t="n">
        <v>5</v>
      </c>
      <c r="E13" s="5" t="n">
        <v>4</v>
      </c>
      <c r="F13" s="5" t="n">
        <v>3</v>
      </c>
    </row>
    <row r="14" spans="1:6">
      <c r="A14" s="4" t="s">
        <v>927</v>
      </c>
      <c r="B14" s="5" t="n">
        <v>0</v>
      </c>
      <c r="E14" s="5" t="n">
        <v>0</v>
      </c>
      <c r="F14" s="5" t="n">
        <v>0</v>
      </c>
    </row>
    <row r="15" spans="1:6">
      <c r="A15" s="4" t="s">
        <v>127</v>
      </c>
      <c r="B15" s="5" t="n">
        <v>4</v>
      </c>
      <c r="E15" s="5" t="n">
        <v>440</v>
      </c>
      <c r="F15" s="5" t="n">
        <v>2</v>
      </c>
    </row>
    <row r="16" spans="1:6">
      <c r="A16" s="3" t="s">
        <v>2664</v>
      </c>
    </row>
    <row r="17" spans="1:6">
      <c r="A17" s="4" t="s">
        <v>3701</v>
      </c>
      <c r="B17" s="5" t="n">
        <v>243</v>
      </c>
      <c r="E17" s="5" t="n">
        <v>84</v>
      </c>
      <c r="F17" s="5" t="n">
        <v>163</v>
      </c>
    </row>
    <row r="18" spans="1:6">
      <c r="A18" s="4" t="s">
        <v>3699</v>
      </c>
      <c r="B18" s="5" t="n">
        <v>4</v>
      </c>
      <c r="E18" s="5" t="n">
        <v>333</v>
      </c>
      <c r="F18" s="5" t="n">
        <v>2</v>
      </c>
    </row>
    <row r="19" spans="1:6">
      <c r="A19" s="4" t="s">
        <v>3702</v>
      </c>
      <c r="B19" s="5" t="n">
        <v>0</v>
      </c>
      <c r="E19" s="5" t="n">
        <v>0</v>
      </c>
      <c r="F19" s="5" t="n">
        <v>0</v>
      </c>
    </row>
    <row r="20" spans="1:6">
      <c r="A20" s="4" t="s">
        <v>3700</v>
      </c>
      <c r="B20" s="5" t="n">
        <v>0</v>
      </c>
      <c r="E20" s="5" t="n">
        <v>11</v>
      </c>
      <c r="F20" s="5" t="n">
        <v>5</v>
      </c>
    </row>
    <row r="21" spans="1:6">
      <c r="A21" s="4" t="s">
        <v>3695</v>
      </c>
    </row>
    <row r="22" spans="1:6">
      <c r="A22" s="3" t="s">
        <v>2663</v>
      </c>
    </row>
    <row r="23" spans="1:6">
      <c r="A23" s="4" t="s">
        <v>105</v>
      </c>
      <c r="B23" s="5" t="n">
        <v>123671</v>
      </c>
      <c r="E23" s="5" t="n">
        <v>64299</v>
      </c>
      <c r="F23" s="5" t="n">
        <v>23506</v>
      </c>
    </row>
    <row r="24" spans="1:6">
      <c r="A24" s="4" t="s">
        <v>3698</v>
      </c>
      <c r="B24" s="5" t="n">
        <v>57180</v>
      </c>
      <c r="E24" s="5" t="n">
        <v>33659</v>
      </c>
      <c r="F24" s="5" t="n">
        <v>26775</v>
      </c>
    </row>
    <row r="25" spans="1:6">
      <c r="A25" s="4" t="s">
        <v>927</v>
      </c>
      <c r="B25" s="5" t="n">
        <v>301</v>
      </c>
      <c r="E25" s="5" t="n">
        <v>290</v>
      </c>
      <c r="F25" s="5" t="n">
        <v>262</v>
      </c>
    </row>
    <row r="26" spans="1:6">
      <c r="A26" s="4" t="s">
        <v>127</v>
      </c>
      <c r="B26" s="5" t="n">
        <v>6391</v>
      </c>
      <c r="E26" s="5" t="n">
        <v>2957</v>
      </c>
      <c r="F26" s="5" t="n">
        <v>2423</v>
      </c>
    </row>
    <row r="27" spans="1:6">
      <c r="A27" s="3" t="s">
        <v>2664</v>
      </c>
    </row>
    <row r="28" spans="1:6">
      <c r="A28" s="4" t="s">
        <v>3701</v>
      </c>
      <c r="B28" s="5" t="n">
        <v>30431</v>
      </c>
      <c r="E28" s="5" t="n">
        <v>19064</v>
      </c>
      <c r="F28" s="5" t="n">
        <v>18001</v>
      </c>
    </row>
    <row r="29" spans="1:6">
      <c r="A29" s="4" t="s">
        <v>3699</v>
      </c>
      <c r="B29" s="5" t="n">
        <v>3276</v>
      </c>
      <c r="E29" s="5" t="n">
        <v>2674</v>
      </c>
      <c r="F29" s="5" t="n">
        <v>1227</v>
      </c>
    </row>
    <row r="30" spans="1:6">
      <c r="A30" s="4" t="s">
        <v>3702</v>
      </c>
      <c r="B30" s="5" t="n">
        <v>1892</v>
      </c>
      <c r="E30" s="5" t="n">
        <v>2060</v>
      </c>
      <c r="F30" s="5" t="n">
        <v>1963</v>
      </c>
    </row>
    <row r="31" spans="1:6">
      <c r="A31" s="4" t="s">
        <v>3700</v>
      </c>
      <c r="B31" s="5" t="n">
        <v>34400</v>
      </c>
      <c r="E31" s="5" t="n">
        <v>15159</v>
      </c>
      <c r="F31" s="5" t="n">
        <v>27916</v>
      </c>
    </row>
    <row r="32" spans="1:6">
      <c r="A32" s="4" t="s">
        <v>3694</v>
      </c>
    </row>
    <row r="33" spans="1:6">
      <c r="A33" s="3" t="s">
        <v>2663</v>
      </c>
    </row>
    <row r="34" spans="1:6">
      <c r="A34" s="4" t="s">
        <v>105</v>
      </c>
      <c r="B34" s="5" t="n">
        <v>757</v>
      </c>
      <c r="E34" s="5" t="n">
        <v>321</v>
      </c>
      <c r="F34" s="5" t="n">
        <v>379</v>
      </c>
    </row>
    <row r="35" spans="1:6">
      <c r="A35" s="4" t="s">
        <v>3698</v>
      </c>
      <c r="B35" s="5" t="n">
        <v>48</v>
      </c>
      <c r="E35" s="5" t="n">
        <v>28</v>
      </c>
      <c r="F35" s="5" t="n">
        <v>28</v>
      </c>
    </row>
    <row r="36" spans="1:6">
      <c r="A36" s="4" t="s">
        <v>927</v>
      </c>
      <c r="B36" s="5" t="n">
        <v>0</v>
      </c>
      <c r="E36" s="5" t="n">
        <v>0</v>
      </c>
      <c r="F36" s="5" t="n">
        <v>0</v>
      </c>
    </row>
    <row r="37" spans="1:6">
      <c r="A37" s="4" t="s">
        <v>127</v>
      </c>
      <c r="B37" s="5" t="n">
        <v>59</v>
      </c>
      <c r="E37" s="5" t="n">
        <v>0</v>
      </c>
      <c r="F37" s="5" t="n">
        <v>80</v>
      </c>
    </row>
    <row r="38" spans="1:6">
      <c r="A38" s="3" t="s">
        <v>2664</v>
      </c>
    </row>
    <row r="39" spans="1:6">
      <c r="A39" s="4" t="s">
        <v>3701</v>
      </c>
      <c r="B39" s="5" t="n">
        <v>1197</v>
      </c>
      <c r="E39" s="5" t="n">
        <v>656</v>
      </c>
      <c r="F39" s="5" t="n">
        <v>209</v>
      </c>
    </row>
    <row r="40" spans="1:6">
      <c r="A40" s="4" t="s">
        <v>3699</v>
      </c>
      <c r="B40" s="5" t="n">
        <v>1510</v>
      </c>
      <c r="E40" s="5" t="n">
        <v>931</v>
      </c>
      <c r="F40" s="5" t="n">
        <v>1327</v>
      </c>
    </row>
    <row r="41" spans="1:6">
      <c r="A41" s="4" t="s">
        <v>3702</v>
      </c>
      <c r="B41" s="5" t="n">
        <v>9706</v>
      </c>
      <c r="E41" s="5" t="n">
        <v>5588</v>
      </c>
      <c r="F41" s="5" t="n">
        <v>8288</v>
      </c>
    </row>
    <row r="42" spans="1:6">
      <c r="A42" s="4" t="s">
        <v>3700</v>
      </c>
      <c r="B42" s="5" t="n">
        <v>1635</v>
      </c>
      <c r="E42" s="5" t="n">
        <v>1390</v>
      </c>
      <c r="F42" s="5" t="n">
        <v>154</v>
      </c>
    </row>
    <row r="43" spans="1:6">
      <c r="A43" s="4" t="s">
        <v>2656</v>
      </c>
    </row>
    <row r="44" spans="1:6">
      <c r="A44" s="3" t="s">
        <v>2663</v>
      </c>
    </row>
    <row r="45" spans="1:6">
      <c r="A45" s="4" t="s">
        <v>105</v>
      </c>
      <c r="B45" s="5" t="n">
        <v>155690</v>
      </c>
      <c r="E45" s="5" t="n">
        <v>81646</v>
      </c>
      <c r="F45" s="5" t="n">
        <v>66562</v>
      </c>
    </row>
    <row r="46" spans="1:6">
      <c r="A46" s="4" t="s">
        <v>3698</v>
      </c>
      <c r="B46" s="5" t="n">
        <v>26249</v>
      </c>
      <c r="E46" s="5" t="n">
        <v>12717</v>
      </c>
      <c r="F46" s="5" t="n">
        <v>6471</v>
      </c>
    </row>
    <row r="47" spans="1:6">
      <c r="A47" s="4" t="s">
        <v>927</v>
      </c>
      <c r="B47" s="5" t="n">
        <v>321</v>
      </c>
      <c r="E47" s="5" t="n">
        <v>66</v>
      </c>
      <c r="F47" s="5" t="n">
        <v>278</v>
      </c>
    </row>
    <row r="48" spans="1:6">
      <c r="A48" s="4" t="s">
        <v>127</v>
      </c>
      <c r="B48" s="5" t="n">
        <v>236871</v>
      </c>
      <c r="E48" s="5" t="n">
        <v>171405</v>
      </c>
      <c r="F48" s="5" t="n">
        <v>190571</v>
      </c>
    </row>
    <row r="49" spans="1:6">
      <c r="A49" s="3" t="s">
        <v>2664</v>
      </c>
    </row>
    <row r="50" spans="1:6">
      <c r="A50" s="4" t="s">
        <v>3701</v>
      </c>
      <c r="B50" s="5" t="n">
        <v>129335</v>
      </c>
      <c r="E50" s="5" t="n">
        <v>88800</v>
      </c>
      <c r="F50" s="5" t="n">
        <v>324</v>
      </c>
    </row>
    <row r="51" spans="1:6">
      <c r="A51" s="4" t="s">
        <v>3699</v>
      </c>
      <c r="B51" s="5" t="n">
        <v>24039</v>
      </c>
      <c r="E51" s="5" t="n">
        <v>15451</v>
      </c>
      <c r="F51" s="5" t="n">
        <v>13597</v>
      </c>
    </row>
    <row r="52" spans="1:6">
      <c r="A52" s="4" t="s">
        <v>3702</v>
      </c>
      <c r="B52" s="5" t="n">
        <v>3572</v>
      </c>
      <c r="E52" s="5" t="n">
        <v>75</v>
      </c>
      <c r="F52" s="5" t="n">
        <v>114</v>
      </c>
    </row>
    <row r="53" spans="1:6">
      <c r="A53" s="4" t="s">
        <v>3700</v>
      </c>
      <c r="B53" s="5" t="n">
        <v>32691</v>
      </c>
      <c r="E53" s="5" t="n">
        <v>193762</v>
      </c>
      <c r="F53" s="5" t="n">
        <v>71759</v>
      </c>
    </row>
    <row r="54" spans="1:6">
      <c r="A54" s="4" t="s">
        <v>3696</v>
      </c>
    </row>
    <row r="55" spans="1:6">
      <c r="A55" s="3" t="s">
        <v>2663</v>
      </c>
    </row>
    <row r="56" spans="1:6">
      <c r="A56" s="4" t="s">
        <v>105</v>
      </c>
      <c r="B56" s="5" t="n">
        <v>543</v>
      </c>
      <c r="E56" s="5" t="n">
        <v>789</v>
      </c>
      <c r="F56" s="5" t="n">
        <v>1122</v>
      </c>
    </row>
    <row r="57" spans="1:6">
      <c r="A57" s="4" t="s">
        <v>3698</v>
      </c>
      <c r="B57" s="5" t="n">
        <v>0</v>
      </c>
      <c r="E57" s="5" t="n">
        <v>0</v>
      </c>
      <c r="F57" s="5" t="n">
        <v>0</v>
      </c>
    </row>
    <row r="58" spans="1:6">
      <c r="A58" s="4" t="s">
        <v>927</v>
      </c>
      <c r="B58" s="5" t="n">
        <v>0</v>
      </c>
      <c r="E58" s="5" t="n">
        <v>30</v>
      </c>
      <c r="F58" s="5" t="n">
        <v>19</v>
      </c>
    </row>
    <row r="59" spans="1:6">
      <c r="A59" s="4" t="s">
        <v>127</v>
      </c>
      <c r="B59" s="5" t="n">
        <v>0</v>
      </c>
      <c r="E59" s="5" t="n">
        <v>9915</v>
      </c>
      <c r="F59" s="5" t="n">
        <v>5786</v>
      </c>
    </row>
    <row r="60" spans="1:6">
      <c r="A60" s="3" t="s">
        <v>2664</v>
      </c>
    </row>
    <row r="61" spans="1:6">
      <c r="A61" s="4" t="s">
        <v>3701</v>
      </c>
      <c r="B61" s="5" t="n">
        <v>6</v>
      </c>
      <c r="E61" s="5" t="n">
        <v>0</v>
      </c>
      <c r="F61" s="5" t="n">
        <v>0</v>
      </c>
    </row>
    <row r="62" spans="1:6">
      <c r="A62" s="4" t="s">
        <v>3699</v>
      </c>
      <c r="B62" s="5" t="n">
        <v>1</v>
      </c>
      <c r="E62" s="5" t="n">
        <v>143</v>
      </c>
      <c r="F62" s="5" t="n">
        <v>8</v>
      </c>
    </row>
    <row r="63" spans="1:6">
      <c r="A63" s="4" t="s">
        <v>3702</v>
      </c>
      <c r="B63" s="5" t="n">
        <v>113</v>
      </c>
      <c r="E63" s="5" t="n">
        <v>1</v>
      </c>
      <c r="F63" s="5" t="n">
        <v>0</v>
      </c>
    </row>
    <row r="64" spans="1:6">
      <c r="A64" s="4" t="s">
        <v>3700</v>
      </c>
      <c r="B64" s="6" t="n">
        <v>0</v>
      </c>
      <c r="E64" s="6" t="n">
        <v>811</v>
      </c>
      <c r="F64" s="6" t="n">
        <v>60</v>
      </c>
    </row>
    <row r="65" spans="1:6"/>
    <row r="66" spans="1:6">
      <c r="A66" s="4" t="s">
        <v>32</v>
      </c>
      <c r="B66" s="4" t="s">
        <v>100</v>
      </c>
    </row>
  </sheetData>
  <mergeCells count="66">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A65:F65"/>
    <mergeCell ref="B66:F66"/>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703</v>
      </c>
      <c r="B1" s="2" t="s">
        <v>1</v>
      </c>
    </row>
    <row r="2" spans="1:4">
      <c r="B2" s="2" t="s">
        <v>253</v>
      </c>
      <c r="C2" s="2" t="s">
        <v>948</v>
      </c>
      <c r="D2" s="2" t="s">
        <v>949</v>
      </c>
    </row>
    <row r="3" spans="1:4">
      <c r="A3" s="3" t="s">
        <v>3704</v>
      </c>
    </row>
    <row r="4" spans="1:4">
      <c r="A4" s="4" t="s">
        <v>3705</v>
      </c>
      <c r="B4" s="6" t="n">
        <v>17073</v>
      </c>
      <c r="C4" s="6" t="n">
        <v>15731</v>
      </c>
      <c r="D4" s="6" t="n">
        <v>14271</v>
      </c>
    </row>
    <row r="5" spans="1:4">
      <c r="A5" s="4" t="s">
        <v>3706</v>
      </c>
      <c r="B5" s="5" t="n">
        <v>3167</v>
      </c>
      <c r="C5" s="5" t="n">
        <v>10664</v>
      </c>
      <c r="D5" s="5" t="n">
        <v>12282</v>
      </c>
    </row>
    <row r="6" spans="1:4">
      <c r="A6" s="4" t="s">
        <v>2607</v>
      </c>
      <c r="B6" s="6" t="n">
        <v>20240</v>
      </c>
      <c r="C6" s="6" t="n">
        <v>26395</v>
      </c>
      <c r="D6" s="6" t="n">
        <v>26553</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20"/>
  </cols>
  <sheetData>
    <row r="1" spans="1:6">
      <c r="A1" s="1" t="s">
        <v>3707</v>
      </c>
      <c r="B1" s="2" t="s">
        <v>1</v>
      </c>
    </row>
    <row r="2" spans="1:6">
      <c r="B2" s="2" t="s">
        <v>3708</v>
      </c>
      <c r="C2" s="2" t="s">
        <v>3708</v>
      </c>
      <c r="D2" s="2" t="s">
        <v>2</v>
      </c>
      <c r="E2" s="2" t="s">
        <v>3709</v>
      </c>
      <c r="F2" s="2" t="s">
        <v>3710</v>
      </c>
    </row>
    <row r="3" spans="1:6">
      <c r="A3" s="3" t="s">
        <v>3711</v>
      </c>
    </row>
    <row r="4" spans="1:6">
      <c r="A4" s="4" t="s">
        <v>3712</v>
      </c>
      <c r="B4" s="6" t="n">
        <v>2001178</v>
      </c>
    </row>
    <row r="5" spans="1:6">
      <c r="A5" s="4" t="s">
        <v>3713</v>
      </c>
      <c r="B5" s="5" t="n">
        <v>5333761</v>
      </c>
    </row>
    <row r="6" spans="1:6">
      <c r="A6" s="4" t="s">
        <v>3714</v>
      </c>
      <c r="B6" s="6" t="n">
        <v>7334939</v>
      </c>
    </row>
    <row r="7" spans="1:6">
      <c r="A7" s="4" t="s">
        <v>3715</v>
      </c>
      <c r="B7" s="5" t="n">
        <v>22281017159</v>
      </c>
      <c r="C7" s="5" t="n">
        <v>22281017159</v>
      </c>
      <c r="D7" s="5" t="n">
        <v>22281017159</v>
      </c>
      <c r="E7" s="5" t="n">
        <v>22281017159</v>
      </c>
      <c r="F7" s="5" t="n">
        <v>22281017159</v>
      </c>
    </row>
    <row r="8" spans="1:6">
      <c r="A8" s="4" t="s">
        <v>3447</v>
      </c>
      <c r="B8" s="6" t="n">
        <v>1069489</v>
      </c>
      <c r="C8" s="6" t="n">
        <v>1069489</v>
      </c>
    </row>
    <row r="9" spans="1:6">
      <c r="A9" s="4" t="s">
        <v>3716</v>
      </c>
      <c r="B9" s="6" t="n">
        <v>6265450</v>
      </c>
    </row>
    <row r="10" spans="1:6">
      <c r="A10" s="4" t="s">
        <v>3717</v>
      </c>
    </row>
    <row r="11" spans="1:6">
      <c r="A11" s="3" t="s">
        <v>3711</v>
      </c>
    </row>
    <row r="12" spans="1:6">
      <c r="A12" s="4" t="s">
        <v>3718</v>
      </c>
      <c r="B12" s="6" t="n">
        <v>4</v>
      </c>
      <c r="C12" s="6" t="n">
        <v>4</v>
      </c>
    </row>
    <row r="13" spans="1:6">
      <c r="A13" s="4" t="s">
        <v>3719</v>
      </c>
    </row>
    <row r="14" spans="1:6">
      <c r="A14" s="3" t="s">
        <v>3711</v>
      </c>
    </row>
    <row r="15" spans="1:6">
      <c r="A15" s="4" t="s">
        <v>3715</v>
      </c>
      <c r="B15" s="5" t="n">
        <v>15170666914</v>
      </c>
      <c r="C15" s="5" t="n">
        <v>15170666914</v>
      </c>
      <c r="D15" s="5" t="n">
        <v>15240124702</v>
      </c>
      <c r="E15" s="5" t="n">
        <v>15258916143</v>
      </c>
      <c r="F15" s="5" t="n">
        <v>15265983336</v>
      </c>
    </row>
    <row r="16" spans="1:6">
      <c r="A16" s="4" t="s">
        <v>3449</v>
      </c>
    </row>
    <row r="17" spans="1:6">
      <c r="A17" s="3" t="s">
        <v>3711</v>
      </c>
    </row>
    <row r="18" spans="1:6">
      <c r="A18" s="4" t="s">
        <v>3715</v>
      </c>
      <c r="B18" s="5" t="n">
        <v>7110350245</v>
      </c>
      <c r="C18" s="5" t="n">
        <v>7110350245</v>
      </c>
      <c r="D18" s="5" t="n">
        <v>7040892457</v>
      </c>
      <c r="E18" s="5" t="n">
        <v>7022101016</v>
      </c>
      <c r="F18" s="5" t="n">
        <v>7015033823</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14"/>
  </cols>
  <sheetData>
    <row r="1" spans="1:4">
      <c r="A1" s="1" t="s">
        <v>3720</v>
      </c>
      <c r="B1" s="2" t="s">
        <v>1</v>
      </c>
    </row>
    <row r="2" spans="1:4">
      <c r="B2" s="2" t="s">
        <v>3721</v>
      </c>
      <c r="C2" s="2" t="s">
        <v>3721</v>
      </c>
      <c r="D2" s="2" t="s">
        <v>253</v>
      </c>
    </row>
    <row r="3" spans="1:4">
      <c r="A3" s="3" t="s">
        <v>3711</v>
      </c>
    </row>
    <row r="4" spans="1:4">
      <c r="A4" s="4" t="s">
        <v>3722</v>
      </c>
      <c r="B4" s="6" t="n">
        <v>1069489</v>
      </c>
      <c r="C4" s="6" t="n">
        <v>1069489</v>
      </c>
    </row>
    <row r="5" spans="1:4">
      <c r="A5" s="4" t="s">
        <v>3723</v>
      </c>
    </row>
    <row r="6" spans="1:4">
      <c r="A6" s="3" t="s">
        <v>3711</v>
      </c>
    </row>
    <row r="7" spans="1:4">
      <c r="A7" s="4" t="s">
        <v>3724</v>
      </c>
      <c r="D7" s="4" t="s">
        <v>2641</v>
      </c>
    </row>
    <row r="8" spans="1:4">
      <c r="A8" s="4" t="s">
        <v>3717</v>
      </c>
    </row>
    <row r="9" spans="1:4">
      <c r="A9" s="3" t="s">
        <v>3711</v>
      </c>
    </row>
    <row r="10" spans="1:4">
      <c r="A10" s="4" t="s">
        <v>3725</v>
      </c>
      <c r="B10" s="6" t="n">
        <v>4</v>
      </c>
      <c r="C10" s="6" t="n">
        <v>4</v>
      </c>
    </row>
    <row r="11" spans="1:4">
      <c r="A11" s="4" t="s">
        <v>3726</v>
      </c>
      <c r="C11" s="6" t="n">
        <v>48</v>
      </c>
    </row>
    <row r="12" spans="1:4">
      <c r="A12" s="4" t="s">
        <v>3727</v>
      </c>
    </row>
    <row r="13" spans="1:4">
      <c r="A13" s="3" t="s">
        <v>3711</v>
      </c>
    </row>
    <row r="14" spans="1:4">
      <c r="A14" s="4" t="s">
        <v>3724</v>
      </c>
      <c r="D14" s="4" t="s">
        <v>3728</v>
      </c>
    </row>
    <row r="15" spans="1:4">
      <c r="A15" s="4" t="s">
        <v>3729</v>
      </c>
    </row>
    <row r="16" spans="1:4">
      <c r="A16" s="3" t="s">
        <v>3711</v>
      </c>
    </row>
    <row r="17" spans="1:4">
      <c r="A17" s="4" t="s">
        <v>3724</v>
      </c>
      <c r="D17" s="4" t="s">
        <v>807</v>
      </c>
    </row>
  </sheetData>
  <mergeCells count="2">
    <mergeCell ref="A1:A2"/>
    <mergeCell ref="B1:C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3730</v>
      </c>
      <c r="B1" s="2" t="s">
        <v>27</v>
      </c>
      <c r="C1" s="2" t="s">
        <v>28</v>
      </c>
      <c r="D1" s="2" t="s">
        <v>32</v>
      </c>
      <c r="E1" s="2" t="s">
        <v>29</v>
      </c>
      <c r="F1" s="2" t="s">
        <v>1285</v>
      </c>
      <c r="G1" s="2" t="s">
        <v>32</v>
      </c>
      <c r="H1" s="2" t="s">
        <v>137</v>
      </c>
      <c r="I1" s="2" t="s">
        <v>1286</v>
      </c>
    </row>
    <row r="2" spans="1:9">
      <c r="A2" s="3" t="s">
        <v>3731</v>
      </c>
    </row>
    <row r="3" spans="1:9">
      <c r="A3" s="4" t="s">
        <v>31</v>
      </c>
      <c r="B3" s="6" t="n">
        <v>22336838</v>
      </c>
      <c r="C3" s="7" t="n">
        <v>7485.5</v>
      </c>
      <c r="E3" s="6" t="n">
        <v>22193004</v>
      </c>
      <c r="F3" s="7" t="n">
        <v>7437.3</v>
      </c>
      <c r="H3" s="6" t="n">
        <v>22284977</v>
      </c>
      <c r="I3" s="6" t="n">
        <v>17269760</v>
      </c>
    </row>
    <row r="4" spans="1:9">
      <c r="A4" s="4" t="s">
        <v>3732</v>
      </c>
      <c r="B4" s="5" t="n">
        <v>114513</v>
      </c>
      <c r="E4" s="5" t="n">
        <v>230950</v>
      </c>
    </row>
    <row r="5" spans="1:9">
      <c r="A5" s="3" t="s">
        <v>3733</v>
      </c>
    </row>
    <row r="6" spans="1:9">
      <c r="A6" s="4" t="s">
        <v>3734</v>
      </c>
      <c r="B6" s="5" t="n">
        <v>18589623</v>
      </c>
      <c r="E6" s="5" t="n">
        <v>17529893</v>
      </c>
    </row>
    <row r="7" spans="1:9">
      <c r="A7" s="4" t="s">
        <v>3735</v>
      </c>
      <c r="B7" s="5" t="n">
        <v>6654006</v>
      </c>
      <c r="C7" s="5" t="n">
        <v>2230</v>
      </c>
      <c r="E7" s="5" t="n">
        <v>6559515</v>
      </c>
      <c r="H7" s="5" t="n">
        <v>6514048</v>
      </c>
    </row>
    <row r="8" spans="1:9">
      <c r="A8" s="4" t="s">
        <v>68</v>
      </c>
      <c r="B8" s="5" t="n">
        <v>236538540</v>
      </c>
      <c r="C8" s="8" t="n">
        <v>79268.89999999999</v>
      </c>
      <c r="E8" s="5" t="n">
        <v>224073721</v>
      </c>
    </row>
    <row r="9" spans="1:9">
      <c r="A9" s="3" t="s">
        <v>3736</v>
      </c>
    </row>
    <row r="10" spans="1:9">
      <c r="A10" s="4" t="s">
        <v>3737</v>
      </c>
      <c r="B10" s="5" t="n">
        <v>1696843</v>
      </c>
      <c r="C10" s="8" t="n">
        <v>568.6</v>
      </c>
      <c r="E10" s="5" t="n">
        <v>1246809</v>
      </c>
    </row>
    <row r="11" spans="1:9">
      <c r="A11" s="4" t="s">
        <v>90</v>
      </c>
      <c r="B11" s="5" t="n">
        <v>210667313</v>
      </c>
      <c r="C11" s="8" t="n">
        <v>70598.8</v>
      </c>
      <c r="E11" s="5" t="n">
        <v>199414499</v>
      </c>
    </row>
    <row r="12" spans="1:9">
      <c r="A12" s="3" t="s">
        <v>91</v>
      </c>
    </row>
    <row r="13" spans="1:9">
      <c r="A13" s="4" t="s">
        <v>3738</v>
      </c>
      <c r="B13" s="5" t="n">
        <v>25871227</v>
      </c>
      <c r="C13" s="8" t="n">
        <v>8670.1</v>
      </c>
      <c r="E13" s="5" t="n">
        <v>24659222</v>
      </c>
      <c r="H13" s="5" t="n">
        <v>22906280</v>
      </c>
      <c r="I13" s="5" t="n">
        <v>21355964</v>
      </c>
    </row>
    <row r="14" spans="1:9">
      <c r="A14" s="4" t="s">
        <v>3739</v>
      </c>
      <c r="B14" s="5" t="n">
        <v>236538540</v>
      </c>
      <c r="C14" s="7" t="n">
        <v>79268.89999999999</v>
      </c>
      <c r="E14" s="5" t="n">
        <v>224073721</v>
      </c>
    </row>
    <row r="15" spans="1:9">
      <c r="A15" s="4" t="s">
        <v>3740</v>
      </c>
    </row>
    <row r="16" spans="1:9">
      <c r="A16" s="3" t="s">
        <v>3731</v>
      </c>
    </row>
    <row r="17" spans="1:9">
      <c r="A17" s="4" t="s">
        <v>31</v>
      </c>
      <c r="B17" s="5" t="n">
        <v>35478</v>
      </c>
      <c r="E17" s="5" t="n">
        <v>47280</v>
      </c>
      <c r="H17" s="6" t="n">
        <v>12164</v>
      </c>
      <c r="I17" s="6" t="n">
        <v>42459</v>
      </c>
    </row>
    <row r="18" spans="1:9">
      <c r="A18" s="4" t="s">
        <v>3741</v>
      </c>
      <c r="B18" s="5" t="n">
        <v>453</v>
      </c>
      <c r="E18" s="5" t="n">
        <v>4980</v>
      </c>
    </row>
    <row r="19" spans="1:9">
      <c r="A19" s="4" t="s">
        <v>3732</v>
      </c>
      <c r="B19" s="5" t="n">
        <v>274323</v>
      </c>
      <c r="E19" s="5" t="n">
        <v>260445</v>
      </c>
    </row>
    <row r="20" spans="1:9">
      <c r="A20" s="4" t="s">
        <v>67</v>
      </c>
      <c r="B20" s="5" t="n">
        <v>513</v>
      </c>
      <c r="E20" s="5" t="n">
        <v>17759</v>
      </c>
    </row>
    <row r="21" spans="1:9">
      <c r="A21" s="4" t="s">
        <v>3742</v>
      </c>
      <c r="B21" s="5" t="n">
        <v>310767</v>
      </c>
      <c r="E21" s="5" t="n">
        <v>330464</v>
      </c>
    </row>
    <row r="22" spans="1:9">
      <c r="A22" s="3" t="s">
        <v>3733</v>
      </c>
    </row>
    <row r="23" spans="1:9">
      <c r="A23" s="4" t="s">
        <v>3734</v>
      </c>
      <c r="B23" s="5" t="n">
        <v>18589623</v>
      </c>
      <c r="E23" s="5" t="n">
        <v>17529893</v>
      </c>
    </row>
    <row r="24" spans="1:9">
      <c r="A24" s="4" t="s">
        <v>3735</v>
      </c>
      <c r="B24" s="5" t="n">
        <v>2851</v>
      </c>
      <c r="E24" s="5" t="n">
        <v>3170</v>
      </c>
    </row>
    <row r="25" spans="1:9">
      <c r="A25" s="4" t="s">
        <v>3743</v>
      </c>
      <c r="B25" s="5" t="n">
        <v>18592474</v>
      </c>
      <c r="E25" s="5" t="n">
        <v>17533063</v>
      </c>
    </row>
    <row r="26" spans="1:9">
      <c r="A26" s="4" t="s">
        <v>68</v>
      </c>
      <c r="B26" s="5" t="n">
        <v>18903241</v>
      </c>
      <c r="E26" s="5" t="n">
        <v>17863527</v>
      </c>
    </row>
    <row r="27" spans="1:9">
      <c r="A27" s="3" t="s">
        <v>3744</v>
      </c>
    </row>
    <row r="28" spans="1:9">
      <c r="A28" s="4" t="s">
        <v>3745</v>
      </c>
      <c r="B28" s="5" t="n">
        <v>290101</v>
      </c>
      <c r="E28" s="5" t="n">
        <v>370349</v>
      </c>
    </row>
    <row r="29" spans="1:9">
      <c r="A29" s="4" t="s">
        <v>3746</v>
      </c>
      <c r="B29" s="5" t="n">
        <v>5725</v>
      </c>
      <c r="E29" s="5" t="n">
        <v>6701</v>
      </c>
    </row>
    <row r="30" spans="1:9">
      <c r="A30" s="4" t="s">
        <v>3693</v>
      </c>
      <c r="B30" s="5" t="n">
        <v>440318</v>
      </c>
      <c r="E30" s="5" t="n">
        <v>430279</v>
      </c>
    </row>
    <row r="31" spans="1:9">
      <c r="A31" s="4" t="s">
        <v>3747</v>
      </c>
      <c r="B31" s="5" t="n">
        <v>1233</v>
      </c>
      <c r="E31" s="5" t="n">
        <v>1234</v>
      </c>
    </row>
    <row r="32" spans="1:9">
      <c r="A32" s="4" t="s">
        <v>3748</v>
      </c>
      <c r="B32" s="5" t="n">
        <v>737377</v>
      </c>
      <c r="E32" s="5" t="n">
        <v>808563</v>
      </c>
    </row>
    <row r="33" spans="1:9">
      <c r="A33" s="3" t="s">
        <v>3736</v>
      </c>
    </row>
    <row r="34" spans="1:9">
      <c r="A34" s="4" t="s">
        <v>3745</v>
      </c>
      <c r="B34" s="5" t="n">
        <v>253503</v>
      </c>
      <c r="E34" s="5" t="n">
        <v>365605</v>
      </c>
    </row>
    <row r="35" spans="1:9">
      <c r="A35" s="4" t="s">
        <v>3749</v>
      </c>
      <c r="B35" s="5" t="n">
        <v>1104080</v>
      </c>
      <c r="E35" s="5" t="n">
        <v>704080</v>
      </c>
    </row>
    <row r="36" spans="1:9">
      <c r="A36" s="4" t="s">
        <v>3737</v>
      </c>
      <c r="B36" s="5" t="n">
        <v>33</v>
      </c>
      <c r="E36" s="5" t="n">
        <v>0</v>
      </c>
    </row>
    <row r="37" spans="1:9">
      <c r="A37" s="4" t="s">
        <v>3750</v>
      </c>
      <c r="B37" s="5" t="n">
        <v>1357616</v>
      </c>
      <c r="E37" s="5" t="n">
        <v>1069685</v>
      </c>
    </row>
    <row r="38" spans="1:9">
      <c r="A38" s="4" t="s">
        <v>90</v>
      </c>
      <c r="B38" s="5" t="n">
        <v>2094993</v>
      </c>
      <c r="E38" s="5" t="n">
        <v>1878248</v>
      </c>
    </row>
    <row r="39" spans="1:9">
      <c r="A39" s="3" t="s">
        <v>91</v>
      </c>
    </row>
    <row r="40" spans="1:9">
      <c r="A40" s="4" t="s">
        <v>3738</v>
      </c>
      <c r="B40" s="5" t="n">
        <v>16808248</v>
      </c>
      <c r="E40" s="5" t="n">
        <v>15985279</v>
      </c>
    </row>
    <row r="41" spans="1:9">
      <c r="A41" s="4" t="s">
        <v>3739</v>
      </c>
      <c r="B41" s="6" t="n">
        <v>18903241</v>
      </c>
      <c r="E41" s="6" t="n">
        <v>17863527</v>
      </c>
    </row>
    <row r="42" spans="1:9"/>
    <row r="43" spans="1:9">
      <c r="A43" s="4" t="s">
        <v>32</v>
      </c>
      <c r="B43" s="4" t="s">
        <v>100</v>
      </c>
    </row>
  </sheetData>
  <mergeCells count="82">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A42:I42"/>
    <mergeCell ref="B43:I43"/>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1"/>
    <col customWidth="1" max="6" min="6" width="21"/>
  </cols>
  <sheetData>
    <row r="1" spans="1:6">
      <c r="A1" s="1" t="s">
        <v>3751</v>
      </c>
      <c r="B1" s="2" t="s">
        <v>1</v>
      </c>
    </row>
    <row r="2" spans="1:6">
      <c r="B2" s="2" t="s">
        <v>27</v>
      </c>
      <c r="C2" s="2" t="s">
        <v>28</v>
      </c>
      <c r="D2" s="2" t="s">
        <v>32</v>
      </c>
      <c r="E2" s="2" t="s">
        <v>29</v>
      </c>
      <c r="F2" s="2" t="s">
        <v>137</v>
      </c>
    </row>
    <row r="3" spans="1:6">
      <c r="A3" s="3" t="s">
        <v>3752</v>
      </c>
    </row>
    <row r="4" spans="1:6">
      <c r="A4" s="4" t="s">
        <v>3753</v>
      </c>
      <c r="B4" s="6" t="n">
        <v>171964</v>
      </c>
      <c r="E4" s="6" t="n">
        <v>140765</v>
      </c>
      <c r="F4" s="6" t="n">
        <v>230398</v>
      </c>
    </row>
    <row r="5" spans="1:6">
      <c r="A5" s="4" t="s">
        <v>3754</v>
      </c>
      <c r="B5" s="5" t="n">
        <v>439579</v>
      </c>
      <c r="E5" s="5" t="n">
        <v>750648</v>
      </c>
      <c r="F5" s="5" t="n">
        <v>723361</v>
      </c>
    </row>
    <row r="6" spans="1:6">
      <c r="A6" s="3" t="s">
        <v>3755</v>
      </c>
    </row>
    <row r="7" spans="1:6">
      <c r="A7" s="4" t="s">
        <v>3756</v>
      </c>
      <c r="B7" s="5" t="n">
        <v>4513148</v>
      </c>
      <c r="E7" s="5" t="n">
        <v>4409199</v>
      </c>
      <c r="F7" s="5" t="n">
        <v>3878786</v>
      </c>
    </row>
    <row r="8" spans="1:6">
      <c r="A8" s="4" t="s">
        <v>3700</v>
      </c>
      <c r="B8" s="5" t="n">
        <v>8828836</v>
      </c>
      <c r="C8" s="7" t="n">
        <v>2958.7</v>
      </c>
      <c r="E8" s="5" t="n">
        <v>8519773</v>
      </c>
      <c r="F8" s="5" t="n">
        <v>7609115</v>
      </c>
    </row>
    <row r="9" spans="1:6">
      <c r="A9" s="4" t="s">
        <v>3757</v>
      </c>
      <c r="B9" s="5" t="n">
        <v>4915227</v>
      </c>
      <c r="C9" s="8" t="n">
        <v>1647.2</v>
      </c>
      <c r="E9" s="5" t="n">
        <v>5573845</v>
      </c>
      <c r="F9" s="5" t="n">
        <v>5224656</v>
      </c>
    </row>
    <row r="10" spans="1:6">
      <c r="A10" s="4" t="s">
        <v>130</v>
      </c>
      <c r="B10" s="5" t="n">
        <v>1752794</v>
      </c>
      <c r="C10" s="8" t="n">
        <v>587.4</v>
      </c>
      <c r="E10" s="5" t="n">
        <v>2056909</v>
      </c>
      <c r="F10" s="5" t="n">
        <v>1878970</v>
      </c>
    </row>
    <row r="11" spans="1:6">
      <c r="A11" s="4" t="s">
        <v>179</v>
      </c>
      <c r="B11" s="5" t="n">
        <v>3162433</v>
      </c>
      <c r="C11" s="7" t="n">
        <v>1059.8</v>
      </c>
      <c r="E11" s="5" t="n">
        <v>3516936</v>
      </c>
      <c r="F11" s="5" t="n">
        <v>3345686</v>
      </c>
    </row>
    <row r="12" spans="1:6">
      <c r="A12" s="4" t="s">
        <v>3740</v>
      </c>
    </row>
    <row r="13" spans="1:6">
      <c r="A13" s="3" t="s">
        <v>3752</v>
      </c>
    </row>
    <row r="14" spans="1:6">
      <c r="A14" s="4" t="s">
        <v>3753</v>
      </c>
      <c r="B14" s="5" t="n">
        <v>2005155</v>
      </c>
      <c r="E14" s="5" t="n">
        <v>2330814</v>
      </c>
      <c r="F14" s="5" t="n">
        <v>2331965</v>
      </c>
    </row>
    <row r="15" spans="1:6">
      <c r="A15" s="4" t="s">
        <v>3754</v>
      </c>
      <c r="B15" s="5" t="n">
        <v>234502</v>
      </c>
      <c r="E15" s="5" t="n">
        <v>77387</v>
      </c>
      <c r="F15" s="5" t="n">
        <v>75262</v>
      </c>
    </row>
    <row r="16" spans="1:6">
      <c r="A16" s="4" t="s">
        <v>3758</v>
      </c>
      <c r="B16" s="5" t="n">
        <v>2239657</v>
      </c>
      <c r="E16" s="5" t="n">
        <v>2408201</v>
      </c>
      <c r="F16" s="5" t="n">
        <v>2407227</v>
      </c>
    </row>
    <row r="17" spans="1:6">
      <c r="A17" s="3" t="s">
        <v>3755</v>
      </c>
    </row>
    <row r="18" spans="1:6">
      <c r="A18" s="4" t="s">
        <v>3756</v>
      </c>
      <c r="B18" s="5" t="n">
        <v>89823</v>
      </c>
      <c r="E18" s="5" t="n">
        <v>98130</v>
      </c>
      <c r="F18" s="5" t="n">
        <v>79908</v>
      </c>
    </row>
    <row r="19" spans="1:6">
      <c r="A19" s="4" t="s">
        <v>3700</v>
      </c>
      <c r="B19" s="5" t="n">
        <v>274</v>
      </c>
      <c r="E19" s="5" t="n">
        <v>168</v>
      </c>
      <c r="F19" s="5" t="n">
        <v>337</v>
      </c>
    </row>
    <row r="20" spans="1:6">
      <c r="A20" s="4" t="s">
        <v>3759</v>
      </c>
      <c r="B20" s="5" t="n">
        <v>98</v>
      </c>
      <c r="E20" s="5" t="n">
        <v>-1085</v>
      </c>
      <c r="F20" s="5" t="n">
        <v>-29760</v>
      </c>
    </row>
    <row r="21" spans="1:6">
      <c r="A21" s="4" t="s">
        <v>3760</v>
      </c>
      <c r="B21" s="5" t="n">
        <v>2149658</v>
      </c>
      <c r="E21" s="5" t="n">
        <v>2308818</v>
      </c>
      <c r="F21" s="5" t="n">
        <v>2297222</v>
      </c>
    </row>
    <row r="22" spans="1:6">
      <c r="A22" s="4" t="s">
        <v>3701</v>
      </c>
      <c r="B22" s="5" t="n">
        <v>133171</v>
      </c>
      <c r="E22" s="5" t="n">
        <v>125585</v>
      </c>
      <c r="F22" s="5" t="n">
        <v>68512</v>
      </c>
    </row>
    <row r="23" spans="1:6">
      <c r="A23" s="4" t="s">
        <v>3757</v>
      </c>
      <c r="B23" s="5" t="n">
        <v>2016487</v>
      </c>
      <c r="E23" s="5" t="n">
        <v>2183233</v>
      </c>
      <c r="F23" s="5" t="n">
        <v>2228710</v>
      </c>
    </row>
    <row r="24" spans="1:6">
      <c r="A24" s="4" t="s">
        <v>130</v>
      </c>
      <c r="B24" s="5" t="n">
        <v>51568</v>
      </c>
      <c r="E24" s="5" t="n">
        <v>5620</v>
      </c>
      <c r="F24" s="5" t="n">
        <v>6571</v>
      </c>
    </row>
    <row r="25" spans="1:6">
      <c r="A25" s="4" t="s">
        <v>179</v>
      </c>
      <c r="B25" s="6" t="n">
        <v>1964919</v>
      </c>
      <c r="E25" s="6" t="n">
        <v>2177613</v>
      </c>
      <c r="F25" s="6" t="n">
        <v>2222139</v>
      </c>
    </row>
    <row r="26" spans="1:6"/>
    <row r="27" spans="1:6">
      <c r="A27" s="4" t="s">
        <v>32</v>
      </c>
      <c r="B27" s="4" t="s">
        <v>100</v>
      </c>
    </row>
  </sheetData>
  <mergeCells count="2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F26"/>
    <mergeCell ref="B27:F27"/>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21"/>
  </cols>
  <sheetData>
    <row r="1" spans="1:6">
      <c r="A1" s="1" t="s">
        <v>3761</v>
      </c>
      <c r="B1" s="2" t="s">
        <v>1</v>
      </c>
    </row>
    <row r="2" spans="1:6">
      <c r="B2" s="2" t="s">
        <v>27</v>
      </c>
      <c r="C2" s="2" t="s">
        <v>28</v>
      </c>
      <c r="D2" s="2" t="s">
        <v>32</v>
      </c>
      <c r="E2" s="2" t="s">
        <v>29</v>
      </c>
      <c r="F2" s="2" t="s">
        <v>137</v>
      </c>
    </row>
    <row r="3" spans="1:6">
      <c r="A3" s="3" t="s">
        <v>3762</v>
      </c>
    </row>
    <row r="4" spans="1:6">
      <c r="A4" s="4" t="s">
        <v>179</v>
      </c>
      <c r="B4" s="6" t="n">
        <v>3162433</v>
      </c>
      <c r="C4" s="7" t="n">
        <v>1059.8</v>
      </c>
      <c r="E4" s="6" t="n">
        <v>3516936</v>
      </c>
      <c r="F4" s="6" t="n">
        <v>3345686</v>
      </c>
    </row>
    <row r="5" spans="1:6">
      <c r="A5" s="4" t="s">
        <v>3763</v>
      </c>
      <c r="B5" s="5" t="n">
        <v>-3610068</v>
      </c>
      <c r="C5" s="5" t="n">
        <v>-1210</v>
      </c>
      <c r="E5" s="5" t="n">
        <v>-952870</v>
      </c>
      <c r="F5" s="5" t="n">
        <v>-6746107</v>
      </c>
    </row>
    <row r="6" spans="1:6">
      <c r="A6" s="4" t="s">
        <v>3764</v>
      </c>
      <c r="B6" s="5" t="n">
        <v>-1445976</v>
      </c>
      <c r="C6" s="8" t="n">
        <v>-484.6</v>
      </c>
      <c r="E6" s="5" t="n">
        <v>66863</v>
      </c>
      <c r="F6" s="5" t="n">
        <v>-2807201</v>
      </c>
    </row>
    <row r="7" spans="1:6">
      <c r="A7" s="4" t="s">
        <v>249</v>
      </c>
      <c r="B7" s="5" t="n">
        <v>143834</v>
      </c>
      <c r="C7" s="8" t="n">
        <v>48.2</v>
      </c>
      <c r="E7" s="5" t="n">
        <v>-91973</v>
      </c>
      <c r="F7" s="5" t="n">
        <v>5015217</v>
      </c>
    </row>
    <row r="8" spans="1:6">
      <c r="A8" s="4" t="s">
        <v>250</v>
      </c>
      <c r="B8" s="5" t="n">
        <v>22193004</v>
      </c>
      <c r="C8" s="8" t="n">
        <v>7437.3</v>
      </c>
      <c r="E8" s="5" t="n">
        <v>22284977</v>
      </c>
      <c r="F8" s="5" t="n">
        <v>17269760</v>
      </c>
    </row>
    <row r="9" spans="1:6">
      <c r="A9" s="4" t="s">
        <v>251</v>
      </c>
      <c r="B9" s="5" t="n">
        <v>22336838</v>
      </c>
      <c r="C9" s="7" t="n">
        <v>7485.5</v>
      </c>
      <c r="E9" s="5" t="n">
        <v>22193004</v>
      </c>
      <c r="F9" s="5" t="n">
        <v>22284977</v>
      </c>
    </row>
    <row r="10" spans="1:6">
      <c r="A10" s="4" t="s">
        <v>3740</v>
      </c>
    </row>
    <row r="11" spans="1:6">
      <c r="A11" s="3" t="s">
        <v>3762</v>
      </c>
    </row>
    <row r="12" spans="1:6">
      <c r="A12" s="4" t="s">
        <v>179</v>
      </c>
      <c r="B12" s="5" t="n">
        <v>1964919</v>
      </c>
      <c r="E12" s="5" t="n">
        <v>2177613</v>
      </c>
      <c r="F12" s="5" t="n">
        <v>2222139</v>
      </c>
    </row>
    <row r="13" spans="1:6">
      <c r="A13" s="4" t="s">
        <v>3765</v>
      </c>
      <c r="B13" s="5" t="n">
        <v>-867042</v>
      </c>
      <c r="E13" s="5" t="n">
        <v>-1726296</v>
      </c>
      <c r="F13" s="5" t="n">
        <v>-1470593</v>
      </c>
    </row>
    <row r="14" spans="1:6">
      <c r="A14" s="4" t="s">
        <v>221</v>
      </c>
      <c r="B14" s="5" t="n">
        <v>1097877</v>
      </c>
      <c r="E14" s="5" t="n">
        <v>451317</v>
      </c>
      <c r="F14" s="5" t="n">
        <v>751546</v>
      </c>
    </row>
    <row r="15" spans="1:6">
      <c r="A15" s="4" t="s">
        <v>3763</v>
      </c>
      <c r="B15" s="5" t="n">
        <v>-8830</v>
      </c>
      <c r="E15" s="5" t="n">
        <v>-55374</v>
      </c>
      <c r="F15" s="5" t="n">
        <v>192801</v>
      </c>
    </row>
    <row r="16" spans="1:6">
      <c r="A16" s="4" t="s">
        <v>3764</v>
      </c>
      <c r="B16" s="5" t="n">
        <v>-1100849</v>
      </c>
      <c r="E16" s="5" t="n">
        <v>-360827</v>
      </c>
      <c r="F16" s="5" t="n">
        <v>-974642</v>
      </c>
    </row>
    <row r="17" spans="1:6">
      <c r="A17" s="4" t="s">
        <v>249</v>
      </c>
      <c r="B17" s="5" t="n">
        <v>-11802</v>
      </c>
      <c r="E17" s="5" t="n">
        <v>35116</v>
      </c>
      <c r="F17" s="5" t="n">
        <v>-30295</v>
      </c>
    </row>
    <row r="18" spans="1:6">
      <c r="A18" s="4" t="s">
        <v>250</v>
      </c>
      <c r="B18" s="5" t="n">
        <v>47280</v>
      </c>
      <c r="E18" s="5" t="n">
        <v>12164</v>
      </c>
      <c r="F18" s="5" t="n">
        <v>42459</v>
      </c>
    </row>
    <row r="19" spans="1:6">
      <c r="A19" s="4" t="s">
        <v>251</v>
      </c>
      <c r="B19" s="6" t="n">
        <v>35478</v>
      </c>
      <c r="E19" s="6" t="n">
        <v>47280</v>
      </c>
      <c r="F19" s="6" t="n">
        <v>12164</v>
      </c>
    </row>
    <row r="20" spans="1:6"/>
    <row r="21" spans="1:6">
      <c r="A21" s="4" t="s">
        <v>32</v>
      </c>
      <c r="B21" s="4" t="s">
        <v>100</v>
      </c>
    </row>
  </sheetData>
  <mergeCells count="21">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F20"/>
    <mergeCell ref="B21:F2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6</v>
      </c>
      <c r="B1" s="2" t="s">
        <v>1</v>
      </c>
    </row>
    <row r="2" spans="1:3">
      <c r="B2" s="2" t="s">
        <v>253</v>
      </c>
      <c r="C2" s="2" t="s">
        <v>948</v>
      </c>
    </row>
    <row r="3" spans="1:3">
      <c r="A3" s="3" t="s">
        <v>3762</v>
      </c>
    </row>
    <row r="4" spans="1:3">
      <c r="A4" s="4" t="s">
        <v>3734</v>
      </c>
      <c r="B4" s="6" t="n">
        <v>18589623</v>
      </c>
      <c r="C4" s="6" t="n">
        <v>17529893</v>
      </c>
    </row>
    <row r="5" spans="1:3">
      <c r="A5" s="4" t="s">
        <v>790</v>
      </c>
    </row>
    <row r="6" spans="1:3">
      <c r="A6" s="3" t="s">
        <v>3762</v>
      </c>
    </row>
    <row r="7" spans="1:3">
      <c r="A7" s="4" t="s">
        <v>792</v>
      </c>
      <c r="B7" s="4" t="s">
        <v>794</v>
      </c>
      <c r="C7" s="4" t="s">
        <v>794</v>
      </c>
    </row>
    <row r="8" spans="1:3">
      <c r="A8" s="4" t="s">
        <v>3734</v>
      </c>
      <c r="B8" s="6" t="n">
        <v>11000669</v>
      </c>
      <c r="C8" s="6" t="n">
        <v>10331548</v>
      </c>
    </row>
    <row r="9" spans="1:3">
      <c r="A9" s="4" t="s">
        <v>795</v>
      </c>
    </row>
    <row r="10" spans="1:3">
      <c r="A10" s="3" t="s">
        <v>3762</v>
      </c>
    </row>
    <row r="11" spans="1:3">
      <c r="A11" s="4" t="s">
        <v>792</v>
      </c>
      <c r="B11" s="4" t="s">
        <v>796</v>
      </c>
      <c r="C11" s="4" t="s">
        <v>796</v>
      </c>
    </row>
    <row r="12" spans="1:3">
      <c r="A12" s="4" t="s">
        <v>3734</v>
      </c>
      <c r="B12" s="6" t="n">
        <v>3174228</v>
      </c>
      <c r="C12" s="6" t="n">
        <v>3089717</v>
      </c>
    </row>
    <row r="13" spans="1:3">
      <c r="A13" s="4" t="s">
        <v>799</v>
      </c>
    </row>
    <row r="14" spans="1:3">
      <c r="A14" s="3" t="s">
        <v>3762</v>
      </c>
    </row>
    <row r="15" spans="1:3">
      <c r="A15" s="4" t="s">
        <v>792</v>
      </c>
      <c r="B15" s="4" t="s">
        <v>3767</v>
      </c>
      <c r="C15" s="4" t="s">
        <v>3767</v>
      </c>
    </row>
    <row r="16" spans="1:3">
      <c r="A16" s="4" t="s">
        <v>3734</v>
      </c>
      <c r="B16" s="6" t="n">
        <v>1190740</v>
      </c>
      <c r="C16" s="6" t="n">
        <v>1139881</v>
      </c>
    </row>
    <row r="17" spans="1:3">
      <c r="A17" s="4" t="s">
        <v>797</v>
      </c>
    </row>
    <row r="18" spans="1:3">
      <c r="A18" s="3" t="s">
        <v>3762</v>
      </c>
    </row>
    <row r="19" spans="1:3">
      <c r="A19" s="4" t="s">
        <v>792</v>
      </c>
      <c r="B19" s="4" t="s">
        <v>798</v>
      </c>
      <c r="C19" s="4" t="s">
        <v>798</v>
      </c>
    </row>
    <row r="20" spans="1:3">
      <c r="A20" s="4" t="s">
        <v>3734</v>
      </c>
      <c r="B20" s="6" t="n">
        <v>2710218</v>
      </c>
      <c r="C20" s="6" t="n">
        <v>2624196</v>
      </c>
    </row>
    <row r="21" spans="1:3">
      <c r="A21" s="4" t="s">
        <v>801</v>
      </c>
    </row>
    <row r="22" spans="1:3">
      <c r="A22" s="3" t="s">
        <v>3762</v>
      </c>
    </row>
    <row r="23" spans="1:3">
      <c r="A23" s="4" t="s">
        <v>792</v>
      </c>
      <c r="B23" s="4" t="s">
        <v>843</v>
      </c>
      <c r="C23" s="4" t="s">
        <v>3768</v>
      </c>
    </row>
    <row r="24" spans="1:3">
      <c r="A24" s="4" t="s">
        <v>3734</v>
      </c>
      <c r="B24" s="6" t="n">
        <v>504962</v>
      </c>
      <c r="C24" s="6" t="n">
        <v>472466</v>
      </c>
    </row>
    <row r="25" spans="1:3">
      <c r="A25" s="4" t="s">
        <v>3769</v>
      </c>
    </row>
    <row r="26" spans="1:3">
      <c r="A26" s="3" t="s">
        <v>3762</v>
      </c>
    </row>
    <row r="27" spans="1:3">
      <c r="A27" s="4" t="s">
        <v>792</v>
      </c>
      <c r="B27" s="4" t="s">
        <v>809</v>
      </c>
      <c r="C27" s="4" t="s">
        <v>809</v>
      </c>
    </row>
    <row r="28" spans="1:3">
      <c r="A28" s="4" t="s">
        <v>3734</v>
      </c>
      <c r="B28" s="6" t="n">
        <v>401341</v>
      </c>
      <c r="C28" s="6" t="n">
        <v>341112</v>
      </c>
    </row>
    <row r="29" spans="1:3">
      <c r="A29" s="4" t="s">
        <v>3770</v>
      </c>
    </row>
    <row r="30" spans="1:3">
      <c r="A30" s="3" t="s">
        <v>3762</v>
      </c>
    </row>
    <row r="31" spans="1:3">
      <c r="A31" s="4" t="s">
        <v>792</v>
      </c>
      <c r="B31" s="4" t="s">
        <v>807</v>
      </c>
      <c r="C31" s="4" t="s">
        <v>807</v>
      </c>
    </row>
    <row r="32" spans="1:3">
      <c r="A32" s="4" t="s">
        <v>3734</v>
      </c>
      <c r="B32" s="6" t="n">
        <v>-315227</v>
      </c>
      <c r="C32" s="6" t="n">
        <v>-316553</v>
      </c>
    </row>
    <row r="33" spans="1:3">
      <c r="A33" s="4" t="s">
        <v>3771</v>
      </c>
    </row>
    <row r="34" spans="1:3">
      <c r="A34" s="3" t="s">
        <v>3762</v>
      </c>
    </row>
    <row r="35" spans="1:3">
      <c r="A35" s="4" t="s">
        <v>792</v>
      </c>
      <c r="B35" s="4" t="s">
        <v>807</v>
      </c>
      <c r="C35" s="4" t="s">
        <v>807</v>
      </c>
    </row>
    <row r="36" spans="1:3">
      <c r="A36" s="4" t="s">
        <v>3734</v>
      </c>
      <c r="B36" s="6" t="n">
        <v>-77308</v>
      </c>
      <c r="C36" s="6" t="n">
        <v>-152474</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72</v>
      </c>
      <c r="B1" s="2" t="s">
        <v>1</v>
      </c>
    </row>
    <row r="2" spans="1:3">
      <c r="B2" s="2" t="s">
        <v>253</v>
      </c>
      <c r="C2" s="2" t="s">
        <v>948</v>
      </c>
    </row>
    <row r="3" spans="1:3">
      <c r="A3" s="3" t="s">
        <v>3762</v>
      </c>
    </row>
    <row r="4" spans="1:3">
      <c r="A4" s="4" t="s">
        <v>3773</v>
      </c>
      <c r="B4" s="6" t="n">
        <v>31835928</v>
      </c>
      <c r="C4" s="6" t="n">
        <v>26373860</v>
      </c>
    </row>
    <row r="5" spans="1:3">
      <c r="A5" s="4" t="s">
        <v>3740</v>
      </c>
    </row>
    <row r="6" spans="1:3">
      <c r="A6" s="3" t="s">
        <v>3762</v>
      </c>
    </row>
    <row r="7" spans="1:3">
      <c r="A7" s="4" t="s">
        <v>3773</v>
      </c>
      <c r="B7" s="5" t="n">
        <v>1104080</v>
      </c>
    </row>
    <row r="8" spans="1:3">
      <c r="A8" s="4" t="s">
        <v>3774</v>
      </c>
      <c r="B8" s="5" t="n">
        <v>1104080</v>
      </c>
      <c r="C8" s="5" t="n">
        <v>704080</v>
      </c>
    </row>
    <row r="9" spans="1:3">
      <c r="A9" s="4" t="s">
        <v>3775</v>
      </c>
    </row>
    <row r="10" spans="1:3">
      <c r="A10" s="3" t="s">
        <v>3762</v>
      </c>
    </row>
    <row r="11" spans="1:3">
      <c r="A11" s="4" t="s">
        <v>3773</v>
      </c>
      <c r="B11" s="6" t="n">
        <v>100000</v>
      </c>
    </row>
    <row r="12" spans="1:3">
      <c r="A12" s="4" t="s">
        <v>3776</v>
      </c>
      <c r="B12" s="4" t="s">
        <v>3777</v>
      </c>
    </row>
    <row r="13" spans="1:3">
      <c r="A13" s="4" t="s">
        <v>3778</v>
      </c>
      <c r="B13" s="4" t="s">
        <v>3779</v>
      </c>
    </row>
    <row r="14" spans="1:3">
      <c r="A14" s="4" t="s">
        <v>3774</v>
      </c>
      <c r="B14" s="6" t="n">
        <v>100000</v>
      </c>
      <c r="C14" s="5" t="n">
        <v>0</v>
      </c>
    </row>
    <row r="15" spans="1:3">
      <c r="A15" s="4" t="s">
        <v>3780</v>
      </c>
    </row>
    <row r="16" spans="1:3">
      <c r="A16" s="3" t="s">
        <v>3762</v>
      </c>
    </row>
    <row r="17" spans="1:3">
      <c r="A17" s="4" t="s">
        <v>3773</v>
      </c>
      <c r="B17" s="6" t="n">
        <v>300000</v>
      </c>
    </row>
    <row r="18" spans="1:3">
      <c r="A18" s="4" t="s">
        <v>3776</v>
      </c>
      <c r="B18" s="4" t="s">
        <v>3781</v>
      </c>
    </row>
    <row r="19" spans="1:3">
      <c r="A19" s="4" t="s">
        <v>3778</v>
      </c>
      <c r="B19" s="4" t="s">
        <v>3782</v>
      </c>
    </row>
    <row r="20" spans="1:3">
      <c r="A20" s="4" t="s">
        <v>3774</v>
      </c>
      <c r="B20" s="6" t="n">
        <v>300000</v>
      </c>
      <c r="C20" s="5" t="n">
        <v>0</v>
      </c>
    </row>
    <row r="21" spans="1:3">
      <c r="A21" s="4" t="s">
        <v>3783</v>
      </c>
    </row>
    <row r="22" spans="1:3">
      <c r="A22" s="3" t="s">
        <v>3762</v>
      </c>
    </row>
    <row r="23" spans="1:3">
      <c r="A23" s="4" t="s">
        <v>3773</v>
      </c>
      <c r="B23" s="6" t="n">
        <v>93000</v>
      </c>
    </row>
    <row r="24" spans="1:3">
      <c r="A24" s="4" t="s">
        <v>3776</v>
      </c>
      <c r="B24" s="4" t="s">
        <v>3784</v>
      </c>
    </row>
    <row r="25" spans="1:3">
      <c r="A25" s="4" t="s">
        <v>3778</v>
      </c>
      <c r="B25" s="4" t="s">
        <v>3785</v>
      </c>
    </row>
    <row r="26" spans="1:3">
      <c r="A26" s="4" t="s">
        <v>3774</v>
      </c>
      <c r="B26" s="6" t="n">
        <v>93000</v>
      </c>
      <c r="C26" s="5" t="n">
        <v>93000</v>
      </c>
    </row>
    <row r="27" spans="1:3">
      <c r="A27" s="4" t="s">
        <v>3786</v>
      </c>
    </row>
    <row r="28" spans="1:3">
      <c r="A28" s="3" t="s">
        <v>3762</v>
      </c>
    </row>
    <row r="29" spans="1:3">
      <c r="A29" s="4" t="s">
        <v>3773</v>
      </c>
      <c r="B29" s="6" t="n">
        <v>207000</v>
      </c>
    </row>
    <row r="30" spans="1:3">
      <c r="A30" s="4" t="s">
        <v>3776</v>
      </c>
      <c r="B30" s="4" t="s">
        <v>3787</v>
      </c>
    </row>
    <row r="31" spans="1:3">
      <c r="A31" s="4" t="s">
        <v>3778</v>
      </c>
      <c r="B31" s="4" t="s">
        <v>3788</v>
      </c>
    </row>
    <row r="32" spans="1:3">
      <c r="A32" s="4" t="s">
        <v>3774</v>
      </c>
      <c r="B32" s="6" t="n">
        <v>207000</v>
      </c>
      <c r="C32" s="5" t="n">
        <v>207000</v>
      </c>
    </row>
    <row r="33" spans="1:3">
      <c r="A33" s="4" t="s">
        <v>3789</v>
      </c>
    </row>
    <row r="34" spans="1:3">
      <c r="A34" s="3" t="s">
        <v>3762</v>
      </c>
    </row>
    <row r="35" spans="1:3">
      <c r="A35" s="4" t="s">
        <v>3773</v>
      </c>
      <c r="B35" s="6" t="n">
        <v>279560</v>
      </c>
    </row>
    <row r="36" spans="1:3">
      <c r="A36" s="4" t="s">
        <v>3776</v>
      </c>
      <c r="B36" s="4" t="s">
        <v>3790</v>
      </c>
    </row>
    <row r="37" spans="1:3">
      <c r="A37" s="4" t="s">
        <v>3778</v>
      </c>
      <c r="B37" s="4" t="s">
        <v>3791</v>
      </c>
    </row>
    <row r="38" spans="1:3">
      <c r="A38" s="4" t="s">
        <v>3774</v>
      </c>
      <c r="B38" s="6" t="n">
        <v>279560</v>
      </c>
      <c r="C38" s="5" t="n">
        <v>279560</v>
      </c>
    </row>
    <row r="39" spans="1:3">
      <c r="A39" s="4" t="s">
        <v>3792</v>
      </c>
    </row>
    <row r="40" spans="1:3">
      <c r="A40" s="3" t="s">
        <v>3762</v>
      </c>
    </row>
    <row r="41" spans="1:3">
      <c r="A41" s="4" t="s">
        <v>3773</v>
      </c>
      <c r="B41" s="6" t="n">
        <v>124520</v>
      </c>
    </row>
    <row r="42" spans="1:3">
      <c r="A42" s="4" t="s">
        <v>3776</v>
      </c>
      <c r="B42" s="4" t="s">
        <v>3793</v>
      </c>
    </row>
    <row r="43" spans="1:3">
      <c r="A43" s="4" t="s">
        <v>3778</v>
      </c>
      <c r="B43" s="4" t="s">
        <v>3794</v>
      </c>
    </row>
    <row r="44" spans="1:3">
      <c r="A44" s="4" t="s">
        <v>3774</v>
      </c>
      <c r="B44" s="6" t="n">
        <v>124520</v>
      </c>
      <c r="C44" s="6" t="n">
        <v>1245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53</v>
      </c>
    </row>
    <row r="3" spans="1:2">
      <c r="A3" s="3" t="s">
        <v>326</v>
      </c>
    </row>
    <row r="4" spans="1:2">
      <c r="A4" s="4" t="s">
        <v>327</v>
      </c>
      <c r="B4" s="4" t="s">
        <v>32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5</v>
      </c>
      <c r="B1" s="2" t="s">
        <v>253</v>
      </c>
      <c r="C1" s="2" t="s">
        <v>948</v>
      </c>
    </row>
    <row r="2" spans="1:3">
      <c r="A2" s="3" t="s">
        <v>3762</v>
      </c>
    </row>
    <row r="3" spans="1:3">
      <c r="A3" s="4" t="s">
        <v>3796</v>
      </c>
      <c r="B3" s="6" t="n">
        <v>1104080</v>
      </c>
      <c r="C3" s="6" t="n">
        <v>704080</v>
      </c>
    </row>
    <row r="4" spans="1:3">
      <c r="A4" s="4" t="s">
        <v>3797</v>
      </c>
    </row>
    <row r="5" spans="1:3">
      <c r="A5" s="3" t="s">
        <v>3762</v>
      </c>
    </row>
    <row r="6" spans="1:3">
      <c r="A6" s="4" t="s">
        <v>3796</v>
      </c>
      <c r="B6" s="5" t="n">
        <v>279560</v>
      </c>
    </row>
    <row r="7" spans="1:3">
      <c r="A7" s="4" t="s">
        <v>3798</v>
      </c>
    </row>
    <row r="8" spans="1:3">
      <c r="A8" s="3" t="s">
        <v>3762</v>
      </c>
    </row>
    <row r="9" spans="1:3">
      <c r="A9" s="4" t="s">
        <v>3796</v>
      </c>
      <c r="B9" s="6" t="n">
        <v>8245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53</v>
      </c>
    </row>
    <row r="3" spans="1:2">
      <c r="A3" s="3" t="s">
        <v>330</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53</v>
      </c>
    </row>
    <row r="3" spans="1:2">
      <c r="A3" s="3" t="s">
        <v>334</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53</v>
      </c>
    </row>
    <row r="3" spans="1:2">
      <c r="A3" s="3" t="s">
        <v>338</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53</v>
      </c>
    </row>
    <row r="3" spans="1:2">
      <c r="A3" s="3" t="s">
        <v>342</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1"/>
    <col customWidth="1" max="6" min="6" width="31"/>
  </cols>
  <sheetData>
    <row r="1" spans="1:6">
      <c r="A1" s="1" t="s">
        <v>101</v>
      </c>
      <c r="B1" s="2" t="s">
        <v>1</v>
      </c>
    </row>
    <row r="2" spans="1:6">
      <c r="B2" s="2" t="s">
        <v>102</v>
      </c>
      <c r="C2" s="2" t="s">
        <v>28</v>
      </c>
      <c r="D2" s="2" t="s">
        <v>32</v>
      </c>
      <c r="E2" s="2" t="s">
        <v>103</v>
      </c>
      <c r="F2" s="2" t="s">
        <v>104</v>
      </c>
    </row>
    <row r="3" spans="1:6">
      <c r="A3" s="3" t="s">
        <v>105</v>
      </c>
    </row>
    <row r="4" spans="1:6">
      <c r="A4" s="4" t="s">
        <v>106</v>
      </c>
      <c r="B4" s="6" t="n">
        <v>17899967</v>
      </c>
      <c r="C4" s="7" t="n">
        <v>5998.6</v>
      </c>
      <c r="E4" s="6" t="n">
        <v>16665516</v>
      </c>
      <c r="F4" s="6" t="n">
        <v>13004102</v>
      </c>
    </row>
    <row r="5" spans="1:6">
      <c r="A5" s="4" t="s">
        <v>107</v>
      </c>
      <c r="B5" s="5" t="n">
        <v>841866</v>
      </c>
      <c r="C5" s="8" t="n">
        <v>282.1</v>
      </c>
      <c r="E5" s="5" t="n">
        <v>881454</v>
      </c>
      <c r="F5" s="5" t="n">
        <v>1071496</v>
      </c>
    </row>
    <row r="6" spans="1:6">
      <c r="A6" s="4" t="s">
        <v>108</v>
      </c>
      <c r="B6" s="5" t="n">
        <v>18741833</v>
      </c>
      <c r="C6" s="8" t="n">
        <v>6280.7</v>
      </c>
      <c r="E6" s="5" t="n">
        <v>17546970</v>
      </c>
      <c r="F6" s="5" t="n">
        <v>14075598</v>
      </c>
    </row>
    <row r="7" spans="1:6">
      <c r="A7" s="3" t="s">
        <v>109</v>
      </c>
    </row>
    <row r="8" spans="1:6">
      <c r="A8" s="4" t="s">
        <v>71</v>
      </c>
      <c r="B8" s="5" t="n">
        <v>309333</v>
      </c>
      <c r="C8" s="8" t="n">
        <v>103.7</v>
      </c>
      <c r="E8" s="5" t="n">
        <v>258925</v>
      </c>
      <c r="F8" s="5" t="n">
        <v>183218</v>
      </c>
    </row>
    <row r="9" spans="1:6">
      <c r="A9" s="4" t="s">
        <v>72</v>
      </c>
      <c r="B9" s="5" t="n">
        <v>1978986</v>
      </c>
      <c r="C9" s="8" t="n">
        <v>663.2</v>
      </c>
      <c r="E9" s="5" t="n">
        <v>2139841</v>
      </c>
      <c r="F9" s="5" t="n">
        <v>1426187</v>
      </c>
    </row>
    <row r="10" spans="1:6">
      <c r="A10" s="4" t="s">
        <v>73</v>
      </c>
      <c r="B10" s="5" t="n">
        <v>3560478</v>
      </c>
      <c r="C10" s="8" t="n">
        <v>1193.2</v>
      </c>
      <c r="E10" s="5" t="n">
        <v>3413489</v>
      </c>
      <c r="F10" s="5" t="n">
        <v>2222836</v>
      </c>
    </row>
    <row r="11" spans="1:6">
      <c r="A11" s="4" t="s">
        <v>110</v>
      </c>
      <c r="B11" s="5" t="n">
        <v>5848797</v>
      </c>
      <c r="C11" s="8" t="n">
        <v>1960.1</v>
      </c>
      <c r="E11" s="5" t="n">
        <v>5812255</v>
      </c>
      <c r="F11" s="5" t="n">
        <v>3832241</v>
      </c>
    </row>
    <row r="12" spans="1:6">
      <c r="A12" s="3" t="s">
        <v>76</v>
      </c>
    </row>
    <row r="13" spans="1:6">
      <c r="A13" s="4" t="s">
        <v>77</v>
      </c>
      <c r="B13" s="5" t="n">
        <v>287361</v>
      </c>
      <c r="C13" s="8" t="n">
        <v>96.3</v>
      </c>
      <c r="E13" s="5" t="n">
        <v>570184</v>
      </c>
      <c r="F13" s="5" t="n">
        <v>340594</v>
      </c>
    </row>
    <row r="14" spans="1:6">
      <c r="A14" s="4" t="s">
        <v>78</v>
      </c>
      <c r="B14" s="5" t="n">
        <v>770015</v>
      </c>
      <c r="C14" s="5" t="n">
        <v>258</v>
      </c>
      <c r="E14" s="5" t="n">
        <v>575710</v>
      </c>
      <c r="F14" s="5" t="n">
        <v>413809</v>
      </c>
    </row>
    <row r="15" spans="1:6">
      <c r="A15" s="4" t="s">
        <v>79</v>
      </c>
      <c r="B15" s="5" t="n">
        <v>1162203</v>
      </c>
      <c r="C15" s="8" t="n">
        <v>389.5</v>
      </c>
      <c r="E15" s="5" t="n">
        <v>1278253</v>
      </c>
      <c r="F15" s="5" t="n">
        <v>1041105</v>
      </c>
    </row>
    <row r="16" spans="1:6">
      <c r="A16" s="4" t="s">
        <v>111</v>
      </c>
      <c r="B16" s="5" t="n">
        <v>159323</v>
      </c>
      <c r="C16" s="8" t="n">
        <v>53.4</v>
      </c>
      <c r="E16" s="5" t="n">
        <v>156003</v>
      </c>
      <c r="F16" s="5" t="n">
        <v>123710</v>
      </c>
    </row>
    <row r="17" spans="1:6">
      <c r="A17" s="4" t="s">
        <v>112</v>
      </c>
      <c r="B17" s="5" t="n">
        <v>2378902</v>
      </c>
      <c r="C17" s="8" t="n">
        <v>797.2</v>
      </c>
      <c r="E17" s="5" t="n">
        <v>2580150</v>
      </c>
      <c r="F17" s="5" t="n">
        <v>1919218</v>
      </c>
    </row>
    <row r="18" spans="1:6">
      <c r="A18" s="4" t="s">
        <v>113</v>
      </c>
      <c r="B18" s="5" t="n">
        <v>8227699</v>
      </c>
      <c r="C18" s="8" t="n">
        <v>2757.3</v>
      </c>
      <c r="E18" s="5" t="n">
        <v>8392405</v>
      </c>
      <c r="F18" s="5" t="n">
        <v>5751459</v>
      </c>
    </row>
    <row r="19" spans="1:6">
      <c r="A19" s="4" t="s">
        <v>114</v>
      </c>
      <c r="B19" s="5" t="n">
        <v>10514134</v>
      </c>
      <c r="C19" s="8" t="n">
        <v>3523.4</v>
      </c>
      <c r="E19" s="5" t="n">
        <v>9154565</v>
      </c>
      <c r="F19" s="5" t="n">
        <v>8324139</v>
      </c>
    </row>
    <row r="20" spans="1:6">
      <c r="A20" s="3" t="s">
        <v>115</v>
      </c>
    </row>
    <row r="21" spans="1:6">
      <c r="A21" s="4" t="s">
        <v>116</v>
      </c>
      <c r="B21" s="5" t="n">
        <v>4119334</v>
      </c>
      <c r="C21" s="8" t="n">
        <v>1380.5</v>
      </c>
      <c r="E21" s="5" t="n">
        <v>3004184</v>
      </c>
      <c r="F21" s="5" t="n">
        <v>2127750</v>
      </c>
    </row>
    <row r="22" spans="1:6">
      <c r="A22" s="4" t="s">
        <v>67</v>
      </c>
      <c r="B22" s="5" t="n">
        <v>174255</v>
      </c>
      <c r="C22" s="8" t="n">
        <v>58.4</v>
      </c>
      <c r="E22" s="5" t="n">
        <v>47536</v>
      </c>
      <c r="F22" s="5" t="n">
        <v>25950</v>
      </c>
    </row>
    <row r="23" spans="1:6">
      <c r="A23" s="4" t="s">
        <v>117</v>
      </c>
      <c r="B23" s="5" t="n">
        <v>142</v>
      </c>
      <c r="C23" s="5" t="n">
        <v>0</v>
      </c>
      <c r="E23" s="5" t="n">
        <v>70411</v>
      </c>
      <c r="F23" s="5" t="n">
        <v>6223</v>
      </c>
    </row>
    <row r="24" spans="1:6">
      <c r="A24" s="4" t="s">
        <v>118</v>
      </c>
      <c r="B24" s="5" t="n">
        <v>-264582</v>
      </c>
      <c r="C24" s="8" t="n">
        <v>-88.7</v>
      </c>
      <c r="E24" s="5" t="n">
        <v>-290444</v>
      </c>
      <c r="F24" s="5" t="n">
        <v>-219679</v>
      </c>
    </row>
    <row r="25" spans="1:6">
      <c r="A25" s="4" t="s">
        <v>119</v>
      </c>
      <c r="B25" s="5" t="n">
        <v>4029149</v>
      </c>
      <c r="C25" s="8" t="n">
        <v>1350.2</v>
      </c>
      <c r="E25" s="5" t="n">
        <v>2831687</v>
      </c>
      <c r="F25" s="5" t="n">
        <v>1940244</v>
      </c>
    </row>
    <row r="26" spans="1:6">
      <c r="A26" s="4" t="s">
        <v>120</v>
      </c>
      <c r="B26" s="5" t="n">
        <v>6484985</v>
      </c>
      <c r="C26" s="8" t="n">
        <v>2173.2</v>
      </c>
      <c r="E26" s="5" t="n">
        <v>6322878</v>
      </c>
      <c r="F26" s="5" t="n">
        <v>6383895</v>
      </c>
    </row>
    <row r="27" spans="1:6">
      <c r="A27" s="3" t="s">
        <v>121</v>
      </c>
    </row>
    <row r="28" spans="1:6">
      <c r="A28" s="4" t="s">
        <v>122</v>
      </c>
      <c r="B28" s="5" t="n">
        <v>5202125</v>
      </c>
      <c r="C28" s="8" t="n">
        <v>1743.3</v>
      </c>
      <c r="E28" s="5" t="n">
        <v>4879187</v>
      </c>
      <c r="F28" s="5" t="n">
        <v>4284233</v>
      </c>
    </row>
    <row r="29" spans="1:6">
      <c r="A29" s="4" t="s">
        <v>123</v>
      </c>
      <c r="B29" s="5" t="n">
        <v>-623114</v>
      </c>
      <c r="C29" s="8" t="n">
        <v>-208.8</v>
      </c>
      <c r="E29" s="5" t="n">
        <v>-619528</v>
      </c>
      <c r="F29" s="5" t="n">
        <v>-621946</v>
      </c>
    </row>
    <row r="30" spans="1:6">
      <c r="A30" s="4" t="s">
        <v>124</v>
      </c>
      <c r="B30" s="5" t="n">
        <v>4579011</v>
      </c>
      <c r="C30" s="8" t="n">
        <v>1534.5</v>
      </c>
      <c r="E30" s="5" t="n">
        <v>4259659</v>
      </c>
      <c r="F30" s="5" t="n">
        <v>3662287</v>
      </c>
    </row>
    <row r="31" spans="1:6">
      <c r="A31" s="4" t="s">
        <v>125</v>
      </c>
      <c r="B31" s="5" t="n">
        <v>561362</v>
      </c>
      <c r="C31" s="8" t="n">
        <v>188.1</v>
      </c>
      <c r="E31" s="5" t="n">
        <v>724698</v>
      </c>
      <c r="F31" s="5" t="n">
        <v>245199</v>
      </c>
    </row>
    <row r="32" spans="1:6">
      <c r="A32" s="4" t="s">
        <v>126</v>
      </c>
      <c r="B32" s="5" t="n">
        <v>209937</v>
      </c>
      <c r="C32" s="8" t="n">
        <v>70.40000000000001</v>
      </c>
      <c r="E32" s="5" t="n">
        <v>180982</v>
      </c>
      <c r="F32" s="5" t="n">
        <v>153094</v>
      </c>
    </row>
    <row r="33" spans="1:6">
      <c r="A33" s="4" t="s">
        <v>127</v>
      </c>
      <c r="B33" s="5" t="n">
        <v>1908768</v>
      </c>
      <c r="C33" s="8" t="n">
        <v>639.7</v>
      </c>
      <c r="E33" s="5" t="n">
        <v>2605401</v>
      </c>
      <c r="F33" s="5" t="n">
        <v>2389296</v>
      </c>
    </row>
    <row r="34" spans="1:6">
      <c r="A34" s="4" t="s">
        <v>128</v>
      </c>
      <c r="B34" s="5" t="n">
        <v>8828836</v>
      </c>
      <c r="C34" s="8" t="n">
        <v>2958.7</v>
      </c>
      <c r="E34" s="5" t="n">
        <v>8519773</v>
      </c>
      <c r="F34" s="5" t="n">
        <v>7609115</v>
      </c>
    </row>
    <row r="35" spans="1:6">
      <c r="A35" s="4" t="s">
        <v>129</v>
      </c>
      <c r="B35" s="5" t="n">
        <v>4915227</v>
      </c>
      <c r="C35" s="8" t="n">
        <v>1647.2</v>
      </c>
      <c r="E35" s="5" t="n">
        <v>5573845</v>
      </c>
      <c r="F35" s="5" t="n">
        <v>5224656</v>
      </c>
    </row>
    <row r="36" spans="1:6">
      <c r="A36" s="4" t="s">
        <v>130</v>
      </c>
      <c r="B36" s="5" t="n">
        <v>1752794</v>
      </c>
      <c r="C36" s="8" t="n">
        <v>587.4</v>
      </c>
      <c r="E36" s="5" t="n">
        <v>2056909</v>
      </c>
      <c r="F36" s="5" t="n">
        <v>1878970</v>
      </c>
    </row>
    <row r="37" spans="1:6">
      <c r="A37" s="4" t="s">
        <v>131</v>
      </c>
      <c r="B37" s="5" t="n">
        <v>3162433</v>
      </c>
      <c r="C37" s="8" t="n">
        <v>1059.8</v>
      </c>
      <c r="E37" s="5" t="n">
        <v>3516936</v>
      </c>
      <c r="F37" s="5" t="n">
        <v>3345686</v>
      </c>
    </row>
    <row r="38" spans="1:6">
      <c r="A38" s="3" t="s">
        <v>132</v>
      </c>
    </row>
    <row r="39" spans="1:6">
      <c r="A39" s="4" t="s">
        <v>133</v>
      </c>
      <c r="B39" s="5" t="n">
        <v>1962414</v>
      </c>
      <c r="C39" s="8" t="n">
        <v>657.6</v>
      </c>
      <c r="E39" s="5" t="n">
        <v>2139866</v>
      </c>
      <c r="F39" s="5" t="n">
        <v>2041364</v>
      </c>
    </row>
    <row r="40" spans="1:6">
      <c r="A40" s="4" t="s">
        <v>97</v>
      </c>
      <c r="B40" s="5" t="n">
        <v>1200019</v>
      </c>
      <c r="C40" s="8" t="n">
        <v>402.2</v>
      </c>
      <c r="E40" s="5" t="n">
        <v>1377070</v>
      </c>
      <c r="F40" s="5" t="n">
        <v>1304322</v>
      </c>
    </row>
    <row r="41" spans="1:6">
      <c r="A41" s="4" t="s">
        <v>134</v>
      </c>
      <c r="B41" s="6" t="n">
        <v>3162433</v>
      </c>
      <c r="C41" s="7" t="n">
        <v>1059.8</v>
      </c>
      <c r="E41" s="6" t="n">
        <v>3516936</v>
      </c>
      <c r="F41" s="6" t="n">
        <v>3345686</v>
      </c>
    </row>
    <row r="42" spans="1:6">
      <c r="A42" s="4" t="s">
        <v>135</v>
      </c>
      <c r="B42" s="9" t="n">
        <v>88.07599999999999</v>
      </c>
      <c r="E42" s="9" t="n">
        <v>96.04000000000001</v>
      </c>
      <c r="F42" s="9" t="n">
        <v>91.619</v>
      </c>
    </row>
    <row r="43" spans="1:6"/>
    <row r="44" spans="1:6">
      <c r="A44" s="4" t="s">
        <v>32</v>
      </c>
      <c r="B44" s="4" t="s">
        <v>100</v>
      </c>
    </row>
  </sheetData>
  <mergeCells count="44">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F43"/>
    <mergeCell ref="B44:F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53</v>
      </c>
    </row>
    <row r="3" spans="1:2">
      <c r="A3" s="3" t="s">
        <v>346</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53</v>
      </c>
    </row>
    <row r="3" spans="1:2">
      <c r="A3" s="3" t="s">
        <v>350</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53</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53</v>
      </c>
    </row>
    <row r="3" spans="1:2">
      <c r="A3" s="3" t="s">
        <v>35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53</v>
      </c>
    </row>
    <row r="3" spans="1:2">
      <c r="A3" s="3" t="s">
        <v>362</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53</v>
      </c>
    </row>
    <row r="3" spans="1:2">
      <c r="A3" s="3" t="s">
        <v>366</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53</v>
      </c>
    </row>
    <row r="3" spans="1:2">
      <c r="A3" s="3" t="s">
        <v>37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53</v>
      </c>
    </row>
    <row r="3" spans="1:2">
      <c r="A3" s="3" t="s">
        <v>374</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53</v>
      </c>
    </row>
    <row r="3" spans="1:2">
      <c r="A3" s="3" t="s">
        <v>378</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53</v>
      </c>
    </row>
    <row r="3" spans="1:2">
      <c r="A3" s="3" t="s">
        <v>382</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36</v>
      </c>
      <c r="B1" s="2" t="s">
        <v>1</v>
      </c>
    </row>
    <row r="2" spans="1:6">
      <c r="B2" s="2" t="s">
        <v>27</v>
      </c>
      <c r="C2" s="2" t="s">
        <v>28</v>
      </c>
      <c r="D2" s="2" t="s">
        <v>32</v>
      </c>
      <c r="E2" s="2" t="s">
        <v>29</v>
      </c>
      <c r="F2" s="2" t="s">
        <v>137</v>
      </c>
    </row>
    <row r="3" spans="1:6">
      <c r="A3" s="4" t="s">
        <v>131</v>
      </c>
      <c r="B3" s="6" t="n">
        <v>3162433</v>
      </c>
      <c r="C3" s="7" t="n">
        <v>1059.8</v>
      </c>
      <c r="E3" s="6" t="n">
        <v>3516936</v>
      </c>
      <c r="F3" s="6" t="n">
        <v>3345686</v>
      </c>
    </row>
    <row r="4" spans="1:6">
      <c r="A4" s="3" t="s">
        <v>138</v>
      </c>
    </row>
    <row r="5" spans="1:6">
      <c r="A5" s="4" t="s">
        <v>139</v>
      </c>
      <c r="B5" s="5" t="n">
        <v>-47197</v>
      </c>
      <c r="C5" s="8" t="n">
        <v>-15.8</v>
      </c>
      <c r="E5" s="5" t="n">
        <v>-475000</v>
      </c>
      <c r="F5" s="5" t="n">
        <v>2366849</v>
      </c>
    </row>
    <row r="6" spans="1:6">
      <c r="A6" s="4" t="s">
        <v>140</v>
      </c>
      <c r="B6" s="5" t="n">
        <v>16832</v>
      </c>
      <c r="C6" s="8" t="n">
        <v>5.6</v>
      </c>
      <c r="E6" s="5" t="n">
        <v>291506</v>
      </c>
      <c r="F6" s="5" t="n">
        <v>-1683346</v>
      </c>
    </row>
    <row r="7" spans="1:6">
      <c r="A7" s="4" t="s">
        <v>141</v>
      </c>
      <c r="B7" s="5" t="n">
        <v>30568</v>
      </c>
      <c r="C7" s="8" t="n">
        <v>10.2</v>
      </c>
      <c r="E7" s="5" t="n">
        <v>35819</v>
      </c>
      <c r="F7" s="5" t="n">
        <v>-755431</v>
      </c>
    </row>
    <row r="8" spans="1:6">
      <c r="A8" s="4" t="s">
        <v>142</v>
      </c>
      <c r="B8" s="5" t="n">
        <v>-2340</v>
      </c>
      <c r="C8" s="8" t="n">
        <v>-0.8</v>
      </c>
      <c r="E8" s="5" t="n">
        <v>17967</v>
      </c>
      <c r="F8" s="5" t="n">
        <v>17500</v>
      </c>
    </row>
    <row r="9" spans="1:6">
      <c r="A9" s="4" t="s">
        <v>143</v>
      </c>
      <c r="B9" s="5" t="n">
        <v>-91497</v>
      </c>
      <c r="C9" s="8" t="n">
        <v>-30.7</v>
      </c>
      <c r="E9" s="5" t="n">
        <v>-125161</v>
      </c>
      <c r="F9" s="5" t="n">
        <v>24878</v>
      </c>
    </row>
    <row r="10" spans="1:6">
      <c r="A10" s="3" t="s">
        <v>144</v>
      </c>
    </row>
    <row r="11" spans="1:6">
      <c r="A11" s="4" t="s">
        <v>145</v>
      </c>
      <c r="B11" s="5" t="n">
        <v>284480</v>
      </c>
      <c r="C11" s="8" t="n">
        <v>95.3</v>
      </c>
      <c r="E11" s="5" t="n">
        <v>948212</v>
      </c>
      <c r="F11" s="5" t="n">
        <v>-922083</v>
      </c>
    </row>
    <row r="12" spans="1:6">
      <c r="A12" s="4" t="s">
        <v>146</v>
      </c>
      <c r="B12" s="5" t="n">
        <v>57245</v>
      </c>
      <c r="C12" s="8" t="n">
        <v>19.2</v>
      </c>
      <c r="E12" s="5" t="n">
        <v>34509</v>
      </c>
      <c r="F12" s="5" t="n">
        <v>-6548</v>
      </c>
    </row>
    <row r="13" spans="1:6">
      <c r="A13" s="4" t="s">
        <v>54</v>
      </c>
      <c r="B13" s="5" t="n">
        <v>1128</v>
      </c>
      <c r="C13" s="8" t="n">
        <v>0.4</v>
      </c>
      <c r="E13" s="5" t="n">
        <v>-20061</v>
      </c>
      <c r="F13" s="5" t="n">
        <v>31964</v>
      </c>
    </row>
    <row r="14" spans="1:6">
      <c r="A14" s="4" t="s">
        <v>147</v>
      </c>
      <c r="B14" s="5" t="n">
        <v>-97698</v>
      </c>
      <c r="C14" s="8" t="n">
        <v>-32.7</v>
      </c>
      <c r="E14" s="5" t="n">
        <v>-378877</v>
      </c>
      <c r="F14" s="5" t="n">
        <v>1205865</v>
      </c>
    </row>
    <row r="15" spans="1:6">
      <c r="A15" s="4" t="s">
        <v>148</v>
      </c>
      <c r="B15" s="5" t="n">
        <v>151521</v>
      </c>
      <c r="C15" s="8" t="n">
        <v>50.7</v>
      </c>
      <c r="E15" s="5" t="n">
        <v>328914</v>
      </c>
      <c r="F15" s="5" t="n">
        <v>279648</v>
      </c>
    </row>
    <row r="16" spans="1:6">
      <c r="A16" s="3" t="s">
        <v>149</v>
      </c>
    </row>
    <row r="17" spans="1:6">
      <c r="A17" s="4" t="s">
        <v>150</v>
      </c>
      <c r="B17" s="5" t="n">
        <v>-100232</v>
      </c>
      <c r="C17" s="8" t="n">
        <v>-33.6</v>
      </c>
      <c r="E17" s="5" t="n">
        <v>-41228</v>
      </c>
      <c r="F17" s="5" t="n">
        <v>6162</v>
      </c>
    </row>
    <row r="18" spans="1:6">
      <c r="A18" s="4" t="s">
        <v>151</v>
      </c>
      <c r="B18" s="5" t="n">
        <v>24081</v>
      </c>
      <c r="C18" s="8" t="n">
        <v>8.1</v>
      </c>
      <c r="E18" s="5" t="n">
        <v>14521</v>
      </c>
      <c r="F18" s="5" t="n">
        <v>-7251</v>
      </c>
    </row>
    <row r="19" spans="1:6">
      <c r="A19" s="4" t="s">
        <v>152</v>
      </c>
      <c r="B19" s="5" t="n">
        <v>-76151</v>
      </c>
      <c r="C19" s="8" t="n">
        <v>-25.5</v>
      </c>
      <c r="E19" s="5" t="n">
        <v>-26707</v>
      </c>
      <c r="F19" s="5" t="n">
        <v>-1089</v>
      </c>
    </row>
    <row r="20" spans="1:6">
      <c r="A20" s="4" t="s">
        <v>153</v>
      </c>
      <c r="B20" s="5" t="n">
        <v>37249</v>
      </c>
      <c r="C20" s="8" t="n">
        <v>25.2</v>
      </c>
      <c r="E20" s="5" t="n">
        <v>302207</v>
      </c>
      <c r="F20" s="5" t="n">
        <v>278559</v>
      </c>
    </row>
    <row r="21" spans="1:6">
      <c r="A21" s="4" t="s">
        <v>154</v>
      </c>
      <c r="B21" s="5" t="n">
        <v>3237803</v>
      </c>
      <c r="C21" s="5" t="n">
        <v>1085</v>
      </c>
      <c r="E21" s="5" t="n">
        <v>3819143</v>
      </c>
      <c r="F21" s="5" t="n">
        <v>3624245</v>
      </c>
    </row>
    <row r="22" spans="1:6">
      <c r="A22" s="3" t="s">
        <v>155</v>
      </c>
    </row>
    <row r="23" spans="1:6">
      <c r="A23" s="4" t="s">
        <v>133</v>
      </c>
      <c r="B23" s="5" t="n">
        <v>1999663</v>
      </c>
      <c r="C23" s="8" t="n">
        <v>670.1</v>
      </c>
      <c r="E23" s="5" t="n">
        <v>2351354</v>
      </c>
      <c r="F23" s="5" t="n">
        <v>2207165</v>
      </c>
    </row>
    <row r="24" spans="1:6">
      <c r="A24" s="4" t="s">
        <v>97</v>
      </c>
      <c r="B24" s="5" t="n">
        <v>1238140</v>
      </c>
      <c r="C24" s="8" t="n">
        <v>414.9</v>
      </c>
      <c r="E24" s="5" t="n">
        <v>1467789</v>
      </c>
      <c r="F24" s="5" t="n">
        <v>1417080</v>
      </c>
    </row>
    <row r="25" spans="1:6">
      <c r="A25" s="4" t="s">
        <v>156</v>
      </c>
      <c r="B25" s="6" t="n">
        <v>3237803</v>
      </c>
      <c r="C25" s="6" t="n">
        <v>1085</v>
      </c>
      <c r="E25" s="6" t="n">
        <v>3819143</v>
      </c>
      <c r="F25" s="6" t="n">
        <v>3624245</v>
      </c>
    </row>
    <row r="26" spans="1:6"/>
    <row r="27" spans="1:6">
      <c r="A27" s="4" t="s">
        <v>32</v>
      </c>
      <c r="B27" s="4" t="s">
        <v>100</v>
      </c>
    </row>
  </sheetData>
  <mergeCells count="2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53</v>
      </c>
    </row>
    <row r="3" spans="1:2">
      <c r="A3" s="3" t="s">
        <v>386</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53</v>
      </c>
    </row>
    <row r="3" spans="1:2">
      <c r="A3" s="3" t="s">
        <v>390</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53</v>
      </c>
    </row>
    <row r="3" spans="1:2">
      <c r="A3" s="3" t="s">
        <v>394</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53</v>
      </c>
    </row>
    <row r="3" spans="1:2">
      <c r="A3" s="3" t="s">
        <v>398</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53</v>
      </c>
    </row>
    <row r="3" spans="1:2">
      <c r="A3" s="3" t="s">
        <v>25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row r="15" spans="1:2">
      <c r="A15" s="4" t="s">
        <v>424</v>
      </c>
      <c r="B15" s="4" t="s">
        <v>425</v>
      </c>
    </row>
    <row r="16" spans="1:2">
      <c r="A16" s="4" t="s">
        <v>426</v>
      </c>
      <c r="B16" s="4" t="s">
        <v>427</v>
      </c>
    </row>
    <row r="17" spans="1:2">
      <c r="A17" s="4" t="s">
        <v>428</v>
      </c>
      <c r="B17" s="4" t="s">
        <v>429</v>
      </c>
    </row>
    <row r="18" spans="1:2">
      <c r="A18" s="4" t="s">
        <v>430</v>
      </c>
      <c r="B18" s="4" t="s">
        <v>431</v>
      </c>
    </row>
    <row r="19" spans="1:2">
      <c r="A19" s="4" t="s">
        <v>432</v>
      </c>
      <c r="B19" s="4" t="s">
        <v>433</v>
      </c>
    </row>
    <row r="20" spans="1:2">
      <c r="A20" s="4" t="s">
        <v>434</v>
      </c>
      <c r="B20" s="4" t="s">
        <v>435</v>
      </c>
    </row>
    <row r="21" spans="1:2">
      <c r="A21" s="4" t="s">
        <v>436</v>
      </c>
      <c r="B21" s="4" t="s">
        <v>437</v>
      </c>
    </row>
    <row r="22" spans="1:2">
      <c r="A22" s="4" t="s">
        <v>438</v>
      </c>
      <c r="B22" s="4" t="s">
        <v>439</v>
      </c>
    </row>
    <row r="23" spans="1:2">
      <c r="A23" s="4" t="s">
        <v>440</v>
      </c>
      <c r="B23" s="4" t="s">
        <v>441</v>
      </c>
    </row>
    <row r="24" spans="1:2">
      <c r="A24" s="4" t="s">
        <v>442</v>
      </c>
      <c r="B24" s="4" t="s">
        <v>443</v>
      </c>
    </row>
    <row r="25" spans="1:2">
      <c r="A25" s="4" t="s">
        <v>444</v>
      </c>
      <c r="B25" s="4" t="s">
        <v>445</v>
      </c>
    </row>
    <row r="26" spans="1:2">
      <c r="A26" s="4" t="s">
        <v>446</v>
      </c>
      <c r="B26" s="4" t="s">
        <v>447</v>
      </c>
    </row>
    <row r="27" spans="1:2">
      <c r="A27" s="4" t="s">
        <v>448</v>
      </c>
      <c r="B27" s="4" t="s">
        <v>449</v>
      </c>
    </row>
    <row r="28" spans="1:2">
      <c r="A28" s="4" t="s">
        <v>450</v>
      </c>
      <c r="B28" s="4" t="s">
        <v>451</v>
      </c>
    </row>
    <row r="29" spans="1:2">
      <c r="A29" s="4" t="s">
        <v>452</v>
      </c>
      <c r="B29" s="4" t="s">
        <v>453</v>
      </c>
    </row>
    <row r="30" spans="1:2">
      <c r="A30" s="4" t="s">
        <v>454</v>
      </c>
      <c r="B30" s="4" t="s">
        <v>455</v>
      </c>
    </row>
    <row r="31" spans="1:2">
      <c r="A31" s="4" t="s">
        <v>456</v>
      </c>
      <c r="B31" s="4" t="s">
        <v>457</v>
      </c>
    </row>
    <row r="32" spans="1:2">
      <c r="A32" s="4" t="s">
        <v>458</v>
      </c>
      <c r="B32"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53</v>
      </c>
    </row>
    <row r="3" spans="1:2">
      <c r="A3" s="3" t="s">
        <v>254</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53</v>
      </c>
    </row>
    <row r="3" spans="1:2">
      <c r="A3" s="3" t="s">
        <v>258</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53</v>
      </c>
    </row>
    <row r="3" spans="1:2">
      <c r="A3" s="3" t="s">
        <v>262</v>
      </c>
    </row>
    <row r="4" spans="1:2">
      <c r="A4" s="4" t="s">
        <v>467</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53</v>
      </c>
    </row>
    <row r="3" spans="1:2">
      <c r="A3" s="3" t="s">
        <v>266</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row r="13" spans="1:2">
      <c r="A13" s="4" t="s">
        <v>488</v>
      </c>
      <c r="B13" s="4" t="s">
        <v>489</v>
      </c>
    </row>
    <row r="14" spans="1:2">
      <c r="A14" s="4" t="s">
        <v>490</v>
      </c>
      <c r="B14" s="4" t="s">
        <v>491</v>
      </c>
    </row>
    <row r="15" spans="1:2">
      <c r="A15" s="4" t="s">
        <v>492</v>
      </c>
      <c r="B15" s="4" t="s">
        <v>493</v>
      </c>
    </row>
    <row r="16" spans="1:2">
      <c r="A16" s="4" t="s">
        <v>494</v>
      </c>
      <c r="B16" s="4" t="s">
        <v>495</v>
      </c>
    </row>
    <row r="17" spans="1:2">
      <c r="A17" s="4" t="s">
        <v>496</v>
      </c>
      <c r="B17" s="4" t="s">
        <v>497</v>
      </c>
    </row>
    <row r="18" spans="1:2">
      <c r="A18" s="4" t="s">
        <v>498</v>
      </c>
      <c r="B18" s="4" t="s">
        <v>497</v>
      </c>
    </row>
    <row r="19" spans="1:2">
      <c r="A19" s="4" t="s">
        <v>499</v>
      </c>
      <c r="B19" s="4" t="s">
        <v>500</v>
      </c>
    </row>
    <row r="20" spans="1:2">
      <c r="A20" s="4" t="s">
        <v>501</v>
      </c>
      <c r="B20" s="4" t="s">
        <v>502</v>
      </c>
    </row>
    <row r="21" spans="1:2">
      <c r="A21" s="4" t="s">
        <v>503</v>
      </c>
      <c r="B21" s="4" t="s">
        <v>504</v>
      </c>
    </row>
    <row r="22" spans="1:2">
      <c r="A22" s="4" t="s">
        <v>505</v>
      </c>
      <c r="B22" s="4" t="s">
        <v>506</v>
      </c>
    </row>
    <row r="23" spans="1:2">
      <c r="A23" s="4" t="s">
        <v>507</v>
      </c>
      <c r="B23"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53</v>
      </c>
    </row>
    <row r="3" spans="1:2">
      <c r="A3" s="3" t="s">
        <v>510</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row r="10" spans="1:2">
      <c r="A10" s="4" t="s">
        <v>523</v>
      </c>
      <c r="B10" s="4" t="s">
        <v>524</v>
      </c>
    </row>
    <row r="11" spans="1:2">
      <c r="A11" s="4" t="s">
        <v>525</v>
      </c>
      <c r="B11" s="4" t="s">
        <v>526</v>
      </c>
    </row>
    <row r="12" spans="1:2">
      <c r="A12" s="4" t="s">
        <v>527</v>
      </c>
    </row>
    <row r="13" spans="1:2">
      <c r="A13" s="3" t="s">
        <v>510</v>
      </c>
    </row>
    <row r="14" spans="1:2">
      <c r="A14" s="4" t="s">
        <v>528</v>
      </c>
      <c r="B14" s="4" t="s">
        <v>529</v>
      </c>
    </row>
    <row r="15" spans="1:2">
      <c r="A15" s="4" t="s">
        <v>530</v>
      </c>
    </row>
    <row r="16" spans="1:2">
      <c r="A16" s="3" t="s">
        <v>510</v>
      </c>
    </row>
    <row r="17" spans="1:2">
      <c r="A17" s="4" t="s">
        <v>528</v>
      </c>
      <c r="B17" s="4" t="s">
        <v>531</v>
      </c>
    </row>
    <row r="18" spans="1:2">
      <c r="A18" s="4" t="s">
        <v>532</v>
      </c>
    </row>
    <row r="19" spans="1:2">
      <c r="A19" s="3" t="s">
        <v>510</v>
      </c>
    </row>
    <row r="20" spans="1:2">
      <c r="A20" s="4" t="s">
        <v>533</v>
      </c>
      <c r="B20" s="4" t="s">
        <v>534</v>
      </c>
    </row>
    <row r="21" spans="1:2">
      <c r="A21" s="4" t="s">
        <v>535</v>
      </c>
    </row>
    <row r="22" spans="1:2">
      <c r="A22" s="3" t="s">
        <v>510</v>
      </c>
    </row>
    <row r="23" spans="1:2">
      <c r="A23" s="4" t="s">
        <v>533</v>
      </c>
      <c r="B23" s="4" t="s">
        <v>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11"/>
    <col customWidth="1" max="5" min="5" width="4"/>
    <col customWidth="1" max="6" min="6" width="38"/>
    <col customWidth="1" max="7" min="7" width="38"/>
    <col customWidth="1" max="8" min="8" width="4"/>
    <col customWidth="1" max="9" min="9" width="36"/>
    <col customWidth="1" max="10" min="10" width="36"/>
    <col customWidth="1" max="11" min="11" width="4"/>
    <col customWidth="1" max="12" min="12" width="25"/>
    <col customWidth="1" max="13" min="13" width="25"/>
    <col customWidth="1" max="14" min="14" width="4"/>
    <col customWidth="1" max="15" min="15" width="40"/>
    <col customWidth="1" max="16" min="16" width="40"/>
    <col customWidth="1" max="17" min="17" width="4"/>
    <col customWidth="1" max="18" min="18" width="51"/>
    <col customWidth="1" max="19" min="19" width="51"/>
    <col customWidth="1" max="20" min="20" width="4"/>
    <col customWidth="1" max="21" min="21" width="32"/>
    <col customWidth="1" max="22" min="22" width="32"/>
    <col customWidth="1" max="23" min="23" width="4"/>
  </cols>
  <sheetData>
    <row r="1" spans="1:23">
      <c r="A1" s="1" t="s">
        <v>157</v>
      </c>
      <c r="C1" s="2" t="s">
        <v>158</v>
      </c>
      <c r="D1" s="2" t="s">
        <v>159</v>
      </c>
      <c r="E1" s="2" t="s">
        <v>160</v>
      </c>
      <c r="F1" s="2" t="s">
        <v>161</v>
      </c>
      <c r="G1" s="2" t="s">
        <v>162</v>
      </c>
      <c r="H1" s="2" t="s">
        <v>160</v>
      </c>
      <c r="I1" s="2" t="s">
        <v>163</v>
      </c>
      <c r="J1" s="2" t="s">
        <v>164</v>
      </c>
      <c r="K1" s="2" t="s">
        <v>160</v>
      </c>
      <c r="L1" s="2" t="s">
        <v>165</v>
      </c>
      <c r="M1" s="2" t="s">
        <v>166</v>
      </c>
      <c r="N1" s="2" t="s">
        <v>160</v>
      </c>
      <c r="O1" s="2" t="s">
        <v>167</v>
      </c>
      <c r="P1" s="2" t="s">
        <v>168</v>
      </c>
      <c r="Q1" s="2" t="s">
        <v>160</v>
      </c>
      <c r="R1" s="2" t="s">
        <v>169</v>
      </c>
      <c r="S1" s="2" t="s">
        <v>170</v>
      </c>
      <c r="T1" s="2" t="s">
        <v>160</v>
      </c>
      <c r="U1" s="2" t="s">
        <v>171</v>
      </c>
      <c r="V1" s="2" t="s">
        <v>172</v>
      </c>
      <c r="W1" s="2" t="s">
        <v>160</v>
      </c>
    </row>
    <row r="2" spans="1:23">
      <c r="A2" s="4" t="s">
        <v>173</v>
      </c>
      <c r="C2" s="6" t="n">
        <v>21355964</v>
      </c>
      <c r="F2" s="6" t="n">
        <v>22281</v>
      </c>
      <c r="I2" s="6" t="n">
        <v>8311878</v>
      </c>
      <c r="L2" s="6" t="n">
        <v>4961534</v>
      </c>
      <c r="O2" s="6" t="n">
        <v>372328</v>
      </c>
      <c r="R2" s="6" t="n">
        <v>13668021</v>
      </c>
      <c r="U2" s="6" t="n">
        <v>7687943</v>
      </c>
    </row>
    <row r="3" spans="1:23">
      <c r="A3" s="3" t="s">
        <v>174</v>
      </c>
    </row>
    <row r="4" spans="1:23">
      <c r="A4" s="4" t="s">
        <v>175</v>
      </c>
      <c r="C4" s="5" t="n">
        <v>112050</v>
      </c>
      <c r="F4" s="5" t="n">
        <v>0</v>
      </c>
      <c r="I4" s="5" t="n">
        <v>33</v>
      </c>
      <c r="L4" s="5" t="n">
        <v>0</v>
      </c>
      <c r="O4" s="5" t="n">
        <v>0</v>
      </c>
      <c r="R4" s="5" t="n">
        <v>33</v>
      </c>
      <c r="U4" s="5" t="n">
        <v>112017</v>
      </c>
    </row>
    <row r="5" spans="1:23">
      <c r="A5" s="4" t="s">
        <v>176</v>
      </c>
      <c r="C5" s="5" t="n">
        <v>-7056</v>
      </c>
      <c r="F5" s="5" t="n">
        <v>0</v>
      </c>
      <c r="I5" s="5" t="n">
        <v>-4146</v>
      </c>
      <c r="L5" s="5" t="n">
        <v>0</v>
      </c>
      <c r="O5" s="5" t="n">
        <v>0</v>
      </c>
      <c r="R5" s="5" t="n">
        <v>-4146</v>
      </c>
      <c r="U5" s="5" t="n">
        <v>-2910</v>
      </c>
    </row>
    <row r="6" spans="1:23">
      <c r="A6" s="4" t="s">
        <v>177</v>
      </c>
      <c r="C6" s="5" t="n">
        <v>-2178905</v>
      </c>
      <c r="F6" s="5" t="n">
        <v>0</v>
      </c>
      <c r="I6" s="5" t="n">
        <v>0</v>
      </c>
      <c r="L6" s="5" t="n">
        <v>-1303440</v>
      </c>
      <c r="O6" s="5" t="n">
        <v>0</v>
      </c>
      <c r="R6" s="5" t="n">
        <v>-1303440</v>
      </c>
      <c r="U6" s="5" t="n">
        <v>-875465</v>
      </c>
    </row>
    <row r="7" spans="1:23">
      <c r="A7" s="4" t="s">
        <v>178</v>
      </c>
      <c r="C7" s="5" t="n">
        <v>-18</v>
      </c>
      <c r="F7" s="5" t="n">
        <v>0</v>
      </c>
      <c r="I7" s="5" t="n">
        <v>0</v>
      </c>
      <c r="L7" s="5" t="n">
        <v>-12</v>
      </c>
      <c r="O7" s="5" t="n">
        <v>0</v>
      </c>
      <c r="R7" s="5" t="n">
        <v>-12</v>
      </c>
      <c r="U7" s="5" t="n">
        <v>-6</v>
      </c>
    </row>
    <row r="8" spans="1:23">
      <c r="A8" s="4" t="s">
        <v>95</v>
      </c>
      <c r="C8" s="5" t="n">
        <v>278559</v>
      </c>
      <c r="F8" s="5" t="n">
        <v>0</v>
      </c>
      <c r="I8" s="5" t="n">
        <v>0</v>
      </c>
      <c r="L8" s="5" t="n">
        <v>0</v>
      </c>
      <c r="O8" s="5" t="n">
        <v>165801</v>
      </c>
      <c r="R8" s="5" t="n">
        <v>165801</v>
      </c>
      <c r="U8" s="5" t="n">
        <v>112758</v>
      </c>
    </row>
    <row r="9" spans="1:23">
      <c r="A9" s="4" t="s">
        <v>179</v>
      </c>
      <c r="C9" s="5" t="n">
        <v>3345686</v>
      </c>
      <c r="F9" s="5" t="n">
        <v>0</v>
      </c>
      <c r="I9" s="5" t="n">
        <v>0</v>
      </c>
      <c r="L9" s="5" t="n">
        <v>2041364</v>
      </c>
      <c r="O9" s="5" t="n">
        <v>0</v>
      </c>
      <c r="R9" s="5" t="n">
        <v>2041364</v>
      </c>
      <c r="U9" s="5" t="n">
        <v>1304322</v>
      </c>
    </row>
    <row r="10" spans="1:23">
      <c r="A10" s="4" t="s">
        <v>180</v>
      </c>
      <c r="C10" s="5" t="n">
        <v>22906280</v>
      </c>
      <c r="F10" s="5" t="n">
        <v>22281</v>
      </c>
      <c r="I10" s="5" t="n">
        <v>8307765</v>
      </c>
      <c r="L10" s="5" t="n">
        <v>5699446</v>
      </c>
      <c r="O10" s="5" t="n">
        <v>538129</v>
      </c>
      <c r="R10" s="5" t="n">
        <v>14567621</v>
      </c>
      <c r="U10" s="5" t="n">
        <v>8338659</v>
      </c>
    </row>
    <row r="11" spans="1:23">
      <c r="A11" s="3" t="s">
        <v>174</v>
      </c>
    </row>
    <row r="12" spans="1:23">
      <c r="A12" s="4" t="s">
        <v>181</v>
      </c>
      <c r="B12" s="4" t="s">
        <v>32</v>
      </c>
      <c r="C12" s="5" t="n">
        <v>-11931</v>
      </c>
      <c r="F12" s="5" t="n">
        <v>0</v>
      </c>
      <c r="I12" s="5" t="n">
        <v>0</v>
      </c>
      <c r="L12" s="5" t="n">
        <v>-7061</v>
      </c>
      <c r="O12" s="5" t="n">
        <v>0</v>
      </c>
      <c r="R12" s="5" t="n">
        <v>-7061</v>
      </c>
      <c r="U12" s="5" t="n">
        <v>-4870</v>
      </c>
    </row>
    <row r="13" spans="1:23">
      <c r="A13" s="4" t="s">
        <v>176</v>
      </c>
      <c r="C13" s="5" t="n">
        <v>-238</v>
      </c>
      <c r="F13" s="5" t="n">
        <v>0</v>
      </c>
      <c r="I13" s="5" t="n">
        <v>-238</v>
      </c>
      <c r="L13" s="5" t="n">
        <v>0</v>
      </c>
      <c r="O13" s="5" t="n">
        <v>0</v>
      </c>
      <c r="R13" s="5" t="n">
        <v>-238</v>
      </c>
      <c r="U13" s="5" t="n">
        <v>0</v>
      </c>
    </row>
    <row r="14" spans="1:23">
      <c r="A14" s="4" t="s">
        <v>177</v>
      </c>
      <c r="C14" s="5" t="n">
        <v>-2054032</v>
      </c>
      <c r="F14" s="5" t="n">
        <v>0</v>
      </c>
      <c r="I14" s="5" t="n">
        <v>0</v>
      </c>
      <c r="L14" s="5" t="n">
        <v>-1310123</v>
      </c>
      <c r="O14" s="5" t="n">
        <v>0</v>
      </c>
      <c r="R14" s="5" t="n">
        <v>-1310123</v>
      </c>
      <c r="U14" s="5" t="n">
        <v>-743909</v>
      </c>
    </row>
    <row r="15" spans="1:23">
      <c r="A15" s="4" t="s">
        <v>95</v>
      </c>
      <c r="C15" s="5" t="n">
        <v>302207</v>
      </c>
      <c r="F15" s="5" t="n">
        <v>0</v>
      </c>
      <c r="I15" s="5" t="n">
        <v>0</v>
      </c>
      <c r="L15" s="5" t="n">
        <v>0</v>
      </c>
      <c r="O15" s="5" t="n">
        <v>211488</v>
      </c>
      <c r="R15" s="5" t="n">
        <v>211488</v>
      </c>
      <c r="U15" s="5" t="n">
        <v>90719</v>
      </c>
    </row>
    <row r="16" spans="1:23">
      <c r="A16" s="4" t="s">
        <v>179</v>
      </c>
      <c r="C16" s="5" t="n">
        <v>3516936</v>
      </c>
      <c r="F16" s="5" t="n">
        <v>0</v>
      </c>
      <c r="I16" s="5" t="n">
        <v>0</v>
      </c>
      <c r="L16" s="5" t="n">
        <v>2139866</v>
      </c>
      <c r="O16" s="5" t="n">
        <v>0</v>
      </c>
      <c r="R16" s="5" t="n">
        <v>2139866</v>
      </c>
      <c r="U16" s="5" t="n">
        <v>1377070</v>
      </c>
    </row>
    <row r="17" spans="1:23">
      <c r="A17" s="4" t="s">
        <v>182</v>
      </c>
      <c r="C17" s="5" t="n">
        <v>24659222</v>
      </c>
      <c r="F17" s="5" t="n">
        <v>22281</v>
      </c>
      <c r="I17" s="5" t="n">
        <v>8307527</v>
      </c>
      <c r="L17" s="5" t="n">
        <v>6522128</v>
      </c>
      <c r="O17" s="5" t="n">
        <v>749617</v>
      </c>
      <c r="R17" s="5" t="n">
        <v>15601553</v>
      </c>
      <c r="U17" s="5" t="n">
        <v>9057669</v>
      </c>
    </row>
    <row r="18" spans="1:23">
      <c r="A18" s="3" t="s">
        <v>174</v>
      </c>
    </row>
    <row r="19" spans="1:23">
      <c r="A19" s="4" t="s">
        <v>176</v>
      </c>
      <c r="C19" s="5" t="n">
        <v>-4096</v>
      </c>
      <c r="F19" s="5" t="n">
        <v>0</v>
      </c>
      <c r="I19" s="5" t="n">
        <v>-4096</v>
      </c>
      <c r="L19" s="5" t="n">
        <v>0</v>
      </c>
      <c r="O19" s="5" t="n">
        <v>0</v>
      </c>
      <c r="R19" s="5" t="n">
        <v>-4096</v>
      </c>
      <c r="U19" s="5" t="n">
        <v>0</v>
      </c>
    </row>
    <row r="20" spans="1:23">
      <c r="A20" s="4" t="s">
        <v>177</v>
      </c>
      <c r="C20" s="5" t="n">
        <v>-2021702</v>
      </c>
      <c r="F20" s="5" t="n">
        <v>0</v>
      </c>
      <c r="I20" s="5" t="n">
        <v>0</v>
      </c>
      <c r="L20" s="5" t="n">
        <v>-1310124</v>
      </c>
      <c r="O20" s="5" t="n">
        <v>0</v>
      </c>
      <c r="R20" s="5" t="n">
        <v>-1310124</v>
      </c>
      <c r="U20" s="5" t="n">
        <v>-711578</v>
      </c>
    </row>
    <row r="21" spans="1:23">
      <c r="A21" s="4" t="s">
        <v>95</v>
      </c>
      <c r="C21" s="5" t="n">
        <v>37249</v>
      </c>
      <c r="D21" s="7" t="n">
        <v>25.2</v>
      </c>
      <c r="F21" s="5" t="n">
        <v>0</v>
      </c>
      <c r="I21" s="5" t="n">
        <v>0</v>
      </c>
      <c r="L21" s="5" t="n">
        <v>0</v>
      </c>
      <c r="O21" s="5" t="n">
        <v>37249</v>
      </c>
      <c r="R21" s="5" t="n">
        <v>37249</v>
      </c>
      <c r="U21" s="5" t="n">
        <v>38121</v>
      </c>
    </row>
    <row r="22" spans="1:23">
      <c r="A22" s="4" t="s">
        <v>179</v>
      </c>
      <c r="C22" s="5" t="n">
        <v>3162433</v>
      </c>
      <c r="D22" s="8" t="n">
        <v>1059.8</v>
      </c>
      <c r="F22" s="5" t="n">
        <v>0</v>
      </c>
      <c r="I22" s="5" t="n">
        <v>0</v>
      </c>
      <c r="L22" s="5" t="n">
        <v>1962414</v>
      </c>
      <c r="O22" s="5" t="n">
        <v>0</v>
      </c>
      <c r="R22" s="5" t="n">
        <v>1962414</v>
      </c>
      <c r="U22" s="5" t="n">
        <v>1200019</v>
      </c>
    </row>
    <row r="23" spans="1:23">
      <c r="A23" s="4" t="s">
        <v>183</v>
      </c>
      <c r="C23" s="6" t="n">
        <v>25871227</v>
      </c>
      <c r="D23" s="7" t="n">
        <v>8670.1</v>
      </c>
      <c r="F23" s="6" t="n">
        <v>22281</v>
      </c>
      <c r="G23" s="7" t="n">
        <v>7.5</v>
      </c>
      <c r="I23" s="6" t="n">
        <v>8303431</v>
      </c>
      <c r="J23" s="7" t="n">
        <v>2782.7</v>
      </c>
      <c r="L23" s="6" t="n">
        <v>7174418</v>
      </c>
      <c r="M23" s="7" t="n">
        <v>2404.3</v>
      </c>
      <c r="O23" s="6" t="n">
        <v>786866</v>
      </c>
      <c r="P23" s="7" t="n">
        <v>263.7</v>
      </c>
      <c r="R23" s="6" t="n">
        <v>16286996</v>
      </c>
      <c r="S23" s="7" t="n">
        <v>5458.2</v>
      </c>
      <c r="U23" s="6" t="n">
        <v>9584231</v>
      </c>
      <c r="V23" s="7" t="n">
        <v>3211.9</v>
      </c>
    </row>
    <row r="24" spans="1:23"/>
    <row r="25" spans="1:23">
      <c r="A25" s="4" t="s">
        <v>32</v>
      </c>
      <c r="B25" s="4" t="s">
        <v>184</v>
      </c>
    </row>
    <row r="26" spans="1:23">
      <c r="A26" s="4" t="s">
        <v>160</v>
      </c>
      <c r="B26" s="4" t="s">
        <v>100</v>
      </c>
    </row>
  </sheetData>
  <mergeCells count="158">
    <mergeCell ref="A1:B1"/>
    <mergeCell ref="D2:E2"/>
    <mergeCell ref="G2:H2"/>
    <mergeCell ref="J2:K2"/>
    <mergeCell ref="M2:N2"/>
    <mergeCell ref="P2:Q2"/>
    <mergeCell ref="S2:T2"/>
    <mergeCell ref="V2:W2"/>
    <mergeCell ref="D3:E3"/>
    <mergeCell ref="G3:H3"/>
    <mergeCell ref="J3:K3"/>
    <mergeCell ref="M3:N3"/>
    <mergeCell ref="P3:Q3"/>
    <mergeCell ref="S3:T3"/>
    <mergeCell ref="V3:W3"/>
    <mergeCell ref="D4:E4"/>
    <mergeCell ref="G4:H4"/>
    <mergeCell ref="J4:K4"/>
    <mergeCell ref="M4:N4"/>
    <mergeCell ref="P4:Q4"/>
    <mergeCell ref="S4:T4"/>
    <mergeCell ref="V4:W4"/>
    <mergeCell ref="D5:E5"/>
    <mergeCell ref="G5:H5"/>
    <mergeCell ref="J5:K5"/>
    <mergeCell ref="M5:N5"/>
    <mergeCell ref="P5:Q5"/>
    <mergeCell ref="S5:T5"/>
    <mergeCell ref="V5:W5"/>
    <mergeCell ref="D6:E6"/>
    <mergeCell ref="G6:H6"/>
    <mergeCell ref="J6:K6"/>
    <mergeCell ref="M6:N6"/>
    <mergeCell ref="P6:Q6"/>
    <mergeCell ref="S6:T6"/>
    <mergeCell ref="V6:W6"/>
    <mergeCell ref="D7:E7"/>
    <mergeCell ref="G7:H7"/>
    <mergeCell ref="J7:K7"/>
    <mergeCell ref="M7:N7"/>
    <mergeCell ref="P7:Q7"/>
    <mergeCell ref="S7:T7"/>
    <mergeCell ref="V7:W7"/>
    <mergeCell ref="D8:E8"/>
    <mergeCell ref="G8:H8"/>
    <mergeCell ref="J8:K8"/>
    <mergeCell ref="M8:N8"/>
    <mergeCell ref="P8:Q8"/>
    <mergeCell ref="S8:T8"/>
    <mergeCell ref="V8:W8"/>
    <mergeCell ref="D9:E9"/>
    <mergeCell ref="G9:H9"/>
    <mergeCell ref="J9:K9"/>
    <mergeCell ref="M9:N9"/>
    <mergeCell ref="P9:Q9"/>
    <mergeCell ref="S9:T9"/>
    <mergeCell ref="V9:W9"/>
    <mergeCell ref="D10:E10"/>
    <mergeCell ref="G10:H10"/>
    <mergeCell ref="J10:K10"/>
    <mergeCell ref="M10:N10"/>
    <mergeCell ref="P10:Q10"/>
    <mergeCell ref="S10:T10"/>
    <mergeCell ref="V10:W10"/>
    <mergeCell ref="D11:E11"/>
    <mergeCell ref="G11:H11"/>
    <mergeCell ref="J11:K11"/>
    <mergeCell ref="M11:N11"/>
    <mergeCell ref="P11:Q11"/>
    <mergeCell ref="S11:T11"/>
    <mergeCell ref="V11:W11"/>
    <mergeCell ref="D12:E12"/>
    <mergeCell ref="G12:H12"/>
    <mergeCell ref="J12:K12"/>
    <mergeCell ref="M12:N12"/>
    <mergeCell ref="P12:Q12"/>
    <mergeCell ref="S12:T12"/>
    <mergeCell ref="V12:W12"/>
    <mergeCell ref="D13:E13"/>
    <mergeCell ref="G13:H13"/>
    <mergeCell ref="J13:K13"/>
    <mergeCell ref="M13:N13"/>
    <mergeCell ref="P13:Q13"/>
    <mergeCell ref="S13:T13"/>
    <mergeCell ref="V13:W13"/>
    <mergeCell ref="D14:E14"/>
    <mergeCell ref="G14:H14"/>
    <mergeCell ref="J14:K14"/>
    <mergeCell ref="M14:N14"/>
    <mergeCell ref="P14:Q14"/>
    <mergeCell ref="S14:T14"/>
    <mergeCell ref="V14:W14"/>
    <mergeCell ref="D15:E15"/>
    <mergeCell ref="G15:H15"/>
    <mergeCell ref="J15:K15"/>
    <mergeCell ref="M15:N15"/>
    <mergeCell ref="P15:Q15"/>
    <mergeCell ref="S15:T15"/>
    <mergeCell ref="V15:W15"/>
    <mergeCell ref="D16:E16"/>
    <mergeCell ref="G16:H16"/>
    <mergeCell ref="J16:K16"/>
    <mergeCell ref="M16:N16"/>
    <mergeCell ref="P16:Q16"/>
    <mergeCell ref="S16:T16"/>
    <mergeCell ref="V16:W16"/>
    <mergeCell ref="D17:E17"/>
    <mergeCell ref="G17:H17"/>
    <mergeCell ref="J17:K17"/>
    <mergeCell ref="M17:N17"/>
    <mergeCell ref="P17:Q17"/>
    <mergeCell ref="S17:T17"/>
    <mergeCell ref="V17:W17"/>
    <mergeCell ref="D18:E18"/>
    <mergeCell ref="G18:H18"/>
    <mergeCell ref="J18:K18"/>
    <mergeCell ref="M18:N18"/>
    <mergeCell ref="P18:Q18"/>
    <mergeCell ref="S18:T18"/>
    <mergeCell ref="V18:W18"/>
    <mergeCell ref="D19:E19"/>
    <mergeCell ref="G19:H19"/>
    <mergeCell ref="J19:K19"/>
    <mergeCell ref="M19:N19"/>
    <mergeCell ref="P19:Q19"/>
    <mergeCell ref="S19:T19"/>
    <mergeCell ref="V19:W19"/>
    <mergeCell ref="D20:E20"/>
    <mergeCell ref="G20:H20"/>
    <mergeCell ref="J20:K20"/>
    <mergeCell ref="M20:N20"/>
    <mergeCell ref="P20:Q20"/>
    <mergeCell ref="S20:T20"/>
    <mergeCell ref="V20:W20"/>
    <mergeCell ref="D21:E21"/>
    <mergeCell ref="G21:H21"/>
    <mergeCell ref="J21:K21"/>
    <mergeCell ref="M21:N21"/>
    <mergeCell ref="P21:Q21"/>
    <mergeCell ref="S21:T21"/>
    <mergeCell ref="V21:W21"/>
    <mergeCell ref="D22:E22"/>
    <mergeCell ref="G22:H22"/>
    <mergeCell ref="J22:K22"/>
    <mergeCell ref="M22:N22"/>
    <mergeCell ref="P22:Q22"/>
    <mergeCell ref="S22:T22"/>
    <mergeCell ref="V22:W22"/>
    <mergeCell ref="D23:E23"/>
    <mergeCell ref="G23:H23"/>
    <mergeCell ref="J23:K23"/>
    <mergeCell ref="M23:N23"/>
    <mergeCell ref="P23:Q23"/>
    <mergeCell ref="S23:T23"/>
    <mergeCell ref="V23:W23"/>
    <mergeCell ref="A24:V24"/>
    <mergeCell ref="B25:V25"/>
    <mergeCell ref="B26:V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37</v>
      </c>
      <c r="B1" s="2" t="s">
        <v>1</v>
      </c>
    </row>
    <row r="2" spans="1:2">
      <c r="B2" s="2" t="s">
        <v>253</v>
      </c>
    </row>
    <row r="3" spans="1:2">
      <c r="A3" s="3" t="s">
        <v>274</v>
      </c>
    </row>
    <row r="4" spans="1:2">
      <c r="A4" s="4" t="s">
        <v>538</v>
      </c>
      <c r="B4"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53</v>
      </c>
    </row>
    <row r="3" spans="1:2">
      <c r="A3" s="3" t="s">
        <v>541</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53</v>
      </c>
    </row>
    <row r="3" spans="1:2">
      <c r="A3" s="3" t="s">
        <v>282</v>
      </c>
    </row>
    <row r="4" spans="1:2">
      <c r="A4" s="4" t="s">
        <v>547</v>
      </c>
      <c r="B4" s="4" t="s">
        <v>548</v>
      </c>
    </row>
    <row r="5" spans="1:2">
      <c r="A5" s="4" t="s">
        <v>549</v>
      </c>
      <c r="B5" s="4" t="s">
        <v>550</v>
      </c>
    </row>
    <row r="6" spans="1:2">
      <c r="A6" s="4" t="s">
        <v>551</v>
      </c>
      <c r="B6" s="4" t="s">
        <v>552</v>
      </c>
    </row>
    <row r="7" spans="1:2">
      <c r="A7" s="4" t="s">
        <v>553</v>
      </c>
      <c r="B7"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53</v>
      </c>
    </row>
    <row r="3" spans="1:2">
      <c r="A3" s="3" t="s">
        <v>286</v>
      </c>
    </row>
    <row r="4" spans="1:2">
      <c r="A4" s="4" t="s">
        <v>556</v>
      </c>
      <c r="B4" s="4" t="s">
        <v>557</v>
      </c>
    </row>
    <row r="5" spans="1:2">
      <c r="A5" s="4" t="s">
        <v>556</v>
      </c>
      <c r="B5"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53</v>
      </c>
    </row>
    <row r="3" spans="1:2">
      <c r="A3" s="3" t="s">
        <v>290</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row r="9" spans="1:2">
      <c r="A9" s="4" t="s">
        <v>570</v>
      </c>
      <c r="B9" s="4" t="s">
        <v>5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53</v>
      </c>
    </row>
    <row r="3" spans="1:2">
      <c r="A3" s="3" t="s">
        <v>294</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4" t="s">
        <v>582</v>
      </c>
    </row>
    <row r="9" spans="1:2">
      <c r="A9" s="4" t="s">
        <v>583</v>
      </c>
      <c r="B9" s="4" t="s">
        <v>584</v>
      </c>
    </row>
    <row r="10" spans="1:2">
      <c r="A10" s="4" t="s">
        <v>585</v>
      </c>
      <c r="B10" s="4" t="s">
        <v>586</v>
      </c>
    </row>
    <row r="11" spans="1:2">
      <c r="A11" s="4" t="s">
        <v>587</v>
      </c>
      <c r="B11" s="4" t="s">
        <v>588</v>
      </c>
    </row>
    <row r="12" spans="1:2">
      <c r="A12" s="4" t="s">
        <v>589</v>
      </c>
      <c r="B12" s="4" t="s">
        <v>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53</v>
      </c>
    </row>
    <row r="3" spans="1:2">
      <c r="A3" s="3" t="s">
        <v>592</v>
      </c>
    </row>
    <row r="4" spans="1:2">
      <c r="A4" s="4" t="s">
        <v>593</v>
      </c>
      <c r="B4" s="4" t="s">
        <v>594</v>
      </c>
    </row>
    <row r="5" spans="1:2">
      <c r="A5" s="4" t="s">
        <v>595</v>
      </c>
      <c r="B5"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253</v>
      </c>
    </row>
    <row r="3" spans="1:2">
      <c r="A3" s="3" t="s">
        <v>302</v>
      </c>
    </row>
    <row r="4" spans="1:2">
      <c r="A4" s="4" t="s">
        <v>598</v>
      </c>
      <c r="B4" s="4" t="s">
        <v>599</v>
      </c>
    </row>
    <row r="5" spans="1:2">
      <c r="A5" s="4" t="s">
        <v>600</v>
      </c>
      <c r="B5" s="4" t="s">
        <v>601</v>
      </c>
    </row>
    <row r="6" spans="1:2">
      <c r="A6" s="4" t="s">
        <v>602</v>
      </c>
      <c r="B6" s="4" t="s">
        <v>6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253</v>
      </c>
    </row>
    <row r="3" spans="1:2">
      <c r="A3" s="3" t="s">
        <v>605</v>
      </c>
    </row>
    <row r="4" spans="1:2">
      <c r="A4" s="4" t="s">
        <v>606</v>
      </c>
      <c r="B4" s="4" t="s">
        <v>607</v>
      </c>
    </row>
    <row r="5" spans="1:2">
      <c r="A5" s="4" t="s">
        <v>608</v>
      </c>
      <c r="B5" s="4" t="s">
        <v>609</v>
      </c>
    </row>
    <row r="6" spans="1:2">
      <c r="A6" s="4" t="s">
        <v>610</v>
      </c>
      <c r="B6" s="4" t="s">
        <v>611</v>
      </c>
    </row>
    <row r="7" spans="1:2">
      <c r="A7" s="4" t="s">
        <v>612</v>
      </c>
      <c r="B7" s="4" t="s">
        <v>613</v>
      </c>
    </row>
    <row r="8" spans="1:2">
      <c r="A8" s="4" t="s">
        <v>614</v>
      </c>
      <c r="B8" s="4" t="s">
        <v>615</v>
      </c>
    </row>
    <row r="9" spans="1:2">
      <c r="A9" s="4" t="s">
        <v>616</v>
      </c>
      <c r="B9" s="4" t="s">
        <v>6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253</v>
      </c>
    </row>
    <row r="3" spans="1:2">
      <c r="A3" s="3" t="s">
        <v>619</v>
      </c>
    </row>
    <row r="4" spans="1:2">
      <c r="A4" s="4" t="s">
        <v>620</v>
      </c>
      <c r="B4" s="4" t="s">
        <v>621</v>
      </c>
    </row>
    <row r="5" spans="1:2">
      <c r="A5" s="4" t="s">
        <v>622</v>
      </c>
      <c r="B5" s="4" t="s">
        <v>623</v>
      </c>
    </row>
    <row r="6" spans="1:2">
      <c r="A6" s="4" t="s">
        <v>624</v>
      </c>
      <c r="B6" s="4" t="s">
        <v>625</v>
      </c>
    </row>
    <row r="7" spans="1:2">
      <c r="A7" s="4" t="s">
        <v>626</v>
      </c>
      <c r="B7" s="4" t="s">
        <v>627</v>
      </c>
    </row>
    <row r="8" spans="1:2">
      <c r="A8" s="4" t="s">
        <v>628</v>
      </c>
      <c r="B8" s="4" t="s">
        <v>629</v>
      </c>
    </row>
    <row r="9" spans="1:2">
      <c r="A9" s="4" t="s">
        <v>630</v>
      </c>
      <c r="B9" s="4" t="s">
        <v>631</v>
      </c>
    </row>
    <row r="10" spans="1:2">
      <c r="A10" s="4" t="s">
        <v>632</v>
      </c>
    </row>
    <row r="11" spans="1:2">
      <c r="A11" s="3" t="s">
        <v>619</v>
      </c>
    </row>
    <row r="12" spans="1:2">
      <c r="A12" s="4" t="s">
        <v>620</v>
      </c>
      <c r="B12" s="4" t="s">
        <v>633</v>
      </c>
    </row>
    <row r="13" spans="1:2">
      <c r="A13" s="4" t="s">
        <v>634</v>
      </c>
    </row>
    <row r="14" spans="1:2">
      <c r="A14" s="3" t="s">
        <v>619</v>
      </c>
    </row>
    <row r="15" spans="1:2">
      <c r="A15" s="4" t="s">
        <v>622</v>
      </c>
      <c r="B15" s="4" t="s">
        <v>6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85</v>
      </c>
      <c r="B1" s="2" t="s">
        <v>1</v>
      </c>
    </row>
    <row r="2" spans="1:6">
      <c r="B2" s="2" t="s">
        <v>27</v>
      </c>
      <c r="C2" s="2" t="s">
        <v>28</v>
      </c>
      <c r="D2" s="2" t="s">
        <v>32</v>
      </c>
      <c r="E2" s="2" t="s">
        <v>29</v>
      </c>
      <c r="F2" s="2" t="s">
        <v>137</v>
      </c>
    </row>
    <row r="3" spans="1:6">
      <c r="A3" s="3" t="s">
        <v>186</v>
      </c>
    </row>
    <row r="4" spans="1:6">
      <c r="A4" s="4" t="s">
        <v>129</v>
      </c>
      <c r="B4" s="6" t="n">
        <v>4915227</v>
      </c>
      <c r="C4" s="7" t="n">
        <v>1647.2</v>
      </c>
      <c r="E4" s="6" t="n">
        <v>5573845</v>
      </c>
      <c r="F4" s="6" t="n">
        <v>5224656</v>
      </c>
    </row>
    <row r="5" spans="1:6">
      <c r="A5" s="3" t="s">
        <v>187</v>
      </c>
    </row>
    <row r="6" spans="1:6">
      <c r="A6" s="4" t="s">
        <v>188</v>
      </c>
      <c r="B6" s="5" t="n">
        <v>463892</v>
      </c>
      <c r="C6" s="8" t="n">
        <v>155.5</v>
      </c>
      <c r="E6" s="5" t="n">
        <v>455851</v>
      </c>
      <c r="F6" s="5" t="n">
        <v>391776</v>
      </c>
    </row>
    <row r="7" spans="1:6">
      <c r="A7" s="4" t="s">
        <v>189</v>
      </c>
      <c r="B7" s="5" t="n">
        <v>437822</v>
      </c>
      <c r="C7" s="8" t="n">
        <v>146.7</v>
      </c>
      <c r="E7" s="5" t="n">
        <v>323677</v>
      </c>
      <c r="F7" s="5" t="n">
        <v>384241</v>
      </c>
    </row>
    <row r="8" spans="1:6">
      <c r="A8" s="4" t="s">
        <v>190</v>
      </c>
      <c r="B8" s="5" t="n">
        <v>4141573</v>
      </c>
      <c r="C8" s="8" t="n">
        <v>1387.9</v>
      </c>
      <c r="E8" s="5" t="n">
        <v>3006191</v>
      </c>
      <c r="F8" s="5" t="n">
        <v>2127750</v>
      </c>
    </row>
    <row r="9" spans="1:6">
      <c r="A9" s="4" t="s">
        <v>114</v>
      </c>
      <c r="B9" s="5" t="n">
        <v>-10514134</v>
      </c>
      <c r="C9" s="8" t="n">
        <v>-3523.5</v>
      </c>
      <c r="E9" s="5" t="n">
        <v>-9154565</v>
      </c>
      <c r="F9" s="5" t="n">
        <v>-8324139</v>
      </c>
    </row>
    <row r="10" spans="1:6">
      <c r="A10" s="4" t="s">
        <v>191</v>
      </c>
      <c r="B10" s="5" t="n">
        <v>0</v>
      </c>
      <c r="C10" s="5" t="n">
        <v>0</v>
      </c>
      <c r="E10" s="5" t="n">
        <v>-195514</v>
      </c>
      <c r="F10" s="5" t="n">
        <v>0</v>
      </c>
    </row>
    <row r="11" spans="1:6">
      <c r="A11" s="4" t="s">
        <v>192</v>
      </c>
      <c r="B11" s="5" t="n">
        <v>140691</v>
      </c>
      <c r="C11" s="8" t="n">
        <v>47.1</v>
      </c>
      <c r="E11" s="5" t="n">
        <v>9920</v>
      </c>
      <c r="F11" s="5" t="n">
        <v>0</v>
      </c>
    </row>
    <row r="12" spans="1:6">
      <c r="A12" s="4" t="s">
        <v>193</v>
      </c>
      <c r="B12" s="5" t="n">
        <v>0</v>
      </c>
      <c r="C12" s="5" t="n">
        <v>0</v>
      </c>
      <c r="E12" s="5" t="n">
        <v>6179</v>
      </c>
      <c r="F12" s="5" t="n">
        <v>0</v>
      </c>
    </row>
    <row r="13" spans="1:6">
      <c r="A13" s="4" t="s">
        <v>194</v>
      </c>
      <c r="B13" s="5" t="n">
        <v>-6611</v>
      </c>
      <c r="C13" s="8" t="n">
        <v>-2.2</v>
      </c>
      <c r="E13" s="5" t="n">
        <v>-20659</v>
      </c>
      <c r="F13" s="5" t="n">
        <v>10350</v>
      </c>
    </row>
    <row r="14" spans="1:6">
      <c r="A14" s="4" t="s">
        <v>195</v>
      </c>
      <c r="B14" s="5" t="n">
        <v>-51712</v>
      </c>
      <c r="C14" s="8" t="n">
        <v>-17.3</v>
      </c>
      <c r="E14" s="5" t="n">
        <v>-210373</v>
      </c>
      <c r="F14" s="5" t="n">
        <v>-79233</v>
      </c>
    </row>
    <row r="15" spans="1:6">
      <c r="A15" s="4" t="s">
        <v>196</v>
      </c>
      <c r="B15" s="5" t="n">
        <v>2875</v>
      </c>
      <c r="C15" s="5" t="n">
        <v>1</v>
      </c>
      <c r="E15" s="5" t="n">
        <v>5992</v>
      </c>
      <c r="F15" s="5" t="n">
        <v>0</v>
      </c>
    </row>
    <row r="16" spans="1:6">
      <c r="A16" s="4" t="s">
        <v>197</v>
      </c>
      <c r="B16" s="5" t="n">
        <v>4832</v>
      </c>
      <c r="C16" s="8" t="n">
        <v>1.6</v>
      </c>
      <c r="E16" s="5" t="n">
        <v>1503</v>
      </c>
      <c r="F16" s="5" t="n">
        <v>-1968</v>
      </c>
    </row>
    <row r="17" spans="1:6">
      <c r="A17" s="4" t="s">
        <v>198</v>
      </c>
      <c r="B17" s="5" t="n">
        <v>-98977</v>
      </c>
      <c r="C17" s="8" t="n">
        <v>-33.2</v>
      </c>
      <c r="E17" s="5" t="n">
        <v>247997</v>
      </c>
      <c r="F17" s="5" t="n">
        <v>-1133522</v>
      </c>
    </row>
    <row r="18" spans="1:6">
      <c r="A18" s="4" t="s">
        <v>199</v>
      </c>
      <c r="B18" s="5" t="n">
        <v>-171964</v>
      </c>
      <c r="C18" s="8" t="n">
        <v>-57.6</v>
      </c>
      <c r="E18" s="5" t="n">
        <v>-140765</v>
      </c>
      <c r="F18" s="5" t="n">
        <v>-230398</v>
      </c>
    </row>
    <row r="19" spans="1:6">
      <c r="A19" s="4" t="s">
        <v>200</v>
      </c>
      <c r="B19" s="5" t="n">
        <v>3489</v>
      </c>
      <c r="C19" s="8" t="n">
        <v>1.2</v>
      </c>
      <c r="E19" s="5" t="n">
        <v>6444</v>
      </c>
      <c r="F19" s="5" t="n">
        <v>23110</v>
      </c>
    </row>
    <row r="20" spans="1:6">
      <c r="A20" s="3" t="s">
        <v>201</v>
      </c>
    </row>
    <row r="21" spans="1:6">
      <c r="A21" s="4" t="s">
        <v>202</v>
      </c>
      <c r="B21" s="5" t="n">
        <v>-164920</v>
      </c>
      <c r="C21" s="8" t="n">
        <v>-55.3</v>
      </c>
      <c r="E21" s="5" t="n">
        <v>-228083</v>
      </c>
      <c r="F21" s="5" t="n">
        <v>-74110</v>
      </c>
    </row>
    <row r="22" spans="1:6">
      <c r="A22" s="4" t="s">
        <v>203</v>
      </c>
      <c r="B22" s="5" t="n">
        <v>11224</v>
      </c>
      <c r="C22" s="8" t="n">
        <v>3.8</v>
      </c>
      <c r="E22" s="5" t="n">
        <v>0</v>
      </c>
      <c r="F22" s="5" t="n">
        <v>0</v>
      </c>
    </row>
    <row r="23" spans="1:6">
      <c r="A23" s="4" t="s">
        <v>204</v>
      </c>
      <c r="B23" s="5" t="n">
        <v>-46675</v>
      </c>
      <c r="C23" s="8" t="n">
        <v>-15.6</v>
      </c>
      <c r="E23" s="5" t="n">
        <v>-53680</v>
      </c>
      <c r="F23" s="5" t="n">
        <v>-104768</v>
      </c>
    </row>
    <row r="24" spans="1:6">
      <c r="A24" s="4" t="s">
        <v>58</v>
      </c>
      <c r="B24" s="5" t="n">
        <v>-13503</v>
      </c>
      <c r="C24" s="8" t="n">
        <v>-4.5</v>
      </c>
      <c r="E24" s="5" t="n">
        <v>-14644</v>
      </c>
      <c r="F24" s="5" t="n">
        <v>-22922</v>
      </c>
    </row>
    <row r="25" spans="1:6">
      <c r="A25" s="3" t="s">
        <v>205</v>
      </c>
    </row>
    <row r="26" spans="1:6">
      <c r="A26" s="4" t="s">
        <v>206</v>
      </c>
      <c r="B26" s="5" t="n">
        <v>2106603</v>
      </c>
      <c r="C26" s="5" t="n">
        <v>706</v>
      </c>
      <c r="E26" s="5" t="n">
        <v>2919480</v>
      </c>
      <c r="F26" s="5" t="n">
        <v>8245541</v>
      </c>
    </row>
    <row r="27" spans="1:6">
      <c r="A27" s="4" t="s">
        <v>207</v>
      </c>
      <c r="B27" s="5" t="n">
        <v>-804970</v>
      </c>
      <c r="C27" s="8" t="n">
        <v>-269.8</v>
      </c>
      <c r="E27" s="5" t="n">
        <v>-414734</v>
      </c>
      <c r="F27" s="5" t="n">
        <v>-1047374</v>
      </c>
    </row>
    <row r="28" spans="1:6">
      <c r="A28" s="4" t="s">
        <v>208</v>
      </c>
      <c r="B28" s="5" t="n">
        <v>17724</v>
      </c>
      <c r="C28" s="8" t="n">
        <v>5.9</v>
      </c>
      <c r="E28" s="5" t="n">
        <v>25800</v>
      </c>
      <c r="F28" s="5" t="n">
        <v>349371</v>
      </c>
    </row>
    <row r="29" spans="1:6">
      <c r="A29" s="4" t="s">
        <v>209</v>
      </c>
      <c r="B29" s="5" t="n">
        <v>49586</v>
      </c>
      <c r="C29" s="8" t="n">
        <v>16.6</v>
      </c>
      <c r="E29" s="5" t="n">
        <v>241364</v>
      </c>
      <c r="F29" s="5" t="n">
        <v>-152854</v>
      </c>
    </row>
    <row r="30" spans="1:6">
      <c r="A30" s="4" t="s">
        <v>210</v>
      </c>
      <c r="B30" s="5" t="n">
        <v>127209</v>
      </c>
      <c r="C30" s="8" t="n">
        <v>42.6</v>
      </c>
      <c r="E30" s="5" t="n">
        <v>179829</v>
      </c>
      <c r="F30" s="5" t="n">
        <v>-61433</v>
      </c>
    </row>
    <row r="31" spans="1:6">
      <c r="A31" s="4" t="s">
        <v>211</v>
      </c>
      <c r="B31" s="5" t="n">
        <v>279547</v>
      </c>
      <c r="C31" s="8" t="n">
        <v>93.7</v>
      </c>
      <c r="E31" s="5" t="n">
        <v>-381607</v>
      </c>
      <c r="F31" s="5" t="n">
        <v>-634729</v>
      </c>
    </row>
    <row r="32" spans="1:6">
      <c r="A32" s="4" t="s">
        <v>212</v>
      </c>
      <c r="B32" s="5" t="n">
        <v>46514</v>
      </c>
      <c r="C32" s="8" t="n">
        <v>15.6</v>
      </c>
      <c r="E32" s="5" t="n">
        <v>45139</v>
      </c>
      <c r="F32" s="5" t="n">
        <v>299</v>
      </c>
    </row>
    <row r="33" spans="1:6">
      <c r="A33" s="4" t="s">
        <v>213</v>
      </c>
      <c r="B33" s="5" t="n">
        <v>-14502691</v>
      </c>
      <c r="C33" s="8" t="n">
        <v>-4860.2</v>
      </c>
      <c r="E33" s="5" t="n">
        <v>-10422497</v>
      </c>
      <c r="F33" s="5" t="n">
        <v>-12108021</v>
      </c>
    </row>
    <row r="34" spans="1:6">
      <c r="A34" s="4" t="s">
        <v>214</v>
      </c>
      <c r="B34" s="5" t="n">
        <v>11460395</v>
      </c>
      <c r="C34" s="8" t="n">
        <v>3840.6</v>
      </c>
      <c r="E34" s="5" t="n">
        <v>9666367</v>
      </c>
      <c r="F34" s="5" t="n">
        <v>8593143</v>
      </c>
    </row>
    <row r="35" spans="1:6">
      <c r="A35" s="4" t="s">
        <v>215</v>
      </c>
      <c r="B35" s="5" t="n">
        <v>-1461985</v>
      </c>
      <c r="C35" s="8" t="n">
        <v>-489.9</v>
      </c>
      <c r="E35" s="5" t="n">
        <v>-3404291</v>
      </c>
      <c r="F35" s="5" t="n">
        <v>4870580</v>
      </c>
    </row>
    <row r="36" spans="1:6">
      <c r="A36" s="4" t="s">
        <v>216</v>
      </c>
      <c r="B36" s="5" t="n">
        <v>-2229</v>
      </c>
      <c r="C36" s="8" t="n">
        <v>-0.7</v>
      </c>
      <c r="E36" s="5" t="n">
        <v>-3131</v>
      </c>
      <c r="F36" s="5" t="n">
        <v>-13327</v>
      </c>
    </row>
    <row r="37" spans="1:6">
      <c r="A37" s="4" t="s">
        <v>217</v>
      </c>
      <c r="B37" s="5" t="n">
        <v>514474</v>
      </c>
      <c r="C37" s="8" t="n">
        <v>172.4</v>
      </c>
      <c r="E37" s="5" t="n">
        <v>146656</v>
      </c>
      <c r="F37" s="5" t="n">
        <v>1436109</v>
      </c>
    </row>
    <row r="38" spans="1:6">
      <c r="A38" s="4" t="s">
        <v>218</v>
      </c>
      <c r="B38" s="5" t="n">
        <v>18124814</v>
      </c>
      <c r="C38" s="5" t="n">
        <v>6074</v>
      </c>
      <c r="E38" s="5" t="n">
        <v>12797281</v>
      </c>
      <c r="F38" s="5" t="n">
        <v>8162908</v>
      </c>
    </row>
    <row r="39" spans="1:6">
      <c r="A39" s="4" t="s">
        <v>219</v>
      </c>
      <c r="B39" s="5" t="n">
        <v>-8326553</v>
      </c>
      <c r="C39" s="8" t="n">
        <v>-2790.4</v>
      </c>
      <c r="E39" s="5" t="n">
        <v>-7417620</v>
      </c>
      <c r="F39" s="5" t="n">
        <v>-3956510</v>
      </c>
    </row>
    <row r="40" spans="1:6">
      <c r="A40" s="4" t="s">
        <v>220</v>
      </c>
      <c r="B40" s="5" t="n">
        <v>-1573251</v>
      </c>
      <c r="C40" s="8" t="n">
        <v>-527.2</v>
      </c>
      <c r="E40" s="5" t="n">
        <v>-1112318</v>
      </c>
      <c r="F40" s="5" t="n">
        <v>-519536</v>
      </c>
    </row>
    <row r="41" spans="1:6">
      <c r="A41" s="4" t="s">
        <v>221</v>
      </c>
      <c r="B41" s="5" t="n">
        <v>5108316</v>
      </c>
      <c r="C41" s="5" t="n">
        <v>1712</v>
      </c>
      <c r="E41" s="5" t="n">
        <v>2485034</v>
      </c>
      <c r="F41" s="5" t="n">
        <v>11354990</v>
      </c>
    </row>
    <row r="42" spans="1:6">
      <c r="A42" s="3" t="s">
        <v>222</v>
      </c>
    </row>
    <row r="43" spans="1:6">
      <c r="A43" s="4" t="s">
        <v>223</v>
      </c>
      <c r="B43" s="5" t="n">
        <v>-473752</v>
      </c>
      <c r="C43" s="8" t="n">
        <v>-158.8</v>
      </c>
      <c r="E43" s="5" t="n">
        <v>-814556</v>
      </c>
      <c r="F43" s="5" t="n">
        <v>-920454</v>
      </c>
    </row>
    <row r="44" spans="1:6">
      <c r="A44" s="4" t="s">
        <v>224</v>
      </c>
      <c r="B44" s="5" t="n">
        <v>-75817</v>
      </c>
      <c r="C44" s="8" t="n">
        <v>-25.4</v>
      </c>
      <c r="E44" s="5" t="n">
        <v>-56610</v>
      </c>
      <c r="F44" s="5" t="n">
        <v>-75458</v>
      </c>
    </row>
    <row r="45" spans="1:6">
      <c r="A45" s="4" t="s">
        <v>225</v>
      </c>
      <c r="B45" s="5" t="n">
        <v>-24409</v>
      </c>
      <c r="C45" s="8" t="n">
        <v>-8.199999999999999</v>
      </c>
      <c r="E45" s="5" t="n">
        <v>-21432</v>
      </c>
      <c r="F45" s="5" t="n">
        <v>-35265</v>
      </c>
    </row>
    <row r="46" spans="1:6">
      <c r="A46" s="4" t="s">
        <v>226</v>
      </c>
      <c r="B46" s="5" t="n">
        <v>0</v>
      </c>
      <c r="C46" s="5" t="n">
        <v>0</v>
      </c>
      <c r="E46" s="5" t="n">
        <v>-16</v>
      </c>
      <c r="F46" s="5" t="n">
        <v>11538</v>
      </c>
    </row>
    <row r="47" spans="1:6">
      <c r="A47" s="4" t="s">
        <v>227</v>
      </c>
      <c r="B47" s="5" t="n">
        <v>-610909</v>
      </c>
      <c r="C47" s="8" t="n">
        <v>-204.7</v>
      </c>
      <c r="E47" s="5" t="n">
        <v>-614514</v>
      </c>
      <c r="F47" s="5" t="n">
        <v>-773581</v>
      </c>
    </row>
    <row r="48" spans="1:6">
      <c r="A48" s="4" t="s">
        <v>228</v>
      </c>
      <c r="B48" s="5" t="n">
        <v>-268757</v>
      </c>
      <c r="C48" s="8" t="n">
        <v>-90.09999999999999</v>
      </c>
      <c r="E48" s="5" t="n">
        <v>-183662</v>
      </c>
      <c r="F48" s="5" t="n">
        <v>-353633</v>
      </c>
    </row>
    <row r="49" spans="1:6">
      <c r="A49" s="4" t="s">
        <v>229</v>
      </c>
      <c r="B49" s="5" t="n">
        <v>-2231754</v>
      </c>
      <c r="C49" s="8" t="n">
        <v>-747.9</v>
      </c>
      <c r="E49" s="5" t="n">
        <v>149072</v>
      </c>
      <c r="F49" s="5" t="n">
        <v>-4610568</v>
      </c>
    </row>
    <row r="50" spans="1:6">
      <c r="A50" s="4" t="s">
        <v>230</v>
      </c>
      <c r="B50" s="5" t="n">
        <v>69793</v>
      </c>
      <c r="C50" s="8" t="n">
        <v>23.4</v>
      </c>
      <c r="E50" s="5" t="n">
        <v>241598</v>
      </c>
      <c r="F50" s="5" t="n">
        <v>194287</v>
      </c>
    </row>
    <row r="51" spans="1:6">
      <c r="A51" s="4" t="s">
        <v>231</v>
      </c>
      <c r="B51" s="5" t="n">
        <v>28431</v>
      </c>
      <c r="C51" s="8" t="n">
        <v>9.5</v>
      </c>
      <c r="E51" s="5" t="n">
        <v>61786</v>
      </c>
      <c r="F51" s="5" t="n">
        <v>22945</v>
      </c>
    </row>
    <row r="52" spans="1:6">
      <c r="A52" s="4" t="s">
        <v>232</v>
      </c>
      <c r="B52" s="5" t="n">
        <v>19775</v>
      </c>
      <c r="C52" s="8" t="n">
        <v>6.6</v>
      </c>
      <c r="E52" s="5" t="n">
        <v>20670</v>
      </c>
      <c r="F52" s="5" t="n">
        <v>20374</v>
      </c>
    </row>
    <row r="53" spans="1:6">
      <c r="A53" s="4" t="s">
        <v>233</v>
      </c>
      <c r="B53" s="5" t="n">
        <v>85395</v>
      </c>
      <c r="C53" s="8" t="n">
        <v>28.6</v>
      </c>
      <c r="E53" s="5" t="n">
        <v>151443</v>
      </c>
      <c r="F53" s="5" t="n">
        <v>25456</v>
      </c>
    </row>
    <row r="54" spans="1:6">
      <c r="A54" s="4" t="s">
        <v>234</v>
      </c>
      <c r="B54" s="5" t="n">
        <v>0</v>
      </c>
      <c r="C54" s="5" t="n">
        <v>0</v>
      </c>
      <c r="E54" s="5" t="n">
        <v>0</v>
      </c>
      <c r="F54" s="5" t="n">
        <v>15143</v>
      </c>
    </row>
    <row r="55" spans="1:6">
      <c r="A55" s="4" t="s">
        <v>235</v>
      </c>
      <c r="B55" s="5" t="n">
        <v>-3704730</v>
      </c>
      <c r="C55" s="8" t="n">
        <v>-1241.5</v>
      </c>
      <c r="E55" s="5" t="n">
        <v>-2668018</v>
      </c>
      <c r="F55" s="5" t="n">
        <v>-3146729</v>
      </c>
    </row>
    <row r="56" spans="1:6">
      <c r="A56" s="4" t="s">
        <v>236</v>
      </c>
      <c r="B56" s="5" t="n">
        <v>3365150</v>
      </c>
      <c r="C56" s="8" t="n">
        <v>1127.7</v>
      </c>
      <c r="E56" s="5" t="n">
        <v>2658728</v>
      </c>
      <c r="F56" s="5" t="n">
        <v>2800579</v>
      </c>
    </row>
    <row r="57" spans="1:6">
      <c r="A57" s="4" t="s">
        <v>237</v>
      </c>
      <c r="B57" s="5" t="n">
        <v>171423</v>
      </c>
      <c r="C57" s="8" t="n">
        <v>57.4</v>
      </c>
      <c r="E57" s="5" t="n">
        <v>125347</v>
      </c>
      <c r="F57" s="5" t="n">
        <v>79259</v>
      </c>
    </row>
    <row r="58" spans="1:6">
      <c r="A58" s="4" t="s">
        <v>238</v>
      </c>
      <c r="B58" s="5" t="n">
        <v>40093</v>
      </c>
      <c r="C58" s="8" t="n">
        <v>13.4</v>
      </c>
      <c r="E58" s="5" t="n">
        <v>-2706</v>
      </c>
      <c r="F58" s="5" t="n">
        <v>0</v>
      </c>
    </row>
    <row r="59" spans="1:6">
      <c r="A59" s="4" t="s">
        <v>239</v>
      </c>
      <c r="B59" s="5" t="n">
        <v>-3610068</v>
      </c>
      <c r="C59" s="5" t="n">
        <v>-1210</v>
      </c>
      <c r="E59" s="5" t="n">
        <v>-952870</v>
      </c>
      <c r="F59" s="5" t="n">
        <v>-6746107</v>
      </c>
    </row>
    <row r="60" spans="1:6">
      <c r="A60" s="3" t="s">
        <v>240</v>
      </c>
    </row>
    <row r="61" spans="1:6">
      <c r="A61" s="4" t="s">
        <v>241</v>
      </c>
      <c r="B61" s="5" t="n">
        <v>-1307525</v>
      </c>
      <c r="C61" s="8" t="n">
        <v>-438.2</v>
      </c>
      <c r="E61" s="5" t="n">
        <v>-1260876</v>
      </c>
      <c r="F61" s="5" t="n">
        <v>-1276544</v>
      </c>
    </row>
    <row r="62" spans="1:6">
      <c r="A62" s="4" t="s">
        <v>242</v>
      </c>
      <c r="B62" s="5" t="n">
        <v>4548108</v>
      </c>
      <c r="C62" s="8" t="n">
        <v>1524.2</v>
      </c>
      <c r="E62" s="5" t="n">
        <v>5800085</v>
      </c>
      <c r="F62" s="5" t="n">
        <v>1158228</v>
      </c>
    </row>
    <row r="63" spans="1:6">
      <c r="A63" s="4" t="s">
        <v>243</v>
      </c>
      <c r="B63" s="5" t="n">
        <v>-3913694</v>
      </c>
      <c r="C63" s="8" t="n">
        <v>-1311.6</v>
      </c>
      <c r="E63" s="5" t="n">
        <v>-3728199</v>
      </c>
      <c r="F63" s="5" t="n">
        <v>-1918416</v>
      </c>
    </row>
    <row r="64" spans="1:6">
      <c r="A64" s="4" t="s">
        <v>244</v>
      </c>
      <c r="B64" s="5" t="n">
        <v>0</v>
      </c>
      <c r="C64" s="5" t="n">
        <v>0</v>
      </c>
      <c r="E64" s="5" t="n">
        <v>0</v>
      </c>
      <c r="F64" s="5" t="n">
        <v>112050</v>
      </c>
    </row>
    <row r="65" spans="1:6">
      <c r="A65" s="4" t="s">
        <v>245</v>
      </c>
      <c r="B65" s="5" t="n">
        <v>-4096</v>
      </c>
      <c r="C65" s="8" t="n">
        <v>-1.4</v>
      </c>
      <c r="E65" s="5" t="n">
        <v>-238</v>
      </c>
      <c r="F65" s="5" t="n">
        <v>0</v>
      </c>
    </row>
    <row r="66" spans="1:6">
      <c r="A66" s="4" t="s">
        <v>246</v>
      </c>
      <c r="B66" s="5" t="n">
        <v>-768769</v>
      </c>
      <c r="C66" s="8" t="n">
        <v>-257.6</v>
      </c>
      <c r="E66" s="5" t="n">
        <v>-743909</v>
      </c>
      <c r="F66" s="5" t="n">
        <v>-882519</v>
      </c>
    </row>
    <row r="67" spans="1:6">
      <c r="A67" s="4" t="s">
        <v>247</v>
      </c>
      <c r="B67" s="5" t="n">
        <v>-1445976</v>
      </c>
      <c r="C67" s="8" t="n">
        <v>-484.6</v>
      </c>
      <c r="E67" s="5" t="n">
        <v>66863</v>
      </c>
      <c r="F67" s="5" t="n">
        <v>-2807201</v>
      </c>
    </row>
    <row r="68" spans="1:6">
      <c r="A68" s="4" t="s">
        <v>248</v>
      </c>
      <c r="B68" s="5" t="n">
        <v>91562</v>
      </c>
      <c r="C68" s="8" t="n">
        <v>30.8</v>
      </c>
      <c r="E68" s="5" t="n">
        <v>-1691000</v>
      </c>
      <c r="F68" s="5" t="n">
        <v>3213535</v>
      </c>
    </row>
    <row r="69" spans="1:6">
      <c r="A69" s="4" t="s">
        <v>249</v>
      </c>
      <c r="B69" s="5" t="n">
        <v>143834</v>
      </c>
      <c r="C69" s="8" t="n">
        <v>48.2</v>
      </c>
      <c r="E69" s="5" t="n">
        <v>-91973</v>
      </c>
      <c r="F69" s="5" t="n">
        <v>5015217</v>
      </c>
    </row>
    <row r="70" spans="1:6">
      <c r="A70" s="4" t="s">
        <v>250</v>
      </c>
      <c r="B70" s="5" t="n">
        <v>22193004</v>
      </c>
      <c r="C70" s="8" t="n">
        <v>7437.3</v>
      </c>
      <c r="E70" s="5" t="n">
        <v>22284977</v>
      </c>
      <c r="F70" s="5" t="n">
        <v>17269760</v>
      </c>
    </row>
    <row r="71" spans="1:6">
      <c r="A71" s="4" t="s">
        <v>251</v>
      </c>
      <c r="B71" s="6" t="n">
        <v>22336838</v>
      </c>
      <c r="C71" s="7" t="n">
        <v>7485.5</v>
      </c>
      <c r="E71" s="6" t="n">
        <v>22193004</v>
      </c>
      <c r="F71" s="6" t="n">
        <v>22284977</v>
      </c>
    </row>
    <row r="72" spans="1:6"/>
    <row r="73" spans="1:6">
      <c r="A73" s="4" t="s">
        <v>32</v>
      </c>
      <c r="B73" s="4" t="s">
        <v>100</v>
      </c>
    </row>
  </sheetData>
  <mergeCells count="7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A72:F72"/>
    <mergeCell ref="B73:F7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253</v>
      </c>
    </row>
    <row r="3" spans="1:2">
      <c r="A3" s="3" t="s">
        <v>314</v>
      </c>
    </row>
    <row r="4" spans="1:2">
      <c r="A4" s="4" t="s">
        <v>637</v>
      </c>
      <c r="B4" s="4" t="s">
        <v>638</v>
      </c>
    </row>
    <row r="5" spans="1:2">
      <c r="A5" s="4" t="s">
        <v>639</v>
      </c>
      <c r="B5" s="4" t="s">
        <v>640</v>
      </c>
    </row>
    <row r="6" spans="1:2">
      <c r="A6" s="4" t="s">
        <v>641</v>
      </c>
      <c r="B6" s="4" t="s">
        <v>6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253</v>
      </c>
    </row>
    <row r="3" spans="1:2">
      <c r="A3" s="3" t="s">
        <v>318</v>
      </c>
    </row>
    <row r="4" spans="1:2">
      <c r="A4" s="4" t="s">
        <v>644</v>
      </c>
      <c r="B4" s="4" t="s">
        <v>645</v>
      </c>
    </row>
    <row r="5" spans="1:2">
      <c r="A5" s="4" t="s">
        <v>646</v>
      </c>
      <c r="B5" s="4" t="s">
        <v>647</v>
      </c>
    </row>
    <row r="6" spans="1:2">
      <c r="A6" s="4" t="s">
        <v>648</v>
      </c>
      <c r="B6" s="4" t="s">
        <v>649</v>
      </c>
    </row>
    <row r="7" spans="1:2">
      <c r="A7" s="4" t="s">
        <v>650</v>
      </c>
      <c r="B7" s="4" t="s">
        <v>651</v>
      </c>
    </row>
    <row r="8" spans="1:2">
      <c r="A8" s="4" t="s">
        <v>652</v>
      </c>
      <c r="B8" s="4" t="s">
        <v>653</v>
      </c>
    </row>
    <row r="9" spans="1:2">
      <c r="A9" s="4" t="s">
        <v>654</v>
      </c>
      <c r="B9" s="4" t="s">
        <v>6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56</v>
      </c>
      <c r="B1" s="2" t="s">
        <v>1</v>
      </c>
    </row>
    <row r="2" spans="1:2">
      <c r="B2" s="2" t="s">
        <v>253</v>
      </c>
    </row>
    <row r="3" spans="1:2">
      <c r="A3" s="3" t="s">
        <v>322</v>
      </c>
    </row>
    <row r="4" spans="1:2">
      <c r="A4" s="4" t="s">
        <v>657</v>
      </c>
      <c r="B4" s="4" t="s">
        <v>6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253</v>
      </c>
    </row>
    <row r="3" spans="1:2">
      <c r="A3" s="3" t="s">
        <v>660</v>
      </c>
    </row>
    <row r="4" spans="1:2">
      <c r="A4" s="4" t="s">
        <v>661</v>
      </c>
      <c r="B4" s="4" t="s">
        <v>662</v>
      </c>
    </row>
    <row r="5" spans="1:2">
      <c r="A5" s="4" t="s">
        <v>663</v>
      </c>
      <c r="B5" s="4" t="s">
        <v>664</v>
      </c>
    </row>
    <row r="6" spans="1:2">
      <c r="A6" s="4" t="s">
        <v>665</v>
      </c>
      <c r="B6" s="4" t="s">
        <v>666</v>
      </c>
    </row>
    <row r="7" spans="1:2">
      <c r="A7" s="4" t="s">
        <v>667</v>
      </c>
      <c r="B7" s="4" t="s">
        <v>668</v>
      </c>
    </row>
    <row r="8" spans="1:2">
      <c r="A8" s="4" t="s">
        <v>669</v>
      </c>
      <c r="B8" s="4" t="s">
        <v>670</v>
      </c>
    </row>
    <row r="9" spans="1:2">
      <c r="A9" s="4" t="s">
        <v>671</v>
      </c>
      <c r="B9" s="4" t="s">
        <v>672</v>
      </c>
    </row>
    <row r="10" spans="1:2">
      <c r="A10" s="4" t="s">
        <v>673</v>
      </c>
      <c r="B10" s="4" t="s">
        <v>674</v>
      </c>
    </row>
    <row r="11" spans="1:2">
      <c r="A11" s="4" t="s">
        <v>675</v>
      </c>
      <c r="B11" s="4" t="s">
        <v>676</v>
      </c>
    </row>
    <row r="12" spans="1:2">
      <c r="A12" s="4" t="s">
        <v>677</v>
      </c>
      <c r="B12" s="4" t="s">
        <v>6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79</v>
      </c>
      <c r="B1" s="2" t="s">
        <v>1</v>
      </c>
    </row>
    <row r="2" spans="1:2">
      <c r="B2" s="2" t="s">
        <v>253</v>
      </c>
    </row>
    <row r="3" spans="1:2">
      <c r="A3" s="3" t="s">
        <v>330</v>
      </c>
    </row>
    <row r="4" spans="1:2">
      <c r="A4" s="4" t="s">
        <v>680</v>
      </c>
      <c r="B4" s="4" t="s">
        <v>681</v>
      </c>
    </row>
    <row r="5" spans="1:2">
      <c r="A5" s="4" t="s">
        <v>682</v>
      </c>
      <c r="B5" s="4" t="s">
        <v>683</v>
      </c>
    </row>
    <row r="6" spans="1:2">
      <c r="A6" s="4" t="s">
        <v>684</v>
      </c>
      <c r="B6" s="4" t="s">
        <v>685</v>
      </c>
    </row>
    <row r="7" spans="1:2">
      <c r="A7" s="4" t="s">
        <v>686</v>
      </c>
      <c r="B7" s="4" t="s">
        <v>6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88</v>
      </c>
      <c r="B1" s="2" t="s">
        <v>1</v>
      </c>
    </row>
    <row r="2" spans="1:2">
      <c r="B2" s="2" t="s">
        <v>253</v>
      </c>
    </row>
    <row r="3" spans="1:2">
      <c r="A3" s="3" t="s">
        <v>334</v>
      </c>
    </row>
    <row r="4" spans="1:2">
      <c r="A4" s="4" t="s">
        <v>689</v>
      </c>
      <c r="B4" s="4" t="s">
        <v>690</v>
      </c>
    </row>
    <row r="5" spans="1:2">
      <c r="A5" s="4" t="s">
        <v>691</v>
      </c>
      <c r="B5" s="4" t="s">
        <v>692</v>
      </c>
    </row>
    <row r="6" spans="1:2">
      <c r="A6" s="4" t="s">
        <v>693</v>
      </c>
      <c r="B6" s="4" t="s">
        <v>694</v>
      </c>
    </row>
    <row r="7" spans="1:2">
      <c r="A7" s="4" t="s">
        <v>695</v>
      </c>
      <c r="B7" s="4" t="s">
        <v>696</v>
      </c>
    </row>
    <row r="8" spans="1:2">
      <c r="A8" s="4" t="s">
        <v>697</v>
      </c>
      <c r="B8" s="4" t="s">
        <v>6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99</v>
      </c>
      <c r="B1" s="2" t="s">
        <v>1</v>
      </c>
    </row>
    <row r="2" spans="1:2">
      <c r="B2" s="2" t="s">
        <v>253</v>
      </c>
    </row>
    <row r="3" spans="1:2">
      <c r="A3" s="3" t="s">
        <v>338</v>
      </c>
    </row>
    <row r="4" spans="1:2">
      <c r="A4" s="4" t="s">
        <v>700</v>
      </c>
      <c r="B4" s="4" t="s">
        <v>701</v>
      </c>
    </row>
    <row r="5" spans="1:2">
      <c r="A5" s="4" t="s">
        <v>702</v>
      </c>
      <c r="B5" s="4" t="s">
        <v>703</v>
      </c>
    </row>
    <row r="6" spans="1:2">
      <c r="A6" s="4" t="s">
        <v>704</v>
      </c>
      <c r="B6" s="4" t="s">
        <v>705</v>
      </c>
    </row>
    <row r="7" spans="1:2">
      <c r="A7" s="4" t="s">
        <v>706</v>
      </c>
      <c r="B7" s="4" t="s">
        <v>707</v>
      </c>
    </row>
    <row r="8" spans="1:2">
      <c r="A8" s="4" t="s">
        <v>708</v>
      </c>
      <c r="B8" s="4" t="s">
        <v>7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10</v>
      </c>
      <c r="B1" s="2" t="s">
        <v>1</v>
      </c>
    </row>
    <row r="2" spans="1:2">
      <c r="B2" s="2" t="s">
        <v>253</v>
      </c>
    </row>
    <row r="3" spans="1:2">
      <c r="A3" s="3" t="s">
        <v>342</v>
      </c>
    </row>
    <row r="4" spans="1:2">
      <c r="A4" s="4" t="s">
        <v>711</v>
      </c>
      <c r="B4" s="4" t="s">
        <v>7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13</v>
      </c>
      <c r="B1" s="2" t="s">
        <v>1</v>
      </c>
    </row>
    <row r="2" spans="1:2">
      <c r="B2" s="2" t="s">
        <v>253</v>
      </c>
    </row>
    <row r="3" spans="1:2">
      <c r="A3" s="3" t="s">
        <v>346</v>
      </c>
    </row>
    <row r="4" spans="1:2">
      <c r="A4" s="4" t="s">
        <v>714</v>
      </c>
      <c r="B4" s="4" t="s">
        <v>7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16</v>
      </c>
      <c r="B1" s="2" t="s">
        <v>1</v>
      </c>
    </row>
    <row r="2" spans="1:2">
      <c r="B2" s="2" t="s">
        <v>253</v>
      </c>
    </row>
    <row r="3" spans="1:2">
      <c r="A3" s="3" t="s">
        <v>350</v>
      </c>
    </row>
    <row r="4" spans="1:2">
      <c r="A4" s="4" t="s">
        <v>717</v>
      </c>
      <c r="B4" s="4" t="s">
        <v>718</v>
      </c>
    </row>
    <row r="5" spans="1:2">
      <c r="A5" s="4" t="s">
        <v>719</v>
      </c>
      <c r="B5" s="4" t="s">
        <v>720</v>
      </c>
    </row>
    <row r="6" spans="1:2">
      <c r="A6" s="4" t="s">
        <v>721</v>
      </c>
      <c r="B6" s="4" t="s">
        <v>722</v>
      </c>
    </row>
    <row r="7" spans="1:2">
      <c r="A7" s="4" t="s">
        <v>723</v>
      </c>
      <c r="B7" s="4" t="s">
        <v>724</v>
      </c>
    </row>
    <row r="8" spans="1:2">
      <c r="A8" s="4" t="s">
        <v>725</v>
      </c>
      <c r="B8" s="4" t="s">
        <v>7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53</v>
      </c>
    </row>
    <row r="3" spans="1:2">
      <c r="A3" s="3" t="s">
        <v>254</v>
      </c>
    </row>
    <row r="4" spans="1:2">
      <c r="A4" s="4" t="s">
        <v>255</v>
      </c>
      <c r="B4" s="4" t="s">
        <v>2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7</v>
      </c>
      <c r="B1" s="2" t="s">
        <v>1</v>
      </c>
    </row>
    <row r="2" spans="1:2">
      <c r="B2" s="2" t="s">
        <v>253</v>
      </c>
    </row>
    <row r="3" spans="1:2">
      <c r="A3" s="3" t="s">
        <v>354</v>
      </c>
    </row>
    <row r="4" spans="1:2">
      <c r="A4" s="4" t="s">
        <v>728</v>
      </c>
      <c r="B4" s="4" t="s">
        <v>729</v>
      </c>
    </row>
    <row r="5" spans="1:2">
      <c r="A5" s="4" t="s">
        <v>730</v>
      </c>
      <c r="B5" s="4" t="s">
        <v>7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32</v>
      </c>
      <c r="B1" s="2" t="s">
        <v>1</v>
      </c>
    </row>
    <row r="2" spans="1:2">
      <c r="B2" s="2" t="s">
        <v>253</v>
      </c>
    </row>
    <row r="3" spans="1:2">
      <c r="A3" s="3" t="s">
        <v>358</v>
      </c>
    </row>
    <row r="4" spans="1:2">
      <c r="A4" s="4" t="s">
        <v>733</v>
      </c>
      <c r="B4" s="4" t="s">
        <v>734</v>
      </c>
    </row>
    <row r="5" spans="1:2">
      <c r="A5" s="4" t="s">
        <v>735</v>
      </c>
      <c r="B5" s="4" t="s">
        <v>736</v>
      </c>
    </row>
    <row r="6" spans="1:2">
      <c r="A6" s="4" t="s">
        <v>737</v>
      </c>
      <c r="B6" s="4" t="s">
        <v>7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739</v>
      </c>
      <c r="B1" s="2" t="s">
        <v>1</v>
      </c>
    </row>
    <row r="2" spans="1:2">
      <c r="B2" s="2" t="s">
        <v>253</v>
      </c>
    </row>
    <row r="3" spans="1:2">
      <c r="A3" s="3" t="s">
        <v>362</v>
      </c>
    </row>
    <row r="4" spans="1:2">
      <c r="A4" s="4" t="s">
        <v>740</v>
      </c>
      <c r="B4" s="4" t="s">
        <v>7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742</v>
      </c>
      <c r="B1" s="2" t="s">
        <v>1</v>
      </c>
    </row>
    <row r="2" spans="1:2">
      <c r="B2" s="2" t="s">
        <v>253</v>
      </c>
    </row>
    <row r="3" spans="1:2">
      <c r="A3" s="3" t="s">
        <v>366</v>
      </c>
    </row>
    <row r="4" spans="1:2">
      <c r="A4" s="4" t="s">
        <v>743</v>
      </c>
      <c r="B4" s="4" t="s">
        <v>7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745</v>
      </c>
      <c r="B1" s="2" t="s">
        <v>1</v>
      </c>
    </row>
    <row r="2" spans="1:2">
      <c r="B2" s="2" t="s">
        <v>253</v>
      </c>
    </row>
    <row r="3" spans="1:2">
      <c r="A3" s="3" t="s">
        <v>370</v>
      </c>
    </row>
    <row r="4" spans="1:2">
      <c r="A4" s="4" t="s">
        <v>746</v>
      </c>
      <c r="B4" s="4" t="s">
        <v>7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48</v>
      </c>
      <c r="B1" s="2" t="s">
        <v>1</v>
      </c>
    </row>
    <row r="2" spans="1:2">
      <c r="B2" s="2" t="s">
        <v>253</v>
      </c>
    </row>
    <row r="3" spans="1:2">
      <c r="A3" s="3" t="s">
        <v>374</v>
      </c>
    </row>
    <row r="4" spans="1:2">
      <c r="A4" s="4" t="s">
        <v>749</v>
      </c>
      <c r="B4" s="4" t="s">
        <v>750</v>
      </c>
    </row>
    <row r="5" spans="1:2">
      <c r="A5" s="4" t="s">
        <v>751</v>
      </c>
      <c r="B5" s="4" t="s">
        <v>752</v>
      </c>
    </row>
    <row r="6" spans="1:2">
      <c r="A6" s="4" t="s">
        <v>753</v>
      </c>
      <c r="B6" s="4" t="s">
        <v>7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5</v>
      </c>
      <c r="B1" s="2" t="s">
        <v>1</v>
      </c>
    </row>
    <row r="2" spans="1:2">
      <c r="B2" s="2" t="s">
        <v>253</v>
      </c>
    </row>
    <row r="3" spans="1:2">
      <c r="A3" s="3" t="s">
        <v>378</v>
      </c>
    </row>
    <row r="4" spans="1:2">
      <c r="A4" s="4" t="s">
        <v>756</v>
      </c>
      <c r="B4" s="4" t="s">
        <v>7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758</v>
      </c>
      <c r="B1" s="2" t="s">
        <v>1</v>
      </c>
    </row>
    <row r="2" spans="1:2">
      <c r="B2" s="2" t="s">
        <v>253</v>
      </c>
    </row>
    <row r="3" spans="1:2">
      <c r="A3" s="3" t="s">
        <v>382</v>
      </c>
    </row>
    <row r="4" spans="1:2">
      <c r="A4" s="4" t="s">
        <v>759</v>
      </c>
      <c r="B4" s="4" t="s">
        <v>7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1</v>
      </c>
      <c r="B1" s="2" t="s">
        <v>1</v>
      </c>
    </row>
    <row r="2" spans="1:2">
      <c r="B2" s="2" t="s">
        <v>253</v>
      </c>
    </row>
    <row r="3" spans="1:2">
      <c r="A3" s="3" t="s">
        <v>386</v>
      </c>
    </row>
    <row r="4" spans="1:2">
      <c r="A4" s="4" t="s">
        <v>762</v>
      </c>
      <c r="B4" s="4" t="s">
        <v>7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64</v>
      </c>
      <c r="B1" s="2" t="s">
        <v>1</v>
      </c>
    </row>
    <row r="2" spans="1:2">
      <c r="B2" s="2" t="s">
        <v>253</v>
      </c>
    </row>
    <row r="3" spans="1:2">
      <c r="A3" s="3" t="s">
        <v>390</v>
      </c>
    </row>
    <row r="4" spans="1:2">
      <c r="A4" s="4" t="s">
        <v>765</v>
      </c>
      <c r="B4" s="4" t="s">
        <v>766</v>
      </c>
    </row>
    <row r="5" spans="1:2">
      <c r="A5" s="4" t="s">
        <v>767</v>
      </c>
      <c r="B5" s="4" t="s">
        <v>768</v>
      </c>
    </row>
    <row r="6" spans="1:2">
      <c r="A6" s="4" t="s">
        <v>769</v>
      </c>
      <c r="B6" s="4" t="s">
        <v>7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53</v>
      </c>
    </row>
    <row r="3" spans="1:2">
      <c r="A3" s="3" t="s">
        <v>258</v>
      </c>
    </row>
    <row r="4" spans="1:2">
      <c r="A4" s="4" t="s">
        <v>259</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771</v>
      </c>
      <c r="B1" s="2" t="s">
        <v>1</v>
      </c>
    </row>
    <row r="2" spans="1:2">
      <c r="B2" s="2" t="s">
        <v>253</v>
      </c>
    </row>
    <row r="3" spans="1:2">
      <c r="A3" s="3" t="s">
        <v>394</v>
      </c>
    </row>
    <row r="4" spans="1:2">
      <c r="A4" s="4" t="s">
        <v>772</v>
      </c>
      <c r="B4" s="4" t="s">
        <v>7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74</v>
      </c>
      <c r="B1" s="2" t="s">
        <v>1</v>
      </c>
    </row>
    <row r="2" spans="1:2">
      <c r="B2" s="2" t="s">
        <v>253</v>
      </c>
    </row>
    <row r="3" spans="1:2">
      <c r="A3" s="3" t="s">
        <v>398</v>
      </c>
    </row>
    <row r="4" spans="1:2">
      <c r="A4" s="4" t="s">
        <v>775</v>
      </c>
      <c r="B4" s="4" t="s">
        <v>776</v>
      </c>
    </row>
    <row r="5" spans="1:2">
      <c r="A5" s="4" t="s">
        <v>777</v>
      </c>
      <c r="B5" s="4" t="s">
        <v>778</v>
      </c>
    </row>
    <row r="6" spans="1:2">
      <c r="A6" s="4" t="s">
        <v>779</v>
      </c>
      <c r="B6" s="4" t="s">
        <v>780</v>
      </c>
    </row>
    <row r="7" spans="1:2">
      <c r="A7" s="4" t="s">
        <v>781</v>
      </c>
      <c r="B7" s="4" t="s">
        <v>782</v>
      </c>
    </row>
    <row r="8" spans="1:2">
      <c r="A8" s="4" t="s">
        <v>783</v>
      </c>
      <c r="B8" s="4" t="s">
        <v>784</v>
      </c>
    </row>
    <row r="9" spans="1:2">
      <c r="A9" s="4" t="s">
        <v>785</v>
      </c>
      <c r="B9" s="4" t="s">
        <v>7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s>
  <sheetData>
    <row r="1" spans="1:4">
      <c r="A1" s="1" t="s">
        <v>787</v>
      </c>
      <c r="C1" s="2" t="s">
        <v>788</v>
      </c>
      <c r="D1" s="2" t="s">
        <v>1</v>
      </c>
    </row>
    <row r="2" spans="1:4">
      <c r="C2" s="2" t="s">
        <v>789</v>
      </c>
      <c r="D2" s="2" t="s">
        <v>253</v>
      </c>
    </row>
    <row r="3" spans="1:4">
      <c r="A3" s="4" t="s">
        <v>790</v>
      </c>
    </row>
    <row r="4" spans="1:4">
      <c r="A4" s="3" t="s">
        <v>791</v>
      </c>
    </row>
    <row r="5" spans="1:4">
      <c r="A5" s="4" t="s">
        <v>792</v>
      </c>
      <c r="C5" s="4" t="s">
        <v>793</v>
      </c>
      <c r="D5" s="4" t="s">
        <v>794</v>
      </c>
    </row>
    <row r="6" spans="1:4">
      <c r="A6" s="4" t="s">
        <v>795</v>
      </c>
    </row>
    <row r="7" spans="1:4">
      <c r="A7" s="3" t="s">
        <v>791</v>
      </c>
    </row>
    <row r="8" spans="1:4">
      <c r="A8" s="4" t="s">
        <v>792</v>
      </c>
      <c r="D8" s="4" t="s">
        <v>796</v>
      </c>
    </row>
    <row r="9" spans="1:4">
      <c r="A9" s="4" t="s">
        <v>797</v>
      </c>
    </row>
    <row r="10" spans="1:4">
      <c r="A10" s="3" t="s">
        <v>791</v>
      </c>
    </row>
    <row r="11" spans="1:4">
      <c r="A11" s="4" t="s">
        <v>792</v>
      </c>
      <c r="D11" s="4" t="s">
        <v>798</v>
      </c>
    </row>
    <row r="12" spans="1:4">
      <c r="A12" s="4" t="s">
        <v>799</v>
      </c>
    </row>
    <row r="13" spans="1:4">
      <c r="A13" s="3" t="s">
        <v>791</v>
      </c>
    </row>
    <row r="14" spans="1:4">
      <c r="A14" s="4" t="s">
        <v>792</v>
      </c>
      <c r="D14" s="4" t="s">
        <v>800</v>
      </c>
    </row>
    <row r="15" spans="1:4">
      <c r="A15" s="4" t="s">
        <v>801</v>
      </c>
    </row>
    <row r="16" spans="1:4">
      <c r="A16" s="3" t="s">
        <v>791</v>
      </c>
    </row>
    <row r="17" spans="1:4">
      <c r="A17" s="4" t="s">
        <v>792</v>
      </c>
      <c r="D17" s="4" t="s">
        <v>793</v>
      </c>
    </row>
    <row r="18" spans="1:4">
      <c r="A18" s="4" t="s">
        <v>802</v>
      </c>
    </row>
    <row r="19" spans="1:4">
      <c r="A19" s="3" t="s">
        <v>791</v>
      </c>
    </row>
    <row r="20" spans="1:4">
      <c r="A20" s="4" t="s">
        <v>803</v>
      </c>
      <c r="D20" s="4" t="s">
        <v>804</v>
      </c>
    </row>
    <row r="21" spans="1:4">
      <c r="A21" s="4" t="s">
        <v>805</v>
      </c>
      <c r="D21" s="4" t="s">
        <v>806</v>
      </c>
    </row>
    <row r="22" spans="1:4">
      <c r="A22" s="4" t="s">
        <v>792</v>
      </c>
      <c r="D22" s="4" t="s">
        <v>807</v>
      </c>
    </row>
    <row r="23" spans="1:4">
      <c r="A23" s="4" t="s">
        <v>808</v>
      </c>
      <c r="D23" s="4" t="s">
        <v>809</v>
      </c>
    </row>
    <row r="24" spans="1:4">
      <c r="A24" s="4" t="s">
        <v>810</v>
      </c>
    </row>
    <row r="25" spans="1:4">
      <c r="A25" s="3" t="s">
        <v>791</v>
      </c>
    </row>
    <row r="26" spans="1:4">
      <c r="A26" s="4" t="s">
        <v>803</v>
      </c>
      <c r="D26" s="4" t="s">
        <v>811</v>
      </c>
    </row>
    <row r="27" spans="1:4">
      <c r="A27" s="4" t="s">
        <v>805</v>
      </c>
      <c r="D27" s="4" t="s">
        <v>806</v>
      </c>
    </row>
    <row r="28" spans="1:4">
      <c r="A28" s="4" t="s">
        <v>792</v>
      </c>
      <c r="D28" s="4" t="s">
        <v>812</v>
      </c>
    </row>
    <row r="29" spans="1:4">
      <c r="A29" s="4" t="s">
        <v>808</v>
      </c>
      <c r="D29" s="4" t="s">
        <v>813</v>
      </c>
    </row>
    <row r="30" spans="1:4">
      <c r="A30" s="4" t="s">
        <v>814</v>
      </c>
    </row>
    <row r="31" spans="1:4">
      <c r="A31" s="3" t="s">
        <v>791</v>
      </c>
    </row>
    <row r="32" spans="1:4">
      <c r="A32" s="4" t="s">
        <v>803</v>
      </c>
      <c r="B32" s="4" t="s">
        <v>32</v>
      </c>
      <c r="D32" s="4" t="s">
        <v>815</v>
      </c>
    </row>
    <row r="33" spans="1:4">
      <c r="A33" s="4" t="s">
        <v>805</v>
      </c>
      <c r="D33" s="4" t="s">
        <v>816</v>
      </c>
    </row>
    <row r="34" spans="1:4">
      <c r="A34" s="4" t="s">
        <v>792</v>
      </c>
      <c r="D34" s="4" t="s">
        <v>807</v>
      </c>
    </row>
    <row r="35" spans="1:4">
      <c r="A35" s="4" t="s">
        <v>808</v>
      </c>
      <c r="D35" s="4" t="s">
        <v>794</v>
      </c>
    </row>
    <row r="36" spans="1:4">
      <c r="A36" s="4" t="s">
        <v>817</v>
      </c>
    </row>
    <row r="37" spans="1:4">
      <c r="A37" s="3" t="s">
        <v>791</v>
      </c>
    </row>
    <row r="38" spans="1:4">
      <c r="A38" s="4" t="s">
        <v>803</v>
      </c>
      <c r="D38" s="4" t="s">
        <v>818</v>
      </c>
    </row>
    <row r="39" spans="1:4">
      <c r="A39" s="4" t="s">
        <v>805</v>
      </c>
      <c r="D39" s="4" t="s">
        <v>816</v>
      </c>
    </row>
    <row r="40" spans="1:4">
      <c r="A40" s="4" t="s">
        <v>792</v>
      </c>
      <c r="D40" s="4" t="s">
        <v>807</v>
      </c>
    </row>
    <row r="41" spans="1:4">
      <c r="A41" s="4" t="s">
        <v>808</v>
      </c>
      <c r="D41" s="4" t="s">
        <v>794</v>
      </c>
    </row>
    <row r="42" spans="1:4">
      <c r="A42" s="4" t="s">
        <v>819</v>
      </c>
    </row>
    <row r="43" spans="1:4">
      <c r="A43" s="3" t="s">
        <v>791</v>
      </c>
    </row>
    <row r="44" spans="1:4">
      <c r="A44" s="4" t="s">
        <v>803</v>
      </c>
      <c r="D44" s="4" t="s">
        <v>820</v>
      </c>
    </row>
    <row r="45" spans="1:4">
      <c r="A45" s="4" t="s">
        <v>805</v>
      </c>
      <c r="D45" s="4" t="s">
        <v>816</v>
      </c>
    </row>
    <row r="46" spans="1:4">
      <c r="A46" s="4" t="s">
        <v>792</v>
      </c>
      <c r="D46" s="4" t="s">
        <v>807</v>
      </c>
    </row>
    <row r="47" spans="1:4">
      <c r="A47" s="4" t="s">
        <v>808</v>
      </c>
      <c r="D47" s="4" t="s">
        <v>794</v>
      </c>
    </row>
    <row r="48" spans="1:4">
      <c r="A48" s="4" t="s">
        <v>821</v>
      </c>
    </row>
    <row r="49" spans="1:4">
      <c r="A49" s="3" t="s">
        <v>791</v>
      </c>
    </row>
    <row r="50" spans="1:4">
      <c r="A50" s="4" t="s">
        <v>803</v>
      </c>
      <c r="D50" s="4" t="s">
        <v>822</v>
      </c>
    </row>
    <row r="51" spans="1:4">
      <c r="A51" s="4" t="s">
        <v>805</v>
      </c>
      <c r="D51" s="4" t="s">
        <v>823</v>
      </c>
    </row>
    <row r="52" spans="1:4">
      <c r="A52" s="4" t="s">
        <v>792</v>
      </c>
      <c r="D52" s="4" t="s">
        <v>824</v>
      </c>
    </row>
    <row r="53" spans="1:4">
      <c r="A53" s="4" t="s">
        <v>808</v>
      </c>
      <c r="D53" s="4" t="s">
        <v>825</v>
      </c>
    </row>
    <row r="54" spans="1:4">
      <c r="A54" s="4" t="s">
        <v>826</v>
      </c>
    </row>
    <row r="55" spans="1:4">
      <c r="A55" s="3" t="s">
        <v>791</v>
      </c>
    </row>
    <row r="56" spans="1:4">
      <c r="A56" s="4" t="s">
        <v>803</v>
      </c>
      <c r="D56" s="4" t="s">
        <v>818</v>
      </c>
    </row>
    <row r="57" spans="1:4">
      <c r="A57" s="4" t="s">
        <v>805</v>
      </c>
      <c r="D57" s="4" t="s">
        <v>816</v>
      </c>
    </row>
    <row r="58" spans="1:4">
      <c r="A58" s="4" t="s">
        <v>792</v>
      </c>
      <c r="D58" s="4" t="s">
        <v>827</v>
      </c>
    </row>
    <row r="59" spans="1:4">
      <c r="A59" s="4" t="s">
        <v>808</v>
      </c>
      <c r="D59" s="4" t="s">
        <v>828</v>
      </c>
    </row>
    <row r="60" spans="1:4">
      <c r="A60" s="4" t="s">
        <v>829</v>
      </c>
    </row>
    <row r="61" spans="1:4">
      <c r="A61" s="3" t="s">
        <v>791</v>
      </c>
    </row>
    <row r="62" spans="1:4">
      <c r="A62" s="4" t="s">
        <v>803</v>
      </c>
      <c r="D62" s="4" t="s">
        <v>818</v>
      </c>
    </row>
    <row r="63" spans="1:4">
      <c r="A63" s="4" t="s">
        <v>805</v>
      </c>
      <c r="D63" s="4" t="s">
        <v>830</v>
      </c>
    </row>
    <row r="64" spans="1:4">
      <c r="A64" s="4" t="s">
        <v>792</v>
      </c>
      <c r="D64" s="4" t="s">
        <v>807</v>
      </c>
    </row>
    <row r="65" spans="1:4">
      <c r="A65" s="4" t="s">
        <v>808</v>
      </c>
      <c r="D65" s="4" t="s">
        <v>796</v>
      </c>
    </row>
    <row r="66" spans="1:4">
      <c r="A66" s="4" t="s">
        <v>831</v>
      </c>
    </row>
    <row r="67" spans="1:4">
      <c r="A67" s="3" t="s">
        <v>791</v>
      </c>
    </row>
    <row r="68" spans="1:4">
      <c r="A68" s="4" t="s">
        <v>803</v>
      </c>
      <c r="D68" s="4" t="s">
        <v>822</v>
      </c>
    </row>
    <row r="69" spans="1:4">
      <c r="A69" s="4" t="s">
        <v>805</v>
      </c>
      <c r="D69" s="4" t="s">
        <v>806</v>
      </c>
    </row>
    <row r="70" spans="1:4">
      <c r="A70" s="4" t="s">
        <v>792</v>
      </c>
      <c r="D70" s="4" t="s">
        <v>832</v>
      </c>
    </row>
    <row r="71" spans="1:4">
      <c r="A71" s="4" t="s">
        <v>808</v>
      </c>
      <c r="D71" s="4" t="s">
        <v>833</v>
      </c>
    </row>
    <row r="72" spans="1:4">
      <c r="A72" s="4" t="s">
        <v>834</v>
      </c>
    </row>
    <row r="73" spans="1:4">
      <c r="A73" s="3" t="s">
        <v>791</v>
      </c>
    </row>
    <row r="74" spans="1:4">
      <c r="A74" s="4" t="s">
        <v>803</v>
      </c>
      <c r="D74" s="4" t="s">
        <v>835</v>
      </c>
    </row>
    <row r="75" spans="1:4">
      <c r="A75" s="4" t="s">
        <v>805</v>
      </c>
      <c r="D75" s="4" t="s">
        <v>806</v>
      </c>
    </row>
    <row r="76" spans="1:4">
      <c r="A76" s="4" t="s">
        <v>792</v>
      </c>
      <c r="D76" s="4" t="s">
        <v>836</v>
      </c>
    </row>
    <row r="77" spans="1:4">
      <c r="A77" s="4" t="s">
        <v>808</v>
      </c>
      <c r="D77" s="4" t="s">
        <v>837</v>
      </c>
    </row>
    <row r="78" spans="1:4">
      <c r="A78" s="4" t="s">
        <v>838</v>
      </c>
    </row>
    <row r="79" spans="1:4">
      <c r="A79" s="3" t="s">
        <v>791</v>
      </c>
    </row>
    <row r="80" spans="1:4">
      <c r="A80" s="4" t="s">
        <v>803</v>
      </c>
      <c r="D80" s="4" t="s">
        <v>839</v>
      </c>
    </row>
    <row r="81" spans="1:4">
      <c r="A81" s="4" t="s">
        <v>805</v>
      </c>
      <c r="D81" s="4" t="s">
        <v>806</v>
      </c>
    </row>
    <row r="82" spans="1:4">
      <c r="A82" s="4" t="s">
        <v>792</v>
      </c>
      <c r="D82" s="4" t="s">
        <v>807</v>
      </c>
    </row>
    <row r="83" spans="1:4">
      <c r="A83" s="4" t="s">
        <v>808</v>
      </c>
      <c r="D83" s="4" t="s">
        <v>840</v>
      </c>
    </row>
    <row r="84" spans="1:4">
      <c r="A84" s="4" t="s">
        <v>841</v>
      </c>
    </row>
    <row r="85" spans="1:4">
      <c r="A85" s="3" t="s">
        <v>791</v>
      </c>
    </row>
    <row r="86" spans="1:4">
      <c r="A86" s="4" t="s">
        <v>803</v>
      </c>
      <c r="D86" s="4" t="s">
        <v>842</v>
      </c>
    </row>
    <row r="87" spans="1:4">
      <c r="A87" s="4" t="s">
        <v>805</v>
      </c>
      <c r="D87" s="4" t="s">
        <v>806</v>
      </c>
    </row>
    <row r="88" spans="1:4">
      <c r="A88" s="4" t="s">
        <v>792</v>
      </c>
      <c r="D88" s="4" t="s">
        <v>807</v>
      </c>
    </row>
    <row r="89" spans="1:4">
      <c r="A89" s="4" t="s">
        <v>808</v>
      </c>
      <c r="D89" s="4" t="s">
        <v>843</v>
      </c>
    </row>
    <row r="90" spans="1:4">
      <c r="A90" s="4" t="s">
        <v>844</v>
      </c>
    </row>
    <row r="91" spans="1:4">
      <c r="A91" s="3" t="s">
        <v>791</v>
      </c>
    </row>
    <row r="92" spans="1:4">
      <c r="A92" s="4" t="s">
        <v>803</v>
      </c>
      <c r="D92" s="4" t="s">
        <v>845</v>
      </c>
    </row>
    <row r="93" spans="1:4">
      <c r="A93" s="4" t="s">
        <v>805</v>
      </c>
      <c r="D93" s="4" t="s">
        <v>806</v>
      </c>
    </row>
    <row r="94" spans="1:4">
      <c r="A94" s="4" t="s">
        <v>792</v>
      </c>
      <c r="D94" s="4" t="s">
        <v>807</v>
      </c>
    </row>
    <row r="95" spans="1:4">
      <c r="A95" s="4" t="s">
        <v>808</v>
      </c>
      <c r="D95" s="4" t="s">
        <v>843</v>
      </c>
    </row>
    <row r="96" spans="1:4">
      <c r="A96" s="4" t="s">
        <v>846</v>
      </c>
    </row>
    <row r="97" spans="1:4">
      <c r="A97" s="3" t="s">
        <v>791</v>
      </c>
    </row>
    <row r="98" spans="1:4">
      <c r="A98" s="4" t="s">
        <v>803</v>
      </c>
      <c r="D98" s="4" t="s">
        <v>818</v>
      </c>
    </row>
    <row r="99" spans="1:4">
      <c r="A99" s="4" t="s">
        <v>805</v>
      </c>
      <c r="D99" s="4" t="s">
        <v>816</v>
      </c>
    </row>
    <row r="100" spans="1:4">
      <c r="A100" s="4" t="s">
        <v>792</v>
      </c>
      <c r="D100" s="4" t="s">
        <v>807</v>
      </c>
    </row>
    <row r="101" spans="1:4">
      <c r="A101" s="4" t="s">
        <v>808</v>
      </c>
      <c r="D101" s="4" t="s">
        <v>843</v>
      </c>
    </row>
    <row r="102" spans="1:4">
      <c r="A102" s="4" t="s">
        <v>847</v>
      </c>
    </row>
    <row r="103" spans="1:4">
      <c r="A103" s="3" t="s">
        <v>791</v>
      </c>
    </row>
    <row r="104" spans="1:4">
      <c r="A104" s="4" t="s">
        <v>803</v>
      </c>
      <c r="D104" s="4" t="s">
        <v>848</v>
      </c>
    </row>
    <row r="105" spans="1:4">
      <c r="A105" s="4" t="s">
        <v>805</v>
      </c>
      <c r="D105" s="4" t="s">
        <v>806</v>
      </c>
    </row>
    <row r="106" spans="1:4">
      <c r="A106" s="4" t="s">
        <v>792</v>
      </c>
      <c r="D106" s="4" t="s">
        <v>849</v>
      </c>
    </row>
    <row r="107" spans="1:4">
      <c r="A107" s="4" t="s">
        <v>808</v>
      </c>
      <c r="D107" s="4" t="s">
        <v>850</v>
      </c>
    </row>
    <row r="108" spans="1:4">
      <c r="A108" s="4" t="s">
        <v>851</v>
      </c>
    </row>
    <row r="109" spans="1:4">
      <c r="A109" s="3" t="s">
        <v>791</v>
      </c>
    </row>
    <row r="110" spans="1:4">
      <c r="A110" s="4" t="s">
        <v>803</v>
      </c>
      <c r="D110" s="4" t="s">
        <v>852</v>
      </c>
    </row>
    <row r="111" spans="1:4">
      <c r="A111" s="4" t="s">
        <v>805</v>
      </c>
      <c r="D111" s="4" t="s">
        <v>806</v>
      </c>
    </row>
    <row r="112" spans="1:4">
      <c r="A112" s="4" t="s">
        <v>792</v>
      </c>
      <c r="D112" s="4" t="s">
        <v>853</v>
      </c>
    </row>
    <row r="113" spans="1:4">
      <c r="A113" s="4" t="s">
        <v>808</v>
      </c>
      <c r="D113" s="4" t="s">
        <v>854</v>
      </c>
    </row>
    <row r="114" spans="1:4">
      <c r="A114" s="4" t="s">
        <v>855</v>
      </c>
    </row>
    <row r="115" spans="1:4">
      <c r="A115" s="3" t="s">
        <v>791</v>
      </c>
    </row>
    <row r="116" spans="1:4">
      <c r="A116" s="4" t="s">
        <v>803</v>
      </c>
      <c r="D116" s="4" t="s">
        <v>856</v>
      </c>
    </row>
    <row r="117" spans="1:4">
      <c r="A117" s="4" t="s">
        <v>805</v>
      </c>
      <c r="D117" s="4" t="s">
        <v>806</v>
      </c>
    </row>
    <row r="118" spans="1:4">
      <c r="A118" s="4" t="s">
        <v>792</v>
      </c>
      <c r="D118" s="4" t="s">
        <v>807</v>
      </c>
    </row>
    <row r="119" spans="1:4">
      <c r="A119" s="4" t="s">
        <v>808</v>
      </c>
      <c r="D119" s="4" t="s">
        <v>843</v>
      </c>
    </row>
    <row r="120" spans="1:4">
      <c r="A120" s="4" t="s">
        <v>857</v>
      </c>
    </row>
    <row r="121" spans="1:4">
      <c r="A121" s="3" t="s">
        <v>791</v>
      </c>
    </row>
    <row r="122" spans="1:4">
      <c r="A122" s="4" t="s">
        <v>803</v>
      </c>
      <c r="D122" s="4" t="s">
        <v>858</v>
      </c>
    </row>
    <row r="123" spans="1:4">
      <c r="A123" s="4" t="s">
        <v>805</v>
      </c>
      <c r="D123" s="4" t="s">
        <v>806</v>
      </c>
    </row>
    <row r="124" spans="1:4">
      <c r="A124" s="4" t="s">
        <v>792</v>
      </c>
      <c r="D124" s="4" t="s">
        <v>859</v>
      </c>
    </row>
    <row r="125" spans="1:4">
      <c r="A125" s="4" t="s">
        <v>808</v>
      </c>
      <c r="D125" s="4" t="s">
        <v>860</v>
      </c>
    </row>
    <row r="126" spans="1:4">
      <c r="A126" s="4" t="s">
        <v>861</v>
      </c>
    </row>
    <row r="127" spans="1:4">
      <c r="A127" s="3" t="s">
        <v>791</v>
      </c>
    </row>
    <row r="128" spans="1:4">
      <c r="A128" s="4" t="s">
        <v>803</v>
      </c>
      <c r="D128" s="4" t="s">
        <v>862</v>
      </c>
    </row>
    <row r="129" spans="1:4">
      <c r="A129" s="4" t="s">
        <v>805</v>
      </c>
      <c r="D129" s="4" t="s">
        <v>806</v>
      </c>
    </row>
    <row r="130" spans="1:4">
      <c r="A130" s="4" t="s">
        <v>792</v>
      </c>
      <c r="D130" s="4" t="s">
        <v>863</v>
      </c>
    </row>
    <row r="131" spans="1:4">
      <c r="A131" s="4" t="s">
        <v>808</v>
      </c>
      <c r="D131" s="4" t="s">
        <v>864</v>
      </c>
    </row>
    <row r="132" spans="1:4">
      <c r="A132" s="4" t="s">
        <v>865</v>
      </c>
    </row>
    <row r="133" spans="1:4">
      <c r="A133" s="3" t="s">
        <v>791</v>
      </c>
    </row>
    <row r="134" spans="1:4">
      <c r="A134" s="4" t="s">
        <v>803</v>
      </c>
      <c r="D134" s="4" t="s">
        <v>866</v>
      </c>
    </row>
    <row r="135" spans="1:4">
      <c r="A135" s="4" t="s">
        <v>805</v>
      </c>
      <c r="D135" s="4" t="s">
        <v>867</v>
      </c>
    </row>
    <row r="136" spans="1:4">
      <c r="A136" s="4" t="s">
        <v>792</v>
      </c>
      <c r="D136" s="4" t="s">
        <v>868</v>
      </c>
    </row>
    <row r="137" spans="1:4">
      <c r="A137" s="4" t="s">
        <v>808</v>
      </c>
      <c r="D137" s="4" t="s">
        <v>869</v>
      </c>
    </row>
    <row r="138" spans="1:4">
      <c r="A138" s="4" t="s">
        <v>870</v>
      </c>
    </row>
    <row r="139" spans="1:4">
      <c r="A139" s="3" t="s">
        <v>791</v>
      </c>
    </row>
    <row r="140" spans="1:4">
      <c r="A140" s="4" t="s">
        <v>803</v>
      </c>
      <c r="D140" s="4" t="s">
        <v>856</v>
      </c>
    </row>
    <row r="141" spans="1:4">
      <c r="A141" s="4" t="s">
        <v>805</v>
      </c>
      <c r="D141" s="4" t="s">
        <v>806</v>
      </c>
    </row>
    <row r="142" spans="1:4">
      <c r="A142" s="4" t="s">
        <v>792</v>
      </c>
      <c r="D142" s="4" t="s">
        <v>871</v>
      </c>
    </row>
    <row r="143" spans="1:4">
      <c r="A143" s="4" t="s">
        <v>808</v>
      </c>
      <c r="D143" s="4" t="s">
        <v>872</v>
      </c>
    </row>
    <row r="144" spans="1:4">
      <c r="A144" s="4" t="s">
        <v>873</v>
      </c>
    </row>
    <row r="145" spans="1:4">
      <c r="A145" s="3" t="s">
        <v>791</v>
      </c>
    </row>
    <row r="146" spans="1:4">
      <c r="A146" s="4" t="s">
        <v>803</v>
      </c>
      <c r="D146" s="4" t="s">
        <v>874</v>
      </c>
    </row>
    <row r="147" spans="1:4">
      <c r="A147" s="4" t="s">
        <v>805</v>
      </c>
      <c r="D147" s="4" t="s">
        <v>806</v>
      </c>
    </row>
    <row r="148" spans="1:4">
      <c r="A148" s="4" t="s">
        <v>792</v>
      </c>
      <c r="D148" s="4" t="s">
        <v>875</v>
      </c>
    </row>
    <row r="149" spans="1:4">
      <c r="A149" s="4" t="s">
        <v>808</v>
      </c>
      <c r="D149" s="4" t="s">
        <v>876</v>
      </c>
    </row>
    <row r="150" spans="1:4">
      <c r="A150" s="4" t="s">
        <v>877</v>
      </c>
    </row>
    <row r="151" spans="1:4">
      <c r="A151" s="3" t="s">
        <v>791</v>
      </c>
    </row>
    <row r="152" spans="1:4">
      <c r="A152" s="4" t="s">
        <v>803</v>
      </c>
      <c r="D152" s="4" t="s">
        <v>878</v>
      </c>
    </row>
    <row r="153" spans="1:4">
      <c r="A153" s="4" t="s">
        <v>805</v>
      </c>
      <c r="D153" s="4" t="s">
        <v>879</v>
      </c>
    </row>
    <row r="154" spans="1:4">
      <c r="A154" s="4" t="s">
        <v>792</v>
      </c>
      <c r="D154" s="4" t="s">
        <v>880</v>
      </c>
    </row>
    <row r="155" spans="1:4">
      <c r="A155" s="4" t="s">
        <v>808</v>
      </c>
      <c r="D155" s="4" t="s">
        <v>881</v>
      </c>
    </row>
    <row r="156" spans="1:4">
      <c r="A156" s="4" t="s">
        <v>882</v>
      </c>
    </row>
    <row r="157" spans="1:4">
      <c r="A157" s="3" t="s">
        <v>791</v>
      </c>
    </row>
    <row r="158" spans="1:4">
      <c r="A158" s="4" t="s">
        <v>803</v>
      </c>
      <c r="D158" s="4" t="s">
        <v>856</v>
      </c>
    </row>
    <row r="159" spans="1:4">
      <c r="A159" s="4" t="s">
        <v>805</v>
      </c>
      <c r="D159" s="4" t="s">
        <v>806</v>
      </c>
    </row>
    <row r="160" spans="1:4">
      <c r="A160" s="4" t="s">
        <v>792</v>
      </c>
      <c r="D160" s="4" t="s">
        <v>807</v>
      </c>
    </row>
    <row r="161" spans="1:4">
      <c r="A161" s="4" t="s">
        <v>808</v>
      </c>
      <c r="D161" s="4" t="s">
        <v>843</v>
      </c>
    </row>
    <row r="162" spans="1:4">
      <c r="A162" s="4" t="s">
        <v>883</v>
      </c>
    </row>
    <row r="163" spans="1:4">
      <c r="A163" s="3" t="s">
        <v>791</v>
      </c>
    </row>
    <row r="164" spans="1:4">
      <c r="A164" s="4" t="s">
        <v>803</v>
      </c>
      <c r="D164" s="4" t="s">
        <v>822</v>
      </c>
    </row>
    <row r="165" spans="1:4">
      <c r="A165" s="4" t="s">
        <v>805</v>
      </c>
      <c r="D165" s="4" t="s">
        <v>806</v>
      </c>
    </row>
    <row r="166" spans="1:4">
      <c r="A166" s="4" t="s">
        <v>792</v>
      </c>
      <c r="D166" s="4" t="s">
        <v>884</v>
      </c>
    </row>
    <row r="167" spans="1:4">
      <c r="A167" s="4" t="s">
        <v>808</v>
      </c>
      <c r="D167" s="4" t="s">
        <v>885</v>
      </c>
    </row>
    <row r="168" spans="1:4"/>
    <row r="169" spans="1:4">
      <c r="A169" s="4" t="s">
        <v>32</v>
      </c>
      <c r="B169" s="4" t="s">
        <v>886</v>
      </c>
    </row>
  </sheetData>
  <mergeCells count="3">
    <mergeCell ref="A1:B2"/>
    <mergeCell ref="A168:C168"/>
    <mergeCell ref="B169:C16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887</v>
      </c>
      <c r="B1" s="2" t="s">
        <v>788</v>
      </c>
      <c r="C1" s="2" t="s">
        <v>1</v>
      </c>
    </row>
    <row r="2" spans="1:3">
      <c r="B2" s="2" t="s">
        <v>789</v>
      </c>
      <c r="C2" s="2" t="s">
        <v>253</v>
      </c>
    </row>
    <row r="3" spans="1:3">
      <c r="A3" s="3" t="s">
        <v>791</v>
      </c>
    </row>
    <row r="4" spans="1:3">
      <c r="A4" s="4" t="s">
        <v>888</v>
      </c>
      <c r="C4" s="4" t="s">
        <v>889</v>
      </c>
    </row>
    <row r="5" spans="1:3">
      <c r="A5" s="4" t="s">
        <v>790</v>
      </c>
    </row>
    <row r="6" spans="1:3">
      <c r="A6" s="3" t="s">
        <v>791</v>
      </c>
    </row>
    <row r="7" spans="1:3">
      <c r="A7" s="4" t="s">
        <v>792</v>
      </c>
      <c r="B7" s="4" t="s">
        <v>793</v>
      </c>
      <c r="C7" s="4" t="s">
        <v>794</v>
      </c>
    </row>
    <row r="8" spans="1:3">
      <c r="A8" s="4" t="s">
        <v>795</v>
      </c>
    </row>
    <row r="9" spans="1:3">
      <c r="A9" s="3" t="s">
        <v>791</v>
      </c>
    </row>
    <row r="10" spans="1:3">
      <c r="A10" s="4" t="s">
        <v>792</v>
      </c>
      <c r="C10" s="4" t="s">
        <v>796</v>
      </c>
    </row>
    <row r="11" spans="1:3">
      <c r="A11" s="4" t="s">
        <v>797</v>
      </c>
    </row>
    <row r="12" spans="1:3">
      <c r="A12" s="3" t="s">
        <v>791</v>
      </c>
    </row>
    <row r="13" spans="1:3">
      <c r="A13" s="4" t="s">
        <v>792</v>
      </c>
      <c r="C13" s="4" t="s">
        <v>798</v>
      </c>
    </row>
    <row r="14" spans="1:3">
      <c r="A14" s="4" t="s">
        <v>799</v>
      </c>
    </row>
    <row r="15" spans="1:3">
      <c r="A15" s="3" t="s">
        <v>791</v>
      </c>
    </row>
    <row r="16" spans="1:3">
      <c r="A16" s="4" t="s">
        <v>792</v>
      </c>
      <c r="C16" s="4" t="s">
        <v>800</v>
      </c>
    </row>
    <row r="17" spans="1:3">
      <c r="A17" s="4" t="s">
        <v>801</v>
      </c>
    </row>
    <row r="18" spans="1:3">
      <c r="A18" s="3" t="s">
        <v>791</v>
      </c>
    </row>
    <row r="19" spans="1:3">
      <c r="A19" s="4" t="s">
        <v>792</v>
      </c>
      <c r="C19" s="4" t="s">
        <v>7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1"/>
  </cols>
  <sheetData>
    <row r="1" spans="1:2">
      <c r="A1" s="1" t="s">
        <v>890</v>
      </c>
      <c r="B1" s="2" t="s">
        <v>1</v>
      </c>
    </row>
    <row r="2" spans="1:2">
      <c r="B2" s="2" t="s">
        <v>253</v>
      </c>
    </row>
    <row r="3" spans="1:2">
      <c r="A3" s="4" t="s">
        <v>891</v>
      </c>
    </row>
    <row r="4" spans="1:2">
      <c r="A4" s="3" t="s">
        <v>892</v>
      </c>
    </row>
    <row r="5" spans="1:2">
      <c r="A5" s="4" t="s">
        <v>893</v>
      </c>
      <c r="B5" s="4" t="s">
        <v>894</v>
      </c>
    </row>
    <row r="6" spans="1:2">
      <c r="A6" s="4" t="s">
        <v>895</v>
      </c>
    </row>
    <row r="7" spans="1:2">
      <c r="A7" s="3" t="s">
        <v>892</v>
      </c>
    </row>
    <row r="8" spans="1:2">
      <c r="A8" s="4" t="s">
        <v>893</v>
      </c>
      <c r="B8" s="4" t="s">
        <v>896</v>
      </c>
    </row>
    <row r="9" spans="1:2">
      <c r="A9" s="4" t="s">
        <v>897</v>
      </c>
    </row>
    <row r="10" spans="1:2">
      <c r="A10" s="3" t="s">
        <v>892</v>
      </c>
    </row>
    <row r="11" spans="1:2">
      <c r="A11" s="4" t="s">
        <v>893</v>
      </c>
      <c r="B11" s="4" t="s">
        <v>898</v>
      </c>
    </row>
    <row r="12" spans="1:2">
      <c r="A12" s="4" t="s">
        <v>899</v>
      </c>
    </row>
    <row r="13" spans="1:2">
      <c r="A13" s="3" t="s">
        <v>892</v>
      </c>
    </row>
    <row r="14" spans="1:2">
      <c r="A14" s="4" t="s">
        <v>893</v>
      </c>
      <c r="B14" s="4" t="s">
        <v>900</v>
      </c>
    </row>
    <row r="15" spans="1:2">
      <c r="A15" s="4" t="s">
        <v>901</v>
      </c>
    </row>
    <row r="16" spans="1:2">
      <c r="A16" s="3" t="s">
        <v>892</v>
      </c>
    </row>
    <row r="17" spans="1:2">
      <c r="A17" s="4" t="s">
        <v>893</v>
      </c>
      <c r="B17" s="4" t="s">
        <v>902</v>
      </c>
    </row>
    <row r="18" spans="1:2">
      <c r="A18" s="4" t="s">
        <v>903</v>
      </c>
    </row>
    <row r="19" spans="1:2">
      <c r="A19" s="3" t="s">
        <v>892</v>
      </c>
    </row>
    <row r="20" spans="1:2">
      <c r="A20" s="4" t="s">
        <v>893</v>
      </c>
      <c r="B20" s="4" t="s">
        <v>9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80"/>
  </cols>
  <sheetData>
    <row r="1" spans="1:2">
      <c r="A1" s="1" t="s">
        <v>905</v>
      </c>
      <c r="B1" s="2" t="s">
        <v>1</v>
      </c>
    </row>
    <row r="2" spans="1:2">
      <c r="B2" s="2" t="s">
        <v>253</v>
      </c>
    </row>
    <row r="3" spans="1:2">
      <c r="A3" s="4" t="s">
        <v>906</v>
      </c>
    </row>
    <row r="4" spans="1:2">
      <c r="A4" s="3" t="s">
        <v>892</v>
      </c>
    </row>
    <row r="5" spans="1:2">
      <c r="A5" s="4" t="s">
        <v>907</v>
      </c>
      <c r="B5" s="4" t="s">
        <v>908</v>
      </c>
    </row>
    <row r="6" spans="1:2">
      <c r="A6" s="4" t="s">
        <v>909</v>
      </c>
      <c r="B6" s="4" t="s">
        <v>910</v>
      </c>
    </row>
    <row r="7" spans="1:2">
      <c r="A7" s="4" t="s">
        <v>911</v>
      </c>
      <c r="B7" s="4" t="s">
        <v>912</v>
      </c>
    </row>
    <row r="8" spans="1:2">
      <c r="A8" s="4" t="s">
        <v>913</v>
      </c>
    </row>
    <row r="9" spans="1:2">
      <c r="A9" s="3" t="s">
        <v>892</v>
      </c>
    </row>
    <row r="10" spans="1:2">
      <c r="A10" s="4" t="s">
        <v>907</v>
      </c>
      <c r="B10" s="4" t="s">
        <v>914</v>
      </c>
    </row>
    <row r="11" spans="1:2">
      <c r="A11" s="4" t="s">
        <v>909</v>
      </c>
      <c r="B11" s="4" t="s">
        <v>915</v>
      </c>
    </row>
    <row r="12" spans="1:2">
      <c r="A12" s="4" t="s">
        <v>911</v>
      </c>
      <c r="B12" s="4" t="s">
        <v>912</v>
      </c>
    </row>
    <row r="13" spans="1:2">
      <c r="A13" s="4" t="s">
        <v>916</v>
      </c>
    </row>
    <row r="14" spans="1:2">
      <c r="A14" s="3" t="s">
        <v>892</v>
      </c>
    </row>
    <row r="15" spans="1:2">
      <c r="A15" s="4" t="s">
        <v>907</v>
      </c>
      <c r="B15" s="4" t="s">
        <v>917</v>
      </c>
    </row>
    <row r="16" spans="1:2">
      <c r="A16" s="4" t="s">
        <v>909</v>
      </c>
      <c r="B16" s="4" t="s">
        <v>918</v>
      </c>
    </row>
    <row r="17" spans="1:2">
      <c r="A17" s="4" t="s">
        <v>911</v>
      </c>
      <c r="B17" s="4" t="s">
        <v>912</v>
      </c>
    </row>
    <row r="18" spans="1:2">
      <c r="A18" s="4" t="s">
        <v>919</v>
      </c>
    </row>
    <row r="19" spans="1:2">
      <c r="A19" s="3" t="s">
        <v>892</v>
      </c>
    </row>
    <row r="20" spans="1:2">
      <c r="A20" s="4" t="s">
        <v>907</v>
      </c>
      <c r="B20" s="4" t="s">
        <v>920</v>
      </c>
    </row>
    <row r="21" spans="1:2">
      <c r="A21" s="4" t="s">
        <v>921</v>
      </c>
    </row>
    <row r="22" spans="1:2">
      <c r="A22" s="3" t="s">
        <v>892</v>
      </c>
    </row>
    <row r="23" spans="1:2">
      <c r="A23" s="4" t="s">
        <v>907</v>
      </c>
      <c r="B23" s="10" t="n">
        <v>9</v>
      </c>
    </row>
    <row r="24" spans="1:2">
      <c r="A24" s="4" t="s">
        <v>909</v>
      </c>
      <c r="B24" s="4" t="s">
        <v>922</v>
      </c>
    </row>
    <row r="25" spans="1:2">
      <c r="A25" s="4" t="s">
        <v>911</v>
      </c>
      <c r="B25" s="4" t="s">
        <v>923</v>
      </c>
    </row>
    <row r="26" spans="1:2">
      <c r="A26" s="4" t="s">
        <v>924</v>
      </c>
    </row>
    <row r="27" spans="1:2">
      <c r="A27" s="3" t="s">
        <v>892</v>
      </c>
    </row>
    <row r="28" spans="1:2">
      <c r="A28" s="4" t="s">
        <v>907</v>
      </c>
      <c r="B28" s="10" t="n">
        <v>15</v>
      </c>
    </row>
    <row r="29" spans="1:2">
      <c r="A29" s="4" t="s">
        <v>909</v>
      </c>
      <c r="B29" s="4" t="s">
        <v>925</v>
      </c>
    </row>
    <row r="30" spans="1:2">
      <c r="A30" s="4" t="s">
        <v>911</v>
      </c>
      <c r="B30" s="4" t="s">
        <v>923</v>
      </c>
    </row>
    <row r="31" spans="1:2">
      <c r="A31" s="4" t="s">
        <v>926</v>
      </c>
    </row>
    <row r="32" spans="1:2">
      <c r="A32" s="3" t="s">
        <v>892</v>
      </c>
    </row>
    <row r="33" spans="1:2">
      <c r="A33" s="4" t="s">
        <v>907</v>
      </c>
      <c r="B33" s="10" t="n">
        <v>16</v>
      </c>
    </row>
    <row r="34" spans="1:2">
      <c r="A34" s="4" t="s">
        <v>909</v>
      </c>
      <c r="B34" s="4" t="s">
        <v>927</v>
      </c>
    </row>
    <row r="35" spans="1:2">
      <c r="A35" s="4" t="s">
        <v>911</v>
      </c>
      <c r="B35" s="4" t="s">
        <v>928</v>
      </c>
    </row>
    <row r="36" spans="1:2">
      <c r="A36" s="4" t="s">
        <v>929</v>
      </c>
    </row>
    <row r="37" spans="1:2">
      <c r="A37" s="3" t="s">
        <v>892</v>
      </c>
    </row>
    <row r="38" spans="1:2">
      <c r="A38" s="4" t="s">
        <v>907</v>
      </c>
      <c r="B38" s="4" t="s">
        <v>930</v>
      </c>
    </row>
    <row r="39" spans="1:2">
      <c r="A39" s="4" t="s">
        <v>909</v>
      </c>
      <c r="B39" s="4" t="s">
        <v>931</v>
      </c>
    </row>
    <row r="40" spans="1:2">
      <c r="A40" s="4" t="s">
        <v>911</v>
      </c>
      <c r="B40" s="4" t="s">
        <v>923</v>
      </c>
    </row>
    <row r="41" spans="1:2">
      <c r="A41" s="4" t="s">
        <v>932</v>
      </c>
    </row>
    <row r="42" spans="1:2">
      <c r="A42" s="3" t="s">
        <v>892</v>
      </c>
    </row>
    <row r="43" spans="1:2">
      <c r="A43" s="4" t="s">
        <v>907</v>
      </c>
      <c r="B43" s="4" t="s">
        <v>933</v>
      </c>
    </row>
    <row r="44" spans="1:2">
      <c r="A44" s="4" t="s">
        <v>909</v>
      </c>
      <c r="B44" s="4" t="s">
        <v>934</v>
      </c>
    </row>
    <row r="45" spans="1:2">
      <c r="A45" s="4" t="s">
        <v>911</v>
      </c>
      <c r="B45" s="4" t="s">
        <v>923</v>
      </c>
    </row>
    <row r="46" spans="1:2">
      <c r="A46" s="4" t="s">
        <v>935</v>
      </c>
    </row>
    <row r="47" spans="1:2">
      <c r="A47" s="3" t="s">
        <v>892</v>
      </c>
    </row>
    <row r="48" spans="1:2">
      <c r="A48" s="4" t="s">
        <v>907</v>
      </c>
      <c r="B48" s="4" t="s">
        <v>918</v>
      </c>
    </row>
    <row r="49" spans="1:2">
      <c r="A49" s="4" t="s">
        <v>909</v>
      </c>
      <c r="B49" s="4" t="s">
        <v>918</v>
      </c>
    </row>
    <row r="50" spans="1:2">
      <c r="A50" s="4" t="s">
        <v>911</v>
      </c>
      <c r="B50" s="4" t="s">
        <v>923</v>
      </c>
    </row>
    <row r="51" spans="1:2">
      <c r="A51" s="4" t="s">
        <v>936</v>
      </c>
    </row>
    <row r="52" spans="1:2">
      <c r="A52" s="3" t="s">
        <v>892</v>
      </c>
    </row>
    <row r="53" spans="1:2">
      <c r="A53" s="4" t="s">
        <v>907</v>
      </c>
      <c r="B53" s="4" t="s">
        <v>937</v>
      </c>
    </row>
    <row r="54" spans="1:2">
      <c r="A54" s="4" t="s">
        <v>909</v>
      </c>
      <c r="B54" s="4" t="s">
        <v>938</v>
      </c>
    </row>
    <row r="55" spans="1:2">
      <c r="A55" s="4" t="s">
        <v>911</v>
      </c>
      <c r="B55" s="4" t="s">
        <v>923</v>
      </c>
    </row>
    <row r="56" spans="1:2">
      <c r="A56" s="4" t="s">
        <v>939</v>
      </c>
    </row>
    <row r="57" spans="1:2">
      <c r="A57" s="3" t="s">
        <v>892</v>
      </c>
    </row>
    <row r="58" spans="1:2">
      <c r="A58" s="4" t="s">
        <v>907</v>
      </c>
      <c r="B58" s="11" t="n">
        <v>22</v>
      </c>
    </row>
    <row r="59" spans="1:2">
      <c r="A59" s="4" t="s">
        <v>909</v>
      </c>
      <c r="B59" s="4" t="s">
        <v>940</v>
      </c>
    </row>
    <row r="60" spans="1:2">
      <c r="A60" s="4" t="s">
        <v>911</v>
      </c>
      <c r="B60" s="4" t="s">
        <v>923</v>
      </c>
    </row>
    <row r="61" spans="1:2">
      <c r="A61" s="4" t="s">
        <v>941</v>
      </c>
    </row>
    <row r="62" spans="1:2">
      <c r="A62" s="3" t="s">
        <v>892</v>
      </c>
    </row>
    <row r="63" spans="1:2">
      <c r="A63" s="4" t="s">
        <v>907</v>
      </c>
      <c r="B63" s="4" t="s">
        <v>942</v>
      </c>
    </row>
    <row r="64" spans="1:2">
      <c r="A64" s="4" t="s">
        <v>909</v>
      </c>
      <c r="B64" s="4" t="s">
        <v>943</v>
      </c>
    </row>
    <row r="65" spans="1:2">
      <c r="A65" s="4" t="s">
        <v>944</v>
      </c>
    </row>
    <row r="66" spans="1:2">
      <c r="A66" s="3" t="s">
        <v>892</v>
      </c>
    </row>
    <row r="67" spans="1:2">
      <c r="A67" s="4" t="s">
        <v>907</v>
      </c>
      <c r="B67" s="11" t="n">
        <v>23</v>
      </c>
    </row>
    <row r="68" spans="1:2">
      <c r="A68" s="4" t="s">
        <v>909</v>
      </c>
      <c r="B68" s="4" t="s">
        <v>945</v>
      </c>
    </row>
    <row r="69" spans="1:2">
      <c r="A69" s="4" t="s">
        <v>911</v>
      </c>
      <c r="B69" s="4" t="s">
        <v>9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946</v>
      </c>
      <c r="B1" s="2" t="s">
        <v>947</v>
      </c>
      <c r="C1" s="2" t="s">
        <v>253</v>
      </c>
      <c r="D1" s="2" t="s">
        <v>948</v>
      </c>
      <c r="E1" s="2" t="s">
        <v>949</v>
      </c>
    </row>
    <row r="2" spans="1:5">
      <c r="A2" s="3" t="s">
        <v>892</v>
      </c>
    </row>
    <row r="3" spans="1:5">
      <c r="A3" s="4" t="s">
        <v>950</v>
      </c>
      <c r="C3" s="5" t="n">
        <v>2984</v>
      </c>
      <c r="D3" s="12" t="n">
        <v>3000.71</v>
      </c>
      <c r="E3" s="12" t="n">
        <v>3149.47</v>
      </c>
    </row>
    <row r="4" spans="1:5">
      <c r="A4" s="4" t="s">
        <v>951</v>
      </c>
      <c r="B4" s="6" t="n">
        <v>354367</v>
      </c>
    </row>
    <row r="5" spans="1:5">
      <c r="A5" s="4" t="s">
        <v>921</v>
      </c>
    </row>
    <row r="6" spans="1:5">
      <c r="A6" s="3" t="s">
        <v>892</v>
      </c>
    </row>
    <row r="7" spans="1:5">
      <c r="A7" s="4" t="s">
        <v>952</v>
      </c>
      <c r="B7" s="5" t="n">
        <v>806679</v>
      </c>
    </row>
    <row r="8" spans="1:5">
      <c r="A8" s="4" t="s">
        <v>953</v>
      </c>
    </row>
    <row r="9" spans="1:5">
      <c r="A9" s="3" t="s">
        <v>892</v>
      </c>
    </row>
    <row r="10" spans="1:5">
      <c r="A10" s="4" t="s">
        <v>952</v>
      </c>
      <c r="B10" s="5" t="n">
        <v>1212968</v>
      </c>
    </row>
    <row r="11" spans="1:5">
      <c r="A11" s="4" t="s">
        <v>954</v>
      </c>
    </row>
    <row r="12" spans="1:5">
      <c r="A12" s="3" t="s">
        <v>892</v>
      </c>
    </row>
    <row r="13" spans="1:5">
      <c r="A13" s="4" t="s">
        <v>952</v>
      </c>
      <c r="B13" s="5" t="n">
        <v>603</v>
      </c>
    </row>
    <row r="14" spans="1:5">
      <c r="A14" s="4" t="s">
        <v>951</v>
      </c>
      <c r="B14" s="5" t="n">
        <v>181</v>
      </c>
    </row>
    <row r="15" spans="1:5">
      <c r="A15" s="4" t="s">
        <v>955</v>
      </c>
      <c r="B15" s="5" t="n">
        <v>422</v>
      </c>
    </row>
    <row r="16" spans="1:5">
      <c r="A16" s="4" t="s">
        <v>956</v>
      </c>
    </row>
    <row r="17" spans="1:5">
      <c r="A17" s="3" t="s">
        <v>892</v>
      </c>
    </row>
    <row r="18" spans="1:5">
      <c r="A18" s="4" t="s">
        <v>952</v>
      </c>
      <c r="B18" s="5" t="n">
        <v>65123</v>
      </c>
    </row>
    <row r="19" spans="1:5">
      <c r="A19" s="4" t="s">
        <v>951</v>
      </c>
      <c r="B19" s="5" t="n">
        <v>13623</v>
      </c>
    </row>
    <row r="20" spans="1:5">
      <c r="A20" s="4" t="s">
        <v>955</v>
      </c>
      <c r="B20" s="5" t="n">
        <v>51500</v>
      </c>
    </row>
    <row r="21" spans="1:5">
      <c r="A21" s="4" t="s">
        <v>957</v>
      </c>
    </row>
    <row r="22" spans="1:5">
      <c r="A22" s="3" t="s">
        <v>892</v>
      </c>
    </row>
    <row r="23" spans="1:5">
      <c r="A23" s="4" t="s">
        <v>952</v>
      </c>
      <c r="B23" s="6" t="n">
        <v>340563</v>
      </c>
    </row>
    <row r="24" spans="1:5">
      <c r="A24" s="4" t="s">
        <v>958</v>
      </c>
    </row>
    <row r="25" spans="1:5">
      <c r="A25" s="3" t="s">
        <v>892</v>
      </c>
    </row>
    <row r="26" spans="1:5">
      <c r="A26" s="4" t="s">
        <v>959</v>
      </c>
      <c r="C26" s="4" t="s">
        <v>960</v>
      </c>
    </row>
    <row r="27" spans="1:5">
      <c r="A27" s="4" t="s">
        <v>961</v>
      </c>
    </row>
    <row r="28" spans="1:5">
      <c r="A28" s="3" t="s">
        <v>892</v>
      </c>
    </row>
    <row r="29" spans="1:5">
      <c r="A29" s="4" t="s">
        <v>893</v>
      </c>
      <c r="C29" s="4" t="s">
        <v>962</v>
      </c>
    </row>
    <row r="30" spans="1:5">
      <c r="A30" s="4" t="s">
        <v>963</v>
      </c>
    </row>
    <row r="31" spans="1:5">
      <c r="A31" s="3" t="s">
        <v>892</v>
      </c>
    </row>
    <row r="32" spans="1:5">
      <c r="A32" s="4" t="s">
        <v>893</v>
      </c>
      <c r="D32" s="4" t="s">
        <v>9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53</v>
      </c>
      <c r="C2" s="2" t="s">
        <v>948</v>
      </c>
      <c r="D2" s="2" t="s">
        <v>949</v>
      </c>
    </row>
    <row r="3" spans="1:4">
      <c r="A3" s="4" t="s">
        <v>966</v>
      </c>
    </row>
    <row r="4" spans="1:4">
      <c r="A4" s="3" t="s">
        <v>967</v>
      </c>
    </row>
    <row r="5" spans="1:4">
      <c r="A5" s="4" t="s">
        <v>968</v>
      </c>
      <c r="B5" s="6" t="n">
        <v>198259</v>
      </c>
      <c r="C5" s="6" t="n">
        <v>189434</v>
      </c>
      <c r="D5" s="6" t="n">
        <v>87869</v>
      </c>
    </row>
    <row r="6" spans="1:4">
      <c r="A6" s="4" t="s">
        <v>969</v>
      </c>
      <c r="B6" s="6" t="n">
        <v>-197180</v>
      </c>
      <c r="C6" s="6" t="n">
        <v>-178529</v>
      </c>
      <c r="D6" s="6" t="n">
        <v>-102626</v>
      </c>
    </row>
    <row r="7" spans="1:4">
      <c r="A7" s="4" t="s">
        <v>970</v>
      </c>
      <c r="B7" s="4" t="s">
        <v>971</v>
      </c>
      <c r="C7" s="4" t="s">
        <v>971</v>
      </c>
      <c r="D7" s="4" t="s">
        <v>971</v>
      </c>
    </row>
    <row r="8" spans="1:4">
      <c r="A8" s="4" t="s">
        <v>972</v>
      </c>
    </row>
    <row r="9" spans="1:4">
      <c r="A9" s="3" t="s">
        <v>967</v>
      </c>
    </row>
    <row r="10" spans="1:4">
      <c r="A10" s="4" t="s">
        <v>973</v>
      </c>
      <c r="B10" s="4" t="s">
        <v>974</v>
      </c>
      <c r="C10" s="4" t="s">
        <v>974</v>
      </c>
      <c r="D10" s="4" t="s">
        <v>974</v>
      </c>
    </row>
    <row r="11" spans="1:4">
      <c r="A11" s="4" t="s">
        <v>968</v>
      </c>
      <c r="B11" s="6" t="n">
        <v>219445</v>
      </c>
      <c r="C11" s="6" t="n">
        <v>199130</v>
      </c>
      <c r="D11" s="6" t="n">
        <v>146631</v>
      </c>
    </row>
    <row r="12" spans="1:4">
      <c r="A12" s="4" t="s">
        <v>969</v>
      </c>
      <c r="B12" s="6" t="n">
        <v>-284018</v>
      </c>
      <c r="C12" s="6" t="n">
        <v>-234327</v>
      </c>
      <c r="D12" s="6" t="n">
        <v>-163341</v>
      </c>
    </row>
    <row r="13" spans="1:4">
      <c r="A13" s="4" t="s">
        <v>975</v>
      </c>
    </row>
    <row r="14" spans="1:4">
      <c r="A14" s="3" t="s">
        <v>967</v>
      </c>
    </row>
    <row r="15" spans="1:4">
      <c r="A15" s="4" t="s">
        <v>973</v>
      </c>
      <c r="B15" s="4" t="s">
        <v>974</v>
      </c>
      <c r="C15" s="4" t="s">
        <v>974</v>
      </c>
      <c r="D15" s="4" t="s">
        <v>974</v>
      </c>
    </row>
    <row r="16" spans="1:4">
      <c r="A16" s="4" t="s">
        <v>968</v>
      </c>
      <c r="B16" s="6" t="n">
        <v>447231</v>
      </c>
      <c r="C16" s="6" t="n">
        <v>325866</v>
      </c>
      <c r="D16" s="6" t="n">
        <v>225292</v>
      </c>
    </row>
    <row r="17" spans="1:4">
      <c r="A17" s="4" t="s">
        <v>969</v>
      </c>
      <c r="B17" s="6" t="n">
        <v>-264549</v>
      </c>
      <c r="C17" s="6" t="n">
        <v>-191518</v>
      </c>
      <c r="D17" s="6" t="n">
        <v>-196350</v>
      </c>
    </row>
    <row r="18" spans="1:4">
      <c r="A18" s="4" t="s">
        <v>976</v>
      </c>
    </row>
    <row r="19" spans="1:4">
      <c r="A19" s="3" t="s">
        <v>967</v>
      </c>
    </row>
    <row r="20" spans="1:4">
      <c r="A20" s="4" t="s">
        <v>973</v>
      </c>
      <c r="B20" s="4" t="s">
        <v>974</v>
      </c>
      <c r="C20" s="4" t="s">
        <v>974</v>
      </c>
      <c r="D20" s="4" t="s">
        <v>974</v>
      </c>
    </row>
    <row r="21" spans="1:4">
      <c r="A21" s="4" t="s">
        <v>968</v>
      </c>
      <c r="B21" s="6" t="n">
        <v>189108</v>
      </c>
      <c r="C21" s="6" t="n">
        <v>176162</v>
      </c>
      <c r="D21" s="6" t="n">
        <v>115401</v>
      </c>
    </row>
    <row r="22" spans="1:4">
      <c r="A22" s="4" t="s">
        <v>969</v>
      </c>
      <c r="B22" s="6" t="n">
        <v>-261537</v>
      </c>
      <c r="C22" s="6" t="n">
        <v>-218154</v>
      </c>
      <c r="D22" s="6" t="n">
        <v>-1574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21"/>
    <col customWidth="1" max="6" min="6" width="21"/>
  </cols>
  <sheetData>
    <row r="1" spans="1:6">
      <c r="A1" s="1" t="s">
        <v>977</v>
      </c>
      <c r="B1" s="2" t="s">
        <v>1</v>
      </c>
    </row>
    <row r="2" spans="1:6">
      <c r="B2" s="2" t="s">
        <v>27</v>
      </c>
      <c r="C2" s="2" t="s">
        <v>28</v>
      </c>
      <c r="E2" s="2" t="s">
        <v>29</v>
      </c>
      <c r="F2" s="2" t="s">
        <v>137</v>
      </c>
    </row>
    <row r="3" spans="1:6">
      <c r="A3" s="3" t="s">
        <v>967</v>
      </c>
    </row>
    <row r="4" spans="1:6">
      <c r="A4" s="4" t="s">
        <v>978</v>
      </c>
      <c r="B4" s="6" t="n">
        <v>142</v>
      </c>
      <c r="C4" s="6" t="n">
        <v>0</v>
      </c>
      <c r="D4" s="4" t="s">
        <v>32</v>
      </c>
      <c r="E4" s="6" t="n">
        <v>70411</v>
      </c>
      <c r="F4" s="6" t="n">
        <v>6223</v>
      </c>
    </row>
    <row r="5" spans="1:6">
      <c r="A5" s="4" t="s">
        <v>979</v>
      </c>
      <c r="B5" s="4" t="s">
        <v>980</v>
      </c>
      <c r="C5" s="4" t="s">
        <v>980</v>
      </c>
    </row>
    <row r="6" spans="1:6">
      <c r="A6" s="4" t="s">
        <v>981</v>
      </c>
      <c r="B6" s="4" t="s">
        <v>982</v>
      </c>
      <c r="C6" s="4" t="s">
        <v>982</v>
      </c>
    </row>
    <row r="7" spans="1:6">
      <c r="A7" s="4" t="s">
        <v>983</v>
      </c>
    </row>
    <row r="8" spans="1:6">
      <c r="A8" s="3" t="s">
        <v>967</v>
      </c>
    </row>
    <row r="9" spans="1:6">
      <c r="A9" s="4" t="s">
        <v>978</v>
      </c>
      <c r="B9" s="6" t="n">
        <v>124356</v>
      </c>
      <c r="E9" s="6" t="n">
        <v>471619</v>
      </c>
      <c r="F9" s="6" t="n">
        <v>892405</v>
      </c>
    </row>
    <row r="10" spans="1:6"/>
    <row r="11" spans="1:6">
      <c r="A11" s="4" t="s">
        <v>32</v>
      </c>
      <c r="B11" s="4" t="s">
        <v>100</v>
      </c>
    </row>
  </sheetData>
  <mergeCells count="5">
    <mergeCell ref="A1:A2"/>
    <mergeCell ref="B1:F1"/>
    <mergeCell ref="C2:D2"/>
    <mergeCell ref="A10:F10"/>
    <mergeCell ref="B11:F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4</v>
      </c>
      <c r="C1" s="2" t="s">
        <v>253</v>
      </c>
      <c r="D1" s="2" t="s">
        <v>948</v>
      </c>
    </row>
    <row r="2" spans="1:4">
      <c r="A2" s="3" t="s">
        <v>985</v>
      </c>
    </row>
    <row r="3" spans="1:4">
      <c r="A3" s="4" t="s">
        <v>986</v>
      </c>
      <c r="C3" s="6" t="n">
        <v>213376687</v>
      </c>
      <c r="D3" s="6" t="n">
        <v>201454788</v>
      </c>
    </row>
    <row r="4" spans="1:4">
      <c r="A4" s="4" t="s">
        <v>987</v>
      </c>
      <c r="C4" s="5" t="n">
        <v>27223238</v>
      </c>
      <c r="D4" s="5" t="n">
        <v>27587721</v>
      </c>
    </row>
    <row r="5" spans="1:4">
      <c r="A5" s="4" t="s">
        <v>988</v>
      </c>
      <c r="C5" s="5" t="n">
        <v>240599925</v>
      </c>
      <c r="D5" s="5" t="n">
        <v>229042509</v>
      </c>
    </row>
    <row r="6" spans="1:4">
      <c r="A6" s="4" t="s">
        <v>989</v>
      </c>
    </row>
    <row r="7" spans="1:4">
      <c r="A7" s="3" t="s">
        <v>985</v>
      </c>
    </row>
    <row r="8" spans="1:4">
      <c r="A8" s="4" t="s">
        <v>990</v>
      </c>
      <c r="B8" s="4" t="s">
        <v>32</v>
      </c>
      <c r="C8" s="5" t="n">
        <v>16531811</v>
      </c>
      <c r="D8" s="5" t="n">
        <v>17294457</v>
      </c>
    </row>
    <row r="9" spans="1:4">
      <c r="A9" s="4" t="s">
        <v>991</v>
      </c>
    </row>
    <row r="10" spans="1:4">
      <c r="A10" s="3" t="s">
        <v>985</v>
      </c>
    </row>
    <row r="11" spans="1:4">
      <c r="A11" s="4" t="s">
        <v>990</v>
      </c>
      <c r="C11" s="5" t="n">
        <v>55261</v>
      </c>
      <c r="D11" s="5" t="n">
        <v>128479</v>
      </c>
    </row>
    <row r="12" spans="1:4">
      <c r="A12" s="4" t="s">
        <v>992</v>
      </c>
    </row>
    <row r="13" spans="1:4">
      <c r="A13" s="3" t="s">
        <v>985</v>
      </c>
    </row>
    <row r="14" spans="1:4">
      <c r="A14" s="4" t="s">
        <v>990</v>
      </c>
      <c r="C14" s="5" t="n">
        <v>328392</v>
      </c>
      <c r="D14" s="5" t="n">
        <v>502209</v>
      </c>
    </row>
    <row r="15" spans="1:4">
      <c r="A15" s="4" t="s">
        <v>993</v>
      </c>
    </row>
    <row r="16" spans="1:4">
      <c r="A16" s="3" t="s">
        <v>985</v>
      </c>
    </row>
    <row r="17" spans="1:4">
      <c r="A17" s="4" t="s">
        <v>990</v>
      </c>
      <c r="C17" s="5" t="n">
        <v>17790127</v>
      </c>
      <c r="D17" s="5" t="n">
        <v>17662733</v>
      </c>
    </row>
    <row r="18" spans="1:4">
      <c r="A18" s="4" t="s">
        <v>994</v>
      </c>
    </row>
    <row r="19" spans="1:4">
      <c r="A19" s="3" t="s">
        <v>985</v>
      </c>
    </row>
    <row r="20" spans="1:4">
      <c r="A20" s="4" t="s">
        <v>990</v>
      </c>
      <c r="C20" s="5" t="n">
        <v>2899039</v>
      </c>
      <c r="D20" s="5" t="n">
        <v>2570486</v>
      </c>
    </row>
    <row r="21" spans="1:4">
      <c r="A21" s="4" t="s">
        <v>995</v>
      </c>
    </row>
    <row r="22" spans="1:4">
      <c r="A22" s="3" t="s">
        <v>985</v>
      </c>
    </row>
    <row r="23" spans="1:4">
      <c r="A23" s="4" t="s">
        <v>990</v>
      </c>
      <c r="C23" s="5" t="n">
        <v>2282611</v>
      </c>
      <c r="D23" s="5" t="n">
        <v>2072674</v>
      </c>
    </row>
    <row r="24" spans="1:4">
      <c r="A24" s="4" t="s">
        <v>996</v>
      </c>
    </row>
    <row r="25" spans="1:4">
      <c r="A25" s="3" t="s">
        <v>985</v>
      </c>
    </row>
    <row r="26" spans="1:4">
      <c r="A26" s="4" t="s">
        <v>997</v>
      </c>
      <c r="C26" s="5" t="n">
        <v>99428894</v>
      </c>
      <c r="D26" s="5" t="n">
        <v>93149211</v>
      </c>
    </row>
    <row r="27" spans="1:4">
      <c r="A27" s="4" t="s">
        <v>998</v>
      </c>
    </row>
    <row r="28" spans="1:4">
      <c r="A28" s="3" t="s">
        <v>985</v>
      </c>
    </row>
    <row r="29" spans="1:4">
      <c r="A29" s="4" t="s">
        <v>997</v>
      </c>
      <c r="C29" s="5" t="n">
        <v>50382895</v>
      </c>
      <c r="D29" s="5" t="n">
        <v>46927997</v>
      </c>
    </row>
    <row r="30" spans="1:4">
      <c r="A30" s="4" t="s">
        <v>999</v>
      </c>
    </row>
    <row r="31" spans="1:4">
      <c r="A31" s="3" t="s">
        <v>985</v>
      </c>
    </row>
    <row r="32" spans="1:4">
      <c r="A32" s="4" t="s">
        <v>997</v>
      </c>
      <c r="C32" s="5" t="n">
        <v>16151299</v>
      </c>
      <c r="D32" s="5" t="n">
        <v>14683537</v>
      </c>
    </row>
    <row r="33" spans="1:4">
      <c r="A33" s="4" t="s">
        <v>1000</v>
      </c>
    </row>
    <row r="34" spans="1:4">
      <c r="A34" s="3" t="s">
        <v>985</v>
      </c>
    </row>
    <row r="35" spans="1:4">
      <c r="A35" s="4" t="s">
        <v>997</v>
      </c>
      <c r="C35" s="5" t="n">
        <v>409688</v>
      </c>
      <c r="D35" s="5" t="n">
        <v>399431</v>
      </c>
    </row>
    <row r="36" spans="1:4">
      <c r="A36" s="4" t="s">
        <v>1001</v>
      </c>
    </row>
    <row r="37" spans="1:4">
      <c r="A37" s="3" t="s">
        <v>985</v>
      </c>
    </row>
    <row r="38" spans="1:4">
      <c r="A38" s="4" t="s">
        <v>997</v>
      </c>
      <c r="C38" s="5" t="n">
        <v>4466134</v>
      </c>
      <c r="D38" s="5" t="n">
        <v>3719672</v>
      </c>
    </row>
    <row r="39" spans="1:4">
      <c r="A39" s="4" t="s">
        <v>1002</v>
      </c>
    </row>
    <row r="40" spans="1:4">
      <c r="A40" s="3" t="s">
        <v>985</v>
      </c>
    </row>
    <row r="41" spans="1:4">
      <c r="A41" s="4" t="s">
        <v>987</v>
      </c>
      <c r="C41" s="5" t="n">
        <v>3495921</v>
      </c>
      <c r="D41" s="5" t="n">
        <v>3510546</v>
      </c>
    </row>
    <row r="42" spans="1:4">
      <c r="A42" s="4" t="s">
        <v>1003</v>
      </c>
    </row>
    <row r="43" spans="1:4">
      <c r="A43" s="3" t="s">
        <v>985</v>
      </c>
    </row>
    <row r="44" spans="1:4">
      <c r="A44" s="4" t="s">
        <v>987</v>
      </c>
      <c r="C44" s="5" t="n">
        <v>23727317</v>
      </c>
      <c r="D44" s="5" t="n">
        <v>24077175</v>
      </c>
    </row>
    <row r="45" spans="1:4">
      <c r="A45" s="4" t="s">
        <v>1004</v>
      </c>
    </row>
    <row r="46" spans="1:4">
      <c r="A46" s="3" t="s">
        <v>985</v>
      </c>
    </row>
    <row r="47" spans="1:4">
      <c r="A47" s="4" t="s">
        <v>990</v>
      </c>
      <c r="C47" s="6" t="n">
        <v>2650536</v>
      </c>
      <c r="D47" s="6" t="n">
        <v>2343902</v>
      </c>
    </row>
    <row r="48" spans="1:4"/>
    <row r="49" spans="1:4">
      <c r="A49" s="4" t="s">
        <v>32</v>
      </c>
      <c r="B49" s="4" t="s">
        <v>1005</v>
      </c>
    </row>
  </sheetData>
  <mergeCells count="3">
    <mergeCell ref="A1:B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53</v>
      </c>
    </row>
    <row r="3" spans="1:2">
      <c r="A3" s="3" t="s">
        <v>262</v>
      </c>
    </row>
    <row r="4" spans="1:2">
      <c r="A4" s="4" t="s">
        <v>263</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06</v>
      </c>
      <c r="C1" s="2" t="s">
        <v>253</v>
      </c>
      <c r="D1" s="2" t="s">
        <v>948</v>
      </c>
    </row>
    <row r="2" spans="1:4">
      <c r="A2" s="4" t="s">
        <v>1007</v>
      </c>
    </row>
    <row r="3" spans="1:4">
      <c r="A3" s="3" t="s">
        <v>985</v>
      </c>
    </row>
    <row r="4" spans="1:4">
      <c r="A4" s="4" t="s">
        <v>1008</v>
      </c>
      <c r="C4" s="6" t="n">
        <v>93975396</v>
      </c>
      <c r="D4" s="6" t="n">
        <v>88172342</v>
      </c>
    </row>
    <row r="5" spans="1:4">
      <c r="A5" s="4" t="s">
        <v>1009</v>
      </c>
    </row>
    <row r="6" spans="1:4">
      <c r="A6" s="3" t="s">
        <v>985</v>
      </c>
    </row>
    <row r="7" spans="1:4">
      <c r="A7" s="4" t="s">
        <v>1008</v>
      </c>
      <c r="C7" s="5" t="n">
        <v>359649</v>
      </c>
      <c r="D7" s="5" t="n">
        <v>420973</v>
      </c>
    </row>
    <row r="8" spans="1:4">
      <c r="A8" s="4" t="s">
        <v>1010</v>
      </c>
    </row>
    <row r="9" spans="1:4">
      <c r="A9" s="3" t="s">
        <v>985</v>
      </c>
    </row>
    <row r="10" spans="1:4">
      <c r="A10" s="4" t="s">
        <v>1008</v>
      </c>
      <c r="C10" s="5" t="n">
        <v>15964641</v>
      </c>
      <c r="D10" s="5" t="n">
        <v>14628924</v>
      </c>
    </row>
    <row r="11" spans="1:4">
      <c r="A11" s="4" t="s">
        <v>1011</v>
      </c>
    </row>
    <row r="12" spans="1:4">
      <c r="A12" s="3" t="s">
        <v>985</v>
      </c>
    </row>
    <row r="13" spans="1:4">
      <c r="A13" s="4" t="s">
        <v>1008</v>
      </c>
      <c r="C13" s="5" t="n">
        <v>14501452</v>
      </c>
      <c r="D13" s="5" t="n">
        <v>13587101</v>
      </c>
    </row>
    <row r="14" spans="1:4">
      <c r="A14" s="4" t="s">
        <v>1012</v>
      </c>
    </row>
    <row r="15" spans="1:4">
      <c r="A15" s="3" t="s">
        <v>985</v>
      </c>
    </row>
    <row r="16" spans="1:4">
      <c r="A16" s="4" t="s">
        <v>1008</v>
      </c>
      <c r="C16" s="5" t="n">
        <v>434118</v>
      </c>
      <c r="D16" s="5" t="n">
        <v>504920</v>
      </c>
    </row>
    <row r="17" spans="1:4">
      <c r="A17" s="4" t="s">
        <v>1013</v>
      </c>
    </row>
    <row r="18" spans="1:4">
      <c r="A18" s="3" t="s">
        <v>985</v>
      </c>
    </row>
    <row r="19" spans="1:4">
      <c r="A19" s="4" t="s">
        <v>1008</v>
      </c>
      <c r="C19" s="5" t="n">
        <v>2314903</v>
      </c>
      <c r="D19" s="5" t="n">
        <v>2136703</v>
      </c>
    </row>
    <row r="20" spans="1:4">
      <c r="A20" s="4" t="s">
        <v>1014</v>
      </c>
    </row>
    <row r="21" spans="1:4">
      <c r="A21" s="3" t="s">
        <v>985</v>
      </c>
    </row>
    <row r="22" spans="1:4">
      <c r="A22" s="4" t="s">
        <v>1008</v>
      </c>
      <c r="C22" s="5" t="n">
        <v>9611717</v>
      </c>
      <c r="D22" s="5" t="n">
        <v>10886754</v>
      </c>
    </row>
    <row r="23" spans="1:4">
      <c r="A23" s="4" t="s">
        <v>1015</v>
      </c>
    </row>
    <row r="24" spans="1:4">
      <c r="A24" s="3" t="s">
        <v>985</v>
      </c>
    </row>
    <row r="25" spans="1:4">
      <c r="A25" s="4" t="s">
        <v>1008</v>
      </c>
      <c r="C25" s="5" t="n">
        <v>8318159</v>
      </c>
      <c r="D25" s="5" t="n">
        <v>4079767</v>
      </c>
    </row>
    <row r="26" spans="1:4">
      <c r="A26" s="4" t="s">
        <v>1016</v>
      </c>
    </row>
    <row r="27" spans="1:4">
      <c r="A27" s="3" t="s">
        <v>985</v>
      </c>
    </row>
    <row r="28" spans="1:4">
      <c r="A28" s="4" t="s">
        <v>1008</v>
      </c>
      <c r="C28" s="5" t="n">
        <v>9151139</v>
      </c>
      <c r="D28" s="5" t="n">
        <v>9254960</v>
      </c>
    </row>
    <row r="29" spans="1:4">
      <c r="A29" s="4" t="s">
        <v>1017</v>
      </c>
    </row>
    <row r="30" spans="1:4">
      <c r="A30" s="3" t="s">
        <v>985</v>
      </c>
    </row>
    <row r="31" spans="1:4">
      <c r="A31" s="4" t="s">
        <v>1008</v>
      </c>
      <c r="C31" s="5" t="n">
        <v>8697559</v>
      </c>
      <c r="D31" s="5" t="n">
        <v>8414981</v>
      </c>
    </row>
    <row r="32" spans="1:4">
      <c r="A32" s="4" t="s">
        <v>1018</v>
      </c>
    </row>
    <row r="33" spans="1:4">
      <c r="A33" s="3" t="s">
        <v>985</v>
      </c>
    </row>
    <row r="34" spans="1:4">
      <c r="A34" s="4" t="s">
        <v>1008</v>
      </c>
      <c r="C34" s="5" t="n">
        <v>3044043</v>
      </c>
      <c r="D34" s="5" t="n">
        <v>3072751</v>
      </c>
    </row>
    <row r="35" spans="1:4">
      <c r="A35" s="4" t="s">
        <v>1019</v>
      </c>
    </row>
    <row r="36" spans="1:4">
      <c r="A36" s="3" t="s">
        <v>985</v>
      </c>
    </row>
    <row r="37" spans="1:4">
      <c r="A37" s="4" t="s">
        <v>1008</v>
      </c>
      <c r="C37" s="5" t="n">
        <v>166372776</v>
      </c>
      <c r="D37" s="5" t="n">
        <v>155160176</v>
      </c>
    </row>
    <row r="38" spans="1:4">
      <c r="A38" s="4" t="s">
        <v>1020</v>
      </c>
    </row>
    <row r="39" spans="1:4">
      <c r="A39" s="3" t="s">
        <v>985</v>
      </c>
    </row>
    <row r="40" spans="1:4">
      <c r="A40" s="4" t="s">
        <v>1008</v>
      </c>
      <c r="C40" s="5" t="n">
        <v>409688</v>
      </c>
      <c r="D40" s="5" t="n">
        <v>399431</v>
      </c>
    </row>
    <row r="41" spans="1:4">
      <c r="A41" s="4" t="s">
        <v>1021</v>
      </c>
    </row>
    <row r="42" spans="1:4">
      <c r="A42" s="3" t="s">
        <v>985</v>
      </c>
    </row>
    <row r="43" spans="1:4">
      <c r="A43" s="4" t="s">
        <v>1008</v>
      </c>
      <c r="C43" s="5" t="n">
        <v>275701</v>
      </c>
      <c r="D43" s="5" t="n">
        <v>270027</v>
      </c>
    </row>
    <row r="44" spans="1:4">
      <c r="A44" s="4" t="s">
        <v>1022</v>
      </c>
    </row>
    <row r="45" spans="1:4">
      <c r="A45" s="3" t="s">
        <v>985</v>
      </c>
    </row>
    <row r="46" spans="1:4">
      <c r="A46" s="4" t="s">
        <v>1008</v>
      </c>
      <c r="C46" s="5" t="n">
        <v>0</v>
      </c>
      <c r="D46" s="5" t="n">
        <v>0</v>
      </c>
    </row>
    <row r="47" spans="1:4">
      <c r="A47" s="4" t="s">
        <v>1023</v>
      </c>
    </row>
    <row r="48" spans="1:4">
      <c r="A48" s="3" t="s">
        <v>985</v>
      </c>
    </row>
    <row r="49" spans="1:4">
      <c r="A49" s="4" t="s">
        <v>1008</v>
      </c>
      <c r="C49" s="5" t="n">
        <v>4811</v>
      </c>
      <c r="D49" s="5" t="n">
        <v>5388</v>
      </c>
    </row>
    <row r="50" spans="1:4">
      <c r="A50" s="4" t="s">
        <v>1024</v>
      </c>
    </row>
    <row r="51" spans="1:4">
      <c r="A51" s="3" t="s">
        <v>985</v>
      </c>
    </row>
    <row r="52" spans="1:4">
      <c r="A52" s="4" t="s">
        <v>1008</v>
      </c>
      <c r="C52" s="5" t="n">
        <v>1168</v>
      </c>
      <c r="D52" s="5" t="n">
        <v>1373</v>
      </c>
    </row>
    <row r="53" spans="1:4">
      <c r="A53" s="4" t="s">
        <v>1025</v>
      </c>
    </row>
    <row r="54" spans="1:4">
      <c r="A54" s="3" t="s">
        <v>985</v>
      </c>
    </row>
    <row r="55" spans="1:4">
      <c r="A55" s="4" t="s">
        <v>1008</v>
      </c>
      <c r="C55" s="5" t="n">
        <v>0</v>
      </c>
      <c r="D55" s="5" t="n">
        <v>0</v>
      </c>
    </row>
    <row r="56" spans="1:4">
      <c r="A56" s="4" t="s">
        <v>1026</v>
      </c>
    </row>
    <row r="57" spans="1:4">
      <c r="A57" s="3" t="s">
        <v>985</v>
      </c>
    </row>
    <row r="58" spans="1:4">
      <c r="A58" s="4" t="s">
        <v>1008</v>
      </c>
      <c r="C58" s="5" t="n">
        <v>101</v>
      </c>
      <c r="D58" s="5" t="n">
        <v>0</v>
      </c>
    </row>
    <row r="59" spans="1:4">
      <c r="A59" s="4" t="s">
        <v>1027</v>
      </c>
    </row>
    <row r="60" spans="1:4">
      <c r="A60" s="3" t="s">
        <v>985</v>
      </c>
    </row>
    <row r="61" spans="1:4">
      <c r="A61" s="4" t="s">
        <v>1008</v>
      </c>
      <c r="C61" s="5" t="n">
        <v>1290</v>
      </c>
      <c r="D61" s="5" t="n">
        <v>1659</v>
      </c>
    </row>
    <row r="62" spans="1:4">
      <c r="A62" s="4" t="s">
        <v>1028</v>
      </c>
    </row>
    <row r="63" spans="1:4">
      <c r="A63" s="3" t="s">
        <v>985</v>
      </c>
    </row>
    <row r="64" spans="1:4">
      <c r="A64" s="4" t="s">
        <v>1008</v>
      </c>
      <c r="C64" s="5" t="n">
        <v>23919</v>
      </c>
      <c r="D64" s="5" t="n">
        <v>213</v>
      </c>
    </row>
    <row r="65" spans="1:4">
      <c r="A65" s="4" t="s">
        <v>1029</v>
      </c>
    </row>
    <row r="66" spans="1:4">
      <c r="A66" s="3" t="s">
        <v>985</v>
      </c>
    </row>
    <row r="67" spans="1:4">
      <c r="A67" s="4" t="s">
        <v>1008</v>
      </c>
      <c r="C67" s="5" t="n">
        <v>0</v>
      </c>
      <c r="D67" s="5" t="n">
        <v>0</v>
      </c>
    </row>
    <row r="68" spans="1:4">
      <c r="A68" s="4" t="s">
        <v>1030</v>
      </c>
    </row>
    <row r="69" spans="1:4">
      <c r="A69" s="3" t="s">
        <v>985</v>
      </c>
    </row>
    <row r="70" spans="1:4">
      <c r="A70" s="4" t="s">
        <v>1008</v>
      </c>
      <c r="C70" s="5" t="n">
        <v>102698</v>
      </c>
      <c r="D70" s="5" t="n">
        <v>120771</v>
      </c>
    </row>
    <row r="71" spans="1:4">
      <c r="A71" s="4" t="s">
        <v>1031</v>
      </c>
    </row>
    <row r="72" spans="1:4">
      <c r="A72" s="3" t="s">
        <v>985</v>
      </c>
    </row>
    <row r="73" spans="1:4">
      <c r="A73" s="4" t="s">
        <v>1008</v>
      </c>
      <c r="C73" s="5" t="n">
        <v>0</v>
      </c>
      <c r="D73" s="5" t="n">
        <v>0</v>
      </c>
    </row>
    <row r="74" spans="1:4">
      <c r="A74" s="4" t="s">
        <v>1032</v>
      </c>
    </row>
    <row r="75" spans="1:4">
      <c r="A75" s="3" t="s">
        <v>985</v>
      </c>
    </row>
    <row r="76" spans="1:4">
      <c r="A76" s="4" t="s">
        <v>1008</v>
      </c>
      <c r="B76" s="4" t="s">
        <v>32</v>
      </c>
      <c r="C76" s="5" t="n">
        <v>11166930</v>
      </c>
      <c r="D76" s="5" t="n">
        <v>11075807</v>
      </c>
    </row>
    <row r="77" spans="1:4">
      <c r="A77" s="4" t="s">
        <v>1033</v>
      </c>
    </row>
    <row r="78" spans="1:4">
      <c r="A78" s="3" t="s">
        <v>985</v>
      </c>
    </row>
    <row r="79" spans="1:4">
      <c r="A79" s="4" t="s">
        <v>1008</v>
      </c>
      <c r="B79" s="4" t="s">
        <v>32</v>
      </c>
      <c r="C79" s="5" t="n">
        <v>52179</v>
      </c>
      <c r="D79" s="5" t="n">
        <v>42964</v>
      </c>
    </row>
    <row r="80" spans="1:4">
      <c r="A80" s="4" t="s">
        <v>1034</v>
      </c>
    </row>
    <row r="81" spans="1:4">
      <c r="A81" s="3" t="s">
        <v>985</v>
      </c>
    </row>
    <row r="82" spans="1:4">
      <c r="A82" s="4" t="s">
        <v>1008</v>
      </c>
      <c r="B82" s="4" t="s">
        <v>32</v>
      </c>
      <c r="C82" s="5" t="n">
        <v>4803</v>
      </c>
      <c r="D82" s="5" t="n">
        <v>4779</v>
      </c>
    </row>
    <row r="83" spans="1:4">
      <c r="A83" s="4" t="s">
        <v>1035</v>
      </c>
    </row>
    <row r="84" spans="1:4">
      <c r="A84" s="3" t="s">
        <v>985</v>
      </c>
    </row>
    <row r="85" spans="1:4">
      <c r="A85" s="4" t="s">
        <v>1008</v>
      </c>
      <c r="B85" s="4" t="s">
        <v>32</v>
      </c>
      <c r="C85" s="5" t="n">
        <v>6127</v>
      </c>
      <c r="D85" s="5" t="n">
        <v>6391</v>
      </c>
    </row>
    <row r="86" spans="1:4">
      <c r="A86" s="4" t="s">
        <v>1036</v>
      </c>
    </row>
    <row r="87" spans="1:4">
      <c r="A87" s="3" t="s">
        <v>985</v>
      </c>
    </row>
    <row r="88" spans="1:4">
      <c r="A88" s="4" t="s">
        <v>1008</v>
      </c>
      <c r="B88" s="4" t="s">
        <v>32</v>
      </c>
      <c r="C88" s="5" t="n">
        <v>120909</v>
      </c>
      <c r="D88" s="5" t="n">
        <v>108571</v>
      </c>
    </row>
    <row r="89" spans="1:4">
      <c r="A89" s="4" t="s">
        <v>1037</v>
      </c>
    </row>
    <row r="90" spans="1:4">
      <c r="A90" s="3" t="s">
        <v>985</v>
      </c>
    </row>
    <row r="91" spans="1:4">
      <c r="A91" s="4" t="s">
        <v>1008</v>
      </c>
      <c r="B91" s="4" t="s">
        <v>32</v>
      </c>
      <c r="C91" s="5" t="n">
        <v>0</v>
      </c>
      <c r="D91" s="5" t="n">
        <v>0</v>
      </c>
    </row>
    <row r="92" spans="1:4">
      <c r="A92" s="4" t="s">
        <v>1038</v>
      </c>
    </row>
    <row r="93" spans="1:4">
      <c r="A93" s="3" t="s">
        <v>985</v>
      </c>
    </row>
    <row r="94" spans="1:4">
      <c r="A94" s="4" t="s">
        <v>1008</v>
      </c>
      <c r="B94" s="4" t="s">
        <v>32</v>
      </c>
      <c r="C94" s="5" t="n">
        <v>0</v>
      </c>
      <c r="D94" s="5" t="n">
        <v>0</v>
      </c>
    </row>
    <row r="95" spans="1:4">
      <c r="A95" s="4" t="s">
        <v>1039</v>
      </c>
    </row>
    <row r="96" spans="1:4">
      <c r="A96" s="3" t="s">
        <v>985</v>
      </c>
    </row>
    <row r="97" spans="1:4">
      <c r="A97" s="4" t="s">
        <v>1008</v>
      </c>
      <c r="B97" s="4" t="s">
        <v>32</v>
      </c>
      <c r="C97" s="5" t="n">
        <v>20452</v>
      </c>
      <c r="D97" s="5" t="n">
        <v>4267</v>
      </c>
    </row>
    <row r="98" spans="1:4">
      <c r="A98" s="4" t="s">
        <v>1040</v>
      </c>
    </row>
    <row r="99" spans="1:4">
      <c r="A99" s="3" t="s">
        <v>985</v>
      </c>
    </row>
    <row r="100" spans="1:4">
      <c r="A100" s="4" t="s">
        <v>1008</v>
      </c>
      <c r="B100" s="4" t="s">
        <v>32</v>
      </c>
      <c r="C100" s="5" t="n">
        <v>1434905</v>
      </c>
      <c r="D100" s="5" t="n">
        <v>1294955</v>
      </c>
    </row>
    <row r="101" spans="1:4">
      <c r="A101" s="4" t="s">
        <v>1041</v>
      </c>
    </row>
    <row r="102" spans="1:4">
      <c r="A102" s="3" t="s">
        <v>985</v>
      </c>
    </row>
    <row r="103" spans="1:4">
      <c r="A103" s="4" t="s">
        <v>1008</v>
      </c>
      <c r="B103" s="4" t="s">
        <v>32</v>
      </c>
      <c r="C103" s="5" t="n">
        <v>9151139</v>
      </c>
      <c r="D103" s="5" t="n">
        <v>9254960</v>
      </c>
    </row>
    <row r="104" spans="1:4">
      <c r="A104" s="4" t="s">
        <v>1042</v>
      </c>
    </row>
    <row r="105" spans="1:4">
      <c r="A105" s="3" t="s">
        <v>985</v>
      </c>
    </row>
    <row r="106" spans="1:4">
      <c r="A106" s="4" t="s">
        <v>1008</v>
      </c>
      <c r="B106" s="4" t="s">
        <v>32</v>
      </c>
      <c r="C106" s="5" t="n">
        <v>364938</v>
      </c>
      <c r="D106" s="5" t="n">
        <v>353179</v>
      </c>
    </row>
    <row r="107" spans="1:4">
      <c r="A107" s="4" t="s">
        <v>1043</v>
      </c>
    </row>
    <row r="108" spans="1:4">
      <c r="A108" s="3" t="s">
        <v>985</v>
      </c>
    </row>
    <row r="109" spans="1:4">
      <c r="A109" s="4" t="s">
        <v>1008</v>
      </c>
      <c r="B109" s="4" t="s">
        <v>32</v>
      </c>
      <c r="C109" s="5" t="n">
        <v>11478</v>
      </c>
      <c r="D109" s="5" t="n">
        <v>5741</v>
      </c>
    </row>
    <row r="110" spans="1:4">
      <c r="A110" s="4" t="s">
        <v>1044</v>
      </c>
    </row>
    <row r="111" spans="1:4">
      <c r="A111" s="3" t="s">
        <v>985</v>
      </c>
    </row>
    <row r="112" spans="1:4">
      <c r="A112" s="4" t="s">
        <v>1008</v>
      </c>
      <c r="C112" s="5" t="n">
        <v>50156131</v>
      </c>
      <c r="D112" s="5" t="n">
        <v>46712389</v>
      </c>
    </row>
    <row r="113" spans="1:4">
      <c r="A113" s="4" t="s">
        <v>1045</v>
      </c>
    </row>
    <row r="114" spans="1:4">
      <c r="A114" s="3" t="s">
        <v>985</v>
      </c>
    </row>
    <row r="115" spans="1:4">
      <c r="A115" s="4" t="s">
        <v>1008</v>
      </c>
      <c r="C115" s="5" t="n">
        <v>42566151</v>
      </c>
      <c r="D115" s="5" t="n">
        <v>39350056</v>
      </c>
    </row>
    <row r="116" spans="1:4">
      <c r="A116" s="4" t="s">
        <v>1046</v>
      </c>
    </row>
    <row r="117" spans="1:4">
      <c r="A117" s="3" t="s">
        <v>985</v>
      </c>
    </row>
    <row r="118" spans="1:4">
      <c r="A118" s="4" t="s">
        <v>1008</v>
      </c>
      <c r="C118" s="5" t="n">
        <v>4284</v>
      </c>
      <c r="D118" s="5" t="n">
        <v>3145</v>
      </c>
    </row>
    <row r="119" spans="1:4">
      <c r="A119" s="4" t="s">
        <v>1047</v>
      </c>
    </row>
    <row r="120" spans="1:4">
      <c r="A120" s="3" t="s">
        <v>985</v>
      </c>
    </row>
    <row r="121" spans="1:4">
      <c r="A121" s="4" t="s">
        <v>1008</v>
      </c>
      <c r="C121" s="5" t="n">
        <v>62174</v>
      </c>
      <c r="D121" s="5" t="n">
        <v>59206</v>
      </c>
    </row>
    <row r="122" spans="1:4">
      <c r="A122" s="4" t="s">
        <v>1048</v>
      </c>
    </row>
    <row r="123" spans="1:4">
      <c r="A123" s="3" t="s">
        <v>985</v>
      </c>
    </row>
    <row r="124" spans="1:4">
      <c r="A124" s="4" t="s">
        <v>1008</v>
      </c>
      <c r="C124" s="5" t="n">
        <v>1248808</v>
      </c>
      <c r="D124" s="5" t="n">
        <v>1155760</v>
      </c>
    </row>
    <row r="125" spans="1:4">
      <c r="A125" s="4" t="s">
        <v>1049</v>
      </c>
    </row>
    <row r="126" spans="1:4">
      <c r="A126" s="3" t="s">
        <v>985</v>
      </c>
    </row>
    <row r="127" spans="1:4">
      <c r="A127" s="4" t="s">
        <v>1008</v>
      </c>
      <c r="C127" s="5" t="n">
        <v>1077</v>
      </c>
      <c r="D127" s="5" t="n">
        <v>1779</v>
      </c>
    </row>
    <row r="128" spans="1:4">
      <c r="A128" s="4" t="s">
        <v>1050</v>
      </c>
    </row>
    <row r="129" spans="1:4">
      <c r="A129" s="3" t="s">
        <v>985</v>
      </c>
    </row>
    <row r="130" spans="1:4">
      <c r="A130" s="4" t="s">
        <v>1008</v>
      </c>
      <c r="C130" s="5" t="n">
        <v>141891</v>
      </c>
      <c r="D130" s="5" t="n">
        <v>149516</v>
      </c>
    </row>
    <row r="131" spans="1:4">
      <c r="A131" s="4" t="s">
        <v>1051</v>
      </c>
    </row>
    <row r="132" spans="1:4">
      <c r="A132" s="3" t="s">
        <v>985</v>
      </c>
    </row>
    <row r="133" spans="1:4">
      <c r="A133" s="4" t="s">
        <v>1008</v>
      </c>
      <c r="C133" s="5" t="n">
        <v>5728752</v>
      </c>
      <c r="D133" s="5" t="n">
        <v>5570825</v>
      </c>
    </row>
    <row r="134" spans="1:4">
      <c r="A134" s="4" t="s">
        <v>1052</v>
      </c>
    </row>
    <row r="135" spans="1:4">
      <c r="A135" s="3" t="s">
        <v>985</v>
      </c>
    </row>
    <row r="136" spans="1:4">
      <c r="A136" s="4" t="s">
        <v>1008</v>
      </c>
      <c r="C136" s="5" t="n">
        <v>366524</v>
      </c>
      <c r="D136" s="5" t="n">
        <v>380125</v>
      </c>
    </row>
    <row r="137" spans="1:4">
      <c r="A137" s="4" t="s">
        <v>1053</v>
      </c>
    </row>
    <row r="138" spans="1:4">
      <c r="A138" s="3" t="s">
        <v>985</v>
      </c>
    </row>
    <row r="139" spans="1:4">
      <c r="A139" s="4" t="s">
        <v>1008</v>
      </c>
      <c r="C139" s="5" t="n">
        <v>0</v>
      </c>
      <c r="D139" s="5" t="n">
        <v>0</v>
      </c>
    </row>
    <row r="140" spans="1:4">
      <c r="A140" s="4" t="s">
        <v>1054</v>
      </c>
    </row>
    <row r="141" spans="1:4">
      <c r="A141" s="3" t="s">
        <v>985</v>
      </c>
    </row>
    <row r="142" spans="1:4">
      <c r="A142" s="4" t="s">
        <v>1008</v>
      </c>
      <c r="C142" s="5" t="n">
        <v>36204</v>
      </c>
      <c r="D142" s="5" t="n">
        <v>41526</v>
      </c>
    </row>
    <row r="143" spans="1:4">
      <c r="A143" s="4" t="s">
        <v>1055</v>
      </c>
    </row>
    <row r="144" spans="1:4">
      <c r="A144" s="3" t="s">
        <v>985</v>
      </c>
    </row>
    <row r="145" spans="1:4">
      <c r="A145" s="4" t="s">
        <v>1008</v>
      </c>
      <c r="C145" s="5" t="n">
        <v>266</v>
      </c>
      <c r="D145" s="5" t="n">
        <v>451</v>
      </c>
    </row>
    <row r="146" spans="1:4">
      <c r="A146" s="4" t="s">
        <v>1056</v>
      </c>
    </row>
    <row r="147" spans="1:4">
      <c r="A147" s="3" t="s">
        <v>985</v>
      </c>
    </row>
    <row r="148" spans="1:4">
      <c r="A148" s="4" t="s">
        <v>1008</v>
      </c>
      <c r="C148" s="5" t="n">
        <v>15103533</v>
      </c>
      <c r="D148" s="5" t="n">
        <v>13781433</v>
      </c>
    </row>
    <row r="149" spans="1:4">
      <c r="A149" s="4" t="s">
        <v>1057</v>
      </c>
    </row>
    <row r="150" spans="1:4">
      <c r="A150" s="3" t="s">
        <v>985</v>
      </c>
    </row>
    <row r="151" spans="1:4">
      <c r="A151" s="4" t="s">
        <v>1008</v>
      </c>
      <c r="C151" s="5" t="n">
        <v>6859</v>
      </c>
      <c r="D151" s="5" t="n">
        <v>3034</v>
      </c>
    </row>
    <row r="152" spans="1:4">
      <c r="A152" s="4" t="s">
        <v>1058</v>
      </c>
    </row>
    <row r="153" spans="1:4">
      <c r="A153" s="3" t="s">
        <v>985</v>
      </c>
    </row>
    <row r="154" spans="1:4">
      <c r="A154" s="4" t="s">
        <v>1008</v>
      </c>
      <c r="C154" s="5" t="n">
        <v>0</v>
      </c>
      <c r="D154" s="5" t="n">
        <v>0</v>
      </c>
    </row>
    <row r="155" spans="1:4">
      <c r="A155" s="4" t="s">
        <v>1059</v>
      </c>
    </row>
    <row r="156" spans="1:4">
      <c r="A156" s="3" t="s">
        <v>985</v>
      </c>
    </row>
    <row r="157" spans="1:4">
      <c r="A157" s="4" t="s">
        <v>1008</v>
      </c>
      <c r="C157" s="5" t="n">
        <v>15025672</v>
      </c>
      <c r="D157" s="5" t="n">
        <v>13746499</v>
      </c>
    </row>
    <row r="158" spans="1:4">
      <c r="A158" s="4" t="s">
        <v>1060</v>
      </c>
    </row>
    <row r="159" spans="1:4">
      <c r="A159" s="3" t="s">
        <v>985</v>
      </c>
    </row>
    <row r="160" spans="1:4">
      <c r="A160" s="4" t="s">
        <v>1008</v>
      </c>
      <c r="C160" s="5" t="n">
        <v>4290</v>
      </c>
      <c r="D160" s="5" t="n">
        <v>4365</v>
      </c>
    </row>
    <row r="161" spans="1:4">
      <c r="A161" s="4" t="s">
        <v>1061</v>
      </c>
    </row>
    <row r="162" spans="1:4">
      <c r="A162" s="3" t="s">
        <v>985</v>
      </c>
    </row>
    <row r="163" spans="1:4">
      <c r="A163" s="4" t="s">
        <v>1008</v>
      </c>
      <c r="C163" s="5" t="n">
        <v>0</v>
      </c>
      <c r="D163" s="5" t="n">
        <v>0</v>
      </c>
    </row>
    <row r="164" spans="1:4">
      <c r="A164" s="4" t="s">
        <v>1062</v>
      </c>
    </row>
    <row r="165" spans="1:4">
      <c r="A165" s="3" t="s">
        <v>985</v>
      </c>
    </row>
    <row r="166" spans="1:4">
      <c r="A166" s="4" t="s">
        <v>1008</v>
      </c>
      <c r="C166" s="5" t="n">
        <v>0</v>
      </c>
      <c r="D166" s="5" t="n">
        <v>0</v>
      </c>
    </row>
    <row r="167" spans="1:4">
      <c r="A167" s="4" t="s">
        <v>1063</v>
      </c>
    </row>
    <row r="168" spans="1:4">
      <c r="A168" s="3" t="s">
        <v>985</v>
      </c>
    </row>
    <row r="169" spans="1:4">
      <c r="A169" s="4" t="s">
        <v>1008</v>
      </c>
      <c r="C169" s="5" t="n">
        <v>1597</v>
      </c>
      <c r="D169" s="5" t="n">
        <v>1587</v>
      </c>
    </row>
    <row r="170" spans="1:4">
      <c r="A170" s="4" t="s">
        <v>1064</v>
      </c>
    </row>
    <row r="171" spans="1:4">
      <c r="A171" s="3" t="s">
        <v>985</v>
      </c>
    </row>
    <row r="172" spans="1:4">
      <c r="A172" s="4" t="s">
        <v>1008</v>
      </c>
      <c r="C172" s="5" t="n">
        <v>843</v>
      </c>
      <c r="D172" s="5" t="n">
        <v>130</v>
      </c>
    </row>
    <row r="173" spans="1:4">
      <c r="A173" s="4" t="s">
        <v>1065</v>
      </c>
    </row>
    <row r="174" spans="1:4">
      <c r="A174" s="3" t="s">
        <v>985</v>
      </c>
    </row>
    <row r="175" spans="1:4">
      <c r="A175" s="4" t="s">
        <v>1008</v>
      </c>
      <c r="C175" s="5" t="n">
        <v>0</v>
      </c>
      <c r="D175" s="5" t="n">
        <v>0</v>
      </c>
    </row>
    <row r="176" spans="1:4">
      <c r="A176" s="4" t="s">
        <v>1066</v>
      </c>
    </row>
    <row r="177" spans="1:4">
      <c r="A177" s="3" t="s">
        <v>985</v>
      </c>
    </row>
    <row r="178" spans="1:4">
      <c r="A178" s="4" t="s">
        <v>1008</v>
      </c>
      <c r="C178" s="5" t="n">
        <v>64250</v>
      </c>
      <c r="D178" s="5" t="n">
        <v>25818</v>
      </c>
    </row>
    <row r="179" spans="1:4">
      <c r="A179" s="4" t="s">
        <v>1067</v>
      </c>
    </row>
    <row r="180" spans="1:4">
      <c r="A180" s="3" t="s">
        <v>985</v>
      </c>
    </row>
    <row r="181" spans="1:4">
      <c r="A181" s="4" t="s">
        <v>1008</v>
      </c>
      <c r="C181" s="5" t="n">
        <v>22</v>
      </c>
      <c r="D181" s="5" t="n">
        <v>0</v>
      </c>
    </row>
    <row r="182" spans="1:4">
      <c r="A182" s="4" t="s">
        <v>1068</v>
      </c>
    </row>
    <row r="183" spans="1:4">
      <c r="A183" s="3" t="s">
        <v>985</v>
      </c>
    </row>
    <row r="184" spans="1:4">
      <c r="A184" s="4" t="s">
        <v>1008</v>
      </c>
      <c r="C184" s="5" t="n">
        <v>89536494</v>
      </c>
      <c r="D184" s="5" t="n">
        <v>83191116</v>
      </c>
    </row>
    <row r="185" spans="1:4">
      <c r="A185" s="4" t="s">
        <v>1069</v>
      </c>
    </row>
    <row r="186" spans="1:4">
      <c r="A186" s="3" t="s">
        <v>985</v>
      </c>
    </row>
    <row r="187" spans="1:4">
      <c r="A187" s="4" t="s">
        <v>1008</v>
      </c>
      <c r="C187" s="5" t="n">
        <v>51074506</v>
      </c>
      <c r="D187" s="5" t="n">
        <v>48506261</v>
      </c>
    </row>
    <row r="188" spans="1:4">
      <c r="A188" s="4" t="s">
        <v>1070</v>
      </c>
    </row>
    <row r="189" spans="1:4">
      <c r="A189" s="3" t="s">
        <v>985</v>
      </c>
    </row>
    <row r="190" spans="1:4">
      <c r="A190" s="4" t="s">
        <v>1008</v>
      </c>
      <c r="C190" s="5" t="n">
        <v>350562</v>
      </c>
      <c r="D190" s="5" t="n">
        <v>413049</v>
      </c>
    </row>
    <row r="191" spans="1:4">
      <c r="A191" s="4" t="s">
        <v>1071</v>
      </c>
    </row>
    <row r="192" spans="1:4">
      <c r="A192" s="3" t="s">
        <v>985</v>
      </c>
    </row>
    <row r="193" spans="1:4">
      <c r="A193" s="4" t="s">
        <v>1008</v>
      </c>
      <c r="C193" s="5" t="n">
        <v>865857</v>
      </c>
      <c r="D193" s="5" t="n">
        <v>811440</v>
      </c>
    </row>
    <row r="194" spans="1:4">
      <c r="A194" s="4" t="s">
        <v>1072</v>
      </c>
    </row>
    <row r="195" spans="1:4">
      <c r="A195" s="3" t="s">
        <v>985</v>
      </c>
    </row>
    <row r="196" spans="1:4">
      <c r="A196" s="4" t="s">
        <v>1008</v>
      </c>
      <c r="C196" s="5" t="n">
        <v>13126277</v>
      </c>
      <c r="D196" s="5" t="n">
        <v>12317032</v>
      </c>
    </row>
    <row r="197" spans="1:4">
      <c r="A197" s="4" t="s">
        <v>1073</v>
      </c>
    </row>
    <row r="198" spans="1:4">
      <c r="A198" s="3" t="s">
        <v>985</v>
      </c>
    </row>
    <row r="199" spans="1:4">
      <c r="A199" s="4" t="s">
        <v>1008</v>
      </c>
      <c r="C199" s="5" t="n">
        <v>433041</v>
      </c>
      <c r="D199" s="5" t="n">
        <v>503141</v>
      </c>
    </row>
    <row r="200" spans="1:4">
      <c r="A200" s="4" t="s">
        <v>1074</v>
      </c>
    </row>
    <row r="201" spans="1:4">
      <c r="A201" s="3" t="s">
        <v>985</v>
      </c>
    </row>
    <row r="202" spans="1:4">
      <c r="A202" s="4" t="s">
        <v>1008</v>
      </c>
      <c r="C202" s="5" t="n">
        <v>2172911</v>
      </c>
      <c r="D202" s="5" t="n">
        <v>1987187</v>
      </c>
    </row>
    <row r="203" spans="1:4">
      <c r="A203" s="4" t="s">
        <v>1075</v>
      </c>
    </row>
    <row r="204" spans="1:4">
      <c r="A204" s="3" t="s">
        <v>985</v>
      </c>
    </row>
    <row r="205" spans="1:4">
      <c r="A205" s="4" t="s">
        <v>1008</v>
      </c>
      <c r="C205" s="5" t="n">
        <v>3859626</v>
      </c>
      <c r="D205" s="5" t="n">
        <v>5308416</v>
      </c>
    </row>
    <row r="206" spans="1:4">
      <c r="A206" s="4" t="s">
        <v>1076</v>
      </c>
    </row>
    <row r="207" spans="1:4">
      <c r="A207" s="3" t="s">
        <v>985</v>
      </c>
    </row>
    <row r="208" spans="1:4">
      <c r="A208" s="4" t="s">
        <v>1008</v>
      </c>
      <c r="C208" s="5" t="n">
        <v>6491968</v>
      </c>
      <c r="D208" s="5" t="n">
        <v>2404344</v>
      </c>
    </row>
    <row r="209" spans="1:4">
      <c r="A209" s="4" t="s">
        <v>1077</v>
      </c>
    </row>
    <row r="210" spans="1:4">
      <c r="A210" s="3" t="s">
        <v>985</v>
      </c>
    </row>
    <row r="211" spans="1:4">
      <c r="A211" s="4" t="s">
        <v>1008</v>
      </c>
      <c r="C211" s="5" t="n">
        <v>0</v>
      </c>
      <c r="D211" s="5" t="n">
        <v>0</v>
      </c>
    </row>
    <row r="212" spans="1:4">
      <c r="A212" s="4" t="s">
        <v>1078</v>
      </c>
    </row>
    <row r="213" spans="1:4">
      <c r="A213" s="3" t="s">
        <v>985</v>
      </c>
    </row>
    <row r="214" spans="1:4">
      <c r="A214" s="4" t="s">
        <v>1008</v>
      </c>
      <c r="C214" s="5" t="n">
        <v>8129469</v>
      </c>
      <c r="D214" s="5" t="n">
        <v>7873687</v>
      </c>
    </row>
    <row r="215" spans="1:4">
      <c r="A215" s="4" t="s">
        <v>1079</v>
      </c>
    </row>
    <row r="216" spans="1:4">
      <c r="A216" s="3" t="s">
        <v>985</v>
      </c>
    </row>
    <row r="217" spans="1:4">
      <c r="A217" s="4" t="s">
        <v>1008</v>
      </c>
      <c r="C217" s="6" t="n">
        <v>3032277</v>
      </c>
      <c r="D217" s="6" t="n">
        <v>3066559</v>
      </c>
    </row>
    <row r="218" spans="1:4"/>
    <row r="219" spans="1:4">
      <c r="A219" s="4" t="s">
        <v>32</v>
      </c>
      <c r="B219" s="4" t="s">
        <v>1080</v>
      </c>
    </row>
  </sheetData>
  <mergeCells count="3">
    <mergeCell ref="A1:B1"/>
    <mergeCell ref="A218:C218"/>
    <mergeCell ref="B219:C2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1081</v>
      </c>
      <c r="C1" s="2" t="s">
        <v>253</v>
      </c>
      <c r="D1" s="2" t="s">
        <v>948</v>
      </c>
    </row>
    <row r="2" spans="1:4">
      <c r="A2" s="4" t="s">
        <v>1019</v>
      </c>
    </row>
    <row r="3" spans="1:4">
      <c r="A3" s="3" t="s">
        <v>985</v>
      </c>
    </row>
    <row r="4" spans="1:4">
      <c r="A4" s="4" t="s">
        <v>1008</v>
      </c>
      <c r="C4" s="6" t="n">
        <v>166372776</v>
      </c>
      <c r="D4" s="6" t="n">
        <v>155160176</v>
      </c>
    </row>
    <row r="5" spans="1:4">
      <c r="A5" s="4" t="s">
        <v>1082</v>
      </c>
    </row>
    <row r="6" spans="1:4">
      <c r="A6" s="3" t="s">
        <v>985</v>
      </c>
    </row>
    <row r="7" spans="1:4">
      <c r="A7" s="4" t="s">
        <v>1008</v>
      </c>
      <c r="C7" s="5" t="n">
        <v>111212631</v>
      </c>
      <c r="D7" s="5" t="n">
        <v>104551758</v>
      </c>
    </row>
    <row r="8" spans="1:4">
      <c r="A8" s="4" t="s">
        <v>1083</v>
      </c>
    </row>
    <row r="9" spans="1:4">
      <c r="A9" s="3" t="s">
        <v>985</v>
      </c>
    </row>
    <row r="10" spans="1:4">
      <c r="A10" s="4" t="s">
        <v>1008</v>
      </c>
      <c r="C10" s="5" t="n">
        <v>12006527</v>
      </c>
      <c r="D10" s="5" t="n">
        <v>11685504</v>
      </c>
    </row>
    <row r="11" spans="1:4">
      <c r="A11" s="4" t="s">
        <v>1084</v>
      </c>
    </row>
    <row r="12" spans="1:4">
      <c r="A12" s="3" t="s">
        <v>985</v>
      </c>
    </row>
    <row r="13" spans="1:4">
      <c r="A13" s="4" t="s">
        <v>1008</v>
      </c>
      <c r="C13" s="5" t="n">
        <v>6434079</v>
      </c>
      <c r="D13" s="5" t="n">
        <v>5186759</v>
      </c>
    </row>
    <row r="14" spans="1:4">
      <c r="A14" s="4" t="s">
        <v>1085</v>
      </c>
    </row>
    <row r="15" spans="1:4">
      <c r="A15" s="3" t="s">
        <v>985</v>
      </c>
    </row>
    <row r="16" spans="1:4">
      <c r="A16" s="4" t="s">
        <v>1008</v>
      </c>
      <c r="C16" s="5" t="n">
        <v>13263755</v>
      </c>
      <c r="D16" s="5" t="n">
        <v>12059749</v>
      </c>
    </row>
    <row r="17" spans="1:4">
      <c r="A17" s="4" t="s">
        <v>1086</v>
      </c>
    </row>
    <row r="18" spans="1:4">
      <c r="A18" s="3" t="s">
        <v>985</v>
      </c>
    </row>
    <row r="19" spans="1:4">
      <c r="A19" s="4" t="s">
        <v>1008</v>
      </c>
      <c r="C19" s="5" t="n">
        <v>3944423</v>
      </c>
      <c r="D19" s="5" t="n">
        <v>3783186</v>
      </c>
    </row>
    <row r="20" spans="1:4">
      <c r="A20" s="4" t="s">
        <v>1087</v>
      </c>
    </row>
    <row r="21" spans="1:4">
      <c r="A21" s="3" t="s">
        <v>985</v>
      </c>
    </row>
    <row r="22" spans="1:4">
      <c r="A22" s="4" t="s">
        <v>1008</v>
      </c>
      <c r="C22" s="5" t="n">
        <v>5274073</v>
      </c>
      <c r="D22" s="5" t="n">
        <v>4614239</v>
      </c>
    </row>
    <row r="23" spans="1:4">
      <c r="A23" s="4" t="s">
        <v>1088</v>
      </c>
    </row>
    <row r="24" spans="1:4">
      <c r="A24" s="3" t="s">
        <v>985</v>
      </c>
    </row>
    <row r="25" spans="1:4">
      <c r="A25" s="4" t="s">
        <v>1008</v>
      </c>
      <c r="C25" s="5" t="n">
        <v>4920496</v>
      </c>
      <c r="D25" s="5" t="n">
        <v>4461479</v>
      </c>
    </row>
    <row r="26" spans="1:4">
      <c r="A26" s="4" t="s">
        <v>1089</v>
      </c>
    </row>
    <row r="27" spans="1:4">
      <c r="A27" s="3" t="s">
        <v>985</v>
      </c>
    </row>
    <row r="28" spans="1:4">
      <c r="A28" s="4" t="s">
        <v>1008</v>
      </c>
      <c r="C28" s="5" t="n">
        <v>8461517</v>
      </c>
      <c r="D28" s="5" t="n">
        <v>7782794</v>
      </c>
    </row>
    <row r="29" spans="1:4">
      <c r="A29" s="4" t="s">
        <v>1090</v>
      </c>
    </row>
    <row r="30" spans="1:4">
      <c r="A30" s="3" t="s">
        <v>985</v>
      </c>
    </row>
    <row r="31" spans="1:4">
      <c r="A31" s="4" t="s">
        <v>1008</v>
      </c>
      <c r="C31" s="5" t="n">
        <v>855275</v>
      </c>
      <c r="D31" s="5" t="n">
        <v>1034708</v>
      </c>
    </row>
    <row r="32" spans="1:4">
      <c r="A32" s="4" t="s">
        <v>1020</v>
      </c>
    </row>
    <row r="33" spans="1:4">
      <c r="A33" s="3" t="s">
        <v>985</v>
      </c>
    </row>
    <row r="34" spans="1:4">
      <c r="A34" s="4" t="s">
        <v>1008</v>
      </c>
      <c r="C34" s="5" t="n">
        <v>409688</v>
      </c>
      <c r="D34" s="5" t="n">
        <v>399431</v>
      </c>
    </row>
    <row r="35" spans="1:4">
      <c r="A35" s="4" t="s">
        <v>1091</v>
      </c>
    </row>
    <row r="36" spans="1:4">
      <c r="A36" s="3" t="s">
        <v>985</v>
      </c>
    </row>
    <row r="37" spans="1:4">
      <c r="A37" s="4" t="s">
        <v>1008</v>
      </c>
      <c r="C37" s="5" t="n">
        <v>409688</v>
      </c>
      <c r="D37" s="5" t="n">
        <v>399431</v>
      </c>
    </row>
    <row r="38" spans="1:4">
      <c r="A38" s="4" t="s">
        <v>1092</v>
      </c>
    </row>
    <row r="39" spans="1:4">
      <c r="A39" s="3" t="s">
        <v>985</v>
      </c>
    </row>
    <row r="40" spans="1:4">
      <c r="A40" s="4" t="s">
        <v>1008</v>
      </c>
      <c r="C40" s="5" t="n">
        <v>0</v>
      </c>
      <c r="D40" s="5" t="n">
        <v>0</v>
      </c>
    </row>
    <row r="41" spans="1:4">
      <c r="A41" s="4" t="s">
        <v>1093</v>
      </c>
    </row>
    <row r="42" spans="1:4">
      <c r="A42" s="3" t="s">
        <v>985</v>
      </c>
    </row>
    <row r="43" spans="1:4">
      <c r="A43" s="4" t="s">
        <v>1008</v>
      </c>
      <c r="C43" s="5" t="n">
        <v>0</v>
      </c>
      <c r="D43" s="5" t="n">
        <v>0</v>
      </c>
    </row>
    <row r="44" spans="1:4">
      <c r="A44" s="4" t="s">
        <v>1094</v>
      </c>
    </row>
    <row r="45" spans="1:4">
      <c r="A45" s="3" t="s">
        <v>985</v>
      </c>
    </row>
    <row r="46" spans="1:4">
      <c r="A46" s="4" t="s">
        <v>1008</v>
      </c>
      <c r="C46" s="5" t="n">
        <v>0</v>
      </c>
      <c r="D46" s="5" t="n">
        <v>0</v>
      </c>
    </row>
    <row r="47" spans="1:4">
      <c r="A47" s="4" t="s">
        <v>1095</v>
      </c>
    </row>
    <row r="48" spans="1:4">
      <c r="A48" s="3" t="s">
        <v>985</v>
      </c>
    </row>
    <row r="49" spans="1:4">
      <c r="A49" s="4" t="s">
        <v>1008</v>
      </c>
      <c r="C49" s="5" t="n">
        <v>0</v>
      </c>
      <c r="D49" s="5" t="n">
        <v>0</v>
      </c>
    </row>
    <row r="50" spans="1:4">
      <c r="A50" s="4" t="s">
        <v>1096</v>
      </c>
    </row>
    <row r="51" spans="1:4">
      <c r="A51" s="3" t="s">
        <v>985</v>
      </c>
    </row>
    <row r="52" spans="1:4">
      <c r="A52" s="4" t="s">
        <v>1008</v>
      </c>
      <c r="C52" s="5" t="n">
        <v>0</v>
      </c>
      <c r="D52" s="5" t="n">
        <v>0</v>
      </c>
    </row>
    <row r="53" spans="1:4">
      <c r="A53" s="4" t="s">
        <v>1097</v>
      </c>
    </row>
    <row r="54" spans="1:4">
      <c r="A54" s="3" t="s">
        <v>985</v>
      </c>
    </row>
    <row r="55" spans="1:4">
      <c r="A55" s="4" t="s">
        <v>1008</v>
      </c>
      <c r="C55" s="5" t="n">
        <v>0</v>
      </c>
      <c r="D55" s="5" t="n">
        <v>0</v>
      </c>
    </row>
    <row r="56" spans="1:4">
      <c r="A56" s="4" t="s">
        <v>1098</v>
      </c>
    </row>
    <row r="57" spans="1:4">
      <c r="A57" s="3" t="s">
        <v>985</v>
      </c>
    </row>
    <row r="58" spans="1:4">
      <c r="A58" s="4" t="s">
        <v>1008</v>
      </c>
      <c r="C58" s="5" t="n">
        <v>0</v>
      </c>
      <c r="D58" s="5" t="n">
        <v>0</v>
      </c>
    </row>
    <row r="59" spans="1:4">
      <c r="A59" s="4" t="s">
        <v>1099</v>
      </c>
    </row>
    <row r="60" spans="1:4">
      <c r="A60" s="3" t="s">
        <v>985</v>
      </c>
    </row>
    <row r="61" spans="1:4">
      <c r="A61" s="4" t="s">
        <v>1008</v>
      </c>
      <c r="C61" s="5" t="n">
        <v>0</v>
      </c>
      <c r="D61" s="5" t="n">
        <v>0</v>
      </c>
    </row>
    <row r="62" spans="1:4">
      <c r="A62" s="4" t="s">
        <v>1032</v>
      </c>
    </row>
    <row r="63" spans="1:4">
      <c r="A63" s="3" t="s">
        <v>985</v>
      </c>
    </row>
    <row r="64" spans="1:4">
      <c r="A64" s="4" t="s">
        <v>1008</v>
      </c>
      <c r="B64" s="4" t="s">
        <v>32</v>
      </c>
      <c r="C64" s="5" t="n">
        <v>11166930</v>
      </c>
      <c r="D64" s="5" t="n">
        <v>11075807</v>
      </c>
    </row>
    <row r="65" spans="1:4">
      <c r="A65" s="4" t="s">
        <v>1100</v>
      </c>
    </row>
    <row r="66" spans="1:4">
      <c r="A66" s="3" t="s">
        <v>985</v>
      </c>
    </row>
    <row r="67" spans="1:4">
      <c r="A67" s="4" t="s">
        <v>1008</v>
      </c>
      <c r="B67" s="4" t="s">
        <v>32</v>
      </c>
      <c r="C67" s="5" t="n">
        <v>10289156</v>
      </c>
      <c r="D67" s="5" t="n">
        <v>10244275</v>
      </c>
    </row>
    <row r="68" spans="1:4">
      <c r="A68" s="4" t="s">
        <v>1101</v>
      </c>
    </row>
    <row r="69" spans="1:4">
      <c r="A69" s="3" t="s">
        <v>985</v>
      </c>
    </row>
    <row r="70" spans="1:4">
      <c r="A70" s="4" t="s">
        <v>1008</v>
      </c>
      <c r="B70" s="4" t="s">
        <v>32</v>
      </c>
      <c r="C70" s="5" t="n">
        <v>121838</v>
      </c>
      <c r="D70" s="5" t="n">
        <v>127976</v>
      </c>
    </row>
    <row r="71" spans="1:4">
      <c r="A71" s="4" t="s">
        <v>1102</v>
      </c>
    </row>
    <row r="72" spans="1:4">
      <c r="A72" s="3" t="s">
        <v>985</v>
      </c>
    </row>
    <row r="73" spans="1:4">
      <c r="A73" s="4" t="s">
        <v>1008</v>
      </c>
      <c r="B73" s="4" t="s">
        <v>32</v>
      </c>
      <c r="C73" s="5" t="n">
        <v>0</v>
      </c>
      <c r="D73" s="5" t="n">
        <v>0</v>
      </c>
    </row>
    <row r="74" spans="1:4">
      <c r="A74" s="4" t="s">
        <v>1103</v>
      </c>
    </row>
    <row r="75" spans="1:4">
      <c r="A75" s="3" t="s">
        <v>985</v>
      </c>
    </row>
    <row r="76" spans="1:4">
      <c r="A76" s="4" t="s">
        <v>1008</v>
      </c>
      <c r="B76" s="4" t="s">
        <v>32</v>
      </c>
      <c r="C76" s="5" t="n">
        <v>712686</v>
      </c>
      <c r="D76" s="5" t="n">
        <v>665281</v>
      </c>
    </row>
    <row r="77" spans="1:4">
      <c r="A77" s="4" t="s">
        <v>1104</v>
      </c>
    </row>
    <row r="78" spans="1:4">
      <c r="A78" s="3" t="s">
        <v>985</v>
      </c>
    </row>
    <row r="79" spans="1:4">
      <c r="A79" s="4" t="s">
        <v>1008</v>
      </c>
      <c r="B79" s="4" t="s">
        <v>32</v>
      </c>
      <c r="C79" s="5" t="n">
        <v>6052</v>
      </c>
      <c r="D79" s="5" t="n">
        <v>7164</v>
      </c>
    </row>
    <row r="80" spans="1:4">
      <c r="A80" s="4" t="s">
        <v>1105</v>
      </c>
    </row>
    <row r="81" spans="1:4">
      <c r="A81" s="3" t="s">
        <v>985</v>
      </c>
    </row>
    <row r="82" spans="1:4">
      <c r="A82" s="4" t="s">
        <v>1008</v>
      </c>
      <c r="B82" s="4" t="s">
        <v>32</v>
      </c>
      <c r="C82" s="5" t="n">
        <v>3251</v>
      </c>
      <c r="D82" s="5" t="n">
        <v>3867</v>
      </c>
    </row>
    <row r="83" spans="1:4">
      <c r="A83" s="4" t="s">
        <v>1106</v>
      </c>
    </row>
    <row r="84" spans="1:4">
      <c r="A84" s="3" t="s">
        <v>985</v>
      </c>
    </row>
    <row r="85" spans="1:4">
      <c r="A85" s="4" t="s">
        <v>1008</v>
      </c>
      <c r="B85" s="4" t="s">
        <v>32</v>
      </c>
      <c r="C85" s="5" t="n">
        <v>9747</v>
      </c>
      <c r="D85" s="5" t="n">
        <v>11977</v>
      </c>
    </row>
    <row r="86" spans="1:4">
      <c r="A86" s="4" t="s">
        <v>1107</v>
      </c>
    </row>
    <row r="87" spans="1:4">
      <c r="A87" s="3" t="s">
        <v>985</v>
      </c>
    </row>
    <row r="88" spans="1:4">
      <c r="A88" s="4" t="s">
        <v>1008</v>
      </c>
      <c r="B88" s="4" t="s">
        <v>32</v>
      </c>
      <c r="C88" s="5" t="n">
        <v>24200</v>
      </c>
      <c r="D88" s="5" t="n">
        <v>15267</v>
      </c>
    </row>
    <row r="89" spans="1:4">
      <c r="A89" s="4" t="s">
        <v>1108</v>
      </c>
    </row>
    <row r="90" spans="1:4">
      <c r="A90" s="3" t="s">
        <v>985</v>
      </c>
    </row>
    <row r="91" spans="1:4">
      <c r="A91" s="4" t="s">
        <v>1008</v>
      </c>
      <c r="B91" s="4" t="s">
        <v>32</v>
      </c>
      <c r="C91" s="5" t="n">
        <v>0</v>
      </c>
      <c r="D91" s="5" t="n">
        <v>0</v>
      </c>
    </row>
    <row r="92" spans="1:4">
      <c r="A92" s="4" t="s">
        <v>1056</v>
      </c>
    </row>
    <row r="93" spans="1:4">
      <c r="A93" s="3" t="s">
        <v>985</v>
      </c>
    </row>
    <row r="94" spans="1:4">
      <c r="A94" s="4" t="s">
        <v>1008</v>
      </c>
      <c r="C94" s="5" t="n">
        <v>15103533</v>
      </c>
      <c r="D94" s="5" t="n">
        <v>13781433</v>
      </c>
    </row>
    <row r="95" spans="1:4">
      <c r="A95" s="4" t="s">
        <v>1109</v>
      </c>
    </row>
    <row r="96" spans="1:4">
      <c r="A96" s="3" t="s">
        <v>985</v>
      </c>
    </row>
    <row r="97" spans="1:4">
      <c r="A97" s="4" t="s">
        <v>1008</v>
      </c>
      <c r="C97" s="5" t="n">
        <v>5674640</v>
      </c>
      <c r="D97" s="5" t="n">
        <v>4822806</v>
      </c>
    </row>
    <row r="98" spans="1:4">
      <c r="A98" s="4" t="s">
        <v>1110</v>
      </c>
    </row>
    <row r="99" spans="1:4">
      <c r="A99" s="3" t="s">
        <v>985</v>
      </c>
    </row>
    <row r="100" spans="1:4">
      <c r="A100" s="4" t="s">
        <v>1008</v>
      </c>
      <c r="C100" s="5" t="n">
        <v>2154504</v>
      </c>
      <c r="D100" s="5" t="n">
        <v>2067375</v>
      </c>
    </row>
    <row r="101" spans="1:4">
      <c r="A101" s="4" t="s">
        <v>1111</v>
      </c>
    </row>
    <row r="102" spans="1:4">
      <c r="A102" s="3" t="s">
        <v>985</v>
      </c>
    </row>
    <row r="103" spans="1:4">
      <c r="A103" s="4" t="s">
        <v>1008</v>
      </c>
      <c r="C103" s="5" t="n">
        <v>10</v>
      </c>
      <c r="D103" s="5" t="n">
        <v>16</v>
      </c>
    </row>
    <row r="104" spans="1:4">
      <c r="A104" s="4" t="s">
        <v>1112</v>
      </c>
    </row>
    <row r="105" spans="1:4">
      <c r="A105" s="3" t="s">
        <v>985</v>
      </c>
    </row>
    <row r="106" spans="1:4">
      <c r="A106" s="4" t="s">
        <v>1008</v>
      </c>
      <c r="C106" s="5" t="n">
        <v>3868474</v>
      </c>
      <c r="D106" s="5" t="n">
        <v>3674158</v>
      </c>
    </row>
    <row r="107" spans="1:4">
      <c r="A107" s="4" t="s">
        <v>1113</v>
      </c>
    </row>
    <row r="108" spans="1:4">
      <c r="A108" s="3" t="s">
        <v>985</v>
      </c>
    </row>
    <row r="109" spans="1:4">
      <c r="A109" s="4" t="s">
        <v>1008</v>
      </c>
      <c r="C109" s="5" t="n">
        <v>403191</v>
      </c>
      <c r="D109" s="5" t="n">
        <v>390003</v>
      </c>
    </row>
    <row r="110" spans="1:4">
      <c r="A110" s="4" t="s">
        <v>1114</v>
      </c>
    </row>
    <row r="111" spans="1:4">
      <c r="A111" s="3" t="s">
        <v>985</v>
      </c>
    </row>
    <row r="112" spans="1:4">
      <c r="A112" s="4" t="s">
        <v>1008</v>
      </c>
      <c r="C112" s="5" t="n">
        <v>740113</v>
      </c>
      <c r="D112" s="5" t="n">
        <v>720987</v>
      </c>
    </row>
    <row r="113" spans="1:4">
      <c r="A113" s="4" t="s">
        <v>1115</v>
      </c>
    </row>
    <row r="114" spans="1:4">
      <c r="A114" s="3" t="s">
        <v>985</v>
      </c>
    </row>
    <row r="115" spans="1:4">
      <c r="A115" s="4" t="s">
        <v>1008</v>
      </c>
      <c r="C115" s="5" t="n">
        <v>897404</v>
      </c>
      <c r="D115" s="5" t="n">
        <v>873870</v>
      </c>
    </row>
    <row r="116" spans="1:4">
      <c r="A116" s="4" t="s">
        <v>1116</v>
      </c>
    </row>
    <row r="117" spans="1:4">
      <c r="A117" s="3" t="s">
        <v>985</v>
      </c>
    </row>
    <row r="118" spans="1:4">
      <c r="A118" s="4" t="s">
        <v>1008</v>
      </c>
      <c r="C118" s="5" t="n">
        <v>1365197</v>
      </c>
      <c r="D118" s="5" t="n">
        <v>1232218</v>
      </c>
    </row>
    <row r="119" spans="1:4">
      <c r="A119" s="4" t="s">
        <v>1117</v>
      </c>
    </row>
    <row r="120" spans="1:4">
      <c r="A120" s="3" t="s">
        <v>985</v>
      </c>
    </row>
    <row r="121" spans="1:4">
      <c r="A121" s="4" t="s">
        <v>1008</v>
      </c>
      <c r="C121" s="5" t="n">
        <v>0</v>
      </c>
      <c r="D121" s="5" t="n">
        <v>0</v>
      </c>
    </row>
    <row r="122" spans="1:4">
      <c r="A122" s="4" t="s">
        <v>1044</v>
      </c>
    </row>
    <row r="123" spans="1:4">
      <c r="A123" s="3" t="s">
        <v>985</v>
      </c>
    </row>
    <row r="124" spans="1:4">
      <c r="A124" s="4" t="s">
        <v>1008</v>
      </c>
      <c r="C124" s="5" t="n">
        <v>50156131</v>
      </c>
      <c r="D124" s="5" t="n">
        <v>46712389</v>
      </c>
    </row>
    <row r="125" spans="1:4">
      <c r="A125" s="4" t="s">
        <v>1118</v>
      </c>
    </row>
    <row r="126" spans="1:4">
      <c r="A126" s="3" t="s">
        <v>985</v>
      </c>
    </row>
    <row r="127" spans="1:4">
      <c r="A127" s="4" t="s">
        <v>1008</v>
      </c>
      <c r="C127" s="5" t="n">
        <v>32878650</v>
      </c>
      <c r="D127" s="5" t="n">
        <v>30523917</v>
      </c>
    </row>
    <row r="128" spans="1:4">
      <c r="A128" s="4" t="s">
        <v>1119</v>
      </c>
    </row>
    <row r="129" spans="1:4">
      <c r="A129" s="3" t="s">
        <v>985</v>
      </c>
    </row>
    <row r="130" spans="1:4">
      <c r="A130" s="4" t="s">
        <v>1008</v>
      </c>
      <c r="C130" s="5" t="n">
        <v>4852539</v>
      </c>
      <c r="D130" s="5" t="n">
        <v>4650419</v>
      </c>
    </row>
    <row r="131" spans="1:4">
      <c r="A131" s="4" t="s">
        <v>1120</v>
      </c>
    </row>
    <row r="132" spans="1:4">
      <c r="A132" s="3" t="s">
        <v>985</v>
      </c>
    </row>
    <row r="133" spans="1:4">
      <c r="A133" s="4" t="s">
        <v>1008</v>
      </c>
      <c r="C133" s="5" t="n">
        <v>736</v>
      </c>
      <c r="D133" s="5" t="n">
        <v>436</v>
      </c>
    </row>
    <row r="134" spans="1:4">
      <c r="A134" s="4" t="s">
        <v>1121</v>
      </c>
    </row>
    <row r="135" spans="1:4">
      <c r="A135" s="3" t="s">
        <v>985</v>
      </c>
    </row>
    <row r="136" spans="1:4">
      <c r="A136" s="4" t="s">
        <v>1008</v>
      </c>
      <c r="C136" s="5" t="n">
        <v>4848689</v>
      </c>
      <c r="D136" s="5" t="n">
        <v>4390441</v>
      </c>
    </row>
    <row r="137" spans="1:4">
      <c r="A137" s="4" t="s">
        <v>1122</v>
      </c>
    </row>
    <row r="138" spans="1:4">
      <c r="A138" s="3" t="s">
        <v>985</v>
      </c>
    </row>
    <row r="139" spans="1:4">
      <c r="A139" s="4" t="s">
        <v>1008</v>
      </c>
      <c r="C139" s="5" t="n">
        <v>1307042</v>
      </c>
      <c r="D139" s="5" t="n">
        <v>1237205</v>
      </c>
    </row>
    <row r="140" spans="1:4">
      <c r="A140" s="4" t="s">
        <v>1123</v>
      </c>
    </row>
    <row r="141" spans="1:4">
      <c r="A141" s="3" t="s">
        <v>985</v>
      </c>
    </row>
    <row r="142" spans="1:4">
      <c r="A142" s="4" t="s">
        <v>1008</v>
      </c>
      <c r="C142" s="5" t="n">
        <v>1736449</v>
      </c>
      <c r="D142" s="5" t="n">
        <v>1597280</v>
      </c>
    </row>
    <row r="143" spans="1:4">
      <c r="A143" s="4" t="s">
        <v>1124</v>
      </c>
    </row>
    <row r="144" spans="1:4">
      <c r="A144" s="3" t="s">
        <v>985</v>
      </c>
    </row>
    <row r="145" spans="1:4">
      <c r="A145" s="4" t="s">
        <v>1008</v>
      </c>
      <c r="C145" s="5" t="n">
        <v>2267152</v>
      </c>
      <c r="D145" s="5" t="n">
        <v>2076588</v>
      </c>
    </row>
    <row r="146" spans="1:4">
      <c r="A146" s="4" t="s">
        <v>1125</v>
      </c>
    </row>
    <row r="147" spans="1:4">
      <c r="A147" s="3" t="s">
        <v>985</v>
      </c>
    </row>
    <row r="148" spans="1:4">
      <c r="A148" s="4" t="s">
        <v>1008</v>
      </c>
      <c r="C148" s="5" t="n">
        <v>2264791</v>
      </c>
      <c r="D148" s="5" t="n">
        <v>2080065</v>
      </c>
    </row>
    <row r="149" spans="1:4">
      <c r="A149" s="4" t="s">
        <v>1126</v>
      </c>
    </row>
    <row r="150" spans="1:4">
      <c r="A150" s="3" t="s">
        <v>985</v>
      </c>
    </row>
    <row r="151" spans="1:4">
      <c r="A151" s="4" t="s">
        <v>1008</v>
      </c>
      <c r="C151" s="5" t="n">
        <v>83</v>
      </c>
      <c r="D151" s="5" t="n">
        <v>156038</v>
      </c>
    </row>
    <row r="152" spans="1:4">
      <c r="A152" s="4" t="s">
        <v>1127</v>
      </c>
    </row>
    <row r="153" spans="1:4">
      <c r="A153" s="3" t="s">
        <v>985</v>
      </c>
    </row>
    <row r="154" spans="1:4">
      <c r="A154" s="4" t="s">
        <v>1008</v>
      </c>
      <c r="C154" s="5" t="n">
        <v>89536494</v>
      </c>
      <c r="D154" s="5" t="n">
        <v>83191116</v>
      </c>
    </row>
    <row r="155" spans="1:4">
      <c r="A155" s="4" t="s">
        <v>1128</v>
      </c>
    </row>
    <row r="156" spans="1:4">
      <c r="A156" s="3" t="s">
        <v>985</v>
      </c>
    </row>
    <row r="157" spans="1:4">
      <c r="A157" s="4" t="s">
        <v>1008</v>
      </c>
      <c r="C157" s="5" t="n">
        <v>61960497</v>
      </c>
      <c r="D157" s="5" t="n">
        <v>58561329</v>
      </c>
    </row>
    <row r="158" spans="1:4">
      <c r="A158" s="4" t="s">
        <v>1129</v>
      </c>
    </row>
    <row r="159" spans="1:4">
      <c r="A159" s="3" t="s">
        <v>985</v>
      </c>
    </row>
    <row r="160" spans="1:4">
      <c r="A160" s="4" t="s">
        <v>1008</v>
      </c>
      <c r="C160" s="5" t="n">
        <v>4877646</v>
      </c>
      <c r="D160" s="5" t="n">
        <v>4839734</v>
      </c>
    </row>
    <row r="161" spans="1:4">
      <c r="A161" s="4" t="s">
        <v>1130</v>
      </c>
    </row>
    <row r="162" spans="1:4">
      <c r="A162" s="3" t="s">
        <v>985</v>
      </c>
    </row>
    <row r="163" spans="1:4">
      <c r="A163" s="4" t="s">
        <v>1008</v>
      </c>
      <c r="C163" s="5" t="n">
        <v>6433333</v>
      </c>
      <c r="D163" s="5" t="n">
        <v>5186307</v>
      </c>
    </row>
    <row r="164" spans="1:4">
      <c r="A164" s="4" t="s">
        <v>1131</v>
      </c>
    </row>
    <row r="165" spans="1:4">
      <c r="A165" s="3" t="s">
        <v>985</v>
      </c>
    </row>
    <row r="166" spans="1:4">
      <c r="A166" s="4" t="s">
        <v>1008</v>
      </c>
      <c r="C166" s="5" t="n">
        <v>3833906</v>
      </c>
      <c r="D166" s="5" t="n">
        <v>3329869</v>
      </c>
    </row>
    <row r="167" spans="1:4">
      <c r="A167" s="4" t="s">
        <v>1132</v>
      </c>
    </row>
    <row r="168" spans="1:4">
      <c r="A168" s="3" t="s">
        <v>985</v>
      </c>
    </row>
    <row r="169" spans="1:4">
      <c r="A169" s="4" t="s">
        <v>1008</v>
      </c>
      <c r="C169" s="5" t="n">
        <v>2228138</v>
      </c>
      <c r="D169" s="5" t="n">
        <v>2148814</v>
      </c>
    </row>
    <row r="170" spans="1:4">
      <c r="A170" s="4" t="s">
        <v>1133</v>
      </c>
    </row>
    <row r="171" spans="1:4">
      <c r="A171" s="3" t="s">
        <v>985</v>
      </c>
    </row>
    <row r="172" spans="1:4">
      <c r="A172" s="4" t="s">
        <v>1008</v>
      </c>
      <c r="C172" s="5" t="n">
        <v>2794260</v>
      </c>
      <c r="D172" s="5" t="n">
        <v>2292105</v>
      </c>
    </row>
    <row r="173" spans="1:4">
      <c r="A173" s="4" t="s">
        <v>1134</v>
      </c>
    </row>
    <row r="174" spans="1:4">
      <c r="A174" s="3" t="s">
        <v>985</v>
      </c>
    </row>
    <row r="175" spans="1:4">
      <c r="A175" s="4" t="s">
        <v>1008</v>
      </c>
      <c r="C175" s="5" t="n">
        <v>1746193</v>
      </c>
      <c r="D175" s="5" t="n">
        <v>1499044</v>
      </c>
    </row>
    <row r="176" spans="1:4">
      <c r="A176" s="4" t="s">
        <v>1135</v>
      </c>
    </row>
    <row r="177" spans="1:4">
      <c r="A177" s="3" t="s">
        <v>985</v>
      </c>
    </row>
    <row r="178" spans="1:4">
      <c r="A178" s="4" t="s">
        <v>1008</v>
      </c>
      <c r="C178" s="5" t="n">
        <v>4807329</v>
      </c>
      <c r="D178" s="5" t="n">
        <v>4455244</v>
      </c>
    </row>
    <row r="179" spans="1:4">
      <c r="A179" s="4" t="s">
        <v>1136</v>
      </c>
    </row>
    <row r="180" spans="1:4">
      <c r="A180" s="3" t="s">
        <v>985</v>
      </c>
    </row>
    <row r="181" spans="1:4">
      <c r="A181" s="4" t="s">
        <v>1008</v>
      </c>
      <c r="C181" s="6" t="n">
        <v>855192</v>
      </c>
      <c r="D181" s="6" t="n">
        <v>878670</v>
      </c>
    </row>
    <row r="182" spans="1:4"/>
    <row r="183" spans="1:4">
      <c r="A183" s="4" t="s">
        <v>32</v>
      </c>
      <c r="B183" s="4" t="s">
        <v>1080</v>
      </c>
    </row>
  </sheetData>
  <mergeCells count="3">
    <mergeCell ref="A1:B1"/>
    <mergeCell ref="A182:C182"/>
    <mergeCell ref="B183:C18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37</v>
      </c>
      <c r="B1" s="2" t="s">
        <v>1</v>
      </c>
    </row>
    <row r="2" spans="1:3">
      <c r="B2" s="2" t="s">
        <v>253</v>
      </c>
      <c r="C2" s="2" t="s">
        <v>948</v>
      </c>
    </row>
    <row r="3" spans="1:3">
      <c r="A3" s="3" t="s">
        <v>985</v>
      </c>
    </row>
    <row r="4" spans="1:3">
      <c r="A4" s="4" t="s">
        <v>1138</v>
      </c>
      <c r="B4" s="4" t="s">
        <v>807</v>
      </c>
      <c r="C4" s="4" t="s">
        <v>807</v>
      </c>
    </row>
    <row r="5" spans="1:3">
      <c r="A5" s="4" t="s">
        <v>1019</v>
      </c>
    </row>
    <row r="6" spans="1:3">
      <c r="A6" s="3" t="s">
        <v>985</v>
      </c>
    </row>
    <row r="7" spans="1:3">
      <c r="A7" s="4" t="s">
        <v>1008</v>
      </c>
      <c r="B7" s="6" t="n">
        <v>166372776</v>
      </c>
      <c r="C7" s="6" t="n">
        <v>155160176</v>
      </c>
    </row>
    <row r="8" spans="1:3">
      <c r="A8" s="4" t="s">
        <v>1139</v>
      </c>
    </row>
    <row r="9" spans="1:3">
      <c r="A9" s="3" t="s">
        <v>985</v>
      </c>
    </row>
    <row r="10" spans="1:3">
      <c r="A10" s="4" t="s">
        <v>1008</v>
      </c>
      <c r="B10" s="6" t="n">
        <v>3940981</v>
      </c>
      <c r="C10" s="6" t="n">
        <v>3734625</v>
      </c>
    </row>
    <row r="11" spans="1:3">
      <c r="A11" s="4" t="s">
        <v>1138</v>
      </c>
      <c r="B11" s="4" t="s">
        <v>1140</v>
      </c>
      <c r="C11" s="4" t="s">
        <v>1140</v>
      </c>
    </row>
    <row r="12" spans="1:3">
      <c r="A12" s="4" t="s">
        <v>1141</v>
      </c>
    </row>
    <row r="13" spans="1:3">
      <c r="A13" s="3" t="s">
        <v>985</v>
      </c>
    </row>
    <row r="14" spans="1:3">
      <c r="A14" s="4" t="s">
        <v>1008</v>
      </c>
      <c r="B14" s="6" t="n">
        <v>2377188</v>
      </c>
      <c r="C14" s="6" t="n">
        <v>2018219</v>
      </c>
    </row>
    <row r="15" spans="1:3">
      <c r="A15" s="4" t="s">
        <v>1138</v>
      </c>
      <c r="B15" s="4" t="s">
        <v>1142</v>
      </c>
      <c r="C15" s="4" t="s">
        <v>1142</v>
      </c>
    </row>
    <row r="16" spans="1:3">
      <c r="A16" s="4" t="s">
        <v>1143</v>
      </c>
    </row>
    <row r="17" spans="1:3">
      <c r="A17" s="3" t="s">
        <v>985</v>
      </c>
    </row>
    <row r="18" spans="1:3">
      <c r="A18" s="4" t="s">
        <v>1008</v>
      </c>
      <c r="B18" s="6" t="n">
        <v>8165975</v>
      </c>
      <c r="C18" s="6" t="n">
        <v>7273602</v>
      </c>
    </row>
    <row r="19" spans="1:3">
      <c r="A19" s="4" t="s">
        <v>1138</v>
      </c>
      <c r="B19" s="4" t="s">
        <v>1144</v>
      </c>
      <c r="C19" s="4" t="s">
        <v>1144</v>
      </c>
    </row>
    <row r="20" spans="1:3">
      <c r="A20" s="4" t="s">
        <v>1145</v>
      </c>
    </row>
    <row r="21" spans="1:3">
      <c r="A21" s="3" t="s">
        <v>985</v>
      </c>
    </row>
    <row r="22" spans="1:3">
      <c r="A22" s="4" t="s">
        <v>1008</v>
      </c>
      <c r="B22" s="6" t="n">
        <v>5672310</v>
      </c>
      <c r="C22" s="6" t="n">
        <v>5276248</v>
      </c>
    </row>
    <row r="23" spans="1:3">
      <c r="A23" s="4" t="s">
        <v>1138</v>
      </c>
      <c r="B23" s="4" t="s">
        <v>1146</v>
      </c>
      <c r="C23" s="4" t="s">
        <v>1147</v>
      </c>
    </row>
    <row r="24" spans="1:3">
      <c r="A24" s="4" t="s">
        <v>1148</v>
      </c>
    </row>
    <row r="25" spans="1:3">
      <c r="A25" s="3" t="s">
        <v>985</v>
      </c>
    </row>
    <row r="26" spans="1:3">
      <c r="A26" s="4" t="s">
        <v>1008</v>
      </c>
      <c r="B26" s="6" t="n">
        <v>4469427</v>
      </c>
      <c r="C26" s="6" t="n">
        <v>4576173</v>
      </c>
    </row>
    <row r="27" spans="1:3">
      <c r="A27" s="4" t="s">
        <v>1138</v>
      </c>
      <c r="B27" s="4" t="s">
        <v>1146</v>
      </c>
      <c r="C27" s="4" t="s">
        <v>1146</v>
      </c>
    </row>
    <row r="28" spans="1:3">
      <c r="A28" s="4" t="s">
        <v>1149</v>
      </c>
    </row>
    <row r="29" spans="1:3">
      <c r="A29" s="3" t="s">
        <v>985</v>
      </c>
    </row>
    <row r="30" spans="1:3">
      <c r="A30" s="4" t="s">
        <v>1008</v>
      </c>
      <c r="B30" s="6" t="n">
        <v>3579838</v>
      </c>
      <c r="C30" s="6" t="n">
        <v>3629849</v>
      </c>
    </row>
    <row r="31" spans="1:3">
      <c r="A31" s="4" t="s">
        <v>1138</v>
      </c>
      <c r="B31" s="4" t="s">
        <v>1140</v>
      </c>
      <c r="C31" s="4" t="s">
        <v>1140</v>
      </c>
    </row>
    <row r="32" spans="1:3">
      <c r="A32" s="4" t="s">
        <v>1150</v>
      </c>
    </row>
    <row r="33" spans="1:3">
      <c r="A33" s="3" t="s">
        <v>985</v>
      </c>
    </row>
    <row r="34" spans="1:3">
      <c r="A34" s="4" t="s">
        <v>1008</v>
      </c>
      <c r="B34" s="6" t="n">
        <v>10313655</v>
      </c>
      <c r="C34" s="6" t="n">
        <v>9959536</v>
      </c>
    </row>
    <row r="35" spans="1:3">
      <c r="A35" s="4" t="s">
        <v>1138</v>
      </c>
      <c r="B35" s="4" t="s">
        <v>1151</v>
      </c>
      <c r="C35" s="4" t="s">
        <v>1151</v>
      </c>
    </row>
    <row r="36" spans="1:3">
      <c r="A36" s="4" t="s">
        <v>1152</v>
      </c>
    </row>
    <row r="37" spans="1:3">
      <c r="A37" s="3" t="s">
        <v>985</v>
      </c>
    </row>
    <row r="38" spans="1:3">
      <c r="A38" s="4" t="s">
        <v>1008</v>
      </c>
      <c r="B38" s="6" t="n">
        <v>2182437</v>
      </c>
      <c r="C38" s="6" t="n">
        <v>2025206</v>
      </c>
    </row>
    <row r="39" spans="1:3">
      <c r="A39" s="4" t="s">
        <v>1138</v>
      </c>
      <c r="B39" s="4" t="s">
        <v>1142</v>
      </c>
      <c r="C39" s="4" t="s">
        <v>1142</v>
      </c>
    </row>
    <row r="40" spans="1:3">
      <c r="A40" s="4" t="s">
        <v>1153</v>
      </c>
    </row>
    <row r="41" spans="1:3">
      <c r="A41" s="3" t="s">
        <v>985</v>
      </c>
    </row>
    <row r="42" spans="1:3">
      <c r="A42" s="4" t="s">
        <v>1008</v>
      </c>
      <c r="B42" s="6" t="n">
        <v>7566374</v>
      </c>
      <c r="C42" s="6" t="n">
        <v>7814741</v>
      </c>
    </row>
    <row r="43" spans="1:3">
      <c r="A43" s="4" t="s">
        <v>1138</v>
      </c>
      <c r="B43" s="4" t="s">
        <v>1144</v>
      </c>
      <c r="C43" s="4" t="s">
        <v>1144</v>
      </c>
    </row>
    <row r="44" spans="1:3">
      <c r="A44" s="4" t="s">
        <v>1154</v>
      </c>
    </row>
    <row r="45" spans="1:3">
      <c r="A45" s="3" t="s">
        <v>985</v>
      </c>
    </row>
    <row r="46" spans="1:3">
      <c r="A46" s="4" t="s">
        <v>1008</v>
      </c>
      <c r="B46" s="6" t="n">
        <v>5421328</v>
      </c>
      <c r="C46" s="6" t="n">
        <v>5160778</v>
      </c>
    </row>
    <row r="47" spans="1:3">
      <c r="A47" s="4" t="s">
        <v>1138</v>
      </c>
      <c r="B47" s="4" t="s">
        <v>1146</v>
      </c>
      <c r="C47" s="4" t="s">
        <v>1146</v>
      </c>
    </row>
    <row r="48" spans="1:3">
      <c r="A48" s="4" t="s">
        <v>1155</v>
      </c>
    </row>
    <row r="49" spans="1:3">
      <c r="A49" s="3" t="s">
        <v>985</v>
      </c>
    </row>
    <row r="50" spans="1:3">
      <c r="A50" s="4" t="s">
        <v>1008</v>
      </c>
      <c r="B50" s="6" t="n">
        <v>70947936</v>
      </c>
      <c r="C50" s="6" t="n">
        <v>66157872</v>
      </c>
    </row>
    <row r="51" spans="1:3">
      <c r="A51" s="4" t="s">
        <v>1138</v>
      </c>
      <c r="B51" s="4" t="s">
        <v>1156</v>
      </c>
      <c r="C51" s="4" t="s">
        <v>1156</v>
      </c>
    </row>
    <row r="52" spans="1:3">
      <c r="A52" s="4" t="s">
        <v>1157</v>
      </c>
    </row>
    <row r="53" spans="1:3">
      <c r="A53" s="3" t="s">
        <v>985</v>
      </c>
    </row>
    <row r="54" spans="1:3">
      <c r="A54" s="4" t="s">
        <v>1008</v>
      </c>
      <c r="B54" s="6" t="n">
        <v>38788363</v>
      </c>
      <c r="C54" s="6" t="n">
        <v>34587323</v>
      </c>
    </row>
    <row r="55" spans="1:3">
      <c r="A55" s="4" t="s">
        <v>1138</v>
      </c>
      <c r="B55" s="4" t="s">
        <v>1158</v>
      </c>
      <c r="C55" s="4" t="s">
        <v>1159</v>
      </c>
    </row>
    <row r="56" spans="1:3">
      <c r="A56" s="4" t="s">
        <v>74</v>
      </c>
    </row>
    <row r="57" spans="1:3">
      <c r="A57" s="3" t="s">
        <v>985</v>
      </c>
    </row>
    <row r="58" spans="1:3">
      <c r="A58" s="4" t="s">
        <v>1008</v>
      </c>
      <c r="B58" s="6" t="n">
        <v>2946964</v>
      </c>
      <c r="C58" s="6" t="n">
        <v>2946004</v>
      </c>
    </row>
    <row r="59" spans="1:3">
      <c r="A59" s="4" t="s">
        <v>1138</v>
      </c>
      <c r="B59" s="4" t="s">
        <v>1140</v>
      </c>
      <c r="C59" s="4" t="s">
        <v>11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1160</v>
      </c>
      <c r="C1" s="2" t="s">
        <v>1</v>
      </c>
    </row>
    <row r="2" spans="1:4">
      <c r="C2" s="2" t="s">
        <v>253</v>
      </c>
      <c r="D2" s="2" t="s">
        <v>948</v>
      </c>
    </row>
    <row r="3" spans="1:4">
      <c r="A3" s="3" t="s">
        <v>985</v>
      </c>
    </row>
    <row r="4" spans="1:4">
      <c r="A4" s="4" t="s">
        <v>1161</v>
      </c>
      <c r="C4" s="6" t="n">
        <v>12940760</v>
      </c>
      <c r="D4" s="6" t="n">
        <v>13758085</v>
      </c>
    </row>
    <row r="5" spans="1:4">
      <c r="A5" s="4" t="s">
        <v>1162</v>
      </c>
      <c r="C5" s="4" t="s">
        <v>807</v>
      </c>
      <c r="D5" s="4" t="s">
        <v>807</v>
      </c>
    </row>
    <row r="6" spans="1:4">
      <c r="A6" s="4" t="s">
        <v>1163</v>
      </c>
      <c r="C6" s="6" t="n">
        <v>14331729</v>
      </c>
      <c r="D6" s="6" t="n">
        <v>14371542</v>
      </c>
    </row>
    <row r="7" spans="1:4">
      <c r="A7" s="4" t="s">
        <v>1164</v>
      </c>
    </row>
    <row r="8" spans="1:4">
      <c r="A8" s="3" t="s">
        <v>985</v>
      </c>
    </row>
    <row r="9" spans="1:4">
      <c r="A9" s="4" t="s">
        <v>1161</v>
      </c>
      <c r="B9" s="4" t="s">
        <v>32</v>
      </c>
      <c r="C9" s="6" t="n">
        <v>11415746</v>
      </c>
      <c r="D9" s="6" t="n">
        <v>12126481</v>
      </c>
    </row>
    <row r="10" spans="1:4">
      <c r="A10" s="4" t="s">
        <v>1162</v>
      </c>
      <c r="B10" s="4" t="s">
        <v>32</v>
      </c>
      <c r="C10" s="4" t="s">
        <v>1165</v>
      </c>
      <c r="D10" s="4" t="s">
        <v>1166</v>
      </c>
    </row>
    <row r="11" spans="1:4">
      <c r="A11" s="4" t="s">
        <v>1167</v>
      </c>
    </row>
    <row r="12" spans="1:4">
      <c r="A12" s="3" t="s">
        <v>985</v>
      </c>
    </row>
    <row r="13" spans="1:4">
      <c r="A13" s="4" t="s">
        <v>1161</v>
      </c>
      <c r="B13" s="4" t="s">
        <v>32</v>
      </c>
      <c r="C13" s="6" t="n">
        <v>10716568</v>
      </c>
      <c r="D13" s="6" t="n">
        <v>11562492</v>
      </c>
    </row>
    <row r="14" spans="1:4">
      <c r="A14" s="4" t="s">
        <v>1162</v>
      </c>
      <c r="B14" s="4" t="s">
        <v>32</v>
      </c>
      <c r="C14" s="4" t="s">
        <v>1168</v>
      </c>
      <c r="D14" s="4" t="s">
        <v>1169</v>
      </c>
    </row>
    <row r="15" spans="1:4">
      <c r="A15" s="4" t="s">
        <v>1170</v>
      </c>
    </row>
    <row r="16" spans="1:4">
      <c r="A16" s="3" t="s">
        <v>985</v>
      </c>
    </row>
    <row r="17" spans="1:4">
      <c r="A17" s="4" t="s">
        <v>1161</v>
      </c>
      <c r="B17" s="4" t="s">
        <v>32</v>
      </c>
      <c r="C17" s="6" t="n">
        <v>617126</v>
      </c>
      <c r="D17" s="6" t="n">
        <v>530055</v>
      </c>
    </row>
    <row r="18" spans="1:4">
      <c r="A18" s="4" t="s">
        <v>1162</v>
      </c>
      <c r="B18" s="4" t="s">
        <v>32</v>
      </c>
      <c r="C18" s="4" t="s">
        <v>1171</v>
      </c>
      <c r="D18" s="4" t="s">
        <v>1172</v>
      </c>
    </row>
    <row r="19" spans="1:4">
      <c r="A19" s="4" t="s">
        <v>1173</v>
      </c>
    </row>
    <row r="20" spans="1:4">
      <c r="A20" s="3" t="s">
        <v>985</v>
      </c>
    </row>
    <row r="21" spans="1:4">
      <c r="A21" s="4" t="s">
        <v>1161</v>
      </c>
      <c r="B21" s="4" t="s">
        <v>32</v>
      </c>
      <c r="C21" s="6" t="n">
        <v>57120</v>
      </c>
      <c r="D21" s="6" t="n">
        <v>24808</v>
      </c>
    </row>
    <row r="22" spans="1:4">
      <c r="A22" s="4" t="s">
        <v>1162</v>
      </c>
      <c r="B22" s="4" t="s">
        <v>32</v>
      </c>
      <c r="C22" s="4" t="s">
        <v>1174</v>
      </c>
      <c r="D22" s="4" t="s">
        <v>1175</v>
      </c>
    </row>
    <row r="23" spans="1:4">
      <c r="A23" s="4" t="s">
        <v>1176</v>
      </c>
    </row>
    <row r="24" spans="1:4">
      <c r="A24" s="3" t="s">
        <v>985</v>
      </c>
    </row>
    <row r="25" spans="1:4">
      <c r="A25" s="4" t="s">
        <v>1161</v>
      </c>
      <c r="B25" s="4" t="s">
        <v>32</v>
      </c>
      <c r="C25" s="6" t="n">
        <v>0</v>
      </c>
      <c r="D25" s="6" t="n">
        <v>9126</v>
      </c>
    </row>
    <row r="26" spans="1:4">
      <c r="A26" s="4" t="s">
        <v>1162</v>
      </c>
      <c r="B26" s="4" t="s">
        <v>32</v>
      </c>
      <c r="C26" s="4" t="s">
        <v>1177</v>
      </c>
      <c r="D26" s="4" t="s">
        <v>1178</v>
      </c>
    </row>
    <row r="27" spans="1:4">
      <c r="A27" s="4" t="s">
        <v>1179</v>
      </c>
    </row>
    <row r="28" spans="1:4">
      <c r="A28" s="3" t="s">
        <v>985</v>
      </c>
    </row>
    <row r="29" spans="1:4">
      <c r="A29" s="4" t="s">
        <v>1161</v>
      </c>
      <c r="B29" s="4" t="s">
        <v>32</v>
      </c>
      <c r="C29" s="6" t="n">
        <v>24932</v>
      </c>
      <c r="D29" s="6" t="n">
        <v>0</v>
      </c>
    </row>
    <row r="30" spans="1:4">
      <c r="A30" s="4" t="s">
        <v>1162</v>
      </c>
      <c r="B30" s="4" t="s">
        <v>32</v>
      </c>
      <c r="C30" s="4" t="s">
        <v>1180</v>
      </c>
      <c r="D30" s="4" t="s">
        <v>1177</v>
      </c>
    </row>
    <row r="31" spans="1:4">
      <c r="A31" s="4" t="s">
        <v>1181</v>
      </c>
    </row>
    <row r="32" spans="1:4">
      <c r="A32" s="3" t="s">
        <v>985</v>
      </c>
    </row>
    <row r="33" spans="1:4">
      <c r="A33" s="4" t="s">
        <v>1161</v>
      </c>
      <c r="C33" s="6" t="n">
        <v>1525014</v>
      </c>
      <c r="D33" s="6" t="n">
        <v>1631604</v>
      </c>
    </row>
    <row r="34" spans="1:4">
      <c r="A34" s="4" t="s">
        <v>1162</v>
      </c>
      <c r="C34" s="4" t="s">
        <v>1182</v>
      </c>
      <c r="D34" s="4" t="s">
        <v>1183</v>
      </c>
    </row>
    <row r="35" spans="1:4">
      <c r="A35" s="4" t="s">
        <v>1184</v>
      </c>
      <c r="B35" s="4" t="s">
        <v>160</v>
      </c>
      <c r="C35" s="6" t="n">
        <v>1390969</v>
      </c>
      <c r="D35" s="6" t="n">
        <v>613457</v>
      </c>
    </row>
    <row r="36" spans="1:4">
      <c r="A36" s="4" t="s">
        <v>1185</v>
      </c>
      <c r="B36" s="4" t="s">
        <v>160</v>
      </c>
      <c r="C36" s="4" t="s">
        <v>807</v>
      </c>
      <c r="D36" s="4" t="s">
        <v>807</v>
      </c>
    </row>
    <row r="37" spans="1:4">
      <c r="A37" s="4" t="s">
        <v>1186</v>
      </c>
    </row>
    <row r="38" spans="1:4">
      <c r="A38" s="3" t="s">
        <v>985</v>
      </c>
    </row>
    <row r="39" spans="1:4">
      <c r="A39" s="4" t="s">
        <v>1161</v>
      </c>
      <c r="B39" s="4" t="s">
        <v>160</v>
      </c>
      <c r="C39" s="6" t="n">
        <v>0</v>
      </c>
      <c r="D39" s="6" t="n">
        <v>3246</v>
      </c>
    </row>
    <row r="40" spans="1:4">
      <c r="A40" s="4" t="s">
        <v>1162</v>
      </c>
      <c r="B40" s="4" t="s">
        <v>160</v>
      </c>
      <c r="C40" s="4" t="s">
        <v>1177</v>
      </c>
      <c r="D40" s="4" t="s">
        <v>1187</v>
      </c>
    </row>
    <row r="41" spans="1:4">
      <c r="A41" s="4" t="s">
        <v>1188</v>
      </c>
    </row>
    <row r="42" spans="1:4">
      <c r="A42" s="3" t="s">
        <v>985</v>
      </c>
    </row>
    <row r="43" spans="1:4">
      <c r="A43" s="4" t="s">
        <v>1161</v>
      </c>
      <c r="B43" s="4" t="s">
        <v>160</v>
      </c>
      <c r="C43" s="6" t="n">
        <v>1018737</v>
      </c>
      <c r="D43" s="6" t="n">
        <v>951809</v>
      </c>
    </row>
    <row r="44" spans="1:4">
      <c r="A44" s="4" t="s">
        <v>1162</v>
      </c>
      <c r="B44" s="4" t="s">
        <v>160</v>
      </c>
      <c r="C44" s="4" t="s">
        <v>1189</v>
      </c>
      <c r="D44" s="4" t="s">
        <v>1190</v>
      </c>
    </row>
    <row r="45" spans="1:4">
      <c r="A45" s="4" t="s">
        <v>1184</v>
      </c>
      <c r="B45" s="4" t="s">
        <v>160</v>
      </c>
      <c r="C45" s="6" t="n">
        <v>207474</v>
      </c>
      <c r="D45" s="6" t="n">
        <v>124695</v>
      </c>
    </row>
    <row r="46" spans="1:4">
      <c r="A46" s="4" t="s">
        <v>1185</v>
      </c>
      <c r="B46" s="4" t="s">
        <v>160</v>
      </c>
      <c r="C46" s="4" t="s">
        <v>1191</v>
      </c>
      <c r="D46" s="4" t="s">
        <v>1192</v>
      </c>
    </row>
    <row r="47" spans="1:4">
      <c r="A47" s="4" t="s">
        <v>1193</v>
      </c>
    </row>
    <row r="48" spans="1:4">
      <c r="A48" s="3" t="s">
        <v>985</v>
      </c>
    </row>
    <row r="49" spans="1:4">
      <c r="A49" s="4" t="s">
        <v>1161</v>
      </c>
      <c r="B49" s="4" t="s">
        <v>160</v>
      </c>
      <c r="C49" s="6" t="n">
        <v>372237</v>
      </c>
      <c r="D49" s="6" t="n">
        <v>394184</v>
      </c>
    </row>
    <row r="50" spans="1:4">
      <c r="A50" s="4" t="s">
        <v>1162</v>
      </c>
      <c r="B50" s="4" t="s">
        <v>160</v>
      </c>
      <c r="C50" s="4" t="s">
        <v>1194</v>
      </c>
      <c r="D50" s="4" t="s">
        <v>1195</v>
      </c>
    </row>
    <row r="51" spans="1:4">
      <c r="A51" s="4" t="s">
        <v>1184</v>
      </c>
      <c r="B51" s="4" t="s">
        <v>160</v>
      </c>
      <c r="C51" s="6" t="n">
        <v>158990</v>
      </c>
      <c r="D51" s="6" t="n">
        <v>30891</v>
      </c>
    </row>
    <row r="52" spans="1:4">
      <c r="A52" s="4" t="s">
        <v>1185</v>
      </c>
      <c r="B52" s="4" t="s">
        <v>160</v>
      </c>
      <c r="C52" s="4" t="s">
        <v>1196</v>
      </c>
      <c r="D52" s="4" t="s">
        <v>1197</v>
      </c>
    </row>
    <row r="53" spans="1:4">
      <c r="A53" s="4" t="s">
        <v>1198</v>
      </c>
    </row>
    <row r="54" spans="1:4">
      <c r="A54" s="3" t="s">
        <v>985</v>
      </c>
    </row>
    <row r="55" spans="1:4">
      <c r="A55" s="4" t="s">
        <v>1161</v>
      </c>
      <c r="B55" s="4" t="s">
        <v>160</v>
      </c>
      <c r="C55" s="6" t="n">
        <v>76682</v>
      </c>
      <c r="D55" s="6" t="n">
        <v>85626</v>
      </c>
    </row>
    <row r="56" spans="1:4">
      <c r="A56" s="4" t="s">
        <v>1162</v>
      </c>
      <c r="B56" s="4" t="s">
        <v>160</v>
      </c>
      <c r="C56" s="4" t="s">
        <v>1199</v>
      </c>
      <c r="D56" s="4" t="s">
        <v>1200</v>
      </c>
    </row>
    <row r="57" spans="1:4">
      <c r="A57" s="4" t="s">
        <v>1201</v>
      </c>
    </row>
    <row r="58" spans="1:4">
      <c r="A58" s="3" t="s">
        <v>985</v>
      </c>
    </row>
    <row r="59" spans="1:4">
      <c r="A59" s="4" t="s">
        <v>1161</v>
      </c>
      <c r="B59" s="4" t="s">
        <v>160</v>
      </c>
      <c r="C59" s="6" t="n">
        <v>56808</v>
      </c>
      <c r="D59" s="6" t="n">
        <v>195876</v>
      </c>
    </row>
    <row r="60" spans="1:4">
      <c r="A60" s="4" t="s">
        <v>1162</v>
      </c>
      <c r="B60" s="4" t="s">
        <v>160</v>
      </c>
      <c r="C60" s="4" t="s">
        <v>1174</v>
      </c>
      <c r="D60" s="4" t="s">
        <v>1202</v>
      </c>
    </row>
    <row r="61" spans="1:4">
      <c r="A61" s="4" t="s">
        <v>1184</v>
      </c>
      <c r="B61" s="4" t="s">
        <v>160</v>
      </c>
      <c r="C61" s="6" t="n">
        <v>876271</v>
      </c>
      <c r="D61" s="6" t="n">
        <v>335900</v>
      </c>
    </row>
    <row r="62" spans="1:4">
      <c r="A62" s="4" t="s">
        <v>1185</v>
      </c>
      <c r="B62" s="4" t="s">
        <v>160</v>
      </c>
      <c r="C62" s="4" t="s">
        <v>1203</v>
      </c>
      <c r="D62" s="4" t="s">
        <v>1204</v>
      </c>
    </row>
    <row r="63" spans="1:4">
      <c r="A63" s="4" t="s">
        <v>1205</v>
      </c>
    </row>
    <row r="64" spans="1:4">
      <c r="A64" s="3" t="s">
        <v>985</v>
      </c>
    </row>
    <row r="65" spans="1:4">
      <c r="A65" s="4" t="s">
        <v>1161</v>
      </c>
      <c r="B65" s="4" t="s">
        <v>160</v>
      </c>
      <c r="C65" s="6" t="n">
        <v>550</v>
      </c>
      <c r="D65" s="6" t="n">
        <v>863</v>
      </c>
    </row>
    <row r="66" spans="1:4">
      <c r="A66" s="4" t="s">
        <v>1162</v>
      </c>
      <c r="B66" s="4" t="s">
        <v>160</v>
      </c>
      <c r="C66" s="4" t="s">
        <v>1177</v>
      </c>
      <c r="D66" s="4" t="s">
        <v>1206</v>
      </c>
    </row>
    <row r="67" spans="1:4">
      <c r="A67" s="4" t="s">
        <v>1184</v>
      </c>
      <c r="B67" s="4" t="s">
        <v>160</v>
      </c>
      <c r="C67" s="6" t="n">
        <v>148234</v>
      </c>
      <c r="D67" s="6" t="n">
        <v>121971</v>
      </c>
    </row>
    <row r="68" spans="1:4">
      <c r="A68" s="4" t="s">
        <v>1185</v>
      </c>
      <c r="B68" s="4" t="s">
        <v>160</v>
      </c>
      <c r="C68" s="4" t="s">
        <v>1207</v>
      </c>
      <c r="D68" s="4" t="s">
        <v>1208</v>
      </c>
    </row>
    <row r="69" spans="1:4"/>
    <row r="70" spans="1:4">
      <c r="A70" s="4" t="s">
        <v>32</v>
      </c>
      <c r="B70" s="4" t="s">
        <v>1209</v>
      </c>
    </row>
    <row r="71" spans="1:4">
      <c r="A71" s="4" t="s">
        <v>160</v>
      </c>
      <c r="B71" s="4" t="s">
        <v>1210</v>
      </c>
    </row>
  </sheetData>
  <mergeCells count="5">
    <mergeCell ref="A1:B2"/>
    <mergeCell ref="C1:D1"/>
    <mergeCell ref="A69:C69"/>
    <mergeCell ref="B70:C70"/>
    <mergeCell ref="B71:C7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1211</v>
      </c>
      <c r="C1" s="2" t="s">
        <v>253</v>
      </c>
      <c r="D1" s="2" t="s">
        <v>948</v>
      </c>
    </row>
    <row r="2" spans="1:4">
      <c r="A2" s="4" t="s">
        <v>1019</v>
      </c>
    </row>
    <row r="3" spans="1:4">
      <c r="A3" s="3" t="s">
        <v>985</v>
      </c>
    </row>
    <row r="4" spans="1:4">
      <c r="A4" s="4" t="s">
        <v>1008</v>
      </c>
      <c r="C4" s="6" t="n">
        <v>166372776</v>
      </c>
      <c r="D4" s="6" t="n">
        <v>155160176</v>
      </c>
    </row>
    <row r="5" spans="1:4">
      <c r="A5" s="4" t="s">
        <v>1212</v>
      </c>
    </row>
    <row r="6" spans="1:4">
      <c r="A6" s="3" t="s">
        <v>985</v>
      </c>
    </row>
    <row r="7" spans="1:4">
      <c r="A7" s="4" t="s">
        <v>1008</v>
      </c>
      <c r="C7" s="5" t="n">
        <v>3921600</v>
      </c>
      <c r="D7" s="5" t="n">
        <v>3639706</v>
      </c>
    </row>
    <row r="8" spans="1:4">
      <c r="A8" s="4" t="s">
        <v>1213</v>
      </c>
    </row>
    <row r="9" spans="1:4">
      <c r="A9" s="3" t="s">
        <v>985</v>
      </c>
    </row>
    <row r="10" spans="1:4">
      <c r="A10" s="4" t="s">
        <v>1008</v>
      </c>
      <c r="C10" s="5" t="n">
        <v>943214</v>
      </c>
      <c r="D10" s="5" t="n">
        <v>779085</v>
      </c>
    </row>
    <row r="11" spans="1:4">
      <c r="A11" s="4" t="s">
        <v>1214</v>
      </c>
    </row>
    <row r="12" spans="1:4">
      <c r="A12" s="3" t="s">
        <v>985</v>
      </c>
    </row>
    <row r="13" spans="1:4">
      <c r="A13" s="4" t="s">
        <v>1008</v>
      </c>
      <c r="C13" s="5" t="n">
        <v>489539</v>
      </c>
      <c r="D13" s="5" t="n">
        <v>384086</v>
      </c>
    </row>
    <row r="14" spans="1:4">
      <c r="A14" s="4" t="s">
        <v>1215</v>
      </c>
    </row>
    <row r="15" spans="1:4">
      <c r="A15" s="3" t="s">
        <v>985</v>
      </c>
    </row>
    <row r="16" spans="1:4">
      <c r="A16" s="4" t="s">
        <v>1008</v>
      </c>
      <c r="C16" s="5" t="n">
        <v>5354353</v>
      </c>
      <c r="D16" s="5" t="n">
        <v>4802877</v>
      </c>
    </row>
    <row r="17" spans="1:4">
      <c r="A17" s="4" t="s">
        <v>1216</v>
      </c>
    </row>
    <row r="18" spans="1:4">
      <c r="A18" s="3" t="s">
        <v>985</v>
      </c>
    </row>
    <row r="19" spans="1:4">
      <c r="A19" s="4" t="s">
        <v>1008</v>
      </c>
      <c r="C19" s="5" t="n">
        <v>8146220</v>
      </c>
      <c r="D19" s="5" t="n">
        <v>6498218</v>
      </c>
    </row>
    <row r="20" spans="1:4">
      <c r="A20" s="4" t="s">
        <v>1217</v>
      </c>
    </row>
    <row r="21" spans="1:4">
      <c r="A21" s="3" t="s">
        <v>985</v>
      </c>
    </row>
    <row r="22" spans="1:4">
      <c r="A22" s="4" t="s">
        <v>1008</v>
      </c>
      <c r="C22" s="5" t="n">
        <v>152872203</v>
      </c>
      <c r="D22" s="5" t="n">
        <v>143859081</v>
      </c>
    </row>
    <row r="23" spans="1:4">
      <c r="A23" s="4" t="s">
        <v>44</v>
      </c>
    </row>
    <row r="24" spans="1:4">
      <c r="A24" s="3" t="s">
        <v>985</v>
      </c>
    </row>
    <row r="25" spans="1:4">
      <c r="A25" s="4" t="s">
        <v>1008</v>
      </c>
      <c r="C25" s="5" t="n">
        <v>89536494</v>
      </c>
      <c r="D25" s="5" t="n">
        <v>83191116</v>
      </c>
    </row>
    <row r="26" spans="1:4">
      <c r="A26" s="4" t="s">
        <v>1218</v>
      </c>
    </row>
    <row r="27" spans="1:4">
      <c r="A27" s="3" t="s">
        <v>985</v>
      </c>
    </row>
    <row r="28" spans="1:4">
      <c r="A28" s="4" t="s">
        <v>1008</v>
      </c>
      <c r="C28" s="5" t="n">
        <v>1062814</v>
      </c>
      <c r="D28" s="5" t="n">
        <v>905756</v>
      </c>
    </row>
    <row r="29" spans="1:4">
      <c r="A29" s="4" t="s">
        <v>1219</v>
      </c>
    </row>
    <row r="30" spans="1:4">
      <c r="A30" s="3" t="s">
        <v>985</v>
      </c>
    </row>
    <row r="31" spans="1:4">
      <c r="A31" s="4" t="s">
        <v>1008</v>
      </c>
      <c r="C31" s="5" t="n">
        <v>124401</v>
      </c>
      <c r="D31" s="5" t="n">
        <v>109524</v>
      </c>
    </row>
    <row r="32" spans="1:4">
      <c r="A32" s="4" t="s">
        <v>1220</v>
      </c>
    </row>
    <row r="33" spans="1:4">
      <c r="A33" s="3" t="s">
        <v>985</v>
      </c>
    </row>
    <row r="34" spans="1:4">
      <c r="A34" s="4" t="s">
        <v>1008</v>
      </c>
      <c r="C34" s="5" t="n">
        <v>91658</v>
      </c>
      <c r="D34" s="5" t="n">
        <v>59929</v>
      </c>
    </row>
    <row r="35" spans="1:4">
      <c r="A35" s="4" t="s">
        <v>1221</v>
      </c>
    </row>
    <row r="36" spans="1:4">
      <c r="A36" s="3" t="s">
        <v>985</v>
      </c>
    </row>
    <row r="37" spans="1:4">
      <c r="A37" s="4" t="s">
        <v>1008</v>
      </c>
      <c r="C37" s="5" t="n">
        <v>1278873</v>
      </c>
      <c r="D37" s="5" t="n">
        <v>1075209</v>
      </c>
    </row>
    <row r="38" spans="1:4">
      <c r="A38" s="4" t="s">
        <v>1222</v>
      </c>
    </row>
    <row r="39" spans="1:4">
      <c r="A39" s="3" t="s">
        <v>985</v>
      </c>
    </row>
    <row r="40" spans="1:4">
      <c r="A40" s="4" t="s">
        <v>1008</v>
      </c>
      <c r="C40" s="5" t="n">
        <v>4255774</v>
      </c>
      <c r="D40" s="5" t="n">
        <v>3335104</v>
      </c>
    </row>
    <row r="41" spans="1:4">
      <c r="A41" s="4" t="s">
        <v>1223</v>
      </c>
    </row>
    <row r="42" spans="1:4">
      <c r="A42" s="3" t="s">
        <v>985</v>
      </c>
    </row>
    <row r="43" spans="1:4">
      <c r="A43" s="4" t="s">
        <v>1008</v>
      </c>
      <c r="C43" s="5" t="n">
        <v>84001847</v>
      </c>
      <c r="D43" s="5" t="n">
        <v>78780803</v>
      </c>
    </row>
    <row r="44" spans="1:4">
      <c r="A44" s="4" t="s">
        <v>45</v>
      </c>
    </row>
    <row r="45" spans="1:4">
      <c r="A45" s="3" t="s">
        <v>985</v>
      </c>
    </row>
    <row r="46" spans="1:4">
      <c r="A46" s="4" t="s">
        <v>1008</v>
      </c>
      <c r="C46" s="5" t="n">
        <v>50156131</v>
      </c>
      <c r="D46" s="5" t="n">
        <v>46712389</v>
      </c>
    </row>
    <row r="47" spans="1:4">
      <c r="A47" s="4" t="s">
        <v>1224</v>
      </c>
    </row>
    <row r="48" spans="1:4">
      <c r="A48" s="3" t="s">
        <v>985</v>
      </c>
    </row>
    <row r="49" spans="1:4">
      <c r="A49" s="4" t="s">
        <v>1008</v>
      </c>
      <c r="C49" s="5" t="n">
        <v>1881589</v>
      </c>
      <c r="D49" s="5" t="n">
        <v>1649188</v>
      </c>
    </row>
    <row r="50" spans="1:4">
      <c r="A50" s="4" t="s">
        <v>1225</v>
      </c>
    </row>
    <row r="51" spans="1:4">
      <c r="A51" s="3" t="s">
        <v>985</v>
      </c>
    </row>
    <row r="52" spans="1:4">
      <c r="A52" s="4" t="s">
        <v>1008</v>
      </c>
      <c r="C52" s="5" t="n">
        <v>593525</v>
      </c>
      <c r="D52" s="5" t="n">
        <v>508195</v>
      </c>
    </row>
    <row r="53" spans="1:4">
      <c r="A53" s="4" t="s">
        <v>1226</v>
      </c>
    </row>
    <row r="54" spans="1:4">
      <c r="A54" s="3" t="s">
        <v>985</v>
      </c>
    </row>
    <row r="55" spans="1:4">
      <c r="A55" s="4" t="s">
        <v>1008</v>
      </c>
      <c r="C55" s="5" t="n">
        <v>295676</v>
      </c>
      <c r="D55" s="5" t="n">
        <v>245185</v>
      </c>
    </row>
    <row r="56" spans="1:4">
      <c r="A56" s="4" t="s">
        <v>1227</v>
      </c>
    </row>
    <row r="57" spans="1:4">
      <c r="A57" s="3" t="s">
        <v>985</v>
      </c>
    </row>
    <row r="58" spans="1:4">
      <c r="A58" s="4" t="s">
        <v>1008</v>
      </c>
      <c r="C58" s="5" t="n">
        <v>2770790</v>
      </c>
      <c r="D58" s="5" t="n">
        <v>2402568</v>
      </c>
    </row>
    <row r="59" spans="1:4">
      <c r="A59" s="4" t="s">
        <v>1228</v>
      </c>
    </row>
    <row r="60" spans="1:4">
      <c r="A60" s="3" t="s">
        <v>985</v>
      </c>
    </row>
    <row r="61" spans="1:4">
      <c r="A61" s="4" t="s">
        <v>1008</v>
      </c>
      <c r="C61" s="5" t="n">
        <v>2708335</v>
      </c>
      <c r="D61" s="5" t="n">
        <v>2231476</v>
      </c>
    </row>
    <row r="62" spans="1:4">
      <c r="A62" s="4" t="s">
        <v>1229</v>
      </c>
    </row>
    <row r="63" spans="1:4">
      <c r="A63" s="3" t="s">
        <v>985</v>
      </c>
    </row>
    <row r="64" spans="1:4">
      <c r="A64" s="4" t="s">
        <v>1008</v>
      </c>
      <c r="C64" s="5" t="n">
        <v>44677006</v>
      </c>
      <c r="D64" s="5" t="n">
        <v>42078345</v>
      </c>
    </row>
    <row r="65" spans="1:4">
      <c r="A65" s="4" t="s">
        <v>1230</v>
      </c>
    </row>
    <row r="66" spans="1:4">
      <c r="A66" s="3" t="s">
        <v>985</v>
      </c>
    </row>
    <row r="67" spans="1:4">
      <c r="A67" s="4" t="s">
        <v>1008</v>
      </c>
      <c r="C67" s="5" t="n">
        <v>15103533</v>
      </c>
      <c r="D67" s="5" t="n">
        <v>13781433</v>
      </c>
    </row>
    <row r="68" spans="1:4">
      <c r="A68" s="4" t="s">
        <v>1231</v>
      </c>
    </row>
    <row r="69" spans="1:4">
      <c r="A69" s="3" t="s">
        <v>985</v>
      </c>
    </row>
    <row r="70" spans="1:4">
      <c r="A70" s="4" t="s">
        <v>1008</v>
      </c>
      <c r="C70" s="5" t="n">
        <v>536926</v>
      </c>
      <c r="D70" s="5" t="n">
        <v>525900</v>
      </c>
    </row>
    <row r="71" spans="1:4">
      <c r="A71" s="4" t="s">
        <v>1232</v>
      </c>
    </row>
    <row r="72" spans="1:4">
      <c r="A72" s="3" t="s">
        <v>985</v>
      </c>
    </row>
    <row r="73" spans="1:4">
      <c r="A73" s="4" t="s">
        <v>1008</v>
      </c>
      <c r="C73" s="5" t="n">
        <v>165971</v>
      </c>
      <c r="D73" s="5" t="n">
        <v>117856</v>
      </c>
    </row>
    <row r="74" spans="1:4">
      <c r="A74" s="4" t="s">
        <v>1233</v>
      </c>
    </row>
    <row r="75" spans="1:4">
      <c r="A75" s="3" t="s">
        <v>985</v>
      </c>
    </row>
    <row r="76" spans="1:4">
      <c r="A76" s="4" t="s">
        <v>1008</v>
      </c>
      <c r="C76" s="5" t="n">
        <v>69120</v>
      </c>
      <c r="D76" s="5" t="n">
        <v>51894</v>
      </c>
    </row>
    <row r="77" spans="1:4">
      <c r="A77" s="4" t="s">
        <v>1234</v>
      </c>
    </row>
    <row r="78" spans="1:4">
      <c r="A78" s="3" t="s">
        <v>985</v>
      </c>
    </row>
    <row r="79" spans="1:4">
      <c r="A79" s="4" t="s">
        <v>1008</v>
      </c>
      <c r="C79" s="5" t="n">
        <v>772017</v>
      </c>
      <c r="D79" s="5" t="n">
        <v>695650</v>
      </c>
    </row>
    <row r="80" spans="1:4">
      <c r="A80" s="4" t="s">
        <v>1235</v>
      </c>
    </row>
    <row r="81" spans="1:4">
      <c r="A81" s="3" t="s">
        <v>985</v>
      </c>
    </row>
    <row r="82" spans="1:4">
      <c r="A82" s="4" t="s">
        <v>1008</v>
      </c>
      <c r="C82" s="5" t="n">
        <v>445347</v>
      </c>
      <c r="D82" s="5" t="n">
        <v>349233</v>
      </c>
    </row>
    <row r="83" spans="1:4">
      <c r="A83" s="4" t="s">
        <v>1236</v>
      </c>
    </row>
    <row r="84" spans="1:4">
      <c r="A84" s="3" t="s">
        <v>985</v>
      </c>
    </row>
    <row r="85" spans="1:4">
      <c r="A85" s="4" t="s">
        <v>1008</v>
      </c>
      <c r="C85" s="5" t="n">
        <v>13886169</v>
      </c>
      <c r="D85" s="5" t="n">
        <v>12736550</v>
      </c>
    </row>
    <row r="86" spans="1:4">
      <c r="A86" s="4" t="s">
        <v>47</v>
      </c>
    </row>
    <row r="87" spans="1:4">
      <c r="A87" s="3" t="s">
        <v>985</v>
      </c>
    </row>
    <row r="88" spans="1:4">
      <c r="A88" s="4" t="s">
        <v>1008</v>
      </c>
      <c r="C88" s="5" t="n">
        <v>409688</v>
      </c>
      <c r="D88" s="5" t="n">
        <v>399431</v>
      </c>
    </row>
    <row r="89" spans="1:4">
      <c r="A89" s="4" t="s">
        <v>1237</v>
      </c>
    </row>
    <row r="90" spans="1:4">
      <c r="A90" s="3" t="s">
        <v>985</v>
      </c>
    </row>
    <row r="91" spans="1:4">
      <c r="A91" s="4" t="s">
        <v>1008</v>
      </c>
      <c r="C91" s="5" t="n">
        <v>38827</v>
      </c>
      <c r="D91" s="5" t="n">
        <v>44216</v>
      </c>
    </row>
    <row r="92" spans="1:4">
      <c r="A92" s="4" t="s">
        <v>1238</v>
      </c>
    </row>
    <row r="93" spans="1:4">
      <c r="A93" s="3" t="s">
        <v>985</v>
      </c>
    </row>
    <row r="94" spans="1:4">
      <c r="A94" s="4" t="s">
        <v>1008</v>
      </c>
      <c r="C94" s="5" t="n">
        <v>9285</v>
      </c>
      <c r="D94" s="5" t="n">
        <v>8705</v>
      </c>
    </row>
    <row r="95" spans="1:4">
      <c r="A95" s="4" t="s">
        <v>1239</v>
      </c>
    </row>
    <row r="96" spans="1:4">
      <c r="A96" s="3" t="s">
        <v>985</v>
      </c>
    </row>
    <row r="97" spans="1:4">
      <c r="A97" s="4" t="s">
        <v>1008</v>
      </c>
      <c r="C97" s="5" t="n">
        <v>6230</v>
      </c>
      <c r="D97" s="5" t="n">
        <v>6455</v>
      </c>
    </row>
    <row r="98" spans="1:4">
      <c r="A98" s="4" t="s">
        <v>1240</v>
      </c>
    </row>
    <row r="99" spans="1:4">
      <c r="A99" s="3" t="s">
        <v>985</v>
      </c>
    </row>
    <row r="100" spans="1:4">
      <c r="A100" s="4" t="s">
        <v>1008</v>
      </c>
      <c r="C100" s="5" t="n">
        <v>54342</v>
      </c>
      <c r="D100" s="5" t="n">
        <v>59376</v>
      </c>
    </row>
    <row r="101" spans="1:4">
      <c r="A101" s="4" t="s">
        <v>1241</v>
      </c>
    </row>
    <row r="102" spans="1:4">
      <c r="A102" s="3" t="s">
        <v>985</v>
      </c>
    </row>
    <row r="103" spans="1:4">
      <c r="A103" s="4" t="s">
        <v>1008</v>
      </c>
      <c r="C103" s="5" t="n">
        <v>58733</v>
      </c>
      <c r="D103" s="5" t="n">
        <v>55600</v>
      </c>
    </row>
    <row r="104" spans="1:4">
      <c r="A104" s="4" t="s">
        <v>1242</v>
      </c>
    </row>
    <row r="105" spans="1:4">
      <c r="A105" s="3" t="s">
        <v>985</v>
      </c>
    </row>
    <row r="106" spans="1:4">
      <c r="A106" s="4" t="s">
        <v>1008</v>
      </c>
      <c r="C106" s="5" t="n">
        <v>296613</v>
      </c>
      <c r="D106" s="5" t="n">
        <v>284455</v>
      </c>
    </row>
    <row r="107" spans="1:4">
      <c r="A107" s="4" t="s">
        <v>1243</v>
      </c>
    </row>
    <row r="108" spans="1:4">
      <c r="A108" s="3" t="s">
        <v>985</v>
      </c>
    </row>
    <row r="109" spans="1:4">
      <c r="A109" s="4" t="s">
        <v>1008</v>
      </c>
      <c r="B109" s="4" t="s">
        <v>32</v>
      </c>
      <c r="C109" s="5" t="n">
        <v>11166930</v>
      </c>
      <c r="D109" s="5" t="n">
        <v>11075807</v>
      </c>
    </row>
    <row r="110" spans="1:4">
      <c r="A110" s="4" t="s">
        <v>1244</v>
      </c>
    </row>
    <row r="111" spans="1:4">
      <c r="A111" s="3" t="s">
        <v>985</v>
      </c>
    </row>
    <row r="112" spans="1:4">
      <c r="A112" s="4" t="s">
        <v>1008</v>
      </c>
      <c r="B112" s="4" t="s">
        <v>32</v>
      </c>
      <c r="C112" s="5" t="n">
        <v>401444</v>
      </c>
      <c r="D112" s="5" t="n">
        <v>514646</v>
      </c>
    </row>
    <row r="113" spans="1:4">
      <c r="A113" s="4" t="s">
        <v>1245</v>
      </c>
    </row>
    <row r="114" spans="1:4">
      <c r="A114" s="3" t="s">
        <v>985</v>
      </c>
    </row>
    <row r="115" spans="1:4">
      <c r="A115" s="4" t="s">
        <v>1008</v>
      </c>
      <c r="B115" s="4" t="s">
        <v>32</v>
      </c>
      <c r="C115" s="5" t="n">
        <v>50032</v>
      </c>
      <c r="D115" s="5" t="n">
        <v>34805</v>
      </c>
    </row>
    <row r="116" spans="1:4">
      <c r="A116" s="4" t="s">
        <v>1246</v>
      </c>
    </row>
    <row r="117" spans="1:4">
      <c r="A117" s="3" t="s">
        <v>985</v>
      </c>
    </row>
    <row r="118" spans="1:4">
      <c r="A118" s="4" t="s">
        <v>1008</v>
      </c>
      <c r="B118" s="4" t="s">
        <v>32</v>
      </c>
      <c r="C118" s="5" t="n">
        <v>26855</v>
      </c>
      <c r="D118" s="5" t="n">
        <v>20623</v>
      </c>
    </row>
    <row r="119" spans="1:4">
      <c r="A119" s="4" t="s">
        <v>1247</v>
      </c>
    </row>
    <row r="120" spans="1:4">
      <c r="A120" s="3" t="s">
        <v>985</v>
      </c>
    </row>
    <row r="121" spans="1:4">
      <c r="A121" s="4" t="s">
        <v>1008</v>
      </c>
      <c r="B121" s="4" t="s">
        <v>32</v>
      </c>
      <c r="C121" s="5" t="n">
        <v>478331</v>
      </c>
      <c r="D121" s="5" t="n">
        <v>570074</v>
      </c>
    </row>
    <row r="122" spans="1:4">
      <c r="A122" s="4" t="s">
        <v>1248</v>
      </c>
    </row>
    <row r="123" spans="1:4">
      <c r="A123" s="3" t="s">
        <v>985</v>
      </c>
    </row>
    <row r="124" spans="1:4">
      <c r="A124" s="4" t="s">
        <v>1008</v>
      </c>
      <c r="B124" s="4" t="s">
        <v>32</v>
      </c>
      <c r="C124" s="5" t="n">
        <v>678031</v>
      </c>
      <c r="D124" s="5" t="n">
        <v>526805</v>
      </c>
    </row>
    <row r="125" spans="1:4">
      <c r="A125" s="4" t="s">
        <v>1249</v>
      </c>
    </row>
    <row r="126" spans="1:4">
      <c r="A126" s="3" t="s">
        <v>985</v>
      </c>
    </row>
    <row r="127" spans="1:4">
      <c r="A127" s="4" t="s">
        <v>1008</v>
      </c>
      <c r="B127" s="4" t="s">
        <v>32</v>
      </c>
      <c r="C127" s="6" t="n">
        <v>10010568</v>
      </c>
      <c r="D127" s="6" t="n">
        <v>9978928</v>
      </c>
    </row>
    <row r="128" spans="1:4"/>
    <row r="129" spans="1:4">
      <c r="A129" s="4" t="s">
        <v>32</v>
      </c>
      <c r="B129" s="4" t="s">
        <v>1080</v>
      </c>
    </row>
  </sheetData>
  <mergeCells count="3">
    <mergeCell ref="A1:B1"/>
    <mergeCell ref="A128:C128"/>
    <mergeCell ref="B129:C12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1250</v>
      </c>
      <c r="C1" s="2" t="s">
        <v>253</v>
      </c>
      <c r="D1" s="2" t="s">
        <v>948</v>
      </c>
    </row>
    <row r="2" spans="1:4">
      <c r="A2" s="4" t="s">
        <v>1019</v>
      </c>
    </row>
    <row r="3" spans="1:4">
      <c r="A3" s="3" t="s">
        <v>985</v>
      </c>
    </row>
    <row r="4" spans="1:4">
      <c r="A4" s="4" t="s">
        <v>1008</v>
      </c>
      <c r="C4" s="6" t="n">
        <v>166372776</v>
      </c>
      <c r="D4" s="6" t="n">
        <v>155160176</v>
      </c>
    </row>
    <row r="5" spans="1:4">
      <c r="A5" s="4" t="s">
        <v>44</v>
      </c>
    </row>
    <row r="6" spans="1:4">
      <c r="A6" s="3" t="s">
        <v>985</v>
      </c>
    </row>
    <row r="7" spans="1:4">
      <c r="A7" s="4" t="s">
        <v>1008</v>
      </c>
      <c r="C7" s="5" t="n">
        <v>89536494</v>
      </c>
      <c r="D7" s="5" t="n">
        <v>83191116</v>
      </c>
    </row>
    <row r="8" spans="1:4">
      <c r="A8" s="4" t="s">
        <v>45</v>
      </c>
    </row>
    <row r="9" spans="1:4">
      <c r="A9" s="3" t="s">
        <v>985</v>
      </c>
    </row>
    <row r="10" spans="1:4">
      <c r="A10" s="4" t="s">
        <v>1008</v>
      </c>
      <c r="C10" s="5" t="n">
        <v>50156131</v>
      </c>
      <c r="D10" s="5" t="n">
        <v>46712389</v>
      </c>
    </row>
    <row r="11" spans="1:4">
      <c r="A11" s="4" t="s">
        <v>1230</v>
      </c>
    </row>
    <row r="12" spans="1:4">
      <c r="A12" s="3" t="s">
        <v>985</v>
      </c>
    </row>
    <row r="13" spans="1:4">
      <c r="A13" s="4" t="s">
        <v>1008</v>
      </c>
      <c r="C13" s="5" t="n">
        <v>15103533</v>
      </c>
      <c r="D13" s="5" t="n">
        <v>13781433</v>
      </c>
    </row>
    <row r="14" spans="1:4">
      <c r="A14" s="4" t="s">
        <v>47</v>
      </c>
    </row>
    <row r="15" spans="1:4">
      <c r="A15" s="3" t="s">
        <v>985</v>
      </c>
    </row>
    <row r="16" spans="1:4">
      <c r="A16" s="4" t="s">
        <v>1008</v>
      </c>
      <c r="C16" s="5" t="n">
        <v>409688</v>
      </c>
      <c r="D16" s="5" t="n">
        <v>399431</v>
      </c>
    </row>
    <row r="17" spans="1:4">
      <c r="A17" s="4" t="s">
        <v>1251</v>
      </c>
    </row>
    <row r="18" spans="1:4">
      <c r="A18" s="3" t="s">
        <v>985</v>
      </c>
    </row>
    <row r="19" spans="1:4">
      <c r="A19" s="4" t="s">
        <v>1008</v>
      </c>
      <c r="B19" s="4" t="s">
        <v>32</v>
      </c>
      <c r="C19" s="5" t="n">
        <v>11166930</v>
      </c>
      <c r="D19" s="5" t="n">
        <v>11075807</v>
      </c>
    </row>
    <row r="20" spans="1:4">
      <c r="A20" s="4" t="s">
        <v>1252</v>
      </c>
    </row>
    <row r="21" spans="1:4">
      <c r="A21" s="3" t="s">
        <v>985</v>
      </c>
    </row>
    <row r="22" spans="1:4">
      <c r="A22" s="4" t="s">
        <v>1008</v>
      </c>
      <c r="C22" s="5" t="n">
        <v>82217135</v>
      </c>
      <c r="D22" s="5" t="n">
        <v>77930507</v>
      </c>
    </row>
    <row r="23" spans="1:4">
      <c r="A23" s="4" t="s">
        <v>1253</v>
      </c>
    </row>
    <row r="24" spans="1:4">
      <c r="A24" s="3" t="s">
        <v>985</v>
      </c>
    </row>
    <row r="25" spans="1:4">
      <c r="A25" s="4" t="s">
        <v>1008</v>
      </c>
      <c r="C25" s="5" t="n">
        <v>45794015</v>
      </c>
      <c r="D25" s="5" t="n">
        <v>42956173</v>
      </c>
    </row>
    <row r="26" spans="1:4">
      <c r="A26" s="4" t="s">
        <v>1254</v>
      </c>
    </row>
    <row r="27" spans="1:4">
      <c r="A27" s="3" t="s">
        <v>985</v>
      </c>
    </row>
    <row r="28" spans="1:4">
      <c r="A28" s="4" t="s">
        <v>1008</v>
      </c>
      <c r="C28" s="5" t="n">
        <v>14208051</v>
      </c>
      <c r="D28" s="5" t="n">
        <v>13104010</v>
      </c>
    </row>
    <row r="29" spans="1:4">
      <c r="A29" s="4" t="s">
        <v>1255</v>
      </c>
    </row>
    <row r="30" spans="1:4">
      <c r="A30" s="3" t="s">
        <v>985</v>
      </c>
    </row>
    <row r="31" spans="1:4">
      <c r="A31" s="4" t="s">
        <v>1008</v>
      </c>
      <c r="C31" s="5" t="n">
        <v>341194</v>
      </c>
      <c r="D31" s="5" t="n">
        <v>337391</v>
      </c>
    </row>
    <row r="32" spans="1:4">
      <c r="A32" s="4" t="s">
        <v>1256</v>
      </c>
    </row>
    <row r="33" spans="1:4">
      <c r="A33" s="3" t="s">
        <v>985</v>
      </c>
    </row>
    <row r="34" spans="1:4">
      <c r="A34" s="4" t="s">
        <v>1008</v>
      </c>
      <c r="C34" s="5" t="n">
        <v>9874243</v>
      </c>
      <c r="D34" s="5" t="n">
        <v>10136530</v>
      </c>
    </row>
    <row r="35" spans="1:4">
      <c r="A35" s="4" t="s">
        <v>1257</v>
      </c>
    </row>
    <row r="36" spans="1:4">
      <c r="A36" s="3" t="s">
        <v>985</v>
      </c>
    </row>
    <row r="37" spans="1:4">
      <c r="A37" s="4" t="s">
        <v>1008</v>
      </c>
      <c r="C37" s="5" t="n">
        <v>2093079</v>
      </c>
      <c r="D37" s="5" t="n">
        <v>1996137</v>
      </c>
    </row>
    <row r="38" spans="1:4">
      <c r="A38" s="4" t="s">
        <v>1258</v>
      </c>
    </row>
    <row r="39" spans="1:4">
      <c r="A39" s="3" t="s">
        <v>985</v>
      </c>
    </row>
    <row r="40" spans="1:4">
      <c r="A40" s="4" t="s">
        <v>1008</v>
      </c>
      <c r="C40" s="5" t="n">
        <v>1364520</v>
      </c>
      <c r="D40" s="5" t="n">
        <v>1240377</v>
      </c>
    </row>
    <row r="41" spans="1:4">
      <c r="A41" s="4" t="s">
        <v>1259</v>
      </c>
    </row>
    <row r="42" spans="1:4">
      <c r="A42" s="3" t="s">
        <v>985</v>
      </c>
    </row>
    <row r="43" spans="1:4">
      <c r="A43" s="4" t="s">
        <v>1008</v>
      </c>
      <c r="C43" s="5" t="n">
        <v>324925</v>
      </c>
      <c r="D43" s="5" t="n">
        <v>247334</v>
      </c>
    </row>
    <row r="44" spans="1:4">
      <c r="A44" s="4" t="s">
        <v>1260</v>
      </c>
    </row>
    <row r="45" spans="1:4">
      <c r="A45" s="3" t="s">
        <v>985</v>
      </c>
    </row>
    <row r="46" spans="1:4">
      <c r="A46" s="4" t="s">
        <v>1008</v>
      </c>
      <c r="C46" s="5" t="n">
        <v>11871</v>
      </c>
      <c r="D46" s="5" t="n">
        <v>11687</v>
      </c>
    </row>
    <row r="47" spans="1:4">
      <c r="A47" s="4" t="s">
        <v>1261</v>
      </c>
    </row>
    <row r="48" spans="1:4">
      <c r="A48" s="3" t="s">
        <v>985</v>
      </c>
    </row>
    <row r="49" spans="1:4">
      <c r="A49" s="4" t="s">
        <v>1008</v>
      </c>
      <c r="C49" s="5" t="n">
        <v>489323</v>
      </c>
      <c r="D49" s="5" t="n">
        <v>443437</v>
      </c>
    </row>
    <row r="50" spans="1:4">
      <c r="A50" s="4" t="s">
        <v>1262</v>
      </c>
    </row>
    <row r="51" spans="1:4">
      <c r="A51" s="3" t="s">
        <v>985</v>
      </c>
    </row>
    <row r="52" spans="1:4">
      <c r="A52" s="4" t="s">
        <v>1008</v>
      </c>
      <c r="C52" s="5" t="n">
        <v>2735103</v>
      </c>
      <c r="D52" s="5" t="n">
        <v>1818112</v>
      </c>
    </row>
    <row r="53" spans="1:4">
      <c r="A53" s="4" t="s">
        <v>1263</v>
      </c>
    </row>
    <row r="54" spans="1:4">
      <c r="A54" s="3" t="s">
        <v>985</v>
      </c>
    </row>
    <row r="55" spans="1:4">
      <c r="A55" s="4" t="s">
        <v>1008</v>
      </c>
      <c r="C55" s="5" t="n">
        <v>1232881</v>
      </c>
      <c r="D55" s="5" t="n">
        <v>1169752</v>
      </c>
    </row>
    <row r="56" spans="1:4">
      <c r="A56" s="4" t="s">
        <v>1264</v>
      </c>
    </row>
    <row r="57" spans="1:4">
      <c r="A57" s="3" t="s">
        <v>985</v>
      </c>
    </row>
    <row r="58" spans="1:4">
      <c r="A58" s="4" t="s">
        <v>1008</v>
      </c>
      <c r="C58" s="5" t="n">
        <v>326237</v>
      </c>
      <c r="D58" s="5" t="n">
        <v>234954</v>
      </c>
    </row>
    <row r="59" spans="1:4">
      <c r="A59" s="4" t="s">
        <v>1265</v>
      </c>
    </row>
    <row r="60" spans="1:4">
      <c r="A60" s="3" t="s">
        <v>985</v>
      </c>
    </row>
    <row r="61" spans="1:4">
      <c r="A61" s="4" t="s">
        <v>1008</v>
      </c>
      <c r="C61" s="5" t="n">
        <v>6742</v>
      </c>
      <c r="D61" s="5" t="n">
        <v>9432</v>
      </c>
    </row>
    <row r="62" spans="1:4">
      <c r="A62" s="4" t="s">
        <v>1266</v>
      </c>
    </row>
    <row r="63" spans="1:4">
      <c r="A63" s="3" t="s">
        <v>985</v>
      </c>
    </row>
    <row r="64" spans="1:4">
      <c r="A64" s="4" t="s">
        <v>1008</v>
      </c>
      <c r="C64" s="5" t="n">
        <v>394534</v>
      </c>
      <c r="D64" s="5" t="n">
        <v>206397</v>
      </c>
    </row>
    <row r="65" spans="1:4">
      <c r="A65" s="4" t="s">
        <v>1267</v>
      </c>
    </row>
    <row r="66" spans="1:4">
      <c r="A66" s="3" t="s">
        <v>985</v>
      </c>
    </row>
    <row r="67" spans="1:4">
      <c r="A67" s="4" t="s">
        <v>1008</v>
      </c>
      <c r="C67" s="5" t="n">
        <v>1620293</v>
      </c>
      <c r="D67" s="5" t="n">
        <v>910746</v>
      </c>
    </row>
    <row r="68" spans="1:4">
      <c r="A68" s="4" t="s">
        <v>1268</v>
      </c>
    </row>
    <row r="69" spans="1:4">
      <c r="A69" s="3" t="s">
        <v>985</v>
      </c>
    </row>
    <row r="70" spans="1:4">
      <c r="A70" s="4" t="s">
        <v>1008</v>
      </c>
      <c r="C70" s="5" t="n">
        <v>1256089</v>
      </c>
      <c r="D70" s="5" t="n">
        <v>984334</v>
      </c>
    </row>
    <row r="71" spans="1:4">
      <c r="A71" s="4" t="s">
        <v>1269</v>
      </c>
    </row>
    <row r="72" spans="1:4">
      <c r="A72" s="3" t="s">
        <v>985</v>
      </c>
    </row>
    <row r="73" spans="1:4">
      <c r="A73" s="4" t="s">
        <v>1008</v>
      </c>
      <c r="C73" s="5" t="n">
        <v>79707</v>
      </c>
      <c r="D73" s="5" t="n">
        <v>62383</v>
      </c>
    </row>
    <row r="74" spans="1:4">
      <c r="A74" s="4" t="s">
        <v>1270</v>
      </c>
    </row>
    <row r="75" spans="1:4">
      <c r="A75" s="3" t="s">
        <v>985</v>
      </c>
    </row>
    <row r="76" spans="1:4">
      <c r="A76" s="4" t="s">
        <v>1008</v>
      </c>
      <c r="C76" s="5" t="n">
        <v>7342</v>
      </c>
      <c r="D76" s="5" t="n">
        <v>7523</v>
      </c>
    </row>
    <row r="77" spans="1:4">
      <c r="A77" s="4" t="s">
        <v>1271</v>
      </c>
    </row>
    <row r="78" spans="1:4">
      <c r="A78" s="3" t="s">
        <v>985</v>
      </c>
    </row>
    <row r="79" spans="1:4">
      <c r="A79" s="4" t="s">
        <v>1008</v>
      </c>
      <c r="C79" s="5" t="n">
        <v>309726</v>
      </c>
      <c r="D79" s="5" t="n">
        <v>211983</v>
      </c>
    </row>
    <row r="80" spans="1:4">
      <c r="A80" s="4" t="s">
        <v>1272</v>
      </c>
    </row>
    <row r="81" spans="1:4">
      <c r="A81" s="3" t="s">
        <v>985</v>
      </c>
    </row>
    <row r="82" spans="1:4">
      <c r="A82" s="4" t="s">
        <v>1008</v>
      </c>
      <c r="C82" s="5" t="n">
        <v>870884</v>
      </c>
      <c r="D82" s="5" t="n">
        <v>535614</v>
      </c>
    </row>
    <row r="83" spans="1:4">
      <c r="A83" s="4" t="s">
        <v>1273</v>
      </c>
    </row>
    <row r="84" spans="1:4">
      <c r="A84" s="3" t="s">
        <v>985</v>
      </c>
    </row>
    <row r="85" spans="1:4">
      <c r="A85" s="4" t="s">
        <v>1008</v>
      </c>
      <c r="C85" s="5" t="n">
        <v>508626</v>
      </c>
      <c r="D85" s="5" t="n">
        <v>361753</v>
      </c>
    </row>
    <row r="86" spans="1:4">
      <c r="A86" s="4" t="s">
        <v>1274</v>
      </c>
    </row>
    <row r="87" spans="1:4">
      <c r="A87" s="3" t="s">
        <v>985</v>
      </c>
    </row>
    <row r="88" spans="1:4">
      <c r="A88" s="4" t="s">
        <v>1008</v>
      </c>
      <c r="C88" s="5" t="n">
        <v>164613</v>
      </c>
      <c r="D88" s="5" t="n">
        <v>132752</v>
      </c>
    </row>
    <row r="89" spans="1:4">
      <c r="A89" s="4" t="s">
        <v>1275</v>
      </c>
    </row>
    <row r="90" spans="1:4">
      <c r="A90" s="3" t="s">
        <v>985</v>
      </c>
    </row>
    <row r="91" spans="1:4">
      <c r="A91" s="4" t="s">
        <v>1008</v>
      </c>
      <c r="C91" s="5" t="n">
        <v>42539</v>
      </c>
      <c r="D91" s="5" t="n">
        <v>33398</v>
      </c>
    </row>
    <row r="92" spans="1:4">
      <c r="A92" s="4" t="s">
        <v>1276</v>
      </c>
    </row>
    <row r="93" spans="1:4">
      <c r="A93" s="3" t="s">
        <v>985</v>
      </c>
    </row>
    <row r="94" spans="1:4">
      <c r="A94" s="4" t="s">
        <v>1008</v>
      </c>
      <c r="C94" s="6" t="n">
        <v>99104</v>
      </c>
      <c r="D94" s="6" t="n">
        <v>77460</v>
      </c>
    </row>
    <row r="95" spans="1:4"/>
    <row r="96" spans="1:4">
      <c r="A96" s="4" t="s">
        <v>32</v>
      </c>
      <c r="B96" s="4" t="s">
        <v>1080</v>
      </c>
    </row>
  </sheetData>
  <mergeCells count="3">
    <mergeCell ref="A1:B1"/>
    <mergeCell ref="A95:C95"/>
    <mergeCell ref="B96:C9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77</v>
      </c>
      <c r="B1" s="2" t="s">
        <v>253</v>
      </c>
      <c r="C1" s="2" t="s">
        <v>948</v>
      </c>
    </row>
    <row r="2" spans="1:3">
      <c r="A2" s="3" t="s">
        <v>985</v>
      </c>
    </row>
    <row r="3" spans="1:3">
      <c r="A3" s="4" t="s">
        <v>1278</v>
      </c>
      <c r="B3" s="6" t="n">
        <v>3318393</v>
      </c>
      <c r="C3" s="6" t="n">
        <v>3706578</v>
      </c>
    </row>
    <row r="4" spans="1:3">
      <c r="A4" s="4" t="s">
        <v>1279</v>
      </c>
    </row>
    <row r="5" spans="1:3">
      <c r="A5" s="3" t="s">
        <v>985</v>
      </c>
    </row>
    <row r="6" spans="1:3">
      <c r="A6" s="4" t="s">
        <v>1278</v>
      </c>
      <c r="B6" s="5" t="n">
        <v>2674637</v>
      </c>
      <c r="C6" s="5" t="n">
        <v>3179875</v>
      </c>
    </row>
    <row r="7" spans="1:3">
      <c r="A7" s="4" t="s">
        <v>1280</v>
      </c>
    </row>
    <row r="8" spans="1:3">
      <c r="A8" s="3" t="s">
        <v>985</v>
      </c>
    </row>
    <row r="9" spans="1:3">
      <c r="A9" s="4" t="s">
        <v>1278</v>
      </c>
      <c r="B9" s="6" t="n">
        <v>643756</v>
      </c>
      <c r="C9" s="6" t="n">
        <v>5267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81</v>
      </c>
      <c r="B1" s="2" t="s">
        <v>253</v>
      </c>
      <c r="C1" s="2" t="s">
        <v>948</v>
      </c>
    </row>
    <row r="2" spans="1:3">
      <c r="A2" s="3" t="s">
        <v>266</v>
      </c>
    </row>
    <row r="3" spans="1:3">
      <c r="A3" s="4" t="s">
        <v>1282</v>
      </c>
      <c r="B3" s="6" t="n">
        <v>106030</v>
      </c>
      <c r="C3" s="6" t="n">
        <v>220400</v>
      </c>
    </row>
    <row r="4" spans="1:3">
      <c r="A4" s="4" t="s">
        <v>1283</v>
      </c>
      <c r="B4" s="6" t="n">
        <v>64038</v>
      </c>
      <c r="C4" s="6" t="n">
        <v>446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21"/>
  </cols>
  <sheetData>
    <row r="1" spans="1:10">
      <c r="A1" s="1" t="s">
        <v>1284</v>
      </c>
      <c r="C1" s="2" t="s">
        <v>27</v>
      </c>
      <c r="D1" s="2" t="s">
        <v>28</v>
      </c>
      <c r="F1" s="2" t="s">
        <v>29</v>
      </c>
      <c r="G1" s="2" t="s">
        <v>1285</v>
      </c>
      <c r="H1" s="2" t="s">
        <v>160</v>
      </c>
      <c r="I1" s="2" t="s">
        <v>137</v>
      </c>
      <c r="J1" s="2" t="s">
        <v>1286</v>
      </c>
    </row>
    <row r="2" spans="1:10">
      <c r="A2" s="3" t="s">
        <v>985</v>
      </c>
    </row>
    <row r="3" spans="1:10">
      <c r="A3" s="4" t="s">
        <v>1287</v>
      </c>
      <c r="C3" s="6" t="n">
        <v>16531811</v>
      </c>
      <c r="F3" s="6" t="n">
        <v>17294457</v>
      </c>
    </row>
    <row r="4" spans="1:10">
      <c r="A4" s="4" t="s">
        <v>1288</v>
      </c>
      <c r="B4" s="4" t="s">
        <v>32</v>
      </c>
      <c r="C4" s="5" t="n">
        <v>5805027</v>
      </c>
      <c r="F4" s="5" t="n">
        <v>4898547</v>
      </c>
    </row>
    <row r="5" spans="1:10">
      <c r="A5" s="4" t="s">
        <v>31</v>
      </c>
      <c r="C5" s="5" t="n">
        <v>22336838</v>
      </c>
      <c r="D5" s="7" t="n">
        <v>7485.5</v>
      </c>
      <c r="E5" s="4" t="s">
        <v>160</v>
      </c>
      <c r="F5" s="5" t="n">
        <v>22193004</v>
      </c>
      <c r="G5" s="7" t="n">
        <v>7437.3</v>
      </c>
      <c r="I5" s="6" t="n">
        <v>22284977</v>
      </c>
      <c r="J5" s="6" t="n">
        <v>17269760</v>
      </c>
    </row>
    <row r="6" spans="1:10">
      <c r="A6" s="4" t="s">
        <v>1289</v>
      </c>
      <c r="C6" s="5" t="n">
        <v>5128088</v>
      </c>
      <c r="D6" s="8" t="n">
        <v>1718.5</v>
      </c>
      <c r="F6" s="5" t="n">
        <v>4593725</v>
      </c>
    </row>
    <row r="7" spans="1:10">
      <c r="A7" s="4" t="s">
        <v>40</v>
      </c>
      <c r="C7" s="5" t="n">
        <v>18614160</v>
      </c>
      <c r="D7" s="5" t="n">
        <v>6238</v>
      </c>
      <c r="E7" s="4" t="s">
        <v>160</v>
      </c>
      <c r="F7" s="5" t="n">
        <v>18392512</v>
      </c>
    </row>
    <row r="8" spans="1:10">
      <c r="A8" s="4" t="s">
        <v>41</v>
      </c>
      <c r="C8" s="5" t="n">
        <v>2899039</v>
      </c>
      <c r="D8" s="8" t="n">
        <v>971.5</v>
      </c>
      <c r="E8" s="4" t="s">
        <v>160</v>
      </c>
      <c r="F8" s="5" t="n">
        <v>2570486</v>
      </c>
    </row>
    <row r="9" spans="1:10">
      <c r="A9" s="4" t="s">
        <v>1290</v>
      </c>
      <c r="C9" s="5" t="n">
        <v>328392</v>
      </c>
      <c r="D9" s="8" t="n">
        <v>110.1</v>
      </c>
      <c r="E9" s="4" t="s">
        <v>160</v>
      </c>
      <c r="F9" s="5" t="n">
        <v>502209</v>
      </c>
    </row>
    <row r="10" spans="1:10">
      <c r="A10" s="4" t="s">
        <v>1291</v>
      </c>
      <c r="C10" s="5" t="n">
        <v>2650536</v>
      </c>
      <c r="D10" s="8" t="n">
        <v>888.2</v>
      </c>
      <c r="E10" s="4" t="s">
        <v>160</v>
      </c>
      <c r="F10" s="5" t="n">
        <v>2343902</v>
      </c>
    </row>
    <row r="11" spans="1:10">
      <c r="A11" s="4" t="s">
        <v>1292</v>
      </c>
      <c r="C11" s="5" t="n">
        <v>17790127</v>
      </c>
      <c r="D11" s="7" t="n">
        <v>5961.8</v>
      </c>
      <c r="E11" s="4" t="s">
        <v>160</v>
      </c>
      <c r="F11" s="5" t="n">
        <v>17662733</v>
      </c>
    </row>
    <row r="12" spans="1:10">
      <c r="A12" s="4" t="s">
        <v>1293</v>
      </c>
      <c r="C12" s="5" t="n">
        <v>383653</v>
      </c>
      <c r="F12" s="5" t="n">
        <v>630688</v>
      </c>
    </row>
    <row r="13" spans="1:10">
      <c r="A13" s="4" t="s">
        <v>1294</v>
      </c>
    </row>
    <row r="14" spans="1:10">
      <c r="A14" s="3" t="s">
        <v>985</v>
      </c>
    </row>
    <row r="15" spans="1:10">
      <c r="A15" s="4" t="s">
        <v>1287</v>
      </c>
      <c r="C15" s="5" t="n">
        <v>9391266</v>
      </c>
      <c r="F15" s="5" t="n">
        <v>10978574</v>
      </c>
    </row>
    <row r="16" spans="1:10">
      <c r="A16" s="4" t="s">
        <v>1289</v>
      </c>
      <c r="C16" s="5" t="n">
        <v>2377109</v>
      </c>
      <c r="F16" s="5" t="n">
        <v>2109209</v>
      </c>
    </row>
    <row r="17" spans="1:10">
      <c r="A17" s="4" t="s">
        <v>40</v>
      </c>
      <c r="C17" s="5" t="n">
        <v>14049049</v>
      </c>
      <c r="F17" s="5" t="n">
        <v>14268165</v>
      </c>
    </row>
    <row r="18" spans="1:10">
      <c r="A18" s="4" t="s">
        <v>41</v>
      </c>
      <c r="C18" s="5" t="n">
        <v>2875209</v>
      </c>
      <c r="F18" s="5" t="n">
        <v>2570486</v>
      </c>
    </row>
    <row r="19" spans="1:10">
      <c r="A19" s="4" t="s">
        <v>1290</v>
      </c>
      <c r="C19" s="5" t="n">
        <v>312426</v>
      </c>
      <c r="F19" s="5" t="n">
        <v>528823</v>
      </c>
    </row>
    <row r="20" spans="1:10">
      <c r="A20" s="4" t="s">
        <v>1295</v>
      </c>
    </row>
    <row r="21" spans="1:10">
      <c r="A21" s="3" t="s">
        <v>985</v>
      </c>
    </row>
    <row r="22" spans="1:10">
      <c r="A22" s="4" t="s">
        <v>1287</v>
      </c>
      <c r="C22" s="5" t="n">
        <v>6679084</v>
      </c>
      <c r="F22" s="5" t="n">
        <v>5887086</v>
      </c>
    </row>
    <row r="23" spans="1:10">
      <c r="A23" s="4" t="s">
        <v>1289</v>
      </c>
      <c r="C23" s="5" t="n">
        <v>257011</v>
      </c>
      <c r="F23" s="5" t="n">
        <v>234693</v>
      </c>
    </row>
    <row r="24" spans="1:10">
      <c r="A24" s="4" t="s">
        <v>40</v>
      </c>
      <c r="C24" s="5" t="n">
        <v>3705999</v>
      </c>
      <c r="F24" s="5" t="n">
        <v>3271451</v>
      </c>
    </row>
    <row r="25" spans="1:10">
      <c r="A25" s="4" t="s">
        <v>1290</v>
      </c>
      <c r="C25" s="5" t="n">
        <v>503</v>
      </c>
      <c r="F25" s="5" t="n">
        <v>248</v>
      </c>
    </row>
    <row r="26" spans="1:10">
      <c r="A26" s="4" t="s">
        <v>1296</v>
      </c>
    </row>
    <row r="27" spans="1:10">
      <c r="A27" s="3" t="s">
        <v>985</v>
      </c>
    </row>
    <row r="28" spans="1:10">
      <c r="A28" s="4" t="s">
        <v>1287</v>
      </c>
      <c r="C28" s="5" t="n">
        <v>461461</v>
      </c>
      <c r="F28" s="5" t="n">
        <v>428797</v>
      </c>
    </row>
    <row r="29" spans="1:10">
      <c r="A29" s="4" t="s">
        <v>1289</v>
      </c>
      <c r="C29" s="5" t="n">
        <v>16416</v>
      </c>
      <c r="F29" s="5" t="n">
        <v>0</v>
      </c>
    </row>
    <row r="30" spans="1:10">
      <c r="A30" s="4" t="s">
        <v>40</v>
      </c>
      <c r="C30" s="5" t="n">
        <v>563</v>
      </c>
      <c r="F30" s="5" t="n">
        <v>98368</v>
      </c>
    </row>
    <row r="31" spans="1:10">
      <c r="A31" s="4" t="s">
        <v>41</v>
      </c>
      <c r="C31" s="5" t="n">
        <v>23830</v>
      </c>
      <c r="F31" s="5" t="n">
        <v>0</v>
      </c>
    </row>
    <row r="32" spans="1:10">
      <c r="A32" s="4" t="s">
        <v>1290</v>
      </c>
      <c r="C32" s="5" t="n">
        <v>70724</v>
      </c>
      <c r="F32" s="5" t="n">
        <v>101617</v>
      </c>
    </row>
    <row r="33" spans="1:10">
      <c r="A33" s="4" t="s">
        <v>1297</v>
      </c>
    </row>
    <row r="34" spans="1:10">
      <c r="A34" s="3" t="s">
        <v>985</v>
      </c>
    </row>
    <row r="35" spans="1:10">
      <c r="A35" s="4" t="s">
        <v>40</v>
      </c>
      <c r="B35" s="4" t="s">
        <v>1298</v>
      </c>
      <c r="C35" s="5" t="n">
        <v>34516</v>
      </c>
      <c r="F35" s="5" t="n">
        <v>24749</v>
      </c>
    </row>
    <row r="36" spans="1:10">
      <c r="A36" s="4" t="s">
        <v>1299</v>
      </c>
    </row>
    <row r="37" spans="1:10">
      <c r="A37" s="3" t="s">
        <v>985</v>
      </c>
    </row>
    <row r="38" spans="1:10">
      <c r="A38" s="4" t="s">
        <v>1287</v>
      </c>
      <c r="C38" s="5" t="n">
        <v>3820538</v>
      </c>
      <c r="F38" s="5" t="n">
        <v>3598126</v>
      </c>
    </row>
    <row r="39" spans="1:10">
      <c r="A39" s="4" t="s">
        <v>1300</v>
      </c>
    </row>
    <row r="40" spans="1:10">
      <c r="A40" s="3" t="s">
        <v>985</v>
      </c>
    </row>
    <row r="41" spans="1:10">
      <c r="A41" s="4" t="s">
        <v>1287</v>
      </c>
      <c r="C41" s="5" t="n">
        <v>5993380</v>
      </c>
      <c r="F41" s="5" t="n">
        <v>5381681</v>
      </c>
    </row>
    <row r="42" spans="1:10">
      <c r="A42" s="4" t="s">
        <v>1301</v>
      </c>
    </row>
    <row r="43" spans="1:10">
      <c r="A43" s="3" t="s">
        <v>985</v>
      </c>
    </row>
    <row r="44" spans="1:10">
      <c r="A44" s="4" t="s">
        <v>1287</v>
      </c>
      <c r="C44" s="5" t="n">
        <v>1469</v>
      </c>
      <c r="F44" s="5" t="n">
        <v>1724</v>
      </c>
    </row>
    <row r="45" spans="1:10">
      <c r="A45" s="4" t="s">
        <v>1302</v>
      </c>
    </row>
    <row r="46" spans="1:10">
      <c r="A46" s="3" t="s">
        <v>985</v>
      </c>
    </row>
    <row r="47" spans="1:10">
      <c r="A47" s="4" t="s">
        <v>1287</v>
      </c>
      <c r="C47" s="5" t="n">
        <v>5570728</v>
      </c>
      <c r="F47" s="5" t="n">
        <v>7338920</v>
      </c>
    </row>
    <row r="48" spans="1:10">
      <c r="A48" s="4" t="s">
        <v>1303</v>
      </c>
    </row>
    <row r="49" spans="1:10">
      <c r="A49" s="3" t="s">
        <v>985</v>
      </c>
    </row>
    <row r="50" spans="1:10">
      <c r="A50" s="4" t="s">
        <v>1287</v>
      </c>
      <c r="C50" s="5" t="n">
        <v>685704</v>
      </c>
      <c r="F50" s="5" t="n">
        <v>505405</v>
      </c>
    </row>
    <row r="51" spans="1:10">
      <c r="A51" s="4" t="s">
        <v>1304</v>
      </c>
    </row>
    <row r="52" spans="1:10">
      <c r="A52" s="3" t="s">
        <v>985</v>
      </c>
    </row>
    <row r="53" spans="1:10">
      <c r="A53" s="4" t="s">
        <v>1287</v>
      </c>
      <c r="C53" s="5" t="n">
        <v>459909</v>
      </c>
      <c r="F53" s="5" t="n">
        <v>426826</v>
      </c>
    </row>
    <row r="54" spans="1:10">
      <c r="A54" s="4" t="s">
        <v>1305</v>
      </c>
    </row>
    <row r="55" spans="1:10">
      <c r="A55" s="3" t="s">
        <v>985</v>
      </c>
    </row>
    <row r="56" spans="1:10">
      <c r="A56" s="4" t="s">
        <v>1287</v>
      </c>
      <c r="C56" s="5" t="n">
        <v>0</v>
      </c>
      <c r="F56" s="5" t="n">
        <v>41528</v>
      </c>
    </row>
    <row r="57" spans="1:10">
      <c r="A57" s="4" t="s">
        <v>1306</v>
      </c>
    </row>
    <row r="58" spans="1:10">
      <c r="A58" s="3" t="s">
        <v>985</v>
      </c>
    </row>
    <row r="59" spans="1:10">
      <c r="A59" s="4" t="s">
        <v>1287</v>
      </c>
      <c r="C59" s="5" t="n">
        <v>83</v>
      </c>
      <c r="F59" s="5" t="n">
        <v>247</v>
      </c>
    </row>
    <row r="60" spans="1:10">
      <c r="A60" s="4" t="s">
        <v>1307</v>
      </c>
    </row>
    <row r="61" spans="1:10">
      <c r="A61" s="3" t="s">
        <v>985</v>
      </c>
    </row>
    <row r="62" spans="1:10">
      <c r="A62" s="4" t="s">
        <v>1289</v>
      </c>
      <c r="B62" s="4" t="s">
        <v>1308</v>
      </c>
      <c r="C62" s="5" t="n">
        <v>1231219</v>
      </c>
      <c r="F62" s="5" t="n">
        <v>985455</v>
      </c>
    </row>
    <row r="63" spans="1:10">
      <c r="A63" s="4" t="s">
        <v>40</v>
      </c>
      <c r="B63" s="4" t="s">
        <v>1308</v>
      </c>
      <c r="C63" s="5" t="n">
        <v>10157239</v>
      </c>
      <c r="F63" s="5" t="n">
        <v>11115044</v>
      </c>
    </row>
    <row r="64" spans="1:10">
      <c r="A64" s="4" t="s">
        <v>41</v>
      </c>
      <c r="B64" s="4" t="s">
        <v>1308</v>
      </c>
      <c r="C64" s="5" t="n">
        <v>27288</v>
      </c>
      <c r="F64" s="5" t="n">
        <v>25981</v>
      </c>
    </row>
    <row r="65" spans="1:10">
      <c r="A65" s="4" t="s">
        <v>1309</v>
      </c>
    </row>
    <row r="66" spans="1:10">
      <c r="A66" s="3" t="s">
        <v>985</v>
      </c>
    </row>
    <row r="67" spans="1:10">
      <c r="A67" s="4" t="s">
        <v>1289</v>
      </c>
      <c r="B67" s="4" t="s">
        <v>1308</v>
      </c>
      <c r="C67" s="5" t="n">
        <v>92931</v>
      </c>
      <c r="F67" s="5" t="n">
        <v>88095</v>
      </c>
    </row>
    <row r="68" spans="1:10">
      <c r="A68" s="4" t="s">
        <v>40</v>
      </c>
      <c r="B68" s="4" t="s">
        <v>1308</v>
      </c>
      <c r="C68" s="5" t="n">
        <v>1432083</v>
      </c>
      <c r="F68" s="5" t="n">
        <v>1543509</v>
      </c>
    </row>
    <row r="69" spans="1:10">
      <c r="A69" s="4" t="s">
        <v>1310</v>
      </c>
    </row>
    <row r="70" spans="1:10">
      <c r="A70" s="3" t="s">
        <v>985</v>
      </c>
    </row>
    <row r="71" spans="1:10">
      <c r="A71" s="4" t="s">
        <v>1289</v>
      </c>
      <c r="B71" s="4" t="s">
        <v>1311</v>
      </c>
      <c r="C71" s="5" t="n">
        <v>70064</v>
      </c>
      <c r="F71" s="5" t="n">
        <v>79789</v>
      </c>
    </row>
    <row r="72" spans="1:10">
      <c r="A72" s="4" t="s">
        <v>40</v>
      </c>
      <c r="B72" s="4" t="s">
        <v>1312</v>
      </c>
      <c r="C72" s="5" t="n">
        <v>662702</v>
      </c>
      <c r="F72" s="5" t="n">
        <v>569312</v>
      </c>
    </row>
    <row r="73" spans="1:10">
      <c r="A73" s="4" t="s">
        <v>41</v>
      </c>
      <c r="B73" s="4" t="s">
        <v>1311</v>
      </c>
      <c r="C73" s="5" t="n">
        <v>2839286</v>
      </c>
      <c r="F73" s="5" t="n">
        <v>2484078</v>
      </c>
    </row>
    <row r="74" spans="1:10">
      <c r="A74" s="4" t="s">
        <v>1313</v>
      </c>
    </row>
    <row r="75" spans="1:10">
      <c r="A75" s="3" t="s">
        <v>985</v>
      </c>
    </row>
    <row r="76" spans="1:10">
      <c r="A76" s="4" t="s">
        <v>1289</v>
      </c>
      <c r="C76" s="5" t="n">
        <v>68286</v>
      </c>
      <c r="F76" s="5" t="n">
        <v>84880</v>
      </c>
    </row>
    <row r="77" spans="1:10">
      <c r="A77" s="4" t="s">
        <v>40</v>
      </c>
      <c r="C77" s="5" t="n">
        <v>148738</v>
      </c>
      <c r="F77" s="5" t="n">
        <v>341099</v>
      </c>
    </row>
    <row r="78" spans="1:10">
      <c r="A78" s="4" t="s">
        <v>41</v>
      </c>
      <c r="C78" s="5" t="n">
        <v>0</v>
      </c>
      <c r="F78" s="5" t="n">
        <v>1541</v>
      </c>
    </row>
    <row r="79" spans="1:10">
      <c r="A79" s="4" t="s">
        <v>1314</v>
      </c>
    </row>
    <row r="80" spans="1:10">
      <c r="A80" s="3" t="s">
        <v>985</v>
      </c>
    </row>
    <row r="81" spans="1:10">
      <c r="A81" s="4" t="s">
        <v>40</v>
      </c>
      <c r="C81" s="5" t="n">
        <v>274450</v>
      </c>
      <c r="F81" s="5" t="n">
        <v>366482</v>
      </c>
    </row>
    <row r="82" spans="1:10">
      <c r="A82" s="4" t="s">
        <v>1315</v>
      </c>
    </row>
    <row r="83" spans="1:10">
      <c r="A83" s="3" t="s">
        <v>985</v>
      </c>
    </row>
    <row r="84" spans="1:10">
      <c r="A84" s="4" t="s">
        <v>1289</v>
      </c>
      <c r="C84" s="5" t="n">
        <v>16416</v>
      </c>
      <c r="F84" s="5" t="n">
        <v>0</v>
      </c>
    </row>
    <row r="85" spans="1:10">
      <c r="A85" s="4" t="s">
        <v>40</v>
      </c>
      <c r="C85" s="5" t="n">
        <v>563</v>
      </c>
      <c r="F85" s="5" t="n">
        <v>82663</v>
      </c>
    </row>
    <row r="86" spans="1:10">
      <c r="A86" s="4" t="s">
        <v>1316</v>
      </c>
    </row>
    <row r="87" spans="1:10">
      <c r="A87" s="3" t="s">
        <v>985</v>
      </c>
    </row>
    <row r="88" spans="1:10">
      <c r="A88" s="4" t="s">
        <v>40</v>
      </c>
      <c r="B88" s="4" t="s">
        <v>1298</v>
      </c>
      <c r="C88" s="5" t="n">
        <v>34516</v>
      </c>
      <c r="F88" s="5" t="n">
        <v>24749</v>
      </c>
    </row>
    <row r="89" spans="1:10">
      <c r="A89" s="4" t="s">
        <v>1317</v>
      </c>
    </row>
    <row r="90" spans="1:10">
      <c r="A90" s="3" t="s">
        <v>985</v>
      </c>
    </row>
    <row r="91" spans="1:10">
      <c r="A91" s="4" t="s">
        <v>1289</v>
      </c>
      <c r="C91" s="5" t="n">
        <v>1007540</v>
      </c>
      <c r="F91" s="5" t="n">
        <v>959085</v>
      </c>
    </row>
    <row r="92" spans="1:10">
      <c r="A92" s="4" t="s">
        <v>40</v>
      </c>
      <c r="C92" s="5" t="n">
        <v>2975485</v>
      </c>
      <c r="F92" s="5" t="n">
        <v>2149641</v>
      </c>
    </row>
    <row r="93" spans="1:10">
      <c r="A93" s="4" t="s">
        <v>41</v>
      </c>
      <c r="C93" s="5" t="n">
        <v>8635</v>
      </c>
      <c r="F93" s="5" t="n">
        <v>0</v>
      </c>
    </row>
    <row r="94" spans="1:10">
      <c r="A94" s="4" t="s">
        <v>1318</v>
      </c>
    </row>
    <row r="95" spans="1:10">
      <c r="A95" s="3" t="s">
        <v>985</v>
      </c>
    </row>
    <row r="96" spans="1:10">
      <c r="A96" s="4" t="s">
        <v>1289</v>
      </c>
      <c r="C96" s="5" t="n">
        <v>129985</v>
      </c>
      <c r="F96" s="5" t="n">
        <v>71871</v>
      </c>
    </row>
    <row r="97" spans="1:10">
      <c r="A97" s="4" t="s">
        <v>40</v>
      </c>
      <c r="C97" s="5" t="n">
        <v>642592</v>
      </c>
      <c r="F97" s="5" t="n">
        <v>822729</v>
      </c>
    </row>
    <row r="98" spans="1:10">
      <c r="A98" s="4" t="s">
        <v>1319</v>
      </c>
    </row>
    <row r="99" spans="1:10">
      <c r="A99" s="3" t="s">
        <v>985</v>
      </c>
    </row>
    <row r="100" spans="1:10">
      <c r="A100" s="4" t="s">
        <v>40</v>
      </c>
      <c r="C100" s="5" t="n">
        <v>0</v>
      </c>
      <c r="F100" s="5" t="n">
        <v>15705</v>
      </c>
    </row>
    <row r="101" spans="1:10">
      <c r="A101" s="4" t="s">
        <v>41</v>
      </c>
      <c r="C101" s="5" t="n">
        <v>23830</v>
      </c>
      <c r="F101" s="5" t="n">
        <v>0</v>
      </c>
    </row>
    <row r="102" spans="1:10">
      <c r="A102" s="4" t="s">
        <v>1320</v>
      </c>
    </row>
    <row r="103" spans="1:10">
      <c r="A103" s="3" t="s">
        <v>985</v>
      </c>
    </row>
    <row r="104" spans="1:10">
      <c r="A104" s="4" t="s">
        <v>40</v>
      </c>
      <c r="C104" s="5" t="n">
        <v>104885</v>
      </c>
      <c r="F104" s="5" t="n">
        <v>93069</v>
      </c>
    </row>
    <row r="105" spans="1:10">
      <c r="A105" s="4" t="s">
        <v>41</v>
      </c>
      <c r="C105" s="5" t="n">
        <v>0</v>
      </c>
      <c r="F105" s="5" t="n">
        <v>58886</v>
      </c>
    </row>
    <row r="106" spans="1:10">
      <c r="A106" s="4" t="s">
        <v>1321</v>
      </c>
    </row>
    <row r="107" spans="1:10">
      <c r="A107" s="3" t="s">
        <v>985</v>
      </c>
    </row>
    <row r="108" spans="1:10">
      <c r="A108" s="4" t="s">
        <v>1289</v>
      </c>
      <c r="C108" s="5" t="n">
        <v>34095</v>
      </c>
      <c r="F108" s="5" t="n">
        <v>74727</v>
      </c>
    </row>
    <row r="109" spans="1:10">
      <c r="A109" s="4" t="s">
        <v>40</v>
      </c>
      <c r="C109" s="6" t="n">
        <v>1356874</v>
      </c>
      <c r="F109" s="6" t="n">
        <v>538731</v>
      </c>
    </row>
    <row r="110" spans="1:10"/>
    <row r="111" spans="1:10">
      <c r="A111" s="4" t="s">
        <v>32</v>
      </c>
      <c r="B111" s="4" t="s">
        <v>1322</v>
      </c>
    </row>
    <row r="112" spans="1:10">
      <c r="A112" s="4" t="s">
        <v>160</v>
      </c>
      <c r="B112" s="4" t="s">
        <v>100</v>
      </c>
    </row>
    <row r="113" spans="1:10">
      <c r="A113" s="4" t="s">
        <v>1298</v>
      </c>
      <c r="B113" s="4" t="s">
        <v>1323</v>
      </c>
    </row>
    <row r="114" spans="1:10">
      <c r="A114" s="4" t="s">
        <v>1308</v>
      </c>
      <c r="B114" s="4" t="s">
        <v>1324</v>
      </c>
    </row>
    <row r="115" spans="1:10">
      <c r="A115" s="4" t="s">
        <v>1311</v>
      </c>
      <c r="B115" s="4" t="s">
        <v>1325</v>
      </c>
    </row>
    <row r="116" spans="1:10">
      <c r="A116" s="4" t="s">
        <v>1312</v>
      </c>
      <c r="B116" s="4" t="s">
        <v>1325</v>
      </c>
    </row>
  </sheetData>
  <mergeCells count="117">
    <mergeCell ref="A1:B1"/>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A110:I110"/>
    <mergeCell ref="B111:I111"/>
    <mergeCell ref="B112:I112"/>
    <mergeCell ref="B113:I113"/>
    <mergeCell ref="B114:I114"/>
    <mergeCell ref="B115:I115"/>
    <mergeCell ref="B116:I11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326</v>
      </c>
      <c r="B1" s="2" t="s">
        <v>27</v>
      </c>
      <c r="C1" s="2" t="s">
        <v>28</v>
      </c>
      <c r="D1" s="2" t="s">
        <v>32</v>
      </c>
      <c r="E1" s="2" t="s">
        <v>29</v>
      </c>
    </row>
    <row r="2" spans="1:5">
      <c r="A2" s="3" t="s">
        <v>985</v>
      </c>
    </row>
    <row r="3" spans="1:5">
      <c r="A3" s="4" t="s">
        <v>1327</v>
      </c>
      <c r="B3" s="6" t="n">
        <v>383653</v>
      </c>
      <c r="E3" s="6" t="n">
        <v>630688</v>
      </c>
    </row>
    <row r="4" spans="1:5">
      <c r="A4" s="4" t="s">
        <v>1328</v>
      </c>
      <c r="B4" s="5" t="n">
        <v>45276036</v>
      </c>
      <c r="C4" s="7" t="n">
        <v>15172.9</v>
      </c>
      <c r="E4" s="5" t="n">
        <v>45516281</v>
      </c>
    </row>
    <row r="5" spans="1:5">
      <c r="A5" s="4" t="s">
        <v>1329</v>
      </c>
    </row>
    <row r="6" spans="1:5">
      <c r="A6" s="3" t="s">
        <v>985</v>
      </c>
    </row>
    <row r="7" spans="1:5">
      <c r="A7" s="4" t="s">
        <v>1327</v>
      </c>
      <c r="B7" s="5" t="n">
        <v>20824316</v>
      </c>
      <c r="E7" s="5" t="n">
        <v>20637323</v>
      </c>
    </row>
    <row r="8" spans="1:5">
      <c r="A8" s="4" t="s">
        <v>1328</v>
      </c>
      <c r="B8" s="5" t="n">
        <v>312129</v>
      </c>
      <c r="E8" s="5" t="n">
        <v>684131</v>
      </c>
    </row>
    <row r="9" spans="1:5">
      <c r="A9" s="4" t="s">
        <v>1330</v>
      </c>
      <c r="B9" s="5" t="n">
        <v>20512187</v>
      </c>
      <c r="E9" s="5" t="n">
        <v>19953192</v>
      </c>
    </row>
    <row r="10" spans="1:5">
      <c r="A10" s="4" t="s">
        <v>1331</v>
      </c>
    </row>
    <row r="11" spans="1:5">
      <c r="A11" s="3" t="s">
        <v>985</v>
      </c>
    </row>
    <row r="12" spans="1:5">
      <c r="A12" s="4" t="s">
        <v>1327</v>
      </c>
      <c r="B12" s="5" t="n">
        <v>328392</v>
      </c>
      <c r="E12" s="5" t="n">
        <v>502209</v>
      </c>
    </row>
    <row r="13" spans="1:5">
      <c r="A13" s="4" t="s">
        <v>1328</v>
      </c>
      <c r="B13" s="5" t="n">
        <v>298665</v>
      </c>
      <c r="E13" s="5" t="n">
        <v>640695</v>
      </c>
    </row>
    <row r="14" spans="1:5">
      <c r="A14" s="4" t="s">
        <v>1332</v>
      </c>
    </row>
    <row r="15" spans="1:5">
      <c r="A15" s="3" t="s">
        <v>985</v>
      </c>
    </row>
    <row r="16" spans="1:5">
      <c r="A16" s="4" t="s">
        <v>1327</v>
      </c>
      <c r="B16" s="5" t="n">
        <v>55261</v>
      </c>
      <c r="E16" s="5" t="n">
        <v>128479</v>
      </c>
    </row>
    <row r="17" spans="1:5">
      <c r="A17" s="4" t="s">
        <v>1328</v>
      </c>
      <c r="B17" s="5" t="n">
        <v>13464</v>
      </c>
      <c r="E17" s="5" t="n">
        <v>43436</v>
      </c>
    </row>
    <row r="18" spans="1:5">
      <c r="A18" s="4" t="s">
        <v>1333</v>
      </c>
    </row>
    <row r="19" spans="1:5">
      <c r="A19" s="3" t="s">
        <v>985</v>
      </c>
    </row>
    <row r="20" spans="1:5">
      <c r="A20" s="4" t="s">
        <v>1327</v>
      </c>
      <c r="B20" s="5" t="n">
        <v>20440663</v>
      </c>
      <c r="E20" s="5" t="n">
        <v>20006635</v>
      </c>
    </row>
    <row r="21" spans="1:5">
      <c r="A21" s="4" t="s">
        <v>1334</v>
      </c>
    </row>
    <row r="22" spans="1:5">
      <c r="A22" s="3" t="s">
        <v>985</v>
      </c>
    </row>
    <row r="23" spans="1:5">
      <c r="A23" s="4" t="s">
        <v>1327</v>
      </c>
      <c r="B23" s="5" t="n">
        <v>2650536</v>
      </c>
      <c r="E23" s="5" t="n">
        <v>2343902</v>
      </c>
    </row>
    <row r="24" spans="1:5">
      <c r="A24" s="4" t="s">
        <v>1335</v>
      </c>
    </row>
    <row r="25" spans="1:5">
      <c r="A25" s="3" t="s">
        <v>985</v>
      </c>
    </row>
    <row r="26" spans="1:5">
      <c r="A26" s="4" t="s">
        <v>1327</v>
      </c>
      <c r="B26" s="5" t="n">
        <v>17790127</v>
      </c>
      <c r="E26" s="5" t="n">
        <v>17662733</v>
      </c>
    </row>
    <row r="27" spans="1:5">
      <c r="A27" s="4" t="s">
        <v>1336</v>
      </c>
    </row>
    <row r="28" spans="1:5">
      <c r="A28" s="3" t="s">
        <v>985</v>
      </c>
    </row>
    <row r="29" spans="1:5">
      <c r="A29" s="4" t="s">
        <v>1327</v>
      </c>
      <c r="B29" s="6" t="n">
        <v>383653</v>
      </c>
      <c r="E29" s="6" t="n">
        <v>630688</v>
      </c>
    </row>
    <row r="30" spans="1:5"/>
    <row r="31" spans="1:5">
      <c r="A31" s="4" t="s">
        <v>32</v>
      </c>
      <c r="B31" s="4" t="s">
        <v>100</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E30"/>
    <mergeCell ref="B31:E3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0:54:50Z</dcterms:created>
  <dcterms:modified xmlns:dcterms="http://purl.org/dc/terms/" xmlns:xsi="http://www.w3.org/2001/XMLSchema-instance" xsi:type="dcterms:W3CDTF">2018-04-27T10:54:50Z</dcterms:modified>
</cp:coreProperties>
</file>